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SOLIDATED_STATEMENTS_OF_OPE" sheetId="2" r:id="rId2"/>
    <sheet name="CONSOLIDATED_BALANCE_SHEETS" sheetId="53" r:id="rId3"/>
    <sheet name="CONSOLIDATED_BALANCE_SHEETS_Pa" sheetId="54" r:id="rId4"/>
    <sheet name="CONSOLIDATED_STATEMENTS_OF_CAS" sheetId="5" r:id="rId5"/>
    <sheet name="Description_of_the_Business_an" sheetId="55" r:id="rId6"/>
    <sheet name="Acquisitions_and_Dispositions" sheetId="56" r:id="rId7"/>
    <sheet name="Reportable_Segment_Information" sheetId="57" r:id="rId8"/>
    <sheet name="Basic_and_Diluted_Net_Loss_Per" sheetId="58" r:id="rId9"/>
    <sheet name="Inventories" sheetId="59" r:id="rId10"/>
    <sheet name="Intangible_Assets_and_Goodwill" sheetId="60" r:id="rId11"/>
    <sheet name="Equity_Method_Investments" sheetId="61" r:id="rId12"/>
    <sheet name="LongTerm_Debt" sheetId="62" r:id="rId13"/>
    <sheet name="Fair_Value_Measurements" sheetId="63" r:id="rId14"/>
    <sheet name="Stockholders_Equity" sheetId="64" r:id="rId15"/>
    <sheet name="StockBased_Compensation_and_Ot" sheetId="65" r:id="rId16"/>
    <sheet name="Pension_and_Other_PostRetireme" sheetId="66" r:id="rId17"/>
    <sheet name="Income_Taxes" sheetId="67" r:id="rId18"/>
    <sheet name="Litigation" sheetId="68" r:id="rId19"/>
    <sheet name="Financial_Information_for_Guar" sheetId="69" r:id="rId20"/>
    <sheet name="Acquisitions_and_Dispositions_" sheetId="70" r:id="rId21"/>
    <sheet name="Reportable_Segment_Information1" sheetId="71" r:id="rId22"/>
    <sheet name="Basic_and_Diluted_Net_Loss_Per1" sheetId="72" r:id="rId23"/>
    <sheet name="Inventories_Tables" sheetId="73" r:id="rId24"/>
    <sheet name="Intangible_Assets_and_Goodwill1" sheetId="74" r:id="rId25"/>
    <sheet name="Equity_Method_Investments_Equi" sheetId="75" r:id="rId26"/>
    <sheet name="LongTerm_Debt_LongTerm_Debt_Ta" sheetId="76" r:id="rId27"/>
    <sheet name="Stockholders_Equity_Tables" sheetId="77" r:id="rId28"/>
    <sheet name="StockBased_Compensation_and_Ot1" sheetId="78" r:id="rId29"/>
    <sheet name="Pension_and_Other_PostRetireme1" sheetId="79" r:id="rId30"/>
    <sheet name="Financial_Information_for_Guar1" sheetId="80" r:id="rId31"/>
    <sheet name="Acquisitions_and_Dispositions_1" sheetId="81" r:id="rId32"/>
    <sheet name="Acquisitions_and_Dispositions_2" sheetId="82" r:id="rId33"/>
    <sheet name="Reportable_Segment_Information2" sheetId="83" r:id="rId34"/>
    <sheet name="Reportable_Segment_Information3" sheetId="35" r:id="rId35"/>
    <sheet name="Basic_and_Diluted_Net_Loss_Per2" sheetId="36" r:id="rId36"/>
    <sheet name="Inventories_Details" sheetId="84" r:id="rId37"/>
    <sheet name="Intangible_Assets_and_Goodwill2" sheetId="85" r:id="rId38"/>
    <sheet name="Intangible_Assets_and_Goodwill3" sheetId="39" r:id="rId39"/>
    <sheet name="Equity_Method_Investments_Equi1" sheetId="86" r:id="rId40"/>
    <sheet name="Equity_Method_Investments_Equi2" sheetId="41" r:id="rId41"/>
    <sheet name="LongTerm_Debt_Details" sheetId="87" r:id="rId42"/>
    <sheet name="Fair_Value_Measurements_Detail" sheetId="88" r:id="rId43"/>
    <sheet name="Stockholders_Equity_Details" sheetId="44" r:id="rId44"/>
    <sheet name="StockBased_Compensation_and_Ot2" sheetId="45" r:id="rId45"/>
    <sheet name="Pension_and_Other_PostRetireme2" sheetId="46" r:id="rId46"/>
    <sheet name="Income_Taxes_Details" sheetId="47" r:id="rId47"/>
    <sheet name="Litigation_Details" sheetId="89" r:id="rId48"/>
    <sheet name="Financial_Information_for_Guar2" sheetId="90" r:id="rId49"/>
    <sheet name="Financial_Information_for_Guar3" sheetId="50" r:id="rId50"/>
    <sheet name="Financial_Information_for_Guar4" sheetId="51" r:id="rId51"/>
  </sheets>
  <calcPr calcId="0"/>
</workbook>
</file>

<file path=xl/sharedStrings.xml><?xml version="1.0" encoding="utf-8"?>
<sst xmlns="http://schemas.openxmlformats.org/spreadsheetml/2006/main" count="7486" uniqueCount="1010">
  <si>
    <t>Document and Entity Information</t>
  </si>
  <si>
    <t>9 Months Ended</t>
  </si>
  <si>
    <t>Sep. 30, 2013</t>
  </si>
  <si>
    <t>Nov. 05, 2013</t>
  </si>
  <si>
    <t>Common Class A [Member]</t>
  </si>
  <si>
    <t>Common Class B [Member]</t>
  </si>
  <si>
    <t>Document Information [Line Items]</t>
  </si>
  <si>
    <t>'</t>
  </si>
  <si>
    <t>Entity Registrant Name</t>
  </si>
  <si>
    <t>'SCIENTIFIC GAMES CORP</t>
  </si>
  <si>
    <t>Entity Central Index Key</t>
  </si>
  <si>
    <t>'0000750004</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OPERATIONS AND COMPREHENSIVE INCOME (USD $)</t>
  </si>
  <si>
    <t>In Thousands, except Per Share data, unless otherwise specified</t>
  </si>
  <si>
    <t>3 Months Ended</t>
  </si>
  <si>
    <t>Sep. 30, 2012</t>
  </si>
  <si>
    <t>Revenue:</t>
  </si>
  <si>
    <t>Instant tickets</t>
  </si>
  <si>
    <t>Services</t>
  </si>
  <si>
    <t>Sales</t>
  </si>
  <si>
    <t>Total revenue</t>
  </si>
  <si>
    <t>Operating expenses:</t>
  </si>
  <si>
    <t>Cost of instant tickets</t>
  </si>
  <si>
    <t>[1]</t>
  </si>
  <si>
    <t>Cost of services</t>
  </si>
  <si>
    <t>Cost of sales</t>
  </si>
  <si>
    <t>Selling, general and administrative expenses</t>
  </si>
  <si>
    <t>Employee termination and restructuring costs</t>
  </si>
  <si>
    <t>Depreciation and amortization</t>
  </si>
  <si>
    <t>Operating income</t>
  </si>
  <si>
    <t>Other (income) expense:</t>
  </si>
  <si>
    <t>Interest expense</t>
  </si>
  <si>
    <t>Earnings from equity investments</t>
  </si>
  <si>
    <t>Loss on early extinguishment of debt</t>
  </si>
  <si>
    <t>Other (income) expense, net</t>
  </si>
  <si>
    <t>Total other income</t>
  </si>
  <si>
    <t>Net income (loss) from continuing operations before income taxes</t>
  </si>
  <si>
    <t>Income tax expense</t>
  </si>
  <si>
    <t>Net loss from continuing operations</t>
  </si>
  <si>
    <t>Discontinued operations:</t>
  </si>
  <si>
    <t>Loss from discontinued operations</t>
  </si>
  <si>
    <t>Other expense, net</t>
  </si>
  <si>
    <t>Gain on sale of assets</t>
  </si>
  <si>
    <t>Income tax benefit</t>
  </si>
  <si>
    <t>Net loss from discontinued operations</t>
  </si>
  <si>
    <t>Net loss</t>
  </si>
  <si>
    <t>Other comprehensive income (loss):</t>
  </si>
  <si>
    <t>Foreign currency translation gain</t>
  </si>
  <si>
    <t>Pension and post-retirement benefits (loss) gain, net of tax</t>
  </si>
  <si>
    <t>Derivative financial instruments unrealized (loss) gain, net of tax</t>
  </si>
  <si>
    <t>Other comprehensive income</t>
  </si>
  <si>
    <t>Comprehensive income (loss)</t>
  </si>
  <si>
    <t>Basic and diluted net loss per share:</t>
  </si>
  <si>
    <t>Basic from continuing operations (dollars per share)</t>
  </si>
  <si>
    <t>Basic from discontinued operations (dollars per share)</t>
  </si>
  <si>
    <t>Basic net loss income per share (dollars per share)</t>
  </si>
  <si>
    <t>Diluted from continuing operations (dollars per share)</t>
  </si>
  <si>
    <t>Diluted from discontinued operations (dollars per share)</t>
  </si>
  <si>
    <t>Diluted net loss income per share (dollars per share)</t>
  </si>
  <si>
    <t>Weighted-average number of shares used in per share calculations:</t>
  </si>
  <si>
    <t>Basic shares</t>
  </si>
  <si>
    <t>Diluted shares</t>
  </si>
  <si>
    <t>Exclusive of depreciation and amortization.</t>
  </si>
  <si>
    <t>CONSOLIDATED BALANCE SHEETS (USD $)</t>
  </si>
  <si>
    <t>In Thousands, unless otherwise specified</t>
  </si>
  <si>
    <t>Dec. 31, 2012</t>
  </si>
  <si>
    <t>Current assets:</t>
  </si>
  <si>
    <t>Cash and cash equivalents</t>
  </si>
  <si>
    <t>Restricted cash</t>
  </si>
  <si>
    <t>Accounts receivable, net of allowance for doubtful accounts of $12,345 and $11,228 as of September 30, 2013 and December 31, 2012, respectively</t>
  </si>
  <si>
    <t>Notes receivable</t>
  </si>
  <si>
    <t>Inventories</t>
  </si>
  <si>
    <t>Deferred income taxes, current portion</t>
  </si>
  <si>
    <t>Prepaid expenses, deposits and other current assets</t>
  </si>
  <si>
    <t>Total current assets</t>
  </si>
  <si>
    <t>Property and equipment, at cost</t>
  </si>
  <si>
    <t>Less: accumulated depreciation</t>
  </si>
  <si>
    <t>Net property and equipment</t>
  </si>
  <si>
    <t>Goodwill</t>
  </si>
  <si>
    <t>Intangible assets, net</t>
  </si>
  <si>
    <t>Equity investments</t>
  </si>
  <si>
    <t>Other assets</t>
  </si>
  <si>
    <t>Total assets</t>
  </si>
  <si>
    <t>Current liabilities:</t>
  </si>
  <si>
    <t>Debt payments due within one year</t>
  </si>
  <si>
    <t>Accounts payable</t>
  </si>
  <si>
    <t>Accrued liabilities</t>
  </si>
  <si>
    <t>Total current liabilities</t>
  </si>
  <si>
    <t>Deferred income taxes</t>
  </si>
  <si>
    <t>Other long-term liabilities</t>
  </si>
  <si>
    <t>Long-term debt, excluding current installments</t>
  </si>
  <si>
    <t>Total liabilities</t>
  </si>
  <si>
    <t>Commitments and contingencies</t>
  </si>
  <si>
    <t>'  </t>
  </si>
  <si>
    <t>Stockholders' equity:</t>
  </si>
  <si>
    <t>Class A common stock, par value $0.01 per share, 199,300 shares authorized, 100,320 and 99,301 shares issued and 85,188 and 84,395 shares outstanding as of September 30, 2013 and December 31, 2012, respectively</t>
  </si>
  <si>
    <t>Additional paid-in capital</t>
  </si>
  <si>
    <t>Accumulated loss</t>
  </si>
  <si>
    <t>Treasury stock, at cost, 15,132 and 14,906 shares held as of September 30, 2013 and December 31, 2012, respectively</t>
  </si>
  <si>
    <t>Accumulated other comprehensive loss</t>
  </si>
  <si>
    <t>Total stockholders' equity</t>
  </si>
  <si>
    <t>Total liabilities and stockholders' equity</t>
  </si>
  <si>
    <t>CONSOLIDATED BALANCE SHEETS (Parenthetical) (USD $)</t>
  </si>
  <si>
    <t>Statement of Financial Position [Abstract]</t>
  </si>
  <si>
    <t>Accounts receivable, allowance for doubtful accounts (in dollars)</t>
  </si>
  <si>
    <t>Class A common stock, par value (in dollars per share)</t>
  </si>
  <si>
    <t>Class A common stock, shares authorized</t>
  </si>
  <si>
    <t>Class A common stock, shares issued</t>
  </si>
  <si>
    <t>Class A common stock, shares outstanding</t>
  </si>
  <si>
    <t>Treasury stock, at cost, shares held</t>
  </si>
  <si>
    <t>CONSOLIDATED STATEMENTS OF CASH FLOWS (USD $)</t>
  </si>
  <si>
    <t>Cash flows from operating activities:</t>
  </si>
  <si>
    <t>Adjustments:</t>
  </si>
  <si>
    <t>Change in deferred income taxes</t>
  </si>
  <si>
    <t>Stock-based compensation</t>
  </si>
  <si>
    <t>Non-cash interest expense</t>
  </si>
  <si>
    <t>Distributed earnings from equity investments</t>
  </si>
  <si>
    <t>Allowance for doubtful accounts</t>
  </si>
  <si>
    <t>Changes in current assets and liabilities, net of effects of acquisitions</t>
  </si>
  <si>
    <t>Accounts receivable</t>
  </si>
  <si>
    <t>Other current assets and liabilities</t>
  </si>
  <si>
    <t>Other, net</t>
  </si>
  <si>
    <t>Net cash provided by operating activities</t>
  </si>
  <si>
    <t>Cash flows from investing activities:</t>
  </si>
  <si>
    <t>Capital expenditures</t>
  </si>
  <si>
    <t>Lottery and gaming systems expenditures</t>
  </si>
  <si>
    <t>Other intangible assets and software expenditures</t>
  </si>
  <si>
    <t>Proceeds from asset disposals</t>
  </si>
  <si>
    <t>Change in other assets and liabilities, net</t>
  </si>
  <si>
    <t>Equity method investments</t>
  </si>
  <si>
    <t>Distributions of capital on equity investments</t>
  </si>
  <si>
    <t>Proceeds from the sale of Racing Business</t>
  </si>
  <si>
    <t>Business acquisitions, net of cash acquired</t>
  </si>
  <si>
    <t>Net cash used in investing activities</t>
  </si>
  <si>
    <t>Cash flows from financing activities:</t>
  </si>
  <si>
    <t>Proceeds from issuance of long-term debt</t>
  </si>
  <si>
    <t>Payments on long-term debt</t>
  </si>
  <si>
    <t>Payments of financing fees</t>
  </si>
  <si>
    <t>Purchases of treasury stock</t>
  </si>
  <si>
    <t>Net redemptions of common stock under stock-based compensation plans</t>
  </si>
  <si>
    <t>Net cash (used in) provided by financing activities</t>
  </si>
  <si>
    <t>Effect of exchange rate changes on cash and cash equivalents</t>
  </si>
  <si>
    <t>(Decrease) increase in cash and cash equivalents</t>
  </si>
  <si>
    <t>Cash and cash equivalents, beginning of period</t>
  </si>
  <si>
    <t>Cash and cash equivalents, end of period</t>
  </si>
  <si>
    <t>Non-cash investing and financing activities</t>
  </si>
  <si>
    <t>Equity interests of SG Provoloto, S. de R.L. de C.V. acquired</t>
  </si>
  <si>
    <t>Non-cash estimated earn-out for sellers and contingent on future performance on equity interests acquired of SG Provoloto, S. de R.L. de C.V.</t>
  </si>
  <si>
    <t>Description of the Business and Summary of Significant Accounting Policies</t>
  </si>
  <si>
    <t>Accounting Policies [Abstract]</t>
  </si>
  <si>
    <t>Summary of Significant Accounting Policies</t>
  </si>
  <si>
    <t>Basis of Presentation</t>
  </si>
  <si>
    <r>
      <t xml:space="preserve">The accompanying consolidated financial statements of the Company have been prepared by Scientific Games Corporation and are unaudited. When used in these notes, the terms "we," "us," "our" and the "Company" refer to Scientific Games Corporation and all entities included in our consolidated financial statements unless otherwise specified or the context otherwise indicates. In the opinion of management, all adjustments necessary to present fairly our consolidated financial position as of </t>
    </r>
    <r>
      <rPr>
        <sz val="10"/>
        <color rgb="FF000000"/>
        <rFont val="Times New Roman"/>
        <family val="1"/>
      </rPr>
      <t>September 30, 2013</t>
    </r>
    <r>
      <rPr>
        <sz val="10"/>
        <color theme="1"/>
        <rFont val="Inherit"/>
      </rPr>
      <t xml:space="preserve">, our results of operations and comprehensive income for the </t>
    </r>
    <r>
      <rPr>
        <sz val="10"/>
        <color rgb="FF000000"/>
        <rFont val="Times New Roman"/>
        <family val="1"/>
      </rPr>
      <t>three</t>
    </r>
    <r>
      <rPr>
        <sz val="10"/>
        <color theme="1"/>
        <rFont val="Inherit"/>
      </rPr>
      <t xml:space="preserv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nd our cash flows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have been made. Such adjustments are of a normal, recurring nature. </t>
    </r>
  </si>
  <si>
    <r>
      <t xml:space="preserve">Certain information and footnote disclosures normally included in consolidated financial statements prepared in accordance with accounting principles generally accepted in the United States of America ("U.S. GAAP") have been condensed or omitted. All monetary values set forth in these financial statements are in United States dollars ("USD" or "$") unless otherwise stated herein. Unless otherwise noted or apparent from the context, the disclosures presented in this Quarterly Report on Form 10-Q do not reflect our acquisition of WMS, which occurred on October 18, 2013. These consolidated financial statements should be read in conjunction with the consolidated financial statements and notes thereto included in our </t>
    </r>
    <r>
      <rPr>
        <sz val="10"/>
        <color rgb="FF000000"/>
        <rFont val="Times New Roman"/>
        <family val="1"/>
      </rPr>
      <t>2012</t>
    </r>
    <r>
      <rPr>
        <sz val="10"/>
        <color theme="1"/>
        <rFont val="Inherit"/>
      </rPr>
      <t xml:space="preserve"> Annual Report on Form 10-K. Interim results of operations are not necessarily indicative of results of operations for a full year. </t>
    </r>
  </si>
  <si>
    <r>
      <t xml:space="preserve">On March 25, 2013, we completed the sale of our installed base of gaming terminals in our pub business to Gamestec Leisure Limited (a subsidiary of Astra Games Limited) ("Gamestec") as discussed in Note 2 of the Notes to Consolidated Financial Statements in this Quarterly Report on Form 10-Q. The results of the discontinued pub operations for the </t>
    </r>
    <r>
      <rPr>
        <sz val="10"/>
        <color rgb="FF000000"/>
        <rFont val="Times New Roman"/>
        <family val="1"/>
      </rPr>
      <t>three</t>
    </r>
    <r>
      <rPr>
        <sz val="10"/>
        <color theme="1"/>
        <rFont val="Inherit"/>
      </rPr>
      <t xml:space="preserv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re presented herein in accordance with Accounting Standards Codification ("ASC") 205-20, </t>
    </r>
    <r>
      <rPr>
        <i/>
        <sz val="10"/>
        <color theme="1"/>
        <rFont val="Inherit"/>
      </rPr>
      <t>Presentation of Financial Statements - Discontinued Operations.</t>
    </r>
  </si>
  <si>
    <t>Significant Accounting Policies</t>
  </si>
  <si>
    <r>
      <t xml:space="preserve">We describe our significant accounting policies in Note 1 of the Notes to Consolidated Financial Statements in our </t>
    </r>
    <r>
      <rPr>
        <sz val="10"/>
        <color rgb="FF000000"/>
        <rFont val="Times New Roman"/>
        <family val="1"/>
      </rPr>
      <t>2012</t>
    </r>
    <r>
      <rPr>
        <sz val="10"/>
        <color theme="1"/>
        <rFont val="Inherit"/>
      </rPr>
      <t xml:space="preserve"> Annual Report on Form 10-K. There have been no changes to our significant accounting policies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except as discussed below.</t>
    </r>
  </si>
  <si>
    <r>
      <t xml:space="preserve">Our policy is to periodically review the estimated useful lives of our fixed assets. Our review during the three months ended June 30, 2013 indicated lower estimated useful lives for our gaming terminals deployed to our U.K. licensed betting office ("LBO") customers relative to historical estimates due to recent market changes that we believe have impacted the replacement cycle of these terminals. As a result, effective April 1, 2013, we revised the estimated useful lives of our gaming terminals currently deployed to our LBO customers. This change increased depreciation expense by an immaterial amount for the </t>
    </r>
    <r>
      <rPr>
        <sz val="10"/>
        <color rgb="FF000000"/>
        <rFont val="Times New Roman"/>
        <family val="1"/>
      </rPr>
      <t>three</t>
    </r>
    <r>
      <rPr>
        <sz val="10"/>
        <color theme="1"/>
        <rFont val="Inherit"/>
      </rPr>
      <t xml:space="preserv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
    </r>
  </si>
  <si>
    <t>Recently Issued Accounting Guidance</t>
  </si>
  <si>
    <t>    </t>
  </si>
  <si>
    <t xml:space="preserve">In December 2011, the Financial Accounting Standards Board (the "FASB") issued guidance enhancing disclosure requirements about the nature of an entity's right to offset and related arrangements associated with its financial instruments and derivative instruments. The new guidance requires the disclosure of the gross amounts subject to rights of set-off, amounts offset in accordance with the accounting standards followed, and the related net exposure. In January 2013, the FASB clarified that the scope of this guidance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s. The new guidance became effective for us beginning January 1, 2013. The adoption of this guidance did not have a material impact on our financial position or results of operations. </t>
  </si>
  <si>
    <r>
      <t xml:space="preserve">In February 2013, the FASB issued guidance on presentation of comprehensive income to improve the reporting of reclassifications out of accumulated other comprehensive income. The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this guidance did not have a material impact on our financial statements as we did not have any material reclassifications out of accumulated other comprehensive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 xml:space="preserve">In February 2013, the FASB amended guidance related to the recognition, measurement, and disclosure of obligations resulting from joint and several liability arrangements for which the total amount of the obligation within the scope of this guidance is fixed at the reporting date. The guidance requires an entity to measure obligations resulting from such arrangements as the sum of the amount the reporting entity agreed to pay pursuant to its agreement with its co-obligors and any additional amount it expects to pay on behalf of such co-obligors. In addition, the amendment requires an entity to disclose the nature and amount of the obligation as well as other information about the obligation. The guidance is effective for interim and annual periods beginning after December 15, 2013 and is to be applied retrospectively. The adoption of this guidance is not expected to have a material impact on our financial position or results of operations. </t>
  </si>
  <si>
    <t xml:space="preserve">In March 2013, the FASB amended guidance related to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The adoption of this guidance is not expected to have a material impact on our financial position or results of operations. </t>
  </si>
  <si>
    <t xml:space="preserve">In July 2013, the FASB issued guidance on the presentation of unrecognized tax benefits. The guidance requires an entity to present an unrecognized tax benefit, or a portion of an unrecognized tax benefit,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a deferred tax asset. The guidance is effective for fiscal years beginning after December 15, 2013 and interim periods within those years. The adoption of this guidance is not expected to have a material impact on our financial position or results of operations. </t>
  </si>
  <si>
    <t>In July 2013, the FASB issued guidance which permits the Fed Funds Effective Swap Rate to be used as a U.S. benchmark interest rate for hedge accounting purposes, in addition to the U.S. government rate and LIBOR. We adopted this guidance effective September 30, 2013, and the adoption did not have an impact on our financial statements.</t>
  </si>
  <si>
    <t>Acquisitions and Dispositions</t>
  </si>
  <si>
    <t>Acquisitions and Dispositions [Abstract]</t>
  </si>
  <si>
    <t>Acquistions and Dispositions</t>
  </si>
  <si>
    <t>Acquisitions</t>
  </si>
  <si>
    <r>
      <t xml:space="preserve">On October 18, 2013, pursuant to the terms of the previously announced merger agreement, dated as of January 30, 2013, the Company completed the acquisition of WMS Industries Inc. ("WMS") through the merger of SG California Merger Sub, Inc. with and into WMS, with WMS continuing as the surviving corporation. As a result of the merger, WMS became a </t>
    </r>
    <r>
      <rPr>
        <sz val="10"/>
        <color rgb="FF000000"/>
        <rFont val="Times New Roman"/>
        <family val="1"/>
      </rPr>
      <t>wholly owned</t>
    </r>
    <r>
      <rPr>
        <sz val="10"/>
        <color theme="1"/>
        <rFont val="Inherit"/>
      </rPr>
      <t xml:space="preserve"> subsidiary of the Company. At the effective time of the merger, each share of WMS’s common stock, par value </t>
    </r>
    <r>
      <rPr>
        <sz val="10"/>
        <color rgb="FF000000"/>
        <rFont val="Times New Roman"/>
        <family val="1"/>
      </rPr>
      <t>$0.50</t>
    </r>
    <r>
      <rPr>
        <sz val="10"/>
        <color theme="1"/>
        <rFont val="Inherit"/>
      </rPr>
      <t xml:space="preserve">, issued and outstanding immediately prior to such time, other than shares of WMS common stock owned by WMS (which were cancelled), was automatically cancelled and converted into the right to receive </t>
    </r>
    <r>
      <rPr>
        <sz val="10"/>
        <color rgb="FF000000"/>
        <rFont val="Times New Roman"/>
        <family val="1"/>
      </rPr>
      <t>$26.00</t>
    </r>
    <r>
      <rPr>
        <sz val="10"/>
        <color theme="1"/>
        <rFont val="Inherit"/>
      </rPr>
      <t xml:space="preserve"> per share in cash, without interest. </t>
    </r>
  </si>
  <si>
    <r>
      <t xml:space="preserve">In addition, at the effective time of the merger, each outstanding WMS stock option, restricted share, restricted stock unit, phantom unit and performance unit (except for certain equity awards that were granted by WMS following January 30, 2013, which were converted into equivalent Company equity awards using a customary exchange ratio) was cancelled in exchange for the right of the holder to receive a lump sum cash payment calculated in accordance with the terms of the merger agreement. The aggregate amount paid by the Company in respect of WMS common stock, stock options, restricted shares, restricted units, phantom units and performance units was approximately </t>
    </r>
    <r>
      <rPr>
        <sz val="10"/>
        <color rgb="FF000000"/>
        <rFont val="Times New Roman"/>
        <family val="1"/>
      </rPr>
      <t>$1,500,000</t>
    </r>
    <r>
      <rPr>
        <sz val="10"/>
        <color theme="1"/>
        <rFont val="Inherit"/>
      </rPr>
      <t>. For additional information regarding the merger, please see the full text of the merger agreement, a copy of which is attached as Exhibit 2.1 to our Current Report on Form 8-K filed with the Securities and Exchange Commission ("SEC") on February 5, 2013, and our Current Report on Form 8-K filed with the SEC on October 18, 2013.</t>
    </r>
  </si>
  <si>
    <r>
      <t xml:space="preserve">In connection with the merger, the Company and certain of its subsidiaries entered into senior secured credit facilities in an aggregate principal amount of </t>
    </r>
    <r>
      <rPr>
        <sz val="10"/>
        <color rgb="FF000000"/>
        <rFont val="Times New Roman"/>
        <family val="1"/>
      </rPr>
      <t>$2,600,000</t>
    </r>
    <r>
      <rPr>
        <sz val="10"/>
        <color theme="1"/>
        <rFont val="Inherit"/>
      </rPr>
      <t xml:space="preserve">, consisting of a </t>
    </r>
    <r>
      <rPr>
        <sz val="10"/>
        <color rgb="FF000000"/>
        <rFont val="Times New Roman"/>
        <family val="1"/>
      </rPr>
      <t>$300,000</t>
    </r>
    <r>
      <rPr>
        <sz val="10"/>
        <color theme="1"/>
        <rFont val="Inherit"/>
      </rPr>
      <t xml:space="preserve"> revolving credit facility and a </t>
    </r>
    <r>
      <rPr>
        <sz val="10"/>
        <color rgb="FF000000"/>
        <rFont val="Times New Roman"/>
        <family val="1"/>
      </rPr>
      <t>$2,300,000</t>
    </r>
    <r>
      <rPr>
        <sz val="10"/>
        <color theme="1"/>
        <rFont val="Inherit"/>
      </rPr>
      <t xml:space="preserve"> term loan facility, pursuant to a credit agreement, dated as of October 18, 2013. The term loan facility was used, in part, to finance the consideration paid in the merger, to pay off indebtedness under our and WMS's prior credit agreements and to pay related acquisition and financing fees and expenses. For additional information regarding our new credit facilities, see Note 8 of the Notes to Consolidated Financial Statements in this Quarterly Report on Form 10-Q. </t>
    </r>
  </si>
  <si>
    <r>
      <t xml:space="preserve">We will account for the acquisition of WMS as a business combination in accordance with ASC 805, </t>
    </r>
    <r>
      <rPr>
        <i/>
        <sz val="10"/>
        <color theme="1"/>
        <rFont val="Inherit"/>
      </rPr>
      <t>Business Combinations</t>
    </r>
    <r>
      <rPr>
        <sz val="10"/>
        <color theme="1"/>
        <rFont val="Inherit"/>
      </rPr>
      <t xml:space="preserve">, and expect that WMS will be included in our Gaming segment. Due to the limited time since the acquisition date, the information required for allocating the purchase price to the fair values of the assets purchased, liabilities assumed and other intangibles identified as of the acquisition date is not yet available. As a result, we are unable as of the date of this Quarterly Report on Form 10-Q to provide the pro forma revenue and earnings of the combined entity. We will include the pro forma financial information and other information required by Item 9.01 of Form 8-K in an amendment to our Current Report on Form 8-K filed with the SEC on October 18, 2013 not later than 71 calendar days after October 24, 2013, the date by which our Current Report on Form 8-K announcing the closing of the acquisition was required to be filed. </t>
    </r>
  </si>
  <si>
    <r>
      <t xml:space="preserve">In July 2012, we acquired substantially all of the assets of Parspro.com ehf ("Parspro") for approximately </t>
    </r>
    <r>
      <rPr>
        <sz val="10"/>
        <color rgb="FF000000"/>
        <rFont val="Inherit"/>
      </rPr>
      <t>$11,800</t>
    </r>
    <r>
      <rPr>
        <sz val="10"/>
        <color theme="1"/>
        <rFont val="Inherit"/>
      </rPr>
      <t xml:space="preserve">. Parspro is a provider of sports betting systems and related products via point of sale terminals, the internet and mobile devices. Approximately </t>
    </r>
    <r>
      <rPr>
        <sz val="10"/>
        <color rgb="FF000000"/>
        <rFont val="Inherit"/>
      </rPr>
      <t>$9,900</t>
    </r>
    <r>
      <rPr>
        <sz val="10"/>
        <color theme="1"/>
        <rFont val="Inherit"/>
      </rPr>
      <t xml:space="preserve"> of the </t>
    </r>
    <r>
      <rPr>
        <sz val="10"/>
        <color rgb="FF000000"/>
        <rFont val="Inherit"/>
      </rPr>
      <t>$11,800</t>
    </r>
    <r>
      <rPr>
        <sz val="10"/>
        <color theme="1"/>
        <rFont val="Inherit"/>
      </rPr>
      <t xml:space="preserve"> purchase price was in excess of the fair value of the acquired net assets and has been allocated to goodwill. The acquired assets include technology that we have integrated into our Lottery Systems business and our interactive games platform as part of an expanded service offering to lottery customers. The operating results of Parspro have been included in our Lottery Systems segment and have been consolidated in our results of operations since the date of acquisition. Had the operating results of Parspro been included as if the transaction was consummated on January 1, 2011, our pro forma results of operation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ould not have been materially different.</t>
    </r>
  </si>
  <si>
    <r>
      <t xml:space="preserve">In June 2012, we acquired </t>
    </r>
    <r>
      <rPr>
        <sz val="10"/>
        <color rgb="FF000000"/>
        <rFont val="Inherit"/>
      </rPr>
      <t>100%</t>
    </r>
    <r>
      <rPr>
        <sz val="10"/>
        <color theme="1"/>
        <rFont val="Inherit"/>
      </rPr>
      <t xml:space="preserve"> of the equity interests of Provoloto for approximately </t>
    </r>
    <r>
      <rPr>
        <sz val="10"/>
        <color rgb="FF000000"/>
        <rFont val="Inherit"/>
      </rPr>
      <t>$9,720</t>
    </r>
    <r>
      <rPr>
        <sz val="10"/>
        <color theme="1"/>
        <rFont val="Inherit"/>
      </rPr>
      <t xml:space="preserve">, subject to certain adjustments, including an estimated earn-out payable to the sellers of approximately </t>
    </r>
    <r>
      <rPr>
        <sz val="10"/>
        <color rgb="FF000000"/>
        <rFont val="Inherit"/>
      </rPr>
      <t>$2,000</t>
    </r>
    <r>
      <rPr>
        <sz val="10"/>
        <color theme="1"/>
        <rFont val="Inherit"/>
      </rPr>
      <t xml:space="preserve"> contingent on the future performance of the acquired business. Provoloto develops and distributes instant lottery tickets and manages instant ticket lotteries for Mexican charities. Approximately </t>
    </r>
    <r>
      <rPr>
        <sz val="10"/>
        <color rgb="FF000000"/>
        <rFont val="Inherit"/>
      </rPr>
      <t>$5,100</t>
    </r>
    <r>
      <rPr>
        <sz val="10"/>
        <color theme="1"/>
        <rFont val="Inherit"/>
      </rPr>
      <t xml:space="preserve"> of the </t>
    </r>
    <r>
      <rPr>
        <sz val="10"/>
        <color rgb="FF000000"/>
        <rFont val="Inherit"/>
      </rPr>
      <t>$9,720</t>
    </r>
    <r>
      <rPr>
        <sz val="10"/>
        <color theme="1"/>
        <rFont val="Inherit"/>
      </rPr>
      <t xml:space="preserve"> purchase price was in excess of the fair value of the acquired net assets and has been allocated to goodwill. The operating results of Provoloto have been included in our Printed Products segment and have been consolidated in our results of operations since the date of acquisition. Had the operating results of Provoloto been included as if the transaction was consummated on January 1, 2011, our pro forma results of operation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ould not have been materially different. </t>
    </r>
  </si>
  <si>
    <r>
      <t xml:space="preserve">In June 2012, we acquired ADS/Technology and Gaming, Ltd. ("ADS") for </t>
    </r>
    <r>
      <rPr>
        <sz val="10"/>
        <color rgb="FF000000"/>
        <rFont val="Inherit"/>
      </rPr>
      <t>£3,450</t>
    </r>
    <r>
      <rPr>
        <sz val="10"/>
        <color theme="1"/>
        <rFont val="Inherit"/>
      </rPr>
      <t xml:space="preserve">, subject to certain adjustments. ADS provides maintenance and other services for LBOs in the U.K. Approximately </t>
    </r>
    <r>
      <rPr>
        <sz val="10"/>
        <color rgb="FF000000"/>
        <rFont val="Inherit"/>
      </rPr>
      <t>£2,200</t>
    </r>
    <r>
      <rPr>
        <sz val="10"/>
        <color theme="1"/>
        <rFont val="Inherit"/>
      </rPr>
      <t xml:space="preserve"> of the </t>
    </r>
    <r>
      <rPr>
        <sz val="10"/>
        <color rgb="FF000000"/>
        <rFont val="Inherit"/>
      </rPr>
      <t>£3,450</t>
    </r>
    <r>
      <rPr>
        <sz val="10"/>
        <color theme="1"/>
        <rFont val="Inherit"/>
      </rPr>
      <t xml:space="preserve"> purchase price was in excess of the fair value of the acquired net assets and has been allocated to goodwill. The operating results of ADS have been included in our Gaming segment and have been consolidated in our results of operations since the date of acquisition. Had the operating results of ADS been included as if the transaction was consummated on January 1, 2011, our pro forma results of operation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ould not have been materially different. </t>
    </r>
  </si>
  <si>
    <t>Dispositions</t>
  </si>
  <si>
    <r>
      <t xml:space="preserve">On March 25, 2013, we completed the sale of our installed base of gaming terminals in our pub business to Gamestec, for a purchase price of </t>
    </r>
    <r>
      <rPr>
        <sz val="10"/>
        <color rgb="FF000000"/>
        <rFont val="Inherit"/>
      </rPr>
      <t>£534</t>
    </r>
    <r>
      <rPr>
        <sz val="10"/>
        <color theme="1"/>
        <rFont val="Inherit"/>
      </rPr>
      <t xml:space="preserve">. The revenue and expenses of the discontinued pub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t>
    </r>
  </si>
  <si>
    <t>Three Months Ended</t>
  </si>
  <si>
    <t>September 30,</t>
  </si>
  <si>
    <t>$</t>
  </si>
  <si>
    <t>Cost of services (1)</t>
  </si>
  <si>
    <t>—</t>
  </si>
  <si>
    <t>(111</t>
  </si>
  <si>
    <t>)</t>
  </si>
  <si>
    <t>(3,298</t>
  </si>
  <si>
    <t>(119</t>
  </si>
  <si>
    <t>(85</t>
  </si>
  <si>
    <t>(2,580</t>
  </si>
  <si>
    <t>(1) Exclusive of depreciation and amortization</t>
  </si>
  <si>
    <t>Nine Months Ended</t>
  </si>
  <si>
    <t>(2,793</t>
  </si>
  <si>
    <t>(8,289</t>
  </si>
  <si>
    <t>(46</t>
  </si>
  <si>
    <t>(63</t>
  </si>
  <si>
    <t>(1,543</t>
  </si>
  <si>
    <t>(6,306</t>
  </si>
  <si>
    <t>On October 5, 2010, we completed the sale of the racing and venue management business (the "Racing Business") to Sportech Plc ("Sportech"). As part of the purchase price, Sportech agreed to make a cash payment to us on September 30, 2013 of $10,000 plus interest, which was included in notes receivable in our Consolidated Balance Sheets as of December 31, 2012. The payment was received in September 2013 and is reflected as proceeds from sale of Racing Business in our Consolidated Statement of Cash Flows for the nine months ended September 30, 2013.</t>
  </si>
  <si>
    <t>Reportable Segment Information</t>
  </si>
  <si>
    <t>Segment Reporting [Abstract]</t>
  </si>
  <si>
    <r>
      <t>Reportable Segment Information</t>
    </r>
    <r>
      <rPr>
        <sz val="10"/>
        <color theme="1"/>
        <rFont val="Inherit"/>
      </rPr>
      <t> </t>
    </r>
  </si>
  <si>
    <r>
      <t xml:space="preserve">We report our operations in three business segments —Printed Products, Lottery Systems and Gaming— representing our different products and services.  Each business segment is managed by a separate executive who reports to our Chief Executive Officer (who is the “chief operation decision maker” under applicable accounting standards). Our Printed Products and Lottery Systems business segments represent the aggregation of similar operating segments. Our Printed Products business segment includes our printed products operating segment, which provides instant lottery tickets and related value-added services to lottery operators, and our licensed properties operating segment, which provides licensed brands that are printed on instant lottery tickets and other promotional lottery products.  Our Lottery Systems business segment includes our U.S. lottery systems, international lottery systems, video systems and China lottery operating segments, which operating segments provide similar products and services generally comprised of a central system, customized computer software, data communication services, support and/or related equipment to lottery operators or gaming regulators.  Our Gaming business segment is comprised solely of our gaming operating segment, which generally provides gaming machines, systems and content to commercial gaming operators. The products and services from which each reportable segment derives its revenues are disclosed in Note 1 of the Notes to Consolidated Financial Statements in our 2012 Annual Report on Form 10-K. Certain unallocated expenses managed at the corporate level, comprised primarily of general and administrative costs and other income and expense, are not allocated to our reportable segments. The following tables set forth financial information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y reportable segments. See Note 2 of the Notes to Consolidated Financial Statements in this Quarterly Report on Form 10-Q for the impact of our discontinued operations on the results of our Gaming segmen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Three Months Ended September 30, 2013</t>
  </si>
  <si>
    <t>Printed</t>
  </si>
  <si>
    <t>Products</t>
  </si>
  <si>
    <t>Lottery</t>
  </si>
  <si>
    <t>Systems</t>
  </si>
  <si>
    <t>Gaming</t>
  </si>
  <si>
    <t>Total</t>
  </si>
  <si>
    <r>
      <t xml:space="preserve">Cost of instant tickets </t>
    </r>
    <r>
      <rPr>
        <sz val="8"/>
        <color theme="1"/>
        <rFont val="Inherit"/>
      </rPr>
      <t>(1)</t>
    </r>
  </si>
  <si>
    <r>
      <t xml:space="preserve">Cost of services </t>
    </r>
    <r>
      <rPr>
        <sz val="8"/>
        <color theme="1"/>
        <rFont val="Inherit"/>
      </rPr>
      <t>(1)</t>
    </r>
  </si>
  <si>
    <r>
      <t xml:space="preserve">Cost of sales </t>
    </r>
    <r>
      <rPr>
        <sz val="8"/>
        <color theme="1"/>
        <rFont val="Inherit"/>
      </rPr>
      <t>(1)</t>
    </r>
  </si>
  <si>
    <t>Selling, general and administrative</t>
  </si>
  <si>
    <t>Segment operating income from continuing operations</t>
  </si>
  <si>
    <t>Unallocated corporate costs</t>
  </si>
  <si>
    <t>(22,696</t>
  </si>
  <si>
    <t>Consolidated operating income from continuing operations</t>
  </si>
  <si>
    <t>(1) Exclusive of depreciation and amortization. </t>
  </si>
  <si>
    <t>Three Months Ended September 30, 2012</t>
  </si>
  <si>
    <t>Segment operating income (loss) from continuing operations</t>
  </si>
  <si>
    <t>(4,449</t>
  </si>
  <si>
    <t>(18,233</t>
  </si>
  <si>
    <t>(1) Exclusive of depreciation and amortization.</t>
  </si>
  <si>
    <t>Nine Months Ended September 30, 2013</t>
  </si>
  <si>
    <t>(8,888</t>
  </si>
  <si>
    <t>(68,758</t>
  </si>
  <si>
    <t>Nine Months Ended September 30, 2012</t>
  </si>
  <si>
    <t>(1,572</t>
  </si>
  <si>
    <t>(61,779</t>
  </si>
  <si>
    <t>The following table provides a reconciliation of reportable segment operating income to net income (loss) before income taxes for each period:</t>
  </si>
  <si>
    <t>Reportable segment operating income</t>
  </si>
  <si>
    <t>Unallocated corporate expenses</t>
  </si>
  <si>
    <t>Consolidated operating income</t>
  </si>
  <si>
    <t>(25,125</t>
  </si>
  <si>
    <t>(25,990</t>
  </si>
  <si>
    <t>(75,271</t>
  </si>
  <si>
    <t>(75,073</t>
  </si>
  <si>
    <t>(15,464</t>
  </si>
  <si>
    <t>Other (expense) income, net</t>
  </si>
  <si>
    <t>(45</t>
  </si>
  <si>
    <t>(850</t>
  </si>
  <si>
    <t>(30</t>
  </si>
  <si>
    <t>(18,591</t>
  </si>
  <si>
    <t>(13,873</t>
  </si>
  <si>
    <t>(16,275</t>
  </si>
  <si>
    <t>  </t>
  </si>
  <si>
    <r>
      <t xml:space="preserve">In evaluating financial performance, we focus on operating income as a segment’s measure of profit or loss. Segment operating income is income before unallocated corporate expenses, interest expense, earnings from equity investments, other income (expense) and income taxes. The accounting policies of the reportable segments are the same as those described in our summary of significant accounting policies (see Note 1 of the Notes to Consolidated Financial Statements in our </t>
    </r>
    <r>
      <rPr>
        <sz val="10"/>
        <color rgb="FF000000"/>
        <rFont val="Inherit"/>
      </rPr>
      <t>2012</t>
    </r>
    <r>
      <rPr>
        <sz val="10"/>
        <color theme="1"/>
        <rFont val="Inherit"/>
      </rPr>
      <t xml:space="preserve"> Annual Report on Form 10-K).</t>
    </r>
  </si>
  <si>
    <t>Basic and Diluted Net Loss Per Share</t>
  </si>
  <si>
    <t>Earnings Per Share [Abstract]</t>
  </si>
  <si>
    <r>
      <t xml:space="preserve">The following represents a reconciliation of the numerator and denominator used in computing basic and diluted net loss per share available to common stockholder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     </t>
  </si>
  <si>
    <t>Income (numerator)</t>
  </si>
  <si>
    <t>(366</t>
  </si>
  <si>
    <t>(24,553</t>
  </si>
  <si>
    <t>(25,036</t>
  </si>
  <si>
    <t>(31,597</t>
  </si>
  <si>
    <t>(451</t>
  </si>
  <si>
    <t>(27,133</t>
  </si>
  <si>
    <t>(26,579</t>
  </si>
  <si>
    <t>(37,903</t>
  </si>
  <si>
    <t>Shares (denominator)</t>
  </si>
  <si>
    <t>Weighted average basic common shares outstanding</t>
  </si>
  <si>
    <t>Weighted average diluted common shares outstanding</t>
  </si>
  <si>
    <t>Basic and diluted per share amounts</t>
  </si>
  <si>
    <t>Basic net loss per share from continuing operations</t>
  </si>
  <si>
    <t>(0.01</t>
  </si>
  <si>
    <t>(0.27</t>
  </si>
  <si>
    <t>(0.29</t>
  </si>
  <si>
    <t>(0.34</t>
  </si>
  <si>
    <t>Basic net loss per share from discontinued operations</t>
  </si>
  <si>
    <t>(0.03</t>
  </si>
  <si>
    <t>(0.02</t>
  </si>
  <si>
    <t>(0.07</t>
  </si>
  <si>
    <t>Total basic net loss per share</t>
  </si>
  <si>
    <t>(0.30</t>
  </si>
  <si>
    <t>(0.31</t>
  </si>
  <si>
    <t>(0.41</t>
  </si>
  <si>
    <t>Diluted net loss per share from continuing operations</t>
  </si>
  <si>
    <t>Diluted net loss per share from discontinued operations</t>
  </si>
  <si>
    <t>Total diluted loss per share</t>
  </si>
  <si>
    <r>
      <t xml:space="preserve">For all periods presented, basic and diluted loss per share are the same, as any additional common stock equivalents would be anti-dilutive. We excluded </t>
    </r>
    <r>
      <rPr>
        <sz val="10"/>
        <color rgb="FF000000"/>
        <rFont val="Inherit"/>
      </rPr>
      <t>3,351</t>
    </r>
    <r>
      <rPr>
        <sz val="10"/>
        <color theme="1"/>
        <rFont val="Inherit"/>
      </rPr>
      <t xml:space="preserve"> and </t>
    </r>
    <r>
      <rPr>
        <sz val="10"/>
        <color rgb="FF000000"/>
        <rFont val="Inherit"/>
      </rPr>
      <t>3,884</t>
    </r>
    <r>
      <rPr>
        <sz val="10"/>
        <color theme="1"/>
        <rFont val="Inherit"/>
      </rPr>
      <t xml:space="preserve"> stock options from the calculation of diluted weighted-average earnings per share as of September 30, 2013 and 2012, respectively, that would be anti-dilutive due to the net loss in those periods. We excluded </t>
    </r>
    <r>
      <rPr>
        <sz val="10"/>
        <color rgb="FF000000"/>
        <rFont val="Inherit"/>
      </rPr>
      <t>5,091</t>
    </r>
    <r>
      <rPr>
        <sz val="10"/>
        <color theme="1"/>
        <rFont val="Inherit"/>
      </rPr>
      <t xml:space="preserve"> and </t>
    </r>
    <r>
      <rPr>
        <sz val="10"/>
        <color rgb="FF000000"/>
        <rFont val="Inherit"/>
      </rPr>
      <t>5,216</t>
    </r>
    <r>
      <rPr>
        <sz val="10"/>
        <color theme="1"/>
        <rFont val="Inherit"/>
      </rPr>
      <t xml:space="preserve"> restricted stock units from the calculation of diluted weighted-average earnings per share as of September 30, 2013 and 2012, respectively, that would be anti-dilutive due to the net loss in those periods.</t>
    </r>
  </si>
  <si>
    <t>Inventory Disclosure [Abstract]</t>
  </si>
  <si>
    <t>Inventories consist of the following:</t>
  </si>
  <si>
    <t>September 30, 2013</t>
  </si>
  <si>
    <t>December 31, 2012</t>
  </si>
  <si>
    <t>Parts and work-in-process</t>
  </si>
  <si>
    <t>Finished goods</t>
  </si>
  <si>
    <t>Inventory</t>
  </si>
  <si>
    <t>Parts primarily consist of spare parts for terminals and gaming machines to be sold to our Lottery Systems and Gaming customers and instant lottery ticket materials. Work-in-process includes labor and overhead costs associated with the assembly of lottery terminals to be sold to our Lottery Systems customers and printing of instant lottery tickets. Finished goods primarily consist of printed instant lottery tickets to be sold to our Printed Products customers.</t>
  </si>
  <si>
    <t>Intangible Assets and Goodwill</t>
  </si>
  <si>
    <t>Goodwill and Intangible Assets Disclosure [Abstract]</t>
  </si>
  <si>
    <r>
      <t xml:space="preserve">Subsequent to the filing of our 2012 Annual Report on Form 10-K, we adjusted the estimated fair values of certain assets acquired as part of our acquisition of Provoloto in June 2012 to reflect new information obtained about facts and circumstances that existed as of the acquisition date that, if known, would have affected the amounts recognized as of that date. The adjustments resulted in an increase in goodwill of approximately </t>
    </r>
    <r>
      <rPr>
        <sz val="10"/>
        <color rgb="FF000000"/>
        <rFont val="Inherit"/>
      </rPr>
      <t>$275</t>
    </r>
    <r>
      <rPr>
        <sz val="10"/>
        <color theme="1"/>
        <rFont val="Inherit"/>
      </rPr>
      <t xml:space="preserve"> and a decrease in accounts receivable, net of allowance for doubtful accounts, of approximately </t>
    </r>
    <r>
      <rPr>
        <sz val="10"/>
        <color rgb="FF000000"/>
        <rFont val="Inherit"/>
      </rPr>
      <t>$275</t>
    </r>
    <r>
      <rPr>
        <sz val="10"/>
        <color theme="1"/>
        <rFont val="Inherit"/>
      </rPr>
      <t xml:space="preserve">. We have applied the adjustment retrospectively to the Consolidated Balance Sheet as of December 31, 2012. </t>
    </r>
  </si>
  <si>
    <r>
      <t xml:space="preserve">The following presents certain information regarding our intangibl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mortizable intangible assets are being amortized on a straight-line basis over their estimated useful lives with no estimated residual values.</t>
    </r>
  </si>
  <si>
    <t>Intangible Assets</t>
  </si>
  <si>
    <t>Gross Carrying</t>
  </si>
  <si>
    <t>Amount</t>
  </si>
  <si>
    <t>Accumulated</t>
  </si>
  <si>
    <t>Amortization</t>
  </si>
  <si>
    <t>Net Balance</t>
  </si>
  <si>
    <t>Balance as of September 30, 2013</t>
  </si>
  <si>
    <t>Amortizable intangible assets:</t>
  </si>
  <si>
    <t>Patents</t>
  </si>
  <si>
    <t>Customer lists</t>
  </si>
  <si>
    <t>Licenses</t>
  </si>
  <si>
    <t>Intellectual property</t>
  </si>
  <si>
    <t>Lottery contracts</t>
  </si>
  <si>
    <t>Non-compete agreements</t>
  </si>
  <si>
    <t>Non-amortizable intangible assets:</t>
  </si>
  <si>
    <t>Trade name</t>
  </si>
  <si>
    <t>Total intangible assets</t>
  </si>
  <si>
    <t>Balance as of December 31, 2012</t>
  </si>
  <si>
    <r>
      <t xml:space="preserve">The intangible amortization expens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pproximately </t>
    </r>
    <r>
      <rPr>
        <sz val="10"/>
        <color rgb="FF000000"/>
        <rFont val="Inherit"/>
      </rPr>
      <t>$5,200</t>
    </r>
    <r>
      <rPr>
        <sz val="10"/>
        <color theme="1"/>
        <rFont val="Inherit"/>
      </rPr>
      <t xml:space="preserve"> and </t>
    </r>
    <r>
      <rPr>
        <sz val="10"/>
        <color rgb="FF000000"/>
        <rFont val="Inherit"/>
      </rPr>
      <t>$15,000</t>
    </r>
    <r>
      <rPr>
        <sz val="10"/>
        <color theme="1"/>
        <rFont val="Inherit"/>
      </rPr>
      <t xml:space="preserve">, respectively. The intangible amortization expens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approximately </t>
    </r>
    <r>
      <rPr>
        <sz val="10"/>
        <color rgb="FF000000"/>
        <rFont val="Inherit"/>
      </rPr>
      <t>$4,700</t>
    </r>
    <r>
      <rPr>
        <sz val="10"/>
        <color theme="1"/>
        <rFont val="Inherit"/>
      </rPr>
      <t xml:space="preserve"> and </t>
    </r>
    <r>
      <rPr>
        <sz val="10"/>
        <color rgb="FF000000"/>
        <rFont val="Inherit"/>
      </rPr>
      <t>$13,100</t>
    </r>
    <r>
      <rPr>
        <sz val="10"/>
        <color theme="1"/>
        <rFont val="Inherit"/>
      </rPr>
      <t>, respectively.</t>
    </r>
  </si>
  <si>
    <r>
      <t xml:space="preserve">The table below reconciles the change in the carrying amount of goodwill, by reporting segment,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t>
    </r>
  </si>
  <si>
    <t>Totals</t>
  </si>
  <si>
    <t>Foreign currency adjustments</t>
  </si>
  <si>
    <t>(1,557</t>
  </si>
  <si>
    <t>(1,003</t>
  </si>
  <si>
    <t>(1,001</t>
  </si>
  <si>
    <t>Equity Method Investments</t>
  </si>
  <si>
    <t>Equity Method Investments and Joint Ventures [Abstract]</t>
  </si>
  <si>
    <t xml:space="preserve">There have been no changes in our equity method investments from those disclosed in Note 10 of the Notes to Consolidated Financial Statements in our 2012 Annual Report on Form 10-K, except as described below. </t>
  </si>
  <si>
    <r>
      <t xml:space="preserve">In December 2012, we formed a consortium with GTECH Corporation ("GTECH") and a subsidiary of the administrator of the Ontario Municipal Employees Retirement System ("OMERS") to bid for a long-term marketing and sales services agreement with the New Jersey lottery. In April 2013, the State issued a notice of intent to award the services agreement to our consortium. The award of the agreement to our consortium was protested by a union that represents certain of the lottery workers. The protest was denied and the union has appealed the denial. In June 2013, the consortium's operating company, Northstar New Jersey Lottery Group, LLC ("Northstar New Jersey"), executed the services agreement and, in connection therewith, made a </t>
    </r>
    <r>
      <rPr>
        <sz val="10"/>
        <color rgb="FF000000"/>
        <rFont val="Inherit"/>
      </rPr>
      <t>$120,000</t>
    </r>
    <r>
      <rPr>
        <sz val="10"/>
        <color theme="1"/>
        <rFont val="Inherit"/>
      </rPr>
      <t xml:space="preserve"> payment to the State. Services under the agreement commenced on October 1, 2013 and are scheduled to end on June 30, 2029. We own a </t>
    </r>
    <r>
      <rPr>
        <sz val="10"/>
        <color rgb="FF000000"/>
        <rFont val="Inherit"/>
      </rPr>
      <t>17.69%</t>
    </r>
    <r>
      <rPr>
        <sz val="10"/>
        <color theme="1"/>
        <rFont val="Inherit"/>
      </rPr>
      <t xml:space="preserve"> equity interest in Northstar New Jersey, which we account for as an equity method investment due to our significant influence through our substantive participating and minority interest protection rights with respect to the entity. In connection with the execution of the services agreement, we contributed approximately </t>
    </r>
    <r>
      <rPr>
        <sz val="10"/>
        <color rgb="FF000000"/>
        <rFont val="Inherit"/>
      </rPr>
      <t>$21,200</t>
    </r>
    <r>
      <rPr>
        <sz val="10"/>
        <color theme="1"/>
        <rFont val="Inherit"/>
      </rPr>
      <t xml:space="preserve">, representing our pro rata share of the </t>
    </r>
    <r>
      <rPr>
        <sz val="10"/>
        <color rgb="FF000000"/>
        <rFont val="Inherit"/>
      </rPr>
      <t>$120,000</t>
    </r>
    <r>
      <rPr>
        <sz val="10"/>
        <color theme="1"/>
        <rFont val="Inherit"/>
      </rPr>
      <t xml:space="preserve"> payment. We are also responsible for our pro rata share of the initial working capital requirements of Northstar New Jersey, of which we contributed approximately </t>
    </r>
    <r>
      <rPr>
        <sz val="10"/>
        <color rgb="FF000000"/>
        <rFont val="Inherit"/>
      </rPr>
      <t>$1,100</t>
    </r>
    <r>
      <rPr>
        <sz val="10"/>
        <color theme="1"/>
        <rFont val="Inherit"/>
      </rPr>
      <t xml:space="preserve"> through September 30, 2013. Since September 30, 2013 we have contributed an additional </t>
    </r>
    <r>
      <rPr>
        <sz val="10"/>
        <color rgb="FF000000"/>
        <rFont val="Inherit"/>
      </rPr>
      <t>$7,200</t>
    </r>
    <r>
      <rPr>
        <sz val="10"/>
        <color theme="1"/>
        <rFont val="Inherit"/>
      </rPr>
      <t xml:space="preserve"> to Northstar New Jersey.</t>
    </r>
  </si>
  <si>
    <r>
      <t xml:space="preserve">Under the terms of the agreement with the New Jersey lottery, Northstar New Jersey is entitled to receive annual incentive compensation payments to the extent the lottery's net income for the applicable year exceeds specified target levels, subject to a cap of </t>
    </r>
    <r>
      <rPr>
        <sz val="10"/>
        <color rgb="FF000000"/>
        <rFont val="Inherit"/>
      </rPr>
      <t>5%</t>
    </r>
    <r>
      <rPr>
        <sz val="10"/>
        <color theme="1"/>
        <rFont val="Inherit"/>
      </rPr>
      <t xml:space="preserve"> of such net income. Northstar New Jersey is responsible for payments to the State to the extent the lottery net income targets set forth in Northstar New Jersey's successful bid are not achieved, subject to a cap of </t>
    </r>
    <r>
      <rPr>
        <sz val="10"/>
        <color rgb="FF000000"/>
        <rFont val="Inherit"/>
      </rPr>
      <t>2%</t>
    </r>
    <r>
      <rPr>
        <sz val="10"/>
        <color theme="1"/>
        <rFont val="Inherit"/>
      </rPr>
      <t xml:space="preserve"> of the applicable year's net income and a </t>
    </r>
    <r>
      <rPr>
        <sz val="10"/>
        <color rgb="FF000000"/>
        <rFont val="Inherit"/>
      </rPr>
      <t>$20,000</t>
    </r>
    <r>
      <rPr>
        <sz val="10"/>
        <color theme="1"/>
        <rFont val="Inherit"/>
      </rPr>
      <t xml:space="preserve"> shortfall payment credit. </t>
    </r>
  </si>
  <si>
    <r>
      <t xml:space="preserve">Under separate supply agreements, we provide Northstar New Jersey with instant lottery games and related services and GTECH provides Northstar New Jersey with lottery systems, equipment and related services. Scientific Games has a </t>
    </r>
    <r>
      <rPr>
        <sz val="10"/>
        <color rgb="FF000000"/>
        <rFont val="Inherit"/>
      </rPr>
      <t>30%</t>
    </r>
    <r>
      <rPr>
        <sz val="10"/>
        <color theme="1"/>
        <rFont val="Inherit"/>
      </rPr>
      <t xml:space="preserve"> economic interest (and is responsible for </t>
    </r>
    <r>
      <rPr>
        <sz val="10"/>
        <color rgb="FF000000"/>
        <rFont val="Inherit"/>
      </rPr>
      <t>30%</t>
    </r>
    <r>
      <rPr>
        <sz val="10"/>
        <color theme="1"/>
        <rFont val="Inherit"/>
      </rPr>
      <t xml:space="preserve"> of the capital requirements) associated with these supply arrangements. We own a </t>
    </r>
    <r>
      <rPr>
        <sz val="10"/>
        <color rgb="FF000000"/>
        <rFont val="Inherit"/>
      </rPr>
      <t>30%</t>
    </r>
    <r>
      <rPr>
        <sz val="10"/>
        <color theme="1"/>
        <rFont val="Inherit"/>
      </rPr>
      <t xml:space="preserve"> equity interest in Northstar SupplyCo New Jersey, LLC, an entity we formed with GTECH in connection with these supply arrangements.</t>
    </r>
  </si>
  <si>
    <r>
      <t xml:space="preserve">We own a </t>
    </r>
    <r>
      <rPr>
        <sz val="10"/>
        <color rgb="FF000000"/>
        <rFont val="Inherit"/>
      </rPr>
      <t>16.5%</t>
    </r>
    <r>
      <rPr>
        <sz val="10"/>
        <color theme="1"/>
        <rFont val="Inherit"/>
      </rPr>
      <t xml:space="preserve"> interest in Hellenic Lotteries S.A., a company we formed with OPAP S.A. and Intralot S.A. In July 2013, an agency of the Greek government granted Hellenic Lotteries S.A. a </t>
    </r>
    <r>
      <rPr>
        <sz val="10"/>
        <color rgb="FF000000"/>
        <rFont val="Inherit"/>
      </rPr>
      <t>12</t>
    </r>
    <r>
      <rPr>
        <sz val="10"/>
        <color theme="1"/>
        <rFont val="Inherit"/>
      </rPr>
      <t xml:space="preserve">-year concession for the exclusive rights to the production, operation and management of instant ticket and certain traditional lotteries in Greece. Operations under the concession agreement are expected to commence by the end of the first quarter of 2014. In consideration for the concession, Hellenic Lotteries S.A. paid an upfront fee of </t>
    </r>
    <r>
      <rPr>
        <sz val="10"/>
        <color rgb="FF000000"/>
        <rFont val="Inherit"/>
      </rPr>
      <t>€190,000</t>
    </r>
    <r>
      <rPr>
        <sz val="10"/>
        <color theme="1"/>
        <rFont val="Inherit"/>
      </rPr>
      <t xml:space="preserve"> to the Greek government, of which our portion was </t>
    </r>
    <r>
      <rPr>
        <sz val="10"/>
        <color rgb="FF000000"/>
        <rFont val="Inherit"/>
      </rPr>
      <t>€31,400</t>
    </r>
    <r>
      <rPr>
        <sz val="10"/>
        <color theme="1"/>
        <rFont val="Inherit"/>
      </rPr>
      <t>. Hellenic Lotteries S.A. will also be responsible for a monthly fee to the Greek government equal to a percentage of gross gaming revenue. In July 2013, we executed an instant ticket supply agreement with Hellenic Lotteries S.A., pursuant to which we will be the exclusive provider of instant tickets and design services to Hellenic Lotteries S.A. and will also be responsible for certain advisory services applicable to all lottery tickets included in the concession.</t>
    </r>
  </si>
  <si>
    <t xml:space="preserve">The combined summary financial information for the nine months ended September 30, 2013 and 2012 is presented for all of our equity method investees during the respective periods. </t>
  </si>
  <si>
    <t>Nine Months Ended September 30,</t>
  </si>
  <si>
    <t>Revenues</t>
  </si>
  <si>
    <t>Revenues less cost of revenue</t>
  </si>
  <si>
    <t>Net income</t>
  </si>
  <si>
    <t>Long-Term Debt</t>
  </si>
  <si>
    <t>Debt Disclosure [Abstract]</t>
  </si>
  <si>
    <t xml:space="preserve">Outstanding Debt </t>
  </si>
  <si>
    <t>The following reflects outstanding debt as of September 30, 2013 and December 31, 2012:</t>
  </si>
  <si>
    <t>Revolver, varying interest rate, due 2015</t>
  </si>
  <si>
    <r>
      <t>Term Loan, varying interest rate, due 2015</t>
    </r>
    <r>
      <rPr>
        <sz val="8"/>
        <color theme="1"/>
        <rFont val="Inherit"/>
      </rPr>
      <t> (1)</t>
    </r>
  </si>
  <si>
    <t>8.125% Senior Notes, due 2018 ("2018 Notes")</t>
  </si>
  <si>
    <r>
      <t xml:space="preserve">9.250% Senior Notes, due 2019 ("2019 Notes") </t>
    </r>
    <r>
      <rPr>
        <sz val="8"/>
        <color theme="1"/>
        <rFont val="Inherit"/>
      </rPr>
      <t>(2)</t>
    </r>
  </si>
  <si>
    <t>6.250% Senior Notes, due 2020 ("2020 Notes")</t>
  </si>
  <si>
    <t>Chinese Renminbi Yuan ("RMB") denominated loans, due 2014 (the "China Loans") and Other Debt</t>
  </si>
  <si>
    <t>Capital lease obligations as of September 30, 2013, payable monthly through 2017</t>
  </si>
  <si>
    <t>Total long-term debt outstanding</t>
  </si>
  <si>
    <t>Current portion</t>
  </si>
  <si>
    <t>(11,085</t>
  </si>
  <si>
    <t>(16,458</t>
  </si>
  <si>
    <t>Long-term debt, net of current installments</t>
  </si>
  <si>
    <r>
      <t xml:space="preserve">(1) </t>
    </r>
    <r>
      <rPr>
        <sz val="9"/>
        <color theme="1"/>
        <rFont val="Inherit"/>
      </rPr>
      <t xml:space="preserve">Total of </t>
    </r>
    <r>
      <rPr>
        <sz val="9"/>
        <color rgb="FF000000"/>
        <rFont val="Inherit"/>
      </rPr>
      <t>$559,730</t>
    </r>
    <r>
      <rPr>
        <sz val="9"/>
        <color theme="1"/>
        <rFont val="Inherit"/>
      </rPr>
      <t xml:space="preserve"> less amortization of a loan discount in the amount of </t>
    </r>
    <r>
      <rPr>
        <sz val="9"/>
        <color rgb="FF000000"/>
        <rFont val="Inherit"/>
      </rPr>
      <t>$111</t>
    </r>
    <r>
      <rPr>
        <sz val="9"/>
        <color theme="1"/>
        <rFont val="Inherit"/>
      </rPr>
      <t xml:space="preserve"> as of </t>
    </r>
    <r>
      <rPr>
        <sz val="9"/>
        <color rgb="FF000000"/>
        <rFont val="Inherit"/>
      </rPr>
      <t>December 31, 2012</t>
    </r>
    <r>
      <rPr>
        <sz val="9"/>
        <color theme="1"/>
        <rFont val="Inherit"/>
      </rPr>
      <t xml:space="preserve">. </t>
    </r>
  </si>
  <si>
    <r>
      <t xml:space="preserve">(2) </t>
    </r>
    <r>
      <rPr>
        <sz val="9"/>
        <color theme="1"/>
        <rFont val="Inherit"/>
      </rPr>
      <t xml:space="preserve">Total of </t>
    </r>
    <r>
      <rPr>
        <sz val="9"/>
        <color rgb="FF000000"/>
        <rFont val="Inherit"/>
      </rPr>
      <t>$350,000</t>
    </r>
    <r>
      <rPr>
        <sz val="9"/>
        <color theme="1"/>
        <rFont val="Inherit"/>
      </rPr>
      <t xml:space="preserve"> less amortization of a loan discount in the amount of </t>
    </r>
    <r>
      <rPr>
        <sz val="9"/>
        <color rgb="FF000000"/>
        <rFont val="Inherit"/>
      </rPr>
      <t>$3,770</t>
    </r>
    <r>
      <rPr>
        <sz val="9"/>
        <color theme="1"/>
        <rFont val="Inherit"/>
      </rPr>
      <t xml:space="preserve"> and </t>
    </r>
    <r>
      <rPr>
        <sz val="9"/>
        <color rgb="FF000000"/>
        <rFont val="Inherit"/>
      </rPr>
      <t>$4,091</t>
    </r>
    <r>
      <rPr>
        <sz val="9"/>
        <color theme="1"/>
        <rFont val="Inherit"/>
      </rPr>
      <t xml:space="preserve"> as of </t>
    </r>
    <r>
      <rPr>
        <sz val="9"/>
        <color rgb="FF000000"/>
        <rFont val="Inherit"/>
      </rPr>
      <t xml:space="preserve">September 30, 2013 </t>
    </r>
    <r>
      <rPr>
        <sz val="9"/>
        <color theme="1"/>
        <rFont val="Inherit"/>
      </rPr>
      <t xml:space="preserve">and </t>
    </r>
    <r>
      <rPr>
        <sz val="9"/>
        <color rgb="FF000000"/>
        <rFont val="Inherit"/>
      </rPr>
      <t>December 31, 2012</t>
    </r>
    <r>
      <rPr>
        <sz val="9"/>
        <color theme="1"/>
        <rFont val="Inherit"/>
      </rPr>
      <t>, respectively.</t>
    </r>
  </si>
  <si>
    <t xml:space="preserve">Prior Credit Agreement </t>
  </si>
  <si>
    <t>Until October 18, 2013, we were party to a credit agreement, dated as of June 9, 2008, as amended and restated as of August 25, 2011 (as so amended, the "Prior Credit Agreement"), among Scientific Games International, Inc. ("SGI"), as borrower, the Company, as a guarantor, the several lenders from time to time party thereto and JPMorgan Chase Bank, N.A., as administrative agent.</t>
  </si>
  <si>
    <r>
      <t xml:space="preserve">The Prior Credit Agreement provided for a </t>
    </r>
    <r>
      <rPr>
        <sz val="10"/>
        <color rgb="FF000000"/>
        <rFont val="Inherit"/>
      </rPr>
      <t>$250,000</t>
    </r>
    <r>
      <rPr>
        <sz val="10"/>
        <color theme="1"/>
        <rFont val="Inherit"/>
      </rPr>
      <t xml:space="preserve"> senior secured revolving credit facility and senior secured term loan credit facilities under which </t>
    </r>
    <r>
      <rPr>
        <sz val="10"/>
        <color rgb="FF000000"/>
        <rFont val="Inherit"/>
      </rPr>
      <t>$555,020</t>
    </r>
    <r>
      <rPr>
        <sz val="10"/>
        <color theme="1"/>
        <rFont val="Inherit"/>
      </rPr>
      <t xml:space="preserve"> of term loan borrowings were outstanding as of September 30, 2013. There were no borrowings and </t>
    </r>
    <r>
      <rPr>
        <sz val="10"/>
        <color rgb="FF000000"/>
        <rFont val="Inherit"/>
      </rPr>
      <t>$39,689</t>
    </r>
    <r>
      <rPr>
        <sz val="10"/>
        <color theme="1"/>
        <rFont val="Inherit"/>
      </rPr>
      <t xml:space="preserve"> in outstanding letters of credit under the revolving credit facility as of September 30, 2013. As of September 30, 2013, we had approximately </t>
    </r>
    <r>
      <rPr>
        <sz val="10"/>
        <color rgb="FF000000"/>
        <rFont val="Inherit"/>
      </rPr>
      <t>$210,311</t>
    </r>
    <r>
      <rPr>
        <sz val="10"/>
        <color theme="1"/>
        <rFont val="Inherit"/>
      </rPr>
      <t xml:space="preserve"> available for additional borrowings or letter of credit issuances under the revolving credit facility. We were in compliance with the covenants under the Prior Credit Agreement as of </t>
    </r>
    <r>
      <rPr>
        <sz val="10"/>
        <color rgb="FF000000"/>
        <rFont val="Times New Roman"/>
        <family val="1"/>
      </rPr>
      <t>September 30, 2013</t>
    </r>
    <r>
      <rPr>
        <sz val="10"/>
        <color theme="1"/>
        <rFont val="Inherit"/>
      </rPr>
      <t>.</t>
    </r>
  </si>
  <si>
    <r>
      <t xml:space="preserve">We terminated the Prior Credit Agreement on October 18, 2013 in connection with the WMS acquisition and our entry into the new credit agreement described below. We expect to record a loss on the early extinguishment of debt under the prior Credit Agreement of approximately </t>
    </r>
    <r>
      <rPr>
        <sz val="10"/>
        <color rgb="FF000000"/>
        <rFont val="Inherit"/>
      </rPr>
      <t>$5,900</t>
    </r>
    <r>
      <rPr>
        <sz val="10"/>
        <color theme="1"/>
        <rFont val="Inherit"/>
      </rPr>
      <t xml:space="preserve"> in the fourth quarter of 2013. No early termination penalties were incurred by the Company or SGI in connection with the termination of the Prior Credit Agreement.</t>
    </r>
  </si>
  <si>
    <t>Other Debt</t>
  </si>
  <si>
    <r>
      <t xml:space="preserve">In April 2013, we repaid with cash on hand RMB </t>
    </r>
    <r>
      <rPr>
        <sz val="10"/>
        <color rgb="FF000000"/>
        <rFont val="Inherit"/>
      </rPr>
      <t>50,000</t>
    </r>
    <r>
      <rPr>
        <sz val="10"/>
        <color theme="1"/>
        <rFont val="Inherit"/>
      </rPr>
      <t xml:space="preserve"> aggregate principal amount of a China Loan and the lender returned a </t>
    </r>
    <r>
      <rPr>
        <sz val="10"/>
        <color rgb="FF000000"/>
        <rFont val="Times New Roman"/>
        <family val="1"/>
      </rPr>
      <t>$6,500</t>
    </r>
    <r>
      <rPr>
        <sz val="10"/>
        <color theme="1"/>
        <rFont val="Inherit"/>
      </rPr>
      <t xml:space="preserve"> letter of credit previously issued to support this debt. </t>
    </r>
  </si>
  <si>
    <t>New Credit Facilities</t>
  </si>
  <si>
    <r>
      <t xml:space="preserve">In connection with the WMS acquisition, the Company and certain of its subsidiaries entered into senior secured credit facilities in an aggregate principal amount of </t>
    </r>
    <r>
      <rPr>
        <sz val="10"/>
        <color rgb="FF000000"/>
        <rFont val="Times New Roman"/>
        <family val="1"/>
      </rPr>
      <t>$2,600,000</t>
    </r>
    <r>
      <rPr>
        <sz val="10"/>
        <color theme="1"/>
        <rFont val="Inherit"/>
      </rPr>
      <t xml:space="preserve">, including a </t>
    </r>
    <r>
      <rPr>
        <sz val="10"/>
        <color rgb="FF000000"/>
        <rFont val="Times New Roman"/>
        <family val="1"/>
      </rPr>
      <t>$300,000</t>
    </r>
    <r>
      <rPr>
        <sz val="10"/>
        <color theme="1"/>
        <rFont val="Inherit"/>
      </rPr>
      <t xml:space="preserve"> revolving credit facility, which has dollar and multi-currency tranches, and a </t>
    </r>
    <r>
      <rPr>
        <sz val="10"/>
        <color rgb="FF000000"/>
        <rFont val="Times New Roman"/>
        <family val="1"/>
      </rPr>
      <t>$2,300,000</t>
    </r>
    <r>
      <rPr>
        <sz val="10"/>
        <color theme="1"/>
        <rFont val="Inherit"/>
      </rPr>
      <t xml:space="preserve"> term loan facility, pursuant to a credit agreement, dated as of October 18, 2013, by and among SGI, as the borrower, the Company, as a guarantor, and the lenders and agents party thereto. The term loan facility was used, in part, to finance the consideration paid in the WMS acquisition, to pay off all indebtedness under the Prior Credit Agreement and WMS's prior credit agreement and to pay related acquisition and financing fees and expenses. Up to </t>
    </r>
    <r>
      <rPr>
        <sz val="10"/>
        <color rgb="FF000000"/>
        <rFont val="Inherit"/>
      </rPr>
      <t>$200,000</t>
    </r>
    <r>
      <rPr>
        <sz val="10"/>
        <color theme="1"/>
        <rFont val="Inherit"/>
      </rPr>
      <t xml:space="preserve"> of the revolving credit facility is available for issuances of letters of credit. The term loan is scheduled to mature on </t>
    </r>
    <r>
      <rPr>
        <sz val="10"/>
        <color rgb="FF000000"/>
        <rFont val="Inherit"/>
      </rPr>
      <t>October 18, 2020</t>
    </r>
    <r>
      <rPr>
        <sz val="10"/>
        <color theme="1"/>
        <rFont val="Inherit"/>
      </rPr>
      <t xml:space="preserve"> and the revolving credit facility is scheduled to mature on </t>
    </r>
    <r>
      <rPr>
        <sz val="10"/>
        <color rgb="FF000000"/>
        <rFont val="Inherit"/>
      </rPr>
      <t>October 18, 2018</t>
    </r>
    <r>
      <rPr>
        <sz val="10"/>
        <color theme="1"/>
        <rFont val="Inherit"/>
      </rPr>
      <t xml:space="preserve"> (subject to accelerated maturity dates depending on our liquidity at the time our 2018 Notes, 2019 Notes and 2020 Notes become due).</t>
    </r>
  </si>
  <si>
    <r>
      <t xml:space="preserve">The term loan amortizes in equal quarterly installments in an amount equal to </t>
    </r>
    <r>
      <rPr>
        <sz val="10"/>
        <color rgb="FF000000"/>
        <rFont val="Inherit"/>
      </rPr>
      <t>1.00%</t>
    </r>
    <r>
      <rPr>
        <sz val="10"/>
        <color theme="1"/>
        <rFont val="Inherit"/>
      </rPr>
      <t xml:space="preserve"> per annum of the stated principal amount thereof, with the remaining balance due at final maturity. Interest is payable under the credit facilities at a rate equal to the eurodollar (LIBOR) rate or the base rate, plus an applicable margin, in each case, subject to a eurodollar (LIBOR) rate floor of </t>
    </r>
    <r>
      <rPr>
        <sz val="10"/>
        <color rgb="FF000000"/>
        <rFont val="Inherit"/>
      </rPr>
      <t>1.00%</t>
    </r>
    <r>
      <rPr>
        <sz val="10"/>
        <color theme="1"/>
        <rFont val="Inherit"/>
      </rPr>
      <t xml:space="preserve"> or a base rate floor of </t>
    </r>
    <r>
      <rPr>
        <sz val="10"/>
        <color rgb="FF000000"/>
        <rFont val="Inherit"/>
      </rPr>
      <t>2.00%</t>
    </r>
    <r>
      <rPr>
        <sz val="10"/>
        <color theme="1"/>
        <rFont val="Inherit"/>
      </rPr>
      <t xml:space="preserve">, as applicable. The applicable margin for the term loan is </t>
    </r>
    <r>
      <rPr>
        <sz val="10"/>
        <color rgb="FF000000"/>
        <rFont val="Inherit"/>
      </rPr>
      <t>3.25%</t>
    </r>
    <r>
      <rPr>
        <sz val="10"/>
        <color theme="1"/>
        <rFont val="Inherit"/>
      </rPr>
      <t xml:space="preserve"> per annum for eurodollar (LIBOR) loans and </t>
    </r>
    <r>
      <rPr>
        <sz val="10"/>
        <color rgb="FF000000"/>
        <rFont val="Inherit"/>
      </rPr>
      <t>2.25%</t>
    </r>
    <r>
      <rPr>
        <sz val="10"/>
        <color theme="1"/>
        <rFont val="Inherit"/>
      </rPr>
      <t xml:space="preserve"> per annum for base rate loans. The applicable margin on borrowings under the revolving credit facility may be reduced by </t>
    </r>
    <r>
      <rPr>
        <sz val="10"/>
        <color rgb="FF000000"/>
        <rFont val="Inherit"/>
      </rPr>
      <t>0.25%</t>
    </r>
    <r>
      <rPr>
        <sz val="10"/>
        <color theme="1"/>
        <rFont val="Inherit"/>
      </rPr>
      <t xml:space="preserve"> or </t>
    </r>
    <r>
      <rPr>
        <sz val="10"/>
        <color rgb="FF000000"/>
        <rFont val="Inherit"/>
      </rPr>
      <t>0.50%</t>
    </r>
    <r>
      <rPr>
        <sz val="10"/>
        <color theme="1"/>
        <rFont val="Inherit"/>
      </rPr>
      <t xml:space="preserve"> based on step-downs tied to our first lien net leverage ratio.</t>
    </r>
  </si>
  <si>
    <r>
      <t xml:space="preserve">SGI is required to pay commitment fees to revolving lenders on the actual daily unused portion of the revolving commitments, as applicable, at a rate of </t>
    </r>
    <r>
      <rPr>
        <sz val="10"/>
        <color rgb="FF000000"/>
        <rFont val="Inherit"/>
      </rPr>
      <t>0.50%</t>
    </r>
    <r>
      <rPr>
        <sz val="10"/>
        <color theme="1"/>
        <rFont val="Inherit"/>
      </rPr>
      <t xml:space="preserve"> per annum through maturity, subject to a step-down to </t>
    </r>
    <r>
      <rPr>
        <sz val="10"/>
        <color rgb="FF000000"/>
        <rFont val="Inherit"/>
      </rPr>
      <t>0.375%</t>
    </r>
    <r>
      <rPr>
        <sz val="10"/>
        <color theme="1"/>
        <rFont val="Inherit"/>
      </rPr>
      <t xml:space="preserve"> based upon certain first lien net leverage ratios. The credit facilities are guaranteed by the Company and each of the Company’ current and future direct and indirect wholly owned domestic subsidiaries, subject to certain customary exceptions. SGI may voluntarily prepay all or any portion of outstanding amounts under the credit facilities at any time, in whole or in part, without premium or penalty, subject to (1) redeployment costs in the case of a prepayment of eurocurrency loans under the revolving credit facility other than on the last day of the relevant interest period and (2) a 1.00% prepayment premium on any prepaid term loans in the first six months after the closing date of the credit facilities in connection with a repricing transaction.</t>
    </r>
  </si>
  <si>
    <t xml:space="preserve">The credit facilities contain customary mandatory prepayment provisions, subject to certain exceptions and reinvestment rights. The credit facilities contain certain negative covenants that, among other things and subject to certain exceptions, restrict the Company's and its restricted subsidiaries’ ability to incur additional debt or guarantees, grant liens on assets, make loans, acquisitions or other investments, dispose of assets, make optional payments or modify certain debt instruments, pay dividends or other payments on capital stock, consolidate or merge, enter into arrangements that restrict the ability to pay dividends or grant liens, enter into sale and leaseback transactions, enter into or consummate transactions with affiliates, or change its fiscal year. In addition, the credit facilities require the maintenance of a maximum first lien net leverage ratio on a quarterly basis if at any time the aggregate amount of all commitments outstanding under the revolving credit facility equals or exceeds 15.00% of all commitments thereunder. </t>
  </si>
  <si>
    <t>The credit facilities contain customary events of default (subject to customary grace periods and materiality thresholds). Upon the occurrence of certain events of default, the obligations under the credit facilities may be accelerated and the commitments may be terminated.</t>
  </si>
  <si>
    <t>For additional information regarding the credit facilities, please see the full text of the credit agreement governing the credit facilities, a copy of which is attached as Exhibit 10.1 to our Current Report on Form 8-K filed with the SEC on October 18, 2013, and the full text of the guarantee and collateral agreement relating thereto, a copy of which is attached as Exhibit 10.2 to our Current Report on Form 8-K filed with the SEC on October 18, 2013.</t>
  </si>
  <si>
    <r>
      <t xml:space="preserve">As of </t>
    </r>
    <r>
      <rPr>
        <sz val="10"/>
        <color rgb="FF000000"/>
        <rFont val="Inherit"/>
      </rPr>
      <t>September 30, 2013</t>
    </r>
    <r>
      <rPr>
        <sz val="10"/>
        <color theme="1"/>
        <rFont val="Inherit"/>
      </rPr>
      <t xml:space="preserve">, we incurred approximately </t>
    </r>
    <r>
      <rPr>
        <sz val="10"/>
        <color rgb="FF000000"/>
        <rFont val="Inherit"/>
      </rPr>
      <t>$1,800</t>
    </r>
    <r>
      <rPr>
        <sz val="10"/>
        <color theme="1"/>
        <rFont val="Inherit"/>
      </rPr>
      <t xml:space="preserve"> of costs related to the new credit facilities, which are classified as deferred financing fees in other assets on our Consolidated Balance Sheet as of </t>
    </r>
    <r>
      <rPr>
        <sz val="10"/>
        <color rgb="FF000000"/>
        <rFont val="Inherit"/>
      </rPr>
      <t>September 30, 2013</t>
    </r>
    <r>
      <rPr>
        <sz val="10"/>
        <color theme="1"/>
        <rFont val="Inherit"/>
      </rPr>
      <t xml:space="preserve">. We have incurred additional financing fees of approximately $90,000 since </t>
    </r>
    <r>
      <rPr>
        <sz val="10"/>
        <color rgb="FF000000"/>
        <rFont val="Inherit"/>
      </rPr>
      <t>September 30, 2013</t>
    </r>
    <r>
      <rPr>
        <sz val="10"/>
        <color theme="1"/>
        <rFont val="Inherit"/>
      </rPr>
      <t xml:space="preserve"> in connection with the new credit facilities and anticipate incremental deferred financing fees to be incurred in the balance of the quarter ending December 31, 2013.</t>
    </r>
  </si>
  <si>
    <t>Fair Value Measurements</t>
  </si>
  <si>
    <t>Fair Value Disclosures [Abstract]</t>
  </si>
  <si>
    <r>
      <t xml:space="preserve">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fair value of our assets and liabilities utilizing an established three-level hierarchy as described in Note 14 of the Notes to Consolidated Financial Statements in our </t>
    </r>
    <r>
      <rPr>
        <sz val="10"/>
        <color rgb="FF000000"/>
        <rFont val="Inherit"/>
      </rPr>
      <t>2012</t>
    </r>
    <r>
      <rPr>
        <sz val="10"/>
        <color theme="1"/>
        <rFont val="Inherit"/>
      </rPr>
      <t xml:space="preserve"> Annual Report on Form 10-K.     </t>
    </r>
  </si>
  <si>
    <t xml:space="preserve">The fair value of our financial assets and liabilities is determined by reference to market data and other valuation techniques as appropriate. We believe the fair value of our financial instruments, which are principally cash and cash equivalents, accounts receivable, other current assets, accounts payable and accrued liabilities, approximates their recorded values. Our assets and liabilities measured at fair value on a recurring basis are as follows: </t>
  </si>
  <si>
    <t>Interest rate swap contracts</t>
  </si>
  <si>
    <r>
      <t xml:space="preserve">In August 2013 and October 2013, we entered into forward starting interest rate swap contracts with an aggregate notional value of </t>
    </r>
    <r>
      <rPr>
        <sz val="10"/>
        <color rgb="FF000000"/>
        <rFont val="Inherit"/>
      </rPr>
      <t>$500,000</t>
    </r>
    <r>
      <rPr>
        <sz val="10"/>
        <color theme="1"/>
        <rFont val="Inherit"/>
      </rPr>
      <t xml:space="preserve"> ("August 2013 Hedges") and $200,000 ("October 2013 Hedges"), respectively, which become effective in April 2015 and mature in January 2018. The objective of the forward starting interest rate swap contracts, which are designated as cash flow hedges of the forecasted interest payment transactions in accordance with ASC 815, </t>
    </r>
    <r>
      <rPr>
        <i/>
        <sz val="10"/>
        <color theme="1"/>
        <rFont val="Inherit"/>
      </rPr>
      <t>Derivatives and Hedging,</t>
    </r>
    <r>
      <rPr>
        <sz val="10"/>
        <color theme="1"/>
        <rFont val="Inherit"/>
      </rPr>
      <t xml:space="preserve"> is to eliminate the variability of cash flows attributable to the LIBOR component of interest expense to be paid on our variable-rate debt. Under these hedges, we will pay interest on the notional amount of debt at an average fixed rate of </t>
    </r>
    <r>
      <rPr>
        <sz val="10"/>
        <color rgb="FF000000"/>
        <rFont val="Inherit"/>
      </rPr>
      <t>2.2%</t>
    </r>
    <r>
      <rPr>
        <sz val="10"/>
        <color theme="1"/>
        <rFont val="Inherit"/>
      </rPr>
      <t xml:space="preserve"> and receive interest on the notional amount of debt at the then prevailing three-month LIBOR rate. </t>
    </r>
  </si>
  <si>
    <r>
      <t xml:space="preserve">We believe these hedges will be highly effective in offsetting changes in the future expected cash flows due to fluctuation in the three-month LIBOR-based rate associated with the notional amount of forecasted variable-rate debt. The effectiveness of these hedges will be measured quarterly on a retrospective basis by comparing the cumulative change in the hedging instrument's fair value to the change in the hedged transaction's fair value. To the extent these hedges have no ineffectiveness, all gains and losses from these hedges will be recorded in other comprehensive income (loss) until the forecasted underlying interest payment transactions occur. Any realized gains or losses resulting from the August 2013 Hedges and the October 2013 Hedges will be recognized together with the hedged transaction as interest expense within our Consolidated Statements of Operations and Comprehensive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rded a loss representing the change in fair value associated with the August 2013 Hedges of </t>
    </r>
    <r>
      <rPr>
        <sz val="10"/>
        <color rgb="FF000000"/>
        <rFont val="Inherit"/>
      </rPr>
      <t>$2,459</t>
    </r>
    <r>
      <rPr>
        <sz val="10"/>
        <color theme="1"/>
        <rFont val="Inherit"/>
      </rPr>
      <t xml:space="preserve"> in other comprehensive income (loss) in our Consolidated Statements of Operations and Comprehensive Income. The fair value of the August 2013 Hedges as of September 30, 2013 of $2,459 is recorded in other long-term liabilities in our Consolidated Balance Sheets. </t>
    </r>
  </si>
  <si>
    <t>Foreign currency forward contracts</t>
  </si>
  <si>
    <r>
      <t xml:space="preserve">During 2012, we entered into foreign currency forward contracts for the sale of Euros for U.S. dollars to hedge a portion of the net investment in one of our subsidiaries that is denominated in Euros. Some of these foreign currency forward contracts settled in 2012. In May 2013, we settled the remaining </t>
    </r>
    <r>
      <rPr>
        <sz val="10"/>
        <color rgb="FF000000"/>
        <rFont val="Inherit"/>
      </rPr>
      <t>€20,000</t>
    </r>
    <r>
      <rPr>
        <sz val="10"/>
        <color theme="1"/>
        <rFont val="Inherit"/>
      </rPr>
      <t xml:space="preserve"> in aggregated notional amount of the foreign currency forward contracts with a weighted average rate of </t>
    </r>
    <r>
      <rPr>
        <sz val="10"/>
        <color rgb="FF000000"/>
        <rFont val="Inherit"/>
      </rPr>
      <t>1.2690</t>
    </r>
    <r>
      <rPr>
        <sz val="10"/>
        <color theme="1"/>
        <rFont val="Inherit"/>
      </rPr>
      <t xml:space="preserve">. </t>
    </r>
  </si>
  <si>
    <r>
      <t xml:space="preserve">We designated the forward contracts as qualified hedges in accordance with ASC 815, </t>
    </r>
    <r>
      <rPr>
        <i/>
        <sz val="10"/>
        <color theme="1"/>
        <rFont val="Inherit"/>
      </rPr>
      <t>Derivatives and Hedging</t>
    </r>
    <r>
      <rPr>
        <sz val="10"/>
        <color theme="1"/>
        <rFont val="Inherit"/>
      </rPr>
      <t xml:space="preserve">. Gains and losses from the foreign currency forward contracts are recorded in other comprehensive income (loss) on our Consolidated Balance Sheets until the investment is liquidate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rded a gain associated with the forward contracts of approximately </t>
    </r>
    <r>
      <rPr>
        <sz val="10"/>
        <color rgb="FF000000"/>
        <rFont val="Inherit"/>
      </rPr>
      <t>$400</t>
    </r>
    <r>
      <rPr>
        <sz val="10"/>
        <color theme="1"/>
        <rFont val="Inherit"/>
      </rPr>
      <t xml:space="preserve"> in other comprehensive income (loss) on our Consolidated Statements of Operations and Comprehensive Income. </t>
    </r>
  </si>
  <si>
    <t>Other</t>
  </si>
  <si>
    <r>
      <t>In accordance with ASC 323,</t>
    </r>
    <r>
      <rPr>
        <i/>
        <sz val="10"/>
        <color theme="1"/>
        <rFont val="Inherit"/>
      </rPr>
      <t xml:space="preserve"> Investments - Equity Method and Joint Ventures</t>
    </r>
    <r>
      <rPr>
        <sz val="10"/>
        <color theme="1"/>
        <rFont val="Inherit"/>
      </rPr>
      <t xml:space="preserve">, we record our share of a derivative instrument held by Lotterie Nazionali S.r.l. ("LNS"), an entity in which we have a </t>
    </r>
    <r>
      <rPr>
        <sz val="10"/>
        <color rgb="FF000000"/>
        <rFont val="Inherit"/>
      </rPr>
      <t>20%</t>
    </r>
    <r>
      <rPr>
        <sz val="10"/>
        <color theme="1"/>
        <rFont val="Inherit"/>
      </rPr>
      <t xml:space="preserve"> equity investment. Changes in the fair value of the derivative instrument are recorded by LNS within other comprehensive income on LNS's statement of comprehensive income.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rded a loss associated with our share of this derivative instrument of </t>
    </r>
    <r>
      <rPr>
        <sz val="10"/>
        <color rgb="FF000000"/>
        <rFont val="Inherit"/>
      </rPr>
      <t>$110</t>
    </r>
    <r>
      <rPr>
        <sz val="10"/>
        <color theme="1"/>
        <rFont val="Inherit"/>
      </rPr>
      <t xml:space="preserve"> and a gain of </t>
    </r>
    <r>
      <rPr>
        <sz val="10"/>
        <color rgb="FF000000"/>
        <rFont val="Inherit"/>
      </rPr>
      <t>$187</t>
    </r>
    <r>
      <rPr>
        <sz val="10"/>
        <color theme="1"/>
        <rFont val="Inherit"/>
      </rPr>
      <t>, respectively, in other comprehensive income (loss) on our Consolidated Statements of Operations and Comprehensive Income and in equity investments on our Consolidated Balance Sheet.</t>
    </r>
  </si>
  <si>
    <t>Stockholders' Equity</t>
  </si>
  <si>
    <t>Stockholders' Equity Note [Abstract]</t>
  </si>
  <si>
    <t>Stockholders’ Equity</t>
  </si>
  <si>
    <r>
      <t xml:space="preserve">The following table sets forth the change in the number of shares of our Class A common stock outstanding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during the fiscal year ended </t>
    </r>
    <r>
      <rPr>
        <sz val="10"/>
        <color rgb="FF000000"/>
        <rFont val="Inherit"/>
      </rPr>
      <t>December 31, 2012</t>
    </r>
    <r>
      <rPr>
        <sz val="10"/>
        <color theme="1"/>
        <rFont val="Inherit"/>
      </rPr>
      <t xml:space="preserve">: </t>
    </r>
  </si>
  <si>
    <t>Twelve Months Ended</t>
  </si>
  <si>
    <t>September 30,</t>
  </si>
  <si>
    <t>December 31,</t>
  </si>
  <si>
    <t>Shares outstanding as of beginning of period</t>
  </si>
  <si>
    <t>Shares issued as part of equity-based compensation plans and the Employee</t>
  </si>
  <si>
    <t>   Stock Purchase Plan ("ESPP"), net of restricted stock units ("RSUs") surrendered</t>
  </si>
  <si>
    <t>Shares repurchased into treasury stock</t>
  </si>
  <si>
    <t>(226</t>
  </si>
  <si>
    <t>(9,157</t>
  </si>
  <si>
    <t>Shares outstanding as of end of period</t>
  </si>
  <si>
    <t>Stock-Based Compensation and Other Incentive Compensation</t>
  </si>
  <si>
    <t>Disclosure of Compensation Related Costs, Share-based Payments [Abstract]</t>
  </si>
  <si>
    <t>We offer stock-based compensation through the use of stock options and RSUs. We also offer an ESPP.</t>
  </si>
  <si>
    <r>
      <t xml:space="preserve">We grant stock options to employees and directors under our equity-based compensation plans with exercise prices that are not less than the fair market value of our common stock on the date of grant. The terms of the stock option and RSU awards, including the vesting schedule of such awards, are determined at our discretion subject to the terms of the applicable equity-based compensation plan. Options granted over the last several years have generally been exercisable in </t>
    </r>
    <r>
      <rPr>
        <sz val="10"/>
        <color rgb="FF000000"/>
        <rFont val="Inherit"/>
      </rPr>
      <t>four</t>
    </r>
    <r>
      <rPr>
        <sz val="10"/>
        <color theme="1"/>
        <rFont val="Inherit"/>
      </rPr>
      <t xml:space="preserve"> or </t>
    </r>
    <r>
      <rPr>
        <sz val="10"/>
        <color rgb="FF000000"/>
        <rFont val="Inherit"/>
      </rPr>
      <t>five</t>
    </r>
    <r>
      <rPr>
        <sz val="10"/>
        <color theme="1"/>
        <rFont val="Inherit"/>
      </rPr>
      <t xml:space="preserve"> equal installments beginning on the first anniversary of the date of grant with a maximum term of </t>
    </r>
    <r>
      <rPr>
        <sz val="10"/>
        <color rgb="FF000000"/>
        <rFont val="Inherit"/>
      </rPr>
      <t>ten</t>
    </r>
    <r>
      <rPr>
        <sz val="10"/>
        <color theme="1"/>
        <rFont val="Inherit"/>
      </rPr>
      <t xml:space="preserve"> years. RSUs typically vest in </t>
    </r>
    <r>
      <rPr>
        <sz val="10"/>
        <color rgb="FF000000"/>
        <rFont val="Inherit"/>
      </rPr>
      <t>four</t>
    </r>
    <r>
      <rPr>
        <sz val="10"/>
        <color theme="1"/>
        <rFont val="Inherit"/>
      </rPr>
      <t xml:space="preserve"> or </t>
    </r>
    <r>
      <rPr>
        <sz val="10"/>
        <color rgb="FF000000"/>
        <rFont val="Inherit"/>
      </rPr>
      <t>five</t>
    </r>
    <r>
      <rPr>
        <sz val="10"/>
        <color theme="1"/>
        <rFont val="Inherit"/>
      </rPr>
      <t xml:space="preserve"> equal installments beginning on the first anniversary of the date of grant or when certain performance targets are met. There are </t>
    </r>
    <r>
      <rPr>
        <sz val="10"/>
        <color rgb="FF000000"/>
        <rFont val="Inherit"/>
      </rPr>
      <t>13,500</t>
    </r>
    <r>
      <rPr>
        <sz val="10"/>
        <color theme="1"/>
        <rFont val="Inherit"/>
      </rPr>
      <t xml:space="preserve"> shares of common stock authorized for awards under our 2003 Incentive Compensation Plan plus available shares from a preexisting equity-based compensation plan, which plans were approved by our stockholders. There are approximately 6,117 shares of common stock authorized for awards to current WMS employees under WMS's equity compensation plan, which we assumed in connection with the WMS acquisition. We record compensation expense for stock options and RSUs based on the fair value at the grant date.</t>
    </r>
  </si>
  <si>
    <t>The Company may grant certain awards the vesting of which is contingent upon the Company achieving certain performance targets. Upon determining that the performance target is probable, the fair value of the award is recognized over the service period, subject to potential adjustment.</t>
  </si>
  <si>
    <r>
      <t xml:space="preserve">In 2013, the Compensation Committee of the Board of Directors of the Company approved a change in the method of payment of the annual incentive compensation for 2013 under which senior executives of the Company will be paid all or a portion of any bonus earned by them for 2013 in the form of RSUs in lieu of cash. In particular, </t>
    </r>
    <r>
      <rPr>
        <sz val="10"/>
        <color rgb="FF000000"/>
        <rFont val="Inherit"/>
      </rPr>
      <t>100%</t>
    </r>
    <r>
      <rPr>
        <sz val="10"/>
        <color theme="1"/>
        <rFont val="Inherit"/>
      </rPr>
      <t xml:space="preserve"> of any 2013 bonus earned by A. Lorne Weil, our Chairman and Chief Executive Officer, </t>
    </r>
    <r>
      <rPr>
        <sz val="10"/>
        <color rgb="FF000000"/>
        <rFont val="Inherit"/>
      </rPr>
      <t>50%</t>
    </r>
    <r>
      <rPr>
        <sz val="10"/>
        <color theme="1"/>
        <rFont val="Inherit"/>
      </rPr>
      <t xml:space="preserve"> of any 2013 bonus earned by each of the Company's other named executive officers and </t>
    </r>
    <r>
      <rPr>
        <sz val="10"/>
        <color rgb="FF000000"/>
        <rFont val="Inherit"/>
      </rPr>
      <t>25%</t>
    </r>
    <r>
      <rPr>
        <sz val="10"/>
        <color theme="1"/>
        <rFont val="Inherit"/>
      </rPr>
      <t xml:space="preserve"> of any 2013 bonus of certain other executives, will be paid in the form of RSUs. Any such RSUs will vest over </t>
    </r>
    <r>
      <rPr>
        <sz val="10"/>
        <color rgb="FF000000"/>
        <rFont val="Inherit"/>
      </rPr>
      <t>two</t>
    </r>
    <r>
      <rPr>
        <sz val="10"/>
        <color theme="1"/>
        <rFont val="Inherit"/>
      </rPr>
      <t xml:space="preserve"> years, subject to forfeiture in the event of a voluntary termination by the executive prior to the end of the term of the executive's employment agreement or termination of the executive by the Company for "cause." The RSUs will be subject to accelerated vesting in the event of other termination events (</t>
    </r>
    <r>
      <rPr>
        <i/>
        <sz val="10"/>
        <color theme="1"/>
        <rFont val="Inherit"/>
      </rPr>
      <t>e.g.</t>
    </r>
    <r>
      <rPr>
        <sz val="10"/>
        <color theme="1"/>
        <rFont val="Inherit"/>
      </rPr>
      <t xml:space="preserve">, an involuntary termination). </t>
    </r>
  </si>
  <si>
    <r>
      <t xml:space="preserve">We recorded stock-based compensation expense related to this modificat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f approximately </t>
    </r>
    <r>
      <rPr>
        <sz val="10"/>
        <color rgb="FF000000"/>
        <rFont val="Inherit"/>
      </rPr>
      <t>$210</t>
    </r>
    <r>
      <rPr>
        <sz val="10"/>
        <color theme="1"/>
        <rFont val="Inherit"/>
      </rPr>
      <t xml:space="preserve"> and </t>
    </r>
    <r>
      <rPr>
        <sz val="10"/>
        <color rgb="FF000000"/>
        <rFont val="Inherit"/>
      </rPr>
      <t>$675</t>
    </r>
    <r>
      <rPr>
        <sz val="10"/>
        <color theme="1"/>
        <rFont val="Inherit"/>
      </rPr>
      <t xml:space="preserve">, respectively. </t>
    </r>
  </si>
  <si>
    <t>Stock Options</t>
  </si>
  <si>
    <r>
      <t xml:space="preserve"> A summary of the changes in stock options outstanding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t>
    </r>
  </si>
  <si>
    <t>Number of</t>
  </si>
  <si>
    <t>Options</t>
  </si>
  <si>
    <t>Weighted</t>
  </si>
  <si>
    <t>Average</t>
  </si>
  <si>
    <t>Remaining</t>
  </si>
  <si>
    <t>Contract Term</t>
  </si>
  <si>
    <t>(Years)</t>
  </si>
  <si>
    <t>Exercise</t>
  </si>
  <si>
    <t>Price Per</t>
  </si>
  <si>
    <t>Share</t>
  </si>
  <si>
    <t>Aggregate</t>
  </si>
  <si>
    <t>Intrinsic</t>
  </si>
  <si>
    <t>Value</t>
  </si>
  <si>
    <t>Options outstanding as of December 31, 2012</t>
  </si>
  <si>
    <t>Granted</t>
  </si>
  <si>
    <t>Exercised</t>
  </si>
  <si>
    <t>Canceled</t>
  </si>
  <si>
    <t>Options outstanding as of March 31, 2013</t>
  </si>
  <si>
    <t>(21</t>
  </si>
  <si>
    <t>Options outstanding as of June 30, 2013</t>
  </si>
  <si>
    <t>(89</t>
  </si>
  <si>
    <t>Options outstanding as of September 30, 2013</t>
  </si>
  <si>
    <t>Options exercisable as of September 30, 2013</t>
  </si>
  <si>
    <r>
      <t>No</t>
    </r>
    <r>
      <rPr>
        <sz val="10"/>
        <color theme="1"/>
        <rFont val="Inherit"/>
      </rPr>
      <t xml:space="preserve"> options were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stock-based compensation expense of approximately </t>
    </r>
    <r>
      <rPr>
        <sz val="10"/>
        <color rgb="FF000000"/>
        <rFont val="Inherit"/>
      </rPr>
      <t>$900</t>
    </r>
    <r>
      <rPr>
        <sz val="10"/>
        <color theme="1"/>
        <rFont val="Inherit"/>
      </rPr>
      <t xml:space="preserve"> and </t>
    </r>
    <r>
      <rPr>
        <sz val="10"/>
        <color rgb="FF000000"/>
        <rFont val="Inherit"/>
      </rPr>
      <t>$2,700</t>
    </r>
    <r>
      <rPr>
        <sz val="10"/>
        <color theme="1"/>
        <rFont val="Inherit"/>
      </rPr>
      <t xml:space="preserve"> respectively, related to the vesting of stock options and the related tax benefit of approximately </t>
    </r>
    <r>
      <rPr>
        <sz val="10"/>
        <color rgb="FF000000"/>
        <rFont val="Inherit"/>
      </rPr>
      <t>$360</t>
    </r>
    <r>
      <rPr>
        <sz val="10"/>
        <color theme="1"/>
        <rFont val="Inherit"/>
      </rPr>
      <t xml:space="preserve"> and </t>
    </r>
    <r>
      <rPr>
        <sz val="10"/>
        <color rgb="FF000000"/>
        <rFont val="Inherit"/>
      </rPr>
      <t>$1,070</t>
    </r>
    <r>
      <rPr>
        <sz val="10"/>
        <color theme="1"/>
        <rFont val="Inherit"/>
      </rPr>
      <t xml:space="preserve">, respectively, prior to consideration of any valuation allowance recorded against the tax benefit. For the three and nine months ended September 30, 2012, we recognized stock-based compensation expense of approximately </t>
    </r>
    <r>
      <rPr>
        <sz val="10"/>
        <color rgb="FF000000"/>
        <rFont val="Inherit"/>
      </rPr>
      <t>$900</t>
    </r>
    <r>
      <rPr>
        <sz val="10"/>
        <color theme="1"/>
        <rFont val="Inherit"/>
      </rPr>
      <t xml:space="preserve"> and </t>
    </r>
    <r>
      <rPr>
        <sz val="10"/>
        <color rgb="FF000000"/>
        <rFont val="Inherit"/>
      </rPr>
      <t>$2,900</t>
    </r>
    <r>
      <rPr>
        <sz val="10"/>
        <color theme="1"/>
        <rFont val="Inherit"/>
      </rPr>
      <t xml:space="preserve">, respectively, related to the vesting of stock options and the related tax benefit of approximately </t>
    </r>
    <r>
      <rPr>
        <sz val="10"/>
        <color rgb="FF000000"/>
        <rFont val="Inherit"/>
      </rPr>
      <t>$340</t>
    </r>
    <r>
      <rPr>
        <sz val="10"/>
        <color theme="1"/>
        <rFont val="Inherit"/>
      </rPr>
      <t xml:space="preserve"> and </t>
    </r>
    <r>
      <rPr>
        <sz val="10"/>
        <color rgb="FF000000"/>
        <rFont val="Inherit"/>
      </rPr>
      <t>$1,100</t>
    </r>
    <r>
      <rPr>
        <sz val="10"/>
        <color theme="1"/>
        <rFont val="Inherit"/>
      </rPr>
      <t>, respectively, prior to consideration of any valuation allowance recorded against the tax benefit.</t>
    </r>
  </si>
  <si>
    <r>
      <t xml:space="preserve">As of </t>
    </r>
    <r>
      <rPr>
        <sz val="10"/>
        <color rgb="FF000000"/>
        <rFont val="Inherit"/>
      </rPr>
      <t>September 30, 2013</t>
    </r>
    <r>
      <rPr>
        <sz val="10"/>
        <color theme="1"/>
        <rFont val="Inherit"/>
      </rPr>
      <t xml:space="preserve">, we had unrecognized compensation expense of approximately </t>
    </r>
    <r>
      <rPr>
        <sz val="10"/>
        <color rgb="FF000000"/>
        <rFont val="Inherit"/>
      </rPr>
      <t>$4,800</t>
    </r>
    <r>
      <rPr>
        <sz val="10"/>
        <color theme="1"/>
        <rFont val="Inherit"/>
      </rPr>
      <t xml:space="preserve"> relating to stock option awards that will be amortized over a weighted-average period of approximately </t>
    </r>
    <r>
      <rPr>
        <sz val="10"/>
        <color rgb="FF000000"/>
        <rFont val="Inherit"/>
      </rPr>
      <t>two</t>
    </r>
    <r>
      <rPr>
        <sz val="10"/>
        <color theme="1"/>
        <rFont val="Inherit"/>
      </rPr>
      <t xml:space="preserve"> years.</t>
    </r>
  </si>
  <si>
    <t>Restricted Stock Units</t>
  </si>
  <si>
    <r>
      <t xml:space="preserve">A summary of the changes in RSUs outstanding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t>
    </r>
  </si>
  <si>
    <t>RSUs</t>
  </si>
  <si>
    <t>Average Grant</t>
  </si>
  <si>
    <t>Date Fair</t>
  </si>
  <si>
    <t>Value Per</t>
  </si>
  <si>
    <t>RSU</t>
  </si>
  <si>
    <t>Unvested units as of December 31, 2012</t>
  </si>
  <si>
    <t>Vested</t>
  </si>
  <si>
    <t>(918</t>
  </si>
  <si>
    <t>(3</t>
  </si>
  <si>
    <t>Unvested units as of March 31, 2013</t>
  </si>
  <si>
    <t>(70</t>
  </si>
  <si>
    <t>Unvested units as of June 30, 2013</t>
  </si>
  <si>
    <t>(41</t>
  </si>
  <si>
    <t>Unvested units as of September 30, 2013</t>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stock-based compensation expense of approximately </t>
    </r>
    <r>
      <rPr>
        <sz val="10"/>
        <color rgb="FF000000"/>
        <rFont val="Inherit"/>
      </rPr>
      <t>$4,600</t>
    </r>
    <r>
      <rPr>
        <sz val="10"/>
        <color theme="1"/>
        <rFont val="Inherit"/>
      </rPr>
      <t xml:space="preserve"> and </t>
    </r>
    <r>
      <rPr>
        <sz val="10"/>
        <color rgb="FF000000"/>
        <rFont val="Inherit"/>
      </rPr>
      <t>$13,900</t>
    </r>
    <r>
      <rPr>
        <sz val="10"/>
        <color theme="1"/>
        <rFont val="Inherit"/>
      </rPr>
      <t xml:space="preserve">, respectively, related to the vesting of RSUs and the related tax benefit of approximately </t>
    </r>
    <r>
      <rPr>
        <sz val="10"/>
        <color rgb="FF000000"/>
        <rFont val="Inherit"/>
      </rPr>
      <t>$1,760</t>
    </r>
    <r>
      <rPr>
        <sz val="10"/>
        <color theme="1"/>
        <rFont val="Inherit"/>
      </rPr>
      <t xml:space="preserve"> and </t>
    </r>
    <r>
      <rPr>
        <sz val="10"/>
        <color rgb="FF000000"/>
        <rFont val="Inherit"/>
      </rPr>
      <t>$5,240</t>
    </r>
    <r>
      <rPr>
        <sz val="10"/>
        <color theme="1"/>
        <rFont val="Inherit"/>
      </rPr>
      <t xml:space="preserve">, respectively, prior to consideration of any valuation allowance recorded against the tax benefi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recognized stock-based compensation expense of approximately </t>
    </r>
    <r>
      <rPr>
        <sz val="10"/>
        <color rgb="FF000000"/>
        <rFont val="Inherit"/>
      </rPr>
      <t>$4,900</t>
    </r>
    <r>
      <rPr>
        <sz val="10"/>
        <color theme="1"/>
        <rFont val="Inherit"/>
      </rPr>
      <t xml:space="preserve"> and </t>
    </r>
    <r>
      <rPr>
        <sz val="10"/>
        <color rgb="FF000000"/>
        <rFont val="Inherit"/>
      </rPr>
      <t>$14,500</t>
    </r>
    <r>
      <rPr>
        <sz val="10"/>
        <color theme="1"/>
        <rFont val="Inherit"/>
      </rPr>
      <t xml:space="preserve"> related to the vesting of RSUs and the related tax benefit of approximately </t>
    </r>
    <r>
      <rPr>
        <sz val="10"/>
        <color rgb="FF000000"/>
        <rFont val="Inherit"/>
      </rPr>
      <t>$1,860</t>
    </r>
    <r>
      <rPr>
        <sz val="10"/>
        <color theme="1"/>
        <rFont val="Inherit"/>
      </rPr>
      <t xml:space="preserve"> and </t>
    </r>
    <r>
      <rPr>
        <sz val="10"/>
        <color rgb="FF000000"/>
        <rFont val="Inherit"/>
      </rPr>
      <t>$5,520</t>
    </r>
    <r>
      <rPr>
        <sz val="10"/>
        <color theme="1"/>
        <rFont val="Inherit"/>
      </rPr>
      <t>, respectively, prior to consideration of any valuation allowance recorded against the tax benefit.</t>
    </r>
  </si>
  <si>
    <r>
      <t xml:space="preserve">As of </t>
    </r>
    <r>
      <rPr>
        <sz val="10"/>
        <color rgb="FF000000"/>
        <rFont val="Inherit"/>
      </rPr>
      <t>September 30, 2013</t>
    </r>
    <r>
      <rPr>
        <sz val="10"/>
        <color theme="1"/>
        <rFont val="Inherit"/>
      </rPr>
      <t xml:space="preserve">, we had unrecognized compensation expense of approximately </t>
    </r>
    <r>
      <rPr>
        <sz val="10"/>
        <color rgb="FF000000"/>
        <rFont val="Inherit"/>
      </rPr>
      <t>$34,800</t>
    </r>
    <r>
      <rPr>
        <sz val="10"/>
        <color theme="1"/>
        <rFont val="Inherit"/>
      </rPr>
      <t xml:space="preserve"> relating to RSUs that will be amortized over a weighted-average period of approximately </t>
    </r>
    <r>
      <rPr>
        <sz val="10"/>
        <color rgb="FF000000"/>
        <rFont val="Inherit"/>
      </rPr>
      <t>two</t>
    </r>
    <r>
      <rPr>
        <sz val="10"/>
        <color theme="1"/>
        <rFont val="Inherit"/>
      </rPr>
      <t xml:space="preserve"> years.</t>
    </r>
  </si>
  <si>
    <t>Pension and Other Post-Retirement Plans</t>
  </si>
  <si>
    <t>Compensation and Retirement Disclosure [Abstract]</t>
  </si>
  <si>
    <r>
      <t xml:space="preserve">We have defined benefit pension plans for our U.K.-based union employees and certain Canadian-based employees (the "U.K. Plan" and the "Canadian Plan," respectively). Retirement benefits under the U.K. Plan are based on an employee’s average compensation over the </t>
    </r>
    <r>
      <rPr>
        <sz val="10"/>
        <color rgb="FF000000"/>
        <rFont val="Inherit"/>
      </rPr>
      <t>two</t>
    </r>
    <r>
      <rPr>
        <sz val="10"/>
        <color theme="1"/>
        <rFont val="Inherit"/>
      </rPr>
      <t xml:space="preserve"> years preceding retirement. Retirement benefits under the Canadian Plan are generally based on the number of years of credited service. Our policy is to fund the minimum contribution permissible by the applicable regulatory authorities.</t>
    </r>
  </si>
  <si>
    <r>
      <t xml:space="preserve">The following table sets forth the combined amount of net periodic benefit cost recognized for the </t>
    </r>
    <r>
      <rPr>
        <sz val="10"/>
        <color rgb="FF000000"/>
        <rFont val="Inherit"/>
      </rPr>
      <t>three</t>
    </r>
    <r>
      <rPr>
        <sz val="10"/>
        <color theme="1"/>
        <rFont val="Inherit"/>
      </rPr>
      <t xml:space="preserv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Components of net periodic pension benefit cost:</t>
  </si>
  <si>
    <t>Service cost</t>
  </si>
  <si>
    <t>Interest cost</t>
  </si>
  <si>
    <t>Expected return on plan assets</t>
  </si>
  <si>
    <t>(1,409</t>
  </si>
  <si>
    <t>(1,436</t>
  </si>
  <si>
    <t>(4,227</t>
  </si>
  <si>
    <t>(3,890</t>
  </si>
  <si>
    <t>Amortization of actuarial gains</t>
  </si>
  <si>
    <t>Amortization of prior service costs</t>
  </si>
  <si>
    <t>(65</t>
  </si>
  <si>
    <t>(113</t>
  </si>
  <si>
    <t>(195</t>
  </si>
  <si>
    <t>(151</t>
  </si>
  <si>
    <t>Net periodic cost</t>
  </si>
  <si>
    <r>
      <t xml:space="preserve">We have a 401(k) plan for U.S.-based employees. We contribute 37.5 cents on the dollar for the first </t>
    </r>
    <r>
      <rPr>
        <sz val="10"/>
        <color rgb="FF000000"/>
        <rFont val="Inherit"/>
      </rPr>
      <t>6%</t>
    </r>
    <r>
      <rPr>
        <sz val="10"/>
        <color theme="1"/>
        <rFont val="Inherit"/>
      </rPr>
      <t xml:space="preserve"> of participant contributions for a match of up to </t>
    </r>
    <r>
      <rPr>
        <sz val="10"/>
        <color rgb="FF000000"/>
        <rFont val="Inherit"/>
      </rPr>
      <t>2.25%</t>
    </r>
    <r>
      <rPr>
        <sz val="10"/>
        <color theme="1"/>
        <rFont val="Inherit"/>
      </rPr>
      <t xml:space="preserve"> of eligible compensation.</t>
    </r>
  </si>
  <si>
    <t>Income Taxes</t>
  </si>
  <si>
    <t>Income Tax Disclosure [Abstract]</t>
  </si>
  <si>
    <r>
      <t xml:space="preserve">The effective tax rates for continuing operations of </t>
    </r>
    <r>
      <rPr>
        <sz val="10"/>
        <color rgb="FF000000"/>
        <rFont val="Inherit"/>
      </rPr>
      <t>109.5%</t>
    </r>
    <r>
      <rPr>
        <sz val="10"/>
        <color theme="1"/>
        <rFont val="Inherit"/>
      </rPr>
      <t xml:space="preserve"> and </t>
    </r>
    <r>
      <rPr>
        <sz val="10"/>
        <color rgb="FF000000"/>
        <rFont val="Inherit"/>
      </rPr>
      <t>(32.1)%</t>
    </r>
    <r>
      <rPr>
        <sz val="10"/>
        <color theme="1"/>
        <rFont val="Inherit"/>
      </rPr>
      <t xml:space="preserve">, respectively,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effective tax rates for continuing operations of </t>
    </r>
    <r>
      <rPr>
        <sz val="10"/>
        <color rgb="FF000000"/>
        <rFont val="Inherit"/>
      </rPr>
      <t>(80.5)%</t>
    </r>
    <r>
      <rPr>
        <sz val="10"/>
        <color theme="1"/>
        <rFont val="Inherit"/>
      </rPr>
      <t xml:space="preserve"> and </t>
    </r>
    <r>
      <rPr>
        <sz val="10"/>
        <color rgb="FF000000"/>
        <rFont val="Inherit"/>
      </rPr>
      <t>(94.1)%</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determined using an estimated annual effective tax rate and after considering any discrete items for such periods. Due to a valuation allowance against our U.S. deferred tax assets, the effective tax rat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es not include the benefit of the current year U.S. tax loss. Income tax expens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primarily reflects income tax expense in foreign jurisdictions.</t>
    </r>
  </si>
  <si>
    <t>The impact on the realizability of our deferred tax assets resulting from our acquisition of WMS on October 18, 2013 will be considered during the quarter ended December 31, 2013.  Since the Company and WMS will file a consolidated tax return after the acquisition, taxable income generated by WMS may be used to realize deferred tax assets of the Company existing prior to the acquisition. After the WMS acquisition, historical earnings and losses, projections of future income and tax-planning strategies available in relevant jurisdictions will be assessed on a combined company basis for purposes of determining the realizability of our deferred tax assets.  It is possible that the Company may reverse a material portion of the valuation allowance against our U.S. deferred tax assets as a result of the acquisition of WMS, which would result in a corresponding income tax benefit. However, at this time, the Company is unable to reasonably estimate the range of the impact on the Company’s effective tax rates that would result from a change, if any, in the realizability of our deferred tax assets.</t>
  </si>
  <si>
    <t>Litigation</t>
  </si>
  <si>
    <t>Commitments and Contingencies Disclosure [Abstract]</t>
  </si>
  <si>
    <r>
      <t>Although we are a party to various claims and legal actions arising in the ordinary course of business, we believe, on the basis of information presently available to us, that the ultimate disposition of these matters will not likely have a material adverse effect on our consolidated financial position or results of operations</t>
    </r>
    <r>
      <rPr>
        <sz val="11"/>
        <color theme="1"/>
        <rFont val="Inherit"/>
      </rPr>
      <t>.</t>
    </r>
  </si>
  <si>
    <t>Colombia Litigation</t>
  </si>
  <si>
    <r>
      <t xml:space="preserve">Our subsidiary, SGI, owned a minority interest in Wintech de Colombia S.A., or Wintech (now liquidated), which formerly operated the Colombian national lottery under a contract with Empresa Colombiana de Recursos para la Salud, S.A. (together with its successors in interest, "Ecosalud"), an agency of the Colombian government. The contract provided for a penalty against Wintech, SGI and the other shareholders of Wintech of up to </t>
    </r>
    <r>
      <rPr>
        <sz val="10"/>
        <color rgb="FF000000"/>
        <rFont val="Inherit"/>
      </rPr>
      <t>$5,000</t>
    </r>
    <r>
      <rPr>
        <sz val="10"/>
        <color theme="1"/>
        <rFont val="Inherit"/>
      </rPr>
      <t xml:space="preserve"> if certain levels of lottery sales were not achieved. In addition, SGI delivered to Ecosalud a </t>
    </r>
    <r>
      <rPr>
        <sz val="10"/>
        <color rgb="FF000000"/>
        <rFont val="Inherit"/>
      </rPr>
      <t>$4,000</t>
    </r>
    <r>
      <rPr>
        <sz val="10"/>
        <color theme="1"/>
        <rFont val="Inherit"/>
      </rPr>
      <t xml:space="preserve">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t>
    </r>
  </si>
  <si>
    <t xml:space="preserve">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authority of Ecosalud to issue the resolutions, which decision was published in August 2012. As a result of such decision, the Council of State will consider the merits of the claims set forth in the liquidation resolution in due course. </t>
  </si>
  <si>
    <r>
      <t xml:space="preserve">In June 1999, Ecosalud filed a collection proceeding against SGI to enforce the liquidation resolution and recover the claimed damages. In May 2013, the Tribunal denied SGI's merit defenses to the collection proceeding and issued an order of payment of approximately </t>
    </r>
    <r>
      <rPr>
        <sz val="10"/>
        <color rgb="FF000000"/>
        <rFont val="Inherit"/>
      </rPr>
      <t>90,000,000</t>
    </r>
    <r>
      <rPr>
        <sz val="10"/>
        <color theme="1"/>
        <rFont val="Inherit"/>
      </rPr>
      <t xml:space="preserve"> Colombian pesos (approximately </t>
    </r>
    <r>
      <rPr>
        <sz val="10"/>
        <color rgb="FF000000"/>
        <rFont val="Inherit"/>
      </rPr>
      <t>$50,000</t>
    </r>
    <r>
      <rPr>
        <sz val="10"/>
        <color theme="1"/>
        <rFont val="Inherit"/>
      </rPr>
      <t>) plus default interest (potentially accrued since 1994). SGI has filed an appeal to the Council of State, which appeal has stayed the payment order.</t>
    </r>
  </si>
  <si>
    <t>SGI believes it has various defenses on the merits against Ecosalud's claims. Although we believe these claims will not result in a material adverse effect on our consolidated financial position or results of operations, it is not feasible to predict the final outcome, and there can be no assurance that these claims will not ultimately be resolved adversely to us or result in material liability.</t>
  </si>
  <si>
    <t>SNAI Litigation</t>
  </si>
  <si>
    <r>
      <t xml:space="preserve">In April 2012, certain video lottery terminals operated by SNAI S.p.a. ("SNAI") in Italy and supplied by Barcrest Group Limited ("Barcrest") erroneously printed what appeared to be winning jackpot and other tickets. SNAI has stated, and system data confirms, that no jackpots were actually won on that day. The terminals were deactivated pending a review by the Italian regulatory authority of the cause of the incident. We understand that the Italian regulatory authority has decided to revoke the certification of the version of the gaming system that Barcrest provided to SNAI and initiated proceedings to revoke the concession SNAI relies upon to operate video lottery terminals in Italy. Based on a release issued by SNAI in March 2013, we understand that the Italian regulatory authority has issued a decision in which it fined SNAI </t>
    </r>
    <r>
      <rPr>
        <sz val="10"/>
        <color rgb="FF000000"/>
        <rFont val="Inherit"/>
      </rPr>
      <t>€1,500</t>
    </r>
    <r>
      <rPr>
        <sz val="10"/>
        <color theme="1"/>
        <rFont val="Inherit"/>
      </rPr>
      <t xml:space="preserve"> but did not revoke SNAI's concession. </t>
    </r>
  </si>
  <si>
    <t xml:space="preserve">In October 2012, SNAI filed a lawsuit in the Court of First Instance of Rome in Italy against Barcrest and The Global Draw Limited ("Global Draw"), our subsidiary which acquired Barcrest from IGT-UK Group Limited, claiming liability based on breach of contract and tort. The lawsuit seeks to terminate SNAI's agreement with Barcrest and damages arising from the deactivation of the terminals, including among other things, lost profits, expenses and costs, potential awards to players who have sought to enforce what appeared to be winning jackpot and other tickets, compensation sought by managers of the gaming locations where SNAI video lottery terminals supplied by Barcrest were installed, damages to commercial reputation and any future damages arising from SNAI's potential loss of its concession or inability to obtain a new concession. In June 2013, Barcrest and Global Draw filed a counterclaim based on SNAI's alleged breach of contract. While we believe we have meritorious defenses and potential third party recoveries, we are still in the process of evaluating the lawsuit and cannot currently predict the outcome of this matter. </t>
  </si>
  <si>
    <t>WMS Merger</t>
  </si>
  <si>
    <t>Complaints challenging the WMS merger were filed earlier this year in the Delaware Court of Chancery, the Circuit Court of Cook County, Illinois and the Circuit Court of the Nineteenth Judicial Circuit, Lake County, Illinois. The actions are putative class actions filed on behalf of the WMS stockholders. The complaints generally allege that the WMS directors breached their fiduciary duties in connection with their consideration and approval of the merger and in connection with their public disclosures concerning the merger. The complaints allege that other defendants, including WMS, Scientific Games Corporation and certain affiliates of Scientific Games Corporation, aided and abetted those alleged breaches. The plaintiffs sought equitable relief, including to enjoin the acquisition, to rescind the acquisition if not enjoined, damages, attorneys' fees and other costs.</t>
  </si>
  <si>
    <t xml:space="preserve">The Delaware actions have been consolidated under the caption In re WMS Stockholders Litigation (C.A. No. 8279-VCP). The plaintiffs in the consolidated Delaware actions submitted to the Delaware Court of Chancery a letter advising that they had conferred with the plaintiffs in the Illinois actions and agreed to stay the consolidated Delaware action. </t>
  </si>
  <si>
    <t xml:space="preserve">The Lake County, Illinois actions have been transferred to Cook County. All of the Illinois actions have been consolidated in Cook County with Gardner v. WMS Industries Inc., et al. (No. 2013 CH 3540). </t>
  </si>
  <si>
    <t xml:space="preserve">In April 2013, the plaintiffs in the Gardner action filed a motion for preliminary injunction to enjoin the WMS stockholder vote on the merger. Following that, in April 2013, lead counsel in the Gardner action, on behalf of counsel for plaintiffs in all actions in Delaware and Illinois, agreed to withdraw the motion for preliminary injunction and not to seek to enjoin the WMS stockholder vote in return for WMS's agreement to make certain supplemental disclosures related to the merger. WMS made those supplemental disclosures in a Current Report on Form 8-K filed with the SEC on April 29, 2013. </t>
  </si>
  <si>
    <t>The Company denies all material allegations in the complaints. The plaintiffs filed a claim for interim attorney fees of $850. In November 2013, the court granted our motion to stay the plaintiffs' claim for an interim award of attorney fees. There can be no assurance whether an award of attorney fees will ultimately be granted or its size.</t>
  </si>
  <si>
    <t>Set forth below is information regarding certain legal proceedings pending against WMS, which the Company acquired subsequent to the quarter ended September 30, 2013.</t>
  </si>
  <si>
    <t>Conlee Litigation</t>
  </si>
  <si>
    <t xml:space="preserve">In May 2011, a putative class action was filed against WMS and certain of its executive officers in the U.S. District Court for the Northern District of Illinois by Wayne C. Conlee. In October 2011, the lead plaintiff filed an amended complaint in the lawsuit seeking unspecified damages. As amended, the lawsuit alleged that, during the period from September 21, 2010 to August 4, 2011 (the date WMS announced its 2011 fiscal year financial results), WMS made material misstatements and omitted material information related to its 2011 fiscal year guidance in violation of federal securities laws. The plaintiffs sought to certify a class of stockholders who purchased stock between these dates. WMS filed a motion to dismiss the amended complaint in December 2011 and, in July 2012, the Court granted the motion without prejudice. In September 2012, the plaintiffs filed a further amended complaint, which WMS moved to dismiss in October 2012. In April 2013, the District Court granted WMS's motion to dismiss with prejudice. </t>
  </si>
  <si>
    <t xml:space="preserve">In May 2013, the plaintiffs filed a notice of appeal with the U.S. Court of Appeals for the Seventh Circuit.  In May 2013, the parties initiated mediated settlement negotiations through the Seventh Circuit’s settlement conference program.  In October 2013, the parties advised the court that they had reached a proposed settlement on a class basis and filed a motion for limited remand of the case to the district court for consideration and approval of the proposed settlement.  The motion was granted in November 2013 and, as a result, the district court will hold a fairness hearing on the proposed settlement. If approved, we do not expect that the settlement will have a material impact on our results of operations. In the event that the proposed settlement is not approved, we believe that we have meritorious defenses to the claims. </t>
  </si>
  <si>
    <t xml:space="preserve">IGT </t>
  </si>
  <si>
    <t>In early 2012, International Gaming Technology ("IGT") initiated an audit to determine whether WMS was in compliance with the terms of a license agreement between them. IGT claimed that WMS underpaid license fees by approximately $25,000 plus approximately $11,100 in interest.  Pursuant to an arbitration clause in the license agreement, IGT filed a demand for arbitration with the American Arbitration Association seeking $50,000 from WMS. We have denied IGT’s claims in the ongoing arbitration and have initiated an action in the U.S. District Court for the District of Nevada seeking, among other remedies, a preliminary injunction to enjoin or limit the scope of the arbitration and to restrain IGT from seeking to enforce certain provisions of the arbitration clause in the license agreement.  Our motion for a preliminary injunction is pending.</t>
  </si>
  <si>
    <t>Financial Information for Guarantor Subsidiaries and Non-Guarantor Subsidiaries</t>
  </si>
  <si>
    <t>Financial Information for Guarantor Subsidiaries and Non-Guarantor Subsidiaries [Abstract]</t>
  </si>
  <si>
    <r>
      <t xml:space="preserve">We conduct substantially all of our business through our U.S. and foreign subsidiaries. SGI’s obligations under the Prior Credit Agreement, the 2020 Notes and the 2019 Notes are fully and unconditionally and jointly and severally guaranteed by Scientific Games Corporation (the "Parent Company") and our </t>
    </r>
    <r>
      <rPr>
        <sz val="10"/>
        <color rgb="FF000000"/>
        <rFont val="Inherit"/>
      </rPr>
      <t>100%</t>
    </r>
    <r>
      <rPr>
        <sz val="10"/>
        <color theme="1"/>
        <rFont val="Inherit"/>
      </rPr>
      <t xml:space="preserve">-owned domestic subsidiaries other than SGI (the "Guarantor Subsidiaries"). Our 2018 Notes, which were issued by the Parent Company, are fully and unconditionally and jointly and severally guaranteed by our </t>
    </r>
    <r>
      <rPr>
        <sz val="10"/>
        <color rgb="FF000000"/>
        <rFont val="Times New Roman"/>
        <family val="1"/>
      </rPr>
      <t>100%</t>
    </r>
    <r>
      <rPr>
        <sz val="10"/>
        <color theme="1"/>
        <rFont val="Inherit"/>
      </rPr>
      <t xml:space="preserve"> owned domestic subsidiaries, including SGI. The guarantees of our 2020 Notes, 2019 Notes and 2018 Notes will terminate upon the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the Parent Company and SGI (or, in the case of the 2018 Notes, the release of the guarantor from any guarantees of indebtedness of the Parent Company); and (5) in the case of the 2020 Notes, the proper designation of the guarantor as an unrestricted subsidiary pursuant to the indenture governing the 2020 Notes.</t>
    </r>
  </si>
  <si>
    <r>
      <t xml:space="preserve">Presented below is condensed consolidated financial information for (1) the Parent Company, (2) SGI, (3) the Guarantor Subsidiaries and (4) our </t>
    </r>
    <r>
      <rPr>
        <sz val="10"/>
        <color rgb="FF000000"/>
        <rFont val="Inherit"/>
      </rPr>
      <t>100%</t>
    </r>
    <r>
      <rPr>
        <sz val="10"/>
        <color theme="1"/>
        <rFont val="Inherit"/>
      </rPr>
      <t>-owned foreign subsidiaries and our non-</t>
    </r>
    <r>
      <rPr>
        <sz val="10"/>
        <color rgb="FF000000"/>
        <rFont val="Inherit"/>
      </rPr>
      <t>100%</t>
    </r>
    <r>
      <rPr>
        <sz val="10"/>
        <color theme="1"/>
        <rFont val="Inherit"/>
      </rPr>
      <t xml:space="preserve">-owned domestic and foreign subsidiaries (collectively, the "Non-Guarantor Subsidia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ndensed consolidating financial information has been presented to show the nature of assets held, results of operations and cash flows of the Parent Company, SGI, the Guarantor Subsidiaries and the Non-Guarantor Subsidiaries reflecting the guarantee structures of our obligations as disclosed in Note 13 of the Notes to Consolidated Financial Statements in our </t>
    </r>
    <r>
      <rPr>
        <sz val="10"/>
        <color rgb="FF000000"/>
        <rFont val="Inherit"/>
      </rPr>
      <t>2012</t>
    </r>
    <r>
      <rPr>
        <sz val="10"/>
        <color theme="1"/>
        <rFont val="Inherit"/>
      </rPr>
      <t xml:space="preserve"> Annual Report on Form 10-K for all periods presented.</t>
    </r>
  </si>
  <si>
    <t>The condensed consolidating financial information reflects the investments of the Parent Company in the Guarantor and Non-Guarantor Subsidiaries using the equity method of accounting. Corporate interest and administrative expenses have not been allocated to the subsidiaries.</t>
  </si>
  <si>
    <t>SCIENTIFIC GAMES CORPORATION AND SUBSIDIARIES</t>
  </si>
  <si>
    <t>SUPPLEMENTAL CONDENSED CONSOLIDATING BALANCE SHEET</t>
  </si>
  <si>
    <r>
      <t xml:space="preserve">As of </t>
    </r>
    <r>
      <rPr>
        <b/>
        <sz val="10"/>
        <color rgb="FF000000"/>
        <rFont val="Inherit"/>
      </rPr>
      <t>September 30, 2013</t>
    </r>
    <r>
      <rPr>
        <b/>
        <sz val="10"/>
        <color theme="1"/>
        <rFont val="Inherit"/>
      </rPr>
      <t xml:space="preserve"> </t>
    </r>
  </si>
  <si>
    <t>Parent </t>
  </si>
  <si>
    <t>Company</t>
  </si>
  <si>
    <t>SGI</t>
  </si>
  <si>
    <t>Guarantor</t>
  </si>
  <si>
    <t>Subsidiaries</t>
  </si>
  <si>
    <t>Non-Guarantor</t>
  </si>
  <si>
    <t>Eliminating</t>
  </si>
  <si>
    <t>Entries</t>
  </si>
  <si>
    <t>Consolidated</t>
  </si>
  <si>
    <t>Assets</t>
  </si>
  <si>
    <t>(5,654</t>
  </si>
  <si>
    <t>Accounts receivable, net</t>
  </si>
  <si>
    <t>Other current assets</t>
  </si>
  <si>
    <t>Property and equipment, net</t>
  </si>
  <si>
    <t>Investment in subsidiaries</t>
  </si>
  <si>
    <t>(2,238,360</t>
  </si>
  <si>
    <t>Intangible assets</t>
  </si>
  <si>
    <t>Intercompany balances</t>
  </si>
  <si>
    <t>(374,650</t>
  </si>
  <si>
    <t>(2,616</t>
  </si>
  <si>
    <t>(2,621,280</t>
  </si>
  <si>
    <t>Liabilities and stockholders’ equity</t>
  </si>
  <si>
    <t>Current installments of long-term debt</t>
  </si>
  <si>
    <t>Other current liabilities</t>
  </si>
  <si>
    <t>(5,662</t>
  </si>
  <si>
    <t>Other non-current liabilities</t>
  </si>
  <si>
    <t>(374,668</t>
  </si>
  <si>
    <t>Stockholders’ equity</t>
  </si>
  <si>
    <t>(11,506</t>
  </si>
  <si>
    <t>(2,240,950</t>
  </si>
  <si>
    <t>Total liabilities and stockholders’ equity</t>
  </si>
  <si>
    <r>
      <t xml:space="preserve">As of </t>
    </r>
    <r>
      <rPr>
        <b/>
        <sz val="10"/>
        <color rgb="FF000000"/>
        <rFont val="Inherit"/>
      </rPr>
      <t>December 31, 2012</t>
    </r>
    <r>
      <rPr>
        <b/>
        <sz val="10"/>
        <color theme="1"/>
        <rFont val="Inherit"/>
      </rPr>
      <t xml:space="preserve"> </t>
    </r>
  </si>
  <si>
    <t>(1,179</t>
  </si>
  <si>
    <t>(2,179,195</t>
  </si>
  <si>
    <t>(382,131</t>
  </si>
  <si>
    <t>(2,615</t>
  </si>
  <si>
    <t>(2,565,120</t>
  </si>
  <si>
    <t>(1,187</t>
  </si>
  <si>
    <t>(382,150</t>
  </si>
  <si>
    <t>(5,078</t>
  </si>
  <si>
    <t>(2,181,783</t>
  </si>
  <si>
    <t>SUPPLEMENTAL CONDENSED CONSOLIDATING STATEMENT OF INCOME AND COMPREHENSIVE INCOME</t>
  </si>
  <si>
    <r>
      <t>Three Months Ended September 30, 2013</t>
    </r>
    <r>
      <rPr>
        <b/>
        <sz val="10"/>
        <color theme="1"/>
        <rFont val="Inherit"/>
      </rPr>
      <t xml:space="preserve"> </t>
    </r>
  </si>
  <si>
    <t>Parent</t>
  </si>
  <si>
    <t>Revenue</t>
  </si>
  <si>
    <t>(434</t>
  </si>
  <si>
    <t>Cost of instant tickets, cost of services and cost of sales (1)</t>
  </si>
  <si>
    <t>(1,571</t>
  </si>
  <si>
    <t>(270</t>
  </si>
  <si>
    <t>Operating (loss) income</t>
  </si>
  <si>
    <t>(17,111</t>
  </si>
  <si>
    <t>(26,128</t>
  </si>
  <si>
    <t>(5,321</t>
  </si>
  <si>
    <t>(19,651</t>
  </si>
  <si>
    <t>(153</t>
  </si>
  <si>
    <t>(44,862</t>
  </si>
  <si>
    <t>(1,407</t>
  </si>
  <si>
    <t>Income (loss) before equity in income of subsidiaries, and income taxes</t>
  </si>
  <si>
    <t>(21,179</t>
  </si>
  <si>
    <t>(18,087</t>
  </si>
  <si>
    <t>Equity in income (loss) of subsidiaries</t>
  </si>
  <si>
    <t>(42,452</t>
  </si>
  <si>
    <t>Net (loss) income from continuing operations</t>
  </si>
  <si>
    <t>Net (loss) income</t>
  </si>
  <si>
    <t>(42,367</t>
  </si>
  <si>
    <t>Other comprehensive income (loss)</t>
  </si>
  <si>
    <t>(2,037</t>
  </si>
  <si>
    <t>(1</t>
  </si>
  <si>
    <t>(38,981</t>
  </si>
  <si>
    <t>(1,455</t>
  </si>
  <si>
    <t>(81,348</t>
  </si>
  <si>
    <r>
      <t>Three Months Ended September 30, 2012</t>
    </r>
    <r>
      <rPr>
        <b/>
        <sz val="10"/>
        <color theme="1"/>
        <rFont val="Inherit"/>
      </rPr>
      <t xml:space="preserve"> </t>
    </r>
  </si>
  <si>
    <t>(626</t>
  </si>
  <si>
    <t>(1,715</t>
  </si>
  <si>
    <t>(740</t>
  </si>
  <si>
    <t>(15,654</t>
  </si>
  <si>
    <t>(31,345</t>
  </si>
  <si>
    <t>(5,308</t>
  </si>
  <si>
    <t>(20,439</t>
  </si>
  <si>
    <t>(243</t>
  </si>
  <si>
    <t>Other income (expense), net</t>
  </si>
  <si>
    <t>(58,177</t>
  </si>
  <si>
    <t>(1,829</t>
  </si>
  <si>
    <t>(9,106</t>
  </si>
  <si>
    <t>(Loss) income before equity in income of subsidiaries, and income taxes</t>
  </si>
  <si>
    <t>(19,307</t>
  </si>
  <si>
    <t>(29,962</t>
  </si>
  <si>
    <t>Equity in (loss) income of subsidiaries</t>
  </si>
  <si>
    <t>(1,622</t>
  </si>
  <si>
    <t>(12,119</t>
  </si>
  <si>
    <t>(16,253</t>
  </si>
  <si>
    <t>(9,539</t>
  </si>
  <si>
    <t>(204</t>
  </si>
  <si>
    <t>(26,937</t>
  </si>
  <si>
    <t>(16,457</t>
  </si>
  <si>
    <t>(36,476</t>
  </si>
  <si>
    <r>
      <t>Nine Months Ended September 30, 2013</t>
    </r>
    <r>
      <rPr>
        <b/>
        <sz val="10"/>
        <color theme="1"/>
        <rFont val="Inherit"/>
      </rPr>
      <t xml:space="preserve"> </t>
    </r>
  </si>
  <si>
    <t>(2,093</t>
  </si>
  <si>
    <t>(5,514</t>
  </si>
  <si>
    <t>(773</t>
  </si>
  <si>
    <t>(52,717</t>
  </si>
  <si>
    <t>(89,717</t>
  </si>
  <si>
    <t>(15,933</t>
  </si>
  <si>
    <t>(58,743</t>
  </si>
  <si>
    <t>(8</t>
  </si>
  <si>
    <t>(587</t>
  </si>
  <si>
    <t>(131,749</t>
  </si>
  <si>
    <t>(4,194</t>
  </si>
  <si>
    <t>(64,118</t>
  </si>
  <si>
    <t>(48,834</t>
  </si>
  <si>
    <t>(90,127</t>
  </si>
  <si>
    <t>(4,528</t>
  </si>
  <si>
    <t>(88,584</t>
  </si>
  <si>
    <t>(1,939</t>
  </si>
  <si>
    <t>(1,726</t>
  </si>
  <si>
    <t>(24,630</t>
  </si>
  <si>
    <t>(6,467</t>
  </si>
  <si>
    <t>(90,310</t>
  </si>
  <si>
    <r>
      <t>Nine Months Ended September 30, 2012</t>
    </r>
    <r>
      <rPr>
        <b/>
        <sz val="10"/>
        <color theme="1"/>
        <rFont val="Inherit"/>
      </rPr>
      <t xml:space="preserve"> </t>
    </r>
  </si>
  <si>
    <t>(2,844</t>
  </si>
  <si>
    <t>(6,066</t>
  </si>
  <si>
    <t>(2,157</t>
  </si>
  <si>
    <t>(46,600</t>
  </si>
  <si>
    <t>(99,203</t>
  </si>
  <si>
    <t>(15,915</t>
  </si>
  <si>
    <t>(58,215</t>
  </si>
  <si>
    <t>(942</t>
  </si>
  <si>
    <t>(140,815</t>
  </si>
  <si>
    <t>(5,379</t>
  </si>
  <si>
    <t>(57,646</t>
  </si>
  <si>
    <t>(49,448</t>
  </si>
  <si>
    <t>(23,892</t>
  </si>
  <si>
    <t>(11,544</t>
  </si>
  <si>
    <t>Income tax benefit (expense)</t>
  </si>
  <si>
    <t>(49,941</t>
  </si>
  <si>
    <t>(72,287</t>
  </si>
  <si>
    <t>(5,238</t>
  </si>
  <si>
    <t>(24,659</t>
  </si>
  <si>
    <t>(13,320</t>
  </si>
  <si>
    <t>(71,173</t>
  </si>
  <si>
    <t>(29,897</t>
  </si>
  <si>
    <t>SUPPLEMENTAL CONDENSED CONSOLIDATING STATEMENT OF CASH FLOWS</t>
  </si>
  <si>
    <t>Non-</t>
  </si>
  <si>
    <t>Net cash (used in) provided by operating activities</t>
  </si>
  <si>
    <t>(44,667</t>
  </si>
  <si>
    <t>(16,086</t>
  </si>
  <si>
    <t>Capital, lottery and gaming systems expenditures</t>
  </si>
  <si>
    <t>(5,464</t>
  </si>
  <si>
    <t>(20,461</t>
  </si>
  <si>
    <t>(24,345</t>
  </si>
  <si>
    <t>(62,073</t>
  </si>
  <si>
    <t>(112,343</t>
  </si>
  <si>
    <t>(396</t>
  </si>
  <si>
    <t>Other assets and investments</t>
  </si>
  <si>
    <t>(64,266</t>
  </si>
  <si>
    <t>(4,142</t>
  </si>
  <si>
    <t>Net cash (used in) provided by investing activities</t>
  </si>
  <si>
    <t>(6,477</t>
  </si>
  <si>
    <t>(26,182</t>
  </si>
  <si>
    <t>(116,881</t>
  </si>
  <si>
    <t>Net proceeds (payments) on long-term debt</t>
  </si>
  <si>
    <t>(4,710</t>
  </si>
  <si>
    <t>(4,909</t>
  </si>
  <si>
    <t>(9,619</t>
  </si>
  <si>
    <t>(2,138</t>
  </si>
  <si>
    <t>(1,981</t>
  </si>
  <si>
    <t>Other, principally intercompany balances</t>
  </si>
  <si>
    <t>(23,397</t>
  </si>
  <si>
    <t>(37,858</t>
  </si>
  <si>
    <t>Net cash provided by (used in) financing activities</t>
  </si>
  <si>
    <t>(107,033</t>
  </si>
  <si>
    <t>(13,738</t>
  </si>
  <si>
    <t>Effect of exchange rate changes on cash</t>
  </si>
  <si>
    <t>(807</t>
  </si>
  <si>
    <t>(628</t>
  </si>
  <si>
    <t>Increase (decrease) in cash and cash equivalents</t>
  </si>
  <si>
    <t>(10,137</t>
  </si>
  <si>
    <t>(99</t>
  </si>
  <si>
    <t>(4,476</t>
  </si>
  <si>
    <t>(20,842</t>
  </si>
  <si>
    <t>(35,554</t>
  </si>
  <si>
    <t>(2,098</t>
  </si>
  <si>
    <t>(37,200</t>
  </si>
  <si>
    <t>(1,895</t>
  </si>
  <si>
    <t>(23,174</t>
  </si>
  <si>
    <t>(12,542</t>
  </si>
  <si>
    <t>(42,415</t>
  </si>
  <si>
    <t>(80,026</t>
  </si>
  <si>
    <t>(1,000</t>
  </si>
  <si>
    <t>(22,989</t>
  </si>
  <si>
    <t>(23,989</t>
  </si>
  <si>
    <t>(193</t>
  </si>
  <si>
    <t>(20,820</t>
  </si>
  <si>
    <t>(71,636</t>
  </si>
  <si>
    <t>(2,088</t>
  </si>
  <si>
    <t>(44,994</t>
  </si>
  <si>
    <t>(12,386</t>
  </si>
  <si>
    <t>(87,300</t>
  </si>
  <si>
    <t>Net payments on long-term debt</t>
  </si>
  <si>
    <t>(17,463</t>
  </si>
  <si>
    <t>(4,797</t>
  </si>
  <si>
    <t>(71,650</t>
  </si>
  <si>
    <t>(13,497</t>
  </si>
  <si>
    <t>Purchase of treasury stock</t>
  </si>
  <si>
    <t>(47,401</t>
  </si>
  <si>
    <t>(37,773</t>
  </si>
  <si>
    <t>(29,126</t>
  </si>
  <si>
    <t>(61,401</t>
  </si>
  <si>
    <t>(51</t>
  </si>
  <si>
    <t>(29,121</t>
  </si>
  <si>
    <t>(150,514</t>
  </si>
  <si>
    <t>(1,222</t>
  </si>
  <si>
    <t>(1,208</t>
  </si>
  <si>
    <t>(473</t>
  </si>
  <si>
    <t>(4,921</t>
  </si>
  <si>
    <t>Acquisitions and Dispositions (Tables)</t>
  </si>
  <si>
    <t>Acquistions and Dispositions [Abstract]</t>
  </si>
  <si>
    <t>Schedule of Disposal Groups, Including Discontinued Operations, Income Statement, Balance Sheet and Additional Disclosures</t>
  </si>
  <si>
    <r>
      <t xml:space="preserve">The revenue and expenses of the discontinued pub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t>
    </r>
  </si>
  <si>
    <t>Reportable Segment Information (Tables)</t>
  </si>
  <si>
    <t>Operating Information by Segment</t>
  </si>
  <si>
    <r>
      <t xml:space="preserve">Certain unallocated expenses managed at the corporate level, comprised primarily of general and administrative costs and other income and expense, are not allocated to our reportable segments. The following tables set forth financial information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y reportable segments. See Note 2 of the Notes to Consolidated Financial Statements in this Quarterly Report on Form 10-Q for the impact of our discontinued operations on the results of our Gaming segmen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Reconciliation of segment operating income to consolidated income before income taxes</t>
  </si>
  <si>
    <t>Basic and Diluted Net Loss Per Share (Tables)</t>
  </si>
  <si>
    <t>Reconciliation of the numerator and denominator used in computing the basic and diluted net (loss) income per share</t>
  </si>
  <si>
    <t>Inventories (Tables)</t>
  </si>
  <si>
    <t>Disclosure of inventories</t>
  </si>
  <si>
    <t>Intangible Assets and Goodwill (Tables)</t>
  </si>
  <si>
    <t>Disclosure of acquired intangible assets</t>
  </si>
  <si>
    <t>Reconciliation of the carrying amount of goodwill, by reporting segment</t>
  </si>
  <si>
    <t>Equity Method Investments Equity Method Investments (Tables)</t>
  </si>
  <si>
    <t>Schedule of Equity Method Investment Summarized Financial Information</t>
  </si>
  <si>
    <t>Long-Term Debt Long-Term Debt (Tables)</t>
  </si>
  <si>
    <t>Schedule of outstanding long-term debt</t>
  </si>
  <si>
    <t>Stockholders' Equity (Tables)</t>
  </si>
  <si>
    <t>Schedule of change in the number of shares of Class A common stock</t>
  </si>
  <si>
    <t>Stock-Based Compensation and Other Incentive Compensation (Tables)</t>
  </si>
  <si>
    <t>Stock options outstanding under equity-based compensation plans</t>
  </si>
  <si>
    <r>
      <t xml:space="preserve">A summary of the changes in stock options outstanding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t>
    </r>
  </si>
  <si>
    <t>RSUs outstanding under equity-based compensation plans</t>
  </si>
  <si>
    <t>Pension and Other Post-Retirement Plans (Tables)</t>
  </si>
  <si>
    <t>Combined amount of net periodic benefit cost recognized</t>
  </si>
  <si>
    <t>Financial Information for Guarantor Subsidiaries and Non-Guarantor Subsidiaries (Tables)</t>
  </si>
  <si>
    <t>Acquisitions and Dispositions (Details)</t>
  </si>
  <si>
    <t>1 Months Ended</t>
  </si>
  <si>
    <t>0 Months Ended</t>
  </si>
  <si>
    <t>USD ($)</t>
  </si>
  <si>
    <t>Jul. 31, 2012</t>
  </si>
  <si>
    <t>Parspro</t>
  </si>
  <si>
    <t>Jun. 30, 2012</t>
  </si>
  <si>
    <t>Provoloto</t>
  </si>
  <si>
    <t>Technology and Gaming</t>
  </si>
  <si>
    <t>GBP (£)</t>
  </si>
  <si>
    <t>Oct. 18, 2013</t>
  </si>
  <si>
    <t>Subsequent Event</t>
  </si>
  <si>
    <t>WMS Industries Inc.</t>
  </si>
  <si>
    <t>Revolving Line of Credit</t>
  </si>
  <si>
    <t>Term Loan Facility</t>
  </si>
  <si>
    <t>Business Acquisition [Line Items]</t>
  </si>
  <si>
    <t>Par value of shares acquired</t>
  </si>
  <si>
    <t>Right, price per share</t>
  </si>
  <si>
    <t>Consideration for share-based compensation awards</t>
  </si>
  <si>
    <t>Debt principal</t>
  </si>
  <si>
    <t>Maximum Borrowing Capacity</t>
  </si>
  <si>
    <t>Equity interests acquired</t>
  </si>
  <si>
    <t>Ownership percentage</t>
  </si>
  <si>
    <t>Acquisitions and Dispositions 2 (Details)</t>
  </si>
  <si>
    <t>Installed Pub Gaming Terminals</t>
  </si>
  <si>
    <t>Mar. 25, 2013</t>
  </si>
  <si>
    <t>Racing Business</t>
  </si>
  <si>
    <t>Income Statement, Balance Sheet and Additional Disclosures by Disposal Groups, Including Discontinued Operations [Line Items]</t>
  </si>
  <si>
    <t>Sale of installed pub gaming terminals, sales price</t>
  </si>
  <si>
    <t>£ 534</t>
  </si>
  <si>
    <t>Note receivable from sale of business line</t>
  </si>
  <si>
    <t>(1)B Exclusive of depreciation and amortization</t>
  </si>
  <si>
    <t>Reportable Segment Information (Details) (USD $)</t>
  </si>
  <si>
    <t>Segment</t>
  </si>
  <si>
    <t>Number of operating segments</t>
  </si>
  <si>
    <t>Operating income (loss)</t>
  </si>
  <si>
    <t>Total Operating Segments</t>
  </si>
  <si>
    <t>Printed Products</t>
  </si>
  <si>
    <t>Lottery Systems Group</t>
  </si>
  <si>
    <t>Diversified Gaming Group</t>
  </si>
  <si>
    <t>Reportable Segment Information (Details 2) (USD $)</t>
  </si>
  <si>
    <t>Reconciliation of reportable segment operating income to consolidated income before income taxes</t>
  </si>
  <si>
    <t>Reported Segment</t>
  </si>
  <si>
    <t>Basic and Diluted Net Loss Per Share (Details) (USD $)</t>
  </si>
  <si>
    <t>In Thousands, except Share data, unless otherwise specified</t>
  </si>
  <si>
    <t>Weighted-average basic common shares outstanding (in shares)</t>
  </si>
  <si>
    <t>Weighted-average diluted common shares outstanding (in shares)</t>
  </si>
  <si>
    <t>Basic net loss per share from continuing operations (dollars per share)</t>
  </si>
  <si>
    <t>Basic net loss per share from discontinued operations (dollars per share)</t>
  </si>
  <si>
    <t>Diluted net loss per share from continuing operations (dollars per share)</t>
  </si>
  <si>
    <t>Diluted net loss per share from discontinued operations (dollars per share)</t>
  </si>
  <si>
    <t>Stock Option</t>
  </si>
  <si>
    <t>Antidilutive Securities Excluded from Computation of Earnings Per Share [Line Items]</t>
  </si>
  <si>
    <t>Antidilutive securities</t>
  </si>
  <si>
    <t>Inventories (Details) (USD $)</t>
  </si>
  <si>
    <t>Inventories, total</t>
  </si>
  <si>
    <t>Intangible Assets and Goodwill (Details) (USD $)</t>
  </si>
  <si>
    <t>12 Months Ended</t>
  </si>
  <si>
    <t>Non-compete</t>
  </si>
  <si>
    <t>Increase in goodwill resulting from acquisitions</t>
  </si>
  <si>
    <t>Decrease in allowance for doubtful accounts</t>
  </si>
  <si>
    <t>Amortizable intangible assets, Gross Carrying Amount</t>
  </si>
  <si>
    <t>Amortizable intangible assets, Accumulated Amortization</t>
  </si>
  <si>
    <t>Amortizable intangible assets, Net Balance</t>
  </si>
  <si>
    <t>Non-amortizable intangible assets</t>
  </si>
  <si>
    <t>Non-amortizable intangible assets, Gross Carrying Amount</t>
  </si>
  <si>
    <t>Non-amortizable intangible assets, Accumulated Amortization</t>
  </si>
  <si>
    <t>Non-amortizable intangible assets, Net Balance</t>
  </si>
  <si>
    <t>Total intangible assets, Gross Carrying Amount</t>
  </si>
  <si>
    <t>Total intangible assets, Accumulated Amortization (Excluding Goodwill)</t>
  </si>
  <si>
    <t>Total intangible assets, Net</t>
  </si>
  <si>
    <t>Aggregate intangible amortization expense</t>
  </si>
  <si>
    <t>Intangible Assets and Goodwill (Details 2) (USD $)</t>
  </si>
  <si>
    <t>Balance at the beginning of the period</t>
  </si>
  <si>
    <t>Foreign currency translation adjustment</t>
  </si>
  <si>
    <t>Balance at the end of the period</t>
  </si>
  <si>
    <t>Lottery Systems</t>
  </si>
  <si>
    <t>Diversified Gaming</t>
  </si>
  <si>
    <t>Equity Method Investments Equity Method Investments (Details)</t>
  </si>
  <si>
    <t>Jun. 30, 2013</t>
  </si>
  <si>
    <t>Northstar Lottery Group, LLC [Member]</t>
  </si>
  <si>
    <t>Northstar SupplyCo New Jersey, LLC [Member]</t>
  </si>
  <si>
    <t>Jul. 31, 2013</t>
  </si>
  <si>
    <t>Greek Consortium [Member]</t>
  </si>
  <si>
    <t>EUR (€)</t>
  </si>
  <si>
    <t>Oct. 31, 2013</t>
  </si>
  <si>
    <t>Schedule of Equity Method Investments [Line Items]</t>
  </si>
  <si>
    <t>Northstar payment to the State of New Jersey</t>
  </si>
  <si>
    <t>Contribution to Northstar</t>
  </si>
  <si>
    <t>Contribution of working capital</t>
  </si>
  <si>
    <t>Incentive compensation cap, percentage of net income</t>
  </si>
  <si>
    <t>Investee payment to the State cap, percentage of net income</t>
  </si>
  <si>
    <t>Payment to the State, shortfall credit</t>
  </si>
  <si>
    <t>Economic interest</t>
  </si>
  <si>
    <t>Capital requirements, percentage</t>
  </si>
  <si>
    <t>Concession period</t>
  </si>
  <si>
    <t>'12 years</t>
  </si>
  <si>
    <t>Minimum capital requirement</t>
  </si>
  <si>
    <t>Minimum capital requirement, Scientific Games portion</t>
  </si>
  <si>
    <t>Equity Method Investments Equity Method Investments 2 (Details) (USD $)</t>
  </si>
  <si>
    <t>Condensed Combined Summary Financial Information</t>
  </si>
  <si>
    <t>Long-Term Debt (Details)</t>
  </si>
  <si>
    <t>Term Loan, varying interest rate, due 2015</t>
  </si>
  <si>
    <t>8.125% Senior Notes, due 2018 (2018 Notes)</t>
  </si>
  <si>
    <t>9.250% Senior Notes, due 2019 (2019 Notes)</t>
  </si>
  <si>
    <t>6.250% Senior Notes, due 2020 (2020 Notes)</t>
  </si>
  <si>
    <t>Apr. 30, 2013</t>
  </si>
  <si>
    <t>Chinese Renminbi Yuan (RMB) denominated loans, due 2014 (the China Loans) and Other Debt</t>
  </si>
  <si>
    <t>CNY</t>
  </si>
  <si>
    <t>Secured senior term loan and revolving credit facility</t>
  </si>
  <si>
    <t>Senior secured term loan credit facility</t>
  </si>
  <si>
    <t>Letter of Credit</t>
  </si>
  <si>
    <t>WMS Acqusition Facilities</t>
  </si>
  <si>
    <t>Eurocurrency</t>
  </si>
  <si>
    <t>Base Rate</t>
  </si>
  <si>
    <t>Minimum</t>
  </si>
  <si>
    <t>Maximum</t>
  </si>
  <si>
    <t>Debt Instrument</t>
  </si>
  <si>
    <t>Long-term Debt and Capital Lease Obligations Current and Non-current</t>
  </si>
  <si>
    <t>[2]</t>
  </si>
  <si>
    <t>Debt, Current</t>
  </si>
  <si>
    <t>Long-term Debt and Capital Lease Obligations</t>
  </si>
  <si>
    <t>Long-term debt, gross</t>
  </si>
  <si>
    <t>Unamortized Discount</t>
  </si>
  <si>
    <t>Amount Outstanding</t>
  </si>
  <si>
    <t>Letters of Credit Outstanding, Amount</t>
  </si>
  <si>
    <t>Amount available under credit facility</t>
  </si>
  <si>
    <t>Redeemed aggregate principal amount</t>
  </si>
  <si>
    <t>Reduction of Letter of Credit</t>
  </si>
  <si>
    <t>Term loan facility amount</t>
  </si>
  <si>
    <t>Amortization percent per annum</t>
  </si>
  <si>
    <t>Variable rate floor</t>
  </si>
  <si>
    <t>Applicable margin</t>
  </si>
  <si>
    <t>Reduction of applicable margin based on first lien net leverage ratio (percent)</t>
  </si>
  <si>
    <t>Unused capacity, commitment fee percentage</t>
  </si>
  <si>
    <t>Unused capacity, commitment fee, step-down percentage</t>
  </si>
  <si>
    <t>Prepayment premium percentage</t>
  </si>
  <si>
    <t>Revolving credit facility, commitment percentage</t>
  </si>
  <si>
    <t>Debt Issuance Cost</t>
  </si>
  <si>
    <t>Total of $559,730 less amortization of a loan discount in the amount of $111 as of DecemberB 31, 2012.</t>
  </si>
  <si>
    <t>Total of $350,000 less amortization of a loan discount in the amount of $3,770 and $4,091 as of SeptemberB 30, 2013 and DecemberB 31, 2012, respectively.</t>
  </si>
  <si>
    <t>Fair Value Measurements (Details)</t>
  </si>
  <si>
    <t>Lotterie Nazionali SRL [Member]</t>
  </si>
  <si>
    <t>Interest Rate Swap [Member]</t>
  </si>
  <si>
    <t>Aug. 31, 2013</t>
  </si>
  <si>
    <t>Aug. 06, 2013</t>
  </si>
  <si>
    <t>Foreign Exchange Forward [Member]</t>
  </si>
  <si>
    <t>Derivatives Fair Value</t>
  </si>
  <si>
    <t>Notional amount of derivative instrument</t>
  </si>
  <si>
    <t>Derivative, fixed interest rate</t>
  </si>
  <si>
    <t>Other comprehensive loss on hedges</t>
  </si>
  <si>
    <t>Derivative, weighted average forward exchange rate</t>
  </si>
  <si>
    <t>Equity Interest in Derivative Instrument held by Lotterie Nazionali</t>
  </si>
  <si>
    <t>Derivative financial instruments gain (loss), net of tax</t>
  </si>
  <si>
    <t>Stockholders' Equity (Details)</t>
  </si>
  <si>
    <t>Change in the number of shares of Class A common stock outstanding</t>
  </si>
  <si>
    <t>Shares issued as part of equity-based compensation plans and the Employee Stock Purchase Plan (ESPP), net of restricted stock units (RSUs) surrendered</t>
  </si>
  <si>
    <t>Stock-Based Compensation and Other Incentive Compensation (Details) (USD $)</t>
  </si>
  <si>
    <t>Mar. 31, 2013</t>
  </si>
  <si>
    <t>Share-based compensation arrangement by share-based payment award</t>
  </si>
  <si>
    <t>Common stock authorized for awards under 2003 Incentive Compensation Plan</t>
  </si>
  <si>
    <t>Plan modification, incremental compensation cost</t>
  </si>
  <si>
    <t>Weighted average exercise price per share</t>
  </si>
  <si>
    <t>Options exercisable - weighted average exercise price (in dollars per share)</t>
  </si>
  <si>
    <t>Maximum term</t>
  </si>
  <si>
    <t>'10 years</t>
  </si>
  <si>
    <t>Number of options</t>
  </si>
  <si>
    <t>Options outstanding as of beginning of period (in shares)</t>
  </si>
  <si>
    <t>Granted (in shares)</t>
  </si>
  <si>
    <t>Exercised (in shares)</t>
  </si>
  <si>
    <t>Cancelled (in shares)</t>
  </si>
  <si>
    <t>Options outstanding as of end of period (in shares)</t>
  </si>
  <si>
    <t>Options exercisable as of end of period (in shares)</t>
  </si>
  <si>
    <t>Weighted average remaining contract term</t>
  </si>
  <si>
    <t>Options outstanding as of end of period - weighted average remaining contract term (in years)</t>
  </si>
  <si>
    <t>'7 years 1 month 6 days</t>
  </si>
  <si>
    <t>'7 years 3 months 18 days</t>
  </si>
  <si>
    <t>'7 years 7 months 6 days</t>
  </si>
  <si>
    <t>'7 years 9 months 18 days</t>
  </si>
  <si>
    <t>Options exercisable as of end of period - weighted average remaining contract term (in years)</t>
  </si>
  <si>
    <t>'6 years 10 months 24 days</t>
  </si>
  <si>
    <t>Weighted average exercise price of options outstanding as of beginning of period (in dollars per share)</t>
  </si>
  <si>
    <t>Exercise price of options granted (in dollars per share)</t>
  </si>
  <si>
    <t>Exercise price (in dollars per share)</t>
  </si>
  <si>
    <t>Weighted average exercise price of options outstanding as of end of period (in dollars per share)</t>
  </si>
  <si>
    <t>Cancelled - weighted average exercise price (in dollars per share)</t>
  </si>
  <si>
    <t>Aggregate intrinsic value</t>
  </si>
  <si>
    <t>Aggregate intrinsic value of options outstanding as of beginning of period (in dollars)</t>
  </si>
  <si>
    <t>Aggregate intrinsic value of options exercised (in dollars)</t>
  </si>
  <si>
    <t>Aggregate intrinsic value of options outstanding as of end of period (in dollars)</t>
  </si>
  <si>
    <t>Options Exercisable - aggregate intrinsic value (in dollars)</t>
  </si>
  <si>
    <t>Compensation expense, tax benefit and unearned compensation</t>
  </si>
  <si>
    <t>Stock-based compensation expense recognized (in dollars)</t>
  </si>
  <si>
    <t>Tax benefit recognized related to stock based compensation expenses (in dollars)</t>
  </si>
  <si>
    <t>Unearned compensation expense that will be amortized (in dollars)</t>
  </si>
  <si>
    <t>Weighted-average period of amortization (in years)</t>
  </si>
  <si>
    <t>'2 years</t>
  </si>
  <si>
    <t>Stock Options | Minimum</t>
  </si>
  <si>
    <t>Number of exercisable installments</t>
  </si>
  <si>
    <t>Stock Options | Maximum</t>
  </si>
  <si>
    <t>Vesting period (in years)</t>
  </si>
  <si>
    <t>Number of restricted shares</t>
  </si>
  <si>
    <t>Unvested units as of beginning of period (in shares)</t>
  </si>
  <si>
    <t>Vested (in shares)</t>
  </si>
  <si>
    <t>Unvested units as of end of period (in shares)</t>
  </si>
  <si>
    <t>Weighted Average Grant Date Fair Value</t>
  </si>
  <si>
    <t>Unvested units as of beginning of period (in dollars per share)</t>
  </si>
  <si>
    <t>Granted (in dollars per share)</t>
  </si>
  <si>
    <t>Vested (in dollars per share)</t>
  </si>
  <si>
    <t>Cancelled (in dollars per share)</t>
  </si>
  <si>
    <t>Unvested units as of end of period (in dollars per share)</t>
  </si>
  <si>
    <t>Restricted Stock Units | Minimum</t>
  </si>
  <si>
    <t>Restricted Stock Units | Maximum</t>
  </si>
  <si>
    <t>Chief Executive Officer | Restricted Stock Units</t>
  </si>
  <si>
    <t>Plan modification, percentage of bonus earned</t>
  </si>
  <si>
    <t>Executive Officers | Restricted Stock Units</t>
  </si>
  <si>
    <t>Other Executives | Restricted Stock Units</t>
  </si>
  <si>
    <t>WMS Employees [Member]</t>
  </si>
  <si>
    <t>Pension and Other Post-Retirement Plans (Details) (USD $)</t>
  </si>
  <si>
    <t>Components of net periodic pension benefit cost</t>
  </si>
  <si>
    <t>Employer's matching contribution on the dollar for the first 6 percent of participant contributions, effective January 1, 2010</t>
  </si>
  <si>
    <t>Maximum percentage of participant contributions eligible for Employer contribution match, towards defined contribution plan (as a percent)</t>
  </si>
  <si>
    <t>Percentage of employer's contribution under 401(k) plan matching up to 6 percent of participant contributions subject to maximum percentage of eligible compensation, effective from January 1, 2010 (as a percent)</t>
  </si>
  <si>
    <t>U.K.-based union employees, U.K. Plan</t>
  </si>
  <si>
    <t>Defined benefit plan disclosure</t>
  </si>
  <si>
    <t>Number of years of employee's average compensation preceding retirement</t>
  </si>
  <si>
    <t>Income Taxes (Details)</t>
  </si>
  <si>
    <t>Effective tax rates (as a percent)</t>
  </si>
  <si>
    <t>Litigation (Details)</t>
  </si>
  <si>
    <t>Mar. 01, 2013</t>
  </si>
  <si>
    <t>Performance Guarantee [Member]</t>
  </si>
  <si>
    <t>Guarantee of Business Revenue [Member]</t>
  </si>
  <si>
    <t>Ecosalud [Member]</t>
  </si>
  <si>
    <t>COP</t>
  </si>
  <si>
    <t>International Gaming Technology [Member]</t>
  </si>
  <si>
    <t>Nov. 01, 2013</t>
  </si>
  <si>
    <t>WMS Merger [Member]</t>
  </si>
  <si>
    <t>Loss Contingencies [Line Items]</t>
  </si>
  <si>
    <t>Possible amount of damages</t>
  </si>
  <si>
    <t>Deposit of surety bond</t>
  </si>
  <si>
    <t>Litigation settlement, amount</t>
  </si>
  <si>
    <t>Third party loss</t>
  </si>
  <si>
    <t>Damages claimed</t>
  </si>
  <si>
    <t>Damages sought</t>
  </si>
  <si>
    <t>Financial Information for Guarantor Subsidiaries and Non-Guarantor Subsidiaries (Details) (USD $)</t>
  </si>
  <si>
    <t>Dec. 31, 2011</t>
  </si>
  <si>
    <t>Parent company's percentage ownership of guarantors (as a percent)</t>
  </si>
  <si>
    <t>Liabilities and stockholders' equity</t>
  </si>
  <si>
    <t>Stockholdersb_x0019_ equity</t>
  </si>
  <si>
    <t>Parent Company</t>
  </si>
  <si>
    <t>Guarantor Subsidiaries</t>
  </si>
  <si>
    <t>Non-Guarantor Subsidiaries</t>
  </si>
  <si>
    <t>Eliminating Entries</t>
  </si>
  <si>
    <t>Financial Information for Guarantor Subsidiaries and Non-Guarantor Subsidiaries (Details 2) (USD $)</t>
  </si>
  <si>
    <t>Condensed Financial Statements</t>
  </si>
  <si>
    <t>Cost of instant tickets, cost of services and cost of sales</t>
  </si>
  <si>
    <t>Financial Information for Guarantor Subsidiaries and Non-Guarantor Subsidiarie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i/>
      <sz val="10"/>
      <color theme="1"/>
      <name val="Inherit"/>
    </font>
    <font>
      <sz val="10"/>
      <color rgb="FF000000"/>
      <name val="Times New Roman"/>
      <family val="1"/>
    </font>
    <font>
      <sz val="10"/>
      <color rgb="FF000000"/>
      <name val="Inherit"/>
    </font>
    <font>
      <sz val="11"/>
      <color theme="1"/>
      <name val="Inherit"/>
    </font>
    <font>
      <b/>
      <sz val="10"/>
      <color theme="1"/>
      <name val="Inherit"/>
    </font>
    <font>
      <b/>
      <sz val="1"/>
      <color theme="1"/>
      <name val="Inherit"/>
    </font>
    <font>
      <sz val="1"/>
      <color theme="1"/>
      <name val="Inherit"/>
    </font>
    <font>
      <b/>
      <sz val="8"/>
      <color theme="1"/>
      <name val="Inherit"/>
    </font>
    <font>
      <sz val="8"/>
      <color theme="1"/>
      <name val="Inherit"/>
    </font>
    <font>
      <sz val="9"/>
      <color theme="1"/>
      <name val="Inherit"/>
    </font>
    <font>
      <sz val="9"/>
      <color rgb="FF00000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5"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33" borderId="10" xfId="0" applyFont="1" applyFill="1" applyBorder="1" applyAlignment="1">
      <alignmen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6"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xf>
    <xf numFmtId="0" fontId="26" fillId="0" borderId="0" xfId="0" applyFont="1" applyAlignment="1">
      <alignment horizontal="lef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27" fillId="33" borderId="0" xfId="0" applyFont="1" applyFill="1" applyAlignment="1">
      <alignment horizontal="right" wrapText="1"/>
    </xf>
    <xf numFmtId="0" fontId="27" fillId="33" borderId="13" xfId="0" applyFont="1" applyFill="1" applyBorder="1" applyAlignment="1">
      <alignment horizontal="right" wrapText="1"/>
    </xf>
    <xf numFmtId="0" fontId="20" fillId="33" borderId="13" xfId="0" applyFont="1" applyFill="1" applyBorder="1" applyAlignment="1">
      <alignment wrapText="1"/>
    </xf>
    <xf numFmtId="0" fontId="27" fillId="33" borderId="0" xfId="0" applyFont="1" applyFill="1" applyAlignment="1">
      <alignmen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0" fillId="0" borderId="0" xfId="0" applyFont="1" applyAlignment="1">
      <alignment vertical="top" wrapText="1" indent="1"/>
    </xf>
    <xf numFmtId="0" fontId="20" fillId="33" borderId="0" xfId="0" applyFont="1" applyFill="1" applyAlignment="1">
      <alignment vertical="top" wrapText="1" inden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vertical="top" wrapText="1" indent="3"/>
    </xf>
    <xf numFmtId="3" fontId="20" fillId="33" borderId="13"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7" fillId="0" borderId="0" xfId="0" applyFont="1" applyAlignment="1">
      <alignment horizontal="right" wrapText="1"/>
    </xf>
    <xf numFmtId="0" fontId="20" fillId="33" borderId="10" xfId="0" applyFont="1" applyFill="1" applyBorder="1" applyAlignment="1">
      <alignment horizontal="left" wrapText="1"/>
    </xf>
    <xf numFmtId="0" fontId="28" fillId="0" borderId="11" xfId="0" applyFont="1" applyBorder="1" applyAlignment="1">
      <alignment horizontal="center" wrapText="1"/>
    </xf>
    <xf numFmtId="0" fontId="20" fillId="0" borderId="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5" fillId="0" borderId="0" xfId="0" applyFont="1" applyAlignment="1">
      <alignment horizontal="left" vertical="top" wrapText="1"/>
    </xf>
    <xf numFmtId="0" fontId="27" fillId="0" borderId="13" xfId="0" applyFont="1" applyBorder="1" applyAlignment="1">
      <alignment horizontal="right" wrapText="1"/>
    </xf>
    <xf numFmtId="0" fontId="20" fillId="33" borderId="12" xfId="0" applyFont="1" applyFill="1" applyBorder="1" applyAlignment="1">
      <alignment horizontal="right" wrapText="1"/>
    </xf>
    <xf numFmtId="0" fontId="27" fillId="0" borderId="15" xfId="0" applyFont="1" applyBorder="1" applyAlignment="1">
      <alignment horizontal="right" wrapText="1"/>
    </xf>
    <xf numFmtId="0" fontId="20" fillId="0" borderId="15" xfId="0" applyFont="1" applyBorder="1" applyAlignment="1">
      <alignment wrapText="1"/>
    </xf>
    <xf numFmtId="0" fontId="25" fillId="33" borderId="0" xfId="0" applyFont="1" applyFill="1" applyAlignment="1">
      <alignment horizontal="left" vertical="top" wrapText="1"/>
    </xf>
    <xf numFmtId="0" fontId="20" fillId="33" borderId="0" xfId="0" applyFont="1" applyFill="1" applyAlignment="1">
      <alignment horizontal="center" wrapText="1"/>
    </xf>
    <xf numFmtId="0" fontId="20" fillId="33" borderId="15" xfId="0" applyFont="1" applyFill="1" applyBorder="1" applyAlignment="1">
      <alignment wrapText="1"/>
    </xf>
    <xf numFmtId="0" fontId="20" fillId="0" borderId="0" xfId="0" applyFont="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wrapText="1" indent="4"/>
    </xf>
    <xf numFmtId="0" fontId="20" fillId="0" borderId="0" xfId="0" applyFont="1" applyAlignment="1">
      <alignment horizontal="left" wrapText="1" indent="1"/>
    </xf>
    <xf numFmtId="0" fontId="28" fillId="0" borderId="0" xfId="0" applyFont="1" applyAlignment="1">
      <alignment horizontal="left" wrapText="1"/>
    </xf>
    <xf numFmtId="0" fontId="28" fillId="0" borderId="10" xfId="0" applyFont="1" applyBorder="1" applyAlignment="1">
      <alignment horizontal="left" wrapText="1"/>
    </xf>
    <xf numFmtId="0" fontId="25" fillId="0" borderId="0" xfId="0" applyFont="1" applyAlignment="1">
      <alignment horizontal="left" vertical="top" wrapText="1" indent="4"/>
    </xf>
    <xf numFmtId="0" fontId="25" fillId="0" borderId="13" xfId="0" applyFont="1" applyBorder="1" applyAlignment="1">
      <alignment horizontal="left" vertical="top" wrapText="1" indent="4"/>
    </xf>
    <xf numFmtId="0" fontId="20" fillId="0" borderId="0" xfId="0" applyFont="1" applyAlignment="1">
      <alignment horizontal="left" wrapText="1" indent="1"/>
    </xf>
    <xf numFmtId="0" fontId="27" fillId="33" borderId="0" xfId="0" applyFont="1" applyFill="1" applyAlignment="1">
      <alignment horizontal="left" wrapText="1"/>
    </xf>
    <xf numFmtId="0" fontId="25" fillId="33" borderId="0" xfId="0" applyFont="1" applyFill="1" applyAlignment="1">
      <alignment horizontal="left" vertical="top" wrapText="1" indent="4"/>
    </xf>
    <xf numFmtId="0" fontId="27" fillId="33" borderId="15"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horizontal="justify" wrapText="1"/>
    </xf>
    <xf numFmtId="0" fontId="20" fillId="0" borderId="0" xfId="0" applyFont="1" applyAlignment="1">
      <alignment horizontal="left" vertical="center" wrapText="1"/>
    </xf>
    <xf numFmtId="0" fontId="20" fillId="0" borderId="0" xfId="0" applyFont="1" applyAlignment="1">
      <alignment horizontal="left" vertic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1"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15" fontId="28" fillId="0" borderId="10" xfId="0" applyNumberFormat="1" applyFont="1" applyBorder="1" applyAlignment="1">
      <alignment horizontal="center" wrapText="1"/>
    </xf>
    <xf numFmtId="0" fontId="30" fillId="0" borderId="13" xfId="0" applyFont="1" applyBorder="1" applyAlignment="1">
      <alignment horizontal="left" wrapText="1"/>
    </xf>
    <xf numFmtId="0" fontId="30" fillId="0" borderId="0" xfId="0" applyFont="1" applyBorder="1" applyAlignment="1">
      <alignment horizontal="left" wrapText="1"/>
    </xf>
    <xf numFmtId="0" fontId="30" fillId="0" borderId="13" xfId="0" applyFont="1" applyBorder="1" applyAlignment="1">
      <alignment horizontal="right" wrapText="1"/>
    </xf>
    <xf numFmtId="0" fontId="30" fillId="0" borderId="0" xfId="0" applyFont="1" applyBorder="1" applyAlignment="1">
      <alignment horizontal="right" wrapText="1"/>
    </xf>
    <xf numFmtId="0" fontId="20" fillId="33" borderId="0" xfId="0" applyFont="1" applyFill="1" applyAlignment="1">
      <alignment horizontal="left" wrapText="1" indent="1"/>
    </xf>
    <xf numFmtId="0" fontId="21" fillId="0" borderId="0" xfId="0" applyFont="1" applyAlignment="1">
      <alignment horizontal="left" wrapText="1"/>
    </xf>
    <xf numFmtId="0" fontId="20" fillId="0" borderId="0" xfId="0" applyFont="1" applyAlignment="1">
      <alignment horizontal="left" wrapText="1" indent="5"/>
    </xf>
    <xf numFmtId="0" fontId="0" fillId="0" borderId="10" xfId="0" applyBorder="1" applyAlignment="1">
      <alignment wrapText="1"/>
    </xf>
    <xf numFmtId="0" fontId="20" fillId="33" borderId="0" xfId="0" applyFont="1" applyFill="1" applyBorder="1" applyAlignment="1">
      <alignment horizontal="righ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0" fillId="0" borderId="14" xfId="0" applyFont="1" applyBorder="1" applyAlignment="1">
      <alignment horizontal="right" wrapText="1"/>
    </xf>
    <xf numFmtId="0" fontId="23" fillId="0" borderId="0" xfId="0" applyFont="1" applyAlignment="1">
      <alignment wrapText="1"/>
    </xf>
    <xf numFmtId="0" fontId="20" fillId="0" borderId="0" xfId="0" applyFont="1" applyAlignment="1">
      <alignment horizontal="left" wrapText="1" indent="3"/>
    </xf>
    <xf numFmtId="0" fontId="26" fillId="0" borderId="0" xfId="0" applyFont="1" applyAlignment="1">
      <alignment horizontal="left" wrapText="1" indent="1"/>
    </xf>
    <xf numFmtId="0" fontId="32"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3.2851562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85199695</v>
      </c>
      <c r="D14" s="4">
        <v>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27.42578125" customWidth="1"/>
    <col min="4" max="4" width="6" customWidth="1"/>
    <col min="5" max="5" width="19.7109375" customWidth="1"/>
    <col min="6" max="7" width="27.42578125" customWidth="1"/>
    <col min="8" max="8" width="6" customWidth="1"/>
    <col min="9" max="9" width="19.7109375" customWidth="1"/>
    <col min="10" max="10" width="27.42578125" customWidth="1"/>
  </cols>
  <sheetData>
    <row r="1" spans="1:10" ht="15" customHeight="1">
      <c r="A1" s="7" t="s">
        <v>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6</v>
      </c>
      <c r="B3" s="11" t="s">
        <v>7</v>
      </c>
      <c r="C3" s="11"/>
      <c r="D3" s="11"/>
      <c r="E3" s="11"/>
      <c r="F3" s="11"/>
      <c r="G3" s="11"/>
      <c r="H3" s="11"/>
      <c r="I3" s="11"/>
      <c r="J3" s="11"/>
    </row>
    <row r="4" spans="1:10" ht="15" customHeight="1">
      <c r="A4" s="12" t="s">
        <v>85</v>
      </c>
      <c r="B4" s="11" t="s">
        <v>7</v>
      </c>
      <c r="C4" s="11"/>
      <c r="D4" s="11"/>
      <c r="E4" s="11"/>
      <c r="F4" s="11"/>
      <c r="G4" s="11"/>
      <c r="H4" s="11"/>
      <c r="I4" s="11"/>
      <c r="J4" s="11"/>
    </row>
    <row r="5" spans="1:10">
      <c r="A5" s="12"/>
      <c r="B5" s="49" t="s">
        <v>85</v>
      </c>
      <c r="C5" s="49"/>
      <c r="D5" s="49"/>
      <c r="E5" s="49"/>
      <c r="F5" s="49"/>
      <c r="G5" s="49"/>
      <c r="H5" s="49"/>
      <c r="I5" s="49"/>
      <c r="J5" s="49"/>
    </row>
    <row r="6" spans="1:10">
      <c r="A6" s="12"/>
      <c r="B6" s="32"/>
      <c r="C6" s="32"/>
      <c r="D6" s="32"/>
      <c r="E6" s="32"/>
      <c r="F6" s="32"/>
      <c r="G6" s="32"/>
      <c r="H6" s="32"/>
      <c r="I6" s="32"/>
      <c r="J6" s="32"/>
    </row>
    <row r="7" spans="1:10">
      <c r="A7" s="12"/>
      <c r="B7" s="32" t="s">
        <v>297</v>
      </c>
      <c r="C7" s="32"/>
      <c r="D7" s="32"/>
      <c r="E7" s="32"/>
      <c r="F7" s="32"/>
      <c r="G7" s="32"/>
      <c r="H7" s="32"/>
      <c r="I7" s="32"/>
      <c r="J7" s="32"/>
    </row>
    <row r="8" spans="1:10">
      <c r="A8" s="12"/>
      <c r="B8" s="28"/>
      <c r="C8" s="28"/>
      <c r="D8" s="28"/>
      <c r="E8" s="28"/>
      <c r="F8" s="28"/>
      <c r="G8" s="28"/>
      <c r="H8" s="28"/>
      <c r="I8" s="28"/>
      <c r="J8" s="28"/>
    </row>
    <row r="9" spans="1:10">
      <c r="A9" s="12"/>
      <c r="B9" s="13"/>
      <c r="C9" s="13"/>
      <c r="D9" s="13"/>
      <c r="E9" s="13"/>
      <c r="F9" s="13"/>
      <c r="G9" s="13"/>
      <c r="H9" s="13"/>
      <c r="I9" s="13"/>
      <c r="J9" s="13"/>
    </row>
    <row r="10" spans="1:10" ht="15.75" thickBot="1">
      <c r="A10" s="12"/>
      <c r="B10" s="14"/>
      <c r="C10" s="14"/>
      <c r="D10" s="59" t="s">
        <v>298</v>
      </c>
      <c r="E10" s="59"/>
      <c r="F10" s="59"/>
      <c r="G10" s="14"/>
      <c r="H10" s="59" t="s">
        <v>299</v>
      </c>
      <c r="I10" s="59"/>
      <c r="J10" s="59"/>
    </row>
    <row r="11" spans="1:10">
      <c r="A11" s="12"/>
      <c r="B11" s="14"/>
      <c r="C11" s="14"/>
      <c r="D11" s="33"/>
      <c r="E11" s="33"/>
      <c r="F11" s="33"/>
      <c r="G11" s="14"/>
      <c r="H11" s="33"/>
      <c r="I11" s="33"/>
      <c r="J11" s="33"/>
    </row>
    <row r="12" spans="1:10">
      <c r="A12" s="12"/>
      <c r="B12" s="111" t="s">
        <v>300</v>
      </c>
      <c r="C12" s="35"/>
      <c r="D12" s="34" t="s">
        <v>195</v>
      </c>
      <c r="E12" s="37">
        <v>30028</v>
      </c>
      <c r="F12" s="35"/>
      <c r="G12" s="35"/>
      <c r="H12" s="34" t="s">
        <v>195</v>
      </c>
      <c r="I12" s="37">
        <v>27355</v>
      </c>
      <c r="J12" s="35"/>
    </row>
    <row r="13" spans="1:10">
      <c r="A13" s="12"/>
      <c r="B13" s="111"/>
      <c r="C13" s="35"/>
      <c r="D13" s="34"/>
      <c r="E13" s="37"/>
      <c r="F13" s="35"/>
      <c r="G13" s="35"/>
      <c r="H13" s="34"/>
      <c r="I13" s="37"/>
      <c r="J13" s="35"/>
    </row>
    <row r="14" spans="1:10">
      <c r="A14" s="12"/>
      <c r="B14" s="112" t="s">
        <v>301</v>
      </c>
      <c r="C14" s="32"/>
      <c r="D14" s="40">
        <v>49228</v>
      </c>
      <c r="E14" s="40"/>
      <c r="F14" s="32"/>
      <c r="G14" s="32"/>
      <c r="H14" s="40">
        <v>43900</v>
      </c>
      <c r="I14" s="40"/>
      <c r="J14" s="32"/>
    </row>
    <row r="15" spans="1:10" ht="15.75" thickBot="1">
      <c r="A15" s="12"/>
      <c r="B15" s="112"/>
      <c r="C15" s="32"/>
      <c r="D15" s="71"/>
      <c r="E15" s="71"/>
      <c r="F15" s="42"/>
      <c r="G15" s="32"/>
      <c r="H15" s="71"/>
      <c r="I15" s="71"/>
      <c r="J15" s="42"/>
    </row>
    <row r="16" spans="1:10">
      <c r="A16" s="12"/>
      <c r="B16" s="113" t="s">
        <v>302</v>
      </c>
      <c r="C16" s="35"/>
      <c r="D16" s="89" t="s">
        <v>195</v>
      </c>
      <c r="E16" s="74">
        <v>79256</v>
      </c>
      <c r="F16" s="65"/>
      <c r="G16" s="35"/>
      <c r="H16" s="89" t="s">
        <v>195</v>
      </c>
      <c r="I16" s="74">
        <v>71255</v>
      </c>
      <c r="J16" s="65"/>
    </row>
    <row r="17" spans="1:10" ht="15.75" thickBot="1">
      <c r="A17" s="12"/>
      <c r="B17" s="113"/>
      <c r="C17" s="35"/>
      <c r="D17" s="98"/>
      <c r="E17" s="99"/>
      <c r="F17" s="100"/>
      <c r="G17" s="35"/>
      <c r="H17" s="98"/>
      <c r="I17" s="99"/>
      <c r="J17" s="100"/>
    </row>
    <row r="18" spans="1:10" ht="15.75" thickTop="1">
      <c r="A18" s="12"/>
      <c r="B18" s="32"/>
      <c r="C18" s="32"/>
      <c r="D18" s="32"/>
      <c r="E18" s="32"/>
      <c r="F18" s="32"/>
      <c r="G18" s="32"/>
      <c r="H18" s="32"/>
      <c r="I18" s="32"/>
      <c r="J18" s="32"/>
    </row>
    <row r="19" spans="1:10" ht="25.5" customHeight="1">
      <c r="A19" s="12"/>
      <c r="B19" s="32" t="s">
        <v>303</v>
      </c>
      <c r="C19" s="32"/>
      <c r="D19" s="32"/>
      <c r="E19" s="32"/>
      <c r="F19" s="32"/>
      <c r="G19" s="32"/>
      <c r="H19" s="32"/>
      <c r="I19" s="32"/>
      <c r="J19" s="32"/>
    </row>
  </sheetData>
  <mergeCells count="41">
    <mergeCell ref="B19:J19"/>
    <mergeCell ref="A1:A2"/>
    <mergeCell ref="B1:J1"/>
    <mergeCell ref="B2:J2"/>
    <mergeCell ref="B3:J3"/>
    <mergeCell ref="A4:A19"/>
    <mergeCell ref="B4:J4"/>
    <mergeCell ref="B5:J5"/>
    <mergeCell ref="B6:J6"/>
    <mergeCell ref="B7:J7"/>
    <mergeCell ref="B18:J18"/>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36.140625" customWidth="1"/>
    <col min="4" max="4" width="7.85546875" customWidth="1"/>
    <col min="5" max="5" width="30" customWidth="1"/>
    <col min="6" max="6" width="6.140625" customWidth="1"/>
    <col min="7" max="7" width="36.140625" customWidth="1"/>
    <col min="8" max="8" width="7.85546875" customWidth="1"/>
    <col min="9" max="9" width="30" customWidth="1"/>
    <col min="10" max="11" width="36.140625" customWidth="1"/>
    <col min="12" max="12" width="7.85546875" customWidth="1"/>
    <col min="13" max="13" width="30" customWidth="1"/>
    <col min="14" max="14" width="6.140625" customWidth="1"/>
    <col min="15" max="15" width="36.140625" customWidth="1"/>
    <col min="16" max="16" width="7.85546875" customWidth="1"/>
    <col min="17" max="17" width="30" customWidth="1"/>
    <col min="18" max="18" width="6.140625" customWidth="1"/>
  </cols>
  <sheetData>
    <row r="1" spans="1:18" ht="15" customHeight="1">
      <c r="A1" s="7" t="s">
        <v>3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5</v>
      </c>
      <c r="B3" s="11" t="s">
        <v>7</v>
      </c>
      <c r="C3" s="11"/>
      <c r="D3" s="11"/>
      <c r="E3" s="11"/>
      <c r="F3" s="11"/>
      <c r="G3" s="11"/>
      <c r="H3" s="11"/>
      <c r="I3" s="11"/>
      <c r="J3" s="11"/>
      <c r="K3" s="11"/>
      <c r="L3" s="11"/>
      <c r="M3" s="11"/>
      <c r="N3" s="11"/>
      <c r="O3" s="11"/>
      <c r="P3" s="11"/>
      <c r="Q3" s="11"/>
      <c r="R3" s="11"/>
    </row>
    <row r="4" spans="1:18" ht="15" customHeight="1">
      <c r="A4" s="12" t="s">
        <v>304</v>
      </c>
      <c r="B4" s="11" t="s">
        <v>7</v>
      </c>
      <c r="C4" s="11"/>
      <c r="D4" s="11"/>
      <c r="E4" s="11"/>
      <c r="F4" s="11"/>
      <c r="G4" s="11"/>
      <c r="H4" s="11"/>
      <c r="I4" s="11"/>
      <c r="J4" s="11"/>
      <c r="K4" s="11"/>
      <c r="L4" s="11"/>
      <c r="M4" s="11"/>
      <c r="N4" s="11"/>
      <c r="O4" s="11"/>
      <c r="P4" s="11"/>
      <c r="Q4" s="11"/>
      <c r="R4" s="11"/>
    </row>
    <row r="5" spans="1:18">
      <c r="A5" s="12"/>
      <c r="B5" s="49" t="s">
        <v>304</v>
      </c>
      <c r="C5" s="49"/>
      <c r="D5" s="49"/>
      <c r="E5" s="49"/>
      <c r="F5" s="49"/>
      <c r="G5" s="49"/>
      <c r="H5" s="49"/>
      <c r="I5" s="49"/>
      <c r="J5" s="49"/>
      <c r="K5" s="49"/>
      <c r="L5" s="49"/>
      <c r="M5" s="49"/>
      <c r="N5" s="49"/>
      <c r="O5" s="49"/>
      <c r="P5" s="49"/>
      <c r="Q5" s="49"/>
      <c r="R5" s="49"/>
    </row>
    <row r="6" spans="1:18">
      <c r="A6" s="12"/>
      <c r="B6" s="32"/>
      <c r="C6" s="32"/>
      <c r="D6" s="32"/>
      <c r="E6" s="32"/>
      <c r="F6" s="32"/>
      <c r="G6" s="32"/>
      <c r="H6" s="32"/>
      <c r="I6" s="32"/>
      <c r="J6" s="32"/>
      <c r="K6" s="32"/>
      <c r="L6" s="32"/>
      <c r="M6" s="32"/>
      <c r="N6" s="32"/>
      <c r="O6" s="32"/>
      <c r="P6" s="32"/>
      <c r="Q6" s="32"/>
      <c r="R6" s="32"/>
    </row>
    <row r="7" spans="1:18" ht="25.5" customHeight="1">
      <c r="A7" s="12"/>
      <c r="B7" s="126" t="s">
        <v>306</v>
      </c>
      <c r="C7" s="126"/>
      <c r="D7" s="126"/>
      <c r="E7" s="126"/>
      <c r="F7" s="126"/>
      <c r="G7" s="126"/>
      <c r="H7" s="126"/>
      <c r="I7" s="126"/>
      <c r="J7" s="126"/>
      <c r="K7" s="126"/>
      <c r="L7" s="126"/>
      <c r="M7" s="126"/>
      <c r="N7" s="126"/>
      <c r="O7" s="126"/>
      <c r="P7" s="126"/>
      <c r="Q7" s="126"/>
      <c r="R7" s="126"/>
    </row>
    <row r="8" spans="1:18">
      <c r="A8" s="12"/>
      <c r="B8" s="11"/>
      <c r="C8" s="11"/>
      <c r="D8" s="11"/>
      <c r="E8" s="11"/>
      <c r="F8" s="11"/>
      <c r="G8" s="11"/>
      <c r="H8" s="11"/>
      <c r="I8" s="11"/>
      <c r="J8" s="11"/>
      <c r="K8" s="11"/>
      <c r="L8" s="11"/>
      <c r="M8" s="11"/>
      <c r="N8" s="11"/>
      <c r="O8" s="11"/>
      <c r="P8" s="11"/>
      <c r="Q8" s="11"/>
      <c r="R8" s="11"/>
    </row>
    <row r="9" spans="1:18">
      <c r="A9" s="12"/>
      <c r="B9" s="126" t="s">
        <v>307</v>
      </c>
      <c r="C9" s="126"/>
      <c r="D9" s="126"/>
      <c r="E9" s="126"/>
      <c r="F9" s="126"/>
      <c r="G9" s="126"/>
      <c r="H9" s="126"/>
      <c r="I9" s="126"/>
      <c r="J9" s="126"/>
      <c r="K9" s="126"/>
      <c r="L9" s="126"/>
      <c r="M9" s="126"/>
      <c r="N9" s="126"/>
      <c r="O9" s="126"/>
      <c r="P9" s="126"/>
      <c r="Q9" s="126"/>
      <c r="R9" s="126"/>
    </row>
    <row r="10" spans="1:18">
      <c r="A10" s="12"/>
      <c r="B10" s="28"/>
      <c r="C10" s="28"/>
      <c r="D10" s="28"/>
      <c r="E10" s="28"/>
      <c r="F10" s="28"/>
      <c r="G10" s="28"/>
      <c r="H10" s="28"/>
      <c r="I10" s="28"/>
      <c r="J10" s="28"/>
      <c r="K10" s="28"/>
      <c r="L10" s="28"/>
      <c r="M10" s="28"/>
      <c r="N10" s="28"/>
    </row>
    <row r="11" spans="1:18">
      <c r="A11" s="12"/>
      <c r="B11" s="13"/>
      <c r="C11" s="13"/>
      <c r="D11" s="13"/>
      <c r="E11" s="13"/>
      <c r="F11" s="13"/>
      <c r="G11" s="13"/>
      <c r="H11" s="13"/>
      <c r="I11" s="13"/>
      <c r="J11" s="13"/>
      <c r="K11" s="13"/>
      <c r="L11" s="13"/>
      <c r="M11" s="13"/>
      <c r="N11" s="13"/>
    </row>
    <row r="12" spans="1:18">
      <c r="A12" s="12"/>
      <c r="B12" s="115" t="s">
        <v>308</v>
      </c>
      <c r="C12" s="32"/>
      <c r="D12" s="58" t="s">
        <v>309</v>
      </c>
      <c r="E12" s="58"/>
      <c r="F12" s="58"/>
      <c r="G12" s="32"/>
      <c r="H12" s="58" t="s">
        <v>311</v>
      </c>
      <c r="I12" s="58"/>
      <c r="J12" s="58"/>
      <c r="K12" s="32"/>
      <c r="L12" s="58" t="s">
        <v>313</v>
      </c>
      <c r="M12" s="58"/>
      <c r="N12" s="58"/>
    </row>
    <row r="13" spans="1:18" ht="15.75" thickBot="1">
      <c r="A13" s="12"/>
      <c r="B13" s="116"/>
      <c r="C13" s="32"/>
      <c r="D13" s="59" t="s">
        <v>310</v>
      </c>
      <c r="E13" s="59"/>
      <c r="F13" s="59"/>
      <c r="G13" s="32"/>
      <c r="H13" s="59" t="s">
        <v>312</v>
      </c>
      <c r="I13" s="59"/>
      <c r="J13" s="59"/>
      <c r="K13" s="32"/>
      <c r="L13" s="59"/>
      <c r="M13" s="59"/>
      <c r="N13" s="59"/>
    </row>
    <row r="14" spans="1:18">
      <c r="A14" s="12"/>
      <c r="B14" s="118" t="s">
        <v>314</v>
      </c>
      <c r="C14" s="32"/>
      <c r="D14" s="103"/>
      <c r="E14" s="103"/>
      <c r="F14" s="33"/>
      <c r="G14" s="32"/>
      <c r="H14" s="103"/>
      <c r="I14" s="103"/>
      <c r="J14" s="33"/>
      <c r="K14" s="32"/>
      <c r="L14" s="103"/>
      <c r="M14" s="103"/>
      <c r="N14" s="33"/>
    </row>
    <row r="15" spans="1:18">
      <c r="A15" s="12"/>
      <c r="B15" s="117"/>
      <c r="C15" s="32"/>
      <c r="D15" s="94"/>
      <c r="E15" s="94"/>
      <c r="F15" s="32"/>
      <c r="G15" s="32"/>
      <c r="H15" s="94"/>
      <c r="I15" s="94"/>
      <c r="J15" s="32"/>
      <c r="K15" s="32"/>
      <c r="L15" s="94"/>
      <c r="M15" s="94"/>
      <c r="N15" s="32"/>
    </row>
    <row r="16" spans="1:18">
      <c r="A16" s="12"/>
      <c r="B16" s="82" t="s">
        <v>315</v>
      </c>
      <c r="C16" s="32"/>
      <c r="D16" s="94"/>
      <c r="E16" s="94"/>
      <c r="F16" s="32"/>
      <c r="G16" s="32"/>
      <c r="H16" s="94"/>
      <c r="I16" s="94"/>
      <c r="J16" s="32"/>
      <c r="K16" s="32"/>
      <c r="L16" s="94"/>
      <c r="M16" s="94"/>
      <c r="N16" s="32"/>
    </row>
    <row r="17" spans="1:14">
      <c r="A17" s="12"/>
      <c r="B17" s="82"/>
      <c r="C17" s="32"/>
      <c r="D17" s="94"/>
      <c r="E17" s="94"/>
      <c r="F17" s="32"/>
      <c r="G17" s="32"/>
      <c r="H17" s="94"/>
      <c r="I17" s="94"/>
      <c r="J17" s="32"/>
      <c r="K17" s="32"/>
      <c r="L17" s="94"/>
      <c r="M17" s="94"/>
      <c r="N17" s="32"/>
    </row>
    <row r="18" spans="1:14">
      <c r="A18" s="12"/>
      <c r="B18" s="41" t="s">
        <v>316</v>
      </c>
      <c r="C18" s="35"/>
      <c r="D18" s="34" t="s">
        <v>195</v>
      </c>
      <c r="E18" s="37">
        <v>13862</v>
      </c>
      <c r="F18" s="35"/>
      <c r="G18" s="35"/>
      <c r="H18" s="34" t="s">
        <v>195</v>
      </c>
      <c r="I18" s="37">
        <v>6757</v>
      </c>
      <c r="J18" s="35"/>
      <c r="K18" s="35"/>
      <c r="L18" s="34" t="s">
        <v>195</v>
      </c>
      <c r="M18" s="37">
        <v>7105</v>
      </c>
      <c r="N18" s="35"/>
    </row>
    <row r="19" spans="1:14">
      <c r="A19" s="12"/>
      <c r="B19" s="41"/>
      <c r="C19" s="35"/>
      <c r="D19" s="34"/>
      <c r="E19" s="37"/>
      <c r="F19" s="35"/>
      <c r="G19" s="35"/>
      <c r="H19" s="34"/>
      <c r="I19" s="37"/>
      <c r="J19" s="35"/>
      <c r="K19" s="35"/>
      <c r="L19" s="34"/>
      <c r="M19" s="37"/>
      <c r="N19" s="35"/>
    </row>
    <row r="20" spans="1:14">
      <c r="A20" s="12"/>
      <c r="B20" s="38" t="s">
        <v>317</v>
      </c>
      <c r="C20" s="32"/>
      <c r="D20" s="40">
        <v>40773</v>
      </c>
      <c r="E20" s="40"/>
      <c r="F20" s="32"/>
      <c r="G20" s="32"/>
      <c r="H20" s="40">
        <v>28280</v>
      </c>
      <c r="I20" s="40"/>
      <c r="J20" s="32"/>
      <c r="K20" s="32"/>
      <c r="L20" s="40">
        <v>12493</v>
      </c>
      <c r="M20" s="40"/>
      <c r="N20" s="32"/>
    </row>
    <row r="21" spans="1:14">
      <c r="A21" s="12"/>
      <c r="B21" s="38"/>
      <c r="C21" s="32"/>
      <c r="D21" s="40"/>
      <c r="E21" s="40"/>
      <c r="F21" s="32"/>
      <c r="G21" s="32"/>
      <c r="H21" s="40"/>
      <c r="I21" s="40"/>
      <c r="J21" s="32"/>
      <c r="K21" s="32"/>
      <c r="L21" s="40"/>
      <c r="M21" s="40"/>
      <c r="N21" s="32"/>
    </row>
    <row r="22" spans="1:14">
      <c r="A22" s="12"/>
      <c r="B22" s="41" t="s">
        <v>318</v>
      </c>
      <c r="C22" s="35"/>
      <c r="D22" s="37">
        <v>83401</v>
      </c>
      <c r="E22" s="37"/>
      <c r="F22" s="35"/>
      <c r="G22" s="35"/>
      <c r="H22" s="37">
        <v>51489</v>
      </c>
      <c r="I22" s="37"/>
      <c r="J22" s="35"/>
      <c r="K22" s="35"/>
      <c r="L22" s="37">
        <v>31912</v>
      </c>
      <c r="M22" s="37"/>
      <c r="N22" s="35"/>
    </row>
    <row r="23" spans="1:14">
      <c r="A23" s="12"/>
      <c r="B23" s="41"/>
      <c r="C23" s="35"/>
      <c r="D23" s="37"/>
      <c r="E23" s="37"/>
      <c r="F23" s="35"/>
      <c r="G23" s="35"/>
      <c r="H23" s="37"/>
      <c r="I23" s="37"/>
      <c r="J23" s="35"/>
      <c r="K23" s="35"/>
      <c r="L23" s="37"/>
      <c r="M23" s="37"/>
      <c r="N23" s="35"/>
    </row>
    <row r="24" spans="1:14">
      <c r="A24" s="12"/>
      <c r="B24" s="38" t="s">
        <v>319</v>
      </c>
      <c r="C24" s="32"/>
      <c r="D24" s="40">
        <v>23964</v>
      </c>
      <c r="E24" s="40"/>
      <c r="F24" s="32"/>
      <c r="G24" s="32"/>
      <c r="H24" s="40">
        <v>20766</v>
      </c>
      <c r="I24" s="40"/>
      <c r="J24" s="32"/>
      <c r="K24" s="32"/>
      <c r="L24" s="40">
        <v>3198</v>
      </c>
      <c r="M24" s="40"/>
      <c r="N24" s="32"/>
    </row>
    <row r="25" spans="1:14">
      <c r="A25" s="12"/>
      <c r="B25" s="38"/>
      <c r="C25" s="32"/>
      <c r="D25" s="40"/>
      <c r="E25" s="40"/>
      <c r="F25" s="32"/>
      <c r="G25" s="32"/>
      <c r="H25" s="40"/>
      <c r="I25" s="40"/>
      <c r="J25" s="32"/>
      <c r="K25" s="32"/>
      <c r="L25" s="40"/>
      <c r="M25" s="40"/>
      <c r="N25" s="32"/>
    </row>
    <row r="26" spans="1:14">
      <c r="A26" s="12"/>
      <c r="B26" s="41" t="s">
        <v>320</v>
      </c>
      <c r="C26" s="35"/>
      <c r="D26" s="37">
        <v>1500</v>
      </c>
      <c r="E26" s="37"/>
      <c r="F26" s="35"/>
      <c r="G26" s="35"/>
      <c r="H26" s="37">
        <v>1373</v>
      </c>
      <c r="I26" s="37"/>
      <c r="J26" s="35"/>
      <c r="K26" s="35"/>
      <c r="L26" s="36">
        <v>127</v>
      </c>
      <c r="M26" s="36"/>
      <c r="N26" s="35"/>
    </row>
    <row r="27" spans="1:14">
      <c r="A27" s="12"/>
      <c r="B27" s="41"/>
      <c r="C27" s="35"/>
      <c r="D27" s="37"/>
      <c r="E27" s="37"/>
      <c r="F27" s="35"/>
      <c r="G27" s="35"/>
      <c r="H27" s="37"/>
      <c r="I27" s="37"/>
      <c r="J27" s="35"/>
      <c r="K27" s="35"/>
      <c r="L27" s="36"/>
      <c r="M27" s="36"/>
      <c r="N27" s="35"/>
    </row>
    <row r="28" spans="1:14">
      <c r="A28" s="12"/>
      <c r="B28" s="119" t="s">
        <v>321</v>
      </c>
      <c r="C28" s="32"/>
      <c r="D28" s="39">
        <v>429</v>
      </c>
      <c r="E28" s="39"/>
      <c r="F28" s="32"/>
      <c r="G28" s="32"/>
      <c r="H28" s="39">
        <v>181</v>
      </c>
      <c r="I28" s="39"/>
      <c r="J28" s="32"/>
      <c r="K28" s="32"/>
      <c r="L28" s="39">
        <v>248</v>
      </c>
      <c r="M28" s="39"/>
      <c r="N28" s="32"/>
    </row>
    <row r="29" spans="1:14" ht="15.75" thickBot="1">
      <c r="A29" s="12"/>
      <c r="B29" s="119"/>
      <c r="C29" s="32"/>
      <c r="D29" s="86"/>
      <c r="E29" s="86"/>
      <c r="F29" s="42"/>
      <c r="G29" s="32"/>
      <c r="H29" s="86"/>
      <c r="I29" s="86"/>
      <c r="J29" s="42"/>
      <c r="K29" s="32"/>
      <c r="L29" s="86"/>
      <c r="M29" s="86"/>
      <c r="N29" s="42"/>
    </row>
    <row r="30" spans="1:14">
      <c r="A30" s="12"/>
      <c r="B30" s="120"/>
      <c r="C30" s="35"/>
      <c r="D30" s="74">
        <v>163929</v>
      </c>
      <c r="E30" s="74"/>
      <c r="F30" s="65"/>
      <c r="G30" s="35"/>
      <c r="H30" s="74">
        <v>108846</v>
      </c>
      <c r="I30" s="74"/>
      <c r="J30" s="65"/>
      <c r="K30" s="35"/>
      <c r="L30" s="74">
        <v>55083</v>
      </c>
      <c r="M30" s="74"/>
      <c r="N30" s="65"/>
    </row>
    <row r="31" spans="1:14">
      <c r="A31" s="12"/>
      <c r="B31" s="120"/>
      <c r="C31" s="35"/>
      <c r="D31" s="37"/>
      <c r="E31" s="37"/>
      <c r="F31" s="35"/>
      <c r="G31" s="35"/>
      <c r="H31" s="37"/>
      <c r="I31" s="37"/>
      <c r="J31" s="35"/>
      <c r="K31" s="35"/>
      <c r="L31" s="37"/>
      <c r="M31" s="37"/>
      <c r="N31" s="35"/>
    </row>
    <row r="32" spans="1:14">
      <c r="A32" s="12"/>
      <c r="B32" s="82" t="s">
        <v>322</v>
      </c>
      <c r="C32" s="32"/>
      <c r="D32" s="94"/>
      <c r="E32" s="94"/>
      <c r="F32" s="32"/>
      <c r="G32" s="32"/>
      <c r="H32" s="94"/>
      <c r="I32" s="94"/>
      <c r="J32" s="32"/>
      <c r="K32" s="32"/>
      <c r="L32" s="94"/>
      <c r="M32" s="94"/>
      <c r="N32" s="32"/>
    </row>
    <row r="33" spans="1:14">
      <c r="A33" s="12"/>
      <c r="B33" s="82"/>
      <c r="C33" s="32"/>
      <c r="D33" s="94"/>
      <c r="E33" s="94"/>
      <c r="F33" s="32"/>
      <c r="G33" s="32"/>
      <c r="H33" s="94"/>
      <c r="I33" s="94"/>
      <c r="J33" s="32"/>
      <c r="K33" s="32"/>
      <c r="L33" s="94"/>
      <c r="M33" s="94"/>
      <c r="N33" s="32"/>
    </row>
    <row r="34" spans="1:14">
      <c r="A34" s="12"/>
      <c r="B34" s="41" t="s">
        <v>323</v>
      </c>
      <c r="C34" s="35"/>
      <c r="D34" s="37">
        <v>39145</v>
      </c>
      <c r="E34" s="37"/>
      <c r="F34" s="35"/>
      <c r="G34" s="35"/>
      <c r="H34" s="37">
        <v>2118</v>
      </c>
      <c r="I34" s="37"/>
      <c r="J34" s="35"/>
      <c r="K34" s="35"/>
      <c r="L34" s="37">
        <v>37027</v>
      </c>
      <c r="M34" s="37"/>
      <c r="N34" s="35"/>
    </row>
    <row r="35" spans="1:14" ht="15.75" thickBot="1">
      <c r="A35" s="12"/>
      <c r="B35" s="41"/>
      <c r="C35" s="35"/>
      <c r="D35" s="75"/>
      <c r="E35" s="75"/>
      <c r="F35" s="45"/>
      <c r="G35" s="35"/>
      <c r="H35" s="75"/>
      <c r="I35" s="75"/>
      <c r="J35" s="45"/>
      <c r="K35" s="35"/>
      <c r="L35" s="75"/>
      <c r="M35" s="75"/>
      <c r="N35" s="45"/>
    </row>
    <row r="36" spans="1:14">
      <c r="A36" s="12"/>
      <c r="B36" s="82" t="s">
        <v>324</v>
      </c>
      <c r="C36" s="32"/>
      <c r="D36" s="84" t="s">
        <v>195</v>
      </c>
      <c r="E36" s="76">
        <v>203074</v>
      </c>
      <c r="F36" s="33"/>
      <c r="G36" s="32"/>
      <c r="H36" s="84" t="s">
        <v>195</v>
      </c>
      <c r="I36" s="76">
        <v>110964</v>
      </c>
      <c r="J36" s="33"/>
      <c r="K36" s="32"/>
      <c r="L36" s="84" t="s">
        <v>195</v>
      </c>
      <c r="M36" s="76">
        <v>92110</v>
      </c>
      <c r="N36" s="33"/>
    </row>
    <row r="37" spans="1:14" ht="15.75" thickBot="1">
      <c r="A37" s="12"/>
      <c r="B37" s="82"/>
      <c r="C37" s="32"/>
      <c r="D37" s="91"/>
      <c r="E37" s="92"/>
      <c r="F37" s="93"/>
      <c r="G37" s="32"/>
      <c r="H37" s="91"/>
      <c r="I37" s="92"/>
      <c r="J37" s="93"/>
      <c r="K37" s="32"/>
      <c r="L37" s="91"/>
      <c r="M37" s="92"/>
      <c r="N37" s="93"/>
    </row>
    <row r="38" spans="1:14" ht="15.75" thickTop="1">
      <c r="A38" s="12"/>
      <c r="B38" s="121" t="s">
        <v>325</v>
      </c>
      <c r="C38" s="35"/>
      <c r="D38" s="122"/>
      <c r="E38" s="122"/>
      <c r="F38" s="109"/>
      <c r="G38" s="35"/>
      <c r="H38" s="122"/>
      <c r="I38" s="122"/>
      <c r="J38" s="109"/>
      <c r="K38" s="35"/>
      <c r="L38" s="122"/>
      <c r="M38" s="122"/>
      <c r="N38" s="109"/>
    </row>
    <row r="39" spans="1:14">
      <c r="A39" s="12"/>
      <c r="B39" s="121"/>
      <c r="C39" s="35"/>
      <c r="D39" s="63"/>
      <c r="E39" s="63"/>
      <c r="F39" s="35"/>
      <c r="G39" s="35"/>
      <c r="H39" s="63"/>
      <c r="I39" s="63"/>
      <c r="J39" s="35"/>
      <c r="K39" s="35"/>
      <c r="L39" s="63"/>
      <c r="M39" s="63"/>
      <c r="N39" s="35"/>
    </row>
    <row r="40" spans="1:14">
      <c r="A40" s="12"/>
      <c r="B40" s="82" t="s">
        <v>315</v>
      </c>
      <c r="C40" s="32"/>
      <c r="D40" s="94"/>
      <c r="E40" s="94"/>
      <c r="F40" s="32"/>
      <c r="G40" s="32"/>
      <c r="H40" s="94"/>
      <c r="I40" s="94"/>
      <c r="J40" s="32"/>
      <c r="K40" s="32"/>
      <c r="L40" s="94"/>
      <c r="M40" s="94"/>
      <c r="N40" s="32"/>
    </row>
    <row r="41" spans="1:14">
      <c r="A41" s="12"/>
      <c r="B41" s="82"/>
      <c r="C41" s="32"/>
      <c r="D41" s="94"/>
      <c r="E41" s="94"/>
      <c r="F41" s="32"/>
      <c r="G41" s="32"/>
      <c r="H41" s="94"/>
      <c r="I41" s="94"/>
      <c r="J41" s="32"/>
      <c r="K41" s="32"/>
      <c r="L41" s="94"/>
      <c r="M41" s="94"/>
      <c r="N41" s="32"/>
    </row>
    <row r="42" spans="1:14">
      <c r="A42" s="12"/>
      <c r="B42" s="41" t="s">
        <v>316</v>
      </c>
      <c r="C42" s="35"/>
      <c r="D42" s="34" t="s">
        <v>195</v>
      </c>
      <c r="E42" s="37">
        <v>13741</v>
      </c>
      <c r="F42" s="35"/>
      <c r="G42" s="35"/>
      <c r="H42" s="34" t="s">
        <v>195</v>
      </c>
      <c r="I42" s="37">
        <v>6113</v>
      </c>
      <c r="J42" s="35"/>
      <c r="K42" s="35"/>
      <c r="L42" s="34" t="s">
        <v>195</v>
      </c>
      <c r="M42" s="37">
        <v>7628</v>
      </c>
      <c r="N42" s="35"/>
    </row>
    <row r="43" spans="1:14">
      <c r="A43" s="12"/>
      <c r="B43" s="41"/>
      <c r="C43" s="35"/>
      <c r="D43" s="34"/>
      <c r="E43" s="37"/>
      <c r="F43" s="35"/>
      <c r="G43" s="35"/>
      <c r="H43" s="34"/>
      <c r="I43" s="37"/>
      <c r="J43" s="35"/>
      <c r="K43" s="35"/>
      <c r="L43" s="34"/>
      <c r="M43" s="37"/>
      <c r="N43" s="35"/>
    </row>
    <row r="44" spans="1:14">
      <c r="A44" s="12"/>
      <c r="B44" s="38" t="s">
        <v>317</v>
      </c>
      <c r="C44" s="32"/>
      <c r="D44" s="40">
        <v>41471</v>
      </c>
      <c r="E44" s="40"/>
      <c r="F44" s="32"/>
      <c r="G44" s="32"/>
      <c r="H44" s="40">
        <v>25349</v>
      </c>
      <c r="I44" s="40"/>
      <c r="J44" s="32"/>
      <c r="K44" s="32"/>
      <c r="L44" s="40">
        <v>16122</v>
      </c>
      <c r="M44" s="40"/>
      <c r="N44" s="32"/>
    </row>
    <row r="45" spans="1:14">
      <c r="A45" s="12"/>
      <c r="B45" s="38"/>
      <c r="C45" s="32"/>
      <c r="D45" s="40"/>
      <c r="E45" s="40"/>
      <c r="F45" s="32"/>
      <c r="G45" s="32"/>
      <c r="H45" s="40"/>
      <c r="I45" s="40"/>
      <c r="J45" s="32"/>
      <c r="K45" s="32"/>
      <c r="L45" s="40"/>
      <c r="M45" s="40"/>
      <c r="N45" s="32"/>
    </row>
    <row r="46" spans="1:14">
      <c r="A46" s="12"/>
      <c r="B46" s="41" t="s">
        <v>318</v>
      </c>
      <c r="C46" s="35"/>
      <c r="D46" s="37">
        <v>84852</v>
      </c>
      <c r="E46" s="37"/>
      <c r="F46" s="35"/>
      <c r="G46" s="35"/>
      <c r="H46" s="37">
        <v>66688</v>
      </c>
      <c r="I46" s="37"/>
      <c r="J46" s="35"/>
      <c r="K46" s="35"/>
      <c r="L46" s="37">
        <v>18164</v>
      </c>
      <c r="M46" s="37"/>
      <c r="N46" s="35"/>
    </row>
    <row r="47" spans="1:14">
      <c r="A47" s="12"/>
      <c r="B47" s="41"/>
      <c r="C47" s="35"/>
      <c r="D47" s="37"/>
      <c r="E47" s="37"/>
      <c r="F47" s="35"/>
      <c r="G47" s="35"/>
      <c r="H47" s="37"/>
      <c r="I47" s="37"/>
      <c r="J47" s="35"/>
      <c r="K47" s="35"/>
      <c r="L47" s="37"/>
      <c r="M47" s="37"/>
      <c r="N47" s="35"/>
    </row>
    <row r="48" spans="1:14">
      <c r="A48" s="12"/>
      <c r="B48" s="38" t="s">
        <v>319</v>
      </c>
      <c r="C48" s="32"/>
      <c r="D48" s="40">
        <v>24268</v>
      </c>
      <c r="E48" s="40"/>
      <c r="F48" s="32"/>
      <c r="G48" s="32"/>
      <c r="H48" s="40">
        <v>20107</v>
      </c>
      <c r="I48" s="40"/>
      <c r="J48" s="32"/>
      <c r="K48" s="32"/>
      <c r="L48" s="40">
        <v>4161</v>
      </c>
      <c r="M48" s="40"/>
      <c r="N48" s="32"/>
    </row>
    <row r="49" spans="1:18">
      <c r="A49" s="12"/>
      <c r="B49" s="38"/>
      <c r="C49" s="32"/>
      <c r="D49" s="40"/>
      <c r="E49" s="40"/>
      <c r="F49" s="32"/>
      <c r="G49" s="32"/>
      <c r="H49" s="40"/>
      <c r="I49" s="40"/>
      <c r="J49" s="32"/>
      <c r="K49" s="32"/>
      <c r="L49" s="40"/>
      <c r="M49" s="40"/>
      <c r="N49" s="32"/>
    </row>
    <row r="50" spans="1:18">
      <c r="A50" s="12"/>
      <c r="B50" s="41" t="s">
        <v>320</v>
      </c>
      <c r="C50" s="35"/>
      <c r="D50" s="37">
        <v>1500</v>
      </c>
      <c r="E50" s="37"/>
      <c r="F50" s="35"/>
      <c r="G50" s="35"/>
      <c r="H50" s="37">
        <v>1297</v>
      </c>
      <c r="I50" s="37"/>
      <c r="J50" s="35"/>
      <c r="K50" s="35"/>
      <c r="L50" s="36">
        <v>203</v>
      </c>
      <c r="M50" s="36"/>
      <c r="N50" s="35"/>
    </row>
    <row r="51" spans="1:18">
      <c r="A51" s="12"/>
      <c r="B51" s="41"/>
      <c r="C51" s="35"/>
      <c r="D51" s="37"/>
      <c r="E51" s="37"/>
      <c r="F51" s="35"/>
      <c r="G51" s="35"/>
      <c r="H51" s="37"/>
      <c r="I51" s="37"/>
      <c r="J51" s="35"/>
      <c r="K51" s="35"/>
      <c r="L51" s="36"/>
      <c r="M51" s="36"/>
      <c r="N51" s="35"/>
    </row>
    <row r="52" spans="1:18">
      <c r="A52" s="12"/>
      <c r="B52" s="119" t="s">
        <v>321</v>
      </c>
      <c r="C52" s="32"/>
      <c r="D52" s="39">
        <v>421</v>
      </c>
      <c r="E52" s="39"/>
      <c r="F52" s="32"/>
      <c r="G52" s="32"/>
      <c r="H52" s="39">
        <v>73</v>
      </c>
      <c r="I52" s="39"/>
      <c r="J52" s="32"/>
      <c r="K52" s="32"/>
      <c r="L52" s="39">
        <v>348</v>
      </c>
      <c r="M52" s="39"/>
      <c r="N52" s="32"/>
    </row>
    <row r="53" spans="1:18" ht="15.75" thickBot="1">
      <c r="A53" s="12"/>
      <c r="B53" s="119"/>
      <c r="C53" s="32"/>
      <c r="D53" s="86"/>
      <c r="E53" s="86"/>
      <c r="F53" s="42"/>
      <c r="G53" s="32"/>
      <c r="H53" s="86"/>
      <c r="I53" s="86"/>
      <c r="J53" s="42"/>
      <c r="K53" s="32"/>
      <c r="L53" s="86"/>
      <c r="M53" s="86"/>
      <c r="N53" s="42"/>
    </row>
    <row r="54" spans="1:18">
      <c r="A54" s="12"/>
      <c r="B54" s="120"/>
      <c r="C54" s="35"/>
      <c r="D54" s="74">
        <v>166253</v>
      </c>
      <c r="E54" s="74"/>
      <c r="F54" s="65"/>
      <c r="G54" s="35"/>
      <c r="H54" s="74">
        <v>119627</v>
      </c>
      <c r="I54" s="74"/>
      <c r="J54" s="65"/>
      <c r="K54" s="35"/>
      <c r="L54" s="74">
        <v>46626</v>
      </c>
      <c r="M54" s="74"/>
      <c r="N54" s="65"/>
    </row>
    <row r="55" spans="1:18">
      <c r="A55" s="12"/>
      <c r="B55" s="120"/>
      <c r="C55" s="35"/>
      <c r="D55" s="37"/>
      <c r="E55" s="37"/>
      <c r="F55" s="35"/>
      <c r="G55" s="35"/>
      <c r="H55" s="37"/>
      <c r="I55" s="37"/>
      <c r="J55" s="35"/>
      <c r="K55" s="35"/>
      <c r="L55" s="37"/>
      <c r="M55" s="37"/>
      <c r="N55" s="35"/>
    </row>
    <row r="56" spans="1:18">
      <c r="A56" s="12"/>
      <c r="B56" s="82" t="s">
        <v>322</v>
      </c>
      <c r="C56" s="32"/>
      <c r="D56" s="94"/>
      <c r="E56" s="94"/>
      <c r="F56" s="32"/>
      <c r="G56" s="32"/>
      <c r="H56" s="94"/>
      <c r="I56" s="94"/>
      <c r="J56" s="32"/>
      <c r="K56" s="32"/>
      <c r="L56" s="94"/>
      <c r="M56" s="94"/>
      <c r="N56" s="32"/>
    </row>
    <row r="57" spans="1:18">
      <c r="A57" s="12"/>
      <c r="B57" s="82"/>
      <c r="C57" s="32"/>
      <c r="D57" s="94"/>
      <c r="E57" s="94"/>
      <c r="F57" s="32"/>
      <c r="G57" s="32"/>
      <c r="H57" s="94"/>
      <c r="I57" s="94"/>
      <c r="J57" s="32"/>
      <c r="K57" s="32"/>
      <c r="L57" s="94"/>
      <c r="M57" s="94"/>
      <c r="N57" s="32"/>
    </row>
    <row r="58" spans="1:18">
      <c r="A58" s="12"/>
      <c r="B58" s="41" t="s">
        <v>323</v>
      </c>
      <c r="C58" s="35"/>
      <c r="D58" s="37">
        <v>39783</v>
      </c>
      <c r="E58" s="37"/>
      <c r="F58" s="35"/>
      <c r="G58" s="35"/>
      <c r="H58" s="37">
        <v>2118</v>
      </c>
      <c r="I58" s="37"/>
      <c r="J58" s="35"/>
      <c r="K58" s="35"/>
      <c r="L58" s="37">
        <v>37665</v>
      </c>
      <c r="M58" s="37"/>
      <c r="N58" s="35"/>
    </row>
    <row r="59" spans="1:18" ht="15.75" thickBot="1">
      <c r="A59" s="12"/>
      <c r="B59" s="41"/>
      <c r="C59" s="35"/>
      <c r="D59" s="75"/>
      <c r="E59" s="75"/>
      <c r="F59" s="45"/>
      <c r="G59" s="35"/>
      <c r="H59" s="75"/>
      <c r="I59" s="75"/>
      <c r="J59" s="45"/>
      <c r="K59" s="35"/>
      <c r="L59" s="75"/>
      <c r="M59" s="75"/>
      <c r="N59" s="45"/>
    </row>
    <row r="60" spans="1:18">
      <c r="A60" s="12"/>
      <c r="B60" s="82" t="s">
        <v>324</v>
      </c>
      <c r="C60" s="32"/>
      <c r="D60" s="84" t="s">
        <v>195</v>
      </c>
      <c r="E60" s="76">
        <v>206036</v>
      </c>
      <c r="F60" s="33"/>
      <c r="G60" s="32"/>
      <c r="H60" s="84" t="s">
        <v>195</v>
      </c>
      <c r="I60" s="76">
        <v>121745</v>
      </c>
      <c r="J60" s="33"/>
      <c r="K60" s="32"/>
      <c r="L60" s="84" t="s">
        <v>195</v>
      </c>
      <c r="M60" s="76">
        <v>84291</v>
      </c>
      <c r="N60" s="33"/>
    </row>
    <row r="61" spans="1:18" ht="15.75" thickBot="1">
      <c r="A61" s="12"/>
      <c r="B61" s="82"/>
      <c r="C61" s="32"/>
      <c r="D61" s="91"/>
      <c r="E61" s="92"/>
      <c r="F61" s="93"/>
      <c r="G61" s="32"/>
      <c r="H61" s="91"/>
      <c r="I61" s="92"/>
      <c r="J61" s="93"/>
      <c r="K61" s="32"/>
      <c r="L61" s="91"/>
      <c r="M61" s="92"/>
      <c r="N61" s="93"/>
    </row>
    <row r="62" spans="1:18" ht="15.75" thickTop="1">
      <c r="A62" s="12"/>
      <c r="B62" s="110"/>
      <c r="C62" s="110"/>
      <c r="D62" s="110"/>
      <c r="E62" s="110"/>
      <c r="F62" s="110"/>
      <c r="G62" s="110"/>
      <c r="H62" s="110"/>
      <c r="I62" s="110"/>
      <c r="J62" s="110"/>
      <c r="K62" s="110"/>
      <c r="L62" s="110"/>
      <c r="M62" s="110"/>
      <c r="N62" s="110"/>
      <c r="O62" s="110"/>
      <c r="P62" s="110"/>
      <c r="Q62" s="110"/>
      <c r="R62" s="110"/>
    </row>
    <row r="63" spans="1:18">
      <c r="A63" s="12"/>
      <c r="B63" s="32" t="s">
        <v>326</v>
      </c>
      <c r="C63" s="32"/>
      <c r="D63" s="32"/>
      <c r="E63" s="32"/>
      <c r="F63" s="32"/>
      <c r="G63" s="32"/>
      <c r="H63" s="32"/>
      <c r="I63" s="32"/>
      <c r="J63" s="32"/>
      <c r="K63" s="32"/>
      <c r="L63" s="32"/>
      <c r="M63" s="32"/>
      <c r="N63" s="32"/>
      <c r="O63" s="32"/>
      <c r="P63" s="32"/>
      <c r="Q63" s="32"/>
      <c r="R63" s="32"/>
    </row>
    <row r="64" spans="1:18">
      <c r="A64" s="12"/>
      <c r="B64" s="32"/>
      <c r="C64" s="32"/>
      <c r="D64" s="32"/>
      <c r="E64" s="32"/>
      <c r="F64" s="32"/>
      <c r="G64" s="32"/>
      <c r="H64" s="32"/>
      <c r="I64" s="32"/>
      <c r="J64" s="32"/>
      <c r="K64" s="32"/>
      <c r="L64" s="32"/>
      <c r="M64" s="32"/>
      <c r="N64" s="32"/>
      <c r="O64" s="32"/>
      <c r="P64" s="32"/>
      <c r="Q64" s="32"/>
      <c r="R64" s="32"/>
    </row>
    <row r="65" spans="1:18">
      <c r="A65" s="12"/>
      <c r="B65" s="32" t="s">
        <v>327</v>
      </c>
      <c r="C65" s="32"/>
      <c r="D65" s="32"/>
      <c r="E65" s="32"/>
      <c r="F65" s="32"/>
      <c r="G65" s="32"/>
      <c r="H65" s="32"/>
      <c r="I65" s="32"/>
      <c r="J65" s="32"/>
      <c r="K65" s="32"/>
      <c r="L65" s="32"/>
      <c r="M65" s="32"/>
      <c r="N65" s="32"/>
      <c r="O65" s="32"/>
      <c r="P65" s="32"/>
      <c r="Q65" s="32"/>
      <c r="R65" s="32"/>
    </row>
    <row r="66" spans="1:18">
      <c r="A66" s="12"/>
      <c r="B66" s="28"/>
      <c r="C66" s="28"/>
      <c r="D66" s="28"/>
      <c r="E66" s="28"/>
      <c r="F66" s="28"/>
      <c r="G66" s="28"/>
      <c r="H66" s="28"/>
      <c r="I66" s="28"/>
      <c r="J66" s="28"/>
      <c r="K66" s="28"/>
      <c r="L66" s="28"/>
      <c r="M66" s="28"/>
      <c r="N66" s="28"/>
      <c r="O66" s="28"/>
      <c r="P66" s="28"/>
      <c r="Q66" s="28"/>
      <c r="R66" s="28"/>
    </row>
    <row r="67" spans="1:18">
      <c r="A67" s="12"/>
      <c r="B67" s="13"/>
      <c r="C67" s="13"/>
      <c r="D67" s="13"/>
      <c r="E67" s="13"/>
      <c r="F67" s="13"/>
      <c r="G67" s="13"/>
      <c r="H67" s="13"/>
      <c r="I67" s="13"/>
      <c r="J67" s="13"/>
      <c r="K67" s="13"/>
      <c r="L67" s="13"/>
      <c r="M67" s="13"/>
      <c r="N67" s="13"/>
      <c r="O67" s="13"/>
      <c r="P67" s="13"/>
      <c r="Q67" s="13"/>
      <c r="R67" s="13"/>
    </row>
    <row r="68" spans="1:18">
      <c r="A68" s="12"/>
      <c r="B68" s="124" t="s">
        <v>92</v>
      </c>
      <c r="C68" s="32"/>
      <c r="D68" s="29" t="s">
        <v>218</v>
      </c>
      <c r="E68" s="29"/>
      <c r="F68" s="29"/>
      <c r="G68" s="32"/>
      <c r="H68" s="29" t="s">
        <v>220</v>
      </c>
      <c r="I68" s="29"/>
      <c r="J68" s="29"/>
      <c r="K68" s="32"/>
      <c r="L68" s="29" t="s">
        <v>222</v>
      </c>
      <c r="M68" s="29"/>
      <c r="N68" s="29"/>
      <c r="O68" s="32"/>
      <c r="P68" s="29" t="s">
        <v>328</v>
      </c>
      <c r="Q68" s="29"/>
      <c r="R68" s="29"/>
    </row>
    <row r="69" spans="1:18" ht="15.75" thickBot="1">
      <c r="A69" s="12"/>
      <c r="B69" s="125"/>
      <c r="C69" s="32"/>
      <c r="D69" s="30" t="s">
        <v>219</v>
      </c>
      <c r="E69" s="30"/>
      <c r="F69" s="30"/>
      <c r="G69" s="32"/>
      <c r="H69" s="30" t="s">
        <v>221</v>
      </c>
      <c r="I69" s="30"/>
      <c r="J69" s="30"/>
      <c r="K69" s="32"/>
      <c r="L69" s="30"/>
      <c r="M69" s="30"/>
      <c r="N69" s="30"/>
      <c r="O69" s="32"/>
      <c r="P69" s="30"/>
      <c r="Q69" s="30"/>
      <c r="R69" s="30"/>
    </row>
    <row r="70" spans="1:18">
      <c r="A70" s="12"/>
      <c r="B70" s="89" t="s">
        <v>325</v>
      </c>
      <c r="C70" s="35"/>
      <c r="D70" s="89" t="s">
        <v>195</v>
      </c>
      <c r="E70" s="74">
        <v>328035</v>
      </c>
      <c r="F70" s="65"/>
      <c r="G70" s="35"/>
      <c r="H70" s="89" t="s">
        <v>195</v>
      </c>
      <c r="I70" s="74">
        <v>210682</v>
      </c>
      <c r="J70" s="65"/>
      <c r="K70" s="35"/>
      <c r="L70" s="89" t="s">
        <v>195</v>
      </c>
      <c r="M70" s="74">
        <v>262656</v>
      </c>
      <c r="N70" s="65"/>
      <c r="O70" s="35"/>
      <c r="P70" s="89" t="s">
        <v>195</v>
      </c>
      <c r="Q70" s="74">
        <v>801373</v>
      </c>
      <c r="R70" s="65"/>
    </row>
    <row r="71" spans="1:18">
      <c r="A71" s="12"/>
      <c r="B71" s="34"/>
      <c r="C71" s="35"/>
      <c r="D71" s="34"/>
      <c r="E71" s="37"/>
      <c r="F71" s="35"/>
      <c r="G71" s="35"/>
      <c r="H71" s="34"/>
      <c r="I71" s="37"/>
      <c r="J71" s="35"/>
      <c r="K71" s="35"/>
      <c r="L71" s="34"/>
      <c r="M71" s="37"/>
      <c r="N71" s="35"/>
      <c r="O71" s="35"/>
      <c r="P71" s="34"/>
      <c r="Q71" s="37"/>
      <c r="R71" s="35"/>
    </row>
    <row r="72" spans="1:18">
      <c r="A72" s="12"/>
      <c r="B72" s="119" t="s">
        <v>329</v>
      </c>
      <c r="C72" s="32"/>
      <c r="D72" s="39" t="s">
        <v>330</v>
      </c>
      <c r="E72" s="39"/>
      <c r="F72" s="44" t="s">
        <v>199</v>
      </c>
      <c r="G72" s="32"/>
      <c r="H72" s="40">
        <v>1559</v>
      </c>
      <c r="I72" s="40"/>
      <c r="J72" s="32"/>
      <c r="K72" s="32"/>
      <c r="L72" s="39" t="s">
        <v>331</v>
      </c>
      <c r="M72" s="39"/>
      <c r="N72" s="44" t="s">
        <v>199</v>
      </c>
      <c r="O72" s="32"/>
      <c r="P72" s="39" t="s">
        <v>332</v>
      </c>
      <c r="Q72" s="39"/>
      <c r="R72" s="44" t="s">
        <v>199</v>
      </c>
    </row>
    <row r="73" spans="1:18" ht="15.75" thickBot="1">
      <c r="A73" s="12"/>
      <c r="B73" s="119"/>
      <c r="C73" s="32"/>
      <c r="D73" s="86"/>
      <c r="E73" s="86"/>
      <c r="F73" s="85"/>
      <c r="G73" s="32"/>
      <c r="H73" s="71"/>
      <c r="I73" s="71"/>
      <c r="J73" s="42"/>
      <c r="K73" s="32"/>
      <c r="L73" s="86"/>
      <c r="M73" s="86"/>
      <c r="N73" s="85"/>
      <c r="O73" s="32"/>
      <c r="P73" s="86"/>
      <c r="Q73" s="86"/>
      <c r="R73" s="85"/>
    </row>
    <row r="74" spans="1:18">
      <c r="A74" s="12"/>
      <c r="B74" s="34" t="s">
        <v>314</v>
      </c>
      <c r="C74" s="35"/>
      <c r="D74" s="89" t="s">
        <v>195</v>
      </c>
      <c r="E74" s="74">
        <v>326478</v>
      </c>
      <c r="F74" s="65"/>
      <c r="G74" s="35"/>
      <c r="H74" s="89" t="s">
        <v>195</v>
      </c>
      <c r="I74" s="74">
        <v>212241</v>
      </c>
      <c r="J74" s="65"/>
      <c r="K74" s="35"/>
      <c r="L74" s="89" t="s">
        <v>195</v>
      </c>
      <c r="M74" s="74">
        <v>261653</v>
      </c>
      <c r="N74" s="65"/>
      <c r="O74" s="35"/>
      <c r="P74" s="89" t="s">
        <v>195</v>
      </c>
      <c r="Q74" s="74">
        <v>800372</v>
      </c>
      <c r="R74" s="65"/>
    </row>
    <row r="75" spans="1:18" ht="15.75" thickBot="1">
      <c r="A75" s="12"/>
      <c r="B75" s="34"/>
      <c r="C75" s="35"/>
      <c r="D75" s="98"/>
      <c r="E75" s="99"/>
      <c r="F75" s="100"/>
      <c r="G75" s="35"/>
      <c r="H75" s="98"/>
      <c r="I75" s="99"/>
      <c r="J75" s="100"/>
      <c r="K75" s="35"/>
      <c r="L75" s="98"/>
      <c r="M75" s="99"/>
      <c r="N75" s="100"/>
      <c r="O75" s="35"/>
      <c r="P75" s="98"/>
      <c r="Q75" s="99"/>
      <c r="R75" s="100"/>
    </row>
    <row r="76" spans="1:18" ht="15.75" thickTop="1"/>
  </sheetData>
  <mergeCells count="336">
    <mergeCell ref="B64:R64"/>
    <mergeCell ref="B65:R65"/>
    <mergeCell ref="B6:R6"/>
    <mergeCell ref="B7:R7"/>
    <mergeCell ref="B8:R8"/>
    <mergeCell ref="B9:R9"/>
    <mergeCell ref="B62:R62"/>
    <mergeCell ref="B63:R63"/>
    <mergeCell ref="P74:P75"/>
    <mergeCell ref="Q74:Q75"/>
    <mergeCell ref="R74:R75"/>
    <mergeCell ref="A1:A2"/>
    <mergeCell ref="B1:R1"/>
    <mergeCell ref="B2:R2"/>
    <mergeCell ref="B3:R3"/>
    <mergeCell ref="A4:A75"/>
    <mergeCell ref="B4:R4"/>
    <mergeCell ref="B5:R5"/>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J68"/>
    <mergeCell ref="H69:J69"/>
    <mergeCell ref="K68:K69"/>
    <mergeCell ref="L68:N69"/>
    <mergeCell ref="O68:O69"/>
    <mergeCell ref="P68:R69"/>
    <mergeCell ref="K60:K61"/>
    <mergeCell ref="L60:L61"/>
    <mergeCell ref="M60:M61"/>
    <mergeCell ref="N60:N61"/>
    <mergeCell ref="B66:R66"/>
    <mergeCell ref="B68:B69"/>
    <mergeCell ref="C68:C69"/>
    <mergeCell ref="D68:F68"/>
    <mergeCell ref="D69:F69"/>
    <mergeCell ref="G68:G69"/>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B10:N10"/>
    <mergeCell ref="B12:B13"/>
    <mergeCell ref="C12:C13"/>
    <mergeCell ref="D12:F12"/>
    <mergeCell ref="D13:F13"/>
    <mergeCell ref="G12:G13"/>
    <mergeCell ref="H12:J12"/>
    <mergeCell ref="H13:J13"/>
    <mergeCell ref="K12:K13"/>
    <mergeCell ref="L12: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5" customWidth="1"/>
    <col min="4" max="4" width="19.140625" customWidth="1"/>
    <col min="5" max="6" width="23.140625" customWidth="1"/>
    <col min="7" max="7" width="5" customWidth="1"/>
    <col min="8" max="8" width="19.140625" customWidth="1"/>
    <col min="9" max="9" width="23.14062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30">
      <c r="A3" s="3" t="s">
        <v>334</v>
      </c>
      <c r="B3" s="11" t="s">
        <v>7</v>
      </c>
      <c r="C3" s="11"/>
      <c r="D3" s="11"/>
      <c r="E3" s="11"/>
      <c r="F3" s="11"/>
      <c r="G3" s="11"/>
      <c r="H3" s="11"/>
      <c r="I3" s="11"/>
    </row>
    <row r="4" spans="1:9" ht="15" customHeight="1">
      <c r="A4" s="12" t="s">
        <v>333</v>
      </c>
      <c r="B4" s="11" t="s">
        <v>7</v>
      </c>
      <c r="C4" s="11"/>
      <c r="D4" s="11"/>
      <c r="E4" s="11"/>
      <c r="F4" s="11"/>
      <c r="G4" s="11"/>
      <c r="H4" s="11"/>
      <c r="I4" s="11"/>
    </row>
    <row r="5" spans="1:9">
      <c r="A5" s="12"/>
      <c r="B5" s="49" t="s">
        <v>333</v>
      </c>
      <c r="C5" s="49"/>
      <c r="D5" s="49"/>
      <c r="E5" s="49"/>
      <c r="F5" s="49"/>
      <c r="G5" s="49"/>
      <c r="H5" s="49"/>
      <c r="I5" s="49"/>
    </row>
    <row r="6" spans="1:9">
      <c r="A6" s="12"/>
      <c r="B6" s="32"/>
      <c r="C6" s="32"/>
      <c r="D6" s="32"/>
      <c r="E6" s="32"/>
      <c r="F6" s="32"/>
      <c r="G6" s="32"/>
      <c r="H6" s="32"/>
      <c r="I6" s="32"/>
    </row>
    <row r="7" spans="1:9" ht="25.5" customHeight="1">
      <c r="A7" s="12"/>
      <c r="B7" s="32" t="s">
        <v>335</v>
      </c>
      <c r="C7" s="32"/>
      <c r="D7" s="32"/>
      <c r="E7" s="32"/>
      <c r="F7" s="32"/>
      <c r="G7" s="32"/>
      <c r="H7" s="32"/>
      <c r="I7" s="32"/>
    </row>
    <row r="8" spans="1:9">
      <c r="A8" s="12"/>
      <c r="B8" s="11"/>
      <c r="C8" s="11"/>
      <c r="D8" s="11"/>
      <c r="E8" s="11"/>
      <c r="F8" s="11"/>
      <c r="G8" s="11"/>
      <c r="H8" s="11"/>
      <c r="I8" s="11"/>
    </row>
    <row r="9" spans="1:9" ht="114.75" customHeight="1">
      <c r="A9" s="12"/>
      <c r="B9" s="32" t="s">
        <v>336</v>
      </c>
      <c r="C9" s="32"/>
      <c r="D9" s="32"/>
      <c r="E9" s="32"/>
      <c r="F9" s="32"/>
      <c r="G9" s="32"/>
      <c r="H9" s="32"/>
      <c r="I9" s="32"/>
    </row>
    <row r="10" spans="1:9">
      <c r="A10" s="12"/>
      <c r="B10" s="11"/>
      <c r="C10" s="11"/>
      <c r="D10" s="11"/>
      <c r="E10" s="11"/>
      <c r="F10" s="11"/>
      <c r="G10" s="11"/>
      <c r="H10" s="11"/>
      <c r="I10" s="11"/>
    </row>
    <row r="11" spans="1:9" ht="38.25" customHeight="1">
      <c r="A11" s="12"/>
      <c r="B11" s="32" t="s">
        <v>337</v>
      </c>
      <c r="C11" s="32"/>
      <c r="D11" s="32"/>
      <c r="E11" s="32"/>
      <c r="F11" s="32"/>
      <c r="G11" s="32"/>
      <c r="H11" s="32"/>
      <c r="I11" s="32"/>
    </row>
    <row r="12" spans="1:9">
      <c r="A12" s="12"/>
      <c r="B12" s="11"/>
      <c r="C12" s="11"/>
      <c r="D12" s="11"/>
      <c r="E12" s="11"/>
      <c r="F12" s="11"/>
      <c r="G12" s="11"/>
      <c r="H12" s="11"/>
      <c r="I12" s="11"/>
    </row>
    <row r="13" spans="1:9" ht="38.25" customHeight="1">
      <c r="A13" s="12"/>
      <c r="B13" s="32" t="s">
        <v>338</v>
      </c>
      <c r="C13" s="32"/>
      <c r="D13" s="32"/>
      <c r="E13" s="32"/>
      <c r="F13" s="32"/>
      <c r="G13" s="32"/>
      <c r="H13" s="32"/>
      <c r="I13" s="32"/>
    </row>
    <row r="14" spans="1:9">
      <c r="A14" s="12"/>
      <c r="B14" s="11"/>
      <c r="C14" s="11"/>
      <c r="D14" s="11"/>
      <c r="E14" s="11"/>
      <c r="F14" s="11"/>
      <c r="G14" s="11"/>
      <c r="H14" s="11"/>
      <c r="I14" s="11"/>
    </row>
    <row r="15" spans="1:9" ht="76.5" customHeight="1">
      <c r="A15" s="12"/>
      <c r="B15" s="32" t="s">
        <v>339</v>
      </c>
      <c r="C15" s="32"/>
      <c r="D15" s="32"/>
      <c r="E15" s="32"/>
      <c r="F15" s="32"/>
      <c r="G15" s="32"/>
      <c r="H15" s="32"/>
      <c r="I15" s="32"/>
    </row>
    <row r="16" spans="1:9">
      <c r="A16" s="12"/>
      <c r="B16" s="11"/>
      <c r="C16" s="11"/>
      <c r="D16" s="11"/>
      <c r="E16" s="11"/>
      <c r="F16" s="11"/>
      <c r="G16" s="11"/>
      <c r="H16" s="11"/>
      <c r="I16" s="11"/>
    </row>
    <row r="17" spans="1:9">
      <c r="A17" s="12"/>
      <c r="B17" s="44" t="s">
        <v>340</v>
      </c>
      <c r="C17" s="44"/>
      <c r="D17" s="44"/>
      <c r="E17" s="44"/>
      <c r="F17" s="44"/>
      <c r="G17" s="44"/>
      <c r="H17" s="44"/>
      <c r="I17" s="44"/>
    </row>
    <row r="18" spans="1:9">
      <c r="A18" s="12"/>
      <c r="B18" s="28"/>
      <c r="C18" s="28"/>
      <c r="D18" s="28"/>
      <c r="E18" s="28"/>
      <c r="F18" s="28"/>
      <c r="G18" s="28"/>
      <c r="H18" s="28"/>
      <c r="I18" s="28"/>
    </row>
    <row r="19" spans="1:9">
      <c r="A19" s="12"/>
      <c r="B19" s="13"/>
      <c r="C19" s="13"/>
      <c r="D19" s="13"/>
      <c r="E19" s="13"/>
      <c r="F19" s="13"/>
      <c r="G19" s="13"/>
      <c r="H19" s="13"/>
      <c r="I19" s="13"/>
    </row>
    <row r="20" spans="1:9">
      <c r="A20" s="12"/>
      <c r="B20" s="127"/>
      <c r="C20" s="128"/>
      <c r="D20" s="128"/>
      <c r="E20" s="128"/>
      <c r="F20" s="127"/>
      <c r="G20" s="128"/>
      <c r="H20" s="128"/>
      <c r="I20" s="128"/>
    </row>
    <row r="21" spans="1:9" ht="15.75" thickBot="1">
      <c r="A21" s="12"/>
      <c r="B21" s="123"/>
      <c r="C21" s="30" t="s">
        <v>341</v>
      </c>
      <c r="D21" s="30"/>
      <c r="E21" s="30"/>
      <c r="F21" s="30"/>
      <c r="G21" s="30"/>
      <c r="H21" s="30"/>
      <c r="I21" s="30"/>
    </row>
    <row r="22" spans="1:9" ht="15.75" thickBot="1">
      <c r="A22" s="12"/>
      <c r="B22" s="123"/>
      <c r="C22" s="31">
        <v>2013</v>
      </c>
      <c r="D22" s="31"/>
      <c r="E22" s="31"/>
      <c r="F22" s="18"/>
      <c r="G22" s="31">
        <v>2012</v>
      </c>
      <c r="H22" s="31"/>
      <c r="I22" s="31"/>
    </row>
    <row r="23" spans="1:9">
      <c r="A23" s="12"/>
      <c r="B23" s="34" t="s">
        <v>342</v>
      </c>
      <c r="C23" s="89" t="s">
        <v>195</v>
      </c>
      <c r="D23" s="74">
        <v>656665</v>
      </c>
      <c r="E23" s="65"/>
      <c r="F23" s="35"/>
      <c r="G23" s="89" t="s">
        <v>195</v>
      </c>
      <c r="H23" s="74">
        <v>716597</v>
      </c>
      <c r="I23" s="65"/>
    </row>
    <row r="24" spans="1:9">
      <c r="A24" s="12"/>
      <c r="B24" s="34"/>
      <c r="C24" s="129"/>
      <c r="D24" s="130"/>
      <c r="E24" s="131"/>
      <c r="F24" s="35"/>
      <c r="G24" s="34"/>
      <c r="H24" s="37"/>
      <c r="I24" s="35"/>
    </row>
    <row r="25" spans="1:9">
      <c r="A25" s="12"/>
      <c r="B25" s="44" t="s">
        <v>343</v>
      </c>
      <c r="C25" s="44" t="s">
        <v>195</v>
      </c>
      <c r="D25" s="40">
        <v>291864</v>
      </c>
      <c r="E25" s="32"/>
      <c r="F25" s="32"/>
      <c r="G25" s="44" t="s">
        <v>195</v>
      </c>
      <c r="H25" s="40">
        <v>323932</v>
      </c>
      <c r="I25" s="32"/>
    </row>
    <row r="26" spans="1:9">
      <c r="A26" s="12"/>
      <c r="B26" s="44"/>
      <c r="C26" s="44"/>
      <c r="D26" s="40"/>
      <c r="E26" s="32"/>
      <c r="F26" s="32"/>
      <c r="G26" s="44"/>
      <c r="H26" s="40"/>
      <c r="I26" s="32"/>
    </row>
    <row r="27" spans="1:9">
      <c r="A27" s="12"/>
      <c r="B27" s="34" t="s">
        <v>344</v>
      </c>
      <c r="C27" s="34" t="s">
        <v>195</v>
      </c>
      <c r="D27" s="37">
        <v>63811</v>
      </c>
      <c r="E27" s="35"/>
      <c r="F27" s="35"/>
      <c r="G27" s="34" t="s">
        <v>195</v>
      </c>
      <c r="H27" s="37">
        <v>94660</v>
      </c>
      <c r="I27" s="35"/>
    </row>
    <row r="28" spans="1:9">
      <c r="A28" s="12"/>
      <c r="B28" s="34"/>
      <c r="C28" s="34"/>
      <c r="D28" s="37"/>
      <c r="E28" s="35"/>
      <c r="F28" s="35"/>
      <c r="G28" s="34"/>
      <c r="H28" s="37"/>
      <c r="I28" s="35"/>
    </row>
  </sheetData>
  <mergeCells count="49">
    <mergeCell ref="B13:I13"/>
    <mergeCell ref="B14:I14"/>
    <mergeCell ref="B15:I15"/>
    <mergeCell ref="B16:I16"/>
    <mergeCell ref="B17:I17"/>
    <mergeCell ref="B7:I7"/>
    <mergeCell ref="B8:I8"/>
    <mergeCell ref="B9:I9"/>
    <mergeCell ref="B10:I10"/>
    <mergeCell ref="B11:I11"/>
    <mergeCell ref="B12:I12"/>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18:I18"/>
    <mergeCell ref="C20:E20"/>
    <mergeCell ref="G20:I20"/>
    <mergeCell ref="C21:I21"/>
    <mergeCell ref="C22:E22"/>
    <mergeCell ref="G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4.42578125" bestFit="1" customWidth="1"/>
    <col min="2" max="2" width="36.5703125" bestFit="1" customWidth="1"/>
    <col min="3" max="3" width="31" customWidth="1"/>
    <col min="4" max="4" width="6.140625" customWidth="1"/>
    <col min="5" max="5" width="31" customWidth="1"/>
    <col min="6" max="6" width="4.7109375" customWidth="1"/>
    <col min="7" max="7" width="31" customWidth="1"/>
    <col min="8" max="8" width="6.140625" customWidth="1"/>
    <col min="9" max="9" width="31" customWidth="1"/>
    <col min="10" max="10" width="4.7109375" customWidth="1"/>
  </cols>
  <sheetData>
    <row r="1" spans="1:10" ht="15" customHeight="1">
      <c r="A1" s="7" t="s">
        <v>3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6</v>
      </c>
      <c r="B3" s="11" t="s">
        <v>7</v>
      </c>
      <c r="C3" s="11"/>
      <c r="D3" s="11"/>
      <c r="E3" s="11"/>
      <c r="F3" s="11"/>
      <c r="G3" s="11"/>
      <c r="H3" s="11"/>
      <c r="I3" s="11"/>
      <c r="J3" s="11"/>
    </row>
    <row r="4" spans="1:10" ht="15" customHeight="1">
      <c r="A4" s="12" t="s">
        <v>345</v>
      </c>
      <c r="B4" s="11" t="s">
        <v>7</v>
      </c>
      <c r="C4" s="11"/>
      <c r="D4" s="11"/>
      <c r="E4" s="11"/>
      <c r="F4" s="11"/>
      <c r="G4" s="11"/>
      <c r="H4" s="11"/>
      <c r="I4" s="11"/>
      <c r="J4" s="11"/>
    </row>
    <row r="5" spans="1:10">
      <c r="A5" s="12"/>
      <c r="B5" s="49" t="s">
        <v>345</v>
      </c>
      <c r="C5" s="49"/>
      <c r="D5" s="49"/>
      <c r="E5" s="49"/>
      <c r="F5" s="49"/>
      <c r="G5" s="49"/>
      <c r="H5" s="49"/>
      <c r="I5" s="49"/>
      <c r="J5" s="49"/>
    </row>
    <row r="6" spans="1:10">
      <c r="A6" s="12"/>
      <c r="B6" s="11"/>
      <c r="C6" s="11"/>
      <c r="D6" s="11"/>
      <c r="E6" s="11"/>
      <c r="F6" s="11"/>
      <c r="G6" s="11"/>
      <c r="H6" s="11"/>
      <c r="I6" s="11"/>
      <c r="J6" s="11"/>
    </row>
    <row r="7" spans="1:10">
      <c r="A7" s="12"/>
      <c r="B7" s="141" t="s">
        <v>347</v>
      </c>
      <c r="C7" s="141"/>
      <c r="D7" s="141"/>
      <c r="E7" s="141"/>
      <c r="F7" s="141"/>
      <c r="G7" s="141"/>
      <c r="H7" s="141"/>
      <c r="I7" s="141"/>
      <c r="J7" s="141"/>
    </row>
    <row r="8" spans="1:10">
      <c r="A8" s="12"/>
      <c r="B8" s="32" t="s">
        <v>348</v>
      </c>
      <c r="C8" s="32"/>
      <c r="D8" s="32"/>
      <c r="E8" s="32"/>
      <c r="F8" s="32"/>
      <c r="G8" s="32"/>
      <c r="H8" s="32"/>
      <c r="I8" s="32"/>
      <c r="J8" s="32"/>
    </row>
    <row r="9" spans="1:10">
      <c r="A9" s="12"/>
      <c r="B9" s="28"/>
      <c r="C9" s="28"/>
      <c r="D9" s="28"/>
      <c r="E9" s="28"/>
      <c r="F9" s="28"/>
      <c r="G9" s="28"/>
      <c r="H9" s="28"/>
      <c r="I9" s="28"/>
      <c r="J9" s="28"/>
    </row>
    <row r="10" spans="1:10">
      <c r="A10" s="12"/>
      <c r="B10" s="13"/>
      <c r="C10" s="13"/>
      <c r="D10" s="13"/>
      <c r="E10" s="13"/>
      <c r="F10" s="13"/>
      <c r="G10" s="13"/>
      <c r="H10" s="13"/>
      <c r="I10" s="13"/>
      <c r="J10" s="13"/>
    </row>
    <row r="11" spans="1:10" ht="15.75" thickBot="1">
      <c r="A11" s="12"/>
      <c r="B11" s="14"/>
      <c r="C11" s="14"/>
      <c r="D11" s="135">
        <v>41547</v>
      </c>
      <c r="E11" s="135"/>
      <c r="F11" s="135"/>
      <c r="G11" s="14"/>
      <c r="H11" s="135">
        <v>41274</v>
      </c>
      <c r="I11" s="135"/>
      <c r="J11" s="135"/>
    </row>
    <row r="12" spans="1:10">
      <c r="A12" s="12"/>
      <c r="B12" s="44" t="s">
        <v>349</v>
      </c>
      <c r="C12" s="32"/>
      <c r="D12" s="136" t="s">
        <v>195</v>
      </c>
      <c r="E12" s="138" t="s">
        <v>197</v>
      </c>
      <c r="F12" s="33"/>
      <c r="G12" s="32"/>
      <c r="H12" s="136" t="s">
        <v>195</v>
      </c>
      <c r="I12" s="138" t="s">
        <v>197</v>
      </c>
      <c r="J12" s="33"/>
    </row>
    <row r="13" spans="1:10">
      <c r="A13" s="12"/>
      <c r="B13" s="44"/>
      <c r="C13" s="32"/>
      <c r="D13" s="137"/>
      <c r="E13" s="139"/>
      <c r="F13" s="78"/>
      <c r="G13" s="32"/>
      <c r="H13" s="137"/>
      <c r="I13" s="139"/>
      <c r="J13" s="78"/>
    </row>
    <row r="14" spans="1:10">
      <c r="A14" s="12"/>
      <c r="B14" s="35" t="s">
        <v>350</v>
      </c>
      <c r="C14" s="35"/>
      <c r="D14" s="37">
        <v>555020</v>
      </c>
      <c r="E14" s="37"/>
      <c r="F14" s="35"/>
      <c r="G14" s="35"/>
      <c r="H14" s="37">
        <v>559619</v>
      </c>
      <c r="I14" s="37"/>
      <c r="J14" s="35"/>
    </row>
    <row r="15" spans="1:10">
      <c r="A15" s="12"/>
      <c r="B15" s="35"/>
      <c r="C15" s="35"/>
      <c r="D15" s="37"/>
      <c r="E15" s="37"/>
      <c r="F15" s="35"/>
      <c r="G15" s="35"/>
      <c r="H15" s="37"/>
      <c r="I15" s="37"/>
      <c r="J15" s="35"/>
    </row>
    <row r="16" spans="1:10">
      <c r="A16" s="12"/>
      <c r="B16" s="44" t="s">
        <v>351</v>
      </c>
      <c r="C16" s="32"/>
      <c r="D16" s="40">
        <v>250000</v>
      </c>
      <c r="E16" s="40"/>
      <c r="F16" s="32"/>
      <c r="G16" s="32"/>
      <c r="H16" s="40">
        <v>250000</v>
      </c>
      <c r="I16" s="40"/>
      <c r="J16" s="32"/>
    </row>
    <row r="17" spans="1:10">
      <c r="A17" s="12"/>
      <c r="B17" s="44"/>
      <c r="C17" s="32"/>
      <c r="D17" s="40"/>
      <c r="E17" s="40"/>
      <c r="F17" s="32"/>
      <c r="G17" s="32"/>
      <c r="H17" s="40"/>
      <c r="I17" s="40"/>
      <c r="J17" s="32"/>
    </row>
    <row r="18" spans="1:10">
      <c r="A18" s="12"/>
      <c r="B18" s="35" t="s">
        <v>352</v>
      </c>
      <c r="C18" s="35"/>
      <c r="D18" s="37">
        <v>346230</v>
      </c>
      <c r="E18" s="37"/>
      <c r="F18" s="35"/>
      <c r="G18" s="35"/>
      <c r="H18" s="37">
        <v>345909</v>
      </c>
      <c r="I18" s="37"/>
      <c r="J18" s="35"/>
    </row>
    <row r="19" spans="1:10">
      <c r="A19" s="12"/>
      <c r="B19" s="35"/>
      <c r="C19" s="35"/>
      <c r="D19" s="37"/>
      <c r="E19" s="37"/>
      <c r="F19" s="35"/>
      <c r="G19" s="35"/>
      <c r="H19" s="37"/>
      <c r="I19" s="37"/>
      <c r="J19" s="35"/>
    </row>
    <row r="20" spans="1:10">
      <c r="A20" s="12"/>
      <c r="B20" s="44" t="s">
        <v>353</v>
      </c>
      <c r="C20" s="32"/>
      <c r="D20" s="40">
        <v>300000</v>
      </c>
      <c r="E20" s="40"/>
      <c r="F20" s="32"/>
      <c r="G20" s="32"/>
      <c r="H20" s="40">
        <v>300000</v>
      </c>
      <c r="I20" s="40"/>
      <c r="J20" s="32"/>
    </row>
    <row r="21" spans="1:10">
      <c r="A21" s="12"/>
      <c r="B21" s="44"/>
      <c r="C21" s="32"/>
      <c r="D21" s="40"/>
      <c r="E21" s="40"/>
      <c r="F21" s="32"/>
      <c r="G21" s="32"/>
      <c r="H21" s="40"/>
      <c r="I21" s="40"/>
      <c r="J21" s="32"/>
    </row>
    <row r="22" spans="1:10" ht="23.25" customHeight="1">
      <c r="A22" s="12"/>
      <c r="B22" s="34" t="s">
        <v>354</v>
      </c>
      <c r="C22" s="35"/>
      <c r="D22" s="37">
        <v>7815</v>
      </c>
      <c r="E22" s="37"/>
      <c r="F22" s="35"/>
      <c r="G22" s="35"/>
      <c r="H22" s="37">
        <v>12523</v>
      </c>
      <c r="I22" s="37"/>
      <c r="J22" s="35"/>
    </row>
    <row r="23" spans="1:10">
      <c r="A23" s="12"/>
      <c r="B23" s="34"/>
      <c r="C23" s="35"/>
      <c r="D23" s="37"/>
      <c r="E23" s="37"/>
      <c r="F23" s="35"/>
      <c r="G23" s="35"/>
      <c r="H23" s="37"/>
      <c r="I23" s="37"/>
      <c r="J23" s="35"/>
    </row>
    <row r="24" spans="1:10">
      <c r="A24" s="12"/>
      <c r="B24" s="44" t="s">
        <v>355</v>
      </c>
      <c r="C24" s="32"/>
      <c r="D24" s="39">
        <v>71</v>
      </c>
      <c r="E24" s="39"/>
      <c r="F24" s="32"/>
      <c r="G24" s="32"/>
      <c r="H24" s="39">
        <v>115</v>
      </c>
      <c r="I24" s="39"/>
      <c r="J24" s="32"/>
    </row>
    <row r="25" spans="1:10" ht="15.75" thickBot="1">
      <c r="A25" s="12"/>
      <c r="B25" s="44"/>
      <c r="C25" s="32"/>
      <c r="D25" s="86"/>
      <c r="E25" s="86"/>
      <c r="F25" s="42"/>
      <c r="G25" s="32"/>
      <c r="H25" s="86"/>
      <c r="I25" s="86"/>
      <c r="J25" s="42"/>
    </row>
    <row r="26" spans="1:10">
      <c r="A26" s="12"/>
      <c r="B26" s="140" t="s">
        <v>356</v>
      </c>
      <c r="C26" s="35"/>
      <c r="D26" s="74">
        <v>1459136</v>
      </c>
      <c r="E26" s="74"/>
      <c r="F26" s="65"/>
      <c r="G26" s="35"/>
      <c r="H26" s="74">
        <v>1468166</v>
      </c>
      <c r="I26" s="74"/>
      <c r="J26" s="65"/>
    </row>
    <row r="27" spans="1:10">
      <c r="A27" s="12"/>
      <c r="B27" s="140"/>
      <c r="C27" s="35"/>
      <c r="D27" s="37"/>
      <c r="E27" s="37"/>
      <c r="F27" s="35"/>
      <c r="G27" s="35"/>
      <c r="H27" s="37"/>
      <c r="I27" s="37"/>
      <c r="J27" s="35"/>
    </row>
    <row r="28" spans="1:10" ht="15.75" thickBot="1">
      <c r="A28" s="12"/>
      <c r="B28" s="114" t="s">
        <v>357</v>
      </c>
      <c r="C28" s="14"/>
      <c r="D28" s="86" t="s">
        <v>358</v>
      </c>
      <c r="E28" s="86"/>
      <c r="F28" s="134" t="s">
        <v>199</v>
      </c>
      <c r="G28" s="14"/>
      <c r="H28" s="86" t="s">
        <v>359</v>
      </c>
      <c r="I28" s="86"/>
      <c r="J28" s="134" t="s">
        <v>199</v>
      </c>
    </row>
    <row r="29" spans="1:10">
      <c r="A29" s="12"/>
      <c r="B29" s="140" t="s">
        <v>360</v>
      </c>
      <c r="C29" s="35"/>
      <c r="D29" s="89" t="s">
        <v>195</v>
      </c>
      <c r="E29" s="74">
        <v>1448051</v>
      </c>
      <c r="F29" s="65"/>
      <c r="G29" s="35"/>
      <c r="H29" s="89" t="s">
        <v>195</v>
      </c>
      <c r="I29" s="74">
        <v>1451708</v>
      </c>
      <c r="J29" s="65"/>
    </row>
    <row r="30" spans="1:10" ht="15.75" thickBot="1">
      <c r="A30" s="12"/>
      <c r="B30" s="140"/>
      <c r="C30" s="35"/>
      <c r="D30" s="98"/>
      <c r="E30" s="99"/>
      <c r="F30" s="100"/>
      <c r="G30" s="35"/>
      <c r="H30" s="98"/>
      <c r="I30" s="99"/>
      <c r="J30" s="100"/>
    </row>
    <row r="31" spans="1:10" ht="15.75" thickTop="1">
      <c r="A31" s="12"/>
      <c r="B31" s="50" t="s">
        <v>173</v>
      </c>
      <c r="C31" s="50"/>
      <c r="D31" s="50"/>
      <c r="E31" s="50"/>
      <c r="F31" s="50"/>
      <c r="G31" s="50"/>
      <c r="H31" s="50"/>
      <c r="I31" s="50"/>
      <c r="J31" s="50"/>
    </row>
    <row r="32" spans="1:10">
      <c r="A32" s="12"/>
      <c r="B32" s="32" t="s">
        <v>361</v>
      </c>
      <c r="C32" s="32"/>
      <c r="D32" s="32"/>
      <c r="E32" s="32"/>
      <c r="F32" s="32"/>
      <c r="G32" s="32"/>
      <c r="H32" s="32"/>
      <c r="I32" s="32"/>
      <c r="J32" s="32"/>
    </row>
    <row r="33" spans="1:10">
      <c r="A33" s="12"/>
      <c r="B33" s="142" t="s">
        <v>362</v>
      </c>
      <c r="C33" s="142"/>
      <c r="D33" s="142"/>
      <c r="E33" s="142"/>
      <c r="F33" s="142"/>
      <c r="G33" s="142"/>
      <c r="H33" s="142"/>
      <c r="I33" s="142"/>
      <c r="J33" s="142"/>
    </row>
    <row r="34" spans="1:10">
      <c r="A34" s="12"/>
      <c r="B34" s="11"/>
      <c r="C34" s="11"/>
      <c r="D34" s="11"/>
      <c r="E34" s="11"/>
      <c r="F34" s="11"/>
      <c r="G34" s="11"/>
      <c r="H34" s="11"/>
      <c r="I34" s="11"/>
      <c r="J34" s="11"/>
    </row>
    <row r="35" spans="1:10">
      <c r="A35" s="12"/>
      <c r="B35" s="50" t="s">
        <v>363</v>
      </c>
      <c r="C35" s="50"/>
      <c r="D35" s="50"/>
      <c r="E35" s="50"/>
      <c r="F35" s="50"/>
      <c r="G35" s="50"/>
      <c r="H35" s="50"/>
      <c r="I35" s="50"/>
      <c r="J35" s="50"/>
    </row>
    <row r="36" spans="1:10">
      <c r="A36" s="12"/>
      <c r="B36" s="11"/>
      <c r="C36" s="11"/>
      <c r="D36" s="11"/>
      <c r="E36" s="11"/>
      <c r="F36" s="11"/>
      <c r="G36" s="11"/>
      <c r="H36" s="11"/>
      <c r="I36" s="11"/>
      <c r="J36" s="11"/>
    </row>
    <row r="37" spans="1:10" ht="25.5" customHeight="1">
      <c r="A37" s="12"/>
      <c r="B37" s="44" t="s">
        <v>364</v>
      </c>
      <c r="C37" s="44"/>
      <c r="D37" s="44"/>
      <c r="E37" s="44"/>
      <c r="F37" s="44"/>
      <c r="G37" s="44"/>
      <c r="H37" s="44"/>
      <c r="I37" s="44"/>
      <c r="J37" s="44"/>
    </row>
    <row r="38" spans="1:10" ht="38.25" customHeight="1">
      <c r="A38" s="12"/>
      <c r="B38" s="44" t="s">
        <v>365</v>
      </c>
      <c r="C38" s="44"/>
      <c r="D38" s="44"/>
      <c r="E38" s="44"/>
      <c r="F38" s="44"/>
      <c r="G38" s="44"/>
      <c r="H38" s="44"/>
      <c r="I38" s="44"/>
      <c r="J38" s="44"/>
    </row>
    <row r="39" spans="1:10" ht="38.25" customHeight="1">
      <c r="A39" s="12"/>
      <c r="B39" s="44" t="s">
        <v>366</v>
      </c>
      <c r="C39" s="44"/>
      <c r="D39" s="44"/>
      <c r="E39" s="44"/>
      <c r="F39" s="44"/>
      <c r="G39" s="44"/>
      <c r="H39" s="44"/>
      <c r="I39" s="44"/>
      <c r="J39" s="44"/>
    </row>
    <row r="40" spans="1:10">
      <c r="A40" s="12"/>
      <c r="B40" s="141" t="s">
        <v>367</v>
      </c>
      <c r="C40" s="141"/>
      <c r="D40" s="141"/>
      <c r="E40" s="141"/>
      <c r="F40" s="141"/>
      <c r="G40" s="141"/>
      <c r="H40" s="141"/>
      <c r="I40" s="141"/>
      <c r="J40" s="141"/>
    </row>
    <row r="41" spans="1:10">
      <c r="A41" s="12"/>
      <c r="B41" s="44" t="s">
        <v>368</v>
      </c>
      <c r="C41" s="44"/>
      <c r="D41" s="44"/>
      <c r="E41" s="44"/>
      <c r="F41" s="44"/>
      <c r="G41" s="44"/>
      <c r="H41" s="44"/>
      <c r="I41" s="44"/>
      <c r="J41" s="44"/>
    </row>
    <row r="42" spans="1:10">
      <c r="A42" s="12"/>
      <c r="B42" s="141" t="s">
        <v>369</v>
      </c>
      <c r="C42" s="141"/>
      <c r="D42" s="141"/>
      <c r="E42" s="141"/>
      <c r="F42" s="141"/>
      <c r="G42" s="141"/>
      <c r="H42" s="141"/>
      <c r="I42" s="141"/>
      <c r="J42" s="141"/>
    </row>
    <row r="43" spans="1:10" ht="63.75" customHeight="1">
      <c r="A43" s="12"/>
      <c r="B43" s="44" t="s">
        <v>370</v>
      </c>
      <c r="C43" s="44"/>
      <c r="D43" s="44"/>
      <c r="E43" s="44"/>
      <c r="F43" s="44"/>
      <c r="G43" s="44"/>
      <c r="H43" s="44"/>
      <c r="I43" s="44"/>
      <c r="J43" s="44"/>
    </row>
    <row r="44" spans="1:10" ht="51" customHeight="1">
      <c r="A44" s="12"/>
      <c r="B44" s="44" t="s">
        <v>371</v>
      </c>
      <c r="C44" s="44"/>
      <c r="D44" s="44"/>
      <c r="E44" s="44"/>
      <c r="F44" s="44"/>
      <c r="G44" s="44"/>
      <c r="H44" s="44"/>
      <c r="I44" s="44"/>
      <c r="J44" s="44"/>
    </row>
    <row r="45" spans="1:10" ht="63.75" customHeight="1">
      <c r="A45" s="12"/>
      <c r="B45" s="44" t="s">
        <v>372</v>
      </c>
      <c r="C45" s="44"/>
      <c r="D45" s="44"/>
      <c r="E45" s="44"/>
      <c r="F45" s="44"/>
      <c r="G45" s="44"/>
      <c r="H45" s="44"/>
      <c r="I45" s="44"/>
      <c r="J45" s="44"/>
    </row>
    <row r="46" spans="1:10" ht="63.75" customHeight="1">
      <c r="A46" s="12"/>
      <c r="B46" s="44" t="s">
        <v>373</v>
      </c>
      <c r="C46" s="44"/>
      <c r="D46" s="44"/>
      <c r="E46" s="44"/>
      <c r="F46" s="44"/>
      <c r="G46" s="44"/>
      <c r="H46" s="44"/>
      <c r="I46" s="44"/>
      <c r="J46" s="44"/>
    </row>
    <row r="47" spans="1:10" ht="25.5" customHeight="1">
      <c r="A47" s="12"/>
      <c r="B47" s="44" t="s">
        <v>374</v>
      </c>
      <c r="C47" s="44"/>
      <c r="D47" s="44"/>
      <c r="E47" s="44"/>
      <c r="F47" s="44"/>
      <c r="G47" s="44"/>
      <c r="H47" s="44"/>
      <c r="I47" s="44"/>
      <c r="J47" s="44"/>
    </row>
    <row r="48" spans="1:10" ht="38.25" customHeight="1">
      <c r="A48" s="12"/>
      <c r="B48" s="44" t="s">
        <v>375</v>
      </c>
      <c r="C48" s="44"/>
      <c r="D48" s="44"/>
      <c r="E48" s="44"/>
      <c r="F48" s="44"/>
      <c r="G48" s="44"/>
      <c r="H48" s="44"/>
      <c r="I48" s="44"/>
      <c r="J48" s="44"/>
    </row>
    <row r="49" spans="1:10" ht="38.25" customHeight="1">
      <c r="A49" s="12"/>
      <c r="B49" s="44" t="s">
        <v>376</v>
      </c>
      <c r="C49" s="44"/>
      <c r="D49" s="44"/>
      <c r="E49" s="44"/>
      <c r="F49" s="44"/>
      <c r="G49" s="44"/>
      <c r="H49" s="44"/>
      <c r="I49" s="44"/>
      <c r="J49" s="44"/>
    </row>
  </sheetData>
  <mergeCells count="101">
    <mergeCell ref="B48:J48"/>
    <mergeCell ref="B49:J49"/>
    <mergeCell ref="B42:J42"/>
    <mergeCell ref="B43:J43"/>
    <mergeCell ref="B44:J44"/>
    <mergeCell ref="B45:J45"/>
    <mergeCell ref="B46:J46"/>
    <mergeCell ref="B47:J47"/>
    <mergeCell ref="B36:J36"/>
    <mergeCell ref="B37:J37"/>
    <mergeCell ref="B38:J38"/>
    <mergeCell ref="B39:J39"/>
    <mergeCell ref="B40:J40"/>
    <mergeCell ref="B41:J41"/>
    <mergeCell ref="B8:J8"/>
    <mergeCell ref="B31:J31"/>
    <mergeCell ref="B32:J32"/>
    <mergeCell ref="B33:J33"/>
    <mergeCell ref="B34:J34"/>
    <mergeCell ref="B35:J35"/>
    <mergeCell ref="J29:J30"/>
    <mergeCell ref="A1:A2"/>
    <mergeCell ref="B1:J1"/>
    <mergeCell ref="B2:J2"/>
    <mergeCell ref="B3:J3"/>
    <mergeCell ref="A4:A49"/>
    <mergeCell ref="B4:J4"/>
    <mergeCell ref="B5:J5"/>
    <mergeCell ref="B6:J6"/>
    <mergeCell ref="B7:J7"/>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140625" bestFit="1" customWidth="1"/>
    <col min="2" max="2" width="36.5703125" bestFit="1" customWidth="1"/>
  </cols>
  <sheetData>
    <row r="1" spans="1:2">
      <c r="A1" s="7" t="s">
        <v>377</v>
      </c>
      <c r="B1" s="1" t="s">
        <v>1</v>
      </c>
    </row>
    <row r="2" spans="1:2">
      <c r="A2" s="7"/>
      <c r="B2" s="1" t="s">
        <v>2</v>
      </c>
    </row>
    <row r="3" spans="1:2">
      <c r="A3" s="3" t="s">
        <v>378</v>
      </c>
      <c r="B3" s="4" t="s">
        <v>7</v>
      </c>
    </row>
    <row r="4" spans="1:2">
      <c r="A4" s="12" t="s">
        <v>377</v>
      </c>
      <c r="B4" s="4" t="s">
        <v>7</v>
      </c>
    </row>
    <row r="5" spans="1:2">
      <c r="A5" s="12"/>
      <c r="B5" s="17" t="s">
        <v>377</v>
      </c>
    </row>
    <row r="6" spans="1:2" ht="166.5">
      <c r="A6" s="12"/>
      <c r="B6" s="16" t="s">
        <v>379</v>
      </c>
    </row>
    <row r="7" spans="1:2" ht="153.75">
      <c r="A7" s="12"/>
      <c r="B7" s="16" t="s">
        <v>380</v>
      </c>
    </row>
    <row r="8" spans="1:2">
      <c r="A8" s="12"/>
      <c r="B8" s="132" t="s">
        <v>381</v>
      </c>
    </row>
    <row r="9" spans="1:2" ht="268.5">
      <c r="A9" s="12"/>
      <c r="B9" s="14" t="s">
        <v>382</v>
      </c>
    </row>
    <row r="10" spans="1:2">
      <c r="A10" s="12"/>
      <c r="B10" s="4"/>
    </row>
    <row r="11" spans="1:2" ht="409.6">
      <c r="A11" s="12"/>
      <c r="B11" s="16" t="s">
        <v>383</v>
      </c>
    </row>
    <row r="12" spans="1:2">
      <c r="A12" s="12"/>
      <c r="B12" s="132" t="s">
        <v>384</v>
      </c>
    </row>
    <row r="13" spans="1:2" ht="141">
      <c r="A13" s="12"/>
      <c r="B13" s="16" t="s">
        <v>385</v>
      </c>
    </row>
    <row r="14" spans="1:2" ht="179.25">
      <c r="A14" s="12"/>
      <c r="B14" s="16" t="s">
        <v>386</v>
      </c>
    </row>
    <row r="15" spans="1:2">
      <c r="A15" s="12"/>
      <c r="B15" s="132" t="s">
        <v>387</v>
      </c>
    </row>
    <row r="16" spans="1:2" ht="255.75">
      <c r="A16" s="12"/>
      <c r="B16" s="14" t="s">
        <v>388</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3.85546875" bestFit="1" customWidth="1"/>
    <col min="2" max="2" width="36.5703125" bestFit="1" customWidth="1"/>
    <col min="3" max="3" width="23.28515625" customWidth="1"/>
    <col min="4" max="4" width="16.7109375" customWidth="1"/>
    <col min="5" max="5" width="4" customWidth="1"/>
    <col min="6" max="6" width="23.28515625" customWidth="1"/>
    <col min="7" max="7" width="16.7109375" customWidth="1"/>
    <col min="8" max="8" width="4" customWidth="1"/>
  </cols>
  <sheetData>
    <row r="1" spans="1:8" ht="15" customHeight="1">
      <c r="A1" s="7" t="s">
        <v>389</v>
      </c>
      <c r="B1" s="7" t="s">
        <v>1</v>
      </c>
      <c r="C1" s="7"/>
      <c r="D1" s="7"/>
      <c r="E1" s="7"/>
      <c r="F1" s="7"/>
      <c r="G1" s="7"/>
      <c r="H1" s="7"/>
    </row>
    <row r="2" spans="1:8" ht="15" customHeight="1">
      <c r="A2" s="7"/>
      <c r="B2" s="7" t="s">
        <v>2</v>
      </c>
      <c r="C2" s="7"/>
      <c r="D2" s="7"/>
      <c r="E2" s="7"/>
      <c r="F2" s="7"/>
      <c r="G2" s="7"/>
      <c r="H2" s="7"/>
    </row>
    <row r="3" spans="1:8" ht="15" customHeight="1">
      <c r="A3" s="3" t="s">
        <v>390</v>
      </c>
      <c r="B3" s="11" t="s">
        <v>7</v>
      </c>
      <c r="C3" s="11"/>
      <c r="D3" s="11"/>
      <c r="E3" s="11"/>
      <c r="F3" s="11"/>
      <c r="G3" s="11"/>
      <c r="H3" s="11"/>
    </row>
    <row r="4" spans="1:8" ht="15" customHeight="1">
      <c r="A4" s="12" t="s">
        <v>389</v>
      </c>
      <c r="B4" s="11" t="s">
        <v>7</v>
      </c>
      <c r="C4" s="11"/>
      <c r="D4" s="11"/>
      <c r="E4" s="11"/>
      <c r="F4" s="11"/>
      <c r="G4" s="11"/>
      <c r="H4" s="11"/>
    </row>
    <row r="5" spans="1:8">
      <c r="A5" s="12"/>
      <c r="B5" s="49" t="s">
        <v>391</v>
      </c>
      <c r="C5" s="49"/>
      <c r="D5" s="49"/>
      <c r="E5" s="49"/>
      <c r="F5" s="49"/>
      <c r="G5" s="49"/>
      <c r="H5" s="49"/>
    </row>
    <row r="6" spans="1:8">
      <c r="A6" s="12"/>
      <c r="B6" s="32"/>
      <c r="C6" s="32"/>
      <c r="D6" s="32"/>
      <c r="E6" s="32"/>
      <c r="F6" s="32"/>
      <c r="G6" s="32"/>
      <c r="H6" s="32"/>
    </row>
    <row r="7" spans="1:8" ht="25.5" customHeight="1">
      <c r="A7" s="12"/>
      <c r="B7" s="32" t="s">
        <v>392</v>
      </c>
      <c r="C7" s="32"/>
      <c r="D7" s="32"/>
      <c r="E7" s="32"/>
      <c r="F7" s="32"/>
      <c r="G7" s="32"/>
      <c r="H7" s="32"/>
    </row>
    <row r="8" spans="1:8">
      <c r="A8" s="12"/>
      <c r="B8" s="28"/>
      <c r="C8" s="28"/>
      <c r="D8" s="28"/>
      <c r="E8" s="28"/>
      <c r="F8" s="28"/>
      <c r="G8" s="28"/>
      <c r="H8" s="28"/>
    </row>
    <row r="9" spans="1:8">
      <c r="A9" s="12"/>
      <c r="B9" s="13"/>
      <c r="C9" s="13"/>
      <c r="D9" s="13"/>
      <c r="E9" s="13"/>
      <c r="F9" s="13"/>
      <c r="G9" s="13"/>
      <c r="H9" s="13"/>
    </row>
    <row r="10" spans="1:8">
      <c r="A10" s="12"/>
      <c r="B10" s="14"/>
      <c r="C10" s="14"/>
      <c r="D10" s="58" t="s">
        <v>205</v>
      </c>
      <c r="E10" s="58"/>
      <c r="F10" s="14"/>
      <c r="G10" s="58" t="s">
        <v>393</v>
      </c>
      <c r="H10" s="58"/>
    </row>
    <row r="11" spans="1:8">
      <c r="A11" s="12"/>
      <c r="B11" s="32"/>
      <c r="C11" s="32"/>
      <c r="D11" s="58" t="s">
        <v>394</v>
      </c>
      <c r="E11" s="58"/>
      <c r="F11" s="32"/>
      <c r="G11" s="58" t="s">
        <v>395</v>
      </c>
      <c r="H11" s="58"/>
    </row>
    <row r="12" spans="1:8" ht="15.75" thickBot="1">
      <c r="A12" s="12"/>
      <c r="B12" s="32"/>
      <c r="C12" s="32"/>
      <c r="D12" s="59">
        <v>2013</v>
      </c>
      <c r="E12" s="59"/>
      <c r="F12" s="32"/>
      <c r="G12" s="59">
        <v>2012</v>
      </c>
      <c r="H12" s="59"/>
    </row>
    <row r="13" spans="1:8">
      <c r="A13" s="12"/>
      <c r="B13" s="44" t="s">
        <v>396</v>
      </c>
      <c r="C13" s="32"/>
      <c r="D13" s="76">
        <v>84395</v>
      </c>
      <c r="E13" s="33"/>
      <c r="F13" s="32"/>
      <c r="G13" s="76">
        <v>92433</v>
      </c>
      <c r="H13" s="33"/>
    </row>
    <row r="14" spans="1:8">
      <c r="A14" s="12"/>
      <c r="B14" s="44"/>
      <c r="C14" s="32"/>
      <c r="D14" s="77"/>
      <c r="E14" s="78"/>
      <c r="F14" s="32"/>
      <c r="G14" s="77"/>
      <c r="H14" s="78"/>
    </row>
    <row r="15" spans="1:8" ht="26.25">
      <c r="A15" s="12"/>
      <c r="B15" s="20" t="s">
        <v>397</v>
      </c>
      <c r="C15" s="35"/>
      <c r="D15" s="37">
        <v>1019</v>
      </c>
      <c r="E15" s="35"/>
      <c r="F15" s="35"/>
      <c r="G15" s="37">
        <v>1119</v>
      </c>
      <c r="H15" s="35"/>
    </row>
    <row r="16" spans="1:8" ht="39">
      <c r="A16" s="12"/>
      <c r="B16" s="20" t="s">
        <v>398</v>
      </c>
      <c r="C16" s="35"/>
      <c r="D16" s="37"/>
      <c r="E16" s="35"/>
      <c r="F16" s="35"/>
      <c r="G16" s="37"/>
      <c r="H16" s="35"/>
    </row>
    <row r="17" spans="1:8" ht="15.75" thickBot="1">
      <c r="A17" s="12"/>
      <c r="B17" s="16" t="s">
        <v>399</v>
      </c>
      <c r="C17" s="14"/>
      <c r="D17" s="133" t="s">
        <v>400</v>
      </c>
      <c r="E17" s="134" t="s">
        <v>199</v>
      </c>
      <c r="F17" s="14"/>
      <c r="G17" s="133" t="s">
        <v>401</v>
      </c>
      <c r="H17" s="134" t="s">
        <v>199</v>
      </c>
    </row>
    <row r="18" spans="1:8">
      <c r="A18" s="12"/>
      <c r="B18" s="34" t="s">
        <v>402</v>
      </c>
      <c r="C18" s="35"/>
      <c r="D18" s="74">
        <v>85188</v>
      </c>
      <c r="E18" s="65"/>
      <c r="F18" s="35"/>
      <c r="G18" s="74">
        <v>84395</v>
      </c>
      <c r="H18" s="65"/>
    </row>
    <row r="19" spans="1:8" ht="15.75" thickBot="1">
      <c r="A19" s="12"/>
      <c r="B19" s="34"/>
      <c r="C19" s="35"/>
      <c r="D19" s="99"/>
      <c r="E19" s="100"/>
      <c r="F19" s="35"/>
      <c r="G19" s="99"/>
      <c r="H19" s="100"/>
    </row>
    <row r="20" spans="1:8" ht="15.75" thickTop="1"/>
  </sheetData>
  <mergeCells count="39">
    <mergeCell ref="H18:H19"/>
    <mergeCell ref="A1:A2"/>
    <mergeCell ref="B1:H1"/>
    <mergeCell ref="B2:H2"/>
    <mergeCell ref="B3:H3"/>
    <mergeCell ref="A4:A19"/>
    <mergeCell ref="B4:H4"/>
    <mergeCell ref="B5:H5"/>
    <mergeCell ref="B6:H6"/>
    <mergeCell ref="B7:H7"/>
    <mergeCell ref="B18:B19"/>
    <mergeCell ref="C18:C19"/>
    <mergeCell ref="D18:D19"/>
    <mergeCell ref="E18:E19"/>
    <mergeCell ref="F18:F19"/>
    <mergeCell ref="G18:G19"/>
    <mergeCell ref="H13:H14"/>
    <mergeCell ref="C15:C16"/>
    <mergeCell ref="D15:D16"/>
    <mergeCell ref="E15:E16"/>
    <mergeCell ref="F15:F16"/>
    <mergeCell ref="G15:G16"/>
    <mergeCell ref="H15:H16"/>
    <mergeCell ref="B13:B14"/>
    <mergeCell ref="C13:C14"/>
    <mergeCell ref="D13:D14"/>
    <mergeCell ref="E13:E14"/>
    <mergeCell ref="F13:F14"/>
    <mergeCell ref="G13:G14"/>
    <mergeCell ref="B8:H8"/>
    <mergeCell ref="D10:E10"/>
    <mergeCell ref="G10:H10"/>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24.140625" customWidth="1"/>
    <col min="4" max="4" width="14.7109375" customWidth="1"/>
    <col min="5" max="5" width="4.140625" customWidth="1"/>
    <col min="6" max="6" width="24.140625" customWidth="1"/>
    <col min="7" max="7" width="32.85546875" customWidth="1"/>
    <col min="8" max="9" width="15.85546875" customWidth="1"/>
    <col min="10" max="11" width="24.140625" customWidth="1"/>
    <col min="12" max="12" width="17.28515625" customWidth="1"/>
    <col min="13" max="13" width="24.140625" customWidth="1"/>
  </cols>
  <sheetData>
    <row r="1" spans="1:13" ht="15" customHeight="1">
      <c r="A1" s="7" t="s">
        <v>4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04</v>
      </c>
      <c r="B3" s="11" t="s">
        <v>7</v>
      </c>
      <c r="C3" s="11"/>
      <c r="D3" s="11"/>
      <c r="E3" s="11"/>
      <c r="F3" s="11"/>
      <c r="G3" s="11"/>
      <c r="H3" s="11"/>
      <c r="I3" s="11"/>
      <c r="J3" s="11"/>
      <c r="K3" s="11"/>
      <c r="L3" s="11"/>
      <c r="M3" s="11"/>
    </row>
    <row r="4" spans="1:13" ht="15" customHeight="1">
      <c r="A4" s="12" t="s">
        <v>403</v>
      </c>
      <c r="B4" s="11" t="s">
        <v>7</v>
      </c>
      <c r="C4" s="11"/>
      <c r="D4" s="11"/>
      <c r="E4" s="11"/>
      <c r="F4" s="11"/>
      <c r="G4" s="11"/>
      <c r="H4" s="11"/>
      <c r="I4" s="11"/>
      <c r="J4" s="11"/>
      <c r="K4" s="11"/>
      <c r="L4" s="11"/>
      <c r="M4" s="11"/>
    </row>
    <row r="5" spans="1:13">
      <c r="A5" s="12"/>
      <c r="B5" s="49" t="s">
        <v>403</v>
      </c>
      <c r="C5" s="49"/>
      <c r="D5" s="49"/>
      <c r="E5" s="49"/>
      <c r="F5" s="49"/>
      <c r="G5" s="49"/>
      <c r="H5" s="49"/>
      <c r="I5" s="49"/>
      <c r="J5" s="49"/>
      <c r="K5" s="49"/>
      <c r="L5" s="49"/>
      <c r="M5" s="49"/>
    </row>
    <row r="6" spans="1:13">
      <c r="A6" s="12"/>
      <c r="B6" s="32"/>
      <c r="C6" s="32"/>
      <c r="D6" s="32"/>
      <c r="E6" s="32"/>
      <c r="F6" s="32"/>
      <c r="G6" s="32"/>
      <c r="H6" s="32"/>
      <c r="I6" s="32"/>
      <c r="J6" s="32"/>
      <c r="K6" s="32"/>
      <c r="L6" s="32"/>
      <c r="M6" s="32"/>
    </row>
    <row r="7" spans="1:13">
      <c r="A7" s="12"/>
      <c r="B7" s="44" t="s">
        <v>405</v>
      </c>
      <c r="C7" s="44"/>
      <c r="D7" s="44"/>
      <c r="E7" s="44"/>
      <c r="F7" s="44"/>
      <c r="G7" s="44"/>
      <c r="H7" s="44"/>
      <c r="I7" s="44"/>
      <c r="J7" s="44"/>
      <c r="K7" s="44"/>
      <c r="L7" s="44"/>
      <c r="M7" s="44"/>
    </row>
    <row r="8" spans="1:13" ht="63.75" customHeight="1">
      <c r="A8" s="12"/>
      <c r="B8" s="44" t="s">
        <v>406</v>
      </c>
      <c r="C8" s="44"/>
      <c r="D8" s="44"/>
      <c r="E8" s="44"/>
      <c r="F8" s="44"/>
      <c r="G8" s="44"/>
      <c r="H8" s="44"/>
      <c r="I8" s="44"/>
      <c r="J8" s="44"/>
      <c r="K8" s="44"/>
      <c r="L8" s="44"/>
      <c r="M8" s="44"/>
    </row>
    <row r="9" spans="1:13">
      <c r="A9" s="12"/>
      <c r="B9" s="44" t="s">
        <v>407</v>
      </c>
      <c r="C9" s="44"/>
      <c r="D9" s="44"/>
      <c r="E9" s="44"/>
      <c r="F9" s="44"/>
      <c r="G9" s="44"/>
      <c r="H9" s="44"/>
      <c r="I9" s="44"/>
      <c r="J9" s="44"/>
      <c r="K9" s="44"/>
      <c r="L9" s="44"/>
      <c r="M9" s="44"/>
    </row>
    <row r="10" spans="1:13" ht="51" customHeight="1">
      <c r="A10" s="12"/>
      <c r="B10" s="44" t="s">
        <v>408</v>
      </c>
      <c r="C10" s="44"/>
      <c r="D10" s="44"/>
      <c r="E10" s="44"/>
      <c r="F10" s="44"/>
      <c r="G10" s="44"/>
      <c r="H10" s="44"/>
      <c r="I10" s="44"/>
      <c r="J10" s="44"/>
      <c r="K10" s="44"/>
      <c r="L10" s="44"/>
      <c r="M10" s="44"/>
    </row>
    <row r="11" spans="1:13">
      <c r="A11" s="12"/>
      <c r="B11" s="44" t="s">
        <v>409</v>
      </c>
      <c r="C11" s="44"/>
      <c r="D11" s="44"/>
      <c r="E11" s="44"/>
      <c r="F11" s="44"/>
      <c r="G11" s="44"/>
      <c r="H11" s="44"/>
      <c r="I11" s="44"/>
      <c r="J11" s="44"/>
      <c r="K11" s="44"/>
      <c r="L11" s="44"/>
      <c r="M11" s="44"/>
    </row>
    <row r="12" spans="1:13">
      <c r="A12" s="12"/>
      <c r="B12" s="141" t="s">
        <v>410</v>
      </c>
      <c r="C12" s="141"/>
      <c r="D12" s="141"/>
      <c r="E12" s="141"/>
      <c r="F12" s="141"/>
      <c r="G12" s="141"/>
      <c r="H12" s="141"/>
      <c r="I12" s="141"/>
      <c r="J12" s="141"/>
      <c r="K12" s="141"/>
      <c r="L12" s="141"/>
      <c r="M12" s="141"/>
    </row>
    <row r="13" spans="1:13">
      <c r="A13" s="12"/>
      <c r="B13" s="32" t="s">
        <v>411</v>
      </c>
      <c r="C13" s="32"/>
      <c r="D13" s="32"/>
      <c r="E13" s="32"/>
      <c r="F13" s="32"/>
      <c r="G13" s="32"/>
      <c r="H13" s="32"/>
      <c r="I13" s="32"/>
      <c r="J13" s="32"/>
      <c r="K13" s="32"/>
      <c r="L13" s="32"/>
      <c r="M13" s="32"/>
    </row>
    <row r="14" spans="1:13">
      <c r="A14" s="12"/>
      <c r="B14" s="28"/>
      <c r="C14" s="28"/>
      <c r="D14" s="28"/>
      <c r="E14" s="28"/>
      <c r="F14" s="28"/>
      <c r="G14" s="28"/>
      <c r="H14" s="28"/>
      <c r="I14" s="28"/>
      <c r="J14" s="28"/>
      <c r="K14" s="28"/>
      <c r="L14" s="28"/>
      <c r="M14" s="28"/>
    </row>
    <row r="15" spans="1:13">
      <c r="A15" s="12"/>
      <c r="B15" s="13"/>
      <c r="C15" s="13"/>
      <c r="D15" s="13"/>
      <c r="E15" s="13"/>
      <c r="F15" s="13"/>
      <c r="G15" s="13"/>
      <c r="H15" s="13"/>
      <c r="I15" s="13"/>
      <c r="J15" s="13"/>
      <c r="K15" s="13"/>
      <c r="L15" s="13"/>
      <c r="M15" s="13"/>
    </row>
    <row r="16" spans="1:13">
      <c r="A16" s="12"/>
      <c r="B16" s="56"/>
      <c r="C16" s="32"/>
      <c r="D16" s="58" t="s">
        <v>412</v>
      </c>
      <c r="E16" s="58"/>
      <c r="F16" s="32"/>
      <c r="G16" s="53" t="s">
        <v>414</v>
      </c>
      <c r="H16" s="32"/>
      <c r="I16" s="58" t="s">
        <v>414</v>
      </c>
      <c r="J16" s="58"/>
      <c r="K16" s="32"/>
      <c r="L16" s="58" t="s">
        <v>422</v>
      </c>
      <c r="M16" s="58"/>
    </row>
    <row r="17" spans="1:13">
      <c r="A17" s="12"/>
      <c r="B17" s="56"/>
      <c r="C17" s="32"/>
      <c r="D17" s="58" t="s">
        <v>413</v>
      </c>
      <c r="E17" s="58"/>
      <c r="F17" s="32"/>
      <c r="G17" s="53" t="s">
        <v>415</v>
      </c>
      <c r="H17" s="32"/>
      <c r="I17" s="58" t="s">
        <v>415</v>
      </c>
      <c r="J17" s="58"/>
      <c r="K17" s="32"/>
      <c r="L17" s="58" t="s">
        <v>423</v>
      </c>
      <c r="M17" s="58"/>
    </row>
    <row r="18" spans="1:13">
      <c r="A18" s="12"/>
      <c r="B18" s="56"/>
      <c r="C18" s="32"/>
      <c r="D18" s="11"/>
      <c r="E18" s="11"/>
      <c r="F18" s="32"/>
      <c r="G18" s="53" t="s">
        <v>416</v>
      </c>
      <c r="H18" s="32"/>
      <c r="I18" s="58" t="s">
        <v>419</v>
      </c>
      <c r="J18" s="58"/>
      <c r="K18" s="32"/>
      <c r="L18" s="58" t="s">
        <v>424</v>
      </c>
      <c r="M18" s="58"/>
    </row>
    <row r="19" spans="1:13">
      <c r="A19" s="12"/>
      <c r="B19" s="56"/>
      <c r="C19" s="32"/>
      <c r="D19" s="11"/>
      <c r="E19" s="11"/>
      <c r="F19" s="32"/>
      <c r="G19" s="53" t="s">
        <v>417</v>
      </c>
      <c r="H19" s="32"/>
      <c r="I19" s="58" t="s">
        <v>420</v>
      </c>
      <c r="J19" s="58"/>
      <c r="K19" s="32"/>
      <c r="L19" s="11"/>
      <c r="M19" s="11"/>
    </row>
    <row r="20" spans="1:13" ht="15.75" thickBot="1">
      <c r="A20" s="12"/>
      <c r="B20" s="56"/>
      <c r="C20" s="32"/>
      <c r="D20" s="143"/>
      <c r="E20" s="143"/>
      <c r="F20" s="32"/>
      <c r="G20" s="54" t="s">
        <v>418</v>
      </c>
      <c r="H20" s="32"/>
      <c r="I20" s="59" t="s">
        <v>421</v>
      </c>
      <c r="J20" s="59"/>
      <c r="K20" s="32"/>
      <c r="L20" s="143"/>
      <c r="M20" s="143"/>
    </row>
    <row r="21" spans="1:13">
      <c r="A21" s="12"/>
      <c r="B21" s="61" t="s">
        <v>425</v>
      </c>
      <c r="C21" s="35"/>
      <c r="D21" s="74">
        <v>3461</v>
      </c>
      <c r="E21" s="65"/>
      <c r="F21" s="35"/>
      <c r="G21" s="87">
        <v>7.8</v>
      </c>
      <c r="H21" s="35"/>
      <c r="I21" s="87">
        <v>9.34</v>
      </c>
      <c r="J21" s="65"/>
      <c r="K21" s="35"/>
      <c r="L21" s="87">
        <v>659</v>
      </c>
      <c r="M21" s="65"/>
    </row>
    <row r="22" spans="1:13">
      <c r="A22" s="12"/>
      <c r="B22" s="61"/>
      <c r="C22" s="35"/>
      <c r="D22" s="130"/>
      <c r="E22" s="131"/>
      <c r="F22" s="35"/>
      <c r="G22" s="144"/>
      <c r="H22" s="35"/>
      <c r="I22" s="144"/>
      <c r="J22" s="131"/>
      <c r="K22" s="35"/>
      <c r="L22" s="144"/>
      <c r="M22" s="131"/>
    </row>
    <row r="23" spans="1:13">
      <c r="A23" s="12"/>
      <c r="B23" s="82" t="s">
        <v>426</v>
      </c>
      <c r="C23" s="32"/>
      <c r="D23" s="39" t="s">
        <v>197</v>
      </c>
      <c r="E23" s="32"/>
      <c r="F23" s="32"/>
      <c r="G23" s="32"/>
      <c r="H23" s="32"/>
      <c r="I23" s="39" t="s">
        <v>197</v>
      </c>
      <c r="J23" s="32"/>
      <c r="K23" s="32"/>
      <c r="L23" s="39" t="s">
        <v>197</v>
      </c>
      <c r="M23" s="32"/>
    </row>
    <row r="24" spans="1:13">
      <c r="A24" s="12"/>
      <c r="B24" s="82"/>
      <c r="C24" s="32"/>
      <c r="D24" s="39"/>
      <c r="E24" s="32"/>
      <c r="F24" s="32"/>
      <c r="G24" s="32"/>
      <c r="H24" s="32"/>
      <c r="I24" s="39"/>
      <c r="J24" s="32"/>
      <c r="K24" s="32"/>
      <c r="L24" s="39"/>
      <c r="M24" s="32"/>
    </row>
    <row r="25" spans="1:13">
      <c r="A25" s="12"/>
      <c r="B25" s="61" t="s">
        <v>427</v>
      </c>
      <c r="C25" s="35"/>
      <c r="D25" s="36" t="s">
        <v>197</v>
      </c>
      <c r="E25" s="35"/>
      <c r="F25" s="35"/>
      <c r="G25" s="35"/>
      <c r="H25" s="35"/>
      <c r="I25" s="36" t="s">
        <v>197</v>
      </c>
      <c r="J25" s="35"/>
      <c r="K25" s="35"/>
      <c r="L25" s="36" t="s">
        <v>197</v>
      </c>
      <c r="M25" s="35"/>
    </row>
    <row r="26" spans="1:13">
      <c r="A26" s="12"/>
      <c r="B26" s="61"/>
      <c r="C26" s="35"/>
      <c r="D26" s="36"/>
      <c r="E26" s="35"/>
      <c r="F26" s="35"/>
      <c r="G26" s="35"/>
      <c r="H26" s="35"/>
      <c r="I26" s="36"/>
      <c r="J26" s="35"/>
      <c r="K26" s="35"/>
      <c r="L26" s="36"/>
      <c r="M26" s="35"/>
    </row>
    <row r="27" spans="1:13">
      <c r="A27" s="12"/>
      <c r="B27" s="82" t="s">
        <v>428</v>
      </c>
      <c r="C27" s="32"/>
      <c r="D27" s="39" t="s">
        <v>197</v>
      </c>
      <c r="E27" s="32"/>
      <c r="F27" s="32"/>
      <c r="G27" s="32"/>
      <c r="H27" s="32"/>
      <c r="I27" s="39" t="s">
        <v>197</v>
      </c>
      <c r="J27" s="32"/>
      <c r="K27" s="32"/>
      <c r="L27" s="39" t="s">
        <v>197</v>
      </c>
      <c r="M27" s="32"/>
    </row>
    <row r="28" spans="1:13" ht="15.75" thickBot="1">
      <c r="A28" s="12"/>
      <c r="B28" s="82"/>
      <c r="C28" s="32"/>
      <c r="D28" s="86"/>
      <c r="E28" s="42"/>
      <c r="F28" s="32"/>
      <c r="G28" s="42"/>
      <c r="H28" s="32"/>
      <c r="I28" s="86"/>
      <c r="J28" s="42"/>
      <c r="K28" s="32"/>
      <c r="L28" s="86"/>
      <c r="M28" s="42"/>
    </row>
    <row r="29" spans="1:13">
      <c r="A29" s="12"/>
      <c r="B29" s="61" t="s">
        <v>429</v>
      </c>
      <c r="C29" s="35"/>
      <c r="D29" s="74">
        <v>3461</v>
      </c>
      <c r="E29" s="65"/>
      <c r="F29" s="35"/>
      <c r="G29" s="87">
        <v>7.6</v>
      </c>
      <c r="H29" s="35"/>
      <c r="I29" s="87">
        <v>9.34</v>
      </c>
      <c r="J29" s="65"/>
      <c r="K29" s="35"/>
      <c r="L29" s="87">
        <v>744</v>
      </c>
      <c r="M29" s="65"/>
    </row>
    <row r="30" spans="1:13" ht="15.75" thickBot="1">
      <c r="A30" s="12"/>
      <c r="B30" s="61"/>
      <c r="C30" s="35"/>
      <c r="D30" s="99"/>
      <c r="E30" s="100"/>
      <c r="F30" s="35"/>
      <c r="G30" s="101"/>
      <c r="H30" s="35"/>
      <c r="I30" s="101"/>
      <c r="J30" s="100"/>
      <c r="K30" s="35"/>
      <c r="L30" s="101"/>
      <c r="M30" s="100"/>
    </row>
    <row r="31" spans="1:13" ht="15.75" thickTop="1">
      <c r="A31" s="12"/>
      <c r="B31" s="82" t="s">
        <v>426</v>
      </c>
      <c r="C31" s="32"/>
      <c r="D31" s="145" t="s">
        <v>197</v>
      </c>
      <c r="E31" s="106"/>
      <c r="F31" s="32"/>
      <c r="G31" s="106"/>
      <c r="H31" s="32"/>
      <c r="I31" s="145" t="s">
        <v>197</v>
      </c>
      <c r="J31" s="106"/>
      <c r="K31" s="32"/>
      <c r="L31" s="145" t="s">
        <v>197</v>
      </c>
      <c r="M31" s="106"/>
    </row>
    <row r="32" spans="1:13">
      <c r="A32" s="12"/>
      <c r="B32" s="82"/>
      <c r="C32" s="32"/>
      <c r="D32" s="80"/>
      <c r="E32" s="78"/>
      <c r="F32" s="32"/>
      <c r="G32" s="78"/>
      <c r="H32" s="32"/>
      <c r="I32" s="80"/>
      <c r="J32" s="78"/>
      <c r="K32" s="32"/>
      <c r="L32" s="80"/>
      <c r="M32" s="78"/>
    </row>
    <row r="33" spans="1:13">
      <c r="A33" s="12"/>
      <c r="B33" s="61" t="s">
        <v>427</v>
      </c>
      <c r="C33" s="35"/>
      <c r="D33" s="36" t="s">
        <v>197</v>
      </c>
      <c r="E33" s="35"/>
      <c r="F33" s="35"/>
      <c r="G33" s="35"/>
      <c r="H33" s="35"/>
      <c r="I33" s="36" t="s">
        <v>197</v>
      </c>
      <c r="J33" s="35"/>
      <c r="K33" s="35"/>
      <c r="L33" s="36" t="s">
        <v>197</v>
      </c>
      <c r="M33" s="35"/>
    </row>
    <row r="34" spans="1:13">
      <c r="A34" s="12"/>
      <c r="B34" s="61"/>
      <c r="C34" s="35"/>
      <c r="D34" s="36"/>
      <c r="E34" s="35"/>
      <c r="F34" s="35"/>
      <c r="G34" s="35"/>
      <c r="H34" s="35"/>
      <c r="I34" s="36"/>
      <c r="J34" s="35"/>
      <c r="K34" s="35"/>
      <c r="L34" s="36"/>
      <c r="M34" s="35"/>
    </row>
    <row r="35" spans="1:13">
      <c r="A35" s="12"/>
      <c r="B35" s="82" t="s">
        <v>428</v>
      </c>
      <c r="C35" s="32"/>
      <c r="D35" s="39" t="s">
        <v>430</v>
      </c>
      <c r="E35" s="44" t="s">
        <v>199</v>
      </c>
      <c r="F35" s="32"/>
      <c r="G35" s="32"/>
      <c r="H35" s="32"/>
      <c r="I35" s="39">
        <v>8.9</v>
      </c>
      <c r="J35" s="32"/>
      <c r="K35" s="32"/>
      <c r="L35" s="39" t="s">
        <v>197</v>
      </c>
      <c r="M35" s="32"/>
    </row>
    <row r="36" spans="1:13" ht="15.75" thickBot="1">
      <c r="A36" s="12"/>
      <c r="B36" s="82"/>
      <c r="C36" s="32"/>
      <c r="D36" s="86"/>
      <c r="E36" s="85"/>
      <c r="F36" s="32"/>
      <c r="G36" s="42"/>
      <c r="H36" s="32"/>
      <c r="I36" s="86"/>
      <c r="J36" s="42"/>
      <c r="K36" s="32"/>
      <c r="L36" s="86"/>
      <c r="M36" s="42"/>
    </row>
    <row r="37" spans="1:13">
      <c r="A37" s="12"/>
      <c r="B37" s="61" t="s">
        <v>431</v>
      </c>
      <c r="C37" s="35"/>
      <c r="D37" s="74">
        <v>3440</v>
      </c>
      <c r="E37" s="65"/>
      <c r="F37" s="35"/>
      <c r="G37" s="87">
        <v>7.3</v>
      </c>
      <c r="H37" s="35"/>
      <c r="I37" s="87">
        <v>9.34</v>
      </c>
      <c r="J37" s="65"/>
      <c r="K37" s="35"/>
      <c r="L37" s="74">
        <v>7912</v>
      </c>
      <c r="M37" s="65"/>
    </row>
    <row r="38" spans="1:13" ht="15.75" thickBot="1">
      <c r="A38" s="12"/>
      <c r="B38" s="61"/>
      <c r="C38" s="35"/>
      <c r="D38" s="99"/>
      <c r="E38" s="100"/>
      <c r="F38" s="35"/>
      <c r="G38" s="101"/>
      <c r="H38" s="35"/>
      <c r="I38" s="101"/>
      <c r="J38" s="100"/>
      <c r="K38" s="35"/>
      <c r="L38" s="99"/>
      <c r="M38" s="100"/>
    </row>
    <row r="39" spans="1:13" ht="15.75" thickTop="1">
      <c r="A39" s="12"/>
      <c r="B39" s="82" t="s">
        <v>426</v>
      </c>
      <c r="C39" s="32"/>
      <c r="D39" s="145" t="s">
        <v>197</v>
      </c>
      <c r="E39" s="106"/>
      <c r="F39" s="32"/>
      <c r="G39" s="106"/>
      <c r="H39" s="32"/>
      <c r="I39" s="145" t="s">
        <v>197</v>
      </c>
      <c r="J39" s="106"/>
      <c r="K39" s="32"/>
      <c r="L39" s="145" t="s">
        <v>197</v>
      </c>
      <c r="M39" s="106"/>
    </row>
    <row r="40" spans="1:13">
      <c r="A40" s="12"/>
      <c r="B40" s="82"/>
      <c r="C40" s="32"/>
      <c r="D40" s="80"/>
      <c r="E40" s="78"/>
      <c r="F40" s="32"/>
      <c r="G40" s="78"/>
      <c r="H40" s="32"/>
      <c r="I40" s="80"/>
      <c r="J40" s="78"/>
      <c r="K40" s="32"/>
      <c r="L40" s="80"/>
      <c r="M40" s="78"/>
    </row>
    <row r="41" spans="1:13">
      <c r="A41" s="12"/>
      <c r="B41" s="61" t="s">
        <v>427</v>
      </c>
      <c r="C41" s="35"/>
      <c r="D41" s="36" t="s">
        <v>432</v>
      </c>
      <c r="E41" s="34" t="s">
        <v>199</v>
      </c>
      <c r="F41" s="35"/>
      <c r="G41" s="35"/>
      <c r="H41" s="35"/>
      <c r="I41" s="36">
        <v>9.43</v>
      </c>
      <c r="J41" s="35"/>
      <c r="K41" s="35"/>
      <c r="L41" s="36">
        <v>468</v>
      </c>
      <c r="M41" s="35"/>
    </row>
    <row r="42" spans="1:13">
      <c r="A42" s="12"/>
      <c r="B42" s="61"/>
      <c r="C42" s="35"/>
      <c r="D42" s="36"/>
      <c r="E42" s="34"/>
      <c r="F42" s="35"/>
      <c r="G42" s="35"/>
      <c r="H42" s="35"/>
      <c r="I42" s="36"/>
      <c r="J42" s="35"/>
      <c r="K42" s="35"/>
      <c r="L42" s="36"/>
      <c r="M42" s="35"/>
    </row>
    <row r="43" spans="1:13">
      <c r="A43" s="12"/>
      <c r="B43" s="82" t="s">
        <v>428</v>
      </c>
      <c r="C43" s="32"/>
      <c r="D43" s="39" t="s">
        <v>197</v>
      </c>
      <c r="E43" s="32"/>
      <c r="F43" s="32"/>
      <c r="G43" s="32"/>
      <c r="H43" s="32"/>
      <c r="I43" s="39" t="s">
        <v>197</v>
      </c>
      <c r="J43" s="32"/>
      <c r="K43" s="32"/>
      <c r="L43" s="39" t="s">
        <v>197</v>
      </c>
      <c r="M43" s="32"/>
    </row>
    <row r="44" spans="1:13" ht="15.75" thickBot="1">
      <c r="A44" s="12"/>
      <c r="B44" s="82"/>
      <c r="C44" s="32"/>
      <c r="D44" s="86"/>
      <c r="E44" s="42"/>
      <c r="F44" s="32"/>
      <c r="G44" s="42"/>
      <c r="H44" s="32"/>
      <c r="I44" s="86"/>
      <c r="J44" s="42"/>
      <c r="K44" s="32"/>
      <c r="L44" s="86"/>
      <c r="M44" s="42"/>
    </row>
    <row r="45" spans="1:13">
      <c r="A45" s="12"/>
      <c r="B45" s="61" t="s">
        <v>433</v>
      </c>
      <c r="C45" s="35"/>
      <c r="D45" s="74">
        <v>3351</v>
      </c>
      <c r="E45" s="65"/>
      <c r="F45" s="35"/>
      <c r="G45" s="87">
        <v>7.1</v>
      </c>
      <c r="H45" s="35"/>
      <c r="I45" s="87">
        <v>9.34</v>
      </c>
      <c r="J45" s="65"/>
      <c r="K45" s="35"/>
      <c r="L45" s="74">
        <v>23612</v>
      </c>
      <c r="M45" s="65"/>
    </row>
    <row r="46" spans="1:13" ht="15.75" thickBot="1">
      <c r="A46" s="12"/>
      <c r="B46" s="61"/>
      <c r="C46" s="35"/>
      <c r="D46" s="99"/>
      <c r="E46" s="100"/>
      <c r="F46" s="35"/>
      <c r="G46" s="101"/>
      <c r="H46" s="35"/>
      <c r="I46" s="101"/>
      <c r="J46" s="100"/>
      <c r="K46" s="35"/>
      <c r="L46" s="99"/>
      <c r="M46" s="100"/>
    </row>
    <row r="47" spans="1:13" ht="15.75" thickTop="1">
      <c r="A47" s="12"/>
      <c r="B47" s="82" t="s">
        <v>434</v>
      </c>
      <c r="C47" s="32"/>
      <c r="D47" s="146">
        <v>1243</v>
      </c>
      <c r="E47" s="106"/>
      <c r="F47" s="32"/>
      <c r="G47" s="145">
        <v>6.9</v>
      </c>
      <c r="H47" s="32"/>
      <c r="I47" s="145">
        <v>10.31</v>
      </c>
      <c r="J47" s="106"/>
      <c r="K47" s="32"/>
      <c r="L47" s="146">
        <v>8010</v>
      </c>
      <c r="M47" s="106"/>
    </row>
    <row r="48" spans="1:13" ht="15.75" thickBot="1">
      <c r="A48" s="12"/>
      <c r="B48" s="82"/>
      <c r="C48" s="32"/>
      <c r="D48" s="92"/>
      <c r="E48" s="93"/>
      <c r="F48" s="32"/>
      <c r="G48" s="147"/>
      <c r="H48" s="32"/>
      <c r="I48" s="147"/>
      <c r="J48" s="93"/>
      <c r="K48" s="32"/>
      <c r="L48" s="92"/>
      <c r="M48" s="93"/>
    </row>
    <row r="49" spans="1:13" ht="15.75" thickTop="1">
      <c r="A49" s="12"/>
      <c r="B49" s="32"/>
      <c r="C49" s="32"/>
      <c r="D49" s="32"/>
      <c r="E49" s="32"/>
      <c r="F49" s="32"/>
      <c r="G49" s="32"/>
      <c r="H49" s="32"/>
      <c r="I49" s="32"/>
      <c r="J49" s="32"/>
      <c r="K49" s="32"/>
      <c r="L49" s="32"/>
      <c r="M49" s="32"/>
    </row>
    <row r="50" spans="1:13" ht="38.25" customHeight="1">
      <c r="A50" s="12"/>
      <c r="B50" s="148" t="s">
        <v>435</v>
      </c>
      <c r="C50" s="148"/>
      <c r="D50" s="148"/>
      <c r="E50" s="148"/>
      <c r="F50" s="148"/>
      <c r="G50" s="148"/>
      <c r="H50" s="148"/>
      <c r="I50" s="148"/>
      <c r="J50" s="148"/>
      <c r="K50" s="148"/>
      <c r="L50" s="148"/>
      <c r="M50" s="148"/>
    </row>
    <row r="51" spans="1:13">
      <c r="A51" s="12"/>
      <c r="B51" s="32"/>
      <c r="C51" s="32"/>
      <c r="D51" s="32"/>
      <c r="E51" s="32"/>
      <c r="F51" s="32"/>
      <c r="G51" s="32"/>
      <c r="H51" s="32"/>
      <c r="I51" s="32"/>
      <c r="J51" s="32"/>
      <c r="K51" s="32"/>
      <c r="L51" s="32"/>
      <c r="M51" s="32"/>
    </row>
    <row r="52" spans="1:13">
      <c r="A52" s="12"/>
      <c r="B52" s="32" t="s">
        <v>436</v>
      </c>
      <c r="C52" s="32"/>
      <c r="D52" s="32"/>
      <c r="E52" s="32"/>
      <c r="F52" s="32"/>
      <c r="G52" s="32"/>
      <c r="H52" s="32"/>
      <c r="I52" s="32"/>
      <c r="J52" s="32"/>
      <c r="K52" s="32"/>
      <c r="L52" s="32"/>
      <c r="M52" s="32"/>
    </row>
    <row r="53" spans="1:13">
      <c r="A53" s="12"/>
      <c r="B53" s="11"/>
      <c r="C53" s="11"/>
      <c r="D53" s="11"/>
      <c r="E53" s="11"/>
      <c r="F53" s="11"/>
      <c r="G53" s="11"/>
      <c r="H53" s="11"/>
      <c r="I53" s="11"/>
      <c r="J53" s="11"/>
      <c r="K53" s="11"/>
      <c r="L53" s="11"/>
      <c r="M53" s="11"/>
    </row>
    <row r="54" spans="1:13">
      <c r="A54" s="12"/>
      <c r="B54" s="50" t="s">
        <v>437</v>
      </c>
      <c r="C54" s="50"/>
      <c r="D54" s="50"/>
      <c r="E54" s="50"/>
      <c r="F54" s="50"/>
      <c r="G54" s="50"/>
      <c r="H54" s="50"/>
      <c r="I54" s="50"/>
      <c r="J54" s="50"/>
      <c r="K54" s="50"/>
      <c r="L54" s="50"/>
      <c r="M54" s="50"/>
    </row>
    <row r="55" spans="1:13">
      <c r="A55" s="12"/>
      <c r="B55" s="32"/>
      <c r="C55" s="32"/>
      <c r="D55" s="32"/>
      <c r="E55" s="32"/>
      <c r="F55" s="32"/>
      <c r="G55" s="32"/>
      <c r="H55" s="32"/>
      <c r="I55" s="32"/>
      <c r="J55" s="32"/>
      <c r="K55" s="32"/>
      <c r="L55" s="32"/>
      <c r="M55" s="32"/>
    </row>
    <row r="56" spans="1:13">
      <c r="A56" s="12"/>
      <c r="B56" s="32" t="s">
        <v>438</v>
      </c>
      <c r="C56" s="32"/>
      <c r="D56" s="32"/>
      <c r="E56" s="32"/>
      <c r="F56" s="32"/>
      <c r="G56" s="32"/>
      <c r="H56" s="32"/>
      <c r="I56" s="32"/>
      <c r="J56" s="32"/>
      <c r="K56" s="32"/>
      <c r="L56" s="32"/>
      <c r="M56" s="32"/>
    </row>
    <row r="57" spans="1:13">
      <c r="A57" s="12"/>
      <c r="B57" s="28"/>
      <c r="C57" s="28"/>
      <c r="D57" s="28"/>
      <c r="E57" s="28"/>
      <c r="F57" s="28"/>
      <c r="G57" s="28"/>
      <c r="H57" s="28"/>
      <c r="I57" s="28"/>
    </row>
    <row r="58" spans="1:13">
      <c r="A58" s="12"/>
      <c r="B58" s="13"/>
      <c r="C58" s="13"/>
      <c r="D58" s="13"/>
      <c r="E58" s="13"/>
      <c r="F58" s="13"/>
      <c r="G58" s="13"/>
      <c r="H58" s="13"/>
      <c r="I58" s="13"/>
    </row>
    <row r="59" spans="1:13">
      <c r="A59" s="12"/>
      <c r="B59" s="56"/>
      <c r="C59" s="32"/>
      <c r="D59" s="58" t="s">
        <v>412</v>
      </c>
      <c r="E59" s="58"/>
      <c r="F59" s="32"/>
      <c r="G59" s="58" t="s">
        <v>414</v>
      </c>
      <c r="H59" s="58"/>
      <c r="I59" s="58"/>
    </row>
    <row r="60" spans="1:13">
      <c r="A60" s="12"/>
      <c r="B60" s="56"/>
      <c r="C60" s="32"/>
      <c r="D60" s="58" t="s">
        <v>439</v>
      </c>
      <c r="E60" s="58"/>
      <c r="F60" s="32"/>
      <c r="G60" s="58" t="s">
        <v>440</v>
      </c>
      <c r="H60" s="58"/>
      <c r="I60" s="58"/>
    </row>
    <row r="61" spans="1:13">
      <c r="A61" s="12"/>
      <c r="B61" s="56"/>
      <c r="C61" s="32"/>
      <c r="D61" s="11"/>
      <c r="E61" s="11"/>
      <c r="F61" s="32"/>
      <c r="G61" s="58" t="s">
        <v>441</v>
      </c>
      <c r="H61" s="58"/>
      <c r="I61" s="58"/>
    </row>
    <row r="62" spans="1:13">
      <c r="A62" s="12"/>
      <c r="B62" s="56"/>
      <c r="C62" s="32"/>
      <c r="D62" s="11"/>
      <c r="E62" s="11"/>
      <c r="F62" s="32"/>
      <c r="G62" s="58" t="s">
        <v>442</v>
      </c>
      <c r="H62" s="58"/>
      <c r="I62" s="58"/>
    </row>
    <row r="63" spans="1:13" ht="15.75" thickBot="1">
      <c r="A63" s="12"/>
      <c r="B63" s="56"/>
      <c r="C63" s="32"/>
      <c r="D63" s="143"/>
      <c r="E63" s="143"/>
      <c r="F63" s="32"/>
      <c r="G63" s="59" t="s">
        <v>443</v>
      </c>
      <c r="H63" s="59"/>
      <c r="I63" s="59"/>
    </row>
    <row r="64" spans="1:13">
      <c r="A64" s="12"/>
      <c r="B64" s="61" t="s">
        <v>444</v>
      </c>
      <c r="C64" s="35"/>
      <c r="D64" s="74">
        <v>4815</v>
      </c>
      <c r="E64" s="65"/>
      <c r="F64" s="35"/>
      <c r="G64" s="89" t="s">
        <v>195</v>
      </c>
      <c r="H64" s="87">
        <v>10.53</v>
      </c>
      <c r="I64" s="65"/>
    </row>
    <row r="65" spans="1:9">
      <c r="A65" s="12"/>
      <c r="B65" s="61"/>
      <c r="C65" s="35"/>
      <c r="D65" s="130"/>
      <c r="E65" s="131"/>
      <c r="F65" s="35"/>
      <c r="G65" s="129"/>
      <c r="H65" s="144"/>
      <c r="I65" s="131"/>
    </row>
    <row r="66" spans="1:9">
      <c r="A66" s="12"/>
      <c r="B66" s="82" t="s">
        <v>426</v>
      </c>
      <c r="C66" s="32"/>
      <c r="D66" s="40">
        <v>1354</v>
      </c>
      <c r="E66" s="32"/>
      <c r="F66" s="32"/>
      <c r="G66" s="39">
        <v>8.86</v>
      </c>
      <c r="H66" s="39"/>
      <c r="I66" s="32"/>
    </row>
    <row r="67" spans="1:9">
      <c r="A67" s="12"/>
      <c r="B67" s="82"/>
      <c r="C67" s="32"/>
      <c r="D67" s="40"/>
      <c r="E67" s="32"/>
      <c r="F67" s="32"/>
      <c r="G67" s="39"/>
      <c r="H67" s="39"/>
      <c r="I67" s="32"/>
    </row>
    <row r="68" spans="1:9">
      <c r="A68" s="12"/>
      <c r="B68" s="61" t="s">
        <v>445</v>
      </c>
      <c r="C68" s="35"/>
      <c r="D68" s="36" t="s">
        <v>446</v>
      </c>
      <c r="E68" s="34" t="s">
        <v>199</v>
      </c>
      <c r="F68" s="35"/>
      <c r="G68" s="36">
        <v>12.36</v>
      </c>
      <c r="H68" s="36"/>
      <c r="I68" s="35"/>
    </row>
    <row r="69" spans="1:9">
      <c r="A69" s="12"/>
      <c r="B69" s="61"/>
      <c r="C69" s="35"/>
      <c r="D69" s="36"/>
      <c r="E69" s="34"/>
      <c r="F69" s="35"/>
      <c r="G69" s="36"/>
      <c r="H69" s="36"/>
      <c r="I69" s="35"/>
    </row>
    <row r="70" spans="1:9">
      <c r="A70" s="12"/>
      <c r="B70" s="82" t="s">
        <v>428</v>
      </c>
      <c r="C70" s="32"/>
      <c r="D70" s="39" t="s">
        <v>447</v>
      </c>
      <c r="E70" s="44" t="s">
        <v>199</v>
      </c>
      <c r="F70" s="32"/>
      <c r="G70" s="39">
        <v>10.76</v>
      </c>
      <c r="H70" s="39"/>
      <c r="I70" s="32"/>
    </row>
    <row r="71" spans="1:9" ht="15.75" thickBot="1">
      <c r="A71" s="12"/>
      <c r="B71" s="82"/>
      <c r="C71" s="32"/>
      <c r="D71" s="86"/>
      <c r="E71" s="85"/>
      <c r="F71" s="32"/>
      <c r="G71" s="86"/>
      <c r="H71" s="86"/>
      <c r="I71" s="42"/>
    </row>
    <row r="72" spans="1:9">
      <c r="A72" s="12"/>
      <c r="B72" s="61" t="s">
        <v>448</v>
      </c>
      <c r="C72" s="35"/>
      <c r="D72" s="74">
        <v>5248</v>
      </c>
      <c r="E72" s="65"/>
      <c r="F72" s="35"/>
      <c r="G72" s="89" t="s">
        <v>195</v>
      </c>
      <c r="H72" s="87">
        <v>10.050000000000001</v>
      </c>
      <c r="I72" s="65"/>
    </row>
    <row r="73" spans="1:9" ht="15.75" thickBot="1">
      <c r="A73" s="12"/>
      <c r="B73" s="61"/>
      <c r="C73" s="35"/>
      <c r="D73" s="99"/>
      <c r="E73" s="100"/>
      <c r="F73" s="35"/>
      <c r="G73" s="98"/>
      <c r="H73" s="101"/>
      <c r="I73" s="100"/>
    </row>
    <row r="74" spans="1:9" ht="15.75" thickTop="1">
      <c r="A74" s="12"/>
      <c r="B74" s="82" t="s">
        <v>426</v>
      </c>
      <c r="C74" s="81"/>
      <c r="D74" s="145">
        <v>85</v>
      </c>
      <c r="E74" s="106"/>
      <c r="F74" s="32"/>
      <c r="G74" s="145">
        <v>10.48</v>
      </c>
      <c r="H74" s="145"/>
      <c r="I74" s="106"/>
    </row>
    <row r="75" spans="1:9">
      <c r="A75" s="12"/>
      <c r="B75" s="82"/>
      <c r="C75" s="81"/>
      <c r="D75" s="80"/>
      <c r="E75" s="78"/>
      <c r="F75" s="32"/>
      <c r="G75" s="80"/>
      <c r="H75" s="80"/>
      <c r="I75" s="78"/>
    </row>
    <row r="76" spans="1:9">
      <c r="A76" s="12"/>
      <c r="B76" s="61" t="s">
        <v>445</v>
      </c>
      <c r="C76" s="35"/>
      <c r="D76" s="36" t="s">
        <v>449</v>
      </c>
      <c r="E76" s="34" t="s">
        <v>199</v>
      </c>
      <c r="F76" s="35"/>
      <c r="G76" s="36">
        <v>9.94</v>
      </c>
      <c r="H76" s="36"/>
      <c r="I76" s="35"/>
    </row>
    <row r="77" spans="1:9">
      <c r="A77" s="12"/>
      <c r="B77" s="61"/>
      <c r="C77" s="35"/>
      <c r="D77" s="36"/>
      <c r="E77" s="34"/>
      <c r="F77" s="35"/>
      <c r="G77" s="36"/>
      <c r="H77" s="36"/>
      <c r="I77" s="35"/>
    </row>
    <row r="78" spans="1:9">
      <c r="A78" s="12"/>
      <c r="B78" s="82" t="s">
        <v>428</v>
      </c>
      <c r="C78" s="32"/>
      <c r="D78" s="39" t="s">
        <v>201</v>
      </c>
      <c r="E78" s="44" t="s">
        <v>199</v>
      </c>
      <c r="F78" s="32"/>
      <c r="G78" s="39">
        <v>11.51</v>
      </c>
      <c r="H78" s="39"/>
      <c r="I78" s="32"/>
    </row>
    <row r="79" spans="1:9" ht="15.75" thickBot="1">
      <c r="A79" s="12"/>
      <c r="B79" s="82"/>
      <c r="C79" s="32"/>
      <c r="D79" s="86"/>
      <c r="E79" s="85"/>
      <c r="F79" s="32"/>
      <c r="G79" s="86"/>
      <c r="H79" s="86"/>
      <c r="I79" s="42"/>
    </row>
    <row r="80" spans="1:9">
      <c r="A80" s="12"/>
      <c r="B80" s="61" t="s">
        <v>450</v>
      </c>
      <c r="C80" s="35"/>
      <c r="D80" s="74">
        <v>5144</v>
      </c>
      <c r="E80" s="65"/>
      <c r="F80" s="35"/>
      <c r="G80" s="89" t="s">
        <v>195</v>
      </c>
      <c r="H80" s="87">
        <v>9.9499999999999993</v>
      </c>
      <c r="I80" s="65"/>
    </row>
    <row r="81" spans="1:13" ht="15.75" thickBot="1">
      <c r="A81" s="12"/>
      <c r="B81" s="61"/>
      <c r="C81" s="35"/>
      <c r="D81" s="99"/>
      <c r="E81" s="100"/>
      <c r="F81" s="35"/>
      <c r="G81" s="98"/>
      <c r="H81" s="101"/>
      <c r="I81" s="100"/>
    </row>
    <row r="82" spans="1:13" ht="15.75" thickTop="1">
      <c r="A82" s="12"/>
      <c r="B82" s="82" t="s">
        <v>426</v>
      </c>
      <c r="C82" s="32"/>
      <c r="D82" s="145">
        <v>29</v>
      </c>
      <c r="E82" s="106"/>
      <c r="F82" s="32"/>
      <c r="G82" s="145">
        <v>12.23</v>
      </c>
      <c r="H82" s="145"/>
      <c r="I82" s="106"/>
    </row>
    <row r="83" spans="1:13">
      <c r="A83" s="12"/>
      <c r="B83" s="82"/>
      <c r="C83" s="32"/>
      <c r="D83" s="80"/>
      <c r="E83" s="78"/>
      <c r="F83" s="32"/>
      <c r="G83" s="80"/>
      <c r="H83" s="80"/>
      <c r="I83" s="78"/>
    </row>
    <row r="84" spans="1:13">
      <c r="A84" s="12"/>
      <c r="B84" s="61" t="s">
        <v>445</v>
      </c>
      <c r="C84" s="35"/>
      <c r="D84" s="36" t="s">
        <v>451</v>
      </c>
      <c r="E84" s="34" t="s">
        <v>199</v>
      </c>
      <c r="F84" s="35"/>
      <c r="G84" s="36">
        <v>13.48</v>
      </c>
      <c r="H84" s="36"/>
      <c r="I84" s="35"/>
    </row>
    <row r="85" spans="1:13">
      <c r="A85" s="12"/>
      <c r="B85" s="61"/>
      <c r="C85" s="35"/>
      <c r="D85" s="36"/>
      <c r="E85" s="34"/>
      <c r="F85" s="35"/>
      <c r="G85" s="36"/>
      <c r="H85" s="36"/>
      <c r="I85" s="35"/>
    </row>
    <row r="86" spans="1:13">
      <c r="A86" s="12"/>
      <c r="B86" s="82" t="s">
        <v>428</v>
      </c>
      <c r="C86" s="32"/>
      <c r="D86" s="39" t="s">
        <v>451</v>
      </c>
      <c r="E86" s="44" t="s">
        <v>199</v>
      </c>
      <c r="F86" s="32"/>
      <c r="G86" s="39">
        <v>9.56</v>
      </c>
      <c r="H86" s="39"/>
      <c r="I86" s="32"/>
    </row>
    <row r="87" spans="1:13" ht="15.75" thickBot="1">
      <c r="A87" s="12"/>
      <c r="B87" s="82"/>
      <c r="C87" s="32"/>
      <c r="D87" s="86"/>
      <c r="E87" s="85"/>
      <c r="F87" s="32"/>
      <c r="G87" s="86"/>
      <c r="H87" s="86"/>
      <c r="I87" s="42"/>
    </row>
    <row r="88" spans="1:13">
      <c r="A88" s="12"/>
      <c r="B88" s="61" t="s">
        <v>452</v>
      </c>
      <c r="C88" s="35"/>
      <c r="D88" s="74">
        <v>5091</v>
      </c>
      <c r="E88" s="65"/>
      <c r="F88" s="35"/>
      <c r="G88" s="89" t="s">
        <v>195</v>
      </c>
      <c r="H88" s="87">
        <v>9.9600000000000009</v>
      </c>
      <c r="I88" s="65"/>
    </row>
    <row r="89" spans="1:13" ht="15.75" thickBot="1">
      <c r="A89" s="12"/>
      <c r="B89" s="61"/>
      <c r="C89" s="35"/>
      <c r="D89" s="99"/>
      <c r="E89" s="100"/>
      <c r="F89" s="35"/>
      <c r="G89" s="98"/>
      <c r="H89" s="101"/>
      <c r="I89" s="100"/>
    </row>
    <row r="90" spans="1:13" ht="15.75" thickTop="1">
      <c r="A90" s="12"/>
      <c r="B90" s="32"/>
      <c r="C90" s="32"/>
      <c r="D90" s="32"/>
      <c r="E90" s="32"/>
      <c r="F90" s="32"/>
      <c r="G90" s="32"/>
      <c r="H90" s="32"/>
      <c r="I90" s="32"/>
      <c r="J90" s="32"/>
      <c r="K90" s="32"/>
      <c r="L90" s="32"/>
      <c r="M90" s="32"/>
    </row>
    <row r="91" spans="1:13" ht="38.25" customHeight="1">
      <c r="A91" s="12"/>
      <c r="B91" s="32" t="s">
        <v>453</v>
      </c>
      <c r="C91" s="32"/>
      <c r="D91" s="32"/>
      <c r="E91" s="32"/>
      <c r="F91" s="32"/>
      <c r="G91" s="32"/>
      <c r="H91" s="32"/>
      <c r="I91" s="32"/>
      <c r="J91" s="32"/>
      <c r="K91" s="32"/>
      <c r="L91" s="32"/>
      <c r="M91" s="32"/>
    </row>
    <row r="92" spans="1:13">
      <c r="A92" s="12"/>
      <c r="B92" s="32"/>
      <c r="C92" s="32"/>
      <c r="D92" s="32"/>
      <c r="E92" s="32"/>
      <c r="F92" s="32"/>
      <c r="G92" s="32"/>
      <c r="H92" s="32"/>
      <c r="I92" s="32"/>
      <c r="J92" s="32"/>
      <c r="K92" s="32"/>
      <c r="L92" s="32"/>
      <c r="M92" s="32"/>
    </row>
    <row r="93" spans="1:13">
      <c r="A93" s="12"/>
      <c r="B93" s="32" t="s">
        <v>454</v>
      </c>
      <c r="C93" s="32"/>
      <c r="D93" s="32"/>
      <c r="E93" s="32"/>
      <c r="F93" s="32"/>
      <c r="G93" s="32"/>
      <c r="H93" s="32"/>
      <c r="I93" s="32"/>
      <c r="J93" s="32"/>
      <c r="K93" s="32"/>
      <c r="L93" s="32"/>
      <c r="M93" s="32"/>
    </row>
  </sheetData>
  <mergeCells count="325">
    <mergeCell ref="B93:M93"/>
    <mergeCell ref="B54:M54"/>
    <mergeCell ref="B55:M55"/>
    <mergeCell ref="B56:M56"/>
    <mergeCell ref="B90:M90"/>
    <mergeCell ref="B91:M91"/>
    <mergeCell ref="B92:M92"/>
    <mergeCell ref="B13:M13"/>
    <mergeCell ref="B49:M49"/>
    <mergeCell ref="B50:M50"/>
    <mergeCell ref="B51:M51"/>
    <mergeCell ref="B52:M52"/>
    <mergeCell ref="B53:M53"/>
    <mergeCell ref="B7:M7"/>
    <mergeCell ref="B8:M8"/>
    <mergeCell ref="B9:M9"/>
    <mergeCell ref="B10:M10"/>
    <mergeCell ref="B11:M11"/>
    <mergeCell ref="B12:M12"/>
    <mergeCell ref="H88:H89"/>
    <mergeCell ref="I88:I89"/>
    <mergeCell ref="A1:A2"/>
    <mergeCell ref="B1:M1"/>
    <mergeCell ref="B2:M2"/>
    <mergeCell ref="B3:M3"/>
    <mergeCell ref="A4:A93"/>
    <mergeCell ref="B4:M4"/>
    <mergeCell ref="B5:M5"/>
    <mergeCell ref="B6:M6"/>
    <mergeCell ref="B88:B89"/>
    <mergeCell ref="C88:C89"/>
    <mergeCell ref="D88:D89"/>
    <mergeCell ref="E88:E89"/>
    <mergeCell ref="F88:F89"/>
    <mergeCell ref="G88:G89"/>
    <mergeCell ref="I84:I85"/>
    <mergeCell ref="B86:B87"/>
    <mergeCell ref="C86:C87"/>
    <mergeCell ref="D86:D87"/>
    <mergeCell ref="E86:E87"/>
    <mergeCell ref="F86:F87"/>
    <mergeCell ref="G86:H87"/>
    <mergeCell ref="I86:I87"/>
    <mergeCell ref="B84:B85"/>
    <mergeCell ref="C84:C85"/>
    <mergeCell ref="D84:D85"/>
    <mergeCell ref="E84:E85"/>
    <mergeCell ref="F84:F85"/>
    <mergeCell ref="G84:H85"/>
    <mergeCell ref="H80:H81"/>
    <mergeCell ref="I80:I81"/>
    <mergeCell ref="B82:B83"/>
    <mergeCell ref="C82:C83"/>
    <mergeCell ref="D82:D83"/>
    <mergeCell ref="E82:E83"/>
    <mergeCell ref="F82:F83"/>
    <mergeCell ref="G82:H83"/>
    <mergeCell ref="I82:I83"/>
    <mergeCell ref="B80:B81"/>
    <mergeCell ref="C80:C81"/>
    <mergeCell ref="D80:D81"/>
    <mergeCell ref="E80:E81"/>
    <mergeCell ref="F80:F81"/>
    <mergeCell ref="G80:G81"/>
    <mergeCell ref="I76:I77"/>
    <mergeCell ref="B78:B79"/>
    <mergeCell ref="C78:C79"/>
    <mergeCell ref="D78:D79"/>
    <mergeCell ref="E78:E79"/>
    <mergeCell ref="F78:F79"/>
    <mergeCell ref="G78:H79"/>
    <mergeCell ref="I78:I79"/>
    <mergeCell ref="B76:B77"/>
    <mergeCell ref="C76:C77"/>
    <mergeCell ref="D76:D77"/>
    <mergeCell ref="E76:E77"/>
    <mergeCell ref="F76:F77"/>
    <mergeCell ref="G76:H77"/>
    <mergeCell ref="H72:H73"/>
    <mergeCell ref="I72:I73"/>
    <mergeCell ref="B74:B75"/>
    <mergeCell ref="C74:C75"/>
    <mergeCell ref="D74:D75"/>
    <mergeCell ref="E74:E75"/>
    <mergeCell ref="F74:F75"/>
    <mergeCell ref="G74:H75"/>
    <mergeCell ref="I74:I75"/>
    <mergeCell ref="B72:B73"/>
    <mergeCell ref="C72:C73"/>
    <mergeCell ref="D72:D73"/>
    <mergeCell ref="E72:E73"/>
    <mergeCell ref="F72:F73"/>
    <mergeCell ref="G72:G73"/>
    <mergeCell ref="I68:I69"/>
    <mergeCell ref="B70:B71"/>
    <mergeCell ref="C70:C71"/>
    <mergeCell ref="D70:D71"/>
    <mergeCell ref="E70:E71"/>
    <mergeCell ref="F70:F71"/>
    <mergeCell ref="G70:H71"/>
    <mergeCell ref="I70:I71"/>
    <mergeCell ref="B68:B69"/>
    <mergeCell ref="C68:C69"/>
    <mergeCell ref="D68:D69"/>
    <mergeCell ref="E68:E69"/>
    <mergeCell ref="F68:F69"/>
    <mergeCell ref="G68:H69"/>
    <mergeCell ref="H64:H65"/>
    <mergeCell ref="I64:I65"/>
    <mergeCell ref="B66:B67"/>
    <mergeCell ref="C66:C67"/>
    <mergeCell ref="D66:D67"/>
    <mergeCell ref="E66:E67"/>
    <mergeCell ref="F66:F67"/>
    <mergeCell ref="G66:H67"/>
    <mergeCell ref="I66:I67"/>
    <mergeCell ref="B64:B65"/>
    <mergeCell ref="C64:C65"/>
    <mergeCell ref="D64:D65"/>
    <mergeCell ref="E64:E65"/>
    <mergeCell ref="F64:F65"/>
    <mergeCell ref="G64:G65"/>
    <mergeCell ref="D63:E63"/>
    <mergeCell ref="F59:F63"/>
    <mergeCell ref="G59:I59"/>
    <mergeCell ref="G60:I60"/>
    <mergeCell ref="G61:I61"/>
    <mergeCell ref="G62:I62"/>
    <mergeCell ref="G63:I63"/>
    <mergeCell ref="K47:K48"/>
    <mergeCell ref="L47:L48"/>
    <mergeCell ref="M47:M48"/>
    <mergeCell ref="B57:I57"/>
    <mergeCell ref="B59:B63"/>
    <mergeCell ref="C59:C63"/>
    <mergeCell ref="D59:E59"/>
    <mergeCell ref="D60:E60"/>
    <mergeCell ref="D61:E61"/>
    <mergeCell ref="D62:E62"/>
    <mergeCell ref="M45:M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K41:K42"/>
    <mergeCell ref="L41:L42"/>
    <mergeCell ref="M41:M42"/>
    <mergeCell ref="B43:B44"/>
    <mergeCell ref="C43:C44"/>
    <mergeCell ref="D43:D44"/>
    <mergeCell ref="E43:E44"/>
    <mergeCell ref="F43:F44"/>
    <mergeCell ref="G43:G44"/>
    <mergeCell ref="H43:H44"/>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L16:M16"/>
    <mergeCell ref="L17:M17"/>
    <mergeCell ref="L18:M18"/>
    <mergeCell ref="L19:M19"/>
    <mergeCell ref="L20:M20"/>
    <mergeCell ref="B21:B22"/>
    <mergeCell ref="C21:C22"/>
    <mergeCell ref="D21:D22"/>
    <mergeCell ref="E21:E22"/>
    <mergeCell ref="F21:F22"/>
    <mergeCell ref="I16:J16"/>
    <mergeCell ref="I17:J17"/>
    <mergeCell ref="I18:J18"/>
    <mergeCell ref="I19:J19"/>
    <mergeCell ref="I20:J20"/>
    <mergeCell ref="K16:K20"/>
    <mergeCell ref="B14:M14"/>
    <mergeCell ref="B16:B20"/>
    <mergeCell ref="C16:C20"/>
    <mergeCell ref="D16:E16"/>
    <mergeCell ref="D17:E17"/>
    <mergeCell ref="D18:E18"/>
    <mergeCell ref="D19:E19"/>
    <mergeCell ref="D20:E20"/>
    <mergeCell ref="F16:F20"/>
    <mergeCell ref="H16: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36.5703125" customWidth="1"/>
    <col min="4" max="4" width="8.140625" customWidth="1"/>
    <col min="5" max="5" width="16.42578125" customWidth="1"/>
    <col min="6" max="6" width="6.42578125" customWidth="1"/>
    <col min="7" max="7" width="36.5703125" customWidth="1"/>
    <col min="8" max="8" width="8.140625" customWidth="1"/>
    <col min="9" max="9" width="16.42578125" customWidth="1"/>
    <col min="10" max="10" width="6.42578125" customWidth="1"/>
    <col min="11" max="11" width="36.5703125" customWidth="1"/>
    <col min="12" max="12" width="8.140625" customWidth="1"/>
    <col min="13" max="13" width="22.85546875" customWidth="1"/>
    <col min="14" max="14" width="6.42578125" customWidth="1"/>
    <col min="15" max="15" width="36.5703125" customWidth="1"/>
    <col min="16" max="16" width="8.140625" customWidth="1"/>
    <col min="17" max="17" width="22.85546875" customWidth="1"/>
    <col min="18" max="18" width="6.42578125" customWidth="1"/>
  </cols>
  <sheetData>
    <row r="1" spans="1:18" ht="15" customHeight="1">
      <c r="A1" s="7" t="s">
        <v>4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6</v>
      </c>
      <c r="B3" s="11" t="s">
        <v>7</v>
      </c>
      <c r="C3" s="11"/>
      <c r="D3" s="11"/>
      <c r="E3" s="11"/>
      <c r="F3" s="11"/>
      <c r="G3" s="11"/>
      <c r="H3" s="11"/>
      <c r="I3" s="11"/>
      <c r="J3" s="11"/>
      <c r="K3" s="11"/>
      <c r="L3" s="11"/>
      <c r="M3" s="11"/>
      <c r="N3" s="11"/>
      <c r="O3" s="11"/>
      <c r="P3" s="11"/>
      <c r="Q3" s="11"/>
      <c r="R3" s="11"/>
    </row>
    <row r="4" spans="1:18" ht="15" customHeight="1">
      <c r="A4" s="12" t="s">
        <v>455</v>
      </c>
      <c r="B4" s="11" t="s">
        <v>7</v>
      </c>
      <c r="C4" s="11"/>
      <c r="D4" s="11"/>
      <c r="E4" s="11"/>
      <c r="F4" s="11"/>
      <c r="G4" s="11"/>
      <c r="H4" s="11"/>
      <c r="I4" s="11"/>
      <c r="J4" s="11"/>
      <c r="K4" s="11"/>
      <c r="L4" s="11"/>
      <c r="M4" s="11"/>
      <c r="N4" s="11"/>
      <c r="O4" s="11"/>
      <c r="P4" s="11"/>
      <c r="Q4" s="11"/>
      <c r="R4" s="11"/>
    </row>
    <row r="5" spans="1:18">
      <c r="A5" s="12"/>
      <c r="B5" s="49" t="s">
        <v>455</v>
      </c>
      <c r="C5" s="49"/>
      <c r="D5" s="49"/>
      <c r="E5" s="49"/>
      <c r="F5" s="49"/>
      <c r="G5" s="49"/>
      <c r="H5" s="49"/>
      <c r="I5" s="49"/>
      <c r="J5" s="49"/>
      <c r="K5" s="49"/>
      <c r="L5" s="49"/>
      <c r="M5" s="49"/>
      <c r="N5" s="49"/>
      <c r="O5" s="49"/>
      <c r="P5" s="49"/>
      <c r="Q5" s="49"/>
      <c r="R5" s="49"/>
    </row>
    <row r="6" spans="1:18">
      <c r="A6" s="12"/>
      <c r="B6" s="32"/>
      <c r="C6" s="32"/>
      <c r="D6" s="32"/>
      <c r="E6" s="32"/>
      <c r="F6" s="32"/>
      <c r="G6" s="32"/>
      <c r="H6" s="32"/>
      <c r="I6" s="32"/>
      <c r="J6" s="32"/>
      <c r="K6" s="32"/>
      <c r="L6" s="32"/>
      <c r="M6" s="32"/>
      <c r="N6" s="32"/>
      <c r="O6" s="32"/>
      <c r="P6" s="32"/>
      <c r="Q6" s="32"/>
      <c r="R6" s="32"/>
    </row>
    <row r="7" spans="1:18" ht="25.5" customHeight="1">
      <c r="A7" s="12"/>
      <c r="B7" s="32" t="s">
        <v>457</v>
      </c>
      <c r="C7" s="32"/>
      <c r="D7" s="32"/>
      <c r="E7" s="32"/>
      <c r="F7" s="32"/>
      <c r="G7" s="32"/>
      <c r="H7" s="32"/>
      <c r="I7" s="32"/>
      <c r="J7" s="32"/>
      <c r="K7" s="32"/>
      <c r="L7" s="32"/>
      <c r="M7" s="32"/>
      <c r="N7" s="32"/>
      <c r="O7" s="32"/>
      <c r="P7" s="32"/>
      <c r="Q7" s="32"/>
      <c r="R7" s="32"/>
    </row>
    <row r="8" spans="1:18">
      <c r="A8" s="12"/>
      <c r="B8" s="11"/>
      <c r="C8" s="11"/>
      <c r="D8" s="11"/>
      <c r="E8" s="11"/>
      <c r="F8" s="11"/>
      <c r="G8" s="11"/>
      <c r="H8" s="11"/>
      <c r="I8" s="11"/>
      <c r="J8" s="11"/>
      <c r="K8" s="11"/>
      <c r="L8" s="11"/>
      <c r="M8" s="11"/>
      <c r="N8" s="11"/>
      <c r="O8" s="11"/>
      <c r="P8" s="11"/>
      <c r="Q8" s="11"/>
      <c r="R8" s="11"/>
    </row>
    <row r="9" spans="1:18">
      <c r="A9" s="12"/>
      <c r="B9" s="32" t="s">
        <v>458</v>
      </c>
      <c r="C9" s="32"/>
      <c r="D9" s="32"/>
      <c r="E9" s="32"/>
      <c r="F9" s="32"/>
      <c r="G9" s="32"/>
      <c r="H9" s="32"/>
      <c r="I9" s="32"/>
      <c r="J9" s="32"/>
      <c r="K9" s="32"/>
      <c r="L9" s="32"/>
      <c r="M9" s="32"/>
      <c r="N9" s="32"/>
      <c r="O9" s="32"/>
      <c r="P9" s="32"/>
      <c r="Q9" s="32"/>
      <c r="R9" s="32"/>
    </row>
    <row r="10" spans="1:18">
      <c r="A10" s="12"/>
      <c r="B10" s="32" t="s">
        <v>173</v>
      </c>
      <c r="C10" s="32"/>
      <c r="D10" s="32"/>
      <c r="E10" s="32"/>
      <c r="F10" s="32"/>
      <c r="G10" s="32"/>
      <c r="H10" s="32"/>
      <c r="I10" s="32"/>
      <c r="J10" s="32"/>
      <c r="K10" s="32"/>
      <c r="L10" s="32"/>
      <c r="M10" s="32"/>
      <c r="N10" s="32"/>
      <c r="O10" s="32"/>
      <c r="P10" s="32"/>
      <c r="Q10" s="32"/>
      <c r="R10" s="32"/>
    </row>
    <row r="11" spans="1:18">
      <c r="A11" s="12"/>
      <c r="B11" s="28"/>
      <c r="C11" s="28"/>
      <c r="D11" s="28"/>
      <c r="E11" s="28"/>
      <c r="F11" s="28"/>
      <c r="G11" s="28"/>
      <c r="H11" s="28"/>
      <c r="I11" s="28"/>
      <c r="J11" s="28"/>
      <c r="K11" s="28"/>
      <c r="L11" s="28"/>
      <c r="M11" s="28"/>
      <c r="N11" s="28"/>
      <c r="O11" s="28"/>
      <c r="P11" s="28"/>
      <c r="Q11" s="28"/>
      <c r="R11" s="28"/>
    </row>
    <row r="12" spans="1:18">
      <c r="A12" s="12"/>
      <c r="B12" s="13"/>
      <c r="C12" s="13"/>
      <c r="D12" s="13"/>
      <c r="E12" s="13"/>
      <c r="F12" s="13"/>
      <c r="G12" s="13"/>
      <c r="H12" s="13"/>
      <c r="I12" s="13"/>
      <c r="J12" s="13"/>
      <c r="K12" s="13"/>
      <c r="L12" s="13"/>
      <c r="M12" s="13"/>
      <c r="N12" s="13"/>
      <c r="O12" s="13"/>
      <c r="P12" s="13"/>
      <c r="Q12" s="13"/>
      <c r="R12" s="13"/>
    </row>
    <row r="13" spans="1:18">
      <c r="A13" s="12"/>
      <c r="B13" s="14"/>
      <c r="C13" s="14"/>
      <c r="D13" s="58" t="s">
        <v>193</v>
      </c>
      <c r="E13" s="58"/>
      <c r="F13" s="58"/>
      <c r="G13" s="58"/>
      <c r="H13" s="58"/>
      <c r="I13" s="58"/>
      <c r="J13" s="58"/>
      <c r="K13" s="14"/>
      <c r="L13" s="58" t="s">
        <v>205</v>
      </c>
      <c r="M13" s="58"/>
      <c r="N13" s="58"/>
      <c r="O13" s="58"/>
      <c r="P13" s="58"/>
      <c r="Q13" s="58"/>
      <c r="R13" s="58"/>
    </row>
    <row r="14" spans="1:18" ht="15.75" thickBot="1">
      <c r="A14" s="12"/>
      <c r="B14" s="14"/>
      <c r="C14" s="14"/>
      <c r="D14" s="59" t="s">
        <v>194</v>
      </c>
      <c r="E14" s="59"/>
      <c r="F14" s="59"/>
      <c r="G14" s="59"/>
      <c r="H14" s="59"/>
      <c r="I14" s="59"/>
      <c r="J14" s="59"/>
      <c r="K14" s="14"/>
      <c r="L14" s="59" t="s">
        <v>194</v>
      </c>
      <c r="M14" s="59"/>
      <c r="N14" s="59"/>
      <c r="O14" s="59"/>
      <c r="P14" s="59"/>
      <c r="Q14" s="59"/>
      <c r="R14" s="59"/>
    </row>
    <row r="15" spans="1:18" ht="15.75" thickBot="1">
      <c r="A15" s="12"/>
      <c r="B15" s="52"/>
      <c r="C15" s="14"/>
      <c r="D15" s="96">
        <v>2013</v>
      </c>
      <c r="E15" s="96"/>
      <c r="F15" s="96"/>
      <c r="G15" s="14"/>
      <c r="H15" s="96">
        <v>2012</v>
      </c>
      <c r="I15" s="96"/>
      <c r="J15" s="96"/>
      <c r="K15" s="14"/>
      <c r="L15" s="96">
        <v>2013</v>
      </c>
      <c r="M15" s="96"/>
      <c r="N15" s="96"/>
      <c r="O15" s="14"/>
      <c r="P15" s="96">
        <v>2012</v>
      </c>
      <c r="Q15" s="96"/>
      <c r="R15" s="96"/>
    </row>
    <row r="16" spans="1:18">
      <c r="A16" s="12"/>
      <c r="B16" s="107" t="s">
        <v>459</v>
      </c>
      <c r="C16" s="35"/>
      <c r="D16" s="64"/>
      <c r="E16" s="64"/>
      <c r="F16" s="65"/>
      <c r="G16" s="35"/>
      <c r="H16" s="64"/>
      <c r="I16" s="64"/>
      <c r="J16" s="65"/>
      <c r="K16" s="35"/>
      <c r="L16" s="65"/>
      <c r="M16" s="65"/>
      <c r="N16" s="65"/>
      <c r="O16" s="35"/>
      <c r="P16" s="65"/>
      <c r="Q16" s="65"/>
      <c r="R16" s="65"/>
    </row>
    <row r="17" spans="1:18">
      <c r="A17" s="12"/>
      <c r="B17" s="107"/>
      <c r="C17" s="35"/>
      <c r="D17" s="63"/>
      <c r="E17" s="63"/>
      <c r="F17" s="35"/>
      <c r="G17" s="35"/>
      <c r="H17" s="63"/>
      <c r="I17" s="63"/>
      <c r="J17" s="35"/>
      <c r="K17" s="35"/>
      <c r="L17" s="35"/>
      <c r="M17" s="35"/>
      <c r="N17" s="35"/>
      <c r="O17" s="35"/>
      <c r="P17" s="35"/>
      <c r="Q17" s="35"/>
      <c r="R17" s="35"/>
    </row>
    <row r="18" spans="1:18">
      <c r="A18" s="12"/>
      <c r="B18" s="38" t="s">
        <v>460</v>
      </c>
      <c r="C18" s="32"/>
      <c r="D18" s="44" t="s">
        <v>195</v>
      </c>
      <c r="E18" s="39">
        <v>639</v>
      </c>
      <c r="F18" s="32"/>
      <c r="G18" s="32"/>
      <c r="H18" s="44" t="s">
        <v>195</v>
      </c>
      <c r="I18" s="39">
        <v>428</v>
      </c>
      <c r="J18" s="32"/>
      <c r="K18" s="32"/>
      <c r="L18" s="44" t="s">
        <v>195</v>
      </c>
      <c r="M18" s="40">
        <v>1917</v>
      </c>
      <c r="N18" s="32"/>
      <c r="O18" s="32"/>
      <c r="P18" s="44" t="s">
        <v>195</v>
      </c>
      <c r="Q18" s="40">
        <v>1564</v>
      </c>
      <c r="R18" s="32"/>
    </row>
    <row r="19" spans="1:18">
      <c r="A19" s="12"/>
      <c r="B19" s="38"/>
      <c r="C19" s="32"/>
      <c r="D19" s="44"/>
      <c r="E19" s="39"/>
      <c r="F19" s="32"/>
      <c r="G19" s="32"/>
      <c r="H19" s="44"/>
      <c r="I19" s="39"/>
      <c r="J19" s="32"/>
      <c r="K19" s="32"/>
      <c r="L19" s="44"/>
      <c r="M19" s="40"/>
      <c r="N19" s="32"/>
      <c r="O19" s="32"/>
      <c r="P19" s="44"/>
      <c r="Q19" s="40"/>
      <c r="R19" s="32"/>
    </row>
    <row r="20" spans="1:18">
      <c r="A20" s="12"/>
      <c r="B20" s="41" t="s">
        <v>461</v>
      </c>
      <c r="C20" s="35"/>
      <c r="D20" s="37">
        <v>1186</v>
      </c>
      <c r="E20" s="37"/>
      <c r="F20" s="35"/>
      <c r="G20" s="35"/>
      <c r="H20" s="37">
        <v>1135</v>
      </c>
      <c r="I20" s="37"/>
      <c r="J20" s="35"/>
      <c r="K20" s="35"/>
      <c r="L20" s="37">
        <v>3558</v>
      </c>
      <c r="M20" s="37"/>
      <c r="N20" s="35"/>
      <c r="O20" s="35"/>
      <c r="P20" s="37">
        <v>3429</v>
      </c>
      <c r="Q20" s="37"/>
      <c r="R20" s="35"/>
    </row>
    <row r="21" spans="1:18">
      <c r="A21" s="12"/>
      <c r="B21" s="41"/>
      <c r="C21" s="35"/>
      <c r="D21" s="37"/>
      <c r="E21" s="37"/>
      <c r="F21" s="35"/>
      <c r="G21" s="35"/>
      <c r="H21" s="37"/>
      <c r="I21" s="37"/>
      <c r="J21" s="35"/>
      <c r="K21" s="35"/>
      <c r="L21" s="37"/>
      <c r="M21" s="37"/>
      <c r="N21" s="35"/>
      <c r="O21" s="35"/>
      <c r="P21" s="37"/>
      <c r="Q21" s="37"/>
      <c r="R21" s="35"/>
    </row>
    <row r="22" spans="1:18">
      <c r="A22" s="12"/>
      <c r="B22" s="22" t="s">
        <v>462</v>
      </c>
      <c r="C22" s="14"/>
      <c r="D22" s="39" t="s">
        <v>463</v>
      </c>
      <c r="E22" s="39"/>
      <c r="F22" s="16" t="s">
        <v>199</v>
      </c>
      <c r="G22" s="14"/>
      <c r="H22" s="39" t="s">
        <v>464</v>
      </c>
      <c r="I22" s="39"/>
      <c r="J22" s="16" t="s">
        <v>199</v>
      </c>
      <c r="K22" s="14"/>
      <c r="L22" s="39" t="s">
        <v>465</v>
      </c>
      <c r="M22" s="39"/>
      <c r="N22" s="16" t="s">
        <v>199</v>
      </c>
      <c r="O22" s="14"/>
      <c r="P22" s="39" t="s">
        <v>466</v>
      </c>
      <c r="Q22" s="39"/>
      <c r="R22" s="16" t="s">
        <v>199</v>
      </c>
    </row>
    <row r="23" spans="1:18">
      <c r="A23" s="12"/>
      <c r="B23" s="41" t="s">
        <v>467</v>
      </c>
      <c r="C23" s="35"/>
      <c r="D23" s="36">
        <v>261</v>
      </c>
      <c r="E23" s="36"/>
      <c r="F23" s="35"/>
      <c r="G23" s="35"/>
      <c r="H23" s="36">
        <v>135</v>
      </c>
      <c r="I23" s="36"/>
      <c r="J23" s="35"/>
      <c r="K23" s="35"/>
      <c r="L23" s="36">
        <v>783</v>
      </c>
      <c r="M23" s="36"/>
      <c r="N23" s="35"/>
      <c r="O23" s="35"/>
      <c r="P23" s="36">
        <v>637</v>
      </c>
      <c r="Q23" s="36"/>
      <c r="R23" s="35"/>
    </row>
    <row r="24" spans="1:18">
      <c r="A24" s="12"/>
      <c r="B24" s="41"/>
      <c r="C24" s="35"/>
      <c r="D24" s="36"/>
      <c r="E24" s="36"/>
      <c r="F24" s="35"/>
      <c r="G24" s="35"/>
      <c r="H24" s="36"/>
      <c r="I24" s="36"/>
      <c r="J24" s="35"/>
      <c r="K24" s="35"/>
      <c r="L24" s="36"/>
      <c r="M24" s="36"/>
      <c r="N24" s="35"/>
      <c r="O24" s="35"/>
      <c r="P24" s="36"/>
      <c r="Q24" s="36"/>
      <c r="R24" s="35"/>
    </row>
    <row r="25" spans="1:18" ht="15.75" thickBot="1">
      <c r="A25" s="12"/>
      <c r="B25" s="22" t="s">
        <v>468</v>
      </c>
      <c r="C25" s="14"/>
      <c r="D25" s="86" t="s">
        <v>469</v>
      </c>
      <c r="E25" s="86"/>
      <c r="F25" s="134" t="s">
        <v>199</v>
      </c>
      <c r="G25" s="14"/>
      <c r="H25" s="86" t="s">
        <v>470</v>
      </c>
      <c r="I25" s="86"/>
      <c r="J25" s="134" t="s">
        <v>199</v>
      </c>
      <c r="K25" s="14"/>
      <c r="L25" s="86" t="s">
        <v>471</v>
      </c>
      <c r="M25" s="86"/>
      <c r="N25" s="134" t="s">
        <v>199</v>
      </c>
      <c r="O25" s="14"/>
      <c r="P25" s="86" t="s">
        <v>472</v>
      </c>
      <c r="Q25" s="86"/>
      <c r="R25" s="134" t="s">
        <v>199</v>
      </c>
    </row>
    <row r="26" spans="1:18">
      <c r="A26" s="12"/>
      <c r="B26" s="61" t="s">
        <v>473</v>
      </c>
      <c r="C26" s="35"/>
      <c r="D26" s="89" t="s">
        <v>195</v>
      </c>
      <c r="E26" s="87">
        <v>612</v>
      </c>
      <c r="F26" s="65"/>
      <c r="G26" s="35"/>
      <c r="H26" s="89" t="s">
        <v>195</v>
      </c>
      <c r="I26" s="87">
        <v>149</v>
      </c>
      <c r="J26" s="65"/>
      <c r="K26" s="35"/>
      <c r="L26" s="89" t="s">
        <v>195</v>
      </c>
      <c r="M26" s="74">
        <v>1836</v>
      </c>
      <c r="N26" s="65"/>
      <c r="O26" s="35"/>
      <c r="P26" s="89" t="s">
        <v>195</v>
      </c>
      <c r="Q26" s="74">
        <v>1589</v>
      </c>
      <c r="R26" s="65"/>
    </row>
    <row r="27" spans="1:18" ht="15.75" thickBot="1">
      <c r="A27" s="12"/>
      <c r="B27" s="61"/>
      <c r="C27" s="35"/>
      <c r="D27" s="98"/>
      <c r="E27" s="101"/>
      <c r="F27" s="100"/>
      <c r="G27" s="35"/>
      <c r="H27" s="98"/>
      <c r="I27" s="101"/>
      <c r="J27" s="100"/>
      <c r="K27" s="35"/>
      <c r="L27" s="98"/>
      <c r="M27" s="99"/>
      <c r="N27" s="100"/>
      <c r="O27" s="35"/>
      <c r="P27" s="98"/>
      <c r="Q27" s="99"/>
      <c r="R27" s="100"/>
    </row>
    <row r="28" spans="1:18" ht="15.75" thickTop="1">
      <c r="A28" s="12"/>
      <c r="B28" s="32"/>
      <c r="C28" s="32"/>
      <c r="D28" s="32"/>
      <c r="E28" s="32"/>
      <c r="F28" s="32"/>
      <c r="G28" s="32"/>
      <c r="H28" s="32"/>
      <c r="I28" s="32"/>
      <c r="J28" s="32"/>
      <c r="K28" s="32"/>
      <c r="L28" s="32"/>
      <c r="M28" s="32"/>
      <c r="N28" s="32"/>
      <c r="O28" s="32"/>
      <c r="P28" s="32"/>
      <c r="Q28" s="32"/>
      <c r="R28" s="32"/>
    </row>
    <row r="29" spans="1:18">
      <c r="A29" s="12"/>
      <c r="B29" s="32" t="s">
        <v>474</v>
      </c>
      <c r="C29" s="32"/>
      <c r="D29" s="32"/>
      <c r="E29" s="32"/>
      <c r="F29" s="32"/>
      <c r="G29" s="32"/>
      <c r="H29" s="32"/>
      <c r="I29" s="32"/>
      <c r="J29" s="32"/>
      <c r="K29" s="32"/>
      <c r="L29" s="32"/>
      <c r="M29" s="32"/>
      <c r="N29" s="32"/>
      <c r="O29" s="32"/>
      <c r="P29" s="32"/>
      <c r="Q29" s="32"/>
      <c r="R29" s="32"/>
    </row>
  </sheetData>
  <mergeCells count="102">
    <mergeCell ref="B10:R10"/>
    <mergeCell ref="B28:R28"/>
    <mergeCell ref="B29:R29"/>
    <mergeCell ref="B4:R4"/>
    <mergeCell ref="B5:R5"/>
    <mergeCell ref="B6:R6"/>
    <mergeCell ref="B7:R7"/>
    <mergeCell ref="B8:R8"/>
    <mergeCell ref="B9:R9"/>
    <mergeCell ref="N26:N27"/>
    <mergeCell ref="O26:O27"/>
    <mergeCell ref="P26:P27"/>
    <mergeCell ref="Q26:Q27"/>
    <mergeCell ref="R26:R27"/>
    <mergeCell ref="A1:A2"/>
    <mergeCell ref="B1:R1"/>
    <mergeCell ref="B2:R2"/>
    <mergeCell ref="B3:R3"/>
    <mergeCell ref="A4:A29"/>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E25"/>
    <mergeCell ref="H25:I25"/>
    <mergeCell ref="L25:M25"/>
    <mergeCell ref="P25:Q25"/>
    <mergeCell ref="H23:I24"/>
    <mergeCell ref="J23:J24"/>
    <mergeCell ref="K23:K24"/>
    <mergeCell ref="L23:M24"/>
    <mergeCell ref="N23:N24"/>
    <mergeCell ref="O23:O24"/>
    <mergeCell ref="R20:R21"/>
    <mergeCell ref="D22:E22"/>
    <mergeCell ref="H22:I22"/>
    <mergeCell ref="L22:M22"/>
    <mergeCell ref="P22:Q22"/>
    <mergeCell ref="B23:B24"/>
    <mergeCell ref="C23:C24"/>
    <mergeCell ref="D23:E24"/>
    <mergeCell ref="F23:F24"/>
    <mergeCell ref="G23:G24"/>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J16:J17"/>
    <mergeCell ref="K16:K17"/>
    <mergeCell ref="L16:N17"/>
    <mergeCell ref="O16:O17"/>
    <mergeCell ref="P16:R17"/>
    <mergeCell ref="B18:B19"/>
    <mergeCell ref="C18:C19"/>
    <mergeCell ref="D18:D19"/>
    <mergeCell ref="E18:E19"/>
    <mergeCell ref="F18:F19"/>
    <mergeCell ref="B16:B17"/>
    <mergeCell ref="C16:C17"/>
    <mergeCell ref="D16:E17"/>
    <mergeCell ref="F16:F17"/>
    <mergeCell ref="G16:G17"/>
    <mergeCell ref="H16:I17"/>
    <mergeCell ref="B11:R11"/>
    <mergeCell ref="D13:J13"/>
    <mergeCell ref="L13:R13"/>
    <mergeCell ref="D14:J14"/>
    <mergeCell ref="L14:R14"/>
    <mergeCell ref="D15:F15"/>
    <mergeCell ref="H15:J15"/>
    <mergeCell ref="L15:N15"/>
    <mergeCell ref="P15:R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75</v>
      </c>
      <c r="B1" s="1" t="s">
        <v>1</v>
      </c>
    </row>
    <row r="2" spans="1:2">
      <c r="A2" s="7"/>
      <c r="B2" s="1" t="s">
        <v>2</v>
      </c>
    </row>
    <row r="3" spans="1:2">
      <c r="A3" s="3" t="s">
        <v>476</v>
      </c>
      <c r="B3" s="4" t="s">
        <v>7</v>
      </c>
    </row>
    <row r="4" spans="1:2">
      <c r="A4" s="12" t="s">
        <v>475</v>
      </c>
      <c r="B4" s="4" t="s">
        <v>7</v>
      </c>
    </row>
    <row r="5" spans="1:2">
      <c r="A5" s="12"/>
      <c r="B5" s="17" t="s">
        <v>475</v>
      </c>
    </row>
    <row r="6" spans="1:2" ht="268.5">
      <c r="A6" s="12"/>
      <c r="B6" s="16" t="s">
        <v>477</v>
      </c>
    </row>
    <row r="7" spans="1:2">
      <c r="A7" s="12"/>
      <c r="B7" s="4"/>
    </row>
    <row r="8" spans="1:2" ht="370.5">
      <c r="A8" s="12"/>
      <c r="B8" s="16" t="s">
        <v>47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479</v>
      </c>
      <c r="B1" s="1" t="s">
        <v>1</v>
      </c>
    </row>
    <row r="2" spans="1:2">
      <c r="A2" s="7"/>
      <c r="B2" s="1" t="s">
        <v>2</v>
      </c>
    </row>
    <row r="3" spans="1:2" ht="30">
      <c r="A3" s="3" t="s">
        <v>480</v>
      </c>
      <c r="B3" s="4" t="s">
        <v>7</v>
      </c>
    </row>
    <row r="4" spans="1:2">
      <c r="A4" s="12" t="s">
        <v>479</v>
      </c>
      <c r="B4" s="4" t="s">
        <v>7</v>
      </c>
    </row>
    <row r="5" spans="1:2">
      <c r="A5" s="12"/>
      <c r="B5" s="17" t="s">
        <v>479</v>
      </c>
    </row>
    <row r="6" spans="1:2">
      <c r="A6" s="12"/>
      <c r="B6" s="4"/>
    </row>
    <row r="7" spans="1:2" ht="104.25">
      <c r="A7" s="12"/>
      <c r="B7" s="16" t="s">
        <v>481</v>
      </c>
    </row>
    <row r="8" spans="1:2">
      <c r="A8" s="12"/>
      <c r="B8" s="132" t="s">
        <v>482</v>
      </c>
    </row>
    <row r="9" spans="1:2" ht="357.75">
      <c r="A9" s="12"/>
      <c r="B9" s="16" t="s">
        <v>483</v>
      </c>
    </row>
    <row r="10" spans="1:2" ht="281.25">
      <c r="A10" s="12"/>
      <c r="B10" s="16" t="s">
        <v>484</v>
      </c>
    </row>
    <row r="11" spans="1:2" ht="166.5">
      <c r="A11" s="12"/>
      <c r="B11" s="16" t="s">
        <v>485</v>
      </c>
    </row>
    <row r="12" spans="1:2" ht="128.25">
      <c r="A12" s="12"/>
      <c r="B12" s="16" t="s">
        <v>486</v>
      </c>
    </row>
    <row r="13" spans="1:2">
      <c r="A13" s="12"/>
      <c r="B13" s="132" t="s">
        <v>487</v>
      </c>
    </row>
    <row r="14" spans="1:2" ht="294">
      <c r="A14" s="12"/>
      <c r="B14" s="16" t="s">
        <v>488</v>
      </c>
    </row>
    <row r="15" spans="1:2" ht="383.25">
      <c r="A15" s="12"/>
      <c r="B15" s="16" t="s">
        <v>489</v>
      </c>
    </row>
    <row r="16" spans="1:2">
      <c r="A16" s="12"/>
      <c r="B16" s="4"/>
    </row>
    <row r="17" spans="1:2">
      <c r="A17" s="12"/>
      <c r="B17" s="132" t="s">
        <v>490</v>
      </c>
    </row>
    <row r="18" spans="1:2">
      <c r="A18" s="12"/>
      <c r="B18" s="4"/>
    </row>
    <row r="19" spans="1:2" ht="281.25">
      <c r="A19" s="12"/>
      <c r="B19" s="16" t="s">
        <v>491</v>
      </c>
    </row>
    <row r="20" spans="1:2">
      <c r="A20" s="12"/>
      <c r="B20" s="4"/>
    </row>
    <row r="21" spans="1:2" ht="115.5">
      <c r="A21" s="12"/>
      <c r="B21" s="16" t="s">
        <v>492</v>
      </c>
    </row>
    <row r="22" spans="1:2">
      <c r="A22" s="12"/>
      <c r="B22" s="16"/>
    </row>
    <row r="23" spans="1:2" ht="64.5">
      <c r="A23" s="12"/>
      <c r="B23" s="16" t="s">
        <v>493</v>
      </c>
    </row>
    <row r="24" spans="1:2">
      <c r="A24" s="12"/>
      <c r="B24" s="4"/>
    </row>
    <row r="25" spans="1:2" ht="192">
      <c r="A25" s="12"/>
      <c r="B25" s="16" t="s">
        <v>494</v>
      </c>
    </row>
    <row r="26" spans="1:2">
      <c r="A26" s="12"/>
      <c r="B26" s="4"/>
    </row>
    <row r="27" spans="1:2" ht="115.5">
      <c r="A27" s="12"/>
      <c r="B27" s="16" t="s">
        <v>495</v>
      </c>
    </row>
    <row r="28" spans="1:2">
      <c r="A28" s="12"/>
      <c r="B28" s="4"/>
    </row>
    <row r="29" spans="1:2" ht="64.5">
      <c r="A29" s="12"/>
      <c r="B29" s="132" t="s">
        <v>496</v>
      </c>
    </row>
    <row r="30" spans="1:2">
      <c r="A30" s="12"/>
      <c r="B30" s="132" t="s">
        <v>497</v>
      </c>
    </row>
    <row r="31" spans="1:2" ht="345">
      <c r="A31" s="12"/>
      <c r="B31" s="16" t="s">
        <v>498</v>
      </c>
    </row>
    <row r="32" spans="1:2">
      <c r="A32" s="12"/>
      <c r="B32" s="4"/>
    </row>
    <row r="33" spans="1:2" ht="268.5">
      <c r="A33" s="12"/>
      <c r="B33" s="14" t="s">
        <v>499</v>
      </c>
    </row>
    <row r="34" spans="1:2">
      <c r="A34" s="12"/>
      <c r="B34" s="4"/>
    </row>
    <row r="35" spans="1:2">
      <c r="A35" s="12"/>
      <c r="B35" s="132" t="s">
        <v>500</v>
      </c>
    </row>
    <row r="36" spans="1:2" ht="294">
      <c r="A36" s="12"/>
      <c r="B36" s="16" t="s">
        <v>501</v>
      </c>
    </row>
  </sheetData>
  <mergeCells count="2">
    <mergeCell ref="A1:A2"/>
    <mergeCell ref="A4: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9.42578125" customWidth="1"/>
    <col min="9" max="9" width="2.570312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30</v>
      </c>
      <c r="B3" s="4" t="s">
        <v>7</v>
      </c>
      <c r="C3" s="4"/>
      <c r="D3" s="4" t="s">
        <v>7</v>
      </c>
      <c r="E3" s="4"/>
      <c r="F3" s="4" t="s">
        <v>7</v>
      </c>
      <c r="G3" s="4"/>
      <c r="H3" s="4" t="s">
        <v>7</v>
      </c>
      <c r="I3" s="4"/>
    </row>
    <row r="4" spans="1:9">
      <c r="A4" s="2" t="s">
        <v>31</v>
      </c>
      <c r="B4" s="8">
        <v>129647</v>
      </c>
      <c r="C4" s="4"/>
      <c r="D4" s="8">
        <v>124434</v>
      </c>
      <c r="E4" s="4"/>
      <c r="F4" s="8">
        <v>378998</v>
      </c>
      <c r="G4" s="4"/>
      <c r="H4" s="8">
        <v>367385</v>
      </c>
      <c r="I4" s="4"/>
    </row>
    <row r="5" spans="1:9">
      <c r="A5" s="2" t="s">
        <v>32</v>
      </c>
      <c r="B5" s="6">
        <v>80810</v>
      </c>
      <c r="C5" s="4"/>
      <c r="D5" s="6">
        <v>79782</v>
      </c>
      <c r="E5" s="4"/>
      <c r="F5" s="6">
        <v>247753</v>
      </c>
      <c r="G5" s="4"/>
      <c r="H5" s="6">
        <v>252022</v>
      </c>
      <c r="I5" s="4"/>
    </row>
    <row r="6" spans="1:9">
      <c r="A6" s="2" t="s">
        <v>33</v>
      </c>
      <c r="B6" s="6">
        <v>23950</v>
      </c>
      <c r="C6" s="4"/>
      <c r="D6" s="6">
        <v>20421</v>
      </c>
      <c r="E6" s="4"/>
      <c r="F6" s="6">
        <v>62288</v>
      </c>
      <c r="G6" s="4"/>
      <c r="H6" s="6">
        <v>62431</v>
      </c>
      <c r="I6" s="4"/>
    </row>
    <row r="7" spans="1:9">
      <c r="A7" s="2" t="s">
        <v>34</v>
      </c>
      <c r="B7" s="6">
        <v>234407</v>
      </c>
      <c r="C7" s="4"/>
      <c r="D7" s="6">
        <v>224637</v>
      </c>
      <c r="E7" s="4"/>
      <c r="F7" s="6">
        <v>689039</v>
      </c>
      <c r="G7" s="4"/>
      <c r="H7" s="6">
        <v>681838</v>
      </c>
      <c r="I7" s="4"/>
    </row>
    <row r="8" spans="1:9">
      <c r="A8" s="3" t="s">
        <v>35</v>
      </c>
      <c r="B8" s="4" t="s">
        <v>7</v>
      </c>
      <c r="C8" s="4"/>
      <c r="D8" s="4" t="s">
        <v>7</v>
      </c>
      <c r="E8" s="4"/>
      <c r="F8" s="4" t="s">
        <v>7</v>
      </c>
      <c r="G8" s="4"/>
      <c r="H8" s="4" t="s">
        <v>7</v>
      </c>
      <c r="I8" s="4"/>
    </row>
    <row r="9" spans="1:9" ht="17.25">
      <c r="A9" s="2" t="s">
        <v>36</v>
      </c>
      <c r="B9" s="6">
        <v>70645</v>
      </c>
      <c r="C9" s="9" t="s">
        <v>37</v>
      </c>
      <c r="D9" s="6">
        <v>73085</v>
      </c>
      <c r="E9" s="9" t="s">
        <v>37</v>
      </c>
      <c r="F9" s="6">
        <v>210349</v>
      </c>
      <c r="G9" s="9" t="s">
        <v>37</v>
      </c>
      <c r="H9" s="6">
        <v>211468</v>
      </c>
      <c r="I9" s="9" t="s">
        <v>37</v>
      </c>
    </row>
    <row r="10" spans="1:9" ht="17.25">
      <c r="A10" s="2" t="s">
        <v>38</v>
      </c>
      <c r="B10" s="6">
        <v>42583</v>
      </c>
      <c r="C10" s="9" t="s">
        <v>37</v>
      </c>
      <c r="D10" s="6">
        <v>41024</v>
      </c>
      <c r="E10" s="9" t="s">
        <v>37</v>
      </c>
      <c r="F10" s="6">
        <v>135020</v>
      </c>
      <c r="G10" s="9" t="s">
        <v>37</v>
      </c>
      <c r="H10" s="6">
        <v>127253</v>
      </c>
      <c r="I10" s="9" t="s">
        <v>37</v>
      </c>
    </row>
    <row r="11" spans="1:9" ht="17.25">
      <c r="A11" s="2" t="s">
        <v>39</v>
      </c>
      <c r="B11" s="6">
        <v>13311</v>
      </c>
      <c r="C11" s="9" t="s">
        <v>37</v>
      </c>
      <c r="D11" s="6">
        <v>12784</v>
      </c>
      <c r="E11" s="9" t="s">
        <v>37</v>
      </c>
      <c r="F11" s="6">
        <v>39262</v>
      </c>
      <c r="G11" s="9" t="s">
        <v>37</v>
      </c>
      <c r="H11" s="6">
        <v>43949</v>
      </c>
      <c r="I11" s="9" t="s">
        <v>37</v>
      </c>
    </row>
    <row r="12" spans="1:9" ht="30">
      <c r="A12" s="2" t="s">
        <v>40</v>
      </c>
      <c r="B12" s="6">
        <v>46994</v>
      </c>
      <c r="C12" s="4"/>
      <c r="D12" s="6">
        <v>43767</v>
      </c>
      <c r="E12" s="4"/>
      <c r="F12" s="6">
        <v>143789</v>
      </c>
      <c r="G12" s="4"/>
      <c r="H12" s="6">
        <v>135529</v>
      </c>
      <c r="I12" s="4"/>
    </row>
    <row r="13" spans="1:9" ht="30">
      <c r="A13" s="2" t="s">
        <v>41</v>
      </c>
      <c r="B13" s="4">
        <v>0</v>
      </c>
      <c r="C13" s="4"/>
      <c r="D13" s="6">
        <v>1817</v>
      </c>
      <c r="E13" s="4"/>
      <c r="F13" s="4">
        <v>331</v>
      </c>
      <c r="G13" s="4"/>
      <c r="H13" s="6">
        <v>9868</v>
      </c>
      <c r="I13" s="4"/>
    </row>
    <row r="14" spans="1:9">
      <c r="A14" s="2" t="s">
        <v>42</v>
      </c>
      <c r="B14" s="6">
        <v>35219</v>
      </c>
      <c r="C14" s="4"/>
      <c r="D14" s="6">
        <v>35655</v>
      </c>
      <c r="E14" s="4"/>
      <c r="F14" s="6">
        <v>111052</v>
      </c>
      <c r="G14" s="4"/>
      <c r="H14" s="6">
        <v>100941</v>
      </c>
      <c r="I14" s="4"/>
    </row>
    <row r="15" spans="1:9">
      <c r="A15" s="2" t="s">
        <v>43</v>
      </c>
      <c r="B15" s="6">
        <v>25655</v>
      </c>
      <c r="C15" s="4"/>
      <c r="D15" s="6">
        <v>16505</v>
      </c>
      <c r="E15" s="4"/>
      <c r="F15" s="6">
        <v>49236</v>
      </c>
      <c r="G15" s="4"/>
      <c r="H15" s="6">
        <v>52830</v>
      </c>
      <c r="I15" s="4"/>
    </row>
    <row r="16" spans="1:9">
      <c r="A16" s="3" t="s">
        <v>44</v>
      </c>
      <c r="B16" s="4" t="s">
        <v>7</v>
      </c>
      <c r="C16" s="4"/>
      <c r="D16" s="4" t="s">
        <v>7</v>
      </c>
      <c r="E16" s="4"/>
      <c r="F16" s="4" t="s">
        <v>7</v>
      </c>
      <c r="G16" s="4"/>
      <c r="H16" s="4" t="s">
        <v>7</v>
      </c>
      <c r="I16" s="4"/>
    </row>
    <row r="17" spans="1:9">
      <c r="A17" s="2" t="s">
        <v>45</v>
      </c>
      <c r="B17" s="6">
        <v>-25125</v>
      </c>
      <c r="C17" s="4"/>
      <c r="D17" s="6">
        <v>-25990</v>
      </c>
      <c r="E17" s="4"/>
      <c r="F17" s="6">
        <v>-75271</v>
      </c>
      <c r="G17" s="4"/>
      <c r="H17" s="6">
        <v>-75073</v>
      </c>
      <c r="I17" s="4"/>
    </row>
    <row r="18" spans="1:9">
      <c r="A18" s="2" t="s">
        <v>46</v>
      </c>
      <c r="B18" s="6">
        <v>3381</v>
      </c>
      <c r="C18" s="4"/>
      <c r="D18" s="6">
        <v>5702</v>
      </c>
      <c r="E18" s="4"/>
      <c r="F18" s="6">
        <v>13012</v>
      </c>
      <c r="G18" s="4"/>
      <c r="H18" s="6">
        <v>21462</v>
      </c>
      <c r="I18" s="4"/>
    </row>
    <row r="19" spans="1:9">
      <c r="A19" s="2" t="s">
        <v>47</v>
      </c>
      <c r="B19" s="4">
        <v>0</v>
      </c>
      <c r="C19" s="4"/>
      <c r="D19" s="6">
        <v>-15464</v>
      </c>
      <c r="E19" s="4"/>
      <c r="F19" s="4">
        <v>0</v>
      </c>
      <c r="G19" s="4"/>
      <c r="H19" s="6">
        <v>-15464</v>
      </c>
      <c r="I19" s="4"/>
    </row>
    <row r="20" spans="1:9">
      <c r="A20" s="2" t="s">
        <v>48</v>
      </c>
      <c r="B20" s="4">
        <v>-45</v>
      </c>
      <c r="C20" s="4"/>
      <c r="D20" s="4">
        <v>656</v>
      </c>
      <c r="E20" s="4"/>
      <c r="F20" s="4">
        <v>-850</v>
      </c>
      <c r="G20" s="4"/>
      <c r="H20" s="4">
        <v>-30</v>
      </c>
      <c r="I20" s="4"/>
    </row>
    <row r="21" spans="1:9">
      <c r="A21" s="2" t="s">
        <v>49</v>
      </c>
      <c r="B21" s="6">
        <v>-21789</v>
      </c>
      <c r="C21" s="4"/>
      <c r="D21" s="6">
        <v>-35096</v>
      </c>
      <c r="E21" s="4"/>
      <c r="F21" s="6">
        <v>-63109</v>
      </c>
      <c r="G21" s="4"/>
      <c r="H21" s="6">
        <v>-69105</v>
      </c>
      <c r="I21" s="4"/>
    </row>
    <row r="22" spans="1:9" ht="30">
      <c r="A22" s="2" t="s">
        <v>50</v>
      </c>
      <c r="B22" s="6">
        <v>3866</v>
      </c>
      <c r="C22" s="4"/>
      <c r="D22" s="6">
        <v>-18591</v>
      </c>
      <c r="E22" s="4"/>
      <c r="F22" s="6">
        <v>-13873</v>
      </c>
      <c r="G22" s="4"/>
      <c r="H22" s="6">
        <v>-16275</v>
      </c>
      <c r="I22" s="4"/>
    </row>
    <row r="23" spans="1:9">
      <c r="A23" s="2" t="s">
        <v>51</v>
      </c>
      <c r="B23" s="6">
        <v>4232</v>
      </c>
      <c r="C23" s="4"/>
      <c r="D23" s="6">
        <v>5962</v>
      </c>
      <c r="E23" s="4"/>
      <c r="F23" s="6">
        <v>11163</v>
      </c>
      <c r="G23" s="4"/>
      <c r="H23" s="6">
        <v>15322</v>
      </c>
      <c r="I23" s="4"/>
    </row>
    <row r="24" spans="1:9">
      <c r="A24" s="2" t="s">
        <v>52</v>
      </c>
      <c r="B24" s="4">
        <v>-366</v>
      </c>
      <c r="C24" s="4"/>
      <c r="D24" s="6">
        <v>-24553</v>
      </c>
      <c r="E24" s="4"/>
      <c r="F24" s="6">
        <v>-25036</v>
      </c>
      <c r="G24" s="4"/>
      <c r="H24" s="6">
        <v>-31597</v>
      </c>
      <c r="I24" s="4"/>
    </row>
    <row r="25" spans="1:9">
      <c r="A25" s="3" t="s">
        <v>53</v>
      </c>
      <c r="B25" s="4" t="s">
        <v>7</v>
      </c>
      <c r="C25" s="4"/>
      <c r="D25" s="4" t="s">
        <v>7</v>
      </c>
      <c r="E25" s="4"/>
      <c r="F25" s="4" t="s">
        <v>7</v>
      </c>
      <c r="G25" s="4"/>
      <c r="H25" s="4" t="s">
        <v>7</v>
      </c>
      <c r="I25" s="4"/>
    </row>
    <row r="26" spans="1:9">
      <c r="A26" s="2" t="s">
        <v>54</v>
      </c>
      <c r="B26" s="4">
        <v>-111</v>
      </c>
      <c r="C26" s="4"/>
      <c r="D26" s="6">
        <v>-3298</v>
      </c>
      <c r="E26" s="4"/>
      <c r="F26" s="6">
        <v>-2793</v>
      </c>
      <c r="G26" s="4"/>
      <c r="H26" s="6">
        <v>-8289</v>
      </c>
      <c r="I26" s="4"/>
    </row>
    <row r="27" spans="1:9">
      <c r="A27" s="2" t="s">
        <v>55</v>
      </c>
      <c r="B27" s="4">
        <v>0</v>
      </c>
      <c r="C27" s="4"/>
      <c r="D27" s="4">
        <v>-119</v>
      </c>
      <c r="E27" s="4"/>
      <c r="F27" s="4">
        <v>-46</v>
      </c>
      <c r="G27" s="4"/>
      <c r="H27" s="4">
        <v>-63</v>
      </c>
      <c r="I27" s="4"/>
    </row>
    <row r="28" spans="1:9">
      <c r="A28" s="2" t="s">
        <v>56</v>
      </c>
      <c r="B28" s="4" t="s">
        <v>7</v>
      </c>
      <c r="C28" s="4"/>
      <c r="D28" s="4" t="s">
        <v>7</v>
      </c>
      <c r="E28" s="4"/>
      <c r="F28" s="4">
        <v>828</v>
      </c>
      <c r="G28" s="4"/>
      <c r="H28" s="4">
        <v>0</v>
      </c>
      <c r="I28" s="4"/>
    </row>
    <row r="29" spans="1:9">
      <c r="A29" s="2" t="s">
        <v>57</v>
      </c>
      <c r="B29" s="4">
        <v>26</v>
      </c>
      <c r="C29" s="4"/>
      <c r="D29" s="4">
        <v>837</v>
      </c>
      <c r="E29" s="4"/>
      <c r="F29" s="4">
        <v>468</v>
      </c>
      <c r="G29" s="4"/>
      <c r="H29" s="6">
        <v>2046</v>
      </c>
      <c r="I29" s="4"/>
    </row>
    <row r="30" spans="1:9">
      <c r="A30" s="2" t="s">
        <v>58</v>
      </c>
      <c r="B30" s="4">
        <v>-85</v>
      </c>
      <c r="C30" s="4"/>
      <c r="D30" s="6">
        <v>-2580</v>
      </c>
      <c r="E30" s="4"/>
      <c r="F30" s="6">
        <v>-1543</v>
      </c>
      <c r="G30" s="4"/>
      <c r="H30" s="6">
        <v>-6306</v>
      </c>
      <c r="I30" s="4"/>
    </row>
    <row r="31" spans="1:9">
      <c r="A31" s="2" t="s">
        <v>59</v>
      </c>
      <c r="B31" s="4">
        <v>-451</v>
      </c>
      <c r="C31" s="4"/>
      <c r="D31" s="6">
        <v>-27133</v>
      </c>
      <c r="E31" s="4"/>
      <c r="F31" s="6">
        <v>-26579</v>
      </c>
      <c r="G31" s="4"/>
      <c r="H31" s="6">
        <v>-37903</v>
      </c>
      <c r="I31" s="4"/>
    </row>
    <row r="32" spans="1:9">
      <c r="A32" s="3" t="s">
        <v>60</v>
      </c>
      <c r="B32" s="4" t="s">
        <v>7</v>
      </c>
      <c r="C32" s="4"/>
      <c r="D32" s="4" t="s">
        <v>7</v>
      </c>
      <c r="E32" s="4"/>
      <c r="F32" s="4" t="s">
        <v>7</v>
      </c>
      <c r="G32" s="4"/>
      <c r="H32" s="4" t="s">
        <v>7</v>
      </c>
      <c r="I32" s="4"/>
    </row>
    <row r="33" spans="1:9">
      <c r="A33" s="2" t="s">
        <v>61</v>
      </c>
      <c r="B33" s="6">
        <v>42289</v>
      </c>
      <c r="C33" s="4"/>
      <c r="D33" s="6">
        <v>23419</v>
      </c>
      <c r="E33" s="4"/>
      <c r="F33" s="6">
        <v>3504</v>
      </c>
      <c r="G33" s="4"/>
      <c r="H33" s="6">
        <v>19624</v>
      </c>
      <c r="I33" s="4"/>
    </row>
    <row r="34" spans="1:9" ht="30">
      <c r="A34" s="2" t="s">
        <v>62</v>
      </c>
      <c r="B34" s="4">
        <v>-463</v>
      </c>
      <c r="C34" s="4"/>
      <c r="D34" s="6">
        <v>3922</v>
      </c>
      <c r="E34" s="4"/>
      <c r="F34" s="4">
        <v>317</v>
      </c>
      <c r="G34" s="4"/>
      <c r="H34" s="6">
        <v>3780</v>
      </c>
      <c r="I34" s="4"/>
    </row>
    <row r="35" spans="1:9" ht="30">
      <c r="A35" s="2" t="s">
        <v>63</v>
      </c>
      <c r="B35" s="6">
        <v>-2569</v>
      </c>
      <c r="C35" s="4"/>
      <c r="D35" s="4">
        <v>-321</v>
      </c>
      <c r="E35" s="4"/>
      <c r="F35" s="6">
        <v>-1872</v>
      </c>
      <c r="G35" s="4"/>
      <c r="H35" s="6">
        <v>1179</v>
      </c>
      <c r="I35" s="4"/>
    </row>
    <row r="36" spans="1:9">
      <c r="A36" s="2" t="s">
        <v>64</v>
      </c>
      <c r="B36" s="6">
        <v>39257</v>
      </c>
      <c r="C36" s="4"/>
      <c r="D36" s="6">
        <v>27020</v>
      </c>
      <c r="E36" s="4"/>
      <c r="F36" s="6">
        <v>1949</v>
      </c>
      <c r="G36" s="4"/>
      <c r="H36" s="6">
        <v>24583</v>
      </c>
      <c r="I36" s="4"/>
    </row>
    <row r="37" spans="1:9">
      <c r="A37" s="2" t="s">
        <v>65</v>
      </c>
      <c r="B37" s="8">
        <v>38806</v>
      </c>
      <c r="C37" s="4"/>
      <c r="D37" s="8">
        <v>-113</v>
      </c>
      <c r="E37" s="4"/>
      <c r="F37" s="8">
        <v>-24630</v>
      </c>
      <c r="G37" s="4"/>
      <c r="H37" s="8">
        <v>-13320</v>
      </c>
      <c r="I37" s="4"/>
    </row>
    <row r="38" spans="1:9">
      <c r="A38" s="3" t="s">
        <v>66</v>
      </c>
      <c r="B38" s="4" t="s">
        <v>7</v>
      </c>
      <c r="C38" s="4"/>
      <c r="D38" s="4" t="s">
        <v>7</v>
      </c>
      <c r="E38" s="4"/>
      <c r="F38" s="4" t="s">
        <v>7</v>
      </c>
      <c r="G38" s="4"/>
      <c r="H38" s="4" t="s">
        <v>7</v>
      </c>
      <c r="I38" s="4"/>
    </row>
    <row r="39" spans="1:9" ht="30">
      <c r="A39" s="2" t="s">
        <v>67</v>
      </c>
      <c r="B39" s="10">
        <v>-0.01</v>
      </c>
      <c r="C39" s="4"/>
      <c r="D39" s="10">
        <v>-0.27</v>
      </c>
      <c r="E39" s="4"/>
      <c r="F39" s="10">
        <v>-0.28999999999999998</v>
      </c>
      <c r="G39" s="4"/>
      <c r="H39" s="10">
        <v>-0.34</v>
      </c>
      <c r="I39" s="4"/>
    </row>
    <row r="40" spans="1:9" ht="30">
      <c r="A40" s="2" t="s">
        <v>68</v>
      </c>
      <c r="B40" s="8">
        <v>0</v>
      </c>
      <c r="C40" s="4"/>
      <c r="D40" s="10">
        <v>-0.03</v>
      </c>
      <c r="E40" s="4"/>
      <c r="F40" s="10">
        <v>-0.02</v>
      </c>
      <c r="G40" s="4"/>
      <c r="H40" s="10">
        <v>-7.0000000000000007E-2</v>
      </c>
      <c r="I40" s="4"/>
    </row>
    <row r="41" spans="1:9" ht="30">
      <c r="A41" s="2" t="s">
        <v>69</v>
      </c>
      <c r="B41" s="10">
        <v>-0.01</v>
      </c>
      <c r="C41" s="4"/>
      <c r="D41" s="10">
        <v>-0.3</v>
      </c>
      <c r="E41" s="4"/>
      <c r="F41" s="10">
        <v>-0.31</v>
      </c>
      <c r="G41" s="4"/>
      <c r="H41" s="10">
        <v>-0.41</v>
      </c>
      <c r="I41" s="4"/>
    </row>
    <row r="42" spans="1:9" ht="30">
      <c r="A42" s="2" t="s">
        <v>70</v>
      </c>
      <c r="B42" s="10">
        <v>-0.01</v>
      </c>
      <c r="C42" s="4"/>
      <c r="D42" s="10">
        <v>-0.27</v>
      </c>
      <c r="E42" s="4"/>
      <c r="F42" s="10">
        <v>-0.28999999999999998</v>
      </c>
      <c r="G42" s="4"/>
      <c r="H42" s="10">
        <v>-0.34</v>
      </c>
      <c r="I42" s="4"/>
    </row>
    <row r="43" spans="1:9" ht="30">
      <c r="A43" s="2" t="s">
        <v>71</v>
      </c>
      <c r="B43" s="8">
        <v>0</v>
      </c>
      <c r="C43" s="4"/>
      <c r="D43" s="10">
        <v>-0.03</v>
      </c>
      <c r="E43" s="4"/>
      <c r="F43" s="10">
        <v>-0.02</v>
      </c>
      <c r="G43" s="4"/>
      <c r="H43" s="10">
        <v>-7.0000000000000007E-2</v>
      </c>
      <c r="I43" s="4"/>
    </row>
    <row r="44" spans="1:9" ht="30">
      <c r="A44" s="2" t="s">
        <v>72</v>
      </c>
      <c r="B44" s="10">
        <v>-0.01</v>
      </c>
      <c r="C44" s="4"/>
      <c r="D44" s="10">
        <v>-0.3</v>
      </c>
      <c r="E44" s="4"/>
      <c r="F44" s="10">
        <v>-0.31</v>
      </c>
      <c r="G44" s="4"/>
      <c r="H44" s="10">
        <v>-0.41</v>
      </c>
      <c r="I44" s="4"/>
    </row>
    <row r="45" spans="1:9" ht="30">
      <c r="A45" s="3" t="s">
        <v>73</v>
      </c>
      <c r="B45" s="4" t="s">
        <v>7</v>
      </c>
      <c r="C45" s="4"/>
      <c r="D45" s="4" t="s">
        <v>7</v>
      </c>
      <c r="E45" s="4"/>
      <c r="F45" s="4" t="s">
        <v>7</v>
      </c>
      <c r="G45" s="4"/>
      <c r="H45" s="4" t="s">
        <v>7</v>
      </c>
      <c r="I45" s="4"/>
    </row>
    <row r="46" spans="1:9">
      <c r="A46" s="2" t="s">
        <v>74</v>
      </c>
      <c r="B46" s="6">
        <v>85128</v>
      </c>
      <c r="C46" s="4"/>
      <c r="D46" s="6">
        <v>89950</v>
      </c>
      <c r="E46" s="4"/>
      <c r="F46" s="6">
        <v>84919</v>
      </c>
      <c r="G46" s="4"/>
      <c r="H46" s="6">
        <v>91723</v>
      </c>
      <c r="I46" s="4"/>
    </row>
    <row r="47" spans="1:9">
      <c r="A47" s="2" t="s">
        <v>75</v>
      </c>
      <c r="B47" s="6">
        <v>85128</v>
      </c>
      <c r="C47" s="4"/>
      <c r="D47" s="6">
        <v>89950</v>
      </c>
      <c r="E47" s="4"/>
      <c r="F47" s="6">
        <v>84919</v>
      </c>
      <c r="G47" s="4"/>
      <c r="H47" s="6">
        <v>91723</v>
      </c>
      <c r="I47" s="4"/>
    </row>
    <row r="48" spans="1:9">
      <c r="A48" s="11"/>
      <c r="B48" s="11"/>
      <c r="C48" s="11"/>
      <c r="D48" s="11"/>
      <c r="E48" s="11"/>
      <c r="F48" s="11"/>
      <c r="G48" s="11"/>
      <c r="H48" s="11"/>
      <c r="I48" s="11"/>
    </row>
    <row r="49" spans="1:9" ht="15" customHeight="1">
      <c r="A49" s="2" t="s">
        <v>37</v>
      </c>
      <c r="B49" s="12" t="s">
        <v>76</v>
      </c>
      <c r="C49" s="12"/>
      <c r="D49" s="12"/>
      <c r="E49" s="12"/>
      <c r="F49" s="12"/>
      <c r="G49" s="12"/>
      <c r="H49" s="12"/>
      <c r="I49" s="12"/>
    </row>
  </sheetData>
  <mergeCells count="8">
    <mergeCell ref="A48:I48"/>
    <mergeCell ref="B49:I49"/>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4"/>
  <sheetViews>
    <sheetView showGridLines="0" workbookViewId="0"/>
  </sheetViews>
  <sheetFormatPr defaultRowHeight="15"/>
  <cols>
    <col min="1" max="2" width="36.5703125" bestFit="1" customWidth="1"/>
    <col min="3" max="3" width="36.5703125" customWidth="1"/>
    <col min="4" max="4" width="9" customWidth="1"/>
    <col min="5" max="5" width="34.28515625" customWidth="1"/>
    <col min="6" max="6" width="7" customWidth="1"/>
    <col min="7" max="7" width="36.5703125" customWidth="1"/>
    <col min="8" max="8" width="9" customWidth="1"/>
    <col min="9" max="9" width="36.5703125" customWidth="1"/>
    <col min="10" max="10" width="7" customWidth="1"/>
    <col min="11" max="11" width="36.5703125" customWidth="1"/>
    <col min="12" max="12" width="9" customWidth="1"/>
    <col min="13" max="13" width="34.28515625" customWidth="1"/>
    <col min="14" max="14" width="7" customWidth="1"/>
    <col min="15" max="15" width="36.5703125" customWidth="1"/>
    <col min="16" max="16" width="9" customWidth="1"/>
    <col min="17" max="17" width="36.5703125" customWidth="1"/>
    <col min="18" max="18" width="7" customWidth="1"/>
    <col min="19" max="19" width="36.5703125" customWidth="1"/>
    <col min="20" max="20" width="9" customWidth="1"/>
    <col min="21" max="21" width="36.5703125" customWidth="1"/>
    <col min="22" max="22" width="7" customWidth="1"/>
    <col min="23" max="23" width="36.5703125" customWidth="1"/>
    <col min="24" max="24" width="9" customWidth="1"/>
    <col min="25" max="25" width="36.5703125" customWidth="1"/>
    <col min="26" max="26" width="7" customWidth="1"/>
  </cols>
  <sheetData>
    <row r="1" spans="1:26" ht="30" customHeight="1">
      <c r="A1" s="7" t="s">
        <v>5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50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0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9" t="s">
        <v>502</v>
      </c>
      <c r="C5" s="49"/>
      <c r="D5" s="49"/>
      <c r="E5" s="49"/>
      <c r="F5" s="49"/>
      <c r="G5" s="49"/>
      <c r="H5" s="49"/>
      <c r="I5" s="49"/>
      <c r="J5" s="49"/>
      <c r="K5" s="49"/>
      <c r="L5" s="49"/>
      <c r="M5" s="49"/>
      <c r="N5" s="49"/>
      <c r="O5" s="49"/>
      <c r="P5" s="49"/>
      <c r="Q5" s="49"/>
      <c r="R5" s="49"/>
      <c r="S5" s="49"/>
      <c r="T5" s="49"/>
      <c r="U5" s="49"/>
      <c r="V5" s="49"/>
      <c r="W5" s="49"/>
      <c r="X5" s="49"/>
      <c r="Y5" s="49"/>
      <c r="Z5" s="49"/>
    </row>
    <row r="6" spans="1:26">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ht="25.5" customHeight="1">
      <c r="A7" s="12"/>
      <c r="B7" s="32" t="s">
        <v>504</v>
      </c>
      <c r="C7" s="32"/>
      <c r="D7" s="32"/>
      <c r="E7" s="32"/>
      <c r="F7" s="32"/>
      <c r="G7" s="32"/>
      <c r="H7" s="32"/>
      <c r="I7" s="32"/>
      <c r="J7" s="32"/>
      <c r="K7" s="32"/>
      <c r="L7" s="32"/>
      <c r="M7" s="32"/>
      <c r="N7" s="32"/>
      <c r="O7" s="32"/>
      <c r="P7" s="32"/>
      <c r="Q7" s="32"/>
      <c r="R7" s="32"/>
      <c r="S7" s="32"/>
      <c r="T7" s="32"/>
      <c r="U7" s="32"/>
      <c r="V7" s="32"/>
      <c r="W7" s="32"/>
      <c r="X7" s="32"/>
      <c r="Y7" s="32"/>
      <c r="Z7" s="32"/>
    </row>
    <row r="8" spans="1:26">
      <c r="A8" s="12"/>
      <c r="B8" s="32"/>
      <c r="C8" s="32"/>
      <c r="D8" s="32"/>
      <c r="E8" s="32"/>
      <c r="F8" s="32"/>
      <c r="G8" s="32"/>
      <c r="H8" s="32"/>
      <c r="I8" s="32"/>
      <c r="J8" s="32"/>
      <c r="K8" s="32"/>
      <c r="L8" s="32"/>
      <c r="M8" s="32"/>
      <c r="N8" s="32"/>
      <c r="O8" s="32"/>
      <c r="P8" s="32"/>
      <c r="Q8" s="32"/>
      <c r="R8" s="32"/>
      <c r="S8" s="32"/>
      <c r="T8" s="32"/>
      <c r="U8" s="32"/>
      <c r="V8" s="32"/>
      <c r="W8" s="32"/>
      <c r="X8" s="32"/>
      <c r="Y8" s="32"/>
      <c r="Z8" s="32"/>
    </row>
    <row r="9" spans="1:26" ht="25.5" customHeight="1">
      <c r="A9" s="12"/>
      <c r="B9" s="32" t="s">
        <v>505</v>
      </c>
      <c r="C9" s="32"/>
      <c r="D9" s="32"/>
      <c r="E9" s="32"/>
      <c r="F9" s="32"/>
      <c r="G9" s="32"/>
      <c r="H9" s="32"/>
      <c r="I9" s="32"/>
      <c r="J9" s="32"/>
      <c r="K9" s="32"/>
      <c r="L9" s="32"/>
      <c r="M9" s="32"/>
      <c r="N9" s="32"/>
      <c r="O9" s="32"/>
      <c r="P9" s="32"/>
      <c r="Q9" s="32"/>
      <c r="R9" s="32"/>
      <c r="S9" s="32"/>
      <c r="T9" s="32"/>
      <c r="U9" s="32"/>
      <c r="V9" s="32"/>
      <c r="W9" s="32"/>
      <c r="X9" s="32"/>
      <c r="Y9" s="32"/>
      <c r="Z9" s="32"/>
    </row>
    <row r="10" spans="1:26">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c r="A11" s="12"/>
      <c r="B11" s="32" t="s">
        <v>506</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29" t="s">
        <v>507</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c r="A15" s="12"/>
      <c r="B15" s="29" t="s">
        <v>508</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c r="A16" s="12"/>
      <c r="B16" s="29" t="s">
        <v>509</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2"/>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c r="A20" s="12"/>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c r="A21" s="12"/>
      <c r="B21" s="56"/>
      <c r="C21" s="32"/>
      <c r="D21" s="58" t="s">
        <v>510</v>
      </c>
      <c r="E21" s="58"/>
      <c r="F21" s="58"/>
      <c r="G21" s="32"/>
      <c r="H21" s="58" t="s">
        <v>512</v>
      </c>
      <c r="I21" s="58"/>
      <c r="J21" s="58"/>
      <c r="K21" s="32"/>
      <c r="L21" s="58" t="s">
        <v>513</v>
      </c>
      <c r="M21" s="58"/>
      <c r="N21" s="58"/>
      <c r="O21" s="32"/>
      <c r="P21" s="58" t="s">
        <v>515</v>
      </c>
      <c r="Q21" s="58"/>
      <c r="R21" s="58"/>
      <c r="S21" s="32"/>
      <c r="T21" s="58" t="s">
        <v>516</v>
      </c>
      <c r="U21" s="58"/>
      <c r="V21" s="58"/>
      <c r="W21" s="32"/>
      <c r="X21" s="58" t="s">
        <v>518</v>
      </c>
      <c r="Y21" s="58"/>
      <c r="Z21" s="58"/>
    </row>
    <row r="22" spans="1:26" ht="15.75" thickBot="1">
      <c r="A22" s="12"/>
      <c r="B22" s="56"/>
      <c r="C22" s="32"/>
      <c r="D22" s="59" t="s">
        <v>511</v>
      </c>
      <c r="E22" s="59"/>
      <c r="F22" s="59"/>
      <c r="G22" s="32"/>
      <c r="H22" s="59"/>
      <c r="I22" s="59"/>
      <c r="J22" s="59"/>
      <c r="K22" s="32"/>
      <c r="L22" s="59" t="s">
        <v>514</v>
      </c>
      <c r="M22" s="59"/>
      <c r="N22" s="59"/>
      <c r="O22" s="32"/>
      <c r="P22" s="59" t="s">
        <v>514</v>
      </c>
      <c r="Q22" s="59"/>
      <c r="R22" s="59"/>
      <c r="S22" s="32"/>
      <c r="T22" s="59" t="s">
        <v>517</v>
      </c>
      <c r="U22" s="59"/>
      <c r="V22" s="59"/>
      <c r="W22" s="32"/>
      <c r="X22" s="59"/>
      <c r="Y22" s="59"/>
      <c r="Z22" s="59"/>
    </row>
    <row r="23" spans="1:26">
      <c r="A23" s="12"/>
      <c r="B23" s="34" t="s">
        <v>519</v>
      </c>
      <c r="C23" s="35"/>
      <c r="D23" s="64"/>
      <c r="E23" s="64"/>
      <c r="F23" s="65"/>
      <c r="G23" s="35"/>
      <c r="H23" s="64"/>
      <c r="I23" s="64"/>
      <c r="J23" s="65"/>
      <c r="K23" s="35"/>
      <c r="L23" s="64"/>
      <c r="M23" s="64"/>
      <c r="N23" s="65"/>
      <c r="O23" s="35"/>
      <c r="P23" s="64"/>
      <c r="Q23" s="64"/>
      <c r="R23" s="65"/>
      <c r="S23" s="35"/>
      <c r="T23" s="64"/>
      <c r="U23" s="64"/>
      <c r="V23" s="65"/>
      <c r="W23" s="35"/>
      <c r="X23" s="64"/>
      <c r="Y23" s="64"/>
      <c r="Z23" s="65"/>
    </row>
    <row r="24" spans="1:26">
      <c r="A24" s="12"/>
      <c r="B24" s="34"/>
      <c r="C24" s="35"/>
      <c r="D24" s="63"/>
      <c r="E24" s="63"/>
      <c r="F24" s="35"/>
      <c r="G24" s="35"/>
      <c r="H24" s="63"/>
      <c r="I24" s="63"/>
      <c r="J24" s="35"/>
      <c r="K24" s="35"/>
      <c r="L24" s="63"/>
      <c r="M24" s="63"/>
      <c r="N24" s="35"/>
      <c r="O24" s="35"/>
      <c r="P24" s="63"/>
      <c r="Q24" s="63"/>
      <c r="R24" s="35"/>
      <c r="S24" s="35"/>
      <c r="T24" s="63"/>
      <c r="U24" s="63"/>
      <c r="V24" s="35"/>
      <c r="W24" s="35"/>
      <c r="X24" s="63"/>
      <c r="Y24" s="63"/>
      <c r="Z24" s="35"/>
    </row>
    <row r="25" spans="1:26">
      <c r="A25" s="12"/>
      <c r="B25" s="119" t="s">
        <v>81</v>
      </c>
      <c r="C25" s="32"/>
      <c r="D25" s="44" t="s">
        <v>195</v>
      </c>
      <c r="E25" s="40">
        <v>17023</v>
      </c>
      <c r="F25" s="32"/>
      <c r="G25" s="32"/>
      <c r="H25" s="44" t="s">
        <v>195</v>
      </c>
      <c r="I25" s="39">
        <v>102</v>
      </c>
      <c r="J25" s="32"/>
      <c r="K25" s="32"/>
      <c r="L25" s="44" t="s">
        <v>195</v>
      </c>
      <c r="M25" s="39" t="s">
        <v>197</v>
      </c>
      <c r="N25" s="32"/>
      <c r="O25" s="32"/>
      <c r="P25" s="44" t="s">
        <v>195</v>
      </c>
      <c r="Q25" s="40">
        <v>61990</v>
      </c>
      <c r="R25" s="32"/>
      <c r="S25" s="32"/>
      <c r="T25" s="44" t="s">
        <v>195</v>
      </c>
      <c r="U25" s="39" t="s">
        <v>520</v>
      </c>
      <c r="V25" s="44" t="s">
        <v>199</v>
      </c>
      <c r="W25" s="32"/>
      <c r="X25" s="44" t="s">
        <v>195</v>
      </c>
      <c r="Y25" s="40">
        <v>73461</v>
      </c>
      <c r="Z25" s="32"/>
    </row>
    <row r="26" spans="1:26">
      <c r="A26" s="12"/>
      <c r="B26" s="119"/>
      <c r="C26" s="32"/>
      <c r="D26" s="44"/>
      <c r="E26" s="40"/>
      <c r="F26" s="32"/>
      <c r="G26" s="32"/>
      <c r="H26" s="44"/>
      <c r="I26" s="39"/>
      <c r="J26" s="32"/>
      <c r="K26" s="32"/>
      <c r="L26" s="44"/>
      <c r="M26" s="39"/>
      <c r="N26" s="32"/>
      <c r="O26" s="32"/>
      <c r="P26" s="44"/>
      <c r="Q26" s="40"/>
      <c r="R26" s="32"/>
      <c r="S26" s="32"/>
      <c r="T26" s="44"/>
      <c r="U26" s="39"/>
      <c r="V26" s="44"/>
      <c r="W26" s="32"/>
      <c r="X26" s="44"/>
      <c r="Y26" s="40"/>
      <c r="Z26" s="32"/>
    </row>
    <row r="27" spans="1:26">
      <c r="A27" s="12"/>
      <c r="B27" s="140" t="s">
        <v>82</v>
      </c>
      <c r="C27" s="35"/>
      <c r="D27" s="36" t="s">
        <v>197</v>
      </c>
      <c r="E27" s="36"/>
      <c r="F27" s="35"/>
      <c r="G27" s="35"/>
      <c r="H27" s="36" t="s">
        <v>197</v>
      </c>
      <c r="I27" s="36"/>
      <c r="J27" s="35"/>
      <c r="K27" s="35"/>
      <c r="L27" s="36" t="s">
        <v>197</v>
      </c>
      <c r="M27" s="36"/>
      <c r="N27" s="35"/>
      <c r="O27" s="35"/>
      <c r="P27" s="36">
        <v>50</v>
      </c>
      <c r="Q27" s="36"/>
      <c r="R27" s="35"/>
      <c r="S27" s="35"/>
      <c r="T27" s="36" t="s">
        <v>197</v>
      </c>
      <c r="U27" s="36"/>
      <c r="V27" s="35"/>
      <c r="W27" s="35"/>
      <c r="X27" s="36">
        <v>50</v>
      </c>
      <c r="Y27" s="36"/>
      <c r="Z27" s="35"/>
    </row>
    <row r="28" spans="1:26">
      <c r="A28" s="12"/>
      <c r="B28" s="140"/>
      <c r="C28" s="35"/>
      <c r="D28" s="36"/>
      <c r="E28" s="36"/>
      <c r="F28" s="35"/>
      <c r="G28" s="35"/>
      <c r="H28" s="36"/>
      <c r="I28" s="36"/>
      <c r="J28" s="35"/>
      <c r="K28" s="35"/>
      <c r="L28" s="36"/>
      <c r="M28" s="36"/>
      <c r="N28" s="35"/>
      <c r="O28" s="35"/>
      <c r="P28" s="36"/>
      <c r="Q28" s="36"/>
      <c r="R28" s="35"/>
      <c r="S28" s="35"/>
      <c r="T28" s="36"/>
      <c r="U28" s="36"/>
      <c r="V28" s="35"/>
      <c r="W28" s="35"/>
      <c r="X28" s="36"/>
      <c r="Y28" s="36"/>
      <c r="Z28" s="35"/>
    </row>
    <row r="29" spans="1:26">
      <c r="A29" s="12"/>
      <c r="B29" s="119" t="s">
        <v>521</v>
      </c>
      <c r="C29" s="32"/>
      <c r="D29" s="39" t="s">
        <v>197</v>
      </c>
      <c r="E29" s="39"/>
      <c r="F29" s="32"/>
      <c r="G29" s="32"/>
      <c r="H29" s="40">
        <v>64127</v>
      </c>
      <c r="I29" s="40"/>
      <c r="J29" s="32"/>
      <c r="K29" s="32"/>
      <c r="L29" s="40">
        <v>33212</v>
      </c>
      <c r="M29" s="40"/>
      <c r="N29" s="32"/>
      <c r="O29" s="32"/>
      <c r="P29" s="40">
        <v>103013</v>
      </c>
      <c r="Q29" s="40"/>
      <c r="R29" s="32"/>
      <c r="S29" s="32"/>
      <c r="T29" s="39" t="s">
        <v>197</v>
      </c>
      <c r="U29" s="39"/>
      <c r="V29" s="32"/>
      <c r="W29" s="32"/>
      <c r="X29" s="40">
        <v>200352</v>
      </c>
      <c r="Y29" s="40"/>
      <c r="Z29" s="32"/>
    </row>
    <row r="30" spans="1:26">
      <c r="A30" s="12"/>
      <c r="B30" s="119"/>
      <c r="C30" s="32"/>
      <c r="D30" s="39"/>
      <c r="E30" s="39"/>
      <c r="F30" s="32"/>
      <c r="G30" s="32"/>
      <c r="H30" s="40"/>
      <c r="I30" s="40"/>
      <c r="J30" s="32"/>
      <c r="K30" s="32"/>
      <c r="L30" s="40"/>
      <c r="M30" s="40"/>
      <c r="N30" s="32"/>
      <c r="O30" s="32"/>
      <c r="P30" s="40"/>
      <c r="Q30" s="40"/>
      <c r="R30" s="32"/>
      <c r="S30" s="32"/>
      <c r="T30" s="39"/>
      <c r="U30" s="39"/>
      <c r="V30" s="32"/>
      <c r="W30" s="32"/>
      <c r="X30" s="40"/>
      <c r="Y30" s="40"/>
      <c r="Z30" s="32"/>
    </row>
    <row r="31" spans="1:26">
      <c r="A31" s="12"/>
      <c r="B31" s="140" t="s">
        <v>85</v>
      </c>
      <c r="C31" s="35"/>
      <c r="D31" s="36" t="s">
        <v>197</v>
      </c>
      <c r="E31" s="36"/>
      <c r="F31" s="35"/>
      <c r="G31" s="35"/>
      <c r="H31" s="37">
        <v>30996</v>
      </c>
      <c r="I31" s="37"/>
      <c r="J31" s="35"/>
      <c r="K31" s="35"/>
      <c r="L31" s="37">
        <v>15899</v>
      </c>
      <c r="M31" s="37"/>
      <c r="N31" s="35"/>
      <c r="O31" s="35"/>
      <c r="P31" s="37">
        <v>32361</v>
      </c>
      <c r="Q31" s="37"/>
      <c r="R31" s="35"/>
      <c r="S31" s="35"/>
      <c r="T31" s="36" t="s">
        <v>197</v>
      </c>
      <c r="U31" s="36"/>
      <c r="V31" s="35"/>
      <c r="W31" s="35"/>
      <c r="X31" s="37">
        <v>79256</v>
      </c>
      <c r="Y31" s="37"/>
      <c r="Z31" s="35"/>
    </row>
    <row r="32" spans="1:26">
      <c r="A32" s="12"/>
      <c r="B32" s="140"/>
      <c r="C32" s="35"/>
      <c r="D32" s="36"/>
      <c r="E32" s="36"/>
      <c r="F32" s="35"/>
      <c r="G32" s="35"/>
      <c r="H32" s="37"/>
      <c r="I32" s="37"/>
      <c r="J32" s="35"/>
      <c r="K32" s="35"/>
      <c r="L32" s="37"/>
      <c r="M32" s="37"/>
      <c r="N32" s="35"/>
      <c r="O32" s="35"/>
      <c r="P32" s="37"/>
      <c r="Q32" s="37"/>
      <c r="R32" s="35"/>
      <c r="S32" s="35"/>
      <c r="T32" s="36"/>
      <c r="U32" s="36"/>
      <c r="V32" s="35"/>
      <c r="W32" s="35"/>
      <c r="X32" s="37"/>
      <c r="Y32" s="37"/>
      <c r="Z32" s="35"/>
    </row>
    <row r="33" spans="1:26">
      <c r="A33" s="12"/>
      <c r="B33" s="119" t="s">
        <v>84</v>
      </c>
      <c r="C33" s="32"/>
      <c r="D33" s="39" t="s">
        <v>197</v>
      </c>
      <c r="E33" s="39"/>
      <c r="F33" s="32"/>
      <c r="G33" s="32"/>
      <c r="H33" s="39" t="s">
        <v>197</v>
      </c>
      <c r="I33" s="39"/>
      <c r="J33" s="32"/>
      <c r="K33" s="32"/>
      <c r="L33" s="32"/>
      <c r="M33" s="32"/>
      <c r="N33" s="32"/>
      <c r="O33" s="32"/>
      <c r="P33" s="32"/>
      <c r="Q33" s="32"/>
      <c r="R33" s="32"/>
      <c r="S33" s="32"/>
      <c r="T33" s="39" t="s">
        <v>197</v>
      </c>
      <c r="U33" s="39"/>
      <c r="V33" s="32"/>
      <c r="W33" s="32"/>
      <c r="X33" s="39" t="s">
        <v>197</v>
      </c>
      <c r="Y33" s="39"/>
      <c r="Z33" s="32"/>
    </row>
    <row r="34" spans="1:26">
      <c r="A34" s="12"/>
      <c r="B34" s="119"/>
      <c r="C34" s="32"/>
      <c r="D34" s="39"/>
      <c r="E34" s="39"/>
      <c r="F34" s="32"/>
      <c r="G34" s="32"/>
      <c r="H34" s="39"/>
      <c r="I34" s="39"/>
      <c r="J34" s="32"/>
      <c r="K34" s="32"/>
      <c r="L34" s="32"/>
      <c r="M34" s="32"/>
      <c r="N34" s="32"/>
      <c r="O34" s="32"/>
      <c r="P34" s="32"/>
      <c r="Q34" s="32"/>
      <c r="R34" s="32"/>
      <c r="S34" s="32"/>
      <c r="T34" s="39"/>
      <c r="U34" s="39"/>
      <c r="V34" s="32"/>
      <c r="W34" s="32"/>
      <c r="X34" s="39"/>
      <c r="Y34" s="39"/>
      <c r="Z34" s="32"/>
    </row>
    <row r="35" spans="1:26">
      <c r="A35" s="12"/>
      <c r="B35" s="140" t="s">
        <v>522</v>
      </c>
      <c r="C35" s="35"/>
      <c r="D35" s="37">
        <v>9226</v>
      </c>
      <c r="E35" s="37"/>
      <c r="F35" s="35"/>
      <c r="G35" s="35"/>
      <c r="H35" s="37">
        <v>4280</v>
      </c>
      <c r="I35" s="37"/>
      <c r="J35" s="35"/>
      <c r="K35" s="35"/>
      <c r="L35" s="37">
        <v>7455</v>
      </c>
      <c r="M35" s="37"/>
      <c r="N35" s="35"/>
      <c r="O35" s="35"/>
      <c r="P35" s="37">
        <v>31061</v>
      </c>
      <c r="Q35" s="37"/>
      <c r="R35" s="35"/>
      <c r="S35" s="35"/>
      <c r="T35" s="36" t="s">
        <v>197</v>
      </c>
      <c r="U35" s="36"/>
      <c r="V35" s="35"/>
      <c r="W35" s="35"/>
      <c r="X35" s="37">
        <v>52022</v>
      </c>
      <c r="Y35" s="37"/>
      <c r="Z35" s="35"/>
    </row>
    <row r="36" spans="1:26">
      <c r="A36" s="12"/>
      <c r="B36" s="140"/>
      <c r="C36" s="35"/>
      <c r="D36" s="37"/>
      <c r="E36" s="37"/>
      <c r="F36" s="35"/>
      <c r="G36" s="35"/>
      <c r="H36" s="37"/>
      <c r="I36" s="37"/>
      <c r="J36" s="35"/>
      <c r="K36" s="35"/>
      <c r="L36" s="37"/>
      <c r="M36" s="37"/>
      <c r="N36" s="35"/>
      <c r="O36" s="35"/>
      <c r="P36" s="37"/>
      <c r="Q36" s="37"/>
      <c r="R36" s="35"/>
      <c r="S36" s="35"/>
      <c r="T36" s="36"/>
      <c r="U36" s="36"/>
      <c r="V36" s="35"/>
      <c r="W36" s="35"/>
      <c r="X36" s="37"/>
      <c r="Y36" s="37"/>
      <c r="Z36" s="35"/>
    </row>
    <row r="37" spans="1:26">
      <c r="A37" s="12"/>
      <c r="B37" s="119" t="s">
        <v>523</v>
      </c>
      <c r="C37" s="32"/>
      <c r="D37" s="40">
        <v>7797</v>
      </c>
      <c r="E37" s="40"/>
      <c r="F37" s="32"/>
      <c r="G37" s="32"/>
      <c r="H37" s="40">
        <v>140790</v>
      </c>
      <c r="I37" s="40"/>
      <c r="J37" s="32"/>
      <c r="K37" s="32"/>
      <c r="L37" s="40">
        <v>41568</v>
      </c>
      <c r="M37" s="40"/>
      <c r="N37" s="32"/>
      <c r="O37" s="32"/>
      <c r="P37" s="40">
        <v>184914</v>
      </c>
      <c r="Q37" s="40"/>
      <c r="R37" s="32"/>
      <c r="S37" s="32"/>
      <c r="T37" s="39" t="s">
        <v>197</v>
      </c>
      <c r="U37" s="39"/>
      <c r="V37" s="32"/>
      <c r="W37" s="32"/>
      <c r="X37" s="40">
        <v>375069</v>
      </c>
      <c r="Y37" s="40"/>
      <c r="Z37" s="32"/>
    </row>
    <row r="38" spans="1:26">
      <c r="A38" s="12"/>
      <c r="B38" s="119"/>
      <c r="C38" s="32"/>
      <c r="D38" s="40"/>
      <c r="E38" s="40"/>
      <c r="F38" s="32"/>
      <c r="G38" s="32"/>
      <c r="H38" s="40"/>
      <c r="I38" s="40"/>
      <c r="J38" s="32"/>
      <c r="K38" s="32"/>
      <c r="L38" s="40"/>
      <c r="M38" s="40"/>
      <c r="N38" s="32"/>
      <c r="O38" s="32"/>
      <c r="P38" s="40"/>
      <c r="Q38" s="40"/>
      <c r="R38" s="32"/>
      <c r="S38" s="32"/>
      <c r="T38" s="39"/>
      <c r="U38" s="39"/>
      <c r="V38" s="32"/>
      <c r="W38" s="32"/>
      <c r="X38" s="40"/>
      <c r="Y38" s="40"/>
      <c r="Z38" s="32"/>
    </row>
    <row r="39" spans="1:26">
      <c r="A39" s="12"/>
      <c r="B39" s="140" t="s">
        <v>524</v>
      </c>
      <c r="C39" s="35"/>
      <c r="D39" s="37">
        <v>566882</v>
      </c>
      <c r="E39" s="37"/>
      <c r="F39" s="35"/>
      <c r="G39" s="35"/>
      <c r="H39" s="37">
        <v>813520</v>
      </c>
      <c r="I39" s="37"/>
      <c r="J39" s="35"/>
      <c r="K39" s="35"/>
      <c r="L39" s="36" t="s">
        <v>197</v>
      </c>
      <c r="M39" s="36"/>
      <c r="N39" s="35"/>
      <c r="O39" s="35"/>
      <c r="P39" s="37">
        <v>857958</v>
      </c>
      <c r="Q39" s="37"/>
      <c r="R39" s="35"/>
      <c r="S39" s="35"/>
      <c r="T39" s="36" t="s">
        <v>525</v>
      </c>
      <c r="U39" s="36"/>
      <c r="V39" s="34" t="s">
        <v>199</v>
      </c>
      <c r="W39" s="35"/>
      <c r="X39" s="36" t="s">
        <v>197</v>
      </c>
      <c r="Y39" s="36"/>
      <c r="Z39" s="35"/>
    </row>
    <row r="40" spans="1:26">
      <c r="A40" s="12"/>
      <c r="B40" s="140"/>
      <c r="C40" s="35"/>
      <c r="D40" s="37"/>
      <c r="E40" s="37"/>
      <c r="F40" s="35"/>
      <c r="G40" s="35"/>
      <c r="H40" s="37"/>
      <c r="I40" s="37"/>
      <c r="J40" s="35"/>
      <c r="K40" s="35"/>
      <c r="L40" s="36"/>
      <c r="M40" s="36"/>
      <c r="N40" s="35"/>
      <c r="O40" s="35"/>
      <c r="P40" s="37"/>
      <c r="Q40" s="37"/>
      <c r="R40" s="35"/>
      <c r="S40" s="35"/>
      <c r="T40" s="36"/>
      <c r="U40" s="36"/>
      <c r="V40" s="34"/>
      <c r="W40" s="35"/>
      <c r="X40" s="36"/>
      <c r="Y40" s="36"/>
      <c r="Z40" s="35"/>
    </row>
    <row r="41" spans="1:26">
      <c r="A41" s="12"/>
      <c r="B41" s="119" t="s">
        <v>92</v>
      </c>
      <c r="C41" s="32"/>
      <c r="D41" s="39" t="s">
        <v>197</v>
      </c>
      <c r="E41" s="39"/>
      <c r="F41" s="32"/>
      <c r="G41" s="32"/>
      <c r="H41" s="40">
        <v>253929</v>
      </c>
      <c r="I41" s="40"/>
      <c r="J41" s="32"/>
      <c r="K41" s="32"/>
      <c r="L41" s="40">
        <v>76741</v>
      </c>
      <c r="M41" s="40"/>
      <c r="N41" s="32"/>
      <c r="O41" s="32"/>
      <c r="P41" s="40">
        <v>469702</v>
      </c>
      <c r="Q41" s="40"/>
      <c r="R41" s="32"/>
      <c r="S41" s="32"/>
      <c r="T41" s="39" t="s">
        <v>197</v>
      </c>
      <c r="U41" s="39"/>
      <c r="V41" s="32"/>
      <c r="W41" s="32"/>
      <c r="X41" s="40">
        <v>800372</v>
      </c>
      <c r="Y41" s="40"/>
      <c r="Z41" s="32"/>
    </row>
    <row r="42" spans="1:26">
      <c r="A42" s="12"/>
      <c r="B42" s="119"/>
      <c r="C42" s="32"/>
      <c r="D42" s="39"/>
      <c r="E42" s="39"/>
      <c r="F42" s="32"/>
      <c r="G42" s="32"/>
      <c r="H42" s="40"/>
      <c r="I42" s="40"/>
      <c r="J42" s="32"/>
      <c r="K42" s="32"/>
      <c r="L42" s="40"/>
      <c r="M42" s="40"/>
      <c r="N42" s="32"/>
      <c r="O42" s="32"/>
      <c r="P42" s="40"/>
      <c r="Q42" s="40"/>
      <c r="R42" s="32"/>
      <c r="S42" s="32"/>
      <c r="T42" s="39"/>
      <c r="U42" s="39"/>
      <c r="V42" s="32"/>
      <c r="W42" s="32"/>
      <c r="X42" s="40"/>
      <c r="Y42" s="40"/>
      <c r="Z42" s="32"/>
    </row>
    <row r="43" spans="1:26">
      <c r="A43" s="12"/>
      <c r="B43" s="140" t="s">
        <v>526</v>
      </c>
      <c r="C43" s="35"/>
      <c r="D43" s="36" t="s">
        <v>197</v>
      </c>
      <c r="E43" s="36"/>
      <c r="F43" s="35"/>
      <c r="G43" s="35"/>
      <c r="H43" s="37">
        <v>41053</v>
      </c>
      <c r="I43" s="37"/>
      <c r="J43" s="35"/>
      <c r="K43" s="35"/>
      <c r="L43" s="37">
        <v>33440</v>
      </c>
      <c r="M43" s="37"/>
      <c r="N43" s="35"/>
      <c r="O43" s="35"/>
      <c r="P43" s="37">
        <v>17617</v>
      </c>
      <c r="Q43" s="37"/>
      <c r="R43" s="35"/>
      <c r="S43" s="35"/>
      <c r="T43" s="36" t="s">
        <v>197</v>
      </c>
      <c r="U43" s="36"/>
      <c r="V43" s="35"/>
      <c r="W43" s="35"/>
      <c r="X43" s="37">
        <v>92110</v>
      </c>
      <c r="Y43" s="37"/>
      <c r="Z43" s="35"/>
    </row>
    <row r="44" spans="1:26">
      <c r="A44" s="12"/>
      <c r="B44" s="140"/>
      <c r="C44" s="35"/>
      <c r="D44" s="36"/>
      <c r="E44" s="36"/>
      <c r="F44" s="35"/>
      <c r="G44" s="35"/>
      <c r="H44" s="37"/>
      <c r="I44" s="37"/>
      <c r="J44" s="35"/>
      <c r="K44" s="35"/>
      <c r="L44" s="37"/>
      <c r="M44" s="37"/>
      <c r="N44" s="35"/>
      <c r="O44" s="35"/>
      <c r="P44" s="37"/>
      <c r="Q44" s="37"/>
      <c r="R44" s="35"/>
      <c r="S44" s="35"/>
      <c r="T44" s="36"/>
      <c r="U44" s="36"/>
      <c r="V44" s="35"/>
      <c r="W44" s="35"/>
      <c r="X44" s="37"/>
      <c r="Y44" s="37"/>
      <c r="Z44" s="35"/>
    </row>
    <row r="45" spans="1:26">
      <c r="A45" s="12"/>
      <c r="B45" s="119" t="s">
        <v>527</v>
      </c>
      <c r="C45" s="32"/>
      <c r="D45" s="40">
        <v>34169</v>
      </c>
      <c r="E45" s="40"/>
      <c r="F45" s="32"/>
      <c r="G45" s="32"/>
      <c r="H45" s="39" t="s">
        <v>197</v>
      </c>
      <c r="I45" s="39"/>
      <c r="J45" s="32"/>
      <c r="K45" s="32"/>
      <c r="L45" s="40">
        <v>340481</v>
      </c>
      <c r="M45" s="40"/>
      <c r="N45" s="32"/>
      <c r="O45" s="32"/>
      <c r="P45" s="39" t="s">
        <v>197</v>
      </c>
      <c r="Q45" s="39"/>
      <c r="R45" s="32"/>
      <c r="S45" s="32"/>
      <c r="T45" s="39" t="s">
        <v>528</v>
      </c>
      <c r="U45" s="39"/>
      <c r="V45" s="44" t="s">
        <v>199</v>
      </c>
      <c r="W45" s="32"/>
      <c r="X45" s="39" t="s">
        <v>197</v>
      </c>
      <c r="Y45" s="39"/>
      <c r="Z45" s="32"/>
    </row>
    <row r="46" spans="1:26">
      <c r="A46" s="12"/>
      <c r="B46" s="119"/>
      <c r="C46" s="32"/>
      <c r="D46" s="40"/>
      <c r="E46" s="40"/>
      <c r="F46" s="32"/>
      <c r="G46" s="32"/>
      <c r="H46" s="39"/>
      <c r="I46" s="39"/>
      <c r="J46" s="32"/>
      <c r="K46" s="32"/>
      <c r="L46" s="40"/>
      <c r="M46" s="40"/>
      <c r="N46" s="32"/>
      <c r="O46" s="32"/>
      <c r="P46" s="39"/>
      <c r="Q46" s="39"/>
      <c r="R46" s="32"/>
      <c r="S46" s="32"/>
      <c r="T46" s="39"/>
      <c r="U46" s="39"/>
      <c r="V46" s="44"/>
      <c r="W46" s="32"/>
      <c r="X46" s="39"/>
      <c r="Y46" s="39"/>
      <c r="Z46" s="32"/>
    </row>
    <row r="47" spans="1:26">
      <c r="A47" s="12"/>
      <c r="B47" s="140" t="s">
        <v>95</v>
      </c>
      <c r="C47" s="35"/>
      <c r="D47" s="37">
        <v>9336</v>
      </c>
      <c r="E47" s="37"/>
      <c r="F47" s="35"/>
      <c r="G47" s="35"/>
      <c r="H47" s="37">
        <v>94686</v>
      </c>
      <c r="I47" s="37"/>
      <c r="J47" s="35"/>
      <c r="K47" s="35"/>
      <c r="L47" s="37">
        <v>7119</v>
      </c>
      <c r="M47" s="37"/>
      <c r="N47" s="35"/>
      <c r="O47" s="35"/>
      <c r="P47" s="37">
        <v>375011</v>
      </c>
      <c r="Q47" s="37"/>
      <c r="R47" s="35"/>
      <c r="S47" s="35"/>
      <c r="T47" s="36" t="s">
        <v>529</v>
      </c>
      <c r="U47" s="36"/>
      <c r="V47" s="34" t="s">
        <v>199</v>
      </c>
      <c r="W47" s="35"/>
      <c r="X47" s="37">
        <v>483536</v>
      </c>
      <c r="Y47" s="37"/>
      <c r="Z47" s="35"/>
    </row>
    <row r="48" spans="1:26" ht="15.75" thickBot="1">
      <c r="A48" s="12"/>
      <c r="B48" s="140"/>
      <c r="C48" s="35"/>
      <c r="D48" s="75"/>
      <c r="E48" s="75"/>
      <c r="F48" s="45"/>
      <c r="G48" s="35"/>
      <c r="H48" s="75"/>
      <c r="I48" s="75"/>
      <c r="J48" s="45"/>
      <c r="K48" s="35"/>
      <c r="L48" s="75"/>
      <c r="M48" s="75"/>
      <c r="N48" s="45"/>
      <c r="O48" s="35"/>
      <c r="P48" s="75"/>
      <c r="Q48" s="75"/>
      <c r="R48" s="45"/>
      <c r="S48" s="35"/>
      <c r="T48" s="88"/>
      <c r="U48" s="88"/>
      <c r="V48" s="90"/>
      <c r="W48" s="35"/>
      <c r="X48" s="75"/>
      <c r="Y48" s="75"/>
      <c r="Z48" s="45"/>
    </row>
    <row r="49" spans="1:26">
      <c r="A49" s="12"/>
      <c r="B49" s="149" t="s">
        <v>96</v>
      </c>
      <c r="C49" s="32"/>
      <c r="D49" s="84" t="s">
        <v>195</v>
      </c>
      <c r="E49" s="76">
        <v>644433</v>
      </c>
      <c r="F49" s="33"/>
      <c r="G49" s="32"/>
      <c r="H49" s="84" t="s">
        <v>195</v>
      </c>
      <c r="I49" s="76">
        <v>1443483</v>
      </c>
      <c r="J49" s="33"/>
      <c r="K49" s="32"/>
      <c r="L49" s="84" t="s">
        <v>195</v>
      </c>
      <c r="M49" s="76">
        <v>555915</v>
      </c>
      <c r="N49" s="33"/>
      <c r="O49" s="32"/>
      <c r="P49" s="84" t="s">
        <v>195</v>
      </c>
      <c r="Q49" s="76">
        <v>2133677</v>
      </c>
      <c r="R49" s="33"/>
      <c r="S49" s="32"/>
      <c r="T49" s="84" t="s">
        <v>195</v>
      </c>
      <c r="U49" s="79" t="s">
        <v>530</v>
      </c>
      <c r="V49" s="84" t="s">
        <v>199</v>
      </c>
      <c r="W49" s="32"/>
      <c r="X49" s="84" t="s">
        <v>195</v>
      </c>
      <c r="Y49" s="76">
        <v>2156228</v>
      </c>
      <c r="Z49" s="33"/>
    </row>
    <row r="50" spans="1:26" ht="15.75" thickBot="1">
      <c r="A50" s="12"/>
      <c r="B50" s="149"/>
      <c r="C50" s="32"/>
      <c r="D50" s="91"/>
      <c r="E50" s="92"/>
      <c r="F50" s="93"/>
      <c r="G50" s="32"/>
      <c r="H50" s="91"/>
      <c r="I50" s="92"/>
      <c r="J50" s="93"/>
      <c r="K50" s="32"/>
      <c r="L50" s="91"/>
      <c r="M50" s="92"/>
      <c r="N50" s="93"/>
      <c r="O50" s="32"/>
      <c r="P50" s="91"/>
      <c r="Q50" s="92"/>
      <c r="R50" s="93"/>
      <c r="S50" s="32"/>
      <c r="T50" s="91"/>
      <c r="U50" s="147"/>
      <c r="V50" s="91"/>
      <c r="W50" s="32"/>
      <c r="X50" s="91"/>
      <c r="Y50" s="92"/>
      <c r="Z50" s="93"/>
    </row>
    <row r="51" spans="1:26" ht="15.75" thickTop="1">
      <c r="A51" s="12"/>
      <c r="B51" s="34" t="s">
        <v>531</v>
      </c>
      <c r="C51" s="35"/>
      <c r="D51" s="122"/>
      <c r="E51" s="122"/>
      <c r="F51" s="109"/>
      <c r="G51" s="35"/>
      <c r="H51" s="122"/>
      <c r="I51" s="122"/>
      <c r="J51" s="109"/>
      <c r="K51" s="35"/>
      <c r="L51" s="122"/>
      <c r="M51" s="122"/>
      <c r="N51" s="109"/>
      <c r="O51" s="35"/>
      <c r="P51" s="122"/>
      <c r="Q51" s="122"/>
      <c r="R51" s="109"/>
      <c r="S51" s="35"/>
      <c r="T51" s="122"/>
      <c r="U51" s="122"/>
      <c r="V51" s="109"/>
      <c r="W51" s="35"/>
      <c r="X51" s="122"/>
      <c r="Y51" s="122"/>
      <c r="Z51" s="109"/>
    </row>
    <row r="52" spans="1:26">
      <c r="A52" s="12"/>
      <c r="B52" s="34"/>
      <c r="C52" s="35"/>
      <c r="D52" s="63"/>
      <c r="E52" s="63"/>
      <c r="F52" s="35"/>
      <c r="G52" s="35"/>
      <c r="H52" s="63"/>
      <c r="I52" s="63"/>
      <c r="J52" s="35"/>
      <c r="K52" s="35"/>
      <c r="L52" s="63"/>
      <c r="M52" s="63"/>
      <c r="N52" s="35"/>
      <c r="O52" s="35"/>
      <c r="P52" s="63"/>
      <c r="Q52" s="63"/>
      <c r="R52" s="35"/>
      <c r="S52" s="35"/>
      <c r="T52" s="63"/>
      <c r="U52" s="63"/>
      <c r="V52" s="35"/>
      <c r="W52" s="35"/>
      <c r="X52" s="63"/>
      <c r="Y52" s="63"/>
      <c r="Z52" s="35"/>
    </row>
    <row r="53" spans="1:26">
      <c r="A53" s="12"/>
      <c r="B53" s="119" t="s">
        <v>532</v>
      </c>
      <c r="C53" s="32"/>
      <c r="D53" s="44" t="s">
        <v>195</v>
      </c>
      <c r="E53" s="39" t="s">
        <v>197</v>
      </c>
      <c r="F53" s="32"/>
      <c r="G53" s="32"/>
      <c r="H53" s="44" t="s">
        <v>195</v>
      </c>
      <c r="I53" s="40">
        <v>6280</v>
      </c>
      <c r="J53" s="32"/>
      <c r="K53" s="32"/>
      <c r="L53" s="44" t="s">
        <v>195</v>
      </c>
      <c r="M53" s="39" t="s">
        <v>197</v>
      </c>
      <c r="N53" s="32"/>
      <c r="O53" s="32"/>
      <c r="P53" s="44" t="s">
        <v>195</v>
      </c>
      <c r="Q53" s="40">
        <v>4805</v>
      </c>
      <c r="R53" s="32"/>
      <c r="S53" s="32"/>
      <c r="T53" s="44" t="s">
        <v>195</v>
      </c>
      <c r="U53" s="39" t="s">
        <v>197</v>
      </c>
      <c r="V53" s="32"/>
      <c r="W53" s="32"/>
      <c r="X53" s="44" t="s">
        <v>195</v>
      </c>
      <c r="Y53" s="40">
        <v>11085</v>
      </c>
      <c r="Z53" s="32"/>
    </row>
    <row r="54" spans="1:26">
      <c r="A54" s="12"/>
      <c r="B54" s="119"/>
      <c r="C54" s="32"/>
      <c r="D54" s="44"/>
      <c r="E54" s="39"/>
      <c r="F54" s="32"/>
      <c r="G54" s="32"/>
      <c r="H54" s="44"/>
      <c r="I54" s="40"/>
      <c r="J54" s="32"/>
      <c r="K54" s="32"/>
      <c r="L54" s="44"/>
      <c r="M54" s="39"/>
      <c r="N54" s="32"/>
      <c r="O54" s="32"/>
      <c r="P54" s="44"/>
      <c r="Q54" s="40"/>
      <c r="R54" s="32"/>
      <c r="S54" s="32"/>
      <c r="T54" s="44"/>
      <c r="U54" s="39"/>
      <c r="V54" s="32"/>
      <c r="W54" s="32"/>
      <c r="X54" s="44"/>
      <c r="Y54" s="40"/>
      <c r="Z54" s="32"/>
    </row>
    <row r="55" spans="1:26">
      <c r="A55" s="12"/>
      <c r="B55" s="140" t="s">
        <v>533</v>
      </c>
      <c r="C55" s="35"/>
      <c r="D55" s="37">
        <v>23571</v>
      </c>
      <c r="E55" s="37"/>
      <c r="F55" s="35"/>
      <c r="G55" s="35"/>
      <c r="H55" s="37">
        <v>57783</v>
      </c>
      <c r="I55" s="37"/>
      <c r="J55" s="35"/>
      <c r="K55" s="35"/>
      <c r="L55" s="37">
        <v>38059</v>
      </c>
      <c r="M55" s="37"/>
      <c r="N55" s="35"/>
      <c r="O55" s="35"/>
      <c r="P55" s="37">
        <v>95738</v>
      </c>
      <c r="Q55" s="37"/>
      <c r="R55" s="35"/>
      <c r="S55" s="35"/>
      <c r="T55" s="36" t="s">
        <v>534</v>
      </c>
      <c r="U55" s="36"/>
      <c r="V55" s="34" t="s">
        <v>199</v>
      </c>
      <c r="W55" s="35"/>
      <c r="X55" s="37">
        <v>209489</v>
      </c>
      <c r="Y55" s="37"/>
      <c r="Z55" s="35"/>
    </row>
    <row r="56" spans="1:26">
      <c r="A56" s="12"/>
      <c r="B56" s="140"/>
      <c r="C56" s="35"/>
      <c r="D56" s="37"/>
      <c r="E56" s="37"/>
      <c r="F56" s="35"/>
      <c r="G56" s="35"/>
      <c r="H56" s="37"/>
      <c r="I56" s="37"/>
      <c r="J56" s="35"/>
      <c r="K56" s="35"/>
      <c r="L56" s="37"/>
      <c r="M56" s="37"/>
      <c r="N56" s="35"/>
      <c r="O56" s="35"/>
      <c r="P56" s="37"/>
      <c r="Q56" s="37"/>
      <c r="R56" s="35"/>
      <c r="S56" s="35"/>
      <c r="T56" s="36"/>
      <c r="U56" s="36"/>
      <c r="V56" s="34"/>
      <c r="W56" s="35"/>
      <c r="X56" s="37"/>
      <c r="Y56" s="37"/>
      <c r="Z56" s="35"/>
    </row>
    <row r="57" spans="1:26">
      <c r="A57" s="12"/>
      <c r="B57" s="119" t="s">
        <v>104</v>
      </c>
      <c r="C57" s="32"/>
      <c r="D57" s="40">
        <v>250000</v>
      </c>
      <c r="E57" s="40"/>
      <c r="F57" s="32"/>
      <c r="G57" s="32"/>
      <c r="H57" s="40">
        <v>1194970</v>
      </c>
      <c r="I57" s="40"/>
      <c r="J57" s="32"/>
      <c r="K57" s="32"/>
      <c r="L57" s="39" t="s">
        <v>197</v>
      </c>
      <c r="M57" s="39"/>
      <c r="N57" s="32"/>
      <c r="O57" s="32"/>
      <c r="P57" s="40">
        <v>3081</v>
      </c>
      <c r="Q57" s="40"/>
      <c r="R57" s="32"/>
      <c r="S57" s="32"/>
      <c r="T57" s="39" t="s">
        <v>197</v>
      </c>
      <c r="U57" s="39"/>
      <c r="V57" s="32"/>
      <c r="W57" s="32"/>
      <c r="X57" s="40">
        <v>1448051</v>
      </c>
      <c r="Y57" s="40"/>
      <c r="Z57" s="32"/>
    </row>
    <row r="58" spans="1:26">
      <c r="A58" s="12"/>
      <c r="B58" s="119"/>
      <c r="C58" s="32"/>
      <c r="D58" s="40"/>
      <c r="E58" s="40"/>
      <c r="F58" s="32"/>
      <c r="G58" s="32"/>
      <c r="H58" s="40"/>
      <c r="I58" s="40"/>
      <c r="J58" s="32"/>
      <c r="K58" s="32"/>
      <c r="L58" s="39"/>
      <c r="M58" s="39"/>
      <c r="N58" s="32"/>
      <c r="O58" s="32"/>
      <c r="P58" s="40"/>
      <c r="Q58" s="40"/>
      <c r="R58" s="32"/>
      <c r="S58" s="32"/>
      <c r="T58" s="39"/>
      <c r="U58" s="39"/>
      <c r="V58" s="32"/>
      <c r="W58" s="32"/>
      <c r="X58" s="40"/>
      <c r="Y58" s="40"/>
      <c r="Z58" s="32"/>
    </row>
    <row r="59" spans="1:26">
      <c r="A59" s="12"/>
      <c r="B59" s="140" t="s">
        <v>535</v>
      </c>
      <c r="C59" s="35"/>
      <c r="D59" s="37">
        <v>16223</v>
      </c>
      <c r="E59" s="37"/>
      <c r="F59" s="35"/>
      <c r="G59" s="35"/>
      <c r="H59" s="37">
        <v>28878</v>
      </c>
      <c r="I59" s="37"/>
      <c r="J59" s="35"/>
      <c r="K59" s="35"/>
      <c r="L59" s="37">
        <v>28653</v>
      </c>
      <c r="M59" s="37"/>
      <c r="N59" s="35"/>
      <c r="O59" s="35"/>
      <c r="P59" s="37">
        <v>59210</v>
      </c>
      <c r="Q59" s="37"/>
      <c r="R59" s="35"/>
      <c r="S59" s="35"/>
      <c r="T59" s="36" t="s">
        <v>197</v>
      </c>
      <c r="U59" s="36"/>
      <c r="V59" s="35"/>
      <c r="W59" s="35"/>
      <c r="X59" s="37">
        <v>132964</v>
      </c>
      <c r="Y59" s="37"/>
      <c r="Z59" s="35"/>
    </row>
    <row r="60" spans="1:26">
      <c r="A60" s="12"/>
      <c r="B60" s="140"/>
      <c r="C60" s="35"/>
      <c r="D60" s="37"/>
      <c r="E60" s="37"/>
      <c r="F60" s="35"/>
      <c r="G60" s="35"/>
      <c r="H60" s="37"/>
      <c r="I60" s="37"/>
      <c r="J60" s="35"/>
      <c r="K60" s="35"/>
      <c r="L60" s="37"/>
      <c r="M60" s="37"/>
      <c r="N60" s="35"/>
      <c r="O60" s="35"/>
      <c r="P60" s="37"/>
      <c r="Q60" s="37"/>
      <c r="R60" s="35"/>
      <c r="S60" s="35"/>
      <c r="T60" s="36"/>
      <c r="U60" s="36"/>
      <c r="V60" s="35"/>
      <c r="W60" s="35"/>
      <c r="X60" s="37"/>
      <c r="Y60" s="37"/>
      <c r="Z60" s="35"/>
    </row>
    <row r="61" spans="1:26">
      <c r="A61" s="12"/>
      <c r="B61" s="119" t="s">
        <v>527</v>
      </c>
      <c r="C61" s="32"/>
      <c r="D61" s="39" t="s">
        <v>197</v>
      </c>
      <c r="E61" s="39"/>
      <c r="F61" s="32"/>
      <c r="G61" s="32"/>
      <c r="H61" s="40">
        <v>167078</v>
      </c>
      <c r="I61" s="40"/>
      <c r="J61" s="32"/>
      <c r="K61" s="32"/>
      <c r="L61" s="39" t="s">
        <v>197</v>
      </c>
      <c r="M61" s="39"/>
      <c r="N61" s="32"/>
      <c r="O61" s="32"/>
      <c r="P61" s="40">
        <v>207590</v>
      </c>
      <c r="Q61" s="40"/>
      <c r="R61" s="32"/>
      <c r="S61" s="32"/>
      <c r="T61" s="39" t="s">
        <v>536</v>
      </c>
      <c r="U61" s="39"/>
      <c r="V61" s="44" t="s">
        <v>199</v>
      </c>
      <c r="W61" s="32"/>
      <c r="X61" s="39" t="s">
        <v>197</v>
      </c>
      <c r="Y61" s="39"/>
      <c r="Z61" s="32"/>
    </row>
    <row r="62" spans="1:26">
      <c r="A62" s="12"/>
      <c r="B62" s="119"/>
      <c r="C62" s="32"/>
      <c r="D62" s="39"/>
      <c r="E62" s="39"/>
      <c r="F62" s="32"/>
      <c r="G62" s="32"/>
      <c r="H62" s="40"/>
      <c r="I62" s="40"/>
      <c r="J62" s="32"/>
      <c r="K62" s="32"/>
      <c r="L62" s="39"/>
      <c r="M62" s="39"/>
      <c r="N62" s="32"/>
      <c r="O62" s="32"/>
      <c r="P62" s="40"/>
      <c r="Q62" s="40"/>
      <c r="R62" s="32"/>
      <c r="S62" s="32"/>
      <c r="T62" s="39"/>
      <c r="U62" s="39"/>
      <c r="V62" s="44"/>
      <c r="W62" s="32"/>
      <c r="X62" s="39"/>
      <c r="Y62" s="39"/>
      <c r="Z62" s="32"/>
    </row>
    <row r="63" spans="1:26">
      <c r="A63" s="12"/>
      <c r="B63" s="140" t="s">
        <v>537</v>
      </c>
      <c r="C63" s="35"/>
      <c r="D63" s="37">
        <v>354639</v>
      </c>
      <c r="E63" s="37"/>
      <c r="F63" s="35"/>
      <c r="G63" s="35"/>
      <c r="H63" s="36" t="s">
        <v>538</v>
      </c>
      <c r="I63" s="36"/>
      <c r="J63" s="34" t="s">
        <v>199</v>
      </c>
      <c r="K63" s="35"/>
      <c r="L63" s="37">
        <v>489203</v>
      </c>
      <c r="M63" s="37"/>
      <c r="N63" s="35"/>
      <c r="O63" s="35"/>
      <c r="P63" s="37">
        <v>1763253</v>
      </c>
      <c r="Q63" s="37"/>
      <c r="R63" s="35"/>
      <c r="S63" s="35"/>
      <c r="T63" s="36" t="s">
        <v>539</v>
      </c>
      <c r="U63" s="36"/>
      <c r="V63" s="34" t="s">
        <v>199</v>
      </c>
      <c r="W63" s="35"/>
      <c r="X63" s="37">
        <v>354639</v>
      </c>
      <c r="Y63" s="37"/>
      <c r="Z63" s="35"/>
    </row>
    <row r="64" spans="1:26" ht="15.75" thickBot="1">
      <c r="A64" s="12"/>
      <c r="B64" s="140"/>
      <c r="C64" s="35"/>
      <c r="D64" s="75"/>
      <c r="E64" s="75"/>
      <c r="F64" s="45"/>
      <c r="G64" s="35"/>
      <c r="H64" s="88"/>
      <c r="I64" s="88"/>
      <c r="J64" s="90"/>
      <c r="K64" s="35"/>
      <c r="L64" s="75"/>
      <c r="M64" s="75"/>
      <c r="N64" s="45"/>
      <c r="O64" s="35"/>
      <c r="P64" s="75"/>
      <c r="Q64" s="75"/>
      <c r="R64" s="45"/>
      <c r="S64" s="35"/>
      <c r="T64" s="88"/>
      <c r="U64" s="88"/>
      <c r="V64" s="90"/>
      <c r="W64" s="35"/>
      <c r="X64" s="75"/>
      <c r="Y64" s="75"/>
      <c r="Z64" s="45"/>
    </row>
    <row r="65" spans="1:26">
      <c r="A65" s="12"/>
      <c r="B65" s="149" t="s">
        <v>540</v>
      </c>
      <c r="C65" s="32"/>
      <c r="D65" s="84" t="s">
        <v>195</v>
      </c>
      <c r="E65" s="76">
        <v>644433</v>
      </c>
      <c r="F65" s="33"/>
      <c r="G65" s="32"/>
      <c r="H65" s="84" t="s">
        <v>195</v>
      </c>
      <c r="I65" s="76">
        <v>1443483</v>
      </c>
      <c r="J65" s="33"/>
      <c r="K65" s="32"/>
      <c r="L65" s="84" t="s">
        <v>195</v>
      </c>
      <c r="M65" s="76">
        <v>555915</v>
      </c>
      <c r="N65" s="33"/>
      <c r="O65" s="32"/>
      <c r="P65" s="84" t="s">
        <v>195</v>
      </c>
      <c r="Q65" s="76">
        <v>2133677</v>
      </c>
      <c r="R65" s="33"/>
      <c r="S65" s="32"/>
      <c r="T65" s="84" t="s">
        <v>195</v>
      </c>
      <c r="U65" s="79" t="s">
        <v>530</v>
      </c>
      <c r="V65" s="84" t="s">
        <v>199</v>
      </c>
      <c r="W65" s="32"/>
      <c r="X65" s="84" t="s">
        <v>195</v>
      </c>
      <c r="Y65" s="76">
        <v>2156228</v>
      </c>
      <c r="Z65" s="33"/>
    </row>
    <row r="66" spans="1:26" ht="15.75" thickBot="1">
      <c r="A66" s="12"/>
      <c r="B66" s="149"/>
      <c r="C66" s="32"/>
      <c r="D66" s="91"/>
      <c r="E66" s="92"/>
      <c r="F66" s="93"/>
      <c r="G66" s="32"/>
      <c r="H66" s="91"/>
      <c r="I66" s="92"/>
      <c r="J66" s="93"/>
      <c r="K66" s="32"/>
      <c r="L66" s="91"/>
      <c r="M66" s="92"/>
      <c r="N66" s="93"/>
      <c r="O66" s="32"/>
      <c r="P66" s="91"/>
      <c r="Q66" s="92"/>
      <c r="R66" s="93"/>
      <c r="S66" s="32"/>
      <c r="T66" s="91"/>
      <c r="U66" s="147"/>
      <c r="V66" s="91"/>
      <c r="W66" s="32"/>
      <c r="X66" s="91"/>
      <c r="Y66" s="92"/>
      <c r="Z66" s="93"/>
    </row>
    <row r="67" spans="1:26" ht="15.75" thickTop="1">
      <c r="A67" s="12"/>
      <c r="B67" s="110"/>
      <c r="C67" s="110"/>
      <c r="D67" s="110"/>
      <c r="E67" s="110"/>
      <c r="F67" s="110"/>
      <c r="G67" s="110"/>
      <c r="H67" s="110"/>
      <c r="I67" s="110"/>
      <c r="J67" s="110"/>
      <c r="K67" s="110"/>
      <c r="L67" s="110"/>
      <c r="M67" s="110"/>
      <c r="N67" s="110"/>
      <c r="O67" s="110"/>
      <c r="P67" s="110"/>
      <c r="Q67" s="110"/>
      <c r="R67" s="110"/>
      <c r="S67" s="110"/>
      <c r="T67" s="110"/>
      <c r="U67" s="110"/>
      <c r="V67" s="110"/>
      <c r="W67" s="110"/>
      <c r="X67" s="110"/>
      <c r="Y67" s="110"/>
      <c r="Z67" s="110"/>
    </row>
    <row r="68" spans="1:26">
      <c r="A68" s="12"/>
      <c r="B68" s="29" t="s">
        <v>507</v>
      </c>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c r="A69" s="12"/>
      <c r="B69" s="29" t="s">
        <v>508</v>
      </c>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c r="A70" s="12"/>
      <c r="B70" s="29" t="s">
        <v>541</v>
      </c>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c r="A71" s="12"/>
      <c r="B71" s="32"/>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6">
      <c r="A72" s="12"/>
      <c r="B72" s="28"/>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c r="A73" s="12"/>
      <c r="B73" s="13"/>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c r="A74" s="12"/>
      <c r="B74" s="56"/>
      <c r="C74" s="32"/>
      <c r="D74" s="58" t="s">
        <v>510</v>
      </c>
      <c r="E74" s="58"/>
      <c r="F74" s="58"/>
      <c r="G74" s="32"/>
      <c r="H74" s="58" t="s">
        <v>512</v>
      </c>
      <c r="I74" s="58"/>
      <c r="J74" s="58"/>
      <c r="K74" s="32"/>
      <c r="L74" s="58" t="s">
        <v>513</v>
      </c>
      <c r="M74" s="58"/>
      <c r="N74" s="58"/>
      <c r="O74" s="32"/>
      <c r="P74" s="58" t="s">
        <v>515</v>
      </c>
      <c r="Q74" s="58"/>
      <c r="R74" s="58"/>
      <c r="S74" s="32"/>
      <c r="T74" s="58" t="s">
        <v>516</v>
      </c>
      <c r="U74" s="58"/>
      <c r="V74" s="58"/>
      <c r="W74" s="32"/>
      <c r="X74" s="58" t="s">
        <v>518</v>
      </c>
      <c r="Y74" s="58"/>
      <c r="Z74" s="58"/>
    </row>
    <row r="75" spans="1:26" ht="15.75" thickBot="1">
      <c r="A75" s="12"/>
      <c r="B75" s="56"/>
      <c r="C75" s="32"/>
      <c r="D75" s="59" t="s">
        <v>511</v>
      </c>
      <c r="E75" s="59"/>
      <c r="F75" s="59"/>
      <c r="G75" s="32"/>
      <c r="H75" s="59"/>
      <c r="I75" s="59"/>
      <c r="J75" s="59"/>
      <c r="K75" s="32"/>
      <c r="L75" s="59" t="s">
        <v>514</v>
      </c>
      <c r="M75" s="59"/>
      <c r="N75" s="59"/>
      <c r="O75" s="32"/>
      <c r="P75" s="59" t="s">
        <v>514</v>
      </c>
      <c r="Q75" s="59"/>
      <c r="R75" s="59"/>
      <c r="S75" s="32"/>
      <c r="T75" s="59" t="s">
        <v>517</v>
      </c>
      <c r="U75" s="59"/>
      <c r="V75" s="59"/>
      <c r="W75" s="32"/>
      <c r="X75" s="59"/>
      <c r="Y75" s="59"/>
      <c r="Z75" s="59"/>
    </row>
    <row r="76" spans="1:26">
      <c r="A76" s="12"/>
      <c r="B76" s="34" t="s">
        <v>519</v>
      </c>
      <c r="C76" s="35"/>
      <c r="D76" s="64"/>
      <c r="E76" s="64"/>
      <c r="F76" s="65"/>
      <c r="G76" s="35"/>
      <c r="H76" s="64"/>
      <c r="I76" s="64"/>
      <c r="J76" s="65"/>
      <c r="K76" s="35"/>
      <c r="L76" s="64"/>
      <c r="M76" s="64"/>
      <c r="N76" s="65"/>
      <c r="O76" s="35"/>
      <c r="P76" s="64"/>
      <c r="Q76" s="64"/>
      <c r="R76" s="65"/>
      <c r="S76" s="35"/>
      <c r="T76" s="64"/>
      <c r="U76" s="64"/>
      <c r="V76" s="65"/>
      <c r="W76" s="35"/>
      <c r="X76" s="64"/>
      <c r="Y76" s="64"/>
      <c r="Z76" s="65"/>
    </row>
    <row r="77" spans="1:26">
      <c r="A77" s="12"/>
      <c r="B77" s="34"/>
      <c r="C77" s="35"/>
      <c r="D77" s="63"/>
      <c r="E77" s="63"/>
      <c r="F77" s="35"/>
      <c r="G77" s="35"/>
      <c r="H77" s="63"/>
      <c r="I77" s="63"/>
      <c r="J77" s="35"/>
      <c r="K77" s="35"/>
      <c r="L77" s="63"/>
      <c r="M77" s="63"/>
      <c r="N77" s="35"/>
      <c r="O77" s="35"/>
      <c r="P77" s="63"/>
      <c r="Q77" s="63"/>
      <c r="R77" s="35"/>
      <c r="S77" s="35"/>
      <c r="T77" s="63"/>
      <c r="U77" s="63"/>
      <c r="V77" s="35"/>
      <c r="W77" s="35"/>
      <c r="X77" s="63"/>
      <c r="Y77" s="63"/>
      <c r="Z77" s="35"/>
    </row>
    <row r="78" spans="1:26">
      <c r="A78" s="12"/>
      <c r="B78" s="119" t="s">
        <v>81</v>
      </c>
      <c r="C78" s="32"/>
      <c r="D78" s="44" t="s">
        <v>195</v>
      </c>
      <c r="E78" s="40">
        <v>27159</v>
      </c>
      <c r="F78" s="32"/>
      <c r="G78" s="32"/>
      <c r="H78" s="44" t="s">
        <v>195</v>
      </c>
      <c r="I78" s="39">
        <v>201</v>
      </c>
      <c r="J78" s="32"/>
      <c r="K78" s="32"/>
      <c r="L78" s="44" t="s">
        <v>195</v>
      </c>
      <c r="M78" s="39" t="s">
        <v>197</v>
      </c>
      <c r="N78" s="32"/>
      <c r="O78" s="32"/>
      <c r="P78" s="44" t="s">
        <v>195</v>
      </c>
      <c r="Q78" s="40">
        <v>82834</v>
      </c>
      <c r="R78" s="32"/>
      <c r="S78" s="32"/>
      <c r="T78" s="44" t="s">
        <v>195</v>
      </c>
      <c r="U78" s="39" t="s">
        <v>542</v>
      </c>
      <c r="V78" s="44" t="s">
        <v>199</v>
      </c>
      <c r="W78" s="32"/>
      <c r="X78" s="44" t="s">
        <v>195</v>
      </c>
      <c r="Y78" s="40">
        <v>109015</v>
      </c>
      <c r="Z78" s="32"/>
    </row>
    <row r="79" spans="1:26">
      <c r="A79" s="12"/>
      <c r="B79" s="119"/>
      <c r="C79" s="32"/>
      <c r="D79" s="44"/>
      <c r="E79" s="40"/>
      <c r="F79" s="32"/>
      <c r="G79" s="32"/>
      <c r="H79" s="44"/>
      <c r="I79" s="39"/>
      <c r="J79" s="32"/>
      <c r="K79" s="32"/>
      <c r="L79" s="44"/>
      <c r="M79" s="39"/>
      <c r="N79" s="32"/>
      <c r="O79" s="32"/>
      <c r="P79" s="44"/>
      <c r="Q79" s="40"/>
      <c r="R79" s="32"/>
      <c r="S79" s="32"/>
      <c r="T79" s="44"/>
      <c r="U79" s="39"/>
      <c r="V79" s="44"/>
      <c r="W79" s="32"/>
      <c r="X79" s="44"/>
      <c r="Y79" s="40"/>
      <c r="Z79" s="32"/>
    </row>
    <row r="80" spans="1:26">
      <c r="A80" s="12"/>
      <c r="B80" s="140" t="s">
        <v>82</v>
      </c>
      <c r="C80" s="35"/>
      <c r="D80" s="36" t="s">
        <v>197</v>
      </c>
      <c r="E80" s="36"/>
      <c r="F80" s="35"/>
      <c r="G80" s="35"/>
      <c r="H80" s="36" t="s">
        <v>197</v>
      </c>
      <c r="I80" s="36"/>
      <c r="J80" s="35"/>
      <c r="K80" s="35"/>
      <c r="L80" s="36" t="s">
        <v>197</v>
      </c>
      <c r="M80" s="36"/>
      <c r="N80" s="35"/>
      <c r="O80" s="35"/>
      <c r="P80" s="37">
        <v>30398</v>
      </c>
      <c r="Q80" s="37"/>
      <c r="R80" s="35"/>
      <c r="S80" s="35"/>
      <c r="T80" s="36" t="s">
        <v>197</v>
      </c>
      <c r="U80" s="36"/>
      <c r="V80" s="35"/>
      <c r="W80" s="35"/>
      <c r="X80" s="37">
        <v>30398</v>
      </c>
      <c r="Y80" s="37"/>
      <c r="Z80" s="35"/>
    </row>
    <row r="81" spans="1:26">
      <c r="A81" s="12"/>
      <c r="B81" s="140"/>
      <c r="C81" s="35"/>
      <c r="D81" s="36"/>
      <c r="E81" s="36"/>
      <c r="F81" s="35"/>
      <c r="G81" s="35"/>
      <c r="H81" s="36"/>
      <c r="I81" s="36"/>
      <c r="J81" s="35"/>
      <c r="K81" s="35"/>
      <c r="L81" s="36"/>
      <c r="M81" s="36"/>
      <c r="N81" s="35"/>
      <c r="O81" s="35"/>
      <c r="P81" s="37"/>
      <c r="Q81" s="37"/>
      <c r="R81" s="35"/>
      <c r="S81" s="35"/>
      <c r="T81" s="36"/>
      <c r="U81" s="36"/>
      <c r="V81" s="35"/>
      <c r="W81" s="35"/>
      <c r="X81" s="37"/>
      <c r="Y81" s="37"/>
      <c r="Z81" s="35"/>
    </row>
    <row r="82" spans="1:26">
      <c r="A82" s="12"/>
      <c r="B82" s="119" t="s">
        <v>521</v>
      </c>
      <c r="C82" s="32"/>
      <c r="D82" s="39" t="s">
        <v>197</v>
      </c>
      <c r="E82" s="39"/>
      <c r="F82" s="32"/>
      <c r="G82" s="32"/>
      <c r="H82" s="40">
        <v>63944</v>
      </c>
      <c r="I82" s="40"/>
      <c r="J82" s="32"/>
      <c r="K82" s="32"/>
      <c r="L82" s="40">
        <v>29156</v>
      </c>
      <c r="M82" s="40"/>
      <c r="N82" s="32"/>
      <c r="O82" s="32"/>
      <c r="P82" s="40">
        <v>116770</v>
      </c>
      <c r="Q82" s="40"/>
      <c r="R82" s="32"/>
      <c r="S82" s="32"/>
      <c r="T82" s="39" t="s">
        <v>197</v>
      </c>
      <c r="U82" s="39"/>
      <c r="V82" s="32"/>
      <c r="W82" s="32"/>
      <c r="X82" s="40">
        <v>209870</v>
      </c>
      <c r="Y82" s="40"/>
      <c r="Z82" s="32"/>
    </row>
    <row r="83" spans="1:26">
      <c r="A83" s="12"/>
      <c r="B83" s="119"/>
      <c r="C83" s="32"/>
      <c r="D83" s="39"/>
      <c r="E83" s="39"/>
      <c r="F83" s="32"/>
      <c r="G83" s="32"/>
      <c r="H83" s="40"/>
      <c r="I83" s="40"/>
      <c r="J83" s="32"/>
      <c r="K83" s="32"/>
      <c r="L83" s="40"/>
      <c r="M83" s="40"/>
      <c r="N83" s="32"/>
      <c r="O83" s="32"/>
      <c r="P83" s="40"/>
      <c r="Q83" s="40"/>
      <c r="R83" s="32"/>
      <c r="S83" s="32"/>
      <c r="T83" s="39"/>
      <c r="U83" s="39"/>
      <c r="V83" s="32"/>
      <c r="W83" s="32"/>
      <c r="X83" s="40"/>
      <c r="Y83" s="40"/>
      <c r="Z83" s="32"/>
    </row>
    <row r="84" spans="1:26">
      <c r="A84" s="12"/>
      <c r="B84" s="140" t="s">
        <v>85</v>
      </c>
      <c r="C84" s="35"/>
      <c r="D84" s="36" t="s">
        <v>197</v>
      </c>
      <c r="E84" s="36"/>
      <c r="F84" s="35"/>
      <c r="G84" s="35"/>
      <c r="H84" s="37">
        <v>25411</v>
      </c>
      <c r="I84" s="37"/>
      <c r="J84" s="35"/>
      <c r="K84" s="35"/>
      <c r="L84" s="37">
        <v>16063</v>
      </c>
      <c r="M84" s="37"/>
      <c r="N84" s="35"/>
      <c r="O84" s="35"/>
      <c r="P84" s="37">
        <v>29781</v>
      </c>
      <c r="Q84" s="37"/>
      <c r="R84" s="35"/>
      <c r="S84" s="35"/>
      <c r="T84" s="36" t="s">
        <v>197</v>
      </c>
      <c r="U84" s="36"/>
      <c r="V84" s="35"/>
      <c r="W84" s="35"/>
      <c r="X84" s="37">
        <v>71255</v>
      </c>
      <c r="Y84" s="37"/>
      <c r="Z84" s="35"/>
    </row>
    <row r="85" spans="1:26">
      <c r="A85" s="12"/>
      <c r="B85" s="140"/>
      <c r="C85" s="35"/>
      <c r="D85" s="36"/>
      <c r="E85" s="36"/>
      <c r="F85" s="35"/>
      <c r="G85" s="35"/>
      <c r="H85" s="37"/>
      <c r="I85" s="37"/>
      <c r="J85" s="35"/>
      <c r="K85" s="35"/>
      <c r="L85" s="37"/>
      <c r="M85" s="37"/>
      <c r="N85" s="35"/>
      <c r="O85" s="35"/>
      <c r="P85" s="37"/>
      <c r="Q85" s="37"/>
      <c r="R85" s="35"/>
      <c r="S85" s="35"/>
      <c r="T85" s="36"/>
      <c r="U85" s="36"/>
      <c r="V85" s="35"/>
      <c r="W85" s="35"/>
      <c r="X85" s="37"/>
      <c r="Y85" s="37"/>
      <c r="Z85" s="35"/>
    </row>
    <row r="86" spans="1:26">
      <c r="A86" s="12"/>
      <c r="B86" s="119" t="s">
        <v>84</v>
      </c>
      <c r="C86" s="32"/>
      <c r="D86" s="40">
        <v>10298</v>
      </c>
      <c r="E86" s="40"/>
      <c r="F86" s="32"/>
      <c r="G86" s="32"/>
      <c r="H86" s="39" t="s">
        <v>197</v>
      </c>
      <c r="I86" s="39"/>
      <c r="J86" s="32"/>
      <c r="K86" s="32"/>
      <c r="L86" s="39" t="s">
        <v>197</v>
      </c>
      <c r="M86" s="39"/>
      <c r="N86" s="32"/>
      <c r="O86" s="32"/>
      <c r="P86" s="39" t="s">
        <v>197</v>
      </c>
      <c r="Q86" s="39"/>
      <c r="R86" s="32"/>
      <c r="S86" s="32"/>
      <c r="T86" s="39" t="s">
        <v>197</v>
      </c>
      <c r="U86" s="39"/>
      <c r="V86" s="32"/>
      <c r="W86" s="32"/>
      <c r="X86" s="40">
        <v>10298</v>
      </c>
      <c r="Y86" s="40"/>
      <c r="Z86" s="32"/>
    </row>
    <row r="87" spans="1:26">
      <c r="A87" s="12"/>
      <c r="B87" s="119"/>
      <c r="C87" s="32"/>
      <c r="D87" s="40"/>
      <c r="E87" s="40"/>
      <c r="F87" s="32"/>
      <c r="G87" s="32"/>
      <c r="H87" s="39"/>
      <c r="I87" s="39"/>
      <c r="J87" s="32"/>
      <c r="K87" s="32"/>
      <c r="L87" s="39"/>
      <c r="M87" s="39"/>
      <c r="N87" s="32"/>
      <c r="O87" s="32"/>
      <c r="P87" s="39"/>
      <c r="Q87" s="39"/>
      <c r="R87" s="32"/>
      <c r="S87" s="32"/>
      <c r="T87" s="39"/>
      <c r="U87" s="39"/>
      <c r="V87" s="32"/>
      <c r="W87" s="32"/>
      <c r="X87" s="40"/>
      <c r="Y87" s="40"/>
      <c r="Z87" s="32"/>
    </row>
    <row r="88" spans="1:26">
      <c r="A88" s="12"/>
      <c r="B88" s="140" t="s">
        <v>522</v>
      </c>
      <c r="C88" s="35"/>
      <c r="D88" s="37">
        <v>9693</v>
      </c>
      <c r="E88" s="37"/>
      <c r="F88" s="35"/>
      <c r="G88" s="35"/>
      <c r="H88" s="37">
        <v>3809</v>
      </c>
      <c r="I88" s="37"/>
      <c r="J88" s="35"/>
      <c r="K88" s="35"/>
      <c r="L88" s="37">
        <v>6773</v>
      </c>
      <c r="M88" s="37"/>
      <c r="N88" s="35"/>
      <c r="O88" s="35"/>
      <c r="P88" s="37">
        <v>33507</v>
      </c>
      <c r="Q88" s="37"/>
      <c r="R88" s="35"/>
      <c r="S88" s="35"/>
      <c r="T88" s="36" t="s">
        <v>197</v>
      </c>
      <c r="U88" s="36"/>
      <c r="V88" s="35"/>
      <c r="W88" s="35"/>
      <c r="X88" s="37">
        <v>53782</v>
      </c>
      <c r="Y88" s="37"/>
      <c r="Z88" s="35"/>
    </row>
    <row r="89" spans="1:26">
      <c r="A89" s="12"/>
      <c r="B89" s="140"/>
      <c r="C89" s="35"/>
      <c r="D89" s="37"/>
      <c r="E89" s="37"/>
      <c r="F89" s="35"/>
      <c r="G89" s="35"/>
      <c r="H89" s="37"/>
      <c r="I89" s="37"/>
      <c r="J89" s="35"/>
      <c r="K89" s="35"/>
      <c r="L89" s="37"/>
      <c r="M89" s="37"/>
      <c r="N89" s="35"/>
      <c r="O89" s="35"/>
      <c r="P89" s="37"/>
      <c r="Q89" s="37"/>
      <c r="R89" s="35"/>
      <c r="S89" s="35"/>
      <c r="T89" s="36"/>
      <c r="U89" s="36"/>
      <c r="V89" s="35"/>
      <c r="W89" s="35"/>
      <c r="X89" s="37"/>
      <c r="Y89" s="37"/>
      <c r="Z89" s="35"/>
    </row>
    <row r="90" spans="1:26">
      <c r="A90" s="12"/>
      <c r="B90" s="119" t="s">
        <v>523</v>
      </c>
      <c r="C90" s="32"/>
      <c r="D90" s="40">
        <v>5727</v>
      </c>
      <c r="E90" s="40"/>
      <c r="F90" s="32"/>
      <c r="G90" s="32"/>
      <c r="H90" s="40">
        <v>154243</v>
      </c>
      <c r="I90" s="40"/>
      <c r="J90" s="32"/>
      <c r="K90" s="32"/>
      <c r="L90" s="40">
        <v>32957</v>
      </c>
      <c r="M90" s="40"/>
      <c r="N90" s="32"/>
      <c r="O90" s="32"/>
      <c r="P90" s="40">
        <v>183950</v>
      </c>
      <c r="Q90" s="40"/>
      <c r="R90" s="32"/>
      <c r="S90" s="32"/>
      <c r="T90" s="39" t="s">
        <v>197</v>
      </c>
      <c r="U90" s="39"/>
      <c r="V90" s="32"/>
      <c r="W90" s="32"/>
      <c r="X90" s="40">
        <v>376877</v>
      </c>
      <c r="Y90" s="40"/>
      <c r="Z90" s="32"/>
    </row>
    <row r="91" spans="1:26">
      <c r="A91" s="12"/>
      <c r="B91" s="119"/>
      <c r="C91" s="32"/>
      <c r="D91" s="40"/>
      <c r="E91" s="40"/>
      <c r="F91" s="32"/>
      <c r="G91" s="32"/>
      <c r="H91" s="40"/>
      <c r="I91" s="40"/>
      <c r="J91" s="32"/>
      <c r="K91" s="32"/>
      <c r="L91" s="40"/>
      <c r="M91" s="40"/>
      <c r="N91" s="32"/>
      <c r="O91" s="32"/>
      <c r="P91" s="40"/>
      <c r="Q91" s="40"/>
      <c r="R91" s="32"/>
      <c r="S91" s="32"/>
      <c r="T91" s="39"/>
      <c r="U91" s="39"/>
      <c r="V91" s="32"/>
      <c r="W91" s="32"/>
      <c r="X91" s="40"/>
      <c r="Y91" s="40"/>
      <c r="Z91" s="32"/>
    </row>
    <row r="92" spans="1:26">
      <c r="A92" s="12"/>
      <c r="B92" s="140" t="s">
        <v>524</v>
      </c>
      <c r="C92" s="35"/>
      <c r="D92" s="37">
        <v>520969</v>
      </c>
      <c r="E92" s="37"/>
      <c r="F92" s="35"/>
      <c r="G92" s="35"/>
      <c r="H92" s="37">
        <v>802425</v>
      </c>
      <c r="I92" s="37"/>
      <c r="J92" s="35"/>
      <c r="K92" s="35"/>
      <c r="L92" s="36" t="s">
        <v>197</v>
      </c>
      <c r="M92" s="36"/>
      <c r="N92" s="35"/>
      <c r="O92" s="35"/>
      <c r="P92" s="37">
        <v>855801</v>
      </c>
      <c r="Q92" s="37"/>
      <c r="R92" s="35"/>
      <c r="S92" s="35"/>
      <c r="T92" s="36" t="s">
        <v>543</v>
      </c>
      <c r="U92" s="36"/>
      <c r="V92" s="34" t="s">
        <v>199</v>
      </c>
      <c r="W92" s="35"/>
      <c r="X92" s="36" t="s">
        <v>197</v>
      </c>
      <c r="Y92" s="36"/>
      <c r="Z92" s="35"/>
    </row>
    <row r="93" spans="1:26">
      <c r="A93" s="12"/>
      <c r="B93" s="140"/>
      <c r="C93" s="35"/>
      <c r="D93" s="37"/>
      <c r="E93" s="37"/>
      <c r="F93" s="35"/>
      <c r="G93" s="35"/>
      <c r="H93" s="37"/>
      <c r="I93" s="37"/>
      <c r="J93" s="35"/>
      <c r="K93" s="35"/>
      <c r="L93" s="36"/>
      <c r="M93" s="36"/>
      <c r="N93" s="35"/>
      <c r="O93" s="35"/>
      <c r="P93" s="37"/>
      <c r="Q93" s="37"/>
      <c r="R93" s="35"/>
      <c r="S93" s="35"/>
      <c r="T93" s="36"/>
      <c r="U93" s="36"/>
      <c r="V93" s="34"/>
      <c r="W93" s="35"/>
      <c r="X93" s="36"/>
      <c r="Y93" s="36"/>
      <c r="Z93" s="35"/>
    </row>
    <row r="94" spans="1:26">
      <c r="A94" s="12"/>
      <c r="B94" s="119" t="s">
        <v>92</v>
      </c>
      <c r="C94" s="32"/>
      <c r="D94" s="39" t="s">
        <v>197</v>
      </c>
      <c r="E94" s="39"/>
      <c r="F94" s="32"/>
      <c r="G94" s="32"/>
      <c r="H94" s="40">
        <v>253928</v>
      </c>
      <c r="I94" s="40"/>
      <c r="J94" s="32"/>
      <c r="K94" s="32"/>
      <c r="L94" s="40">
        <v>76741</v>
      </c>
      <c r="M94" s="40"/>
      <c r="N94" s="32"/>
      <c r="O94" s="32"/>
      <c r="P94" s="40">
        <v>470704</v>
      </c>
      <c r="Q94" s="40"/>
      <c r="R94" s="32"/>
      <c r="S94" s="32"/>
      <c r="T94" s="39" t="s">
        <v>197</v>
      </c>
      <c r="U94" s="39"/>
      <c r="V94" s="32"/>
      <c r="W94" s="32"/>
      <c r="X94" s="40">
        <v>801373</v>
      </c>
      <c r="Y94" s="40"/>
      <c r="Z94" s="32"/>
    </row>
    <row r="95" spans="1:26">
      <c r="A95" s="12"/>
      <c r="B95" s="119"/>
      <c r="C95" s="32"/>
      <c r="D95" s="39"/>
      <c r="E95" s="39"/>
      <c r="F95" s="32"/>
      <c r="G95" s="32"/>
      <c r="H95" s="40"/>
      <c r="I95" s="40"/>
      <c r="J95" s="32"/>
      <c r="K95" s="32"/>
      <c r="L95" s="40"/>
      <c r="M95" s="40"/>
      <c r="N95" s="32"/>
      <c r="O95" s="32"/>
      <c r="P95" s="40"/>
      <c r="Q95" s="40"/>
      <c r="R95" s="32"/>
      <c r="S95" s="32"/>
      <c r="T95" s="39"/>
      <c r="U95" s="39"/>
      <c r="V95" s="32"/>
      <c r="W95" s="32"/>
      <c r="X95" s="40"/>
      <c r="Y95" s="40"/>
      <c r="Z95" s="32"/>
    </row>
    <row r="96" spans="1:26">
      <c r="A96" s="12"/>
      <c r="B96" s="140" t="s">
        <v>526</v>
      </c>
      <c r="C96" s="35"/>
      <c r="D96" s="36" t="s">
        <v>197</v>
      </c>
      <c r="E96" s="36"/>
      <c r="F96" s="35"/>
      <c r="G96" s="35"/>
      <c r="H96" s="37">
        <v>42000</v>
      </c>
      <c r="I96" s="37"/>
      <c r="J96" s="35"/>
      <c r="K96" s="35"/>
      <c r="L96" s="37">
        <v>20367</v>
      </c>
      <c r="M96" s="37"/>
      <c r="N96" s="35"/>
      <c r="O96" s="35"/>
      <c r="P96" s="37">
        <v>21924</v>
      </c>
      <c r="Q96" s="37"/>
      <c r="R96" s="35"/>
      <c r="S96" s="35"/>
      <c r="T96" s="36" t="s">
        <v>197</v>
      </c>
      <c r="U96" s="36"/>
      <c r="V96" s="35"/>
      <c r="W96" s="35"/>
      <c r="X96" s="37">
        <v>84291</v>
      </c>
      <c r="Y96" s="37"/>
      <c r="Z96" s="35"/>
    </row>
    <row r="97" spans="1:26">
      <c r="A97" s="12"/>
      <c r="B97" s="140"/>
      <c r="C97" s="35"/>
      <c r="D97" s="36"/>
      <c r="E97" s="36"/>
      <c r="F97" s="35"/>
      <c r="G97" s="35"/>
      <c r="H97" s="37"/>
      <c r="I97" s="37"/>
      <c r="J97" s="35"/>
      <c r="K97" s="35"/>
      <c r="L97" s="37"/>
      <c r="M97" s="37"/>
      <c r="N97" s="35"/>
      <c r="O97" s="35"/>
      <c r="P97" s="37"/>
      <c r="Q97" s="37"/>
      <c r="R97" s="35"/>
      <c r="S97" s="35"/>
      <c r="T97" s="36"/>
      <c r="U97" s="36"/>
      <c r="V97" s="35"/>
      <c r="W97" s="35"/>
      <c r="X97" s="37"/>
      <c r="Y97" s="37"/>
      <c r="Z97" s="35"/>
    </row>
    <row r="98" spans="1:26">
      <c r="A98" s="12"/>
      <c r="B98" s="119" t="s">
        <v>527</v>
      </c>
      <c r="C98" s="32"/>
      <c r="D98" s="40">
        <v>79735</v>
      </c>
      <c r="E98" s="40"/>
      <c r="F98" s="32"/>
      <c r="G98" s="32"/>
      <c r="H98" s="39" t="s">
        <v>197</v>
      </c>
      <c r="I98" s="39"/>
      <c r="J98" s="32"/>
      <c r="K98" s="32"/>
      <c r="L98" s="40">
        <v>302396</v>
      </c>
      <c r="M98" s="40"/>
      <c r="N98" s="32"/>
      <c r="O98" s="32"/>
      <c r="P98" s="39" t="s">
        <v>197</v>
      </c>
      <c r="Q98" s="39"/>
      <c r="R98" s="32"/>
      <c r="S98" s="32"/>
      <c r="T98" s="39" t="s">
        <v>544</v>
      </c>
      <c r="U98" s="39"/>
      <c r="V98" s="44" t="s">
        <v>199</v>
      </c>
      <c r="W98" s="32"/>
      <c r="X98" s="39" t="s">
        <v>197</v>
      </c>
      <c r="Y98" s="39"/>
      <c r="Z98" s="32"/>
    </row>
    <row r="99" spans="1:26">
      <c r="A99" s="12"/>
      <c r="B99" s="119"/>
      <c r="C99" s="32"/>
      <c r="D99" s="40"/>
      <c r="E99" s="40"/>
      <c r="F99" s="32"/>
      <c r="G99" s="32"/>
      <c r="H99" s="39"/>
      <c r="I99" s="39"/>
      <c r="J99" s="32"/>
      <c r="K99" s="32"/>
      <c r="L99" s="40"/>
      <c r="M99" s="40"/>
      <c r="N99" s="32"/>
      <c r="O99" s="32"/>
      <c r="P99" s="39"/>
      <c r="Q99" s="39"/>
      <c r="R99" s="32"/>
      <c r="S99" s="32"/>
      <c r="T99" s="39"/>
      <c r="U99" s="39"/>
      <c r="V99" s="44"/>
      <c r="W99" s="32"/>
      <c r="X99" s="39"/>
      <c r="Y99" s="39"/>
      <c r="Z99" s="32"/>
    </row>
    <row r="100" spans="1:26">
      <c r="A100" s="12"/>
      <c r="B100" s="140" t="s">
        <v>95</v>
      </c>
      <c r="C100" s="35"/>
      <c r="D100" s="37">
        <v>6479</v>
      </c>
      <c r="E100" s="37"/>
      <c r="F100" s="35"/>
      <c r="G100" s="35"/>
      <c r="H100" s="37">
        <v>74923</v>
      </c>
      <c r="I100" s="37"/>
      <c r="J100" s="35"/>
      <c r="K100" s="35"/>
      <c r="L100" s="37">
        <v>7507</v>
      </c>
      <c r="M100" s="37"/>
      <c r="N100" s="35"/>
      <c r="O100" s="35"/>
      <c r="P100" s="37">
        <v>353455</v>
      </c>
      <c r="Q100" s="37"/>
      <c r="R100" s="35"/>
      <c r="S100" s="35"/>
      <c r="T100" s="36" t="s">
        <v>545</v>
      </c>
      <c r="U100" s="36"/>
      <c r="V100" s="34" t="s">
        <v>199</v>
      </c>
      <c r="W100" s="35"/>
      <c r="X100" s="37">
        <v>439749</v>
      </c>
      <c r="Y100" s="37"/>
      <c r="Z100" s="35"/>
    </row>
    <row r="101" spans="1:26" ht="15.75" thickBot="1">
      <c r="A101" s="12"/>
      <c r="B101" s="140"/>
      <c r="C101" s="35"/>
      <c r="D101" s="75"/>
      <c r="E101" s="75"/>
      <c r="F101" s="45"/>
      <c r="G101" s="35"/>
      <c r="H101" s="75"/>
      <c r="I101" s="75"/>
      <c r="J101" s="45"/>
      <c r="K101" s="35"/>
      <c r="L101" s="75"/>
      <c r="M101" s="75"/>
      <c r="N101" s="45"/>
      <c r="O101" s="35"/>
      <c r="P101" s="75"/>
      <c r="Q101" s="75"/>
      <c r="R101" s="45"/>
      <c r="S101" s="35"/>
      <c r="T101" s="88"/>
      <c r="U101" s="88"/>
      <c r="V101" s="90"/>
      <c r="W101" s="35"/>
      <c r="X101" s="75"/>
      <c r="Y101" s="75"/>
      <c r="Z101" s="45"/>
    </row>
    <row r="102" spans="1:26">
      <c r="A102" s="12"/>
      <c r="B102" s="149" t="s">
        <v>96</v>
      </c>
      <c r="C102" s="32"/>
      <c r="D102" s="84" t="s">
        <v>195</v>
      </c>
      <c r="E102" s="76">
        <v>660060</v>
      </c>
      <c r="F102" s="33"/>
      <c r="G102" s="32"/>
      <c r="H102" s="84" t="s">
        <v>195</v>
      </c>
      <c r="I102" s="76">
        <v>1420884</v>
      </c>
      <c r="J102" s="33"/>
      <c r="K102" s="32"/>
      <c r="L102" s="84" t="s">
        <v>195</v>
      </c>
      <c r="M102" s="76">
        <v>491960</v>
      </c>
      <c r="N102" s="33"/>
      <c r="O102" s="32"/>
      <c r="P102" s="84" t="s">
        <v>195</v>
      </c>
      <c r="Q102" s="76">
        <v>2179124</v>
      </c>
      <c r="R102" s="33"/>
      <c r="S102" s="32"/>
      <c r="T102" s="84" t="s">
        <v>195</v>
      </c>
      <c r="U102" s="79" t="s">
        <v>546</v>
      </c>
      <c r="V102" s="84" t="s">
        <v>199</v>
      </c>
      <c r="W102" s="32"/>
      <c r="X102" s="84" t="s">
        <v>195</v>
      </c>
      <c r="Y102" s="76">
        <v>2186908</v>
      </c>
      <c r="Z102" s="33"/>
    </row>
    <row r="103" spans="1:26" ht="15.75" thickBot="1">
      <c r="A103" s="12"/>
      <c r="B103" s="149"/>
      <c r="C103" s="32"/>
      <c r="D103" s="91"/>
      <c r="E103" s="92"/>
      <c r="F103" s="93"/>
      <c r="G103" s="32"/>
      <c r="H103" s="91"/>
      <c r="I103" s="92"/>
      <c r="J103" s="93"/>
      <c r="K103" s="32"/>
      <c r="L103" s="91"/>
      <c r="M103" s="92"/>
      <c r="N103" s="93"/>
      <c r="O103" s="32"/>
      <c r="P103" s="91"/>
      <c r="Q103" s="92"/>
      <c r="R103" s="93"/>
      <c r="S103" s="32"/>
      <c r="T103" s="91"/>
      <c r="U103" s="147"/>
      <c r="V103" s="91"/>
      <c r="W103" s="32"/>
      <c r="X103" s="91"/>
      <c r="Y103" s="92"/>
      <c r="Z103" s="93"/>
    </row>
    <row r="104" spans="1:26" ht="15.75" thickTop="1">
      <c r="A104" s="12"/>
      <c r="B104" s="34" t="s">
        <v>531</v>
      </c>
      <c r="C104" s="35"/>
      <c r="D104" s="122"/>
      <c r="E104" s="122"/>
      <c r="F104" s="109"/>
      <c r="G104" s="35"/>
      <c r="H104" s="122"/>
      <c r="I104" s="122"/>
      <c r="J104" s="109"/>
      <c r="K104" s="35"/>
      <c r="L104" s="122"/>
      <c r="M104" s="122"/>
      <c r="N104" s="109"/>
      <c r="O104" s="35"/>
      <c r="P104" s="122"/>
      <c r="Q104" s="122"/>
      <c r="R104" s="109"/>
      <c r="S104" s="35"/>
      <c r="T104" s="122"/>
      <c r="U104" s="122"/>
      <c r="V104" s="109"/>
      <c r="W104" s="35"/>
      <c r="X104" s="122"/>
      <c r="Y104" s="122"/>
      <c r="Z104" s="109"/>
    </row>
    <row r="105" spans="1:26">
      <c r="A105" s="12"/>
      <c r="B105" s="34"/>
      <c r="C105" s="35"/>
      <c r="D105" s="63"/>
      <c r="E105" s="63"/>
      <c r="F105" s="35"/>
      <c r="G105" s="35"/>
      <c r="H105" s="63"/>
      <c r="I105" s="63"/>
      <c r="J105" s="35"/>
      <c r="K105" s="35"/>
      <c r="L105" s="63"/>
      <c r="M105" s="63"/>
      <c r="N105" s="35"/>
      <c r="O105" s="35"/>
      <c r="P105" s="63"/>
      <c r="Q105" s="63"/>
      <c r="R105" s="35"/>
      <c r="S105" s="35"/>
      <c r="T105" s="63"/>
      <c r="U105" s="63"/>
      <c r="V105" s="35"/>
      <c r="W105" s="35"/>
      <c r="X105" s="63"/>
      <c r="Y105" s="63"/>
      <c r="Z105" s="35"/>
    </row>
    <row r="106" spans="1:26">
      <c r="A106" s="12"/>
      <c r="B106" s="119" t="s">
        <v>532</v>
      </c>
      <c r="C106" s="32"/>
      <c r="D106" s="44" t="s">
        <v>195</v>
      </c>
      <c r="E106" s="39" t="s">
        <v>197</v>
      </c>
      <c r="F106" s="32"/>
      <c r="G106" s="32"/>
      <c r="H106" s="44" t="s">
        <v>195</v>
      </c>
      <c r="I106" s="40">
        <v>6280</v>
      </c>
      <c r="J106" s="32"/>
      <c r="K106" s="32"/>
      <c r="L106" s="44" t="s">
        <v>195</v>
      </c>
      <c r="M106" s="39" t="s">
        <v>197</v>
      </c>
      <c r="N106" s="32"/>
      <c r="O106" s="32"/>
      <c r="P106" s="44" t="s">
        <v>195</v>
      </c>
      <c r="Q106" s="40">
        <v>10178</v>
      </c>
      <c r="R106" s="32"/>
      <c r="S106" s="32"/>
      <c r="T106" s="44" t="s">
        <v>195</v>
      </c>
      <c r="U106" s="39" t="s">
        <v>197</v>
      </c>
      <c r="V106" s="32"/>
      <c r="W106" s="32"/>
      <c r="X106" s="44" t="s">
        <v>195</v>
      </c>
      <c r="Y106" s="40">
        <v>16458</v>
      </c>
      <c r="Z106" s="32"/>
    </row>
    <row r="107" spans="1:26">
      <c r="A107" s="12"/>
      <c r="B107" s="119"/>
      <c r="C107" s="32"/>
      <c r="D107" s="44"/>
      <c r="E107" s="39"/>
      <c r="F107" s="32"/>
      <c r="G107" s="32"/>
      <c r="H107" s="44"/>
      <c r="I107" s="40"/>
      <c r="J107" s="32"/>
      <c r="K107" s="32"/>
      <c r="L107" s="44"/>
      <c r="M107" s="39"/>
      <c r="N107" s="32"/>
      <c r="O107" s="32"/>
      <c r="P107" s="44"/>
      <c r="Q107" s="40"/>
      <c r="R107" s="32"/>
      <c r="S107" s="32"/>
      <c r="T107" s="44"/>
      <c r="U107" s="39"/>
      <c r="V107" s="32"/>
      <c r="W107" s="32"/>
      <c r="X107" s="44"/>
      <c r="Y107" s="40"/>
      <c r="Z107" s="32"/>
    </row>
    <row r="108" spans="1:26">
      <c r="A108" s="12"/>
      <c r="B108" s="140" t="s">
        <v>533</v>
      </c>
      <c r="C108" s="35"/>
      <c r="D108" s="37">
        <v>28485</v>
      </c>
      <c r="E108" s="37"/>
      <c r="F108" s="35"/>
      <c r="G108" s="35"/>
      <c r="H108" s="37">
        <v>58473</v>
      </c>
      <c r="I108" s="37"/>
      <c r="J108" s="35"/>
      <c r="K108" s="35"/>
      <c r="L108" s="37">
        <v>35436</v>
      </c>
      <c r="M108" s="37"/>
      <c r="N108" s="35"/>
      <c r="O108" s="35"/>
      <c r="P108" s="37">
        <v>118682</v>
      </c>
      <c r="Q108" s="37"/>
      <c r="R108" s="35"/>
      <c r="S108" s="35"/>
      <c r="T108" s="36" t="s">
        <v>547</v>
      </c>
      <c r="U108" s="36"/>
      <c r="V108" s="34" t="s">
        <v>199</v>
      </c>
      <c r="W108" s="35"/>
      <c r="X108" s="37">
        <v>239889</v>
      </c>
      <c r="Y108" s="37"/>
      <c r="Z108" s="35"/>
    </row>
    <row r="109" spans="1:26">
      <c r="A109" s="12"/>
      <c r="B109" s="140"/>
      <c r="C109" s="35"/>
      <c r="D109" s="37"/>
      <c r="E109" s="37"/>
      <c r="F109" s="35"/>
      <c r="G109" s="35"/>
      <c r="H109" s="37"/>
      <c r="I109" s="37"/>
      <c r="J109" s="35"/>
      <c r="K109" s="35"/>
      <c r="L109" s="37"/>
      <c r="M109" s="37"/>
      <c r="N109" s="35"/>
      <c r="O109" s="35"/>
      <c r="P109" s="37"/>
      <c r="Q109" s="37"/>
      <c r="R109" s="35"/>
      <c r="S109" s="35"/>
      <c r="T109" s="36"/>
      <c r="U109" s="36"/>
      <c r="V109" s="34"/>
      <c r="W109" s="35"/>
      <c r="X109" s="37"/>
      <c r="Y109" s="37"/>
      <c r="Z109" s="35"/>
    </row>
    <row r="110" spans="1:26">
      <c r="A110" s="12"/>
      <c r="B110" s="119" t="s">
        <v>104</v>
      </c>
      <c r="C110" s="32"/>
      <c r="D110" s="40">
        <v>250000</v>
      </c>
      <c r="E110" s="40"/>
      <c r="F110" s="32"/>
      <c r="G110" s="32"/>
      <c r="H110" s="40">
        <v>1199247</v>
      </c>
      <c r="I110" s="40"/>
      <c r="J110" s="32"/>
      <c r="K110" s="32"/>
      <c r="L110" s="39" t="s">
        <v>197</v>
      </c>
      <c r="M110" s="39"/>
      <c r="N110" s="32"/>
      <c r="O110" s="32"/>
      <c r="P110" s="40">
        <v>2461</v>
      </c>
      <c r="Q110" s="40"/>
      <c r="R110" s="32"/>
      <c r="S110" s="32"/>
      <c r="T110" s="39" t="s">
        <v>197</v>
      </c>
      <c r="U110" s="39"/>
      <c r="V110" s="32"/>
      <c r="W110" s="32"/>
      <c r="X110" s="40">
        <v>1451708</v>
      </c>
      <c r="Y110" s="40"/>
      <c r="Z110" s="32"/>
    </row>
    <row r="111" spans="1:26">
      <c r="A111" s="12"/>
      <c r="B111" s="119"/>
      <c r="C111" s="32"/>
      <c r="D111" s="40"/>
      <c r="E111" s="40"/>
      <c r="F111" s="32"/>
      <c r="G111" s="32"/>
      <c r="H111" s="40"/>
      <c r="I111" s="40"/>
      <c r="J111" s="32"/>
      <c r="K111" s="32"/>
      <c r="L111" s="39"/>
      <c r="M111" s="39"/>
      <c r="N111" s="32"/>
      <c r="O111" s="32"/>
      <c r="P111" s="40"/>
      <c r="Q111" s="40"/>
      <c r="R111" s="32"/>
      <c r="S111" s="32"/>
      <c r="T111" s="39"/>
      <c r="U111" s="39"/>
      <c r="V111" s="32"/>
      <c r="W111" s="32"/>
      <c r="X111" s="40"/>
      <c r="Y111" s="40"/>
      <c r="Z111" s="32"/>
    </row>
    <row r="112" spans="1:26">
      <c r="A112" s="12"/>
      <c r="B112" s="140" t="s">
        <v>535</v>
      </c>
      <c r="C112" s="35"/>
      <c r="D112" s="37">
        <v>16784</v>
      </c>
      <c r="E112" s="37"/>
      <c r="F112" s="35"/>
      <c r="G112" s="35"/>
      <c r="H112" s="37">
        <v>25560</v>
      </c>
      <c r="I112" s="37"/>
      <c r="J112" s="35"/>
      <c r="K112" s="35"/>
      <c r="L112" s="37">
        <v>12174</v>
      </c>
      <c r="M112" s="37"/>
      <c r="N112" s="35"/>
      <c r="O112" s="35"/>
      <c r="P112" s="37">
        <v>59544</v>
      </c>
      <c r="Q112" s="37"/>
      <c r="R112" s="35"/>
      <c r="S112" s="35"/>
      <c r="T112" s="36" t="s">
        <v>197</v>
      </c>
      <c r="U112" s="36"/>
      <c r="V112" s="35"/>
      <c r="W112" s="35"/>
      <c r="X112" s="37">
        <v>114062</v>
      </c>
      <c r="Y112" s="37"/>
      <c r="Z112" s="35"/>
    </row>
    <row r="113" spans="1:26">
      <c r="A113" s="12"/>
      <c r="B113" s="140"/>
      <c r="C113" s="35"/>
      <c r="D113" s="37"/>
      <c r="E113" s="37"/>
      <c r="F113" s="35"/>
      <c r="G113" s="35"/>
      <c r="H113" s="37"/>
      <c r="I113" s="37"/>
      <c r="J113" s="35"/>
      <c r="K113" s="35"/>
      <c r="L113" s="37"/>
      <c r="M113" s="37"/>
      <c r="N113" s="35"/>
      <c r="O113" s="35"/>
      <c r="P113" s="37"/>
      <c r="Q113" s="37"/>
      <c r="R113" s="35"/>
      <c r="S113" s="35"/>
      <c r="T113" s="36"/>
      <c r="U113" s="36"/>
      <c r="V113" s="35"/>
      <c r="W113" s="35"/>
      <c r="X113" s="37"/>
      <c r="Y113" s="37"/>
      <c r="Z113" s="35"/>
    </row>
    <row r="114" spans="1:26">
      <c r="A114" s="12"/>
      <c r="B114" s="119" t="s">
        <v>527</v>
      </c>
      <c r="C114" s="32"/>
      <c r="D114" s="39" t="s">
        <v>197</v>
      </c>
      <c r="E114" s="39"/>
      <c r="F114" s="32"/>
      <c r="G114" s="32"/>
      <c r="H114" s="40">
        <v>136402</v>
      </c>
      <c r="I114" s="40"/>
      <c r="J114" s="32"/>
      <c r="K114" s="32"/>
      <c r="L114" s="39" t="s">
        <v>197</v>
      </c>
      <c r="M114" s="39"/>
      <c r="N114" s="32"/>
      <c r="O114" s="32"/>
      <c r="P114" s="40">
        <v>245748</v>
      </c>
      <c r="Q114" s="40"/>
      <c r="R114" s="32"/>
      <c r="S114" s="32"/>
      <c r="T114" s="39" t="s">
        <v>548</v>
      </c>
      <c r="U114" s="39"/>
      <c r="V114" s="44" t="s">
        <v>199</v>
      </c>
      <c r="W114" s="32"/>
      <c r="X114" s="39" t="s">
        <v>197</v>
      </c>
      <c r="Y114" s="39"/>
      <c r="Z114" s="32"/>
    </row>
    <row r="115" spans="1:26">
      <c r="A115" s="12"/>
      <c r="B115" s="119"/>
      <c r="C115" s="32"/>
      <c r="D115" s="39"/>
      <c r="E115" s="39"/>
      <c r="F115" s="32"/>
      <c r="G115" s="32"/>
      <c r="H115" s="40"/>
      <c r="I115" s="40"/>
      <c r="J115" s="32"/>
      <c r="K115" s="32"/>
      <c r="L115" s="39"/>
      <c r="M115" s="39"/>
      <c r="N115" s="32"/>
      <c r="O115" s="32"/>
      <c r="P115" s="40"/>
      <c r="Q115" s="40"/>
      <c r="R115" s="32"/>
      <c r="S115" s="32"/>
      <c r="T115" s="39"/>
      <c r="U115" s="39"/>
      <c r="V115" s="44"/>
      <c r="W115" s="32"/>
      <c r="X115" s="39"/>
      <c r="Y115" s="39"/>
      <c r="Z115" s="32"/>
    </row>
    <row r="116" spans="1:26">
      <c r="A116" s="12"/>
      <c r="B116" s="140" t="s">
        <v>537</v>
      </c>
      <c r="C116" s="35"/>
      <c r="D116" s="37">
        <v>364791</v>
      </c>
      <c r="E116" s="37"/>
      <c r="F116" s="35"/>
      <c r="G116" s="35"/>
      <c r="H116" s="36" t="s">
        <v>549</v>
      </c>
      <c r="I116" s="36"/>
      <c r="J116" s="34" t="s">
        <v>199</v>
      </c>
      <c r="K116" s="35"/>
      <c r="L116" s="37">
        <v>444350</v>
      </c>
      <c r="M116" s="37"/>
      <c r="N116" s="35"/>
      <c r="O116" s="35"/>
      <c r="P116" s="37">
        <v>1742511</v>
      </c>
      <c r="Q116" s="37"/>
      <c r="R116" s="35"/>
      <c r="S116" s="35"/>
      <c r="T116" s="36" t="s">
        <v>550</v>
      </c>
      <c r="U116" s="36"/>
      <c r="V116" s="34" t="s">
        <v>199</v>
      </c>
      <c r="W116" s="35"/>
      <c r="X116" s="37">
        <v>364791</v>
      </c>
      <c r="Y116" s="37"/>
      <c r="Z116" s="35"/>
    </row>
    <row r="117" spans="1:26" ht="15.75" thickBot="1">
      <c r="A117" s="12"/>
      <c r="B117" s="140"/>
      <c r="C117" s="35"/>
      <c r="D117" s="75"/>
      <c r="E117" s="75"/>
      <c r="F117" s="45"/>
      <c r="G117" s="35"/>
      <c r="H117" s="88"/>
      <c r="I117" s="88"/>
      <c r="J117" s="90"/>
      <c r="K117" s="35"/>
      <c r="L117" s="75"/>
      <c r="M117" s="75"/>
      <c r="N117" s="45"/>
      <c r="O117" s="35"/>
      <c r="P117" s="75"/>
      <c r="Q117" s="75"/>
      <c r="R117" s="45"/>
      <c r="S117" s="35"/>
      <c r="T117" s="88"/>
      <c r="U117" s="88"/>
      <c r="V117" s="90"/>
      <c r="W117" s="35"/>
      <c r="X117" s="75"/>
      <c r="Y117" s="75"/>
      <c r="Z117" s="45"/>
    </row>
    <row r="118" spans="1:26">
      <c r="A118" s="12"/>
      <c r="B118" s="149" t="s">
        <v>540</v>
      </c>
      <c r="C118" s="32"/>
      <c r="D118" s="84" t="s">
        <v>195</v>
      </c>
      <c r="E118" s="76">
        <v>660060</v>
      </c>
      <c r="F118" s="33"/>
      <c r="G118" s="32"/>
      <c r="H118" s="84" t="s">
        <v>195</v>
      </c>
      <c r="I118" s="76">
        <v>1420884</v>
      </c>
      <c r="J118" s="33"/>
      <c r="K118" s="32"/>
      <c r="L118" s="84" t="s">
        <v>195</v>
      </c>
      <c r="M118" s="76">
        <v>491960</v>
      </c>
      <c r="N118" s="33"/>
      <c r="O118" s="32"/>
      <c r="P118" s="84" t="s">
        <v>195</v>
      </c>
      <c r="Q118" s="76">
        <v>2179124</v>
      </c>
      <c r="R118" s="33"/>
      <c r="S118" s="32"/>
      <c r="T118" s="84" t="s">
        <v>195</v>
      </c>
      <c r="U118" s="79" t="s">
        <v>546</v>
      </c>
      <c r="V118" s="84" t="s">
        <v>199</v>
      </c>
      <c r="W118" s="32"/>
      <c r="X118" s="84" t="s">
        <v>195</v>
      </c>
      <c r="Y118" s="76">
        <v>2186908</v>
      </c>
      <c r="Z118" s="33"/>
    </row>
    <row r="119" spans="1:26" ht="15.75" thickBot="1">
      <c r="A119" s="12"/>
      <c r="B119" s="149"/>
      <c r="C119" s="32"/>
      <c r="D119" s="91"/>
      <c r="E119" s="92"/>
      <c r="F119" s="93"/>
      <c r="G119" s="32"/>
      <c r="H119" s="91"/>
      <c r="I119" s="92"/>
      <c r="J119" s="93"/>
      <c r="K119" s="32"/>
      <c r="L119" s="91"/>
      <c r="M119" s="92"/>
      <c r="N119" s="93"/>
      <c r="O119" s="32"/>
      <c r="P119" s="91"/>
      <c r="Q119" s="92"/>
      <c r="R119" s="93"/>
      <c r="S119" s="32"/>
      <c r="T119" s="91"/>
      <c r="U119" s="147"/>
      <c r="V119" s="91"/>
      <c r="W119" s="32"/>
      <c r="X119" s="91"/>
      <c r="Y119" s="92"/>
      <c r="Z119" s="93"/>
    </row>
    <row r="120" spans="1:26" ht="15.75" thickTop="1">
      <c r="A120" s="12"/>
      <c r="B120" s="29" t="s">
        <v>507</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row>
    <row r="121" spans="1:26">
      <c r="A121" s="12"/>
      <c r="B121" s="29" t="s">
        <v>551</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row>
    <row r="122" spans="1:26">
      <c r="A122" s="12"/>
      <c r="B122" s="151" t="s">
        <v>552</v>
      </c>
      <c r="C122" s="151"/>
      <c r="D122" s="151"/>
      <c r="E122" s="151"/>
      <c r="F122" s="151"/>
      <c r="G122" s="151"/>
      <c r="H122" s="151"/>
      <c r="I122" s="151"/>
      <c r="J122" s="151"/>
      <c r="K122" s="151"/>
      <c r="L122" s="151"/>
      <c r="M122" s="151"/>
      <c r="N122" s="151"/>
      <c r="O122" s="151"/>
      <c r="P122" s="151"/>
      <c r="Q122" s="151"/>
      <c r="R122" s="151"/>
      <c r="S122" s="151"/>
      <c r="T122" s="151"/>
      <c r="U122" s="151"/>
      <c r="V122" s="151"/>
      <c r="W122" s="151"/>
      <c r="X122" s="151"/>
      <c r="Y122" s="151"/>
      <c r="Z122" s="151"/>
    </row>
    <row r="123" spans="1:26">
      <c r="A123" s="12"/>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row>
    <row r="124" spans="1:26">
      <c r="A124" s="12"/>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row>
    <row r="125" spans="1:26">
      <c r="A125" s="12"/>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row>
    <row r="126" spans="1:26">
      <c r="A126" s="12"/>
      <c r="B126" s="56"/>
      <c r="C126" s="32"/>
      <c r="D126" s="58" t="s">
        <v>553</v>
      </c>
      <c r="E126" s="58"/>
      <c r="F126" s="58"/>
      <c r="G126" s="32"/>
      <c r="H126" s="58" t="s">
        <v>512</v>
      </c>
      <c r="I126" s="58"/>
      <c r="J126" s="58"/>
      <c r="K126" s="32"/>
      <c r="L126" s="58" t="s">
        <v>513</v>
      </c>
      <c r="M126" s="58"/>
      <c r="N126" s="58"/>
      <c r="O126" s="32"/>
      <c r="P126" s="58" t="s">
        <v>515</v>
      </c>
      <c r="Q126" s="58"/>
      <c r="R126" s="58"/>
      <c r="S126" s="32"/>
      <c r="T126" s="58" t="s">
        <v>516</v>
      </c>
      <c r="U126" s="58"/>
      <c r="V126" s="58"/>
      <c r="W126" s="32"/>
      <c r="X126" s="58" t="s">
        <v>518</v>
      </c>
      <c r="Y126" s="58"/>
      <c r="Z126" s="58"/>
    </row>
    <row r="127" spans="1:26" ht="15.75" thickBot="1">
      <c r="A127" s="12"/>
      <c r="B127" s="56"/>
      <c r="C127" s="32"/>
      <c r="D127" s="59" t="s">
        <v>511</v>
      </c>
      <c r="E127" s="59"/>
      <c r="F127" s="59"/>
      <c r="G127" s="32"/>
      <c r="H127" s="59"/>
      <c r="I127" s="59"/>
      <c r="J127" s="59"/>
      <c r="K127" s="32"/>
      <c r="L127" s="59" t="s">
        <v>514</v>
      </c>
      <c r="M127" s="59"/>
      <c r="N127" s="59"/>
      <c r="O127" s="32"/>
      <c r="P127" s="59" t="s">
        <v>514</v>
      </c>
      <c r="Q127" s="59"/>
      <c r="R127" s="59"/>
      <c r="S127" s="32"/>
      <c r="T127" s="59" t="s">
        <v>517</v>
      </c>
      <c r="U127" s="59"/>
      <c r="V127" s="59"/>
      <c r="W127" s="32"/>
      <c r="X127" s="59"/>
      <c r="Y127" s="59"/>
      <c r="Z127" s="59"/>
    </row>
    <row r="128" spans="1:26">
      <c r="A128" s="12"/>
      <c r="B128" s="61" t="s">
        <v>554</v>
      </c>
      <c r="C128" s="35"/>
      <c r="D128" s="89" t="s">
        <v>195</v>
      </c>
      <c r="E128" s="87" t="s">
        <v>197</v>
      </c>
      <c r="F128" s="65"/>
      <c r="G128" s="35"/>
      <c r="H128" s="89" t="s">
        <v>195</v>
      </c>
      <c r="I128" s="74">
        <v>100614</v>
      </c>
      <c r="J128" s="65"/>
      <c r="K128" s="35"/>
      <c r="L128" s="89" t="s">
        <v>195</v>
      </c>
      <c r="M128" s="74">
        <v>20347</v>
      </c>
      <c r="N128" s="65"/>
      <c r="O128" s="35"/>
      <c r="P128" s="89" t="s">
        <v>195</v>
      </c>
      <c r="Q128" s="74">
        <v>113880</v>
      </c>
      <c r="R128" s="65"/>
      <c r="S128" s="35"/>
      <c r="T128" s="89" t="s">
        <v>195</v>
      </c>
      <c r="U128" s="87" t="s">
        <v>555</v>
      </c>
      <c r="V128" s="89" t="s">
        <v>199</v>
      </c>
      <c r="W128" s="35"/>
      <c r="X128" s="89" t="s">
        <v>195</v>
      </c>
      <c r="Y128" s="74">
        <v>234407</v>
      </c>
      <c r="Z128" s="65"/>
    </row>
    <row r="129" spans="1:26">
      <c r="A129" s="12"/>
      <c r="B129" s="61"/>
      <c r="C129" s="35"/>
      <c r="D129" s="129"/>
      <c r="E129" s="144"/>
      <c r="F129" s="131"/>
      <c r="G129" s="35"/>
      <c r="H129" s="129"/>
      <c r="I129" s="130"/>
      <c r="J129" s="131"/>
      <c r="K129" s="35"/>
      <c r="L129" s="129"/>
      <c r="M129" s="130"/>
      <c r="N129" s="131"/>
      <c r="O129" s="35"/>
      <c r="P129" s="129"/>
      <c r="Q129" s="130"/>
      <c r="R129" s="131"/>
      <c r="S129" s="35"/>
      <c r="T129" s="129"/>
      <c r="U129" s="144"/>
      <c r="V129" s="129"/>
      <c r="W129" s="35"/>
      <c r="X129" s="34"/>
      <c r="Y129" s="37"/>
      <c r="Z129" s="35"/>
    </row>
    <row r="130" spans="1:26">
      <c r="A130" s="12"/>
      <c r="B130" s="82" t="s">
        <v>556</v>
      </c>
      <c r="C130" s="32"/>
      <c r="D130" s="39" t="s">
        <v>197</v>
      </c>
      <c r="E130" s="39"/>
      <c r="F130" s="32"/>
      <c r="G130" s="32"/>
      <c r="H130" s="40">
        <v>30175</v>
      </c>
      <c r="I130" s="40"/>
      <c r="J130" s="32"/>
      <c r="K130" s="32"/>
      <c r="L130" s="40">
        <v>38096</v>
      </c>
      <c r="M130" s="40"/>
      <c r="N130" s="32"/>
      <c r="O130" s="32"/>
      <c r="P130" s="40">
        <v>59839</v>
      </c>
      <c r="Q130" s="40"/>
      <c r="R130" s="32"/>
      <c r="S130" s="32"/>
      <c r="T130" s="39" t="s">
        <v>557</v>
      </c>
      <c r="U130" s="39"/>
      <c r="V130" s="44" t="s">
        <v>199</v>
      </c>
      <c r="W130" s="32"/>
      <c r="X130" s="40">
        <v>126539</v>
      </c>
      <c r="Y130" s="40"/>
      <c r="Z130" s="32"/>
    </row>
    <row r="131" spans="1:26">
      <c r="A131" s="12"/>
      <c r="B131" s="82"/>
      <c r="C131" s="32"/>
      <c r="D131" s="39"/>
      <c r="E131" s="39"/>
      <c r="F131" s="32"/>
      <c r="G131" s="32"/>
      <c r="H131" s="40"/>
      <c r="I131" s="40"/>
      <c r="J131" s="32"/>
      <c r="K131" s="32"/>
      <c r="L131" s="40"/>
      <c r="M131" s="40"/>
      <c r="N131" s="32"/>
      <c r="O131" s="32"/>
      <c r="P131" s="40"/>
      <c r="Q131" s="40"/>
      <c r="R131" s="32"/>
      <c r="S131" s="32"/>
      <c r="T131" s="39"/>
      <c r="U131" s="39"/>
      <c r="V131" s="44"/>
      <c r="W131" s="32"/>
      <c r="X131" s="40"/>
      <c r="Y131" s="40"/>
      <c r="Z131" s="32"/>
    </row>
    <row r="132" spans="1:26">
      <c r="A132" s="12"/>
      <c r="B132" s="61" t="s">
        <v>227</v>
      </c>
      <c r="C132" s="35"/>
      <c r="D132" s="37">
        <v>16910</v>
      </c>
      <c r="E132" s="37"/>
      <c r="F132" s="35"/>
      <c r="G132" s="35"/>
      <c r="H132" s="37">
        <v>14227</v>
      </c>
      <c r="I132" s="37"/>
      <c r="J132" s="35"/>
      <c r="K132" s="35"/>
      <c r="L132" s="37">
        <v>2731</v>
      </c>
      <c r="M132" s="37"/>
      <c r="N132" s="35"/>
      <c r="O132" s="35"/>
      <c r="P132" s="37">
        <v>13396</v>
      </c>
      <c r="Q132" s="37"/>
      <c r="R132" s="35"/>
      <c r="S132" s="35"/>
      <c r="T132" s="36" t="s">
        <v>558</v>
      </c>
      <c r="U132" s="36"/>
      <c r="V132" s="34" t="s">
        <v>199</v>
      </c>
      <c r="W132" s="35"/>
      <c r="X132" s="37">
        <v>46994</v>
      </c>
      <c r="Y132" s="37"/>
      <c r="Z132" s="35"/>
    </row>
    <row r="133" spans="1:26">
      <c r="A133" s="12"/>
      <c r="B133" s="61"/>
      <c r="C133" s="35"/>
      <c r="D133" s="37"/>
      <c r="E133" s="37"/>
      <c r="F133" s="35"/>
      <c r="G133" s="35"/>
      <c r="H133" s="37"/>
      <c r="I133" s="37"/>
      <c r="J133" s="35"/>
      <c r="K133" s="35"/>
      <c r="L133" s="37"/>
      <c r="M133" s="37"/>
      <c r="N133" s="35"/>
      <c r="O133" s="35"/>
      <c r="P133" s="37"/>
      <c r="Q133" s="37"/>
      <c r="R133" s="35"/>
      <c r="S133" s="35"/>
      <c r="T133" s="36"/>
      <c r="U133" s="36"/>
      <c r="V133" s="34"/>
      <c r="W133" s="35"/>
      <c r="X133" s="37"/>
      <c r="Y133" s="37"/>
      <c r="Z133" s="35"/>
    </row>
    <row r="134" spans="1:26">
      <c r="A134" s="12"/>
      <c r="B134" s="82" t="s">
        <v>42</v>
      </c>
      <c r="C134" s="32"/>
      <c r="D134" s="39">
        <v>201</v>
      </c>
      <c r="E134" s="39"/>
      <c r="F134" s="32"/>
      <c r="G134" s="32"/>
      <c r="H134" s="40">
        <v>9786</v>
      </c>
      <c r="I134" s="40"/>
      <c r="J134" s="32"/>
      <c r="K134" s="32"/>
      <c r="L134" s="40">
        <v>5648</v>
      </c>
      <c r="M134" s="40"/>
      <c r="N134" s="32"/>
      <c r="O134" s="32"/>
      <c r="P134" s="40">
        <v>19584</v>
      </c>
      <c r="Q134" s="40"/>
      <c r="R134" s="32"/>
      <c r="S134" s="32"/>
      <c r="T134" s="39" t="s">
        <v>197</v>
      </c>
      <c r="U134" s="39"/>
      <c r="V134" s="32"/>
      <c r="W134" s="32"/>
      <c r="X134" s="40">
        <v>35219</v>
      </c>
      <c r="Y134" s="40"/>
      <c r="Z134" s="32"/>
    </row>
    <row r="135" spans="1:26" ht="15.75" thickBot="1">
      <c r="A135" s="12"/>
      <c r="B135" s="82"/>
      <c r="C135" s="32"/>
      <c r="D135" s="86"/>
      <c r="E135" s="86"/>
      <c r="F135" s="42"/>
      <c r="G135" s="32"/>
      <c r="H135" s="71"/>
      <c r="I135" s="71"/>
      <c r="J135" s="42"/>
      <c r="K135" s="32"/>
      <c r="L135" s="71"/>
      <c r="M135" s="71"/>
      <c r="N135" s="42"/>
      <c r="O135" s="32"/>
      <c r="P135" s="71"/>
      <c r="Q135" s="71"/>
      <c r="R135" s="42"/>
      <c r="S135" s="32"/>
      <c r="T135" s="86"/>
      <c r="U135" s="86"/>
      <c r="V135" s="42"/>
      <c r="W135" s="32"/>
      <c r="X135" s="71"/>
      <c r="Y135" s="71"/>
      <c r="Z135" s="42"/>
    </row>
    <row r="136" spans="1:26">
      <c r="A136" s="12"/>
      <c r="B136" s="61" t="s">
        <v>559</v>
      </c>
      <c r="C136" s="35"/>
      <c r="D136" s="87" t="s">
        <v>560</v>
      </c>
      <c r="E136" s="87"/>
      <c r="F136" s="89" t="s">
        <v>199</v>
      </c>
      <c r="G136" s="35"/>
      <c r="H136" s="74">
        <v>46426</v>
      </c>
      <c r="I136" s="74"/>
      <c r="J136" s="65"/>
      <c r="K136" s="35"/>
      <c r="L136" s="87" t="s">
        <v>561</v>
      </c>
      <c r="M136" s="87"/>
      <c r="N136" s="89" t="s">
        <v>199</v>
      </c>
      <c r="O136" s="35"/>
      <c r="P136" s="74">
        <v>21061</v>
      </c>
      <c r="Q136" s="74"/>
      <c r="R136" s="65"/>
      <c r="S136" s="35"/>
      <c r="T136" s="74">
        <v>1407</v>
      </c>
      <c r="U136" s="74"/>
      <c r="V136" s="65"/>
      <c r="W136" s="35"/>
      <c r="X136" s="74">
        <v>25655</v>
      </c>
      <c r="Y136" s="74"/>
      <c r="Z136" s="65"/>
    </row>
    <row r="137" spans="1:26">
      <c r="A137" s="12"/>
      <c r="B137" s="61"/>
      <c r="C137" s="35"/>
      <c r="D137" s="36"/>
      <c r="E137" s="36"/>
      <c r="F137" s="34"/>
      <c r="G137" s="35"/>
      <c r="H137" s="37"/>
      <c r="I137" s="37"/>
      <c r="J137" s="35"/>
      <c r="K137" s="35"/>
      <c r="L137" s="36"/>
      <c r="M137" s="36"/>
      <c r="N137" s="34"/>
      <c r="O137" s="35"/>
      <c r="P137" s="37"/>
      <c r="Q137" s="37"/>
      <c r="R137" s="35"/>
      <c r="S137" s="35"/>
      <c r="T137" s="37"/>
      <c r="U137" s="37"/>
      <c r="V137" s="35"/>
      <c r="W137" s="35"/>
      <c r="X137" s="37"/>
      <c r="Y137" s="37"/>
      <c r="Z137" s="35"/>
    </row>
    <row r="138" spans="1:26">
      <c r="A138" s="12"/>
      <c r="B138" s="82" t="s">
        <v>45</v>
      </c>
      <c r="C138" s="32"/>
      <c r="D138" s="39" t="s">
        <v>562</v>
      </c>
      <c r="E138" s="39"/>
      <c r="F138" s="44" t="s">
        <v>199</v>
      </c>
      <c r="G138" s="32"/>
      <c r="H138" s="39" t="s">
        <v>563</v>
      </c>
      <c r="I138" s="39"/>
      <c r="J138" s="44" t="s">
        <v>199</v>
      </c>
      <c r="K138" s="32"/>
      <c r="L138" s="39" t="s">
        <v>197</v>
      </c>
      <c r="M138" s="39"/>
      <c r="N138" s="32"/>
      <c r="O138" s="32"/>
      <c r="P138" s="39" t="s">
        <v>564</v>
      </c>
      <c r="Q138" s="39"/>
      <c r="R138" s="44" t="s">
        <v>199</v>
      </c>
      <c r="S138" s="32"/>
      <c r="T138" s="39" t="s">
        <v>197</v>
      </c>
      <c r="U138" s="39"/>
      <c r="V138" s="32"/>
      <c r="W138" s="32"/>
      <c r="X138" s="39" t="s">
        <v>248</v>
      </c>
      <c r="Y138" s="39"/>
      <c r="Z138" s="44" t="s">
        <v>199</v>
      </c>
    </row>
    <row r="139" spans="1:26">
      <c r="A139" s="12"/>
      <c r="B139" s="82"/>
      <c r="C139" s="32"/>
      <c r="D139" s="39"/>
      <c r="E139" s="39"/>
      <c r="F139" s="44"/>
      <c r="G139" s="32"/>
      <c r="H139" s="39"/>
      <c r="I139" s="39"/>
      <c r="J139" s="44"/>
      <c r="K139" s="32"/>
      <c r="L139" s="39"/>
      <c r="M139" s="39"/>
      <c r="N139" s="32"/>
      <c r="O139" s="32"/>
      <c r="P139" s="39"/>
      <c r="Q139" s="39"/>
      <c r="R139" s="44"/>
      <c r="S139" s="32"/>
      <c r="T139" s="39"/>
      <c r="U139" s="39"/>
      <c r="V139" s="32"/>
      <c r="W139" s="32"/>
      <c r="X139" s="39"/>
      <c r="Y139" s="39"/>
      <c r="Z139" s="44"/>
    </row>
    <row r="140" spans="1:26">
      <c r="A140" s="12"/>
      <c r="B140" s="61" t="s">
        <v>48</v>
      </c>
      <c r="C140" s="35"/>
      <c r="D140" s="37">
        <v>1253</v>
      </c>
      <c r="E140" s="37"/>
      <c r="F140" s="35"/>
      <c r="G140" s="35"/>
      <c r="H140" s="36" t="s">
        <v>565</v>
      </c>
      <c r="I140" s="36"/>
      <c r="J140" s="34" t="s">
        <v>199</v>
      </c>
      <c r="K140" s="35"/>
      <c r="L140" s="37">
        <v>45049</v>
      </c>
      <c r="M140" s="37"/>
      <c r="N140" s="35"/>
      <c r="O140" s="35"/>
      <c r="P140" s="37">
        <v>3303</v>
      </c>
      <c r="Q140" s="37"/>
      <c r="R140" s="35"/>
      <c r="S140" s="35"/>
      <c r="T140" s="36" t="s">
        <v>566</v>
      </c>
      <c r="U140" s="36"/>
      <c r="V140" s="34" t="s">
        <v>199</v>
      </c>
      <c r="W140" s="35"/>
      <c r="X140" s="37">
        <v>3336</v>
      </c>
      <c r="Y140" s="37"/>
      <c r="Z140" s="35"/>
    </row>
    <row r="141" spans="1:26" ht="15.75" thickBot="1">
      <c r="A141" s="12"/>
      <c r="B141" s="61"/>
      <c r="C141" s="35"/>
      <c r="D141" s="75"/>
      <c r="E141" s="75"/>
      <c r="F141" s="45"/>
      <c r="G141" s="35"/>
      <c r="H141" s="88"/>
      <c r="I141" s="88"/>
      <c r="J141" s="90"/>
      <c r="K141" s="35"/>
      <c r="L141" s="75"/>
      <c r="M141" s="75"/>
      <c r="N141" s="45"/>
      <c r="O141" s="35"/>
      <c r="P141" s="75"/>
      <c r="Q141" s="75"/>
      <c r="R141" s="45"/>
      <c r="S141" s="35"/>
      <c r="T141" s="88"/>
      <c r="U141" s="88"/>
      <c r="V141" s="90"/>
      <c r="W141" s="35"/>
      <c r="X141" s="75"/>
      <c r="Y141" s="75"/>
      <c r="Z141" s="45"/>
    </row>
    <row r="142" spans="1:26">
      <c r="A142" s="12"/>
      <c r="B142" s="82" t="s">
        <v>567</v>
      </c>
      <c r="C142" s="32"/>
      <c r="D142" s="79" t="s">
        <v>568</v>
      </c>
      <c r="E142" s="79"/>
      <c r="F142" s="84" t="s">
        <v>199</v>
      </c>
      <c r="G142" s="32"/>
      <c r="H142" s="79" t="s">
        <v>569</v>
      </c>
      <c r="I142" s="79"/>
      <c r="J142" s="84" t="s">
        <v>199</v>
      </c>
      <c r="K142" s="32"/>
      <c r="L142" s="76">
        <v>18921</v>
      </c>
      <c r="M142" s="76"/>
      <c r="N142" s="33"/>
      <c r="O142" s="32"/>
      <c r="P142" s="76">
        <v>24211</v>
      </c>
      <c r="Q142" s="76"/>
      <c r="R142" s="33"/>
      <c r="S142" s="32"/>
      <c r="T142" s="79" t="s">
        <v>197</v>
      </c>
      <c r="U142" s="79"/>
      <c r="V142" s="33"/>
      <c r="W142" s="32"/>
      <c r="X142" s="76">
        <v>3866</v>
      </c>
      <c r="Y142" s="76"/>
      <c r="Z142" s="33"/>
    </row>
    <row r="143" spans="1:26">
      <c r="A143" s="12"/>
      <c r="B143" s="82"/>
      <c r="C143" s="32"/>
      <c r="D143" s="39"/>
      <c r="E143" s="39"/>
      <c r="F143" s="44"/>
      <c r="G143" s="32"/>
      <c r="H143" s="80"/>
      <c r="I143" s="80"/>
      <c r="J143" s="97"/>
      <c r="K143" s="32"/>
      <c r="L143" s="77"/>
      <c r="M143" s="77"/>
      <c r="N143" s="78"/>
      <c r="O143" s="32"/>
      <c r="P143" s="77"/>
      <c r="Q143" s="77"/>
      <c r="R143" s="78"/>
      <c r="S143" s="32"/>
      <c r="T143" s="80"/>
      <c r="U143" s="80"/>
      <c r="V143" s="78"/>
      <c r="W143" s="32"/>
      <c r="X143" s="77"/>
      <c r="Y143" s="77"/>
      <c r="Z143" s="78"/>
    </row>
    <row r="144" spans="1:26">
      <c r="A144" s="12"/>
      <c r="B144" s="61" t="s">
        <v>570</v>
      </c>
      <c r="C144" s="35"/>
      <c r="D144" s="37">
        <v>23639</v>
      </c>
      <c r="E144" s="37"/>
      <c r="F144" s="35"/>
      <c r="G144" s="35"/>
      <c r="H144" s="37">
        <v>18813</v>
      </c>
      <c r="I144" s="37"/>
      <c r="J144" s="35"/>
      <c r="K144" s="35"/>
      <c r="L144" s="36" t="s">
        <v>197</v>
      </c>
      <c r="M144" s="36"/>
      <c r="N144" s="35"/>
      <c r="O144" s="35"/>
      <c r="P144" s="36" t="s">
        <v>197</v>
      </c>
      <c r="Q144" s="36"/>
      <c r="R144" s="35"/>
      <c r="S144" s="35"/>
      <c r="T144" s="36" t="s">
        <v>571</v>
      </c>
      <c r="U144" s="36"/>
      <c r="V144" s="34" t="s">
        <v>199</v>
      </c>
      <c r="W144" s="35"/>
      <c r="X144" s="36" t="s">
        <v>197</v>
      </c>
      <c r="Y144" s="36"/>
      <c r="Z144" s="35"/>
    </row>
    <row r="145" spans="1:26">
      <c r="A145" s="12"/>
      <c r="B145" s="61"/>
      <c r="C145" s="35"/>
      <c r="D145" s="37"/>
      <c r="E145" s="37"/>
      <c r="F145" s="35"/>
      <c r="G145" s="35"/>
      <c r="H145" s="37"/>
      <c r="I145" s="37"/>
      <c r="J145" s="35"/>
      <c r="K145" s="35"/>
      <c r="L145" s="36"/>
      <c r="M145" s="36"/>
      <c r="N145" s="35"/>
      <c r="O145" s="35"/>
      <c r="P145" s="36"/>
      <c r="Q145" s="36"/>
      <c r="R145" s="35"/>
      <c r="S145" s="35"/>
      <c r="T145" s="36"/>
      <c r="U145" s="36"/>
      <c r="V145" s="34"/>
      <c r="W145" s="35"/>
      <c r="X145" s="36"/>
      <c r="Y145" s="36"/>
      <c r="Z145" s="35"/>
    </row>
    <row r="146" spans="1:26">
      <c r="A146" s="12"/>
      <c r="B146" s="82" t="s">
        <v>51</v>
      </c>
      <c r="C146" s="32"/>
      <c r="D146" s="40">
        <v>2826</v>
      </c>
      <c r="E146" s="40"/>
      <c r="F146" s="32"/>
      <c r="G146" s="32"/>
      <c r="H146" s="39">
        <v>144</v>
      </c>
      <c r="I146" s="39"/>
      <c r="J146" s="32"/>
      <c r="K146" s="32"/>
      <c r="L146" s="39">
        <v>7</v>
      </c>
      <c r="M146" s="39"/>
      <c r="N146" s="32"/>
      <c r="O146" s="32"/>
      <c r="P146" s="40">
        <v>1255</v>
      </c>
      <c r="Q146" s="40"/>
      <c r="R146" s="32"/>
      <c r="S146" s="32"/>
      <c r="T146" s="39" t="s">
        <v>197</v>
      </c>
      <c r="U146" s="39"/>
      <c r="V146" s="32"/>
      <c r="W146" s="32"/>
      <c r="X146" s="40">
        <v>4232</v>
      </c>
      <c r="Y146" s="40"/>
      <c r="Z146" s="32"/>
    </row>
    <row r="147" spans="1:26" ht="15.75" thickBot="1">
      <c r="A147" s="12"/>
      <c r="B147" s="82"/>
      <c r="C147" s="32"/>
      <c r="D147" s="71"/>
      <c r="E147" s="71"/>
      <c r="F147" s="42"/>
      <c r="G147" s="32"/>
      <c r="H147" s="86"/>
      <c r="I147" s="86"/>
      <c r="J147" s="42"/>
      <c r="K147" s="32"/>
      <c r="L147" s="86"/>
      <c r="M147" s="86"/>
      <c r="N147" s="42"/>
      <c r="O147" s="32"/>
      <c r="P147" s="71"/>
      <c r="Q147" s="71"/>
      <c r="R147" s="42"/>
      <c r="S147" s="32"/>
      <c r="T147" s="86"/>
      <c r="U147" s="86"/>
      <c r="V147" s="42"/>
      <c r="W147" s="32"/>
      <c r="X147" s="71"/>
      <c r="Y147" s="71"/>
      <c r="Z147" s="42"/>
    </row>
    <row r="148" spans="1:26">
      <c r="A148" s="12"/>
      <c r="B148" s="61" t="s">
        <v>572</v>
      </c>
      <c r="C148" s="35"/>
      <c r="D148" s="89" t="s">
        <v>195</v>
      </c>
      <c r="E148" s="87" t="s">
        <v>267</v>
      </c>
      <c r="F148" s="89" t="s">
        <v>199</v>
      </c>
      <c r="G148" s="35"/>
      <c r="H148" s="89" t="s">
        <v>195</v>
      </c>
      <c r="I148" s="87">
        <v>582</v>
      </c>
      <c r="J148" s="65"/>
      <c r="K148" s="35"/>
      <c r="L148" s="89" t="s">
        <v>195</v>
      </c>
      <c r="M148" s="74">
        <v>18914</v>
      </c>
      <c r="N148" s="65"/>
      <c r="O148" s="35"/>
      <c r="P148" s="89" t="s">
        <v>195</v>
      </c>
      <c r="Q148" s="74">
        <v>22956</v>
      </c>
      <c r="R148" s="65"/>
      <c r="S148" s="35"/>
      <c r="T148" s="89" t="s">
        <v>195</v>
      </c>
      <c r="U148" s="87" t="s">
        <v>571</v>
      </c>
      <c r="V148" s="89" t="s">
        <v>199</v>
      </c>
      <c r="W148" s="35"/>
      <c r="X148" s="89" t="s">
        <v>195</v>
      </c>
      <c r="Y148" s="87" t="s">
        <v>267</v>
      </c>
      <c r="Z148" s="89" t="s">
        <v>199</v>
      </c>
    </row>
    <row r="149" spans="1:26" ht="15.75" thickBot="1">
      <c r="A149" s="12"/>
      <c r="B149" s="61"/>
      <c r="C149" s="35"/>
      <c r="D149" s="98"/>
      <c r="E149" s="101"/>
      <c r="F149" s="98"/>
      <c r="G149" s="35"/>
      <c r="H149" s="98"/>
      <c r="I149" s="101"/>
      <c r="J149" s="100"/>
      <c r="K149" s="35"/>
      <c r="L149" s="98"/>
      <c r="M149" s="99"/>
      <c r="N149" s="100"/>
      <c r="O149" s="35"/>
      <c r="P149" s="98"/>
      <c r="Q149" s="99"/>
      <c r="R149" s="100"/>
      <c r="S149" s="35"/>
      <c r="T149" s="98"/>
      <c r="U149" s="101"/>
      <c r="V149" s="98"/>
      <c r="W149" s="35"/>
      <c r="X149" s="98"/>
      <c r="Y149" s="101"/>
      <c r="Z149" s="98"/>
    </row>
    <row r="150" spans="1:26" ht="15.75" thickTop="1">
      <c r="A150" s="12"/>
      <c r="B150" s="14"/>
      <c r="C150" s="14"/>
      <c r="D150" s="106"/>
      <c r="E150" s="106"/>
      <c r="F150" s="106"/>
      <c r="G150" s="14"/>
      <c r="H150" s="106"/>
      <c r="I150" s="106"/>
      <c r="J150" s="106"/>
      <c r="K150" s="14"/>
      <c r="L150" s="106"/>
      <c r="M150" s="106"/>
      <c r="N150" s="106"/>
      <c r="O150" s="14"/>
      <c r="P150" s="106"/>
      <c r="Q150" s="106"/>
      <c r="R150" s="106"/>
      <c r="S150" s="14"/>
      <c r="T150" s="106"/>
      <c r="U150" s="106"/>
      <c r="V150" s="106"/>
      <c r="W150" s="14"/>
      <c r="X150" s="106"/>
      <c r="Y150" s="106"/>
      <c r="Z150" s="106"/>
    </row>
    <row r="151" spans="1:26">
      <c r="A151" s="12"/>
      <c r="B151" s="61" t="s">
        <v>58</v>
      </c>
      <c r="C151" s="35"/>
      <c r="D151" s="34" t="s">
        <v>195</v>
      </c>
      <c r="E151" s="36" t="s">
        <v>202</v>
      </c>
      <c r="F151" s="34" t="s">
        <v>199</v>
      </c>
      <c r="G151" s="35"/>
      <c r="H151" s="34" t="s">
        <v>195</v>
      </c>
      <c r="I151" s="36" t="s">
        <v>197</v>
      </c>
      <c r="J151" s="35"/>
      <c r="K151" s="35"/>
      <c r="L151" s="34" t="s">
        <v>195</v>
      </c>
      <c r="M151" s="36" t="s">
        <v>197</v>
      </c>
      <c r="N151" s="35"/>
      <c r="O151" s="35"/>
      <c r="P151" s="34" t="s">
        <v>195</v>
      </c>
      <c r="Q151" s="36" t="s">
        <v>202</v>
      </c>
      <c r="R151" s="34" t="s">
        <v>199</v>
      </c>
      <c r="S151" s="35"/>
      <c r="T151" s="34" t="s">
        <v>195</v>
      </c>
      <c r="U151" s="36">
        <v>85</v>
      </c>
      <c r="V151" s="35"/>
      <c r="W151" s="35"/>
      <c r="X151" s="36" t="s">
        <v>202</v>
      </c>
      <c r="Y151" s="36"/>
      <c r="Z151" s="34" t="s">
        <v>199</v>
      </c>
    </row>
    <row r="152" spans="1:26">
      <c r="A152" s="12"/>
      <c r="B152" s="61"/>
      <c r="C152" s="35"/>
      <c r="D152" s="34"/>
      <c r="E152" s="36"/>
      <c r="F152" s="34"/>
      <c r="G152" s="35"/>
      <c r="H152" s="34"/>
      <c r="I152" s="36"/>
      <c r="J152" s="35"/>
      <c r="K152" s="35"/>
      <c r="L152" s="34"/>
      <c r="M152" s="36"/>
      <c r="N152" s="35"/>
      <c r="O152" s="35"/>
      <c r="P152" s="34"/>
      <c r="Q152" s="36"/>
      <c r="R152" s="34"/>
      <c r="S152" s="35"/>
      <c r="T152" s="34"/>
      <c r="U152" s="36"/>
      <c r="V152" s="35"/>
      <c r="W152" s="35"/>
      <c r="X152" s="36"/>
      <c r="Y152" s="36"/>
      <c r="Z152" s="34"/>
    </row>
    <row r="153" spans="1:26" ht="15.75" thickBot="1">
      <c r="A153" s="12"/>
      <c r="B153" s="14"/>
      <c r="C153" s="14"/>
      <c r="D153" s="42"/>
      <c r="E153" s="42"/>
      <c r="F153" s="42"/>
      <c r="G153" s="14"/>
      <c r="H153" s="42"/>
      <c r="I153" s="42"/>
      <c r="J153" s="42"/>
      <c r="K153" s="14"/>
      <c r="L153" s="42"/>
      <c r="M153" s="42"/>
      <c r="N153" s="42"/>
      <c r="O153" s="14"/>
      <c r="P153" s="42"/>
      <c r="Q153" s="42"/>
      <c r="R153" s="42"/>
      <c r="S153" s="14"/>
      <c r="T153" s="42"/>
      <c r="U153" s="42"/>
      <c r="V153" s="42"/>
      <c r="W153" s="14"/>
      <c r="X153" s="42"/>
      <c r="Y153" s="42"/>
      <c r="Z153" s="42"/>
    </row>
    <row r="154" spans="1:26">
      <c r="A154" s="12"/>
      <c r="B154" s="61" t="s">
        <v>573</v>
      </c>
      <c r="C154" s="35"/>
      <c r="D154" s="89" t="s">
        <v>195</v>
      </c>
      <c r="E154" s="87" t="s">
        <v>271</v>
      </c>
      <c r="F154" s="89" t="s">
        <v>199</v>
      </c>
      <c r="G154" s="35"/>
      <c r="H154" s="89" t="s">
        <v>195</v>
      </c>
      <c r="I154" s="87">
        <v>582</v>
      </c>
      <c r="J154" s="65"/>
      <c r="K154" s="35"/>
      <c r="L154" s="89" t="s">
        <v>195</v>
      </c>
      <c r="M154" s="74">
        <v>18914</v>
      </c>
      <c r="N154" s="65"/>
      <c r="O154" s="35"/>
      <c r="P154" s="89" t="s">
        <v>195</v>
      </c>
      <c r="Q154" s="74">
        <v>22871</v>
      </c>
      <c r="R154" s="65"/>
      <c r="S154" s="35"/>
      <c r="T154" s="89" t="s">
        <v>195</v>
      </c>
      <c r="U154" s="87" t="s">
        <v>574</v>
      </c>
      <c r="V154" s="89" t="s">
        <v>199</v>
      </c>
      <c r="W154" s="35"/>
      <c r="X154" s="89" t="s">
        <v>195</v>
      </c>
      <c r="Y154" s="87" t="s">
        <v>271</v>
      </c>
      <c r="Z154" s="89" t="s">
        <v>199</v>
      </c>
    </row>
    <row r="155" spans="1:26" ht="15.75" thickBot="1">
      <c r="A155" s="12"/>
      <c r="B155" s="61"/>
      <c r="C155" s="35"/>
      <c r="D155" s="98"/>
      <c r="E155" s="101"/>
      <c r="F155" s="98"/>
      <c r="G155" s="35"/>
      <c r="H155" s="98"/>
      <c r="I155" s="101"/>
      <c r="J155" s="100"/>
      <c r="K155" s="35"/>
      <c r="L155" s="98"/>
      <c r="M155" s="99"/>
      <c r="N155" s="100"/>
      <c r="O155" s="35"/>
      <c r="P155" s="98"/>
      <c r="Q155" s="99"/>
      <c r="R155" s="100"/>
      <c r="S155" s="35"/>
      <c r="T155" s="98"/>
      <c r="U155" s="101"/>
      <c r="V155" s="98"/>
      <c r="W155" s="35"/>
      <c r="X155" s="98"/>
      <c r="Y155" s="101"/>
      <c r="Z155" s="98"/>
    </row>
    <row r="156" spans="1:26" ht="15.75" thickTop="1">
      <c r="A156" s="12"/>
      <c r="B156" s="14"/>
      <c r="C156" s="14"/>
      <c r="D156" s="106"/>
      <c r="E156" s="106"/>
      <c r="F156" s="106"/>
      <c r="G156" s="14"/>
      <c r="H156" s="106"/>
      <c r="I156" s="106"/>
      <c r="J156" s="106"/>
      <c r="K156" s="14"/>
      <c r="L156" s="106"/>
      <c r="M156" s="106"/>
      <c r="N156" s="106"/>
      <c r="O156" s="14"/>
      <c r="P156" s="106"/>
      <c r="Q156" s="106"/>
      <c r="R156" s="106"/>
      <c r="S156" s="14"/>
      <c r="T156" s="106"/>
      <c r="U156" s="106"/>
      <c r="V156" s="106"/>
      <c r="W156" s="14"/>
      <c r="X156" s="106"/>
      <c r="Y156" s="106"/>
      <c r="Z156" s="106"/>
    </row>
    <row r="157" spans="1:26">
      <c r="A157" s="12"/>
      <c r="B157" s="61" t="s">
        <v>575</v>
      </c>
      <c r="C157" s="35"/>
      <c r="D157" s="37">
        <v>39257</v>
      </c>
      <c r="E157" s="37"/>
      <c r="F157" s="35"/>
      <c r="G157" s="35"/>
      <c r="H157" s="36" t="s">
        <v>576</v>
      </c>
      <c r="I157" s="36"/>
      <c r="J157" s="34" t="s">
        <v>199</v>
      </c>
      <c r="K157" s="35"/>
      <c r="L157" s="36" t="s">
        <v>577</v>
      </c>
      <c r="M157" s="36"/>
      <c r="N157" s="34" t="s">
        <v>199</v>
      </c>
      <c r="O157" s="35"/>
      <c r="P157" s="37">
        <v>41019</v>
      </c>
      <c r="Q157" s="37"/>
      <c r="R157" s="35"/>
      <c r="S157" s="35"/>
      <c r="T157" s="36" t="s">
        <v>578</v>
      </c>
      <c r="U157" s="36"/>
      <c r="V157" s="34" t="s">
        <v>199</v>
      </c>
      <c r="W157" s="35"/>
      <c r="X157" s="37">
        <v>39257</v>
      </c>
      <c r="Y157" s="37"/>
      <c r="Z157" s="35"/>
    </row>
    <row r="158" spans="1:26" ht="15.75" thickBot="1">
      <c r="A158" s="12"/>
      <c r="B158" s="61"/>
      <c r="C158" s="35"/>
      <c r="D158" s="75"/>
      <c r="E158" s="75"/>
      <c r="F158" s="45"/>
      <c r="G158" s="35"/>
      <c r="H158" s="88"/>
      <c r="I158" s="88"/>
      <c r="J158" s="90"/>
      <c r="K158" s="35"/>
      <c r="L158" s="88"/>
      <c r="M158" s="88"/>
      <c r="N158" s="90"/>
      <c r="O158" s="35"/>
      <c r="P158" s="75"/>
      <c r="Q158" s="75"/>
      <c r="R158" s="45"/>
      <c r="S158" s="35"/>
      <c r="T158" s="88"/>
      <c r="U158" s="88"/>
      <c r="V158" s="90"/>
      <c r="W158" s="35"/>
      <c r="X158" s="75"/>
      <c r="Y158" s="75"/>
      <c r="Z158" s="45"/>
    </row>
    <row r="159" spans="1:26">
      <c r="A159" s="12"/>
      <c r="B159" s="82" t="s">
        <v>65</v>
      </c>
      <c r="C159" s="32"/>
      <c r="D159" s="84" t="s">
        <v>195</v>
      </c>
      <c r="E159" s="76">
        <v>38806</v>
      </c>
      <c r="F159" s="33"/>
      <c r="G159" s="32"/>
      <c r="H159" s="84" t="s">
        <v>195</v>
      </c>
      <c r="I159" s="79" t="s">
        <v>579</v>
      </c>
      <c r="J159" s="84" t="s">
        <v>199</v>
      </c>
      <c r="K159" s="32"/>
      <c r="L159" s="84" t="s">
        <v>195</v>
      </c>
      <c r="M159" s="76">
        <v>18913</v>
      </c>
      <c r="N159" s="33"/>
      <c r="O159" s="32"/>
      <c r="P159" s="84" t="s">
        <v>195</v>
      </c>
      <c r="Q159" s="76">
        <v>63890</v>
      </c>
      <c r="R159" s="33"/>
      <c r="S159" s="32"/>
      <c r="T159" s="84" t="s">
        <v>195</v>
      </c>
      <c r="U159" s="79" t="s">
        <v>580</v>
      </c>
      <c r="V159" s="84" t="s">
        <v>199</v>
      </c>
      <c r="W159" s="32"/>
      <c r="X159" s="84" t="s">
        <v>195</v>
      </c>
      <c r="Y159" s="76">
        <v>38806</v>
      </c>
      <c r="Z159" s="33"/>
    </row>
    <row r="160" spans="1:26" ht="15.75" thickBot="1">
      <c r="A160" s="12"/>
      <c r="B160" s="82"/>
      <c r="C160" s="32"/>
      <c r="D160" s="91"/>
      <c r="E160" s="92"/>
      <c r="F160" s="93"/>
      <c r="G160" s="32"/>
      <c r="H160" s="91"/>
      <c r="I160" s="147"/>
      <c r="J160" s="91"/>
      <c r="K160" s="32"/>
      <c r="L160" s="91"/>
      <c r="M160" s="92"/>
      <c r="N160" s="93"/>
      <c r="O160" s="32"/>
      <c r="P160" s="91"/>
      <c r="Q160" s="92"/>
      <c r="R160" s="93"/>
      <c r="S160" s="32"/>
      <c r="T160" s="91"/>
      <c r="U160" s="147"/>
      <c r="V160" s="91"/>
      <c r="W160" s="32"/>
      <c r="X160" s="91"/>
      <c r="Y160" s="92"/>
      <c r="Z160" s="93"/>
    </row>
    <row r="161" spans="1:26" ht="15.75" thickTop="1">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c r="A162" s="12"/>
      <c r="B162" s="32" t="s">
        <v>237</v>
      </c>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row>
    <row r="163" spans="1:26">
      <c r="A163" s="12"/>
      <c r="B163" s="32"/>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row>
    <row r="164" spans="1:26">
      <c r="A164" s="12"/>
      <c r="B164" s="29" t="s">
        <v>507</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row>
    <row r="165" spans="1:26">
      <c r="A165" s="12"/>
      <c r="B165" s="29" t="s">
        <v>551</v>
      </c>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row>
    <row r="166" spans="1:26">
      <c r="A166" s="12"/>
      <c r="B166" s="151" t="s">
        <v>581</v>
      </c>
      <c r="C166" s="151"/>
      <c r="D166" s="151"/>
      <c r="E166" s="151"/>
      <c r="F166" s="151"/>
      <c r="G166" s="151"/>
      <c r="H166" s="151"/>
      <c r="I166" s="151"/>
      <c r="J166" s="151"/>
      <c r="K166" s="151"/>
      <c r="L166" s="151"/>
      <c r="M166" s="151"/>
      <c r="N166" s="151"/>
      <c r="O166" s="151"/>
      <c r="P166" s="151"/>
      <c r="Q166" s="151"/>
      <c r="R166" s="151"/>
      <c r="S166" s="151"/>
      <c r="T166" s="151"/>
      <c r="U166" s="151"/>
      <c r="V166" s="151"/>
      <c r="W166" s="151"/>
      <c r="X166" s="151"/>
      <c r="Y166" s="151"/>
      <c r="Z166" s="151"/>
    </row>
    <row r="167" spans="1:26">
      <c r="A167" s="12"/>
      <c r="B167" s="32"/>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row>
    <row r="168" spans="1:26">
      <c r="A168" s="12"/>
      <c r="B168" s="28"/>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row>
    <row r="169" spans="1:26">
      <c r="A169" s="12"/>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row>
    <row r="170" spans="1:26">
      <c r="A170" s="12"/>
      <c r="B170" s="56"/>
      <c r="C170" s="32"/>
      <c r="D170" s="58" t="s">
        <v>553</v>
      </c>
      <c r="E170" s="58"/>
      <c r="F170" s="58"/>
      <c r="G170" s="32"/>
      <c r="H170" s="58" t="s">
        <v>512</v>
      </c>
      <c r="I170" s="58"/>
      <c r="J170" s="58"/>
      <c r="K170" s="32"/>
      <c r="L170" s="58" t="s">
        <v>513</v>
      </c>
      <c r="M170" s="58"/>
      <c r="N170" s="58"/>
      <c r="O170" s="32"/>
      <c r="P170" s="58" t="s">
        <v>515</v>
      </c>
      <c r="Q170" s="58"/>
      <c r="R170" s="58"/>
      <c r="S170" s="32"/>
      <c r="T170" s="58" t="s">
        <v>516</v>
      </c>
      <c r="U170" s="58"/>
      <c r="V170" s="58"/>
      <c r="W170" s="32"/>
      <c r="X170" s="58" t="s">
        <v>518</v>
      </c>
      <c r="Y170" s="58"/>
      <c r="Z170" s="58"/>
    </row>
    <row r="171" spans="1:26" ht="15.75" thickBot="1">
      <c r="A171" s="12"/>
      <c r="B171" s="56"/>
      <c r="C171" s="32"/>
      <c r="D171" s="59" t="s">
        <v>511</v>
      </c>
      <c r="E171" s="59"/>
      <c r="F171" s="59"/>
      <c r="G171" s="32"/>
      <c r="H171" s="59"/>
      <c r="I171" s="59"/>
      <c r="J171" s="59"/>
      <c r="K171" s="32"/>
      <c r="L171" s="59" t="s">
        <v>514</v>
      </c>
      <c r="M171" s="59"/>
      <c r="N171" s="59"/>
      <c r="O171" s="32"/>
      <c r="P171" s="59" t="s">
        <v>514</v>
      </c>
      <c r="Q171" s="59"/>
      <c r="R171" s="59"/>
      <c r="S171" s="32"/>
      <c r="T171" s="59" t="s">
        <v>517</v>
      </c>
      <c r="U171" s="59"/>
      <c r="V171" s="59"/>
      <c r="W171" s="32"/>
      <c r="X171" s="59"/>
      <c r="Y171" s="59"/>
      <c r="Z171" s="59"/>
    </row>
    <row r="172" spans="1:26">
      <c r="A172" s="12"/>
      <c r="B172" s="61" t="s">
        <v>554</v>
      </c>
      <c r="C172" s="35"/>
      <c r="D172" s="89" t="s">
        <v>195</v>
      </c>
      <c r="E172" s="87" t="s">
        <v>197</v>
      </c>
      <c r="F172" s="65"/>
      <c r="G172" s="35"/>
      <c r="H172" s="89" t="s">
        <v>195</v>
      </c>
      <c r="I172" s="74">
        <v>103225</v>
      </c>
      <c r="J172" s="65"/>
      <c r="K172" s="35"/>
      <c r="L172" s="89" t="s">
        <v>195</v>
      </c>
      <c r="M172" s="74">
        <v>14005</v>
      </c>
      <c r="N172" s="65"/>
      <c r="O172" s="35"/>
      <c r="P172" s="89" t="s">
        <v>195</v>
      </c>
      <c r="Q172" s="74">
        <v>108033</v>
      </c>
      <c r="R172" s="65"/>
      <c r="S172" s="35"/>
      <c r="T172" s="89" t="s">
        <v>195</v>
      </c>
      <c r="U172" s="87" t="s">
        <v>582</v>
      </c>
      <c r="V172" s="89" t="s">
        <v>199</v>
      </c>
      <c r="W172" s="35"/>
      <c r="X172" s="89" t="s">
        <v>195</v>
      </c>
      <c r="Y172" s="74">
        <v>224637</v>
      </c>
      <c r="Z172" s="65"/>
    </row>
    <row r="173" spans="1:26">
      <c r="A173" s="12"/>
      <c r="B173" s="61"/>
      <c r="C173" s="35"/>
      <c r="D173" s="129"/>
      <c r="E173" s="144"/>
      <c r="F173" s="131"/>
      <c r="G173" s="35"/>
      <c r="H173" s="129"/>
      <c r="I173" s="130"/>
      <c r="J173" s="131"/>
      <c r="K173" s="35"/>
      <c r="L173" s="129"/>
      <c r="M173" s="130"/>
      <c r="N173" s="131"/>
      <c r="O173" s="35"/>
      <c r="P173" s="129"/>
      <c r="Q173" s="130"/>
      <c r="R173" s="131"/>
      <c r="S173" s="35"/>
      <c r="T173" s="129"/>
      <c r="U173" s="144"/>
      <c r="V173" s="129"/>
      <c r="W173" s="35"/>
      <c r="X173" s="34"/>
      <c r="Y173" s="37"/>
      <c r="Z173" s="35"/>
    </row>
    <row r="174" spans="1:26">
      <c r="A174" s="12"/>
      <c r="B174" s="82" t="s">
        <v>556</v>
      </c>
      <c r="C174" s="32"/>
      <c r="D174" s="39" t="s">
        <v>197</v>
      </c>
      <c r="E174" s="39"/>
      <c r="F174" s="32"/>
      <c r="G174" s="32"/>
      <c r="H174" s="40">
        <v>34172</v>
      </c>
      <c r="I174" s="40"/>
      <c r="J174" s="32"/>
      <c r="K174" s="32"/>
      <c r="L174" s="40">
        <v>37000</v>
      </c>
      <c r="M174" s="40"/>
      <c r="N174" s="32"/>
      <c r="O174" s="32"/>
      <c r="P174" s="40">
        <v>57436</v>
      </c>
      <c r="Q174" s="40"/>
      <c r="R174" s="32"/>
      <c r="S174" s="32"/>
      <c r="T174" s="39" t="s">
        <v>583</v>
      </c>
      <c r="U174" s="39"/>
      <c r="V174" s="44" t="s">
        <v>199</v>
      </c>
      <c r="W174" s="32"/>
      <c r="X174" s="40">
        <v>126893</v>
      </c>
      <c r="Y174" s="40"/>
      <c r="Z174" s="32"/>
    </row>
    <row r="175" spans="1:26">
      <c r="A175" s="12"/>
      <c r="B175" s="82"/>
      <c r="C175" s="32"/>
      <c r="D175" s="39"/>
      <c r="E175" s="39"/>
      <c r="F175" s="32"/>
      <c r="G175" s="32"/>
      <c r="H175" s="40"/>
      <c r="I175" s="40"/>
      <c r="J175" s="32"/>
      <c r="K175" s="32"/>
      <c r="L175" s="40"/>
      <c r="M175" s="40"/>
      <c r="N175" s="32"/>
      <c r="O175" s="32"/>
      <c r="P175" s="40"/>
      <c r="Q175" s="40"/>
      <c r="R175" s="32"/>
      <c r="S175" s="32"/>
      <c r="T175" s="39"/>
      <c r="U175" s="39"/>
      <c r="V175" s="44"/>
      <c r="W175" s="32"/>
      <c r="X175" s="40"/>
      <c r="Y175" s="40"/>
      <c r="Z175" s="32"/>
    </row>
    <row r="176" spans="1:26">
      <c r="A176" s="12"/>
      <c r="B176" s="61" t="s">
        <v>227</v>
      </c>
      <c r="C176" s="35"/>
      <c r="D176" s="37">
        <v>15504</v>
      </c>
      <c r="E176" s="37"/>
      <c r="F176" s="35"/>
      <c r="G176" s="35"/>
      <c r="H176" s="37">
        <v>12596</v>
      </c>
      <c r="I176" s="37"/>
      <c r="J176" s="35"/>
      <c r="K176" s="35"/>
      <c r="L176" s="37">
        <v>3354</v>
      </c>
      <c r="M176" s="37"/>
      <c r="N176" s="35"/>
      <c r="O176" s="35"/>
      <c r="P176" s="37">
        <v>13053</v>
      </c>
      <c r="Q176" s="37"/>
      <c r="R176" s="35"/>
      <c r="S176" s="35"/>
      <c r="T176" s="36" t="s">
        <v>584</v>
      </c>
      <c r="U176" s="36"/>
      <c r="V176" s="34" t="s">
        <v>199</v>
      </c>
      <c r="W176" s="35"/>
      <c r="X176" s="37">
        <v>43767</v>
      </c>
      <c r="Y176" s="37"/>
      <c r="Z176" s="35"/>
    </row>
    <row r="177" spans="1:26">
      <c r="A177" s="12"/>
      <c r="B177" s="61"/>
      <c r="C177" s="35"/>
      <c r="D177" s="37"/>
      <c r="E177" s="37"/>
      <c r="F177" s="35"/>
      <c r="G177" s="35"/>
      <c r="H177" s="37"/>
      <c r="I177" s="37"/>
      <c r="J177" s="35"/>
      <c r="K177" s="35"/>
      <c r="L177" s="37"/>
      <c r="M177" s="37"/>
      <c r="N177" s="35"/>
      <c r="O177" s="35"/>
      <c r="P177" s="37"/>
      <c r="Q177" s="37"/>
      <c r="R177" s="35"/>
      <c r="S177" s="35"/>
      <c r="T177" s="36"/>
      <c r="U177" s="36"/>
      <c r="V177" s="34"/>
      <c r="W177" s="35"/>
      <c r="X177" s="37"/>
      <c r="Y177" s="37"/>
      <c r="Z177" s="35"/>
    </row>
    <row r="178" spans="1:26">
      <c r="A178" s="12"/>
      <c r="B178" s="82" t="s">
        <v>41</v>
      </c>
      <c r="C178" s="32"/>
      <c r="D178" s="39" t="s">
        <v>197</v>
      </c>
      <c r="E178" s="39"/>
      <c r="F178" s="32"/>
      <c r="G178" s="32"/>
      <c r="H178" s="39" t="s">
        <v>197</v>
      </c>
      <c r="I178" s="39"/>
      <c r="J178" s="32"/>
      <c r="K178" s="32"/>
      <c r="L178" s="39" t="s">
        <v>197</v>
      </c>
      <c r="M178" s="39"/>
      <c r="N178" s="32"/>
      <c r="O178" s="32"/>
      <c r="P178" s="40">
        <v>1817</v>
      </c>
      <c r="Q178" s="40"/>
      <c r="R178" s="32"/>
      <c r="S178" s="32"/>
      <c r="T178" s="39" t="s">
        <v>197</v>
      </c>
      <c r="U178" s="39"/>
      <c r="V178" s="32"/>
      <c r="W178" s="32"/>
      <c r="X178" s="40">
        <v>1817</v>
      </c>
      <c r="Y178" s="40"/>
      <c r="Z178" s="32"/>
    </row>
    <row r="179" spans="1:26">
      <c r="A179" s="12"/>
      <c r="B179" s="82"/>
      <c r="C179" s="32"/>
      <c r="D179" s="39"/>
      <c r="E179" s="39"/>
      <c r="F179" s="32"/>
      <c r="G179" s="32"/>
      <c r="H179" s="39"/>
      <c r="I179" s="39"/>
      <c r="J179" s="32"/>
      <c r="K179" s="32"/>
      <c r="L179" s="39"/>
      <c r="M179" s="39"/>
      <c r="N179" s="32"/>
      <c r="O179" s="32"/>
      <c r="P179" s="40"/>
      <c r="Q179" s="40"/>
      <c r="R179" s="32"/>
      <c r="S179" s="32"/>
      <c r="T179" s="39"/>
      <c r="U179" s="39"/>
      <c r="V179" s="32"/>
      <c r="W179" s="32"/>
      <c r="X179" s="40"/>
      <c r="Y179" s="40"/>
      <c r="Z179" s="32"/>
    </row>
    <row r="180" spans="1:26">
      <c r="A180" s="12"/>
      <c r="B180" s="61" t="s">
        <v>42</v>
      </c>
      <c r="C180" s="35"/>
      <c r="D180" s="36">
        <v>150</v>
      </c>
      <c r="E180" s="36"/>
      <c r="F180" s="35"/>
      <c r="G180" s="35"/>
      <c r="H180" s="37">
        <v>7803</v>
      </c>
      <c r="I180" s="37"/>
      <c r="J180" s="35"/>
      <c r="K180" s="35"/>
      <c r="L180" s="37">
        <v>4996</v>
      </c>
      <c r="M180" s="37"/>
      <c r="N180" s="35"/>
      <c r="O180" s="35"/>
      <c r="P180" s="37">
        <v>22706</v>
      </c>
      <c r="Q180" s="37"/>
      <c r="R180" s="35"/>
      <c r="S180" s="35"/>
      <c r="T180" s="36" t="s">
        <v>197</v>
      </c>
      <c r="U180" s="36"/>
      <c r="V180" s="35"/>
      <c r="W180" s="35"/>
      <c r="X180" s="37">
        <v>35655</v>
      </c>
      <c r="Y180" s="37"/>
      <c r="Z180" s="35"/>
    </row>
    <row r="181" spans="1:26" ht="15.75" thickBot="1">
      <c r="A181" s="12"/>
      <c r="B181" s="61"/>
      <c r="C181" s="35"/>
      <c r="D181" s="88"/>
      <c r="E181" s="88"/>
      <c r="F181" s="45"/>
      <c r="G181" s="35"/>
      <c r="H181" s="75"/>
      <c r="I181" s="75"/>
      <c r="J181" s="45"/>
      <c r="K181" s="35"/>
      <c r="L181" s="75"/>
      <c r="M181" s="75"/>
      <c r="N181" s="45"/>
      <c r="O181" s="35"/>
      <c r="P181" s="75"/>
      <c r="Q181" s="75"/>
      <c r="R181" s="45"/>
      <c r="S181" s="35"/>
      <c r="T181" s="88"/>
      <c r="U181" s="88"/>
      <c r="V181" s="45"/>
      <c r="W181" s="35"/>
      <c r="X181" s="75"/>
      <c r="Y181" s="75"/>
      <c r="Z181" s="45"/>
    </row>
    <row r="182" spans="1:26">
      <c r="A182" s="12"/>
      <c r="B182" s="82" t="s">
        <v>559</v>
      </c>
      <c r="C182" s="32"/>
      <c r="D182" s="79" t="s">
        <v>585</v>
      </c>
      <c r="E182" s="79"/>
      <c r="F182" s="84" t="s">
        <v>199</v>
      </c>
      <c r="G182" s="32"/>
      <c r="H182" s="76">
        <v>48654</v>
      </c>
      <c r="I182" s="76"/>
      <c r="J182" s="33"/>
      <c r="K182" s="32"/>
      <c r="L182" s="79" t="s">
        <v>586</v>
      </c>
      <c r="M182" s="79"/>
      <c r="N182" s="84" t="s">
        <v>199</v>
      </c>
      <c r="O182" s="32"/>
      <c r="P182" s="76">
        <v>13021</v>
      </c>
      <c r="Q182" s="76"/>
      <c r="R182" s="33"/>
      <c r="S182" s="32"/>
      <c r="T182" s="76">
        <v>1829</v>
      </c>
      <c r="U182" s="76"/>
      <c r="V182" s="33"/>
      <c r="W182" s="32"/>
      <c r="X182" s="76">
        <v>16505</v>
      </c>
      <c r="Y182" s="76"/>
      <c r="Z182" s="33"/>
    </row>
    <row r="183" spans="1:26">
      <c r="A183" s="12"/>
      <c r="B183" s="82"/>
      <c r="C183" s="32"/>
      <c r="D183" s="39"/>
      <c r="E183" s="39"/>
      <c r="F183" s="44"/>
      <c r="G183" s="32"/>
      <c r="H183" s="77"/>
      <c r="I183" s="77"/>
      <c r="J183" s="78"/>
      <c r="K183" s="32"/>
      <c r="L183" s="80"/>
      <c r="M183" s="80"/>
      <c r="N183" s="97"/>
      <c r="O183" s="32"/>
      <c r="P183" s="77"/>
      <c r="Q183" s="77"/>
      <c r="R183" s="78"/>
      <c r="S183" s="32"/>
      <c r="T183" s="77"/>
      <c r="U183" s="77"/>
      <c r="V183" s="78"/>
      <c r="W183" s="32"/>
      <c r="X183" s="40"/>
      <c r="Y183" s="40"/>
      <c r="Z183" s="32"/>
    </row>
    <row r="184" spans="1:26">
      <c r="A184" s="12"/>
      <c r="B184" s="61" t="s">
        <v>45</v>
      </c>
      <c r="C184" s="35"/>
      <c r="D184" s="36" t="s">
        <v>587</v>
      </c>
      <c r="E184" s="36"/>
      <c r="F184" s="34" t="s">
        <v>199</v>
      </c>
      <c r="G184" s="35"/>
      <c r="H184" s="36" t="s">
        <v>588</v>
      </c>
      <c r="I184" s="36"/>
      <c r="J184" s="34" t="s">
        <v>199</v>
      </c>
      <c r="K184" s="35"/>
      <c r="L184" s="36" t="s">
        <v>197</v>
      </c>
      <c r="M184" s="36"/>
      <c r="N184" s="35"/>
      <c r="O184" s="35"/>
      <c r="P184" s="36" t="s">
        <v>589</v>
      </c>
      <c r="Q184" s="36"/>
      <c r="R184" s="34" t="s">
        <v>199</v>
      </c>
      <c r="S184" s="35"/>
      <c r="T184" s="36" t="s">
        <v>197</v>
      </c>
      <c r="U184" s="36"/>
      <c r="V184" s="35"/>
      <c r="W184" s="35"/>
      <c r="X184" s="36" t="s">
        <v>249</v>
      </c>
      <c r="Y184" s="36"/>
      <c r="Z184" s="34" t="s">
        <v>199</v>
      </c>
    </row>
    <row r="185" spans="1:26">
      <c r="A185" s="12"/>
      <c r="B185" s="61"/>
      <c r="C185" s="35"/>
      <c r="D185" s="36"/>
      <c r="E185" s="36"/>
      <c r="F185" s="34"/>
      <c r="G185" s="35"/>
      <c r="H185" s="36"/>
      <c r="I185" s="36"/>
      <c r="J185" s="34"/>
      <c r="K185" s="35"/>
      <c r="L185" s="36"/>
      <c r="M185" s="36"/>
      <c r="N185" s="35"/>
      <c r="O185" s="35"/>
      <c r="P185" s="36"/>
      <c r="Q185" s="36"/>
      <c r="R185" s="34"/>
      <c r="S185" s="35"/>
      <c r="T185" s="36"/>
      <c r="U185" s="36"/>
      <c r="V185" s="35"/>
      <c r="W185" s="35"/>
      <c r="X185" s="36"/>
      <c r="Y185" s="36"/>
      <c r="Z185" s="34"/>
    </row>
    <row r="186" spans="1:26">
      <c r="A186" s="12"/>
      <c r="B186" s="82" t="s">
        <v>590</v>
      </c>
      <c r="C186" s="32"/>
      <c r="D186" s="40">
        <v>1655</v>
      </c>
      <c r="E186" s="40"/>
      <c r="F186" s="32"/>
      <c r="G186" s="32"/>
      <c r="H186" s="39" t="s">
        <v>591</v>
      </c>
      <c r="I186" s="39"/>
      <c r="J186" s="44" t="s">
        <v>199</v>
      </c>
      <c r="K186" s="32"/>
      <c r="L186" s="40">
        <v>45292</v>
      </c>
      <c r="M186" s="40"/>
      <c r="N186" s="32"/>
      <c r="O186" s="32"/>
      <c r="P186" s="40">
        <v>3953</v>
      </c>
      <c r="Q186" s="40"/>
      <c r="R186" s="32"/>
      <c r="S186" s="32"/>
      <c r="T186" s="39" t="s">
        <v>592</v>
      </c>
      <c r="U186" s="39"/>
      <c r="V186" s="44" t="s">
        <v>199</v>
      </c>
      <c r="W186" s="32"/>
      <c r="X186" s="39" t="s">
        <v>593</v>
      </c>
      <c r="Y186" s="39"/>
      <c r="Z186" s="44" t="s">
        <v>199</v>
      </c>
    </row>
    <row r="187" spans="1:26" ht="15.75" thickBot="1">
      <c r="A187" s="12"/>
      <c r="B187" s="82"/>
      <c r="C187" s="32"/>
      <c r="D187" s="71"/>
      <c r="E187" s="71"/>
      <c r="F187" s="42"/>
      <c r="G187" s="32"/>
      <c r="H187" s="86"/>
      <c r="I187" s="86"/>
      <c r="J187" s="85"/>
      <c r="K187" s="32"/>
      <c r="L187" s="71"/>
      <c r="M187" s="71"/>
      <c r="N187" s="42"/>
      <c r="O187" s="32"/>
      <c r="P187" s="71"/>
      <c r="Q187" s="71"/>
      <c r="R187" s="42"/>
      <c r="S187" s="32"/>
      <c r="T187" s="86"/>
      <c r="U187" s="86"/>
      <c r="V187" s="85"/>
      <c r="W187" s="32"/>
      <c r="X187" s="86"/>
      <c r="Y187" s="86"/>
      <c r="Z187" s="85"/>
    </row>
    <row r="188" spans="1:26">
      <c r="A188" s="12"/>
      <c r="B188" s="61" t="s">
        <v>594</v>
      </c>
      <c r="C188" s="35"/>
      <c r="D188" s="87" t="s">
        <v>595</v>
      </c>
      <c r="E188" s="87"/>
      <c r="F188" s="89" t="s">
        <v>199</v>
      </c>
      <c r="G188" s="35"/>
      <c r="H188" s="87" t="s">
        <v>596</v>
      </c>
      <c r="I188" s="87"/>
      <c r="J188" s="89" t="s">
        <v>199</v>
      </c>
      <c r="K188" s="35"/>
      <c r="L188" s="74">
        <v>13947</v>
      </c>
      <c r="M188" s="74"/>
      <c r="N188" s="65"/>
      <c r="O188" s="35"/>
      <c r="P188" s="74">
        <v>16731</v>
      </c>
      <c r="Q188" s="74"/>
      <c r="R188" s="65"/>
      <c r="S188" s="35"/>
      <c r="T188" s="87" t="s">
        <v>197</v>
      </c>
      <c r="U188" s="87"/>
      <c r="V188" s="65"/>
      <c r="W188" s="35"/>
      <c r="X188" s="87" t="s">
        <v>257</v>
      </c>
      <c r="Y188" s="87"/>
      <c r="Z188" s="89" t="s">
        <v>199</v>
      </c>
    </row>
    <row r="189" spans="1:26">
      <c r="A189" s="12"/>
      <c r="B189" s="61"/>
      <c r="C189" s="35"/>
      <c r="D189" s="36"/>
      <c r="E189" s="36"/>
      <c r="F189" s="34"/>
      <c r="G189" s="35"/>
      <c r="H189" s="144"/>
      <c r="I189" s="144"/>
      <c r="J189" s="129"/>
      <c r="K189" s="35"/>
      <c r="L189" s="130"/>
      <c r="M189" s="130"/>
      <c r="N189" s="131"/>
      <c r="O189" s="35"/>
      <c r="P189" s="130"/>
      <c r="Q189" s="130"/>
      <c r="R189" s="131"/>
      <c r="S189" s="35"/>
      <c r="T189" s="144"/>
      <c r="U189" s="144"/>
      <c r="V189" s="131"/>
      <c r="W189" s="35"/>
      <c r="X189" s="144"/>
      <c r="Y189" s="144"/>
      <c r="Z189" s="129"/>
    </row>
    <row r="190" spans="1:26">
      <c r="A190" s="12"/>
      <c r="B190" s="82" t="s">
        <v>597</v>
      </c>
      <c r="C190" s="32"/>
      <c r="D190" s="39" t="s">
        <v>598</v>
      </c>
      <c r="E190" s="39"/>
      <c r="F190" s="44" t="s">
        <v>199</v>
      </c>
      <c r="G190" s="32"/>
      <c r="H190" s="40">
        <v>13741</v>
      </c>
      <c r="I190" s="40"/>
      <c r="J190" s="32"/>
      <c r="K190" s="32"/>
      <c r="L190" s="39" t="s">
        <v>197</v>
      </c>
      <c r="M190" s="39"/>
      <c r="N190" s="32"/>
      <c r="O190" s="32"/>
      <c r="P190" s="39" t="s">
        <v>197</v>
      </c>
      <c r="Q190" s="39"/>
      <c r="R190" s="32"/>
      <c r="S190" s="32"/>
      <c r="T190" s="39" t="s">
        <v>599</v>
      </c>
      <c r="U190" s="39"/>
      <c r="V190" s="44" t="s">
        <v>199</v>
      </c>
      <c r="W190" s="32"/>
      <c r="X190" s="39" t="s">
        <v>197</v>
      </c>
      <c r="Y190" s="39"/>
      <c r="Z190" s="32"/>
    </row>
    <row r="191" spans="1:26">
      <c r="A191" s="12"/>
      <c r="B191" s="82"/>
      <c r="C191" s="32"/>
      <c r="D191" s="39"/>
      <c r="E191" s="39"/>
      <c r="F191" s="44"/>
      <c r="G191" s="32"/>
      <c r="H191" s="40"/>
      <c r="I191" s="40"/>
      <c r="J191" s="32"/>
      <c r="K191" s="32"/>
      <c r="L191" s="39"/>
      <c r="M191" s="39"/>
      <c r="N191" s="32"/>
      <c r="O191" s="32"/>
      <c r="P191" s="39"/>
      <c r="Q191" s="39"/>
      <c r="R191" s="32"/>
      <c r="S191" s="32"/>
      <c r="T191" s="39"/>
      <c r="U191" s="39"/>
      <c r="V191" s="44"/>
      <c r="W191" s="32"/>
      <c r="X191" s="39"/>
      <c r="Y191" s="39"/>
      <c r="Z191" s="32"/>
    </row>
    <row r="192" spans="1:26">
      <c r="A192" s="12"/>
      <c r="B192" s="61" t="s">
        <v>51</v>
      </c>
      <c r="C192" s="35"/>
      <c r="D192" s="37">
        <v>3624</v>
      </c>
      <c r="E192" s="37"/>
      <c r="F192" s="35"/>
      <c r="G192" s="35"/>
      <c r="H192" s="36">
        <v>32</v>
      </c>
      <c r="I192" s="36"/>
      <c r="J192" s="35"/>
      <c r="K192" s="35"/>
      <c r="L192" s="36" t="s">
        <v>197</v>
      </c>
      <c r="M192" s="36"/>
      <c r="N192" s="35"/>
      <c r="O192" s="35"/>
      <c r="P192" s="37">
        <v>2306</v>
      </c>
      <c r="Q192" s="37"/>
      <c r="R192" s="35"/>
      <c r="S192" s="35"/>
      <c r="T192" s="36" t="s">
        <v>197</v>
      </c>
      <c r="U192" s="36"/>
      <c r="V192" s="35"/>
      <c r="W192" s="35"/>
      <c r="X192" s="37">
        <v>5962</v>
      </c>
      <c r="Y192" s="37"/>
      <c r="Z192" s="35"/>
    </row>
    <row r="193" spans="1:26" ht="15.75" thickBot="1">
      <c r="A193" s="12"/>
      <c r="B193" s="61"/>
      <c r="C193" s="35"/>
      <c r="D193" s="75"/>
      <c r="E193" s="75"/>
      <c r="F193" s="45"/>
      <c r="G193" s="35"/>
      <c r="H193" s="88"/>
      <c r="I193" s="88"/>
      <c r="J193" s="45"/>
      <c r="K193" s="35"/>
      <c r="L193" s="88"/>
      <c r="M193" s="88"/>
      <c r="N193" s="45"/>
      <c r="O193" s="35"/>
      <c r="P193" s="75"/>
      <c r="Q193" s="75"/>
      <c r="R193" s="45"/>
      <c r="S193" s="35"/>
      <c r="T193" s="88"/>
      <c r="U193" s="88"/>
      <c r="V193" s="45"/>
      <c r="W193" s="35"/>
      <c r="X193" s="75"/>
      <c r="Y193" s="75"/>
      <c r="Z193" s="45"/>
    </row>
    <row r="194" spans="1:26">
      <c r="A194" s="12"/>
      <c r="B194" s="82" t="s">
        <v>572</v>
      </c>
      <c r="C194" s="32"/>
      <c r="D194" s="84" t="s">
        <v>195</v>
      </c>
      <c r="E194" s="79" t="s">
        <v>268</v>
      </c>
      <c r="F194" s="84" t="s">
        <v>199</v>
      </c>
      <c r="G194" s="32"/>
      <c r="H194" s="84" t="s">
        <v>195</v>
      </c>
      <c r="I194" s="79" t="s">
        <v>600</v>
      </c>
      <c r="J194" s="84" t="s">
        <v>199</v>
      </c>
      <c r="K194" s="32"/>
      <c r="L194" s="84" t="s">
        <v>195</v>
      </c>
      <c r="M194" s="76">
        <v>13947</v>
      </c>
      <c r="N194" s="33"/>
      <c r="O194" s="32"/>
      <c r="P194" s="84" t="s">
        <v>195</v>
      </c>
      <c r="Q194" s="76">
        <v>14425</v>
      </c>
      <c r="R194" s="33"/>
      <c r="S194" s="32"/>
      <c r="T194" s="84" t="s">
        <v>195</v>
      </c>
      <c r="U194" s="79" t="s">
        <v>599</v>
      </c>
      <c r="V194" s="84" t="s">
        <v>199</v>
      </c>
      <c r="W194" s="32"/>
      <c r="X194" s="84" t="s">
        <v>195</v>
      </c>
      <c r="Y194" s="79" t="s">
        <v>268</v>
      </c>
      <c r="Z194" s="84" t="s">
        <v>199</v>
      </c>
    </row>
    <row r="195" spans="1:26" ht="15.75" thickBot="1">
      <c r="A195" s="12"/>
      <c r="B195" s="82"/>
      <c r="C195" s="32"/>
      <c r="D195" s="91"/>
      <c r="E195" s="147"/>
      <c r="F195" s="91"/>
      <c r="G195" s="32"/>
      <c r="H195" s="91"/>
      <c r="I195" s="147"/>
      <c r="J195" s="91"/>
      <c r="K195" s="32"/>
      <c r="L195" s="91"/>
      <c r="M195" s="92"/>
      <c r="N195" s="93"/>
      <c r="O195" s="32"/>
      <c r="P195" s="91"/>
      <c r="Q195" s="92"/>
      <c r="R195" s="93"/>
      <c r="S195" s="32"/>
      <c r="T195" s="91"/>
      <c r="U195" s="147"/>
      <c r="V195" s="91"/>
      <c r="W195" s="32"/>
      <c r="X195" s="91"/>
      <c r="Y195" s="147"/>
      <c r="Z195" s="91"/>
    </row>
    <row r="196" spans="1:26" ht="15.75" thickTop="1">
      <c r="A196" s="12"/>
      <c r="B196" s="20"/>
      <c r="C196" s="20"/>
      <c r="D196" s="109"/>
      <c r="E196" s="109"/>
      <c r="F196" s="109"/>
      <c r="G196" s="20"/>
      <c r="H196" s="109"/>
      <c r="I196" s="109"/>
      <c r="J196" s="109"/>
      <c r="K196" s="20"/>
      <c r="L196" s="109"/>
      <c r="M196" s="109"/>
      <c r="N196" s="109"/>
      <c r="O196" s="20"/>
      <c r="P196" s="109"/>
      <c r="Q196" s="109"/>
      <c r="R196" s="109"/>
      <c r="S196" s="20"/>
      <c r="T196" s="109"/>
      <c r="U196" s="109"/>
      <c r="V196" s="109"/>
      <c r="W196" s="20"/>
      <c r="X196" s="109"/>
      <c r="Y196" s="109"/>
      <c r="Z196" s="109"/>
    </row>
    <row r="197" spans="1:26">
      <c r="A197" s="12"/>
      <c r="B197" s="82" t="s">
        <v>58</v>
      </c>
      <c r="C197" s="32"/>
      <c r="D197" s="39" t="s">
        <v>203</v>
      </c>
      <c r="E197" s="39"/>
      <c r="F197" s="44" t="s">
        <v>199</v>
      </c>
      <c r="G197" s="32"/>
      <c r="H197" s="39" t="s">
        <v>197</v>
      </c>
      <c r="I197" s="39"/>
      <c r="J197" s="32"/>
      <c r="K197" s="32"/>
      <c r="L197" s="39" t="s">
        <v>197</v>
      </c>
      <c r="M197" s="39"/>
      <c r="N197" s="32"/>
      <c r="O197" s="32"/>
      <c r="P197" s="39" t="s">
        <v>203</v>
      </c>
      <c r="Q197" s="39"/>
      <c r="R197" s="44" t="s">
        <v>199</v>
      </c>
      <c r="S197" s="32"/>
      <c r="T197" s="40">
        <v>2580</v>
      </c>
      <c r="U197" s="40"/>
      <c r="V197" s="32"/>
      <c r="W197" s="32"/>
      <c r="X197" s="39" t="s">
        <v>203</v>
      </c>
      <c r="Y197" s="39"/>
      <c r="Z197" s="44" t="s">
        <v>199</v>
      </c>
    </row>
    <row r="198" spans="1:26">
      <c r="A198" s="12"/>
      <c r="B198" s="82"/>
      <c r="C198" s="32"/>
      <c r="D198" s="39"/>
      <c r="E198" s="39"/>
      <c r="F198" s="44"/>
      <c r="G198" s="32"/>
      <c r="H198" s="39"/>
      <c r="I198" s="39"/>
      <c r="J198" s="32"/>
      <c r="K198" s="32"/>
      <c r="L198" s="39"/>
      <c r="M198" s="39"/>
      <c r="N198" s="32"/>
      <c r="O198" s="32"/>
      <c r="P198" s="39"/>
      <c r="Q198" s="39"/>
      <c r="R198" s="44"/>
      <c r="S198" s="32"/>
      <c r="T198" s="40"/>
      <c r="U198" s="40"/>
      <c r="V198" s="32"/>
      <c r="W198" s="32"/>
      <c r="X198" s="39"/>
      <c r="Y198" s="39"/>
      <c r="Z198" s="44"/>
    </row>
    <row r="199" spans="1:26" ht="15.75" thickBot="1">
      <c r="A199" s="12"/>
      <c r="B199" s="20"/>
      <c r="C199" s="20"/>
      <c r="D199" s="45"/>
      <c r="E199" s="45"/>
      <c r="F199" s="45"/>
      <c r="G199" s="20"/>
      <c r="H199" s="45"/>
      <c r="I199" s="45"/>
      <c r="J199" s="45"/>
      <c r="K199" s="20"/>
      <c r="L199" s="45"/>
      <c r="M199" s="45"/>
      <c r="N199" s="45"/>
      <c r="O199" s="20"/>
      <c r="P199" s="45"/>
      <c r="Q199" s="45"/>
      <c r="R199" s="45"/>
      <c r="S199" s="20"/>
      <c r="T199" s="45"/>
      <c r="U199" s="45"/>
      <c r="V199" s="45"/>
      <c r="W199" s="20"/>
      <c r="X199" s="45"/>
      <c r="Y199" s="45"/>
      <c r="Z199" s="45"/>
    </row>
    <row r="200" spans="1:26">
      <c r="A200" s="12"/>
      <c r="B200" s="82" t="s">
        <v>573</v>
      </c>
      <c r="C200" s="32"/>
      <c r="D200" s="84" t="s">
        <v>195</v>
      </c>
      <c r="E200" s="79" t="s">
        <v>272</v>
      </c>
      <c r="F200" s="84" t="s">
        <v>199</v>
      </c>
      <c r="G200" s="32"/>
      <c r="H200" s="84" t="s">
        <v>195</v>
      </c>
      <c r="I200" s="79" t="s">
        <v>600</v>
      </c>
      <c r="J200" s="84" t="s">
        <v>199</v>
      </c>
      <c r="K200" s="32"/>
      <c r="L200" s="84" t="s">
        <v>195</v>
      </c>
      <c r="M200" s="76">
        <v>13947</v>
      </c>
      <c r="N200" s="33"/>
      <c r="O200" s="32"/>
      <c r="P200" s="84" t="s">
        <v>195</v>
      </c>
      <c r="Q200" s="76">
        <v>11845</v>
      </c>
      <c r="R200" s="33"/>
      <c r="S200" s="32"/>
      <c r="T200" s="84" t="s">
        <v>195</v>
      </c>
      <c r="U200" s="79" t="s">
        <v>601</v>
      </c>
      <c r="V200" s="84" t="s">
        <v>199</v>
      </c>
      <c r="W200" s="32"/>
      <c r="X200" s="84" t="s">
        <v>195</v>
      </c>
      <c r="Y200" s="79" t="s">
        <v>272</v>
      </c>
      <c r="Z200" s="84" t="s">
        <v>199</v>
      </c>
    </row>
    <row r="201" spans="1:26" ht="15.75" thickBot="1">
      <c r="A201" s="12"/>
      <c r="B201" s="82"/>
      <c r="C201" s="32"/>
      <c r="D201" s="91"/>
      <c r="E201" s="147"/>
      <c r="F201" s="91"/>
      <c r="G201" s="32"/>
      <c r="H201" s="91"/>
      <c r="I201" s="147"/>
      <c r="J201" s="91"/>
      <c r="K201" s="32"/>
      <c r="L201" s="91"/>
      <c r="M201" s="92"/>
      <c r="N201" s="93"/>
      <c r="O201" s="32"/>
      <c r="P201" s="91"/>
      <c r="Q201" s="92"/>
      <c r="R201" s="93"/>
      <c r="S201" s="32"/>
      <c r="T201" s="91"/>
      <c r="U201" s="147"/>
      <c r="V201" s="91"/>
      <c r="W201" s="32"/>
      <c r="X201" s="91"/>
      <c r="Y201" s="147"/>
      <c r="Z201" s="91"/>
    </row>
    <row r="202" spans="1:26" ht="15.75" thickTop="1">
      <c r="A202" s="12"/>
      <c r="B202" s="20"/>
      <c r="C202" s="20"/>
      <c r="D202" s="109"/>
      <c r="E202" s="109"/>
      <c r="F202" s="109"/>
      <c r="G202" s="20"/>
      <c r="H202" s="109"/>
      <c r="I202" s="109"/>
      <c r="J202" s="109"/>
      <c r="K202" s="20"/>
      <c r="L202" s="109"/>
      <c r="M202" s="109"/>
      <c r="N202" s="109"/>
      <c r="O202" s="20"/>
      <c r="P202" s="109"/>
      <c r="Q202" s="109"/>
      <c r="R202" s="109"/>
      <c r="S202" s="20"/>
      <c r="T202" s="109"/>
      <c r="U202" s="109"/>
      <c r="V202" s="109"/>
      <c r="W202" s="20"/>
      <c r="X202" s="109"/>
      <c r="Y202" s="109"/>
      <c r="Z202" s="109"/>
    </row>
    <row r="203" spans="1:26">
      <c r="A203" s="12"/>
      <c r="B203" s="82" t="s">
        <v>575</v>
      </c>
      <c r="C203" s="32"/>
      <c r="D203" s="40">
        <v>27020</v>
      </c>
      <c r="E203" s="40"/>
      <c r="F203" s="32"/>
      <c r="G203" s="32"/>
      <c r="H203" s="39" t="s">
        <v>602</v>
      </c>
      <c r="I203" s="39"/>
      <c r="J203" s="44" t="s">
        <v>199</v>
      </c>
      <c r="K203" s="32"/>
      <c r="L203" s="39" t="s">
        <v>197</v>
      </c>
      <c r="M203" s="39"/>
      <c r="N203" s="32"/>
      <c r="O203" s="32"/>
      <c r="P203" s="40">
        <v>27141</v>
      </c>
      <c r="Q203" s="40"/>
      <c r="R203" s="32"/>
      <c r="S203" s="32"/>
      <c r="T203" s="39" t="s">
        <v>603</v>
      </c>
      <c r="U203" s="39"/>
      <c r="V203" s="44" t="s">
        <v>199</v>
      </c>
      <c r="W203" s="32"/>
      <c r="X203" s="40">
        <v>27020</v>
      </c>
      <c r="Y203" s="40"/>
      <c r="Z203" s="32"/>
    </row>
    <row r="204" spans="1:26" ht="15.75" thickBot="1">
      <c r="A204" s="12"/>
      <c r="B204" s="82"/>
      <c r="C204" s="32"/>
      <c r="D204" s="71"/>
      <c r="E204" s="71"/>
      <c r="F204" s="42"/>
      <c r="G204" s="32"/>
      <c r="H204" s="86"/>
      <c r="I204" s="86"/>
      <c r="J204" s="85"/>
      <c r="K204" s="32"/>
      <c r="L204" s="86"/>
      <c r="M204" s="86"/>
      <c r="N204" s="42"/>
      <c r="O204" s="32"/>
      <c r="P204" s="71"/>
      <c r="Q204" s="71"/>
      <c r="R204" s="42"/>
      <c r="S204" s="32"/>
      <c r="T204" s="86"/>
      <c r="U204" s="86"/>
      <c r="V204" s="85"/>
      <c r="W204" s="32"/>
      <c r="X204" s="71"/>
      <c r="Y204" s="71"/>
      <c r="Z204" s="42"/>
    </row>
    <row r="205" spans="1:26">
      <c r="A205" s="12"/>
      <c r="B205" s="61" t="s">
        <v>65</v>
      </c>
      <c r="C205" s="35"/>
      <c r="D205" s="89" t="s">
        <v>195</v>
      </c>
      <c r="E205" s="87" t="s">
        <v>470</v>
      </c>
      <c r="F205" s="89" t="s">
        <v>199</v>
      </c>
      <c r="G205" s="35"/>
      <c r="H205" s="89" t="s">
        <v>195</v>
      </c>
      <c r="I205" s="87" t="s">
        <v>604</v>
      </c>
      <c r="J205" s="89" t="s">
        <v>199</v>
      </c>
      <c r="K205" s="35"/>
      <c r="L205" s="89" t="s">
        <v>195</v>
      </c>
      <c r="M205" s="74">
        <v>13947</v>
      </c>
      <c r="N205" s="65"/>
      <c r="O205" s="35"/>
      <c r="P205" s="89" t="s">
        <v>195</v>
      </c>
      <c r="Q205" s="74">
        <v>38986</v>
      </c>
      <c r="R205" s="65"/>
      <c r="S205" s="35"/>
      <c r="T205" s="89" t="s">
        <v>195</v>
      </c>
      <c r="U205" s="87" t="s">
        <v>605</v>
      </c>
      <c r="V205" s="89" t="s">
        <v>199</v>
      </c>
      <c r="W205" s="35"/>
      <c r="X205" s="89" t="s">
        <v>195</v>
      </c>
      <c r="Y205" s="87" t="s">
        <v>470</v>
      </c>
      <c r="Z205" s="89" t="s">
        <v>199</v>
      </c>
    </row>
    <row r="206" spans="1:26" ht="15.75" thickBot="1">
      <c r="A206" s="12"/>
      <c r="B206" s="61"/>
      <c r="C206" s="35"/>
      <c r="D206" s="98"/>
      <c r="E206" s="101"/>
      <c r="F206" s="98"/>
      <c r="G206" s="35"/>
      <c r="H206" s="98"/>
      <c r="I206" s="101"/>
      <c r="J206" s="98"/>
      <c r="K206" s="35"/>
      <c r="L206" s="98"/>
      <c r="M206" s="99"/>
      <c r="N206" s="100"/>
      <c r="O206" s="35"/>
      <c r="P206" s="98"/>
      <c r="Q206" s="99"/>
      <c r="R206" s="100"/>
      <c r="S206" s="35"/>
      <c r="T206" s="98"/>
      <c r="U206" s="101"/>
      <c r="V206" s="98"/>
      <c r="W206" s="35"/>
      <c r="X206" s="98"/>
      <c r="Y206" s="101"/>
      <c r="Z206" s="98"/>
    </row>
    <row r="207" spans="1:26" ht="15.75" thickTop="1">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c r="A208" s="12"/>
      <c r="B208" s="32" t="s">
        <v>237</v>
      </c>
      <c r="C208" s="32"/>
      <c r="D208" s="32"/>
      <c r="E208" s="32"/>
      <c r="F208" s="32"/>
      <c r="G208" s="32"/>
      <c r="H208" s="32"/>
      <c r="I208" s="32"/>
      <c r="J208" s="32"/>
      <c r="K208" s="32"/>
      <c r="L208" s="32"/>
      <c r="M208" s="32"/>
      <c r="N208" s="32"/>
      <c r="O208" s="32"/>
      <c r="P208" s="32"/>
      <c r="Q208" s="32"/>
      <c r="R208" s="32"/>
      <c r="S208" s="32"/>
      <c r="T208" s="32"/>
      <c r="U208" s="32"/>
      <c r="V208" s="32"/>
      <c r="W208" s="32"/>
      <c r="X208" s="32"/>
      <c r="Y208" s="32"/>
      <c r="Z208" s="32"/>
    </row>
    <row r="209" spans="1:26">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c r="A210" s="12"/>
      <c r="B210" s="29"/>
      <c r="C210" s="29"/>
      <c r="D210" s="29"/>
      <c r="E210" s="29"/>
      <c r="F210" s="29"/>
      <c r="G210" s="29"/>
      <c r="H210" s="29"/>
      <c r="I210" s="29"/>
      <c r="J210" s="29"/>
      <c r="K210" s="29"/>
      <c r="L210" s="29"/>
      <c r="M210" s="29"/>
      <c r="N210" s="29"/>
      <c r="O210" s="29"/>
      <c r="P210" s="29"/>
      <c r="Q210" s="29"/>
      <c r="R210" s="29"/>
      <c r="S210" s="29"/>
      <c r="T210" s="29"/>
      <c r="U210" s="29"/>
      <c r="V210" s="29"/>
      <c r="W210" s="29"/>
      <c r="X210" s="29"/>
      <c r="Y210" s="29"/>
      <c r="Z210" s="29"/>
    </row>
    <row r="211" spans="1:26">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c r="A212" s="12"/>
      <c r="B212" s="32"/>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row>
    <row r="213" spans="1:26">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c r="A214" s="12"/>
      <c r="B214" s="32"/>
      <c r="C214" s="32"/>
      <c r="D214" s="32"/>
      <c r="E214" s="32"/>
      <c r="F214" s="32"/>
      <c r="G214" s="32"/>
      <c r="H214" s="32"/>
      <c r="I214" s="32"/>
      <c r="J214" s="32"/>
      <c r="K214" s="32"/>
      <c r="L214" s="32"/>
      <c r="M214" s="32"/>
      <c r="N214" s="32"/>
      <c r="O214" s="32"/>
      <c r="P214" s="32"/>
      <c r="Q214" s="32"/>
      <c r="R214" s="32"/>
      <c r="S214" s="32"/>
      <c r="T214" s="32"/>
      <c r="U214" s="32"/>
      <c r="V214" s="32"/>
      <c r="W214" s="32"/>
      <c r="X214" s="32"/>
      <c r="Y214" s="32"/>
      <c r="Z214" s="32"/>
    </row>
    <row r="215" spans="1:26">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c r="A216" s="12"/>
      <c r="B216" s="32"/>
      <c r="C216" s="32"/>
      <c r="D216" s="32"/>
      <c r="E216" s="32"/>
      <c r="F216" s="32"/>
      <c r="G216" s="32"/>
      <c r="H216" s="32"/>
      <c r="I216" s="32"/>
      <c r="J216" s="32"/>
      <c r="K216" s="32"/>
      <c r="L216" s="32"/>
      <c r="M216" s="32"/>
      <c r="N216" s="32"/>
      <c r="O216" s="32"/>
      <c r="P216" s="32"/>
      <c r="Q216" s="32"/>
      <c r="R216" s="32"/>
      <c r="S216" s="32"/>
      <c r="T216" s="32"/>
      <c r="U216" s="32"/>
      <c r="V216" s="32"/>
      <c r="W216" s="32"/>
      <c r="X216" s="32"/>
      <c r="Y216" s="32"/>
      <c r="Z216" s="32"/>
    </row>
    <row r="217" spans="1:26">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c r="A218" s="12"/>
      <c r="B218" s="29" t="s">
        <v>507</v>
      </c>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row>
    <row r="219" spans="1:26">
      <c r="A219" s="12"/>
      <c r="B219" s="29" t="s">
        <v>551</v>
      </c>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row>
    <row r="220" spans="1:26">
      <c r="A220" s="12"/>
      <c r="B220" s="151" t="s">
        <v>606</v>
      </c>
      <c r="C220" s="151"/>
      <c r="D220" s="151"/>
      <c r="E220" s="151"/>
      <c r="F220" s="151"/>
      <c r="G220" s="151"/>
      <c r="H220" s="151"/>
      <c r="I220" s="151"/>
      <c r="J220" s="151"/>
      <c r="K220" s="151"/>
      <c r="L220" s="151"/>
      <c r="M220" s="151"/>
      <c r="N220" s="151"/>
      <c r="O220" s="151"/>
      <c r="P220" s="151"/>
      <c r="Q220" s="151"/>
      <c r="R220" s="151"/>
      <c r="S220" s="151"/>
      <c r="T220" s="151"/>
      <c r="U220" s="151"/>
      <c r="V220" s="151"/>
      <c r="W220" s="151"/>
      <c r="X220" s="151"/>
      <c r="Y220" s="151"/>
      <c r="Z220" s="151"/>
    </row>
    <row r="221" spans="1:26">
      <c r="A221" s="12"/>
      <c r="B221" s="28"/>
      <c r="C221" s="28"/>
      <c r="D221" s="28"/>
      <c r="E221" s="28"/>
      <c r="F221" s="28"/>
      <c r="G221" s="28"/>
      <c r="H221" s="28"/>
      <c r="I221" s="28"/>
      <c r="J221" s="28"/>
      <c r="K221" s="28"/>
      <c r="L221" s="28"/>
      <c r="M221" s="28"/>
      <c r="N221" s="28"/>
      <c r="O221" s="28"/>
      <c r="P221" s="28"/>
      <c r="Q221" s="28"/>
      <c r="R221" s="28"/>
      <c r="S221" s="28"/>
      <c r="T221" s="28"/>
      <c r="U221" s="28"/>
      <c r="V221" s="28"/>
      <c r="W221" s="28"/>
      <c r="X221" s="28"/>
      <c r="Y221" s="28"/>
      <c r="Z221" s="28"/>
    </row>
    <row r="222" spans="1:26">
      <c r="A222" s="12"/>
      <c r="B222" s="28"/>
      <c r="C222" s="28"/>
      <c r="D222" s="28"/>
      <c r="E222" s="28"/>
      <c r="F222" s="28"/>
      <c r="G222" s="28"/>
      <c r="H222" s="28"/>
      <c r="I222" s="28"/>
      <c r="J222" s="28"/>
      <c r="K222" s="28"/>
      <c r="L222" s="28"/>
      <c r="M222" s="28"/>
      <c r="N222" s="28"/>
      <c r="O222" s="28"/>
      <c r="P222" s="28"/>
      <c r="Q222" s="28"/>
      <c r="R222" s="28"/>
      <c r="S222" s="28"/>
      <c r="T222" s="28"/>
      <c r="U222" s="28"/>
      <c r="V222" s="28"/>
      <c r="W222" s="28"/>
      <c r="X222" s="28"/>
      <c r="Y222" s="28"/>
      <c r="Z222" s="28"/>
    </row>
    <row r="223" spans="1:26">
      <c r="A223" s="12"/>
      <c r="B223" s="28"/>
      <c r="C223" s="28"/>
      <c r="D223" s="28"/>
      <c r="E223" s="28"/>
      <c r="F223" s="28"/>
      <c r="G223" s="28"/>
      <c r="H223" s="28"/>
      <c r="I223" s="28"/>
      <c r="J223" s="28"/>
      <c r="K223" s="28"/>
      <c r="L223" s="28"/>
      <c r="M223" s="28"/>
      <c r="N223" s="28"/>
      <c r="O223" s="28"/>
      <c r="P223" s="28"/>
      <c r="Q223" s="28"/>
      <c r="R223" s="28"/>
      <c r="S223" s="28"/>
      <c r="T223" s="28"/>
      <c r="U223" s="28"/>
      <c r="V223" s="28"/>
      <c r="W223" s="28"/>
      <c r="X223" s="28"/>
      <c r="Y223" s="28"/>
      <c r="Z223" s="28"/>
    </row>
    <row r="224" spans="1:26">
      <c r="A224" s="12"/>
      <c r="B224" s="28"/>
      <c r="C224" s="28"/>
      <c r="D224" s="28"/>
      <c r="E224" s="28"/>
      <c r="F224" s="28"/>
      <c r="G224" s="28"/>
      <c r="H224" s="28"/>
      <c r="I224" s="28"/>
      <c r="J224" s="28"/>
      <c r="K224" s="28"/>
      <c r="L224" s="28"/>
      <c r="M224" s="28"/>
      <c r="N224" s="28"/>
      <c r="O224" s="28"/>
      <c r="P224" s="28"/>
      <c r="Q224" s="28"/>
      <c r="R224" s="28"/>
      <c r="S224" s="28"/>
      <c r="T224" s="28"/>
      <c r="U224" s="28"/>
      <c r="V224" s="28"/>
      <c r="W224" s="28"/>
      <c r="X224" s="28"/>
      <c r="Y224" s="28"/>
      <c r="Z224" s="28"/>
    </row>
    <row r="225" spans="1:26">
      <c r="A225" s="12"/>
      <c r="B225" s="13"/>
      <c r="C225" s="13"/>
      <c r="D225" s="13"/>
      <c r="E225" s="13"/>
      <c r="F225" s="13"/>
      <c r="G225" s="13"/>
      <c r="H225" s="13"/>
      <c r="I225" s="13"/>
      <c r="J225" s="13"/>
      <c r="K225" s="13"/>
      <c r="L225" s="13"/>
      <c r="M225" s="13"/>
      <c r="N225" s="13"/>
      <c r="O225" s="13"/>
      <c r="P225" s="13"/>
      <c r="Q225" s="13"/>
      <c r="R225" s="13"/>
      <c r="S225" s="13"/>
      <c r="T225" s="13"/>
      <c r="U225" s="13"/>
      <c r="V225" s="13"/>
      <c r="W225" s="13"/>
      <c r="X225" s="13"/>
      <c r="Y225" s="13"/>
      <c r="Z225" s="13"/>
    </row>
    <row r="226" spans="1:26">
      <c r="A226" s="12"/>
      <c r="B226" s="56"/>
      <c r="C226" s="32"/>
      <c r="D226" s="58" t="s">
        <v>553</v>
      </c>
      <c r="E226" s="58"/>
      <c r="F226" s="58"/>
      <c r="G226" s="32"/>
      <c r="H226" s="58" t="s">
        <v>512</v>
      </c>
      <c r="I226" s="58"/>
      <c r="J226" s="58"/>
      <c r="K226" s="32"/>
      <c r="L226" s="58" t="s">
        <v>513</v>
      </c>
      <c r="M226" s="58"/>
      <c r="N226" s="58"/>
      <c r="O226" s="32"/>
      <c r="P226" s="58" t="s">
        <v>515</v>
      </c>
      <c r="Q226" s="58"/>
      <c r="R226" s="58"/>
      <c r="S226" s="32"/>
      <c r="T226" s="58" t="s">
        <v>516</v>
      </c>
      <c r="U226" s="58"/>
      <c r="V226" s="58"/>
      <c r="W226" s="32"/>
      <c r="X226" s="58" t="s">
        <v>518</v>
      </c>
      <c r="Y226" s="58"/>
      <c r="Z226" s="58"/>
    </row>
    <row r="227" spans="1:26" ht="15.75" thickBot="1">
      <c r="A227" s="12"/>
      <c r="B227" s="56"/>
      <c r="C227" s="32"/>
      <c r="D227" s="59" t="s">
        <v>511</v>
      </c>
      <c r="E227" s="59"/>
      <c r="F227" s="59"/>
      <c r="G227" s="32"/>
      <c r="H227" s="59"/>
      <c r="I227" s="59"/>
      <c r="J227" s="59"/>
      <c r="K227" s="32"/>
      <c r="L227" s="59" t="s">
        <v>514</v>
      </c>
      <c r="M227" s="59"/>
      <c r="N227" s="59"/>
      <c r="O227" s="32"/>
      <c r="P227" s="59" t="s">
        <v>514</v>
      </c>
      <c r="Q227" s="59"/>
      <c r="R227" s="59"/>
      <c r="S227" s="32"/>
      <c r="T227" s="59" t="s">
        <v>517</v>
      </c>
      <c r="U227" s="59"/>
      <c r="V227" s="59"/>
      <c r="W227" s="32"/>
      <c r="X227" s="59"/>
      <c r="Y227" s="59"/>
      <c r="Z227" s="59"/>
    </row>
    <row r="228" spans="1:26">
      <c r="A228" s="12"/>
      <c r="B228" s="61" t="s">
        <v>554</v>
      </c>
      <c r="C228" s="35"/>
      <c r="D228" s="89" t="s">
        <v>195</v>
      </c>
      <c r="E228" s="87" t="s">
        <v>197</v>
      </c>
      <c r="F228" s="65"/>
      <c r="G228" s="35"/>
      <c r="H228" s="89" t="s">
        <v>195</v>
      </c>
      <c r="I228" s="74">
        <v>308378</v>
      </c>
      <c r="J228" s="65"/>
      <c r="K228" s="35"/>
      <c r="L228" s="89" t="s">
        <v>195</v>
      </c>
      <c r="M228" s="74">
        <v>42254</v>
      </c>
      <c r="N228" s="65"/>
      <c r="O228" s="35"/>
      <c r="P228" s="89" t="s">
        <v>195</v>
      </c>
      <c r="Q228" s="74">
        <v>340500</v>
      </c>
      <c r="R228" s="65"/>
      <c r="S228" s="35"/>
      <c r="T228" s="89" t="s">
        <v>195</v>
      </c>
      <c r="U228" s="87" t="s">
        <v>607</v>
      </c>
      <c r="V228" s="89" t="s">
        <v>199</v>
      </c>
      <c r="W228" s="35"/>
      <c r="X228" s="89" t="s">
        <v>195</v>
      </c>
      <c r="Y228" s="74">
        <v>689039</v>
      </c>
      <c r="Z228" s="65"/>
    </row>
    <row r="229" spans="1:26">
      <c r="A229" s="12"/>
      <c r="B229" s="61"/>
      <c r="C229" s="35"/>
      <c r="D229" s="129"/>
      <c r="E229" s="144"/>
      <c r="F229" s="131"/>
      <c r="G229" s="35"/>
      <c r="H229" s="129"/>
      <c r="I229" s="130"/>
      <c r="J229" s="131"/>
      <c r="K229" s="35"/>
      <c r="L229" s="129"/>
      <c r="M229" s="130"/>
      <c r="N229" s="131"/>
      <c r="O229" s="35"/>
      <c r="P229" s="129"/>
      <c r="Q229" s="130"/>
      <c r="R229" s="131"/>
      <c r="S229" s="35"/>
      <c r="T229" s="129"/>
      <c r="U229" s="144"/>
      <c r="V229" s="129"/>
      <c r="W229" s="35"/>
      <c r="X229" s="34"/>
      <c r="Y229" s="37"/>
      <c r="Z229" s="35"/>
    </row>
    <row r="230" spans="1:26">
      <c r="A230" s="12"/>
      <c r="B230" s="82" t="s">
        <v>556</v>
      </c>
      <c r="C230" s="32"/>
      <c r="D230" s="39" t="s">
        <v>197</v>
      </c>
      <c r="E230" s="39"/>
      <c r="F230" s="32"/>
      <c r="G230" s="32"/>
      <c r="H230" s="40">
        <v>97146</v>
      </c>
      <c r="I230" s="40"/>
      <c r="J230" s="32"/>
      <c r="K230" s="32"/>
      <c r="L230" s="40">
        <v>107162</v>
      </c>
      <c r="M230" s="40"/>
      <c r="N230" s="32"/>
      <c r="O230" s="32"/>
      <c r="P230" s="40">
        <v>185837</v>
      </c>
      <c r="Q230" s="40"/>
      <c r="R230" s="32"/>
      <c r="S230" s="32"/>
      <c r="T230" s="39" t="s">
        <v>608</v>
      </c>
      <c r="U230" s="39"/>
      <c r="V230" s="44" t="s">
        <v>199</v>
      </c>
      <c r="W230" s="32"/>
      <c r="X230" s="40">
        <v>384631</v>
      </c>
      <c r="Y230" s="40"/>
      <c r="Z230" s="32"/>
    </row>
    <row r="231" spans="1:26">
      <c r="A231" s="12"/>
      <c r="B231" s="82"/>
      <c r="C231" s="32"/>
      <c r="D231" s="39"/>
      <c r="E231" s="39"/>
      <c r="F231" s="32"/>
      <c r="G231" s="32"/>
      <c r="H231" s="40"/>
      <c r="I231" s="40"/>
      <c r="J231" s="32"/>
      <c r="K231" s="32"/>
      <c r="L231" s="40"/>
      <c r="M231" s="40"/>
      <c r="N231" s="32"/>
      <c r="O231" s="32"/>
      <c r="P231" s="40"/>
      <c r="Q231" s="40"/>
      <c r="R231" s="32"/>
      <c r="S231" s="32"/>
      <c r="T231" s="39"/>
      <c r="U231" s="39"/>
      <c r="V231" s="44"/>
      <c r="W231" s="32"/>
      <c r="X231" s="40"/>
      <c r="Y231" s="40"/>
      <c r="Z231" s="32"/>
    </row>
    <row r="232" spans="1:26">
      <c r="A232" s="12"/>
      <c r="B232" s="61" t="s">
        <v>227</v>
      </c>
      <c r="C232" s="35"/>
      <c r="D232" s="37">
        <v>52193</v>
      </c>
      <c r="E232" s="37"/>
      <c r="F232" s="35"/>
      <c r="G232" s="35"/>
      <c r="H232" s="37">
        <v>41178</v>
      </c>
      <c r="I232" s="37"/>
      <c r="J232" s="35"/>
      <c r="K232" s="35"/>
      <c r="L232" s="37">
        <v>8138</v>
      </c>
      <c r="M232" s="37"/>
      <c r="N232" s="35"/>
      <c r="O232" s="35"/>
      <c r="P232" s="37">
        <v>43053</v>
      </c>
      <c r="Q232" s="37"/>
      <c r="R232" s="35"/>
      <c r="S232" s="35"/>
      <c r="T232" s="36" t="s">
        <v>609</v>
      </c>
      <c r="U232" s="36"/>
      <c r="V232" s="34" t="s">
        <v>199</v>
      </c>
      <c r="W232" s="35"/>
      <c r="X232" s="37">
        <v>143789</v>
      </c>
      <c r="Y232" s="37"/>
      <c r="Z232" s="35"/>
    </row>
    <row r="233" spans="1:26">
      <c r="A233" s="12"/>
      <c r="B233" s="61"/>
      <c r="C233" s="35"/>
      <c r="D233" s="37"/>
      <c r="E233" s="37"/>
      <c r="F233" s="35"/>
      <c r="G233" s="35"/>
      <c r="H233" s="37"/>
      <c r="I233" s="37"/>
      <c r="J233" s="35"/>
      <c r="K233" s="35"/>
      <c r="L233" s="37"/>
      <c r="M233" s="37"/>
      <c r="N233" s="35"/>
      <c r="O233" s="35"/>
      <c r="P233" s="37"/>
      <c r="Q233" s="37"/>
      <c r="R233" s="35"/>
      <c r="S233" s="35"/>
      <c r="T233" s="36"/>
      <c r="U233" s="36"/>
      <c r="V233" s="34"/>
      <c r="W233" s="35"/>
      <c r="X233" s="37"/>
      <c r="Y233" s="37"/>
      <c r="Z233" s="35"/>
    </row>
    <row r="234" spans="1:26">
      <c r="A234" s="12"/>
      <c r="B234" s="82" t="s">
        <v>41</v>
      </c>
      <c r="C234" s="32"/>
      <c r="D234" s="39" t="s">
        <v>197</v>
      </c>
      <c r="E234" s="39"/>
      <c r="F234" s="32"/>
      <c r="G234" s="32"/>
      <c r="H234" s="39" t="s">
        <v>197</v>
      </c>
      <c r="I234" s="39"/>
      <c r="J234" s="32"/>
      <c r="K234" s="32"/>
      <c r="L234" s="39" t="s">
        <v>197</v>
      </c>
      <c r="M234" s="39"/>
      <c r="N234" s="32"/>
      <c r="O234" s="32"/>
      <c r="P234" s="39">
        <v>331</v>
      </c>
      <c r="Q234" s="39"/>
      <c r="R234" s="32"/>
      <c r="S234" s="32"/>
      <c r="T234" s="94" t="s">
        <v>197</v>
      </c>
      <c r="U234" s="94"/>
      <c r="V234" s="32"/>
      <c r="W234" s="32"/>
      <c r="X234" s="39">
        <v>331</v>
      </c>
      <c r="Y234" s="39"/>
      <c r="Z234" s="32"/>
    </row>
    <row r="235" spans="1:26">
      <c r="A235" s="12"/>
      <c r="B235" s="82"/>
      <c r="C235" s="32"/>
      <c r="D235" s="39"/>
      <c r="E235" s="39"/>
      <c r="F235" s="32"/>
      <c r="G235" s="32"/>
      <c r="H235" s="39"/>
      <c r="I235" s="39"/>
      <c r="J235" s="32"/>
      <c r="K235" s="32"/>
      <c r="L235" s="39"/>
      <c r="M235" s="39"/>
      <c r="N235" s="32"/>
      <c r="O235" s="32"/>
      <c r="P235" s="39"/>
      <c r="Q235" s="39"/>
      <c r="R235" s="32"/>
      <c r="S235" s="32"/>
      <c r="T235" s="94"/>
      <c r="U235" s="94"/>
      <c r="V235" s="32"/>
      <c r="W235" s="32"/>
      <c r="X235" s="39"/>
      <c r="Y235" s="39"/>
      <c r="Z235" s="32"/>
    </row>
    <row r="236" spans="1:26">
      <c r="A236" s="12"/>
      <c r="B236" s="61" t="s">
        <v>42</v>
      </c>
      <c r="C236" s="35"/>
      <c r="D236" s="36">
        <v>524</v>
      </c>
      <c r="E236" s="36"/>
      <c r="F236" s="35"/>
      <c r="G236" s="35"/>
      <c r="H236" s="37">
        <v>28396</v>
      </c>
      <c r="I236" s="37"/>
      <c r="J236" s="35"/>
      <c r="K236" s="35"/>
      <c r="L236" s="37">
        <v>16671</v>
      </c>
      <c r="M236" s="37"/>
      <c r="N236" s="35"/>
      <c r="O236" s="35"/>
      <c r="P236" s="37">
        <v>65461</v>
      </c>
      <c r="Q236" s="37"/>
      <c r="R236" s="35"/>
      <c r="S236" s="35"/>
      <c r="T236" s="36" t="s">
        <v>197</v>
      </c>
      <c r="U236" s="36"/>
      <c r="V236" s="35"/>
      <c r="W236" s="35"/>
      <c r="X236" s="37">
        <v>111052</v>
      </c>
      <c r="Y236" s="37"/>
      <c r="Z236" s="35"/>
    </row>
    <row r="237" spans="1:26" ht="15.75" thickBot="1">
      <c r="A237" s="12"/>
      <c r="B237" s="61"/>
      <c r="C237" s="35"/>
      <c r="D237" s="88"/>
      <c r="E237" s="88"/>
      <c r="F237" s="45"/>
      <c r="G237" s="35"/>
      <c r="H237" s="75"/>
      <c r="I237" s="75"/>
      <c r="J237" s="45"/>
      <c r="K237" s="35"/>
      <c r="L237" s="75"/>
      <c r="M237" s="75"/>
      <c r="N237" s="45"/>
      <c r="O237" s="35"/>
      <c r="P237" s="75"/>
      <c r="Q237" s="75"/>
      <c r="R237" s="45"/>
      <c r="S237" s="35"/>
      <c r="T237" s="88"/>
      <c r="U237" s="88"/>
      <c r="V237" s="45"/>
      <c r="W237" s="35"/>
      <c r="X237" s="75"/>
      <c r="Y237" s="75"/>
      <c r="Z237" s="45"/>
    </row>
    <row r="238" spans="1:26">
      <c r="A238" s="12"/>
      <c r="B238" s="82" t="s">
        <v>559</v>
      </c>
      <c r="C238" s="32"/>
      <c r="D238" s="79" t="s">
        <v>610</v>
      </c>
      <c r="E238" s="79"/>
      <c r="F238" s="84" t="s">
        <v>199</v>
      </c>
      <c r="G238" s="32"/>
      <c r="H238" s="76">
        <v>141658</v>
      </c>
      <c r="I238" s="76"/>
      <c r="J238" s="33"/>
      <c r="K238" s="32"/>
      <c r="L238" s="79" t="s">
        <v>611</v>
      </c>
      <c r="M238" s="79"/>
      <c r="N238" s="84" t="s">
        <v>199</v>
      </c>
      <c r="O238" s="32"/>
      <c r="P238" s="76">
        <v>45818</v>
      </c>
      <c r="Q238" s="76"/>
      <c r="R238" s="33"/>
      <c r="S238" s="32"/>
      <c r="T238" s="76">
        <v>4194</v>
      </c>
      <c r="U238" s="76"/>
      <c r="V238" s="33"/>
      <c r="W238" s="32"/>
      <c r="X238" s="76">
        <v>49236</v>
      </c>
      <c r="Y238" s="76"/>
      <c r="Z238" s="33"/>
    </row>
    <row r="239" spans="1:26">
      <c r="A239" s="12"/>
      <c r="B239" s="82"/>
      <c r="C239" s="32"/>
      <c r="D239" s="39"/>
      <c r="E239" s="39"/>
      <c r="F239" s="44"/>
      <c r="G239" s="32"/>
      <c r="H239" s="40"/>
      <c r="I239" s="40"/>
      <c r="J239" s="32"/>
      <c r="K239" s="32"/>
      <c r="L239" s="39"/>
      <c r="M239" s="39"/>
      <c r="N239" s="44"/>
      <c r="O239" s="32"/>
      <c r="P239" s="40"/>
      <c r="Q239" s="40"/>
      <c r="R239" s="32"/>
      <c r="S239" s="32"/>
      <c r="T239" s="40"/>
      <c r="U239" s="40"/>
      <c r="V239" s="32"/>
      <c r="W239" s="32"/>
      <c r="X239" s="40"/>
      <c r="Y239" s="40"/>
      <c r="Z239" s="32"/>
    </row>
    <row r="240" spans="1:26">
      <c r="A240" s="12"/>
      <c r="B240" s="61" t="s">
        <v>45</v>
      </c>
      <c r="C240" s="35"/>
      <c r="D240" s="36" t="s">
        <v>612</v>
      </c>
      <c r="E240" s="36"/>
      <c r="F240" s="34" t="s">
        <v>199</v>
      </c>
      <c r="G240" s="35"/>
      <c r="H240" s="36" t="s">
        <v>613</v>
      </c>
      <c r="I240" s="36"/>
      <c r="J240" s="34" t="s">
        <v>199</v>
      </c>
      <c r="K240" s="35"/>
      <c r="L240" s="36" t="s">
        <v>614</v>
      </c>
      <c r="M240" s="36"/>
      <c r="N240" s="34" t="s">
        <v>199</v>
      </c>
      <c r="O240" s="35"/>
      <c r="P240" s="36" t="s">
        <v>615</v>
      </c>
      <c r="Q240" s="36"/>
      <c r="R240" s="34" t="s">
        <v>199</v>
      </c>
      <c r="S240" s="35"/>
      <c r="T240" s="36" t="s">
        <v>197</v>
      </c>
      <c r="U240" s="36"/>
      <c r="V240" s="35"/>
      <c r="W240" s="35"/>
      <c r="X240" s="36" t="s">
        <v>250</v>
      </c>
      <c r="Y240" s="36"/>
      <c r="Z240" s="34" t="s">
        <v>199</v>
      </c>
    </row>
    <row r="241" spans="1:26">
      <c r="A241" s="12"/>
      <c r="B241" s="61"/>
      <c r="C241" s="35"/>
      <c r="D241" s="36"/>
      <c r="E241" s="36"/>
      <c r="F241" s="34"/>
      <c r="G241" s="35"/>
      <c r="H241" s="36"/>
      <c r="I241" s="36"/>
      <c r="J241" s="34"/>
      <c r="K241" s="35"/>
      <c r="L241" s="36"/>
      <c r="M241" s="36"/>
      <c r="N241" s="34"/>
      <c r="O241" s="35"/>
      <c r="P241" s="36"/>
      <c r="Q241" s="36"/>
      <c r="R241" s="34"/>
      <c r="S241" s="35"/>
      <c r="T241" s="36"/>
      <c r="U241" s="36"/>
      <c r="V241" s="35"/>
      <c r="W241" s="35"/>
      <c r="X241" s="36"/>
      <c r="Y241" s="36"/>
      <c r="Z241" s="34"/>
    </row>
    <row r="242" spans="1:26">
      <c r="A242" s="12"/>
      <c r="B242" s="82" t="s">
        <v>48</v>
      </c>
      <c r="C242" s="32"/>
      <c r="D242" s="40">
        <v>4532</v>
      </c>
      <c r="E242" s="40"/>
      <c r="F242" s="32"/>
      <c r="G242" s="32"/>
      <c r="H242" s="39" t="s">
        <v>616</v>
      </c>
      <c r="I242" s="39"/>
      <c r="J242" s="44" t="s">
        <v>199</v>
      </c>
      <c r="K242" s="32"/>
      <c r="L242" s="40">
        <v>134585</v>
      </c>
      <c r="M242" s="40"/>
      <c r="N242" s="32"/>
      <c r="O242" s="32"/>
      <c r="P242" s="40">
        <v>8988</v>
      </c>
      <c r="Q242" s="40"/>
      <c r="R242" s="32"/>
      <c r="S242" s="32"/>
      <c r="T242" s="39" t="s">
        <v>617</v>
      </c>
      <c r="U242" s="39"/>
      <c r="V242" s="44" t="s">
        <v>199</v>
      </c>
      <c r="W242" s="32"/>
      <c r="X242" s="40">
        <v>12162</v>
      </c>
      <c r="Y242" s="40"/>
      <c r="Z242" s="32"/>
    </row>
    <row r="243" spans="1:26" ht="15.75" thickBot="1">
      <c r="A243" s="12"/>
      <c r="B243" s="82"/>
      <c r="C243" s="32"/>
      <c r="D243" s="71"/>
      <c r="E243" s="71"/>
      <c r="F243" s="42"/>
      <c r="G243" s="32"/>
      <c r="H243" s="86"/>
      <c r="I243" s="86"/>
      <c r="J243" s="85"/>
      <c r="K243" s="32"/>
      <c r="L243" s="71"/>
      <c r="M243" s="71"/>
      <c r="N243" s="42"/>
      <c r="O243" s="32"/>
      <c r="P243" s="71"/>
      <c r="Q243" s="71"/>
      <c r="R243" s="42"/>
      <c r="S243" s="32"/>
      <c r="T243" s="86"/>
      <c r="U243" s="86"/>
      <c r="V243" s="85"/>
      <c r="W243" s="32"/>
      <c r="X243" s="71"/>
      <c r="Y243" s="71"/>
      <c r="Z243" s="42"/>
    </row>
    <row r="244" spans="1:26">
      <c r="A244" s="12"/>
      <c r="B244" s="61" t="s">
        <v>567</v>
      </c>
      <c r="C244" s="35"/>
      <c r="D244" s="87" t="s">
        <v>618</v>
      </c>
      <c r="E244" s="87"/>
      <c r="F244" s="89" t="s">
        <v>199</v>
      </c>
      <c r="G244" s="35"/>
      <c r="H244" s="87" t="s">
        <v>619</v>
      </c>
      <c r="I244" s="87"/>
      <c r="J244" s="89" t="s">
        <v>199</v>
      </c>
      <c r="K244" s="35"/>
      <c r="L244" s="74">
        <v>44860</v>
      </c>
      <c r="M244" s="74"/>
      <c r="N244" s="65"/>
      <c r="O244" s="35"/>
      <c r="P244" s="74">
        <v>54219</v>
      </c>
      <c r="Q244" s="74"/>
      <c r="R244" s="65"/>
      <c r="S244" s="35"/>
      <c r="T244" s="87" t="s">
        <v>197</v>
      </c>
      <c r="U244" s="87"/>
      <c r="V244" s="65"/>
      <c r="W244" s="35"/>
      <c r="X244" s="87" t="s">
        <v>258</v>
      </c>
      <c r="Y244" s="87"/>
      <c r="Z244" s="89" t="s">
        <v>199</v>
      </c>
    </row>
    <row r="245" spans="1:26">
      <c r="A245" s="12"/>
      <c r="B245" s="61"/>
      <c r="C245" s="35"/>
      <c r="D245" s="36"/>
      <c r="E245" s="36"/>
      <c r="F245" s="34"/>
      <c r="G245" s="35"/>
      <c r="H245" s="144"/>
      <c r="I245" s="144"/>
      <c r="J245" s="129"/>
      <c r="K245" s="35"/>
      <c r="L245" s="130"/>
      <c r="M245" s="130"/>
      <c r="N245" s="131"/>
      <c r="O245" s="35"/>
      <c r="P245" s="130"/>
      <c r="Q245" s="130"/>
      <c r="R245" s="131"/>
      <c r="S245" s="35"/>
      <c r="T245" s="144"/>
      <c r="U245" s="144"/>
      <c r="V245" s="131"/>
      <c r="W245" s="35"/>
      <c r="X245" s="144"/>
      <c r="Y245" s="144"/>
      <c r="Z245" s="129"/>
    </row>
    <row r="246" spans="1:26">
      <c r="A246" s="12"/>
      <c r="B246" s="82" t="s">
        <v>570</v>
      </c>
      <c r="C246" s="32"/>
      <c r="D246" s="40">
        <v>45508</v>
      </c>
      <c r="E246" s="40"/>
      <c r="F246" s="32"/>
      <c r="G246" s="32"/>
      <c r="H246" s="40">
        <v>44619</v>
      </c>
      <c r="I246" s="40"/>
      <c r="J246" s="32"/>
      <c r="K246" s="32"/>
      <c r="L246" s="39" t="s">
        <v>197</v>
      </c>
      <c r="M246" s="39"/>
      <c r="N246" s="32"/>
      <c r="O246" s="32"/>
      <c r="P246" s="39" t="s">
        <v>197</v>
      </c>
      <c r="Q246" s="39"/>
      <c r="R246" s="32"/>
      <c r="S246" s="32"/>
      <c r="T246" s="39" t="s">
        <v>620</v>
      </c>
      <c r="U246" s="39"/>
      <c r="V246" s="44" t="s">
        <v>199</v>
      </c>
      <c r="W246" s="32"/>
      <c r="X246" s="39" t="s">
        <v>197</v>
      </c>
      <c r="Y246" s="39"/>
      <c r="Z246" s="32"/>
    </row>
    <row r="247" spans="1:26">
      <c r="A247" s="12"/>
      <c r="B247" s="82"/>
      <c r="C247" s="32"/>
      <c r="D247" s="40"/>
      <c r="E247" s="40"/>
      <c r="F247" s="32"/>
      <c r="G247" s="32"/>
      <c r="H247" s="40"/>
      <c r="I247" s="40"/>
      <c r="J247" s="32"/>
      <c r="K247" s="32"/>
      <c r="L247" s="39"/>
      <c r="M247" s="39"/>
      <c r="N247" s="32"/>
      <c r="O247" s="32"/>
      <c r="P247" s="39"/>
      <c r="Q247" s="39"/>
      <c r="R247" s="32"/>
      <c r="S247" s="32"/>
      <c r="T247" s="39"/>
      <c r="U247" s="39"/>
      <c r="V247" s="44"/>
      <c r="W247" s="32"/>
      <c r="X247" s="39"/>
      <c r="Y247" s="39"/>
      <c r="Z247" s="32"/>
    </row>
    <row r="248" spans="1:26">
      <c r="A248" s="12"/>
      <c r="B248" s="61" t="s">
        <v>51</v>
      </c>
      <c r="C248" s="35"/>
      <c r="D248" s="37">
        <v>6426</v>
      </c>
      <c r="E248" s="37"/>
      <c r="F248" s="35"/>
      <c r="G248" s="35"/>
      <c r="H248" s="36">
        <v>313</v>
      </c>
      <c r="I248" s="36"/>
      <c r="J248" s="35"/>
      <c r="K248" s="35"/>
      <c r="L248" s="36">
        <v>7</v>
      </c>
      <c r="M248" s="36"/>
      <c r="N248" s="35"/>
      <c r="O248" s="35"/>
      <c r="P248" s="37">
        <v>4417</v>
      </c>
      <c r="Q248" s="37"/>
      <c r="R248" s="35"/>
      <c r="S248" s="35"/>
      <c r="T248" s="36" t="s">
        <v>197</v>
      </c>
      <c r="U248" s="36"/>
      <c r="V248" s="35"/>
      <c r="W248" s="35"/>
      <c r="X248" s="37">
        <v>11163</v>
      </c>
      <c r="Y248" s="37"/>
      <c r="Z248" s="35"/>
    </row>
    <row r="249" spans="1:26" ht="15.75" thickBot="1">
      <c r="A249" s="12"/>
      <c r="B249" s="61"/>
      <c r="C249" s="35"/>
      <c r="D249" s="75"/>
      <c r="E249" s="75"/>
      <c r="F249" s="45"/>
      <c r="G249" s="35"/>
      <c r="H249" s="88"/>
      <c r="I249" s="88"/>
      <c r="J249" s="45"/>
      <c r="K249" s="35"/>
      <c r="L249" s="88"/>
      <c r="M249" s="88"/>
      <c r="N249" s="45"/>
      <c r="O249" s="35"/>
      <c r="P249" s="75"/>
      <c r="Q249" s="75"/>
      <c r="R249" s="45"/>
      <c r="S249" s="35"/>
      <c r="T249" s="88"/>
      <c r="U249" s="88"/>
      <c r="V249" s="45"/>
      <c r="W249" s="35"/>
      <c r="X249" s="75"/>
      <c r="Y249" s="75"/>
      <c r="Z249" s="45"/>
    </row>
    <row r="250" spans="1:26">
      <c r="A250" s="12"/>
      <c r="B250" s="82" t="s">
        <v>572</v>
      </c>
      <c r="C250" s="32"/>
      <c r="D250" s="84" t="s">
        <v>195</v>
      </c>
      <c r="E250" s="79" t="s">
        <v>269</v>
      </c>
      <c r="F250" s="84" t="s">
        <v>199</v>
      </c>
      <c r="G250" s="32"/>
      <c r="H250" s="84" t="s">
        <v>195</v>
      </c>
      <c r="I250" s="79" t="s">
        <v>621</v>
      </c>
      <c r="J250" s="84" t="s">
        <v>199</v>
      </c>
      <c r="K250" s="32"/>
      <c r="L250" s="84" t="s">
        <v>195</v>
      </c>
      <c r="M250" s="76">
        <v>44853</v>
      </c>
      <c r="N250" s="33"/>
      <c r="O250" s="32"/>
      <c r="P250" s="84" t="s">
        <v>195</v>
      </c>
      <c r="Q250" s="76">
        <v>49802</v>
      </c>
      <c r="R250" s="33"/>
      <c r="S250" s="32"/>
      <c r="T250" s="84" t="s">
        <v>195</v>
      </c>
      <c r="U250" s="79" t="s">
        <v>620</v>
      </c>
      <c r="V250" s="84" t="s">
        <v>199</v>
      </c>
      <c r="W250" s="32"/>
      <c r="X250" s="84" t="s">
        <v>195</v>
      </c>
      <c r="Y250" s="79" t="s">
        <v>269</v>
      </c>
      <c r="Z250" s="84" t="s">
        <v>199</v>
      </c>
    </row>
    <row r="251" spans="1:26" ht="15.75" thickBot="1">
      <c r="A251" s="12"/>
      <c r="B251" s="82"/>
      <c r="C251" s="32"/>
      <c r="D251" s="91"/>
      <c r="E251" s="147"/>
      <c r="F251" s="91"/>
      <c r="G251" s="32"/>
      <c r="H251" s="91"/>
      <c r="I251" s="147"/>
      <c r="J251" s="91"/>
      <c r="K251" s="32"/>
      <c r="L251" s="91"/>
      <c r="M251" s="92"/>
      <c r="N251" s="93"/>
      <c r="O251" s="32"/>
      <c r="P251" s="91"/>
      <c r="Q251" s="92"/>
      <c r="R251" s="93"/>
      <c r="S251" s="32"/>
      <c r="T251" s="91"/>
      <c r="U251" s="147"/>
      <c r="V251" s="91"/>
      <c r="W251" s="32"/>
      <c r="X251" s="91"/>
      <c r="Y251" s="147"/>
      <c r="Z251" s="91"/>
    </row>
    <row r="252" spans="1:26" ht="15.75" thickTop="1">
      <c r="A252" s="12"/>
      <c r="B252" s="20"/>
      <c r="C252" s="20"/>
      <c r="D252" s="109"/>
      <c r="E252" s="109"/>
      <c r="F252" s="109"/>
      <c r="G252" s="20"/>
      <c r="H252" s="109"/>
      <c r="I252" s="109"/>
      <c r="J252" s="109"/>
      <c r="K252" s="20"/>
      <c r="L252" s="109"/>
      <c r="M252" s="109"/>
      <c r="N252" s="109"/>
      <c r="O252" s="20"/>
      <c r="P252" s="109"/>
      <c r="Q252" s="109"/>
      <c r="R252" s="109"/>
      <c r="S252" s="20"/>
      <c r="T252" s="109"/>
      <c r="U252" s="109"/>
      <c r="V252" s="109"/>
      <c r="W252" s="20"/>
      <c r="X252" s="109"/>
      <c r="Y252" s="109"/>
      <c r="Z252" s="109"/>
    </row>
    <row r="253" spans="1:26">
      <c r="A253" s="12"/>
      <c r="B253" s="82" t="s">
        <v>58</v>
      </c>
      <c r="C253" s="32"/>
      <c r="D253" s="39" t="s">
        <v>210</v>
      </c>
      <c r="E253" s="39"/>
      <c r="F253" s="44" t="s">
        <v>199</v>
      </c>
      <c r="G253" s="32"/>
      <c r="H253" s="39" t="s">
        <v>197</v>
      </c>
      <c r="I253" s="39"/>
      <c r="J253" s="32"/>
      <c r="K253" s="32"/>
      <c r="L253" s="39" t="s">
        <v>197</v>
      </c>
      <c r="M253" s="39"/>
      <c r="N253" s="32"/>
      <c r="O253" s="32"/>
      <c r="P253" s="39" t="s">
        <v>210</v>
      </c>
      <c r="Q253" s="39"/>
      <c r="R253" s="44" t="s">
        <v>199</v>
      </c>
      <c r="S253" s="32"/>
      <c r="T253" s="40">
        <v>1543</v>
      </c>
      <c r="U253" s="40"/>
      <c r="V253" s="32"/>
      <c r="W253" s="32"/>
      <c r="X253" s="39" t="s">
        <v>210</v>
      </c>
      <c r="Y253" s="39"/>
      <c r="Z253" s="44" t="s">
        <v>199</v>
      </c>
    </row>
    <row r="254" spans="1:26">
      <c r="A254" s="12"/>
      <c r="B254" s="82"/>
      <c r="C254" s="32"/>
      <c r="D254" s="39"/>
      <c r="E254" s="39"/>
      <c r="F254" s="44"/>
      <c r="G254" s="32"/>
      <c r="H254" s="39"/>
      <c r="I254" s="39"/>
      <c r="J254" s="32"/>
      <c r="K254" s="32"/>
      <c r="L254" s="39"/>
      <c r="M254" s="39"/>
      <c r="N254" s="32"/>
      <c r="O254" s="32"/>
      <c r="P254" s="39"/>
      <c r="Q254" s="39"/>
      <c r="R254" s="44"/>
      <c r="S254" s="32"/>
      <c r="T254" s="40"/>
      <c r="U254" s="40"/>
      <c r="V254" s="32"/>
      <c r="W254" s="32"/>
      <c r="X254" s="39"/>
      <c r="Y254" s="39"/>
      <c r="Z254" s="44"/>
    </row>
    <row r="255" spans="1:26" ht="15.75" thickBot="1">
      <c r="A255" s="12"/>
      <c r="B255" s="20"/>
      <c r="C255" s="20"/>
      <c r="D255" s="45"/>
      <c r="E255" s="45"/>
      <c r="F255" s="45"/>
      <c r="G255" s="20"/>
      <c r="H255" s="45"/>
      <c r="I255" s="45"/>
      <c r="J255" s="45"/>
      <c r="K255" s="20"/>
      <c r="L255" s="45"/>
      <c r="M255" s="45"/>
      <c r="N255" s="45"/>
      <c r="O255" s="20"/>
      <c r="P255" s="45"/>
      <c r="Q255" s="45"/>
      <c r="R255" s="45"/>
      <c r="S255" s="20"/>
      <c r="T255" s="45"/>
      <c r="U255" s="45"/>
      <c r="V255" s="45"/>
      <c r="W255" s="20"/>
      <c r="X255" s="45"/>
      <c r="Y255" s="45"/>
      <c r="Z255" s="45"/>
    </row>
    <row r="256" spans="1:26">
      <c r="A256" s="12"/>
      <c r="B256" s="82" t="s">
        <v>573</v>
      </c>
      <c r="C256" s="32"/>
      <c r="D256" s="84" t="s">
        <v>195</v>
      </c>
      <c r="E256" s="79" t="s">
        <v>273</v>
      </c>
      <c r="F256" s="84" t="s">
        <v>199</v>
      </c>
      <c r="G256" s="32"/>
      <c r="H256" s="84" t="s">
        <v>195</v>
      </c>
      <c r="I256" s="79" t="s">
        <v>621</v>
      </c>
      <c r="J256" s="84" t="s">
        <v>199</v>
      </c>
      <c r="K256" s="32"/>
      <c r="L256" s="84" t="s">
        <v>195</v>
      </c>
      <c r="M256" s="76">
        <v>44853</v>
      </c>
      <c r="N256" s="33"/>
      <c r="O256" s="32"/>
      <c r="P256" s="84" t="s">
        <v>195</v>
      </c>
      <c r="Q256" s="76">
        <v>48259</v>
      </c>
      <c r="R256" s="33"/>
      <c r="S256" s="32"/>
      <c r="T256" s="84" t="s">
        <v>195</v>
      </c>
      <c r="U256" s="79" t="s">
        <v>622</v>
      </c>
      <c r="V256" s="84" t="s">
        <v>199</v>
      </c>
      <c r="W256" s="32"/>
      <c r="X256" s="84" t="s">
        <v>195</v>
      </c>
      <c r="Y256" s="79" t="s">
        <v>273</v>
      </c>
      <c r="Z256" s="84" t="s">
        <v>199</v>
      </c>
    </row>
    <row r="257" spans="1:26" ht="15.75" thickBot="1">
      <c r="A257" s="12"/>
      <c r="B257" s="82"/>
      <c r="C257" s="32"/>
      <c r="D257" s="91"/>
      <c r="E257" s="147"/>
      <c r="F257" s="91"/>
      <c r="G257" s="32"/>
      <c r="H257" s="91"/>
      <c r="I257" s="147"/>
      <c r="J257" s="91"/>
      <c r="K257" s="32"/>
      <c r="L257" s="91"/>
      <c r="M257" s="92"/>
      <c r="N257" s="93"/>
      <c r="O257" s="32"/>
      <c r="P257" s="91"/>
      <c r="Q257" s="92"/>
      <c r="R257" s="93"/>
      <c r="S257" s="32"/>
      <c r="T257" s="91"/>
      <c r="U257" s="147"/>
      <c r="V257" s="91"/>
      <c r="W257" s="32"/>
      <c r="X257" s="91"/>
      <c r="Y257" s="147"/>
      <c r="Z257" s="91"/>
    </row>
    <row r="258" spans="1:26" ht="15.75" thickTop="1">
      <c r="A258" s="12"/>
      <c r="B258" s="20"/>
      <c r="C258" s="20"/>
      <c r="D258" s="109"/>
      <c r="E258" s="109"/>
      <c r="F258" s="109"/>
      <c r="G258" s="20"/>
      <c r="H258" s="109"/>
      <c r="I258" s="109"/>
      <c r="J258" s="109"/>
      <c r="K258" s="20"/>
      <c r="L258" s="109"/>
      <c r="M258" s="109"/>
      <c r="N258" s="109"/>
      <c r="O258" s="20"/>
      <c r="P258" s="109"/>
      <c r="Q258" s="109"/>
      <c r="R258" s="109"/>
      <c r="S258" s="20"/>
      <c r="T258" s="109"/>
      <c r="U258" s="109"/>
      <c r="V258" s="109"/>
      <c r="W258" s="20"/>
      <c r="X258" s="109"/>
      <c r="Y258" s="109"/>
      <c r="Z258" s="109"/>
    </row>
    <row r="259" spans="1:26">
      <c r="A259" s="12"/>
      <c r="B259" s="82" t="s">
        <v>575</v>
      </c>
      <c r="C259" s="32"/>
      <c r="D259" s="40">
        <v>1949</v>
      </c>
      <c r="E259" s="40"/>
      <c r="F259" s="32"/>
      <c r="G259" s="32"/>
      <c r="H259" s="39" t="s">
        <v>623</v>
      </c>
      <c r="I259" s="39"/>
      <c r="J259" s="44" t="s">
        <v>199</v>
      </c>
      <c r="K259" s="32"/>
      <c r="L259" s="39" t="s">
        <v>197</v>
      </c>
      <c r="M259" s="39"/>
      <c r="N259" s="32"/>
      <c r="O259" s="32"/>
      <c r="P259" s="40">
        <v>3665</v>
      </c>
      <c r="Q259" s="40"/>
      <c r="R259" s="32"/>
      <c r="S259" s="32"/>
      <c r="T259" s="39" t="s">
        <v>624</v>
      </c>
      <c r="U259" s="39"/>
      <c r="V259" s="44" t="s">
        <v>199</v>
      </c>
      <c r="W259" s="32"/>
      <c r="X259" s="40">
        <v>1949</v>
      </c>
      <c r="Y259" s="40"/>
      <c r="Z259" s="32"/>
    </row>
    <row r="260" spans="1:26" ht="15.75" thickBot="1">
      <c r="A260" s="12"/>
      <c r="B260" s="82"/>
      <c r="C260" s="32"/>
      <c r="D260" s="71"/>
      <c r="E260" s="71"/>
      <c r="F260" s="42"/>
      <c r="G260" s="32"/>
      <c r="H260" s="86"/>
      <c r="I260" s="86"/>
      <c r="J260" s="85"/>
      <c r="K260" s="32"/>
      <c r="L260" s="86"/>
      <c r="M260" s="86"/>
      <c r="N260" s="42"/>
      <c r="O260" s="32"/>
      <c r="P260" s="71"/>
      <c r="Q260" s="71"/>
      <c r="R260" s="42"/>
      <c r="S260" s="32"/>
      <c r="T260" s="86"/>
      <c r="U260" s="86"/>
      <c r="V260" s="85"/>
      <c r="W260" s="32"/>
      <c r="X260" s="71"/>
      <c r="Y260" s="71"/>
      <c r="Z260" s="42"/>
    </row>
    <row r="261" spans="1:26">
      <c r="A261" s="12"/>
      <c r="B261" s="61" t="s">
        <v>65</v>
      </c>
      <c r="C261" s="35"/>
      <c r="D261" s="89" t="s">
        <v>195</v>
      </c>
      <c r="E261" s="87" t="s">
        <v>625</v>
      </c>
      <c r="F261" s="89" t="s">
        <v>199</v>
      </c>
      <c r="G261" s="35"/>
      <c r="H261" s="89" t="s">
        <v>195</v>
      </c>
      <c r="I261" s="87" t="s">
        <v>626</v>
      </c>
      <c r="J261" s="89" t="s">
        <v>199</v>
      </c>
      <c r="K261" s="35"/>
      <c r="L261" s="89" t="s">
        <v>195</v>
      </c>
      <c r="M261" s="74">
        <v>44853</v>
      </c>
      <c r="N261" s="65"/>
      <c r="O261" s="35"/>
      <c r="P261" s="89" t="s">
        <v>195</v>
      </c>
      <c r="Q261" s="74">
        <v>51924</v>
      </c>
      <c r="R261" s="65"/>
      <c r="S261" s="35"/>
      <c r="T261" s="89" t="s">
        <v>195</v>
      </c>
      <c r="U261" s="87" t="s">
        <v>627</v>
      </c>
      <c r="V261" s="89" t="s">
        <v>199</v>
      </c>
      <c r="W261" s="35"/>
      <c r="X261" s="89" t="s">
        <v>195</v>
      </c>
      <c r="Y261" s="87" t="s">
        <v>625</v>
      </c>
      <c r="Z261" s="89" t="s">
        <v>199</v>
      </c>
    </row>
    <row r="262" spans="1:26" ht="15.75" thickBot="1">
      <c r="A262" s="12"/>
      <c r="B262" s="61"/>
      <c r="C262" s="35"/>
      <c r="D262" s="98"/>
      <c r="E262" s="101"/>
      <c r="F262" s="98"/>
      <c r="G262" s="35"/>
      <c r="H262" s="98"/>
      <c r="I262" s="101"/>
      <c r="J262" s="98"/>
      <c r="K262" s="35"/>
      <c r="L262" s="98"/>
      <c r="M262" s="99"/>
      <c r="N262" s="100"/>
      <c r="O262" s="35"/>
      <c r="P262" s="98"/>
      <c r="Q262" s="99"/>
      <c r="R262" s="100"/>
      <c r="S262" s="35"/>
      <c r="T262" s="98"/>
      <c r="U262" s="101"/>
      <c r="V262" s="98"/>
      <c r="W262" s="35"/>
      <c r="X262" s="98"/>
      <c r="Y262" s="101"/>
      <c r="Z262" s="98"/>
    </row>
    <row r="263" spans="1:26" ht="15.75" thickTop="1">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c r="A264" s="12"/>
      <c r="B264" s="32" t="s">
        <v>237</v>
      </c>
      <c r="C264" s="32"/>
      <c r="D264" s="32"/>
      <c r="E264" s="32"/>
      <c r="F264" s="32"/>
      <c r="G264" s="32"/>
      <c r="H264" s="32"/>
      <c r="I264" s="32"/>
      <c r="J264" s="32"/>
      <c r="K264" s="32"/>
      <c r="L264" s="32"/>
      <c r="M264" s="32"/>
      <c r="N264" s="32"/>
      <c r="O264" s="32"/>
      <c r="P264" s="32"/>
      <c r="Q264" s="32"/>
      <c r="R264" s="32"/>
      <c r="S264" s="32"/>
      <c r="T264" s="32"/>
      <c r="U264" s="32"/>
      <c r="V264" s="32"/>
      <c r="W264" s="32"/>
      <c r="X264" s="32"/>
      <c r="Y264" s="32"/>
      <c r="Z264" s="32"/>
    </row>
    <row r="265" spans="1:26">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row>
    <row r="268" spans="1:26">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row>
    <row r="271" spans="1:26">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row>
    <row r="272" spans="1:26">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row>
    <row r="273" spans="1:26">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row>
    <row r="274" spans="1:26">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26">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row>
    <row r="280" spans="1:26">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row>
    <row r="281" spans="1:26">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row>
    <row r="283" spans="1:26">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c r="A284" s="12"/>
      <c r="B284" s="29" t="s">
        <v>507</v>
      </c>
      <c r="C284" s="29"/>
      <c r="D284" s="29"/>
      <c r="E284" s="29"/>
      <c r="F284" s="29"/>
      <c r="G284" s="29"/>
      <c r="H284" s="29"/>
      <c r="I284" s="29"/>
      <c r="J284" s="29"/>
      <c r="K284" s="29"/>
      <c r="L284" s="29"/>
      <c r="M284" s="29"/>
      <c r="N284" s="29"/>
      <c r="O284" s="29"/>
      <c r="P284" s="29"/>
      <c r="Q284" s="29"/>
      <c r="R284" s="29"/>
      <c r="S284" s="29"/>
      <c r="T284" s="29"/>
      <c r="U284" s="29"/>
      <c r="V284" s="29"/>
      <c r="W284" s="29"/>
      <c r="X284" s="29"/>
      <c r="Y284" s="29"/>
      <c r="Z284" s="29"/>
    </row>
    <row r="285" spans="1:26">
      <c r="A285" s="12"/>
      <c r="B285" s="29" t="s">
        <v>551</v>
      </c>
      <c r="C285" s="29"/>
      <c r="D285" s="29"/>
      <c r="E285" s="29"/>
      <c r="F285" s="29"/>
      <c r="G285" s="29"/>
      <c r="H285" s="29"/>
      <c r="I285" s="29"/>
      <c r="J285" s="29"/>
      <c r="K285" s="29"/>
      <c r="L285" s="29"/>
      <c r="M285" s="29"/>
      <c r="N285" s="29"/>
      <c r="O285" s="29"/>
      <c r="P285" s="29"/>
      <c r="Q285" s="29"/>
      <c r="R285" s="29"/>
      <c r="S285" s="29"/>
      <c r="T285" s="29"/>
      <c r="U285" s="29"/>
      <c r="V285" s="29"/>
      <c r="W285" s="29"/>
      <c r="X285" s="29"/>
      <c r="Y285" s="29"/>
      <c r="Z285" s="29"/>
    </row>
    <row r="286" spans="1:26">
      <c r="A286" s="12"/>
      <c r="B286" s="151" t="s">
        <v>628</v>
      </c>
      <c r="C286" s="151"/>
      <c r="D286" s="151"/>
      <c r="E286" s="151"/>
      <c r="F286" s="151"/>
      <c r="G286" s="151"/>
      <c r="H286" s="151"/>
      <c r="I286" s="151"/>
      <c r="J286" s="151"/>
      <c r="K286" s="151"/>
      <c r="L286" s="151"/>
      <c r="M286" s="151"/>
      <c r="N286" s="151"/>
      <c r="O286" s="151"/>
      <c r="P286" s="151"/>
      <c r="Q286" s="151"/>
      <c r="R286" s="151"/>
      <c r="S286" s="151"/>
      <c r="T286" s="151"/>
      <c r="U286" s="151"/>
      <c r="V286" s="151"/>
      <c r="W286" s="151"/>
      <c r="X286" s="151"/>
      <c r="Y286" s="151"/>
      <c r="Z286" s="151"/>
    </row>
    <row r="287" spans="1:26">
      <c r="A287" s="12"/>
      <c r="B287" s="32"/>
      <c r="C287" s="32"/>
      <c r="D287" s="32"/>
      <c r="E287" s="32"/>
      <c r="F287" s="32"/>
      <c r="G287" s="32"/>
      <c r="H287" s="32"/>
      <c r="I287" s="32"/>
      <c r="J287" s="32"/>
      <c r="K287" s="32"/>
      <c r="L287" s="32"/>
      <c r="M287" s="32"/>
      <c r="N287" s="32"/>
      <c r="O287" s="32"/>
      <c r="P287" s="32"/>
      <c r="Q287" s="32"/>
      <c r="R287" s="32"/>
      <c r="S287" s="32"/>
      <c r="T287" s="32"/>
      <c r="U287" s="32"/>
      <c r="V287" s="32"/>
      <c r="W287" s="32"/>
      <c r="X287" s="32"/>
      <c r="Y287" s="32"/>
      <c r="Z287" s="32"/>
    </row>
    <row r="288" spans="1:26">
      <c r="A288" s="12"/>
      <c r="B288" s="28"/>
      <c r="C288" s="28"/>
      <c r="D288" s="28"/>
      <c r="E288" s="28"/>
      <c r="F288" s="28"/>
      <c r="G288" s="28"/>
      <c r="H288" s="28"/>
      <c r="I288" s="28"/>
      <c r="J288" s="28"/>
      <c r="K288" s="28"/>
      <c r="L288" s="28"/>
      <c r="M288" s="28"/>
      <c r="N288" s="28"/>
      <c r="O288" s="28"/>
      <c r="P288" s="28"/>
      <c r="Q288" s="28"/>
      <c r="R288" s="28"/>
      <c r="S288" s="28"/>
      <c r="T288" s="28"/>
      <c r="U288" s="28"/>
      <c r="V288" s="28"/>
      <c r="W288" s="28"/>
      <c r="X288" s="28"/>
      <c r="Y288" s="28"/>
      <c r="Z288" s="28"/>
    </row>
    <row r="289" spans="1:26">
      <c r="A289" s="12"/>
      <c r="B289" s="13"/>
      <c r="C289" s="13"/>
      <c r="D289" s="13"/>
      <c r="E289" s="13"/>
      <c r="F289" s="13"/>
      <c r="G289" s="13"/>
      <c r="H289" s="13"/>
      <c r="I289" s="13"/>
      <c r="J289" s="13"/>
      <c r="K289" s="13"/>
      <c r="L289" s="13"/>
      <c r="M289" s="13"/>
      <c r="N289" s="13"/>
      <c r="O289" s="13"/>
      <c r="P289" s="13"/>
      <c r="Q289" s="13"/>
      <c r="R289" s="13"/>
      <c r="S289" s="13"/>
      <c r="T289" s="13"/>
      <c r="U289" s="13"/>
      <c r="V289" s="13"/>
      <c r="W289" s="13"/>
      <c r="X289" s="13"/>
      <c r="Y289" s="13"/>
      <c r="Z289" s="13"/>
    </row>
    <row r="290" spans="1:26">
      <c r="A290" s="12"/>
      <c r="B290" s="150"/>
      <c r="C290" s="32"/>
      <c r="D290" s="58" t="s">
        <v>553</v>
      </c>
      <c r="E290" s="58"/>
      <c r="F290" s="58"/>
      <c r="G290" s="32"/>
      <c r="H290" s="58" t="s">
        <v>512</v>
      </c>
      <c r="I290" s="58"/>
      <c r="J290" s="58"/>
      <c r="K290" s="32"/>
      <c r="L290" s="58" t="s">
        <v>513</v>
      </c>
      <c r="M290" s="58"/>
      <c r="N290" s="58"/>
      <c r="O290" s="32"/>
      <c r="P290" s="58" t="s">
        <v>515</v>
      </c>
      <c r="Q290" s="58"/>
      <c r="R290" s="58"/>
      <c r="S290" s="32"/>
      <c r="T290" s="58" t="s">
        <v>516</v>
      </c>
      <c r="U290" s="58"/>
      <c r="V290" s="58"/>
      <c r="W290" s="32"/>
      <c r="X290" s="58" t="s">
        <v>518</v>
      </c>
      <c r="Y290" s="58"/>
      <c r="Z290" s="58"/>
    </row>
    <row r="291" spans="1:26" ht="15.75" thickBot="1">
      <c r="A291" s="12"/>
      <c r="B291" s="150"/>
      <c r="C291" s="32"/>
      <c r="D291" s="59" t="s">
        <v>511</v>
      </c>
      <c r="E291" s="59"/>
      <c r="F291" s="59"/>
      <c r="G291" s="32"/>
      <c r="H291" s="59"/>
      <c r="I291" s="59"/>
      <c r="J291" s="59"/>
      <c r="K291" s="32"/>
      <c r="L291" s="59" t="s">
        <v>514</v>
      </c>
      <c r="M291" s="59"/>
      <c r="N291" s="59"/>
      <c r="O291" s="32"/>
      <c r="P291" s="59" t="s">
        <v>514</v>
      </c>
      <c r="Q291" s="59"/>
      <c r="R291" s="59"/>
      <c r="S291" s="32"/>
      <c r="T291" s="59" t="s">
        <v>517</v>
      </c>
      <c r="U291" s="59"/>
      <c r="V291" s="59"/>
      <c r="W291" s="32"/>
      <c r="X291" s="59"/>
      <c r="Y291" s="59"/>
      <c r="Z291" s="59"/>
    </row>
    <row r="292" spans="1:26">
      <c r="A292" s="12"/>
      <c r="B292" s="61" t="s">
        <v>554</v>
      </c>
      <c r="C292" s="35"/>
      <c r="D292" s="89" t="s">
        <v>195</v>
      </c>
      <c r="E292" s="87" t="s">
        <v>197</v>
      </c>
      <c r="F292" s="65"/>
      <c r="G292" s="35"/>
      <c r="H292" s="89" t="s">
        <v>195</v>
      </c>
      <c r="I292" s="74">
        <v>314053</v>
      </c>
      <c r="J292" s="65"/>
      <c r="K292" s="35"/>
      <c r="L292" s="89" t="s">
        <v>195</v>
      </c>
      <c r="M292" s="74">
        <v>34155</v>
      </c>
      <c r="N292" s="65"/>
      <c r="O292" s="35"/>
      <c r="P292" s="89" t="s">
        <v>195</v>
      </c>
      <c r="Q292" s="74">
        <v>336474</v>
      </c>
      <c r="R292" s="65"/>
      <c r="S292" s="35"/>
      <c r="T292" s="89" t="s">
        <v>195</v>
      </c>
      <c r="U292" s="87" t="s">
        <v>629</v>
      </c>
      <c r="V292" s="89" t="s">
        <v>199</v>
      </c>
      <c r="W292" s="35"/>
      <c r="X292" s="89" t="s">
        <v>195</v>
      </c>
      <c r="Y292" s="74">
        <v>681838</v>
      </c>
      <c r="Z292" s="65"/>
    </row>
    <row r="293" spans="1:26">
      <c r="A293" s="12"/>
      <c r="B293" s="61"/>
      <c r="C293" s="35"/>
      <c r="D293" s="129"/>
      <c r="E293" s="144"/>
      <c r="F293" s="131"/>
      <c r="G293" s="35"/>
      <c r="H293" s="129"/>
      <c r="I293" s="130"/>
      <c r="J293" s="131"/>
      <c r="K293" s="35"/>
      <c r="L293" s="129"/>
      <c r="M293" s="130"/>
      <c r="N293" s="131"/>
      <c r="O293" s="35"/>
      <c r="P293" s="129"/>
      <c r="Q293" s="130"/>
      <c r="R293" s="131"/>
      <c r="S293" s="35"/>
      <c r="T293" s="129"/>
      <c r="U293" s="144"/>
      <c r="V293" s="129"/>
      <c r="W293" s="35"/>
      <c r="X293" s="34"/>
      <c r="Y293" s="37"/>
      <c r="Z293" s="35"/>
    </row>
    <row r="294" spans="1:26">
      <c r="A294" s="12"/>
      <c r="B294" s="82" t="s">
        <v>556</v>
      </c>
      <c r="C294" s="32"/>
      <c r="D294" s="39" t="s">
        <v>197</v>
      </c>
      <c r="E294" s="39"/>
      <c r="F294" s="32"/>
      <c r="G294" s="32"/>
      <c r="H294" s="40">
        <v>100277</v>
      </c>
      <c r="I294" s="40"/>
      <c r="J294" s="32"/>
      <c r="K294" s="32"/>
      <c r="L294" s="40">
        <v>105747</v>
      </c>
      <c r="M294" s="40"/>
      <c r="N294" s="32"/>
      <c r="O294" s="32"/>
      <c r="P294" s="40">
        <v>182712</v>
      </c>
      <c r="Q294" s="40"/>
      <c r="R294" s="32"/>
      <c r="S294" s="32"/>
      <c r="T294" s="39" t="s">
        <v>630</v>
      </c>
      <c r="U294" s="39"/>
      <c r="V294" s="44" t="s">
        <v>199</v>
      </c>
      <c r="W294" s="32"/>
      <c r="X294" s="40">
        <v>382670</v>
      </c>
      <c r="Y294" s="40"/>
      <c r="Z294" s="32"/>
    </row>
    <row r="295" spans="1:26">
      <c r="A295" s="12"/>
      <c r="B295" s="82"/>
      <c r="C295" s="32"/>
      <c r="D295" s="39"/>
      <c r="E295" s="39"/>
      <c r="F295" s="32"/>
      <c r="G295" s="32"/>
      <c r="H295" s="40"/>
      <c r="I295" s="40"/>
      <c r="J295" s="32"/>
      <c r="K295" s="32"/>
      <c r="L295" s="40"/>
      <c r="M295" s="40"/>
      <c r="N295" s="32"/>
      <c r="O295" s="32"/>
      <c r="P295" s="40"/>
      <c r="Q295" s="40"/>
      <c r="R295" s="32"/>
      <c r="S295" s="32"/>
      <c r="T295" s="39"/>
      <c r="U295" s="39"/>
      <c r="V295" s="44"/>
      <c r="W295" s="32"/>
      <c r="X295" s="40"/>
      <c r="Y295" s="40"/>
      <c r="Z295" s="32"/>
    </row>
    <row r="296" spans="1:26">
      <c r="A296" s="12"/>
      <c r="B296" s="61" t="s">
        <v>227</v>
      </c>
      <c r="C296" s="35"/>
      <c r="D296" s="37">
        <v>46152</v>
      </c>
      <c r="E296" s="37"/>
      <c r="F296" s="35"/>
      <c r="G296" s="35"/>
      <c r="H296" s="37">
        <v>41503</v>
      </c>
      <c r="I296" s="37"/>
      <c r="J296" s="35"/>
      <c r="K296" s="35"/>
      <c r="L296" s="37">
        <v>9922</v>
      </c>
      <c r="M296" s="37"/>
      <c r="N296" s="35"/>
      <c r="O296" s="35"/>
      <c r="P296" s="37">
        <v>40109</v>
      </c>
      <c r="Q296" s="37"/>
      <c r="R296" s="35"/>
      <c r="S296" s="35"/>
      <c r="T296" s="36" t="s">
        <v>631</v>
      </c>
      <c r="U296" s="36"/>
      <c r="V296" s="34" t="s">
        <v>199</v>
      </c>
      <c r="W296" s="35"/>
      <c r="X296" s="37">
        <v>135529</v>
      </c>
      <c r="Y296" s="37"/>
      <c r="Z296" s="35"/>
    </row>
    <row r="297" spans="1:26">
      <c r="A297" s="12"/>
      <c r="B297" s="61"/>
      <c r="C297" s="35"/>
      <c r="D297" s="37"/>
      <c r="E297" s="37"/>
      <c r="F297" s="35"/>
      <c r="G297" s="35"/>
      <c r="H297" s="37"/>
      <c r="I297" s="37"/>
      <c r="J297" s="35"/>
      <c r="K297" s="35"/>
      <c r="L297" s="37"/>
      <c r="M297" s="37"/>
      <c r="N297" s="35"/>
      <c r="O297" s="35"/>
      <c r="P297" s="37"/>
      <c r="Q297" s="37"/>
      <c r="R297" s="35"/>
      <c r="S297" s="35"/>
      <c r="T297" s="36"/>
      <c r="U297" s="36"/>
      <c r="V297" s="34"/>
      <c r="W297" s="35"/>
      <c r="X297" s="37"/>
      <c r="Y297" s="37"/>
      <c r="Z297" s="35"/>
    </row>
    <row r="298" spans="1:26">
      <c r="A298" s="12"/>
      <c r="B298" s="82" t="s">
        <v>41</v>
      </c>
      <c r="C298" s="32"/>
      <c r="D298" s="39" t="s">
        <v>197</v>
      </c>
      <c r="E298" s="39"/>
      <c r="F298" s="32"/>
      <c r="G298" s="32"/>
      <c r="H298" s="39" t="s">
        <v>197</v>
      </c>
      <c r="I298" s="39"/>
      <c r="J298" s="32"/>
      <c r="K298" s="32"/>
      <c r="L298" s="39" t="s">
        <v>197</v>
      </c>
      <c r="M298" s="39"/>
      <c r="N298" s="32"/>
      <c r="O298" s="32"/>
      <c r="P298" s="40">
        <v>9868</v>
      </c>
      <c r="Q298" s="40"/>
      <c r="R298" s="32"/>
      <c r="S298" s="32"/>
      <c r="T298" s="39" t="s">
        <v>197</v>
      </c>
      <c r="U298" s="39"/>
      <c r="V298" s="32"/>
      <c r="W298" s="32"/>
      <c r="X298" s="40">
        <v>9868</v>
      </c>
      <c r="Y298" s="40"/>
      <c r="Z298" s="32"/>
    </row>
    <row r="299" spans="1:26">
      <c r="A299" s="12"/>
      <c r="B299" s="82"/>
      <c r="C299" s="32"/>
      <c r="D299" s="39"/>
      <c r="E299" s="39"/>
      <c r="F299" s="32"/>
      <c r="G299" s="32"/>
      <c r="H299" s="39"/>
      <c r="I299" s="39"/>
      <c r="J299" s="32"/>
      <c r="K299" s="32"/>
      <c r="L299" s="39"/>
      <c r="M299" s="39"/>
      <c r="N299" s="32"/>
      <c r="O299" s="32"/>
      <c r="P299" s="40"/>
      <c r="Q299" s="40"/>
      <c r="R299" s="32"/>
      <c r="S299" s="32"/>
      <c r="T299" s="39"/>
      <c r="U299" s="39"/>
      <c r="V299" s="32"/>
      <c r="W299" s="32"/>
      <c r="X299" s="40"/>
      <c r="Y299" s="40"/>
      <c r="Z299" s="32"/>
    </row>
    <row r="300" spans="1:26">
      <c r="A300" s="12"/>
      <c r="B300" s="61" t="s">
        <v>42</v>
      </c>
      <c r="C300" s="35"/>
      <c r="D300" s="36">
        <v>448</v>
      </c>
      <c r="E300" s="36"/>
      <c r="F300" s="35"/>
      <c r="G300" s="35"/>
      <c r="H300" s="37">
        <v>22691</v>
      </c>
      <c r="I300" s="37"/>
      <c r="J300" s="35"/>
      <c r="K300" s="35"/>
      <c r="L300" s="37">
        <v>17689</v>
      </c>
      <c r="M300" s="37"/>
      <c r="N300" s="35"/>
      <c r="O300" s="35"/>
      <c r="P300" s="37">
        <v>60113</v>
      </c>
      <c r="Q300" s="37"/>
      <c r="R300" s="35"/>
      <c r="S300" s="35"/>
      <c r="T300" s="36" t="s">
        <v>197</v>
      </c>
      <c r="U300" s="36"/>
      <c r="V300" s="35"/>
      <c r="W300" s="35"/>
      <c r="X300" s="37">
        <v>100941</v>
      </c>
      <c r="Y300" s="37"/>
      <c r="Z300" s="35"/>
    </row>
    <row r="301" spans="1:26" ht="15.75" thickBot="1">
      <c r="A301" s="12"/>
      <c r="B301" s="61"/>
      <c r="C301" s="35"/>
      <c r="D301" s="88"/>
      <c r="E301" s="88"/>
      <c r="F301" s="45"/>
      <c r="G301" s="35"/>
      <c r="H301" s="75"/>
      <c r="I301" s="75"/>
      <c r="J301" s="45"/>
      <c r="K301" s="35"/>
      <c r="L301" s="75"/>
      <c r="M301" s="75"/>
      <c r="N301" s="45"/>
      <c r="O301" s="35"/>
      <c r="P301" s="75"/>
      <c r="Q301" s="75"/>
      <c r="R301" s="45"/>
      <c r="S301" s="35"/>
      <c r="T301" s="88"/>
      <c r="U301" s="88"/>
      <c r="V301" s="45"/>
      <c r="W301" s="35"/>
      <c r="X301" s="75"/>
      <c r="Y301" s="75"/>
      <c r="Z301" s="45"/>
    </row>
    <row r="302" spans="1:26">
      <c r="A302" s="12"/>
      <c r="B302" s="82" t="s">
        <v>559</v>
      </c>
      <c r="C302" s="32"/>
      <c r="D302" s="79" t="s">
        <v>632</v>
      </c>
      <c r="E302" s="79"/>
      <c r="F302" s="84" t="s">
        <v>199</v>
      </c>
      <c r="G302" s="32"/>
      <c r="H302" s="76">
        <v>149582</v>
      </c>
      <c r="I302" s="76"/>
      <c r="J302" s="33"/>
      <c r="K302" s="32"/>
      <c r="L302" s="79" t="s">
        <v>633</v>
      </c>
      <c r="M302" s="79"/>
      <c r="N302" s="84" t="s">
        <v>199</v>
      </c>
      <c r="O302" s="32"/>
      <c r="P302" s="76">
        <v>43672</v>
      </c>
      <c r="Q302" s="76"/>
      <c r="R302" s="33"/>
      <c r="S302" s="32"/>
      <c r="T302" s="76">
        <v>5379</v>
      </c>
      <c r="U302" s="76"/>
      <c r="V302" s="33"/>
      <c r="W302" s="32"/>
      <c r="X302" s="76">
        <v>52830</v>
      </c>
      <c r="Y302" s="76"/>
      <c r="Z302" s="33"/>
    </row>
    <row r="303" spans="1:26">
      <c r="A303" s="12"/>
      <c r="B303" s="82"/>
      <c r="C303" s="32"/>
      <c r="D303" s="39"/>
      <c r="E303" s="39"/>
      <c r="F303" s="44"/>
      <c r="G303" s="32"/>
      <c r="H303" s="40"/>
      <c r="I303" s="40"/>
      <c r="J303" s="32"/>
      <c r="K303" s="32"/>
      <c r="L303" s="39"/>
      <c r="M303" s="39"/>
      <c r="N303" s="44"/>
      <c r="O303" s="32"/>
      <c r="P303" s="40"/>
      <c r="Q303" s="40"/>
      <c r="R303" s="32"/>
      <c r="S303" s="32"/>
      <c r="T303" s="40"/>
      <c r="U303" s="40"/>
      <c r="V303" s="32"/>
      <c r="W303" s="32"/>
      <c r="X303" s="40"/>
      <c r="Y303" s="40"/>
      <c r="Z303" s="32"/>
    </row>
    <row r="304" spans="1:26">
      <c r="A304" s="12"/>
      <c r="B304" s="61" t="s">
        <v>45</v>
      </c>
      <c r="C304" s="35"/>
      <c r="D304" s="36" t="s">
        <v>634</v>
      </c>
      <c r="E304" s="36"/>
      <c r="F304" s="34" t="s">
        <v>199</v>
      </c>
      <c r="G304" s="35"/>
      <c r="H304" s="36" t="s">
        <v>635</v>
      </c>
      <c r="I304" s="36"/>
      <c r="J304" s="34" t="s">
        <v>199</v>
      </c>
      <c r="K304" s="35"/>
      <c r="L304" s="36" t="s">
        <v>577</v>
      </c>
      <c r="M304" s="36"/>
      <c r="N304" s="34" t="s">
        <v>199</v>
      </c>
      <c r="O304" s="35"/>
      <c r="P304" s="36" t="s">
        <v>636</v>
      </c>
      <c r="Q304" s="36"/>
      <c r="R304" s="34" t="s">
        <v>199</v>
      </c>
      <c r="S304" s="35"/>
      <c r="T304" s="36" t="s">
        <v>197</v>
      </c>
      <c r="U304" s="36"/>
      <c r="V304" s="35"/>
      <c r="W304" s="35"/>
      <c r="X304" s="36" t="s">
        <v>251</v>
      </c>
      <c r="Y304" s="36"/>
      <c r="Z304" s="34" t="s">
        <v>199</v>
      </c>
    </row>
    <row r="305" spans="1:26">
      <c r="A305" s="12"/>
      <c r="B305" s="61"/>
      <c r="C305" s="35"/>
      <c r="D305" s="36"/>
      <c r="E305" s="36"/>
      <c r="F305" s="34"/>
      <c r="G305" s="35"/>
      <c r="H305" s="36"/>
      <c r="I305" s="36"/>
      <c r="J305" s="34"/>
      <c r="K305" s="35"/>
      <c r="L305" s="36"/>
      <c r="M305" s="36"/>
      <c r="N305" s="34"/>
      <c r="O305" s="35"/>
      <c r="P305" s="36"/>
      <c r="Q305" s="36"/>
      <c r="R305" s="34"/>
      <c r="S305" s="35"/>
      <c r="T305" s="36"/>
      <c r="U305" s="36"/>
      <c r="V305" s="35"/>
      <c r="W305" s="35"/>
      <c r="X305" s="36"/>
      <c r="Y305" s="36"/>
      <c r="Z305" s="34"/>
    </row>
    <row r="306" spans="1:26">
      <c r="A306" s="12"/>
      <c r="B306" s="82" t="s">
        <v>590</v>
      </c>
      <c r="C306" s="32"/>
      <c r="D306" s="40">
        <v>4869</v>
      </c>
      <c r="E306" s="40"/>
      <c r="F306" s="32"/>
      <c r="G306" s="32"/>
      <c r="H306" s="39" t="s">
        <v>637</v>
      </c>
      <c r="I306" s="39"/>
      <c r="J306" s="44" t="s">
        <v>199</v>
      </c>
      <c r="K306" s="32"/>
      <c r="L306" s="40">
        <v>135004</v>
      </c>
      <c r="M306" s="40"/>
      <c r="N306" s="32"/>
      <c r="O306" s="32"/>
      <c r="P306" s="40">
        <v>12289</v>
      </c>
      <c r="Q306" s="40"/>
      <c r="R306" s="32"/>
      <c r="S306" s="32"/>
      <c r="T306" s="39" t="s">
        <v>638</v>
      </c>
      <c r="U306" s="39"/>
      <c r="V306" s="44" t="s">
        <v>199</v>
      </c>
      <c r="W306" s="32"/>
      <c r="X306" s="40">
        <v>5968</v>
      </c>
      <c r="Y306" s="40"/>
      <c r="Z306" s="32"/>
    </row>
    <row r="307" spans="1:26" ht="15.75" thickBot="1">
      <c r="A307" s="12"/>
      <c r="B307" s="82"/>
      <c r="C307" s="32"/>
      <c r="D307" s="71"/>
      <c r="E307" s="71"/>
      <c r="F307" s="42"/>
      <c r="G307" s="32"/>
      <c r="H307" s="86"/>
      <c r="I307" s="86"/>
      <c r="J307" s="85"/>
      <c r="K307" s="32"/>
      <c r="L307" s="71"/>
      <c r="M307" s="71"/>
      <c r="N307" s="42"/>
      <c r="O307" s="32"/>
      <c r="P307" s="71"/>
      <c r="Q307" s="71"/>
      <c r="R307" s="42"/>
      <c r="S307" s="32"/>
      <c r="T307" s="86"/>
      <c r="U307" s="86"/>
      <c r="V307" s="85"/>
      <c r="W307" s="32"/>
      <c r="X307" s="71"/>
      <c r="Y307" s="71"/>
      <c r="Z307" s="42"/>
    </row>
    <row r="308" spans="1:26">
      <c r="A308" s="12"/>
      <c r="B308" s="61" t="s">
        <v>594</v>
      </c>
      <c r="C308" s="35"/>
      <c r="D308" s="87" t="s">
        <v>639</v>
      </c>
      <c r="E308" s="87"/>
      <c r="F308" s="89" t="s">
        <v>199</v>
      </c>
      <c r="G308" s="35"/>
      <c r="H308" s="87" t="s">
        <v>640</v>
      </c>
      <c r="I308" s="87"/>
      <c r="J308" s="89" t="s">
        <v>199</v>
      </c>
      <c r="K308" s="35"/>
      <c r="L308" s="74">
        <v>35800</v>
      </c>
      <c r="M308" s="74"/>
      <c r="N308" s="65"/>
      <c r="O308" s="35"/>
      <c r="P308" s="74">
        <v>55019</v>
      </c>
      <c r="Q308" s="74"/>
      <c r="R308" s="65"/>
      <c r="S308" s="35"/>
      <c r="T308" s="87" t="s">
        <v>197</v>
      </c>
      <c r="U308" s="87"/>
      <c r="V308" s="65"/>
      <c r="W308" s="35"/>
      <c r="X308" s="87" t="s">
        <v>259</v>
      </c>
      <c r="Y308" s="87"/>
      <c r="Z308" s="89" t="s">
        <v>199</v>
      </c>
    </row>
    <row r="309" spans="1:26">
      <c r="A309" s="12"/>
      <c r="B309" s="61"/>
      <c r="C309" s="35"/>
      <c r="D309" s="36"/>
      <c r="E309" s="36"/>
      <c r="F309" s="34"/>
      <c r="G309" s="35"/>
      <c r="H309" s="144"/>
      <c r="I309" s="144"/>
      <c r="J309" s="129"/>
      <c r="K309" s="35"/>
      <c r="L309" s="130"/>
      <c r="M309" s="130"/>
      <c r="N309" s="131"/>
      <c r="O309" s="35"/>
      <c r="P309" s="130"/>
      <c r="Q309" s="130"/>
      <c r="R309" s="131"/>
      <c r="S309" s="35"/>
      <c r="T309" s="144"/>
      <c r="U309" s="144"/>
      <c r="V309" s="131"/>
      <c r="W309" s="35"/>
      <c r="X309" s="144"/>
      <c r="Y309" s="144"/>
      <c r="Z309" s="129"/>
    </row>
    <row r="310" spans="1:26">
      <c r="A310" s="12"/>
      <c r="B310" s="82" t="s">
        <v>597</v>
      </c>
      <c r="C310" s="32"/>
      <c r="D310" s="39" t="s">
        <v>641</v>
      </c>
      <c r="E310" s="39"/>
      <c r="F310" s="44" t="s">
        <v>199</v>
      </c>
      <c r="G310" s="32"/>
      <c r="H310" s="40">
        <v>35436</v>
      </c>
      <c r="I310" s="40"/>
      <c r="J310" s="32"/>
      <c r="K310" s="32"/>
      <c r="L310" s="39" t="s">
        <v>197</v>
      </c>
      <c r="M310" s="39"/>
      <c r="N310" s="32"/>
      <c r="O310" s="32"/>
      <c r="P310" s="39" t="s">
        <v>197</v>
      </c>
      <c r="Q310" s="39"/>
      <c r="R310" s="32"/>
      <c r="S310" s="32"/>
      <c r="T310" s="39" t="s">
        <v>642</v>
      </c>
      <c r="U310" s="39"/>
      <c r="V310" s="44" t="s">
        <v>199</v>
      </c>
      <c r="W310" s="32"/>
      <c r="X310" s="39" t="s">
        <v>197</v>
      </c>
      <c r="Y310" s="39"/>
      <c r="Z310" s="32"/>
    </row>
    <row r="311" spans="1:26">
      <c r="A311" s="12"/>
      <c r="B311" s="82"/>
      <c r="C311" s="32"/>
      <c r="D311" s="39"/>
      <c r="E311" s="39"/>
      <c r="F311" s="44"/>
      <c r="G311" s="32"/>
      <c r="H311" s="40"/>
      <c r="I311" s="40"/>
      <c r="J311" s="32"/>
      <c r="K311" s="32"/>
      <c r="L311" s="39"/>
      <c r="M311" s="39"/>
      <c r="N311" s="32"/>
      <c r="O311" s="32"/>
      <c r="P311" s="39"/>
      <c r="Q311" s="39"/>
      <c r="R311" s="32"/>
      <c r="S311" s="32"/>
      <c r="T311" s="39"/>
      <c r="U311" s="39"/>
      <c r="V311" s="44"/>
      <c r="W311" s="32"/>
      <c r="X311" s="39"/>
      <c r="Y311" s="39"/>
      <c r="Z311" s="32"/>
    </row>
    <row r="312" spans="1:26">
      <c r="A312" s="12"/>
      <c r="B312" s="61" t="s">
        <v>643</v>
      </c>
      <c r="C312" s="35"/>
      <c r="D312" s="36" t="s">
        <v>644</v>
      </c>
      <c r="E312" s="36"/>
      <c r="F312" s="34" t="s">
        <v>199</v>
      </c>
      <c r="G312" s="35"/>
      <c r="H312" s="37">
        <v>58275</v>
      </c>
      <c r="I312" s="37"/>
      <c r="J312" s="35"/>
      <c r="K312" s="35"/>
      <c r="L312" s="36" t="s">
        <v>197</v>
      </c>
      <c r="M312" s="36"/>
      <c r="N312" s="35"/>
      <c r="O312" s="35"/>
      <c r="P312" s="37">
        <v>6988</v>
      </c>
      <c r="Q312" s="37"/>
      <c r="R312" s="35"/>
      <c r="S312" s="35"/>
      <c r="T312" s="36" t="s">
        <v>197</v>
      </c>
      <c r="U312" s="36"/>
      <c r="V312" s="35"/>
      <c r="W312" s="35"/>
      <c r="X312" s="37">
        <v>15322</v>
      </c>
      <c r="Y312" s="37"/>
      <c r="Z312" s="35"/>
    </row>
    <row r="313" spans="1:26" ht="15.75" thickBot="1">
      <c r="A313" s="12"/>
      <c r="B313" s="61"/>
      <c r="C313" s="35"/>
      <c r="D313" s="88"/>
      <c r="E313" s="88"/>
      <c r="F313" s="90"/>
      <c r="G313" s="35"/>
      <c r="H313" s="75"/>
      <c r="I313" s="75"/>
      <c r="J313" s="45"/>
      <c r="K313" s="35"/>
      <c r="L313" s="88"/>
      <c r="M313" s="88"/>
      <c r="N313" s="45"/>
      <c r="O313" s="35"/>
      <c r="P313" s="75"/>
      <c r="Q313" s="75"/>
      <c r="R313" s="45"/>
      <c r="S313" s="35"/>
      <c r="T313" s="88"/>
      <c r="U313" s="88"/>
      <c r="V313" s="45"/>
      <c r="W313" s="35"/>
      <c r="X313" s="75"/>
      <c r="Y313" s="75"/>
      <c r="Z313" s="45"/>
    </row>
    <row r="314" spans="1:26">
      <c r="A314" s="12"/>
      <c r="B314" s="82" t="s">
        <v>572</v>
      </c>
      <c r="C314" s="32"/>
      <c r="D314" s="84" t="s">
        <v>195</v>
      </c>
      <c r="E314" s="79" t="s">
        <v>270</v>
      </c>
      <c r="F314" s="84" t="s">
        <v>199</v>
      </c>
      <c r="G314" s="32"/>
      <c r="H314" s="84" t="s">
        <v>195</v>
      </c>
      <c r="I314" s="79" t="s">
        <v>645</v>
      </c>
      <c r="J314" s="84" t="s">
        <v>199</v>
      </c>
      <c r="K314" s="32"/>
      <c r="L314" s="84" t="s">
        <v>195</v>
      </c>
      <c r="M314" s="76">
        <v>35800</v>
      </c>
      <c r="N314" s="33"/>
      <c r="O314" s="32"/>
      <c r="P314" s="84" t="s">
        <v>195</v>
      </c>
      <c r="Q314" s="76">
        <v>48031</v>
      </c>
      <c r="R314" s="33"/>
      <c r="S314" s="32"/>
      <c r="T314" s="84" t="s">
        <v>195</v>
      </c>
      <c r="U314" s="79" t="s">
        <v>642</v>
      </c>
      <c r="V314" s="84" t="s">
        <v>199</v>
      </c>
      <c r="W314" s="32"/>
      <c r="X314" s="84" t="s">
        <v>195</v>
      </c>
      <c r="Y314" s="79" t="s">
        <v>270</v>
      </c>
      <c r="Z314" s="84" t="s">
        <v>199</v>
      </c>
    </row>
    <row r="315" spans="1:26" ht="15.75" thickBot="1">
      <c r="A315" s="12"/>
      <c r="B315" s="82"/>
      <c r="C315" s="32"/>
      <c r="D315" s="91"/>
      <c r="E315" s="147"/>
      <c r="F315" s="91"/>
      <c r="G315" s="32"/>
      <c r="H315" s="91"/>
      <c r="I315" s="147"/>
      <c r="J315" s="91"/>
      <c r="K315" s="32"/>
      <c r="L315" s="91"/>
      <c r="M315" s="92"/>
      <c r="N315" s="93"/>
      <c r="O315" s="32"/>
      <c r="P315" s="91"/>
      <c r="Q315" s="92"/>
      <c r="R315" s="93"/>
      <c r="S315" s="32"/>
      <c r="T315" s="91"/>
      <c r="U315" s="147"/>
      <c r="V315" s="91"/>
      <c r="W315" s="32"/>
      <c r="X315" s="91"/>
      <c r="Y315" s="147"/>
      <c r="Z315" s="91"/>
    </row>
    <row r="316" spans="1:26" ht="15.75" thickTop="1">
      <c r="A316" s="12"/>
      <c r="B316" s="20"/>
      <c r="C316" s="20"/>
      <c r="D316" s="109"/>
      <c r="E316" s="109"/>
      <c r="F316" s="109"/>
      <c r="G316" s="20"/>
      <c r="H316" s="109"/>
      <c r="I316" s="109"/>
      <c r="J316" s="109"/>
      <c r="K316" s="20"/>
      <c r="L316" s="109"/>
      <c r="M316" s="109"/>
      <c r="N316" s="109"/>
      <c r="O316" s="20"/>
      <c r="P316" s="109"/>
      <c r="Q316" s="109"/>
      <c r="R316" s="109"/>
      <c r="S316" s="20"/>
      <c r="T316" s="109"/>
      <c r="U316" s="109"/>
      <c r="V316" s="109"/>
      <c r="W316" s="20"/>
      <c r="X316" s="109"/>
      <c r="Y316" s="109"/>
      <c r="Z316" s="109"/>
    </row>
    <row r="317" spans="1:26">
      <c r="A317" s="12"/>
      <c r="B317" s="82" t="s">
        <v>58</v>
      </c>
      <c r="C317" s="32"/>
      <c r="D317" s="39" t="s">
        <v>211</v>
      </c>
      <c r="E317" s="39"/>
      <c r="F317" s="44" t="s">
        <v>199</v>
      </c>
      <c r="G317" s="32"/>
      <c r="H317" s="39" t="s">
        <v>197</v>
      </c>
      <c r="I317" s="39"/>
      <c r="J317" s="32"/>
      <c r="K317" s="32"/>
      <c r="L317" s="39" t="s">
        <v>197</v>
      </c>
      <c r="M317" s="39"/>
      <c r="N317" s="32"/>
      <c r="O317" s="32"/>
      <c r="P317" s="39" t="s">
        <v>211</v>
      </c>
      <c r="Q317" s="39"/>
      <c r="R317" s="44" t="s">
        <v>199</v>
      </c>
      <c r="S317" s="32"/>
      <c r="T317" s="40">
        <v>6306</v>
      </c>
      <c r="U317" s="40"/>
      <c r="V317" s="32"/>
      <c r="W317" s="32"/>
      <c r="X317" s="39" t="s">
        <v>211</v>
      </c>
      <c r="Y317" s="39"/>
      <c r="Z317" s="44" t="s">
        <v>199</v>
      </c>
    </row>
    <row r="318" spans="1:26">
      <c r="A318" s="12"/>
      <c r="B318" s="82"/>
      <c r="C318" s="32"/>
      <c r="D318" s="39"/>
      <c r="E318" s="39"/>
      <c r="F318" s="44"/>
      <c r="G318" s="32"/>
      <c r="H318" s="39"/>
      <c r="I318" s="39"/>
      <c r="J318" s="32"/>
      <c r="K318" s="32"/>
      <c r="L318" s="39"/>
      <c r="M318" s="39"/>
      <c r="N318" s="32"/>
      <c r="O318" s="32"/>
      <c r="P318" s="39"/>
      <c r="Q318" s="39"/>
      <c r="R318" s="44"/>
      <c r="S318" s="32"/>
      <c r="T318" s="40"/>
      <c r="U318" s="40"/>
      <c r="V318" s="32"/>
      <c r="W318" s="32"/>
      <c r="X318" s="39"/>
      <c r="Y318" s="39"/>
      <c r="Z318" s="44"/>
    </row>
    <row r="319" spans="1:26" ht="15.75" thickBot="1">
      <c r="A319" s="12"/>
      <c r="B319" s="20"/>
      <c r="C319" s="20"/>
      <c r="D319" s="45"/>
      <c r="E319" s="45"/>
      <c r="F319" s="45"/>
      <c r="G319" s="20"/>
      <c r="H319" s="45"/>
      <c r="I319" s="45"/>
      <c r="J319" s="45"/>
      <c r="K319" s="20"/>
      <c r="L319" s="45"/>
      <c r="M319" s="45"/>
      <c r="N319" s="45"/>
      <c r="O319" s="20"/>
      <c r="P319" s="45"/>
      <c r="Q319" s="45"/>
      <c r="R319" s="45"/>
      <c r="S319" s="20"/>
      <c r="T319" s="45"/>
      <c r="U319" s="45"/>
      <c r="V319" s="45"/>
      <c r="W319" s="20"/>
      <c r="X319" s="45"/>
      <c r="Y319" s="45"/>
      <c r="Z319" s="45"/>
    </row>
    <row r="320" spans="1:26">
      <c r="A320" s="12"/>
      <c r="B320" s="82" t="s">
        <v>573</v>
      </c>
      <c r="C320" s="32"/>
      <c r="D320" s="84" t="s">
        <v>195</v>
      </c>
      <c r="E320" s="79" t="s">
        <v>274</v>
      </c>
      <c r="F320" s="84" t="s">
        <v>199</v>
      </c>
      <c r="G320" s="32"/>
      <c r="H320" s="84" t="s">
        <v>195</v>
      </c>
      <c r="I320" s="79" t="s">
        <v>645</v>
      </c>
      <c r="J320" s="84" t="s">
        <v>199</v>
      </c>
      <c r="K320" s="32"/>
      <c r="L320" s="84" t="s">
        <v>195</v>
      </c>
      <c r="M320" s="76">
        <v>35800</v>
      </c>
      <c r="N320" s="33"/>
      <c r="O320" s="32"/>
      <c r="P320" s="84" t="s">
        <v>195</v>
      </c>
      <c r="Q320" s="76">
        <v>41725</v>
      </c>
      <c r="R320" s="33"/>
      <c r="S320" s="32"/>
      <c r="T320" s="84" t="s">
        <v>195</v>
      </c>
      <c r="U320" s="79" t="s">
        <v>646</v>
      </c>
      <c r="V320" s="84" t="s">
        <v>199</v>
      </c>
      <c r="W320" s="32"/>
      <c r="X320" s="84" t="s">
        <v>195</v>
      </c>
      <c r="Y320" s="79" t="s">
        <v>274</v>
      </c>
      <c r="Z320" s="84" t="s">
        <v>199</v>
      </c>
    </row>
    <row r="321" spans="1:26" ht="15.75" thickBot="1">
      <c r="A321" s="12"/>
      <c r="B321" s="82"/>
      <c r="C321" s="32"/>
      <c r="D321" s="91"/>
      <c r="E321" s="147"/>
      <c r="F321" s="91"/>
      <c r="G321" s="32"/>
      <c r="H321" s="91"/>
      <c r="I321" s="147"/>
      <c r="J321" s="91"/>
      <c r="K321" s="32"/>
      <c r="L321" s="91"/>
      <c r="M321" s="92"/>
      <c r="N321" s="93"/>
      <c r="O321" s="32"/>
      <c r="P321" s="91"/>
      <c r="Q321" s="92"/>
      <c r="R321" s="93"/>
      <c r="S321" s="32"/>
      <c r="T321" s="91"/>
      <c r="U321" s="147"/>
      <c r="V321" s="91"/>
      <c r="W321" s="32"/>
      <c r="X321" s="91"/>
      <c r="Y321" s="147"/>
      <c r="Z321" s="91"/>
    </row>
    <row r="322" spans="1:26" ht="15.75" thickTop="1">
      <c r="A322" s="12"/>
      <c r="B322" s="20"/>
      <c r="C322" s="20"/>
      <c r="D322" s="109"/>
      <c r="E322" s="109"/>
      <c r="F322" s="109"/>
      <c r="G322" s="20"/>
      <c r="H322" s="109"/>
      <c r="I322" s="109"/>
      <c r="J322" s="109"/>
      <c r="K322" s="20"/>
      <c r="L322" s="109"/>
      <c r="M322" s="109"/>
      <c r="N322" s="109"/>
      <c r="O322" s="20"/>
      <c r="P322" s="109"/>
      <c r="Q322" s="109"/>
      <c r="R322" s="109"/>
      <c r="S322" s="20"/>
      <c r="T322" s="109"/>
      <c r="U322" s="109"/>
      <c r="V322" s="109"/>
      <c r="W322" s="20"/>
      <c r="X322" s="109"/>
      <c r="Y322" s="109"/>
      <c r="Z322" s="109"/>
    </row>
    <row r="323" spans="1:26">
      <c r="A323" s="12"/>
      <c r="B323" s="82" t="s">
        <v>575</v>
      </c>
      <c r="C323" s="32"/>
      <c r="D323" s="40">
        <v>24583</v>
      </c>
      <c r="E323" s="40"/>
      <c r="F323" s="32"/>
      <c r="G323" s="32"/>
      <c r="H323" s="40">
        <v>1114</v>
      </c>
      <c r="I323" s="40"/>
      <c r="J323" s="32"/>
      <c r="K323" s="32"/>
      <c r="L323" s="39" t="s">
        <v>197</v>
      </c>
      <c r="M323" s="39"/>
      <c r="N323" s="32"/>
      <c r="O323" s="32"/>
      <c r="P323" s="40">
        <v>23545</v>
      </c>
      <c r="Q323" s="40"/>
      <c r="R323" s="32"/>
      <c r="S323" s="32"/>
      <c r="T323" s="39" t="s">
        <v>647</v>
      </c>
      <c r="U323" s="39"/>
      <c r="V323" s="44" t="s">
        <v>199</v>
      </c>
      <c r="W323" s="32"/>
      <c r="X323" s="40">
        <v>24583</v>
      </c>
      <c r="Y323" s="40"/>
      <c r="Z323" s="32"/>
    </row>
    <row r="324" spans="1:26" ht="15.75" thickBot="1">
      <c r="A324" s="12"/>
      <c r="B324" s="82"/>
      <c r="C324" s="32"/>
      <c r="D324" s="71"/>
      <c r="E324" s="71"/>
      <c r="F324" s="42"/>
      <c r="G324" s="32"/>
      <c r="H324" s="71"/>
      <c r="I324" s="71"/>
      <c r="J324" s="42"/>
      <c r="K324" s="32"/>
      <c r="L324" s="86"/>
      <c r="M324" s="86"/>
      <c r="N324" s="42"/>
      <c r="O324" s="32"/>
      <c r="P324" s="71"/>
      <c r="Q324" s="71"/>
      <c r="R324" s="42"/>
      <c r="S324" s="32"/>
      <c r="T324" s="86"/>
      <c r="U324" s="86"/>
      <c r="V324" s="85"/>
      <c r="W324" s="32"/>
      <c r="X324" s="71"/>
      <c r="Y324" s="71"/>
      <c r="Z324" s="42"/>
    </row>
    <row r="325" spans="1:26">
      <c r="A325" s="12"/>
      <c r="B325" s="61" t="s">
        <v>65</v>
      </c>
      <c r="C325" s="35"/>
      <c r="D325" s="89" t="s">
        <v>195</v>
      </c>
      <c r="E325" s="87" t="s">
        <v>648</v>
      </c>
      <c r="F325" s="89" t="s">
        <v>199</v>
      </c>
      <c r="G325" s="35"/>
      <c r="H325" s="89" t="s">
        <v>195</v>
      </c>
      <c r="I325" s="87" t="s">
        <v>649</v>
      </c>
      <c r="J325" s="89" t="s">
        <v>199</v>
      </c>
      <c r="K325" s="35"/>
      <c r="L325" s="89" t="s">
        <v>195</v>
      </c>
      <c r="M325" s="74">
        <v>35800</v>
      </c>
      <c r="N325" s="65"/>
      <c r="O325" s="35"/>
      <c r="P325" s="89" t="s">
        <v>195</v>
      </c>
      <c r="Q325" s="74">
        <v>65270</v>
      </c>
      <c r="R325" s="65"/>
      <c r="S325" s="35"/>
      <c r="T325" s="89" t="s">
        <v>195</v>
      </c>
      <c r="U325" s="87" t="s">
        <v>650</v>
      </c>
      <c r="V325" s="89" t="s">
        <v>199</v>
      </c>
      <c r="W325" s="35"/>
      <c r="X325" s="89" t="s">
        <v>195</v>
      </c>
      <c r="Y325" s="87" t="s">
        <v>648</v>
      </c>
      <c r="Z325" s="89" t="s">
        <v>199</v>
      </c>
    </row>
    <row r="326" spans="1:26" ht="15.75" thickBot="1">
      <c r="A326" s="12"/>
      <c r="B326" s="61"/>
      <c r="C326" s="35"/>
      <c r="D326" s="98"/>
      <c r="E326" s="101"/>
      <c r="F326" s="98"/>
      <c r="G326" s="35"/>
      <c r="H326" s="98"/>
      <c r="I326" s="101"/>
      <c r="J326" s="98"/>
      <c r="K326" s="35"/>
      <c r="L326" s="98"/>
      <c r="M326" s="99"/>
      <c r="N326" s="100"/>
      <c r="O326" s="35"/>
      <c r="P326" s="98"/>
      <c r="Q326" s="99"/>
      <c r="R326" s="100"/>
      <c r="S326" s="35"/>
      <c r="T326" s="98"/>
      <c r="U326" s="101"/>
      <c r="V326" s="98"/>
      <c r="W326" s="35"/>
      <c r="X326" s="98"/>
      <c r="Y326" s="101"/>
      <c r="Z326" s="98"/>
    </row>
    <row r="327" spans="1:26" ht="15.75" thickTop="1">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row>
    <row r="328" spans="1:26">
      <c r="A328" s="12"/>
      <c r="B328" s="32" t="s">
        <v>237</v>
      </c>
      <c r="C328" s="32"/>
      <c r="D328" s="32"/>
      <c r="E328" s="32"/>
      <c r="F328" s="32"/>
      <c r="G328" s="32"/>
      <c r="H328" s="32"/>
      <c r="I328" s="32"/>
      <c r="J328" s="32"/>
      <c r="K328" s="32"/>
      <c r="L328" s="32"/>
      <c r="M328" s="32"/>
      <c r="N328" s="32"/>
      <c r="O328" s="32"/>
      <c r="P328" s="32"/>
      <c r="Q328" s="32"/>
      <c r="R328" s="32"/>
      <c r="S328" s="32"/>
      <c r="T328" s="32"/>
      <c r="U328" s="32"/>
      <c r="V328" s="32"/>
      <c r="W328" s="32"/>
      <c r="X328" s="32"/>
      <c r="Y328" s="32"/>
      <c r="Z328" s="32"/>
    </row>
    <row r="329" spans="1:26">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row>
    <row r="330" spans="1:26">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row>
    <row r="331" spans="1:26">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row>
    <row r="332" spans="1:26">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row>
    <row r="333" spans="1:26">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row>
    <row r="334" spans="1:26">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row>
    <row r="335" spans="1:26">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row>
    <row r="336" spans="1:26">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row>
    <row r="337" spans="1:26">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row>
    <row r="338" spans="1:26">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row>
    <row r="339" spans="1:26">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row>
    <row r="341" spans="1:26">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row>
    <row r="342" spans="1:26">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row>
    <row r="345" spans="1:26">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row>
    <row r="346" spans="1:26">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row>
    <row r="347" spans="1:26">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row>
    <row r="348" spans="1:26">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row>
    <row r="349" spans="1:26">
      <c r="A349" s="12"/>
      <c r="B349" s="29" t="s">
        <v>507</v>
      </c>
      <c r="C349" s="29"/>
      <c r="D349" s="29"/>
      <c r="E349" s="29"/>
      <c r="F349" s="29"/>
      <c r="G349" s="29"/>
      <c r="H349" s="29"/>
      <c r="I349" s="29"/>
      <c r="J349" s="29"/>
      <c r="K349" s="29"/>
      <c r="L349" s="29"/>
      <c r="M349" s="29"/>
      <c r="N349" s="29"/>
      <c r="O349" s="29"/>
      <c r="P349" s="29"/>
      <c r="Q349" s="29"/>
      <c r="R349" s="29"/>
      <c r="S349" s="29"/>
      <c r="T349" s="29"/>
      <c r="U349" s="29"/>
      <c r="V349" s="29"/>
      <c r="W349" s="29"/>
      <c r="X349" s="29"/>
      <c r="Y349" s="29"/>
      <c r="Z349" s="29"/>
    </row>
    <row r="350" spans="1:26">
      <c r="A350" s="12"/>
      <c r="B350" s="29" t="s">
        <v>651</v>
      </c>
      <c r="C350" s="29"/>
      <c r="D350" s="29"/>
      <c r="E350" s="29"/>
      <c r="F350" s="29"/>
      <c r="G350" s="29"/>
      <c r="H350" s="29"/>
      <c r="I350" s="29"/>
      <c r="J350" s="29"/>
      <c r="K350" s="29"/>
      <c r="L350" s="29"/>
      <c r="M350" s="29"/>
      <c r="N350" s="29"/>
      <c r="O350" s="29"/>
      <c r="P350" s="29"/>
      <c r="Q350" s="29"/>
      <c r="R350" s="29"/>
      <c r="S350" s="29"/>
      <c r="T350" s="29"/>
      <c r="U350" s="29"/>
      <c r="V350" s="29"/>
      <c r="W350" s="29"/>
      <c r="X350" s="29"/>
      <c r="Y350" s="29"/>
      <c r="Z350" s="29"/>
    </row>
    <row r="351" spans="1:26">
      <c r="A351" s="12"/>
      <c r="B351" s="151" t="s">
        <v>606</v>
      </c>
      <c r="C351" s="151"/>
      <c r="D351" s="151"/>
      <c r="E351" s="151"/>
      <c r="F351" s="151"/>
      <c r="G351" s="151"/>
      <c r="H351" s="151"/>
      <c r="I351" s="151"/>
      <c r="J351" s="151"/>
      <c r="K351" s="151"/>
      <c r="L351" s="151"/>
      <c r="M351" s="151"/>
      <c r="N351" s="151"/>
      <c r="O351" s="151"/>
      <c r="P351" s="151"/>
      <c r="Q351" s="151"/>
      <c r="R351" s="151"/>
      <c r="S351" s="151"/>
      <c r="T351" s="151"/>
      <c r="U351" s="151"/>
      <c r="V351" s="151"/>
      <c r="W351" s="151"/>
      <c r="X351" s="151"/>
      <c r="Y351" s="151"/>
      <c r="Z351" s="151"/>
    </row>
    <row r="352" spans="1:26">
      <c r="A352" s="12"/>
      <c r="B352" s="32"/>
      <c r="C352" s="32"/>
      <c r="D352" s="32"/>
      <c r="E352" s="32"/>
      <c r="F352" s="32"/>
      <c r="G352" s="32"/>
      <c r="H352" s="32"/>
      <c r="I352" s="32"/>
      <c r="J352" s="32"/>
      <c r="K352" s="32"/>
      <c r="L352" s="32"/>
      <c r="M352" s="32"/>
      <c r="N352" s="32"/>
      <c r="O352" s="32"/>
      <c r="P352" s="32"/>
      <c r="Q352" s="32"/>
      <c r="R352" s="32"/>
      <c r="S352" s="32"/>
      <c r="T352" s="32"/>
      <c r="U352" s="32"/>
      <c r="V352" s="32"/>
      <c r="W352" s="32"/>
      <c r="X352" s="32"/>
      <c r="Y352" s="32"/>
      <c r="Z352" s="32"/>
    </row>
    <row r="353" spans="1:26">
      <c r="A353" s="12"/>
      <c r="B353" s="28"/>
      <c r="C353" s="28"/>
      <c r="D353" s="28"/>
      <c r="E353" s="28"/>
      <c r="F353" s="28"/>
      <c r="G353" s="28"/>
      <c r="H353" s="28"/>
      <c r="I353" s="28"/>
      <c r="J353" s="28"/>
      <c r="K353" s="28"/>
      <c r="L353" s="28"/>
      <c r="M353" s="28"/>
      <c r="N353" s="28"/>
      <c r="O353" s="28"/>
      <c r="P353" s="28"/>
      <c r="Q353" s="28"/>
      <c r="R353" s="28"/>
      <c r="S353" s="28"/>
      <c r="T353" s="28"/>
      <c r="U353" s="28"/>
      <c r="V353" s="28"/>
      <c r="W353" s="28"/>
      <c r="X353" s="28"/>
      <c r="Y353" s="28"/>
      <c r="Z353" s="28"/>
    </row>
    <row r="354" spans="1:26">
      <c r="A354" s="12"/>
      <c r="B354" s="13"/>
      <c r="C354" s="13"/>
      <c r="D354" s="13"/>
      <c r="E354" s="13"/>
      <c r="F354" s="13"/>
      <c r="G354" s="13"/>
      <c r="H354" s="13"/>
      <c r="I354" s="13"/>
      <c r="J354" s="13"/>
      <c r="K354" s="13"/>
      <c r="L354" s="13"/>
      <c r="M354" s="13"/>
      <c r="N354" s="13"/>
      <c r="O354" s="13"/>
      <c r="P354" s="13"/>
      <c r="Q354" s="13"/>
      <c r="R354" s="13"/>
      <c r="S354" s="13"/>
      <c r="T354" s="13"/>
      <c r="U354" s="13"/>
      <c r="V354" s="13"/>
      <c r="W354" s="13"/>
      <c r="X354" s="13"/>
      <c r="Y354" s="13"/>
      <c r="Z354" s="13"/>
    </row>
    <row r="355" spans="1:26">
      <c r="A355" s="12"/>
      <c r="B355" s="56"/>
      <c r="C355" s="32"/>
      <c r="D355" s="58" t="s">
        <v>553</v>
      </c>
      <c r="E355" s="58"/>
      <c r="F355" s="58"/>
      <c r="G355" s="32"/>
      <c r="H355" s="58" t="s">
        <v>512</v>
      </c>
      <c r="I355" s="58"/>
      <c r="J355" s="58"/>
      <c r="K355" s="32"/>
      <c r="L355" s="58" t="s">
        <v>513</v>
      </c>
      <c r="M355" s="58"/>
      <c r="N355" s="58"/>
      <c r="O355" s="32"/>
      <c r="P355" s="58" t="s">
        <v>652</v>
      </c>
      <c r="Q355" s="58"/>
      <c r="R355" s="58"/>
      <c r="S355" s="32"/>
      <c r="T355" s="58" t="s">
        <v>516</v>
      </c>
      <c r="U355" s="58"/>
      <c r="V355" s="58"/>
      <c r="W355" s="32"/>
      <c r="X355" s="58" t="s">
        <v>518</v>
      </c>
      <c r="Y355" s="58"/>
      <c r="Z355" s="58"/>
    </row>
    <row r="356" spans="1:26">
      <c r="A356" s="12"/>
      <c r="B356" s="56"/>
      <c r="C356" s="32"/>
      <c r="D356" s="58" t="s">
        <v>511</v>
      </c>
      <c r="E356" s="58"/>
      <c r="F356" s="58"/>
      <c r="G356" s="32"/>
      <c r="H356" s="58"/>
      <c r="I356" s="58"/>
      <c r="J356" s="58"/>
      <c r="K356" s="32"/>
      <c r="L356" s="58" t="s">
        <v>514</v>
      </c>
      <c r="M356" s="58"/>
      <c r="N356" s="58"/>
      <c r="O356" s="32"/>
      <c r="P356" s="58" t="s">
        <v>513</v>
      </c>
      <c r="Q356" s="58"/>
      <c r="R356" s="58"/>
      <c r="S356" s="32"/>
      <c r="T356" s="58" t="s">
        <v>517</v>
      </c>
      <c r="U356" s="58"/>
      <c r="V356" s="58"/>
      <c r="W356" s="32"/>
      <c r="X356" s="58"/>
      <c r="Y356" s="58"/>
      <c r="Z356" s="58"/>
    </row>
    <row r="357" spans="1:26" ht="15.75" thickBot="1">
      <c r="A357" s="12"/>
      <c r="B357" s="56"/>
      <c r="C357" s="32"/>
      <c r="D357" s="143"/>
      <c r="E357" s="143"/>
      <c r="F357" s="143"/>
      <c r="G357" s="32"/>
      <c r="H357" s="59"/>
      <c r="I357" s="59"/>
      <c r="J357" s="59"/>
      <c r="K357" s="32"/>
      <c r="L357" s="143"/>
      <c r="M357" s="143"/>
      <c r="N357" s="143"/>
      <c r="O357" s="32"/>
      <c r="P357" s="59" t="s">
        <v>514</v>
      </c>
      <c r="Q357" s="59"/>
      <c r="R357" s="59"/>
      <c r="S357" s="32"/>
      <c r="T357" s="143"/>
      <c r="U357" s="143"/>
      <c r="V357" s="143"/>
      <c r="W357" s="32"/>
      <c r="X357" s="59"/>
      <c r="Y357" s="59"/>
      <c r="Z357" s="59"/>
    </row>
    <row r="358" spans="1:26">
      <c r="A358" s="12"/>
      <c r="B358" s="61" t="s">
        <v>653</v>
      </c>
      <c r="C358" s="35"/>
      <c r="D358" s="89" t="s">
        <v>195</v>
      </c>
      <c r="E358" s="87" t="s">
        <v>654</v>
      </c>
      <c r="F358" s="89" t="s">
        <v>199</v>
      </c>
      <c r="G358" s="35"/>
      <c r="H358" s="89" t="s">
        <v>195</v>
      </c>
      <c r="I358" s="87" t="s">
        <v>655</v>
      </c>
      <c r="J358" s="89" t="s">
        <v>199</v>
      </c>
      <c r="K358" s="35"/>
      <c r="L358" s="89" t="s">
        <v>195</v>
      </c>
      <c r="M358" s="74">
        <v>43266</v>
      </c>
      <c r="N358" s="65"/>
      <c r="O358" s="35"/>
      <c r="P358" s="89" t="s">
        <v>195</v>
      </c>
      <c r="Q358" s="74">
        <v>113180</v>
      </c>
      <c r="R358" s="65"/>
      <c r="S358" s="35"/>
      <c r="T358" s="89" t="s">
        <v>195</v>
      </c>
      <c r="U358" s="87" t="s">
        <v>197</v>
      </c>
      <c r="V358" s="65"/>
      <c r="W358" s="35"/>
      <c r="X358" s="89" t="s">
        <v>195</v>
      </c>
      <c r="Y358" s="74">
        <v>95693</v>
      </c>
      <c r="Z358" s="65"/>
    </row>
    <row r="359" spans="1:26">
      <c r="A359" s="12"/>
      <c r="B359" s="61"/>
      <c r="C359" s="35"/>
      <c r="D359" s="129"/>
      <c r="E359" s="144"/>
      <c r="F359" s="129"/>
      <c r="G359" s="35"/>
      <c r="H359" s="129"/>
      <c r="I359" s="144"/>
      <c r="J359" s="129"/>
      <c r="K359" s="35"/>
      <c r="L359" s="129"/>
      <c r="M359" s="130"/>
      <c r="N359" s="131"/>
      <c r="O359" s="35"/>
      <c r="P359" s="129"/>
      <c r="Q359" s="130"/>
      <c r="R359" s="131"/>
      <c r="S359" s="35"/>
      <c r="T359" s="129"/>
      <c r="U359" s="144"/>
      <c r="V359" s="131"/>
      <c r="W359" s="35"/>
      <c r="X359" s="34"/>
      <c r="Y359" s="37"/>
      <c r="Z359" s="35"/>
    </row>
    <row r="360" spans="1:26">
      <c r="A360" s="12"/>
      <c r="B360" s="82" t="s">
        <v>137</v>
      </c>
      <c r="C360" s="32"/>
      <c r="D360" s="94"/>
      <c r="E360" s="94"/>
      <c r="F360" s="32"/>
      <c r="G360" s="32"/>
      <c r="H360" s="94"/>
      <c r="I360" s="94"/>
      <c r="J360" s="32"/>
      <c r="K360" s="32"/>
      <c r="L360" s="94"/>
      <c r="M360" s="94"/>
      <c r="N360" s="32"/>
      <c r="O360" s="32"/>
      <c r="P360" s="94"/>
      <c r="Q360" s="94"/>
      <c r="R360" s="32"/>
      <c r="S360" s="32"/>
      <c r="T360" s="94"/>
      <c r="U360" s="94"/>
      <c r="V360" s="32"/>
      <c r="W360" s="32"/>
      <c r="X360" s="57"/>
      <c r="Y360" s="57"/>
      <c r="Z360" s="32"/>
    </row>
    <row r="361" spans="1:26">
      <c r="A361" s="12"/>
      <c r="B361" s="82"/>
      <c r="C361" s="32"/>
      <c r="D361" s="94"/>
      <c r="E361" s="94"/>
      <c r="F361" s="32"/>
      <c r="G361" s="32"/>
      <c r="H361" s="94"/>
      <c r="I361" s="94"/>
      <c r="J361" s="32"/>
      <c r="K361" s="32"/>
      <c r="L361" s="94"/>
      <c r="M361" s="94"/>
      <c r="N361" s="32"/>
      <c r="O361" s="32"/>
      <c r="P361" s="94"/>
      <c r="Q361" s="94"/>
      <c r="R361" s="32"/>
      <c r="S361" s="32"/>
      <c r="T361" s="94"/>
      <c r="U361" s="94"/>
      <c r="V361" s="32"/>
      <c r="W361" s="32"/>
      <c r="X361" s="57"/>
      <c r="Y361" s="57"/>
      <c r="Z361" s="32"/>
    </row>
    <row r="362" spans="1:26">
      <c r="A362" s="12"/>
      <c r="B362" s="41" t="s">
        <v>656</v>
      </c>
      <c r="C362" s="35"/>
      <c r="D362" s="36" t="s">
        <v>657</v>
      </c>
      <c r="E362" s="36"/>
      <c r="F362" s="34" t="s">
        <v>199</v>
      </c>
      <c r="G362" s="35"/>
      <c r="H362" s="36" t="s">
        <v>658</v>
      </c>
      <c r="I362" s="36"/>
      <c r="J362" s="34" t="s">
        <v>199</v>
      </c>
      <c r="K362" s="35"/>
      <c r="L362" s="36" t="s">
        <v>659</v>
      </c>
      <c r="M362" s="36"/>
      <c r="N362" s="34" t="s">
        <v>199</v>
      </c>
      <c r="O362" s="35"/>
      <c r="P362" s="36" t="s">
        <v>660</v>
      </c>
      <c r="Q362" s="36"/>
      <c r="R362" s="34" t="s">
        <v>199</v>
      </c>
      <c r="S362" s="35"/>
      <c r="T362" s="36" t="s">
        <v>197</v>
      </c>
      <c r="U362" s="36"/>
      <c r="V362" s="35"/>
      <c r="W362" s="35"/>
      <c r="X362" s="36" t="s">
        <v>661</v>
      </c>
      <c r="Y362" s="36"/>
      <c r="Z362" s="34" t="s">
        <v>199</v>
      </c>
    </row>
    <row r="363" spans="1:26">
      <c r="A363" s="12"/>
      <c r="B363" s="41"/>
      <c r="C363" s="35"/>
      <c r="D363" s="36"/>
      <c r="E363" s="36"/>
      <c r="F363" s="34"/>
      <c r="G363" s="35"/>
      <c r="H363" s="36"/>
      <c r="I363" s="36"/>
      <c r="J363" s="34"/>
      <c r="K363" s="35"/>
      <c r="L363" s="36"/>
      <c r="M363" s="36"/>
      <c r="N363" s="34"/>
      <c r="O363" s="35"/>
      <c r="P363" s="36"/>
      <c r="Q363" s="36"/>
      <c r="R363" s="34"/>
      <c r="S363" s="35"/>
      <c r="T363" s="36"/>
      <c r="U363" s="36"/>
      <c r="V363" s="35"/>
      <c r="W363" s="35"/>
      <c r="X363" s="36"/>
      <c r="Y363" s="36"/>
      <c r="Z363" s="34"/>
    </row>
    <row r="364" spans="1:26">
      <c r="A364" s="12"/>
      <c r="B364" s="38" t="s">
        <v>146</v>
      </c>
      <c r="C364" s="32"/>
      <c r="D364" s="39" t="s">
        <v>197</v>
      </c>
      <c r="E364" s="39"/>
      <c r="F364" s="32"/>
      <c r="G364" s="32"/>
      <c r="H364" s="39" t="s">
        <v>197</v>
      </c>
      <c r="I364" s="39"/>
      <c r="J364" s="32"/>
      <c r="K364" s="32"/>
      <c r="L364" s="39" t="s">
        <v>197</v>
      </c>
      <c r="M364" s="39"/>
      <c r="N364" s="32"/>
      <c r="O364" s="32"/>
      <c r="P364" s="39" t="s">
        <v>662</v>
      </c>
      <c r="Q364" s="39"/>
      <c r="R364" s="44" t="s">
        <v>199</v>
      </c>
      <c r="S364" s="32"/>
      <c r="T364" s="39" t="s">
        <v>197</v>
      </c>
      <c r="U364" s="39"/>
      <c r="V364" s="32"/>
      <c r="W364" s="32"/>
      <c r="X364" s="39" t="s">
        <v>662</v>
      </c>
      <c r="Y364" s="39"/>
      <c r="Z364" s="44" t="s">
        <v>199</v>
      </c>
    </row>
    <row r="365" spans="1:26">
      <c r="A365" s="12"/>
      <c r="B365" s="38"/>
      <c r="C365" s="32"/>
      <c r="D365" s="39"/>
      <c r="E365" s="39"/>
      <c r="F365" s="32"/>
      <c r="G365" s="32"/>
      <c r="H365" s="39"/>
      <c r="I365" s="39"/>
      <c r="J365" s="32"/>
      <c r="K365" s="32"/>
      <c r="L365" s="39"/>
      <c r="M365" s="39"/>
      <c r="N365" s="32"/>
      <c r="O365" s="32"/>
      <c r="P365" s="39"/>
      <c r="Q365" s="39"/>
      <c r="R365" s="44"/>
      <c r="S365" s="32"/>
      <c r="T365" s="39"/>
      <c r="U365" s="39"/>
      <c r="V365" s="32"/>
      <c r="W365" s="32"/>
      <c r="X365" s="39"/>
      <c r="Y365" s="39"/>
      <c r="Z365" s="44"/>
    </row>
    <row r="366" spans="1:26">
      <c r="A366" s="12"/>
      <c r="B366" s="41" t="s">
        <v>663</v>
      </c>
      <c r="C366" s="35"/>
      <c r="D366" s="37">
        <v>9853</v>
      </c>
      <c r="E366" s="37"/>
      <c r="F366" s="35"/>
      <c r="G366" s="35"/>
      <c r="H366" s="37">
        <v>13984</v>
      </c>
      <c r="I366" s="37"/>
      <c r="J366" s="35"/>
      <c r="K366" s="35"/>
      <c r="L366" s="36" t="s">
        <v>197</v>
      </c>
      <c r="M366" s="36"/>
      <c r="N366" s="35"/>
      <c r="O366" s="35"/>
      <c r="P366" s="37">
        <v>36287</v>
      </c>
      <c r="Q366" s="37"/>
      <c r="R366" s="35"/>
      <c r="S366" s="35"/>
      <c r="T366" s="36" t="s">
        <v>664</v>
      </c>
      <c r="U366" s="36"/>
      <c r="V366" s="34" t="s">
        <v>199</v>
      </c>
      <c r="W366" s="35"/>
      <c r="X366" s="36" t="s">
        <v>665</v>
      </c>
      <c r="Y366" s="36"/>
      <c r="Z366" s="34" t="s">
        <v>199</v>
      </c>
    </row>
    <row r="367" spans="1:26" ht="15.75" thickBot="1">
      <c r="A367" s="12"/>
      <c r="B367" s="41"/>
      <c r="C367" s="35"/>
      <c r="D367" s="75"/>
      <c r="E367" s="75"/>
      <c r="F367" s="45"/>
      <c r="G367" s="35"/>
      <c r="H367" s="75"/>
      <c r="I367" s="75"/>
      <c r="J367" s="45"/>
      <c r="K367" s="35"/>
      <c r="L367" s="88"/>
      <c r="M367" s="88"/>
      <c r="N367" s="45"/>
      <c r="O367" s="35"/>
      <c r="P367" s="75"/>
      <c r="Q367" s="75"/>
      <c r="R367" s="45"/>
      <c r="S367" s="35"/>
      <c r="T367" s="88"/>
      <c r="U367" s="88"/>
      <c r="V367" s="90"/>
      <c r="W367" s="35"/>
      <c r="X367" s="88"/>
      <c r="Y367" s="88"/>
      <c r="Z367" s="90"/>
    </row>
    <row r="368" spans="1:26">
      <c r="A368" s="12"/>
      <c r="B368" s="82" t="s">
        <v>666</v>
      </c>
      <c r="C368" s="32"/>
      <c r="D368" s="76">
        <v>4389</v>
      </c>
      <c r="E368" s="76"/>
      <c r="F368" s="33"/>
      <c r="G368" s="32"/>
      <c r="H368" s="79" t="s">
        <v>667</v>
      </c>
      <c r="I368" s="79"/>
      <c r="J368" s="84" t="s">
        <v>199</v>
      </c>
      <c r="K368" s="32"/>
      <c r="L368" s="79" t="s">
        <v>659</v>
      </c>
      <c r="M368" s="79"/>
      <c r="N368" s="84" t="s">
        <v>199</v>
      </c>
      <c r="O368" s="32"/>
      <c r="P368" s="79" t="s">
        <v>668</v>
      </c>
      <c r="Q368" s="79"/>
      <c r="R368" s="84" t="s">
        <v>199</v>
      </c>
      <c r="S368" s="32"/>
      <c r="T368" s="79" t="s">
        <v>664</v>
      </c>
      <c r="U368" s="79"/>
      <c r="V368" s="84" t="s">
        <v>199</v>
      </c>
      <c r="W368" s="32"/>
      <c r="X368" s="79" t="s">
        <v>669</v>
      </c>
      <c r="Y368" s="79"/>
      <c r="Z368" s="84" t="s">
        <v>199</v>
      </c>
    </row>
    <row r="369" spans="1:26">
      <c r="A369" s="12"/>
      <c r="B369" s="82"/>
      <c r="C369" s="32"/>
      <c r="D369" s="40"/>
      <c r="E369" s="40"/>
      <c r="F369" s="32"/>
      <c r="G369" s="32"/>
      <c r="H369" s="39"/>
      <c r="I369" s="39"/>
      <c r="J369" s="44"/>
      <c r="K369" s="32"/>
      <c r="L369" s="39"/>
      <c r="M369" s="39"/>
      <c r="N369" s="44"/>
      <c r="O369" s="32"/>
      <c r="P369" s="39"/>
      <c r="Q369" s="39"/>
      <c r="R369" s="44"/>
      <c r="S369" s="32"/>
      <c r="T369" s="39"/>
      <c r="U369" s="39"/>
      <c r="V369" s="44"/>
      <c r="W369" s="32"/>
      <c r="X369" s="39"/>
      <c r="Y369" s="39"/>
      <c r="Z369" s="44"/>
    </row>
    <row r="370" spans="1:26">
      <c r="A370" s="12"/>
      <c r="B370" s="61" t="s">
        <v>148</v>
      </c>
      <c r="C370" s="35"/>
      <c r="D370" s="63"/>
      <c r="E370" s="63"/>
      <c r="F370" s="35"/>
      <c r="G370" s="35"/>
      <c r="H370" s="63"/>
      <c r="I370" s="63"/>
      <c r="J370" s="35"/>
      <c r="K370" s="35"/>
      <c r="L370" s="63"/>
      <c r="M370" s="63"/>
      <c r="N370" s="35"/>
      <c r="O370" s="35"/>
      <c r="P370" s="63"/>
      <c r="Q370" s="63"/>
      <c r="R370" s="35"/>
      <c r="S370" s="35"/>
      <c r="T370" s="63"/>
      <c r="U370" s="63"/>
      <c r="V370" s="35"/>
      <c r="W370" s="35"/>
      <c r="X370" s="63"/>
      <c r="Y370" s="63"/>
      <c r="Z370" s="35"/>
    </row>
    <row r="371" spans="1:26">
      <c r="A371" s="12"/>
      <c r="B371" s="61"/>
      <c r="C371" s="35"/>
      <c r="D371" s="63"/>
      <c r="E371" s="63"/>
      <c r="F371" s="35"/>
      <c r="G371" s="35"/>
      <c r="H371" s="63"/>
      <c r="I371" s="63"/>
      <c r="J371" s="35"/>
      <c r="K371" s="35"/>
      <c r="L371" s="63"/>
      <c r="M371" s="63"/>
      <c r="N371" s="35"/>
      <c r="O371" s="35"/>
      <c r="P371" s="63"/>
      <c r="Q371" s="63"/>
      <c r="R371" s="35"/>
      <c r="S371" s="35"/>
      <c r="T371" s="63"/>
      <c r="U371" s="63"/>
      <c r="V371" s="35"/>
      <c r="W371" s="35"/>
      <c r="X371" s="63"/>
      <c r="Y371" s="63"/>
      <c r="Z371" s="35"/>
    </row>
    <row r="372" spans="1:26">
      <c r="A372" s="12"/>
      <c r="B372" s="38" t="s">
        <v>670</v>
      </c>
      <c r="C372" s="32"/>
      <c r="D372" s="39" t="s">
        <v>197</v>
      </c>
      <c r="E372" s="39"/>
      <c r="F372" s="32"/>
      <c r="G372" s="32"/>
      <c r="H372" s="39" t="s">
        <v>671</v>
      </c>
      <c r="I372" s="39"/>
      <c r="J372" s="44" t="s">
        <v>199</v>
      </c>
      <c r="K372" s="32"/>
      <c r="L372" s="39" t="s">
        <v>197</v>
      </c>
      <c r="M372" s="39"/>
      <c r="N372" s="32"/>
      <c r="O372" s="32"/>
      <c r="P372" s="39" t="s">
        <v>672</v>
      </c>
      <c r="Q372" s="39"/>
      <c r="R372" s="44" t="s">
        <v>199</v>
      </c>
      <c r="S372" s="32"/>
      <c r="T372" s="39" t="s">
        <v>197</v>
      </c>
      <c r="U372" s="39"/>
      <c r="V372" s="32"/>
      <c r="W372" s="32"/>
      <c r="X372" s="39" t="s">
        <v>673</v>
      </c>
      <c r="Y372" s="39"/>
      <c r="Z372" s="44" t="s">
        <v>199</v>
      </c>
    </row>
    <row r="373" spans="1:26">
      <c r="A373" s="12"/>
      <c r="B373" s="38"/>
      <c r="C373" s="32"/>
      <c r="D373" s="39"/>
      <c r="E373" s="39"/>
      <c r="F373" s="32"/>
      <c r="G373" s="32"/>
      <c r="H373" s="39"/>
      <c r="I373" s="39"/>
      <c r="J373" s="44"/>
      <c r="K373" s="32"/>
      <c r="L373" s="39"/>
      <c r="M373" s="39"/>
      <c r="N373" s="32"/>
      <c r="O373" s="32"/>
      <c r="P373" s="39"/>
      <c r="Q373" s="39"/>
      <c r="R373" s="44"/>
      <c r="S373" s="32"/>
      <c r="T373" s="39"/>
      <c r="U373" s="39"/>
      <c r="V373" s="32"/>
      <c r="W373" s="32"/>
      <c r="X373" s="39"/>
      <c r="Y373" s="39"/>
      <c r="Z373" s="44"/>
    </row>
    <row r="374" spans="1:26">
      <c r="A374" s="12"/>
      <c r="B374" s="41" t="s">
        <v>153</v>
      </c>
      <c r="C374" s="35"/>
      <c r="D374" s="36" t="s">
        <v>674</v>
      </c>
      <c r="E374" s="36"/>
      <c r="F374" s="34" t="s">
        <v>199</v>
      </c>
      <c r="G374" s="35"/>
      <c r="H374" s="36" t="s">
        <v>197</v>
      </c>
      <c r="I374" s="36"/>
      <c r="J374" s="35"/>
      <c r="K374" s="35"/>
      <c r="L374" s="36" t="s">
        <v>197</v>
      </c>
      <c r="M374" s="36"/>
      <c r="N374" s="35"/>
      <c r="O374" s="35"/>
      <c r="P374" s="36" t="s">
        <v>664</v>
      </c>
      <c r="Q374" s="36"/>
      <c r="R374" s="34" t="s">
        <v>199</v>
      </c>
      <c r="S374" s="35"/>
      <c r="T374" s="37">
        <v>64266</v>
      </c>
      <c r="U374" s="37"/>
      <c r="V374" s="35"/>
      <c r="W374" s="35"/>
      <c r="X374" s="36" t="s">
        <v>674</v>
      </c>
      <c r="Y374" s="36"/>
      <c r="Z374" s="34" t="s">
        <v>199</v>
      </c>
    </row>
    <row r="375" spans="1:26">
      <c r="A375" s="12"/>
      <c r="B375" s="41"/>
      <c r="C375" s="35"/>
      <c r="D375" s="36"/>
      <c r="E375" s="36"/>
      <c r="F375" s="34"/>
      <c r="G375" s="35"/>
      <c r="H375" s="36"/>
      <c r="I375" s="36"/>
      <c r="J375" s="35"/>
      <c r="K375" s="35"/>
      <c r="L375" s="36"/>
      <c r="M375" s="36"/>
      <c r="N375" s="35"/>
      <c r="O375" s="35"/>
      <c r="P375" s="36"/>
      <c r="Q375" s="36"/>
      <c r="R375" s="34"/>
      <c r="S375" s="35"/>
      <c r="T375" s="37"/>
      <c r="U375" s="37"/>
      <c r="V375" s="35"/>
      <c r="W375" s="35"/>
      <c r="X375" s="36"/>
      <c r="Y375" s="36"/>
      <c r="Z375" s="34"/>
    </row>
    <row r="376" spans="1:26">
      <c r="A376" s="12"/>
      <c r="B376" s="38" t="s">
        <v>151</v>
      </c>
      <c r="C376" s="32"/>
      <c r="D376" s="39" t="s">
        <v>197</v>
      </c>
      <c r="E376" s="39"/>
      <c r="F376" s="32"/>
      <c r="G376" s="32"/>
      <c r="H376" s="39" t="s">
        <v>675</v>
      </c>
      <c r="I376" s="39"/>
      <c r="J376" s="44" t="s">
        <v>199</v>
      </c>
      <c r="K376" s="32"/>
      <c r="L376" s="39" t="s">
        <v>197</v>
      </c>
      <c r="M376" s="39"/>
      <c r="N376" s="32"/>
      <c r="O376" s="32"/>
      <c r="P376" s="39" t="s">
        <v>197</v>
      </c>
      <c r="Q376" s="39"/>
      <c r="R376" s="32"/>
      <c r="S376" s="32"/>
      <c r="T376" s="39" t="s">
        <v>197</v>
      </c>
      <c r="U376" s="39"/>
      <c r="V376" s="32"/>
      <c r="W376" s="32"/>
      <c r="X376" s="39" t="s">
        <v>675</v>
      </c>
      <c r="Y376" s="39"/>
      <c r="Z376" s="44" t="s">
        <v>199</v>
      </c>
    </row>
    <row r="377" spans="1:26">
      <c r="A377" s="12"/>
      <c r="B377" s="38"/>
      <c r="C377" s="32"/>
      <c r="D377" s="39"/>
      <c r="E377" s="39"/>
      <c r="F377" s="32"/>
      <c r="G377" s="32"/>
      <c r="H377" s="39"/>
      <c r="I377" s="39"/>
      <c r="J377" s="44"/>
      <c r="K377" s="32"/>
      <c r="L377" s="39"/>
      <c r="M377" s="39"/>
      <c r="N377" s="32"/>
      <c r="O377" s="32"/>
      <c r="P377" s="39"/>
      <c r="Q377" s="39"/>
      <c r="R377" s="32"/>
      <c r="S377" s="32"/>
      <c r="T377" s="39"/>
      <c r="U377" s="39"/>
      <c r="V377" s="32"/>
      <c r="W377" s="32"/>
      <c r="X377" s="39"/>
      <c r="Y377" s="39"/>
      <c r="Z377" s="44"/>
    </row>
    <row r="378" spans="1:26">
      <c r="A378" s="12"/>
      <c r="B378" s="41" t="s">
        <v>676</v>
      </c>
      <c r="C378" s="35"/>
      <c r="D378" s="37">
        <v>32279</v>
      </c>
      <c r="E378" s="37"/>
      <c r="F378" s="35"/>
      <c r="G378" s="35"/>
      <c r="H378" s="37">
        <v>28976</v>
      </c>
      <c r="I378" s="37"/>
      <c r="J378" s="35"/>
      <c r="K378" s="35"/>
      <c r="L378" s="36" t="s">
        <v>677</v>
      </c>
      <c r="M378" s="36"/>
      <c r="N378" s="34" t="s">
        <v>199</v>
      </c>
      <c r="O378" s="35"/>
      <c r="P378" s="36" t="s">
        <v>678</v>
      </c>
      <c r="Q378" s="36"/>
      <c r="R378" s="34" t="s">
        <v>199</v>
      </c>
      <c r="S378" s="35"/>
      <c r="T378" s="36" t="s">
        <v>197</v>
      </c>
      <c r="U378" s="36"/>
      <c r="V378" s="35"/>
      <c r="W378" s="35"/>
      <c r="X378" s="36" t="s">
        <v>197</v>
      </c>
      <c r="Y378" s="36"/>
      <c r="Z378" s="35"/>
    </row>
    <row r="379" spans="1:26" ht="15.75" thickBot="1">
      <c r="A379" s="12"/>
      <c r="B379" s="41"/>
      <c r="C379" s="35"/>
      <c r="D379" s="75"/>
      <c r="E379" s="75"/>
      <c r="F379" s="45"/>
      <c r="G379" s="35"/>
      <c r="H379" s="75"/>
      <c r="I379" s="75"/>
      <c r="J379" s="45"/>
      <c r="K379" s="35"/>
      <c r="L379" s="88"/>
      <c r="M379" s="88"/>
      <c r="N379" s="90"/>
      <c r="O379" s="35"/>
      <c r="P379" s="88"/>
      <c r="Q379" s="88"/>
      <c r="R379" s="90"/>
      <c r="S379" s="35"/>
      <c r="T379" s="88"/>
      <c r="U379" s="88"/>
      <c r="V379" s="45"/>
      <c r="W379" s="35"/>
      <c r="X379" s="88"/>
      <c r="Y379" s="88"/>
      <c r="Z379" s="45"/>
    </row>
    <row r="380" spans="1:26">
      <c r="A380" s="12"/>
      <c r="B380" s="82" t="s">
        <v>679</v>
      </c>
      <c r="C380" s="32"/>
      <c r="D380" s="76">
        <v>30141</v>
      </c>
      <c r="E380" s="76"/>
      <c r="F380" s="33"/>
      <c r="G380" s="32"/>
      <c r="H380" s="76">
        <v>22285</v>
      </c>
      <c r="I380" s="76"/>
      <c r="J380" s="33"/>
      <c r="K380" s="32"/>
      <c r="L380" s="79" t="s">
        <v>677</v>
      </c>
      <c r="M380" s="79"/>
      <c r="N380" s="84" t="s">
        <v>199</v>
      </c>
      <c r="O380" s="32"/>
      <c r="P380" s="79" t="s">
        <v>680</v>
      </c>
      <c r="Q380" s="79"/>
      <c r="R380" s="84" t="s">
        <v>199</v>
      </c>
      <c r="S380" s="32"/>
      <c r="T380" s="76">
        <v>64266</v>
      </c>
      <c r="U380" s="76"/>
      <c r="V380" s="33"/>
      <c r="W380" s="32"/>
      <c r="X380" s="79" t="s">
        <v>681</v>
      </c>
      <c r="Y380" s="79"/>
      <c r="Z380" s="84" t="s">
        <v>199</v>
      </c>
    </row>
    <row r="381" spans="1:26">
      <c r="A381" s="12"/>
      <c r="B381" s="82"/>
      <c r="C381" s="32"/>
      <c r="D381" s="40"/>
      <c r="E381" s="40"/>
      <c r="F381" s="32"/>
      <c r="G381" s="32"/>
      <c r="H381" s="40"/>
      <c r="I381" s="40"/>
      <c r="J381" s="32"/>
      <c r="K381" s="32"/>
      <c r="L381" s="39"/>
      <c r="M381" s="39"/>
      <c r="N381" s="44"/>
      <c r="O381" s="32"/>
      <c r="P381" s="39"/>
      <c r="Q381" s="39"/>
      <c r="R381" s="44"/>
      <c r="S381" s="32"/>
      <c r="T381" s="40"/>
      <c r="U381" s="40"/>
      <c r="V381" s="32"/>
      <c r="W381" s="32"/>
      <c r="X381" s="39"/>
      <c r="Y381" s="39"/>
      <c r="Z381" s="44"/>
    </row>
    <row r="382" spans="1:26">
      <c r="A382" s="12"/>
      <c r="B382" s="61" t="s">
        <v>682</v>
      </c>
      <c r="C382" s="35"/>
      <c r="D382" s="36" t="s">
        <v>197</v>
      </c>
      <c r="E382" s="36"/>
      <c r="F382" s="35"/>
      <c r="G382" s="35"/>
      <c r="H382" s="36">
        <v>179</v>
      </c>
      <c r="I382" s="36"/>
      <c r="J382" s="35"/>
      <c r="K382" s="35"/>
      <c r="L382" s="36" t="s">
        <v>197</v>
      </c>
      <c r="M382" s="36"/>
      <c r="N382" s="35"/>
      <c r="O382" s="35"/>
      <c r="P382" s="36" t="s">
        <v>683</v>
      </c>
      <c r="Q382" s="36"/>
      <c r="R382" s="34" t="s">
        <v>199</v>
      </c>
      <c r="S382" s="35"/>
      <c r="T382" s="36" t="s">
        <v>197</v>
      </c>
      <c r="U382" s="36"/>
      <c r="V382" s="35"/>
      <c r="W382" s="35"/>
      <c r="X382" s="36" t="s">
        <v>684</v>
      </c>
      <c r="Y382" s="36"/>
      <c r="Z382" s="34" t="s">
        <v>199</v>
      </c>
    </row>
    <row r="383" spans="1:26">
      <c r="A383" s="12"/>
      <c r="B383" s="61"/>
      <c r="C383" s="35"/>
      <c r="D383" s="36"/>
      <c r="E383" s="36"/>
      <c r="F383" s="35"/>
      <c r="G383" s="35"/>
      <c r="H383" s="36"/>
      <c r="I383" s="36"/>
      <c r="J383" s="35"/>
      <c r="K383" s="35"/>
      <c r="L383" s="36"/>
      <c r="M383" s="36"/>
      <c r="N383" s="35"/>
      <c r="O383" s="35"/>
      <c r="P383" s="36"/>
      <c r="Q383" s="36"/>
      <c r="R383" s="34"/>
      <c r="S383" s="35"/>
      <c r="T383" s="36"/>
      <c r="U383" s="36"/>
      <c r="V383" s="35"/>
      <c r="W383" s="35"/>
      <c r="X383" s="36"/>
      <c r="Y383" s="36"/>
      <c r="Z383" s="34"/>
    </row>
    <row r="384" spans="1:26">
      <c r="A384" s="12"/>
      <c r="B384" s="82" t="s">
        <v>685</v>
      </c>
      <c r="C384" s="32"/>
      <c r="D384" s="39" t="s">
        <v>686</v>
      </c>
      <c r="E384" s="39"/>
      <c r="F384" s="44" t="s">
        <v>199</v>
      </c>
      <c r="G384" s="32"/>
      <c r="H384" s="39" t="s">
        <v>687</v>
      </c>
      <c r="I384" s="39"/>
      <c r="J384" s="44" t="s">
        <v>199</v>
      </c>
      <c r="K384" s="32"/>
      <c r="L384" s="39" t="s">
        <v>688</v>
      </c>
      <c r="M384" s="39"/>
      <c r="N384" s="44" t="s">
        <v>199</v>
      </c>
      <c r="O384" s="32"/>
      <c r="P384" s="39" t="s">
        <v>689</v>
      </c>
      <c r="Q384" s="39"/>
      <c r="R384" s="44" t="s">
        <v>199</v>
      </c>
      <c r="S384" s="32"/>
      <c r="T384" s="39" t="s">
        <v>197</v>
      </c>
      <c r="U384" s="39"/>
      <c r="V384" s="32"/>
      <c r="W384" s="32"/>
      <c r="X384" s="39" t="s">
        <v>690</v>
      </c>
      <c r="Y384" s="39"/>
      <c r="Z384" s="44" t="s">
        <v>199</v>
      </c>
    </row>
    <row r="385" spans="1:26">
      <c r="A385" s="12"/>
      <c r="B385" s="82"/>
      <c r="C385" s="32"/>
      <c r="D385" s="39"/>
      <c r="E385" s="39"/>
      <c r="F385" s="44"/>
      <c r="G385" s="32"/>
      <c r="H385" s="39"/>
      <c r="I385" s="39"/>
      <c r="J385" s="44"/>
      <c r="K385" s="32"/>
      <c r="L385" s="39"/>
      <c r="M385" s="39"/>
      <c r="N385" s="44"/>
      <c r="O385" s="32"/>
      <c r="P385" s="39"/>
      <c r="Q385" s="39"/>
      <c r="R385" s="44"/>
      <c r="S385" s="32"/>
      <c r="T385" s="39"/>
      <c r="U385" s="39"/>
      <c r="V385" s="32"/>
      <c r="W385" s="32"/>
      <c r="X385" s="39"/>
      <c r="Y385" s="39"/>
      <c r="Z385" s="44"/>
    </row>
    <row r="386" spans="1:26">
      <c r="A386" s="12"/>
      <c r="B386" s="61" t="s">
        <v>157</v>
      </c>
      <c r="C386" s="35"/>
      <c r="D386" s="37">
        <v>27160</v>
      </c>
      <c r="E386" s="37"/>
      <c r="F386" s="35"/>
      <c r="G386" s="35"/>
      <c r="H386" s="36">
        <v>201</v>
      </c>
      <c r="I386" s="36"/>
      <c r="J386" s="35"/>
      <c r="K386" s="35"/>
      <c r="L386" s="37">
        <v>2378</v>
      </c>
      <c r="M386" s="37"/>
      <c r="N386" s="35"/>
      <c r="O386" s="35"/>
      <c r="P386" s="37">
        <v>79276</v>
      </c>
      <c r="Q386" s="37"/>
      <c r="R386" s="35"/>
      <c r="S386" s="35"/>
      <c r="T386" s="36" t="s">
        <v>197</v>
      </c>
      <c r="U386" s="36"/>
      <c r="V386" s="35"/>
      <c r="W386" s="35"/>
      <c r="X386" s="37">
        <v>109015</v>
      </c>
      <c r="Y386" s="37"/>
      <c r="Z386" s="35"/>
    </row>
    <row r="387" spans="1:26" ht="15.75" thickBot="1">
      <c r="A387" s="12"/>
      <c r="B387" s="61"/>
      <c r="C387" s="35"/>
      <c r="D387" s="75"/>
      <c r="E387" s="75"/>
      <c r="F387" s="45"/>
      <c r="G387" s="35"/>
      <c r="H387" s="88"/>
      <c r="I387" s="88"/>
      <c r="J387" s="45"/>
      <c r="K387" s="35"/>
      <c r="L387" s="75"/>
      <c r="M387" s="75"/>
      <c r="N387" s="45"/>
      <c r="O387" s="35"/>
      <c r="P387" s="75"/>
      <c r="Q387" s="75"/>
      <c r="R387" s="45"/>
      <c r="S387" s="35"/>
      <c r="T387" s="88"/>
      <c r="U387" s="88"/>
      <c r="V387" s="45"/>
      <c r="W387" s="35"/>
      <c r="X387" s="75"/>
      <c r="Y387" s="75"/>
      <c r="Z387" s="45"/>
    </row>
    <row r="388" spans="1:26">
      <c r="A388" s="12"/>
      <c r="B388" s="82" t="s">
        <v>158</v>
      </c>
      <c r="C388" s="32"/>
      <c r="D388" s="84" t="s">
        <v>195</v>
      </c>
      <c r="E388" s="76">
        <v>17023</v>
      </c>
      <c r="F388" s="33"/>
      <c r="G388" s="32"/>
      <c r="H388" s="84" t="s">
        <v>195</v>
      </c>
      <c r="I388" s="79">
        <v>102</v>
      </c>
      <c r="J388" s="33"/>
      <c r="K388" s="32"/>
      <c r="L388" s="84" t="s">
        <v>195</v>
      </c>
      <c r="M388" s="79" t="s">
        <v>691</v>
      </c>
      <c r="N388" s="84" t="s">
        <v>199</v>
      </c>
      <c r="O388" s="32"/>
      <c r="P388" s="84" t="s">
        <v>195</v>
      </c>
      <c r="Q388" s="76">
        <v>58434</v>
      </c>
      <c r="R388" s="33"/>
      <c r="S388" s="32"/>
      <c r="T388" s="84" t="s">
        <v>195</v>
      </c>
      <c r="U388" s="79" t="s">
        <v>197</v>
      </c>
      <c r="V388" s="33"/>
      <c r="W388" s="32"/>
      <c r="X388" s="84" t="s">
        <v>195</v>
      </c>
      <c r="Y388" s="76">
        <v>73461</v>
      </c>
      <c r="Z388" s="33"/>
    </row>
    <row r="389" spans="1:26" ht="15.75" thickBot="1">
      <c r="A389" s="12"/>
      <c r="B389" s="82"/>
      <c r="C389" s="32"/>
      <c r="D389" s="91"/>
      <c r="E389" s="92"/>
      <c r="F389" s="93"/>
      <c r="G389" s="32"/>
      <c r="H389" s="91"/>
      <c r="I389" s="147"/>
      <c r="J389" s="93"/>
      <c r="K389" s="32"/>
      <c r="L389" s="91"/>
      <c r="M389" s="147"/>
      <c r="N389" s="91"/>
      <c r="O389" s="32"/>
      <c r="P389" s="91"/>
      <c r="Q389" s="92"/>
      <c r="R389" s="93"/>
      <c r="S389" s="32"/>
      <c r="T389" s="91"/>
      <c r="U389" s="147"/>
      <c r="V389" s="93"/>
      <c r="W389" s="32"/>
      <c r="X389" s="91"/>
      <c r="Y389" s="92"/>
      <c r="Z389" s="93"/>
    </row>
    <row r="390" spans="1:26" ht="15.75" thickTop="1">
      <c r="A390" s="12"/>
      <c r="B390" s="110"/>
      <c r="C390" s="110"/>
      <c r="D390" s="110"/>
      <c r="E390" s="110"/>
      <c r="F390" s="110"/>
      <c r="G390" s="110"/>
      <c r="H390" s="110"/>
      <c r="I390" s="110"/>
      <c r="J390" s="110"/>
      <c r="K390" s="110"/>
      <c r="L390" s="110"/>
      <c r="M390" s="110"/>
      <c r="N390" s="110"/>
      <c r="O390" s="110"/>
      <c r="P390" s="110"/>
      <c r="Q390" s="110"/>
      <c r="R390" s="110"/>
      <c r="S390" s="110"/>
      <c r="T390" s="110"/>
      <c r="U390" s="110"/>
      <c r="V390" s="110"/>
      <c r="W390" s="110"/>
      <c r="X390" s="110"/>
      <c r="Y390" s="110"/>
      <c r="Z390" s="110"/>
    </row>
    <row r="391" spans="1:26">
      <c r="A391" s="12"/>
      <c r="B391" s="29" t="s">
        <v>507</v>
      </c>
      <c r="C391" s="29"/>
      <c r="D391" s="29"/>
      <c r="E391" s="29"/>
      <c r="F391" s="29"/>
      <c r="G391" s="29"/>
      <c r="H391" s="29"/>
      <c r="I391" s="29"/>
      <c r="J391" s="29"/>
      <c r="K391" s="29"/>
      <c r="L391" s="29"/>
      <c r="M391" s="29"/>
      <c r="N391" s="29"/>
      <c r="O391" s="29"/>
      <c r="P391" s="29"/>
      <c r="Q391" s="29"/>
      <c r="R391" s="29"/>
      <c r="S391" s="29"/>
      <c r="T391" s="29"/>
      <c r="U391" s="29"/>
      <c r="V391" s="29"/>
      <c r="W391" s="29"/>
      <c r="X391" s="29"/>
      <c r="Y391" s="29"/>
      <c r="Z391" s="29"/>
    </row>
    <row r="392" spans="1:26">
      <c r="A392" s="12"/>
      <c r="B392" s="29" t="s">
        <v>651</v>
      </c>
      <c r="C392" s="29"/>
      <c r="D392" s="29"/>
      <c r="E392" s="29"/>
      <c r="F392" s="29"/>
      <c r="G392" s="29"/>
      <c r="H392" s="29"/>
      <c r="I392" s="29"/>
      <c r="J392" s="29"/>
      <c r="K392" s="29"/>
      <c r="L392" s="29"/>
      <c r="M392" s="29"/>
      <c r="N392" s="29"/>
      <c r="O392" s="29"/>
      <c r="P392" s="29"/>
      <c r="Q392" s="29"/>
      <c r="R392" s="29"/>
      <c r="S392" s="29"/>
      <c r="T392" s="29"/>
      <c r="U392" s="29"/>
      <c r="V392" s="29"/>
      <c r="W392" s="29"/>
      <c r="X392" s="29"/>
      <c r="Y392" s="29"/>
      <c r="Z392" s="29"/>
    </row>
    <row r="393" spans="1:26">
      <c r="A393" s="12"/>
      <c r="B393" s="151" t="s">
        <v>628</v>
      </c>
      <c r="C393" s="151"/>
      <c r="D393" s="151"/>
      <c r="E393" s="151"/>
      <c r="F393" s="151"/>
      <c r="G393" s="151"/>
      <c r="H393" s="151"/>
      <c r="I393" s="151"/>
      <c r="J393" s="151"/>
      <c r="K393" s="151"/>
      <c r="L393" s="151"/>
      <c r="M393" s="151"/>
      <c r="N393" s="151"/>
      <c r="O393" s="151"/>
      <c r="P393" s="151"/>
      <c r="Q393" s="151"/>
      <c r="R393" s="151"/>
      <c r="S393" s="151"/>
      <c r="T393" s="151"/>
      <c r="U393" s="151"/>
      <c r="V393" s="151"/>
      <c r="W393" s="151"/>
      <c r="X393" s="151"/>
      <c r="Y393" s="151"/>
      <c r="Z393" s="151"/>
    </row>
    <row r="394" spans="1:26">
      <c r="A394" s="12"/>
      <c r="B394" s="32"/>
      <c r="C394" s="32"/>
      <c r="D394" s="32"/>
      <c r="E394" s="32"/>
      <c r="F394" s="32"/>
      <c r="G394" s="32"/>
      <c r="H394" s="32"/>
      <c r="I394" s="32"/>
      <c r="J394" s="32"/>
      <c r="K394" s="32"/>
      <c r="L394" s="32"/>
      <c r="M394" s="32"/>
      <c r="N394" s="32"/>
      <c r="O394" s="32"/>
      <c r="P394" s="32"/>
      <c r="Q394" s="32"/>
      <c r="R394" s="32"/>
      <c r="S394" s="32"/>
      <c r="T394" s="32"/>
      <c r="U394" s="32"/>
      <c r="V394" s="32"/>
      <c r="W394" s="32"/>
      <c r="X394" s="32"/>
      <c r="Y394" s="32"/>
      <c r="Z394" s="32"/>
    </row>
    <row r="395" spans="1:26">
      <c r="A395" s="12"/>
      <c r="B395" s="28"/>
      <c r="C395" s="28"/>
      <c r="D395" s="28"/>
      <c r="E395" s="28"/>
      <c r="F395" s="28"/>
      <c r="G395" s="28"/>
      <c r="H395" s="28"/>
      <c r="I395" s="28"/>
      <c r="J395" s="28"/>
      <c r="K395" s="28"/>
      <c r="L395" s="28"/>
      <c r="M395" s="28"/>
      <c r="N395" s="28"/>
      <c r="O395" s="28"/>
      <c r="P395" s="28"/>
      <c r="Q395" s="28"/>
      <c r="R395" s="28"/>
      <c r="S395" s="28"/>
      <c r="T395" s="28"/>
      <c r="U395" s="28"/>
      <c r="V395" s="28"/>
      <c r="W395" s="28"/>
      <c r="X395" s="28"/>
      <c r="Y395" s="28"/>
      <c r="Z395" s="28"/>
    </row>
    <row r="396" spans="1:26">
      <c r="A396" s="12"/>
      <c r="B396" s="13"/>
      <c r="C396" s="13"/>
      <c r="D396" s="13"/>
      <c r="E396" s="13"/>
      <c r="F396" s="13"/>
      <c r="G396" s="13"/>
      <c r="H396" s="13"/>
      <c r="I396" s="13"/>
      <c r="J396" s="13"/>
      <c r="K396" s="13"/>
      <c r="L396" s="13"/>
      <c r="M396" s="13"/>
      <c r="N396" s="13"/>
      <c r="O396" s="13"/>
      <c r="P396" s="13"/>
      <c r="Q396" s="13"/>
      <c r="R396" s="13"/>
      <c r="S396" s="13"/>
      <c r="T396" s="13"/>
      <c r="U396" s="13"/>
      <c r="V396" s="13"/>
      <c r="W396" s="13"/>
      <c r="X396" s="13"/>
      <c r="Y396" s="13"/>
      <c r="Z396" s="13"/>
    </row>
    <row r="397" spans="1:26">
      <c r="A397" s="12"/>
      <c r="B397" s="56"/>
      <c r="C397" s="32"/>
      <c r="D397" s="58" t="s">
        <v>553</v>
      </c>
      <c r="E397" s="58"/>
      <c r="F397" s="58"/>
      <c r="G397" s="32"/>
      <c r="H397" s="58" t="s">
        <v>512</v>
      </c>
      <c r="I397" s="58"/>
      <c r="J397" s="58"/>
      <c r="K397" s="32"/>
      <c r="L397" s="58" t="s">
        <v>513</v>
      </c>
      <c r="M397" s="58"/>
      <c r="N397" s="58"/>
      <c r="O397" s="32"/>
      <c r="P397" s="58" t="s">
        <v>652</v>
      </c>
      <c r="Q397" s="58"/>
      <c r="R397" s="58"/>
      <c r="S397" s="32"/>
      <c r="T397" s="58" t="s">
        <v>516</v>
      </c>
      <c r="U397" s="58"/>
      <c r="V397" s="58"/>
      <c r="W397" s="32"/>
      <c r="X397" s="58" t="s">
        <v>518</v>
      </c>
      <c r="Y397" s="58"/>
      <c r="Z397" s="58"/>
    </row>
    <row r="398" spans="1:26">
      <c r="A398" s="12"/>
      <c r="B398" s="56"/>
      <c r="C398" s="32"/>
      <c r="D398" s="58" t="s">
        <v>511</v>
      </c>
      <c r="E398" s="58"/>
      <c r="F398" s="58"/>
      <c r="G398" s="32"/>
      <c r="H398" s="58"/>
      <c r="I398" s="58"/>
      <c r="J398" s="58"/>
      <c r="K398" s="32"/>
      <c r="L398" s="58" t="s">
        <v>514</v>
      </c>
      <c r="M398" s="58"/>
      <c r="N398" s="58"/>
      <c r="O398" s="32"/>
      <c r="P398" s="58" t="s">
        <v>513</v>
      </c>
      <c r="Q398" s="58"/>
      <c r="R398" s="58"/>
      <c r="S398" s="32"/>
      <c r="T398" s="58" t="s">
        <v>517</v>
      </c>
      <c r="U398" s="58"/>
      <c r="V398" s="58"/>
      <c r="W398" s="32"/>
      <c r="X398" s="58"/>
      <c r="Y398" s="58"/>
      <c r="Z398" s="58"/>
    </row>
    <row r="399" spans="1:26" ht="15.75" thickBot="1">
      <c r="A399" s="12"/>
      <c r="B399" s="56"/>
      <c r="C399" s="32"/>
      <c r="D399" s="143"/>
      <c r="E399" s="143"/>
      <c r="F399" s="143"/>
      <c r="G399" s="32"/>
      <c r="H399" s="59"/>
      <c r="I399" s="59"/>
      <c r="J399" s="59"/>
      <c r="K399" s="32"/>
      <c r="L399" s="143"/>
      <c r="M399" s="143"/>
      <c r="N399" s="143"/>
      <c r="O399" s="32"/>
      <c r="P399" s="59" t="s">
        <v>514</v>
      </c>
      <c r="Q399" s="59"/>
      <c r="R399" s="59"/>
      <c r="S399" s="32"/>
      <c r="T399" s="143"/>
      <c r="U399" s="143"/>
      <c r="V399" s="143"/>
      <c r="W399" s="32"/>
      <c r="X399" s="59"/>
      <c r="Y399" s="59"/>
      <c r="Z399" s="59"/>
    </row>
    <row r="400" spans="1:26">
      <c r="A400" s="12"/>
      <c r="B400" s="61" t="s">
        <v>653</v>
      </c>
      <c r="C400" s="35"/>
      <c r="D400" s="89" t="s">
        <v>195</v>
      </c>
      <c r="E400" s="87" t="s">
        <v>692</v>
      </c>
      <c r="F400" s="89" t="s">
        <v>199</v>
      </c>
      <c r="G400" s="35"/>
      <c r="H400" s="89" t="s">
        <v>195</v>
      </c>
      <c r="I400" s="74">
        <v>1041</v>
      </c>
      <c r="J400" s="65"/>
      <c r="K400" s="35"/>
      <c r="L400" s="89" t="s">
        <v>195</v>
      </c>
      <c r="M400" s="74">
        <v>41034</v>
      </c>
      <c r="N400" s="65"/>
      <c r="O400" s="35"/>
      <c r="P400" s="89" t="s">
        <v>195</v>
      </c>
      <c r="Q400" s="74">
        <v>103011</v>
      </c>
      <c r="R400" s="65"/>
      <c r="S400" s="35"/>
      <c r="T400" s="89" t="s">
        <v>195</v>
      </c>
      <c r="U400" s="87">
        <v>42</v>
      </c>
      <c r="V400" s="65"/>
      <c r="W400" s="35"/>
      <c r="X400" s="89" t="s">
        <v>195</v>
      </c>
      <c r="Y400" s="74">
        <v>107928</v>
      </c>
      <c r="Z400" s="65"/>
    </row>
    <row r="401" spans="1:26">
      <c r="A401" s="12"/>
      <c r="B401" s="61"/>
      <c r="C401" s="35"/>
      <c r="D401" s="34"/>
      <c r="E401" s="36"/>
      <c r="F401" s="34"/>
      <c r="G401" s="35"/>
      <c r="H401" s="34"/>
      <c r="I401" s="37"/>
      <c r="J401" s="35"/>
      <c r="K401" s="35"/>
      <c r="L401" s="34"/>
      <c r="M401" s="37"/>
      <c r="N401" s="35"/>
      <c r="O401" s="35"/>
      <c r="P401" s="34"/>
      <c r="Q401" s="37"/>
      <c r="R401" s="35"/>
      <c r="S401" s="35"/>
      <c r="T401" s="34"/>
      <c r="U401" s="36"/>
      <c r="V401" s="35"/>
      <c r="W401" s="35"/>
      <c r="X401" s="34"/>
      <c r="Y401" s="37"/>
      <c r="Z401" s="35"/>
    </row>
    <row r="402" spans="1:26">
      <c r="A402" s="12"/>
      <c r="B402" s="82" t="s">
        <v>137</v>
      </c>
      <c r="C402" s="32"/>
      <c r="D402" s="94"/>
      <c r="E402" s="94"/>
      <c r="F402" s="32"/>
      <c r="G402" s="32"/>
      <c r="H402" s="94"/>
      <c r="I402" s="94"/>
      <c r="J402" s="32"/>
      <c r="K402" s="32"/>
      <c r="L402" s="94"/>
      <c r="M402" s="94"/>
      <c r="N402" s="32"/>
      <c r="O402" s="32"/>
      <c r="P402" s="94"/>
      <c r="Q402" s="94"/>
      <c r="R402" s="32"/>
      <c r="S402" s="32"/>
      <c r="T402" s="94"/>
      <c r="U402" s="94"/>
      <c r="V402" s="32"/>
      <c r="W402" s="32"/>
      <c r="X402" s="57"/>
      <c r="Y402" s="57"/>
      <c r="Z402" s="32"/>
    </row>
    <row r="403" spans="1:26">
      <c r="A403" s="12"/>
      <c r="B403" s="82"/>
      <c r="C403" s="32"/>
      <c r="D403" s="94"/>
      <c r="E403" s="94"/>
      <c r="F403" s="32"/>
      <c r="G403" s="32"/>
      <c r="H403" s="94"/>
      <c r="I403" s="94"/>
      <c r="J403" s="32"/>
      <c r="K403" s="32"/>
      <c r="L403" s="94"/>
      <c r="M403" s="94"/>
      <c r="N403" s="32"/>
      <c r="O403" s="32"/>
      <c r="P403" s="94"/>
      <c r="Q403" s="94"/>
      <c r="R403" s="32"/>
      <c r="S403" s="32"/>
      <c r="T403" s="94"/>
      <c r="U403" s="94"/>
      <c r="V403" s="32"/>
      <c r="W403" s="32"/>
      <c r="X403" s="57"/>
      <c r="Y403" s="57"/>
      <c r="Z403" s="32"/>
    </row>
    <row r="404" spans="1:26">
      <c r="A404" s="12"/>
      <c r="B404" s="41" t="s">
        <v>656</v>
      </c>
      <c r="C404" s="35"/>
      <c r="D404" s="36" t="s">
        <v>693</v>
      </c>
      <c r="E404" s="36"/>
      <c r="F404" s="34" t="s">
        <v>199</v>
      </c>
      <c r="G404" s="35"/>
      <c r="H404" s="36" t="s">
        <v>694</v>
      </c>
      <c r="I404" s="36"/>
      <c r="J404" s="34" t="s">
        <v>199</v>
      </c>
      <c r="K404" s="35"/>
      <c r="L404" s="36" t="s">
        <v>695</v>
      </c>
      <c r="M404" s="36"/>
      <c r="N404" s="34" t="s">
        <v>199</v>
      </c>
      <c r="O404" s="35"/>
      <c r="P404" s="36" t="s">
        <v>696</v>
      </c>
      <c r="Q404" s="36"/>
      <c r="R404" s="34" t="s">
        <v>199</v>
      </c>
      <c r="S404" s="35"/>
      <c r="T404" s="36" t="s">
        <v>197</v>
      </c>
      <c r="U404" s="36"/>
      <c r="V404" s="35"/>
      <c r="W404" s="35"/>
      <c r="X404" s="36" t="s">
        <v>697</v>
      </c>
      <c r="Y404" s="36"/>
      <c r="Z404" s="34" t="s">
        <v>199</v>
      </c>
    </row>
    <row r="405" spans="1:26">
      <c r="A405" s="12"/>
      <c r="B405" s="41"/>
      <c r="C405" s="35"/>
      <c r="D405" s="36"/>
      <c r="E405" s="36"/>
      <c r="F405" s="34"/>
      <c r="G405" s="35"/>
      <c r="H405" s="36"/>
      <c r="I405" s="36"/>
      <c r="J405" s="34"/>
      <c r="K405" s="35"/>
      <c r="L405" s="36"/>
      <c r="M405" s="36"/>
      <c r="N405" s="34"/>
      <c r="O405" s="35"/>
      <c r="P405" s="36"/>
      <c r="Q405" s="36"/>
      <c r="R405" s="34"/>
      <c r="S405" s="35"/>
      <c r="T405" s="36"/>
      <c r="U405" s="36"/>
      <c r="V405" s="35"/>
      <c r="W405" s="35"/>
      <c r="X405" s="36"/>
      <c r="Y405" s="36"/>
      <c r="Z405" s="34"/>
    </row>
    <row r="406" spans="1:26">
      <c r="A406" s="12"/>
      <c r="B406" s="119" t="s">
        <v>146</v>
      </c>
      <c r="C406" s="32"/>
      <c r="D406" s="39" t="s">
        <v>197</v>
      </c>
      <c r="E406" s="39"/>
      <c r="F406" s="32"/>
      <c r="G406" s="32"/>
      <c r="H406" s="39" t="s">
        <v>698</v>
      </c>
      <c r="I406" s="39"/>
      <c r="J406" s="44" t="s">
        <v>199</v>
      </c>
      <c r="K406" s="32"/>
      <c r="L406" s="39" t="s">
        <v>197</v>
      </c>
      <c r="M406" s="39"/>
      <c r="N406" s="32"/>
      <c r="O406" s="32"/>
      <c r="P406" s="39" t="s">
        <v>699</v>
      </c>
      <c r="Q406" s="39"/>
      <c r="R406" s="44" t="s">
        <v>199</v>
      </c>
      <c r="S406" s="32"/>
      <c r="T406" s="39" t="s">
        <v>197</v>
      </c>
      <c r="U406" s="39"/>
      <c r="V406" s="32"/>
      <c r="W406" s="32"/>
      <c r="X406" s="39" t="s">
        <v>700</v>
      </c>
      <c r="Y406" s="39"/>
      <c r="Z406" s="44" t="s">
        <v>199</v>
      </c>
    </row>
    <row r="407" spans="1:26">
      <c r="A407" s="12"/>
      <c r="B407" s="119"/>
      <c r="C407" s="32"/>
      <c r="D407" s="39"/>
      <c r="E407" s="39"/>
      <c r="F407" s="32"/>
      <c r="G407" s="32"/>
      <c r="H407" s="39"/>
      <c r="I407" s="39"/>
      <c r="J407" s="44"/>
      <c r="K407" s="32"/>
      <c r="L407" s="39"/>
      <c r="M407" s="39"/>
      <c r="N407" s="32"/>
      <c r="O407" s="32"/>
      <c r="P407" s="39"/>
      <c r="Q407" s="39"/>
      <c r="R407" s="44"/>
      <c r="S407" s="32"/>
      <c r="T407" s="39"/>
      <c r="U407" s="39"/>
      <c r="V407" s="32"/>
      <c r="W407" s="32"/>
      <c r="X407" s="39"/>
      <c r="Y407" s="39"/>
      <c r="Z407" s="44"/>
    </row>
    <row r="408" spans="1:26">
      <c r="A408" s="12"/>
      <c r="B408" s="41" t="s">
        <v>663</v>
      </c>
      <c r="C408" s="35"/>
      <c r="D408" s="36" t="s">
        <v>701</v>
      </c>
      <c r="E408" s="36"/>
      <c r="F408" s="34" t="s">
        <v>199</v>
      </c>
      <c r="G408" s="35"/>
      <c r="H408" s="36" t="s">
        <v>702</v>
      </c>
      <c r="I408" s="36"/>
      <c r="J408" s="34" t="s">
        <v>199</v>
      </c>
      <c r="K408" s="35"/>
      <c r="L408" s="36">
        <v>156</v>
      </c>
      <c r="M408" s="36"/>
      <c r="N408" s="35"/>
      <c r="O408" s="35"/>
      <c r="P408" s="37">
        <v>109208</v>
      </c>
      <c r="Q408" s="37"/>
      <c r="R408" s="35"/>
      <c r="S408" s="35"/>
      <c r="T408" s="36" t="s">
        <v>703</v>
      </c>
      <c r="U408" s="36"/>
      <c r="V408" s="34" t="s">
        <v>199</v>
      </c>
      <c r="W408" s="35"/>
      <c r="X408" s="37">
        <v>16715</v>
      </c>
      <c r="Y408" s="37"/>
      <c r="Z408" s="35"/>
    </row>
    <row r="409" spans="1:26" ht="15.75" thickBot="1">
      <c r="A409" s="12"/>
      <c r="B409" s="41"/>
      <c r="C409" s="35"/>
      <c r="D409" s="88"/>
      <c r="E409" s="88"/>
      <c r="F409" s="90"/>
      <c r="G409" s="35"/>
      <c r="H409" s="88"/>
      <c r="I409" s="88"/>
      <c r="J409" s="90"/>
      <c r="K409" s="35"/>
      <c r="L409" s="88"/>
      <c r="M409" s="88"/>
      <c r="N409" s="45"/>
      <c r="O409" s="35"/>
      <c r="P409" s="75"/>
      <c r="Q409" s="75"/>
      <c r="R409" s="45"/>
      <c r="S409" s="35"/>
      <c r="T409" s="88"/>
      <c r="U409" s="88"/>
      <c r="V409" s="90"/>
      <c r="W409" s="35"/>
      <c r="X409" s="75"/>
      <c r="Y409" s="75"/>
      <c r="Z409" s="45"/>
    </row>
    <row r="410" spans="1:26">
      <c r="A410" s="12"/>
      <c r="B410" s="82" t="s">
        <v>666</v>
      </c>
      <c r="C410" s="32"/>
      <c r="D410" s="79" t="s">
        <v>704</v>
      </c>
      <c r="E410" s="79"/>
      <c r="F410" s="84" t="s">
        <v>199</v>
      </c>
      <c r="G410" s="32"/>
      <c r="H410" s="79" t="s">
        <v>705</v>
      </c>
      <c r="I410" s="79"/>
      <c r="J410" s="84" t="s">
        <v>199</v>
      </c>
      <c r="K410" s="32"/>
      <c r="L410" s="79" t="s">
        <v>706</v>
      </c>
      <c r="M410" s="79"/>
      <c r="N410" s="84" t="s">
        <v>199</v>
      </c>
      <c r="O410" s="32"/>
      <c r="P410" s="76">
        <v>43804</v>
      </c>
      <c r="Q410" s="76"/>
      <c r="R410" s="33"/>
      <c r="S410" s="32"/>
      <c r="T410" s="79" t="s">
        <v>703</v>
      </c>
      <c r="U410" s="79"/>
      <c r="V410" s="84" t="s">
        <v>199</v>
      </c>
      <c r="W410" s="32"/>
      <c r="X410" s="79" t="s">
        <v>707</v>
      </c>
      <c r="Y410" s="79"/>
      <c r="Z410" s="84" t="s">
        <v>199</v>
      </c>
    </row>
    <row r="411" spans="1:26">
      <c r="A411" s="12"/>
      <c r="B411" s="82"/>
      <c r="C411" s="32"/>
      <c r="D411" s="39"/>
      <c r="E411" s="39"/>
      <c r="F411" s="44"/>
      <c r="G411" s="32"/>
      <c r="H411" s="39"/>
      <c r="I411" s="39"/>
      <c r="J411" s="44"/>
      <c r="K411" s="32"/>
      <c r="L411" s="39"/>
      <c r="M411" s="39"/>
      <c r="N411" s="44"/>
      <c r="O411" s="32"/>
      <c r="P411" s="40"/>
      <c r="Q411" s="40"/>
      <c r="R411" s="32"/>
      <c r="S411" s="32"/>
      <c r="T411" s="39"/>
      <c r="U411" s="39"/>
      <c r="V411" s="44"/>
      <c r="W411" s="32"/>
      <c r="X411" s="39"/>
      <c r="Y411" s="39"/>
      <c r="Z411" s="44"/>
    </row>
    <row r="412" spans="1:26">
      <c r="A412" s="12"/>
      <c r="B412" s="61" t="s">
        <v>148</v>
      </c>
      <c r="C412" s="35"/>
      <c r="D412" s="63"/>
      <c r="E412" s="63"/>
      <c r="F412" s="35"/>
      <c r="G412" s="35"/>
      <c r="H412" s="63"/>
      <c r="I412" s="63"/>
      <c r="J412" s="35"/>
      <c r="K412" s="35"/>
      <c r="L412" s="63"/>
      <c r="M412" s="63"/>
      <c r="N412" s="35"/>
      <c r="O412" s="35"/>
      <c r="P412" s="63"/>
      <c r="Q412" s="63"/>
      <c r="R412" s="35"/>
      <c r="S412" s="35"/>
      <c r="T412" s="63"/>
      <c r="U412" s="63"/>
      <c r="V412" s="35"/>
      <c r="W412" s="35"/>
      <c r="X412" s="63"/>
      <c r="Y412" s="63"/>
      <c r="Z412" s="35"/>
    </row>
    <row r="413" spans="1:26">
      <c r="A413" s="12"/>
      <c r="B413" s="61"/>
      <c r="C413" s="35"/>
      <c r="D413" s="63"/>
      <c r="E413" s="63"/>
      <c r="F413" s="35"/>
      <c r="G413" s="35"/>
      <c r="H413" s="63"/>
      <c r="I413" s="63"/>
      <c r="J413" s="35"/>
      <c r="K413" s="35"/>
      <c r="L413" s="63"/>
      <c r="M413" s="63"/>
      <c r="N413" s="35"/>
      <c r="O413" s="35"/>
      <c r="P413" s="63"/>
      <c r="Q413" s="63"/>
      <c r="R413" s="35"/>
      <c r="S413" s="35"/>
      <c r="T413" s="63"/>
      <c r="U413" s="63"/>
      <c r="V413" s="35"/>
      <c r="W413" s="35"/>
      <c r="X413" s="63"/>
      <c r="Y413" s="63"/>
      <c r="Z413" s="35"/>
    </row>
    <row r="414" spans="1:26">
      <c r="A414" s="12"/>
      <c r="B414" s="38" t="s">
        <v>708</v>
      </c>
      <c r="C414" s="32"/>
      <c r="D414" s="39" t="s">
        <v>197</v>
      </c>
      <c r="E414" s="39"/>
      <c r="F414" s="32"/>
      <c r="G414" s="32"/>
      <c r="H414" s="40">
        <v>95290</v>
      </c>
      <c r="I414" s="40"/>
      <c r="J414" s="32"/>
      <c r="K414" s="32"/>
      <c r="L414" s="39" t="s">
        <v>197</v>
      </c>
      <c r="M414" s="39"/>
      <c r="N414" s="32"/>
      <c r="O414" s="32"/>
      <c r="P414" s="39" t="s">
        <v>709</v>
      </c>
      <c r="Q414" s="39"/>
      <c r="R414" s="44" t="s">
        <v>199</v>
      </c>
      <c r="S414" s="32"/>
      <c r="T414" s="39" t="s">
        <v>197</v>
      </c>
      <c r="U414" s="39"/>
      <c r="V414" s="32"/>
      <c r="W414" s="32"/>
      <c r="X414" s="40">
        <v>77827</v>
      </c>
      <c r="Y414" s="40"/>
      <c r="Z414" s="32"/>
    </row>
    <row r="415" spans="1:26">
      <c r="A415" s="12"/>
      <c r="B415" s="38"/>
      <c r="C415" s="32"/>
      <c r="D415" s="39"/>
      <c r="E415" s="39"/>
      <c r="F415" s="32"/>
      <c r="G415" s="32"/>
      <c r="H415" s="40"/>
      <c r="I415" s="40"/>
      <c r="J415" s="32"/>
      <c r="K415" s="32"/>
      <c r="L415" s="39"/>
      <c r="M415" s="39"/>
      <c r="N415" s="32"/>
      <c r="O415" s="32"/>
      <c r="P415" s="39"/>
      <c r="Q415" s="39"/>
      <c r="R415" s="44"/>
      <c r="S415" s="32"/>
      <c r="T415" s="39"/>
      <c r="U415" s="39"/>
      <c r="V415" s="32"/>
      <c r="W415" s="32"/>
      <c r="X415" s="40"/>
      <c r="Y415" s="40"/>
      <c r="Z415" s="32"/>
    </row>
    <row r="416" spans="1:26">
      <c r="A416" s="12"/>
      <c r="B416" s="41" t="s">
        <v>153</v>
      </c>
      <c r="C416" s="35"/>
      <c r="D416" s="36" t="s">
        <v>710</v>
      </c>
      <c r="E416" s="36"/>
      <c r="F416" s="34" t="s">
        <v>199</v>
      </c>
      <c r="G416" s="35"/>
      <c r="H416" s="36" t="s">
        <v>197</v>
      </c>
      <c r="I416" s="36"/>
      <c r="J416" s="35"/>
      <c r="K416" s="35"/>
      <c r="L416" s="36">
        <v>5</v>
      </c>
      <c r="M416" s="36"/>
      <c r="N416" s="35"/>
      <c r="O416" s="35"/>
      <c r="P416" s="36" t="s">
        <v>711</v>
      </c>
      <c r="Q416" s="36"/>
      <c r="R416" s="34" t="s">
        <v>199</v>
      </c>
      <c r="S416" s="35"/>
      <c r="T416" s="37">
        <v>71645</v>
      </c>
      <c r="U416" s="37"/>
      <c r="V416" s="35"/>
      <c r="W416" s="35"/>
      <c r="X416" s="36" t="s">
        <v>710</v>
      </c>
      <c r="Y416" s="36"/>
      <c r="Z416" s="34" t="s">
        <v>199</v>
      </c>
    </row>
    <row r="417" spans="1:26">
      <c r="A417" s="12"/>
      <c r="B417" s="41"/>
      <c r="C417" s="35"/>
      <c r="D417" s="36"/>
      <c r="E417" s="36"/>
      <c r="F417" s="34"/>
      <c r="G417" s="35"/>
      <c r="H417" s="36"/>
      <c r="I417" s="36"/>
      <c r="J417" s="35"/>
      <c r="K417" s="35"/>
      <c r="L417" s="36"/>
      <c r="M417" s="36"/>
      <c r="N417" s="35"/>
      <c r="O417" s="35"/>
      <c r="P417" s="36"/>
      <c r="Q417" s="36"/>
      <c r="R417" s="34"/>
      <c r="S417" s="35"/>
      <c r="T417" s="37"/>
      <c r="U417" s="37"/>
      <c r="V417" s="35"/>
      <c r="W417" s="35"/>
      <c r="X417" s="36"/>
      <c r="Y417" s="36"/>
      <c r="Z417" s="34"/>
    </row>
    <row r="418" spans="1:26">
      <c r="A418" s="12"/>
      <c r="B418" s="38" t="s">
        <v>151</v>
      </c>
      <c r="C418" s="32"/>
      <c r="D418" s="39" t="s">
        <v>197</v>
      </c>
      <c r="E418" s="39"/>
      <c r="F418" s="32"/>
      <c r="G418" s="32"/>
      <c r="H418" s="39" t="s">
        <v>712</v>
      </c>
      <c r="I418" s="39"/>
      <c r="J418" s="44" t="s">
        <v>199</v>
      </c>
      <c r="K418" s="32"/>
      <c r="L418" s="39" t="s">
        <v>197</v>
      </c>
      <c r="M418" s="39"/>
      <c r="N418" s="32"/>
      <c r="O418" s="32"/>
      <c r="P418" s="39" t="s">
        <v>197</v>
      </c>
      <c r="Q418" s="39"/>
      <c r="R418" s="32"/>
      <c r="S418" s="32"/>
      <c r="T418" s="39" t="s">
        <v>197</v>
      </c>
      <c r="U418" s="39"/>
      <c r="V418" s="32"/>
      <c r="W418" s="32"/>
      <c r="X418" s="39" t="s">
        <v>712</v>
      </c>
      <c r="Y418" s="39"/>
      <c r="Z418" s="44" t="s">
        <v>199</v>
      </c>
    </row>
    <row r="419" spans="1:26">
      <c r="A419" s="12"/>
      <c r="B419" s="38"/>
      <c r="C419" s="32"/>
      <c r="D419" s="39"/>
      <c r="E419" s="39"/>
      <c r="F419" s="32"/>
      <c r="G419" s="32"/>
      <c r="H419" s="39"/>
      <c r="I419" s="39"/>
      <c r="J419" s="44"/>
      <c r="K419" s="32"/>
      <c r="L419" s="39"/>
      <c r="M419" s="39"/>
      <c r="N419" s="32"/>
      <c r="O419" s="32"/>
      <c r="P419" s="39"/>
      <c r="Q419" s="39"/>
      <c r="R419" s="32"/>
      <c r="S419" s="32"/>
      <c r="T419" s="39"/>
      <c r="U419" s="39"/>
      <c r="V419" s="32"/>
      <c r="W419" s="32"/>
      <c r="X419" s="39"/>
      <c r="Y419" s="39"/>
      <c r="Z419" s="44"/>
    </row>
    <row r="420" spans="1:26">
      <c r="A420" s="12"/>
      <c r="B420" s="41" t="s">
        <v>713</v>
      </c>
      <c r="C420" s="35"/>
      <c r="D420" s="36" t="s">
        <v>714</v>
      </c>
      <c r="E420" s="36"/>
      <c r="F420" s="34" t="s">
        <v>199</v>
      </c>
      <c r="G420" s="35"/>
      <c r="H420" s="36" t="s">
        <v>197</v>
      </c>
      <c r="I420" s="36"/>
      <c r="J420" s="35"/>
      <c r="K420" s="35"/>
      <c r="L420" s="36" t="s">
        <v>197</v>
      </c>
      <c r="M420" s="36"/>
      <c r="N420" s="35"/>
      <c r="O420" s="35"/>
      <c r="P420" s="36" t="s">
        <v>197</v>
      </c>
      <c r="Q420" s="36"/>
      <c r="R420" s="35"/>
      <c r="S420" s="35"/>
      <c r="T420" s="36" t="s">
        <v>197</v>
      </c>
      <c r="U420" s="36"/>
      <c r="V420" s="35"/>
      <c r="W420" s="35"/>
      <c r="X420" s="36" t="s">
        <v>714</v>
      </c>
      <c r="Y420" s="36"/>
      <c r="Z420" s="34" t="s">
        <v>199</v>
      </c>
    </row>
    <row r="421" spans="1:26">
      <c r="A421" s="12"/>
      <c r="B421" s="41"/>
      <c r="C421" s="35"/>
      <c r="D421" s="36"/>
      <c r="E421" s="36"/>
      <c r="F421" s="34"/>
      <c r="G421" s="35"/>
      <c r="H421" s="36"/>
      <c r="I421" s="36"/>
      <c r="J421" s="35"/>
      <c r="K421" s="35"/>
      <c r="L421" s="36"/>
      <c r="M421" s="36"/>
      <c r="N421" s="35"/>
      <c r="O421" s="35"/>
      <c r="P421" s="36"/>
      <c r="Q421" s="36"/>
      <c r="R421" s="35"/>
      <c r="S421" s="35"/>
      <c r="T421" s="36"/>
      <c r="U421" s="36"/>
      <c r="V421" s="35"/>
      <c r="W421" s="35"/>
      <c r="X421" s="36"/>
      <c r="Y421" s="36"/>
      <c r="Z421" s="34"/>
    </row>
    <row r="422" spans="1:26">
      <c r="A422" s="12"/>
      <c r="B422" s="38" t="s">
        <v>676</v>
      </c>
      <c r="C422" s="32"/>
      <c r="D422" s="40">
        <v>128351</v>
      </c>
      <c r="E422" s="40"/>
      <c r="F422" s="32"/>
      <c r="G422" s="32"/>
      <c r="H422" s="39" t="s">
        <v>715</v>
      </c>
      <c r="I422" s="39"/>
      <c r="J422" s="44" t="s">
        <v>199</v>
      </c>
      <c r="K422" s="32"/>
      <c r="L422" s="39" t="s">
        <v>716</v>
      </c>
      <c r="M422" s="39"/>
      <c r="N422" s="44" t="s">
        <v>199</v>
      </c>
      <c r="O422" s="32"/>
      <c r="P422" s="39" t="s">
        <v>717</v>
      </c>
      <c r="Q422" s="39"/>
      <c r="R422" s="44" t="s">
        <v>199</v>
      </c>
      <c r="S422" s="32"/>
      <c r="T422" s="39" t="s">
        <v>718</v>
      </c>
      <c r="U422" s="39"/>
      <c r="V422" s="44" t="s">
        <v>199</v>
      </c>
      <c r="W422" s="32"/>
      <c r="X422" s="39" t="s">
        <v>197</v>
      </c>
      <c r="Y422" s="39"/>
      <c r="Z422" s="32"/>
    </row>
    <row r="423" spans="1:26" ht="15.75" thickBot="1">
      <c r="A423" s="12"/>
      <c r="B423" s="38"/>
      <c r="C423" s="32"/>
      <c r="D423" s="71"/>
      <c r="E423" s="71"/>
      <c r="F423" s="42"/>
      <c r="G423" s="32"/>
      <c r="H423" s="86"/>
      <c r="I423" s="86"/>
      <c r="J423" s="85"/>
      <c r="K423" s="32"/>
      <c r="L423" s="86"/>
      <c r="M423" s="86"/>
      <c r="N423" s="85"/>
      <c r="O423" s="32"/>
      <c r="P423" s="86"/>
      <c r="Q423" s="86"/>
      <c r="R423" s="85"/>
      <c r="S423" s="32"/>
      <c r="T423" s="86"/>
      <c r="U423" s="86"/>
      <c r="V423" s="85"/>
      <c r="W423" s="32"/>
      <c r="X423" s="86"/>
      <c r="Y423" s="86"/>
      <c r="Z423" s="42"/>
    </row>
    <row r="424" spans="1:26">
      <c r="A424" s="12"/>
      <c r="B424" s="61" t="s">
        <v>154</v>
      </c>
      <c r="C424" s="35"/>
      <c r="D424" s="74">
        <v>76153</v>
      </c>
      <c r="E424" s="74"/>
      <c r="F424" s="65"/>
      <c r="G424" s="35"/>
      <c r="H424" s="74">
        <v>44020</v>
      </c>
      <c r="I424" s="74"/>
      <c r="J424" s="65"/>
      <c r="K424" s="35"/>
      <c r="L424" s="87" t="s">
        <v>719</v>
      </c>
      <c r="M424" s="87"/>
      <c r="N424" s="89" t="s">
        <v>199</v>
      </c>
      <c r="O424" s="35"/>
      <c r="P424" s="87" t="s">
        <v>720</v>
      </c>
      <c r="Q424" s="87"/>
      <c r="R424" s="89" t="s">
        <v>199</v>
      </c>
      <c r="S424" s="35"/>
      <c r="T424" s="74">
        <v>71594</v>
      </c>
      <c r="U424" s="74"/>
      <c r="V424" s="65"/>
      <c r="W424" s="35"/>
      <c r="X424" s="74">
        <v>12132</v>
      </c>
      <c r="Y424" s="74"/>
      <c r="Z424" s="65"/>
    </row>
    <row r="425" spans="1:26">
      <c r="A425" s="12"/>
      <c r="B425" s="61"/>
      <c r="C425" s="35"/>
      <c r="D425" s="37"/>
      <c r="E425" s="37"/>
      <c r="F425" s="35"/>
      <c r="G425" s="35"/>
      <c r="H425" s="37"/>
      <c r="I425" s="37"/>
      <c r="J425" s="35"/>
      <c r="K425" s="35"/>
      <c r="L425" s="36"/>
      <c r="M425" s="36"/>
      <c r="N425" s="34"/>
      <c r="O425" s="35"/>
      <c r="P425" s="36"/>
      <c r="Q425" s="36"/>
      <c r="R425" s="34"/>
      <c r="S425" s="35"/>
      <c r="T425" s="37"/>
      <c r="U425" s="37"/>
      <c r="V425" s="35"/>
      <c r="W425" s="35"/>
      <c r="X425" s="37"/>
      <c r="Y425" s="37"/>
      <c r="Z425" s="35"/>
    </row>
    <row r="426" spans="1:26">
      <c r="A426" s="12"/>
      <c r="B426" s="82" t="s">
        <v>682</v>
      </c>
      <c r="C426" s="32"/>
      <c r="D426" s="39" t="s">
        <v>197</v>
      </c>
      <c r="E426" s="39"/>
      <c r="F426" s="32"/>
      <c r="G426" s="32"/>
      <c r="H426" s="39">
        <v>14</v>
      </c>
      <c r="I426" s="39"/>
      <c r="J426" s="32"/>
      <c r="K426" s="32"/>
      <c r="L426" s="39" t="s">
        <v>197</v>
      </c>
      <c r="M426" s="39"/>
      <c r="N426" s="32"/>
      <c r="O426" s="32"/>
      <c r="P426" s="39" t="s">
        <v>721</v>
      </c>
      <c r="Q426" s="39"/>
      <c r="R426" s="44" t="s">
        <v>199</v>
      </c>
      <c r="S426" s="32"/>
      <c r="T426" s="39" t="s">
        <v>197</v>
      </c>
      <c r="U426" s="39"/>
      <c r="V426" s="32"/>
      <c r="W426" s="32"/>
      <c r="X426" s="39" t="s">
        <v>722</v>
      </c>
      <c r="Y426" s="39"/>
      <c r="Z426" s="44" t="s">
        <v>199</v>
      </c>
    </row>
    <row r="427" spans="1:26">
      <c r="A427" s="12"/>
      <c r="B427" s="82"/>
      <c r="C427" s="32"/>
      <c r="D427" s="39"/>
      <c r="E427" s="39"/>
      <c r="F427" s="32"/>
      <c r="G427" s="32"/>
      <c r="H427" s="39"/>
      <c r="I427" s="39"/>
      <c r="J427" s="32"/>
      <c r="K427" s="32"/>
      <c r="L427" s="39"/>
      <c r="M427" s="39"/>
      <c r="N427" s="32"/>
      <c r="O427" s="32"/>
      <c r="P427" s="39"/>
      <c r="Q427" s="39"/>
      <c r="R427" s="44"/>
      <c r="S427" s="32"/>
      <c r="T427" s="39"/>
      <c r="U427" s="39"/>
      <c r="V427" s="32"/>
      <c r="W427" s="32"/>
      <c r="X427" s="39"/>
      <c r="Y427" s="39"/>
      <c r="Z427" s="44"/>
    </row>
    <row r="428" spans="1:26">
      <c r="A428" s="12"/>
      <c r="B428" s="61" t="s">
        <v>685</v>
      </c>
      <c r="C428" s="35"/>
      <c r="D428" s="37">
        <v>36865</v>
      </c>
      <c r="E428" s="37"/>
      <c r="F428" s="35"/>
      <c r="G428" s="35"/>
      <c r="H428" s="36">
        <v>81</v>
      </c>
      <c r="I428" s="36"/>
      <c r="J428" s="35"/>
      <c r="K428" s="35"/>
      <c r="L428" s="36" t="s">
        <v>723</v>
      </c>
      <c r="M428" s="36"/>
      <c r="N428" s="34" t="s">
        <v>199</v>
      </c>
      <c r="O428" s="35"/>
      <c r="P428" s="36" t="s">
        <v>724</v>
      </c>
      <c r="Q428" s="36"/>
      <c r="R428" s="34" t="s">
        <v>199</v>
      </c>
      <c r="S428" s="35"/>
      <c r="T428" s="36" t="s">
        <v>197</v>
      </c>
      <c r="U428" s="36"/>
      <c r="V428" s="35"/>
      <c r="W428" s="35"/>
      <c r="X428" s="37">
        <v>31552</v>
      </c>
      <c r="Y428" s="37"/>
      <c r="Z428" s="35"/>
    </row>
    <row r="429" spans="1:26">
      <c r="A429" s="12"/>
      <c r="B429" s="61"/>
      <c r="C429" s="35"/>
      <c r="D429" s="37"/>
      <c r="E429" s="37"/>
      <c r="F429" s="35"/>
      <c r="G429" s="35"/>
      <c r="H429" s="36"/>
      <c r="I429" s="36"/>
      <c r="J429" s="35"/>
      <c r="K429" s="35"/>
      <c r="L429" s="36"/>
      <c r="M429" s="36"/>
      <c r="N429" s="34"/>
      <c r="O429" s="35"/>
      <c r="P429" s="36"/>
      <c r="Q429" s="36"/>
      <c r="R429" s="34"/>
      <c r="S429" s="35"/>
      <c r="T429" s="36"/>
      <c r="U429" s="36"/>
      <c r="V429" s="35"/>
      <c r="W429" s="35"/>
      <c r="X429" s="37"/>
      <c r="Y429" s="37"/>
      <c r="Z429" s="35"/>
    </row>
    <row r="430" spans="1:26">
      <c r="A430" s="12"/>
      <c r="B430" s="82" t="s">
        <v>157</v>
      </c>
      <c r="C430" s="32"/>
      <c r="D430" s="40">
        <v>24042</v>
      </c>
      <c r="E430" s="40"/>
      <c r="F430" s="32"/>
      <c r="G430" s="32"/>
      <c r="H430" s="39">
        <v>56</v>
      </c>
      <c r="I430" s="39"/>
      <c r="J430" s="32"/>
      <c r="K430" s="32"/>
      <c r="L430" s="40">
        <v>2379</v>
      </c>
      <c r="M430" s="40"/>
      <c r="N430" s="32"/>
      <c r="O430" s="32"/>
      <c r="P430" s="40">
        <v>77925</v>
      </c>
      <c r="Q430" s="40"/>
      <c r="R430" s="32"/>
      <c r="S430" s="32"/>
      <c r="T430" s="39" t="s">
        <v>197</v>
      </c>
      <c r="U430" s="39"/>
      <c r="V430" s="32"/>
      <c r="W430" s="32"/>
      <c r="X430" s="40">
        <v>104402</v>
      </c>
      <c r="Y430" s="40"/>
      <c r="Z430" s="32"/>
    </row>
    <row r="431" spans="1:26" ht="15.75" thickBot="1">
      <c r="A431" s="12"/>
      <c r="B431" s="82"/>
      <c r="C431" s="32"/>
      <c r="D431" s="71"/>
      <c r="E431" s="71"/>
      <c r="F431" s="42"/>
      <c r="G431" s="32"/>
      <c r="H431" s="86"/>
      <c r="I431" s="86"/>
      <c r="J431" s="42"/>
      <c r="K431" s="32"/>
      <c r="L431" s="71"/>
      <c r="M431" s="71"/>
      <c r="N431" s="42"/>
      <c r="O431" s="32"/>
      <c r="P431" s="71"/>
      <c r="Q431" s="71"/>
      <c r="R431" s="42"/>
      <c r="S431" s="32"/>
      <c r="T431" s="86"/>
      <c r="U431" s="86"/>
      <c r="V431" s="42"/>
      <c r="W431" s="32"/>
      <c r="X431" s="71"/>
      <c r="Y431" s="71"/>
      <c r="Z431" s="42"/>
    </row>
    <row r="432" spans="1:26">
      <c r="A432" s="12"/>
      <c r="B432" s="61" t="s">
        <v>158</v>
      </c>
      <c r="C432" s="35"/>
      <c r="D432" s="89" t="s">
        <v>195</v>
      </c>
      <c r="E432" s="74">
        <v>60907</v>
      </c>
      <c r="F432" s="65"/>
      <c r="G432" s="35"/>
      <c r="H432" s="89" t="s">
        <v>195</v>
      </c>
      <c r="I432" s="87">
        <v>137</v>
      </c>
      <c r="J432" s="65"/>
      <c r="K432" s="35"/>
      <c r="L432" s="89" t="s">
        <v>195</v>
      </c>
      <c r="M432" s="74">
        <v>1906</v>
      </c>
      <c r="N432" s="65"/>
      <c r="O432" s="35"/>
      <c r="P432" s="89" t="s">
        <v>195</v>
      </c>
      <c r="Q432" s="74">
        <v>73004</v>
      </c>
      <c r="R432" s="65"/>
      <c r="S432" s="35"/>
      <c r="T432" s="89" t="s">
        <v>195</v>
      </c>
      <c r="U432" s="87" t="s">
        <v>197</v>
      </c>
      <c r="V432" s="65"/>
      <c r="W432" s="35"/>
      <c r="X432" s="89" t="s">
        <v>195</v>
      </c>
      <c r="Y432" s="74">
        <v>135954</v>
      </c>
      <c r="Z432" s="65"/>
    </row>
    <row r="433" spans="1:26" ht="15.75" thickBot="1">
      <c r="A433" s="12"/>
      <c r="B433" s="61"/>
      <c r="C433" s="35"/>
      <c r="D433" s="98"/>
      <c r="E433" s="99"/>
      <c r="F433" s="100"/>
      <c r="G433" s="35"/>
      <c r="H433" s="98"/>
      <c r="I433" s="101"/>
      <c r="J433" s="100"/>
      <c r="K433" s="35"/>
      <c r="L433" s="98"/>
      <c r="M433" s="99"/>
      <c r="N433" s="100"/>
      <c r="O433" s="35"/>
      <c r="P433" s="98"/>
      <c r="Q433" s="99"/>
      <c r="R433" s="100"/>
      <c r="S433" s="35"/>
      <c r="T433" s="98"/>
      <c r="U433" s="101"/>
      <c r="V433" s="100"/>
      <c r="W433" s="35"/>
      <c r="X433" s="98"/>
      <c r="Y433" s="99"/>
      <c r="Z433" s="100"/>
    </row>
    <row r="434" spans="1:26" ht="15.75" thickTop="1"/>
  </sheetData>
  <mergeCells count="3166">
    <mergeCell ref="B391:Z391"/>
    <mergeCell ref="B392:Z392"/>
    <mergeCell ref="B393:Z393"/>
    <mergeCell ref="B394:Z394"/>
    <mergeCell ref="B348:Z348"/>
    <mergeCell ref="B349:Z349"/>
    <mergeCell ref="B350:Z350"/>
    <mergeCell ref="B351:Z351"/>
    <mergeCell ref="B352:Z352"/>
    <mergeCell ref="B390:Z390"/>
    <mergeCell ref="B342:Z342"/>
    <mergeCell ref="B343:Z343"/>
    <mergeCell ref="B344:Z344"/>
    <mergeCell ref="B345:Z345"/>
    <mergeCell ref="B346:Z346"/>
    <mergeCell ref="B347:Z347"/>
    <mergeCell ref="B336:Z336"/>
    <mergeCell ref="B337:Z337"/>
    <mergeCell ref="B338:Z338"/>
    <mergeCell ref="B339:Z339"/>
    <mergeCell ref="B340:Z340"/>
    <mergeCell ref="B341:Z341"/>
    <mergeCell ref="B330:Z330"/>
    <mergeCell ref="B331:Z331"/>
    <mergeCell ref="B332:Z332"/>
    <mergeCell ref="B333:Z333"/>
    <mergeCell ref="B334:Z334"/>
    <mergeCell ref="B335:Z335"/>
    <mergeCell ref="B285:Z285"/>
    <mergeCell ref="B286:Z286"/>
    <mergeCell ref="B287:Z287"/>
    <mergeCell ref="B327:Z327"/>
    <mergeCell ref="B328:Z328"/>
    <mergeCell ref="B329:Z329"/>
    <mergeCell ref="B279:Z279"/>
    <mergeCell ref="B280:Z280"/>
    <mergeCell ref="B281:Z281"/>
    <mergeCell ref="B282:Z282"/>
    <mergeCell ref="B283:Z283"/>
    <mergeCell ref="B284:Z284"/>
    <mergeCell ref="B273:Z273"/>
    <mergeCell ref="B274:Z274"/>
    <mergeCell ref="B275:Z275"/>
    <mergeCell ref="B276:Z276"/>
    <mergeCell ref="B277:Z277"/>
    <mergeCell ref="B278:Z278"/>
    <mergeCell ref="B267:Z267"/>
    <mergeCell ref="B268:Z268"/>
    <mergeCell ref="B269:Z269"/>
    <mergeCell ref="B270:Z270"/>
    <mergeCell ref="B271:Z271"/>
    <mergeCell ref="B272:Z272"/>
    <mergeCell ref="B222:Z222"/>
    <mergeCell ref="B223:Z223"/>
    <mergeCell ref="B263:Z263"/>
    <mergeCell ref="B264:Z264"/>
    <mergeCell ref="B265:Z265"/>
    <mergeCell ref="B266:Z266"/>
    <mergeCell ref="B216:Z216"/>
    <mergeCell ref="B217:Z217"/>
    <mergeCell ref="B218:Z218"/>
    <mergeCell ref="B219:Z219"/>
    <mergeCell ref="B220:Z220"/>
    <mergeCell ref="B221:Z221"/>
    <mergeCell ref="B210:Z210"/>
    <mergeCell ref="B211:Z211"/>
    <mergeCell ref="B212:Z212"/>
    <mergeCell ref="B213:Z213"/>
    <mergeCell ref="B214:Z214"/>
    <mergeCell ref="B215:Z215"/>
    <mergeCell ref="B165:Z165"/>
    <mergeCell ref="B166:Z166"/>
    <mergeCell ref="B167:Z167"/>
    <mergeCell ref="B207:Z207"/>
    <mergeCell ref="B208:Z208"/>
    <mergeCell ref="B209:Z209"/>
    <mergeCell ref="B122:Z122"/>
    <mergeCell ref="B123:Z123"/>
    <mergeCell ref="B161:Z161"/>
    <mergeCell ref="B162:Z162"/>
    <mergeCell ref="B163:Z163"/>
    <mergeCell ref="B164:Z164"/>
    <mergeCell ref="B68:Z68"/>
    <mergeCell ref="B69:Z69"/>
    <mergeCell ref="B70:Z70"/>
    <mergeCell ref="B71:Z71"/>
    <mergeCell ref="B120:Z120"/>
    <mergeCell ref="B121:Z121"/>
    <mergeCell ref="B14:Z14"/>
    <mergeCell ref="B15:Z15"/>
    <mergeCell ref="B16:Z16"/>
    <mergeCell ref="B17:Z17"/>
    <mergeCell ref="B18:Z18"/>
    <mergeCell ref="B67:Z67"/>
    <mergeCell ref="B8:Z8"/>
    <mergeCell ref="B9:Z9"/>
    <mergeCell ref="B10:Z10"/>
    <mergeCell ref="B11:Z11"/>
    <mergeCell ref="B12:Z12"/>
    <mergeCell ref="B13:Z13"/>
    <mergeCell ref="Z432:Z433"/>
    <mergeCell ref="A1:A2"/>
    <mergeCell ref="B1:Z1"/>
    <mergeCell ref="B2:Z2"/>
    <mergeCell ref="B3:Z3"/>
    <mergeCell ref="A4:A433"/>
    <mergeCell ref="B4:Z4"/>
    <mergeCell ref="B5:Z5"/>
    <mergeCell ref="B6:Z6"/>
    <mergeCell ref="B7:Z7"/>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V430:V431"/>
    <mergeCell ref="W430:W431"/>
    <mergeCell ref="X430:Y431"/>
    <mergeCell ref="Z430:Z431"/>
    <mergeCell ref="B432:B433"/>
    <mergeCell ref="C432:C433"/>
    <mergeCell ref="D432:D433"/>
    <mergeCell ref="E432:E433"/>
    <mergeCell ref="F432:F433"/>
    <mergeCell ref="G432:G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V426:V427"/>
    <mergeCell ref="W426:W427"/>
    <mergeCell ref="X426:Y427"/>
    <mergeCell ref="Z426:Z427"/>
    <mergeCell ref="B428:B429"/>
    <mergeCell ref="C428:C429"/>
    <mergeCell ref="D428:E429"/>
    <mergeCell ref="F428:F429"/>
    <mergeCell ref="G428:G429"/>
    <mergeCell ref="H428:I429"/>
    <mergeCell ref="N426:N427"/>
    <mergeCell ref="O426:O427"/>
    <mergeCell ref="P426:Q427"/>
    <mergeCell ref="R426:R427"/>
    <mergeCell ref="S426:S427"/>
    <mergeCell ref="T426:U427"/>
    <mergeCell ref="Z424:Z425"/>
    <mergeCell ref="B426:B427"/>
    <mergeCell ref="C426:C427"/>
    <mergeCell ref="D426:E427"/>
    <mergeCell ref="F426:F427"/>
    <mergeCell ref="G426:G427"/>
    <mergeCell ref="H426:I427"/>
    <mergeCell ref="J426:J427"/>
    <mergeCell ref="K426:K427"/>
    <mergeCell ref="L426:M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V418:V419"/>
    <mergeCell ref="W418:W419"/>
    <mergeCell ref="X418:Y419"/>
    <mergeCell ref="Z418:Z419"/>
    <mergeCell ref="B420:B421"/>
    <mergeCell ref="C420:C421"/>
    <mergeCell ref="D420:E421"/>
    <mergeCell ref="F420:F421"/>
    <mergeCell ref="G420:G421"/>
    <mergeCell ref="H420:I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V414:V415"/>
    <mergeCell ref="W414:W415"/>
    <mergeCell ref="X414:Y415"/>
    <mergeCell ref="Z414:Z415"/>
    <mergeCell ref="B416:B417"/>
    <mergeCell ref="C416:C417"/>
    <mergeCell ref="D416:E417"/>
    <mergeCell ref="F416:F417"/>
    <mergeCell ref="G416:G417"/>
    <mergeCell ref="H416:I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V402:V403"/>
    <mergeCell ref="W402:W403"/>
    <mergeCell ref="X402:Y403"/>
    <mergeCell ref="Z402:Z403"/>
    <mergeCell ref="B404:B405"/>
    <mergeCell ref="C404:C405"/>
    <mergeCell ref="D404:E405"/>
    <mergeCell ref="F404:F405"/>
    <mergeCell ref="G404:G405"/>
    <mergeCell ref="H404:I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S397:S399"/>
    <mergeCell ref="T397:V397"/>
    <mergeCell ref="T398:V398"/>
    <mergeCell ref="T399:V399"/>
    <mergeCell ref="W397:W399"/>
    <mergeCell ref="X397:Z399"/>
    <mergeCell ref="K397:K399"/>
    <mergeCell ref="L397:N397"/>
    <mergeCell ref="L398:N398"/>
    <mergeCell ref="L399:N399"/>
    <mergeCell ref="O397:O399"/>
    <mergeCell ref="P397:R397"/>
    <mergeCell ref="P398:R398"/>
    <mergeCell ref="P399:R399"/>
    <mergeCell ref="Y388:Y389"/>
    <mergeCell ref="Z388:Z389"/>
    <mergeCell ref="B395:Z395"/>
    <mergeCell ref="B397:B399"/>
    <mergeCell ref="C397:C399"/>
    <mergeCell ref="D397:F397"/>
    <mergeCell ref="D398:F398"/>
    <mergeCell ref="D399:F399"/>
    <mergeCell ref="G397:G399"/>
    <mergeCell ref="H397:J399"/>
    <mergeCell ref="S388:S389"/>
    <mergeCell ref="T388:T389"/>
    <mergeCell ref="U388:U389"/>
    <mergeCell ref="V388:V389"/>
    <mergeCell ref="W388:W389"/>
    <mergeCell ref="X388:X389"/>
    <mergeCell ref="M388:M389"/>
    <mergeCell ref="N388:N389"/>
    <mergeCell ref="O388:O389"/>
    <mergeCell ref="P388:P389"/>
    <mergeCell ref="Q388:Q389"/>
    <mergeCell ref="R388:R389"/>
    <mergeCell ref="G388:G389"/>
    <mergeCell ref="H388:H389"/>
    <mergeCell ref="I388:I389"/>
    <mergeCell ref="J388:J389"/>
    <mergeCell ref="K388:K389"/>
    <mergeCell ref="L388:L389"/>
    <mergeCell ref="T386:U387"/>
    <mergeCell ref="V386:V387"/>
    <mergeCell ref="W386:W387"/>
    <mergeCell ref="X386:Y387"/>
    <mergeCell ref="Z386:Z387"/>
    <mergeCell ref="B388:B389"/>
    <mergeCell ref="C388:C389"/>
    <mergeCell ref="D388:D389"/>
    <mergeCell ref="E388:E389"/>
    <mergeCell ref="F388:F389"/>
    <mergeCell ref="L386:M387"/>
    <mergeCell ref="N386:N387"/>
    <mergeCell ref="O386:O387"/>
    <mergeCell ref="P386:Q387"/>
    <mergeCell ref="R386:R387"/>
    <mergeCell ref="S386:S387"/>
    <mergeCell ref="X384:Y385"/>
    <mergeCell ref="Z384:Z385"/>
    <mergeCell ref="B386:B387"/>
    <mergeCell ref="C386:C387"/>
    <mergeCell ref="D386:E387"/>
    <mergeCell ref="F386:F387"/>
    <mergeCell ref="G386:G387"/>
    <mergeCell ref="H386:I387"/>
    <mergeCell ref="J386:J387"/>
    <mergeCell ref="K386:K387"/>
    <mergeCell ref="P384:Q385"/>
    <mergeCell ref="R384:R385"/>
    <mergeCell ref="S384:S385"/>
    <mergeCell ref="T384:U385"/>
    <mergeCell ref="V384:V385"/>
    <mergeCell ref="W384:W385"/>
    <mergeCell ref="H384:I385"/>
    <mergeCell ref="J384:J385"/>
    <mergeCell ref="K384:K385"/>
    <mergeCell ref="L384:M385"/>
    <mergeCell ref="N384:N385"/>
    <mergeCell ref="O384:O385"/>
    <mergeCell ref="T382:U383"/>
    <mergeCell ref="V382:V383"/>
    <mergeCell ref="W382:W383"/>
    <mergeCell ref="X382:Y383"/>
    <mergeCell ref="Z382:Z383"/>
    <mergeCell ref="B384:B385"/>
    <mergeCell ref="C384:C385"/>
    <mergeCell ref="D384:E385"/>
    <mergeCell ref="F384:F385"/>
    <mergeCell ref="G384:G385"/>
    <mergeCell ref="L382:M383"/>
    <mergeCell ref="N382:N383"/>
    <mergeCell ref="O382:O383"/>
    <mergeCell ref="P382:Q383"/>
    <mergeCell ref="R382:R383"/>
    <mergeCell ref="S382:S383"/>
    <mergeCell ref="X380:Y381"/>
    <mergeCell ref="Z380:Z381"/>
    <mergeCell ref="B382:B383"/>
    <mergeCell ref="C382:C383"/>
    <mergeCell ref="D382:E383"/>
    <mergeCell ref="F382:F383"/>
    <mergeCell ref="G382:G383"/>
    <mergeCell ref="H382:I383"/>
    <mergeCell ref="J382:J383"/>
    <mergeCell ref="K382:K383"/>
    <mergeCell ref="P380:Q381"/>
    <mergeCell ref="R380:R381"/>
    <mergeCell ref="S380:S381"/>
    <mergeCell ref="T380:U381"/>
    <mergeCell ref="V380:V381"/>
    <mergeCell ref="W380:W381"/>
    <mergeCell ref="H380:I381"/>
    <mergeCell ref="J380:J381"/>
    <mergeCell ref="K380:K381"/>
    <mergeCell ref="L380:M381"/>
    <mergeCell ref="N380:N381"/>
    <mergeCell ref="O380:O381"/>
    <mergeCell ref="T378:U379"/>
    <mergeCell ref="V378:V379"/>
    <mergeCell ref="W378:W379"/>
    <mergeCell ref="X378:Y379"/>
    <mergeCell ref="Z378:Z379"/>
    <mergeCell ref="B380:B381"/>
    <mergeCell ref="C380:C381"/>
    <mergeCell ref="D380:E381"/>
    <mergeCell ref="F380:F381"/>
    <mergeCell ref="G380:G381"/>
    <mergeCell ref="L378:M379"/>
    <mergeCell ref="N378:N379"/>
    <mergeCell ref="O378:O379"/>
    <mergeCell ref="P378:Q379"/>
    <mergeCell ref="R378:R379"/>
    <mergeCell ref="S378:S379"/>
    <mergeCell ref="X376:Y377"/>
    <mergeCell ref="Z376:Z377"/>
    <mergeCell ref="B378:B379"/>
    <mergeCell ref="C378:C379"/>
    <mergeCell ref="D378:E379"/>
    <mergeCell ref="F378:F379"/>
    <mergeCell ref="G378:G379"/>
    <mergeCell ref="H378:I379"/>
    <mergeCell ref="J378:J379"/>
    <mergeCell ref="K378:K379"/>
    <mergeCell ref="P376:Q377"/>
    <mergeCell ref="R376:R377"/>
    <mergeCell ref="S376:S377"/>
    <mergeCell ref="T376:U377"/>
    <mergeCell ref="V376:V377"/>
    <mergeCell ref="W376:W377"/>
    <mergeCell ref="H376:I377"/>
    <mergeCell ref="J376:J377"/>
    <mergeCell ref="K376:K377"/>
    <mergeCell ref="L376:M377"/>
    <mergeCell ref="N376:N377"/>
    <mergeCell ref="O376:O377"/>
    <mergeCell ref="T374:U375"/>
    <mergeCell ref="V374:V375"/>
    <mergeCell ref="W374:W375"/>
    <mergeCell ref="X374:Y375"/>
    <mergeCell ref="Z374:Z375"/>
    <mergeCell ref="B376:B377"/>
    <mergeCell ref="C376:C377"/>
    <mergeCell ref="D376:E377"/>
    <mergeCell ref="F376:F377"/>
    <mergeCell ref="G376:G377"/>
    <mergeCell ref="L374:M375"/>
    <mergeCell ref="N374:N375"/>
    <mergeCell ref="O374:O375"/>
    <mergeCell ref="P374:Q375"/>
    <mergeCell ref="R374:R375"/>
    <mergeCell ref="S374:S375"/>
    <mergeCell ref="X372:Y373"/>
    <mergeCell ref="Z372:Z373"/>
    <mergeCell ref="B374:B375"/>
    <mergeCell ref="C374:C375"/>
    <mergeCell ref="D374:E375"/>
    <mergeCell ref="F374:F375"/>
    <mergeCell ref="G374:G375"/>
    <mergeCell ref="H374:I375"/>
    <mergeCell ref="J374:J375"/>
    <mergeCell ref="K374:K375"/>
    <mergeCell ref="P372:Q373"/>
    <mergeCell ref="R372:R373"/>
    <mergeCell ref="S372:S373"/>
    <mergeCell ref="T372:U373"/>
    <mergeCell ref="V372:V373"/>
    <mergeCell ref="W372:W373"/>
    <mergeCell ref="H372:I373"/>
    <mergeCell ref="J372:J373"/>
    <mergeCell ref="K372:K373"/>
    <mergeCell ref="L372:M373"/>
    <mergeCell ref="N372:N373"/>
    <mergeCell ref="O372:O373"/>
    <mergeCell ref="T370:U371"/>
    <mergeCell ref="V370:V371"/>
    <mergeCell ref="W370:W371"/>
    <mergeCell ref="X370:Y371"/>
    <mergeCell ref="Z370:Z371"/>
    <mergeCell ref="B372:B373"/>
    <mergeCell ref="C372:C373"/>
    <mergeCell ref="D372:E373"/>
    <mergeCell ref="F372:F373"/>
    <mergeCell ref="G372:G373"/>
    <mergeCell ref="L370:M371"/>
    <mergeCell ref="N370:N371"/>
    <mergeCell ref="O370:O371"/>
    <mergeCell ref="P370:Q371"/>
    <mergeCell ref="R370:R371"/>
    <mergeCell ref="S370:S371"/>
    <mergeCell ref="X368:Y369"/>
    <mergeCell ref="Z368:Z369"/>
    <mergeCell ref="B370:B371"/>
    <mergeCell ref="C370:C371"/>
    <mergeCell ref="D370:E371"/>
    <mergeCell ref="F370:F371"/>
    <mergeCell ref="G370:G371"/>
    <mergeCell ref="H370:I371"/>
    <mergeCell ref="J370:J371"/>
    <mergeCell ref="K370:K371"/>
    <mergeCell ref="P368:Q369"/>
    <mergeCell ref="R368:R369"/>
    <mergeCell ref="S368:S369"/>
    <mergeCell ref="T368:U369"/>
    <mergeCell ref="V368:V369"/>
    <mergeCell ref="W368:W369"/>
    <mergeCell ref="H368:I369"/>
    <mergeCell ref="J368:J369"/>
    <mergeCell ref="K368:K369"/>
    <mergeCell ref="L368:M369"/>
    <mergeCell ref="N368:N369"/>
    <mergeCell ref="O368:O369"/>
    <mergeCell ref="T366:U367"/>
    <mergeCell ref="V366:V367"/>
    <mergeCell ref="W366:W367"/>
    <mergeCell ref="X366:Y367"/>
    <mergeCell ref="Z366:Z367"/>
    <mergeCell ref="B368:B369"/>
    <mergeCell ref="C368:C369"/>
    <mergeCell ref="D368:E369"/>
    <mergeCell ref="F368:F369"/>
    <mergeCell ref="G368:G369"/>
    <mergeCell ref="L366:M367"/>
    <mergeCell ref="N366:N367"/>
    <mergeCell ref="O366:O367"/>
    <mergeCell ref="P366:Q367"/>
    <mergeCell ref="R366:R367"/>
    <mergeCell ref="S366:S367"/>
    <mergeCell ref="X364:Y365"/>
    <mergeCell ref="Z364:Z365"/>
    <mergeCell ref="B366:B367"/>
    <mergeCell ref="C366:C367"/>
    <mergeCell ref="D366:E367"/>
    <mergeCell ref="F366:F367"/>
    <mergeCell ref="G366:G367"/>
    <mergeCell ref="H366:I367"/>
    <mergeCell ref="J366:J367"/>
    <mergeCell ref="K366:K367"/>
    <mergeCell ref="P364:Q365"/>
    <mergeCell ref="R364:R365"/>
    <mergeCell ref="S364:S365"/>
    <mergeCell ref="T364:U365"/>
    <mergeCell ref="V364:V365"/>
    <mergeCell ref="W364:W365"/>
    <mergeCell ref="H364:I365"/>
    <mergeCell ref="J364:J365"/>
    <mergeCell ref="K364:K365"/>
    <mergeCell ref="L364:M365"/>
    <mergeCell ref="N364:N365"/>
    <mergeCell ref="O364:O365"/>
    <mergeCell ref="T362:U363"/>
    <mergeCell ref="V362:V363"/>
    <mergeCell ref="W362:W363"/>
    <mergeCell ref="X362:Y363"/>
    <mergeCell ref="Z362:Z363"/>
    <mergeCell ref="B364:B365"/>
    <mergeCell ref="C364:C365"/>
    <mergeCell ref="D364:E365"/>
    <mergeCell ref="F364:F365"/>
    <mergeCell ref="G364:G365"/>
    <mergeCell ref="L362:M363"/>
    <mergeCell ref="N362:N363"/>
    <mergeCell ref="O362:O363"/>
    <mergeCell ref="P362:Q363"/>
    <mergeCell ref="R362:R363"/>
    <mergeCell ref="S362:S363"/>
    <mergeCell ref="X360:Y361"/>
    <mergeCell ref="Z360:Z361"/>
    <mergeCell ref="B362:B363"/>
    <mergeCell ref="C362:C363"/>
    <mergeCell ref="D362:E363"/>
    <mergeCell ref="F362:F363"/>
    <mergeCell ref="G362:G363"/>
    <mergeCell ref="H362:I363"/>
    <mergeCell ref="J362:J363"/>
    <mergeCell ref="K362:K363"/>
    <mergeCell ref="P360:Q361"/>
    <mergeCell ref="R360:R361"/>
    <mergeCell ref="S360:S361"/>
    <mergeCell ref="T360:U361"/>
    <mergeCell ref="V360:V361"/>
    <mergeCell ref="W360:W361"/>
    <mergeCell ref="H360:I361"/>
    <mergeCell ref="J360:J361"/>
    <mergeCell ref="K360:K361"/>
    <mergeCell ref="L360:M361"/>
    <mergeCell ref="N360:N361"/>
    <mergeCell ref="O360:O361"/>
    <mergeCell ref="V358:V359"/>
    <mergeCell ref="W358:W359"/>
    <mergeCell ref="X358:X359"/>
    <mergeCell ref="Y358:Y359"/>
    <mergeCell ref="Z358:Z359"/>
    <mergeCell ref="B360:B361"/>
    <mergeCell ref="C360:C361"/>
    <mergeCell ref="D360:E361"/>
    <mergeCell ref="F360:F361"/>
    <mergeCell ref="G360:G361"/>
    <mergeCell ref="P358:P359"/>
    <mergeCell ref="Q358:Q359"/>
    <mergeCell ref="R358:R359"/>
    <mergeCell ref="S358:S359"/>
    <mergeCell ref="T358:T359"/>
    <mergeCell ref="U358:U359"/>
    <mergeCell ref="J358:J359"/>
    <mergeCell ref="K358:K359"/>
    <mergeCell ref="L358:L359"/>
    <mergeCell ref="M358:M359"/>
    <mergeCell ref="N358:N359"/>
    <mergeCell ref="O358:O359"/>
    <mergeCell ref="W355:W357"/>
    <mergeCell ref="X355:Z357"/>
    <mergeCell ref="B358:B359"/>
    <mergeCell ref="C358:C359"/>
    <mergeCell ref="D358:D359"/>
    <mergeCell ref="E358:E359"/>
    <mergeCell ref="F358:F359"/>
    <mergeCell ref="G358:G359"/>
    <mergeCell ref="H358:H359"/>
    <mergeCell ref="I358:I359"/>
    <mergeCell ref="O355:O357"/>
    <mergeCell ref="P355:R355"/>
    <mergeCell ref="P356:R356"/>
    <mergeCell ref="P357:R357"/>
    <mergeCell ref="S355:S357"/>
    <mergeCell ref="T355:V355"/>
    <mergeCell ref="T356:V356"/>
    <mergeCell ref="T357:V357"/>
    <mergeCell ref="G355:G357"/>
    <mergeCell ref="H355:J357"/>
    <mergeCell ref="K355:K357"/>
    <mergeCell ref="L355:N355"/>
    <mergeCell ref="L356:N356"/>
    <mergeCell ref="L357:N357"/>
    <mergeCell ref="W325:W326"/>
    <mergeCell ref="X325:X326"/>
    <mergeCell ref="Y325:Y326"/>
    <mergeCell ref="Z325:Z326"/>
    <mergeCell ref="B353:Z353"/>
    <mergeCell ref="B355:B357"/>
    <mergeCell ref="C355:C357"/>
    <mergeCell ref="D355:F355"/>
    <mergeCell ref="D356:F356"/>
    <mergeCell ref="D357:F357"/>
    <mergeCell ref="Q325:Q326"/>
    <mergeCell ref="R325:R326"/>
    <mergeCell ref="S325:S326"/>
    <mergeCell ref="T325:T326"/>
    <mergeCell ref="U325:U326"/>
    <mergeCell ref="V325:V326"/>
    <mergeCell ref="K325:K326"/>
    <mergeCell ref="L325:L326"/>
    <mergeCell ref="M325:M326"/>
    <mergeCell ref="N325:N326"/>
    <mergeCell ref="O325:O326"/>
    <mergeCell ref="P325:P326"/>
    <mergeCell ref="Z323:Z324"/>
    <mergeCell ref="B325:B326"/>
    <mergeCell ref="C325:C326"/>
    <mergeCell ref="D325:D326"/>
    <mergeCell ref="E325:E326"/>
    <mergeCell ref="F325:F326"/>
    <mergeCell ref="G325:G326"/>
    <mergeCell ref="H325:H326"/>
    <mergeCell ref="I325:I326"/>
    <mergeCell ref="J325:J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B323:B324"/>
    <mergeCell ref="C323:C324"/>
    <mergeCell ref="D323:E324"/>
    <mergeCell ref="F323:F324"/>
    <mergeCell ref="G323:G324"/>
    <mergeCell ref="H323:I324"/>
    <mergeCell ref="Z320:Z321"/>
    <mergeCell ref="D322:F322"/>
    <mergeCell ref="H322:J322"/>
    <mergeCell ref="L322:N322"/>
    <mergeCell ref="P322:R322"/>
    <mergeCell ref="T322:V322"/>
    <mergeCell ref="X322:Z322"/>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V317:V318"/>
    <mergeCell ref="W317:W318"/>
    <mergeCell ref="X317:Y318"/>
    <mergeCell ref="Z317:Z318"/>
    <mergeCell ref="D319:F319"/>
    <mergeCell ref="H319:J319"/>
    <mergeCell ref="L319:N319"/>
    <mergeCell ref="P319:R319"/>
    <mergeCell ref="T319:V319"/>
    <mergeCell ref="X319:Z319"/>
    <mergeCell ref="N317:N318"/>
    <mergeCell ref="O317:O318"/>
    <mergeCell ref="P317:Q318"/>
    <mergeCell ref="R317:R318"/>
    <mergeCell ref="S317:S318"/>
    <mergeCell ref="T317:U318"/>
    <mergeCell ref="X316:Z316"/>
    <mergeCell ref="B317:B318"/>
    <mergeCell ref="C317:C318"/>
    <mergeCell ref="D317:E318"/>
    <mergeCell ref="F317:F318"/>
    <mergeCell ref="G317:G318"/>
    <mergeCell ref="H317:I318"/>
    <mergeCell ref="J317:J318"/>
    <mergeCell ref="K317:K318"/>
    <mergeCell ref="L317:M318"/>
    <mergeCell ref="V314:V315"/>
    <mergeCell ref="W314:W315"/>
    <mergeCell ref="X314:X315"/>
    <mergeCell ref="Y314:Y315"/>
    <mergeCell ref="Z314:Z315"/>
    <mergeCell ref="D316:F316"/>
    <mergeCell ref="H316:J316"/>
    <mergeCell ref="L316:N316"/>
    <mergeCell ref="P316:R316"/>
    <mergeCell ref="T316:V316"/>
    <mergeCell ref="P314:P315"/>
    <mergeCell ref="Q314:Q315"/>
    <mergeCell ref="R314:R315"/>
    <mergeCell ref="S314:S315"/>
    <mergeCell ref="T314:T315"/>
    <mergeCell ref="U314:U315"/>
    <mergeCell ref="J314:J315"/>
    <mergeCell ref="K314:K315"/>
    <mergeCell ref="L314:L315"/>
    <mergeCell ref="M314:M315"/>
    <mergeCell ref="N314:N315"/>
    <mergeCell ref="O314:O315"/>
    <mergeCell ref="X312:Y313"/>
    <mergeCell ref="Z312:Z313"/>
    <mergeCell ref="B314:B315"/>
    <mergeCell ref="C314:C315"/>
    <mergeCell ref="D314:D315"/>
    <mergeCell ref="E314:E315"/>
    <mergeCell ref="F314:F315"/>
    <mergeCell ref="G314:G315"/>
    <mergeCell ref="H314:H315"/>
    <mergeCell ref="I314:I315"/>
    <mergeCell ref="P312:Q313"/>
    <mergeCell ref="R312:R313"/>
    <mergeCell ref="S312:S313"/>
    <mergeCell ref="T312:U313"/>
    <mergeCell ref="V312:V313"/>
    <mergeCell ref="W312:W313"/>
    <mergeCell ref="H312:I313"/>
    <mergeCell ref="J312:J313"/>
    <mergeCell ref="K312:K313"/>
    <mergeCell ref="L312:M313"/>
    <mergeCell ref="N312:N313"/>
    <mergeCell ref="O312:O313"/>
    <mergeCell ref="T310:U311"/>
    <mergeCell ref="V310:V311"/>
    <mergeCell ref="W310:W311"/>
    <mergeCell ref="X310:Y311"/>
    <mergeCell ref="Z310:Z311"/>
    <mergeCell ref="B312:B313"/>
    <mergeCell ref="C312:C313"/>
    <mergeCell ref="D312:E313"/>
    <mergeCell ref="F312:F313"/>
    <mergeCell ref="G312:G313"/>
    <mergeCell ref="L310:M311"/>
    <mergeCell ref="N310:N311"/>
    <mergeCell ref="O310:O311"/>
    <mergeCell ref="P310:Q311"/>
    <mergeCell ref="R310:R311"/>
    <mergeCell ref="S310:S311"/>
    <mergeCell ref="X308:Y309"/>
    <mergeCell ref="Z308:Z309"/>
    <mergeCell ref="B310:B311"/>
    <mergeCell ref="C310:C311"/>
    <mergeCell ref="D310:E311"/>
    <mergeCell ref="F310:F311"/>
    <mergeCell ref="G310:G311"/>
    <mergeCell ref="H310:I311"/>
    <mergeCell ref="J310:J311"/>
    <mergeCell ref="K310:K311"/>
    <mergeCell ref="P308:Q309"/>
    <mergeCell ref="R308:R309"/>
    <mergeCell ref="S308:S309"/>
    <mergeCell ref="T308:U309"/>
    <mergeCell ref="V308:V309"/>
    <mergeCell ref="W308:W309"/>
    <mergeCell ref="H308:I309"/>
    <mergeCell ref="J308:J309"/>
    <mergeCell ref="K308:K309"/>
    <mergeCell ref="L308:M309"/>
    <mergeCell ref="N308:N309"/>
    <mergeCell ref="O308:O309"/>
    <mergeCell ref="T306:U307"/>
    <mergeCell ref="V306:V307"/>
    <mergeCell ref="W306:W307"/>
    <mergeCell ref="X306:Y307"/>
    <mergeCell ref="Z306:Z307"/>
    <mergeCell ref="B308:B309"/>
    <mergeCell ref="C308:C309"/>
    <mergeCell ref="D308:E309"/>
    <mergeCell ref="F308:F309"/>
    <mergeCell ref="G308:G309"/>
    <mergeCell ref="L306:M307"/>
    <mergeCell ref="N306:N307"/>
    <mergeCell ref="O306:O307"/>
    <mergeCell ref="P306:Q307"/>
    <mergeCell ref="R306:R307"/>
    <mergeCell ref="S306:S307"/>
    <mergeCell ref="X304:Y305"/>
    <mergeCell ref="Z304:Z305"/>
    <mergeCell ref="B306:B307"/>
    <mergeCell ref="C306:C307"/>
    <mergeCell ref="D306:E307"/>
    <mergeCell ref="F306:F307"/>
    <mergeCell ref="G306:G307"/>
    <mergeCell ref="H306:I307"/>
    <mergeCell ref="J306:J307"/>
    <mergeCell ref="K306:K307"/>
    <mergeCell ref="P304:Q305"/>
    <mergeCell ref="R304:R305"/>
    <mergeCell ref="S304:S305"/>
    <mergeCell ref="T304:U305"/>
    <mergeCell ref="V304:V305"/>
    <mergeCell ref="W304:W305"/>
    <mergeCell ref="H304:I305"/>
    <mergeCell ref="J304:J305"/>
    <mergeCell ref="K304:K305"/>
    <mergeCell ref="L304:M305"/>
    <mergeCell ref="N304:N305"/>
    <mergeCell ref="O304:O305"/>
    <mergeCell ref="T302:U303"/>
    <mergeCell ref="V302:V303"/>
    <mergeCell ref="W302:W303"/>
    <mergeCell ref="X302:Y303"/>
    <mergeCell ref="Z302:Z303"/>
    <mergeCell ref="B304:B305"/>
    <mergeCell ref="C304:C305"/>
    <mergeCell ref="D304:E305"/>
    <mergeCell ref="F304:F305"/>
    <mergeCell ref="G304:G305"/>
    <mergeCell ref="L302:M303"/>
    <mergeCell ref="N302:N303"/>
    <mergeCell ref="O302:O303"/>
    <mergeCell ref="P302:Q303"/>
    <mergeCell ref="R302:R303"/>
    <mergeCell ref="S302:S303"/>
    <mergeCell ref="X300:Y301"/>
    <mergeCell ref="Z300:Z301"/>
    <mergeCell ref="B302:B303"/>
    <mergeCell ref="C302:C303"/>
    <mergeCell ref="D302:E303"/>
    <mergeCell ref="F302:F303"/>
    <mergeCell ref="G302:G303"/>
    <mergeCell ref="H302:I303"/>
    <mergeCell ref="J302:J303"/>
    <mergeCell ref="K302:K303"/>
    <mergeCell ref="P300:Q301"/>
    <mergeCell ref="R300:R301"/>
    <mergeCell ref="S300:S301"/>
    <mergeCell ref="T300:U301"/>
    <mergeCell ref="V300:V301"/>
    <mergeCell ref="W300:W301"/>
    <mergeCell ref="H300:I301"/>
    <mergeCell ref="J300:J301"/>
    <mergeCell ref="K300:K301"/>
    <mergeCell ref="L300:M301"/>
    <mergeCell ref="N300:N301"/>
    <mergeCell ref="O300:O301"/>
    <mergeCell ref="T298:U299"/>
    <mergeCell ref="V298:V299"/>
    <mergeCell ref="W298:W299"/>
    <mergeCell ref="X298:Y299"/>
    <mergeCell ref="Z298:Z299"/>
    <mergeCell ref="B300:B301"/>
    <mergeCell ref="C300:C301"/>
    <mergeCell ref="D300:E301"/>
    <mergeCell ref="F300:F301"/>
    <mergeCell ref="G300:G301"/>
    <mergeCell ref="L298:M299"/>
    <mergeCell ref="N298:N299"/>
    <mergeCell ref="O298:O299"/>
    <mergeCell ref="P298:Q299"/>
    <mergeCell ref="R298:R299"/>
    <mergeCell ref="S298:S299"/>
    <mergeCell ref="X296:Y297"/>
    <mergeCell ref="Z296:Z297"/>
    <mergeCell ref="B298:B299"/>
    <mergeCell ref="C298:C299"/>
    <mergeCell ref="D298:E299"/>
    <mergeCell ref="F298:F299"/>
    <mergeCell ref="G298:G299"/>
    <mergeCell ref="H298:I299"/>
    <mergeCell ref="J298:J299"/>
    <mergeCell ref="K298:K299"/>
    <mergeCell ref="P296:Q297"/>
    <mergeCell ref="R296:R297"/>
    <mergeCell ref="S296:S297"/>
    <mergeCell ref="T296:U297"/>
    <mergeCell ref="V296:V297"/>
    <mergeCell ref="W296:W297"/>
    <mergeCell ref="H296:I297"/>
    <mergeCell ref="J296:J297"/>
    <mergeCell ref="K296:K297"/>
    <mergeCell ref="L296:M297"/>
    <mergeCell ref="N296:N297"/>
    <mergeCell ref="O296:O297"/>
    <mergeCell ref="T294:U295"/>
    <mergeCell ref="V294:V295"/>
    <mergeCell ref="W294:W295"/>
    <mergeCell ref="X294:Y295"/>
    <mergeCell ref="Z294:Z295"/>
    <mergeCell ref="B296:B297"/>
    <mergeCell ref="C296:C297"/>
    <mergeCell ref="D296:E297"/>
    <mergeCell ref="F296:F297"/>
    <mergeCell ref="G296:G297"/>
    <mergeCell ref="L294:M295"/>
    <mergeCell ref="N294:N295"/>
    <mergeCell ref="O294:O295"/>
    <mergeCell ref="P294:Q295"/>
    <mergeCell ref="R294:R295"/>
    <mergeCell ref="S294:S295"/>
    <mergeCell ref="Y292:Y293"/>
    <mergeCell ref="Z292:Z293"/>
    <mergeCell ref="B294:B295"/>
    <mergeCell ref="C294:C295"/>
    <mergeCell ref="D294:E295"/>
    <mergeCell ref="F294:F295"/>
    <mergeCell ref="G294:G295"/>
    <mergeCell ref="H294:I295"/>
    <mergeCell ref="J294:J295"/>
    <mergeCell ref="K294:K295"/>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S290:S291"/>
    <mergeCell ref="T290:V290"/>
    <mergeCell ref="T291:V291"/>
    <mergeCell ref="W290:W291"/>
    <mergeCell ref="X290:Z291"/>
    <mergeCell ref="B292:B293"/>
    <mergeCell ref="C292:C293"/>
    <mergeCell ref="D292:D293"/>
    <mergeCell ref="E292:E293"/>
    <mergeCell ref="F292:F293"/>
    <mergeCell ref="H290:J291"/>
    <mergeCell ref="K290:K291"/>
    <mergeCell ref="L290:N290"/>
    <mergeCell ref="L291:N291"/>
    <mergeCell ref="O290:O291"/>
    <mergeCell ref="P290:R290"/>
    <mergeCell ref="P291:R291"/>
    <mergeCell ref="W261:W262"/>
    <mergeCell ref="X261:X262"/>
    <mergeCell ref="Y261:Y262"/>
    <mergeCell ref="Z261:Z262"/>
    <mergeCell ref="B288:Z288"/>
    <mergeCell ref="B290:B291"/>
    <mergeCell ref="C290:C291"/>
    <mergeCell ref="D290:F290"/>
    <mergeCell ref="D291:F291"/>
    <mergeCell ref="G290:G291"/>
    <mergeCell ref="Q261:Q262"/>
    <mergeCell ref="R261:R262"/>
    <mergeCell ref="S261:S262"/>
    <mergeCell ref="T261:T262"/>
    <mergeCell ref="U261:U262"/>
    <mergeCell ref="V261:V262"/>
    <mergeCell ref="K261:K262"/>
    <mergeCell ref="L261:L262"/>
    <mergeCell ref="M261:M262"/>
    <mergeCell ref="N261:N262"/>
    <mergeCell ref="O261:O262"/>
    <mergeCell ref="P261:P262"/>
    <mergeCell ref="Z259:Z260"/>
    <mergeCell ref="B261:B262"/>
    <mergeCell ref="C261:C262"/>
    <mergeCell ref="D261:D262"/>
    <mergeCell ref="E261:E262"/>
    <mergeCell ref="F261:F262"/>
    <mergeCell ref="G261:G262"/>
    <mergeCell ref="H261:H262"/>
    <mergeCell ref="I261:I262"/>
    <mergeCell ref="J261:J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B259:B260"/>
    <mergeCell ref="C259:C260"/>
    <mergeCell ref="D259:E260"/>
    <mergeCell ref="F259:F260"/>
    <mergeCell ref="G259:G260"/>
    <mergeCell ref="H259:I260"/>
    <mergeCell ref="Z256:Z257"/>
    <mergeCell ref="D258:F258"/>
    <mergeCell ref="H258:J258"/>
    <mergeCell ref="L258:N258"/>
    <mergeCell ref="P258:R258"/>
    <mergeCell ref="T258:V258"/>
    <mergeCell ref="X258:Z258"/>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V253:V254"/>
    <mergeCell ref="W253:W254"/>
    <mergeCell ref="X253:Y254"/>
    <mergeCell ref="Z253:Z254"/>
    <mergeCell ref="D255:F255"/>
    <mergeCell ref="H255:J255"/>
    <mergeCell ref="L255:N255"/>
    <mergeCell ref="P255:R255"/>
    <mergeCell ref="T255:V255"/>
    <mergeCell ref="X255:Z255"/>
    <mergeCell ref="N253:N254"/>
    <mergeCell ref="O253:O254"/>
    <mergeCell ref="P253:Q254"/>
    <mergeCell ref="R253:R254"/>
    <mergeCell ref="S253:S254"/>
    <mergeCell ref="T253:U254"/>
    <mergeCell ref="X252:Z252"/>
    <mergeCell ref="B253:B254"/>
    <mergeCell ref="C253:C254"/>
    <mergeCell ref="D253:E254"/>
    <mergeCell ref="F253:F254"/>
    <mergeCell ref="G253:G254"/>
    <mergeCell ref="H253:I254"/>
    <mergeCell ref="J253:J254"/>
    <mergeCell ref="K253:K254"/>
    <mergeCell ref="L253:M254"/>
    <mergeCell ref="V250:V251"/>
    <mergeCell ref="W250:W251"/>
    <mergeCell ref="X250:X251"/>
    <mergeCell ref="Y250:Y251"/>
    <mergeCell ref="Z250:Z251"/>
    <mergeCell ref="D252:F252"/>
    <mergeCell ref="H252:J252"/>
    <mergeCell ref="L252:N252"/>
    <mergeCell ref="P252:R252"/>
    <mergeCell ref="T252:V252"/>
    <mergeCell ref="P250:P251"/>
    <mergeCell ref="Q250:Q251"/>
    <mergeCell ref="R250:R251"/>
    <mergeCell ref="S250:S251"/>
    <mergeCell ref="T250:T251"/>
    <mergeCell ref="U250:U251"/>
    <mergeCell ref="J250:J251"/>
    <mergeCell ref="K250:K251"/>
    <mergeCell ref="L250:L251"/>
    <mergeCell ref="M250:M251"/>
    <mergeCell ref="N250:N251"/>
    <mergeCell ref="O250:O251"/>
    <mergeCell ref="X248:Y249"/>
    <mergeCell ref="Z248:Z249"/>
    <mergeCell ref="B250:B251"/>
    <mergeCell ref="C250:C251"/>
    <mergeCell ref="D250:D251"/>
    <mergeCell ref="E250:E251"/>
    <mergeCell ref="F250:F251"/>
    <mergeCell ref="G250:G251"/>
    <mergeCell ref="H250:H251"/>
    <mergeCell ref="I250:I251"/>
    <mergeCell ref="P248:Q249"/>
    <mergeCell ref="R248:R249"/>
    <mergeCell ref="S248:S249"/>
    <mergeCell ref="T248:U249"/>
    <mergeCell ref="V248:V249"/>
    <mergeCell ref="W248:W249"/>
    <mergeCell ref="H248:I249"/>
    <mergeCell ref="J248:J249"/>
    <mergeCell ref="K248:K249"/>
    <mergeCell ref="L248:M249"/>
    <mergeCell ref="N248:N249"/>
    <mergeCell ref="O248:O249"/>
    <mergeCell ref="T246:U247"/>
    <mergeCell ref="V246:V247"/>
    <mergeCell ref="W246:W247"/>
    <mergeCell ref="X246:Y247"/>
    <mergeCell ref="Z246:Z247"/>
    <mergeCell ref="B248:B249"/>
    <mergeCell ref="C248:C249"/>
    <mergeCell ref="D248:E249"/>
    <mergeCell ref="F248:F249"/>
    <mergeCell ref="G248:G249"/>
    <mergeCell ref="L246:M247"/>
    <mergeCell ref="N246:N247"/>
    <mergeCell ref="O246:O247"/>
    <mergeCell ref="P246:Q247"/>
    <mergeCell ref="R246:R247"/>
    <mergeCell ref="S246:S247"/>
    <mergeCell ref="X244:Y245"/>
    <mergeCell ref="Z244:Z245"/>
    <mergeCell ref="B246:B247"/>
    <mergeCell ref="C246:C247"/>
    <mergeCell ref="D246:E247"/>
    <mergeCell ref="F246:F247"/>
    <mergeCell ref="G246:G247"/>
    <mergeCell ref="H246:I247"/>
    <mergeCell ref="J246:J247"/>
    <mergeCell ref="K246:K247"/>
    <mergeCell ref="P244:Q245"/>
    <mergeCell ref="R244:R245"/>
    <mergeCell ref="S244:S245"/>
    <mergeCell ref="T244:U245"/>
    <mergeCell ref="V244:V245"/>
    <mergeCell ref="W244:W245"/>
    <mergeCell ref="H244:I245"/>
    <mergeCell ref="J244:J245"/>
    <mergeCell ref="K244:K245"/>
    <mergeCell ref="L244:M245"/>
    <mergeCell ref="N244:N245"/>
    <mergeCell ref="O244:O245"/>
    <mergeCell ref="T242:U243"/>
    <mergeCell ref="V242:V243"/>
    <mergeCell ref="W242:W243"/>
    <mergeCell ref="X242:Y243"/>
    <mergeCell ref="Z242:Z243"/>
    <mergeCell ref="B244:B245"/>
    <mergeCell ref="C244:C245"/>
    <mergeCell ref="D244:E245"/>
    <mergeCell ref="F244:F245"/>
    <mergeCell ref="G244:G245"/>
    <mergeCell ref="L242:M243"/>
    <mergeCell ref="N242:N243"/>
    <mergeCell ref="O242:O243"/>
    <mergeCell ref="P242:Q243"/>
    <mergeCell ref="R242:R243"/>
    <mergeCell ref="S242:S243"/>
    <mergeCell ref="X240:Y241"/>
    <mergeCell ref="Z240:Z241"/>
    <mergeCell ref="B242:B243"/>
    <mergeCell ref="C242:C243"/>
    <mergeCell ref="D242:E243"/>
    <mergeCell ref="F242:F243"/>
    <mergeCell ref="G242:G243"/>
    <mergeCell ref="H242:I243"/>
    <mergeCell ref="J242:J243"/>
    <mergeCell ref="K242:K243"/>
    <mergeCell ref="P240:Q241"/>
    <mergeCell ref="R240:R241"/>
    <mergeCell ref="S240:S241"/>
    <mergeCell ref="T240:U241"/>
    <mergeCell ref="V240:V241"/>
    <mergeCell ref="W240:W241"/>
    <mergeCell ref="H240:I241"/>
    <mergeCell ref="J240:J241"/>
    <mergeCell ref="K240:K241"/>
    <mergeCell ref="L240:M241"/>
    <mergeCell ref="N240:N241"/>
    <mergeCell ref="O240:O241"/>
    <mergeCell ref="T238:U239"/>
    <mergeCell ref="V238:V239"/>
    <mergeCell ref="W238:W239"/>
    <mergeCell ref="X238:Y239"/>
    <mergeCell ref="Z238:Z239"/>
    <mergeCell ref="B240:B241"/>
    <mergeCell ref="C240:C241"/>
    <mergeCell ref="D240:E241"/>
    <mergeCell ref="F240:F241"/>
    <mergeCell ref="G240:G241"/>
    <mergeCell ref="L238:M239"/>
    <mergeCell ref="N238:N239"/>
    <mergeCell ref="O238:O239"/>
    <mergeCell ref="P238:Q239"/>
    <mergeCell ref="R238:R239"/>
    <mergeCell ref="S238:S239"/>
    <mergeCell ref="X236:Y237"/>
    <mergeCell ref="Z236:Z237"/>
    <mergeCell ref="B238:B239"/>
    <mergeCell ref="C238:C239"/>
    <mergeCell ref="D238:E239"/>
    <mergeCell ref="F238:F239"/>
    <mergeCell ref="G238:G239"/>
    <mergeCell ref="H238:I239"/>
    <mergeCell ref="J238:J239"/>
    <mergeCell ref="K238:K239"/>
    <mergeCell ref="P236:Q237"/>
    <mergeCell ref="R236:R237"/>
    <mergeCell ref="S236:S237"/>
    <mergeCell ref="T236:U237"/>
    <mergeCell ref="V236:V237"/>
    <mergeCell ref="W236:W237"/>
    <mergeCell ref="H236:I237"/>
    <mergeCell ref="J236:J237"/>
    <mergeCell ref="K236:K237"/>
    <mergeCell ref="L236:M237"/>
    <mergeCell ref="N236:N237"/>
    <mergeCell ref="O236:O237"/>
    <mergeCell ref="T234:U235"/>
    <mergeCell ref="V234:V235"/>
    <mergeCell ref="W234:W235"/>
    <mergeCell ref="X234:Y235"/>
    <mergeCell ref="Z234:Z235"/>
    <mergeCell ref="B236:B237"/>
    <mergeCell ref="C236:C237"/>
    <mergeCell ref="D236:E237"/>
    <mergeCell ref="F236:F237"/>
    <mergeCell ref="G236:G237"/>
    <mergeCell ref="L234:M235"/>
    <mergeCell ref="N234:N235"/>
    <mergeCell ref="O234:O235"/>
    <mergeCell ref="P234:Q235"/>
    <mergeCell ref="R234:R235"/>
    <mergeCell ref="S234:S235"/>
    <mergeCell ref="X232:Y233"/>
    <mergeCell ref="Z232:Z233"/>
    <mergeCell ref="B234:B235"/>
    <mergeCell ref="C234:C235"/>
    <mergeCell ref="D234:E235"/>
    <mergeCell ref="F234:F235"/>
    <mergeCell ref="G234:G235"/>
    <mergeCell ref="H234:I235"/>
    <mergeCell ref="J234:J235"/>
    <mergeCell ref="K234:K235"/>
    <mergeCell ref="P232:Q233"/>
    <mergeCell ref="R232:R233"/>
    <mergeCell ref="S232:S233"/>
    <mergeCell ref="T232:U233"/>
    <mergeCell ref="V232:V233"/>
    <mergeCell ref="W232:W233"/>
    <mergeCell ref="H232:I233"/>
    <mergeCell ref="J232:J233"/>
    <mergeCell ref="K232:K233"/>
    <mergeCell ref="L232:M233"/>
    <mergeCell ref="N232:N233"/>
    <mergeCell ref="O232:O233"/>
    <mergeCell ref="T230:U231"/>
    <mergeCell ref="V230:V231"/>
    <mergeCell ref="W230:W231"/>
    <mergeCell ref="X230:Y231"/>
    <mergeCell ref="Z230:Z231"/>
    <mergeCell ref="B232:B233"/>
    <mergeCell ref="C232:C233"/>
    <mergeCell ref="D232:E233"/>
    <mergeCell ref="F232:F233"/>
    <mergeCell ref="G232:G233"/>
    <mergeCell ref="L230:M231"/>
    <mergeCell ref="N230:N231"/>
    <mergeCell ref="O230:O231"/>
    <mergeCell ref="P230:Q231"/>
    <mergeCell ref="R230:R231"/>
    <mergeCell ref="S230:S231"/>
    <mergeCell ref="Y228:Y229"/>
    <mergeCell ref="Z228:Z229"/>
    <mergeCell ref="B230:B231"/>
    <mergeCell ref="C230:C231"/>
    <mergeCell ref="D230:E231"/>
    <mergeCell ref="F230:F231"/>
    <mergeCell ref="G230:G231"/>
    <mergeCell ref="H230:I231"/>
    <mergeCell ref="J230:J231"/>
    <mergeCell ref="K230:K231"/>
    <mergeCell ref="S228:S229"/>
    <mergeCell ref="T228:T229"/>
    <mergeCell ref="U228:U229"/>
    <mergeCell ref="V228:V229"/>
    <mergeCell ref="W228:W229"/>
    <mergeCell ref="X228:X229"/>
    <mergeCell ref="M228:M229"/>
    <mergeCell ref="N228:N229"/>
    <mergeCell ref="O228:O229"/>
    <mergeCell ref="P228:P229"/>
    <mergeCell ref="Q228:Q229"/>
    <mergeCell ref="R228:R229"/>
    <mergeCell ref="G228:G229"/>
    <mergeCell ref="H228:H229"/>
    <mergeCell ref="I228:I229"/>
    <mergeCell ref="J228:J229"/>
    <mergeCell ref="K228:K229"/>
    <mergeCell ref="L228:L229"/>
    <mergeCell ref="S226:S227"/>
    <mergeCell ref="T226:V226"/>
    <mergeCell ref="T227:V227"/>
    <mergeCell ref="W226:W227"/>
    <mergeCell ref="X226:Z227"/>
    <mergeCell ref="B228:B229"/>
    <mergeCell ref="C228:C229"/>
    <mergeCell ref="D228:D229"/>
    <mergeCell ref="E228:E229"/>
    <mergeCell ref="F228:F229"/>
    <mergeCell ref="H226:J227"/>
    <mergeCell ref="K226:K227"/>
    <mergeCell ref="L226:N226"/>
    <mergeCell ref="L227:N227"/>
    <mergeCell ref="O226:O227"/>
    <mergeCell ref="P226:R226"/>
    <mergeCell ref="P227:R227"/>
    <mergeCell ref="W205:W206"/>
    <mergeCell ref="X205:X206"/>
    <mergeCell ref="Y205:Y206"/>
    <mergeCell ref="Z205:Z206"/>
    <mergeCell ref="B224:Z224"/>
    <mergeCell ref="B226:B227"/>
    <mergeCell ref="C226:C227"/>
    <mergeCell ref="D226:F226"/>
    <mergeCell ref="D227:F227"/>
    <mergeCell ref="G226:G227"/>
    <mergeCell ref="Q205:Q206"/>
    <mergeCell ref="R205:R206"/>
    <mergeCell ref="S205:S206"/>
    <mergeCell ref="T205:T206"/>
    <mergeCell ref="U205:U206"/>
    <mergeCell ref="V205:V206"/>
    <mergeCell ref="K205:K206"/>
    <mergeCell ref="L205:L206"/>
    <mergeCell ref="M205:M206"/>
    <mergeCell ref="N205:N206"/>
    <mergeCell ref="O205:O206"/>
    <mergeCell ref="P205:P206"/>
    <mergeCell ref="Z203:Z204"/>
    <mergeCell ref="B205:B206"/>
    <mergeCell ref="C205:C206"/>
    <mergeCell ref="D205:D206"/>
    <mergeCell ref="E205:E206"/>
    <mergeCell ref="F205:F206"/>
    <mergeCell ref="G205:G206"/>
    <mergeCell ref="H205:H206"/>
    <mergeCell ref="I205:I206"/>
    <mergeCell ref="J205:J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Z200:Z201"/>
    <mergeCell ref="D202:F202"/>
    <mergeCell ref="H202:J202"/>
    <mergeCell ref="L202:N202"/>
    <mergeCell ref="P202:R202"/>
    <mergeCell ref="T202:V202"/>
    <mergeCell ref="X202:Z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V197:V198"/>
    <mergeCell ref="W197:W198"/>
    <mergeCell ref="X197:Y198"/>
    <mergeCell ref="Z197:Z198"/>
    <mergeCell ref="D199:F199"/>
    <mergeCell ref="H199:J199"/>
    <mergeCell ref="L199:N199"/>
    <mergeCell ref="P199:R199"/>
    <mergeCell ref="T199:V199"/>
    <mergeCell ref="X199:Z199"/>
    <mergeCell ref="N197:N198"/>
    <mergeCell ref="O197:O198"/>
    <mergeCell ref="P197:Q198"/>
    <mergeCell ref="R197:R198"/>
    <mergeCell ref="S197:S198"/>
    <mergeCell ref="T197:U198"/>
    <mergeCell ref="X196:Z196"/>
    <mergeCell ref="B197:B198"/>
    <mergeCell ref="C197:C198"/>
    <mergeCell ref="D197:E198"/>
    <mergeCell ref="F197:F198"/>
    <mergeCell ref="G197:G198"/>
    <mergeCell ref="H197:I198"/>
    <mergeCell ref="J197:J198"/>
    <mergeCell ref="K197:K198"/>
    <mergeCell ref="L197:M198"/>
    <mergeCell ref="V194:V195"/>
    <mergeCell ref="W194:W195"/>
    <mergeCell ref="X194:X195"/>
    <mergeCell ref="Y194:Y195"/>
    <mergeCell ref="Z194:Z195"/>
    <mergeCell ref="D196:F196"/>
    <mergeCell ref="H196:J196"/>
    <mergeCell ref="L196:N196"/>
    <mergeCell ref="P196:R196"/>
    <mergeCell ref="T196:V196"/>
    <mergeCell ref="P194:P195"/>
    <mergeCell ref="Q194:Q195"/>
    <mergeCell ref="R194:R195"/>
    <mergeCell ref="S194:S195"/>
    <mergeCell ref="T194:T195"/>
    <mergeCell ref="U194:U195"/>
    <mergeCell ref="J194:J195"/>
    <mergeCell ref="K194:K195"/>
    <mergeCell ref="L194:L195"/>
    <mergeCell ref="M194:M195"/>
    <mergeCell ref="N194:N195"/>
    <mergeCell ref="O194:O195"/>
    <mergeCell ref="X192:Y193"/>
    <mergeCell ref="Z192:Z193"/>
    <mergeCell ref="B194:B195"/>
    <mergeCell ref="C194:C195"/>
    <mergeCell ref="D194:D195"/>
    <mergeCell ref="E194:E195"/>
    <mergeCell ref="F194:F195"/>
    <mergeCell ref="G194:G195"/>
    <mergeCell ref="H194:H195"/>
    <mergeCell ref="I194:I195"/>
    <mergeCell ref="P192:Q193"/>
    <mergeCell ref="R192:R193"/>
    <mergeCell ref="S192:S193"/>
    <mergeCell ref="T192:U193"/>
    <mergeCell ref="V192:V193"/>
    <mergeCell ref="W192:W193"/>
    <mergeCell ref="H192:I193"/>
    <mergeCell ref="J192:J193"/>
    <mergeCell ref="K192:K193"/>
    <mergeCell ref="L192:M193"/>
    <mergeCell ref="N192:N193"/>
    <mergeCell ref="O192:O193"/>
    <mergeCell ref="T190:U191"/>
    <mergeCell ref="V190:V191"/>
    <mergeCell ref="W190:W191"/>
    <mergeCell ref="X190:Y191"/>
    <mergeCell ref="Z190:Z191"/>
    <mergeCell ref="B192:B193"/>
    <mergeCell ref="C192:C193"/>
    <mergeCell ref="D192:E193"/>
    <mergeCell ref="F192:F193"/>
    <mergeCell ref="G192:G193"/>
    <mergeCell ref="L190:M191"/>
    <mergeCell ref="N190:N191"/>
    <mergeCell ref="O190:O191"/>
    <mergeCell ref="P190:Q191"/>
    <mergeCell ref="R190:R191"/>
    <mergeCell ref="S190:S191"/>
    <mergeCell ref="X188:Y189"/>
    <mergeCell ref="Z188:Z189"/>
    <mergeCell ref="B190:B191"/>
    <mergeCell ref="C190:C191"/>
    <mergeCell ref="D190:E191"/>
    <mergeCell ref="F190:F191"/>
    <mergeCell ref="G190:G191"/>
    <mergeCell ref="H190:I191"/>
    <mergeCell ref="J190:J191"/>
    <mergeCell ref="K190:K191"/>
    <mergeCell ref="P188:Q189"/>
    <mergeCell ref="R188:R189"/>
    <mergeCell ref="S188:S189"/>
    <mergeCell ref="T188:U189"/>
    <mergeCell ref="V188:V189"/>
    <mergeCell ref="W188:W189"/>
    <mergeCell ref="H188:I189"/>
    <mergeCell ref="J188:J189"/>
    <mergeCell ref="K188:K189"/>
    <mergeCell ref="L188:M189"/>
    <mergeCell ref="N188:N189"/>
    <mergeCell ref="O188:O189"/>
    <mergeCell ref="T186:U187"/>
    <mergeCell ref="V186:V187"/>
    <mergeCell ref="W186:W187"/>
    <mergeCell ref="X186:Y187"/>
    <mergeCell ref="Z186:Z187"/>
    <mergeCell ref="B188:B189"/>
    <mergeCell ref="C188:C189"/>
    <mergeCell ref="D188:E189"/>
    <mergeCell ref="F188:F189"/>
    <mergeCell ref="G188:G189"/>
    <mergeCell ref="L186:M187"/>
    <mergeCell ref="N186:N187"/>
    <mergeCell ref="O186:O187"/>
    <mergeCell ref="P186:Q187"/>
    <mergeCell ref="R186:R187"/>
    <mergeCell ref="S186:S187"/>
    <mergeCell ref="X184:Y185"/>
    <mergeCell ref="Z184:Z185"/>
    <mergeCell ref="B186:B187"/>
    <mergeCell ref="C186:C187"/>
    <mergeCell ref="D186:E187"/>
    <mergeCell ref="F186:F187"/>
    <mergeCell ref="G186:G187"/>
    <mergeCell ref="H186:I187"/>
    <mergeCell ref="J186:J187"/>
    <mergeCell ref="K186:K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T182:U183"/>
    <mergeCell ref="V182:V183"/>
    <mergeCell ref="W182:W183"/>
    <mergeCell ref="X182:Y183"/>
    <mergeCell ref="Z182:Z183"/>
    <mergeCell ref="B184:B185"/>
    <mergeCell ref="C184:C185"/>
    <mergeCell ref="D184:E185"/>
    <mergeCell ref="F184:F185"/>
    <mergeCell ref="G184:G185"/>
    <mergeCell ref="L182:M183"/>
    <mergeCell ref="N182:N183"/>
    <mergeCell ref="O182:O183"/>
    <mergeCell ref="P182:Q183"/>
    <mergeCell ref="R182:R183"/>
    <mergeCell ref="S182:S183"/>
    <mergeCell ref="X180:Y181"/>
    <mergeCell ref="Z180:Z181"/>
    <mergeCell ref="B182:B183"/>
    <mergeCell ref="C182:C183"/>
    <mergeCell ref="D182:E183"/>
    <mergeCell ref="F182:F183"/>
    <mergeCell ref="G182:G183"/>
    <mergeCell ref="H182:I183"/>
    <mergeCell ref="J182:J183"/>
    <mergeCell ref="K182:K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T178:U179"/>
    <mergeCell ref="V178:V179"/>
    <mergeCell ref="W178:W179"/>
    <mergeCell ref="X178:Y179"/>
    <mergeCell ref="Z178:Z179"/>
    <mergeCell ref="B180:B181"/>
    <mergeCell ref="C180:C181"/>
    <mergeCell ref="D180:E181"/>
    <mergeCell ref="F180:F181"/>
    <mergeCell ref="G180:G181"/>
    <mergeCell ref="L178:M179"/>
    <mergeCell ref="N178:N179"/>
    <mergeCell ref="O178:O179"/>
    <mergeCell ref="P178:Q179"/>
    <mergeCell ref="R178:R179"/>
    <mergeCell ref="S178:S179"/>
    <mergeCell ref="X176:Y177"/>
    <mergeCell ref="Z176:Z177"/>
    <mergeCell ref="B178:B179"/>
    <mergeCell ref="C178:C179"/>
    <mergeCell ref="D178:E179"/>
    <mergeCell ref="F178:F179"/>
    <mergeCell ref="G178:G179"/>
    <mergeCell ref="H178:I179"/>
    <mergeCell ref="J178:J179"/>
    <mergeCell ref="K178:K179"/>
    <mergeCell ref="P176:Q177"/>
    <mergeCell ref="R176:R177"/>
    <mergeCell ref="S176:S177"/>
    <mergeCell ref="T176:U177"/>
    <mergeCell ref="V176:V177"/>
    <mergeCell ref="W176:W177"/>
    <mergeCell ref="H176:I177"/>
    <mergeCell ref="J176:J177"/>
    <mergeCell ref="K176:K177"/>
    <mergeCell ref="L176:M177"/>
    <mergeCell ref="N176:N177"/>
    <mergeCell ref="O176:O177"/>
    <mergeCell ref="T174:U175"/>
    <mergeCell ref="V174:V175"/>
    <mergeCell ref="W174:W175"/>
    <mergeCell ref="X174:Y175"/>
    <mergeCell ref="Z174:Z175"/>
    <mergeCell ref="B176:B177"/>
    <mergeCell ref="C176:C177"/>
    <mergeCell ref="D176:E177"/>
    <mergeCell ref="F176:F177"/>
    <mergeCell ref="G176:G177"/>
    <mergeCell ref="L174:M175"/>
    <mergeCell ref="N174:N175"/>
    <mergeCell ref="O174:O175"/>
    <mergeCell ref="P174:Q175"/>
    <mergeCell ref="R174:R175"/>
    <mergeCell ref="S174:S175"/>
    <mergeCell ref="Y172:Y173"/>
    <mergeCell ref="Z172:Z173"/>
    <mergeCell ref="B174:B175"/>
    <mergeCell ref="C174:C175"/>
    <mergeCell ref="D174:E175"/>
    <mergeCell ref="F174:F175"/>
    <mergeCell ref="G174:G175"/>
    <mergeCell ref="H174:I175"/>
    <mergeCell ref="J174:J175"/>
    <mergeCell ref="K174:K175"/>
    <mergeCell ref="S172:S173"/>
    <mergeCell ref="T172:T173"/>
    <mergeCell ref="U172:U173"/>
    <mergeCell ref="V172:V173"/>
    <mergeCell ref="W172:W173"/>
    <mergeCell ref="X172:X173"/>
    <mergeCell ref="M172:M173"/>
    <mergeCell ref="N172:N173"/>
    <mergeCell ref="O172:O173"/>
    <mergeCell ref="P172:P173"/>
    <mergeCell ref="Q172:Q173"/>
    <mergeCell ref="R172:R173"/>
    <mergeCell ref="G172:G173"/>
    <mergeCell ref="H172:H173"/>
    <mergeCell ref="I172:I173"/>
    <mergeCell ref="J172:J173"/>
    <mergeCell ref="K172:K173"/>
    <mergeCell ref="L172:L173"/>
    <mergeCell ref="S170:S171"/>
    <mergeCell ref="T170:V170"/>
    <mergeCell ref="T171:V171"/>
    <mergeCell ref="W170:W171"/>
    <mergeCell ref="X170:Z171"/>
    <mergeCell ref="B172:B173"/>
    <mergeCell ref="C172:C173"/>
    <mergeCell ref="D172:D173"/>
    <mergeCell ref="E172:E173"/>
    <mergeCell ref="F172:F173"/>
    <mergeCell ref="H170:J171"/>
    <mergeCell ref="K170:K171"/>
    <mergeCell ref="L170:N170"/>
    <mergeCell ref="L171:N171"/>
    <mergeCell ref="O170:O171"/>
    <mergeCell ref="P170:R170"/>
    <mergeCell ref="P171:R171"/>
    <mergeCell ref="W159:W160"/>
    <mergeCell ref="X159:X160"/>
    <mergeCell ref="Y159:Y160"/>
    <mergeCell ref="Z159:Z160"/>
    <mergeCell ref="B168:Z168"/>
    <mergeCell ref="B170:B171"/>
    <mergeCell ref="C170:C171"/>
    <mergeCell ref="D170:F170"/>
    <mergeCell ref="D171:F171"/>
    <mergeCell ref="G170:G171"/>
    <mergeCell ref="Q159:Q160"/>
    <mergeCell ref="R159:R160"/>
    <mergeCell ref="S159:S160"/>
    <mergeCell ref="T159:T160"/>
    <mergeCell ref="U159:U160"/>
    <mergeCell ref="V159:V160"/>
    <mergeCell ref="K159:K160"/>
    <mergeCell ref="L159:L160"/>
    <mergeCell ref="M159:M160"/>
    <mergeCell ref="N159:N160"/>
    <mergeCell ref="O159:O160"/>
    <mergeCell ref="P159:P160"/>
    <mergeCell ref="Z157:Z158"/>
    <mergeCell ref="B159:B160"/>
    <mergeCell ref="C159:C160"/>
    <mergeCell ref="D159:D160"/>
    <mergeCell ref="E159:E160"/>
    <mergeCell ref="F159:F160"/>
    <mergeCell ref="G159:G160"/>
    <mergeCell ref="H159:H160"/>
    <mergeCell ref="I159:I160"/>
    <mergeCell ref="J159:J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Z154:Z155"/>
    <mergeCell ref="D156:F156"/>
    <mergeCell ref="H156:J156"/>
    <mergeCell ref="L156:N156"/>
    <mergeCell ref="P156:R156"/>
    <mergeCell ref="T156:V156"/>
    <mergeCell ref="X156:Z156"/>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3:F153"/>
    <mergeCell ref="H153:J153"/>
    <mergeCell ref="L153:N153"/>
    <mergeCell ref="P153:R153"/>
    <mergeCell ref="T153:V153"/>
    <mergeCell ref="X153:Z153"/>
    <mergeCell ref="T151:T152"/>
    <mergeCell ref="U151:U152"/>
    <mergeCell ref="V151:V152"/>
    <mergeCell ref="W151:W152"/>
    <mergeCell ref="X151:Y152"/>
    <mergeCell ref="Z151:Z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Y148:Y149"/>
    <mergeCell ref="Z148:Z149"/>
    <mergeCell ref="D150:F150"/>
    <mergeCell ref="H150:J150"/>
    <mergeCell ref="L150:N150"/>
    <mergeCell ref="P150:R150"/>
    <mergeCell ref="T150:V150"/>
    <mergeCell ref="X150:Z150"/>
    <mergeCell ref="S148:S149"/>
    <mergeCell ref="T148:T149"/>
    <mergeCell ref="U148:U149"/>
    <mergeCell ref="V148:V149"/>
    <mergeCell ref="W148:W149"/>
    <mergeCell ref="X148:X149"/>
    <mergeCell ref="M148:M149"/>
    <mergeCell ref="N148:N149"/>
    <mergeCell ref="O148:O149"/>
    <mergeCell ref="P148:P149"/>
    <mergeCell ref="Q148:Q149"/>
    <mergeCell ref="R148:R149"/>
    <mergeCell ref="G148:G149"/>
    <mergeCell ref="H148:H149"/>
    <mergeCell ref="I148:I149"/>
    <mergeCell ref="J148:J149"/>
    <mergeCell ref="K148:K149"/>
    <mergeCell ref="L148:L149"/>
    <mergeCell ref="T146:U147"/>
    <mergeCell ref="V146:V147"/>
    <mergeCell ref="W146:W147"/>
    <mergeCell ref="X146:Y147"/>
    <mergeCell ref="Z146:Z147"/>
    <mergeCell ref="B148:B149"/>
    <mergeCell ref="C148:C149"/>
    <mergeCell ref="D148:D149"/>
    <mergeCell ref="E148:E149"/>
    <mergeCell ref="F148:F149"/>
    <mergeCell ref="L146:M147"/>
    <mergeCell ref="N146:N147"/>
    <mergeCell ref="O146:O147"/>
    <mergeCell ref="P146:Q147"/>
    <mergeCell ref="R146:R147"/>
    <mergeCell ref="S146:S147"/>
    <mergeCell ref="X144:Y145"/>
    <mergeCell ref="Z144:Z145"/>
    <mergeCell ref="B146:B147"/>
    <mergeCell ref="C146:C147"/>
    <mergeCell ref="D146:E147"/>
    <mergeCell ref="F146:F147"/>
    <mergeCell ref="G146:G147"/>
    <mergeCell ref="H146:I147"/>
    <mergeCell ref="J146:J147"/>
    <mergeCell ref="K146:K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T142:U143"/>
    <mergeCell ref="V142:V143"/>
    <mergeCell ref="W142:W143"/>
    <mergeCell ref="X142:Y143"/>
    <mergeCell ref="Z142:Z143"/>
    <mergeCell ref="B144:B145"/>
    <mergeCell ref="C144:C145"/>
    <mergeCell ref="D144:E145"/>
    <mergeCell ref="F144:F145"/>
    <mergeCell ref="G144:G145"/>
    <mergeCell ref="L142:M143"/>
    <mergeCell ref="N142:N143"/>
    <mergeCell ref="O142:O143"/>
    <mergeCell ref="P142:Q143"/>
    <mergeCell ref="R142:R143"/>
    <mergeCell ref="S142:S143"/>
    <mergeCell ref="X140:Y141"/>
    <mergeCell ref="Z140:Z141"/>
    <mergeCell ref="B142:B143"/>
    <mergeCell ref="C142:C143"/>
    <mergeCell ref="D142:E143"/>
    <mergeCell ref="F142:F143"/>
    <mergeCell ref="G142:G143"/>
    <mergeCell ref="H142:I143"/>
    <mergeCell ref="J142:J143"/>
    <mergeCell ref="K142:K143"/>
    <mergeCell ref="P140:Q141"/>
    <mergeCell ref="R140:R141"/>
    <mergeCell ref="S140:S141"/>
    <mergeCell ref="T140:U141"/>
    <mergeCell ref="V140:V141"/>
    <mergeCell ref="W140:W141"/>
    <mergeCell ref="H140:I141"/>
    <mergeCell ref="J140:J141"/>
    <mergeCell ref="K140:K141"/>
    <mergeCell ref="L140:M141"/>
    <mergeCell ref="N140:N141"/>
    <mergeCell ref="O140:O141"/>
    <mergeCell ref="T138:U139"/>
    <mergeCell ref="V138:V139"/>
    <mergeCell ref="W138:W139"/>
    <mergeCell ref="X138:Y139"/>
    <mergeCell ref="Z138:Z139"/>
    <mergeCell ref="B140:B141"/>
    <mergeCell ref="C140:C141"/>
    <mergeCell ref="D140:E141"/>
    <mergeCell ref="F140:F141"/>
    <mergeCell ref="G140:G141"/>
    <mergeCell ref="L138:M139"/>
    <mergeCell ref="N138:N139"/>
    <mergeCell ref="O138:O139"/>
    <mergeCell ref="P138:Q139"/>
    <mergeCell ref="R138:R139"/>
    <mergeCell ref="S138:S139"/>
    <mergeCell ref="X136:Y137"/>
    <mergeCell ref="Z136:Z137"/>
    <mergeCell ref="B138:B139"/>
    <mergeCell ref="C138:C139"/>
    <mergeCell ref="D138:E139"/>
    <mergeCell ref="F138:F139"/>
    <mergeCell ref="G138:G139"/>
    <mergeCell ref="H138:I139"/>
    <mergeCell ref="J138:J139"/>
    <mergeCell ref="K138:K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T134:U135"/>
    <mergeCell ref="V134:V135"/>
    <mergeCell ref="W134:W135"/>
    <mergeCell ref="X134:Y135"/>
    <mergeCell ref="Z134:Z135"/>
    <mergeCell ref="B136:B137"/>
    <mergeCell ref="C136:C137"/>
    <mergeCell ref="D136:E137"/>
    <mergeCell ref="F136:F137"/>
    <mergeCell ref="G136:G137"/>
    <mergeCell ref="L134:M135"/>
    <mergeCell ref="N134:N135"/>
    <mergeCell ref="O134:O135"/>
    <mergeCell ref="P134:Q135"/>
    <mergeCell ref="R134:R135"/>
    <mergeCell ref="S134:S135"/>
    <mergeCell ref="X132:Y133"/>
    <mergeCell ref="Z132:Z133"/>
    <mergeCell ref="B134:B135"/>
    <mergeCell ref="C134:C135"/>
    <mergeCell ref="D134:E135"/>
    <mergeCell ref="F134:F135"/>
    <mergeCell ref="G134:G135"/>
    <mergeCell ref="H134:I135"/>
    <mergeCell ref="J134:J135"/>
    <mergeCell ref="K134:K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T130:U131"/>
    <mergeCell ref="V130:V131"/>
    <mergeCell ref="W130:W131"/>
    <mergeCell ref="X130:Y131"/>
    <mergeCell ref="Z130:Z131"/>
    <mergeCell ref="B132:B133"/>
    <mergeCell ref="C132:C133"/>
    <mergeCell ref="D132:E133"/>
    <mergeCell ref="F132:F133"/>
    <mergeCell ref="G132:G133"/>
    <mergeCell ref="L130:M131"/>
    <mergeCell ref="N130:N131"/>
    <mergeCell ref="O130:O131"/>
    <mergeCell ref="P130:Q131"/>
    <mergeCell ref="R130:R131"/>
    <mergeCell ref="S130:S131"/>
    <mergeCell ref="Y128:Y129"/>
    <mergeCell ref="Z128:Z129"/>
    <mergeCell ref="B130:B131"/>
    <mergeCell ref="C130:C131"/>
    <mergeCell ref="D130:E131"/>
    <mergeCell ref="F130:F131"/>
    <mergeCell ref="G130:G131"/>
    <mergeCell ref="H130:I131"/>
    <mergeCell ref="J130:J131"/>
    <mergeCell ref="K130:K131"/>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S126:S127"/>
    <mergeCell ref="T126:V126"/>
    <mergeCell ref="T127:V127"/>
    <mergeCell ref="W126:W127"/>
    <mergeCell ref="X126:Z127"/>
    <mergeCell ref="B128:B129"/>
    <mergeCell ref="C128:C129"/>
    <mergeCell ref="D128:D129"/>
    <mergeCell ref="E128:E129"/>
    <mergeCell ref="F128:F129"/>
    <mergeCell ref="H126:J127"/>
    <mergeCell ref="K126:K127"/>
    <mergeCell ref="L126:N126"/>
    <mergeCell ref="L127:N127"/>
    <mergeCell ref="O126:O127"/>
    <mergeCell ref="P126:R126"/>
    <mergeCell ref="P127:R127"/>
    <mergeCell ref="W118:W119"/>
    <mergeCell ref="X118:X119"/>
    <mergeCell ref="Y118:Y119"/>
    <mergeCell ref="Z118:Z119"/>
    <mergeCell ref="B124:Z124"/>
    <mergeCell ref="B126:B127"/>
    <mergeCell ref="C126:C127"/>
    <mergeCell ref="D126:F126"/>
    <mergeCell ref="D127:F127"/>
    <mergeCell ref="G126:G127"/>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W106:W107"/>
    <mergeCell ref="X106:X107"/>
    <mergeCell ref="Y106:Y107"/>
    <mergeCell ref="Z106:Z107"/>
    <mergeCell ref="B108:B109"/>
    <mergeCell ref="C108:C109"/>
    <mergeCell ref="D108:E109"/>
    <mergeCell ref="F108:F109"/>
    <mergeCell ref="G108:G109"/>
    <mergeCell ref="H108:I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W102:W103"/>
    <mergeCell ref="X102:X103"/>
    <mergeCell ref="Y102:Y103"/>
    <mergeCell ref="Z102:Z103"/>
    <mergeCell ref="B104:B105"/>
    <mergeCell ref="C104:C105"/>
    <mergeCell ref="D104:E105"/>
    <mergeCell ref="F104:F105"/>
    <mergeCell ref="G104:G105"/>
    <mergeCell ref="H104:I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W78:W79"/>
    <mergeCell ref="X78:X79"/>
    <mergeCell ref="Y78:Y79"/>
    <mergeCell ref="Z78:Z79"/>
    <mergeCell ref="B80:B81"/>
    <mergeCell ref="C80:C81"/>
    <mergeCell ref="D80:E81"/>
    <mergeCell ref="F80:F81"/>
    <mergeCell ref="G80:G81"/>
    <mergeCell ref="H80:I81"/>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T74:V74"/>
    <mergeCell ref="T75:V75"/>
    <mergeCell ref="W74:W75"/>
    <mergeCell ref="X74:Z75"/>
    <mergeCell ref="B76:B77"/>
    <mergeCell ref="C76:C77"/>
    <mergeCell ref="D76:E77"/>
    <mergeCell ref="F76:F77"/>
    <mergeCell ref="G76:G77"/>
    <mergeCell ref="H76:I77"/>
    <mergeCell ref="L74:N74"/>
    <mergeCell ref="L75:N75"/>
    <mergeCell ref="O74:O75"/>
    <mergeCell ref="P74:R74"/>
    <mergeCell ref="P75:R75"/>
    <mergeCell ref="S74:S75"/>
    <mergeCell ref="Y65:Y66"/>
    <mergeCell ref="Z65:Z66"/>
    <mergeCell ref="B72:Z72"/>
    <mergeCell ref="B74:B75"/>
    <mergeCell ref="C74:C75"/>
    <mergeCell ref="D74:F74"/>
    <mergeCell ref="D75:F75"/>
    <mergeCell ref="G74:G75"/>
    <mergeCell ref="H74:J75"/>
    <mergeCell ref="K74:K75"/>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T63:U64"/>
    <mergeCell ref="V63:V64"/>
    <mergeCell ref="W63:W64"/>
    <mergeCell ref="X63:Y64"/>
    <mergeCell ref="Z63:Z64"/>
    <mergeCell ref="B65:B66"/>
    <mergeCell ref="C65:C66"/>
    <mergeCell ref="D65:D66"/>
    <mergeCell ref="E65:E66"/>
    <mergeCell ref="F65:F66"/>
    <mergeCell ref="L63:M64"/>
    <mergeCell ref="N63:N64"/>
    <mergeCell ref="O63:O64"/>
    <mergeCell ref="P63:Q64"/>
    <mergeCell ref="R63:R64"/>
    <mergeCell ref="S63:S64"/>
    <mergeCell ref="X61:Y62"/>
    <mergeCell ref="Z61:Z62"/>
    <mergeCell ref="B63:B64"/>
    <mergeCell ref="C63:C64"/>
    <mergeCell ref="D63:E64"/>
    <mergeCell ref="F63:F64"/>
    <mergeCell ref="G63:G64"/>
    <mergeCell ref="H63:I64"/>
    <mergeCell ref="J63:J64"/>
    <mergeCell ref="K63:K64"/>
    <mergeCell ref="P61:Q62"/>
    <mergeCell ref="R61:R62"/>
    <mergeCell ref="S61:S62"/>
    <mergeCell ref="T61:U62"/>
    <mergeCell ref="V61:V62"/>
    <mergeCell ref="W61:W62"/>
    <mergeCell ref="H61:I62"/>
    <mergeCell ref="J61:J62"/>
    <mergeCell ref="K61:K62"/>
    <mergeCell ref="L61:M62"/>
    <mergeCell ref="N61:N62"/>
    <mergeCell ref="O61:O62"/>
    <mergeCell ref="T59:U60"/>
    <mergeCell ref="V59:V60"/>
    <mergeCell ref="W59:W60"/>
    <mergeCell ref="X59:Y60"/>
    <mergeCell ref="Z59:Z60"/>
    <mergeCell ref="B61:B62"/>
    <mergeCell ref="C61:C62"/>
    <mergeCell ref="D61:E62"/>
    <mergeCell ref="F61:F62"/>
    <mergeCell ref="G61:G62"/>
    <mergeCell ref="L59:M60"/>
    <mergeCell ref="N59:N60"/>
    <mergeCell ref="O59:O60"/>
    <mergeCell ref="P59:Q60"/>
    <mergeCell ref="R59:R60"/>
    <mergeCell ref="S59:S60"/>
    <mergeCell ref="X57:Y58"/>
    <mergeCell ref="Z57:Z58"/>
    <mergeCell ref="B59:B60"/>
    <mergeCell ref="C59:C60"/>
    <mergeCell ref="D59:E60"/>
    <mergeCell ref="F59:F60"/>
    <mergeCell ref="G59:G60"/>
    <mergeCell ref="H59:I60"/>
    <mergeCell ref="J59:J60"/>
    <mergeCell ref="K59:K60"/>
    <mergeCell ref="P57:Q58"/>
    <mergeCell ref="R57:R58"/>
    <mergeCell ref="S57:S58"/>
    <mergeCell ref="T57:U58"/>
    <mergeCell ref="V57:V58"/>
    <mergeCell ref="W57:W58"/>
    <mergeCell ref="H57:I58"/>
    <mergeCell ref="J57:J58"/>
    <mergeCell ref="K57:K58"/>
    <mergeCell ref="L57:M58"/>
    <mergeCell ref="N57:N58"/>
    <mergeCell ref="O57:O58"/>
    <mergeCell ref="T55:U56"/>
    <mergeCell ref="V55:V56"/>
    <mergeCell ref="W55:W56"/>
    <mergeCell ref="X55:Y56"/>
    <mergeCell ref="Z55:Z56"/>
    <mergeCell ref="B57:B58"/>
    <mergeCell ref="C57:C58"/>
    <mergeCell ref="D57:E58"/>
    <mergeCell ref="F57:F58"/>
    <mergeCell ref="G57:G58"/>
    <mergeCell ref="L55:M56"/>
    <mergeCell ref="N55:N56"/>
    <mergeCell ref="O55:O56"/>
    <mergeCell ref="P55:Q56"/>
    <mergeCell ref="R55:R56"/>
    <mergeCell ref="S55:S56"/>
    <mergeCell ref="Y53:Y54"/>
    <mergeCell ref="Z53:Z54"/>
    <mergeCell ref="B55:B56"/>
    <mergeCell ref="C55:C56"/>
    <mergeCell ref="D55:E56"/>
    <mergeCell ref="F55:F56"/>
    <mergeCell ref="G55:G56"/>
    <mergeCell ref="H55:I56"/>
    <mergeCell ref="J55:J56"/>
    <mergeCell ref="K55:K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T51:U52"/>
    <mergeCell ref="V51:V52"/>
    <mergeCell ref="W51:W52"/>
    <mergeCell ref="X51:Y52"/>
    <mergeCell ref="Z51:Z52"/>
    <mergeCell ref="B53:B54"/>
    <mergeCell ref="C53:C54"/>
    <mergeCell ref="D53:D54"/>
    <mergeCell ref="E53:E54"/>
    <mergeCell ref="F53:F54"/>
    <mergeCell ref="L51:M52"/>
    <mergeCell ref="N51:N52"/>
    <mergeCell ref="O51:O52"/>
    <mergeCell ref="P51:Q52"/>
    <mergeCell ref="R51:R52"/>
    <mergeCell ref="S51:S52"/>
    <mergeCell ref="Y49:Y50"/>
    <mergeCell ref="Z49:Z50"/>
    <mergeCell ref="B51:B52"/>
    <mergeCell ref="C51:C52"/>
    <mergeCell ref="D51:E52"/>
    <mergeCell ref="F51:F52"/>
    <mergeCell ref="G51:G52"/>
    <mergeCell ref="H51:I52"/>
    <mergeCell ref="J51:J52"/>
    <mergeCell ref="K51:K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T47:U48"/>
    <mergeCell ref="V47:V48"/>
    <mergeCell ref="W47:W48"/>
    <mergeCell ref="X47:Y48"/>
    <mergeCell ref="Z47:Z48"/>
    <mergeCell ref="B49:B50"/>
    <mergeCell ref="C49:C50"/>
    <mergeCell ref="D49:D50"/>
    <mergeCell ref="E49:E50"/>
    <mergeCell ref="F49:F50"/>
    <mergeCell ref="L47:M48"/>
    <mergeCell ref="N47:N48"/>
    <mergeCell ref="O47:O48"/>
    <mergeCell ref="P47:Q48"/>
    <mergeCell ref="R47:R48"/>
    <mergeCell ref="S47:S48"/>
    <mergeCell ref="X45:Y46"/>
    <mergeCell ref="Z45:Z46"/>
    <mergeCell ref="B47:B48"/>
    <mergeCell ref="C47:C48"/>
    <mergeCell ref="D47:E48"/>
    <mergeCell ref="F47:F48"/>
    <mergeCell ref="G47:G48"/>
    <mergeCell ref="H47:I48"/>
    <mergeCell ref="J47:J48"/>
    <mergeCell ref="K47:K48"/>
    <mergeCell ref="P45:Q46"/>
    <mergeCell ref="R45:R46"/>
    <mergeCell ref="S45:S46"/>
    <mergeCell ref="T45:U46"/>
    <mergeCell ref="V45:V46"/>
    <mergeCell ref="W45:W46"/>
    <mergeCell ref="H45:I46"/>
    <mergeCell ref="J45:J46"/>
    <mergeCell ref="K45:K46"/>
    <mergeCell ref="L45:M46"/>
    <mergeCell ref="N45:N46"/>
    <mergeCell ref="O45:O46"/>
    <mergeCell ref="T43:U44"/>
    <mergeCell ref="V43:V44"/>
    <mergeCell ref="W43:W44"/>
    <mergeCell ref="X43:Y44"/>
    <mergeCell ref="Z43:Z44"/>
    <mergeCell ref="B45:B46"/>
    <mergeCell ref="C45:C46"/>
    <mergeCell ref="D45:E46"/>
    <mergeCell ref="F45:F46"/>
    <mergeCell ref="G45:G46"/>
    <mergeCell ref="L43:M44"/>
    <mergeCell ref="N43:N44"/>
    <mergeCell ref="O43:O44"/>
    <mergeCell ref="P43:Q44"/>
    <mergeCell ref="R43:R44"/>
    <mergeCell ref="S43:S44"/>
    <mergeCell ref="X41:Y42"/>
    <mergeCell ref="Z41:Z42"/>
    <mergeCell ref="B43:B44"/>
    <mergeCell ref="C43:C44"/>
    <mergeCell ref="D43:E44"/>
    <mergeCell ref="F43:F44"/>
    <mergeCell ref="G43:G44"/>
    <mergeCell ref="H43:I44"/>
    <mergeCell ref="J43:J44"/>
    <mergeCell ref="K43:K44"/>
    <mergeCell ref="P41:Q42"/>
    <mergeCell ref="R41:R42"/>
    <mergeCell ref="S41:S42"/>
    <mergeCell ref="T41:U42"/>
    <mergeCell ref="V41:V42"/>
    <mergeCell ref="W41:W42"/>
    <mergeCell ref="H41:I42"/>
    <mergeCell ref="J41:J42"/>
    <mergeCell ref="K41:K42"/>
    <mergeCell ref="L41:M42"/>
    <mergeCell ref="N41:N42"/>
    <mergeCell ref="O41:O42"/>
    <mergeCell ref="T39:U40"/>
    <mergeCell ref="V39:V40"/>
    <mergeCell ref="W39:W40"/>
    <mergeCell ref="X39:Y40"/>
    <mergeCell ref="Z39:Z40"/>
    <mergeCell ref="B41:B42"/>
    <mergeCell ref="C41:C42"/>
    <mergeCell ref="D41:E42"/>
    <mergeCell ref="F41:F42"/>
    <mergeCell ref="G41:G42"/>
    <mergeCell ref="L39:M40"/>
    <mergeCell ref="N39:N40"/>
    <mergeCell ref="O39:O40"/>
    <mergeCell ref="P39:Q40"/>
    <mergeCell ref="R39:R40"/>
    <mergeCell ref="S39:S40"/>
    <mergeCell ref="X37:Y38"/>
    <mergeCell ref="Z37:Z38"/>
    <mergeCell ref="B39:B40"/>
    <mergeCell ref="C39:C40"/>
    <mergeCell ref="D39:E40"/>
    <mergeCell ref="F39:F40"/>
    <mergeCell ref="G39:G40"/>
    <mergeCell ref="H39:I40"/>
    <mergeCell ref="J39:J40"/>
    <mergeCell ref="K39:K40"/>
    <mergeCell ref="P37:Q38"/>
    <mergeCell ref="R37:R38"/>
    <mergeCell ref="S37:S38"/>
    <mergeCell ref="T37:U38"/>
    <mergeCell ref="V37:V38"/>
    <mergeCell ref="W37:W38"/>
    <mergeCell ref="H37:I38"/>
    <mergeCell ref="J37:J38"/>
    <mergeCell ref="K37:K38"/>
    <mergeCell ref="L37:M38"/>
    <mergeCell ref="N37:N38"/>
    <mergeCell ref="O37:O38"/>
    <mergeCell ref="T35:U36"/>
    <mergeCell ref="V35:V36"/>
    <mergeCell ref="W35:W36"/>
    <mergeCell ref="X35:Y36"/>
    <mergeCell ref="Z35:Z36"/>
    <mergeCell ref="B37:B38"/>
    <mergeCell ref="C37:C38"/>
    <mergeCell ref="D37:E38"/>
    <mergeCell ref="F37:F38"/>
    <mergeCell ref="G37:G38"/>
    <mergeCell ref="L35:M36"/>
    <mergeCell ref="N35:N36"/>
    <mergeCell ref="O35:O36"/>
    <mergeCell ref="P35:Q36"/>
    <mergeCell ref="R35:R36"/>
    <mergeCell ref="S35:S36"/>
    <mergeCell ref="X33:Y34"/>
    <mergeCell ref="Z33:Z34"/>
    <mergeCell ref="B35:B36"/>
    <mergeCell ref="C35:C36"/>
    <mergeCell ref="D35:E36"/>
    <mergeCell ref="F35:F36"/>
    <mergeCell ref="G35:G36"/>
    <mergeCell ref="H35:I36"/>
    <mergeCell ref="J35:J36"/>
    <mergeCell ref="K35:K36"/>
    <mergeCell ref="P33:Q34"/>
    <mergeCell ref="R33:R34"/>
    <mergeCell ref="S33:S34"/>
    <mergeCell ref="T33:U34"/>
    <mergeCell ref="V33:V34"/>
    <mergeCell ref="W33:W34"/>
    <mergeCell ref="H33:I34"/>
    <mergeCell ref="J33:J34"/>
    <mergeCell ref="K33:K34"/>
    <mergeCell ref="L33:M34"/>
    <mergeCell ref="N33:N34"/>
    <mergeCell ref="O33:O34"/>
    <mergeCell ref="T31:U32"/>
    <mergeCell ref="V31:V32"/>
    <mergeCell ref="W31:W32"/>
    <mergeCell ref="X31:Y32"/>
    <mergeCell ref="Z31:Z32"/>
    <mergeCell ref="B33:B34"/>
    <mergeCell ref="C33:C34"/>
    <mergeCell ref="D33:E34"/>
    <mergeCell ref="F33:F34"/>
    <mergeCell ref="G33:G34"/>
    <mergeCell ref="L31:M32"/>
    <mergeCell ref="N31:N32"/>
    <mergeCell ref="O31:O32"/>
    <mergeCell ref="P31:Q32"/>
    <mergeCell ref="R31:R32"/>
    <mergeCell ref="S31:S32"/>
    <mergeCell ref="X29:Y30"/>
    <mergeCell ref="Z29:Z30"/>
    <mergeCell ref="B31:B32"/>
    <mergeCell ref="C31:C32"/>
    <mergeCell ref="D31:E32"/>
    <mergeCell ref="F31:F32"/>
    <mergeCell ref="G31:G32"/>
    <mergeCell ref="H31:I32"/>
    <mergeCell ref="J31:J32"/>
    <mergeCell ref="K31:K32"/>
    <mergeCell ref="P29:Q30"/>
    <mergeCell ref="R29:R30"/>
    <mergeCell ref="S29:S30"/>
    <mergeCell ref="T29:U30"/>
    <mergeCell ref="V29:V30"/>
    <mergeCell ref="W29:W30"/>
    <mergeCell ref="H29:I30"/>
    <mergeCell ref="J29:J30"/>
    <mergeCell ref="K29:K30"/>
    <mergeCell ref="L29:M30"/>
    <mergeCell ref="N29:N30"/>
    <mergeCell ref="O29:O30"/>
    <mergeCell ref="T27:U28"/>
    <mergeCell ref="V27:V28"/>
    <mergeCell ref="W27:W28"/>
    <mergeCell ref="X27:Y28"/>
    <mergeCell ref="Z27:Z28"/>
    <mergeCell ref="B29:B30"/>
    <mergeCell ref="C29:C30"/>
    <mergeCell ref="D29:E30"/>
    <mergeCell ref="F29:F30"/>
    <mergeCell ref="G29:G30"/>
    <mergeCell ref="L27:M28"/>
    <mergeCell ref="N27:N28"/>
    <mergeCell ref="O27:O28"/>
    <mergeCell ref="P27:Q28"/>
    <mergeCell ref="R27:R28"/>
    <mergeCell ref="S27:S28"/>
    <mergeCell ref="Y25:Y26"/>
    <mergeCell ref="Z25:Z26"/>
    <mergeCell ref="B27:B28"/>
    <mergeCell ref="C27:C28"/>
    <mergeCell ref="D27:E28"/>
    <mergeCell ref="F27:F28"/>
    <mergeCell ref="G27:G28"/>
    <mergeCell ref="H27:I28"/>
    <mergeCell ref="J27:J28"/>
    <mergeCell ref="K27:K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T23:U24"/>
    <mergeCell ref="V23:V24"/>
    <mergeCell ref="W23:W24"/>
    <mergeCell ref="X23:Y24"/>
    <mergeCell ref="Z23:Z24"/>
    <mergeCell ref="B25:B26"/>
    <mergeCell ref="C25:C26"/>
    <mergeCell ref="D25:D26"/>
    <mergeCell ref="E25:E26"/>
    <mergeCell ref="F25:F26"/>
    <mergeCell ref="L23:M24"/>
    <mergeCell ref="N23:N24"/>
    <mergeCell ref="O23:O24"/>
    <mergeCell ref="P23:Q24"/>
    <mergeCell ref="R23:R24"/>
    <mergeCell ref="S23:S24"/>
    <mergeCell ref="W21:W22"/>
    <mergeCell ref="X21:Z22"/>
    <mergeCell ref="B23:B24"/>
    <mergeCell ref="C23:C24"/>
    <mergeCell ref="D23:E24"/>
    <mergeCell ref="F23:F24"/>
    <mergeCell ref="G23:G24"/>
    <mergeCell ref="H23:I24"/>
    <mergeCell ref="J23:J24"/>
    <mergeCell ref="K23:K24"/>
    <mergeCell ref="O21:O22"/>
    <mergeCell ref="P21:R21"/>
    <mergeCell ref="P22:R22"/>
    <mergeCell ref="S21:S22"/>
    <mergeCell ref="T21:V21"/>
    <mergeCell ref="T22:V22"/>
    <mergeCell ref="B19:Z19"/>
    <mergeCell ref="B21:B22"/>
    <mergeCell ref="C21:C22"/>
    <mergeCell ref="D21:F21"/>
    <mergeCell ref="D22:F22"/>
    <mergeCell ref="G21:G22"/>
    <mergeCell ref="H21:J22"/>
    <mergeCell ref="K21:K22"/>
    <mergeCell ref="L21:N21"/>
    <mergeCell ref="L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15.28515625" customWidth="1"/>
    <col min="4" max="4" width="3.28515625" customWidth="1"/>
    <col min="5" max="5" width="10.28515625" customWidth="1"/>
    <col min="6" max="6" width="2.5703125" customWidth="1"/>
    <col min="7" max="7" width="15.28515625" customWidth="1"/>
    <col min="8" max="8" width="3.28515625" customWidth="1"/>
    <col min="9" max="9" width="10.28515625" customWidth="1"/>
    <col min="10" max="10" width="2.5703125" customWidth="1"/>
  </cols>
  <sheetData>
    <row r="1" spans="1:10" ht="15" customHeight="1">
      <c r="A1" s="7" t="s">
        <v>7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26</v>
      </c>
      <c r="B3" s="11" t="s">
        <v>7</v>
      </c>
      <c r="C3" s="11"/>
      <c r="D3" s="11"/>
      <c r="E3" s="11"/>
      <c r="F3" s="11"/>
      <c r="G3" s="11"/>
      <c r="H3" s="11"/>
      <c r="I3" s="11"/>
      <c r="J3" s="11"/>
    </row>
    <row r="4" spans="1:10" ht="15" customHeight="1">
      <c r="A4" s="12" t="s">
        <v>727</v>
      </c>
      <c r="B4" s="11" t="s">
        <v>7</v>
      </c>
      <c r="C4" s="11"/>
      <c r="D4" s="11"/>
      <c r="E4" s="11"/>
      <c r="F4" s="11"/>
      <c r="G4" s="11"/>
      <c r="H4" s="11"/>
      <c r="I4" s="11"/>
      <c r="J4" s="11"/>
    </row>
    <row r="5" spans="1:10" ht="25.5" customHeight="1">
      <c r="A5" s="12"/>
      <c r="B5" s="32" t="s">
        <v>728</v>
      </c>
      <c r="C5" s="32"/>
      <c r="D5" s="32"/>
      <c r="E5" s="32"/>
      <c r="F5" s="32"/>
      <c r="G5" s="32"/>
      <c r="H5" s="32"/>
      <c r="I5" s="32"/>
      <c r="J5" s="32"/>
    </row>
    <row r="6" spans="1:10">
      <c r="A6" s="12"/>
      <c r="B6" s="51"/>
      <c r="C6" s="51"/>
      <c r="D6" s="51"/>
      <c r="E6" s="51"/>
      <c r="F6" s="51"/>
      <c r="G6" s="51"/>
      <c r="H6" s="51"/>
      <c r="I6" s="51"/>
      <c r="J6" s="51"/>
    </row>
    <row r="7" spans="1:10">
      <c r="A7" s="12"/>
      <c r="B7" s="28"/>
      <c r="C7" s="28"/>
      <c r="D7" s="28"/>
      <c r="E7" s="28"/>
      <c r="F7" s="28"/>
      <c r="G7" s="28"/>
      <c r="H7" s="28"/>
      <c r="I7" s="28"/>
      <c r="J7" s="28"/>
    </row>
    <row r="8" spans="1:10">
      <c r="A8" s="12"/>
      <c r="B8" s="13"/>
      <c r="C8" s="13"/>
      <c r="D8" s="13"/>
      <c r="E8" s="13"/>
      <c r="F8" s="13"/>
      <c r="G8" s="13"/>
      <c r="H8" s="13"/>
      <c r="I8" s="13"/>
      <c r="J8" s="13"/>
    </row>
    <row r="9" spans="1:10">
      <c r="A9" s="12"/>
      <c r="B9" s="14"/>
      <c r="C9" s="14"/>
      <c r="D9" s="29" t="s">
        <v>193</v>
      </c>
      <c r="E9" s="29"/>
      <c r="F9" s="29"/>
      <c r="G9" s="29"/>
      <c r="H9" s="29"/>
      <c r="I9" s="29"/>
      <c r="J9" s="29"/>
    </row>
    <row r="10" spans="1:10" ht="15.75" thickBot="1">
      <c r="A10" s="12"/>
      <c r="B10" s="14"/>
      <c r="C10" s="14"/>
      <c r="D10" s="30" t="s">
        <v>194</v>
      </c>
      <c r="E10" s="30"/>
      <c r="F10" s="30"/>
      <c r="G10" s="30"/>
      <c r="H10" s="30"/>
      <c r="I10" s="30"/>
      <c r="J10" s="30"/>
    </row>
    <row r="11" spans="1:10" ht="15.75" thickBot="1">
      <c r="A11" s="12"/>
      <c r="B11" s="14"/>
      <c r="C11" s="14"/>
      <c r="D11" s="31">
        <v>2013</v>
      </c>
      <c r="E11" s="31"/>
      <c r="F11" s="31"/>
      <c r="G11" s="14"/>
      <c r="H11" s="31">
        <v>2012</v>
      </c>
      <c r="I11" s="31"/>
      <c r="J11" s="31"/>
    </row>
    <row r="12" spans="1:10">
      <c r="A12" s="12"/>
      <c r="B12" s="16" t="s">
        <v>30</v>
      </c>
      <c r="C12" s="14"/>
      <c r="D12" s="33"/>
      <c r="E12" s="33"/>
      <c r="F12" s="33"/>
      <c r="G12" s="14"/>
      <c r="H12" s="33"/>
      <c r="I12" s="33"/>
      <c r="J12" s="33"/>
    </row>
    <row r="13" spans="1:10">
      <c r="A13" s="12"/>
      <c r="B13" s="34" t="s">
        <v>32</v>
      </c>
      <c r="C13" s="35"/>
      <c r="D13" s="34" t="s">
        <v>195</v>
      </c>
      <c r="E13" s="36">
        <v>2</v>
      </c>
      <c r="F13" s="35"/>
      <c r="G13" s="35"/>
      <c r="H13" s="34" t="s">
        <v>195</v>
      </c>
      <c r="I13" s="37">
        <v>2840</v>
      </c>
      <c r="J13" s="35"/>
    </row>
    <row r="14" spans="1:10">
      <c r="A14" s="12"/>
      <c r="B14" s="34"/>
      <c r="C14" s="35"/>
      <c r="D14" s="34"/>
      <c r="E14" s="36"/>
      <c r="F14" s="35"/>
      <c r="G14" s="35"/>
      <c r="H14" s="34"/>
      <c r="I14" s="37"/>
      <c r="J14" s="35"/>
    </row>
    <row r="15" spans="1:10">
      <c r="A15" s="12"/>
      <c r="B15" s="14"/>
      <c r="C15" s="14"/>
      <c r="D15" s="32"/>
      <c r="E15" s="32"/>
      <c r="F15" s="32"/>
      <c r="G15" s="14"/>
      <c r="H15" s="32"/>
      <c r="I15" s="32"/>
      <c r="J15" s="32"/>
    </row>
    <row r="16" spans="1:10">
      <c r="A16" s="12"/>
      <c r="B16" s="19" t="s">
        <v>35</v>
      </c>
      <c r="C16" s="20"/>
      <c r="D16" s="35"/>
      <c r="E16" s="35"/>
      <c r="F16" s="35"/>
      <c r="G16" s="20"/>
      <c r="H16" s="35"/>
      <c r="I16" s="35"/>
      <c r="J16" s="35"/>
    </row>
    <row r="17" spans="1:10">
      <c r="A17" s="12"/>
      <c r="B17" s="38" t="s">
        <v>196</v>
      </c>
      <c r="C17" s="32"/>
      <c r="D17" s="39">
        <v>84</v>
      </c>
      <c r="E17" s="39"/>
      <c r="F17" s="32"/>
      <c r="G17" s="32"/>
      <c r="H17" s="40">
        <v>1923</v>
      </c>
      <c r="I17" s="40"/>
      <c r="J17" s="32"/>
    </row>
    <row r="18" spans="1:10">
      <c r="A18" s="12"/>
      <c r="B18" s="38"/>
      <c r="C18" s="32"/>
      <c r="D18" s="39"/>
      <c r="E18" s="39"/>
      <c r="F18" s="32"/>
      <c r="G18" s="32"/>
      <c r="H18" s="40"/>
      <c r="I18" s="40"/>
      <c r="J18" s="32"/>
    </row>
    <row r="19" spans="1:10">
      <c r="A19" s="12"/>
      <c r="B19" s="41" t="s">
        <v>40</v>
      </c>
      <c r="C19" s="35"/>
      <c r="D19" s="36">
        <v>29</v>
      </c>
      <c r="E19" s="36"/>
      <c r="F19" s="35"/>
      <c r="G19" s="35"/>
      <c r="H19" s="36">
        <v>616</v>
      </c>
      <c r="I19" s="36"/>
      <c r="J19" s="35"/>
    </row>
    <row r="20" spans="1:10">
      <c r="A20" s="12"/>
      <c r="B20" s="41"/>
      <c r="C20" s="35"/>
      <c r="D20" s="36"/>
      <c r="E20" s="36"/>
      <c r="F20" s="35"/>
      <c r="G20" s="35"/>
      <c r="H20" s="36"/>
      <c r="I20" s="36"/>
      <c r="J20" s="35"/>
    </row>
    <row r="21" spans="1:10">
      <c r="A21" s="12"/>
      <c r="B21" s="38" t="s">
        <v>41</v>
      </c>
      <c r="C21" s="32"/>
      <c r="D21" s="39" t="s">
        <v>197</v>
      </c>
      <c r="E21" s="39"/>
      <c r="F21" s="32"/>
      <c r="G21" s="32"/>
      <c r="H21" s="39">
        <v>13</v>
      </c>
      <c r="I21" s="39"/>
      <c r="J21" s="32"/>
    </row>
    <row r="22" spans="1:10">
      <c r="A22" s="12"/>
      <c r="B22" s="38"/>
      <c r="C22" s="32"/>
      <c r="D22" s="39"/>
      <c r="E22" s="39"/>
      <c r="F22" s="32"/>
      <c r="G22" s="32"/>
      <c r="H22" s="39"/>
      <c r="I22" s="39"/>
      <c r="J22" s="32"/>
    </row>
    <row r="23" spans="1:10">
      <c r="A23" s="12"/>
      <c r="B23" s="41" t="s">
        <v>42</v>
      </c>
      <c r="C23" s="35"/>
      <c r="D23" s="36" t="s">
        <v>197</v>
      </c>
      <c r="E23" s="36"/>
      <c r="F23" s="35"/>
      <c r="G23" s="35"/>
      <c r="H23" s="37">
        <v>3586</v>
      </c>
      <c r="I23" s="37"/>
      <c r="J23" s="35"/>
    </row>
    <row r="24" spans="1:10">
      <c r="A24" s="12"/>
      <c r="B24" s="41"/>
      <c r="C24" s="35"/>
      <c r="D24" s="36"/>
      <c r="E24" s="36"/>
      <c r="F24" s="35"/>
      <c r="G24" s="35"/>
      <c r="H24" s="37"/>
      <c r="I24" s="37"/>
      <c r="J24" s="35"/>
    </row>
    <row r="25" spans="1:10" ht="15.75" thickBot="1">
      <c r="A25" s="12"/>
      <c r="B25" s="14"/>
      <c r="C25" s="14"/>
      <c r="D25" s="42"/>
      <c r="E25" s="42"/>
      <c r="F25" s="42"/>
      <c r="G25" s="14"/>
      <c r="H25" s="42"/>
      <c r="I25" s="42"/>
      <c r="J25" s="42"/>
    </row>
    <row r="26" spans="1:10" ht="15.75" thickBot="1">
      <c r="A26" s="12"/>
      <c r="B26" s="19" t="s">
        <v>54</v>
      </c>
      <c r="C26" s="20"/>
      <c r="D26" s="43" t="s">
        <v>198</v>
      </c>
      <c r="E26" s="43"/>
      <c r="F26" s="24" t="s">
        <v>199</v>
      </c>
      <c r="G26" s="20"/>
      <c r="H26" s="43" t="s">
        <v>200</v>
      </c>
      <c r="I26" s="43"/>
      <c r="J26" s="24" t="s">
        <v>199</v>
      </c>
    </row>
    <row r="27" spans="1:10">
      <c r="A27" s="12"/>
      <c r="B27" s="14"/>
      <c r="C27" s="14"/>
      <c r="D27" s="33"/>
      <c r="E27" s="33"/>
      <c r="F27" s="33"/>
      <c r="G27" s="14"/>
      <c r="H27" s="33"/>
      <c r="I27" s="33"/>
      <c r="J27" s="33"/>
    </row>
    <row r="28" spans="1:10">
      <c r="A28" s="12"/>
      <c r="B28" s="34" t="s">
        <v>55</v>
      </c>
      <c r="C28" s="35"/>
      <c r="D28" s="36" t="s">
        <v>197</v>
      </c>
      <c r="E28" s="36"/>
      <c r="F28" s="35"/>
      <c r="G28" s="35"/>
      <c r="H28" s="36" t="s">
        <v>201</v>
      </c>
      <c r="I28" s="36"/>
      <c r="J28" s="34" t="s">
        <v>199</v>
      </c>
    </row>
    <row r="29" spans="1:10">
      <c r="A29" s="12"/>
      <c r="B29" s="34"/>
      <c r="C29" s="35"/>
      <c r="D29" s="36"/>
      <c r="E29" s="36"/>
      <c r="F29" s="35"/>
      <c r="G29" s="35"/>
      <c r="H29" s="36"/>
      <c r="I29" s="36"/>
      <c r="J29" s="34"/>
    </row>
    <row r="30" spans="1:10">
      <c r="A30" s="12"/>
      <c r="B30" s="44" t="s">
        <v>57</v>
      </c>
      <c r="C30" s="32"/>
      <c r="D30" s="39">
        <v>26</v>
      </c>
      <c r="E30" s="39"/>
      <c r="F30" s="32"/>
      <c r="G30" s="32"/>
      <c r="H30" s="39">
        <v>837</v>
      </c>
      <c r="I30" s="39"/>
      <c r="J30" s="32"/>
    </row>
    <row r="31" spans="1:10">
      <c r="A31" s="12"/>
      <c r="B31" s="44"/>
      <c r="C31" s="32"/>
      <c r="D31" s="39"/>
      <c r="E31" s="39"/>
      <c r="F31" s="32"/>
      <c r="G31" s="32"/>
      <c r="H31" s="39"/>
      <c r="I31" s="39"/>
      <c r="J31" s="32"/>
    </row>
    <row r="32" spans="1:10" ht="15.75" thickBot="1">
      <c r="A32" s="12"/>
      <c r="B32" s="20"/>
      <c r="C32" s="20"/>
      <c r="D32" s="45"/>
      <c r="E32" s="45"/>
      <c r="F32" s="45"/>
      <c r="G32" s="20"/>
      <c r="H32" s="45"/>
      <c r="I32" s="45"/>
      <c r="J32" s="45"/>
    </row>
    <row r="33" spans="1:10" ht="27" thickBot="1">
      <c r="A33" s="12"/>
      <c r="B33" s="25" t="s">
        <v>58</v>
      </c>
      <c r="C33" s="14"/>
      <c r="D33" s="26" t="s">
        <v>195</v>
      </c>
      <c r="E33" s="27" t="s">
        <v>202</v>
      </c>
      <c r="F33" s="26" t="s">
        <v>199</v>
      </c>
      <c r="G33" s="14"/>
      <c r="H33" s="26" t="s">
        <v>195</v>
      </c>
      <c r="I33" s="27" t="s">
        <v>203</v>
      </c>
      <c r="J33" s="26" t="s">
        <v>199</v>
      </c>
    </row>
    <row r="34" spans="1:10" ht="15.75" thickTop="1">
      <c r="A34" s="12"/>
      <c r="B34" s="32" t="s">
        <v>204</v>
      </c>
      <c r="C34" s="32"/>
      <c r="D34" s="32"/>
      <c r="E34" s="32"/>
      <c r="F34" s="32"/>
      <c r="G34" s="32"/>
      <c r="H34" s="32"/>
      <c r="I34" s="32"/>
      <c r="J34" s="32"/>
    </row>
    <row r="35" spans="1:10">
      <c r="A35" s="12"/>
      <c r="B35" s="51"/>
      <c r="C35" s="51"/>
      <c r="D35" s="51"/>
      <c r="E35" s="51"/>
      <c r="F35" s="51"/>
      <c r="G35" s="51"/>
      <c r="H35" s="51"/>
      <c r="I35" s="51"/>
      <c r="J35" s="51"/>
    </row>
    <row r="36" spans="1:10">
      <c r="A36" s="12"/>
      <c r="B36" s="28"/>
      <c r="C36" s="28"/>
      <c r="D36" s="28"/>
      <c r="E36" s="28"/>
      <c r="F36" s="28"/>
      <c r="G36" s="28"/>
      <c r="H36" s="28"/>
      <c r="I36" s="28"/>
      <c r="J36" s="28"/>
    </row>
    <row r="37" spans="1:10">
      <c r="A37" s="12"/>
      <c r="B37" s="13"/>
      <c r="C37" s="13"/>
      <c r="D37" s="13"/>
      <c r="E37" s="13"/>
      <c r="F37" s="13"/>
      <c r="G37" s="13"/>
      <c r="H37" s="13"/>
      <c r="I37" s="13"/>
      <c r="J37" s="13"/>
    </row>
    <row r="38" spans="1:10">
      <c r="A38" s="12"/>
      <c r="B38" s="14"/>
      <c r="C38" s="14"/>
      <c r="D38" s="29" t="s">
        <v>205</v>
      </c>
      <c r="E38" s="29"/>
      <c r="F38" s="29"/>
      <c r="G38" s="29"/>
      <c r="H38" s="29"/>
      <c r="I38" s="29"/>
      <c r="J38" s="29"/>
    </row>
    <row r="39" spans="1:10" ht="15.75" thickBot="1">
      <c r="A39" s="12"/>
      <c r="B39" s="14"/>
      <c r="C39" s="14"/>
      <c r="D39" s="30" t="s">
        <v>194</v>
      </c>
      <c r="E39" s="30"/>
      <c r="F39" s="30"/>
      <c r="G39" s="30"/>
      <c r="H39" s="30"/>
      <c r="I39" s="30"/>
      <c r="J39" s="30"/>
    </row>
    <row r="40" spans="1:10" ht="15.75" thickBot="1">
      <c r="A40" s="12"/>
      <c r="B40" s="14"/>
      <c r="C40" s="14"/>
      <c r="D40" s="31">
        <v>2013</v>
      </c>
      <c r="E40" s="31"/>
      <c r="F40" s="31"/>
      <c r="G40" s="14"/>
      <c r="H40" s="31">
        <v>2012</v>
      </c>
      <c r="I40" s="31"/>
      <c r="J40" s="31"/>
    </row>
    <row r="41" spans="1:10">
      <c r="A41" s="12"/>
      <c r="B41" s="16" t="s">
        <v>30</v>
      </c>
      <c r="C41" s="14"/>
      <c r="D41" s="33"/>
      <c r="E41" s="33"/>
      <c r="F41" s="33"/>
      <c r="G41" s="14"/>
      <c r="H41" s="33"/>
      <c r="I41" s="33"/>
      <c r="J41" s="33"/>
    </row>
    <row r="42" spans="1:10">
      <c r="A42" s="12"/>
      <c r="B42" s="34" t="s">
        <v>32</v>
      </c>
      <c r="C42" s="35"/>
      <c r="D42" s="34" t="s">
        <v>195</v>
      </c>
      <c r="E42" s="37">
        <v>1763</v>
      </c>
      <c r="F42" s="35"/>
      <c r="G42" s="35"/>
      <c r="H42" s="34" t="s">
        <v>195</v>
      </c>
      <c r="I42" s="37">
        <v>9521</v>
      </c>
      <c r="J42" s="35"/>
    </row>
    <row r="43" spans="1:10">
      <c r="A43" s="12"/>
      <c r="B43" s="34"/>
      <c r="C43" s="35"/>
      <c r="D43" s="34"/>
      <c r="E43" s="37"/>
      <c r="F43" s="35"/>
      <c r="G43" s="35"/>
      <c r="H43" s="34"/>
      <c r="I43" s="37"/>
      <c r="J43" s="35"/>
    </row>
    <row r="44" spans="1:10">
      <c r="A44" s="12"/>
      <c r="B44" s="14"/>
      <c r="C44" s="14"/>
      <c r="D44" s="32"/>
      <c r="E44" s="32"/>
      <c r="F44" s="32"/>
      <c r="G44" s="14"/>
      <c r="H44" s="32"/>
      <c r="I44" s="32"/>
      <c r="J44" s="32"/>
    </row>
    <row r="45" spans="1:10">
      <c r="A45" s="12"/>
      <c r="B45" s="19" t="s">
        <v>35</v>
      </c>
      <c r="C45" s="20"/>
      <c r="D45" s="35"/>
      <c r="E45" s="35"/>
      <c r="F45" s="35"/>
      <c r="G45" s="20"/>
      <c r="H45" s="35"/>
      <c r="I45" s="35"/>
      <c r="J45" s="35"/>
    </row>
    <row r="46" spans="1:10">
      <c r="A46" s="12"/>
      <c r="B46" s="38" t="s">
        <v>196</v>
      </c>
      <c r="C46" s="32"/>
      <c r="D46" s="40">
        <v>2976</v>
      </c>
      <c r="E46" s="40"/>
      <c r="F46" s="32"/>
      <c r="G46" s="32"/>
      <c r="H46" s="40">
        <v>6826</v>
      </c>
      <c r="I46" s="40"/>
      <c r="J46" s="32"/>
    </row>
    <row r="47" spans="1:10">
      <c r="A47" s="12"/>
      <c r="B47" s="38"/>
      <c r="C47" s="32"/>
      <c r="D47" s="40"/>
      <c r="E47" s="40"/>
      <c r="F47" s="32"/>
      <c r="G47" s="32"/>
      <c r="H47" s="40"/>
      <c r="I47" s="40"/>
      <c r="J47" s="32"/>
    </row>
    <row r="48" spans="1:10">
      <c r="A48" s="12"/>
      <c r="B48" s="41" t="s">
        <v>40</v>
      </c>
      <c r="C48" s="35"/>
      <c r="D48" s="36">
        <v>983</v>
      </c>
      <c r="E48" s="36"/>
      <c r="F48" s="35"/>
      <c r="G48" s="35"/>
      <c r="H48" s="37">
        <v>2197</v>
      </c>
      <c r="I48" s="37"/>
      <c r="J48" s="35"/>
    </row>
    <row r="49" spans="1:10">
      <c r="A49" s="12"/>
      <c r="B49" s="41"/>
      <c r="C49" s="35"/>
      <c r="D49" s="36"/>
      <c r="E49" s="36"/>
      <c r="F49" s="35"/>
      <c r="G49" s="35"/>
      <c r="H49" s="37"/>
      <c r="I49" s="37"/>
      <c r="J49" s="35"/>
    </row>
    <row r="50" spans="1:10">
      <c r="A50" s="12"/>
      <c r="B50" s="38" t="s">
        <v>41</v>
      </c>
      <c r="C50" s="32"/>
      <c r="D50" s="39" t="s">
        <v>197</v>
      </c>
      <c r="E50" s="39"/>
      <c r="F50" s="32"/>
      <c r="G50" s="32"/>
      <c r="H50" s="39">
        <v>883</v>
      </c>
      <c r="I50" s="39"/>
      <c r="J50" s="32"/>
    </row>
    <row r="51" spans="1:10">
      <c r="A51" s="12"/>
      <c r="B51" s="38"/>
      <c r="C51" s="32"/>
      <c r="D51" s="39"/>
      <c r="E51" s="39"/>
      <c r="F51" s="32"/>
      <c r="G51" s="32"/>
      <c r="H51" s="39"/>
      <c r="I51" s="39"/>
      <c r="J51" s="32"/>
    </row>
    <row r="52" spans="1:10">
      <c r="A52" s="12"/>
      <c r="B52" s="41" t="s">
        <v>42</v>
      </c>
      <c r="C52" s="35"/>
      <c r="D52" s="36">
        <v>597</v>
      </c>
      <c r="E52" s="36"/>
      <c r="F52" s="35"/>
      <c r="G52" s="35"/>
      <c r="H52" s="37">
        <v>7904</v>
      </c>
      <c r="I52" s="37"/>
      <c r="J52" s="35"/>
    </row>
    <row r="53" spans="1:10">
      <c r="A53" s="12"/>
      <c r="B53" s="41"/>
      <c r="C53" s="35"/>
      <c r="D53" s="36"/>
      <c r="E53" s="36"/>
      <c r="F53" s="35"/>
      <c r="G53" s="35"/>
      <c r="H53" s="37"/>
      <c r="I53" s="37"/>
      <c r="J53" s="35"/>
    </row>
    <row r="54" spans="1:10" ht="15.75" thickBot="1">
      <c r="A54" s="12"/>
      <c r="B54" s="14"/>
      <c r="C54" s="14"/>
      <c r="D54" s="42"/>
      <c r="E54" s="42"/>
      <c r="F54" s="42"/>
      <c r="G54" s="14"/>
      <c r="H54" s="42"/>
      <c r="I54" s="42"/>
      <c r="J54" s="42"/>
    </row>
    <row r="55" spans="1:10" ht="15.75" thickBot="1">
      <c r="A55" s="12"/>
      <c r="B55" s="19" t="s">
        <v>54</v>
      </c>
      <c r="C55" s="20"/>
      <c r="D55" s="43" t="s">
        <v>206</v>
      </c>
      <c r="E55" s="43"/>
      <c r="F55" s="24" t="s">
        <v>199</v>
      </c>
      <c r="G55" s="20"/>
      <c r="H55" s="43" t="s">
        <v>207</v>
      </c>
      <c r="I55" s="43"/>
      <c r="J55" s="24" t="s">
        <v>199</v>
      </c>
    </row>
    <row r="56" spans="1:10">
      <c r="A56" s="12"/>
      <c r="B56" s="14"/>
      <c r="C56" s="14"/>
      <c r="D56" s="33"/>
      <c r="E56" s="33"/>
      <c r="F56" s="33"/>
      <c r="G56" s="14"/>
      <c r="H56" s="33"/>
      <c r="I56" s="33"/>
      <c r="J56" s="33"/>
    </row>
    <row r="57" spans="1:10">
      <c r="A57" s="12"/>
      <c r="B57" s="19" t="s">
        <v>55</v>
      </c>
      <c r="C57" s="20"/>
      <c r="D57" s="36" t="s">
        <v>208</v>
      </c>
      <c r="E57" s="36"/>
      <c r="F57" s="19" t="s">
        <v>199</v>
      </c>
      <c r="G57" s="20"/>
      <c r="H57" s="36" t="s">
        <v>209</v>
      </c>
      <c r="I57" s="36"/>
      <c r="J57" s="19" t="s">
        <v>199</v>
      </c>
    </row>
    <row r="58" spans="1:10">
      <c r="A58" s="12"/>
      <c r="B58" s="44" t="s">
        <v>56</v>
      </c>
      <c r="C58" s="32"/>
      <c r="D58" s="39">
        <v>828</v>
      </c>
      <c r="E58" s="39"/>
      <c r="F58" s="32"/>
      <c r="G58" s="32"/>
      <c r="H58" s="39" t="s">
        <v>197</v>
      </c>
      <c r="I58" s="39"/>
      <c r="J58" s="32"/>
    </row>
    <row r="59" spans="1:10">
      <c r="A59" s="12"/>
      <c r="B59" s="44"/>
      <c r="C59" s="32"/>
      <c r="D59" s="39"/>
      <c r="E59" s="39"/>
      <c r="F59" s="32"/>
      <c r="G59" s="32"/>
      <c r="H59" s="39"/>
      <c r="I59" s="39"/>
      <c r="J59" s="32"/>
    </row>
    <row r="60" spans="1:10">
      <c r="A60" s="12"/>
      <c r="B60" s="34" t="s">
        <v>57</v>
      </c>
      <c r="C60" s="35"/>
      <c r="D60" s="36">
        <v>468</v>
      </c>
      <c r="E60" s="36"/>
      <c r="F60" s="35"/>
      <c r="G60" s="35"/>
      <c r="H60" s="37">
        <v>2046</v>
      </c>
      <c r="I60" s="37"/>
      <c r="J60" s="35"/>
    </row>
    <row r="61" spans="1:10">
      <c r="A61" s="12"/>
      <c r="B61" s="34"/>
      <c r="C61" s="35"/>
      <c r="D61" s="36"/>
      <c r="E61" s="36"/>
      <c r="F61" s="35"/>
      <c r="G61" s="35"/>
      <c r="H61" s="37"/>
      <c r="I61" s="37"/>
      <c r="J61" s="35"/>
    </row>
    <row r="62" spans="1:10" ht="15.75" thickBot="1">
      <c r="A62" s="12"/>
      <c r="B62" s="14"/>
      <c r="C62" s="14"/>
      <c r="D62" s="42"/>
      <c r="E62" s="42"/>
      <c r="F62" s="42"/>
      <c r="G62" s="14"/>
      <c r="H62" s="42"/>
      <c r="I62" s="42"/>
      <c r="J62" s="42"/>
    </row>
    <row r="63" spans="1:10" ht="27" thickBot="1">
      <c r="A63" s="12"/>
      <c r="B63" s="46" t="s">
        <v>58</v>
      </c>
      <c r="C63" s="20"/>
      <c r="D63" s="47" t="s">
        <v>195</v>
      </c>
      <c r="E63" s="48" t="s">
        <v>210</v>
      </c>
      <c r="F63" s="47" t="s">
        <v>199</v>
      </c>
      <c r="G63" s="20"/>
      <c r="H63" s="47" t="s">
        <v>195</v>
      </c>
      <c r="I63" s="48" t="s">
        <v>211</v>
      </c>
      <c r="J63" s="47" t="s">
        <v>199</v>
      </c>
    </row>
    <row r="64" spans="1:10" ht="15.75" thickTop="1">
      <c r="A64" s="12"/>
      <c r="B64" s="32" t="s">
        <v>204</v>
      </c>
      <c r="C64" s="32"/>
      <c r="D64" s="32"/>
      <c r="E64" s="32"/>
      <c r="F64" s="32"/>
      <c r="G64" s="32"/>
      <c r="H64" s="32"/>
      <c r="I64" s="32"/>
      <c r="J64" s="32"/>
    </row>
  </sheetData>
  <mergeCells count="153">
    <mergeCell ref="B64:J64"/>
    <mergeCell ref="D62:F62"/>
    <mergeCell ref="H62:J62"/>
    <mergeCell ref="A1:A2"/>
    <mergeCell ref="B1:J1"/>
    <mergeCell ref="B2:J2"/>
    <mergeCell ref="B3:J3"/>
    <mergeCell ref="A4:A64"/>
    <mergeCell ref="B4:J4"/>
    <mergeCell ref="B5:J5"/>
    <mergeCell ref="B6:J6"/>
    <mergeCell ref="J58:J59"/>
    <mergeCell ref="B60:B61"/>
    <mergeCell ref="C60:C61"/>
    <mergeCell ref="D60:E61"/>
    <mergeCell ref="F60:F61"/>
    <mergeCell ref="G60:G61"/>
    <mergeCell ref="H60:I61"/>
    <mergeCell ref="J60:J61"/>
    <mergeCell ref="D57:E57"/>
    <mergeCell ref="H57:I57"/>
    <mergeCell ref="B58:B59"/>
    <mergeCell ref="C58:C59"/>
    <mergeCell ref="D58:E59"/>
    <mergeCell ref="F58:F59"/>
    <mergeCell ref="G58:G59"/>
    <mergeCell ref="H58:I59"/>
    <mergeCell ref="D54:F54"/>
    <mergeCell ref="H54:J54"/>
    <mergeCell ref="D55:E55"/>
    <mergeCell ref="H55:I55"/>
    <mergeCell ref="D56:F56"/>
    <mergeCell ref="H56:J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I47"/>
    <mergeCell ref="J46:J47"/>
    <mergeCell ref="B48:B49"/>
    <mergeCell ref="C48:C49"/>
    <mergeCell ref="D48:E49"/>
    <mergeCell ref="F48:F49"/>
    <mergeCell ref="G48:G49"/>
    <mergeCell ref="H48:I49"/>
    <mergeCell ref="J48:J49"/>
    <mergeCell ref="J42:J43"/>
    <mergeCell ref="D44:F44"/>
    <mergeCell ref="H44:J44"/>
    <mergeCell ref="D45:F45"/>
    <mergeCell ref="H45:J45"/>
    <mergeCell ref="B46:B47"/>
    <mergeCell ref="C46:C47"/>
    <mergeCell ref="D46:E47"/>
    <mergeCell ref="F46:F47"/>
    <mergeCell ref="G46:G47"/>
    <mergeCell ref="D41:F41"/>
    <mergeCell ref="H41:J41"/>
    <mergeCell ref="B42:B43"/>
    <mergeCell ref="C42:C43"/>
    <mergeCell ref="D42:D43"/>
    <mergeCell ref="E42:E43"/>
    <mergeCell ref="F42:F43"/>
    <mergeCell ref="G42:G43"/>
    <mergeCell ref="H42:H43"/>
    <mergeCell ref="I42:I43"/>
    <mergeCell ref="D32:F32"/>
    <mergeCell ref="H32:J32"/>
    <mergeCell ref="B36:J36"/>
    <mergeCell ref="D38:J38"/>
    <mergeCell ref="D39:J39"/>
    <mergeCell ref="D40:F40"/>
    <mergeCell ref="H40:J40"/>
    <mergeCell ref="B34:J34"/>
    <mergeCell ref="B35:J35"/>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D26:E26"/>
    <mergeCell ref="H26:I26"/>
    <mergeCell ref="D27:F27"/>
    <mergeCell ref="H27: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D15:F15"/>
    <mergeCell ref="H15:J15"/>
    <mergeCell ref="D16:F16"/>
    <mergeCell ref="H16:J16"/>
    <mergeCell ref="B13:B14"/>
    <mergeCell ref="C13:C14"/>
    <mergeCell ref="D13:D14"/>
    <mergeCell ref="E13:E14"/>
    <mergeCell ref="F13:F14"/>
    <mergeCell ref="G13:G14"/>
    <mergeCell ref="B7:J7"/>
    <mergeCell ref="D9:J9"/>
    <mergeCell ref="D10:J10"/>
    <mergeCell ref="D11:F11"/>
    <mergeCell ref="H11:J11"/>
    <mergeCell ref="D12:F12"/>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cols>
    <col min="1" max="2" width="36.5703125" bestFit="1" customWidth="1"/>
    <col min="3" max="3" width="36.5703125" customWidth="1"/>
    <col min="4" max="4" width="8.5703125" customWidth="1"/>
    <col min="5" max="5" width="32.42578125" customWidth="1"/>
    <col min="6" max="6" width="6.7109375" customWidth="1"/>
    <col min="7" max="7" width="36.5703125" customWidth="1"/>
    <col min="8" max="8" width="8.5703125" customWidth="1"/>
    <col min="9" max="9" width="30.7109375" customWidth="1"/>
    <col min="10" max="10" width="6.7109375" customWidth="1"/>
    <col min="11" max="11" width="36.5703125" customWidth="1"/>
    <col min="12" max="12" width="8.5703125" customWidth="1"/>
    <col min="13" max="13" width="32.42578125" customWidth="1"/>
    <col min="14" max="14" width="6.7109375" customWidth="1"/>
    <col min="15" max="15" width="36.5703125" customWidth="1"/>
    <col min="16" max="16" width="8.5703125" customWidth="1"/>
    <col min="17" max="17" width="32.42578125" customWidth="1"/>
    <col min="18" max="18" width="6.7109375" customWidth="1"/>
  </cols>
  <sheetData>
    <row r="1" spans="1:18" ht="15" customHeight="1">
      <c r="A1" s="7" t="s">
        <v>7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4</v>
      </c>
      <c r="B3" s="11" t="s">
        <v>7</v>
      </c>
      <c r="C3" s="11"/>
      <c r="D3" s="11"/>
      <c r="E3" s="11"/>
      <c r="F3" s="11"/>
      <c r="G3" s="11"/>
      <c r="H3" s="11"/>
      <c r="I3" s="11"/>
      <c r="J3" s="11"/>
      <c r="K3" s="11"/>
      <c r="L3" s="11"/>
      <c r="M3" s="11"/>
      <c r="N3" s="11"/>
      <c r="O3" s="11"/>
      <c r="P3" s="11"/>
      <c r="Q3" s="11"/>
      <c r="R3" s="11"/>
    </row>
    <row r="4" spans="1:18" ht="15" customHeight="1">
      <c r="A4" s="12" t="s">
        <v>730</v>
      </c>
      <c r="B4" s="11" t="s">
        <v>7</v>
      </c>
      <c r="C4" s="11"/>
      <c r="D4" s="11"/>
      <c r="E4" s="11"/>
      <c r="F4" s="11"/>
      <c r="G4" s="11"/>
      <c r="H4" s="11"/>
      <c r="I4" s="11"/>
      <c r="J4" s="11"/>
      <c r="K4" s="11"/>
      <c r="L4" s="11"/>
      <c r="M4" s="11"/>
      <c r="N4" s="11"/>
      <c r="O4" s="11"/>
      <c r="P4" s="11"/>
      <c r="Q4" s="11"/>
      <c r="R4" s="11"/>
    </row>
    <row r="5" spans="1:18" ht="25.5" customHeight="1">
      <c r="A5" s="12"/>
      <c r="B5" s="44" t="s">
        <v>731</v>
      </c>
      <c r="C5" s="44"/>
      <c r="D5" s="44"/>
      <c r="E5" s="44"/>
      <c r="F5" s="44"/>
      <c r="G5" s="44"/>
      <c r="H5" s="44"/>
      <c r="I5" s="44"/>
      <c r="J5" s="44"/>
      <c r="K5" s="44"/>
      <c r="L5" s="44"/>
      <c r="M5" s="44"/>
      <c r="N5" s="44"/>
      <c r="O5" s="44"/>
      <c r="P5" s="44"/>
      <c r="Q5" s="44"/>
      <c r="R5" s="44"/>
    </row>
    <row r="6" spans="1:18">
      <c r="A6" s="12"/>
      <c r="B6" s="28"/>
      <c r="C6" s="28"/>
      <c r="D6" s="28"/>
      <c r="E6" s="28"/>
      <c r="F6" s="28"/>
      <c r="G6" s="28"/>
      <c r="H6" s="28"/>
      <c r="I6" s="28"/>
      <c r="J6" s="28"/>
      <c r="K6" s="28"/>
      <c r="L6" s="28"/>
      <c r="M6" s="28"/>
      <c r="N6" s="28"/>
      <c r="O6" s="28"/>
      <c r="P6" s="28"/>
      <c r="Q6" s="28"/>
      <c r="R6" s="28"/>
    </row>
    <row r="7" spans="1:18">
      <c r="A7" s="12"/>
      <c r="B7" s="13"/>
      <c r="C7" s="13"/>
      <c r="D7" s="13"/>
      <c r="E7" s="13"/>
      <c r="F7" s="13"/>
      <c r="G7" s="13"/>
      <c r="H7" s="13"/>
      <c r="I7" s="13"/>
      <c r="J7" s="13"/>
      <c r="K7" s="13"/>
      <c r="L7" s="13"/>
      <c r="M7" s="13"/>
      <c r="N7" s="13"/>
      <c r="O7" s="13"/>
      <c r="P7" s="13"/>
      <c r="Q7" s="13"/>
      <c r="R7" s="13"/>
    </row>
    <row r="8" spans="1:18">
      <c r="A8" s="12"/>
      <c r="B8" s="56"/>
      <c r="C8" s="57"/>
      <c r="D8" s="58" t="s">
        <v>217</v>
      </c>
      <c r="E8" s="58"/>
      <c r="F8" s="58"/>
      <c r="G8" s="58"/>
      <c r="H8" s="58"/>
      <c r="I8" s="58"/>
      <c r="J8" s="58"/>
      <c r="K8" s="58"/>
      <c r="L8" s="58"/>
      <c r="M8" s="58"/>
      <c r="N8" s="58"/>
      <c r="O8" s="58"/>
      <c r="P8" s="58"/>
      <c r="Q8" s="58"/>
      <c r="R8" s="58"/>
    </row>
    <row r="9" spans="1:18" ht="15.75" thickBot="1">
      <c r="A9" s="12"/>
      <c r="B9" s="56"/>
      <c r="C9" s="57"/>
      <c r="D9" s="59"/>
      <c r="E9" s="59"/>
      <c r="F9" s="59"/>
      <c r="G9" s="59"/>
      <c r="H9" s="59"/>
      <c r="I9" s="59"/>
      <c r="J9" s="59"/>
      <c r="K9" s="59"/>
      <c r="L9" s="59"/>
      <c r="M9" s="59"/>
      <c r="N9" s="59"/>
      <c r="O9" s="59"/>
      <c r="P9" s="59"/>
      <c r="Q9" s="59"/>
      <c r="R9" s="59"/>
    </row>
    <row r="10" spans="1:18">
      <c r="A10" s="12"/>
      <c r="B10" s="56"/>
      <c r="C10" s="57"/>
      <c r="D10" s="60" t="s">
        <v>218</v>
      </c>
      <c r="E10" s="60"/>
      <c r="F10" s="60"/>
      <c r="G10" s="33"/>
      <c r="H10" s="60" t="s">
        <v>220</v>
      </c>
      <c r="I10" s="60"/>
      <c r="J10" s="60"/>
      <c r="K10" s="33"/>
      <c r="L10" s="60" t="s">
        <v>222</v>
      </c>
      <c r="M10" s="60"/>
      <c r="N10" s="60"/>
      <c r="O10" s="33"/>
      <c r="P10" s="60" t="s">
        <v>223</v>
      </c>
      <c r="Q10" s="60"/>
      <c r="R10" s="60"/>
    </row>
    <row r="11" spans="1:18" ht="15.75" thickBot="1">
      <c r="A11" s="12"/>
      <c r="B11" s="56"/>
      <c r="C11" s="57"/>
      <c r="D11" s="59" t="s">
        <v>219</v>
      </c>
      <c r="E11" s="59"/>
      <c r="F11" s="59"/>
      <c r="G11" s="32"/>
      <c r="H11" s="59" t="s">
        <v>221</v>
      </c>
      <c r="I11" s="59"/>
      <c r="J11" s="59"/>
      <c r="K11" s="32"/>
      <c r="L11" s="59"/>
      <c r="M11" s="59"/>
      <c r="N11" s="59"/>
      <c r="O11" s="32"/>
      <c r="P11" s="59"/>
      <c r="Q11" s="59"/>
      <c r="R11" s="59"/>
    </row>
    <row r="12" spans="1:18">
      <c r="A12" s="12"/>
      <c r="B12" s="61" t="s">
        <v>30</v>
      </c>
      <c r="C12" s="62"/>
      <c r="D12" s="64"/>
      <c r="E12" s="64"/>
      <c r="F12" s="65"/>
      <c r="G12" s="66"/>
      <c r="H12" s="68"/>
      <c r="I12" s="68"/>
      <c r="J12" s="65"/>
      <c r="K12" s="66"/>
      <c r="L12" s="68"/>
      <c r="M12" s="68"/>
      <c r="N12" s="65"/>
      <c r="O12" s="66"/>
      <c r="P12" s="68"/>
      <c r="Q12" s="68"/>
      <c r="R12" s="65"/>
    </row>
    <row r="13" spans="1:18">
      <c r="A13" s="12"/>
      <c r="B13" s="61"/>
      <c r="C13" s="62"/>
      <c r="D13" s="63"/>
      <c r="E13" s="63"/>
      <c r="F13" s="35"/>
      <c r="G13" s="66"/>
      <c r="H13" s="67"/>
      <c r="I13" s="67"/>
      <c r="J13" s="35"/>
      <c r="K13" s="66"/>
      <c r="L13" s="67"/>
      <c r="M13" s="67"/>
      <c r="N13" s="35"/>
      <c r="O13" s="66"/>
      <c r="P13" s="67"/>
      <c r="Q13" s="67"/>
      <c r="R13" s="35"/>
    </row>
    <row r="14" spans="1:18">
      <c r="A14" s="12"/>
      <c r="B14" s="38" t="s">
        <v>31</v>
      </c>
      <c r="C14" s="69"/>
      <c r="D14" s="44" t="s">
        <v>195</v>
      </c>
      <c r="E14" s="40">
        <v>129647</v>
      </c>
      <c r="F14" s="32"/>
      <c r="G14" s="32"/>
      <c r="H14" s="44" t="s">
        <v>195</v>
      </c>
      <c r="I14" s="39" t="s">
        <v>197</v>
      </c>
      <c r="J14" s="32"/>
      <c r="K14" s="32"/>
      <c r="L14" s="44" t="s">
        <v>195</v>
      </c>
      <c r="M14" s="39" t="s">
        <v>197</v>
      </c>
      <c r="N14" s="32"/>
      <c r="O14" s="32"/>
      <c r="P14" s="44" t="s">
        <v>195</v>
      </c>
      <c r="Q14" s="40">
        <v>129647</v>
      </c>
      <c r="R14" s="32"/>
    </row>
    <row r="15" spans="1:18">
      <c r="A15" s="12"/>
      <c r="B15" s="38"/>
      <c r="C15" s="69"/>
      <c r="D15" s="44"/>
      <c r="E15" s="40"/>
      <c r="F15" s="32"/>
      <c r="G15" s="32"/>
      <c r="H15" s="44"/>
      <c r="I15" s="39"/>
      <c r="J15" s="32"/>
      <c r="K15" s="32"/>
      <c r="L15" s="44"/>
      <c r="M15" s="39"/>
      <c r="N15" s="32"/>
      <c r="O15" s="32"/>
      <c r="P15" s="44"/>
      <c r="Q15" s="40"/>
      <c r="R15" s="32"/>
    </row>
    <row r="16" spans="1:18">
      <c r="A16" s="12"/>
      <c r="B16" s="41" t="s">
        <v>32</v>
      </c>
      <c r="C16" s="70"/>
      <c r="D16" s="36" t="s">
        <v>197</v>
      </c>
      <c r="E16" s="36"/>
      <c r="F16" s="35"/>
      <c r="G16" s="35"/>
      <c r="H16" s="37">
        <v>51167</v>
      </c>
      <c r="I16" s="37"/>
      <c r="J16" s="35"/>
      <c r="K16" s="35"/>
      <c r="L16" s="37">
        <v>29643</v>
      </c>
      <c r="M16" s="37"/>
      <c r="N16" s="35"/>
      <c r="O16" s="35"/>
      <c r="P16" s="37">
        <v>80810</v>
      </c>
      <c r="Q16" s="37"/>
      <c r="R16" s="35"/>
    </row>
    <row r="17" spans="1:18">
      <c r="A17" s="12"/>
      <c r="B17" s="41"/>
      <c r="C17" s="70"/>
      <c r="D17" s="36"/>
      <c r="E17" s="36"/>
      <c r="F17" s="35"/>
      <c r="G17" s="35"/>
      <c r="H17" s="37"/>
      <c r="I17" s="37"/>
      <c r="J17" s="35"/>
      <c r="K17" s="35"/>
      <c r="L17" s="37"/>
      <c r="M17" s="37"/>
      <c r="N17" s="35"/>
      <c r="O17" s="35"/>
      <c r="P17" s="37"/>
      <c r="Q17" s="37"/>
      <c r="R17" s="35"/>
    </row>
    <row r="18" spans="1:18">
      <c r="A18" s="12"/>
      <c r="B18" s="38" t="s">
        <v>33</v>
      </c>
      <c r="C18" s="69"/>
      <c r="D18" s="40">
        <v>3041</v>
      </c>
      <c r="E18" s="40"/>
      <c r="F18" s="32"/>
      <c r="G18" s="32"/>
      <c r="H18" s="40">
        <v>17816</v>
      </c>
      <c r="I18" s="40"/>
      <c r="J18" s="32"/>
      <c r="K18" s="32"/>
      <c r="L18" s="40">
        <v>3093</v>
      </c>
      <c r="M18" s="40"/>
      <c r="N18" s="32"/>
      <c r="O18" s="32"/>
      <c r="P18" s="40">
        <v>23950</v>
      </c>
      <c r="Q18" s="40"/>
      <c r="R18" s="32"/>
    </row>
    <row r="19" spans="1:18" ht="15.75" thickBot="1">
      <c r="A19" s="12"/>
      <c r="B19" s="38"/>
      <c r="C19" s="69"/>
      <c r="D19" s="71"/>
      <c r="E19" s="71"/>
      <c r="F19" s="42"/>
      <c r="G19" s="32"/>
      <c r="H19" s="71"/>
      <c r="I19" s="71"/>
      <c r="J19" s="42"/>
      <c r="K19" s="32"/>
      <c r="L19" s="71"/>
      <c r="M19" s="71"/>
      <c r="N19" s="42"/>
      <c r="O19" s="32"/>
      <c r="P19" s="71"/>
      <c r="Q19" s="71"/>
      <c r="R19" s="42"/>
    </row>
    <row r="20" spans="1:18">
      <c r="A20" s="12"/>
      <c r="B20" s="72" t="s">
        <v>34</v>
      </c>
      <c r="C20" s="73"/>
      <c r="D20" s="74">
        <v>132688</v>
      </c>
      <c r="E20" s="74"/>
      <c r="F20" s="65"/>
      <c r="G20" s="35"/>
      <c r="H20" s="74">
        <v>68983</v>
      </c>
      <c r="I20" s="74"/>
      <c r="J20" s="65"/>
      <c r="K20" s="35"/>
      <c r="L20" s="74">
        <v>32736</v>
      </c>
      <c r="M20" s="74"/>
      <c r="N20" s="65"/>
      <c r="O20" s="35"/>
      <c r="P20" s="74">
        <v>234407</v>
      </c>
      <c r="Q20" s="74"/>
      <c r="R20" s="65"/>
    </row>
    <row r="21" spans="1:18" ht="15.75" thickBot="1">
      <c r="A21" s="12"/>
      <c r="B21" s="72"/>
      <c r="C21" s="73"/>
      <c r="D21" s="75"/>
      <c r="E21" s="75"/>
      <c r="F21" s="45"/>
      <c r="G21" s="35"/>
      <c r="H21" s="75"/>
      <c r="I21" s="75"/>
      <c r="J21" s="45"/>
      <c r="K21" s="35"/>
      <c r="L21" s="75"/>
      <c r="M21" s="75"/>
      <c r="N21" s="45"/>
      <c r="O21" s="35"/>
      <c r="P21" s="75"/>
      <c r="Q21" s="75"/>
      <c r="R21" s="45"/>
    </row>
    <row r="22" spans="1:18">
      <c r="A22" s="12"/>
      <c r="B22" s="32" t="s">
        <v>224</v>
      </c>
      <c r="C22" s="32"/>
      <c r="D22" s="76">
        <v>70645</v>
      </c>
      <c r="E22" s="76"/>
      <c r="F22" s="33"/>
      <c r="G22" s="32"/>
      <c r="H22" s="79" t="s">
        <v>197</v>
      </c>
      <c r="I22" s="79"/>
      <c r="J22" s="33"/>
      <c r="K22" s="32"/>
      <c r="L22" s="79" t="s">
        <v>197</v>
      </c>
      <c r="M22" s="79"/>
      <c r="N22" s="33"/>
      <c r="O22" s="32"/>
      <c r="P22" s="76">
        <v>70645</v>
      </c>
      <c r="Q22" s="76"/>
      <c r="R22" s="33"/>
    </row>
    <row r="23" spans="1:18">
      <c r="A23" s="12"/>
      <c r="B23" s="32"/>
      <c r="C23" s="32"/>
      <c r="D23" s="77"/>
      <c r="E23" s="77"/>
      <c r="F23" s="78"/>
      <c r="G23" s="32"/>
      <c r="H23" s="80"/>
      <c r="I23" s="80"/>
      <c r="J23" s="78"/>
      <c r="K23" s="32"/>
      <c r="L23" s="80"/>
      <c r="M23" s="80"/>
      <c r="N23" s="78"/>
      <c r="O23" s="32"/>
      <c r="P23" s="40"/>
      <c r="Q23" s="40"/>
      <c r="R23" s="32"/>
    </row>
    <row r="24" spans="1:18">
      <c r="A24" s="12"/>
      <c r="B24" s="62" t="s">
        <v>225</v>
      </c>
      <c r="C24" s="62"/>
      <c r="D24" s="36" t="s">
        <v>197</v>
      </c>
      <c r="E24" s="36"/>
      <c r="F24" s="35"/>
      <c r="G24" s="35"/>
      <c r="H24" s="37">
        <v>28436</v>
      </c>
      <c r="I24" s="37"/>
      <c r="J24" s="35"/>
      <c r="K24" s="35"/>
      <c r="L24" s="37">
        <v>14147</v>
      </c>
      <c r="M24" s="37"/>
      <c r="N24" s="35"/>
      <c r="O24" s="35"/>
      <c r="P24" s="37">
        <v>42583</v>
      </c>
      <c r="Q24" s="37"/>
      <c r="R24" s="35"/>
    </row>
    <row r="25" spans="1:18">
      <c r="A25" s="12"/>
      <c r="B25" s="62"/>
      <c r="C25" s="62"/>
      <c r="D25" s="36"/>
      <c r="E25" s="36"/>
      <c r="F25" s="35"/>
      <c r="G25" s="35"/>
      <c r="H25" s="37"/>
      <c r="I25" s="37"/>
      <c r="J25" s="35"/>
      <c r="K25" s="35"/>
      <c r="L25" s="37"/>
      <c r="M25" s="37"/>
      <c r="N25" s="35"/>
      <c r="O25" s="35"/>
      <c r="P25" s="37"/>
      <c r="Q25" s="37"/>
      <c r="R25" s="35"/>
    </row>
    <row r="26" spans="1:18">
      <c r="A26" s="12"/>
      <c r="B26" s="81" t="s">
        <v>226</v>
      </c>
      <c r="C26" s="81"/>
      <c r="D26" s="40">
        <v>2168</v>
      </c>
      <c r="E26" s="40"/>
      <c r="F26" s="32"/>
      <c r="G26" s="32"/>
      <c r="H26" s="40">
        <v>9890</v>
      </c>
      <c r="I26" s="40"/>
      <c r="J26" s="32"/>
      <c r="K26" s="32"/>
      <c r="L26" s="40">
        <v>1253</v>
      </c>
      <c r="M26" s="40"/>
      <c r="N26" s="32"/>
      <c r="O26" s="32"/>
      <c r="P26" s="40">
        <v>13311</v>
      </c>
      <c r="Q26" s="40"/>
      <c r="R26" s="32"/>
    </row>
    <row r="27" spans="1:18">
      <c r="A27" s="12"/>
      <c r="B27" s="81"/>
      <c r="C27" s="81"/>
      <c r="D27" s="40"/>
      <c r="E27" s="40"/>
      <c r="F27" s="32"/>
      <c r="G27" s="32"/>
      <c r="H27" s="40"/>
      <c r="I27" s="40"/>
      <c r="J27" s="32"/>
      <c r="K27" s="32"/>
      <c r="L27" s="40"/>
      <c r="M27" s="40"/>
      <c r="N27" s="32"/>
      <c r="O27" s="32"/>
      <c r="P27" s="40"/>
      <c r="Q27" s="40"/>
      <c r="R27" s="32"/>
    </row>
    <row r="28" spans="1:18">
      <c r="A28" s="12"/>
      <c r="B28" s="61" t="s">
        <v>227</v>
      </c>
      <c r="C28" s="62"/>
      <c r="D28" s="37">
        <v>11549</v>
      </c>
      <c r="E28" s="37"/>
      <c r="F28" s="35"/>
      <c r="G28" s="35"/>
      <c r="H28" s="37">
        <v>7515</v>
      </c>
      <c r="I28" s="37"/>
      <c r="J28" s="35"/>
      <c r="K28" s="35"/>
      <c r="L28" s="37">
        <v>5435</v>
      </c>
      <c r="M28" s="37"/>
      <c r="N28" s="35"/>
      <c r="O28" s="35"/>
      <c r="P28" s="37">
        <v>24499</v>
      </c>
      <c r="Q28" s="37"/>
      <c r="R28" s="35"/>
    </row>
    <row r="29" spans="1:18">
      <c r="A29" s="12"/>
      <c r="B29" s="61"/>
      <c r="C29" s="62"/>
      <c r="D29" s="37"/>
      <c r="E29" s="37"/>
      <c r="F29" s="35"/>
      <c r="G29" s="35"/>
      <c r="H29" s="37"/>
      <c r="I29" s="37"/>
      <c r="J29" s="35"/>
      <c r="K29" s="35"/>
      <c r="L29" s="37"/>
      <c r="M29" s="37"/>
      <c r="N29" s="35"/>
      <c r="O29" s="35"/>
      <c r="P29" s="37"/>
      <c r="Q29" s="37"/>
      <c r="R29" s="35"/>
    </row>
    <row r="30" spans="1:18">
      <c r="A30" s="12"/>
      <c r="B30" s="82" t="s">
        <v>41</v>
      </c>
      <c r="C30" s="81"/>
      <c r="D30" s="39" t="s">
        <v>197</v>
      </c>
      <c r="E30" s="39"/>
      <c r="F30" s="32"/>
      <c r="G30" s="32"/>
      <c r="H30" s="39" t="s">
        <v>197</v>
      </c>
      <c r="I30" s="39"/>
      <c r="J30" s="32"/>
      <c r="K30" s="32"/>
      <c r="L30" s="39" t="s">
        <v>197</v>
      </c>
      <c r="M30" s="39"/>
      <c r="N30" s="32"/>
      <c r="O30" s="32"/>
      <c r="P30" s="39" t="s">
        <v>197</v>
      </c>
      <c r="Q30" s="39"/>
      <c r="R30" s="32"/>
    </row>
    <row r="31" spans="1:18">
      <c r="A31" s="12"/>
      <c r="B31" s="82"/>
      <c r="C31" s="81"/>
      <c r="D31" s="39"/>
      <c r="E31" s="39"/>
      <c r="F31" s="32"/>
      <c r="G31" s="32"/>
      <c r="H31" s="39"/>
      <c r="I31" s="39"/>
      <c r="J31" s="32"/>
      <c r="K31" s="32"/>
      <c r="L31" s="39"/>
      <c r="M31" s="39"/>
      <c r="N31" s="32"/>
      <c r="O31" s="32"/>
      <c r="P31" s="39"/>
      <c r="Q31" s="39"/>
      <c r="R31" s="32"/>
    </row>
    <row r="32" spans="1:18">
      <c r="A32" s="12"/>
      <c r="B32" s="61" t="s">
        <v>42</v>
      </c>
      <c r="C32" s="62"/>
      <c r="D32" s="37">
        <v>9151</v>
      </c>
      <c r="E32" s="37"/>
      <c r="F32" s="35"/>
      <c r="G32" s="35"/>
      <c r="H32" s="37">
        <v>14887</v>
      </c>
      <c r="I32" s="37"/>
      <c r="J32" s="35"/>
      <c r="K32" s="35"/>
      <c r="L32" s="37">
        <v>10980</v>
      </c>
      <c r="M32" s="37"/>
      <c r="N32" s="35"/>
      <c r="O32" s="35"/>
      <c r="P32" s="37">
        <v>35018</v>
      </c>
      <c r="Q32" s="37"/>
      <c r="R32" s="35"/>
    </row>
    <row r="33" spans="1:18" ht="15.75" thickBot="1">
      <c r="A33" s="12"/>
      <c r="B33" s="61"/>
      <c r="C33" s="62"/>
      <c r="D33" s="75"/>
      <c r="E33" s="75"/>
      <c r="F33" s="45"/>
      <c r="G33" s="35"/>
      <c r="H33" s="75"/>
      <c r="I33" s="75"/>
      <c r="J33" s="45"/>
      <c r="K33" s="35"/>
      <c r="L33" s="75"/>
      <c r="M33" s="75"/>
      <c r="N33" s="45"/>
      <c r="O33" s="35"/>
      <c r="P33" s="75"/>
      <c r="Q33" s="75"/>
      <c r="R33" s="45"/>
    </row>
    <row r="34" spans="1:18">
      <c r="A34" s="12"/>
      <c r="B34" s="83" t="s">
        <v>228</v>
      </c>
      <c r="C34" s="81"/>
      <c r="D34" s="84" t="s">
        <v>195</v>
      </c>
      <c r="E34" s="76">
        <v>39175</v>
      </c>
      <c r="F34" s="33"/>
      <c r="G34" s="32"/>
      <c r="H34" s="84" t="s">
        <v>195</v>
      </c>
      <c r="I34" s="76">
        <v>8255</v>
      </c>
      <c r="J34" s="33"/>
      <c r="K34" s="32"/>
      <c r="L34" s="84" t="s">
        <v>195</v>
      </c>
      <c r="M34" s="79">
        <v>921</v>
      </c>
      <c r="N34" s="33"/>
      <c r="O34" s="32"/>
      <c r="P34" s="84" t="s">
        <v>195</v>
      </c>
      <c r="Q34" s="76">
        <v>48351</v>
      </c>
      <c r="R34" s="33"/>
    </row>
    <row r="35" spans="1:18" ht="15.75" thickBot="1">
      <c r="A35" s="12"/>
      <c r="B35" s="83"/>
      <c r="C35" s="81"/>
      <c r="D35" s="85"/>
      <c r="E35" s="71"/>
      <c r="F35" s="42"/>
      <c r="G35" s="32"/>
      <c r="H35" s="85"/>
      <c r="I35" s="71"/>
      <c r="J35" s="42"/>
      <c r="K35" s="32"/>
      <c r="L35" s="85"/>
      <c r="M35" s="86"/>
      <c r="N35" s="42"/>
      <c r="O35" s="32"/>
      <c r="P35" s="85"/>
      <c r="Q35" s="71"/>
      <c r="R35" s="42"/>
    </row>
    <row r="36" spans="1:18">
      <c r="A36" s="12"/>
      <c r="B36" s="61" t="s">
        <v>229</v>
      </c>
      <c r="C36" s="62"/>
      <c r="D36" s="65"/>
      <c r="E36" s="65"/>
      <c r="F36" s="65"/>
      <c r="G36" s="35"/>
      <c r="H36" s="87"/>
      <c r="I36" s="87"/>
      <c r="J36" s="65"/>
      <c r="K36" s="35"/>
      <c r="L36" s="87"/>
      <c r="M36" s="87"/>
      <c r="N36" s="65"/>
      <c r="O36" s="35"/>
      <c r="P36" s="87" t="s">
        <v>230</v>
      </c>
      <c r="Q36" s="87"/>
      <c r="R36" s="89" t="s">
        <v>199</v>
      </c>
    </row>
    <row r="37" spans="1:18" ht="15.75" thickBot="1">
      <c r="A37" s="12"/>
      <c r="B37" s="61"/>
      <c r="C37" s="62"/>
      <c r="D37" s="35"/>
      <c r="E37" s="35"/>
      <c r="F37" s="35"/>
      <c r="G37" s="35"/>
      <c r="H37" s="36"/>
      <c r="I37" s="36"/>
      <c r="J37" s="35"/>
      <c r="K37" s="35"/>
      <c r="L37" s="36"/>
      <c r="M37" s="36"/>
      <c r="N37" s="35"/>
      <c r="O37" s="35"/>
      <c r="P37" s="88"/>
      <c r="Q37" s="88"/>
      <c r="R37" s="90"/>
    </row>
    <row r="38" spans="1:18">
      <c r="A38" s="12"/>
      <c r="B38" s="83" t="s">
        <v>231</v>
      </c>
      <c r="C38" s="81"/>
      <c r="D38" s="39"/>
      <c r="E38" s="39"/>
      <c r="F38" s="32"/>
      <c r="G38" s="32"/>
      <c r="H38" s="39"/>
      <c r="I38" s="39"/>
      <c r="J38" s="32"/>
      <c r="K38" s="32"/>
      <c r="L38" s="39"/>
      <c r="M38" s="39"/>
      <c r="N38" s="32"/>
      <c r="O38" s="32"/>
      <c r="P38" s="84" t="s">
        <v>195</v>
      </c>
      <c r="Q38" s="76">
        <v>25655</v>
      </c>
      <c r="R38" s="33"/>
    </row>
    <row r="39" spans="1:18" ht="15.75" thickBot="1">
      <c r="A39" s="12"/>
      <c r="B39" s="83"/>
      <c r="C39" s="81"/>
      <c r="D39" s="39"/>
      <c r="E39" s="39"/>
      <c r="F39" s="32"/>
      <c r="G39" s="32"/>
      <c r="H39" s="39"/>
      <c r="I39" s="39"/>
      <c r="J39" s="32"/>
      <c r="K39" s="32"/>
      <c r="L39" s="39"/>
      <c r="M39" s="39"/>
      <c r="N39" s="32"/>
      <c r="O39" s="32"/>
      <c r="P39" s="91"/>
      <c r="Q39" s="92"/>
      <c r="R39" s="93"/>
    </row>
    <row r="40" spans="1:18" ht="15.75" thickTop="1">
      <c r="A40" s="12"/>
      <c r="B40" s="11"/>
      <c r="C40" s="11"/>
      <c r="D40" s="11"/>
      <c r="E40" s="11"/>
      <c r="F40" s="11"/>
      <c r="G40" s="11"/>
      <c r="H40" s="11"/>
      <c r="I40" s="11"/>
      <c r="J40" s="11"/>
      <c r="K40" s="11"/>
      <c r="L40" s="11"/>
      <c r="M40" s="11"/>
      <c r="N40" s="11"/>
      <c r="O40" s="11"/>
      <c r="P40" s="11"/>
      <c r="Q40" s="11"/>
      <c r="R40" s="11"/>
    </row>
    <row r="41" spans="1:18">
      <c r="A41" s="12"/>
      <c r="B41" s="32" t="s">
        <v>232</v>
      </c>
      <c r="C41" s="32"/>
      <c r="D41" s="32"/>
      <c r="E41" s="32"/>
      <c r="F41" s="32"/>
      <c r="G41" s="32"/>
      <c r="H41" s="32"/>
      <c r="I41" s="32"/>
      <c r="J41" s="32"/>
      <c r="K41" s="32"/>
      <c r="L41" s="32"/>
      <c r="M41" s="32"/>
      <c r="N41" s="32"/>
      <c r="O41" s="32"/>
      <c r="P41" s="32"/>
      <c r="Q41" s="32"/>
      <c r="R41" s="32"/>
    </row>
    <row r="42" spans="1:18">
      <c r="A42" s="12"/>
      <c r="B42" s="28"/>
      <c r="C42" s="28"/>
      <c r="D42" s="28"/>
      <c r="E42" s="28"/>
      <c r="F42" s="28"/>
      <c r="G42" s="28"/>
      <c r="H42" s="28"/>
      <c r="I42" s="28"/>
      <c r="J42" s="28"/>
      <c r="K42" s="28"/>
      <c r="L42" s="28"/>
      <c r="M42" s="28"/>
      <c r="N42" s="28"/>
      <c r="O42" s="28"/>
      <c r="P42" s="28"/>
      <c r="Q42" s="28"/>
      <c r="R42" s="28"/>
    </row>
    <row r="43" spans="1:18">
      <c r="A43" s="12"/>
      <c r="B43" s="13"/>
      <c r="C43" s="13"/>
      <c r="D43" s="13"/>
      <c r="E43" s="13"/>
      <c r="F43" s="13"/>
      <c r="G43" s="13"/>
      <c r="H43" s="13"/>
      <c r="I43" s="13"/>
      <c r="J43" s="13"/>
      <c r="K43" s="13"/>
      <c r="L43" s="13"/>
      <c r="M43" s="13"/>
      <c r="N43" s="13"/>
      <c r="O43" s="13"/>
      <c r="P43" s="13"/>
      <c r="Q43" s="13"/>
      <c r="R43" s="13"/>
    </row>
    <row r="44" spans="1:18">
      <c r="A44" s="12"/>
      <c r="B44" s="56"/>
      <c r="C44" s="57"/>
      <c r="D44" s="58" t="s">
        <v>233</v>
      </c>
      <c r="E44" s="58"/>
      <c r="F44" s="58"/>
      <c r="G44" s="58"/>
      <c r="H44" s="58"/>
      <c r="I44" s="58"/>
      <c r="J44" s="58"/>
      <c r="K44" s="58"/>
      <c r="L44" s="58"/>
      <c r="M44" s="58"/>
      <c r="N44" s="58"/>
      <c r="O44" s="58"/>
      <c r="P44" s="58"/>
      <c r="Q44" s="58"/>
      <c r="R44" s="58"/>
    </row>
    <row r="45" spans="1:18" ht="15.75" thickBot="1">
      <c r="A45" s="12"/>
      <c r="B45" s="56"/>
      <c r="C45" s="57"/>
      <c r="D45" s="59"/>
      <c r="E45" s="59"/>
      <c r="F45" s="59"/>
      <c r="G45" s="59"/>
      <c r="H45" s="59"/>
      <c r="I45" s="59"/>
      <c r="J45" s="59"/>
      <c r="K45" s="59"/>
      <c r="L45" s="59"/>
      <c r="M45" s="59"/>
      <c r="N45" s="59"/>
      <c r="O45" s="59"/>
      <c r="P45" s="59"/>
      <c r="Q45" s="59"/>
      <c r="R45" s="59"/>
    </row>
    <row r="46" spans="1:18">
      <c r="A46" s="12"/>
      <c r="B46" s="56"/>
      <c r="C46" s="57"/>
      <c r="D46" s="60" t="s">
        <v>218</v>
      </c>
      <c r="E46" s="60"/>
      <c r="F46" s="60"/>
      <c r="G46" s="33"/>
      <c r="H46" s="60" t="s">
        <v>220</v>
      </c>
      <c r="I46" s="60"/>
      <c r="J46" s="60"/>
      <c r="K46" s="33"/>
      <c r="L46" s="60" t="s">
        <v>222</v>
      </c>
      <c r="M46" s="60"/>
      <c r="N46" s="60"/>
      <c r="O46" s="33"/>
      <c r="P46" s="60" t="s">
        <v>223</v>
      </c>
      <c r="Q46" s="60"/>
      <c r="R46" s="60"/>
    </row>
    <row r="47" spans="1:18" ht="15.75" thickBot="1">
      <c r="A47" s="12"/>
      <c r="B47" s="56"/>
      <c r="C47" s="57"/>
      <c r="D47" s="59" t="s">
        <v>219</v>
      </c>
      <c r="E47" s="59"/>
      <c r="F47" s="59"/>
      <c r="G47" s="32"/>
      <c r="H47" s="59" t="s">
        <v>221</v>
      </c>
      <c r="I47" s="59"/>
      <c r="J47" s="59"/>
      <c r="K47" s="32"/>
      <c r="L47" s="59"/>
      <c r="M47" s="59"/>
      <c r="N47" s="59"/>
      <c r="O47" s="32"/>
      <c r="P47" s="59"/>
      <c r="Q47" s="59"/>
      <c r="R47" s="59"/>
    </row>
    <row r="48" spans="1:18">
      <c r="A48" s="12"/>
      <c r="B48" s="61" t="s">
        <v>30</v>
      </c>
      <c r="C48" s="62"/>
      <c r="D48" s="64"/>
      <c r="E48" s="64"/>
      <c r="F48" s="65"/>
      <c r="G48" s="66"/>
      <c r="H48" s="68"/>
      <c r="I48" s="68"/>
      <c r="J48" s="65"/>
      <c r="K48" s="66"/>
      <c r="L48" s="68"/>
      <c r="M48" s="68"/>
      <c r="N48" s="65"/>
      <c r="O48" s="35"/>
      <c r="P48" s="68"/>
      <c r="Q48" s="68"/>
      <c r="R48" s="65"/>
    </row>
    <row r="49" spans="1:18">
      <c r="A49" s="12"/>
      <c r="B49" s="61"/>
      <c r="C49" s="62"/>
      <c r="D49" s="63"/>
      <c r="E49" s="63"/>
      <c r="F49" s="35"/>
      <c r="G49" s="66"/>
      <c r="H49" s="67"/>
      <c r="I49" s="67"/>
      <c r="J49" s="35"/>
      <c r="K49" s="66"/>
      <c r="L49" s="67"/>
      <c r="M49" s="67"/>
      <c r="N49" s="35"/>
      <c r="O49" s="35"/>
      <c r="P49" s="67"/>
      <c r="Q49" s="67"/>
      <c r="R49" s="35"/>
    </row>
    <row r="50" spans="1:18">
      <c r="A50" s="12"/>
      <c r="B50" s="38" t="s">
        <v>31</v>
      </c>
      <c r="C50" s="69"/>
      <c r="D50" s="44" t="s">
        <v>195</v>
      </c>
      <c r="E50" s="40">
        <v>124434</v>
      </c>
      <c r="F50" s="32"/>
      <c r="G50" s="32"/>
      <c r="H50" s="44" t="s">
        <v>195</v>
      </c>
      <c r="I50" s="39" t="s">
        <v>197</v>
      </c>
      <c r="J50" s="32"/>
      <c r="K50" s="32"/>
      <c r="L50" s="44" t="s">
        <v>195</v>
      </c>
      <c r="M50" s="39" t="s">
        <v>197</v>
      </c>
      <c r="N50" s="32"/>
      <c r="O50" s="32"/>
      <c r="P50" s="44" t="s">
        <v>195</v>
      </c>
      <c r="Q50" s="40">
        <v>124434</v>
      </c>
      <c r="R50" s="32"/>
    </row>
    <row r="51" spans="1:18">
      <c r="A51" s="12"/>
      <c r="B51" s="38"/>
      <c r="C51" s="69"/>
      <c r="D51" s="44"/>
      <c r="E51" s="40"/>
      <c r="F51" s="32"/>
      <c r="G51" s="32"/>
      <c r="H51" s="44"/>
      <c r="I51" s="39"/>
      <c r="J51" s="32"/>
      <c r="K51" s="32"/>
      <c r="L51" s="44"/>
      <c r="M51" s="39"/>
      <c r="N51" s="32"/>
      <c r="O51" s="32"/>
      <c r="P51" s="44"/>
      <c r="Q51" s="40"/>
      <c r="R51" s="32"/>
    </row>
    <row r="52" spans="1:18">
      <c r="A52" s="12"/>
      <c r="B52" s="41" t="s">
        <v>32</v>
      </c>
      <c r="C52" s="70"/>
      <c r="D52" s="36" t="s">
        <v>197</v>
      </c>
      <c r="E52" s="36"/>
      <c r="F52" s="35"/>
      <c r="G52" s="35"/>
      <c r="H52" s="37">
        <v>49391</v>
      </c>
      <c r="I52" s="37"/>
      <c r="J52" s="35"/>
      <c r="K52" s="35"/>
      <c r="L52" s="37">
        <v>30391</v>
      </c>
      <c r="M52" s="37"/>
      <c r="N52" s="35"/>
      <c r="O52" s="35"/>
      <c r="P52" s="37">
        <v>79782</v>
      </c>
      <c r="Q52" s="37"/>
      <c r="R52" s="35"/>
    </row>
    <row r="53" spans="1:18">
      <c r="A53" s="12"/>
      <c r="B53" s="41"/>
      <c r="C53" s="70"/>
      <c r="D53" s="36"/>
      <c r="E53" s="36"/>
      <c r="F53" s="35"/>
      <c r="G53" s="35"/>
      <c r="H53" s="37"/>
      <c r="I53" s="37"/>
      <c r="J53" s="35"/>
      <c r="K53" s="35"/>
      <c r="L53" s="37"/>
      <c r="M53" s="37"/>
      <c r="N53" s="35"/>
      <c r="O53" s="35"/>
      <c r="P53" s="37"/>
      <c r="Q53" s="37"/>
      <c r="R53" s="35"/>
    </row>
    <row r="54" spans="1:18">
      <c r="A54" s="12"/>
      <c r="B54" s="38" t="s">
        <v>33</v>
      </c>
      <c r="C54" s="69"/>
      <c r="D54" s="40">
        <v>2932</v>
      </c>
      <c r="E54" s="40"/>
      <c r="F54" s="32"/>
      <c r="G54" s="32"/>
      <c r="H54" s="40">
        <v>12469</v>
      </c>
      <c r="I54" s="40"/>
      <c r="J54" s="32"/>
      <c r="K54" s="32"/>
      <c r="L54" s="40">
        <v>5020</v>
      </c>
      <c r="M54" s="40"/>
      <c r="N54" s="32"/>
      <c r="O54" s="32"/>
      <c r="P54" s="40">
        <v>20421</v>
      </c>
      <c r="Q54" s="40"/>
      <c r="R54" s="32"/>
    </row>
    <row r="55" spans="1:18" ht="15.75" thickBot="1">
      <c r="A55" s="12"/>
      <c r="B55" s="38"/>
      <c r="C55" s="69"/>
      <c r="D55" s="71"/>
      <c r="E55" s="71"/>
      <c r="F55" s="42"/>
      <c r="G55" s="32"/>
      <c r="H55" s="71"/>
      <c r="I55" s="71"/>
      <c r="J55" s="42"/>
      <c r="K55" s="32"/>
      <c r="L55" s="71"/>
      <c r="M55" s="71"/>
      <c r="N55" s="42"/>
      <c r="O55" s="32"/>
      <c r="P55" s="71"/>
      <c r="Q55" s="71"/>
      <c r="R55" s="42"/>
    </row>
    <row r="56" spans="1:18">
      <c r="A56" s="12"/>
      <c r="B56" s="72" t="s">
        <v>34</v>
      </c>
      <c r="C56" s="73"/>
      <c r="D56" s="74">
        <v>127366</v>
      </c>
      <c r="E56" s="74"/>
      <c r="F56" s="65"/>
      <c r="G56" s="35"/>
      <c r="H56" s="74">
        <v>61860</v>
      </c>
      <c r="I56" s="74"/>
      <c r="J56" s="65"/>
      <c r="K56" s="35"/>
      <c r="L56" s="74">
        <v>35411</v>
      </c>
      <c r="M56" s="74"/>
      <c r="N56" s="65"/>
      <c r="O56" s="35"/>
      <c r="P56" s="74">
        <v>224637</v>
      </c>
      <c r="Q56" s="74"/>
      <c r="R56" s="65"/>
    </row>
    <row r="57" spans="1:18" ht="15.75" thickBot="1">
      <c r="A57" s="12"/>
      <c r="B57" s="72"/>
      <c r="C57" s="73"/>
      <c r="D57" s="75"/>
      <c r="E57" s="75"/>
      <c r="F57" s="45"/>
      <c r="G57" s="35"/>
      <c r="H57" s="75"/>
      <c r="I57" s="75"/>
      <c r="J57" s="45"/>
      <c r="K57" s="35"/>
      <c r="L57" s="75"/>
      <c r="M57" s="75"/>
      <c r="N57" s="45"/>
      <c r="O57" s="35"/>
      <c r="P57" s="75"/>
      <c r="Q57" s="75"/>
      <c r="R57" s="45"/>
    </row>
    <row r="58" spans="1:18">
      <c r="A58" s="12"/>
      <c r="B58" s="32" t="s">
        <v>224</v>
      </c>
      <c r="C58" s="32"/>
      <c r="D58" s="76">
        <v>73085</v>
      </c>
      <c r="E58" s="76"/>
      <c r="F58" s="33"/>
      <c r="G58" s="32"/>
      <c r="H58" s="79" t="s">
        <v>197</v>
      </c>
      <c r="I58" s="79"/>
      <c r="J58" s="33"/>
      <c r="K58" s="32"/>
      <c r="L58" s="79" t="s">
        <v>197</v>
      </c>
      <c r="M58" s="79"/>
      <c r="N58" s="33"/>
      <c r="O58" s="32"/>
      <c r="P58" s="76">
        <v>73085</v>
      </c>
      <c r="Q58" s="76"/>
      <c r="R58" s="33"/>
    </row>
    <row r="59" spans="1:18">
      <c r="A59" s="12"/>
      <c r="B59" s="32"/>
      <c r="C59" s="32"/>
      <c r="D59" s="77"/>
      <c r="E59" s="77"/>
      <c r="F59" s="78"/>
      <c r="G59" s="32"/>
      <c r="H59" s="80"/>
      <c r="I59" s="80"/>
      <c r="J59" s="78"/>
      <c r="K59" s="32"/>
      <c r="L59" s="80"/>
      <c r="M59" s="80"/>
      <c r="N59" s="78"/>
      <c r="O59" s="32"/>
      <c r="P59" s="40"/>
      <c r="Q59" s="40"/>
      <c r="R59" s="32"/>
    </row>
    <row r="60" spans="1:18">
      <c r="A60" s="12"/>
      <c r="B60" s="62" t="s">
        <v>225</v>
      </c>
      <c r="C60" s="62"/>
      <c r="D60" s="36" t="s">
        <v>197</v>
      </c>
      <c r="E60" s="36"/>
      <c r="F60" s="35"/>
      <c r="G60" s="35"/>
      <c r="H60" s="37">
        <v>27852</v>
      </c>
      <c r="I60" s="37"/>
      <c r="J60" s="35"/>
      <c r="K60" s="35"/>
      <c r="L60" s="37">
        <v>13172</v>
      </c>
      <c r="M60" s="37"/>
      <c r="N60" s="35"/>
      <c r="O60" s="35"/>
      <c r="P60" s="37">
        <v>41024</v>
      </c>
      <c r="Q60" s="37"/>
      <c r="R60" s="35"/>
    </row>
    <row r="61" spans="1:18">
      <c r="A61" s="12"/>
      <c r="B61" s="62"/>
      <c r="C61" s="62"/>
      <c r="D61" s="36"/>
      <c r="E61" s="36"/>
      <c r="F61" s="35"/>
      <c r="G61" s="35"/>
      <c r="H61" s="37"/>
      <c r="I61" s="37"/>
      <c r="J61" s="35"/>
      <c r="K61" s="35"/>
      <c r="L61" s="37"/>
      <c r="M61" s="37"/>
      <c r="N61" s="35"/>
      <c r="O61" s="35"/>
      <c r="P61" s="37"/>
      <c r="Q61" s="37"/>
      <c r="R61" s="35"/>
    </row>
    <row r="62" spans="1:18">
      <c r="A62" s="12"/>
      <c r="B62" s="81" t="s">
        <v>226</v>
      </c>
      <c r="C62" s="81"/>
      <c r="D62" s="40">
        <v>1844</v>
      </c>
      <c r="E62" s="40"/>
      <c r="F62" s="32"/>
      <c r="G62" s="32"/>
      <c r="H62" s="40">
        <v>6997</v>
      </c>
      <c r="I62" s="40"/>
      <c r="J62" s="32"/>
      <c r="K62" s="32"/>
      <c r="L62" s="40">
        <v>3943</v>
      </c>
      <c r="M62" s="40"/>
      <c r="N62" s="32"/>
      <c r="O62" s="32"/>
      <c r="P62" s="40">
        <v>12784</v>
      </c>
      <c r="Q62" s="40"/>
      <c r="R62" s="32"/>
    </row>
    <row r="63" spans="1:18">
      <c r="A63" s="12"/>
      <c r="B63" s="81"/>
      <c r="C63" s="81"/>
      <c r="D63" s="40"/>
      <c r="E63" s="40"/>
      <c r="F63" s="32"/>
      <c r="G63" s="32"/>
      <c r="H63" s="40"/>
      <c r="I63" s="40"/>
      <c r="J63" s="32"/>
      <c r="K63" s="32"/>
      <c r="L63" s="40"/>
      <c r="M63" s="40"/>
      <c r="N63" s="32"/>
      <c r="O63" s="32"/>
      <c r="P63" s="40"/>
      <c r="Q63" s="40"/>
      <c r="R63" s="32"/>
    </row>
    <row r="64" spans="1:18">
      <c r="A64" s="12"/>
      <c r="B64" s="61" t="s">
        <v>227</v>
      </c>
      <c r="C64" s="62"/>
      <c r="D64" s="37">
        <v>11430</v>
      </c>
      <c r="E64" s="37"/>
      <c r="F64" s="35"/>
      <c r="G64" s="35"/>
      <c r="H64" s="37">
        <v>6241</v>
      </c>
      <c r="I64" s="37"/>
      <c r="J64" s="35"/>
      <c r="K64" s="35"/>
      <c r="L64" s="37">
        <v>8013</v>
      </c>
      <c r="M64" s="37"/>
      <c r="N64" s="35"/>
      <c r="O64" s="35"/>
      <c r="P64" s="37">
        <v>25684</v>
      </c>
      <c r="Q64" s="37"/>
      <c r="R64" s="35"/>
    </row>
    <row r="65" spans="1:18">
      <c r="A65" s="12"/>
      <c r="B65" s="61"/>
      <c r="C65" s="62"/>
      <c r="D65" s="37"/>
      <c r="E65" s="37"/>
      <c r="F65" s="35"/>
      <c r="G65" s="35"/>
      <c r="H65" s="37"/>
      <c r="I65" s="37"/>
      <c r="J65" s="35"/>
      <c r="K65" s="35"/>
      <c r="L65" s="37"/>
      <c r="M65" s="37"/>
      <c r="N65" s="35"/>
      <c r="O65" s="35"/>
      <c r="P65" s="37"/>
      <c r="Q65" s="37"/>
      <c r="R65" s="35"/>
    </row>
    <row r="66" spans="1:18">
      <c r="A66" s="12"/>
      <c r="B66" s="82" t="s">
        <v>41</v>
      </c>
      <c r="C66" s="32"/>
      <c r="D66" s="39">
        <v>287</v>
      </c>
      <c r="E66" s="39"/>
      <c r="F66" s="32"/>
      <c r="G66" s="32"/>
      <c r="H66" s="39" t="s">
        <v>197</v>
      </c>
      <c r="I66" s="39"/>
      <c r="J66" s="32"/>
      <c r="K66" s="32"/>
      <c r="L66" s="40">
        <v>1530</v>
      </c>
      <c r="M66" s="40"/>
      <c r="N66" s="32"/>
      <c r="O66" s="32"/>
      <c r="P66" s="40">
        <v>1817</v>
      </c>
      <c r="Q66" s="40"/>
      <c r="R66" s="32"/>
    </row>
    <row r="67" spans="1:18">
      <c r="A67" s="12"/>
      <c r="B67" s="82"/>
      <c r="C67" s="32"/>
      <c r="D67" s="39"/>
      <c r="E67" s="39"/>
      <c r="F67" s="32"/>
      <c r="G67" s="32"/>
      <c r="H67" s="39"/>
      <c r="I67" s="39"/>
      <c r="J67" s="32"/>
      <c r="K67" s="32"/>
      <c r="L67" s="40"/>
      <c r="M67" s="40"/>
      <c r="N67" s="32"/>
      <c r="O67" s="32"/>
      <c r="P67" s="40"/>
      <c r="Q67" s="40"/>
      <c r="R67" s="32"/>
    </row>
    <row r="68" spans="1:18">
      <c r="A68" s="12"/>
      <c r="B68" s="61" t="s">
        <v>42</v>
      </c>
      <c r="C68" s="62"/>
      <c r="D68" s="37">
        <v>10426</v>
      </c>
      <c r="E68" s="37"/>
      <c r="F68" s="35"/>
      <c r="G68" s="35"/>
      <c r="H68" s="37">
        <v>11877</v>
      </c>
      <c r="I68" s="37"/>
      <c r="J68" s="35"/>
      <c r="K68" s="35"/>
      <c r="L68" s="37">
        <v>13202</v>
      </c>
      <c r="M68" s="37"/>
      <c r="N68" s="35"/>
      <c r="O68" s="35"/>
      <c r="P68" s="37">
        <v>35505</v>
      </c>
      <c r="Q68" s="37"/>
      <c r="R68" s="35"/>
    </row>
    <row r="69" spans="1:18" ht="15.75" thickBot="1">
      <c r="A69" s="12"/>
      <c r="B69" s="61"/>
      <c r="C69" s="62"/>
      <c r="D69" s="75"/>
      <c r="E69" s="75"/>
      <c r="F69" s="45"/>
      <c r="G69" s="35"/>
      <c r="H69" s="75"/>
      <c r="I69" s="75"/>
      <c r="J69" s="45"/>
      <c r="K69" s="35"/>
      <c r="L69" s="75"/>
      <c r="M69" s="75"/>
      <c r="N69" s="45"/>
      <c r="O69" s="35"/>
      <c r="P69" s="75"/>
      <c r="Q69" s="75"/>
      <c r="R69" s="45"/>
    </row>
    <row r="70" spans="1:18">
      <c r="A70" s="12"/>
      <c r="B70" s="83" t="s">
        <v>234</v>
      </c>
      <c r="C70" s="81"/>
      <c r="D70" s="84" t="s">
        <v>195</v>
      </c>
      <c r="E70" s="76">
        <v>30294</v>
      </c>
      <c r="F70" s="33"/>
      <c r="G70" s="32"/>
      <c r="H70" s="84" t="s">
        <v>195</v>
      </c>
      <c r="I70" s="76">
        <v>8893</v>
      </c>
      <c r="J70" s="33"/>
      <c r="K70" s="32"/>
      <c r="L70" s="84" t="s">
        <v>195</v>
      </c>
      <c r="M70" s="79" t="s">
        <v>235</v>
      </c>
      <c r="N70" s="84" t="s">
        <v>199</v>
      </c>
      <c r="O70" s="32"/>
      <c r="P70" s="84" t="s">
        <v>195</v>
      </c>
      <c r="Q70" s="76">
        <v>34738</v>
      </c>
      <c r="R70" s="33"/>
    </row>
    <row r="71" spans="1:18" ht="15.75" thickBot="1">
      <c r="A71" s="12"/>
      <c r="B71" s="83"/>
      <c r="C71" s="81"/>
      <c r="D71" s="85"/>
      <c r="E71" s="71"/>
      <c r="F71" s="42"/>
      <c r="G71" s="32"/>
      <c r="H71" s="85"/>
      <c r="I71" s="71"/>
      <c r="J71" s="42"/>
      <c r="K71" s="32"/>
      <c r="L71" s="85"/>
      <c r="M71" s="86"/>
      <c r="N71" s="85"/>
      <c r="O71" s="32"/>
      <c r="P71" s="85"/>
      <c r="Q71" s="71"/>
      <c r="R71" s="42"/>
    </row>
    <row r="72" spans="1:18">
      <c r="A72" s="12"/>
      <c r="B72" s="61" t="s">
        <v>229</v>
      </c>
      <c r="C72" s="62"/>
      <c r="D72" s="87"/>
      <c r="E72" s="87"/>
      <c r="F72" s="65"/>
      <c r="G72" s="35"/>
      <c r="H72" s="87"/>
      <c r="I72" s="87"/>
      <c r="J72" s="65"/>
      <c r="K72" s="35"/>
      <c r="L72" s="87"/>
      <c r="M72" s="87"/>
      <c r="N72" s="65"/>
      <c r="O72" s="35"/>
      <c r="P72" s="87" t="s">
        <v>236</v>
      </c>
      <c r="Q72" s="87"/>
      <c r="R72" s="89" t="s">
        <v>199</v>
      </c>
    </row>
    <row r="73" spans="1:18" ht="15.75" thickBot="1">
      <c r="A73" s="12"/>
      <c r="B73" s="61"/>
      <c r="C73" s="62"/>
      <c r="D73" s="36"/>
      <c r="E73" s="36"/>
      <c r="F73" s="35"/>
      <c r="G73" s="35"/>
      <c r="H73" s="36"/>
      <c r="I73" s="36"/>
      <c r="J73" s="35"/>
      <c r="K73" s="35"/>
      <c r="L73" s="36"/>
      <c r="M73" s="36"/>
      <c r="N73" s="35"/>
      <c r="O73" s="35"/>
      <c r="P73" s="88"/>
      <c r="Q73" s="88"/>
      <c r="R73" s="90"/>
    </row>
    <row r="74" spans="1:18">
      <c r="A74" s="12"/>
      <c r="B74" s="83" t="s">
        <v>231</v>
      </c>
      <c r="C74" s="81"/>
      <c r="D74" s="39"/>
      <c r="E74" s="39"/>
      <c r="F74" s="32"/>
      <c r="G74" s="32"/>
      <c r="H74" s="39"/>
      <c r="I74" s="39"/>
      <c r="J74" s="32"/>
      <c r="K74" s="32"/>
      <c r="L74" s="39"/>
      <c r="M74" s="39"/>
      <c r="N74" s="32"/>
      <c r="O74" s="32"/>
      <c r="P74" s="84" t="s">
        <v>195</v>
      </c>
      <c r="Q74" s="76">
        <v>16505</v>
      </c>
      <c r="R74" s="33"/>
    </row>
    <row r="75" spans="1:18" ht="15.75" thickBot="1">
      <c r="A75" s="12"/>
      <c r="B75" s="83"/>
      <c r="C75" s="81"/>
      <c r="D75" s="39"/>
      <c r="E75" s="39"/>
      <c r="F75" s="32"/>
      <c r="G75" s="32"/>
      <c r="H75" s="39"/>
      <c r="I75" s="39"/>
      <c r="J75" s="32"/>
      <c r="K75" s="32"/>
      <c r="L75" s="39"/>
      <c r="M75" s="39"/>
      <c r="N75" s="32"/>
      <c r="O75" s="32"/>
      <c r="P75" s="91"/>
      <c r="Q75" s="92"/>
      <c r="R75" s="93"/>
    </row>
    <row r="76" spans="1:18" ht="15.75" thickTop="1">
      <c r="A76" s="12"/>
      <c r="B76" s="11"/>
      <c r="C76" s="11"/>
      <c r="D76" s="11"/>
      <c r="E76" s="11"/>
      <c r="F76" s="11"/>
      <c r="G76" s="11"/>
      <c r="H76" s="11"/>
      <c r="I76" s="11"/>
      <c r="J76" s="11"/>
      <c r="K76" s="11"/>
      <c r="L76" s="11"/>
      <c r="M76" s="11"/>
      <c r="N76" s="11"/>
      <c r="O76" s="11"/>
      <c r="P76" s="11"/>
      <c r="Q76" s="11"/>
      <c r="R76" s="11"/>
    </row>
    <row r="77" spans="1:18">
      <c r="A77" s="12"/>
      <c r="B77" s="32" t="s">
        <v>237</v>
      </c>
      <c r="C77" s="32"/>
      <c r="D77" s="32"/>
      <c r="E77" s="32"/>
      <c r="F77" s="32"/>
      <c r="G77" s="32"/>
      <c r="H77" s="32"/>
      <c r="I77" s="32"/>
      <c r="J77" s="32"/>
      <c r="K77" s="32"/>
      <c r="L77" s="32"/>
      <c r="M77" s="32"/>
      <c r="N77" s="32"/>
      <c r="O77" s="32"/>
      <c r="P77" s="32"/>
      <c r="Q77" s="32"/>
      <c r="R77" s="32"/>
    </row>
    <row r="78" spans="1:18">
      <c r="A78" s="12"/>
      <c r="B78" s="51"/>
      <c r="C78" s="51"/>
      <c r="D78" s="51"/>
      <c r="E78" s="51"/>
      <c r="F78" s="51"/>
      <c r="G78" s="51"/>
      <c r="H78" s="51"/>
      <c r="I78" s="51"/>
      <c r="J78" s="51"/>
      <c r="K78" s="51"/>
      <c r="L78" s="51"/>
      <c r="M78" s="51"/>
      <c r="N78" s="51"/>
      <c r="O78" s="51"/>
      <c r="P78" s="51"/>
      <c r="Q78" s="51"/>
      <c r="R78" s="51"/>
    </row>
    <row r="79" spans="1:18">
      <c r="A79" s="12"/>
      <c r="B79" s="51"/>
      <c r="C79" s="51"/>
      <c r="D79" s="51"/>
      <c r="E79" s="51"/>
      <c r="F79" s="51"/>
      <c r="G79" s="51"/>
      <c r="H79" s="51"/>
      <c r="I79" s="51"/>
      <c r="J79" s="51"/>
      <c r="K79" s="51"/>
      <c r="L79" s="51"/>
      <c r="M79" s="51"/>
      <c r="N79" s="51"/>
      <c r="O79" s="51"/>
      <c r="P79" s="51"/>
      <c r="Q79" s="51"/>
      <c r="R79" s="51"/>
    </row>
    <row r="80" spans="1:18">
      <c r="A80" s="12"/>
      <c r="B80" s="28"/>
      <c r="C80" s="28"/>
      <c r="D80" s="28"/>
      <c r="E80" s="28"/>
      <c r="F80" s="28"/>
      <c r="G80" s="28"/>
      <c r="H80" s="28"/>
      <c r="I80" s="28"/>
      <c r="J80" s="28"/>
      <c r="K80" s="28"/>
      <c r="L80" s="28"/>
      <c r="M80" s="28"/>
      <c r="N80" s="28"/>
      <c r="O80" s="28"/>
      <c r="P80" s="28"/>
      <c r="Q80" s="28"/>
      <c r="R80" s="28"/>
    </row>
    <row r="81" spans="1:18">
      <c r="A81" s="12"/>
      <c r="B81" s="13"/>
      <c r="C81" s="13"/>
      <c r="D81" s="13"/>
      <c r="E81" s="13"/>
      <c r="F81" s="13"/>
      <c r="G81" s="13"/>
      <c r="H81" s="13"/>
      <c r="I81" s="13"/>
      <c r="J81" s="13"/>
      <c r="K81" s="13"/>
      <c r="L81" s="13"/>
      <c r="M81" s="13"/>
      <c r="N81" s="13"/>
      <c r="O81" s="13"/>
      <c r="P81" s="13"/>
      <c r="Q81" s="13"/>
      <c r="R81" s="13"/>
    </row>
    <row r="82" spans="1:18" ht="15.75" thickBot="1">
      <c r="A82" s="12"/>
      <c r="B82" s="16"/>
      <c r="C82" s="14"/>
      <c r="D82" s="59" t="s">
        <v>238</v>
      </c>
      <c r="E82" s="59"/>
      <c r="F82" s="59"/>
      <c r="G82" s="59"/>
      <c r="H82" s="59"/>
      <c r="I82" s="59"/>
      <c r="J82" s="59"/>
      <c r="K82" s="59"/>
      <c r="L82" s="59"/>
      <c r="M82" s="59"/>
      <c r="N82" s="59"/>
      <c r="O82" s="59"/>
      <c r="P82" s="59"/>
      <c r="Q82" s="59"/>
      <c r="R82" s="59"/>
    </row>
    <row r="83" spans="1:18">
      <c r="A83" s="12"/>
      <c r="B83" s="56"/>
      <c r="C83" s="32"/>
      <c r="D83" s="60" t="s">
        <v>218</v>
      </c>
      <c r="E83" s="60"/>
      <c r="F83" s="60"/>
      <c r="G83" s="33"/>
      <c r="H83" s="60" t="s">
        <v>220</v>
      </c>
      <c r="I83" s="60"/>
      <c r="J83" s="60"/>
      <c r="K83" s="33"/>
      <c r="L83" s="60" t="s">
        <v>222</v>
      </c>
      <c r="M83" s="60"/>
      <c r="N83" s="60"/>
      <c r="O83" s="33"/>
      <c r="P83" s="60" t="s">
        <v>223</v>
      </c>
      <c r="Q83" s="60"/>
      <c r="R83" s="60"/>
    </row>
    <row r="84" spans="1:18" ht="15.75" thickBot="1">
      <c r="A84" s="12"/>
      <c r="B84" s="56"/>
      <c r="C84" s="32"/>
      <c r="D84" s="59" t="s">
        <v>219</v>
      </c>
      <c r="E84" s="59"/>
      <c r="F84" s="59"/>
      <c r="G84" s="78"/>
      <c r="H84" s="59" t="s">
        <v>221</v>
      </c>
      <c r="I84" s="59"/>
      <c r="J84" s="59"/>
      <c r="K84" s="78"/>
      <c r="L84" s="59"/>
      <c r="M84" s="59"/>
      <c r="N84" s="59"/>
      <c r="O84" s="78"/>
      <c r="P84" s="59"/>
      <c r="Q84" s="59"/>
      <c r="R84" s="59"/>
    </row>
    <row r="85" spans="1:18">
      <c r="A85" s="12"/>
      <c r="B85" s="61" t="s">
        <v>30</v>
      </c>
      <c r="C85" s="35"/>
      <c r="D85" s="64"/>
      <c r="E85" s="64"/>
      <c r="F85" s="65"/>
      <c r="G85" s="35"/>
      <c r="H85" s="68"/>
      <c r="I85" s="68"/>
      <c r="J85" s="65"/>
      <c r="K85" s="35"/>
      <c r="L85" s="68"/>
      <c r="M85" s="68"/>
      <c r="N85" s="65"/>
      <c r="O85" s="35"/>
      <c r="P85" s="68"/>
      <c r="Q85" s="68"/>
      <c r="R85" s="65"/>
    </row>
    <row r="86" spans="1:18">
      <c r="A86" s="12"/>
      <c r="B86" s="61"/>
      <c r="C86" s="35"/>
      <c r="D86" s="63"/>
      <c r="E86" s="63"/>
      <c r="F86" s="35"/>
      <c r="G86" s="35"/>
      <c r="H86" s="67"/>
      <c r="I86" s="67"/>
      <c r="J86" s="35"/>
      <c r="K86" s="35"/>
      <c r="L86" s="67"/>
      <c r="M86" s="67"/>
      <c r="N86" s="35"/>
      <c r="O86" s="35"/>
      <c r="P86" s="67"/>
      <c r="Q86" s="67"/>
      <c r="R86" s="35"/>
    </row>
    <row r="87" spans="1:18">
      <c r="A87" s="12"/>
      <c r="B87" s="38" t="s">
        <v>31</v>
      </c>
      <c r="C87" s="32"/>
      <c r="D87" s="44" t="s">
        <v>195</v>
      </c>
      <c r="E87" s="40">
        <v>378998</v>
      </c>
      <c r="F87" s="32"/>
      <c r="G87" s="32"/>
      <c r="H87" s="44" t="s">
        <v>195</v>
      </c>
      <c r="I87" s="39" t="s">
        <v>197</v>
      </c>
      <c r="J87" s="32"/>
      <c r="K87" s="32"/>
      <c r="L87" s="44" t="s">
        <v>195</v>
      </c>
      <c r="M87" s="39" t="s">
        <v>197</v>
      </c>
      <c r="N87" s="32"/>
      <c r="O87" s="32"/>
      <c r="P87" s="44" t="s">
        <v>195</v>
      </c>
      <c r="Q87" s="40">
        <v>378998</v>
      </c>
      <c r="R87" s="32"/>
    </row>
    <row r="88" spans="1:18">
      <c r="A88" s="12"/>
      <c r="B88" s="38"/>
      <c r="C88" s="32"/>
      <c r="D88" s="44"/>
      <c r="E88" s="40"/>
      <c r="F88" s="32"/>
      <c r="G88" s="32"/>
      <c r="H88" s="44"/>
      <c r="I88" s="39"/>
      <c r="J88" s="32"/>
      <c r="K88" s="32"/>
      <c r="L88" s="44"/>
      <c r="M88" s="39"/>
      <c r="N88" s="32"/>
      <c r="O88" s="32"/>
      <c r="P88" s="44"/>
      <c r="Q88" s="40"/>
      <c r="R88" s="32"/>
    </row>
    <row r="89" spans="1:18">
      <c r="A89" s="12"/>
      <c r="B89" s="41" t="s">
        <v>32</v>
      </c>
      <c r="C89" s="35"/>
      <c r="D89" s="36" t="s">
        <v>197</v>
      </c>
      <c r="E89" s="36"/>
      <c r="F89" s="35"/>
      <c r="G89" s="35"/>
      <c r="H89" s="37">
        <v>153427</v>
      </c>
      <c r="I89" s="37"/>
      <c r="J89" s="35"/>
      <c r="K89" s="35"/>
      <c r="L89" s="37">
        <v>94326</v>
      </c>
      <c r="M89" s="37"/>
      <c r="N89" s="35"/>
      <c r="O89" s="35"/>
      <c r="P89" s="37">
        <v>247753</v>
      </c>
      <c r="Q89" s="37"/>
      <c r="R89" s="35"/>
    </row>
    <row r="90" spans="1:18">
      <c r="A90" s="12"/>
      <c r="B90" s="41"/>
      <c r="C90" s="35"/>
      <c r="D90" s="36"/>
      <c r="E90" s="36"/>
      <c r="F90" s="35"/>
      <c r="G90" s="35"/>
      <c r="H90" s="37"/>
      <c r="I90" s="37"/>
      <c r="J90" s="35"/>
      <c r="K90" s="35"/>
      <c r="L90" s="37"/>
      <c r="M90" s="37"/>
      <c r="N90" s="35"/>
      <c r="O90" s="35"/>
      <c r="P90" s="37"/>
      <c r="Q90" s="37"/>
      <c r="R90" s="35"/>
    </row>
    <row r="91" spans="1:18">
      <c r="A91" s="12"/>
      <c r="B91" s="38" t="s">
        <v>33</v>
      </c>
      <c r="C91" s="32"/>
      <c r="D91" s="40">
        <v>10099</v>
      </c>
      <c r="E91" s="40"/>
      <c r="F91" s="32"/>
      <c r="G91" s="32"/>
      <c r="H91" s="40">
        <v>42619</v>
      </c>
      <c r="I91" s="40"/>
      <c r="J91" s="32"/>
      <c r="K91" s="32"/>
      <c r="L91" s="40">
        <v>9570</v>
      </c>
      <c r="M91" s="40"/>
      <c r="N91" s="32"/>
      <c r="O91" s="32"/>
      <c r="P91" s="40">
        <v>62288</v>
      </c>
      <c r="Q91" s="40"/>
      <c r="R91" s="32"/>
    </row>
    <row r="92" spans="1:18" ht="15.75" thickBot="1">
      <c r="A92" s="12"/>
      <c r="B92" s="38"/>
      <c r="C92" s="32"/>
      <c r="D92" s="71"/>
      <c r="E92" s="71"/>
      <c r="F92" s="42"/>
      <c r="G92" s="32"/>
      <c r="H92" s="71"/>
      <c r="I92" s="71"/>
      <c r="J92" s="42"/>
      <c r="K92" s="32"/>
      <c r="L92" s="71"/>
      <c r="M92" s="71"/>
      <c r="N92" s="42"/>
      <c r="O92" s="32"/>
      <c r="P92" s="71"/>
      <c r="Q92" s="71"/>
      <c r="R92" s="42"/>
    </row>
    <row r="93" spans="1:18">
      <c r="A93" s="12"/>
      <c r="B93" s="72" t="s">
        <v>34</v>
      </c>
      <c r="C93" s="35"/>
      <c r="D93" s="74">
        <v>389097</v>
      </c>
      <c r="E93" s="74"/>
      <c r="F93" s="65"/>
      <c r="G93" s="35"/>
      <c r="H93" s="74">
        <v>196046</v>
      </c>
      <c r="I93" s="74"/>
      <c r="J93" s="65"/>
      <c r="K93" s="35"/>
      <c r="L93" s="74">
        <v>103896</v>
      </c>
      <c r="M93" s="74"/>
      <c r="N93" s="65"/>
      <c r="O93" s="35"/>
      <c r="P93" s="74">
        <v>689039</v>
      </c>
      <c r="Q93" s="74"/>
      <c r="R93" s="65"/>
    </row>
    <row r="94" spans="1:18" ht="15.75" thickBot="1">
      <c r="A94" s="12"/>
      <c r="B94" s="72"/>
      <c r="C94" s="35"/>
      <c r="D94" s="75"/>
      <c r="E94" s="75"/>
      <c r="F94" s="45"/>
      <c r="G94" s="35"/>
      <c r="H94" s="75"/>
      <c r="I94" s="75"/>
      <c r="J94" s="45"/>
      <c r="K94" s="35"/>
      <c r="L94" s="75"/>
      <c r="M94" s="75"/>
      <c r="N94" s="45"/>
      <c r="O94" s="35"/>
      <c r="P94" s="75"/>
      <c r="Q94" s="75"/>
      <c r="R94" s="45"/>
    </row>
    <row r="95" spans="1:18">
      <c r="A95" s="12"/>
      <c r="B95" s="32" t="s">
        <v>224</v>
      </c>
      <c r="C95" s="32"/>
      <c r="D95" s="76">
        <v>210349</v>
      </c>
      <c r="E95" s="76"/>
      <c r="F95" s="33"/>
      <c r="G95" s="32"/>
      <c r="H95" s="79" t="s">
        <v>197</v>
      </c>
      <c r="I95" s="79"/>
      <c r="J95" s="33"/>
      <c r="K95" s="32"/>
      <c r="L95" s="79" t="s">
        <v>197</v>
      </c>
      <c r="M95" s="79"/>
      <c r="N95" s="33"/>
      <c r="O95" s="32"/>
      <c r="P95" s="76">
        <v>210349</v>
      </c>
      <c r="Q95" s="76"/>
      <c r="R95" s="33"/>
    </row>
    <row r="96" spans="1:18">
      <c r="A96" s="12"/>
      <c r="B96" s="32"/>
      <c r="C96" s="32"/>
      <c r="D96" s="77"/>
      <c r="E96" s="77"/>
      <c r="F96" s="78"/>
      <c r="G96" s="32"/>
      <c r="H96" s="80"/>
      <c r="I96" s="80"/>
      <c r="J96" s="78"/>
      <c r="K96" s="32"/>
      <c r="L96" s="80"/>
      <c r="M96" s="80"/>
      <c r="N96" s="78"/>
      <c r="O96" s="32"/>
      <c r="P96" s="40"/>
      <c r="Q96" s="40"/>
      <c r="R96" s="32"/>
    </row>
    <row r="97" spans="1:18">
      <c r="A97" s="12"/>
      <c r="B97" s="62" t="s">
        <v>225</v>
      </c>
      <c r="C97" s="35"/>
      <c r="D97" s="36" t="s">
        <v>197</v>
      </c>
      <c r="E97" s="36"/>
      <c r="F97" s="35"/>
      <c r="G97" s="35"/>
      <c r="H97" s="37">
        <v>86441</v>
      </c>
      <c r="I97" s="37"/>
      <c r="J97" s="35"/>
      <c r="K97" s="35"/>
      <c r="L97" s="37">
        <v>48579</v>
      </c>
      <c r="M97" s="37"/>
      <c r="N97" s="35"/>
      <c r="O97" s="35"/>
      <c r="P97" s="37">
        <v>135020</v>
      </c>
      <c r="Q97" s="37"/>
      <c r="R97" s="35"/>
    </row>
    <row r="98" spans="1:18">
      <c r="A98" s="12"/>
      <c r="B98" s="62"/>
      <c r="C98" s="35"/>
      <c r="D98" s="36"/>
      <c r="E98" s="36"/>
      <c r="F98" s="35"/>
      <c r="G98" s="35"/>
      <c r="H98" s="37"/>
      <c r="I98" s="37"/>
      <c r="J98" s="35"/>
      <c r="K98" s="35"/>
      <c r="L98" s="37"/>
      <c r="M98" s="37"/>
      <c r="N98" s="35"/>
      <c r="O98" s="35"/>
      <c r="P98" s="37"/>
      <c r="Q98" s="37"/>
      <c r="R98" s="35"/>
    </row>
    <row r="99" spans="1:18">
      <c r="A99" s="12"/>
      <c r="B99" s="81" t="s">
        <v>226</v>
      </c>
      <c r="C99" s="32"/>
      <c r="D99" s="40">
        <v>7132</v>
      </c>
      <c r="E99" s="40"/>
      <c r="F99" s="32"/>
      <c r="G99" s="32"/>
      <c r="H99" s="40">
        <v>26450</v>
      </c>
      <c r="I99" s="40"/>
      <c r="J99" s="32"/>
      <c r="K99" s="32"/>
      <c r="L99" s="40">
        <v>5680</v>
      </c>
      <c r="M99" s="40"/>
      <c r="N99" s="32"/>
      <c r="O99" s="32"/>
      <c r="P99" s="40">
        <v>39262</v>
      </c>
      <c r="Q99" s="40"/>
      <c r="R99" s="32"/>
    </row>
    <row r="100" spans="1:18">
      <c r="A100" s="12"/>
      <c r="B100" s="81"/>
      <c r="C100" s="32"/>
      <c r="D100" s="40"/>
      <c r="E100" s="40"/>
      <c r="F100" s="32"/>
      <c r="G100" s="32"/>
      <c r="H100" s="40"/>
      <c r="I100" s="40"/>
      <c r="J100" s="32"/>
      <c r="K100" s="32"/>
      <c r="L100" s="40"/>
      <c r="M100" s="40"/>
      <c r="N100" s="32"/>
      <c r="O100" s="32"/>
      <c r="P100" s="40"/>
      <c r="Q100" s="40"/>
      <c r="R100" s="32"/>
    </row>
    <row r="101" spans="1:18">
      <c r="A101" s="12"/>
      <c r="B101" s="61" t="s">
        <v>227</v>
      </c>
      <c r="C101" s="35"/>
      <c r="D101" s="37">
        <v>35946</v>
      </c>
      <c r="E101" s="37"/>
      <c r="F101" s="35"/>
      <c r="G101" s="35"/>
      <c r="H101" s="37">
        <v>21893</v>
      </c>
      <c r="I101" s="37"/>
      <c r="J101" s="35"/>
      <c r="K101" s="35"/>
      <c r="L101" s="37">
        <v>17716</v>
      </c>
      <c r="M101" s="37"/>
      <c r="N101" s="35"/>
      <c r="O101" s="35"/>
      <c r="P101" s="37">
        <v>75555</v>
      </c>
      <c r="Q101" s="37"/>
      <c r="R101" s="35"/>
    </row>
    <row r="102" spans="1:18">
      <c r="A102" s="12"/>
      <c r="B102" s="61"/>
      <c r="C102" s="35"/>
      <c r="D102" s="37"/>
      <c r="E102" s="37"/>
      <c r="F102" s="35"/>
      <c r="G102" s="35"/>
      <c r="H102" s="37"/>
      <c r="I102" s="37"/>
      <c r="J102" s="35"/>
      <c r="K102" s="35"/>
      <c r="L102" s="37"/>
      <c r="M102" s="37"/>
      <c r="N102" s="35"/>
      <c r="O102" s="35"/>
      <c r="P102" s="37"/>
      <c r="Q102" s="37"/>
      <c r="R102" s="35"/>
    </row>
    <row r="103" spans="1:18">
      <c r="A103" s="12"/>
      <c r="B103" s="82" t="s">
        <v>41</v>
      </c>
      <c r="C103" s="32"/>
      <c r="D103" s="39">
        <v>331</v>
      </c>
      <c r="E103" s="39"/>
      <c r="F103" s="32"/>
      <c r="G103" s="32"/>
      <c r="H103" s="39" t="s">
        <v>197</v>
      </c>
      <c r="I103" s="39"/>
      <c r="J103" s="32"/>
      <c r="K103" s="32"/>
      <c r="L103" s="39" t="s">
        <v>197</v>
      </c>
      <c r="M103" s="39"/>
      <c r="N103" s="32"/>
      <c r="O103" s="32"/>
      <c r="P103" s="39">
        <v>331</v>
      </c>
      <c r="Q103" s="39"/>
      <c r="R103" s="32"/>
    </row>
    <row r="104" spans="1:18">
      <c r="A104" s="12"/>
      <c r="B104" s="82"/>
      <c r="C104" s="32"/>
      <c r="D104" s="39"/>
      <c r="E104" s="39"/>
      <c r="F104" s="32"/>
      <c r="G104" s="32"/>
      <c r="H104" s="39"/>
      <c r="I104" s="39"/>
      <c r="J104" s="32"/>
      <c r="K104" s="32"/>
      <c r="L104" s="39"/>
      <c r="M104" s="39"/>
      <c r="N104" s="32"/>
      <c r="O104" s="32"/>
      <c r="P104" s="39"/>
      <c r="Q104" s="39"/>
      <c r="R104" s="32"/>
    </row>
    <row r="105" spans="1:18">
      <c r="A105" s="12"/>
      <c r="B105" s="61" t="s">
        <v>42</v>
      </c>
      <c r="C105" s="35"/>
      <c r="D105" s="37">
        <v>26963</v>
      </c>
      <c r="E105" s="37"/>
      <c r="F105" s="35"/>
      <c r="G105" s="35"/>
      <c r="H105" s="37">
        <v>42756</v>
      </c>
      <c r="I105" s="37"/>
      <c r="J105" s="35"/>
      <c r="K105" s="35"/>
      <c r="L105" s="37">
        <v>40809</v>
      </c>
      <c r="M105" s="37"/>
      <c r="N105" s="35"/>
      <c r="O105" s="35"/>
      <c r="P105" s="37">
        <v>110528</v>
      </c>
      <c r="Q105" s="37"/>
      <c r="R105" s="35"/>
    </row>
    <row r="106" spans="1:18" ht="15.75" thickBot="1">
      <c r="A106" s="12"/>
      <c r="B106" s="61"/>
      <c r="C106" s="35"/>
      <c r="D106" s="75"/>
      <c r="E106" s="75"/>
      <c r="F106" s="45"/>
      <c r="G106" s="35"/>
      <c r="H106" s="75"/>
      <c r="I106" s="75"/>
      <c r="J106" s="45"/>
      <c r="K106" s="35"/>
      <c r="L106" s="75"/>
      <c r="M106" s="75"/>
      <c r="N106" s="45"/>
      <c r="O106" s="35"/>
      <c r="P106" s="75"/>
      <c r="Q106" s="75"/>
      <c r="R106" s="45"/>
    </row>
    <row r="107" spans="1:18">
      <c r="A107" s="12"/>
      <c r="B107" s="83" t="s">
        <v>234</v>
      </c>
      <c r="C107" s="32"/>
      <c r="D107" s="84" t="s">
        <v>195</v>
      </c>
      <c r="E107" s="76">
        <v>108376</v>
      </c>
      <c r="F107" s="33"/>
      <c r="G107" s="32"/>
      <c r="H107" s="84" t="s">
        <v>195</v>
      </c>
      <c r="I107" s="76">
        <v>18506</v>
      </c>
      <c r="J107" s="33"/>
      <c r="K107" s="32"/>
      <c r="L107" s="84" t="s">
        <v>195</v>
      </c>
      <c r="M107" s="79" t="s">
        <v>239</v>
      </c>
      <c r="N107" s="84" t="s">
        <v>199</v>
      </c>
      <c r="O107" s="32"/>
      <c r="P107" s="84" t="s">
        <v>195</v>
      </c>
      <c r="Q107" s="76">
        <v>117994</v>
      </c>
      <c r="R107" s="33"/>
    </row>
    <row r="108" spans="1:18" ht="15.75" thickBot="1">
      <c r="A108" s="12"/>
      <c r="B108" s="83"/>
      <c r="C108" s="32"/>
      <c r="D108" s="85"/>
      <c r="E108" s="71"/>
      <c r="F108" s="42"/>
      <c r="G108" s="32"/>
      <c r="H108" s="85"/>
      <c r="I108" s="71"/>
      <c r="J108" s="42"/>
      <c r="K108" s="32"/>
      <c r="L108" s="85"/>
      <c r="M108" s="86"/>
      <c r="N108" s="85"/>
      <c r="O108" s="32"/>
      <c r="P108" s="85"/>
      <c r="Q108" s="71"/>
      <c r="R108" s="42"/>
    </row>
    <row r="109" spans="1:18">
      <c r="A109" s="12"/>
      <c r="B109" s="61" t="s">
        <v>229</v>
      </c>
      <c r="C109" s="35"/>
      <c r="D109" s="64"/>
      <c r="E109" s="64"/>
      <c r="F109" s="65"/>
      <c r="G109" s="35"/>
      <c r="H109" s="64"/>
      <c r="I109" s="64"/>
      <c r="J109" s="65"/>
      <c r="K109" s="35"/>
      <c r="L109" s="64"/>
      <c r="M109" s="64"/>
      <c r="N109" s="65"/>
      <c r="O109" s="35"/>
      <c r="P109" s="87" t="s">
        <v>240</v>
      </c>
      <c r="Q109" s="87"/>
      <c r="R109" s="89" t="s">
        <v>199</v>
      </c>
    </row>
    <row r="110" spans="1:18" ht="15.75" thickBot="1">
      <c r="A110" s="12"/>
      <c r="B110" s="61"/>
      <c r="C110" s="35"/>
      <c r="D110" s="63"/>
      <c r="E110" s="63"/>
      <c r="F110" s="35"/>
      <c r="G110" s="35"/>
      <c r="H110" s="63"/>
      <c r="I110" s="63"/>
      <c r="J110" s="35"/>
      <c r="K110" s="35"/>
      <c r="L110" s="63"/>
      <c r="M110" s="63"/>
      <c r="N110" s="35"/>
      <c r="O110" s="35"/>
      <c r="P110" s="88"/>
      <c r="Q110" s="88"/>
      <c r="R110" s="90"/>
    </row>
    <row r="111" spans="1:18">
      <c r="A111" s="12"/>
      <c r="B111" s="83" t="s">
        <v>231</v>
      </c>
      <c r="C111" s="32"/>
      <c r="D111" s="94"/>
      <c r="E111" s="94"/>
      <c r="F111" s="32"/>
      <c r="G111" s="32"/>
      <c r="H111" s="94"/>
      <c r="I111" s="94"/>
      <c r="J111" s="32"/>
      <c r="K111" s="32"/>
      <c r="L111" s="94"/>
      <c r="M111" s="94"/>
      <c r="N111" s="32"/>
      <c r="O111" s="32"/>
      <c r="P111" s="84" t="s">
        <v>195</v>
      </c>
      <c r="Q111" s="76">
        <v>49236</v>
      </c>
      <c r="R111" s="33"/>
    </row>
    <row r="112" spans="1:18" ht="15.75" thickBot="1">
      <c r="A112" s="12"/>
      <c r="B112" s="83"/>
      <c r="C112" s="32"/>
      <c r="D112" s="94"/>
      <c r="E112" s="94"/>
      <c r="F112" s="32"/>
      <c r="G112" s="32"/>
      <c r="H112" s="94"/>
      <c r="I112" s="94"/>
      <c r="J112" s="32"/>
      <c r="K112" s="32"/>
      <c r="L112" s="94"/>
      <c r="M112" s="94"/>
      <c r="N112" s="32"/>
      <c r="O112" s="32"/>
      <c r="P112" s="91"/>
      <c r="Q112" s="92"/>
      <c r="R112" s="93"/>
    </row>
    <row r="113" spans="1:18" ht="15.75" thickTop="1">
      <c r="A113" s="12"/>
      <c r="B113" s="11"/>
      <c r="C113" s="11"/>
      <c r="D113" s="11"/>
      <c r="E113" s="11"/>
      <c r="F113" s="11"/>
      <c r="G113" s="11"/>
      <c r="H113" s="11"/>
      <c r="I113" s="11"/>
      <c r="J113" s="11"/>
      <c r="K113" s="11"/>
      <c r="L113" s="11"/>
      <c r="M113" s="11"/>
      <c r="N113" s="11"/>
      <c r="O113" s="11"/>
      <c r="P113" s="11"/>
      <c r="Q113" s="11"/>
      <c r="R113" s="11"/>
    </row>
    <row r="114" spans="1:18">
      <c r="A114" s="12"/>
      <c r="B114" s="32" t="s">
        <v>237</v>
      </c>
      <c r="C114" s="32"/>
      <c r="D114" s="32"/>
      <c r="E114" s="32"/>
      <c r="F114" s="32"/>
      <c r="G114" s="32"/>
      <c r="H114" s="32"/>
      <c r="I114" s="32"/>
      <c r="J114" s="32"/>
      <c r="K114" s="32"/>
      <c r="L114" s="32"/>
      <c r="M114" s="32"/>
      <c r="N114" s="32"/>
      <c r="O114" s="32"/>
      <c r="P114" s="32"/>
      <c r="Q114" s="32"/>
      <c r="R114" s="32"/>
    </row>
    <row r="115" spans="1:18">
      <c r="A115" s="12"/>
      <c r="B115" s="51"/>
      <c r="C115" s="51"/>
      <c r="D115" s="51"/>
      <c r="E115" s="51"/>
      <c r="F115" s="51"/>
      <c r="G115" s="51"/>
      <c r="H115" s="51"/>
      <c r="I115" s="51"/>
      <c r="J115" s="51"/>
      <c r="K115" s="51"/>
      <c r="L115" s="51"/>
      <c r="M115" s="51"/>
      <c r="N115" s="51"/>
      <c r="O115" s="51"/>
      <c r="P115" s="51"/>
      <c r="Q115" s="51"/>
      <c r="R115" s="51"/>
    </row>
    <row r="116" spans="1:18">
      <c r="A116" s="12"/>
      <c r="B116" s="28"/>
      <c r="C116" s="28"/>
      <c r="D116" s="28"/>
      <c r="E116" s="28"/>
      <c r="F116" s="28"/>
      <c r="G116" s="28"/>
      <c r="H116" s="28"/>
      <c r="I116" s="28"/>
      <c r="J116" s="28"/>
      <c r="K116" s="28"/>
      <c r="L116" s="28"/>
      <c r="M116" s="28"/>
      <c r="N116" s="28"/>
      <c r="O116" s="28"/>
      <c r="P116" s="28"/>
      <c r="Q116" s="28"/>
      <c r="R116" s="28"/>
    </row>
    <row r="117" spans="1:18">
      <c r="A117" s="12"/>
      <c r="B117" s="13"/>
      <c r="C117" s="13"/>
      <c r="D117" s="13"/>
      <c r="E117" s="13"/>
      <c r="F117" s="13"/>
      <c r="G117" s="13"/>
      <c r="H117" s="13"/>
      <c r="I117" s="13"/>
      <c r="J117" s="13"/>
      <c r="K117" s="13"/>
      <c r="L117" s="13"/>
      <c r="M117" s="13"/>
      <c r="N117" s="13"/>
      <c r="O117" s="13"/>
      <c r="P117" s="13"/>
      <c r="Q117" s="13"/>
      <c r="R117" s="13"/>
    </row>
    <row r="118" spans="1:18" ht="15.75" thickBot="1">
      <c r="A118" s="12"/>
      <c r="B118" s="16"/>
      <c r="C118" s="14"/>
      <c r="D118" s="59" t="s">
        <v>241</v>
      </c>
      <c r="E118" s="59"/>
      <c r="F118" s="59"/>
      <c r="G118" s="59"/>
      <c r="H118" s="59"/>
      <c r="I118" s="59"/>
      <c r="J118" s="59"/>
      <c r="K118" s="59"/>
      <c r="L118" s="59"/>
      <c r="M118" s="59"/>
      <c r="N118" s="59"/>
      <c r="O118" s="59"/>
      <c r="P118" s="59"/>
      <c r="Q118" s="59"/>
      <c r="R118" s="59"/>
    </row>
    <row r="119" spans="1:18">
      <c r="A119" s="12"/>
      <c r="B119" s="56"/>
      <c r="C119" s="32"/>
      <c r="D119" s="60" t="s">
        <v>218</v>
      </c>
      <c r="E119" s="60"/>
      <c r="F119" s="60"/>
      <c r="G119" s="33"/>
      <c r="H119" s="60" t="s">
        <v>220</v>
      </c>
      <c r="I119" s="60"/>
      <c r="J119" s="60"/>
      <c r="K119" s="33"/>
      <c r="L119" s="60" t="s">
        <v>222</v>
      </c>
      <c r="M119" s="60"/>
      <c r="N119" s="60"/>
      <c r="O119" s="33"/>
      <c r="P119" s="60" t="s">
        <v>223</v>
      </c>
      <c r="Q119" s="60"/>
      <c r="R119" s="60"/>
    </row>
    <row r="120" spans="1:18" ht="15.75" thickBot="1">
      <c r="A120" s="12"/>
      <c r="B120" s="56"/>
      <c r="C120" s="32"/>
      <c r="D120" s="59" t="s">
        <v>219</v>
      </c>
      <c r="E120" s="59"/>
      <c r="F120" s="59"/>
      <c r="G120" s="78"/>
      <c r="H120" s="59" t="s">
        <v>221</v>
      </c>
      <c r="I120" s="59"/>
      <c r="J120" s="59"/>
      <c r="K120" s="78"/>
      <c r="L120" s="59"/>
      <c r="M120" s="59"/>
      <c r="N120" s="59"/>
      <c r="O120" s="78"/>
      <c r="P120" s="59"/>
      <c r="Q120" s="59"/>
      <c r="R120" s="59"/>
    </row>
    <row r="121" spans="1:18">
      <c r="A121" s="12"/>
      <c r="B121" s="61" t="s">
        <v>30</v>
      </c>
      <c r="C121" s="35"/>
      <c r="D121" s="64"/>
      <c r="E121" s="64"/>
      <c r="F121" s="65"/>
      <c r="G121" s="35"/>
      <c r="H121" s="68"/>
      <c r="I121" s="68"/>
      <c r="J121" s="65"/>
      <c r="K121" s="35"/>
      <c r="L121" s="68"/>
      <c r="M121" s="68"/>
      <c r="N121" s="65"/>
      <c r="O121" s="35"/>
      <c r="P121" s="68"/>
      <c r="Q121" s="68"/>
      <c r="R121" s="65"/>
    </row>
    <row r="122" spans="1:18">
      <c r="A122" s="12"/>
      <c r="B122" s="61"/>
      <c r="C122" s="35"/>
      <c r="D122" s="63"/>
      <c r="E122" s="63"/>
      <c r="F122" s="35"/>
      <c r="G122" s="35"/>
      <c r="H122" s="67"/>
      <c r="I122" s="67"/>
      <c r="J122" s="35"/>
      <c r="K122" s="35"/>
      <c r="L122" s="67"/>
      <c r="M122" s="67"/>
      <c r="N122" s="35"/>
      <c r="O122" s="35"/>
      <c r="P122" s="67"/>
      <c r="Q122" s="67"/>
      <c r="R122" s="35"/>
    </row>
    <row r="123" spans="1:18">
      <c r="A123" s="12"/>
      <c r="B123" s="38" t="s">
        <v>31</v>
      </c>
      <c r="C123" s="32"/>
      <c r="D123" s="44" t="s">
        <v>195</v>
      </c>
      <c r="E123" s="40">
        <v>367385</v>
      </c>
      <c r="F123" s="32"/>
      <c r="G123" s="32"/>
      <c r="H123" s="44" t="s">
        <v>195</v>
      </c>
      <c r="I123" s="39" t="s">
        <v>197</v>
      </c>
      <c r="J123" s="32"/>
      <c r="K123" s="32"/>
      <c r="L123" s="44" t="s">
        <v>195</v>
      </c>
      <c r="M123" s="39" t="s">
        <v>197</v>
      </c>
      <c r="N123" s="32"/>
      <c r="O123" s="32"/>
      <c r="P123" s="44" t="s">
        <v>195</v>
      </c>
      <c r="Q123" s="40">
        <v>367385</v>
      </c>
      <c r="R123" s="32"/>
    </row>
    <row r="124" spans="1:18">
      <c r="A124" s="12"/>
      <c r="B124" s="38"/>
      <c r="C124" s="32"/>
      <c r="D124" s="44"/>
      <c r="E124" s="40"/>
      <c r="F124" s="32"/>
      <c r="G124" s="32"/>
      <c r="H124" s="44"/>
      <c r="I124" s="39"/>
      <c r="J124" s="32"/>
      <c r="K124" s="32"/>
      <c r="L124" s="44"/>
      <c r="M124" s="39"/>
      <c r="N124" s="32"/>
      <c r="O124" s="32"/>
      <c r="P124" s="44"/>
      <c r="Q124" s="40"/>
      <c r="R124" s="32"/>
    </row>
    <row r="125" spans="1:18">
      <c r="A125" s="12"/>
      <c r="B125" s="41" t="s">
        <v>32</v>
      </c>
      <c r="C125" s="35"/>
      <c r="D125" s="36" t="s">
        <v>197</v>
      </c>
      <c r="E125" s="36"/>
      <c r="F125" s="35"/>
      <c r="G125" s="35"/>
      <c r="H125" s="37">
        <v>153511</v>
      </c>
      <c r="I125" s="37"/>
      <c r="J125" s="35"/>
      <c r="K125" s="35"/>
      <c r="L125" s="37">
        <v>98511</v>
      </c>
      <c r="M125" s="37"/>
      <c r="N125" s="35"/>
      <c r="O125" s="35"/>
      <c r="P125" s="37">
        <v>252022</v>
      </c>
      <c r="Q125" s="37"/>
      <c r="R125" s="35"/>
    </row>
    <row r="126" spans="1:18">
      <c r="A126" s="12"/>
      <c r="B126" s="41"/>
      <c r="C126" s="35"/>
      <c r="D126" s="36"/>
      <c r="E126" s="36"/>
      <c r="F126" s="35"/>
      <c r="G126" s="35"/>
      <c r="H126" s="37"/>
      <c r="I126" s="37"/>
      <c r="J126" s="35"/>
      <c r="K126" s="35"/>
      <c r="L126" s="37"/>
      <c r="M126" s="37"/>
      <c r="N126" s="35"/>
      <c r="O126" s="35"/>
      <c r="P126" s="37"/>
      <c r="Q126" s="37"/>
      <c r="R126" s="35"/>
    </row>
    <row r="127" spans="1:18">
      <c r="A127" s="12"/>
      <c r="B127" s="38" t="s">
        <v>33</v>
      </c>
      <c r="C127" s="32"/>
      <c r="D127" s="40">
        <v>8177</v>
      </c>
      <c r="E127" s="40"/>
      <c r="F127" s="32"/>
      <c r="G127" s="32"/>
      <c r="H127" s="40">
        <v>37446</v>
      </c>
      <c r="I127" s="40"/>
      <c r="J127" s="32"/>
      <c r="K127" s="32"/>
      <c r="L127" s="40">
        <v>16808</v>
      </c>
      <c r="M127" s="40"/>
      <c r="N127" s="32"/>
      <c r="O127" s="32"/>
      <c r="P127" s="40">
        <v>62431</v>
      </c>
      <c r="Q127" s="40"/>
      <c r="R127" s="32"/>
    </row>
    <row r="128" spans="1:18" ht="15.75" thickBot="1">
      <c r="A128" s="12"/>
      <c r="B128" s="38"/>
      <c r="C128" s="32"/>
      <c r="D128" s="71"/>
      <c r="E128" s="71"/>
      <c r="F128" s="42"/>
      <c r="G128" s="32"/>
      <c r="H128" s="71"/>
      <c r="I128" s="71"/>
      <c r="J128" s="42"/>
      <c r="K128" s="32"/>
      <c r="L128" s="71"/>
      <c r="M128" s="71"/>
      <c r="N128" s="42"/>
      <c r="O128" s="32"/>
      <c r="P128" s="71"/>
      <c r="Q128" s="71"/>
      <c r="R128" s="42"/>
    </row>
    <row r="129" spans="1:18">
      <c r="A129" s="12"/>
      <c r="B129" s="72" t="s">
        <v>34</v>
      </c>
      <c r="C129" s="35"/>
      <c r="D129" s="74">
        <v>375562</v>
      </c>
      <c r="E129" s="74"/>
      <c r="F129" s="65"/>
      <c r="G129" s="35"/>
      <c r="H129" s="74">
        <v>190957</v>
      </c>
      <c r="I129" s="74"/>
      <c r="J129" s="65"/>
      <c r="K129" s="35"/>
      <c r="L129" s="74">
        <v>115319</v>
      </c>
      <c r="M129" s="74"/>
      <c r="N129" s="65"/>
      <c r="O129" s="35"/>
      <c r="P129" s="74">
        <v>681838</v>
      </c>
      <c r="Q129" s="74"/>
      <c r="R129" s="65"/>
    </row>
    <row r="130" spans="1:18" ht="15.75" thickBot="1">
      <c r="A130" s="12"/>
      <c r="B130" s="72"/>
      <c r="C130" s="35"/>
      <c r="D130" s="75"/>
      <c r="E130" s="75"/>
      <c r="F130" s="45"/>
      <c r="G130" s="35"/>
      <c r="H130" s="75"/>
      <c r="I130" s="75"/>
      <c r="J130" s="45"/>
      <c r="K130" s="35"/>
      <c r="L130" s="75"/>
      <c r="M130" s="75"/>
      <c r="N130" s="45"/>
      <c r="O130" s="35"/>
      <c r="P130" s="75"/>
      <c r="Q130" s="75"/>
      <c r="R130" s="45"/>
    </row>
    <row r="131" spans="1:18">
      <c r="A131" s="12"/>
      <c r="B131" s="32" t="s">
        <v>224</v>
      </c>
      <c r="C131" s="32"/>
      <c r="D131" s="76">
        <v>211468</v>
      </c>
      <c r="E131" s="76"/>
      <c r="F131" s="33"/>
      <c r="G131" s="32"/>
      <c r="H131" s="79" t="s">
        <v>197</v>
      </c>
      <c r="I131" s="79"/>
      <c r="J131" s="33"/>
      <c r="K131" s="32"/>
      <c r="L131" s="79" t="s">
        <v>197</v>
      </c>
      <c r="M131" s="79"/>
      <c r="N131" s="33"/>
      <c r="O131" s="32"/>
      <c r="P131" s="76">
        <v>211468</v>
      </c>
      <c r="Q131" s="76"/>
      <c r="R131" s="33"/>
    </row>
    <row r="132" spans="1:18">
      <c r="A132" s="12"/>
      <c r="B132" s="32"/>
      <c r="C132" s="32"/>
      <c r="D132" s="77"/>
      <c r="E132" s="77"/>
      <c r="F132" s="78"/>
      <c r="G132" s="32"/>
      <c r="H132" s="80"/>
      <c r="I132" s="80"/>
      <c r="J132" s="78"/>
      <c r="K132" s="32"/>
      <c r="L132" s="80"/>
      <c r="M132" s="80"/>
      <c r="N132" s="78"/>
      <c r="O132" s="32"/>
      <c r="P132" s="40"/>
      <c r="Q132" s="40"/>
      <c r="R132" s="32"/>
    </row>
    <row r="133" spans="1:18">
      <c r="A133" s="12"/>
      <c r="B133" s="62" t="s">
        <v>225</v>
      </c>
      <c r="C133" s="35"/>
      <c r="D133" s="36" t="s">
        <v>197</v>
      </c>
      <c r="E133" s="36"/>
      <c r="F133" s="35"/>
      <c r="G133" s="35"/>
      <c r="H133" s="37">
        <v>84174</v>
      </c>
      <c r="I133" s="37"/>
      <c r="J133" s="35"/>
      <c r="K133" s="35"/>
      <c r="L133" s="37">
        <v>43079</v>
      </c>
      <c r="M133" s="37"/>
      <c r="N133" s="35"/>
      <c r="O133" s="35"/>
      <c r="P133" s="37">
        <v>127253</v>
      </c>
      <c r="Q133" s="37"/>
      <c r="R133" s="35"/>
    </row>
    <row r="134" spans="1:18">
      <c r="A134" s="12"/>
      <c r="B134" s="62"/>
      <c r="C134" s="35"/>
      <c r="D134" s="36"/>
      <c r="E134" s="36"/>
      <c r="F134" s="35"/>
      <c r="G134" s="35"/>
      <c r="H134" s="37"/>
      <c r="I134" s="37"/>
      <c r="J134" s="35"/>
      <c r="K134" s="35"/>
      <c r="L134" s="37"/>
      <c r="M134" s="37"/>
      <c r="N134" s="35"/>
      <c r="O134" s="35"/>
      <c r="P134" s="37"/>
      <c r="Q134" s="37"/>
      <c r="R134" s="35"/>
    </row>
    <row r="135" spans="1:18">
      <c r="A135" s="12"/>
      <c r="B135" s="81" t="s">
        <v>226</v>
      </c>
      <c r="C135" s="32"/>
      <c r="D135" s="40">
        <v>5245</v>
      </c>
      <c r="E135" s="40"/>
      <c r="F135" s="32"/>
      <c r="G135" s="32"/>
      <c r="H135" s="40">
        <v>23681</v>
      </c>
      <c r="I135" s="40"/>
      <c r="J135" s="32"/>
      <c r="K135" s="32"/>
      <c r="L135" s="40">
        <v>15023</v>
      </c>
      <c r="M135" s="40"/>
      <c r="N135" s="32"/>
      <c r="O135" s="32"/>
      <c r="P135" s="40">
        <v>43949</v>
      </c>
      <c r="Q135" s="40"/>
      <c r="R135" s="32"/>
    </row>
    <row r="136" spans="1:18">
      <c r="A136" s="12"/>
      <c r="B136" s="81"/>
      <c r="C136" s="32"/>
      <c r="D136" s="40"/>
      <c r="E136" s="40"/>
      <c r="F136" s="32"/>
      <c r="G136" s="32"/>
      <c r="H136" s="40"/>
      <c r="I136" s="40"/>
      <c r="J136" s="32"/>
      <c r="K136" s="32"/>
      <c r="L136" s="40"/>
      <c r="M136" s="40"/>
      <c r="N136" s="32"/>
      <c r="O136" s="32"/>
      <c r="P136" s="40"/>
      <c r="Q136" s="40"/>
      <c r="R136" s="32"/>
    </row>
    <row r="137" spans="1:18">
      <c r="A137" s="12"/>
      <c r="B137" s="61" t="s">
        <v>227</v>
      </c>
      <c r="C137" s="35"/>
      <c r="D137" s="37">
        <v>34289</v>
      </c>
      <c r="E137" s="37"/>
      <c r="F137" s="35"/>
      <c r="G137" s="35"/>
      <c r="H137" s="37">
        <v>19492</v>
      </c>
      <c r="I137" s="37"/>
      <c r="J137" s="35"/>
      <c r="K137" s="35"/>
      <c r="L137" s="37">
        <v>20418</v>
      </c>
      <c r="M137" s="37"/>
      <c r="N137" s="35"/>
      <c r="O137" s="35"/>
      <c r="P137" s="37">
        <v>74199</v>
      </c>
      <c r="Q137" s="37"/>
      <c r="R137" s="35"/>
    </row>
    <row r="138" spans="1:18">
      <c r="A138" s="12"/>
      <c r="B138" s="61"/>
      <c r="C138" s="35"/>
      <c r="D138" s="37"/>
      <c r="E138" s="37"/>
      <c r="F138" s="35"/>
      <c r="G138" s="35"/>
      <c r="H138" s="37"/>
      <c r="I138" s="37"/>
      <c r="J138" s="35"/>
      <c r="K138" s="35"/>
      <c r="L138" s="37"/>
      <c r="M138" s="37"/>
      <c r="N138" s="35"/>
      <c r="O138" s="35"/>
      <c r="P138" s="37"/>
      <c r="Q138" s="37"/>
      <c r="R138" s="35"/>
    </row>
    <row r="139" spans="1:18">
      <c r="A139" s="12"/>
      <c r="B139" s="82" t="s">
        <v>41</v>
      </c>
      <c r="C139" s="32"/>
      <c r="D139" s="40">
        <v>4794</v>
      </c>
      <c r="E139" s="40"/>
      <c r="F139" s="32"/>
      <c r="G139" s="32"/>
      <c r="H139" s="39" t="s">
        <v>197</v>
      </c>
      <c r="I139" s="39"/>
      <c r="J139" s="32"/>
      <c r="K139" s="32"/>
      <c r="L139" s="40">
        <v>5074</v>
      </c>
      <c r="M139" s="40"/>
      <c r="N139" s="32"/>
      <c r="O139" s="32"/>
      <c r="P139" s="40">
        <v>9868</v>
      </c>
      <c r="Q139" s="40"/>
      <c r="R139" s="32"/>
    </row>
    <row r="140" spans="1:18">
      <c r="A140" s="12"/>
      <c r="B140" s="82"/>
      <c r="C140" s="32"/>
      <c r="D140" s="40"/>
      <c r="E140" s="40"/>
      <c r="F140" s="32"/>
      <c r="G140" s="32"/>
      <c r="H140" s="39"/>
      <c r="I140" s="39"/>
      <c r="J140" s="32"/>
      <c r="K140" s="32"/>
      <c r="L140" s="40"/>
      <c r="M140" s="40"/>
      <c r="N140" s="32"/>
      <c r="O140" s="32"/>
      <c r="P140" s="40"/>
      <c r="Q140" s="40"/>
      <c r="R140" s="32"/>
    </row>
    <row r="141" spans="1:18">
      <c r="A141" s="12"/>
      <c r="B141" s="61" t="s">
        <v>42</v>
      </c>
      <c r="C141" s="35"/>
      <c r="D141" s="37">
        <v>31242</v>
      </c>
      <c r="E141" s="37"/>
      <c r="F141" s="35"/>
      <c r="G141" s="35"/>
      <c r="H141" s="37">
        <v>35953</v>
      </c>
      <c r="I141" s="37"/>
      <c r="J141" s="35"/>
      <c r="K141" s="35"/>
      <c r="L141" s="37">
        <v>33297</v>
      </c>
      <c r="M141" s="37"/>
      <c r="N141" s="35"/>
      <c r="O141" s="35"/>
      <c r="P141" s="37">
        <v>100492</v>
      </c>
      <c r="Q141" s="37"/>
      <c r="R141" s="35"/>
    </row>
    <row r="142" spans="1:18" ht="15.75" thickBot="1">
      <c r="A142" s="12"/>
      <c r="B142" s="61"/>
      <c r="C142" s="35"/>
      <c r="D142" s="75"/>
      <c r="E142" s="75"/>
      <c r="F142" s="45"/>
      <c r="G142" s="35"/>
      <c r="H142" s="75"/>
      <c r="I142" s="75"/>
      <c r="J142" s="45"/>
      <c r="K142" s="35"/>
      <c r="L142" s="75"/>
      <c r="M142" s="75"/>
      <c r="N142" s="45"/>
      <c r="O142" s="35"/>
      <c r="P142" s="75"/>
      <c r="Q142" s="75"/>
      <c r="R142" s="45"/>
    </row>
    <row r="143" spans="1:18">
      <c r="A143" s="12"/>
      <c r="B143" s="83" t="s">
        <v>234</v>
      </c>
      <c r="C143" s="32"/>
      <c r="D143" s="84" t="s">
        <v>195</v>
      </c>
      <c r="E143" s="76">
        <v>88524</v>
      </c>
      <c r="F143" s="33"/>
      <c r="G143" s="32"/>
      <c r="H143" s="84" t="s">
        <v>195</v>
      </c>
      <c r="I143" s="76">
        <v>27657</v>
      </c>
      <c r="J143" s="33"/>
      <c r="K143" s="32"/>
      <c r="L143" s="84" t="s">
        <v>195</v>
      </c>
      <c r="M143" s="79" t="s">
        <v>242</v>
      </c>
      <c r="N143" s="84" t="s">
        <v>199</v>
      </c>
      <c r="O143" s="32"/>
      <c r="P143" s="84" t="s">
        <v>195</v>
      </c>
      <c r="Q143" s="76">
        <v>114609</v>
      </c>
      <c r="R143" s="33"/>
    </row>
    <row r="144" spans="1:18" ht="15.75" thickBot="1">
      <c r="A144" s="12"/>
      <c r="B144" s="83"/>
      <c r="C144" s="32"/>
      <c r="D144" s="85"/>
      <c r="E144" s="71"/>
      <c r="F144" s="42"/>
      <c r="G144" s="32"/>
      <c r="H144" s="85"/>
      <c r="I144" s="71"/>
      <c r="J144" s="42"/>
      <c r="K144" s="32"/>
      <c r="L144" s="85"/>
      <c r="M144" s="86"/>
      <c r="N144" s="85"/>
      <c r="O144" s="32"/>
      <c r="P144" s="85"/>
      <c r="Q144" s="71"/>
      <c r="R144" s="42"/>
    </row>
    <row r="145" spans="1:18">
      <c r="A145" s="12"/>
      <c r="B145" s="61" t="s">
        <v>229</v>
      </c>
      <c r="C145" s="35"/>
      <c r="D145" s="64"/>
      <c r="E145" s="64"/>
      <c r="F145" s="65"/>
      <c r="G145" s="35"/>
      <c r="H145" s="64"/>
      <c r="I145" s="64"/>
      <c r="J145" s="65"/>
      <c r="K145" s="35"/>
      <c r="L145" s="64"/>
      <c r="M145" s="64"/>
      <c r="N145" s="65"/>
      <c r="O145" s="35"/>
      <c r="P145" s="87" t="s">
        <v>243</v>
      </c>
      <c r="Q145" s="87"/>
      <c r="R145" s="89" t="s">
        <v>199</v>
      </c>
    </row>
    <row r="146" spans="1:18" ht="15.75" thickBot="1">
      <c r="A146" s="12"/>
      <c r="B146" s="61"/>
      <c r="C146" s="35"/>
      <c r="D146" s="63"/>
      <c r="E146" s="63"/>
      <c r="F146" s="35"/>
      <c r="G146" s="35"/>
      <c r="H146" s="63"/>
      <c r="I146" s="63"/>
      <c r="J146" s="35"/>
      <c r="K146" s="35"/>
      <c r="L146" s="63"/>
      <c r="M146" s="63"/>
      <c r="N146" s="35"/>
      <c r="O146" s="35"/>
      <c r="P146" s="88"/>
      <c r="Q146" s="88"/>
      <c r="R146" s="90"/>
    </row>
    <row r="147" spans="1:18">
      <c r="A147" s="12"/>
      <c r="B147" s="83" t="s">
        <v>231</v>
      </c>
      <c r="C147" s="32"/>
      <c r="D147" s="94"/>
      <c r="E147" s="94"/>
      <c r="F147" s="32"/>
      <c r="G147" s="32"/>
      <c r="H147" s="94"/>
      <c r="I147" s="94"/>
      <c r="J147" s="32"/>
      <c r="K147" s="32"/>
      <c r="L147" s="94"/>
      <c r="M147" s="94"/>
      <c r="N147" s="32"/>
      <c r="O147" s="32"/>
      <c r="P147" s="84" t="s">
        <v>195</v>
      </c>
      <c r="Q147" s="76">
        <v>52830</v>
      </c>
      <c r="R147" s="33"/>
    </row>
    <row r="148" spans="1:18" ht="15.75" thickBot="1">
      <c r="A148" s="12"/>
      <c r="B148" s="83"/>
      <c r="C148" s="32"/>
      <c r="D148" s="94"/>
      <c r="E148" s="94"/>
      <c r="F148" s="32"/>
      <c r="G148" s="32"/>
      <c r="H148" s="94"/>
      <c r="I148" s="94"/>
      <c r="J148" s="32"/>
      <c r="K148" s="32"/>
      <c r="L148" s="94"/>
      <c r="M148" s="94"/>
      <c r="N148" s="32"/>
      <c r="O148" s="32"/>
      <c r="P148" s="91"/>
      <c r="Q148" s="92"/>
      <c r="R148" s="93"/>
    </row>
    <row r="149" spans="1:18" ht="15.75" thickTop="1">
      <c r="A149" s="12"/>
      <c r="B149" s="11"/>
      <c r="C149" s="11"/>
      <c r="D149" s="11"/>
      <c r="E149" s="11"/>
      <c r="F149" s="11"/>
      <c r="G149" s="11"/>
      <c r="H149" s="11"/>
      <c r="I149" s="11"/>
      <c r="J149" s="11"/>
      <c r="K149" s="11"/>
      <c r="L149" s="11"/>
      <c r="M149" s="11"/>
      <c r="N149" s="11"/>
      <c r="O149" s="11"/>
      <c r="P149" s="11"/>
      <c r="Q149" s="11"/>
      <c r="R149" s="11"/>
    </row>
    <row r="150" spans="1:18">
      <c r="A150" s="12"/>
      <c r="B150" s="32" t="s">
        <v>237</v>
      </c>
      <c r="C150" s="32"/>
      <c r="D150" s="32"/>
      <c r="E150" s="32"/>
      <c r="F150" s="32"/>
      <c r="G150" s="32"/>
      <c r="H150" s="32"/>
      <c r="I150" s="32"/>
      <c r="J150" s="32"/>
      <c r="K150" s="32"/>
      <c r="L150" s="32"/>
      <c r="M150" s="32"/>
      <c r="N150" s="32"/>
      <c r="O150" s="32"/>
      <c r="P150" s="32"/>
      <c r="Q150" s="32"/>
      <c r="R150" s="32"/>
    </row>
    <row r="151" spans="1:18" ht="15" customHeight="1">
      <c r="A151" s="12" t="s">
        <v>732</v>
      </c>
      <c r="B151" s="11" t="s">
        <v>7</v>
      </c>
      <c r="C151" s="11"/>
      <c r="D151" s="11"/>
      <c r="E151" s="11"/>
      <c r="F151" s="11"/>
      <c r="G151" s="11"/>
      <c r="H151" s="11"/>
      <c r="I151" s="11"/>
      <c r="J151" s="11"/>
      <c r="K151" s="11"/>
      <c r="L151" s="11"/>
      <c r="M151" s="11"/>
      <c r="N151" s="11"/>
      <c r="O151" s="11"/>
      <c r="P151" s="11"/>
      <c r="Q151" s="11"/>
      <c r="R151" s="11"/>
    </row>
    <row r="152" spans="1:18">
      <c r="A152" s="12"/>
      <c r="B152" s="32" t="s">
        <v>244</v>
      </c>
      <c r="C152" s="32"/>
      <c r="D152" s="32"/>
      <c r="E152" s="32"/>
      <c r="F152" s="32"/>
      <c r="G152" s="32"/>
      <c r="H152" s="32"/>
      <c r="I152" s="32"/>
      <c r="J152" s="32"/>
      <c r="K152" s="32"/>
      <c r="L152" s="32"/>
      <c r="M152" s="32"/>
      <c r="N152" s="32"/>
      <c r="O152" s="32"/>
      <c r="P152" s="32"/>
      <c r="Q152" s="32"/>
      <c r="R152" s="32"/>
    </row>
    <row r="153" spans="1:18">
      <c r="A153" s="12"/>
      <c r="B153" s="32"/>
      <c r="C153" s="32"/>
      <c r="D153" s="32"/>
      <c r="E153" s="32"/>
      <c r="F153" s="32"/>
      <c r="G153" s="32"/>
      <c r="H153" s="32"/>
      <c r="I153" s="32"/>
      <c r="J153" s="32"/>
      <c r="K153" s="32"/>
      <c r="L153" s="32"/>
      <c r="M153" s="32"/>
      <c r="N153" s="32"/>
      <c r="O153" s="32"/>
      <c r="P153" s="32"/>
      <c r="Q153" s="32"/>
      <c r="R153" s="32"/>
    </row>
    <row r="154" spans="1:18">
      <c r="A154" s="12"/>
      <c r="B154" s="32" t="s">
        <v>173</v>
      </c>
      <c r="C154" s="32"/>
      <c r="D154" s="32"/>
      <c r="E154" s="32"/>
      <c r="F154" s="32"/>
      <c r="G154" s="32"/>
      <c r="H154" s="32"/>
      <c r="I154" s="32"/>
      <c r="J154" s="32"/>
      <c r="K154" s="32"/>
      <c r="L154" s="32"/>
      <c r="M154" s="32"/>
      <c r="N154" s="32"/>
      <c r="O154" s="32"/>
      <c r="P154" s="32"/>
      <c r="Q154" s="32"/>
      <c r="R154" s="32"/>
    </row>
    <row r="155" spans="1:18">
      <c r="A155" s="12"/>
      <c r="B155" s="28"/>
      <c r="C155" s="28"/>
      <c r="D155" s="28"/>
      <c r="E155" s="28"/>
      <c r="F155" s="28"/>
      <c r="G155" s="28"/>
      <c r="H155" s="28"/>
      <c r="I155" s="28"/>
      <c r="J155" s="28"/>
      <c r="K155" s="28"/>
      <c r="L155" s="28"/>
      <c r="M155" s="28"/>
      <c r="N155" s="28"/>
      <c r="O155" s="28"/>
      <c r="P155" s="28"/>
      <c r="Q155" s="28"/>
      <c r="R155" s="28"/>
    </row>
    <row r="156" spans="1:18">
      <c r="A156" s="12"/>
      <c r="B156" s="13"/>
      <c r="C156" s="13"/>
      <c r="D156" s="13"/>
      <c r="E156" s="13"/>
      <c r="F156" s="13"/>
      <c r="G156" s="13"/>
      <c r="H156" s="13"/>
      <c r="I156" s="13"/>
      <c r="J156" s="13"/>
      <c r="K156" s="13"/>
      <c r="L156" s="13"/>
      <c r="M156" s="13"/>
      <c r="N156" s="13"/>
      <c r="O156" s="13"/>
      <c r="P156" s="13"/>
      <c r="Q156" s="13"/>
      <c r="R156" s="13"/>
    </row>
    <row r="157" spans="1:18">
      <c r="A157" s="12"/>
      <c r="B157" s="14"/>
      <c r="C157" s="14"/>
      <c r="D157" s="58" t="s">
        <v>193</v>
      </c>
      <c r="E157" s="58"/>
      <c r="F157" s="58"/>
      <c r="G157" s="58"/>
      <c r="H157" s="58"/>
      <c r="I157" s="58"/>
      <c r="J157" s="58"/>
      <c r="K157" s="14"/>
      <c r="L157" s="58" t="s">
        <v>205</v>
      </c>
      <c r="M157" s="58"/>
      <c r="N157" s="58"/>
      <c r="O157" s="58"/>
      <c r="P157" s="58"/>
      <c r="Q157" s="58"/>
      <c r="R157" s="58"/>
    </row>
    <row r="158" spans="1:18" ht="15.75" thickBot="1">
      <c r="A158" s="12"/>
      <c r="B158" s="14"/>
      <c r="C158" s="14"/>
      <c r="D158" s="59" t="s">
        <v>194</v>
      </c>
      <c r="E158" s="59"/>
      <c r="F158" s="59"/>
      <c r="G158" s="59"/>
      <c r="H158" s="59"/>
      <c r="I158" s="59"/>
      <c r="J158" s="59"/>
      <c r="K158" s="14"/>
      <c r="L158" s="59" t="s">
        <v>194</v>
      </c>
      <c r="M158" s="59"/>
      <c r="N158" s="59"/>
      <c r="O158" s="59"/>
      <c r="P158" s="59"/>
      <c r="Q158" s="59"/>
      <c r="R158" s="59"/>
    </row>
    <row r="159" spans="1:18" ht="15.75" thickBot="1">
      <c r="A159" s="12"/>
      <c r="B159" s="52"/>
      <c r="C159" s="14"/>
      <c r="D159" s="96">
        <v>2013</v>
      </c>
      <c r="E159" s="96"/>
      <c r="F159" s="96"/>
      <c r="G159" s="14"/>
      <c r="H159" s="96">
        <v>2012</v>
      </c>
      <c r="I159" s="96"/>
      <c r="J159" s="96"/>
      <c r="K159" s="14"/>
      <c r="L159" s="96">
        <v>2013</v>
      </c>
      <c r="M159" s="96"/>
      <c r="N159" s="96"/>
      <c r="O159" s="14"/>
      <c r="P159" s="96">
        <v>2012</v>
      </c>
      <c r="Q159" s="96"/>
      <c r="R159" s="96"/>
    </row>
    <row r="160" spans="1:18">
      <c r="A160" s="12"/>
      <c r="B160" s="82" t="s">
        <v>245</v>
      </c>
      <c r="C160" s="32"/>
      <c r="D160" s="84" t="s">
        <v>195</v>
      </c>
      <c r="E160" s="76">
        <v>48351</v>
      </c>
      <c r="F160" s="33"/>
      <c r="G160" s="32"/>
      <c r="H160" s="84" t="s">
        <v>195</v>
      </c>
      <c r="I160" s="76">
        <v>34738</v>
      </c>
      <c r="J160" s="33"/>
      <c r="K160" s="32"/>
      <c r="L160" s="84" t="s">
        <v>195</v>
      </c>
      <c r="M160" s="76">
        <v>117994</v>
      </c>
      <c r="N160" s="33"/>
      <c r="O160" s="32"/>
      <c r="P160" s="84" t="s">
        <v>195</v>
      </c>
      <c r="Q160" s="76">
        <v>114609</v>
      </c>
      <c r="R160" s="33"/>
    </row>
    <row r="161" spans="1:18">
      <c r="A161" s="12"/>
      <c r="B161" s="82"/>
      <c r="C161" s="32"/>
      <c r="D161" s="97"/>
      <c r="E161" s="77"/>
      <c r="F161" s="78"/>
      <c r="G161" s="32"/>
      <c r="H161" s="44"/>
      <c r="I161" s="40"/>
      <c r="J161" s="32"/>
      <c r="K161" s="32"/>
      <c r="L161" s="97"/>
      <c r="M161" s="77"/>
      <c r="N161" s="78"/>
      <c r="O161" s="32"/>
      <c r="P161" s="97"/>
      <c r="Q161" s="77"/>
      <c r="R161" s="78"/>
    </row>
    <row r="162" spans="1:18" ht="15.75" thickBot="1">
      <c r="A162" s="12"/>
      <c r="B162" s="55" t="s">
        <v>246</v>
      </c>
      <c r="C162" s="20"/>
      <c r="D162" s="88" t="s">
        <v>230</v>
      </c>
      <c r="E162" s="88"/>
      <c r="F162" s="95" t="s">
        <v>199</v>
      </c>
      <c r="G162" s="20"/>
      <c r="H162" s="88" t="s">
        <v>236</v>
      </c>
      <c r="I162" s="88"/>
      <c r="J162" s="95" t="s">
        <v>199</v>
      </c>
      <c r="K162" s="20"/>
      <c r="L162" s="88" t="s">
        <v>240</v>
      </c>
      <c r="M162" s="88"/>
      <c r="N162" s="95" t="s">
        <v>199</v>
      </c>
      <c r="O162" s="20"/>
      <c r="P162" s="88" t="s">
        <v>243</v>
      </c>
      <c r="Q162" s="88"/>
      <c r="R162" s="95" t="s">
        <v>199</v>
      </c>
    </row>
    <row r="163" spans="1:18">
      <c r="A163" s="12"/>
      <c r="B163" s="82" t="s">
        <v>247</v>
      </c>
      <c r="C163" s="32"/>
      <c r="D163" s="76">
        <v>25655</v>
      </c>
      <c r="E163" s="76"/>
      <c r="F163" s="33"/>
      <c r="G163" s="32"/>
      <c r="H163" s="76">
        <v>16505</v>
      </c>
      <c r="I163" s="76"/>
      <c r="J163" s="33"/>
      <c r="K163" s="32"/>
      <c r="L163" s="76">
        <v>49236</v>
      </c>
      <c r="M163" s="76"/>
      <c r="N163" s="33"/>
      <c r="O163" s="32"/>
      <c r="P163" s="76">
        <v>52830</v>
      </c>
      <c r="Q163" s="76"/>
      <c r="R163" s="33"/>
    </row>
    <row r="164" spans="1:18">
      <c r="A164" s="12"/>
      <c r="B164" s="82"/>
      <c r="C164" s="32"/>
      <c r="D164" s="40"/>
      <c r="E164" s="40"/>
      <c r="F164" s="32"/>
      <c r="G164" s="32"/>
      <c r="H164" s="77"/>
      <c r="I164" s="77"/>
      <c r="J164" s="78"/>
      <c r="K164" s="32"/>
      <c r="L164" s="40"/>
      <c r="M164" s="40"/>
      <c r="N164" s="32"/>
      <c r="O164" s="32"/>
      <c r="P164" s="40"/>
      <c r="Q164" s="40"/>
      <c r="R164" s="32"/>
    </row>
    <row r="165" spans="1:18">
      <c r="A165" s="12"/>
      <c r="B165" s="55" t="s">
        <v>45</v>
      </c>
      <c r="C165" s="20"/>
      <c r="D165" s="36" t="s">
        <v>248</v>
      </c>
      <c r="E165" s="36"/>
      <c r="F165" s="19" t="s">
        <v>199</v>
      </c>
      <c r="G165" s="20"/>
      <c r="H165" s="36" t="s">
        <v>249</v>
      </c>
      <c r="I165" s="36"/>
      <c r="J165" s="19" t="s">
        <v>199</v>
      </c>
      <c r="K165" s="20"/>
      <c r="L165" s="36" t="s">
        <v>250</v>
      </c>
      <c r="M165" s="36"/>
      <c r="N165" s="19" t="s">
        <v>199</v>
      </c>
      <c r="O165" s="20"/>
      <c r="P165" s="36" t="s">
        <v>251</v>
      </c>
      <c r="Q165" s="36"/>
      <c r="R165" s="19" t="s">
        <v>199</v>
      </c>
    </row>
    <row r="166" spans="1:18">
      <c r="A166" s="12"/>
      <c r="B166" s="82" t="s">
        <v>46</v>
      </c>
      <c r="C166" s="32"/>
      <c r="D166" s="40">
        <v>3381</v>
      </c>
      <c r="E166" s="40"/>
      <c r="F166" s="32"/>
      <c r="G166" s="32"/>
      <c r="H166" s="40">
        <v>5702</v>
      </c>
      <c r="I166" s="40"/>
      <c r="J166" s="32"/>
      <c r="K166" s="32"/>
      <c r="L166" s="40">
        <v>13012</v>
      </c>
      <c r="M166" s="40"/>
      <c r="N166" s="32"/>
      <c r="O166" s="32"/>
      <c r="P166" s="40">
        <v>21462</v>
      </c>
      <c r="Q166" s="40"/>
      <c r="R166" s="32"/>
    </row>
    <row r="167" spans="1:18">
      <c r="A167" s="12"/>
      <c r="B167" s="82"/>
      <c r="C167" s="32"/>
      <c r="D167" s="40"/>
      <c r="E167" s="40"/>
      <c r="F167" s="32"/>
      <c r="G167" s="32"/>
      <c r="H167" s="40"/>
      <c r="I167" s="40"/>
      <c r="J167" s="32"/>
      <c r="K167" s="32"/>
      <c r="L167" s="40"/>
      <c r="M167" s="40"/>
      <c r="N167" s="32"/>
      <c r="O167" s="32"/>
      <c r="P167" s="40"/>
      <c r="Q167" s="40"/>
      <c r="R167" s="32"/>
    </row>
    <row r="168" spans="1:18">
      <c r="A168" s="12"/>
      <c r="B168" s="34" t="s">
        <v>47</v>
      </c>
      <c r="C168" s="35"/>
      <c r="D168" s="36" t="s">
        <v>197</v>
      </c>
      <c r="E168" s="36"/>
      <c r="F168" s="35"/>
      <c r="G168" s="35"/>
      <c r="H168" s="36" t="s">
        <v>252</v>
      </c>
      <c r="I168" s="36"/>
      <c r="J168" s="34" t="s">
        <v>199</v>
      </c>
      <c r="K168" s="35"/>
      <c r="L168" s="36" t="s">
        <v>197</v>
      </c>
      <c r="M168" s="36"/>
      <c r="N168" s="35"/>
      <c r="O168" s="35"/>
      <c r="P168" s="36" t="s">
        <v>252</v>
      </c>
      <c r="Q168" s="36"/>
      <c r="R168" s="34" t="s">
        <v>199</v>
      </c>
    </row>
    <row r="169" spans="1:18">
      <c r="A169" s="12"/>
      <c r="B169" s="34"/>
      <c r="C169" s="35"/>
      <c r="D169" s="36"/>
      <c r="E169" s="36"/>
      <c r="F169" s="35"/>
      <c r="G169" s="35"/>
      <c r="H169" s="36"/>
      <c r="I169" s="36"/>
      <c r="J169" s="34"/>
      <c r="K169" s="35"/>
      <c r="L169" s="36"/>
      <c r="M169" s="36"/>
      <c r="N169" s="35"/>
      <c r="O169" s="35"/>
      <c r="P169" s="36"/>
      <c r="Q169" s="36"/>
      <c r="R169" s="34"/>
    </row>
    <row r="170" spans="1:18">
      <c r="A170" s="12"/>
      <c r="B170" s="44" t="s">
        <v>253</v>
      </c>
      <c r="C170" s="32"/>
      <c r="D170" s="39" t="s">
        <v>254</v>
      </c>
      <c r="E170" s="39"/>
      <c r="F170" s="44" t="s">
        <v>199</v>
      </c>
      <c r="G170" s="32"/>
      <c r="H170" s="39">
        <v>656</v>
      </c>
      <c r="I170" s="39"/>
      <c r="J170" s="32"/>
      <c r="K170" s="32"/>
      <c r="L170" s="39" t="s">
        <v>255</v>
      </c>
      <c r="M170" s="39"/>
      <c r="N170" s="44" t="s">
        <v>199</v>
      </c>
      <c r="O170" s="32"/>
      <c r="P170" s="39" t="s">
        <v>256</v>
      </c>
      <c r="Q170" s="39"/>
      <c r="R170" s="44" t="s">
        <v>199</v>
      </c>
    </row>
    <row r="171" spans="1:18" ht="15.75" thickBot="1">
      <c r="A171" s="12"/>
      <c r="B171" s="44"/>
      <c r="C171" s="32"/>
      <c r="D171" s="86"/>
      <c r="E171" s="86"/>
      <c r="F171" s="85"/>
      <c r="G171" s="32"/>
      <c r="H171" s="86"/>
      <c r="I171" s="86"/>
      <c r="J171" s="42"/>
      <c r="K171" s="32"/>
      <c r="L171" s="86"/>
      <c r="M171" s="86"/>
      <c r="N171" s="85"/>
      <c r="O171" s="32"/>
      <c r="P171" s="86"/>
      <c r="Q171" s="86"/>
      <c r="R171" s="85"/>
    </row>
    <row r="172" spans="1:18">
      <c r="A172" s="12"/>
      <c r="B172" s="34" t="s">
        <v>50</v>
      </c>
      <c r="C172" s="35"/>
      <c r="D172" s="89" t="s">
        <v>195</v>
      </c>
      <c r="E172" s="74">
        <v>3866</v>
      </c>
      <c r="F172" s="65"/>
      <c r="G172" s="35"/>
      <c r="H172" s="89" t="s">
        <v>195</v>
      </c>
      <c r="I172" s="87" t="s">
        <v>257</v>
      </c>
      <c r="J172" s="89" t="s">
        <v>199</v>
      </c>
      <c r="K172" s="35"/>
      <c r="L172" s="89" t="s">
        <v>195</v>
      </c>
      <c r="M172" s="87" t="s">
        <v>258</v>
      </c>
      <c r="N172" s="89" t="s">
        <v>199</v>
      </c>
      <c r="O172" s="35"/>
      <c r="P172" s="89" t="s">
        <v>195</v>
      </c>
      <c r="Q172" s="87" t="s">
        <v>259</v>
      </c>
      <c r="R172" s="89" t="s">
        <v>199</v>
      </c>
    </row>
    <row r="173" spans="1:18" ht="15.75" thickBot="1">
      <c r="A173" s="12"/>
      <c r="B173" s="34"/>
      <c r="C173" s="35"/>
      <c r="D173" s="98"/>
      <c r="E173" s="99"/>
      <c r="F173" s="100"/>
      <c r="G173" s="35"/>
      <c r="H173" s="98"/>
      <c r="I173" s="101"/>
      <c r="J173" s="98"/>
      <c r="K173" s="35"/>
      <c r="L173" s="98"/>
      <c r="M173" s="101"/>
      <c r="N173" s="98"/>
      <c r="O173" s="35"/>
      <c r="P173" s="98"/>
      <c r="Q173" s="101"/>
      <c r="R173" s="98"/>
    </row>
    <row r="174" spans="1:18" ht="15.75" thickTop="1"/>
  </sheetData>
  <mergeCells count="946">
    <mergeCell ref="B113:R113"/>
    <mergeCell ref="B114:R114"/>
    <mergeCell ref="B115:R115"/>
    <mergeCell ref="B149:R149"/>
    <mergeCell ref="B150:R150"/>
    <mergeCell ref="A151:A173"/>
    <mergeCell ref="B151:R151"/>
    <mergeCell ref="B152:R152"/>
    <mergeCell ref="B153:R153"/>
    <mergeCell ref="B154:R154"/>
    <mergeCell ref="B40:R40"/>
    <mergeCell ref="B41:R41"/>
    <mergeCell ref="B76:R76"/>
    <mergeCell ref="B77:R77"/>
    <mergeCell ref="B78:R78"/>
    <mergeCell ref="B79:R79"/>
    <mergeCell ref="P172:P173"/>
    <mergeCell ref="Q172:Q173"/>
    <mergeCell ref="R172:R173"/>
    <mergeCell ref="A1:A2"/>
    <mergeCell ref="B1:R1"/>
    <mergeCell ref="B2:R2"/>
    <mergeCell ref="B3:R3"/>
    <mergeCell ref="A4:A150"/>
    <mergeCell ref="B4:R4"/>
    <mergeCell ref="B5:R5"/>
    <mergeCell ref="J172:J173"/>
    <mergeCell ref="K172:K173"/>
    <mergeCell ref="L172:L173"/>
    <mergeCell ref="M172:M173"/>
    <mergeCell ref="N172:N173"/>
    <mergeCell ref="O172:O173"/>
    <mergeCell ref="P170:Q171"/>
    <mergeCell ref="R170:R171"/>
    <mergeCell ref="B172:B173"/>
    <mergeCell ref="C172:C173"/>
    <mergeCell ref="D172:D173"/>
    <mergeCell ref="E172:E173"/>
    <mergeCell ref="F172:F173"/>
    <mergeCell ref="G172:G173"/>
    <mergeCell ref="H172:H173"/>
    <mergeCell ref="I172:I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R163:R164"/>
    <mergeCell ref="D165:E165"/>
    <mergeCell ref="H165:I165"/>
    <mergeCell ref="L165:M165"/>
    <mergeCell ref="P165:Q165"/>
    <mergeCell ref="B166:B167"/>
    <mergeCell ref="C166:C167"/>
    <mergeCell ref="D166:E167"/>
    <mergeCell ref="F166:F167"/>
    <mergeCell ref="G166:G167"/>
    <mergeCell ref="J163:J164"/>
    <mergeCell ref="K163:K164"/>
    <mergeCell ref="L163:M164"/>
    <mergeCell ref="N163:N164"/>
    <mergeCell ref="O163:O164"/>
    <mergeCell ref="P163:Q164"/>
    <mergeCell ref="B163:B164"/>
    <mergeCell ref="C163:C164"/>
    <mergeCell ref="D163:E164"/>
    <mergeCell ref="F163:F164"/>
    <mergeCell ref="G163:G164"/>
    <mergeCell ref="H163:I164"/>
    <mergeCell ref="N160:N161"/>
    <mergeCell ref="O160:O161"/>
    <mergeCell ref="P160:P161"/>
    <mergeCell ref="Q160:Q161"/>
    <mergeCell ref="R160:R161"/>
    <mergeCell ref="D162:E162"/>
    <mergeCell ref="H162:I162"/>
    <mergeCell ref="L162:M162"/>
    <mergeCell ref="P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5:R155"/>
    <mergeCell ref="D157:J157"/>
    <mergeCell ref="L157:R157"/>
    <mergeCell ref="D158:J158"/>
    <mergeCell ref="L158:R158"/>
    <mergeCell ref="D159:F159"/>
    <mergeCell ref="H159:J159"/>
    <mergeCell ref="L159:N159"/>
    <mergeCell ref="P159:R159"/>
    <mergeCell ref="L147:M148"/>
    <mergeCell ref="N147:N148"/>
    <mergeCell ref="O147:O148"/>
    <mergeCell ref="P147:P148"/>
    <mergeCell ref="Q147:Q148"/>
    <mergeCell ref="R147:R148"/>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N141:N142"/>
    <mergeCell ref="O141:O142"/>
    <mergeCell ref="P141:Q142"/>
    <mergeCell ref="R141:R142"/>
    <mergeCell ref="B143:B144"/>
    <mergeCell ref="C143:C144"/>
    <mergeCell ref="D143:D144"/>
    <mergeCell ref="E143:E144"/>
    <mergeCell ref="F143:F144"/>
    <mergeCell ref="G143:G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K125:K126"/>
    <mergeCell ref="L125:M126"/>
    <mergeCell ref="N125:N126"/>
    <mergeCell ref="O125:O126"/>
    <mergeCell ref="P125:Q126"/>
    <mergeCell ref="R125:R126"/>
    <mergeCell ref="P123:P124"/>
    <mergeCell ref="Q123:Q124"/>
    <mergeCell ref="R123:R124"/>
    <mergeCell ref="B125:B126"/>
    <mergeCell ref="C125:C126"/>
    <mergeCell ref="D125:E126"/>
    <mergeCell ref="F125:F126"/>
    <mergeCell ref="G125:G126"/>
    <mergeCell ref="H125:I126"/>
    <mergeCell ref="J125:J126"/>
    <mergeCell ref="J123:J124"/>
    <mergeCell ref="K123:K124"/>
    <mergeCell ref="L123:L124"/>
    <mergeCell ref="M123:M124"/>
    <mergeCell ref="N123:N124"/>
    <mergeCell ref="O123:O124"/>
    <mergeCell ref="P121:Q122"/>
    <mergeCell ref="R121:R122"/>
    <mergeCell ref="B123:B124"/>
    <mergeCell ref="C123:C124"/>
    <mergeCell ref="D123:D124"/>
    <mergeCell ref="E123:E124"/>
    <mergeCell ref="F123:F124"/>
    <mergeCell ref="G123:G124"/>
    <mergeCell ref="H123:H124"/>
    <mergeCell ref="I123:I124"/>
    <mergeCell ref="H121:I122"/>
    <mergeCell ref="J121:J122"/>
    <mergeCell ref="K121:K122"/>
    <mergeCell ref="L121:M122"/>
    <mergeCell ref="N121:N122"/>
    <mergeCell ref="O121:O122"/>
    <mergeCell ref="H120:J120"/>
    <mergeCell ref="K119:K120"/>
    <mergeCell ref="L119:N120"/>
    <mergeCell ref="O119:O120"/>
    <mergeCell ref="P119:R120"/>
    <mergeCell ref="B121:B122"/>
    <mergeCell ref="C121:C122"/>
    <mergeCell ref="D121:E122"/>
    <mergeCell ref="F121:F122"/>
    <mergeCell ref="G121:G122"/>
    <mergeCell ref="Q111:Q112"/>
    <mergeCell ref="R111:R112"/>
    <mergeCell ref="B116:R116"/>
    <mergeCell ref="D118:R118"/>
    <mergeCell ref="B119:B120"/>
    <mergeCell ref="C119:C120"/>
    <mergeCell ref="D119:F119"/>
    <mergeCell ref="D120:F120"/>
    <mergeCell ref="G119:G120"/>
    <mergeCell ref="H119:J119"/>
    <mergeCell ref="J111:J112"/>
    <mergeCell ref="K111:K112"/>
    <mergeCell ref="L111:M112"/>
    <mergeCell ref="N111:N112"/>
    <mergeCell ref="O111:O112"/>
    <mergeCell ref="P111:P112"/>
    <mergeCell ref="B111:B112"/>
    <mergeCell ref="C111:C112"/>
    <mergeCell ref="D111:E112"/>
    <mergeCell ref="F111:F112"/>
    <mergeCell ref="G111:G112"/>
    <mergeCell ref="H111:I112"/>
    <mergeCell ref="K109:K110"/>
    <mergeCell ref="L109:M110"/>
    <mergeCell ref="N109:N110"/>
    <mergeCell ref="O109:O110"/>
    <mergeCell ref="P109:Q110"/>
    <mergeCell ref="R109:R110"/>
    <mergeCell ref="P107:P108"/>
    <mergeCell ref="Q107:Q108"/>
    <mergeCell ref="R107:R108"/>
    <mergeCell ref="B109:B110"/>
    <mergeCell ref="C109:C110"/>
    <mergeCell ref="D109:E110"/>
    <mergeCell ref="F109:F110"/>
    <mergeCell ref="G109:G110"/>
    <mergeCell ref="H109:I110"/>
    <mergeCell ref="J109:J110"/>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K85:K86"/>
    <mergeCell ref="L85:M86"/>
    <mergeCell ref="N85:N86"/>
    <mergeCell ref="O85:O86"/>
    <mergeCell ref="P85:Q86"/>
    <mergeCell ref="R85:R86"/>
    <mergeCell ref="L83:N84"/>
    <mergeCell ref="O83:O84"/>
    <mergeCell ref="P83:R84"/>
    <mergeCell ref="B85:B86"/>
    <mergeCell ref="C85:C86"/>
    <mergeCell ref="D85:E86"/>
    <mergeCell ref="F85:F86"/>
    <mergeCell ref="G85:G86"/>
    <mergeCell ref="H85:I86"/>
    <mergeCell ref="J85:J86"/>
    <mergeCell ref="B80:R80"/>
    <mergeCell ref="D82:R82"/>
    <mergeCell ref="B83:B84"/>
    <mergeCell ref="C83:C84"/>
    <mergeCell ref="D83:F83"/>
    <mergeCell ref="D84:F84"/>
    <mergeCell ref="G83:G84"/>
    <mergeCell ref="H83:J83"/>
    <mergeCell ref="H84:J84"/>
    <mergeCell ref="K83:K84"/>
    <mergeCell ref="L74:M75"/>
    <mergeCell ref="N74:N75"/>
    <mergeCell ref="O74:O75"/>
    <mergeCell ref="P74:P75"/>
    <mergeCell ref="Q74:Q75"/>
    <mergeCell ref="R74:R75"/>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K52:K53"/>
    <mergeCell ref="L52:M53"/>
    <mergeCell ref="N52:N53"/>
    <mergeCell ref="O52:O53"/>
    <mergeCell ref="P52:Q53"/>
    <mergeCell ref="R52:R53"/>
    <mergeCell ref="P50:P51"/>
    <mergeCell ref="Q50:Q51"/>
    <mergeCell ref="R50:R51"/>
    <mergeCell ref="B52:B53"/>
    <mergeCell ref="C52:C53"/>
    <mergeCell ref="D52:E53"/>
    <mergeCell ref="F52:F53"/>
    <mergeCell ref="G52:G53"/>
    <mergeCell ref="H52:I53"/>
    <mergeCell ref="J52:J53"/>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H47:J47"/>
    <mergeCell ref="K46:K47"/>
    <mergeCell ref="L46:N47"/>
    <mergeCell ref="O46:O47"/>
    <mergeCell ref="P46:R47"/>
    <mergeCell ref="B48:B49"/>
    <mergeCell ref="C48:C49"/>
    <mergeCell ref="D48:E49"/>
    <mergeCell ref="F48:F49"/>
    <mergeCell ref="G48:G49"/>
    <mergeCell ref="B42:R42"/>
    <mergeCell ref="B44:B45"/>
    <mergeCell ref="C44:C45"/>
    <mergeCell ref="D44:R45"/>
    <mergeCell ref="B46:B47"/>
    <mergeCell ref="C46:C47"/>
    <mergeCell ref="D46:F46"/>
    <mergeCell ref="D47:F47"/>
    <mergeCell ref="G46:G47"/>
    <mergeCell ref="H46:J46"/>
    <mergeCell ref="L38:M39"/>
    <mergeCell ref="N38:N39"/>
    <mergeCell ref="O38:O39"/>
    <mergeCell ref="P38:P39"/>
    <mergeCell ref="Q38:Q39"/>
    <mergeCell ref="R38:R39"/>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H11:J11"/>
    <mergeCell ref="K10:K11"/>
    <mergeCell ref="L10:N11"/>
    <mergeCell ref="O10:O11"/>
    <mergeCell ref="P10:R11"/>
    <mergeCell ref="B12:B13"/>
    <mergeCell ref="C12:C13"/>
    <mergeCell ref="D12:E13"/>
    <mergeCell ref="F12:F13"/>
    <mergeCell ref="G12:G13"/>
    <mergeCell ref="B6:R6"/>
    <mergeCell ref="B8:B9"/>
    <mergeCell ref="C8:C9"/>
    <mergeCell ref="D8:R9"/>
    <mergeCell ref="B10:B11"/>
    <mergeCell ref="C10:C11"/>
    <mergeCell ref="D10:F10"/>
    <mergeCell ref="D11:F11"/>
    <mergeCell ref="G10:G11"/>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5.85546875" customWidth="1"/>
    <col min="4" max="4" width="3.42578125" customWidth="1"/>
    <col min="5" max="5" width="8.85546875" customWidth="1"/>
    <col min="6" max="6" width="2.7109375" customWidth="1"/>
    <col min="7" max="7" width="15.85546875" customWidth="1"/>
    <col min="8" max="8" width="3.42578125" customWidth="1"/>
    <col min="9" max="9" width="12.42578125" customWidth="1"/>
    <col min="10" max="10" width="2.7109375" customWidth="1"/>
    <col min="11" max="11" width="15.85546875" customWidth="1"/>
    <col min="12" max="12" width="3.42578125" customWidth="1"/>
    <col min="13" max="13" width="12.42578125" customWidth="1"/>
    <col min="14" max="14" width="2.7109375" customWidth="1"/>
    <col min="15" max="15" width="15.85546875" customWidth="1"/>
    <col min="16" max="16" width="3.42578125" customWidth="1"/>
    <col min="17" max="17" width="12.42578125" customWidth="1"/>
    <col min="18" max="18" width="2.7109375" customWidth="1"/>
  </cols>
  <sheetData>
    <row r="1" spans="1:18" ht="15" customHeight="1">
      <c r="A1" s="7" t="s">
        <v>7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11" t="s">
        <v>7</v>
      </c>
      <c r="C3" s="11"/>
      <c r="D3" s="11"/>
      <c r="E3" s="11"/>
      <c r="F3" s="11"/>
      <c r="G3" s="11"/>
      <c r="H3" s="11"/>
      <c r="I3" s="11"/>
      <c r="J3" s="11"/>
      <c r="K3" s="11"/>
      <c r="L3" s="11"/>
      <c r="M3" s="11"/>
      <c r="N3" s="11"/>
      <c r="O3" s="11"/>
      <c r="P3" s="11"/>
      <c r="Q3" s="11"/>
      <c r="R3" s="11"/>
    </row>
    <row r="4" spans="1:18" ht="15" customHeight="1">
      <c r="A4" s="12" t="s">
        <v>734</v>
      </c>
      <c r="B4" s="11" t="s">
        <v>7</v>
      </c>
      <c r="C4" s="11"/>
      <c r="D4" s="11"/>
      <c r="E4" s="11"/>
      <c r="F4" s="11"/>
      <c r="G4" s="11"/>
      <c r="H4" s="11"/>
      <c r="I4" s="11"/>
      <c r="J4" s="11"/>
      <c r="K4" s="11"/>
      <c r="L4" s="11"/>
      <c r="M4" s="11"/>
      <c r="N4" s="11"/>
      <c r="O4" s="11"/>
      <c r="P4" s="11"/>
      <c r="Q4" s="11"/>
      <c r="R4" s="11"/>
    </row>
    <row r="5" spans="1:18" ht="25.5" customHeight="1">
      <c r="A5" s="12"/>
      <c r="B5" s="32" t="s">
        <v>264</v>
      </c>
      <c r="C5" s="32"/>
      <c r="D5" s="32"/>
      <c r="E5" s="32"/>
      <c r="F5" s="32"/>
      <c r="G5" s="32"/>
      <c r="H5" s="32"/>
      <c r="I5" s="32"/>
      <c r="J5" s="32"/>
      <c r="K5" s="32"/>
      <c r="L5" s="32"/>
      <c r="M5" s="32"/>
      <c r="N5" s="32"/>
      <c r="O5" s="32"/>
      <c r="P5" s="32"/>
      <c r="Q5" s="32"/>
      <c r="R5" s="32"/>
    </row>
    <row r="6" spans="1:18">
      <c r="A6" s="12"/>
      <c r="B6" s="32" t="s">
        <v>265</v>
      </c>
      <c r="C6" s="32"/>
      <c r="D6" s="32"/>
      <c r="E6" s="32"/>
      <c r="F6" s="32"/>
      <c r="G6" s="32"/>
      <c r="H6" s="32"/>
      <c r="I6" s="32"/>
      <c r="J6" s="32"/>
      <c r="K6" s="32"/>
      <c r="L6" s="32"/>
      <c r="M6" s="32"/>
      <c r="N6" s="32"/>
      <c r="O6" s="32"/>
      <c r="P6" s="32"/>
      <c r="Q6" s="32"/>
      <c r="R6" s="32"/>
    </row>
    <row r="7" spans="1:18">
      <c r="A7" s="12"/>
      <c r="B7" s="28"/>
      <c r="C7" s="28"/>
      <c r="D7" s="28"/>
      <c r="E7" s="28"/>
      <c r="F7" s="28"/>
      <c r="G7" s="28"/>
      <c r="H7" s="28"/>
      <c r="I7" s="28"/>
      <c r="J7" s="28"/>
      <c r="K7" s="28"/>
      <c r="L7" s="28"/>
      <c r="M7" s="28"/>
      <c r="N7" s="28"/>
      <c r="O7" s="28"/>
      <c r="P7" s="28"/>
      <c r="Q7" s="28"/>
      <c r="R7" s="28"/>
    </row>
    <row r="8" spans="1:18">
      <c r="A8" s="12"/>
      <c r="B8" s="13"/>
      <c r="C8" s="13"/>
      <c r="D8" s="13"/>
      <c r="E8" s="13"/>
      <c r="F8" s="13"/>
      <c r="G8" s="13"/>
      <c r="H8" s="13"/>
      <c r="I8" s="13"/>
      <c r="J8" s="13"/>
      <c r="K8" s="13"/>
      <c r="L8" s="13"/>
      <c r="M8" s="13"/>
      <c r="N8" s="13"/>
      <c r="O8" s="13"/>
      <c r="P8" s="13"/>
      <c r="Q8" s="13"/>
      <c r="R8" s="13"/>
    </row>
    <row r="9" spans="1:18">
      <c r="A9" s="12"/>
      <c r="B9" s="14"/>
      <c r="C9" s="14"/>
      <c r="D9" s="58" t="s">
        <v>193</v>
      </c>
      <c r="E9" s="58"/>
      <c r="F9" s="58"/>
      <c r="G9" s="58"/>
      <c r="H9" s="58"/>
      <c r="I9" s="58"/>
      <c r="J9" s="58"/>
      <c r="K9" s="14"/>
      <c r="L9" s="58" t="s">
        <v>205</v>
      </c>
      <c r="M9" s="58"/>
      <c r="N9" s="58"/>
      <c r="O9" s="58"/>
      <c r="P9" s="58"/>
      <c r="Q9" s="58"/>
      <c r="R9" s="58"/>
    </row>
    <row r="10" spans="1:18" ht="15.75" thickBot="1">
      <c r="A10" s="12"/>
      <c r="B10" s="14"/>
      <c r="C10" s="14"/>
      <c r="D10" s="59" t="s">
        <v>194</v>
      </c>
      <c r="E10" s="59"/>
      <c r="F10" s="59"/>
      <c r="G10" s="59"/>
      <c r="H10" s="59"/>
      <c r="I10" s="59"/>
      <c r="J10" s="59"/>
      <c r="K10" s="14"/>
      <c r="L10" s="59" t="s">
        <v>194</v>
      </c>
      <c r="M10" s="59"/>
      <c r="N10" s="59"/>
      <c r="O10" s="59"/>
      <c r="P10" s="59"/>
      <c r="Q10" s="59"/>
      <c r="R10" s="59"/>
    </row>
    <row r="11" spans="1:18" ht="15.75" thickBot="1">
      <c r="A11" s="12"/>
      <c r="B11" s="52"/>
      <c r="C11" s="14"/>
      <c r="D11" s="96">
        <v>2013</v>
      </c>
      <c r="E11" s="96"/>
      <c r="F11" s="96"/>
      <c r="G11" s="14"/>
      <c r="H11" s="96">
        <v>2012</v>
      </c>
      <c r="I11" s="96"/>
      <c r="J11" s="96"/>
      <c r="K11" s="14"/>
      <c r="L11" s="96">
        <v>2013</v>
      </c>
      <c r="M11" s="96"/>
      <c r="N11" s="96"/>
      <c r="O11" s="14"/>
      <c r="P11" s="96">
        <v>2012</v>
      </c>
      <c r="Q11" s="96"/>
      <c r="R11" s="96"/>
    </row>
    <row r="12" spans="1:18">
      <c r="A12" s="12"/>
      <c r="B12" s="102" t="s">
        <v>266</v>
      </c>
      <c r="C12" s="32"/>
      <c r="D12" s="103"/>
      <c r="E12" s="103"/>
      <c r="F12" s="33"/>
      <c r="G12" s="32"/>
      <c r="H12" s="103"/>
      <c r="I12" s="103"/>
      <c r="J12" s="33"/>
      <c r="K12" s="32"/>
      <c r="L12" s="33"/>
      <c r="M12" s="33"/>
      <c r="N12" s="33"/>
      <c r="O12" s="32"/>
      <c r="P12" s="33"/>
      <c r="Q12" s="33"/>
      <c r="R12" s="33"/>
    </row>
    <row r="13" spans="1:18">
      <c r="A13" s="12"/>
      <c r="B13" s="102"/>
      <c r="C13" s="32"/>
      <c r="D13" s="94"/>
      <c r="E13" s="94"/>
      <c r="F13" s="32"/>
      <c r="G13" s="32"/>
      <c r="H13" s="94"/>
      <c r="I13" s="94"/>
      <c r="J13" s="32"/>
      <c r="K13" s="32"/>
      <c r="L13" s="32"/>
      <c r="M13" s="32"/>
      <c r="N13" s="32"/>
      <c r="O13" s="32"/>
      <c r="P13" s="32"/>
      <c r="Q13" s="32"/>
      <c r="R13" s="32"/>
    </row>
    <row r="14" spans="1:18">
      <c r="A14" s="12"/>
      <c r="B14" s="19" t="s">
        <v>52</v>
      </c>
      <c r="C14" s="20"/>
      <c r="D14" s="19" t="s">
        <v>195</v>
      </c>
      <c r="E14" s="21" t="s">
        <v>267</v>
      </c>
      <c r="F14" s="19" t="s">
        <v>199</v>
      </c>
      <c r="G14" s="20"/>
      <c r="H14" s="19" t="s">
        <v>195</v>
      </c>
      <c r="I14" s="21" t="s">
        <v>268</v>
      </c>
      <c r="J14" s="19" t="s">
        <v>199</v>
      </c>
      <c r="K14" s="20"/>
      <c r="L14" s="19" t="s">
        <v>195</v>
      </c>
      <c r="M14" s="21" t="s">
        <v>269</v>
      </c>
      <c r="N14" s="19" t="s">
        <v>199</v>
      </c>
      <c r="O14" s="20"/>
      <c r="P14" s="19" t="s">
        <v>195</v>
      </c>
      <c r="Q14" s="21" t="s">
        <v>270</v>
      </c>
      <c r="R14" s="19" t="s">
        <v>199</v>
      </c>
    </row>
    <row r="15" spans="1:18" ht="15.75" thickBot="1">
      <c r="A15" s="12"/>
      <c r="B15" s="16" t="s">
        <v>58</v>
      </c>
      <c r="C15" s="14"/>
      <c r="D15" s="86" t="s">
        <v>202</v>
      </c>
      <c r="E15" s="86"/>
      <c r="F15" s="16" t="s">
        <v>199</v>
      </c>
      <c r="G15" s="14"/>
      <c r="H15" s="86" t="s">
        <v>203</v>
      </c>
      <c r="I15" s="86"/>
      <c r="J15" s="16" t="s">
        <v>199</v>
      </c>
      <c r="K15" s="14"/>
      <c r="L15" s="86" t="s">
        <v>210</v>
      </c>
      <c r="M15" s="86"/>
      <c r="N15" s="16" t="s">
        <v>199</v>
      </c>
      <c r="O15" s="14"/>
      <c r="P15" s="86" t="s">
        <v>211</v>
      </c>
      <c r="Q15" s="86"/>
      <c r="R15" s="16" t="s">
        <v>199</v>
      </c>
    </row>
    <row r="16" spans="1:18" ht="15.75" thickBot="1">
      <c r="A16" s="12"/>
      <c r="B16" s="19" t="s">
        <v>59</v>
      </c>
      <c r="C16" s="20"/>
      <c r="D16" s="104" t="s">
        <v>271</v>
      </c>
      <c r="E16" s="104"/>
      <c r="F16" s="47" t="s">
        <v>199</v>
      </c>
      <c r="G16" s="20"/>
      <c r="H16" s="104" t="s">
        <v>272</v>
      </c>
      <c r="I16" s="104"/>
      <c r="J16" s="47" t="s">
        <v>199</v>
      </c>
      <c r="K16" s="20"/>
      <c r="L16" s="104" t="s">
        <v>273</v>
      </c>
      <c r="M16" s="104"/>
      <c r="N16" s="47" t="s">
        <v>199</v>
      </c>
      <c r="O16" s="20"/>
      <c r="P16" s="104" t="s">
        <v>274</v>
      </c>
      <c r="Q16" s="104"/>
      <c r="R16" s="47" t="s">
        <v>199</v>
      </c>
    </row>
    <row r="17" spans="1:18" ht="15.75" thickTop="1">
      <c r="A17" s="12"/>
      <c r="B17" s="102" t="s">
        <v>275</v>
      </c>
      <c r="C17" s="32"/>
      <c r="D17" s="105"/>
      <c r="E17" s="105"/>
      <c r="F17" s="106"/>
      <c r="G17" s="32"/>
      <c r="H17" s="105"/>
      <c r="I17" s="105"/>
      <c r="J17" s="106"/>
      <c r="K17" s="32"/>
      <c r="L17" s="106"/>
      <c r="M17" s="106"/>
      <c r="N17" s="106"/>
      <c r="O17" s="32"/>
      <c r="P17" s="106"/>
      <c r="Q17" s="106"/>
      <c r="R17" s="106"/>
    </row>
    <row r="18" spans="1:18">
      <c r="A18" s="12"/>
      <c r="B18" s="102"/>
      <c r="C18" s="32"/>
      <c r="D18" s="94"/>
      <c r="E18" s="94"/>
      <c r="F18" s="32"/>
      <c r="G18" s="32"/>
      <c r="H18" s="94"/>
      <c r="I18" s="94"/>
      <c r="J18" s="32"/>
      <c r="K18" s="32"/>
      <c r="L18" s="32"/>
      <c r="M18" s="32"/>
      <c r="N18" s="32"/>
      <c r="O18" s="32"/>
      <c r="P18" s="32"/>
      <c r="Q18" s="32"/>
      <c r="R18" s="32"/>
    </row>
    <row r="19" spans="1:18">
      <c r="A19" s="12"/>
      <c r="B19" s="34" t="s">
        <v>276</v>
      </c>
      <c r="C19" s="35"/>
      <c r="D19" s="37">
        <v>85128</v>
      </c>
      <c r="E19" s="37"/>
      <c r="F19" s="35"/>
      <c r="G19" s="35"/>
      <c r="H19" s="37">
        <v>89950</v>
      </c>
      <c r="I19" s="37"/>
      <c r="J19" s="35"/>
      <c r="K19" s="35"/>
      <c r="L19" s="37">
        <v>84919</v>
      </c>
      <c r="M19" s="37"/>
      <c r="N19" s="35"/>
      <c r="O19" s="35"/>
      <c r="P19" s="37">
        <v>91723</v>
      </c>
      <c r="Q19" s="37"/>
      <c r="R19" s="35"/>
    </row>
    <row r="20" spans="1:18">
      <c r="A20" s="12"/>
      <c r="B20" s="34"/>
      <c r="C20" s="35"/>
      <c r="D20" s="37"/>
      <c r="E20" s="37"/>
      <c r="F20" s="35"/>
      <c r="G20" s="35"/>
      <c r="H20" s="37"/>
      <c r="I20" s="37"/>
      <c r="J20" s="35"/>
      <c r="K20" s="35"/>
      <c r="L20" s="37"/>
      <c r="M20" s="37"/>
      <c r="N20" s="35"/>
      <c r="O20" s="35"/>
      <c r="P20" s="37"/>
      <c r="Q20" s="37"/>
      <c r="R20" s="35"/>
    </row>
    <row r="21" spans="1:18">
      <c r="A21" s="12"/>
      <c r="B21" s="82" t="s">
        <v>277</v>
      </c>
      <c r="C21" s="32"/>
      <c r="D21" s="40">
        <v>85128</v>
      </c>
      <c r="E21" s="40"/>
      <c r="F21" s="32"/>
      <c r="G21" s="32"/>
      <c r="H21" s="40">
        <v>89950</v>
      </c>
      <c r="I21" s="40"/>
      <c r="J21" s="32"/>
      <c r="K21" s="32"/>
      <c r="L21" s="40">
        <v>84919</v>
      </c>
      <c r="M21" s="40"/>
      <c r="N21" s="32"/>
      <c r="O21" s="32"/>
      <c r="P21" s="40">
        <v>91723</v>
      </c>
      <c r="Q21" s="40"/>
      <c r="R21" s="32"/>
    </row>
    <row r="22" spans="1:18">
      <c r="A22" s="12"/>
      <c r="B22" s="82"/>
      <c r="C22" s="32"/>
      <c r="D22" s="40"/>
      <c r="E22" s="40"/>
      <c r="F22" s="32"/>
      <c r="G22" s="32"/>
      <c r="H22" s="40"/>
      <c r="I22" s="40"/>
      <c r="J22" s="32"/>
      <c r="K22" s="32"/>
      <c r="L22" s="40"/>
      <c r="M22" s="40"/>
      <c r="N22" s="32"/>
      <c r="O22" s="32"/>
      <c r="P22" s="40"/>
      <c r="Q22" s="40"/>
      <c r="R22" s="32"/>
    </row>
    <row r="23" spans="1:18">
      <c r="A23" s="12"/>
      <c r="B23" s="107" t="s">
        <v>278</v>
      </c>
      <c r="C23" s="35"/>
      <c r="D23" s="63"/>
      <c r="E23" s="63"/>
      <c r="F23" s="35"/>
      <c r="G23" s="35"/>
      <c r="H23" s="63"/>
      <c r="I23" s="63"/>
      <c r="J23" s="35"/>
      <c r="K23" s="35"/>
      <c r="L23" s="35"/>
      <c r="M23" s="35"/>
      <c r="N23" s="35"/>
      <c r="O23" s="35"/>
      <c r="P23" s="35"/>
      <c r="Q23" s="35"/>
      <c r="R23" s="35"/>
    </row>
    <row r="24" spans="1:18">
      <c r="A24" s="12"/>
      <c r="B24" s="107"/>
      <c r="C24" s="35"/>
      <c r="D24" s="63"/>
      <c r="E24" s="63"/>
      <c r="F24" s="35"/>
      <c r="G24" s="35"/>
      <c r="H24" s="63"/>
      <c r="I24" s="63"/>
      <c r="J24" s="35"/>
      <c r="K24" s="35"/>
      <c r="L24" s="35"/>
      <c r="M24" s="35"/>
      <c r="N24" s="35"/>
      <c r="O24" s="35"/>
      <c r="P24" s="35"/>
      <c r="Q24" s="35"/>
      <c r="R24" s="35"/>
    </row>
    <row r="25" spans="1:18" ht="26.25">
      <c r="A25" s="12"/>
      <c r="B25" s="16" t="s">
        <v>279</v>
      </c>
      <c r="C25" s="14"/>
      <c r="D25" s="16" t="s">
        <v>195</v>
      </c>
      <c r="E25" s="23" t="s">
        <v>280</v>
      </c>
      <c r="F25" s="16" t="s">
        <v>199</v>
      </c>
      <c r="G25" s="14"/>
      <c r="H25" s="16" t="s">
        <v>195</v>
      </c>
      <c r="I25" s="23" t="s">
        <v>281</v>
      </c>
      <c r="J25" s="16" t="s">
        <v>199</v>
      </c>
      <c r="K25" s="14"/>
      <c r="L25" s="16" t="s">
        <v>195</v>
      </c>
      <c r="M25" s="23" t="s">
        <v>282</v>
      </c>
      <c r="N25" s="16" t="s">
        <v>199</v>
      </c>
      <c r="O25" s="14"/>
      <c r="P25" s="16" t="s">
        <v>195</v>
      </c>
      <c r="Q25" s="23" t="s">
        <v>283</v>
      </c>
      <c r="R25" s="16" t="s">
        <v>199</v>
      </c>
    </row>
    <row r="26" spans="1:18">
      <c r="A26" s="12"/>
      <c r="B26" s="108" t="s">
        <v>284</v>
      </c>
      <c r="C26" s="35"/>
      <c r="D26" s="34" t="s">
        <v>195</v>
      </c>
      <c r="E26" s="36">
        <v>0</v>
      </c>
      <c r="F26" s="35"/>
      <c r="G26" s="35"/>
      <c r="H26" s="34" t="s">
        <v>195</v>
      </c>
      <c r="I26" s="36" t="s">
        <v>285</v>
      </c>
      <c r="J26" s="34" t="s">
        <v>199</v>
      </c>
      <c r="K26" s="35"/>
      <c r="L26" s="34" t="s">
        <v>195</v>
      </c>
      <c r="M26" s="36" t="s">
        <v>286</v>
      </c>
      <c r="N26" s="34" t="s">
        <v>199</v>
      </c>
      <c r="O26" s="35"/>
      <c r="P26" s="34" t="s">
        <v>195</v>
      </c>
      <c r="Q26" s="36" t="s">
        <v>287</v>
      </c>
      <c r="R26" s="34" t="s">
        <v>199</v>
      </c>
    </row>
    <row r="27" spans="1:18" ht="15.75" thickBot="1">
      <c r="A27" s="12"/>
      <c r="B27" s="108"/>
      <c r="C27" s="35"/>
      <c r="D27" s="90"/>
      <c r="E27" s="88"/>
      <c r="F27" s="45"/>
      <c r="G27" s="35"/>
      <c r="H27" s="90"/>
      <c r="I27" s="88"/>
      <c r="J27" s="90"/>
      <c r="K27" s="35"/>
      <c r="L27" s="90"/>
      <c r="M27" s="88"/>
      <c r="N27" s="90"/>
      <c r="O27" s="35"/>
      <c r="P27" s="90"/>
      <c r="Q27" s="88"/>
      <c r="R27" s="90"/>
    </row>
    <row r="28" spans="1:18" ht="15.75" thickBot="1">
      <c r="A28" s="12"/>
      <c r="B28" s="16" t="s">
        <v>288</v>
      </c>
      <c r="C28" s="14"/>
      <c r="D28" s="26" t="s">
        <v>195</v>
      </c>
      <c r="E28" s="27" t="s">
        <v>280</v>
      </c>
      <c r="F28" s="26" t="s">
        <v>199</v>
      </c>
      <c r="G28" s="14"/>
      <c r="H28" s="26" t="s">
        <v>195</v>
      </c>
      <c r="I28" s="27" t="s">
        <v>289</v>
      </c>
      <c r="J28" s="26" t="s">
        <v>199</v>
      </c>
      <c r="K28" s="14"/>
      <c r="L28" s="26" t="s">
        <v>195</v>
      </c>
      <c r="M28" s="27" t="s">
        <v>290</v>
      </c>
      <c r="N28" s="26" t="s">
        <v>199</v>
      </c>
      <c r="O28" s="14"/>
      <c r="P28" s="26" t="s">
        <v>195</v>
      </c>
      <c r="Q28" s="27" t="s">
        <v>291</v>
      </c>
      <c r="R28" s="26" t="s">
        <v>199</v>
      </c>
    </row>
    <row r="29" spans="1:18" ht="15.75" thickTop="1">
      <c r="A29" s="12"/>
      <c r="B29" s="20"/>
      <c r="C29" s="20"/>
      <c r="D29" s="109"/>
      <c r="E29" s="109"/>
      <c r="F29" s="109"/>
      <c r="G29" s="20"/>
      <c r="H29" s="109"/>
      <c r="I29" s="109"/>
      <c r="J29" s="109"/>
      <c r="K29" s="20"/>
      <c r="L29" s="109"/>
      <c r="M29" s="109"/>
      <c r="N29" s="109"/>
      <c r="O29" s="20"/>
      <c r="P29" s="109"/>
      <c r="Q29" s="109"/>
      <c r="R29" s="109"/>
    </row>
    <row r="30" spans="1:18" ht="26.25">
      <c r="A30" s="12"/>
      <c r="B30" s="16" t="s">
        <v>292</v>
      </c>
      <c r="C30" s="14"/>
      <c r="D30" s="16" t="s">
        <v>195</v>
      </c>
      <c r="E30" s="23" t="s">
        <v>280</v>
      </c>
      <c r="F30" s="16" t="s">
        <v>199</v>
      </c>
      <c r="G30" s="14"/>
      <c r="H30" s="16" t="s">
        <v>195</v>
      </c>
      <c r="I30" s="23" t="s">
        <v>281</v>
      </c>
      <c r="J30" s="16" t="s">
        <v>199</v>
      </c>
      <c r="K30" s="14"/>
      <c r="L30" s="16" t="s">
        <v>195</v>
      </c>
      <c r="M30" s="23" t="s">
        <v>282</v>
      </c>
      <c r="N30" s="16" t="s">
        <v>199</v>
      </c>
      <c r="O30" s="14"/>
      <c r="P30" s="16" t="s">
        <v>195</v>
      </c>
      <c r="Q30" s="23" t="s">
        <v>283</v>
      </c>
      <c r="R30" s="16" t="s">
        <v>199</v>
      </c>
    </row>
    <row r="31" spans="1:18">
      <c r="A31" s="12"/>
      <c r="B31" s="61" t="s">
        <v>293</v>
      </c>
      <c r="C31" s="35"/>
      <c r="D31" s="34" t="s">
        <v>195</v>
      </c>
      <c r="E31" s="36">
        <v>0</v>
      </c>
      <c r="F31" s="35"/>
      <c r="G31" s="35"/>
      <c r="H31" s="34" t="s">
        <v>195</v>
      </c>
      <c r="I31" s="36" t="s">
        <v>285</v>
      </c>
      <c r="J31" s="34" t="s">
        <v>199</v>
      </c>
      <c r="K31" s="35"/>
      <c r="L31" s="34" t="s">
        <v>195</v>
      </c>
      <c r="M31" s="36" t="s">
        <v>286</v>
      </c>
      <c r="N31" s="34" t="s">
        <v>199</v>
      </c>
      <c r="O31" s="35"/>
      <c r="P31" s="34" t="s">
        <v>195</v>
      </c>
      <c r="Q31" s="36" t="s">
        <v>287</v>
      </c>
      <c r="R31" s="34" t="s">
        <v>199</v>
      </c>
    </row>
    <row r="32" spans="1:18" ht="15.75" thickBot="1">
      <c r="A32" s="12"/>
      <c r="B32" s="61"/>
      <c r="C32" s="35"/>
      <c r="D32" s="90"/>
      <c r="E32" s="88"/>
      <c r="F32" s="45"/>
      <c r="G32" s="35"/>
      <c r="H32" s="90"/>
      <c r="I32" s="88"/>
      <c r="J32" s="90"/>
      <c r="K32" s="35"/>
      <c r="L32" s="90"/>
      <c r="M32" s="88"/>
      <c r="N32" s="90"/>
      <c r="O32" s="35"/>
      <c r="P32" s="90"/>
      <c r="Q32" s="88"/>
      <c r="R32" s="90"/>
    </row>
    <row r="33" spans="1:18" ht="15.75" thickBot="1">
      <c r="A33" s="12"/>
      <c r="B33" s="16" t="s">
        <v>294</v>
      </c>
      <c r="C33" s="14"/>
      <c r="D33" s="26" t="s">
        <v>195</v>
      </c>
      <c r="E33" s="27" t="s">
        <v>280</v>
      </c>
      <c r="F33" s="26" t="s">
        <v>199</v>
      </c>
      <c r="G33" s="14"/>
      <c r="H33" s="26" t="s">
        <v>195</v>
      </c>
      <c r="I33" s="27" t="s">
        <v>289</v>
      </c>
      <c r="J33" s="26" t="s">
        <v>199</v>
      </c>
      <c r="K33" s="14"/>
      <c r="L33" s="26" t="s">
        <v>195</v>
      </c>
      <c r="M33" s="27" t="s">
        <v>290</v>
      </c>
      <c r="N33" s="26" t="s">
        <v>199</v>
      </c>
      <c r="O33" s="14"/>
      <c r="P33" s="26" t="s">
        <v>195</v>
      </c>
      <c r="Q33" s="27" t="s">
        <v>291</v>
      </c>
      <c r="R33" s="26" t="s">
        <v>199</v>
      </c>
    </row>
  </sheetData>
  <mergeCells count="122">
    <mergeCell ref="B4:R4"/>
    <mergeCell ref="B5:R5"/>
    <mergeCell ref="B6:R6"/>
    <mergeCell ref="N31:N32"/>
    <mergeCell ref="O31:O32"/>
    <mergeCell ref="P31:P32"/>
    <mergeCell ref="Q31:Q32"/>
    <mergeCell ref="R31:R32"/>
    <mergeCell ref="A1:A2"/>
    <mergeCell ref="B1:R1"/>
    <mergeCell ref="B2:R2"/>
    <mergeCell ref="B3:R3"/>
    <mergeCell ref="A4:A33"/>
    <mergeCell ref="H31:H32"/>
    <mergeCell ref="I31:I32"/>
    <mergeCell ref="J31:J32"/>
    <mergeCell ref="K31:K32"/>
    <mergeCell ref="L31:L32"/>
    <mergeCell ref="M31:M32"/>
    <mergeCell ref="B31:B32"/>
    <mergeCell ref="C31:C32"/>
    <mergeCell ref="D31:D32"/>
    <mergeCell ref="E31:E32"/>
    <mergeCell ref="F31:F32"/>
    <mergeCell ref="G31:G32"/>
    <mergeCell ref="N26:N27"/>
    <mergeCell ref="O26:O27"/>
    <mergeCell ref="P26:P27"/>
    <mergeCell ref="Q26:Q27"/>
    <mergeCell ref="R26:R27"/>
    <mergeCell ref="D29:F29"/>
    <mergeCell ref="H29:J29"/>
    <mergeCell ref="L29:N29"/>
    <mergeCell ref="P29:R29"/>
    <mergeCell ref="H26:H27"/>
    <mergeCell ref="I26:I27"/>
    <mergeCell ref="J26:J27"/>
    <mergeCell ref="K26:K27"/>
    <mergeCell ref="L26:L27"/>
    <mergeCell ref="M26:M27"/>
    <mergeCell ref="B26:B27"/>
    <mergeCell ref="C26:C27"/>
    <mergeCell ref="D26:D27"/>
    <mergeCell ref="E26:E27"/>
    <mergeCell ref="F26:F27"/>
    <mergeCell ref="G26:G27"/>
    <mergeCell ref="H23:I24"/>
    <mergeCell ref="J23:J24"/>
    <mergeCell ref="K23:K24"/>
    <mergeCell ref="L23:N24"/>
    <mergeCell ref="O23:O24"/>
    <mergeCell ref="P23:R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J17:J18"/>
    <mergeCell ref="K17:K18"/>
    <mergeCell ref="L17:N18"/>
    <mergeCell ref="O17:O18"/>
    <mergeCell ref="P17:R18"/>
    <mergeCell ref="B19:B20"/>
    <mergeCell ref="C19:C20"/>
    <mergeCell ref="D19:E20"/>
    <mergeCell ref="F19:F20"/>
    <mergeCell ref="G19:G20"/>
    <mergeCell ref="D16:E16"/>
    <mergeCell ref="H16:I16"/>
    <mergeCell ref="L16:M16"/>
    <mergeCell ref="P16:Q16"/>
    <mergeCell ref="B17:B18"/>
    <mergeCell ref="C17:C18"/>
    <mergeCell ref="D17:E18"/>
    <mergeCell ref="F17:F18"/>
    <mergeCell ref="G17:G18"/>
    <mergeCell ref="H17:I18"/>
    <mergeCell ref="J12:J13"/>
    <mergeCell ref="K12:K13"/>
    <mergeCell ref="L12:N13"/>
    <mergeCell ref="O12:O13"/>
    <mergeCell ref="P12:R13"/>
    <mergeCell ref="D15:E15"/>
    <mergeCell ref="H15:I15"/>
    <mergeCell ref="L15:M15"/>
    <mergeCell ref="P15:Q15"/>
    <mergeCell ref="B12:B13"/>
    <mergeCell ref="C12:C13"/>
    <mergeCell ref="D12:E13"/>
    <mergeCell ref="F12:F13"/>
    <mergeCell ref="G12:G13"/>
    <mergeCell ref="H12:I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8.28515625" bestFit="1" customWidth="1"/>
    <col min="4" max="4" width="2" customWidth="1"/>
    <col min="5" max="5" width="6.5703125" customWidth="1"/>
    <col min="8" max="8" width="2" customWidth="1"/>
    <col min="9" max="9" width="6.5703125" customWidth="1"/>
  </cols>
  <sheetData>
    <row r="1" spans="1:10" ht="15" customHeight="1">
      <c r="A1" s="7" t="s">
        <v>7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6</v>
      </c>
      <c r="B3" s="11" t="s">
        <v>7</v>
      </c>
      <c r="C3" s="11"/>
      <c r="D3" s="11"/>
      <c r="E3" s="11"/>
      <c r="F3" s="11"/>
      <c r="G3" s="11"/>
      <c r="H3" s="11"/>
      <c r="I3" s="11"/>
      <c r="J3" s="11"/>
    </row>
    <row r="4" spans="1:10" ht="15" customHeight="1">
      <c r="A4" s="12" t="s">
        <v>736</v>
      </c>
      <c r="B4" s="11" t="s">
        <v>7</v>
      </c>
      <c r="C4" s="11"/>
      <c r="D4" s="11"/>
      <c r="E4" s="11"/>
      <c r="F4" s="11"/>
      <c r="G4" s="11"/>
      <c r="H4" s="11"/>
      <c r="I4" s="11"/>
      <c r="J4" s="11"/>
    </row>
    <row r="5" spans="1:10">
      <c r="A5" s="12"/>
      <c r="B5" s="32" t="s">
        <v>297</v>
      </c>
      <c r="C5" s="32"/>
      <c r="D5" s="32"/>
      <c r="E5" s="32"/>
      <c r="F5" s="32"/>
      <c r="G5" s="32"/>
      <c r="H5" s="32"/>
      <c r="I5" s="32"/>
      <c r="J5" s="32"/>
    </row>
    <row r="6" spans="1:10">
      <c r="A6" s="12"/>
      <c r="B6" s="28"/>
      <c r="C6" s="28"/>
      <c r="D6" s="28"/>
      <c r="E6" s="28"/>
      <c r="F6" s="28"/>
      <c r="G6" s="28"/>
      <c r="H6" s="28"/>
      <c r="I6" s="28"/>
      <c r="J6" s="28"/>
    </row>
    <row r="7" spans="1:10">
      <c r="A7" s="12"/>
      <c r="B7" s="13"/>
      <c r="C7" s="13"/>
      <c r="D7" s="13"/>
      <c r="E7" s="13"/>
      <c r="F7" s="13"/>
      <c r="G7" s="13"/>
      <c r="H7" s="13"/>
      <c r="I7" s="13"/>
      <c r="J7" s="13"/>
    </row>
    <row r="8" spans="1:10" ht="15.75" thickBot="1">
      <c r="A8" s="12"/>
      <c r="B8" s="14"/>
      <c r="C8" s="14"/>
      <c r="D8" s="59" t="s">
        <v>298</v>
      </c>
      <c r="E8" s="59"/>
      <c r="F8" s="59"/>
      <c r="G8" s="14"/>
      <c r="H8" s="59" t="s">
        <v>299</v>
      </c>
      <c r="I8" s="59"/>
      <c r="J8" s="59"/>
    </row>
    <row r="9" spans="1:10">
      <c r="A9" s="12"/>
      <c r="B9" s="14"/>
      <c r="C9" s="14"/>
      <c r="D9" s="33"/>
      <c r="E9" s="33"/>
      <c r="F9" s="33"/>
      <c r="G9" s="14"/>
      <c r="H9" s="33"/>
      <c r="I9" s="33"/>
      <c r="J9" s="33"/>
    </row>
    <row r="10" spans="1:10">
      <c r="A10" s="12"/>
      <c r="B10" s="111" t="s">
        <v>300</v>
      </c>
      <c r="C10" s="35"/>
      <c r="D10" s="34" t="s">
        <v>195</v>
      </c>
      <c r="E10" s="37">
        <v>30028</v>
      </c>
      <c r="F10" s="35"/>
      <c r="G10" s="35"/>
      <c r="H10" s="34" t="s">
        <v>195</v>
      </c>
      <c r="I10" s="37">
        <v>27355</v>
      </c>
      <c r="J10" s="35"/>
    </row>
    <row r="11" spans="1:10">
      <c r="A11" s="12"/>
      <c r="B11" s="111"/>
      <c r="C11" s="35"/>
      <c r="D11" s="34"/>
      <c r="E11" s="37"/>
      <c r="F11" s="35"/>
      <c r="G11" s="35"/>
      <c r="H11" s="34"/>
      <c r="I11" s="37"/>
      <c r="J11" s="35"/>
    </row>
    <row r="12" spans="1:10">
      <c r="A12" s="12"/>
      <c r="B12" s="112" t="s">
        <v>301</v>
      </c>
      <c r="C12" s="32"/>
      <c r="D12" s="40">
        <v>49228</v>
      </c>
      <c r="E12" s="40"/>
      <c r="F12" s="32"/>
      <c r="G12" s="32"/>
      <c r="H12" s="40">
        <v>43900</v>
      </c>
      <c r="I12" s="40"/>
      <c r="J12" s="32"/>
    </row>
    <row r="13" spans="1:10" ht="15.75" thickBot="1">
      <c r="A13" s="12"/>
      <c r="B13" s="112"/>
      <c r="C13" s="32"/>
      <c r="D13" s="71"/>
      <c r="E13" s="71"/>
      <c r="F13" s="42"/>
      <c r="G13" s="32"/>
      <c r="H13" s="71"/>
      <c r="I13" s="71"/>
      <c r="J13" s="42"/>
    </row>
    <row r="14" spans="1:10">
      <c r="A14" s="12"/>
      <c r="B14" s="113" t="s">
        <v>302</v>
      </c>
      <c r="C14" s="35"/>
      <c r="D14" s="89" t="s">
        <v>195</v>
      </c>
      <c r="E14" s="74">
        <v>79256</v>
      </c>
      <c r="F14" s="65"/>
      <c r="G14" s="35"/>
      <c r="H14" s="89" t="s">
        <v>195</v>
      </c>
      <c r="I14" s="74">
        <v>71255</v>
      </c>
      <c r="J14" s="65"/>
    </row>
    <row r="15" spans="1:10" ht="15.75" thickBot="1">
      <c r="A15" s="12"/>
      <c r="B15" s="113"/>
      <c r="C15" s="35"/>
      <c r="D15" s="98"/>
      <c r="E15" s="99"/>
      <c r="F15" s="100"/>
      <c r="G15" s="35"/>
      <c r="H15" s="98"/>
      <c r="I15" s="99"/>
      <c r="J15" s="100"/>
    </row>
    <row r="16" spans="1:10" ht="15.75" thickTop="1"/>
  </sheetData>
  <mergeCells count="37">
    <mergeCell ref="A1:A2"/>
    <mergeCell ref="B1:J1"/>
    <mergeCell ref="B2:J2"/>
    <mergeCell ref="B3:J3"/>
    <mergeCell ref="A4:A15"/>
    <mergeCell ref="B4:J4"/>
    <mergeCell ref="B5:J5"/>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16.42578125" customWidth="1"/>
    <col min="4" max="4" width="3.5703125" customWidth="1"/>
    <col min="5" max="5" width="13.5703125" customWidth="1"/>
    <col min="6" max="6" width="2.7109375" customWidth="1"/>
    <col min="7" max="7" width="16.42578125" customWidth="1"/>
    <col min="8" max="8" width="3.5703125" customWidth="1"/>
    <col min="9" max="9" width="13.5703125" customWidth="1"/>
    <col min="10" max="11" width="16.42578125" customWidth="1"/>
    <col min="12" max="12" width="3.5703125" customWidth="1"/>
    <col min="13" max="13" width="13.5703125" customWidth="1"/>
    <col min="14" max="14" width="2.7109375" customWidth="1"/>
    <col min="15" max="15" width="16.42578125" customWidth="1"/>
    <col min="16" max="16" width="3.5703125" customWidth="1"/>
    <col min="17" max="17" width="13.5703125" customWidth="1"/>
    <col min="18" max="18" width="2.7109375" customWidth="1"/>
  </cols>
  <sheetData>
    <row r="1" spans="1:18" ht="15" customHeight="1">
      <c r="A1" s="7" t="s">
        <v>7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5</v>
      </c>
      <c r="B3" s="11" t="s">
        <v>7</v>
      </c>
      <c r="C3" s="11"/>
      <c r="D3" s="11"/>
      <c r="E3" s="11"/>
      <c r="F3" s="11"/>
      <c r="G3" s="11"/>
      <c r="H3" s="11"/>
      <c r="I3" s="11"/>
      <c r="J3" s="11"/>
      <c r="K3" s="11"/>
      <c r="L3" s="11"/>
      <c r="M3" s="11"/>
      <c r="N3" s="11"/>
      <c r="O3" s="11"/>
      <c r="P3" s="11"/>
      <c r="Q3" s="11"/>
      <c r="R3" s="11"/>
    </row>
    <row r="4" spans="1:18" ht="15" customHeight="1">
      <c r="A4" s="12" t="s">
        <v>738</v>
      </c>
      <c r="B4" s="11" t="s">
        <v>7</v>
      </c>
      <c r="C4" s="11"/>
      <c r="D4" s="11"/>
      <c r="E4" s="11"/>
      <c r="F4" s="11"/>
      <c r="G4" s="11"/>
      <c r="H4" s="11"/>
      <c r="I4" s="11"/>
      <c r="J4" s="11"/>
      <c r="K4" s="11"/>
      <c r="L4" s="11"/>
      <c r="M4" s="11"/>
      <c r="N4" s="11"/>
      <c r="O4" s="11"/>
      <c r="P4" s="11"/>
      <c r="Q4" s="11"/>
      <c r="R4" s="11"/>
    </row>
    <row r="5" spans="1:18" ht="25.5" customHeight="1">
      <c r="A5" s="12"/>
      <c r="B5" s="126" t="s">
        <v>307</v>
      </c>
      <c r="C5" s="126"/>
      <c r="D5" s="126"/>
      <c r="E5" s="126"/>
      <c r="F5" s="126"/>
      <c r="G5" s="126"/>
      <c r="H5" s="126"/>
      <c r="I5" s="126"/>
      <c r="J5" s="126"/>
      <c r="K5" s="126"/>
      <c r="L5" s="126"/>
      <c r="M5" s="126"/>
      <c r="N5" s="126"/>
      <c r="O5" s="126"/>
      <c r="P5" s="126"/>
      <c r="Q5" s="126"/>
      <c r="R5" s="126"/>
    </row>
    <row r="6" spans="1:18">
      <c r="A6" s="12"/>
      <c r="B6" s="28"/>
      <c r="C6" s="28"/>
      <c r="D6" s="28"/>
      <c r="E6" s="28"/>
      <c r="F6" s="28"/>
      <c r="G6" s="28"/>
      <c r="H6" s="28"/>
      <c r="I6" s="28"/>
      <c r="J6" s="28"/>
      <c r="K6" s="28"/>
      <c r="L6" s="28"/>
      <c r="M6" s="28"/>
      <c r="N6" s="28"/>
    </row>
    <row r="7" spans="1:18">
      <c r="A7" s="12"/>
      <c r="B7" s="13"/>
      <c r="C7" s="13"/>
      <c r="D7" s="13"/>
      <c r="E7" s="13"/>
      <c r="F7" s="13"/>
      <c r="G7" s="13"/>
      <c r="H7" s="13"/>
      <c r="I7" s="13"/>
      <c r="J7" s="13"/>
      <c r="K7" s="13"/>
      <c r="L7" s="13"/>
      <c r="M7" s="13"/>
      <c r="N7" s="13"/>
    </row>
    <row r="8" spans="1:18">
      <c r="A8" s="12"/>
      <c r="B8" s="115" t="s">
        <v>308</v>
      </c>
      <c r="C8" s="32"/>
      <c r="D8" s="58" t="s">
        <v>309</v>
      </c>
      <c r="E8" s="58"/>
      <c r="F8" s="58"/>
      <c r="G8" s="32"/>
      <c r="H8" s="58" t="s">
        <v>311</v>
      </c>
      <c r="I8" s="58"/>
      <c r="J8" s="58"/>
      <c r="K8" s="32"/>
      <c r="L8" s="58" t="s">
        <v>313</v>
      </c>
      <c r="M8" s="58"/>
      <c r="N8" s="58"/>
    </row>
    <row r="9" spans="1:18" ht="15.75" thickBot="1">
      <c r="A9" s="12"/>
      <c r="B9" s="116"/>
      <c r="C9" s="32"/>
      <c r="D9" s="59" t="s">
        <v>310</v>
      </c>
      <c r="E9" s="59"/>
      <c r="F9" s="59"/>
      <c r="G9" s="32"/>
      <c r="H9" s="59" t="s">
        <v>312</v>
      </c>
      <c r="I9" s="59"/>
      <c r="J9" s="59"/>
      <c r="K9" s="32"/>
      <c r="L9" s="59"/>
      <c r="M9" s="59"/>
      <c r="N9" s="59"/>
    </row>
    <row r="10" spans="1:18">
      <c r="A10" s="12"/>
      <c r="B10" s="118" t="s">
        <v>314</v>
      </c>
      <c r="C10" s="32"/>
      <c r="D10" s="103"/>
      <c r="E10" s="103"/>
      <c r="F10" s="33"/>
      <c r="G10" s="32"/>
      <c r="H10" s="103"/>
      <c r="I10" s="103"/>
      <c r="J10" s="33"/>
      <c r="K10" s="32"/>
      <c r="L10" s="103"/>
      <c r="M10" s="103"/>
      <c r="N10" s="33"/>
    </row>
    <row r="11" spans="1:18">
      <c r="A11" s="12"/>
      <c r="B11" s="117"/>
      <c r="C11" s="32"/>
      <c r="D11" s="94"/>
      <c r="E11" s="94"/>
      <c r="F11" s="32"/>
      <c r="G11" s="32"/>
      <c r="H11" s="94"/>
      <c r="I11" s="94"/>
      <c r="J11" s="32"/>
      <c r="K11" s="32"/>
      <c r="L11" s="94"/>
      <c r="M11" s="94"/>
      <c r="N11" s="32"/>
    </row>
    <row r="12" spans="1:18">
      <c r="A12" s="12"/>
      <c r="B12" s="82" t="s">
        <v>315</v>
      </c>
      <c r="C12" s="32"/>
      <c r="D12" s="94"/>
      <c r="E12" s="94"/>
      <c r="F12" s="32"/>
      <c r="G12" s="32"/>
      <c r="H12" s="94"/>
      <c r="I12" s="94"/>
      <c r="J12" s="32"/>
      <c r="K12" s="32"/>
      <c r="L12" s="94"/>
      <c r="M12" s="94"/>
      <c r="N12" s="32"/>
    </row>
    <row r="13" spans="1:18">
      <c r="A13" s="12"/>
      <c r="B13" s="82"/>
      <c r="C13" s="32"/>
      <c r="D13" s="94"/>
      <c r="E13" s="94"/>
      <c r="F13" s="32"/>
      <c r="G13" s="32"/>
      <c r="H13" s="94"/>
      <c r="I13" s="94"/>
      <c r="J13" s="32"/>
      <c r="K13" s="32"/>
      <c r="L13" s="94"/>
      <c r="M13" s="94"/>
      <c r="N13" s="32"/>
    </row>
    <row r="14" spans="1:18">
      <c r="A14" s="12"/>
      <c r="B14" s="41" t="s">
        <v>316</v>
      </c>
      <c r="C14" s="35"/>
      <c r="D14" s="34" t="s">
        <v>195</v>
      </c>
      <c r="E14" s="37">
        <v>13862</v>
      </c>
      <c r="F14" s="35"/>
      <c r="G14" s="35"/>
      <c r="H14" s="34" t="s">
        <v>195</v>
      </c>
      <c r="I14" s="37">
        <v>6757</v>
      </c>
      <c r="J14" s="35"/>
      <c r="K14" s="35"/>
      <c r="L14" s="34" t="s">
        <v>195</v>
      </c>
      <c r="M14" s="37">
        <v>7105</v>
      </c>
      <c r="N14" s="35"/>
    </row>
    <row r="15" spans="1:18">
      <c r="A15" s="12"/>
      <c r="B15" s="41"/>
      <c r="C15" s="35"/>
      <c r="D15" s="34"/>
      <c r="E15" s="37"/>
      <c r="F15" s="35"/>
      <c r="G15" s="35"/>
      <c r="H15" s="34"/>
      <c r="I15" s="37"/>
      <c r="J15" s="35"/>
      <c r="K15" s="35"/>
      <c r="L15" s="34"/>
      <c r="M15" s="37"/>
      <c r="N15" s="35"/>
    </row>
    <row r="16" spans="1:18">
      <c r="A16" s="12"/>
      <c r="B16" s="38" t="s">
        <v>317</v>
      </c>
      <c r="C16" s="32"/>
      <c r="D16" s="40">
        <v>40773</v>
      </c>
      <c r="E16" s="40"/>
      <c r="F16" s="32"/>
      <c r="G16" s="32"/>
      <c r="H16" s="40">
        <v>28280</v>
      </c>
      <c r="I16" s="40"/>
      <c r="J16" s="32"/>
      <c r="K16" s="32"/>
      <c r="L16" s="40">
        <v>12493</v>
      </c>
      <c r="M16" s="40"/>
      <c r="N16" s="32"/>
    </row>
    <row r="17" spans="1:14">
      <c r="A17" s="12"/>
      <c r="B17" s="38"/>
      <c r="C17" s="32"/>
      <c r="D17" s="40"/>
      <c r="E17" s="40"/>
      <c r="F17" s="32"/>
      <c r="G17" s="32"/>
      <c r="H17" s="40"/>
      <c r="I17" s="40"/>
      <c r="J17" s="32"/>
      <c r="K17" s="32"/>
      <c r="L17" s="40"/>
      <c r="M17" s="40"/>
      <c r="N17" s="32"/>
    </row>
    <row r="18" spans="1:14">
      <c r="A18" s="12"/>
      <c r="B18" s="41" t="s">
        <v>318</v>
      </c>
      <c r="C18" s="35"/>
      <c r="D18" s="37">
        <v>83401</v>
      </c>
      <c r="E18" s="37"/>
      <c r="F18" s="35"/>
      <c r="G18" s="35"/>
      <c r="H18" s="37">
        <v>51489</v>
      </c>
      <c r="I18" s="37"/>
      <c r="J18" s="35"/>
      <c r="K18" s="35"/>
      <c r="L18" s="37">
        <v>31912</v>
      </c>
      <c r="M18" s="37"/>
      <c r="N18" s="35"/>
    </row>
    <row r="19" spans="1:14">
      <c r="A19" s="12"/>
      <c r="B19" s="41"/>
      <c r="C19" s="35"/>
      <c r="D19" s="37"/>
      <c r="E19" s="37"/>
      <c r="F19" s="35"/>
      <c r="G19" s="35"/>
      <c r="H19" s="37"/>
      <c r="I19" s="37"/>
      <c r="J19" s="35"/>
      <c r="K19" s="35"/>
      <c r="L19" s="37"/>
      <c r="M19" s="37"/>
      <c r="N19" s="35"/>
    </row>
    <row r="20" spans="1:14">
      <c r="A20" s="12"/>
      <c r="B20" s="38" t="s">
        <v>319</v>
      </c>
      <c r="C20" s="32"/>
      <c r="D20" s="40">
        <v>23964</v>
      </c>
      <c r="E20" s="40"/>
      <c r="F20" s="32"/>
      <c r="G20" s="32"/>
      <c r="H20" s="40">
        <v>20766</v>
      </c>
      <c r="I20" s="40"/>
      <c r="J20" s="32"/>
      <c r="K20" s="32"/>
      <c r="L20" s="40">
        <v>3198</v>
      </c>
      <c r="M20" s="40"/>
      <c r="N20" s="32"/>
    </row>
    <row r="21" spans="1:14">
      <c r="A21" s="12"/>
      <c r="B21" s="38"/>
      <c r="C21" s="32"/>
      <c r="D21" s="40"/>
      <c r="E21" s="40"/>
      <c r="F21" s="32"/>
      <c r="G21" s="32"/>
      <c r="H21" s="40"/>
      <c r="I21" s="40"/>
      <c r="J21" s="32"/>
      <c r="K21" s="32"/>
      <c r="L21" s="40"/>
      <c r="M21" s="40"/>
      <c r="N21" s="32"/>
    </row>
    <row r="22" spans="1:14">
      <c r="A22" s="12"/>
      <c r="B22" s="41" t="s">
        <v>320</v>
      </c>
      <c r="C22" s="35"/>
      <c r="D22" s="37">
        <v>1500</v>
      </c>
      <c r="E22" s="37"/>
      <c r="F22" s="35"/>
      <c r="G22" s="35"/>
      <c r="H22" s="37">
        <v>1373</v>
      </c>
      <c r="I22" s="37"/>
      <c r="J22" s="35"/>
      <c r="K22" s="35"/>
      <c r="L22" s="36">
        <v>127</v>
      </c>
      <c r="M22" s="36"/>
      <c r="N22" s="35"/>
    </row>
    <row r="23" spans="1:14">
      <c r="A23" s="12"/>
      <c r="B23" s="41"/>
      <c r="C23" s="35"/>
      <c r="D23" s="37"/>
      <c r="E23" s="37"/>
      <c r="F23" s="35"/>
      <c r="G23" s="35"/>
      <c r="H23" s="37"/>
      <c r="I23" s="37"/>
      <c r="J23" s="35"/>
      <c r="K23" s="35"/>
      <c r="L23" s="36"/>
      <c r="M23" s="36"/>
      <c r="N23" s="35"/>
    </row>
    <row r="24" spans="1:14">
      <c r="A24" s="12"/>
      <c r="B24" s="119" t="s">
        <v>321</v>
      </c>
      <c r="C24" s="32"/>
      <c r="D24" s="39">
        <v>429</v>
      </c>
      <c r="E24" s="39"/>
      <c r="F24" s="32"/>
      <c r="G24" s="32"/>
      <c r="H24" s="39">
        <v>181</v>
      </c>
      <c r="I24" s="39"/>
      <c r="J24" s="32"/>
      <c r="K24" s="32"/>
      <c r="L24" s="39">
        <v>248</v>
      </c>
      <c r="M24" s="39"/>
      <c r="N24" s="32"/>
    </row>
    <row r="25" spans="1:14" ht="15.75" thickBot="1">
      <c r="A25" s="12"/>
      <c r="B25" s="119"/>
      <c r="C25" s="32"/>
      <c r="D25" s="86"/>
      <c r="E25" s="86"/>
      <c r="F25" s="42"/>
      <c r="G25" s="32"/>
      <c r="H25" s="86"/>
      <c r="I25" s="86"/>
      <c r="J25" s="42"/>
      <c r="K25" s="32"/>
      <c r="L25" s="86"/>
      <c r="M25" s="86"/>
      <c r="N25" s="42"/>
    </row>
    <row r="26" spans="1:14">
      <c r="A26" s="12"/>
      <c r="B26" s="120"/>
      <c r="C26" s="35"/>
      <c r="D26" s="74">
        <v>163929</v>
      </c>
      <c r="E26" s="74"/>
      <c r="F26" s="65"/>
      <c r="G26" s="35"/>
      <c r="H26" s="74">
        <v>108846</v>
      </c>
      <c r="I26" s="74"/>
      <c r="J26" s="65"/>
      <c r="K26" s="35"/>
      <c r="L26" s="74">
        <v>55083</v>
      </c>
      <c r="M26" s="74"/>
      <c r="N26" s="65"/>
    </row>
    <row r="27" spans="1:14">
      <c r="A27" s="12"/>
      <c r="B27" s="120"/>
      <c r="C27" s="35"/>
      <c r="D27" s="37"/>
      <c r="E27" s="37"/>
      <c r="F27" s="35"/>
      <c r="G27" s="35"/>
      <c r="H27" s="37"/>
      <c r="I27" s="37"/>
      <c r="J27" s="35"/>
      <c r="K27" s="35"/>
      <c r="L27" s="37"/>
      <c r="M27" s="37"/>
      <c r="N27" s="35"/>
    </row>
    <row r="28" spans="1:14">
      <c r="A28" s="12"/>
      <c r="B28" s="82" t="s">
        <v>322</v>
      </c>
      <c r="C28" s="32"/>
      <c r="D28" s="94"/>
      <c r="E28" s="94"/>
      <c r="F28" s="32"/>
      <c r="G28" s="32"/>
      <c r="H28" s="94"/>
      <c r="I28" s="94"/>
      <c r="J28" s="32"/>
      <c r="K28" s="32"/>
      <c r="L28" s="94"/>
      <c r="M28" s="94"/>
      <c r="N28" s="32"/>
    </row>
    <row r="29" spans="1:14">
      <c r="A29" s="12"/>
      <c r="B29" s="82"/>
      <c r="C29" s="32"/>
      <c r="D29" s="94"/>
      <c r="E29" s="94"/>
      <c r="F29" s="32"/>
      <c r="G29" s="32"/>
      <c r="H29" s="94"/>
      <c r="I29" s="94"/>
      <c r="J29" s="32"/>
      <c r="K29" s="32"/>
      <c r="L29" s="94"/>
      <c r="M29" s="94"/>
      <c r="N29" s="32"/>
    </row>
    <row r="30" spans="1:14">
      <c r="A30" s="12"/>
      <c r="B30" s="41" t="s">
        <v>323</v>
      </c>
      <c r="C30" s="35"/>
      <c r="D30" s="37">
        <v>39145</v>
      </c>
      <c r="E30" s="37"/>
      <c r="F30" s="35"/>
      <c r="G30" s="35"/>
      <c r="H30" s="37">
        <v>2118</v>
      </c>
      <c r="I30" s="37"/>
      <c r="J30" s="35"/>
      <c r="K30" s="35"/>
      <c r="L30" s="37">
        <v>37027</v>
      </c>
      <c r="M30" s="37"/>
      <c r="N30" s="35"/>
    </row>
    <row r="31" spans="1:14" ht="15.75" thickBot="1">
      <c r="A31" s="12"/>
      <c r="B31" s="41"/>
      <c r="C31" s="35"/>
      <c r="D31" s="75"/>
      <c r="E31" s="75"/>
      <c r="F31" s="45"/>
      <c r="G31" s="35"/>
      <c r="H31" s="75"/>
      <c r="I31" s="75"/>
      <c r="J31" s="45"/>
      <c r="K31" s="35"/>
      <c r="L31" s="75"/>
      <c r="M31" s="75"/>
      <c r="N31" s="45"/>
    </row>
    <row r="32" spans="1:14">
      <c r="A32" s="12"/>
      <c r="B32" s="82" t="s">
        <v>324</v>
      </c>
      <c r="C32" s="32"/>
      <c r="D32" s="84" t="s">
        <v>195</v>
      </c>
      <c r="E32" s="76">
        <v>203074</v>
      </c>
      <c r="F32" s="33"/>
      <c r="G32" s="32"/>
      <c r="H32" s="84" t="s">
        <v>195</v>
      </c>
      <c r="I32" s="76">
        <v>110964</v>
      </c>
      <c r="J32" s="33"/>
      <c r="K32" s="32"/>
      <c r="L32" s="84" t="s">
        <v>195</v>
      </c>
      <c r="M32" s="76">
        <v>92110</v>
      </c>
      <c r="N32" s="33"/>
    </row>
    <row r="33" spans="1:14" ht="15.75" thickBot="1">
      <c r="A33" s="12"/>
      <c r="B33" s="82"/>
      <c r="C33" s="32"/>
      <c r="D33" s="91"/>
      <c r="E33" s="92"/>
      <c r="F33" s="93"/>
      <c r="G33" s="32"/>
      <c r="H33" s="91"/>
      <c r="I33" s="92"/>
      <c r="J33" s="93"/>
      <c r="K33" s="32"/>
      <c r="L33" s="91"/>
      <c r="M33" s="92"/>
      <c r="N33" s="93"/>
    </row>
    <row r="34" spans="1:14" ht="15.75" thickTop="1">
      <c r="A34" s="12"/>
      <c r="B34" s="121" t="s">
        <v>325</v>
      </c>
      <c r="C34" s="35"/>
      <c r="D34" s="122"/>
      <c r="E34" s="122"/>
      <c r="F34" s="109"/>
      <c r="G34" s="35"/>
      <c r="H34" s="122"/>
      <c r="I34" s="122"/>
      <c r="J34" s="109"/>
      <c r="K34" s="35"/>
      <c r="L34" s="122"/>
      <c r="M34" s="122"/>
      <c r="N34" s="109"/>
    </row>
    <row r="35" spans="1:14">
      <c r="A35" s="12"/>
      <c r="B35" s="121"/>
      <c r="C35" s="35"/>
      <c r="D35" s="63"/>
      <c r="E35" s="63"/>
      <c r="F35" s="35"/>
      <c r="G35" s="35"/>
      <c r="H35" s="63"/>
      <c r="I35" s="63"/>
      <c r="J35" s="35"/>
      <c r="K35" s="35"/>
      <c r="L35" s="63"/>
      <c r="M35" s="63"/>
      <c r="N35" s="35"/>
    </row>
    <row r="36" spans="1:14">
      <c r="A36" s="12"/>
      <c r="B36" s="82" t="s">
        <v>315</v>
      </c>
      <c r="C36" s="32"/>
      <c r="D36" s="94"/>
      <c r="E36" s="94"/>
      <c r="F36" s="32"/>
      <c r="G36" s="32"/>
      <c r="H36" s="94"/>
      <c r="I36" s="94"/>
      <c r="J36" s="32"/>
      <c r="K36" s="32"/>
      <c r="L36" s="94"/>
      <c r="M36" s="94"/>
      <c r="N36" s="32"/>
    </row>
    <row r="37" spans="1:14">
      <c r="A37" s="12"/>
      <c r="B37" s="82"/>
      <c r="C37" s="32"/>
      <c r="D37" s="94"/>
      <c r="E37" s="94"/>
      <c r="F37" s="32"/>
      <c r="G37" s="32"/>
      <c r="H37" s="94"/>
      <c r="I37" s="94"/>
      <c r="J37" s="32"/>
      <c r="K37" s="32"/>
      <c r="L37" s="94"/>
      <c r="M37" s="94"/>
      <c r="N37" s="32"/>
    </row>
    <row r="38" spans="1:14">
      <c r="A38" s="12"/>
      <c r="B38" s="41" t="s">
        <v>316</v>
      </c>
      <c r="C38" s="35"/>
      <c r="D38" s="34" t="s">
        <v>195</v>
      </c>
      <c r="E38" s="37">
        <v>13741</v>
      </c>
      <c r="F38" s="35"/>
      <c r="G38" s="35"/>
      <c r="H38" s="34" t="s">
        <v>195</v>
      </c>
      <c r="I38" s="37">
        <v>6113</v>
      </c>
      <c r="J38" s="35"/>
      <c r="K38" s="35"/>
      <c r="L38" s="34" t="s">
        <v>195</v>
      </c>
      <c r="M38" s="37">
        <v>7628</v>
      </c>
      <c r="N38" s="35"/>
    </row>
    <row r="39" spans="1:14">
      <c r="A39" s="12"/>
      <c r="B39" s="41"/>
      <c r="C39" s="35"/>
      <c r="D39" s="34"/>
      <c r="E39" s="37"/>
      <c r="F39" s="35"/>
      <c r="G39" s="35"/>
      <c r="H39" s="34"/>
      <c r="I39" s="37"/>
      <c r="J39" s="35"/>
      <c r="K39" s="35"/>
      <c r="L39" s="34"/>
      <c r="M39" s="37"/>
      <c r="N39" s="35"/>
    </row>
    <row r="40" spans="1:14">
      <c r="A40" s="12"/>
      <c r="B40" s="38" t="s">
        <v>317</v>
      </c>
      <c r="C40" s="32"/>
      <c r="D40" s="40">
        <v>41471</v>
      </c>
      <c r="E40" s="40"/>
      <c r="F40" s="32"/>
      <c r="G40" s="32"/>
      <c r="H40" s="40">
        <v>25349</v>
      </c>
      <c r="I40" s="40"/>
      <c r="J40" s="32"/>
      <c r="K40" s="32"/>
      <c r="L40" s="40">
        <v>16122</v>
      </c>
      <c r="M40" s="40"/>
      <c r="N40" s="32"/>
    </row>
    <row r="41" spans="1:14">
      <c r="A41" s="12"/>
      <c r="B41" s="38"/>
      <c r="C41" s="32"/>
      <c r="D41" s="40"/>
      <c r="E41" s="40"/>
      <c r="F41" s="32"/>
      <c r="G41" s="32"/>
      <c r="H41" s="40"/>
      <c r="I41" s="40"/>
      <c r="J41" s="32"/>
      <c r="K41" s="32"/>
      <c r="L41" s="40"/>
      <c r="M41" s="40"/>
      <c r="N41" s="32"/>
    </row>
    <row r="42" spans="1:14">
      <c r="A42" s="12"/>
      <c r="B42" s="41" t="s">
        <v>318</v>
      </c>
      <c r="C42" s="35"/>
      <c r="D42" s="37">
        <v>84852</v>
      </c>
      <c r="E42" s="37"/>
      <c r="F42" s="35"/>
      <c r="G42" s="35"/>
      <c r="H42" s="37">
        <v>66688</v>
      </c>
      <c r="I42" s="37"/>
      <c r="J42" s="35"/>
      <c r="K42" s="35"/>
      <c r="L42" s="37">
        <v>18164</v>
      </c>
      <c r="M42" s="37"/>
      <c r="N42" s="35"/>
    </row>
    <row r="43" spans="1:14">
      <c r="A43" s="12"/>
      <c r="B43" s="41"/>
      <c r="C43" s="35"/>
      <c r="D43" s="37"/>
      <c r="E43" s="37"/>
      <c r="F43" s="35"/>
      <c r="G43" s="35"/>
      <c r="H43" s="37"/>
      <c r="I43" s="37"/>
      <c r="J43" s="35"/>
      <c r="K43" s="35"/>
      <c r="L43" s="37"/>
      <c r="M43" s="37"/>
      <c r="N43" s="35"/>
    </row>
    <row r="44" spans="1:14">
      <c r="A44" s="12"/>
      <c r="B44" s="38" t="s">
        <v>319</v>
      </c>
      <c r="C44" s="32"/>
      <c r="D44" s="40">
        <v>24268</v>
      </c>
      <c r="E44" s="40"/>
      <c r="F44" s="32"/>
      <c r="G44" s="32"/>
      <c r="H44" s="40">
        <v>20107</v>
      </c>
      <c r="I44" s="40"/>
      <c r="J44" s="32"/>
      <c r="K44" s="32"/>
      <c r="L44" s="40">
        <v>4161</v>
      </c>
      <c r="M44" s="40"/>
      <c r="N44" s="32"/>
    </row>
    <row r="45" spans="1:14">
      <c r="A45" s="12"/>
      <c r="B45" s="38"/>
      <c r="C45" s="32"/>
      <c r="D45" s="40"/>
      <c r="E45" s="40"/>
      <c r="F45" s="32"/>
      <c r="G45" s="32"/>
      <c r="H45" s="40"/>
      <c r="I45" s="40"/>
      <c r="J45" s="32"/>
      <c r="K45" s="32"/>
      <c r="L45" s="40"/>
      <c r="M45" s="40"/>
      <c r="N45" s="32"/>
    </row>
    <row r="46" spans="1:14">
      <c r="A46" s="12"/>
      <c r="B46" s="41" t="s">
        <v>320</v>
      </c>
      <c r="C46" s="35"/>
      <c r="D46" s="37">
        <v>1500</v>
      </c>
      <c r="E46" s="37"/>
      <c r="F46" s="35"/>
      <c r="G46" s="35"/>
      <c r="H46" s="37">
        <v>1297</v>
      </c>
      <c r="I46" s="37"/>
      <c r="J46" s="35"/>
      <c r="K46" s="35"/>
      <c r="L46" s="36">
        <v>203</v>
      </c>
      <c r="M46" s="36"/>
      <c r="N46" s="35"/>
    </row>
    <row r="47" spans="1:14">
      <c r="A47" s="12"/>
      <c r="B47" s="41"/>
      <c r="C47" s="35"/>
      <c r="D47" s="37"/>
      <c r="E47" s="37"/>
      <c r="F47" s="35"/>
      <c r="G47" s="35"/>
      <c r="H47" s="37"/>
      <c r="I47" s="37"/>
      <c r="J47" s="35"/>
      <c r="K47" s="35"/>
      <c r="L47" s="36"/>
      <c r="M47" s="36"/>
      <c r="N47" s="35"/>
    </row>
    <row r="48" spans="1:14">
      <c r="A48" s="12"/>
      <c r="B48" s="119" t="s">
        <v>321</v>
      </c>
      <c r="C48" s="32"/>
      <c r="D48" s="39">
        <v>421</v>
      </c>
      <c r="E48" s="39"/>
      <c r="F48" s="32"/>
      <c r="G48" s="32"/>
      <c r="H48" s="39">
        <v>73</v>
      </c>
      <c r="I48" s="39"/>
      <c r="J48" s="32"/>
      <c r="K48" s="32"/>
      <c r="L48" s="39">
        <v>348</v>
      </c>
      <c r="M48" s="39"/>
      <c r="N48" s="32"/>
    </row>
    <row r="49" spans="1:18" ht="15.75" thickBot="1">
      <c r="A49" s="12"/>
      <c r="B49" s="119"/>
      <c r="C49" s="32"/>
      <c r="D49" s="86"/>
      <c r="E49" s="86"/>
      <c r="F49" s="42"/>
      <c r="G49" s="32"/>
      <c r="H49" s="86"/>
      <c r="I49" s="86"/>
      <c r="J49" s="42"/>
      <c r="K49" s="32"/>
      <c r="L49" s="86"/>
      <c r="M49" s="86"/>
      <c r="N49" s="42"/>
    </row>
    <row r="50" spans="1:18">
      <c r="A50" s="12"/>
      <c r="B50" s="120"/>
      <c r="C50" s="35"/>
      <c r="D50" s="74">
        <v>166253</v>
      </c>
      <c r="E50" s="74"/>
      <c r="F50" s="65"/>
      <c r="G50" s="35"/>
      <c r="H50" s="74">
        <v>119627</v>
      </c>
      <c r="I50" s="74"/>
      <c r="J50" s="65"/>
      <c r="K50" s="35"/>
      <c r="L50" s="74">
        <v>46626</v>
      </c>
      <c r="M50" s="74"/>
      <c r="N50" s="65"/>
    </row>
    <row r="51" spans="1:18">
      <c r="A51" s="12"/>
      <c r="B51" s="120"/>
      <c r="C51" s="35"/>
      <c r="D51" s="37"/>
      <c r="E51" s="37"/>
      <c r="F51" s="35"/>
      <c r="G51" s="35"/>
      <c r="H51" s="37"/>
      <c r="I51" s="37"/>
      <c r="J51" s="35"/>
      <c r="K51" s="35"/>
      <c r="L51" s="37"/>
      <c r="M51" s="37"/>
      <c r="N51" s="35"/>
    </row>
    <row r="52" spans="1:18">
      <c r="A52" s="12"/>
      <c r="B52" s="82" t="s">
        <v>322</v>
      </c>
      <c r="C52" s="32"/>
      <c r="D52" s="94"/>
      <c r="E52" s="94"/>
      <c r="F52" s="32"/>
      <c r="G52" s="32"/>
      <c r="H52" s="94"/>
      <c r="I52" s="94"/>
      <c r="J52" s="32"/>
      <c r="K52" s="32"/>
      <c r="L52" s="94"/>
      <c r="M52" s="94"/>
      <c r="N52" s="32"/>
    </row>
    <row r="53" spans="1:18">
      <c r="A53" s="12"/>
      <c r="B53" s="82"/>
      <c r="C53" s="32"/>
      <c r="D53" s="94"/>
      <c r="E53" s="94"/>
      <c r="F53" s="32"/>
      <c r="G53" s="32"/>
      <c r="H53" s="94"/>
      <c r="I53" s="94"/>
      <c r="J53" s="32"/>
      <c r="K53" s="32"/>
      <c r="L53" s="94"/>
      <c r="M53" s="94"/>
      <c r="N53" s="32"/>
    </row>
    <row r="54" spans="1:18">
      <c r="A54" s="12"/>
      <c r="B54" s="41" t="s">
        <v>323</v>
      </c>
      <c r="C54" s="35"/>
      <c r="D54" s="37">
        <v>39783</v>
      </c>
      <c r="E54" s="37"/>
      <c r="F54" s="35"/>
      <c r="G54" s="35"/>
      <c r="H54" s="37">
        <v>2118</v>
      </c>
      <c r="I54" s="37"/>
      <c r="J54" s="35"/>
      <c r="K54" s="35"/>
      <c r="L54" s="37">
        <v>37665</v>
      </c>
      <c r="M54" s="37"/>
      <c r="N54" s="35"/>
    </row>
    <row r="55" spans="1:18" ht="15.75" thickBot="1">
      <c r="A55" s="12"/>
      <c r="B55" s="41"/>
      <c r="C55" s="35"/>
      <c r="D55" s="75"/>
      <c r="E55" s="75"/>
      <c r="F55" s="45"/>
      <c r="G55" s="35"/>
      <c r="H55" s="75"/>
      <c r="I55" s="75"/>
      <c r="J55" s="45"/>
      <c r="K55" s="35"/>
      <c r="L55" s="75"/>
      <c r="M55" s="75"/>
      <c r="N55" s="45"/>
    </row>
    <row r="56" spans="1:18">
      <c r="A56" s="12"/>
      <c r="B56" s="82" t="s">
        <v>324</v>
      </c>
      <c r="C56" s="32"/>
      <c r="D56" s="84" t="s">
        <v>195</v>
      </c>
      <c r="E56" s="76">
        <v>206036</v>
      </c>
      <c r="F56" s="33"/>
      <c r="G56" s="32"/>
      <c r="H56" s="84" t="s">
        <v>195</v>
      </c>
      <c r="I56" s="76">
        <v>121745</v>
      </c>
      <c r="J56" s="33"/>
      <c r="K56" s="32"/>
      <c r="L56" s="84" t="s">
        <v>195</v>
      </c>
      <c r="M56" s="76">
        <v>84291</v>
      </c>
      <c r="N56" s="33"/>
    </row>
    <row r="57" spans="1:18" ht="15.75" thickBot="1">
      <c r="A57" s="12"/>
      <c r="B57" s="82"/>
      <c r="C57" s="32"/>
      <c r="D57" s="91"/>
      <c r="E57" s="92"/>
      <c r="F57" s="93"/>
      <c r="G57" s="32"/>
      <c r="H57" s="91"/>
      <c r="I57" s="92"/>
      <c r="J57" s="93"/>
      <c r="K57" s="32"/>
      <c r="L57" s="91"/>
      <c r="M57" s="92"/>
      <c r="N57" s="93"/>
    </row>
    <row r="58" spans="1:18" ht="15.75" thickTop="1">
      <c r="A58" s="12" t="s">
        <v>739</v>
      </c>
      <c r="B58" s="11" t="s">
        <v>7</v>
      </c>
      <c r="C58" s="11"/>
      <c r="D58" s="11"/>
      <c r="E58" s="11"/>
      <c r="F58" s="11"/>
      <c r="G58" s="11"/>
      <c r="H58" s="11"/>
      <c r="I58" s="11"/>
      <c r="J58" s="11"/>
      <c r="K58" s="11"/>
      <c r="L58" s="11"/>
      <c r="M58" s="11"/>
      <c r="N58" s="11"/>
      <c r="O58" s="11"/>
      <c r="P58" s="11"/>
      <c r="Q58" s="11"/>
      <c r="R58" s="11"/>
    </row>
    <row r="59" spans="1:18">
      <c r="A59" s="12"/>
      <c r="B59" s="32" t="s">
        <v>327</v>
      </c>
      <c r="C59" s="32"/>
      <c r="D59" s="32"/>
      <c r="E59" s="32"/>
      <c r="F59" s="32"/>
      <c r="G59" s="32"/>
      <c r="H59" s="32"/>
      <c r="I59" s="32"/>
      <c r="J59" s="32"/>
      <c r="K59" s="32"/>
      <c r="L59" s="32"/>
      <c r="M59" s="32"/>
      <c r="N59" s="32"/>
      <c r="O59" s="32"/>
      <c r="P59" s="32"/>
      <c r="Q59" s="32"/>
      <c r="R59" s="32"/>
    </row>
    <row r="60" spans="1:18">
      <c r="A60" s="12"/>
      <c r="B60" s="28"/>
      <c r="C60" s="28"/>
      <c r="D60" s="28"/>
      <c r="E60" s="28"/>
      <c r="F60" s="28"/>
      <c r="G60" s="28"/>
      <c r="H60" s="28"/>
      <c r="I60" s="28"/>
      <c r="J60" s="28"/>
      <c r="K60" s="28"/>
      <c r="L60" s="28"/>
      <c r="M60" s="28"/>
      <c r="N60" s="28"/>
      <c r="O60" s="28"/>
      <c r="P60" s="28"/>
      <c r="Q60" s="28"/>
      <c r="R60" s="28"/>
    </row>
    <row r="61" spans="1:18">
      <c r="A61" s="12"/>
      <c r="B61" s="13"/>
      <c r="C61" s="13"/>
      <c r="D61" s="13"/>
      <c r="E61" s="13"/>
      <c r="F61" s="13"/>
      <c r="G61" s="13"/>
      <c r="H61" s="13"/>
      <c r="I61" s="13"/>
      <c r="J61" s="13"/>
      <c r="K61" s="13"/>
      <c r="L61" s="13"/>
      <c r="M61" s="13"/>
      <c r="N61" s="13"/>
      <c r="O61" s="13"/>
      <c r="P61" s="13"/>
      <c r="Q61" s="13"/>
      <c r="R61" s="13"/>
    </row>
    <row r="62" spans="1:18">
      <c r="A62" s="12"/>
      <c r="B62" s="124" t="s">
        <v>92</v>
      </c>
      <c r="C62" s="32"/>
      <c r="D62" s="29" t="s">
        <v>218</v>
      </c>
      <c r="E62" s="29"/>
      <c r="F62" s="29"/>
      <c r="G62" s="32"/>
      <c r="H62" s="29" t="s">
        <v>220</v>
      </c>
      <c r="I62" s="29"/>
      <c r="J62" s="29"/>
      <c r="K62" s="32"/>
      <c r="L62" s="29" t="s">
        <v>222</v>
      </c>
      <c r="M62" s="29"/>
      <c r="N62" s="29"/>
      <c r="O62" s="32"/>
      <c r="P62" s="29" t="s">
        <v>328</v>
      </c>
      <c r="Q62" s="29"/>
      <c r="R62" s="29"/>
    </row>
    <row r="63" spans="1:18" ht="15.75" thickBot="1">
      <c r="A63" s="12"/>
      <c r="B63" s="125"/>
      <c r="C63" s="32"/>
      <c r="D63" s="30" t="s">
        <v>219</v>
      </c>
      <c r="E63" s="30"/>
      <c r="F63" s="30"/>
      <c r="G63" s="32"/>
      <c r="H63" s="30" t="s">
        <v>221</v>
      </c>
      <c r="I63" s="30"/>
      <c r="J63" s="30"/>
      <c r="K63" s="32"/>
      <c r="L63" s="30"/>
      <c r="M63" s="30"/>
      <c r="N63" s="30"/>
      <c r="O63" s="32"/>
      <c r="P63" s="30"/>
      <c r="Q63" s="30"/>
      <c r="R63" s="30"/>
    </row>
    <row r="64" spans="1:18">
      <c r="A64" s="12"/>
      <c r="B64" s="89" t="s">
        <v>325</v>
      </c>
      <c r="C64" s="35"/>
      <c r="D64" s="89" t="s">
        <v>195</v>
      </c>
      <c r="E64" s="74">
        <v>328035</v>
      </c>
      <c r="F64" s="65"/>
      <c r="G64" s="35"/>
      <c r="H64" s="89" t="s">
        <v>195</v>
      </c>
      <c r="I64" s="74">
        <v>210682</v>
      </c>
      <c r="J64" s="65"/>
      <c r="K64" s="35"/>
      <c r="L64" s="89" t="s">
        <v>195</v>
      </c>
      <c r="M64" s="74">
        <v>262656</v>
      </c>
      <c r="N64" s="65"/>
      <c r="O64" s="35"/>
      <c r="P64" s="89" t="s">
        <v>195</v>
      </c>
      <c r="Q64" s="74">
        <v>801373</v>
      </c>
      <c r="R64" s="65"/>
    </row>
    <row r="65" spans="1:18">
      <c r="A65" s="12"/>
      <c r="B65" s="34"/>
      <c r="C65" s="35"/>
      <c r="D65" s="34"/>
      <c r="E65" s="37"/>
      <c r="F65" s="35"/>
      <c r="G65" s="35"/>
      <c r="H65" s="34"/>
      <c r="I65" s="37"/>
      <c r="J65" s="35"/>
      <c r="K65" s="35"/>
      <c r="L65" s="34"/>
      <c r="M65" s="37"/>
      <c r="N65" s="35"/>
      <c r="O65" s="35"/>
      <c r="P65" s="34"/>
      <c r="Q65" s="37"/>
      <c r="R65" s="35"/>
    </row>
    <row r="66" spans="1:18">
      <c r="A66" s="12"/>
      <c r="B66" s="119" t="s">
        <v>329</v>
      </c>
      <c r="C66" s="32"/>
      <c r="D66" s="39" t="s">
        <v>330</v>
      </c>
      <c r="E66" s="39"/>
      <c r="F66" s="44" t="s">
        <v>199</v>
      </c>
      <c r="G66" s="32"/>
      <c r="H66" s="40">
        <v>1559</v>
      </c>
      <c r="I66" s="40"/>
      <c r="J66" s="32"/>
      <c r="K66" s="32"/>
      <c r="L66" s="39" t="s">
        <v>331</v>
      </c>
      <c r="M66" s="39"/>
      <c r="N66" s="44" t="s">
        <v>199</v>
      </c>
      <c r="O66" s="32"/>
      <c r="P66" s="39" t="s">
        <v>332</v>
      </c>
      <c r="Q66" s="39"/>
      <c r="R66" s="44" t="s">
        <v>199</v>
      </c>
    </row>
    <row r="67" spans="1:18" ht="15.75" thickBot="1">
      <c r="A67" s="12"/>
      <c r="B67" s="119"/>
      <c r="C67" s="32"/>
      <c r="D67" s="86"/>
      <c r="E67" s="86"/>
      <c r="F67" s="85"/>
      <c r="G67" s="32"/>
      <c r="H67" s="71"/>
      <c r="I67" s="71"/>
      <c r="J67" s="42"/>
      <c r="K67" s="32"/>
      <c r="L67" s="86"/>
      <c r="M67" s="86"/>
      <c r="N67" s="85"/>
      <c r="O67" s="32"/>
      <c r="P67" s="86"/>
      <c r="Q67" s="86"/>
      <c r="R67" s="85"/>
    </row>
    <row r="68" spans="1:18">
      <c r="A68" s="12"/>
      <c r="B68" s="34" t="s">
        <v>314</v>
      </c>
      <c r="C68" s="35"/>
      <c r="D68" s="89" t="s">
        <v>195</v>
      </c>
      <c r="E68" s="74">
        <v>326478</v>
      </c>
      <c r="F68" s="65"/>
      <c r="G68" s="35"/>
      <c r="H68" s="89" t="s">
        <v>195</v>
      </c>
      <c r="I68" s="74">
        <v>212241</v>
      </c>
      <c r="J68" s="65"/>
      <c r="K68" s="35"/>
      <c r="L68" s="89" t="s">
        <v>195</v>
      </c>
      <c r="M68" s="74">
        <v>261653</v>
      </c>
      <c r="N68" s="65"/>
      <c r="O68" s="35"/>
      <c r="P68" s="89" t="s">
        <v>195</v>
      </c>
      <c r="Q68" s="74">
        <v>800372</v>
      </c>
      <c r="R68" s="65"/>
    </row>
    <row r="69" spans="1:18" ht="15.75" thickBot="1">
      <c r="A69" s="12"/>
      <c r="B69" s="34"/>
      <c r="C69" s="35"/>
      <c r="D69" s="98"/>
      <c r="E69" s="99"/>
      <c r="F69" s="100"/>
      <c r="G69" s="35"/>
      <c r="H69" s="98"/>
      <c r="I69" s="99"/>
      <c r="J69" s="100"/>
      <c r="K69" s="35"/>
      <c r="L69" s="98"/>
      <c r="M69" s="99"/>
      <c r="N69" s="100"/>
      <c r="O69" s="35"/>
      <c r="P69" s="98"/>
      <c r="Q69" s="99"/>
      <c r="R69" s="100"/>
    </row>
    <row r="70" spans="1:18" ht="15.75" thickTop="1"/>
  </sheetData>
  <mergeCells count="331">
    <mergeCell ref="A58:A69"/>
    <mergeCell ref="B58:R58"/>
    <mergeCell ref="B59:R59"/>
    <mergeCell ref="P68:P69"/>
    <mergeCell ref="Q68:Q69"/>
    <mergeCell ref="R68:R69"/>
    <mergeCell ref="A1:A2"/>
    <mergeCell ref="B1:R1"/>
    <mergeCell ref="B2:R2"/>
    <mergeCell ref="B3:R3"/>
    <mergeCell ref="A4:A57"/>
    <mergeCell ref="B4:R4"/>
    <mergeCell ref="B5:R5"/>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J62"/>
    <mergeCell ref="H63:J63"/>
    <mergeCell ref="K62:K63"/>
    <mergeCell ref="L62:N63"/>
    <mergeCell ref="O62:O63"/>
    <mergeCell ref="P62:R63"/>
    <mergeCell ref="K56:K57"/>
    <mergeCell ref="L56:L57"/>
    <mergeCell ref="M56:M57"/>
    <mergeCell ref="N56:N57"/>
    <mergeCell ref="B60:R60"/>
    <mergeCell ref="B62:B63"/>
    <mergeCell ref="C62:C63"/>
    <mergeCell ref="D62:F62"/>
    <mergeCell ref="D63:F63"/>
    <mergeCell ref="G62:G63"/>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K32:K33"/>
    <mergeCell ref="L32:L33"/>
    <mergeCell ref="M32:M33"/>
    <mergeCell ref="N32:N33"/>
    <mergeCell ref="B34:B35"/>
    <mergeCell ref="C34:C35"/>
    <mergeCell ref="D34:E35"/>
    <mergeCell ref="F34:F35"/>
    <mergeCell ref="G34:G35"/>
    <mergeCell ref="H34:I3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4.140625" customWidth="1"/>
    <col min="4" max="4" width="16.140625" customWidth="1"/>
    <col min="5" max="6" width="19.5703125" customWidth="1"/>
    <col min="7" max="7" width="4.140625" customWidth="1"/>
    <col min="8" max="8" width="16.140625" customWidth="1"/>
    <col min="9" max="9" width="19.5703125" customWidth="1"/>
  </cols>
  <sheetData>
    <row r="1" spans="1:9" ht="15" customHeight="1">
      <c r="A1" s="7" t="s">
        <v>740</v>
      </c>
      <c r="B1" s="7" t="s">
        <v>1</v>
      </c>
      <c r="C1" s="7"/>
      <c r="D1" s="7"/>
      <c r="E1" s="7"/>
      <c r="F1" s="7"/>
      <c r="G1" s="7"/>
      <c r="H1" s="7"/>
      <c r="I1" s="7"/>
    </row>
    <row r="2" spans="1:9" ht="15" customHeight="1">
      <c r="A2" s="7"/>
      <c r="B2" s="7" t="s">
        <v>2</v>
      </c>
      <c r="C2" s="7"/>
      <c r="D2" s="7"/>
      <c r="E2" s="7"/>
      <c r="F2" s="7"/>
      <c r="G2" s="7"/>
      <c r="H2" s="7"/>
      <c r="I2" s="7"/>
    </row>
    <row r="3" spans="1:9" ht="30">
      <c r="A3" s="3" t="s">
        <v>334</v>
      </c>
      <c r="B3" s="11" t="s">
        <v>7</v>
      </c>
      <c r="C3" s="11"/>
      <c r="D3" s="11"/>
      <c r="E3" s="11"/>
      <c r="F3" s="11"/>
      <c r="G3" s="11"/>
      <c r="H3" s="11"/>
      <c r="I3" s="11"/>
    </row>
    <row r="4" spans="1:9" ht="15" customHeight="1">
      <c r="A4" s="12" t="s">
        <v>741</v>
      </c>
      <c r="B4" s="11" t="s">
        <v>7</v>
      </c>
      <c r="C4" s="11"/>
      <c r="D4" s="11"/>
      <c r="E4" s="11"/>
      <c r="F4" s="11"/>
      <c r="G4" s="11"/>
      <c r="H4" s="11"/>
      <c r="I4" s="11"/>
    </row>
    <row r="5" spans="1:9" ht="25.5" customHeight="1">
      <c r="A5" s="12"/>
      <c r="B5" s="44" t="s">
        <v>340</v>
      </c>
      <c r="C5" s="44"/>
      <c r="D5" s="44"/>
      <c r="E5" s="44"/>
      <c r="F5" s="44"/>
      <c r="G5" s="44"/>
      <c r="H5" s="44"/>
      <c r="I5" s="44"/>
    </row>
    <row r="6" spans="1:9">
      <c r="A6" s="12"/>
      <c r="B6" s="28"/>
      <c r="C6" s="28"/>
      <c r="D6" s="28"/>
      <c r="E6" s="28"/>
      <c r="F6" s="28"/>
      <c r="G6" s="28"/>
      <c r="H6" s="28"/>
      <c r="I6" s="28"/>
    </row>
    <row r="7" spans="1:9">
      <c r="A7" s="12"/>
      <c r="B7" s="13"/>
      <c r="C7" s="13"/>
      <c r="D7" s="13"/>
      <c r="E7" s="13"/>
      <c r="F7" s="13"/>
      <c r="G7" s="13"/>
      <c r="H7" s="13"/>
      <c r="I7" s="13"/>
    </row>
    <row r="8" spans="1:9">
      <c r="A8" s="12"/>
      <c r="B8" s="127"/>
      <c r="C8" s="128"/>
      <c r="D8" s="128"/>
      <c r="E8" s="128"/>
      <c r="F8" s="127"/>
      <c r="G8" s="128"/>
      <c r="H8" s="128"/>
      <c r="I8" s="128"/>
    </row>
    <row r="9" spans="1:9" ht="15.75" thickBot="1">
      <c r="A9" s="12"/>
      <c r="B9" s="123"/>
      <c r="C9" s="30" t="s">
        <v>341</v>
      </c>
      <c r="D9" s="30"/>
      <c r="E9" s="30"/>
      <c r="F9" s="30"/>
      <c r="G9" s="30"/>
      <c r="H9" s="30"/>
      <c r="I9" s="30"/>
    </row>
    <row r="10" spans="1:9" ht="15.75" thickBot="1">
      <c r="A10" s="12"/>
      <c r="B10" s="123"/>
      <c r="C10" s="31">
        <v>2013</v>
      </c>
      <c r="D10" s="31"/>
      <c r="E10" s="31"/>
      <c r="F10" s="18"/>
      <c r="G10" s="31">
        <v>2012</v>
      </c>
      <c r="H10" s="31"/>
      <c r="I10" s="31"/>
    </row>
    <row r="11" spans="1:9">
      <c r="A11" s="12"/>
      <c r="B11" s="34" t="s">
        <v>342</v>
      </c>
      <c r="C11" s="89" t="s">
        <v>195</v>
      </c>
      <c r="D11" s="74">
        <v>656665</v>
      </c>
      <c r="E11" s="65"/>
      <c r="F11" s="35"/>
      <c r="G11" s="89" t="s">
        <v>195</v>
      </c>
      <c r="H11" s="74">
        <v>716597</v>
      </c>
      <c r="I11" s="65"/>
    </row>
    <row r="12" spans="1:9">
      <c r="A12" s="12"/>
      <c r="B12" s="34"/>
      <c r="C12" s="129"/>
      <c r="D12" s="130"/>
      <c r="E12" s="131"/>
      <c r="F12" s="35"/>
      <c r="G12" s="34"/>
      <c r="H12" s="37"/>
      <c r="I12" s="35"/>
    </row>
    <row r="13" spans="1:9">
      <c r="A13" s="12"/>
      <c r="B13" s="44" t="s">
        <v>343</v>
      </c>
      <c r="C13" s="44" t="s">
        <v>195</v>
      </c>
      <c r="D13" s="40">
        <v>291864</v>
      </c>
      <c r="E13" s="32"/>
      <c r="F13" s="32"/>
      <c r="G13" s="44" t="s">
        <v>195</v>
      </c>
      <c r="H13" s="40">
        <v>323932</v>
      </c>
      <c r="I13" s="32"/>
    </row>
    <row r="14" spans="1:9">
      <c r="A14" s="12"/>
      <c r="B14" s="44"/>
      <c r="C14" s="44"/>
      <c r="D14" s="40"/>
      <c r="E14" s="32"/>
      <c r="F14" s="32"/>
      <c r="G14" s="44"/>
      <c r="H14" s="40"/>
      <c r="I14" s="32"/>
    </row>
    <row r="15" spans="1:9">
      <c r="A15" s="12"/>
      <c r="B15" s="34" t="s">
        <v>344</v>
      </c>
      <c r="C15" s="34" t="s">
        <v>195</v>
      </c>
      <c r="D15" s="37">
        <v>63811</v>
      </c>
      <c r="E15" s="35"/>
      <c r="F15" s="35"/>
      <c r="G15" s="34" t="s">
        <v>195</v>
      </c>
      <c r="H15" s="37">
        <v>94660</v>
      </c>
      <c r="I15" s="35"/>
    </row>
    <row r="16" spans="1:9">
      <c r="A16" s="12"/>
      <c r="B16" s="34"/>
      <c r="C16" s="34"/>
      <c r="D16" s="37"/>
      <c r="E16" s="35"/>
      <c r="F16" s="35"/>
      <c r="G16" s="34"/>
      <c r="H16" s="37"/>
      <c r="I16" s="35"/>
    </row>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5.7109375" customWidth="1"/>
    <col min="4" max="4" width="3.140625" customWidth="1"/>
    <col min="5" max="5" width="15.7109375" customWidth="1"/>
    <col min="6" max="6" width="2.42578125" customWidth="1"/>
    <col min="7" max="7" width="15.7109375" customWidth="1"/>
    <col min="8" max="8" width="3.140625" customWidth="1"/>
    <col min="9" max="9" width="15.7109375" customWidth="1"/>
    <col min="10" max="10" width="2.42578125" customWidth="1"/>
  </cols>
  <sheetData>
    <row r="1" spans="1:10" ht="15" customHeight="1">
      <c r="A1" s="7" t="s">
        <v>7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6</v>
      </c>
      <c r="B3" s="11" t="s">
        <v>7</v>
      </c>
      <c r="C3" s="11"/>
      <c r="D3" s="11"/>
      <c r="E3" s="11"/>
      <c r="F3" s="11"/>
      <c r="G3" s="11"/>
      <c r="H3" s="11"/>
      <c r="I3" s="11"/>
      <c r="J3" s="11"/>
    </row>
    <row r="4" spans="1:10" ht="15" customHeight="1">
      <c r="A4" s="12" t="s">
        <v>743</v>
      </c>
      <c r="B4" s="11" t="s">
        <v>7</v>
      </c>
      <c r="C4" s="11"/>
      <c r="D4" s="11"/>
      <c r="E4" s="11"/>
      <c r="F4" s="11"/>
      <c r="G4" s="11"/>
      <c r="H4" s="11"/>
      <c r="I4" s="11"/>
      <c r="J4" s="11"/>
    </row>
    <row r="5" spans="1:10">
      <c r="A5" s="12"/>
      <c r="B5" s="32" t="s">
        <v>348</v>
      </c>
      <c r="C5" s="32"/>
      <c r="D5" s="32"/>
      <c r="E5" s="32"/>
      <c r="F5" s="32"/>
      <c r="G5" s="32"/>
      <c r="H5" s="32"/>
      <c r="I5" s="32"/>
      <c r="J5" s="32"/>
    </row>
    <row r="6" spans="1:10">
      <c r="A6" s="12"/>
      <c r="B6" s="28"/>
      <c r="C6" s="28"/>
      <c r="D6" s="28"/>
      <c r="E6" s="28"/>
      <c r="F6" s="28"/>
      <c r="G6" s="28"/>
      <c r="H6" s="28"/>
      <c r="I6" s="28"/>
      <c r="J6" s="28"/>
    </row>
    <row r="7" spans="1:10">
      <c r="A7" s="12"/>
      <c r="B7" s="13"/>
      <c r="C7" s="13"/>
      <c r="D7" s="13"/>
      <c r="E7" s="13"/>
      <c r="F7" s="13"/>
      <c r="G7" s="13"/>
      <c r="H7" s="13"/>
      <c r="I7" s="13"/>
      <c r="J7" s="13"/>
    </row>
    <row r="8" spans="1:10" ht="15.75" thickBot="1">
      <c r="A8" s="12"/>
      <c r="B8" s="14"/>
      <c r="C8" s="14"/>
      <c r="D8" s="135">
        <v>41547</v>
      </c>
      <c r="E8" s="135"/>
      <c r="F8" s="135"/>
      <c r="G8" s="14"/>
      <c r="H8" s="135">
        <v>41274</v>
      </c>
      <c r="I8" s="135"/>
      <c r="J8" s="135"/>
    </row>
    <row r="9" spans="1:10">
      <c r="A9" s="12"/>
      <c r="B9" s="44" t="s">
        <v>349</v>
      </c>
      <c r="C9" s="32"/>
      <c r="D9" s="136" t="s">
        <v>195</v>
      </c>
      <c r="E9" s="138" t="s">
        <v>197</v>
      </c>
      <c r="F9" s="33"/>
      <c r="G9" s="32"/>
      <c r="H9" s="136" t="s">
        <v>195</v>
      </c>
      <c r="I9" s="138" t="s">
        <v>197</v>
      </c>
      <c r="J9" s="33"/>
    </row>
    <row r="10" spans="1:10">
      <c r="A10" s="12"/>
      <c r="B10" s="44"/>
      <c r="C10" s="32"/>
      <c r="D10" s="137"/>
      <c r="E10" s="139"/>
      <c r="F10" s="78"/>
      <c r="G10" s="32"/>
      <c r="H10" s="137"/>
      <c r="I10" s="139"/>
      <c r="J10" s="78"/>
    </row>
    <row r="11" spans="1:10">
      <c r="A11" s="12"/>
      <c r="B11" s="35" t="s">
        <v>350</v>
      </c>
      <c r="C11" s="35"/>
      <c r="D11" s="37">
        <v>555020</v>
      </c>
      <c r="E11" s="37"/>
      <c r="F11" s="35"/>
      <c r="G11" s="35"/>
      <c r="H11" s="37">
        <v>559619</v>
      </c>
      <c r="I11" s="37"/>
      <c r="J11" s="35"/>
    </row>
    <row r="12" spans="1:10">
      <c r="A12" s="12"/>
      <c r="B12" s="35"/>
      <c r="C12" s="35"/>
      <c r="D12" s="37"/>
      <c r="E12" s="37"/>
      <c r="F12" s="35"/>
      <c r="G12" s="35"/>
      <c r="H12" s="37"/>
      <c r="I12" s="37"/>
      <c r="J12" s="35"/>
    </row>
    <row r="13" spans="1:10">
      <c r="A13" s="12"/>
      <c r="B13" s="44" t="s">
        <v>351</v>
      </c>
      <c r="C13" s="32"/>
      <c r="D13" s="40">
        <v>250000</v>
      </c>
      <c r="E13" s="40"/>
      <c r="F13" s="32"/>
      <c r="G13" s="32"/>
      <c r="H13" s="40">
        <v>250000</v>
      </c>
      <c r="I13" s="40"/>
      <c r="J13" s="32"/>
    </row>
    <row r="14" spans="1:10">
      <c r="A14" s="12"/>
      <c r="B14" s="44"/>
      <c r="C14" s="32"/>
      <c r="D14" s="40"/>
      <c r="E14" s="40"/>
      <c r="F14" s="32"/>
      <c r="G14" s="32"/>
      <c r="H14" s="40"/>
      <c r="I14" s="40"/>
      <c r="J14" s="32"/>
    </row>
    <row r="15" spans="1:10">
      <c r="A15" s="12"/>
      <c r="B15" s="35" t="s">
        <v>352</v>
      </c>
      <c r="C15" s="35"/>
      <c r="D15" s="37">
        <v>346230</v>
      </c>
      <c r="E15" s="37"/>
      <c r="F15" s="35"/>
      <c r="G15" s="35"/>
      <c r="H15" s="37">
        <v>345909</v>
      </c>
      <c r="I15" s="37"/>
      <c r="J15" s="35"/>
    </row>
    <row r="16" spans="1:10">
      <c r="A16" s="12"/>
      <c r="B16" s="35"/>
      <c r="C16" s="35"/>
      <c r="D16" s="37"/>
      <c r="E16" s="37"/>
      <c r="F16" s="35"/>
      <c r="G16" s="35"/>
      <c r="H16" s="37"/>
      <c r="I16" s="37"/>
      <c r="J16" s="35"/>
    </row>
    <row r="17" spans="1:10">
      <c r="A17" s="12"/>
      <c r="B17" s="44" t="s">
        <v>353</v>
      </c>
      <c r="C17" s="32"/>
      <c r="D17" s="40">
        <v>300000</v>
      </c>
      <c r="E17" s="40"/>
      <c r="F17" s="32"/>
      <c r="G17" s="32"/>
      <c r="H17" s="40">
        <v>300000</v>
      </c>
      <c r="I17" s="40"/>
      <c r="J17" s="32"/>
    </row>
    <row r="18" spans="1:10">
      <c r="A18" s="12"/>
      <c r="B18" s="44"/>
      <c r="C18" s="32"/>
      <c r="D18" s="40"/>
      <c r="E18" s="40"/>
      <c r="F18" s="32"/>
      <c r="G18" s="32"/>
      <c r="H18" s="40"/>
      <c r="I18" s="40"/>
      <c r="J18" s="32"/>
    </row>
    <row r="19" spans="1:10" ht="23.25" customHeight="1">
      <c r="A19" s="12"/>
      <c r="B19" s="34" t="s">
        <v>354</v>
      </c>
      <c r="C19" s="35"/>
      <c r="D19" s="37">
        <v>7815</v>
      </c>
      <c r="E19" s="37"/>
      <c r="F19" s="35"/>
      <c r="G19" s="35"/>
      <c r="H19" s="37">
        <v>12523</v>
      </c>
      <c r="I19" s="37"/>
      <c r="J19" s="35"/>
    </row>
    <row r="20" spans="1:10">
      <c r="A20" s="12"/>
      <c r="B20" s="34"/>
      <c r="C20" s="35"/>
      <c r="D20" s="37"/>
      <c r="E20" s="37"/>
      <c r="F20" s="35"/>
      <c r="G20" s="35"/>
      <c r="H20" s="37"/>
      <c r="I20" s="37"/>
      <c r="J20" s="35"/>
    </row>
    <row r="21" spans="1:10">
      <c r="A21" s="12"/>
      <c r="B21" s="44" t="s">
        <v>355</v>
      </c>
      <c r="C21" s="32"/>
      <c r="D21" s="39">
        <v>71</v>
      </c>
      <c r="E21" s="39"/>
      <c r="F21" s="32"/>
      <c r="G21" s="32"/>
      <c r="H21" s="39">
        <v>115</v>
      </c>
      <c r="I21" s="39"/>
      <c r="J21" s="32"/>
    </row>
    <row r="22" spans="1:10" ht="15.75" thickBot="1">
      <c r="A22" s="12"/>
      <c r="B22" s="44"/>
      <c r="C22" s="32"/>
      <c r="D22" s="86"/>
      <c r="E22" s="86"/>
      <c r="F22" s="42"/>
      <c r="G22" s="32"/>
      <c r="H22" s="86"/>
      <c r="I22" s="86"/>
      <c r="J22" s="42"/>
    </row>
    <row r="23" spans="1:10">
      <c r="A23" s="12"/>
      <c r="B23" s="140" t="s">
        <v>356</v>
      </c>
      <c r="C23" s="35"/>
      <c r="D23" s="74">
        <v>1459136</v>
      </c>
      <c r="E23" s="74"/>
      <c r="F23" s="65"/>
      <c r="G23" s="35"/>
      <c r="H23" s="74">
        <v>1468166</v>
      </c>
      <c r="I23" s="74"/>
      <c r="J23" s="65"/>
    </row>
    <row r="24" spans="1:10">
      <c r="A24" s="12"/>
      <c r="B24" s="140"/>
      <c r="C24" s="35"/>
      <c r="D24" s="37"/>
      <c r="E24" s="37"/>
      <c r="F24" s="35"/>
      <c r="G24" s="35"/>
      <c r="H24" s="37"/>
      <c r="I24" s="37"/>
      <c r="J24" s="35"/>
    </row>
    <row r="25" spans="1:10" ht="15.75" thickBot="1">
      <c r="A25" s="12"/>
      <c r="B25" s="114" t="s">
        <v>357</v>
      </c>
      <c r="C25" s="14"/>
      <c r="D25" s="86" t="s">
        <v>358</v>
      </c>
      <c r="E25" s="86"/>
      <c r="F25" s="134" t="s">
        <v>199</v>
      </c>
      <c r="G25" s="14"/>
      <c r="H25" s="86" t="s">
        <v>359</v>
      </c>
      <c r="I25" s="86"/>
      <c r="J25" s="134" t="s">
        <v>199</v>
      </c>
    </row>
    <row r="26" spans="1:10">
      <c r="A26" s="12"/>
      <c r="B26" s="140" t="s">
        <v>360</v>
      </c>
      <c r="C26" s="35"/>
      <c r="D26" s="89" t="s">
        <v>195</v>
      </c>
      <c r="E26" s="74">
        <v>1448051</v>
      </c>
      <c r="F26" s="65"/>
      <c r="G26" s="35"/>
      <c r="H26" s="89" t="s">
        <v>195</v>
      </c>
      <c r="I26" s="74">
        <v>1451708</v>
      </c>
      <c r="J26" s="65"/>
    </row>
    <row r="27" spans="1:10" ht="15.75" thickBot="1">
      <c r="A27" s="12"/>
      <c r="B27" s="140"/>
      <c r="C27" s="35"/>
      <c r="D27" s="98"/>
      <c r="E27" s="99"/>
      <c r="F27" s="100"/>
      <c r="G27" s="35"/>
      <c r="H27" s="98"/>
      <c r="I27" s="99"/>
      <c r="J27" s="100"/>
    </row>
    <row r="28" spans="1:10" ht="15.75" thickTop="1">
      <c r="A28" s="12"/>
      <c r="B28" s="50" t="s">
        <v>173</v>
      </c>
      <c r="C28" s="50"/>
      <c r="D28" s="50"/>
      <c r="E28" s="50"/>
      <c r="F28" s="50"/>
      <c r="G28" s="50"/>
      <c r="H28" s="50"/>
      <c r="I28" s="50"/>
      <c r="J28" s="50"/>
    </row>
    <row r="29" spans="1:10">
      <c r="A29" s="12"/>
      <c r="B29" s="32" t="s">
        <v>361</v>
      </c>
      <c r="C29" s="32"/>
      <c r="D29" s="32"/>
      <c r="E29" s="32"/>
      <c r="F29" s="32"/>
      <c r="G29" s="32"/>
      <c r="H29" s="32"/>
      <c r="I29" s="32"/>
      <c r="J29" s="32"/>
    </row>
    <row r="30" spans="1:10" ht="24.75" customHeight="1">
      <c r="A30" s="12"/>
      <c r="B30" s="142" t="s">
        <v>362</v>
      </c>
      <c r="C30" s="142"/>
      <c r="D30" s="142"/>
      <c r="E30" s="142"/>
      <c r="F30" s="142"/>
      <c r="G30" s="142"/>
      <c r="H30" s="142"/>
      <c r="I30" s="142"/>
      <c r="J30" s="142"/>
    </row>
  </sheetData>
  <mergeCells count="82">
    <mergeCell ref="B30:J30"/>
    <mergeCell ref="J26:J27"/>
    <mergeCell ref="A1:A2"/>
    <mergeCell ref="B1:J1"/>
    <mergeCell ref="B2:J2"/>
    <mergeCell ref="B3:J3"/>
    <mergeCell ref="A4:A30"/>
    <mergeCell ref="B4:J4"/>
    <mergeCell ref="B5:J5"/>
    <mergeCell ref="B28:J28"/>
    <mergeCell ref="B29:J29"/>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23.28515625" customWidth="1"/>
    <col min="4" max="4" width="16.7109375" customWidth="1"/>
    <col min="5" max="5" width="4" customWidth="1"/>
    <col min="6" max="6" width="23.28515625" customWidth="1"/>
    <col min="7" max="7" width="16.7109375" customWidth="1"/>
    <col min="8" max="8" width="4" customWidth="1"/>
  </cols>
  <sheetData>
    <row r="1" spans="1:8" ht="15" customHeight="1">
      <c r="A1" s="7" t="s">
        <v>744</v>
      </c>
      <c r="B1" s="7" t="s">
        <v>1</v>
      </c>
      <c r="C1" s="7"/>
      <c r="D1" s="7"/>
      <c r="E1" s="7"/>
      <c r="F1" s="7"/>
      <c r="G1" s="7"/>
      <c r="H1" s="7"/>
    </row>
    <row r="2" spans="1:8" ht="15" customHeight="1">
      <c r="A2" s="7"/>
      <c r="B2" s="7" t="s">
        <v>2</v>
      </c>
      <c r="C2" s="7"/>
      <c r="D2" s="7"/>
      <c r="E2" s="7"/>
      <c r="F2" s="7"/>
      <c r="G2" s="7"/>
      <c r="H2" s="7"/>
    </row>
    <row r="3" spans="1:8" ht="15" customHeight="1">
      <c r="A3" s="3" t="s">
        <v>390</v>
      </c>
      <c r="B3" s="11" t="s">
        <v>7</v>
      </c>
      <c r="C3" s="11"/>
      <c r="D3" s="11"/>
      <c r="E3" s="11"/>
      <c r="F3" s="11"/>
      <c r="G3" s="11"/>
      <c r="H3" s="11"/>
    </row>
    <row r="4" spans="1:8" ht="15" customHeight="1">
      <c r="A4" s="12" t="s">
        <v>745</v>
      </c>
      <c r="B4" s="11" t="s">
        <v>7</v>
      </c>
      <c r="C4" s="11"/>
      <c r="D4" s="11"/>
      <c r="E4" s="11"/>
      <c r="F4" s="11"/>
      <c r="G4" s="11"/>
      <c r="H4" s="11"/>
    </row>
    <row r="5" spans="1:8" ht="25.5" customHeight="1">
      <c r="A5" s="12"/>
      <c r="B5" s="32" t="s">
        <v>392</v>
      </c>
      <c r="C5" s="32"/>
      <c r="D5" s="32"/>
      <c r="E5" s="32"/>
      <c r="F5" s="32"/>
      <c r="G5" s="32"/>
      <c r="H5" s="32"/>
    </row>
    <row r="6" spans="1:8">
      <c r="A6" s="12"/>
      <c r="B6" s="28"/>
      <c r="C6" s="28"/>
      <c r="D6" s="28"/>
      <c r="E6" s="28"/>
      <c r="F6" s="28"/>
      <c r="G6" s="28"/>
      <c r="H6" s="28"/>
    </row>
    <row r="7" spans="1:8">
      <c r="A7" s="12"/>
      <c r="B7" s="13"/>
      <c r="C7" s="13"/>
      <c r="D7" s="13"/>
      <c r="E7" s="13"/>
      <c r="F7" s="13"/>
      <c r="G7" s="13"/>
      <c r="H7" s="13"/>
    </row>
    <row r="8" spans="1:8">
      <c r="A8" s="12"/>
      <c r="B8" s="14"/>
      <c r="C8" s="14"/>
      <c r="D8" s="58" t="s">
        <v>205</v>
      </c>
      <c r="E8" s="58"/>
      <c r="F8" s="14"/>
      <c r="G8" s="58" t="s">
        <v>393</v>
      </c>
      <c r="H8" s="58"/>
    </row>
    <row r="9" spans="1:8">
      <c r="A9" s="12"/>
      <c r="B9" s="32"/>
      <c r="C9" s="32"/>
      <c r="D9" s="58" t="s">
        <v>394</v>
      </c>
      <c r="E9" s="58"/>
      <c r="F9" s="32"/>
      <c r="G9" s="58" t="s">
        <v>395</v>
      </c>
      <c r="H9" s="58"/>
    </row>
    <row r="10" spans="1:8" ht="15.75" thickBot="1">
      <c r="A10" s="12"/>
      <c r="B10" s="32"/>
      <c r="C10" s="32"/>
      <c r="D10" s="59">
        <v>2013</v>
      </c>
      <c r="E10" s="59"/>
      <c r="F10" s="32"/>
      <c r="G10" s="59">
        <v>2012</v>
      </c>
      <c r="H10" s="59"/>
    </row>
    <row r="11" spans="1:8">
      <c r="A11" s="12"/>
      <c r="B11" s="44" t="s">
        <v>396</v>
      </c>
      <c r="C11" s="32"/>
      <c r="D11" s="76">
        <v>84395</v>
      </c>
      <c r="E11" s="33"/>
      <c r="F11" s="32"/>
      <c r="G11" s="76">
        <v>92433</v>
      </c>
      <c r="H11" s="33"/>
    </row>
    <row r="12" spans="1:8">
      <c r="A12" s="12"/>
      <c r="B12" s="44"/>
      <c r="C12" s="32"/>
      <c r="D12" s="77"/>
      <c r="E12" s="78"/>
      <c r="F12" s="32"/>
      <c r="G12" s="77"/>
      <c r="H12" s="78"/>
    </row>
    <row r="13" spans="1:8" ht="26.25">
      <c r="A13" s="12"/>
      <c r="B13" s="20" t="s">
        <v>397</v>
      </c>
      <c r="C13" s="35"/>
      <c r="D13" s="37">
        <v>1019</v>
      </c>
      <c r="E13" s="35"/>
      <c r="F13" s="35"/>
      <c r="G13" s="37">
        <v>1119</v>
      </c>
      <c r="H13" s="35"/>
    </row>
    <row r="14" spans="1:8" ht="39">
      <c r="A14" s="12"/>
      <c r="B14" s="20" t="s">
        <v>398</v>
      </c>
      <c r="C14" s="35"/>
      <c r="D14" s="37"/>
      <c r="E14" s="35"/>
      <c r="F14" s="35"/>
      <c r="G14" s="37"/>
      <c r="H14" s="35"/>
    </row>
    <row r="15" spans="1:8" ht="15.75" thickBot="1">
      <c r="A15" s="12"/>
      <c r="B15" s="16" t="s">
        <v>399</v>
      </c>
      <c r="C15" s="14"/>
      <c r="D15" s="133" t="s">
        <v>400</v>
      </c>
      <c r="E15" s="134" t="s">
        <v>199</v>
      </c>
      <c r="F15" s="14"/>
      <c r="G15" s="133" t="s">
        <v>401</v>
      </c>
      <c r="H15" s="134" t="s">
        <v>199</v>
      </c>
    </row>
    <row r="16" spans="1:8">
      <c r="A16" s="12"/>
      <c r="B16" s="34" t="s">
        <v>402</v>
      </c>
      <c r="C16" s="35"/>
      <c r="D16" s="74">
        <v>85188</v>
      </c>
      <c r="E16" s="65"/>
      <c r="F16" s="35"/>
      <c r="G16" s="74">
        <v>84395</v>
      </c>
      <c r="H16" s="65"/>
    </row>
    <row r="17" spans="1:8" ht="15.75" thickBot="1">
      <c r="A17" s="12"/>
      <c r="B17" s="34"/>
      <c r="C17" s="35"/>
      <c r="D17" s="99"/>
      <c r="E17" s="100"/>
      <c r="F17" s="35"/>
      <c r="G17" s="99"/>
      <c r="H17" s="100"/>
    </row>
    <row r="18" spans="1:8" ht="15.75" thickTop="1"/>
  </sheetData>
  <mergeCells count="37">
    <mergeCell ref="H16:H17"/>
    <mergeCell ref="A1:A2"/>
    <mergeCell ref="B1:H1"/>
    <mergeCell ref="B2:H2"/>
    <mergeCell ref="B3:H3"/>
    <mergeCell ref="A4:A17"/>
    <mergeCell ref="B4:H4"/>
    <mergeCell ref="B5:H5"/>
    <mergeCell ref="B16:B17"/>
    <mergeCell ref="C16:C17"/>
    <mergeCell ref="D16:D17"/>
    <mergeCell ref="E16:E17"/>
    <mergeCell ref="F16:F17"/>
    <mergeCell ref="G16:G17"/>
    <mergeCell ref="H11:H12"/>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4" max="4" width="7" customWidth="1"/>
    <col min="5" max="5" width="2" customWidth="1"/>
    <col min="7" max="7" width="12.42578125" bestFit="1" customWidth="1"/>
    <col min="8" max="9" width="6" customWidth="1"/>
    <col min="12" max="12" width="6.5703125" customWidth="1"/>
  </cols>
  <sheetData>
    <row r="1" spans="1:13" ht="15" customHeight="1">
      <c r="A1" s="7" t="s">
        <v>7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04</v>
      </c>
      <c r="B3" s="11" t="s">
        <v>7</v>
      </c>
      <c r="C3" s="11"/>
      <c r="D3" s="11"/>
      <c r="E3" s="11"/>
      <c r="F3" s="11"/>
      <c r="G3" s="11"/>
      <c r="H3" s="11"/>
      <c r="I3" s="11"/>
      <c r="J3" s="11"/>
      <c r="K3" s="11"/>
      <c r="L3" s="11"/>
      <c r="M3" s="11"/>
    </row>
    <row r="4" spans="1:13" ht="15" customHeight="1">
      <c r="A4" s="12" t="s">
        <v>747</v>
      </c>
      <c r="B4" s="11" t="s">
        <v>7</v>
      </c>
      <c r="C4" s="11"/>
      <c r="D4" s="11"/>
      <c r="E4" s="11"/>
      <c r="F4" s="11"/>
      <c r="G4" s="11"/>
      <c r="H4" s="11"/>
      <c r="I4" s="11"/>
      <c r="J4" s="11"/>
      <c r="K4" s="11"/>
      <c r="L4" s="11"/>
      <c r="M4" s="11"/>
    </row>
    <row r="5" spans="1:13">
      <c r="A5" s="12"/>
      <c r="B5" s="32" t="s">
        <v>748</v>
      </c>
      <c r="C5" s="32"/>
      <c r="D5" s="32"/>
      <c r="E5" s="32"/>
      <c r="F5" s="32"/>
      <c r="G5" s="32"/>
      <c r="H5" s="32"/>
      <c r="I5" s="32"/>
      <c r="J5" s="32"/>
      <c r="K5" s="32"/>
      <c r="L5" s="32"/>
      <c r="M5" s="32"/>
    </row>
    <row r="6" spans="1:13">
      <c r="A6" s="12"/>
      <c r="B6" s="28"/>
      <c r="C6" s="28"/>
      <c r="D6" s="28"/>
      <c r="E6" s="28"/>
      <c r="F6" s="28"/>
      <c r="G6" s="28"/>
      <c r="H6" s="28"/>
      <c r="I6" s="28"/>
      <c r="J6" s="28"/>
      <c r="K6" s="28"/>
      <c r="L6" s="28"/>
      <c r="M6" s="28"/>
    </row>
    <row r="7" spans="1:13">
      <c r="A7" s="12"/>
      <c r="B7" s="13"/>
      <c r="C7" s="13"/>
      <c r="D7" s="13"/>
      <c r="E7" s="13"/>
      <c r="F7" s="13"/>
      <c r="G7" s="13"/>
      <c r="H7" s="13"/>
      <c r="I7" s="13"/>
      <c r="J7" s="13"/>
      <c r="K7" s="13"/>
      <c r="L7" s="13"/>
      <c r="M7" s="13"/>
    </row>
    <row r="8" spans="1:13">
      <c r="A8" s="12"/>
      <c r="B8" s="56"/>
      <c r="C8" s="32"/>
      <c r="D8" s="58" t="s">
        <v>412</v>
      </c>
      <c r="E8" s="58"/>
      <c r="F8" s="32"/>
      <c r="G8" s="53" t="s">
        <v>414</v>
      </c>
      <c r="H8" s="32"/>
      <c r="I8" s="58" t="s">
        <v>414</v>
      </c>
      <c r="J8" s="58"/>
      <c r="K8" s="32"/>
      <c r="L8" s="58" t="s">
        <v>422</v>
      </c>
      <c r="M8" s="58"/>
    </row>
    <row r="9" spans="1:13">
      <c r="A9" s="12"/>
      <c r="B9" s="56"/>
      <c r="C9" s="32"/>
      <c r="D9" s="58" t="s">
        <v>413</v>
      </c>
      <c r="E9" s="58"/>
      <c r="F9" s="32"/>
      <c r="G9" s="53" t="s">
        <v>415</v>
      </c>
      <c r="H9" s="32"/>
      <c r="I9" s="58" t="s">
        <v>415</v>
      </c>
      <c r="J9" s="58"/>
      <c r="K9" s="32"/>
      <c r="L9" s="58" t="s">
        <v>423</v>
      </c>
      <c r="M9" s="58"/>
    </row>
    <row r="10" spans="1:13">
      <c r="A10" s="12"/>
      <c r="B10" s="56"/>
      <c r="C10" s="32"/>
      <c r="D10" s="11"/>
      <c r="E10" s="11"/>
      <c r="F10" s="32"/>
      <c r="G10" s="53" t="s">
        <v>416</v>
      </c>
      <c r="H10" s="32"/>
      <c r="I10" s="58" t="s">
        <v>419</v>
      </c>
      <c r="J10" s="58"/>
      <c r="K10" s="32"/>
      <c r="L10" s="58" t="s">
        <v>424</v>
      </c>
      <c r="M10" s="58"/>
    </row>
    <row r="11" spans="1:13">
      <c r="A11" s="12"/>
      <c r="B11" s="56"/>
      <c r="C11" s="32"/>
      <c r="D11" s="11"/>
      <c r="E11" s="11"/>
      <c r="F11" s="32"/>
      <c r="G11" s="53" t="s">
        <v>417</v>
      </c>
      <c r="H11" s="32"/>
      <c r="I11" s="58" t="s">
        <v>420</v>
      </c>
      <c r="J11" s="58"/>
      <c r="K11" s="32"/>
      <c r="L11" s="11"/>
      <c r="M11" s="11"/>
    </row>
    <row r="12" spans="1:13" ht="15.75" thickBot="1">
      <c r="A12" s="12"/>
      <c r="B12" s="56"/>
      <c r="C12" s="32"/>
      <c r="D12" s="143"/>
      <c r="E12" s="143"/>
      <c r="F12" s="32"/>
      <c r="G12" s="54" t="s">
        <v>418</v>
      </c>
      <c r="H12" s="32"/>
      <c r="I12" s="59" t="s">
        <v>421</v>
      </c>
      <c r="J12" s="59"/>
      <c r="K12" s="32"/>
      <c r="L12" s="143"/>
      <c r="M12" s="143"/>
    </row>
    <row r="13" spans="1:13">
      <c r="A13" s="12"/>
      <c r="B13" s="61" t="s">
        <v>425</v>
      </c>
      <c r="C13" s="35"/>
      <c r="D13" s="74">
        <v>3461</v>
      </c>
      <c r="E13" s="65"/>
      <c r="F13" s="35"/>
      <c r="G13" s="87">
        <v>7.8</v>
      </c>
      <c r="H13" s="35"/>
      <c r="I13" s="87">
        <v>9.34</v>
      </c>
      <c r="J13" s="65"/>
      <c r="K13" s="35"/>
      <c r="L13" s="87">
        <v>659</v>
      </c>
      <c r="M13" s="65"/>
    </row>
    <row r="14" spans="1:13">
      <c r="A14" s="12"/>
      <c r="B14" s="61"/>
      <c r="C14" s="35"/>
      <c r="D14" s="130"/>
      <c r="E14" s="131"/>
      <c r="F14" s="35"/>
      <c r="G14" s="144"/>
      <c r="H14" s="35"/>
      <c r="I14" s="144"/>
      <c r="J14" s="131"/>
      <c r="K14" s="35"/>
      <c r="L14" s="144"/>
      <c r="M14" s="131"/>
    </row>
    <row r="15" spans="1:13">
      <c r="A15" s="12"/>
      <c r="B15" s="82" t="s">
        <v>426</v>
      </c>
      <c r="C15" s="32"/>
      <c r="D15" s="39" t="s">
        <v>197</v>
      </c>
      <c r="E15" s="32"/>
      <c r="F15" s="32"/>
      <c r="G15" s="32"/>
      <c r="H15" s="32"/>
      <c r="I15" s="39" t="s">
        <v>197</v>
      </c>
      <c r="J15" s="32"/>
      <c r="K15" s="32"/>
      <c r="L15" s="39" t="s">
        <v>197</v>
      </c>
      <c r="M15" s="32"/>
    </row>
    <row r="16" spans="1:13">
      <c r="A16" s="12"/>
      <c r="B16" s="82"/>
      <c r="C16" s="32"/>
      <c r="D16" s="39"/>
      <c r="E16" s="32"/>
      <c r="F16" s="32"/>
      <c r="G16" s="32"/>
      <c r="H16" s="32"/>
      <c r="I16" s="39"/>
      <c r="J16" s="32"/>
      <c r="K16" s="32"/>
      <c r="L16" s="39"/>
      <c r="M16" s="32"/>
    </row>
    <row r="17" spans="1:13">
      <c r="A17" s="12"/>
      <c r="B17" s="61" t="s">
        <v>427</v>
      </c>
      <c r="C17" s="35"/>
      <c r="D17" s="36" t="s">
        <v>197</v>
      </c>
      <c r="E17" s="35"/>
      <c r="F17" s="35"/>
      <c r="G17" s="35"/>
      <c r="H17" s="35"/>
      <c r="I17" s="36" t="s">
        <v>197</v>
      </c>
      <c r="J17" s="35"/>
      <c r="K17" s="35"/>
      <c r="L17" s="36" t="s">
        <v>197</v>
      </c>
      <c r="M17" s="35"/>
    </row>
    <row r="18" spans="1:13">
      <c r="A18" s="12"/>
      <c r="B18" s="61"/>
      <c r="C18" s="35"/>
      <c r="D18" s="36"/>
      <c r="E18" s="35"/>
      <c r="F18" s="35"/>
      <c r="G18" s="35"/>
      <c r="H18" s="35"/>
      <c r="I18" s="36"/>
      <c r="J18" s="35"/>
      <c r="K18" s="35"/>
      <c r="L18" s="36"/>
      <c r="M18" s="35"/>
    </row>
    <row r="19" spans="1:13">
      <c r="A19" s="12"/>
      <c r="B19" s="82" t="s">
        <v>428</v>
      </c>
      <c r="C19" s="32"/>
      <c r="D19" s="39" t="s">
        <v>197</v>
      </c>
      <c r="E19" s="32"/>
      <c r="F19" s="32"/>
      <c r="G19" s="32"/>
      <c r="H19" s="32"/>
      <c r="I19" s="39" t="s">
        <v>197</v>
      </c>
      <c r="J19" s="32"/>
      <c r="K19" s="32"/>
      <c r="L19" s="39" t="s">
        <v>197</v>
      </c>
      <c r="M19" s="32"/>
    </row>
    <row r="20" spans="1:13" ht="15.75" thickBot="1">
      <c r="A20" s="12"/>
      <c r="B20" s="82"/>
      <c r="C20" s="32"/>
      <c r="D20" s="86"/>
      <c r="E20" s="42"/>
      <c r="F20" s="32"/>
      <c r="G20" s="42"/>
      <c r="H20" s="32"/>
      <c r="I20" s="86"/>
      <c r="J20" s="42"/>
      <c r="K20" s="32"/>
      <c r="L20" s="86"/>
      <c r="M20" s="42"/>
    </row>
    <row r="21" spans="1:13">
      <c r="A21" s="12"/>
      <c r="B21" s="61" t="s">
        <v>429</v>
      </c>
      <c r="C21" s="35"/>
      <c r="D21" s="74">
        <v>3461</v>
      </c>
      <c r="E21" s="65"/>
      <c r="F21" s="35"/>
      <c r="G21" s="87">
        <v>7.6</v>
      </c>
      <c r="H21" s="35"/>
      <c r="I21" s="87">
        <v>9.34</v>
      </c>
      <c r="J21" s="65"/>
      <c r="K21" s="35"/>
      <c r="L21" s="87">
        <v>744</v>
      </c>
      <c r="M21" s="65"/>
    </row>
    <row r="22" spans="1:13" ht="15.75" thickBot="1">
      <c r="A22" s="12"/>
      <c r="B22" s="61"/>
      <c r="C22" s="35"/>
      <c r="D22" s="99"/>
      <c r="E22" s="100"/>
      <c r="F22" s="35"/>
      <c r="G22" s="101"/>
      <c r="H22" s="35"/>
      <c r="I22" s="101"/>
      <c r="J22" s="100"/>
      <c r="K22" s="35"/>
      <c r="L22" s="101"/>
      <c r="M22" s="100"/>
    </row>
    <row r="23" spans="1:13" ht="15.75" thickTop="1">
      <c r="A23" s="12"/>
      <c r="B23" s="82" t="s">
        <v>426</v>
      </c>
      <c r="C23" s="32"/>
      <c r="D23" s="145" t="s">
        <v>197</v>
      </c>
      <c r="E23" s="106"/>
      <c r="F23" s="32"/>
      <c r="G23" s="106"/>
      <c r="H23" s="32"/>
      <c r="I23" s="145" t="s">
        <v>197</v>
      </c>
      <c r="J23" s="106"/>
      <c r="K23" s="32"/>
      <c r="L23" s="145" t="s">
        <v>197</v>
      </c>
      <c r="M23" s="106"/>
    </row>
    <row r="24" spans="1:13">
      <c r="A24" s="12"/>
      <c r="B24" s="82"/>
      <c r="C24" s="32"/>
      <c r="D24" s="80"/>
      <c r="E24" s="78"/>
      <c r="F24" s="32"/>
      <c r="G24" s="78"/>
      <c r="H24" s="32"/>
      <c r="I24" s="80"/>
      <c r="J24" s="78"/>
      <c r="K24" s="32"/>
      <c r="L24" s="80"/>
      <c r="M24" s="78"/>
    </row>
    <row r="25" spans="1:13">
      <c r="A25" s="12"/>
      <c r="B25" s="61" t="s">
        <v>427</v>
      </c>
      <c r="C25" s="35"/>
      <c r="D25" s="36" t="s">
        <v>197</v>
      </c>
      <c r="E25" s="35"/>
      <c r="F25" s="35"/>
      <c r="G25" s="35"/>
      <c r="H25" s="35"/>
      <c r="I25" s="36" t="s">
        <v>197</v>
      </c>
      <c r="J25" s="35"/>
      <c r="K25" s="35"/>
      <c r="L25" s="36" t="s">
        <v>197</v>
      </c>
      <c r="M25" s="35"/>
    </row>
    <row r="26" spans="1:13">
      <c r="A26" s="12"/>
      <c r="B26" s="61"/>
      <c r="C26" s="35"/>
      <c r="D26" s="36"/>
      <c r="E26" s="35"/>
      <c r="F26" s="35"/>
      <c r="G26" s="35"/>
      <c r="H26" s="35"/>
      <c r="I26" s="36"/>
      <c r="J26" s="35"/>
      <c r="K26" s="35"/>
      <c r="L26" s="36"/>
      <c r="M26" s="35"/>
    </row>
    <row r="27" spans="1:13">
      <c r="A27" s="12"/>
      <c r="B27" s="82" t="s">
        <v>428</v>
      </c>
      <c r="C27" s="32"/>
      <c r="D27" s="39" t="s">
        <v>430</v>
      </c>
      <c r="E27" s="44" t="s">
        <v>199</v>
      </c>
      <c r="F27" s="32"/>
      <c r="G27" s="32"/>
      <c r="H27" s="32"/>
      <c r="I27" s="39">
        <v>8.9</v>
      </c>
      <c r="J27" s="32"/>
      <c r="K27" s="32"/>
      <c r="L27" s="39" t="s">
        <v>197</v>
      </c>
      <c r="M27" s="32"/>
    </row>
    <row r="28" spans="1:13" ht="15.75" thickBot="1">
      <c r="A28" s="12"/>
      <c r="B28" s="82"/>
      <c r="C28" s="32"/>
      <c r="D28" s="86"/>
      <c r="E28" s="85"/>
      <c r="F28" s="32"/>
      <c r="G28" s="42"/>
      <c r="H28" s="32"/>
      <c r="I28" s="86"/>
      <c r="J28" s="42"/>
      <c r="K28" s="32"/>
      <c r="L28" s="86"/>
      <c r="M28" s="42"/>
    </row>
    <row r="29" spans="1:13">
      <c r="A29" s="12"/>
      <c r="B29" s="61" t="s">
        <v>431</v>
      </c>
      <c r="C29" s="35"/>
      <c r="D29" s="74">
        <v>3440</v>
      </c>
      <c r="E29" s="65"/>
      <c r="F29" s="35"/>
      <c r="G29" s="87">
        <v>7.3</v>
      </c>
      <c r="H29" s="35"/>
      <c r="I29" s="87">
        <v>9.34</v>
      </c>
      <c r="J29" s="65"/>
      <c r="K29" s="35"/>
      <c r="L29" s="74">
        <v>7912</v>
      </c>
      <c r="M29" s="65"/>
    </row>
    <row r="30" spans="1:13" ht="15.75" thickBot="1">
      <c r="A30" s="12"/>
      <c r="B30" s="61"/>
      <c r="C30" s="35"/>
      <c r="D30" s="99"/>
      <c r="E30" s="100"/>
      <c r="F30" s="35"/>
      <c r="G30" s="101"/>
      <c r="H30" s="35"/>
      <c r="I30" s="101"/>
      <c r="J30" s="100"/>
      <c r="K30" s="35"/>
      <c r="L30" s="99"/>
      <c r="M30" s="100"/>
    </row>
    <row r="31" spans="1:13" ht="15.75" thickTop="1">
      <c r="A31" s="12"/>
      <c r="B31" s="82" t="s">
        <v>426</v>
      </c>
      <c r="C31" s="32"/>
      <c r="D31" s="145" t="s">
        <v>197</v>
      </c>
      <c r="E31" s="106"/>
      <c r="F31" s="32"/>
      <c r="G31" s="106"/>
      <c r="H31" s="32"/>
      <c r="I31" s="145" t="s">
        <v>197</v>
      </c>
      <c r="J31" s="106"/>
      <c r="K31" s="32"/>
      <c r="L31" s="145" t="s">
        <v>197</v>
      </c>
      <c r="M31" s="106"/>
    </row>
    <row r="32" spans="1:13">
      <c r="A32" s="12"/>
      <c r="B32" s="82"/>
      <c r="C32" s="32"/>
      <c r="D32" s="80"/>
      <c r="E32" s="78"/>
      <c r="F32" s="32"/>
      <c r="G32" s="78"/>
      <c r="H32" s="32"/>
      <c r="I32" s="80"/>
      <c r="J32" s="78"/>
      <c r="K32" s="32"/>
      <c r="L32" s="80"/>
      <c r="M32" s="78"/>
    </row>
    <row r="33" spans="1:13">
      <c r="A33" s="12"/>
      <c r="B33" s="61" t="s">
        <v>427</v>
      </c>
      <c r="C33" s="35"/>
      <c r="D33" s="36" t="s">
        <v>432</v>
      </c>
      <c r="E33" s="34" t="s">
        <v>199</v>
      </c>
      <c r="F33" s="35"/>
      <c r="G33" s="35"/>
      <c r="H33" s="35"/>
      <c r="I33" s="36">
        <v>9.43</v>
      </c>
      <c r="J33" s="35"/>
      <c r="K33" s="35"/>
      <c r="L33" s="36">
        <v>468</v>
      </c>
      <c r="M33" s="35"/>
    </row>
    <row r="34" spans="1:13">
      <c r="A34" s="12"/>
      <c r="B34" s="61"/>
      <c r="C34" s="35"/>
      <c r="D34" s="36"/>
      <c r="E34" s="34"/>
      <c r="F34" s="35"/>
      <c r="G34" s="35"/>
      <c r="H34" s="35"/>
      <c r="I34" s="36"/>
      <c r="J34" s="35"/>
      <c r="K34" s="35"/>
      <c r="L34" s="36"/>
      <c r="M34" s="35"/>
    </row>
    <row r="35" spans="1:13">
      <c r="A35" s="12"/>
      <c r="B35" s="82" t="s">
        <v>428</v>
      </c>
      <c r="C35" s="32"/>
      <c r="D35" s="39" t="s">
        <v>197</v>
      </c>
      <c r="E35" s="32"/>
      <c r="F35" s="32"/>
      <c r="G35" s="32"/>
      <c r="H35" s="32"/>
      <c r="I35" s="39" t="s">
        <v>197</v>
      </c>
      <c r="J35" s="32"/>
      <c r="K35" s="32"/>
      <c r="L35" s="39" t="s">
        <v>197</v>
      </c>
      <c r="M35" s="32"/>
    </row>
    <row r="36" spans="1:13" ht="15.75" thickBot="1">
      <c r="A36" s="12"/>
      <c r="B36" s="82"/>
      <c r="C36" s="32"/>
      <c r="D36" s="86"/>
      <c r="E36" s="42"/>
      <c r="F36" s="32"/>
      <c r="G36" s="42"/>
      <c r="H36" s="32"/>
      <c r="I36" s="86"/>
      <c r="J36" s="42"/>
      <c r="K36" s="32"/>
      <c r="L36" s="86"/>
      <c r="M36" s="42"/>
    </row>
    <row r="37" spans="1:13">
      <c r="A37" s="12"/>
      <c r="B37" s="61" t="s">
        <v>433</v>
      </c>
      <c r="C37" s="35"/>
      <c r="D37" s="74">
        <v>3351</v>
      </c>
      <c r="E37" s="65"/>
      <c r="F37" s="35"/>
      <c r="G37" s="87">
        <v>7.1</v>
      </c>
      <c r="H37" s="35"/>
      <c r="I37" s="87">
        <v>9.34</v>
      </c>
      <c r="J37" s="65"/>
      <c r="K37" s="35"/>
      <c r="L37" s="74">
        <v>23612</v>
      </c>
      <c r="M37" s="65"/>
    </row>
    <row r="38" spans="1:13" ht="15.75" thickBot="1">
      <c r="A38" s="12"/>
      <c r="B38" s="61"/>
      <c r="C38" s="35"/>
      <c r="D38" s="99"/>
      <c r="E38" s="100"/>
      <c r="F38" s="35"/>
      <c r="G38" s="101"/>
      <c r="H38" s="35"/>
      <c r="I38" s="101"/>
      <c r="J38" s="100"/>
      <c r="K38" s="35"/>
      <c r="L38" s="99"/>
      <c r="M38" s="100"/>
    </row>
    <row r="39" spans="1:13" ht="15.75" thickTop="1">
      <c r="A39" s="12"/>
      <c r="B39" s="82" t="s">
        <v>434</v>
      </c>
      <c r="C39" s="32"/>
      <c r="D39" s="146">
        <v>1243</v>
      </c>
      <c r="E39" s="106"/>
      <c r="F39" s="32"/>
      <c r="G39" s="145">
        <v>6.9</v>
      </c>
      <c r="H39" s="32"/>
      <c r="I39" s="145">
        <v>10.31</v>
      </c>
      <c r="J39" s="106"/>
      <c r="K39" s="32"/>
      <c r="L39" s="146">
        <v>8010</v>
      </c>
      <c r="M39" s="106"/>
    </row>
    <row r="40" spans="1:13" ht="15.75" thickBot="1">
      <c r="A40" s="12"/>
      <c r="B40" s="82"/>
      <c r="C40" s="32"/>
      <c r="D40" s="92"/>
      <c r="E40" s="93"/>
      <c r="F40" s="32"/>
      <c r="G40" s="147"/>
      <c r="H40" s="32"/>
      <c r="I40" s="147"/>
      <c r="J40" s="93"/>
      <c r="K40" s="32"/>
      <c r="L40" s="92"/>
      <c r="M40" s="93"/>
    </row>
    <row r="41" spans="1:13" ht="15.75" thickTop="1">
      <c r="A41" s="12" t="s">
        <v>749</v>
      </c>
      <c r="B41" s="11" t="s">
        <v>7</v>
      </c>
      <c r="C41" s="11"/>
      <c r="D41" s="11"/>
      <c r="E41" s="11"/>
      <c r="F41" s="11"/>
      <c r="G41" s="11"/>
      <c r="H41" s="11"/>
      <c r="I41" s="11"/>
      <c r="J41" s="11"/>
      <c r="K41" s="11"/>
      <c r="L41" s="11"/>
      <c r="M41" s="11"/>
    </row>
    <row r="42" spans="1:13">
      <c r="A42" s="12"/>
      <c r="B42" s="32" t="s">
        <v>438</v>
      </c>
      <c r="C42" s="32"/>
      <c r="D42" s="32"/>
      <c r="E42" s="32"/>
      <c r="F42" s="32"/>
      <c r="G42" s="32"/>
      <c r="H42" s="32"/>
      <c r="I42" s="32"/>
      <c r="J42" s="32"/>
      <c r="K42" s="32"/>
      <c r="L42" s="32"/>
      <c r="M42" s="32"/>
    </row>
    <row r="43" spans="1:13">
      <c r="A43" s="12"/>
      <c r="B43" s="28"/>
      <c r="C43" s="28"/>
      <c r="D43" s="28"/>
      <c r="E43" s="28"/>
      <c r="F43" s="28"/>
      <c r="G43" s="28"/>
      <c r="H43" s="28"/>
      <c r="I43" s="28"/>
    </row>
    <row r="44" spans="1:13">
      <c r="A44" s="12"/>
      <c r="B44" s="13"/>
      <c r="C44" s="13"/>
      <c r="D44" s="13"/>
      <c r="E44" s="13"/>
      <c r="F44" s="13"/>
      <c r="G44" s="13"/>
      <c r="H44" s="13"/>
      <c r="I44" s="13"/>
    </row>
    <row r="45" spans="1:13">
      <c r="A45" s="12"/>
      <c r="B45" s="56"/>
      <c r="C45" s="32"/>
      <c r="D45" s="58" t="s">
        <v>412</v>
      </c>
      <c r="E45" s="58"/>
      <c r="F45" s="32"/>
      <c r="G45" s="58" t="s">
        <v>414</v>
      </c>
      <c r="H45" s="58"/>
      <c r="I45" s="58"/>
    </row>
    <row r="46" spans="1:13">
      <c r="A46" s="12"/>
      <c r="B46" s="56"/>
      <c r="C46" s="32"/>
      <c r="D46" s="58" t="s">
        <v>439</v>
      </c>
      <c r="E46" s="58"/>
      <c r="F46" s="32"/>
      <c r="G46" s="58" t="s">
        <v>440</v>
      </c>
      <c r="H46" s="58"/>
      <c r="I46" s="58"/>
    </row>
    <row r="47" spans="1:13">
      <c r="A47" s="12"/>
      <c r="B47" s="56"/>
      <c r="C47" s="32"/>
      <c r="D47" s="11"/>
      <c r="E47" s="11"/>
      <c r="F47" s="32"/>
      <c r="G47" s="58" t="s">
        <v>441</v>
      </c>
      <c r="H47" s="58"/>
      <c r="I47" s="58"/>
    </row>
    <row r="48" spans="1:13">
      <c r="A48" s="12"/>
      <c r="B48" s="56"/>
      <c r="C48" s="32"/>
      <c r="D48" s="11"/>
      <c r="E48" s="11"/>
      <c r="F48" s="32"/>
      <c r="G48" s="58" t="s">
        <v>442</v>
      </c>
      <c r="H48" s="58"/>
      <c r="I48" s="58"/>
    </row>
    <row r="49" spans="1:9" ht="15.75" thickBot="1">
      <c r="A49" s="12"/>
      <c r="B49" s="56"/>
      <c r="C49" s="32"/>
      <c r="D49" s="143"/>
      <c r="E49" s="143"/>
      <c r="F49" s="32"/>
      <c r="G49" s="59" t="s">
        <v>443</v>
      </c>
      <c r="H49" s="59"/>
      <c r="I49" s="59"/>
    </row>
    <row r="50" spans="1:9">
      <c r="A50" s="12"/>
      <c r="B50" s="61" t="s">
        <v>444</v>
      </c>
      <c r="C50" s="35"/>
      <c r="D50" s="74">
        <v>4815</v>
      </c>
      <c r="E50" s="65"/>
      <c r="F50" s="35"/>
      <c r="G50" s="89" t="s">
        <v>195</v>
      </c>
      <c r="H50" s="87">
        <v>10.53</v>
      </c>
      <c r="I50" s="65"/>
    </row>
    <row r="51" spans="1:9">
      <c r="A51" s="12"/>
      <c r="B51" s="61"/>
      <c r="C51" s="35"/>
      <c r="D51" s="130"/>
      <c r="E51" s="131"/>
      <c r="F51" s="35"/>
      <c r="G51" s="129"/>
      <c r="H51" s="144"/>
      <c r="I51" s="131"/>
    </row>
    <row r="52" spans="1:9">
      <c r="A52" s="12"/>
      <c r="B52" s="82" t="s">
        <v>426</v>
      </c>
      <c r="C52" s="32"/>
      <c r="D52" s="40">
        <v>1354</v>
      </c>
      <c r="E52" s="32"/>
      <c r="F52" s="32"/>
      <c r="G52" s="39">
        <v>8.86</v>
      </c>
      <c r="H52" s="39"/>
      <c r="I52" s="32"/>
    </row>
    <row r="53" spans="1:9">
      <c r="A53" s="12"/>
      <c r="B53" s="82"/>
      <c r="C53" s="32"/>
      <c r="D53" s="40"/>
      <c r="E53" s="32"/>
      <c r="F53" s="32"/>
      <c r="G53" s="39"/>
      <c r="H53" s="39"/>
      <c r="I53" s="32"/>
    </row>
    <row r="54" spans="1:9">
      <c r="A54" s="12"/>
      <c r="B54" s="61" t="s">
        <v>445</v>
      </c>
      <c r="C54" s="35"/>
      <c r="D54" s="36" t="s">
        <v>446</v>
      </c>
      <c r="E54" s="34" t="s">
        <v>199</v>
      </c>
      <c r="F54" s="35"/>
      <c r="G54" s="36">
        <v>12.36</v>
      </c>
      <c r="H54" s="36"/>
      <c r="I54" s="35"/>
    </row>
    <row r="55" spans="1:9">
      <c r="A55" s="12"/>
      <c r="B55" s="61"/>
      <c r="C55" s="35"/>
      <c r="D55" s="36"/>
      <c r="E55" s="34"/>
      <c r="F55" s="35"/>
      <c r="G55" s="36"/>
      <c r="H55" s="36"/>
      <c r="I55" s="35"/>
    </row>
    <row r="56" spans="1:9">
      <c r="A56" s="12"/>
      <c r="B56" s="82" t="s">
        <v>428</v>
      </c>
      <c r="C56" s="32"/>
      <c r="D56" s="39" t="s">
        <v>447</v>
      </c>
      <c r="E56" s="44" t="s">
        <v>199</v>
      </c>
      <c r="F56" s="32"/>
      <c r="G56" s="39">
        <v>10.76</v>
      </c>
      <c r="H56" s="39"/>
      <c r="I56" s="32"/>
    </row>
    <row r="57" spans="1:9" ht="15.75" thickBot="1">
      <c r="A57" s="12"/>
      <c r="B57" s="82"/>
      <c r="C57" s="32"/>
      <c r="D57" s="86"/>
      <c r="E57" s="85"/>
      <c r="F57" s="32"/>
      <c r="G57" s="86"/>
      <c r="H57" s="86"/>
      <c r="I57" s="42"/>
    </row>
    <row r="58" spans="1:9">
      <c r="A58" s="12"/>
      <c r="B58" s="61" t="s">
        <v>448</v>
      </c>
      <c r="C58" s="35"/>
      <c r="D58" s="74">
        <v>5248</v>
      </c>
      <c r="E58" s="65"/>
      <c r="F58" s="35"/>
      <c r="G58" s="89" t="s">
        <v>195</v>
      </c>
      <c r="H58" s="87">
        <v>10.050000000000001</v>
      </c>
      <c r="I58" s="65"/>
    </row>
    <row r="59" spans="1:9" ht="15.75" thickBot="1">
      <c r="A59" s="12"/>
      <c r="B59" s="61"/>
      <c r="C59" s="35"/>
      <c r="D59" s="99"/>
      <c r="E59" s="100"/>
      <c r="F59" s="35"/>
      <c r="G59" s="98"/>
      <c r="H59" s="101"/>
      <c r="I59" s="100"/>
    </row>
    <row r="60" spans="1:9" ht="15.75" thickTop="1">
      <c r="A60" s="12"/>
      <c r="B60" s="82" t="s">
        <v>426</v>
      </c>
      <c r="C60" s="81"/>
      <c r="D60" s="145">
        <v>85</v>
      </c>
      <c r="E60" s="106"/>
      <c r="F60" s="32"/>
      <c r="G60" s="145">
        <v>10.48</v>
      </c>
      <c r="H60" s="145"/>
      <c r="I60" s="106"/>
    </row>
    <row r="61" spans="1:9">
      <c r="A61" s="12"/>
      <c r="B61" s="82"/>
      <c r="C61" s="81"/>
      <c r="D61" s="80"/>
      <c r="E61" s="78"/>
      <c r="F61" s="32"/>
      <c r="G61" s="80"/>
      <c r="H61" s="80"/>
      <c r="I61" s="78"/>
    </row>
    <row r="62" spans="1:9">
      <c r="A62" s="12"/>
      <c r="B62" s="61" t="s">
        <v>445</v>
      </c>
      <c r="C62" s="35"/>
      <c r="D62" s="36" t="s">
        <v>449</v>
      </c>
      <c r="E62" s="34" t="s">
        <v>199</v>
      </c>
      <c r="F62" s="35"/>
      <c r="G62" s="36">
        <v>9.94</v>
      </c>
      <c r="H62" s="36"/>
      <c r="I62" s="35"/>
    </row>
    <row r="63" spans="1:9">
      <c r="A63" s="12"/>
      <c r="B63" s="61"/>
      <c r="C63" s="35"/>
      <c r="D63" s="36"/>
      <c r="E63" s="34"/>
      <c r="F63" s="35"/>
      <c r="G63" s="36"/>
      <c r="H63" s="36"/>
      <c r="I63" s="35"/>
    </row>
    <row r="64" spans="1:9">
      <c r="A64" s="12"/>
      <c r="B64" s="82" t="s">
        <v>428</v>
      </c>
      <c r="C64" s="32"/>
      <c r="D64" s="39" t="s">
        <v>201</v>
      </c>
      <c r="E64" s="44" t="s">
        <v>199</v>
      </c>
      <c r="F64" s="32"/>
      <c r="G64" s="39">
        <v>11.51</v>
      </c>
      <c r="H64" s="39"/>
      <c r="I64" s="32"/>
    </row>
    <row r="65" spans="1:9" ht="15.75" thickBot="1">
      <c r="A65" s="12"/>
      <c r="B65" s="82"/>
      <c r="C65" s="32"/>
      <c r="D65" s="86"/>
      <c r="E65" s="85"/>
      <c r="F65" s="32"/>
      <c r="G65" s="86"/>
      <c r="H65" s="86"/>
      <c r="I65" s="42"/>
    </row>
    <row r="66" spans="1:9">
      <c r="A66" s="12"/>
      <c r="B66" s="61" t="s">
        <v>450</v>
      </c>
      <c r="C66" s="35"/>
      <c r="D66" s="74">
        <v>5144</v>
      </c>
      <c r="E66" s="65"/>
      <c r="F66" s="35"/>
      <c r="G66" s="89" t="s">
        <v>195</v>
      </c>
      <c r="H66" s="87">
        <v>9.9499999999999993</v>
      </c>
      <c r="I66" s="65"/>
    </row>
    <row r="67" spans="1:9" ht="15.75" thickBot="1">
      <c r="A67" s="12"/>
      <c r="B67" s="61"/>
      <c r="C67" s="35"/>
      <c r="D67" s="99"/>
      <c r="E67" s="100"/>
      <c r="F67" s="35"/>
      <c r="G67" s="98"/>
      <c r="H67" s="101"/>
      <c r="I67" s="100"/>
    </row>
    <row r="68" spans="1:9" ht="15.75" thickTop="1">
      <c r="A68" s="12"/>
      <c r="B68" s="82" t="s">
        <v>426</v>
      </c>
      <c r="C68" s="32"/>
      <c r="D68" s="145">
        <v>29</v>
      </c>
      <c r="E68" s="106"/>
      <c r="F68" s="32"/>
      <c r="G68" s="145">
        <v>12.23</v>
      </c>
      <c r="H68" s="145"/>
      <c r="I68" s="106"/>
    </row>
    <row r="69" spans="1:9">
      <c r="A69" s="12"/>
      <c r="B69" s="82"/>
      <c r="C69" s="32"/>
      <c r="D69" s="80"/>
      <c r="E69" s="78"/>
      <c r="F69" s="32"/>
      <c r="G69" s="80"/>
      <c r="H69" s="80"/>
      <c r="I69" s="78"/>
    </row>
    <row r="70" spans="1:9">
      <c r="A70" s="12"/>
      <c r="B70" s="61" t="s">
        <v>445</v>
      </c>
      <c r="C70" s="35"/>
      <c r="D70" s="36" t="s">
        <v>451</v>
      </c>
      <c r="E70" s="34" t="s">
        <v>199</v>
      </c>
      <c r="F70" s="35"/>
      <c r="G70" s="36">
        <v>13.48</v>
      </c>
      <c r="H70" s="36"/>
      <c r="I70" s="35"/>
    </row>
    <row r="71" spans="1:9">
      <c r="A71" s="12"/>
      <c r="B71" s="61"/>
      <c r="C71" s="35"/>
      <c r="D71" s="36"/>
      <c r="E71" s="34"/>
      <c r="F71" s="35"/>
      <c r="G71" s="36"/>
      <c r="H71" s="36"/>
      <c r="I71" s="35"/>
    </row>
    <row r="72" spans="1:9">
      <c r="A72" s="12"/>
      <c r="B72" s="82" t="s">
        <v>428</v>
      </c>
      <c r="C72" s="32"/>
      <c r="D72" s="39" t="s">
        <v>451</v>
      </c>
      <c r="E72" s="44" t="s">
        <v>199</v>
      </c>
      <c r="F72" s="32"/>
      <c r="G72" s="39">
        <v>9.56</v>
      </c>
      <c r="H72" s="39"/>
      <c r="I72" s="32"/>
    </row>
    <row r="73" spans="1:9" ht="15.75" thickBot="1">
      <c r="A73" s="12"/>
      <c r="B73" s="82"/>
      <c r="C73" s="32"/>
      <c r="D73" s="86"/>
      <c r="E73" s="85"/>
      <c r="F73" s="32"/>
      <c r="G73" s="86"/>
      <c r="H73" s="86"/>
      <c r="I73" s="42"/>
    </row>
    <row r="74" spans="1:9">
      <c r="A74" s="12"/>
      <c r="B74" s="61" t="s">
        <v>452</v>
      </c>
      <c r="C74" s="35"/>
      <c r="D74" s="74">
        <v>5091</v>
      </c>
      <c r="E74" s="65"/>
      <c r="F74" s="35"/>
      <c r="G74" s="89" t="s">
        <v>195</v>
      </c>
      <c r="H74" s="87">
        <v>9.9600000000000009</v>
      </c>
      <c r="I74" s="65"/>
    </row>
    <row r="75" spans="1:9" ht="15.75" thickBot="1">
      <c r="A75" s="12"/>
      <c r="B75" s="61"/>
      <c r="C75" s="35"/>
      <c r="D75" s="99"/>
      <c r="E75" s="100"/>
      <c r="F75" s="35"/>
      <c r="G75" s="98"/>
      <c r="H75" s="101"/>
      <c r="I75" s="100"/>
    </row>
    <row r="76" spans="1:9" ht="15.75" thickTop="1"/>
  </sheetData>
  <mergeCells count="308">
    <mergeCell ref="B41:M41"/>
    <mergeCell ref="B42:M42"/>
    <mergeCell ref="H74:H75"/>
    <mergeCell ref="I74:I75"/>
    <mergeCell ref="A1:A2"/>
    <mergeCell ref="B1:M1"/>
    <mergeCell ref="B2:M2"/>
    <mergeCell ref="B3:M3"/>
    <mergeCell ref="A4:A40"/>
    <mergeCell ref="B4:M4"/>
    <mergeCell ref="B5:M5"/>
    <mergeCell ref="A41:A75"/>
    <mergeCell ref="B74:B75"/>
    <mergeCell ref="C74:C75"/>
    <mergeCell ref="D74:D75"/>
    <mergeCell ref="E74:E75"/>
    <mergeCell ref="F74:F75"/>
    <mergeCell ref="G74:G75"/>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H66:H67"/>
    <mergeCell ref="I66:I67"/>
    <mergeCell ref="B68:B69"/>
    <mergeCell ref="C68:C69"/>
    <mergeCell ref="D68:D69"/>
    <mergeCell ref="E68:E69"/>
    <mergeCell ref="F68:F69"/>
    <mergeCell ref="G68:H69"/>
    <mergeCell ref="I68:I69"/>
    <mergeCell ref="B66:B67"/>
    <mergeCell ref="C66:C67"/>
    <mergeCell ref="D66:D67"/>
    <mergeCell ref="E66:E67"/>
    <mergeCell ref="F66:F67"/>
    <mergeCell ref="G66:G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H58:H59"/>
    <mergeCell ref="I58:I59"/>
    <mergeCell ref="B60:B61"/>
    <mergeCell ref="C60:C61"/>
    <mergeCell ref="D60:D61"/>
    <mergeCell ref="E60:E61"/>
    <mergeCell ref="F60:F61"/>
    <mergeCell ref="G60:H61"/>
    <mergeCell ref="I60:I61"/>
    <mergeCell ref="B58:B59"/>
    <mergeCell ref="C58:C59"/>
    <mergeCell ref="D58:D59"/>
    <mergeCell ref="E58:E59"/>
    <mergeCell ref="F58:F59"/>
    <mergeCell ref="G58:G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H50:H51"/>
    <mergeCell ref="I50:I51"/>
    <mergeCell ref="B52:B53"/>
    <mergeCell ref="C52:C53"/>
    <mergeCell ref="D52:D53"/>
    <mergeCell ref="E52:E53"/>
    <mergeCell ref="F52:F53"/>
    <mergeCell ref="G52:H53"/>
    <mergeCell ref="I52:I53"/>
    <mergeCell ref="B50:B51"/>
    <mergeCell ref="C50:C51"/>
    <mergeCell ref="D50:D51"/>
    <mergeCell ref="E50:E51"/>
    <mergeCell ref="F50:F51"/>
    <mergeCell ref="G50:G51"/>
    <mergeCell ref="D49:E49"/>
    <mergeCell ref="F45:F49"/>
    <mergeCell ref="G45:I45"/>
    <mergeCell ref="G46:I46"/>
    <mergeCell ref="G47:I47"/>
    <mergeCell ref="G48:I48"/>
    <mergeCell ref="G49:I49"/>
    <mergeCell ref="K39:K40"/>
    <mergeCell ref="L39:L40"/>
    <mergeCell ref="M39:M40"/>
    <mergeCell ref="B43:I43"/>
    <mergeCell ref="B45:B49"/>
    <mergeCell ref="C45:C49"/>
    <mergeCell ref="D45:E45"/>
    <mergeCell ref="D46:E46"/>
    <mergeCell ref="D47:E47"/>
    <mergeCell ref="D48:E48"/>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L8:M8"/>
    <mergeCell ref="L9:M9"/>
    <mergeCell ref="L10:M10"/>
    <mergeCell ref="L11:M11"/>
    <mergeCell ref="L12:M12"/>
    <mergeCell ref="B13:B14"/>
    <mergeCell ref="C13:C14"/>
    <mergeCell ref="D13:D14"/>
    <mergeCell ref="E13:E14"/>
    <mergeCell ref="F13:F14"/>
    <mergeCell ref="I8:J8"/>
    <mergeCell ref="I9:J9"/>
    <mergeCell ref="I10:J10"/>
    <mergeCell ref="I11:J11"/>
    <mergeCell ref="I12:J12"/>
    <mergeCell ref="K8:K12"/>
    <mergeCell ref="B6:M6"/>
    <mergeCell ref="B8:B12"/>
    <mergeCell ref="C8:C12"/>
    <mergeCell ref="D8:E8"/>
    <mergeCell ref="D9:E9"/>
    <mergeCell ref="D10:E10"/>
    <mergeCell ref="D11:E11"/>
    <mergeCell ref="D12:E12"/>
    <mergeCell ref="F8:F12"/>
    <mergeCell ref="H8: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79</v>
      </c>
    </row>
    <row r="2" spans="1:3" ht="30">
      <c r="A2" s="1" t="s">
        <v>78</v>
      </c>
      <c r="B2" s="7"/>
      <c r="C2" s="7"/>
    </row>
    <row r="3" spans="1:3">
      <c r="A3" s="3" t="s">
        <v>80</v>
      </c>
      <c r="B3" s="4" t="s">
        <v>7</v>
      </c>
      <c r="C3" s="4" t="s">
        <v>7</v>
      </c>
    </row>
    <row r="4" spans="1:3">
      <c r="A4" s="2" t="s">
        <v>81</v>
      </c>
      <c r="B4" s="8">
        <v>73461</v>
      </c>
      <c r="C4" s="8">
        <v>109015</v>
      </c>
    </row>
    <row r="5" spans="1:3">
      <c r="A5" s="2" t="s">
        <v>82</v>
      </c>
      <c r="B5" s="4">
        <v>50</v>
      </c>
      <c r="C5" s="6">
        <v>30398</v>
      </c>
    </row>
    <row r="6" spans="1:3" ht="60">
      <c r="A6" s="2" t="s">
        <v>83</v>
      </c>
      <c r="B6" s="6">
        <v>200352</v>
      </c>
      <c r="C6" s="6">
        <v>209870</v>
      </c>
    </row>
    <row r="7" spans="1:3">
      <c r="A7" s="2" t="s">
        <v>84</v>
      </c>
      <c r="B7" s="4">
        <v>0</v>
      </c>
      <c r="C7" s="6">
        <v>10298</v>
      </c>
    </row>
    <row r="8" spans="1:3">
      <c r="A8" s="2" t="s">
        <v>85</v>
      </c>
      <c r="B8" s="6">
        <v>79256</v>
      </c>
      <c r="C8" s="6">
        <v>71255</v>
      </c>
    </row>
    <row r="9" spans="1:3">
      <c r="A9" s="2" t="s">
        <v>86</v>
      </c>
      <c r="B9" s="6">
        <v>6396</v>
      </c>
      <c r="C9" s="6">
        <v>6800</v>
      </c>
    </row>
    <row r="10" spans="1:3" ht="30">
      <c r="A10" s="2" t="s">
        <v>87</v>
      </c>
      <c r="B10" s="6">
        <v>45626</v>
      </c>
      <c r="C10" s="6">
        <v>46982</v>
      </c>
    </row>
    <row r="11" spans="1:3">
      <c r="A11" s="2" t="s">
        <v>88</v>
      </c>
      <c r="B11" s="6">
        <v>405141</v>
      </c>
      <c r="C11" s="6">
        <v>484618</v>
      </c>
    </row>
    <row r="12" spans="1:3">
      <c r="A12" s="2" t="s">
        <v>89</v>
      </c>
      <c r="B12" s="6">
        <v>875581</v>
      </c>
      <c r="C12" s="6">
        <v>848622</v>
      </c>
    </row>
    <row r="13" spans="1:3">
      <c r="A13" s="2" t="s">
        <v>90</v>
      </c>
      <c r="B13" s="6">
        <v>-500512</v>
      </c>
      <c r="C13" s="6">
        <v>-471745</v>
      </c>
    </row>
    <row r="14" spans="1:3">
      <c r="A14" s="2" t="s">
        <v>91</v>
      </c>
      <c r="B14" s="6">
        <v>375069</v>
      </c>
      <c r="C14" s="6">
        <v>376877</v>
      </c>
    </row>
    <row r="15" spans="1:3">
      <c r="A15" s="2" t="s">
        <v>92</v>
      </c>
      <c r="B15" s="6">
        <v>800372</v>
      </c>
      <c r="C15" s="6">
        <v>801373</v>
      </c>
    </row>
    <row r="16" spans="1:3">
      <c r="A16" s="2" t="s">
        <v>93</v>
      </c>
      <c r="B16" s="6">
        <v>92110</v>
      </c>
      <c r="C16" s="6">
        <v>84291</v>
      </c>
    </row>
    <row r="17" spans="1:3">
      <c r="A17" s="2" t="s">
        <v>94</v>
      </c>
      <c r="B17" s="6">
        <v>353683</v>
      </c>
      <c r="C17" s="6">
        <v>316234</v>
      </c>
    </row>
    <row r="18" spans="1:3">
      <c r="A18" s="2" t="s">
        <v>95</v>
      </c>
      <c r="B18" s="6">
        <v>129853</v>
      </c>
      <c r="C18" s="6">
        <v>123515</v>
      </c>
    </row>
    <row r="19" spans="1:3">
      <c r="A19" s="2" t="s">
        <v>96</v>
      </c>
      <c r="B19" s="6">
        <v>2156228</v>
      </c>
      <c r="C19" s="6">
        <v>2186908</v>
      </c>
    </row>
    <row r="20" spans="1:3">
      <c r="A20" s="3" t="s">
        <v>97</v>
      </c>
      <c r="B20" s="4" t="s">
        <v>7</v>
      </c>
      <c r="C20" s="4" t="s">
        <v>7</v>
      </c>
    </row>
    <row r="21" spans="1:3">
      <c r="A21" s="2" t="s">
        <v>98</v>
      </c>
      <c r="B21" s="6">
        <v>11085</v>
      </c>
      <c r="C21" s="6">
        <v>16458</v>
      </c>
    </row>
    <row r="22" spans="1:3">
      <c r="A22" s="2" t="s">
        <v>99</v>
      </c>
      <c r="B22" s="6">
        <v>61700</v>
      </c>
      <c r="C22" s="6">
        <v>80872</v>
      </c>
    </row>
    <row r="23" spans="1:3">
      <c r="A23" s="2" t="s">
        <v>100</v>
      </c>
      <c r="B23" s="6">
        <v>147789</v>
      </c>
      <c r="C23" s="6">
        <v>159017</v>
      </c>
    </row>
    <row r="24" spans="1:3">
      <c r="A24" s="2" t="s">
        <v>101</v>
      </c>
      <c r="B24" s="6">
        <v>220574</v>
      </c>
      <c r="C24" s="6">
        <v>256347</v>
      </c>
    </row>
    <row r="25" spans="1:3">
      <c r="A25" s="2" t="s">
        <v>102</v>
      </c>
      <c r="B25" s="6">
        <v>65100</v>
      </c>
      <c r="C25" s="6">
        <v>62265</v>
      </c>
    </row>
    <row r="26" spans="1:3">
      <c r="A26" s="2" t="s">
        <v>103</v>
      </c>
      <c r="B26" s="6">
        <v>67864</v>
      </c>
      <c r="C26" s="6">
        <v>51797</v>
      </c>
    </row>
    <row r="27" spans="1:3" ht="30">
      <c r="A27" s="2" t="s">
        <v>104</v>
      </c>
      <c r="B27" s="6">
        <v>1448051</v>
      </c>
      <c r="C27" s="6">
        <v>1451708</v>
      </c>
    </row>
    <row r="28" spans="1:3">
      <c r="A28" s="2" t="s">
        <v>105</v>
      </c>
      <c r="B28" s="6">
        <v>1801589</v>
      </c>
      <c r="C28" s="6">
        <v>1822117</v>
      </c>
    </row>
    <row r="29" spans="1:3">
      <c r="A29" s="2" t="s">
        <v>106</v>
      </c>
      <c r="B29" s="4" t="s">
        <v>107</v>
      </c>
      <c r="C29" s="4" t="s">
        <v>107</v>
      </c>
    </row>
    <row r="30" spans="1:3">
      <c r="A30" s="3" t="s">
        <v>108</v>
      </c>
      <c r="B30" s="4" t="s">
        <v>7</v>
      </c>
      <c r="C30" s="4" t="s">
        <v>7</v>
      </c>
    </row>
    <row r="31" spans="1:3" ht="90">
      <c r="A31" s="2" t="s">
        <v>109</v>
      </c>
      <c r="B31" s="6">
        <v>1003</v>
      </c>
      <c r="C31" s="4">
        <v>993</v>
      </c>
    </row>
    <row r="32" spans="1:3">
      <c r="A32" s="2" t="s">
        <v>110</v>
      </c>
      <c r="B32" s="6">
        <v>732343</v>
      </c>
      <c r="C32" s="6">
        <v>715910</v>
      </c>
    </row>
    <row r="33" spans="1:3">
      <c r="A33" s="2" t="s">
        <v>111</v>
      </c>
      <c r="B33" s="6">
        <v>-232797</v>
      </c>
      <c r="C33" s="6">
        <v>-206218</v>
      </c>
    </row>
    <row r="34" spans="1:3" ht="60">
      <c r="A34" s="2" t="s">
        <v>112</v>
      </c>
      <c r="B34" s="6">
        <v>-144882</v>
      </c>
      <c r="C34" s="6">
        <v>-142917</v>
      </c>
    </row>
    <row r="35" spans="1:3" ht="30">
      <c r="A35" s="2" t="s">
        <v>113</v>
      </c>
      <c r="B35" s="6">
        <v>-1028</v>
      </c>
      <c r="C35" s="6">
        <v>-2977</v>
      </c>
    </row>
    <row r="36" spans="1:3">
      <c r="A36" s="2" t="s">
        <v>114</v>
      </c>
      <c r="B36" s="6">
        <v>354639</v>
      </c>
      <c r="C36" s="6">
        <v>364791</v>
      </c>
    </row>
    <row r="37" spans="1:3" ht="30">
      <c r="A37" s="2" t="s">
        <v>115</v>
      </c>
      <c r="B37" s="8">
        <v>2156228</v>
      </c>
      <c r="C37" s="8">
        <v>21869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11.5703125" customWidth="1"/>
    <col min="4" max="4" width="2.42578125" customWidth="1"/>
    <col min="5" max="5" width="5" customWidth="1"/>
    <col min="6" max="6" width="1.85546875" customWidth="1"/>
    <col min="7" max="7" width="11.5703125" customWidth="1"/>
    <col min="8" max="8" width="2.42578125" customWidth="1"/>
    <col min="9" max="9" width="5" customWidth="1"/>
    <col min="10" max="10" width="1.85546875" customWidth="1"/>
    <col min="11" max="11" width="11.5703125" customWidth="1"/>
    <col min="12" max="12" width="2.42578125" customWidth="1"/>
    <col min="13" max="13" width="7" customWidth="1"/>
    <col min="14" max="14" width="1.85546875" customWidth="1"/>
    <col min="15" max="15" width="11.5703125" customWidth="1"/>
    <col min="16" max="16" width="2.42578125" customWidth="1"/>
    <col min="17" max="17" width="7" customWidth="1"/>
    <col min="18" max="18" width="1.85546875" customWidth="1"/>
  </cols>
  <sheetData>
    <row r="1" spans="1:18" ht="15" customHeight="1">
      <c r="A1" s="7" t="s">
        <v>7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6</v>
      </c>
      <c r="B3" s="11" t="s">
        <v>7</v>
      </c>
      <c r="C3" s="11"/>
      <c r="D3" s="11"/>
      <c r="E3" s="11"/>
      <c r="F3" s="11"/>
      <c r="G3" s="11"/>
      <c r="H3" s="11"/>
      <c r="I3" s="11"/>
      <c r="J3" s="11"/>
      <c r="K3" s="11"/>
      <c r="L3" s="11"/>
      <c r="M3" s="11"/>
      <c r="N3" s="11"/>
      <c r="O3" s="11"/>
      <c r="P3" s="11"/>
      <c r="Q3" s="11"/>
      <c r="R3" s="11"/>
    </row>
    <row r="4" spans="1:18" ht="15" customHeight="1">
      <c r="A4" s="12" t="s">
        <v>751</v>
      </c>
      <c r="B4" s="11" t="s">
        <v>7</v>
      </c>
      <c r="C4" s="11"/>
      <c r="D4" s="11"/>
      <c r="E4" s="11"/>
      <c r="F4" s="11"/>
      <c r="G4" s="11"/>
      <c r="H4" s="11"/>
      <c r="I4" s="11"/>
      <c r="J4" s="11"/>
      <c r="K4" s="11"/>
      <c r="L4" s="11"/>
      <c r="M4" s="11"/>
      <c r="N4" s="11"/>
      <c r="O4" s="11"/>
      <c r="P4" s="11"/>
      <c r="Q4" s="11"/>
      <c r="R4" s="11"/>
    </row>
    <row r="5" spans="1:18" ht="25.5" customHeight="1">
      <c r="A5" s="12"/>
      <c r="B5" s="32" t="s">
        <v>458</v>
      </c>
      <c r="C5" s="32"/>
      <c r="D5" s="32"/>
      <c r="E5" s="32"/>
      <c r="F5" s="32"/>
      <c r="G5" s="32"/>
      <c r="H5" s="32"/>
      <c r="I5" s="32"/>
      <c r="J5" s="32"/>
      <c r="K5" s="32"/>
      <c r="L5" s="32"/>
      <c r="M5" s="32"/>
      <c r="N5" s="32"/>
      <c r="O5" s="32"/>
      <c r="P5" s="32"/>
      <c r="Q5" s="32"/>
      <c r="R5" s="32"/>
    </row>
    <row r="6" spans="1:18">
      <c r="A6" s="12"/>
      <c r="B6" s="32" t="s">
        <v>173</v>
      </c>
      <c r="C6" s="32"/>
      <c r="D6" s="32"/>
      <c r="E6" s="32"/>
      <c r="F6" s="32"/>
      <c r="G6" s="32"/>
      <c r="H6" s="32"/>
      <c r="I6" s="32"/>
      <c r="J6" s="32"/>
      <c r="K6" s="32"/>
      <c r="L6" s="32"/>
      <c r="M6" s="32"/>
      <c r="N6" s="32"/>
      <c r="O6" s="32"/>
      <c r="P6" s="32"/>
      <c r="Q6" s="32"/>
      <c r="R6" s="32"/>
    </row>
    <row r="7" spans="1:18">
      <c r="A7" s="12"/>
      <c r="B7" s="28"/>
      <c r="C7" s="28"/>
      <c r="D7" s="28"/>
      <c r="E7" s="28"/>
      <c r="F7" s="28"/>
      <c r="G7" s="28"/>
      <c r="H7" s="28"/>
      <c r="I7" s="28"/>
      <c r="J7" s="28"/>
      <c r="K7" s="28"/>
      <c r="L7" s="28"/>
      <c r="M7" s="28"/>
      <c r="N7" s="28"/>
      <c r="O7" s="28"/>
      <c r="P7" s="28"/>
      <c r="Q7" s="28"/>
      <c r="R7" s="28"/>
    </row>
    <row r="8" spans="1:18">
      <c r="A8" s="12"/>
      <c r="B8" s="13"/>
      <c r="C8" s="13"/>
      <c r="D8" s="13"/>
      <c r="E8" s="13"/>
      <c r="F8" s="13"/>
      <c r="G8" s="13"/>
      <c r="H8" s="13"/>
      <c r="I8" s="13"/>
      <c r="J8" s="13"/>
      <c r="K8" s="13"/>
      <c r="L8" s="13"/>
      <c r="M8" s="13"/>
      <c r="N8" s="13"/>
      <c r="O8" s="13"/>
      <c r="P8" s="13"/>
      <c r="Q8" s="13"/>
      <c r="R8" s="13"/>
    </row>
    <row r="9" spans="1:18">
      <c r="A9" s="12"/>
      <c r="B9" s="14"/>
      <c r="C9" s="14"/>
      <c r="D9" s="58" t="s">
        <v>193</v>
      </c>
      <c r="E9" s="58"/>
      <c r="F9" s="58"/>
      <c r="G9" s="58"/>
      <c r="H9" s="58"/>
      <c r="I9" s="58"/>
      <c r="J9" s="58"/>
      <c r="K9" s="14"/>
      <c r="L9" s="58" t="s">
        <v>205</v>
      </c>
      <c r="M9" s="58"/>
      <c r="N9" s="58"/>
      <c r="O9" s="58"/>
      <c r="P9" s="58"/>
      <c r="Q9" s="58"/>
      <c r="R9" s="58"/>
    </row>
    <row r="10" spans="1:18" ht="15.75" thickBot="1">
      <c r="A10" s="12"/>
      <c r="B10" s="14"/>
      <c r="C10" s="14"/>
      <c r="D10" s="59" t="s">
        <v>194</v>
      </c>
      <c r="E10" s="59"/>
      <c r="F10" s="59"/>
      <c r="G10" s="59"/>
      <c r="H10" s="59"/>
      <c r="I10" s="59"/>
      <c r="J10" s="59"/>
      <c r="K10" s="14"/>
      <c r="L10" s="59" t="s">
        <v>194</v>
      </c>
      <c r="M10" s="59"/>
      <c r="N10" s="59"/>
      <c r="O10" s="59"/>
      <c r="P10" s="59"/>
      <c r="Q10" s="59"/>
      <c r="R10" s="59"/>
    </row>
    <row r="11" spans="1:18" ht="15.75" thickBot="1">
      <c r="A11" s="12"/>
      <c r="B11" s="52"/>
      <c r="C11" s="14"/>
      <c r="D11" s="96">
        <v>2013</v>
      </c>
      <c r="E11" s="96"/>
      <c r="F11" s="96"/>
      <c r="G11" s="14"/>
      <c r="H11" s="96">
        <v>2012</v>
      </c>
      <c r="I11" s="96"/>
      <c r="J11" s="96"/>
      <c r="K11" s="14"/>
      <c r="L11" s="96">
        <v>2013</v>
      </c>
      <c r="M11" s="96"/>
      <c r="N11" s="96"/>
      <c r="O11" s="14"/>
      <c r="P11" s="96">
        <v>2012</v>
      </c>
      <c r="Q11" s="96"/>
      <c r="R11" s="96"/>
    </row>
    <row r="12" spans="1:18">
      <c r="A12" s="12"/>
      <c r="B12" s="107" t="s">
        <v>459</v>
      </c>
      <c r="C12" s="35"/>
      <c r="D12" s="64"/>
      <c r="E12" s="64"/>
      <c r="F12" s="65"/>
      <c r="G12" s="35"/>
      <c r="H12" s="64"/>
      <c r="I12" s="64"/>
      <c r="J12" s="65"/>
      <c r="K12" s="35"/>
      <c r="L12" s="65"/>
      <c r="M12" s="65"/>
      <c r="N12" s="65"/>
      <c r="O12" s="35"/>
      <c r="P12" s="65"/>
      <c r="Q12" s="65"/>
      <c r="R12" s="65"/>
    </row>
    <row r="13" spans="1:18">
      <c r="A13" s="12"/>
      <c r="B13" s="107"/>
      <c r="C13" s="35"/>
      <c r="D13" s="63"/>
      <c r="E13" s="63"/>
      <c r="F13" s="35"/>
      <c r="G13" s="35"/>
      <c r="H13" s="63"/>
      <c r="I13" s="63"/>
      <c r="J13" s="35"/>
      <c r="K13" s="35"/>
      <c r="L13" s="35"/>
      <c r="M13" s="35"/>
      <c r="N13" s="35"/>
      <c r="O13" s="35"/>
      <c r="P13" s="35"/>
      <c r="Q13" s="35"/>
      <c r="R13" s="35"/>
    </row>
    <row r="14" spans="1:18">
      <c r="A14" s="12"/>
      <c r="B14" s="38" t="s">
        <v>460</v>
      </c>
      <c r="C14" s="32"/>
      <c r="D14" s="44" t="s">
        <v>195</v>
      </c>
      <c r="E14" s="39">
        <v>639</v>
      </c>
      <c r="F14" s="32"/>
      <c r="G14" s="32"/>
      <c r="H14" s="44" t="s">
        <v>195</v>
      </c>
      <c r="I14" s="39">
        <v>428</v>
      </c>
      <c r="J14" s="32"/>
      <c r="K14" s="32"/>
      <c r="L14" s="44" t="s">
        <v>195</v>
      </c>
      <c r="M14" s="40">
        <v>1917</v>
      </c>
      <c r="N14" s="32"/>
      <c r="O14" s="32"/>
      <c r="P14" s="44" t="s">
        <v>195</v>
      </c>
      <c r="Q14" s="40">
        <v>1564</v>
      </c>
      <c r="R14" s="32"/>
    </row>
    <row r="15" spans="1:18">
      <c r="A15" s="12"/>
      <c r="B15" s="38"/>
      <c r="C15" s="32"/>
      <c r="D15" s="44"/>
      <c r="E15" s="39"/>
      <c r="F15" s="32"/>
      <c r="G15" s="32"/>
      <c r="H15" s="44"/>
      <c r="I15" s="39"/>
      <c r="J15" s="32"/>
      <c r="K15" s="32"/>
      <c r="L15" s="44"/>
      <c r="M15" s="40"/>
      <c r="N15" s="32"/>
      <c r="O15" s="32"/>
      <c r="P15" s="44"/>
      <c r="Q15" s="40"/>
      <c r="R15" s="32"/>
    </row>
    <row r="16" spans="1:18">
      <c r="A16" s="12"/>
      <c r="B16" s="41" t="s">
        <v>461</v>
      </c>
      <c r="C16" s="35"/>
      <c r="D16" s="37">
        <v>1186</v>
      </c>
      <c r="E16" s="37"/>
      <c r="F16" s="35"/>
      <c r="G16" s="35"/>
      <c r="H16" s="37">
        <v>1135</v>
      </c>
      <c r="I16" s="37"/>
      <c r="J16" s="35"/>
      <c r="K16" s="35"/>
      <c r="L16" s="37">
        <v>3558</v>
      </c>
      <c r="M16" s="37"/>
      <c r="N16" s="35"/>
      <c r="O16" s="35"/>
      <c r="P16" s="37">
        <v>3429</v>
      </c>
      <c r="Q16" s="37"/>
      <c r="R16" s="35"/>
    </row>
    <row r="17" spans="1:18">
      <c r="A17" s="12"/>
      <c r="B17" s="41"/>
      <c r="C17" s="35"/>
      <c r="D17" s="37"/>
      <c r="E17" s="37"/>
      <c r="F17" s="35"/>
      <c r="G17" s="35"/>
      <c r="H17" s="37"/>
      <c r="I17" s="37"/>
      <c r="J17" s="35"/>
      <c r="K17" s="35"/>
      <c r="L17" s="37"/>
      <c r="M17" s="37"/>
      <c r="N17" s="35"/>
      <c r="O17" s="35"/>
      <c r="P17" s="37"/>
      <c r="Q17" s="37"/>
      <c r="R17" s="35"/>
    </row>
    <row r="18" spans="1:18">
      <c r="A18" s="12"/>
      <c r="B18" s="22" t="s">
        <v>462</v>
      </c>
      <c r="C18" s="14"/>
      <c r="D18" s="39" t="s">
        <v>463</v>
      </c>
      <c r="E18" s="39"/>
      <c r="F18" s="16" t="s">
        <v>199</v>
      </c>
      <c r="G18" s="14"/>
      <c r="H18" s="39" t="s">
        <v>464</v>
      </c>
      <c r="I18" s="39"/>
      <c r="J18" s="16" t="s">
        <v>199</v>
      </c>
      <c r="K18" s="14"/>
      <c r="L18" s="39" t="s">
        <v>465</v>
      </c>
      <c r="M18" s="39"/>
      <c r="N18" s="16" t="s">
        <v>199</v>
      </c>
      <c r="O18" s="14"/>
      <c r="P18" s="39" t="s">
        <v>466</v>
      </c>
      <c r="Q18" s="39"/>
      <c r="R18" s="16" t="s">
        <v>199</v>
      </c>
    </row>
    <row r="19" spans="1:18">
      <c r="A19" s="12"/>
      <c r="B19" s="41" t="s">
        <v>467</v>
      </c>
      <c r="C19" s="35"/>
      <c r="D19" s="36">
        <v>261</v>
      </c>
      <c r="E19" s="36"/>
      <c r="F19" s="35"/>
      <c r="G19" s="35"/>
      <c r="H19" s="36">
        <v>135</v>
      </c>
      <c r="I19" s="36"/>
      <c r="J19" s="35"/>
      <c r="K19" s="35"/>
      <c r="L19" s="36">
        <v>783</v>
      </c>
      <c r="M19" s="36"/>
      <c r="N19" s="35"/>
      <c r="O19" s="35"/>
      <c r="P19" s="36">
        <v>637</v>
      </c>
      <c r="Q19" s="36"/>
      <c r="R19" s="35"/>
    </row>
    <row r="20" spans="1:18">
      <c r="A20" s="12"/>
      <c r="B20" s="41"/>
      <c r="C20" s="35"/>
      <c r="D20" s="36"/>
      <c r="E20" s="36"/>
      <c r="F20" s="35"/>
      <c r="G20" s="35"/>
      <c r="H20" s="36"/>
      <c r="I20" s="36"/>
      <c r="J20" s="35"/>
      <c r="K20" s="35"/>
      <c r="L20" s="36"/>
      <c r="M20" s="36"/>
      <c r="N20" s="35"/>
      <c r="O20" s="35"/>
      <c r="P20" s="36"/>
      <c r="Q20" s="36"/>
      <c r="R20" s="35"/>
    </row>
    <row r="21" spans="1:18" ht="15.75" thickBot="1">
      <c r="A21" s="12"/>
      <c r="B21" s="22" t="s">
        <v>468</v>
      </c>
      <c r="C21" s="14"/>
      <c r="D21" s="86" t="s">
        <v>469</v>
      </c>
      <c r="E21" s="86"/>
      <c r="F21" s="134" t="s">
        <v>199</v>
      </c>
      <c r="G21" s="14"/>
      <c r="H21" s="86" t="s">
        <v>470</v>
      </c>
      <c r="I21" s="86"/>
      <c r="J21" s="134" t="s">
        <v>199</v>
      </c>
      <c r="K21" s="14"/>
      <c r="L21" s="86" t="s">
        <v>471</v>
      </c>
      <c r="M21" s="86"/>
      <c r="N21" s="134" t="s">
        <v>199</v>
      </c>
      <c r="O21" s="14"/>
      <c r="P21" s="86" t="s">
        <v>472</v>
      </c>
      <c r="Q21" s="86"/>
      <c r="R21" s="134" t="s">
        <v>199</v>
      </c>
    </row>
    <row r="22" spans="1:18">
      <c r="A22" s="12"/>
      <c r="B22" s="61" t="s">
        <v>473</v>
      </c>
      <c r="C22" s="35"/>
      <c r="D22" s="89" t="s">
        <v>195</v>
      </c>
      <c r="E22" s="87">
        <v>612</v>
      </c>
      <c r="F22" s="65"/>
      <c r="G22" s="35"/>
      <c r="H22" s="89" t="s">
        <v>195</v>
      </c>
      <c r="I22" s="87">
        <v>149</v>
      </c>
      <c r="J22" s="65"/>
      <c r="K22" s="35"/>
      <c r="L22" s="89" t="s">
        <v>195</v>
      </c>
      <c r="M22" s="74">
        <v>1836</v>
      </c>
      <c r="N22" s="65"/>
      <c r="O22" s="35"/>
      <c r="P22" s="89" t="s">
        <v>195</v>
      </c>
      <c r="Q22" s="74">
        <v>1589</v>
      </c>
      <c r="R22" s="65"/>
    </row>
    <row r="23" spans="1:18" ht="15.75" thickBot="1">
      <c r="A23" s="12"/>
      <c r="B23" s="61"/>
      <c r="C23" s="35"/>
      <c r="D23" s="98"/>
      <c r="E23" s="101"/>
      <c r="F23" s="100"/>
      <c r="G23" s="35"/>
      <c r="H23" s="98"/>
      <c r="I23" s="101"/>
      <c r="J23" s="100"/>
      <c r="K23" s="35"/>
      <c r="L23" s="98"/>
      <c r="M23" s="99"/>
      <c r="N23" s="100"/>
      <c r="O23" s="35"/>
      <c r="P23" s="98"/>
      <c r="Q23" s="99"/>
      <c r="R23" s="100"/>
    </row>
    <row r="24" spans="1:18" ht="15.75" thickTop="1"/>
  </sheetData>
  <mergeCells count="96">
    <mergeCell ref="B4:R4"/>
    <mergeCell ref="B5:R5"/>
    <mergeCell ref="B6:R6"/>
    <mergeCell ref="N22:N23"/>
    <mergeCell ref="O22:O23"/>
    <mergeCell ref="P22:P23"/>
    <mergeCell ref="Q22:Q23"/>
    <mergeCell ref="R22:R23"/>
    <mergeCell ref="A1:A2"/>
    <mergeCell ref="B1:R1"/>
    <mergeCell ref="B2:R2"/>
    <mergeCell ref="B3:R3"/>
    <mergeCell ref="A4:A23"/>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D21:E21"/>
    <mergeCell ref="H21:I21"/>
    <mergeCell ref="L21:M21"/>
    <mergeCell ref="P21:Q21"/>
    <mergeCell ref="H19:I20"/>
    <mergeCell ref="J19:J20"/>
    <mergeCell ref="K19:K20"/>
    <mergeCell ref="L19:M20"/>
    <mergeCell ref="N19:N20"/>
    <mergeCell ref="O19:O20"/>
    <mergeCell ref="R16:R17"/>
    <mergeCell ref="D18:E18"/>
    <mergeCell ref="H18:I18"/>
    <mergeCell ref="L18:M18"/>
    <mergeCell ref="P18:Q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J12:J13"/>
    <mergeCell ref="K12:K13"/>
    <mergeCell ref="L12:N13"/>
    <mergeCell ref="O12:O13"/>
    <mergeCell ref="P12:R13"/>
    <mergeCell ref="B14:B15"/>
    <mergeCell ref="C14:C15"/>
    <mergeCell ref="D14:D15"/>
    <mergeCell ref="E14:E15"/>
    <mergeCell ref="F14:F15"/>
    <mergeCell ref="B12:B13"/>
    <mergeCell ref="C12:C13"/>
    <mergeCell ref="D12:E13"/>
    <mergeCell ref="F12:F13"/>
    <mergeCell ref="G12:G13"/>
    <mergeCell ref="H12:I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7"/>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10" max="10" width="1.5703125" customWidth="1"/>
    <col min="12" max="12" width="2" customWidth="1"/>
    <col min="13" max="13" width="7.5703125" customWidth="1"/>
    <col min="14" max="14" width="1.5703125" customWidth="1"/>
    <col min="16" max="16" width="2" customWidth="1"/>
    <col min="18" max="18" width="1.5703125" customWidth="1"/>
    <col min="20" max="20" width="2" customWidth="1"/>
    <col min="21" max="21" width="9.7109375" bestFit="1" customWidth="1"/>
    <col min="22" max="22" width="1.5703125" customWidth="1"/>
    <col min="24" max="24" width="2" customWidth="1"/>
    <col min="26" max="26" width="1.5703125" customWidth="1"/>
  </cols>
  <sheetData>
    <row r="1" spans="1:26" ht="30" customHeight="1">
      <c r="A1" s="7" t="s">
        <v>7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50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0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9" t="s">
        <v>507</v>
      </c>
      <c r="C5" s="29"/>
      <c r="D5" s="29"/>
      <c r="E5" s="29"/>
      <c r="F5" s="29"/>
      <c r="G5" s="29"/>
      <c r="H5" s="29"/>
      <c r="I5" s="29"/>
      <c r="J5" s="29"/>
      <c r="K5" s="29"/>
      <c r="L5" s="29"/>
      <c r="M5" s="29"/>
      <c r="N5" s="29"/>
      <c r="O5" s="29"/>
      <c r="P5" s="29"/>
      <c r="Q5" s="29"/>
      <c r="R5" s="29"/>
      <c r="S5" s="29"/>
      <c r="T5" s="29"/>
      <c r="U5" s="29"/>
      <c r="V5" s="29"/>
      <c r="W5" s="29"/>
      <c r="X5" s="29"/>
      <c r="Y5" s="29"/>
      <c r="Z5" s="29"/>
    </row>
    <row r="6" spans="1:26">
      <c r="A6" s="12"/>
      <c r="B6" s="29" t="s">
        <v>508</v>
      </c>
      <c r="C6" s="29"/>
      <c r="D6" s="29"/>
      <c r="E6" s="29"/>
      <c r="F6" s="29"/>
      <c r="G6" s="29"/>
      <c r="H6" s="29"/>
      <c r="I6" s="29"/>
      <c r="J6" s="29"/>
      <c r="K6" s="29"/>
      <c r="L6" s="29"/>
      <c r="M6" s="29"/>
      <c r="N6" s="29"/>
      <c r="O6" s="29"/>
      <c r="P6" s="29"/>
      <c r="Q6" s="29"/>
      <c r="R6" s="29"/>
      <c r="S6" s="29"/>
      <c r="T6" s="29"/>
      <c r="U6" s="29"/>
      <c r="V6" s="29"/>
      <c r="W6" s="29"/>
      <c r="X6" s="29"/>
      <c r="Y6" s="29"/>
      <c r="Z6" s="29"/>
    </row>
    <row r="7" spans="1:26">
      <c r="A7" s="12"/>
      <c r="B7" s="29" t="s">
        <v>509</v>
      </c>
      <c r="C7" s="29"/>
      <c r="D7" s="29"/>
      <c r="E7" s="29"/>
      <c r="F7" s="29"/>
      <c r="G7" s="29"/>
      <c r="H7" s="29"/>
      <c r="I7" s="29"/>
      <c r="J7" s="29"/>
      <c r="K7" s="29"/>
      <c r="L7" s="29"/>
      <c r="M7" s="29"/>
      <c r="N7" s="29"/>
      <c r="O7" s="29"/>
      <c r="P7" s="29"/>
      <c r="Q7" s="29"/>
      <c r="R7" s="29"/>
      <c r="S7" s="29"/>
      <c r="T7" s="29"/>
      <c r="U7" s="29"/>
      <c r="V7" s="29"/>
      <c r="W7" s="29"/>
      <c r="X7" s="29"/>
      <c r="Y7" s="29"/>
      <c r="Z7" s="29"/>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29"/>
      <c r="C9" s="29"/>
      <c r="D9" s="29"/>
      <c r="E9" s="29"/>
      <c r="F9" s="29"/>
      <c r="G9" s="29"/>
      <c r="H9" s="29"/>
      <c r="I9" s="29"/>
      <c r="J9" s="29"/>
      <c r="K9" s="29"/>
      <c r="L9" s="29"/>
      <c r="M9" s="29"/>
      <c r="N9" s="29"/>
      <c r="O9" s="29"/>
      <c r="P9" s="29"/>
      <c r="Q9" s="29"/>
      <c r="R9" s="29"/>
      <c r="S9" s="29"/>
      <c r="T9" s="29"/>
      <c r="U9" s="29"/>
      <c r="V9" s="29"/>
      <c r="W9" s="29"/>
      <c r="X9" s="29"/>
      <c r="Y9" s="29"/>
      <c r="Z9" s="29"/>
    </row>
    <row r="10" spans="1:26">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c r="A12" s="12"/>
      <c r="B12" s="56"/>
      <c r="C12" s="32"/>
      <c r="D12" s="58" t="s">
        <v>510</v>
      </c>
      <c r="E12" s="58"/>
      <c r="F12" s="58"/>
      <c r="G12" s="32"/>
      <c r="H12" s="58" t="s">
        <v>512</v>
      </c>
      <c r="I12" s="58"/>
      <c r="J12" s="58"/>
      <c r="K12" s="32"/>
      <c r="L12" s="58" t="s">
        <v>513</v>
      </c>
      <c r="M12" s="58"/>
      <c r="N12" s="58"/>
      <c r="O12" s="32"/>
      <c r="P12" s="58" t="s">
        <v>515</v>
      </c>
      <c r="Q12" s="58"/>
      <c r="R12" s="58"/>
      <c r="S12" s="32"/>
      <c r="T12" s="58" t="s">
        <v>516</v>
      </c>
      <c r="U12" s="58"/>
      <c r="V12" s="58"/>
      <c r="W12" s="32"/>
      <c r="X12" s="58" t="s">
        <v>518</v>
      </c>
      <c r="Y12" s="58"/>
      <c r="Z12" s="58"/>
    </row>
    <row r="13" spans="1:26" ht="15.75" thickBot="1">
      <c r="A13" s="12"/>
      <c r="B13" s="56"/>
      <c r="C13" s="32"/>
      <c r="D13" s="59" t="s">
        <v>511</v>
      </c>
      <c r="E13" s="59"/>
      <c r="F13" s="59"/>
      <c r="G13" s="32"/>
      <c r="H13" s="59"/>
      <c r="I13" s="59"/>
      <c r="J13" s="59"/>
      <c r="K13" s="32"/>
      <c r="L13" s="59" t="s">
        <v>514</v>
      </c>
      <c r="M13" s="59"/>
      <c r="N13" s="59"/>
      <c r="O13" s="32"/>
      <c r="P13" s="59" t="s">
        <v>514</v>
      </c>
      <c r="Q13" s="59"/>
      <c r="R13" s="59"/>
      <c r="S13" s="32"/>
      <c r="T13" s="59" t="s">
        <v>517</v>
      </c>
      <c r="U13" s="59"/>
      <c r="V13" s="59"/>
      <c r="W13" s="32"/>
      <c r="X13" s="59"/>
      <c r="Y13" s="59"/>
      <c r="Z13" s="59"/>
    </row>
    <row r="14" spans="1:26">
      <c r="A14" s="12"/>
      <c r="B14" s="34" t="s">
        <v>519</v>
      </c>
      <c r="C14" s="35"/>
      <c r="D14" s="64"/>
      <c r="E14" s="64"/>
      <c r="F14" s="65"/>
      <c r="G14" s="35"/>
      <c r="H14" s="64"/>
      <c r="I14" s="64"/>
      <c r="J14" s="65"/>
      <c r="K14" s="35"/>
      <c r="L14" s="64"/>
      <c r="M14" s="64"/>
      <c r="N14" s="65"/>
      <c r="O14" s="35"/>
      <c r="P14" s="64"/>
      <c r="Q14" s="64"/>
      <c r="R14" s="65"/>
      <c r="S14" s="35"/>
      <c r="T14" s="64"/>
      <c r="U14" s="64"/>
      <c r="V14" s="65"/>
      <c r="W14" s="35"/>
      <c r="X14" s="64"/>
      <c r="Y14" s="64"/>
      <c r="Z14" s="65"/>
    </row>
    <row r="15" spans="1:26">
      <c r="A15" s="12"/>
      <c r="B15" s="34"/>
      <c r="C15" s="35"/>
      <c r="D15" s="63"/>
      <c r="E15" s="63"/>
      <c r="F15" s="35"/>
      <c r="G15" s="35"/>
      <c r="H15" s="63"/>
      <c r="I15" s="63"/>
      <c r="J15" s="35"/>
      <c r="K15" s="35"/>
      <c r="L15" s="63"/>
      <c r="M15" s="63"/>
      <c r="N15" s="35"/>
      <c r="O15" s="35"/>
      <c r="P15" s="63"/>
      <c r="Q15" s="63"/>
      <c r="R15" s="35"/>
      <c r="S15" s="35"/>
      <c r="T15" s="63"/>
      <c r="U15" s="63"/>
      <c r="V15" s="35"/>
      <c r="W15" s="35"/>
      <c r="X15" s="63"/>
      <c r="Y15" s="63"/>
      <c r="Z15" s="35"/>
    </row>
    <row r="16" spans="1:26">
      <c r="A16" s="12"/>
      <c r="B16" s="119" t="s">
        <v>81</v>
      </c>
      <c r="C16" s="32"/>
      <c r="D16" s="44" t="s">
        <v>195</v>
      </c>
      <c r="E16" s="40">
        <v>17023</v>
      </c>
      <c r="F16" s="32"/>
      <c r="G16" s="32"/>
      <c r="H16" s="44" t="s">
        <v>195</v>
      </c>
      <c r="I16" s="39">
        <v>102</v>
      </c>
      <c r="J16" s="32"/>
      <c r="K16" s="32"/>
      <c r="L16" s="44" t="s">
        <v>195</v>
      </c>
      <c r="M16" s="39" t="s">
        <v>197</v>
      </c>
      <c r="N16" s="32"/>
      <c r="O16" s="32"/>
      <c r="P16" s="44" t="s">
        <v>195</v>
      </c>
      <c r="Q16" s="40">
        <v>61990</v>
      </c>
      <c r="R16" s="32"/>
      <c r="S16" s="32"/>
      <c r="T16" s="44" t="s">
        <v>195</v>
      </c>
      <c r="U16" s="39" t="s">
        <v>520</v>
      </c>
      <c r="V16" s="44" t="s">
        <v>199</v>
      </c>
      <c r="W16" s="32"/>
      <c r="X16" s="44" t="s">
        <v>195</v>
      </c>
      <c r="Y16" s="40">
        <v>73461</v>
      </c>
      <c r="Z16" s="32"/>
    </row>
    <row r="17" spans="1:26">
      <c r="A17" s="12"/>
      <c r="B17" s="119"/>
      <c r="C17" s="32"/>
      <c r="D17" s="44"/>
      <c r="E17" s="40"/>
      <c r="F17" s="32"/>
      <c r="G17" s="32"/>
      <c r="H17" s="44"/>
      <c r="I17" s="39"/>
      <c r="J17" s="32"/>
      <c r="K17" s="32"/>
      <c r="L17" s="44"/>
      <c r="M17" s="39"/>
      <c r="N17" s="32"/>
      <c r="O17" s="32"/>
      <c r="P17" s="44"/>
      <c r="Q17" s="40"/>
      <c r="R17" s="32"/>
      <c r="S17" s="32"/>
      <c r="T17" s="44"/>
      <c r="U17" s="39"/>
      <c r="V17" s="44"/>
      <c r="W17" s="32"/>
      <c r="X17" s="44"/>
      <c r="Y17" s="40"/>
      <c r="Z17" s="32"/>
    </row>
    <row r="18" spans="1:26">
      <c r="A18" s="12"/>
      <c r="B18" s="140" t="s">
        <v>82</v>
      </c>
      <c r="C18" s="35"/>
      <c r="D18" s="36" t="s">
        <v>197</v>
      </c>
      <c r="E18" s="36"/>
      <c r="F18" s="35"/>
      <c r="G18" s="35"/>
      <c r="H18" s="36" t="s">
        <v>197</v>
      </c>
      <c r="I18" s="36"/>
      <c r="J18" s="35"/>
      <c r="K18" s="35"/>
      <c r="L18" s="36" t="s">
        <v>197</v>
      </c>
      <c r="M18" s="36"/>
      <c r="N18" s="35"/>
      <c r="O18" s="35"/>
      <c r="P18" s="36">
        <v>50</v>
      </c>
      <c r="Q18" s="36"/>
      <c r="R18" s="35"/>
      <c r="S18" s="35"/>
      <c r="T18" s="36" t="s">
        <v>197</v>
      </c>
      <c r="U18" s="36"/>
      <c r="V18" s="35"/>
      <c r="W18" s="35"/>
      <c r="X18" s="36">
        <v>50</v>
      </c>
      <c r="Y18" s="36"/>
      <c r="Z18" s="35"/>
    </row>
    <row r="19" spans="1:26">
      <c r="A19" s="12"/>
      <c r="B19" s="140"/>
      <c r="C19" s="35"/>
      <c r="D19" s="36"/>
      <c r="E19" s="36"/>
      <c r="F19" s="35"/>
      <c r="G19" s="35"/>
      <c r="H19" s="36"/>
      <c r="I19" s="36"/>
      <c r="J19" s="35"/>
      <c r="K19" s="35"/>
      <c r="L19" s="36"/>
      <c r="M19" s="36"/>
      <c r="N19" s="35"/>
      <c r="O19" s="35"/>
      <c r="P19" s="36"/>
      <c r="Q19" s="36"/>
      <c r="R19" s="35"/>
      <c r="S19" s="35"/>
      <c r="T19" s="36"/>
      <c r="U19" s="36"/>
      <c r="V19" s="35"/>
      <c r="W19" s="35"/>
      <c r="X19" s="36"/>
      <c r="Y19" s="36"/>
      <c r="Z19" s="35"/>
    </row>
    <row r="20" spans="1:26">
      <c r="A20" s="12"/>
      <c r="B20" s="119" t="s">
        <v>521</v>
      </c>
      <c r="C20" s="32"/>
      <c r="D20" s="39" t="s">
        <v>197</v>
      </c>
      <c r="E20" s="39"/>
      <c r="F20" s="32"/>
      <c r="G20" s="32"/>
      <c r="H20" s="40">
        <v>64127</v>
      </c>
      <c r="I20" s="40"/>
      <c r="J20" s="32"/>
      <c r="K20" s="32"/>
      <c r="L20" s="40">
        <v>33212</v>
      </c>
      <c r="M20" s="40"/>
      <c r="N20" s="32"/>
      <c r="O20" s="32"/>
      <c r="P20" s="40">
        <v>103013</v>
      </c>
      <c r="Q20" s="40"/>
      <c r="R20" s="32"/>
      <c r="S20" s="32"/>
      <c r="T20" s="39" t="s">
        <v>197</v>
      </c>
      <c r="U20" s="39"/>
      <c r="V20" s="32"/>
      <c r="W20" s="32"/>
      <c r="X20" s="40">
        <v>200352</v>
      </c>
      <c r="Y20" s="40"/>
      <c r="Z20" s="32"/>
    </row>
    <row r="21" spans="1:26">
      <c r="A21" s="12"/>
      <c r="B21" s="119"/>
      <c r="C21" s="32"/>
      <c r="D21" s="39"/>
      <c r="E21" s="39"/>
      <c r="F21" s="32"/>
      <c r="G21" s="32"/>
      <c r="H21" s="40"/>
      <c r="I21" s="40"/>
      <c r="J21" s="32"/>
      <c r="K21" s="32"/>
      <c r="L21" s="40"/>
      <c r="M21" s="40"/>
      <c r="N21" s="32"/>
      <c r="O21" s="32"/>
      <c r="P21" s="40"/>
      <c r="Q21" s="40"/>
      <c r="R21" s="32"/>
      <c r="S21" s="32"/>
      <c r="T21" s="39"/>
      <c r="U21" s="39"/>
      <c r="V21" s="32"/>
      <c r="W21" s="32"/>
      <c r="X21" s="40"/>
      <c r="Y21" s="40"/>
      <c r="Z21" s="32"/>
    </row>
    <row r="22" spans="1:26">
      <c r="A22" s="12"/>
      <c r="B22" s="140" t="s">
        <v>85</v>
      </c>
      <c r="C22" s="35"/>
      <c r="D22" s="36" t="s">
        <v>197</v>
      </c>
      <c r="E22" s="36"/>
      <c r="F22" s="35"/>
      <c r="G22" s="35"/>
      <c r="H22" s="37">
        <v>30996</v>
      </c>
      <c r="I22" s="37"/>
      <c r="J22" s="35"/>
      <c r="K22" s="35"/>
      <c r="L22" s="37">
        <v>15899</v>
      </c>
      <c r="M22" s="37"/>
      <c r="N22" s="35"/>
      <c r="O22" s="35"/>
      <c r="P22" s="37">
        <v>32361</v>
      </c>
      <c r="Q22" s="37"/>
      <c r="R22" s="35"/>
      <c r="S22" s="35"/>
      <c r="T22" s="36" t="s">
        <v>197</v>
      </c>
      <c r="U22" s="36"/>
      <c r="V22" s="35"/>
      <c r="W22" s="35"/>
      <c r="X22" s="37">
        <v>79256</v>
      </c>
      <c r="Y22" s="37"/>
      <c r="Z22" s="35"/>
    </row>
    <row r="23" spans="1:26">
      <c r="A23" s="12"/>
      <c r="B23" s="140"/>
      <c r="C23" s="35"/>
      <c r="D23" s="36"/>
      <c r="E23" s="36"/>
      <c r="F23" s="35"/>
      <c r="G23" s="35"/>
      <c r="H23" s="37"/>
      <c r="I23" s="37"/>
      <c r="J23" s="35"/>
      <c r="K23" s="35"/>
      <c r="L23" s="37"/>
      <c r="M23" s="37"/>
      <c r="N23" s="35"/>
      <c r="O23" s="35"/>
      <c r="P23" s="37"/>
      <c r="Q23" s="37"/>
      <c r="R23" s="35"/>
      <c r="S23" s="35"/>
      <c r="T23" s="36"/>
      <c r="U23" s="36"/>
      <c r="V23" s="35"/>
      <c r="W23" s="35"/>
      <c r="X23" s="37"/>
      <c r="Y23" s="37"/>
      <c r="Z23" s="35"/>
    </row>
    <row r="24" spans="1:26">
      <c r="A24" s="12"/>
      <c r="B24" s="119" t="s">
        <v>84</v>
      </c>
      <c r="C24" s="32"/>
      <c r="D24" s="39" t="s">
        <v>197</v>
      </c>
      <c r="E24" s="39"/>
      <c r="F24" s="32"/>
      <c r="G24" s="32"/>
      <c r="H24" s="39" t="s">
        <v>197</v>
      </c>
      <c r="I24" s="39"/>
      <c r="J24" s="32"/>
      <c r="K24" s="32"/>
      <c r="L24" s="32"/>
      <c r="M24" s="32"/>
      <c r="N24" s="32"/>
      <c r="O24" s="32"/>
      <c r="P24" s="32"/>
      <c r="Q24" s="32"/>
      <c r="R24" s="32"/>
      <c r="S24" s="32"/>
      <c r="T24" s="39" t="s">
        <v>197</v>
      </c>
      <c r="U24" s="39"/>
      <c r="V24" s="32"/>
      <c r="W24" s="32"/>
      <c r="X24" s="39" t="s">
        <v>197</v>
      </c>
      <c r="Y24" s="39"/>
      <c r="Z24" s="32"/>
    </row>
    <row r="25" spans="1:26">
      <c r="A25" s="12"/>
      <c r="B25" s="119"/>
      <c r="C25" s="32"/>
      <c r="D25" s="39"/>
      <c r="E25" s="39"/>
      <c r="F25" s="32"/>
      <c r="G25" s="32"/>
      <c r="H25" s="39"/>
      <c r="I25" s="39"/>
      <c r="J25" s="32"/>
      <c r="K25" s="32"/>
      <c r="L25" s="32"/>
      <c r="M25" s="32"/>
      <c r="N25" s="32"/>
      <c r="O25" s="32"/>
      <c r="P25" s="32"/>
      <c r="Q25" s="32"/>
      <c r="R25" s="32"/>
      <c r="S25" s="32"/>
      <c r="T25" s="39"/>
      <c r="U25" s="39"/>
      <c r="V25" s="32"/>
      <c r="W25" s="32"/>
      <c r="X25" s="39"/>
      <c r="Y25" s="39"/>
      <c r="Z25" s="32"/>
    </row>
    <row r="26" spans="1:26">
      <c r="A26" s="12"/>
      <c r="B26" s="140" t="s">
        <v>522</v>
      </c>
      <c r="C26" s="35"/>
      <c r="D26" s="37">
        <v>9226</v>
      </c>
      <c r="E26" s="37"/>
      <c r="F26" s="35"/>
      <c r="G26" s="35"/>
      <c r="H26" s="37">
        <v>4280</v>
      </c>
      <c r="I26" s="37"/>
      <c r="J26" s="35"/>
      <c r="K26" s="35"/>
      <c r="L26" s="37">
        <v>7455</v>
      </c>
      <c r="M26" s="37"/>
      <c r="N26" s="35"/>
      <c r="O26" s="35"/>
      <c r="P26" s="37">
        <v>31061</v>
      </c>
      <c r="Q26" s="37"/>
      <c r="R26" s="35"/>
      <c r="S26" s="35"/>
      <c r="T26" s="36" t="s">
        <v>197</v>
      </c>
      <c r="U26" s="36"/>
      <c r="V26" s="35"/>
      <c r="W26" s="35"/>
      <c r="X26" s="37">
        <v>52022</v>
      </c>
      <c r="Y26" s="37"/>
      <c r="Z26" s="35"/>
    </row>
    <row r="27" spans="1:26">
      <c r="A27" s="12"/>
      <c r="B27" s="140"/>
      <c r="C27" s="35"/>
      <c r="D27" s="37"/>
      <c r="E27" s="37"/>
      <c r="F27" s="35"/>
      <c r="G27" s="35"/>
      <c r="H27" s="37"/>
      <c r="I27" s="37"/>
      <c r="J27" s="35"/>
      <c r="K27" s="35"/>
      <c r="L27" s="37"/>
      <c r="M27" s="37"/>
      <c r="N27" s="35"/>
      <c r="O27" s="35"/>
      <c r="P27" s="37"/>
      <c r="Q27" s="37"/>
      <c r="R27" s="35"/>
      <c r="S27" s="35"/>
      <c r="T27" s="36"/>
      <c r="U27" s="36"/>
      <c r="V27" s="35"/>
      <c r="W27" s="35"/>
      <c r="X27" s="37"/>
      <c r="Y27" s="37"/>
      <c r="Z27" s="35"/>
    </row>
    <row r="28" spans="1:26">
      <c r="A28" s="12"/>
      <c r="B28" s="119" t="s">
        <v>523</v>
      </c>
      <c r="C28" s="32"/>
      <c r="D28" s="40">
        <v>7797</v>
      </c>
      <c r="E28" s="40"/>
      <c r="F28" s="32"/>
      <c r="G28" s="32"/>
      <c r="H28" s="40">
        <v>140790</v>
      </c>
      <c r="I28" s="40"/>
      <c r="J28" s="32"/>
      <c r="K28" s="32"/>
      <c r="L28" s="40">
        <v>41568</v>
      </c>
      <c r="M28" s="40"/>
      <c r="N28" s="32"/>
      <c r="O28" s="32"/>
      <c r="P28" s="40">
        <v>184914</v>
      </c>
      <c r="Q28" s="40"/>
      <c r="R28" s="32"/>
      <c r="S28" s="32"/>
      <c r="T28" s="39" t="s">
        <v>197</v>
      </c>
      <c r="U28" s="39"/>
      <c r="V28" s="32"/>
      <c r="W28" s="32"/>
      <c r="X28" s="40">
        <v>375069</v>
      </c>
      <c r="Y28" s="40"/>
      <c r="Z28" s="32"/>
    </row>
    <row r="29" spans="1:26">
      <c r="A29" s="12"/>
      <c r="B29" s="119"/>
      <c r="C29" s="32"/>
      <c r="D29" s="40"/>
      <c r="E29" s="40"/>
      <c r="F29" s="32"/>
      <c r="G29" s="32"/>
      <c r="H29" s="40"/>
      <c r="I29" s="40"/>
      <c r="J29" s="32"/>
      <c r="K29" s="32"/>
      <c r="L29" s="40"/>
      <c r="M29" s="40"/>
      <c r="N29" s="32"/>
      <c r="O29" s="32"/>
      <c r="P29" s="40"/>
      <c r="Q29" s="40"/>
      <c r="R29" s="32"/>
      <c r="S29" s="32"/>
      <c r="T29" s="39"/>
      <c r="U29" s="39"/>
      <c r="V29" s="32"/>
      <c r="W29" s="32"/>
      <c r="X29" s="40"/>
      <c r="Y29" s="40"/>
      <c r="Z29" s="32"/>
    </row>
    <row r="30" spans="1:26">
      <c r="A30" s="12"/>
      <c r="B30" s="140" t="s">
        <v>524</v>
      </c>
      <c r="C30" s="35"/>
      <c r="D30" s="37">
        <v>566882</v>
      </c>
      <c r="E30" s="37"/>
      <c r="F30" s="35"/>
      <c r="G30" s="35"/>
      <c r="H30" s="37">
        <v>813520</v>
      </c>
      <c r="I30" s="37"/>
      <c r="J30" s="35"/>
      <c r="K30" s="35"/>
      <c r="L30" s="36" t="s">
        <v>197</v>
      </c>
      <c r="M30" s="36"/>
      <c r="N30" s="35"/>
      <c r="O30" s="35"/>
      <c r="P30" s="37">
        <v>857958</v>
      </c>
      <c r="Q30" s="37"/>
      <c r="R30" s="35"/>
      <c r="S30" s="35"/>
      <c r="T30" s="36" t="s">
        <v>525</v>
      </c>
      <c r="U30" s="36"/>
      <c r="V30" s="34" t="s">
        <v>199</v>
      </c>
      <c r="W30" s="35"/>
      <c r="X30" s="36" t="s">
        <v>197</v>
      </c>
      <c r="Y30" s="36"/>
      <c r="Z30" s="35"/>
    </row>
    <row r="31" spans="1:26">
      <c r="A31" s="12"/>
      <c r="B31" s="140"/>
      <c r="C31" s="35"/>
      <c r="D31" s="37"/>
      <c r="E31" s="37"/>
      <c r="F31" s="35"/>
      <c r="G31" s="35"/>
      <c r="H31" s="37"/>
      <c r="I31" s="37"/>
      <c r="J31" s="35"/>
      <c r="K31" s="35"/>
      <c r="L31" s="36"/>
      <c r="M31" s="36"/>
      <c r="N31" s="35"/>
      <c r="O31" s="35"/>
      <c r="P31" s="37"/>
      <c r="Q31" s="37"/>
      <c r="R31" s="35"/>
      <c r="S31" s="35"/>
      <c r="T31" s="36"/>
      <c r="U31" s="36"/>
      <c r="V31" s="34"/>
      <c r="W31" s="35"/>
      <c r="X31" s="36"/>
      <c r="Y31" s="36"/>
      <c r="Z31" s="35"/>
    </row>
    <row r="32" spans="1:26">
      <c r="A32" s="12"/>
      <c r="B32" s="119" t="s">
        <v>92</v>
      </c>
      <c r="C32" s="32"/>
      <c r="D32" s="39" t="s">
        <v>197</v>
      </c>
      <c r="E32" s="39"/>
      <c r="F32" s="32"/>
      <c r="G32" s="32"/>
      <c r="H32" s="40">
        <v>253929</v>
      </c>
      <c r="I32" s="40"/>
      <c r="J32" s="32"/>
      <c r="K32" s="32"/>
      <c r="L32" s="40">
        <v>76741</v>
      </c>
      <c r="M32" s="40"/>
      <c r="N32" s="32"/>
      <c r="O32" s="32"/>
      <c r="P32" s="40">
        <v>469702</v>
      </c>
      <c r="Q32" s="40"/>
      <c r="R32" s="32"/>
      <c r="S32" s="32"/>
      <c r="T32" s="39" t="s">
        <v>197</v>
      </c>
      <c r="U32" s="39"/>
      <c r="V32" s="32"/>
      <c r="W32" s="32"/>
      <c r="X32" s="40">
        <v>800372</v>
      </c>
      <c r="Y32" s="40"/>
      <c r="Z32" s="32"/>
    </row>
    <row r="33" spans="1:26">
      <c r="A33" s="12"/>
      <c r="B33" s="119"/>
      <c r="C33" s="32"/>
      <c r="D33" s="39"/>
      <c r="E33" s="39"/>
      <c r="F33" s="32"/>
      <c r="G33" s="32"/>
      <c r="H33" s="40"/>
      <c r="I33" s="40"/>
      <c r="J33" s="32"/>
      <c r="K33" s="32"/>
      <c r="L33" s="40"/>
      <c r="M33" s="40"/>
      <c r="N33" s="32"/>
      <c r="O33" s="32"/>
      <c r="P33" s="40"/>
      <c r="Q33" s="40"/>
      <c r="R33" s="32"/>
      <c r="S33" s="32"/>
      <c r="T33" s="39"/>
      <c r="U33" s="39"/>
      <c r="V33" s="32"/>
      <c r="W33" s="32"/>
      <c r="X33" s="40"/>
      <c r="Y33" s="40"/>
      <c r="Z33" s="32"/>
    </row>
    <row r="34" spans="1:26">
      <c r="A34" s="12"/>
      <c r="B34" s="140" t="s">
        <v>526</v>
      </c>
      <c r="C34" s="35"/>
      <c r="D34" s="36" t="s">
        <v>197</v>
      </c>
      <c r="E34" s="36"/>
      <c r="F34" s="35"/>
      <c r="G34" s="35"/>
      <c r="H34" s="37">
        <v>41053</v>
      </c>
      <c r="I34" s="37"/>
      <c r="J34" s="35"/>
      <c r="K34" s="35"/>
      <c r="L34" s="37">
        <v>33440</v>
      </c>
      <c r="M34" s="37"/>
      <c r="N34" s="35"/>
      <c r="O34" s="35"/>
      <c r="P34" s="37">
        <v>17617</v>
      </c>
      <c r="Q34" s="37"/>
      <c r="R34" s="35"/>
      <c r="S34" s="35"/>
      <c r="T34" s="36" t="s">
        <v>197</v>
      </c>
      <c r="U34" s="36"/>
      <c r="V34" s="35"/>
      <c r="W34" s="35"/>
      <c r="X34" s="37">
        <v>92110</v>
      </c>
      <c r="Y34" s="37"/>
      <c r="Z34" s="35"/>
    </row>
    <row r="35" spans="1:26">
      <c r="A35" s="12"/>
      <c r="B35" s="140"/>
      <c r="C35" s="35"/>
      <c r="D35" s="36"/>
      <c r="E35" s="36"/>
      <c r="F35" s="35"/>
      <c r="G35" s="35"/>
      <c r="H35" s="37"/>
      <c r="I35" s="37"/>
      <c r="J35" s="35"/>
      <c r="K35" s="35"/>
      <c r="L35" s="37"/>
      <c r="M35" s="37"/>
      <c r="N35" s="35"/>
      <c r="O35" s="35"/>
      <c r="P35" s="37"/>
      <c r="Q35" s="37"/>
      <c r="R35" s="35"/>
      <c r="S35" s="35"/>
      <c r="T35" s="36"/>
      <c r="U35" s="36"/>
      <c r="V35" s="35"/>
      <c r="W35" s="35"/>
      <c r="X35" s="37"/>
      <c r="Y35" s="37"/>
      <c r="Z35" s="35"/>
    </row>
    <row r="36" spans="1:26">
      <c r="A36" s="12"/>
      <c r="B36" s="119" t="s">
        <v>527</v>
      </c>
      <c r="C36" s="32"/>
      <c r="D36" s="40">
        <v>34169</v>
      </c>
      <c r="E36" s="40"/>
      <c r="F36" s="32"/>
      <c r="G36" s="32"/>
      <c r="H36" s="39" t="s">
        <v>197</v>
      </c>
      <c r="I36" s="39"/>
      <c r="J36" s="32"/>
      <c r="K36" s="32"/>
      <c r="L36" s="40">
        <v>340481</v>
      </c>
      <c r="M36" s="40"/>
      <c r="N36" s="32"/>
      <c r="O36" s="32"/>
      <c r="P36" s="39" t="s">
        <v>197</v>
      </c>
      <c r="Q36" s="39"/>
      <c r="R36" s="32"/>
      <c r="S36" s="32"/>
      <c r="T36" s="39" t="s">
        <v>528</v>
      </c>
      <c r="U36" s="39"/>
      <c r="V36" s="44" t="s">
        <v>199</v>
      </c>
      <c r="W36" s="32"/>
      <c r="X36" s="39" t="s">
        <v>197</v>
      </c>
      <c r="Y36" s="39"/>
      <c r="Z36" s="32"/>
    </row>
    <row r="37" spans="1:26">
      <c r="A37" s="12"/>
      <c r="B37" s="119"/>
      <c r="C37" s="32"/>
      <c r="D37" s="40"/>
      <c r="E37" s="40"/>
      <c r="F37" s="32"/>
      <c r="G37" s="32"/>
      <c r="H37" s="39"/>
      <c r="I37" s="39"/>
      <c r="J37" s="32"/>
      <c r="K37" s="32"/>
      <c r="L37" s="40"/>
      <c r="M37" s="40"/>
      <c r="N37" s="32"/>
      <c r="O37" s="32"/>
      <c r="P37" s="39"/>
      <c r="Q37" s="39"/>
      <c r="R37" s="32"/>
      <c r="S37" s="32"/>
      <c r="T37" s="39"/>
      <c r="U37" s="39"/>
      <c r="V37" s="44"/>
      <c r="W37" s="32"/>
      <c r="X37" s="39"/>
      <c r="Y37" s="39"/>
      <c r="Z37" s="32"/>
    </row>
    <row r="38" spans="1:26">
      <c r="A38" s="12"/>
      <c r="B38" s="140" t="s">
        <v>95</v>
      </c>
      <c r="C38" s="35"/>
      <c r="D38" s="37">
        <v>9336</v>
      </c>
      <c r="E38" s="37"/>
      <c r="F38" s="35"/>
      <c r="G38" s="35"/>
      <c r="H38" s="37">
        <v>94686</v>
      </c>
      <c r="I38" s="37"/>
      <c r="J38" s="35"/>
      <c r="K38" s="35"/>
      <c r="L38" s="37">
        <v>7119</v>
      </c>
      <c r="M38" s="37"/>
      <c r="N38" s="35"/>
      <c r="O38" s="35"/>
      <c r="P38" s="37">
        <v>375011</v>
      </c>
      <c r="Q38" s="37"/>
      <c r="R38" s="35"/>
      <c r="S38" s="35"/>
      <c r="T38" s="36" t="s">
        <v>529</v>
      </c>
      <c r="U38" s="36"/>
      <c r="V38" s="34" t="s">
        <v>199</v>
      </c>
      <c r="W38" s="35"/>
      <c r="X38" s="37">
        <v>483536</v>
      </c>
      <c r="Y38" s="37"/>
      <c r="Z38" s="35"/>
    </row>
    <row r="39" spans="1:26" ht="15.75" thickBot="1">
      <c r="A39" s="12"/>
      <c r="B39" s="140"/>
      <c r="C39" s="35"/>
      <c r="D39" s="75"/>
      <c r="E39" s="75"/>
      <c r="F39" s="45"/>
      <c r="G39" s="35"/>
      <c r="H39" s="75"/>
      <c r="I39" s="75"/>
      <c r="J39" s="45"/>
      <c r="K39" s="35"/>
      <c r="L39" s="75"/>
      <c r="M39" s="75"/>
      <c r="N39" s="45"/>
      <c r="O39" s="35"/>
      <c r="P39" s="75"/>
      <c r="Q39" s="75"/>
      <c r="R39" s="45"/>
      <c r="S39" s="35"/>
      <c r="T39" s="88"/>
      <c r="U39" s="88"/>
      <c r="V39" s="90"/>
      <c r="W39" s="35"/>
      <c r="X39" s="75"/>
      <c r="Y39" s="75"/>
      <c r="Z39" s="45"/>
    </row>
    <row r="40" spans="1:26">
      <c r="A40" s="12"/>
      <c r="B40" s="149" t="s">
        <v>96</v>
      </c>
      <c r="C40" s="32"/>
      <c r="D40" s="84" t="s">
        <v>195</v>
      </c>
      <c r="E40" s="76">
        <v>644433</v>
      </c>
      <c r="F40" s="33"/>
      <c r="G40" s="32"/>
      <c r="H40" s="84" t="s">
        <v>195</v>
      </c>
      <c r="I40" s="76">
        <v>1443483</v>
      </c>
      <c r="J40" s="33"/>
      <c r="K40" s="32"/>
      <c r="L40" s="84" t="s">
        <v>195</v>
      </c>
      <c r="M40" s="76">
        <v>555915</v>
      </c>
      <c r="N40" s="33"/>
      <c r="O40" s="32"/>
      <c r="P40" s="84" t="s">
        <v>195</v>
      </c>
      <c r="Q40" s="76">
        <v>2133677</v>
      </c>
      <c r="R40" s="33"/>
      <c r="S40" s="32"/>
      <c r="T40" s="84" t="s">
        <v>195</v>
      </c>
      <c r="U40" s="79" t="s">
        <v>530</v>
      </c>
      <c r="V40" s="84" t="s">
        <v>199</v>
      </c>
      <c r="W40" s="32"/>
      <c r="X40" s="84" t="s">
        <v>195</v>
      </c>
      <c r="Y40" s="76">
        <v>2156228</v>
      </c>
      <c r="Z40" s="33"/>
    </row>
    <row r="41" spans="1:26" ht="15.75" thickBot="1">
      <c r="A41" s="12"/>
      <c r="B41" s="149"/>
      <c r="C41" s="32"/>
      <c r="D41" s="91"/>
      <c r="E41" s="92"/>
      <c r="F41" s="93"/>
      <c r="G41" s="32"/>
      <c r="H41" s="91"/>
      <c r="I41" s="92"/>
      <c r="J41" s="93"/>
      <c r="K41" s="32"/>
      <c r="L41" s="91"/>
      <c r="M41" s="92"/>
      <c r="N41" s="93"/>
      <c r="O41" s="32"/>
      <c r="P41" s="91"/>
      <c r="Q41" s="92"/>
      <c r="R41" s="93"/>
      <c r="S41" s="32"/>
      <c r="T41" s="91"/>
      <c r="U41" s="147"/>
      <c r="V41" s="91"/>
      <c r="W41" s="32"/>
      <c r="X41" s="91"/>
      <c r="Y41" s="92"/>
      <c r="Z41" s="93"/>
    </row>
    <row r="42" spans="1:26" ht="15.75" thickTop="1">
      <c r="A42" s="12"/>
      <c r="B42" s="34" t="s">
        <v>531</v>
      </c>
      <c r="C42" s="35"/>
      <c r="D42" s="122"/>
      <c r="E42" s="122"/>
      <c r="F42" s="109"/>
      <c r="G42" s="35"/>
      <c r="H42" s="122"/>
      <c r="I42" s="122"/>
      <c r="J42" s="109"/>
      <c r="K42" s="35"/>
      <c r="L42" s="122"/>
      <c r="M42" s="122"/>
      <c r="N42" s="109"/>
      <c r="O42" s="35"/>
      <c r="P42" s="122"/>
      <c r="Q42" s="122"/>
      <c r="R42" s="109"/>
      <c r="S42" s="35"/>
      <c r="T42" s="122"/>
      <c r="U42" s="122"/>
      <c r="V42" s="109"/>
      <c r="W42" s="35"/>
      <c r="X42" s="122"/>
      <c r="Y42" s="122"/>
      <c r="Z42" s="109"/>
    </row>
    <row r="43" spans="1:26">
      <c r="A43" s="12"/>
      <c r="B43" s="34"/>
      <c r="C43" s="35"/>
      <c r="D43" s="63"/>
      <c r="E43" s="63"/>
      <c r="F43" s="35"/>
      <c r="G43" s="35"/>
      <c r="H43" s="63"/>
      <c r="I43" s="63"/>
      <c r="J43" s="35"/>
      <c r="K43" s="35"/>
      <c r="L43" s="63"/>
      <c r="M43" s="63"/>
      <c r="N43" s="35"/>
      <c r="O43" s="35"/>
      <c r="P43" s="63"/>
      <c r="Q43" s="63"/>
      <c r="R43" s="35"/>
      <c r="S43" s="35"/>
      <c r="T43" s="63"/>
      <c r="U43" s="63"/>
      <c r="V43" s="35"/>
      <c r="W43" s="35"/>
      <c r="X43" s="63"/>
      <c r="Y43" s="63"/>
      <c r="Z43" s="35"/>
    </row>
    <row r="44" spans="1:26">
      <c r="A44" s="12"/>
      <c r="B44" s="119" t="s">
        <v>532</v>
      </c>
      <c r="C44" s="32"/>
      <c r="D44" s="44" t="s">
        <v>195</v>
      </c>
      <c r="E44" s="39" t="s">
        <v>197</v>
      </c>
      <c r="F44" s="32"/>
      <c r="G44" s="32"/>
      <c r="H44" s="44" t="s">
        <v>195</v>
      </c>
      <c r="I44" s="40">
        <v>6280</v>
      </c>
      <c r="J44" s="32"/>
      <c r="K44" s="32"/>
      <c r="L44" s="44" t="s">
        <v>195</v>
      </c>
      <c r="M44" s="39" t="s">
        <v>197</v>
      </c>
      <c r="N44" s="32"/>
      <c r="O44" s="32"/>
      <c r="P44" s="44" t="s">
        <v>195</v>
      </c>
      <c r="Q44" s="40">
        <v>4805</v>
      </c>
      <c r="R44" s="32"/>
      <c r="S44" s="32"/>
      <c r="T44" s="44" t="s">
        <v>195</v>
      </c>
      <c r="U44" s="39" t="s">
        <v>197</v>
      </c>
      <c r="V44" s="32"/>
      <c r="W44" s="32"/>
      <c r="X44" s="44" t="s">
        <v>195</v>
      </c>
      <c r="Y44" s="40">
        <v>11085</v>
      </c>
      <c r="Z44" s="32"/>
    </row>
    <row r="45" spans="1:26">
      <c r="A45" s="12"/>
      <c r="B45" s="119"/>
      <c r="C45" s="32"/>
      <c r="D45" s="44"/>
      <c r="E45" s="39"/>
      <c r="F45" s="32"/>
      <c r="G45" s="32"/>
      <c r="H45" s="44"/>
      <c r="I45" s="40"/>
      <c r="J45" s="32"/>
      <c r="K45" s="32"/>
      <c r="L45" s="44"/>
      <c r="M45" s="39"/>
      <c r="N45" s="32"/>
      <c r="O45" s="32"/>
      <c r="P45" s="44"/>
      <c r="Q45" s="40"/>
      <c r="R45" s="32"/>
      <c r="S45" s="32"/>
      <c r="T45" s="44"/>
      <c r="U45" s="39"/>
      <c r="V45" s="32"/>
      <c r="W45" s="32"/>
      <c r="X45" s="44"/>
      <c r="Y45" s="40"/>
      <c r="Z45" s="32"/>
    </row>
    <row r="46" spans="1:26">
      <c r="A46" s="12"/>
      <c r="B46" s="140" t="s">
        <v>533</v>
      </c>
      <c r="C46" s="35"/>
      <c r="D46" s="37">
        <v>23571</v>
      </c>
      <c r="E46" s="37"/>
      <c r="F46" s="35"/>
      <c r="G46" s="35"/>
      <c r="H46" s="37">
        <v>57783</v>
      </c>
      <c r="I46" s="37"/>
      <c r="J46" s="35"/>
      <c r="K46" s="35"/>
      <c r="L46" s="37">
        <v>38059</v>
      </c>
      <c r="M46" s="37"/>
      <c r="N46" s="35"/>
      <c r="O46" s="35"/>
      <c r="P46" s="37">
        <v>95738</v>
      </c>
      <c r="Q46" s="37"/>
      <c r="R46" s="35"/>
      <c r="S46" s="35"/>
      <c r="T46" s="36" t="s">
        <v>534</v>
      </c>
      <c r="U46" s="36"/>
      <c r="V46" s="34" t="s">
        <v>199</v>
      </c>
      <c r="W46" s="35"/>
      <c r="X46" s="37">
        <v>209489</v>
      </c>
      <c r="Y46" s="37"/>
      <c r="Z46" s="35"/>
    </row>
    <row r="47" spans="1:26">
      <c r="A47" s="12"/>
      <c r="B47" s="140"/>
      <c r="C47" s="35"/>
      <c r="D47" s="37"/>
      <c r="E47" s="37"/>
      <c r="F47" s="35"/>
      <c r="G47" s="35"/>
      <c r="H47" s="37"/>
      <c r="I47" s="37"/>
      <c r="J47" s="35"/>
      <c r="K47" s="35"/>
      <c r="L47" s="37"/>
      <c r="M47" s="37"/>
      <c r="N47" s="35"/>
      <c r="O47" s="35"/>
      <c r="P47" s="37"/>
      <c r="Q47" s="37"/>
      <c r="R47" s="35"/>
      <c r="S47" s="35"/>
      <c r="T47" s="36"/>
      <c r="U47" s="36"/>
      <c r="V47" s="34"/>
      <c r="W47" s="35"/>
      <c r="X47" s="37"/>
      <c r="Y47" s="37"/>
      <c r="Z47" s="35"/>
    </row>
    <row r="48" spans="1:26">
      <c r="A48" s="12"/>
      <c r="B48" s="119" t="s">
        <v>104</v>
      </c>
      <c r="C48" s="32"/>
      <c r="D48" s="40">
        <v>250000</v>
      </c>
      <c r="E48" s="40"/>
      <c r="F48" s="32"/>
      <c r="G48" s="32"/>
      <c r="H48" s="40">
        <v>1194970</v>
      </c>
      <c r="I48" s="40"/>
      <c r="J48" s="32"/>
      <c r="K48" s="32"/>
      <c r="L48" s="39" t="s">
        <v>197</v>
      </c>
      <c r="M48" s="39"/>
      <c r="N48" s="32"/>
      <c r="O48" s="32"/>
      <c r="P48" s="40">
        <v>3081</v>
      </c>
      <c r="Q48" s="40"/>
      <c r="R48" s="32"/>
      <c r="S48" s="32"/>
      <c r="T48" s="39" t="s">
        <v>197</v>
      </c>
      <c r="U48" s="39"/>
      <c r="V48" s="32"/>
      <c r="W48" s="32"/>
      <c r="X48" s="40">
        <v>1448051</v>
      </c>
      <c r="Y48" s="40"/>
      <c r="Z48" s="32"/>
    </row>
    <row r="49" spans="1:26">
      <c r="A49" s="12"/>
      <c r="B49" s="119"/>
      <c r="C49" s="32"/>
      <c r="D49" s="40"/>
      <c r="E49" s="40"/>
      <c r="F49" s="32"/>
      <c r="G49" s="32"/>
      <c r="H49" s="40"/>
      <c r="I49" s="40"/>
      <c r="J49" s="32"/>
      <c r="K49" s="32"/>
      <c r="L49" s="39"/>
      <c r="M49" s="39"/>
      <c r="N49" s="32"/>
      <c r="O49" s="32"/>
      <c r="P49" s="40"/>
      <c r="Q49" s="40"/>
      <c r="R49" s="32"/>
      <c r="S49" s="32"/>
      <c r="T49" s="39"/>
      <c r="U49" s="39"/>
      <c r="V49" s="32"/>
      <c r="W49" s="32"/>
      <c r="X49" s="40"/>
      <c r="Y49" s="40"/>
      <c r="Z49" s="32"/>
    </row>
    <row r="50" spans="1:26">
      <c r="A50" s="12"/>
      <c r="B50" s="140" t="s">
        <v>535</v>
      </c>
      <c r="C50" s="35"/>
      <c r="D50" s="37">
        <v>16223</v>
      </c>
      <c r="E50" s="37"/>
      <c r="F50" s="35"/>
      <c r="G50" s="35"/>
      <c r="H50" s="37">
        <v>28878</v>
      </c>
      <c r="I50" s="37"/>
      <c r="J50" s="35"/>
      <c r="K50" s="35"/>
      <c r="L50" s="37">
        <v>28653</v>
      </c>
      <c r="M50" s="37"/>
      <c r="N50" s="35"/>
      <c r="O50" s="35"/>
      <c r="P50" s="37">
        <v>59210</v>
      </c>
      <c r="Q50" s="37"/>
      <c r="R50" s="35"/>
      <c r="S50" s="35"/>
      <c r="T50" s="36" t="s">
        <v>197</v>
      </c>
      <c r="U50" s="36"/>
      <c r="V50" s="35"/>
      <c r="W50" s="35"/>
      <c r="X50" s="37">
        <v>132964</v>
      </c>
      <c r="Y50" s="37"/>
      <c r="Z50" s="35"/>
    </row>
    <row r="51" spans="1:26">
      <c r="A51" s="12"/>
      <c r="B51" s="140"/>
      <c r="C51" s="35"/>
      <c r="D51" s="37"/>
      <c r="E51" s="37"/>
      <c r="F51" s="35"/>
      <c r="G51" s="35"/>
      <c r="H51" s="37"/>
      <c r="I51" s="37"/>
      <c r="J51" s="35"/>
      <c r="K51" s="35"/>
      <c r="L51" s="37"/>
      <c r="M51" s="37"/>
      <c r="N51" s="35"/>
      <c r="O51" s="35"/>
      <c r="P51" s="37"/>
      <c r="Q51" s="37"/>
      <c r="R51" s="35"/>
      <c r="S51" s="35"/>
      <c r="T51" s="36"/>
      <c r="U51" s="36"/>
      <c r="V51" s="35"/>
      <c r="W51" s="35"/>
      <c r="X51" s="37"/>
      <c r="Y51" s="37"/>
      <c r="Z51" s="35"/>
    </row>
    <row r="52" spans="1:26">
      <c r="A52" s="12"/>
      <c r="B52" s="119" t="s">
        <v>527</v>
      </c>
      <c r="C52" s="32"/>
      <c r="D52" s="39" t="s">
        <v>197</v>
      </c>
      <c r="E52" s="39"/>
      <c r="F52" s="32"/>
      <c r="G52" s="32"/>
      <c r="H52" s="40">
        <v>167078</v>
      </c>
      <c r="I52" s="40"/>
      <c r="J52" s="32"/>
      <c r="K52" s="32"/>
      <c r="L52" s="39" t="s">
        <v>197</v>
      </c>
      <c r="M52" s="39"/>
      <c r="N52" s="32"/>
      <c r="O52" s="32"/>
      <c r="P52" s="40">
        <v>207590</v>
      </c>
      <c r="Q52" s="40"/>
      <c r="R52" s="32"/>
      <c r="S52" s="32"/>
      <c r="T52" s="39" t="s">
        <v>536</v>
      </c>
      <c r="U52" s="39"/>
      <c r="V52" s="44" t="s">
        <v>199</v>
      </c>
      <c r="W52" s="32"/>
      <c r="X52" s="39" t="s">
        <v>197</v>
      </c>
      <c r="Y52" s="39"/>
      <c r="Z52" s="32"/>
    </row>
    <row r="53" spans="1:26">
      <c r="A53" s="12"/>
      <c r="B53" s="119"/>
      <c r="C53" s="32"/>
      <c r="D53" s="39"/>
      <c r="E53" s="39"/>
      <c r="F53" s="32"/>
      <c r="G53" s="32"/>
      <c r="H53" s="40"/>
      <c r="I53" s="40"/>
      <c r="J53" s="32"/>
      <c r="K53" s="32"/>
      <c r="L53" s="39"/>
      <c r="M53" s="39"/>
      <c r="N53" s="32"/>
      <c r="O53" s="32"/>
      <c r="P53" s="40"/>
      <c r="Q53" s="40"/>
      <c r="R53" s="32"/>
      <c r="S53" s="32"/>
      <c r="T53" s="39"/>
      <c r="U53" s="39"/>
      <c r="V53" s="44"/>
      <c r="W53" s="32"/>
      <c r="X53" s="39"/>
      <c r="Y53" s="39"/>
      <c r="Z53" s="32"/>
    </row>
    <row r="54" spans="1:26">
      <c r="A54" s="12"/>
      <c r="B54" s="140" t="s">
        <v>537</v>
      </c>
      <c r="C54" s="35"/>
      <c r="D54" s="37">
        <v>354639</v>
      </c>
      <c r="E54" s="37"/>
      <c r="F54" s="35"/>
      <c r="G54" s="35"/>
      <c r="H54" s="36" t="s">
        <v>538</v>
      </c>
      <c r="I54" s="36"/>
      <c r="J54" s="34" t="s">
        <v>199</v>
      </c>
      <c r="K54" s="35"/>
      <c r="L54" s="37">
        <v>489203</v>
      </c>
      <c r="M54" s="37"/>
      <c r="N54" s="35"/>
      <c r="O54" s="35"/>
      <c r="P54" s="37">
        <v>1763253</v>
      </c>
      <c r="Q54" s="37"/>
      <c r="R54" s="35"/>
      <c r="S54" s="35"/>
      <c r="T54" s="36" t="s">
        <v>539</v>
      </c>
      <c r="U54" s="36"/>
      <c r="V54" s="34" t="s">
        <v>199</v>
      </c>
      <c r="W54" s="35"/>
      <c r="X54" s="37">
        <v>354639</v>
      </c>
      <c r="Y54" s="37"/>
      <c r="Z54" s="35"/>
    </row>
    <row r="55" spans="1:26" ht="15.75" thickBot="1">
      <c r="A55" s="12"/>
      <c r="B55" s="140"/>
      <c r="C55" s="35"/>
      <c r="D55" s="75"/>
      <c r="E55" s="75"/>
      <c r="F55" s="45"/>
      <c r="G55" s="35"/>
      <c r="H55" s="88"/>
      <c r="I55" s="88"/>
      <c r="J55" s="90"/>
      <c r="K55" s="35"/>
      <c r="L55" s="75"/>
      <c r="M55" s="75"/>
      <c r="N55" s="45"/>
      <c r="O55" s="35"/>
      <c r="P55" s="75"/>
      <c r="Q55" s="75"/>
      <c r="R55" s="45"/>
      <c r="S55" s="35"/>
      <c r="T55" s="88"/>
      <c r="U55" s="88"/>
      <c r="V55" s="90"/>
      <c r="W55" s="35"/>
      <c r="X55" s="75"/>
      <c r="Y55" s="75"/>
      <c r="Z55" s="45"/>
    </row>
    <row r="56" spans="1:26">
      <c r="A56" s="12"/>
      <c r="B56" s="149" t="s">
        <v>540</v>
      </c>
      <c r="C56" s="32"/>
      <c r="D56" s="84" t="s">
        <v>195</v>
      </c>
      <c r="E56" s="76">
        <v>644433</v>
      </c>
      <c r="F56" s="33"/>
      <c r="G56" s="32"/>
      <c r="H56" s="84" t="s">
        <v>195</v>
      </c>
      <c r="I56" s="76">
        <v>1443483</v>
      </c>
      <c r="J56" s="33"/>
      <c r="K56" s="32"/>
      <c r="L56" s="84" t="s">
        <v>195</v>
      </c>
      <c r="M56" s="76">
        <v>555915</v>
      </c>
      <c r="N56" s="33"/>
      <c r="O56" s="32"/>
      <c r="P56" s="84" t="s">
        <v>195</v>
      </c>
      <c r="Q56" s="76">
        <v>2133677</v>
      </c>
      <c r="R56" s="33"/>
      <c r="S56" s="32"/>
      <c r="T56" s="84" t="s">
        <v>195</v>
      </c>
      <c r="U56" s="79" t="s">
        <v>530</v>
      </c>
      <c r="V56" s="84" t="s">
        <v>199</v>
      </c>
      <c r="W56" s="32"/>
      <c r="X56" s="84" t="s">
        <v>195</v>
      </c>
      <c r="Y56" s="76">
        <v>2156228</v>
      </c>
      <c r="Z56" s="33"/>
    </row>
    <row r="57" spans="1:26" ht="15.75" thickBot="1">
      <c r="A57" s="12"/>
      <c r="B57" s="149"/>
      <c r="C57" s="32"/>
      <c r="D57" s="91"/>
      <c r="E57" s="92"/>
      <c r="F57" s="93"/>
      <c r="G57" s="32"/>
      <c r="H57" s="91"/>
      <c r="I57" s="92"/>
      <c r="J57" s="93"/>
      <c r="K57" s="32"/>
      <c r="L57" s="91"/>
      <c r="M57" s="92"/>
      <c r="N57" s="93"/>
      <c r="O57" s="32"/>
      <c r="P57" s="91"/>
      <c r="Q57" s="92"/>
      <c r="R57" s="93"/>
      <c r="S57" s="32"/>
      <c r="T57" s="91"/>
      <c r="U57" s="147"/>
      <c r="V57" s="91"/>
      <c r="W57" s="32"/>
      <c r="X57" s="91"/>
      <c r="Y57" s="92"/>
      <c r="Z57" s="93"/>
    </row>
    <row r="58" spans="1:26" ht="15.75" thickTop="1">
      <c r="A58" s="12"/>
      <c r="B58" s="110"/>
      <c r="C58" s="110"/>
      <c r="D58" s="110"/>
      <c r="E58" s="110"/>
      <c r="F58" s="110"/>
      <c r="G58" s="110"/>
      <c r="H58" s="110"/>
      <c r="I58" s="110"/>
      <c r="J58" s="110"/>
      <c r="K58" s="110"/>
      <c r="L58" s="110"/>
      <c r="M58" s="110"/>
      <c r="N58" s="110"/>
      <c r="O58" s="110"/>
      <c r="P58" s="110"/>
      <c r="Q58" s="110"/>
      <c r="R58" s="110"/>
      <c r="S58" s="110"/>
      <c r="T58" s="110"/>
      <c r="U58" s="110"/>
      <c r="V58" s="110"/>
      <c r="W58" s="110"/>
      <c r="X58" s="110"/>
      <c r="Y58" s="110"/>
      <c r="Z58" s="110"/>
    </row>
    <row r="59" spans="1:26">
      <c r="A59" s="12"/>
      <c r="B59" s="29" t="s">
        <v>507</v>
      </c>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6">
      <c r="A60" s="12"/>
      <c r="B60" s="29" t="s">
        <v>508</v>
      </c>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c r="A61" s="12"/>
      <c r="B61" s="29" t="s">
        <v>541</v>
      </c>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c r="A62" s="12"/>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c r="A63" s="12"/>
      <c r="B63" s="28"/>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c r="A64" s="12"/>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c r="A65" s="12"/>
      <c r="B65" s="56"/>
      <c r="C65" s="32"/>
      <c r="D65" s="58" t="s">
        <v>510</v>
      </c>
      <c r="E65" s="58"/>
      <c r="F65" s="58"/>
      <c r="G65" s="32"/>
      <c r="H65" s="58" t="s">
        <v>512</v>
      </c>
      <c r="I65" s="58"/>
      <c r="J65" s="58"/>
      <c r="K65" s="32"/>
      <c r="L65" s="58" t="s">
        <v>513</v>
      </c>
      <c r="M65" s="58"/>
      <c r="N65" s="58"/>
      <c r="O65" s="32"/>
      <c r="P65" s="58" t="s">
        <v>515</v>
      </c>
      <c r="Q65" s="58"/>
      <c r="R65" s="58"/>
      <c r="S65" s="32"/>
      <c r="T65" s="58" t="s">
        <v>516</v>
      </c>
      <c r="U65" s="58"/>
      <c r="V65" s="58"/>
      <c r="W65" s="32"/>
      <c r="X65" s="58" t="s">
        <v>518</v>
      </c>
      <c r="Y65" s="58"/>
      <c r="Z65" s="58"/>
    </row>
    <row r="66" spans="1:26" ht="15.75" thickBot="1">
      <c r="A66" s="12"/>
      <c r="B66" s="56"/>
      <c r="C66" s="32"/>
      <c r="D66" s="59" t="s">
        <v>511</v>
      </c>
      <c r="E66" s="59"/>
      <c r="F66" s="59"/>
      <c r="G66" s="32"/>
      <c r="H66" s="59"/>
      <c r="I66" s="59"/>
      <c r="J66" s="59"/>
      <c r="K66" s="32"/>
      <c r="L66" s="59" t="s">
        <v>514</v>
      </c>
      <c r="M66" s="59"/>
      <c r="N66" s="59"/>
      <c r="O66" s="32"/>
      <c r="P66" s="59" t="s">
        <v>514</v>
      </c>
      <c r="Q66" s="59"/>
      <c r="R66" s="59"/>
      <c r="S66" s="32"/>
      <c r="T66" s="59" t="s">
        <v>517</v>
      </c>
      <c r="U66" s="59"/>
      <c r="V66" s="59"/>
      <c r="W66" s="32"/>
      <c r="X66" s="59"/>
      <c r="Y66" s="59"/>
      <c r="Z66" s="59"/>
    </row>
    <row r="67" spans="1:26">
      <c r="A67" s="12"/>
      <c r="B67" s="34" t="s">
        <v>519</v>
      </c>
      <c r="C67" s="35"/>
      <c r="D67" s="64"/>
      <c r="E67" s="64"/>
      <c r="F67" s="65"/>
      <c r="G67" s="35"/>
      <c r="H67" s="64"/>
      <c r="I67" s="64"/>
      <c r="J67" s="65"/>
      <c r="K67" s="35"/>
      <c r="L67" s="64"/>
      <c r="M67" s="64"/>
      <c r="N67" s="65"/>
      <c r="O67" s="35"/>
      <c r="P67" s="64"/>
      <c r="Q67" s="64"/>
      <c r="R67" s="65"/>
      <c r="S67" s="35"/>
      <c r="T67" s="64"/>
      <c r="U67" s="64"/>
      <c r="V67" s="65"/>
      <c r="W67" s="35"/>
      <c r="X67" s="64"/>
      <c r="Y67" s="64"/>
      <c r="Z67" s="65"/>
    </row>
    <row r="68" spans="1:26">
      <c r="A68" s="12"/>
      <c r="B68" s="34"/>
      <c r="C68" s="35"/>
      <c r="D68" s="63"/>
      <c r="E68" s="63"/>
      <c r="F68" s="35"/>
      <c r="G68" s="35"/>
      <c r="H68" s="63"/>
      <c r="I68" s="63"/>
      <c r="J68" s="35"/>
      <c r="K68" s="35"/>
      <c r="L68" s="63"/>
      <c r="M68" s="63"/>
      <c r="N68" s="35"/>
      <c r="O68" s="35"/>
      <c r="P68" s="63"/>
      <c r="Q68" s="63"/>
      <c r="R68" s="35"/>
      <c r="S68" s="35"/>
      <c r="T68" s="63"/>
      <c r="U68" s="63"/>
      <c r="V68" s="35"/>
      <c r="W68" s="35"/>
      <c r="X68" s="63"/>
      <c r="Y68" s="63"/>
      <c r="Z68" s="35"/>
    </row>
    <row r="69" spans="1:26">
      <c r="A69" s="12"/>
      <c r="B69" s="119" t="s">
        <v>81</v>
      </c>
      <c r="C69" s="32"/>
      <c r="D69" s="44" t="s">
        <v>195</v>
      </c>
      <c r="E69" s="40">
        <v>27159</v>
      </c>
      <c r="F69" s="32"/>
      <c r="G69" s="32"/>
      <c r="H69" s="44" t="s">
        <v>195</v>
      </c>
      <c r="I69" s="39">
        <v>201</v>
      </c>
      <c r="J69" s="32"/>
      <c r="K69" s="32"/>
      <c r="L69" s="44" t="s">
        <v>195</v>
      </c>
      <c r="M69" s="39" t="s">
        <v>197</v>
      </c>
      <c r="N69" s="32"/>
      <c r="O69" s="32"/>
      <c r="P69" s="44" t="s">
        <v>195</v>
      </c>
      <c r="Q69" s="40">
        <v>82834</v>
      </c>
      <c r="R69" s="32"/>
      <c r="S69" s="32"/>
      <c r="T69" s="44" t="s">
        <v>195</v>
      </c>
      <c r="U69" s="39" t="s">
        <v>542</v>
      </c>
      <c r="V69" s="44" t="s">
        <v>199</v>
      </c>
      <c r="W69" s="32"/>
      <c r="X69" s="44" t="s">
        <v>195</v>
      </c>
      <c r="Y69" s="40">
        <v>109015</v>
      </c>
      <c r="Z69" s="32"/>
    </row>
    <row r="70" spans="1:26">
      <c r="A70" s="12"/>
      <c r="B70" s="119"/>
      <c r="C70" s="32"/>
      <c r="D70" s="44"/>
      <c r="E70" s="40"/>
      <c r="F70" s="32"/>
      <c r="G70" s="32"/>
      <c r="H70" s="44"/>
      <c r="I70" s="39"/>
      <c r="J70" s="32"/>
      <c r="K70" s="32"/>
      <c r="L70" s="44"/>
      <c r="M70" s="39"/>
      <c r="N70" s="32"/>
      <c r="O70" s="32"/>
      <c r="P70" s="44"/>
      <c r="Q70" s="40"/>
      <c r="R70" s="32"/>
      <c r="S70" s="32"/>
      <c r="T70" s="44"/>
      <c r="U70" s="39"/>
      <c r="V70" s="44"/>
      <c r="W70" s="32"/>
      <c r="X70" s="44"/>
      <c r="Y70" s="40"/>
      <c r="Z70" s="32"/>
    </row>
    <row r="71" spans="1:26">
      <c r="A71" s="12"/>
      <c r="B71" s="140" t="s">
        <v>82</v>
      </c>
      <c r="C71" s="35"/>
      <c r="D71" s="36" t="s">
        <v>197</v>
      </c>
      <c r="E71" s="36"/>
      <c r="F71" s="35"/>
      <c r="G71" s="35"/>
      <c r="H71" s="36" t="s">
        <v>197</v>
      </c>
      <c r="I71" s="36"/>
      <c r="J71" s="35"/>
      <c r="K71" s="35"/>
      <c r="L71" s="36" t="s">
        <v>197</v>
      </c>
      <c r="M71" s="36"/>
      <c r="N71" s="35"/>
      <c r="O71" s="35"/>
      <c r="P71" s="37">
        <v>30398</v>
      </c>
      <c r="Q71" s="37"/>
      <c r="R71" s="35"/>
      <c r="S71" s="35"/>
      <c r="T71" s="36" t="s">
        <v>197</v>
      </c>
      <c r="U71" s="36"/>
      <c r="V71" s="35"/>
      <c r="W71" s="35"/>
      <c r="X71" s="37">
        <v>30398</v>
      </c>
      <c r="Y71" s="37"/>
      <c r="Z71" s="35"/>
    </row>
    <row r="72" spans="1:26">
      <c r="A72" s="12"/>
      <c r="B72" s="140"/>
      <c r="C72" s="35"/>
      <c r="D72" s="36"/>
      <c r="E72" s="36"/>
      <c r="F72" s="35"/>
      <c r="G72" s="35"/>
      <c r="H72" s="36"/>
      <c r="I72" s="36"/>
      <c r="J72" s="35"/>
      <c r="K72" s="35"/>
      <c r="L72" s="36"/>
      <c r="M72" s="36"/>
      <c r="N72" s="35"/>
      <c r="O72" s="35"/>
      <c r="P72" s="37"/>
      <c r="Q72" s="37"/>
      <c r="R72" s="35"/>
      <c r="S72" s="35"/>
      <c r="T72" s="36"/>
      <c r="U72" s="36"/>
      <c r="V72" s="35"/>
      <c r="W72" s="35"/>
      <c r="X72" s="37"/>
      <c r="Y72" s="37"/>
      <c r="Z72" s="35"/>
    </row>
    <row r="73" spans="1:26">
      <c r="A73" s="12"/>
      <c r="B73" s="119" t="s">
        <v>521</v>
      </c>
      <c r="C73" s="32"/>
      <c r="D73" s="39" t="s">
        <v>197</v>
      </c>
      <c r="E73" s="39"/>
      <c r="F73" s="32"/>
      <c r="G73" s="32"/>
      <c r="H73" s="40">
        <v>63944</v>
      </c>
      <c r="I73" s="40"/>
      <c r="J73" s="32"/>
      <c r="K73" s="32"/>
      <c r="L73" s="40">
        <v>29156</v>
      </c>
      <c r="M73" s="40"/>
      <c r="N73" s="32"/>
      <c r="O73" s="32"/>
      <c r="P73" s="40">
        <v>116770</v>
      </c>
      <c r="Q73" s="40"/>
      <c r="R73" s="32"/>
      <c r="S73" s="32"/>
      <c r="T73" s="39" t="s">
        <v>197</v>
      </c>
      <c r="U73" s="39"/>
      <c r="V73" s="32"/>
      <c r="W73" s="32"/>
      <c r="X73" s="40">
        <v>209870</v>
      </c>
      <c r="Y73" s="40"/>
      <c r="Z73" s="32"/>
    </row>
    <row r="74" spans="1:26">
      <c r="A74" s="12"/>
      <c r="B74" s="119"/>
      <c r="C74" s="32"/>
      <c r="D74" s="39"/>
      <c r="E74" s="39"/>
      <c r="F74" s="32"/>
      <c r="G74" s="32"/>
      <c r="H74" s="40"/>
      <c r="I74" s="40"/>
      <c r="J74" s="32"/>
      <c r="K74" s="32"/>
      <c r="L74" s="40"/>
      <c r="M74" s="40"/>
      <c r="N74" s="32"/>
      <c r="O74" s="32"/>
      <c r="P74" s="40"/>
      <c r="Q74" s="40"/>
      <c r="R74" s="32"/>
      <c r="S74" s="32"/>
      <c r="T74" s="39"/>
      <c r="U74" s="39"/>
      <c r="V74" s="32"/>
      <c r="W74" s="32"/>
      <c r="X74" s="40"/>
      <c r="Y74" s="40"/>
      <c r="Z74" s="32"/>
    </row>
    <row r="75" spans="1:26">
      <c r="A75" s="12"/>
      <c r="B75" s="140" t="s">
        <v>85</v>
      </c>
      <c r="C75" s="35"/>
      <c r="D75" s="36" t="s">
        <v>197</v>
      </c>
      <c r="E75" s="36"/>
      <c r="F75" s="35"/>
      <c r="G75" s="35"/>
      <c r="H75" s="37">
        <v>25411</v>
      </c>
      <c r="I75" s="37"/>
      <c r="J75" s="35"/>
      <c r="K75" s="35"/>
      <c r="L75" s="37">
        <v>16063</v>
      </c>
      <c r="M75" s="37"/>
      <c r="N75" s="35"/>
      <c r="O75" s="35"/>
      <c r="P75" s="37">
        <v>29781</v>
      </c>
      <c r="Q75" s="37"/>
      <c r="R75" s="35"/>
      <c r="S75" s="35"/>
      <c r="T75" s="36" t="s">
        <v>197</v>
      </c>
      <c r="U75" s="36"/>
      <c r="V75" s="35"/>
      <c r="W75" s="35"/>
      <c r="X75" s="37">
        <v>71255</v>
      </c>
      <c r="Y75" s="37"/>
      <c r="Z75" s="35"/>
    </row>
    <row r="76" spans="1:26">
      <c r="A76" s="12"/>
      <c r="B76" s="140"/>
      <c r="C76" s="35"/>
      <c r="D76" s="36"/>
      <c r="E76" s="36"/>
      <c r="F76" s="35"/>
      <c r="G76" s="35"/>
      <c r="H76" s="37"/>
      <c r="I76" s="37"/>
      <c r="J76" s="35"/>
      <c r="K76" s="35"/>
      <c r="L76" s="37"/>
      <c r="M76" s="37"/>
      <c r="N76" s="35"/>
      <c r="O76" s="35"/>
      <c r="P76" s="37"/>
      <c r="Q76" s="37"/>
      <c r="R76" s="35"/>
      <c r="S76" s="35"/>
      <c r="T76" s="36"/>
      <c r="U76" s="36"/>
      <c r="V76" s="35"/>
      <c r="W76" s="35"/>
      <c r="X76" s="37"/>
      <c r="Y76" s="37"/>
      <c r="Z76" s="35"/>
    </row>
    <row r="77" spans="1:26">
      <c r="A77" s="12"/>
      <c r="B77" s="119" t="s">
        <v>84</v>
      </c>
      <c r="C77" s="32"/>
      <c r="D77" s="40">
        <v>10298</v>
      </c>
      <c r="E77" s="40"/>
      <c r="F77" s="32"/>
      <c r="G77" s="32"/>
      <c r="H77" s="39" t="s">
        <v>197</v>
      </c>
      <c r="I77" s="39"/>
      <c r="J77" s="32"/>
      <c r="K77" s="32"/>
      <c r="L77" s="39" t="s">
        <v>197</v>
      </c>
      <c r="M77" s="39"/>
      <c r="N77" s="32"/>
      <c r="O77" s="32"/>
      <c r="P77" s="39" t="s">
        <v>197</v>
      </c>
      <c r="Q77" s="39"/>
      <c r="R77" s="32"/>
      <c r="S77" s="32"/>
      <c r="T77" s="39" t="s">
        <v>197</v>
      </c>
      <c r="U77" s="39"/>
      <c r="V77" s="32"/>
      <c r="W77" s="32"/>
      <c r="X77" s="40">
        <v>10298</v>
      </c>
      <c r="Y77" s="40"/>
      <c r="Z77" s="32"/>
    </row>
    <row r="78" spans="1:26">
      <c r="A78" s="12"/>
      <c r="B78" s="119"/>
      <c r="C78" s="32"/>
      <c r="D78" s="40"/>
      <c r="E78" s="40"/>
      <c r="F78" s="32"/>
      <c r="G78" s="32"/>
      <c r="H78" s="39"/>
      <c r="I78" s="39"/>
      <c r="J78" s="32"/>
      <c r="K78" s="32"/>
      <c r="L78" s="39"/>
      <c r="M78" s="39"/>
      <c r="N78" s="32"/>
      <c r="O78" s="32"/>
      <c r="P78" s="39"/>
      <c r="Q78" s="39"/>
      <c r="R78" s="32"/>
      <c r="S78" s="32"/>
      <c r="T78" s="39"/>
      <c r="U78" s="39"/>
      <c r="V78" s="32"/>
      <c r="W78" s="32"/>
      <c r="X78" s="40"/>
      <c r="Y78" s="40"/>
      <c r="Z78" s="32"/>
    </row>
    <row r="79" spans="1:26">
      <c r="A79" s="12"/>
      <c r="B79" s="140" t="s">
        <v>522</v>
      </c>
      <c r="C79" s="35"/>
      <c r="D79" s="37">
        <v>9693</v>
      </c>
      <c r="E79" s="37"/>
      <c r="F79" s="35"/>
      <c r="G79" s="35"/>
      <c r="H79" s="37">
        <v>3809</v>
      </c>
      <c r="I79" s="37"/>
      <c r="J79" s="35"/>
      <c r="K79" s="35"/>
      <c r="L79" s="37">
        <v>6773</v>
      </c>
      <c r="M79" s="37"/>
      <c r="N79" s="35"/>
      <c r="O79" s="35"/>
      <c r="P79" s="37">
        <v>33507</v>
      </c>
      <c r="Q79" s="37"/>
      <c r="R79" s="35"/>
      <c r="S79" s="35"/>
      <c r="T79" s="36" t="s">
        <v>197</v>
      </c>
      <c r="U79" s="36"/>
      <c r="V79" s="35"/>
      <c r="W79" s="35"/>
      <c r="X79" s="37">
        <v>53782</v>
      </c>
      <c r="Y79" s="37"/>
      <c r="Z79" s="35"/>
    </row>
    <row r="80" spans="1:26">
      <c r="A80" s="12"/>
      <c r="B80" s="140"/>
      <c r="C80" s="35"/>
      <c r="D80" s="37"/>
      <c r="E80" s="37"/>
      <c r="F80" s="35"/>
      <c r="G80" s="35"/>
      <c r="H80" s="37"/>
      <c r="I80" s="37"/>
      <c r="J80" s="35"/>
      <c r="K80" s="35"/>
      <c r="L80" s="37"/>
      <c r="M80" s="37"/>
      <c r="N80" s="35"/>
      <c r="O80" s="35"/>
      <c r="P80" s="37"/>
      <c r="Q80" s="37"/>
      <c r="R80" s="35"/>
      <c r="S80" s="35"/>
      <c r="T80" s="36"/>
      <c r="U80" s="36"/>
      <c r="V80" s="35"/>
      <c r="W80" s="35"/>
      <c r="X80" s="37"/>
      <c r="Y80" s="37"/>
      <c r="Z80" s="35"/>
    </row>
    <row r="81" spans="1:26">
      <c r="A81" s="12"/>
      <c r="B81" s="119" t="s">
        <v>523</v>
      </c>
      <c r="C81" s="32"/>
      <c r="D81" s="40">
        <v>5727</v>
      </c>
      <c r="E81" s="40"/>
      <c r="F81" s="32"/>
      <c r="G81" s="32"/>
      <c r="H81" s="40">
        <v>154243</v>
      </c>
      <c r="I81" s="40"/>
      <c r="J81" s="32"/>
      <c r="K81" s="32"/>
      <c r="L81" s="40">
        <v>32957</v>
      </c>
      <c r="M81" s="40"/>
      <c r="N81" s="32"/>
      <c r="O81" s="32"/>
      <c r="P81" s="40">
        <v>183950</v>
      </c>
      <c r="Q81" s="40"/>
      <c r="R81" s="32"/>
      <c r="S81" s="32"/>
      <c r="T81" s="39" t="s">
        <v>197</v>
      </c>
      <c r="U81" s="39"/>
      <c r="V81" s="32"/>
      <c r="W81" s="32"/>
      <c r="X81" s="40">
        <v>376877</v>
      </c>
      <c r="Y81" s="40"/>
      <c r="Z81" s="32"/>
    </row>
    <row r="82" spans="1:26">
      <c r="A82" s="12"/>
      <c r="B82" s="119"/>
      <c r="C82" s="32"/>
      <c r="D82" s="40"/>
      <c r="E82" s="40"/>
      <c r="F82" s="32"/>
      <c r="G82" s="32"/>
      <c r="H82" s="40"/>
      <c r="I82" s="40"/>
      <c r="J82" s="32"/>
      <c r="K82" s="32"/>
      <c r="L82" s="40"/>
      <c r="M82" s="40"/>
      <c r="N82" s="32"/>
      <c r="O82" s="32"/>
      <c r="P82" s="40"/>
      <c r="Q82" s="40"/>
      <c r="R82" s="32"/>
      <c r="S82" s="32"/>
      <c r="T82" s="39"/>
      <c r="U82" s="39"/>
      <c r="V82" s="32"/>
      <c r="W82" s="32"/>
      <c r="X82" s="40"/>
      <c r="Y82" s="40"/>
      <c r="Z82" s="32"/>
    </row>
    <row r="83" spans="1:26">
      <c r="A83" s="12"/>
      <c r="B83" s="140" t="s">
        <v>524</v>
      </c>
      <c r="C83" s="35"/>
      <c r="D83" s="37">
        <v>520969</v>
      </c>
      <c r="E83" s="37"/>
      <c r="F83" s="35"/>
      <c r="G83" s="35"/>
      <c r="H83" s="37">
        <v>802425</v>
      </c>
      <c r="I83" s="37"/>
      <c r="J83" s="35"/>
      <c r="K83" s="35"/>
      <c r="L83" s="36" t="s">
        <v>197</v>
      </c>
      <c r="M83" s="36"/>
      <c r="N83" s="35"/>
      <c r="O83" s="35"/>
      <c r="P83" s="37">
        <v>855801</v>
      </c>
      <c r="Q83" s="37"/>
      <c r="R83" s="35"/>
      <c r="S83" s="35"/>
      <c r="T83" s="36" t="s">
        <v>543</v>
      </c>
      <c r="U83" s="36"/>
      <c r="V83" s="34" t="s">
        <v>199</v>
      </c>
      <c r="W83" s="35"/>
      <c r="X83" s="36" t="s">
        <v>197</v>
      </c>
      <c r="Y83" s="36"/>
      <c r="Z83" s="35"/>
    </row>
    <row r="84" spans="1:26">
      <c r="A84" s="12"/>
      <c r="B84" s="140"/>
      <c r="C84" s="35"/>
      <c r="D84" s="37"/>
      <c r="E84" s="37"/>
      <c r="F84" s="35"/>
      <c r="G84" s="35"/>
      <c r="H84" s="37"/>
      <c r="I84" s="37"/>
      <c r="J84" s="35"/>
      <c r="K84" s="35"/>
      <c r="L84" s="36"/>
      <c r="M84" s="36"/>
      <c r="N84" s="35"/>
      <c r="O84" s="35"/>
      <c r="P84" s="37"/>
      <c r="Q84" s="37"/>
      <c r="R84" s="35"/>
      <c r="S84" s="35"/>
      <c r="T84" s="36"/>
      <c r="U84" s="36"/>
      <c r="V84" s="34"/>
      <c r="W84" s="35"/>
      <c r="X84" s="36"/>
      <c r="Y84" s="36"/>
      <c r="Z84" s="35"/>
    </row>
    <row r="85" spans="1:26">
      <c r="A85" s="12"/>
      <c r="B85" s="119" t="s">
        <v>92</v>
      </c>
      <c r="C85" s="32"/>
      <c r="D85" s="39" t="s">
        <v>197</v>
      </c>
      <c r="E85" s="39"/>
      <c r="F85" s="32"/>
      <c r="G85" s="32"/>
      <c r="H85" s="40">
        <v>253928</v>
      </c>
      <c r="I85" s="40"/>
      <c r="J85" s="32"/>
      <c r="K85" s="32"/>
      <c r="L85" s="40">
        <v>76741</v>
      </c>
      <c r="M85" s="40"/>
      <c r="N85" s="32"/>
      <c r="O85" s="32"/>
      <c r="P85" s="40">
        <v>470704</v>
      </c>
      <c r="Q85" s="40"/>
      <c r="R85" s="32"/>
      <c r="S85" s="32"/>
      <c r="T85" s="39" t="s">
        <v>197</v>
      </c>
      <c r="U85" s="39"/>
      <c r="V85" s="32"/>
      <c r="W85" s="32"/>
      <c r="X85" s="40">
        <v>801373</v>
      </c>
      <c r="Y85" s="40"/>
      <c r="Z85" s="32"/>
    </row>
    <row r="86" spans="1:26">
      <c r="A86" s="12"/>
      <c r="B86" s="119"/>
      <c r="C86" s="32"/>
      <c r="D86" s="39"/>
      <c r="E86" s="39"/>
      <c r="F86" s="32"/>
      <c r="G86" s="32"/>
      <c r="H86" s="40"/>
      <c r="I86" s="40"/>
      <c r="J86" s="32"/>
      <c r="K86" s="32"/>
      <c r="L86" s="40"/>
      <c r="M86" s="40"/>
      <c r="N86" s="32"/>
      <c r="O86" s="32"/>
      <c r="P86" s="40"/>
      <c r="Q86" s="40"/>
      <c r="R86" s="32"/>
      <c r="S86" s="32"/>
      <c r="T86" s="39"/>
      <c r="U86" s="39"/>
      <c r="V86" s="32"/>
      <c r="W86" s="32"/>
      <c r="X86" s="40"/>
      <c r="Y86" s="40"/>
      <c r="Z86" s="32"/>
    </row>
    <row r="87" spans="1:26">
      <c r="A87" s="12"/>
      <c r="B87" s="140" t="s">
        <v>526</v>
      </c>
      <c r="C87" s="35"/>
      <c r="D87" s="36" t="s">
        <v>197</v>
      </c>
      <c r="E87" s="36"/>
      <c r="F87" s="35"/>
      <c r="G87" s="35"/>
      <c r="H87" s="37">
        <v>42000</v>
      </c>
      <c r="I87" s="37"/>
      <c r="J87" s="35"/>
      <c r="K87" s="35"/>
      <c r="L87" s="37">
        <v>20367</v>
      </c>
      <c r="M87" s="37"/>
      <c r="N87" s="35"/>
      <c r="O87" s="35"/>
      <c r="P87" s="37">
        <v>21924</v>
      </c>
      <c r="Q87" s="37"/>
      <c r="R87" s="35"/>
      <c r="S87" s="35"/>
      <c r="T87" s="36" t="s">
        <v>197</v>
      </c>
      <c r="U87" s="36"/>
      <c r="V87" s="35"/>
      <c r="W87" s="35"/>
      <c r="X87" s="37">
        <v>84291</v>
      </c>
      <c r="Y87" s="37"/>
      <c r="Z87" s="35"/>
    </row>
    <row r="88" spans="1:26">
      <c r="A88" s="12"/>
      <c r="B88" s="140"/>
      <c r="C88" s="35"/>
      <c r="D88" s="36"/>
      <c r="E88" s="36"/>
      <c r="F88" s="35"/>
      <c r="G88" s="35"/>
      <c r="H88" s="37"/>
      <c r="I88" s="37"/>
      <c r="J88" s="35"/>
      <c r="K88" s="35"/>
      <c r="L88" s="37"/>
      <c r="M88" s="37"/>
      <c r="N88" s="35"/>
      <c r="O88" s="35"/>
      <c r="P88" s="37"/>
      <c r="Q88" s="37"/>
      <c r="R88" s="35"/>
      <c r="S88" s="35"/>
      <c r="T88" s="36"/>
      <c r="U88" s="36"/>
      <c r="V88" s="35"/>
      <c r="W88" s="35"/>
      <c r="X88" s="37"/>
      <c r="Y88" s="37"/>
      <c r="Z88" s="35"/>
    </row>
    <row r="89" spans="1:26">
      <c r="A89" s="12"/>
      <c r="B89" s="119" t="s">
        <v>527</v>
      </c>
      <c r="C89" s="32"/>
      <c r="D89" s="40">
        <v>79735</v>
      </c>
      <c r="E89" s="40"/>
      <c r="F89" s="32"/>
      <c r="G89" s="32"/>
      <c r="H89" s="39" t="s">
        <v>197</v>
      </c>
      <c r="I89" s="39"/>
      <c r="J89" s="32"/>
      <c r="K89" s="32"/>
      <c r="L89" s="40">
        <v>302396</v>
      </c>
      <c r="M89" s="40"/>
      <c r="N89" s="32"/>
      <c r="O89" s="32"/>
      <c r="P89" s="39" t="s">
        <v>197</v>
      </c>
      <c r="Q89" s="39"/>
      <c r="R89" s="32"/>
      <c r="S89" s="32"/>
      <c r="T89" s="39" t="s">
        <v>544</v>
      </c>
      <c r="U89" s="39"/>
      <c r="V89" s="44" t="s">
        <v>199</v>
      </c>
      <c r="W89" s="32"/>
      <c r="X89" s="39" t="s">
        <v>197</v>
      </c>
      <c r="Y89" s="39"/>
      <c r="Z89" s="32"/>
    </row>
    <row r="90" spans="1:26">
      <c r="A90" s="12"/>
      <c r="B90" s="119"/>
      <c r="C90" s="32"/>
      <c r="D90" s="40"/>
      <c r="E90" s="40"/>
      <c r="F90" s="32"/>
      <c r="G90" s="32"/>
      <c r="H90" s="39"/>
      <c r="I90" s="39"/>
      <c r="J90" s="32"/>
      <c r="K90" s="32"/>
      <c r="L90" s="40"/>
      <c r="M90" s="40"/>
      <c r="N90" s="32"/>
      <c r="O90" s="32"/>
      <c r="P90" s="39"/>
      <c r="Q90" s="39"/>
      <c r="R90" s="32"/>
      <c r="S90" s="32"/>
      <c r="T90" s="39"/>
      <c r="U90" s="39"/>
      <c r="V90" s="44"/>
      <c r="W90" s="32"/>
      <c r="X90" s="39"/>
      <c r="Y90" s="39"/>
      <c r="Z90" s="32"/>
    </row>
    <row r="91" spans="1:26">
      <c r="A91" s="12"/>
      <c r="B91" s="140" t="s">
        <v>95</v>
      </c>
      <c r="C91" s="35"/>
      <c r="D91" s="37">
        <v>6479</v>
      </c>
      <c r="E91" s="37"/>
      <c r="F91" s="35"/>
      <c r="G91" s="35"/>
      <c r="H91" s="37">
        <v>74923</v>
      </c>
      <c r="I91" s="37"/>
      <c r="J91" s="35"/>
      <c r="K91" s="35"/>
      <c r="L91" s="37">
        <v>7507</v>
      </c>
      <c r="M91" s="37"/>
      <c r="N91" s="35"/>
      <c r="O91" s="35"/>
      <c r="P91" s="37">
        <v>353455</v>
      </c>
      <c r="Q91" s="37"/>
      <c r="R91" s="35"/>
      <c r="S91" s="35"/>
      <c r="T91" s="36" t="s">
        <v>545</v>
      </c>
      <c r="U91" s="36"/>
      <c r="V91" s="34" t="s">
        <v>199</v>
      </c>
      <c r="W91" s="35"/>
      <c r="X91" s="37">
        <v>439749</v>
      </c>
      <c r="Y91" s="37"/>
      <c r="Z91" s="35"/>
    </row>
    <row r="92" spans="1:26" ht="15.75" thickBot="1">
      <c r="A92" s="12"/>
      <c r="B92" s="140"/>
      <c r="C92" s="35"/>
      <c r="D92" s="75"/>
      <c r="E92" s="75"/>
      <c r="F92" s="45"/>
      <c r="G92" s="35"/>
      <c r="H92" s="75"/>
      <c r="I92" s="75"/>
      <c r="J92" s="45"/>
      <c r="K92" s="35"/>
      <c r="L92" s="75"/>
      <c r="M92" s="75"/>
      <c r="N92" s="45"/>
      <c r="O92" s="35"/>
      <c r="P92" s="75"/>
      <c r="Q92" s="75"/>
      <c r="R92" s="45"/>
      <c r="S92" s="35"/>
      <c r="T92" s="88"/>
      <c r="U92" s="88"/>
      <c r="V92" s="90"/>
      <c r="W92" s="35"/>
      <c r="X92" s="75"/>
      <c r="Y92" s="75"/>
      <c r="Z92" s="45"/>
    </row>
    <row r="93" spans="1:26">
      <c r="A93" s="12"/>
      <c r="B93" s="149" t="s">
        <v>96</v>
      </c>
      <c r="C93" s="32"/>
      <c r="D93" s="84" t="s">
        <v>195</v>
      </c>
      <c r="E93" s="76">
        <v>660060</v>
      </c>
      <c r="F93" s="33"/>
      <c r="G93" s="32"/>
      <c r="H93" s="84" t="s">
        <v>195</v>
      </c>
      <c r="I93" s="76">
        <v>1420884</v>
      </c>
      <c r="J93" s="33"/>
      <c r="K93" s="32"/>
      <c r="L93" s="84" t="s">
        <v>195</v>
      </c>
      <c r="M93" s="76">
        <v>491960</v>
      </c>
      <c r="N93" s="33"/>
      <c r="O93" s="32"/>
      <c r="P93" s="84" t="s">
        <v>195</v>
      </c>
      <c r="Q93" s="76">
        <v>2179124</v>
      </c>
      <c r="R93" s="33"/>
      <c r="S93" s="32"/>
      <c r="T93" s="84" t="s">
        <v>195</v>
      </c>
      <c r="U93" s="79" t="s">
        <v>546</v>
      </c>
      <c r="V93" s="84" t="s">
        <v>199</v>
      </c>
      <c r="W93" s="32"/>
      <c r="X93" s="84" t="s">
        <v>195</v>
      </c>
      <c r="Y93" s="76">
        <v>2186908</v>
      </c>
      <c r="Z93" s="33"/>
    </row>
    <row r="94" spans="1:26" ht="15.75" thickBot="1">
      <c r="A94" s="12"/>
      <c r="B94" s="149"/>
      <c r="C94" s="32"/>
      <c r="D94" s="91"/>
      <c r="E94" s="92"/>
      <c r="F94" s="93"/>
      <c r="G94" s="32"/>
      <c r="H94" s="91"/>
      <c r="I94" s="92"/>
      <c r="J94" s="93"/>
      <c r="K94" s="32"/>
      <c r="L94" s="91"/>
      <c r="M94" s="92"/>
      <c r="N94" s="93"/>
      <c r="O94" s="32"/>
      <c r="P94" s="91"/>
      <c r="Q94" s="92"/>
      <c r="R94" s="93"/>
      <c r="S94" s="32"/>
      <c r="T94" s="91"/>
      <c r="U94" s="147"/>
      <c r="V94" s="91"/>
      <c r="W94" s="32"/>
      <c r="X94" s="91"/>
      <c r="Y94" s="92"/>
      <c r="Z94" s="93"/>
    </row>
    <row r="95" spans="1:26" ht="15.75" thickTop="1">
      <c r="A95" s="12"/>
      <c r="B95" s="34" t="s">
        <v>531</v>
      </c>
      <c r="C95" s="35"/>
      <c r="D95" s="122"/>
      <c r="E95" s="122"/>
      <c r="F95" s="109"/>
      <c r="G95" s="35"/>
      <c r="H95" s="122"/>
      <c r="I95" s="122"/>
      <c r="J95" s="109"/>
      <c r="K95" s="35"/>
      <c r="L95" s="122"/>
      <c r="M95" s="122"/>
      <c r="N95" s="109"/>
      <c r="O95" s="35"/>
      <c r="P95" s="122"/>
      <c r="Q95" s="122"/>
      <c r="R95" s="109"/>
      <c r="S95" s="35"/>
      <c r="T95" s="122"/>
      <c r="U95" s="122"/>
      <c r="V95" s="109"/>
      <c r="W95" s="35"/>
      <c r="X95" s="122"/>
      <c r="Y95" s="122"/>
      <c r="Z95" s="109"/>
    </row>
    <row r="96" spans="1:26">
      <c r="A96" s="12"/>
      <c r="B96" s="34"/>
      <c r="C96" s="35"/>
      <c r="D96" s="63"/>
      <c r="E96" s="63"/>
      <c r="F96" s="35"/>
      <c r="G96" s="35"/>
      <c r="H96" s="63"/>
      <c r="I96" s="63"/>
      <c r="J96" s="35"/>
      <c r="K96" s="35"/>
      <c r="L96" s="63"/>
      <c r="M96" s="63"/>
      <c r="N96" s="35"/>
      <c r="O96" s="35"/>
      <c r="P96" s="63"/>
      <c r="Q96" s="63"/>
      <c r="R96" s="35"/>
      <c r="S96" s="35"/>
      <c r="T96" s="63"/>
      <c r="U96" s="63"/>
      <c r="V96" s="35"/>
      <c r="W96" s="35"/>
      <c r="X96" s="63"/>
      <c r="Y96" s="63"/>
      <c r="Z96" s="35"/>
    </row>
    <row r="97" spans="1:26">
      <c r="A97" s="12"/>
      <c r="B97" s="119" t="s">
        <v>532</v>
      </c>
      <c r="C97" s="32"/>
      <c r="D97" s="44" t="s">
        <v>195</v>
      </c>
      <c r="E97" s="39" t="s">
        <v>197</v>
      </c>
      <c r="F97" s="32"/>
      <c r="G97" s="32"/>
      <c r="H97" s="44" t="s">
        <v>195</v>
      </c>
      <c r="I97" s="40">
        <v>6280</v>
      </c>
      <c r="J97" s="32"/>
      <c r="K97" s="32"/>
      <c r="L97" s="44" t="s">
        <v>195</v>
      </c>
      <c r="M97" s="39" t="s">
        <v>197</v>
      </c>
      <c r="N97" s="32"/>
      <c r="O97" s="32"/>
      <c r="P97" s="44" t="s">
        <v>195</v>
      </c>
      <c r="Q97" s="40">
        <v>10178</v>
      </c>
      <c r="R97" s="32"/>
      <c r="S97" s="32"/>
      <c r="T97" s="44" t="s">
        <v>195</v>
      </c>
      <c r="U97" s="39" t="s">
        <v>197</v>
      </c>
      <c r="V97" s="32"/>
      <c r="W97" s="32"/>
      <c r="X97" s="44" t="s">
        <v>195</v>
      </c>
      <c r="Y97" s="40">
        <v>16458</v>
      </c>
      <c r="Z97" s="32"/>
    </row>
    <row r="98" spans="1:26">
      <c r="A98" s="12"/>
      <c r="B98" s="119"/>
      <c r="C98" s="32"/>
      <c r="D98" s="44"/>
      <c r="E98" s="39"/>
      <c r="F98" s="32"/>
      <c r="G98" s="32"/>
      <c r="H98" s="44"/>
      <c r="I98" s="40"/>
      <c r="J98" s="32"/>
      <c r="K98" s="32"/>
      <c r="L98" s="44"/>
      <c r="M98" s="39"/>
      <c r="N98" s="32"/>
      <c r="O98" s="32"/>
      <c r="P98" s="44"/>
      <c r="Q98" s="40"/>
      <c r="R98" s="32"/>
      <c r="S98" s="32"/>
      <c r="T98" s="44"/>
      <c r="U98" s="39"/>
      <c r="V98" s="32"/>
      <c r="W98" s="32"/>
      <c r="X98" s="44"/>
      <c r="Y98" s="40"/>
      <c r="Z98" s="32"/>
    </row>
    <row r="99" spans="1:26">
      <c r="A99" s="12"/>
      <c r="B99" s="140" t="s">
        <v>533</v>
      </c>
      <c r="C99" s="35"/>
      <c r="D99" s="37">
        <v>28485</v>
      </c>
      <c r="E99" s="37"/>
      <c r="F99" s="35"/>
      <c r="G99" s="35"/>
      <c r="H99" s="37">
        <v>58473</v>
      </c>
      <c r="I99" s="37"/>
      <c r="J99" s="35"/>
      <c r="K99" s="35"/>
      <c r="L99" s="37">
        <v>35436</v>
      </c>
      <c r="M99" s="37"/>
      <c r="N99" s="35"/>
      <c r="O99" s="35"/>
      <c r="P99" s="37">
        <v>118682</v>
      </c>
      <c r="Q99" s="37"/>
      <c r="R99" s="35"/>
      <c r="S99" s="35"/>
      <c r="T99" s="36" t="s">
        <v>547</v>
      </c>
      <c r="U99" s="36"/>
      <c r="V99" s="34" t="s">
        <v>199</v>
      </c>
      <c r="W99" s="35"/>
      <c r="X99" s="37">
        <v>239889</v>
      </c>
      <c r="Y99" s="37"/>
      <c r="Z99" s="35"/>
    </row>
    <row r="100" spans="1:26">
      <c r="A100" s="12"/>
      <c r="B100" s="140"/>
      <c r="C100" s="35"/>
      <c r="D100" s="37"/>
      <c r="E100" s="37"/>
      <c r="F100" s="35"/>
      <c r="G100" s="35"/>
      <c r="H100" s="37"/>
      <c r="I100" s="37"/>
      <c r="J100" s="35"/>
      <c r="K100" s="35"/>
      <c r="L100" s="37"/>
      <c r="M100" s="37"/>
      <c r="N100" s="35"/>
      <c r="O100" s="35"/>
      <c r="P100" s="37"/>
      <c r="Q100" s="37"/>
      <c r="R100" s="35"/>
      <c r="S100" s="35"/>
      <c r="T100" s="36"/>
      <c r="U100" s="36"/>
      <c r="V100" s="34"/>
      <c r="W100" s="35"/>
      <c r="X100" s="37"/>
      <c r="Y100" s="37"/>
      <c r="Z100" s="35"/>
    </row>
    <row r="101" spans="1:26">
      <c r="A101" s="12"/>
      <c r="B101" s="119" t="s">
        <v>104</v>
      </c>
      <c r="C101" s="32"/>
      <c r="D101" s="40">
        <v>250000</v>
      </c>
      <c r="E101" s="40"/>
      <c r="F101" s="32"/>
      <c r="G101" s="32"/>
      <c r="H101" s="40">
        <v>1199247</v>
      </c>
      <c r="I101" s="40"/>
      <c r="J101" s="32"/>
      <c r="K101" s="32"/>
      <c r="L101" s="39" t="s">
        <v>197</v>
      </c>
      <c r="M101" s="39"/>
      <c r="N101" s="32"/>
      <c r="O101" s="32"/>
      <c r="P101" s="40">
        <v>2461</v>
      </c>
      <c r="Q101" s="40"/>
      <c r="R101" s="32"/>
      <c r="S101" s="32"/>
      <c r="T101" s="39" t="s">
        <v>197</v>
      </c>
      <c r="U101" s="39"/>
      <c r="V101" s="32"/>
      <c r="W101" s="32"/>
      <c r="X101" s="40">
        <v>1451708</v>
      </c>
      <c r="Y101" s="40"/>
      <c r="Z101" s="32"/>
    </row>
    <row r="102" spans="1:26">
      <c r="A102" s="12"/>
      <c r="B102" s="119"/>
      <c r="C102" s="32"/>
      <c r="D102" s="40"/>
      <c r="E102" s="40"/>
      <c r="F102" s="32"/>
      <c r="G102" s="32"/>
      <c r="H102" s="40"/>
      <c r="I102" s="40"/>
      <c r="J102" s="32"/>
      <c r="K102" s="32"/>
      <c r="L102" s="39"/>
      <c r="M102" s="39"/>
      <c r="N102" s="32"/>
      <c r="O102" s="32"/>
      <c r="P102" s="40"/>
      <c r="Q102" s="40"/>
      <c r="R102" s="32"/>
      <c r="S102" s="32"/>
      <c r="T102" s="39"/>
      <c r="U102" s="39"/>
      <c r="V102" s="32"/>
      <c r="W102" s="32"/>
      <c r="X102" s="40"/>
      <c r="Y102" s="40"/>
      <c r="Z102" s="32"/>
    </row>
    <row r="103" spans="1:26">
      <c r="A103" s="12"/>
      <c r="B103" s="140" t="s">
        <v>535</v>
      </c>
      <c r="C103" s="35"/>
      <c r="D103" s="37">
        <v>16784</v>
      </c>
      <c r="E103" s="37"/>
      <c r="F103" s="35"/>
      <c r="G103" s="35"/>
      <c r="H103" s="37">
        <v>25560</v>
      </c>
      <c r="I103" s="37"/>
      <c r="J103" s="35"/>
      <c r="K103" s="35"/>
      <c r="L103" s="37">
        <v>12174</v>
      </c>
      <c r="M103" s="37"/>
      <c r="N103" s="35"/>
      <c r="O103" s="35"/>
      <c r="P103" s="37">
        <v>59544</v>
      </c>
      <c r="Q103" s="37"/>
      <c r="R103" s="35"/>
      <c r="S103" s="35"/>
      <c r="T103" s="36" t="s">
        <v>197</v>
      </c>
      <c r="U103" s="36"/>
      <c r="V103" s="35"/>
      <c r="W103" s="35"/>
      <c r="X103" s="37">
        <v>114062</v>
      </c>
      <c r="Y103" s="37"/>
      <c r="Z103" s="35"/>
    </row>
    <row r="104" spans="1:26">
      <c r="A104" s="12"/>
      <c r="B104" s="140"/>
      <c r="C104" s="35"/>
      <c r="D104" s="37"/>
      <c r="E104" s="37"/>
      <c r="F104" s="35"/>
      <c r="G104" s="35"/>
      <c r="H104" s="37"/>
      <c r="I104" s="37"/>
      <c r="J104" s="35"/>
      <c r="K104" s="35"/>
      <c r="L104" s="37"/>
      <c r="M104" s="37"/>
      <c r="N104" s="35"/>
      <c r="O104" s="35"/>
      <c r="P104" s="37"/>
      <c r="Q104" s="37"/>
      <c r="R104" s="35"/>
      <c r="S104" s="35"/>
      <c r="T104" s="36"/>
      <c r="U104" s="36"/>
      <c r="V104" s="35"/>
      <c r="W104" s="35"/>
      <c r="X104" s="37"/>
      <c r="Y104" s="37"/>
      <c r="Z104" s="35"/>
    </row>
    <row r="105" spans="1:26">
      <c r="A105" s="12"/>
      <c r="B105" s="119" t="s">
        <v>527</v>
      </c>
      <c r="C105" s="32"/>
      <c r="D105" s="39" t="s">
        <v>197</v>
      </c>
      <c r="E105" s="39"/>
      <c r="F105" s="32"/>
      <c r="G105" s="32"/>
      <c r="H105" s="40">
        <v>136402</v>
      </c>
      <c r="I105" s="40"/>
      <c r="J105" s="32"/>
      <c r="K105" s="32"/>
      <c r="L105" s="39" t="s">
        <v>197</v>
      </c>
      <c r="M105" s="39"/>
      <c r="N105" s="32"/>
      <c r="O105" s="32"/>
      <c r="P105" s="40">
        <v>245748</v>
      </c>
      <c r="Q105" s="40"/>
      <c r="R105" s="32"/>
      <c r="S105" s="32"/>
      <c r="T105" s="39" t="s">
        <v>548</v>
      </c>
      <c r="U105" s="39"/>
      <c r="V105" s="44" t="s">
        <v>199</v>
      </c>
      <c r="W105" s="32"/>
      <c r="X105" s="39" t="s">
        <v>197</v>
      </c>
      <c r="Y105" s="39"/>
      <c r="Z105" s="32"/>
    </row>
    <row r="106" spans="1:26">
      <c r="A106" s="12"/>
      <c r="B106" s="119"/>
      <c r="C106" s="32"/>
      <c r="D106" s="39"/>
      <c r="E106" s="39"/>
      <c r="F106" s="32"/>
      <c r="G106" s="32"/>
      <c r="H106" s="40"/>
      <c r="I106" s="40"/>
      <c r="J106" s="32"/>
      <c r="K106" s="32"/>
      <c r="L106" s="39"/>
      <c r="M106" s="39"/>
      <c r="N106" s="32"/>
      <c r="O106" s="32"/>
      <c r="P106" s="40"/>
      <c r="Q106" s="40"/>
      <c r="R106" s="32"/>
      <c r="S106" s="32"/>
      <c r="T106" s="39"/>
      <c r="U106" s="39"/>
      <c r="V106" s="44"/>
      <c r="W106" s="32"/>
      <c r="X106" s="39"/>
      <c r="Y106" s="39"/>
      <c r="Z106" s="32"/>
    </row>
    <row r="107" spans="1:26">
      <c r="A107" s="12"/>
      <c r="B107" s="140" t="s">
        <v>537</v>
      </c>
      <c r="C107" s="35"/>
      <c r="D107" s="37">
        <v>364791</v>
      </c>
      <c r="E107" s="37"/>
      <c r="F107" s="35"/>
      <c r="G107" s="35"/>
      <c r="H107" s="36" t="s">
        <v>549</v>
      </c>
      <c r="I107" s="36"/>
      <c r="J107" s="34" t="s">
        <v>199</v>
      </c>
      <c r="K107" s="35"/>
      <c r="L107" s="37">
        <v>444350</v>
      </c>
      <c r="M107" s="37"/>
      <c r="N107" s="35"/>
      <c r="O107" s="35"/>
      <c r="P107" s="37">
        <v>1742511</v>
      </c>
      <c r="Q107" s="37"/>
      <c r="R107" s="35"/>
      <c r="S107" s="35"/>
      <c r="T107" s="36" t="s">
        <v>550</v>
      </c>
      <c r="U107" s="36"/>
      <c r="V107" s="34" t="s">
        <v>199</v>
      </c>
      <c r="W107" s="35"/>
      <c r="X107" s="37">
        <v>364791</v>
      </c>
      <c r="Y107" s="37"/>
      <c r="Z107" s="35"/>
    </row>
    <row r="108" spans="1:26" ht="15.75" thickBot="1">
      <c r="A108" s="12"/>
      <c r="B108" s="140"/>
      <c r="C108" s="35"/>
      <c r="D108" s="75"/>
      <c r="E108" s="75"/>
      <c r="F108" s="45"/>
      <c r="G108" s="35"/>
      <c r="H108" s="88"/>
      <c r="I108" s="88"/>
      <c r="J108" s="90"/>
      <c r="K108" s="35"/>
      <c r="L108" s="75"/>
      <c r="M108" s="75"/>
      <c r="N108" s="45"/>
      <c r="O108" s="35"/>
      <c r="P108" s="75"/>
      <c r="Q108" s="75"/>
      <c r="R108" s="45"/>
      <c r="S108" s="35"/>
      <c r="T108" s="88"/>
      <c r="U108" s="88"/>
      <c r="V108" s="90"/>
      <c r="W108" s="35"/>
      <c r="X108" s="75"/>
      <c r="Y108" s="75"/>
      <c r="Z108" s="45"/>
    </row>
    <row r="109" spans="1:26">
      <c r="A109" s="12"/>
      <c r="B109" s="149" t="s">
        <v>540</v>
      </c>
      <c r="C109" s="32"/>
      <c r="D109" s="84" t="s">
        <v>195</v>
      </c>
      <c r="E109" s="76">
        <v>660060</v>
      </c>
      <c r="F109" s="33"/>
      <c r="G109" s="32"/>
      <c r="H109" s="84" t="s">
        <v>195</v>
      </c>
      <c r="I109" s="76">
        <v>1420884</v>
      </c>
      <c r="J109" s="33"/>
      <c r="K109" s="32"/>
      <c r="L109" s="84" t="s">
        <v>195</v>
      </c>
      <c r="M109" s="76">
        <v>491960</v>
      </c>
      <c r="N109" s="33"/>
      <c r="O109" s="32"/>
      <c r="P109" s="84" t="s">
        <v>195</v>
      </c>
      <c r="Q109" s="76">
        <v>2179124</v>
      </c>
      <c r="R109" s="33"/>
      <c r="S109" s="32"/>
      <c r="T109" s="84" t="s">
        <v>195</v>
      </c>
      <c r="U109" s="79" t="s">
        <v>546</v>
      </c>
      <c r="V109" s="84" t="s">
        <v>199</v>
      </c>
      <c r="W109" s="32"/>
      <c r="X109" s="84" t="s">
        <v>195</v>
      </c>
      <c r="Y109" s="76">
        <v>2186908</v>
      </c>
      <c r="Z109" s="33"/>
    </row>
    <row r="110" spans="1:26" ht="15.75" thickBot="1">
      <c r="A110" s="12"/>
      <c r="B110" s="149"/>
      <c r="C110" s="32"/>
      <c r="D110" s="91"/>
      <c r="E110" s="92"/>
      <c r="F110" s="93"/>
      <c r="G110" s="32"/>
      <c r="H110" s="91"/>
      <c r="I110" s="92"/>
      <c r="J110" s="93"/>
      <c r="K110" s="32"/>
      <c r="L110" s="91"/>
      <c r="M110" s="92"/>
      <c r="N110" s="93"/>
      <c r="O110" s="32"/>
      <c r="P110" s="91"/>
      <c r="Q110" s="92"/>
      <c r="R110" s="93"/>
      <c r="S110" s="32"/>
      <c r="T110" s="91"/>
      <c r="U110" s="147"/>
      <c r="V110" s="91"/>
      <c r="W110" s="32"/>
      <c r="X110" s="91"/>
      <c r="Y110" s="92"/>
      <c r="Z110" s="93"/>
    </row>
    <row r="111" spans="1:26" ht="15.75" thickTop="1">
      <c r="A111" s="12" t="s">
        <v>551</v>
      </c>
      <c r="B111" s="11" t="s">
        <v>7</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c r="A112" s="12"/>
      <c r="B112" s="29" t="s">
        <v>507</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row>
    <row r="113" spans="1:26">
      <c r="A113" s="12"/>
      <c r="B113" s="29" t="s">
        <v>551</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row>
    <row r="114" spans="1:26">
      <c r="A114" s="12"/>
      <c r="B114" s="151" t="s">
        <v>552</v>
      </c>
      <c r="C114" s="151"/>
      <c r="D114" s="151"/>
      <c r="E114" s="151"/>
      <c r="F114" s="151"/>
      <c r="G114" s="151"/>
      <c r="H114" s="151"/>
      <c r="I114" s="151"/>
      <c r="J114" s="151"/>
      <c r="K114" s="151"/>
      <c r="L114" s="151"/>
      <c r="M114" s="151"/>
      <c r="N114" s="151"/>
      <c r="O114" s="151"/>
      <c r="P114" s="151"/>
      <c r="Q114" s="151"/>
      <c r="R114" s="151"/>
      <c r="S114" s="151"/>
      <c r="T114" s="151"/>
      <c r="U114" s="151"/>
      <c r="V114" s="151"/>
      <c r="W114" s="151"/>
      <c r="X114" s="151"/>
      <c r="Y114" s="151"/>
      <c r="Z114" s="151"/>
    </row>
    <row r="115" spans="1:26">
      <c r="A115" s="12"/>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row>
    <row r="116" spans="1:26">
      <c r="A116" s="12"/>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row>
    <row r="117" spans="1:26">
      <c r="A117" s="12"/>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row>
    <row r="118" spans="1:26">
      <c r="A118" s="12"/>
      <c r="B118" s="56"/>
      <c r="C118" s="32"/>
      <c r="D118" s="58" t="s">
        <v>553</v>
      </c>
      <c r="E118" s="58"/>
      <c r="F118" s="58"/>
      <c r="G118" s="32"/>
      <c r="H118" s="58" t="s">
        <v>512</v>
      </c>
      <c r="I118" s="58"/>
      <c r="J118" s="58"/>
      <c r="K118" s="32"/>
      <c r="L118" s="58" t="s">
        <v>513</v>
      </c>
      <c r="M118" s="58"/>
      <c r="N118" s="58"/>
      <c r="O118" s="32"/>
      <c r="P118" s="58" t="s">
        <v>515</v>
      </c>
      <c r="Q118" s="58"/>
      <c r="R118" s="58"/>
      <c r="S118" s="32"/>
      <c r="T118" s="58" t="s">
        <v>516</v>
      </c>
      <c r="U118" s="58"/>
      <c r="V118" s="58"/>
      <c r="W118" s="32"/>
      <c r="X118" s="58" t="s">
        <v>518</v>
      </c>
      <c r="Y118" s="58"/>
      <c r="Z118" s="58"/>
    </row>
    <row r="119" spans="1:26" ht="15.75" thickBot="1">
      <c r="A119" s="12"/>
      <c r="B119" s="56"/>
      <c r="C119" s="32"/>
      <c r="D119" s="59" t="s">
        <v>511</v>
      </c>
      <c r="E119" s="59"/>
      <c r="F119" s="59"/>
      <c r="G119" s="32"/>
      <c r="H119" s="59"/>
      <c r="I119" s="59"/>
      <c r="J119" s="59"/>
      <c r="K119" s="32"/>
      <c r="L119" s="59" t="s">
        <v>514</v>
      </c>
      <c r="M119" s="59"/>
      <c r="N119" s="59"/>
      <c r="O119" s="32"/>
      <c r="P119" s="59" t="s">
        <v>514</v>
      </c>
      <c r="Q119" s="59"/>
      <c r="R119" s="59"/>
      <c r="S119" s="32"/>
      <c r="T119" s="59" t="s">
        <v>517</v>
      </c>
      <c r="U119" s="59"/>
      <c r="V119" s="59"/>
      <c r="W119" s="32"/>
      <c r="X119" s="59"/>
      <c r="Y119" s="59"/>
      <c r="Z119" s="59"/>
    </row>
    <row r="120" spans="1:26">
      <c r="A120" s="12"/>
      <c r="B120" s="61" t="s">
        <v>554</v>
      </c>
      <c r="C120" s="35"/>
      <c r="D120" s="89" t="s">
        <v>195</v>
      </c>
      <c r="E120" s="87" t="s">
        <v>197</v>
      </c>
      <c r="F120" s="65"/>
      <c r="G120" s="35"/>
      <c r="H120" s="89" t="s">
        <v>195</v>
      </c>
      <c r="I120" s="74">
        <v>100614</v>
      </c>
      <c r="J120" s="65"/>
      <c r="K120" s="35"/>
      <c r="L120" s="89" t="s">
        <v>195</v>
      </c>
      <c r="M120" s="74">
        <v>20347</v>
      </c>
      <c r="N120" s="65"/>
      <c r="O120" s="35"/>
      <c r="P120" s="89" t="s">
        <v>195</v>
      </c>
      <c r="Q120" s="74">
        <v>113880</v>
      </c>
      <c r="R120" s="65"/>
      <c r="S120" s="35"/>
      <c r="T120" s="89" t="s">
        <v>195</v>
      </c>
      <c r="U120" s="87" t="s">
        <v>555</v>
      </c>
      <c r="V120" s="89" t="s">
        <v>199</v>
      </c>
      <c r="W120" s="35"/>
      <c r="X120" s="89" t="s">
        <v>195</v>
      </c>
      <c r="Y120" s="74">
        <v>234407</v>
      </c>
      <c r="Z120" s="65"/>
    </row>
    <row r="121" spans="1:26">
      <c r="A121" s="12"/>
      <c r="B121" s="61"/>
      <c r="C121" s="35"/>
      <c r="D121" s="129"/>
      <c r="E121" s="144"/>
      <c r="F121" s="131"/>
      <c r="G121" s="35"/>
      <c r="H121" s="129"/>
      <c r="I121" s="130"/>
      <c r="J121" s="131"/>
      <c r="K121" s="35"/>
      <c r="L121" s="129"/>
      <c r="M121" s="130"/>
      <c r="N121" s="131"/>
      <c r="O121" s="35"/>
      <c r="P121" s="129"/>
      <c r="Q121" s="130"/>
      <c r="R121" s="131"/>
      <c r="S121" s="35"/>
      <c r="T121" s="129"/>
      <c r="U121" s="144"/>
      <c r="V121" s="129"/>
      <c r="W121" s="35"/>
      <c r="X121" s="34"/>
      <c r="Y121" s="37"/>
      <c r="Z121" s="35"/>
    </row>
    <row r="122" spans="1:26">
      <c r="A122" s="12"/>
      <c r="B122" s="82" t="s">
        <v>556</v>
      </c>
      <c r="C122" s="32"/>
      <c r="D122" s="39" t="s">
        <v>197</v>
      </c>
      <c r="E122" s="39"/>
      <c r="F122" s="32"/>
      <c r="G122" s="32"/>
      <c r="H122" s="40">
        <v>30175</v>
      </c>
      <c r="I122" s="40"/>
      <c r="J122" s="32"/>
      <c r="K122" s="32"/>
      <c r="L122" s="40">
        <v>38096</v>
      </c>
      <c r="M122" s="40"/>
      <c r="N122" s="32"/>
      <c r="O122" s="32"/>
      <c r="P122" s="40">
        <v>59839</v>
      </c>
      <c r="Q122" s="40"/>
      <c r="R122" s="32"/>
      <c r="S122" s="32"/>
      <c r="T122" s="39" t="s">
        <v>557</v>
      </c>
      <c r="U122" s="39"/>
      <c r="V122" s="44" t="s">
        <v>199</v>
      </c>
      <c r="W122" s="32"/>
      <c r="X122" s="40">
        <v>126539</v>
      </c>
      <c r="Y122" s="40"/>
      <c r="Z122" s="32"/>
    </row>
    <row r="123" spans="1:26">
      <c r="A123" s="12"/>
      <c r="B123" s="82"/>
      <c r="C123" s="32"/>
      <c r="D123" s="39"/>
      <c r="E123" s="39"/>
      <c r="F123" s="32"/>
      <c r="G123" s="32"/>
      <c r="H123" s="40"/>
      <c r="I123" s="40"/>
      <c r="J123" s="32"/>
      <c r="K123" s="32"/>
      <c r="L123" s="40"/>
      <c r="M123" s="40"/>
      <c r="N123" s="32"/>
      <c r="O123" s="32"/>
      <c r="P123" s="40"/>
      <c r="Q123" s="40"/>
      <c r="R123" s="32"/>
      <c r="S123" s="32"/>
      <c r="T123" s="39"/>
      <c r="U123" s="39"/>
      <c r="V123" s="44"/>
      <c r="W123" s="32"/>
      <c r="X123" s="40"/>
      <c r="Y123" s="40"/>
      <c r="Z123" s="32"/>
    </row>
    <row r="124" spans="1:26">
      <c r="A124" s="12"/>
      <c r="B124" s="61" t="s">
        <v>227</v>
      </c>
      <c r="C124" s="35"/>
      <c r="D124" s="37">
        <v>16910</v>
      </c>
      <c r="E124" s="37"/>
      <c r="F124" s="35"/>
      <c r="G124" s="35"/>
      <c r="H124" s="37">
        <v>14227</v>
      </c>
      <c r="I124" s="37"/>
      <c r="J124" s="35"/>
      <c r="K124" s="35"/>
      <c r="L124" s="37">
        <v>2731</v>
      </c>
      <c r="M124" s="37"/>
      <c r="N124" s="35"/>
      <c r="O124" s="35"/>
      <c r="P124" s="37">
        <v>13396</v>
      </c>
      <c r="Q124" s="37"/>
      <c r="R124" s="35"/>
      <c r="S124" s="35"/>
      <c r="T124" s="36" t="s">
        <v>558</v>
      </c>
      <c r="U124" s="36"/>
      <c r="V124" s="34" t="s">
        <v>199</v>
      </c>
      <c r="W124" s="35"/>
      <c r="X124" s="37">
        <v>46994</v>
      </c>
      <c r="Y124" s="37"/>
      <c r="Z124" s="35"/>
    </row>
    <row r="125" spans="1:26">
      <c r="A125" s="12"/>
      <c r="B125" s="61"/>
      <c r="C125" s="35"/>
      <c r="D125" s="37"/>
      <c r="E125" s="37"/>
      <c r="F125" s="35"/>
      <c r="G125" s="35"/>
      <c r="H125" s="37"/>
      <c r="I125" s="37"/>
      <c r="J125" s="35"/>
      <c r="K125" s="35"/>
      <c r="L125" s="37"/>
      <c r="M125" s="37"/>
      <c r="N125" s="35"/>
      <c r="O125" s="35"/>
      <c r="P125" s="37"/>
      <c r="Q125" s="37"/>
      <c r="R125" s="35"/>
      <c r="S125" s="35"/>
      <c r="T125" s="36"/>
      <c r="U125" s="36"/>
      <c r="V125" s="34"/>
      <c r="W125" s="35"/>
      <c r="X125" s="37"/>
      <c r="Y125" s="37"/>
      <c r="Z125" s="35"/>
    </row>
    <row r="126" spans="1:26">
      <c r="A126" s="12"/>
      <c r="B126" s="82" t="s">
        <v>42</v>
      </c>
      <c r="C126" s="32"/>
      <c r="D126" s="39">
        <v>201</v>
      </c>
      <c r="E126" s="39"/>
      <c r="F126" s="32"/>
      <c r="G126" s="32"/>
      <c r="H126" s="40">
        <v>9786</v>
      </c>
      <c r="I126" s="40"/>
      <c r="J126" s="32"/>
      <c r="K126" s="32"/>
      <c r="L126" s="40">
        <v>5648</v>
      </c>
      <c r="M126" s="40"/>
      <c r="N126" s="32"/>
      <c r="O126" s="32"/>
      <c r="P126" s="40">
        <v>19584</v>
      </c>
      <c r="Q126" s="40"/>
      <c r="R126" s="32"/>
      <c r="S126" s="32"/>
      <c r="T126" s="39" t="s">
        <v>197</v>
      </c>
      <c r="U126" s="39"/>
      <c r="V126" s="32"/>
      <c r="W126" s="32"/>
      <c r="X126" s="40">
        <v>35219</v>
      </c>
      <c r="Y126" s="40"/>
      <c r="Z126" s="32"/>
    </row>
    <row r="127" spans="1:26" ht="15.75" thickBot="1">
      <c r="A127" s="12"/>
      <c r="B127" s="82"/>
      <c r="C127" s="32"/>
      <c r="D127" s="86"/>
      <c r="E127" s="86"/>
      <c r="F127" s="42"/>
      <c r="G127" s="32"/>
      <c r="H127" s="71"/>
      <c r="I127" s="71"/>
      <c r="J127" s="42"/>
      <c r="K127" s="32"/>
      <c r="L127" s="71"/>
      <c r="M127" s="71"/>
      <c r="N127" s="42"/>
      <c r="O127" s="32"/>
      <c r="P127" s="71"/>
      <c r="Q127" s="71"/>
      <c r="R127" s="42"/>
      <c r="S127" s="32"/>
      <c r="T127" s="86"/>
      <c r="U127" s="86"/>
      <c r="V127" s="42"/>
      <c r="W127" s="32"/>
      <c r="X127" s="71"/>
      <c r="Y127" s="71"/>
      <c r="Z127" s="42"/>
    </row>
    <row r="128" spans="1:26">
      <c r="A128" s="12"/>
      <c r="B128" s="61" t="s">
        <v>559</v>
      </c>
      <c r="C128" s="35"/>
      <c r="D128" s="87" t="s">
        <v>560</v>
      </c>
      <c r="E128" s="87"/>
      <c r="F128" s="89" t="s">
        <v>199</v>
      </c>
      <c r="G128" s="35"/>
      <c r="H128" s="74">
        <v>46426</v>
      </c>
      <c r="I128" s="74"/>
      <c r="J128" s="65"/>
      <c r="K128" s="35"/>
      <c r="L128" s="87" t="s">
        <v>561</v>
      </c>
      <c r="M128" s="87"/>
      <c r="N128" s="89" t="s">
        <v>199</v>
      </c>
      <c r="O128" s="35"/>
      <c r="P128" s="74">
        <v>21061</v>
      </c>
      <c r="Q128" s="74"/>
      <c r="R128" s="65"/>
      <c r="S128" s="35"/>
      <c r="T128" s="74">
        <v>1407</v>
      </c>
      <c r="U128" s="74"/>
      <c r="V128" s="65"/>
      <c r="W128" s="35"/>
      <c r="X128" s="74">
        <v>25655</v>
      </c>
      <c r="Y128" s="74"/>
      <c r="Z128" s="65"/>
    </row>
    <row r="129" spans="1:26">
      <c r="A129" s="12"/>
      <c r="B129" s="61"/>
      <c r="C129" s="35"/>
      <c r="D129" s="36"/>
      <c r="E129" s="36"/>
      <c r="F129" s="34"/>
      <c r="G129" s="35"/>
      <c r="H129" s="37"/>
      <c r="I129" s="37"/>
      <c r="J129" s="35"/>
      <c r="K129" s="35"/>
      <c r="L129" s="36"/>
      <c r="M129" s="36"/>
      <c r="N129" s="34"/>
      <c r="O129" s="35"/>
      <c r="P129" s="37"/>
      <c r="Q129" s="37"/>
      <c r="R129" s="35"/>
      <c r="S129" s="35"/>
      <c r="T129" s="37"/>
      <c r="U129" s="37"/>
      <c r="V129" s="35"/>
      <c r="W129" s="35"/>
      <c r="X129" s="37"/>
      <c r="Y129" s="37"/>
      <c r="Z129" s="35"/>
    </row>
    <row r="130" spans="1:26">
      <c r="A130" s="12"/>
      <c r="B130" s="82" t="s">
        <v>45</v>
      </c>
      <c r="C130" s="32"/>
      <c r="D130" s="39" t="s">
        <v>562</v>
      </c>
      <c r="E130" s="39"/>
      <c r="F130" s="44" t="s">
        <v>199</v>
      </c>
      <c r="G130" s="32"/>
      <c r="H130" s="39" t="s">
        <v>563</v>
      </c>
      <c r="I130" s="39"/>
      <c r="J130" s="44" t="s">
        <v>199</v>
      </c>
      <c r="K130" s="32"/>
      <c r="L130" s="39" t="s">
        <v>197</v>
      </c>
      <c r="M130" s="39"/>
      <c r="N130" s="32"/>
      <c r="O130" s="32"/>
      <c r="P130" s="39" t="s">
        <v>564</v>
      </c>
      <c r="Q130" s="39"/>
      <c r="R130" s="44" t="s">
        <v>199</v>
      </c>
      <c r="S130" s="32"/>
      <c r="T130" s="39" t="s">
        <v>197</v>
      </c>
      <c r="U130" s="39"/>
      <c r="V130" s="32"/>
      <c r="W130" s="32"/>
      <c r="X130" s="39" t="s">
        <v>248</v>
      </c>
      <c r="Y130" s="39"/>
      <c r="Z130" s="44" t="s">
        <v>199</v>
      </c>
    </row>
    <row r="131" spans="1:26">
      <c r="A131" s="12"/>
      <c r="B131" s="82"/>
      <c r="C131" s="32"/>
      <c r="D131" s="39"/>
      <c r="E131" s="39"/>
      <c r="F131" s="44"/>
      <c r="G131" s="32"/>
      <c r="H131" s="39"/>
      <c r="I131" s="39"/>
      <c r="J131" s="44"/>
      <c r="K131" s="32"/>
      <c r="L131" s="39"/>
      <c r="M131" s="39"/>
      <c r="N131" s="32"/>
      <c r="O131" s="32"/>
      <c r="P131" s="39"/>
      <c r="Q131" s="39"/>
      <c r="R131" s="44"/>
      <c r="S131" s="32"/>
      <c r="T131" s="39"/>
      <c r="U131" s="39"/>
      <c r="V131" s="32"/>
      <c r="W131" s="32"/>
      <c r="X131" s="39"/>
      <c r="Y131" s="39"/>
      <c r="Z131" s="44"/>
    </row>
    <row r="132" spans="1:26">
      <c r="A132" s="12"/>
      <c r="B132" s="61" t="s">
        <v>48</v>
      </c>
      <c r="C132" s="35"/>
      <c r="D132" s="37">
        <v>1253</v>
      </c>
      <c r="E132" s="37"/>
      <c r="F132" s="35"/>
      <c r="G132" s="35"/>
      <c r="H132" s="36" t="s">
        <v>565</v>
      </c>
      <c r="I132" s="36"/>
      <c r="J132" s="34" t="s">
        <v>199</v>
      </c>
      <c r="K132" s="35"/>
      <c r="L132" s="37">
        <v>45049</v>
      </c>
      <c r="M132" s="37"/>
      <c r="N132" s="35"/>
      <c r="O132" s="35"/>
      <c r="P132" s="37">
        <v>3303</v>
      </c>
      <c r="Q132" s="37"/>
      <c r="R132" s="35"/>
      <c r="S132" s="35"/>
      <c r="T132" s="36" t="s">
        <v>566</v>
      </c>
      <c r="U132" s="36"/>
      <c r="V132" s="34" t="s">
        <v>199</v>
      </c>
      <c r="W132" s="35"/>
      <c r="X132" s="37">
        <v>3336</v>
      </c>
      <c r="Y132" s="37"/>
      <c r="Z132" s="35"/>
    </row>
    <row r="133" spans="1:26" ht="15.75" thickBot="1">
      <c r="A133" s="12"/>
      <c r="B133" s="61"/>
      <c r="C133" s="35"/>
      <c r="D133" s="75"/>
      <c r="E133" s="75"/>
      <c r="F133" s="45"/>
      <c r="G133" s="35"/>
      <c r="H133" s="88"/>
      <c r="I133" s="88"/>
      <c r="J133" s="90"/>
      <c r="K133" s="35"/>
      <c r="L133" s="75"/>
      <c r="M133" s="75"/>
      <c r="N133" s="45"/>
      <c r="O133" s="35"/>
      <c r="P133" s="75"/>
      <c r="Q133" s="75"/>
      <c r="R133" s="45"/>
      <c r="S133" s="35"/>
      <c r="T133" s="88"/>
      <c r="U133" s="88"/>
      <c r="V133" s="90"/>
      <c r="W133" s="35"/>
      <c r="X133" s="75"/>
      <c r="Y133" s="75"/>
      <c r="Z133" s="45"/>
    </row>
    <row r="134" spans="1:26">
      <c r="A134" s="12"/>
      <c r="B134" s="82" t="s">
        <v>567</v>
      </c>
      <c r="C134" s="32"/>
      <c r="D134" s="79" t="s">
        <v>568</v>
      </c>
      <c r="E134" s="79"/>
      <c r="F134" s="84" t="s">
        <v>199</v>
      </c>
      <c r="G134" s="32"/>
      <c r="H134" s="79" t="s">
        <v>569</v>
      </c>
      <c r="I134" s="79"/>
      <c r="J134" s="84" t="s">
        <v>199</v>
      </c>
      <c r="K134" s="32"/>
      <c r="L134" s="76">
        <v>18921</v>
      </c>
      <c r="M134" s="76"/>
      <c r="N134" s="33"/>
      <c r="O134" s="32"/>
      <c r="P134" s="76">
        <v>24211</v>
      </c>
      <c r="Q134" s="76"/>
      <c r="R134" s="33"/>
      <c r="S134" s="32"/>
      <c r="T134" s="79" t="s">
        <v>197</v>
      </c>
      <c r="U134" s="79"/>
      <c r="V134" s="33"/>
      <c r="W134" s="32"/>
      <c r="X134" s="76">
        <v>3866</v>
      </c>
      <c r="Y134" s="76"/>
      <c r="Z134" s="33"/>
    </row>
    <row r="135" spans="1:26">
      <c r="A135" s="12"/>
      <c r="B135" s="82"/>
      <c r="C135" s="32"/>
      <c r="D135" s="39"/>
      <c r="E135" s="39"/>
      <c r="F135" s="44"/>
      <c r="G135" s="32"/>
      <c r="H135" s="80"/>
      <c r="I135" s="80"/>
      <c r="J135" s="97"/>
      <c r="K135" s="32"/>
      <c r="L135" s="77"/>
      <c r="M135" s="77"/>
      <c r="N135" s="78"/>
      <c r="O135" s="32"/>
      <c r="P135" s="77"/>
      <c r="Q135" s="77"/>
      <c r="R135" s="78"/>
      <c r="S135" s="32"/>
      <c r="T135" s="80"/>
      <c r="U135" s="80"/>
      <c r="V135" s="78"/>
      <c r="W135" s="32"/>
      <c r="X135" s="77"/>
      <c r="Y135" s="77"/>
      <c r="Z135" s="78"/>
    </row>
    <row r="136" spans="1:26">
      <c r="A136" s="12"/>
      <c r="B136" s="61" t="s">
        <v>570</v>
      </c>
      <c r="C136" s="35"/>
      <c r="D136" s="37">
        <v>23639</v>
      </c>
      <c r="E136" s="37"/>
      <c r="F136" s="35"/>
      <c r="G136" s="35"/>
      <c r="H136" s="37">
        <v>18813</v>
      </c>
      <c r="I136" s="37"/>
      <c r="J136" s="35"/>
      <c r="K136" s="35"/>
      <c r="L136" s="36" t="s">
        <v>197</v>
      </c>
      <c r="M136" s="36"/>
      <c r="N136" s="35"/>
      <c r="O136" s="35"/>
      <c r="P136" s="36" t="s">
        <v>197</v>
      </c>
      <c r="Q136" s="36"/>
      <c r="R136" s="35"/>
      <c r="S136" s="35"/>
      <c r="T136" s="36" t="s">
        <v>571</v>
      </c>
      <c r="U136" s="36"/>
      <c r="V136" s="34" t="s">
        <v>199</v>
      </c>
      <c r="W136" s="35"/>
      <c r="X136" s="36" t="s">
        <v>197</v>
      </c>
      <c r="Y136" s="36"/>
      <c r="Z136" s="35"/>
    </row>
    <row r="137" spans="1:26">
      <c r="A137" s="12"/>
      <c r="B137" s="61"/>
      <c r="C137" s="35"/>
      <c r="D137" s="37"/>
      <c r="E137" s="37"/>
      <c r="F137" s="35"/>
      <c r="G137" s="35"/>
      <c r="H137" s="37"/>
      <c r="I137" s="37"/>
      <c r="J137" s="35"/>
      <c r="K137" s="35"/>
      <c r="L137" s="36"/>
      <c r="M137" s="36"/>
      <c r="N137" s="35"/>
      <c r="O137" s="35"/>
      <c r="P137" s="36"/>
      <c r="Q137" s="36"/>
      <c r="R137" s="35"/>
      <c r="S137" s="35"/>
      <c r="T137" s="36"/>
      <c r="U137" s="36"/>
      <c r="V137" s="34"/>
      <c r="W137" s="35"/>
      <c r="X137" s="36"/>
      <c r="Y137" s="36"/>
      <c r="Z137" s="35"/>
    </row>
    <row r="138" spans="1:26">
      <c r="A138" s="12"/>
      <c r="B138" s="82" t="s">
        <v>51</v>
      </c>
      <c r="C138" s="32"/>
      <c r="D138" s="40">
        <v>2826</v>
      </c>
      <c r="E138" s="40"/>
      <c r="F138" s="32"/>
      <c r="G138" s="32"/>
      <c r="H138" s="39">
        <v>144</v>
      </c>
      <c r="I138" s="39"/>
      <c r="J138" s="32"/>
      <c r="K138" s="32"/>
      <c r="L138" s="39">
        <v>7</v>
      </c>
      <c r="M138" s="39"/>
      <c r="N138" s="32"/>
      <c r="O138" s="32"/>
      <c r="P138" s="40">
        <v>1255</v>
      </c>
      <c r="Q138" s="40"/>
      <c r="R138" s="32"/>
      <c r="S138" s="32"/>
      <c r="T138" s="39" t="s">
        <v>197</v>
      </c>
      <c r="U138" s="39"/>
      <c r="V138" s="32"/>
      <c r="W138" s="32"/>
      <c r="X138" s="40">
        <v>4232</v>
      </c>
      <c r="Y138" s="40"/>
      <c r="Z138" s="32"/>
    </row>
    <row r="139" spans="1:26" ht="15.75" thickBot="1">
      <c r="A139" s="12"/>
      <c r="B139" s="82"/>
      <c r="C139" s="32"/>
      <c r="D139" s="71"/>
      <c r="E139" s="71"/>
      <c r="F139" s="42"/>
      <c r="G139" s="32"/>
      <c r="H139" s="86"/>
      <c r="I139" s="86"/>
      <c r="J139" s="42"/>
      <c r="K139" s="32"/>
      <c r="L139" s="86"/>
      <c r="M139" s="86"/>
      <c r="N139" s="42"/>
      <c r="O139" s="32"/>
      <c r="P139" s="71"/>
      <c r="Q139" s="71"/>
      <c r="R139" s="42"/>
      <c r="S139" s="32"/>
      <c r="T139" s="86"/>
      <c r="U139" s="86"/>
      <c r="V139" s="42"/>
      <c r="W139" s="32"/>
      <c r="X139" s="71"/>
      <c r="Y139" s="71"/>
      <c r="Z139" s="42"/>
    </row>
    <row r="140" spans="1:26">
      <c r="A140" s="12"/>
      <c r="B140" s="61" t="s">
        <v>572</v>
      </c>
      <c r="C140" s="35"/>
      <c r="D140" s="89" t="s">
        <v>195</v>
      </c>
      <c r="E140" s="87" t="s">
        <v>267</v>
      </c>
      <c r="F140" s="89" t="s">
        <v>199</v>
      </c>
      <c r="G140" s="35"/>
      <c r="H140" s="89" t="s">
        <v>195</v>
      </c>
      <c r="I140" s="87">
        <v>582</v>
      </c>
      <c r="J140" s="65"/>
      <c r="K140" s="35"/>
      <c r="L140" s="89" t="s">
        <v>195</v>
      </c>
      <c r="M140" s="74">
        <v>18914</v>
      </c>
      <c r="N140" s="65"/>
      <c r="O140" s="35"/>
      <c r="P140" s="89" t="s">
        <v>195</v>
      </c>
      <c r="Q140" s="74">
        <v>22956</v>
      </c>
      <c r="R140" s="65"/>
      <c r="S140" s="35"/>
      <c r="T140" s="89" t="s">
        <v>195</v>
      </c>
      <c r="U140" s="87" t="s">
        <v>571</v>
      </c>
      <c r="V140" s="89" t="s">
        <v>199</v>
      </c>
      <c r="W140" s="35"/>
      <c r="X140" s="89" t="s">
        <v>195</v>
      </c>
      <c r="Y140" s="87" t="s">
        <v>267</v>
      </c>
      <c r="Z140" s="89" t="s">
        <v>199</v>
      </c>
    </row>
    <row r="141" spans="1:26" ht="15.75" thickBot="1">
      <c r="A141" s="12"/>
      <c r="B141" s="61"/>
      <c r="C141" s="35"/>
      <c r="D141" s="98"/>
      <c r="E141" s="101"/>
      <c r="F141" s="98"/>
      <c r="G141" s="35"/>
      <c r="H141" s="98"/>
      <c r="I141" s="101"/>
      <c r="J141" s="100"/>
      <c r="K141" s="35"/>
      <c r="L141" s="98"/>
      <c r="M141" s="99"/>
      <c r="N141" s="100"/>
      <c r="O141" s="35"/>
      <c r="P141" s="98"/>
      <c r="Q141" s="99"/>
      <c r="R141" s="100"/>
      <c r="S141" s="35"/>
      <c r="T141" s="98"/>
      <c r="U141" s="101"/>
      <c r="V141" s="98"/>
      <c r="W141" s="35"/>
      <c r="X141" s="98"/>
      <c r="Y141" s="101"/>
      <c r="Z141" s="98"/>
    </row>
    <row r="142" spans="1:26" ht="15.75" thickTop="1">
      <c r="A142" s="12"/>
      <c r="B142" s="14"/>
      <c r="C142" s="14"/>
      <c r="D142" s="106"/>
      <c r="E142" s="106"/>
      <c r="F142" s="106"/>
      <c r="G142" s="14"/>
      <c r="H142" s="106"/>
      <c r="I142" s="106"/>
      <c r="J142" s="106"/>
      <c r="K142" s="14"/>
      <c r="L142" s="106"/>
      <c r="M142" s="106"/>
      <c r="N142" s="106"/>
      <c r="O142" s="14"/>
      <c r="P142" s="106"/>
      <c r="Q142" s="106"/>
      <c r="R142" s="106"/>
      <c r="S142" s="14"/>
      <c r="T142" s="106"/>
      <c r="U142" s="106"/>
      <c r="V142" s="106"/>
      <c r="W142" s="14"/>
      <c r="X142" s="106"/>
      <c r="Y142" s="106"/>
      <c r="Z142" s="106"/>
    </row>
    <row r="143" spans="1:26">
      <c r="A143" s="12"/>
      <c r="B143" s="61" t="s">
        <v>58</v>
      </c>
      <c r="C143" s="35"/>
      <c r="D143" s="34" t="s">
        <v>195</v>
      </c>
      <c r="E143" s="36" t="s">
        <v>202</v>
      </c>
      <c r="F143" s="34" t="s">
        <v>199</v>
      </c>
      <c r="G143" s="35"/>
      <c r="H143" s="34" t="s">
        <v>195</v>
      </c>
      <c r="I143" s="36" t="s">
        <v>197</v>
      </c>
      <c r="J143" s="35"/>
      <c r="K143" s="35"/>
      <c r="L143" s="34" t="s">
        <v>195</v>
      </c>
      <c r="M143" s="36" t="s">
        <v>197</v>
      </c>
      <c r="N143" s="35"/>
      <c r="O143" s="35"/>
      <c r="P143" s="34" t="s">
        <v>195</v>
      </c>
      <c r="Q143" s="36" t="s">
        <v>202</v>
      </c>
      <c r="R143" s="34" t="s">
        <v>199</v>
      </c>
      <c r="S143" s="35"/>
      <c r="T143" s="34" t="s">
        <v>195</v>
      </c>
      <c r="U143" s="36">
        <v>85</v>
      </c>
      <c r="V143" s="35"/>
      <c r="W143" s="35"/>
      <c r="X143" s="36" t="s">
        <v>202</v>
      </c>
      <c r="Y143" s="36"/>
      <c r="Z143" s="34" t="s">
        <v>199</v>
      </c>
    </row>
    <row r="144" spans="1:26">
      <c r="A144" s="12"/>
      <c r="B144" s="61"/>
      <c r="C144" s="35"/>
      <c r="D144" s="34"/>
      <c r="E144" s="36"/>
      <c r="F144" s="34"/>
      <c r="G144" s="35"/>
      <c r="H144" s="34"/>
      <c r="I144" s="36"/>
      <c r="J144" s="35"/>
      <c r="K144" s="35"/>
      <c r="L144" s="34"/>
      <c r="M144" s="36"/>
      <c r="N144" s="35"/>
      <c r="O144" s="35"/>
      <c r="P144" s="34"/>
      <c r="Q144" s="36"/>
      <c r="R144" s="34"/>
      <c r="S144" s="35"/>
      <c r="T144" s="34"/>
      <c r="U144" s="36"/>
      <c r="V144" s="35"/>
      <c r="W144" s="35"/>
      <c r="X144" s="36"/>
      <c r="Y144" s="36"/>
      <c r="Z144" s="34"/>
    </row>
    <row r="145" spans="1:26" ht="15.75" thickBot="1">
      <c r="A145" s="12"/>
      <c r="B145" s="14"/>
      <c r="C145" s="14"/>
      <c r="D145" s="42"/>
      <c r="E145" s="42"/>
      <c r="F145" s="42"/>
      <c r="G145" s="14"/>
      <c r="H145" s="42"/>
      <c r="I145" s="42"/>
      <c r="J145" s="42"/>
      <c r="K145" s="14"/>
      <c r="L145" s="42"/>
      <c r="M145" s="42"/>
      <c r="N145" s="42"/>
      <c r="O145" s="14"/>
      <c r="P145" s="42"/>
      <c r="Q145" s="42"/>
      <c r="R145" s="42"/>
      <c r="S145" s="14"/>
      <c r="T145" s="42"/>
      <c r="U145" s="42"/>
      <c r="V145" s="42"/>
      <c r="W145" s="14"/>
      <c r="X145" s="42"/>
      <c r="Y145" s="42"/>
      <c r="Z145" s="42"/>
    </row>
    <row r="146" spans="1:26">
      <c r="A146" s="12"/>
      <c r="B146" s="61" t="s">
        <v>573</v>
      </c>
      <c r="C146" s="35"/>
      <c r="D146" s="89" t="s">
        <v>195</v>
      </c>
      <c r="E146" s="87" t="s">
        <v>271</v>
      </c>
      <c r="F146" s="89" t="s">
        <v>199</v>
      </c>
      <c r="G146" s="35"/>
      <c r="H146" s="89" t="s">
        <v>195</v>
      </c>
      <c r="I146" s="87">
        <v>582</v>
      </c>
      <c r="J146" s="65"/>
      <c r="K146" s="35"/>
      <c r="L146" s="89" t="s">
        <v>195</v>
      </c>
      <c r="M146" s="74">
        <v>18914</v>
      </c>
      <c r="N146" s="65"/>
      <c r="O146" s="35"/>
      <c r="P146" s="89" t="s">
        <v>195</v>
      </c>
      <c r="Q146" s="74">
        <v>22871</v>
      </c>
      <c r="R146" s="65"/>
      <c r="S146" s="35"/>
      <c r="T146" s="89" t="s">
        <v>195</v>
      </c>
      <c r="U146" s="87" t="s">
        <v>574</v>
      </c>
      <c r="V146" s="89" t="s">
        <v>199</v>
      </c>
      <c r="W146" s="35"/>
      <c r="X146" s="89" t="s">
        <v>195</v>
      </c>
      <c r="Y146" s="87" t="s">
        <v>271</v>
      </c>
      <c r="Z146" s="89" t="s">
        <v>199</v>
      </c>
    </row>
    <row r="147" spans="1:26" ht="15.75" thickBot="1">
      <c r="A147" s="12"/>
      <c r="B147" s="61"/>
      <c r="C147" s="35"/>
      <c r="D147" s="98"/>
      <c r="E147" s="101"/>
      <c r="F147" s="98"/>
      <c r="G147" s="35"/>
      <c r="H147" s="98"/>
      <c r="I147" s="101"/>
      <c r="J147" s="100"/>
      <c r="K147" s="35"/>
      <c r="L147" s="98"/>
      <c r="M147" s="99"/>
      <c r="N147" s="100"/>
      <c r="O147" s="35"/>
      <c r="P147" s="98"/>
      <c r="Q147" s="99"/>
      <c r="R147" s="100"/>
      <c r="S147" s="35"/>
      <c r="T147" s="98"/>
      <c r="U147" s="101"/>
      <c r="V147" s="98"/>
      <c r="W147" s="35"/>
      <c r="X147" s="98"/>
      <c r="Y147" s="101"/>
      <c r="Z147" s="98"/>
    </row>
    <row r="148" spans="1:26" ht="15.75" thickTop="1">
      <c r="A148" s="12"/>
      <c r="B148" s="14"/>
      <c r="C148" s="14"/>
      <c r="D148" s="106"/>
      <c r="E148" s="106"/>
      <c r="F148" s="106"/>
      <c r="G148" s="14"/>
      <c r="H148" s="106"/>
      <c r="I148" s="106"/>
      <c r="J148" s="106"/>
      <c r="K148" s="14"/>
      <c r="L148" s="106"/>
      <c r="M148" s="106"/>
      <c r="N148" s="106"/>
      <c r="O148" s="14"/>
      <c r="P148" s="106"/>
      <c r="Q148" s="106"/>
      <c r="R148" s="106"/>
      <c r="S148" s="14"/>
      <c r="T148" s="106"/>
      <c r="U148" s="106"/>
      <c r="V148" s="106"/>
      <c r="W148" s="14"/>
      <c r="X148" s="106"/>
      <c r="Y148" s="106"/>
      <c r="Z148" s="106"/>
    </row>
    <row r="149" spans="1:26">
      <c r="A149" s="12"/>
      <c r="B149" s="61" t="s">
        <v>575</v>
      </c>
      <c r="C149" s="35"/>
      <c r="D149" s="37">
        <v>39257</v>
      </c>
      <c r="E149" s="37"/>
      <c r="F149" s="35"/>
      <c r="G149" s="35"/>
      <c r="H149" s="36" t="s">
        <v>576</v>
      </c>
      <c r="I149" s="36"/>
      <c r="J149" s="34" t="s">
        <v>199</v>
      </c>
      <c r="K149" s="35"/>
      <c r="L149" s="36" t="s">
        <v>577</v>
      </c>
      <c r="M149" s="36"/>
      <c r="N149" s="34" t="s">
        <v>199</v>
      </c>
      <c r="O149" s="35"/>
      <c r="P149" s="37">
        <v>41019</v>
      </c>
      <c r="Q149" s="37"/>
      <c r="R149" s="35"/>
      <c r="S149" s="35"/>
      <c r="T149" s="36" t="s">
        <v>578</v>
      </c>
      <c r="U149" s="36"/>
      <c r="V149" s="34" t="s">
        <v>199</v>
      </c>
      <c r="W149" s="35"/>
      <c r="X149" s="37">
        <v>39257</v>
      </c>
      <c r="Y149" s="37"/>
      <c r="Z149" s="35"/>
    </row>
    <row r="150" spans="1:26" ht="15.75" thickBot="1">
      <c r="A150" s="12"/>
      <c r="B150" s="61"/>
      <c r="C150" s="35"/>
      <c r="D150" s="75"/>
      <c r="E150" s="75"/>
      <c r="F150" s="45"/>
      <c r="G150" s="35"/>
      <c r="H150" s="88"/>
      <c r="I150" s="88"/>
      <c r="J150" s="90"/>
      <c r="K150" s="35"/>
      <c r="L150" s="88"/>
      <c r="M150" s="88"/>
      <c r="N150" s="90"/>
      <c r="O150" s="35"/>
      <c r="P150" s="75"/>
      <c r="Q150" s="75"/>
      <c r="R150" s="45"/>
      <c r="S150" s="35"/>
      <c r="T150" s="88"/>
      <c r="U150" s="88"/>
      <c r="V150" s="90"/>
      <c r="W150" s="35"/>
      <c r="X150" s="75"/>
      <c r="Y150" s="75"/>
      <c r="Z150" s="45"/>
    </row>
    <row r="151" spans="1:26">
      <c r="A151" s="12"/>
      <c r="B151" s="82" t="s">
        <v>65</v>
      </c>
      <c r="C151" s="32"/>
      <c r="D151" s="84" t="s">
        <v>195</v>
      </c>
      <c r="E151" s="76">
        <v>38806</v>
      </c>
      <c r="F151" s="33"/>
      <c r="G151" s="32"/>
      <c r="H151" s="84" t="s">
        <v>195</v>
      </c>
      <c r="I151" s="79" t="s">
        <v>579</v>
      </c>
      <c r="J151" s="84" t="s">
        <v>199</v>
      </c>
      <c r="K151" s="32"/>
      <c r="L151" s="84" t="s">
        <v>195</v>
      </c>
      <c r="M151" s="76">
        <v>18913</v>
      </c>
      <c r="N151" s="33"/>
      <c r="O151" s="32"/>
      <c r="P151" s="84" t="s">
        <v>195</v>
      </c>
      <c r="Q151" s="76">
        <v>63890</v>
      </c>
      <c r="R151" s="33"/>
      <c r="S151" s="32"/>
      <c r="T151" s="84" t="s">
        <v>195</v>
      </c>
      <c r="U151" s="79" t="s">
        <v>580</v>
      </c>
      <c r="V151" s="84" t="s">
        <v>199</v>
      </c>
      <c r="W151" s="32"/>
      <c r="X151" s="84" t="s">
        <v>195</v>
      </c>
      <c r="Y151" s="76">
        <v>38806</v>
      </c>
      <c r="Z151" s="33"/>
    </row>
    <row r="152" spans="1:26" ht="15.75" thickBot="1">
      <c r="A152" s="12"/>
      <c r="B152" s="82"/>
      <c r="C152" s="32"/>
      <c r="D152" s="91"/>
      <c r="E152" s="92"/>
      <c r="F152" s="93"/>
      <c r="G152" s="32"/>
      <c r="H152" s="91"/>
      <c r="I152" s="147"/>
      <c r="J152" s="91"/>
      <c r="K152" s="32"/>
      <c r="L152" s="91"/>
      <c r="M152" s="92"/>
      <c r="N152" s="93"/>
      <c r="O152" s="32"/>
      <c r="P152" s="91"/>
      <c r="Q152" s="92"/>
      <c r="R152" s="93"/>
      <c r="S152" s="32"/>
      <c r="T152" s="91"/>
      <c r="U152" s="147"/>
      <c r="V152" s="91"/>
      <c r="W152" s="32"/>
      <c r="X152" s="91"/>
      <c r="Y152" s="92"/>
      <c r="Z152" s="93"/>
    </row>
    <row r="153" spans="1:26" ht="15.75" thickTop="1">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c r="A154" s="12"/>
      <c r="B154" s="32" t="s">
        <v>237</v>
      </c>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row>
    <row r="155" spans="1:26">
      <c r="A155" s="12"/>
      <c r="B155" s="32"/>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row>
    <row r="156" spans="1:26">
      <c r="A156" s="12"/>
      <c r="B156" s="29" t="s">
        <v>507</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row>
    <row r="157" spans="1:26">
      <c r="A157" s="12"/>
      <c r="B157" s="29" t="s">
        <v>551</v>
      </c>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row>
    <row r="158" spans="1:26">
      <c r="A158" s="12"/>
      <c r="B158" s="151" t="s">
        <v>581</v>
      </c>
      <c r="C158" s="151"/>
      <c r="D158" s="151"/>
      <c r="E158" s="151"/>
      <c r="F158" s="151"/>
      <c r="G158" s="151"/>
      <c r="H158" s="151"/>
      <c r="I158" s="151"/>
      <c r="J158" s="151"/>
      <c r="K158" s="151"/>
      <c r="L158" s="151"/>
      <c r="M158" s="151"/>
      <c r="N158" s="151"/>
      <c r="O158" s="151"/>
      <c r="P158" s="151"/>
      <c r="Q158" s="151"/>
      <c r="R158" s="151"/>
      <c r="S158" s="151"/>
      <c r="T158" s="151"/>
      <c r="U158" s="151"/>
      <c r="V158" s="151"/>
      <c r="W158" s="151"/>
      <c r="X158" s="151"/>
      <c r="Y158" s="151"/>
      <c r="Z158" s="151"/>
    </row>
    <row r="159" spans="1:26">
      <c r="A159" s="12"/>
      <c r="B159" s="32"/>
      <c r="C159" s="32"/>
      <c r="D159" s="32"/>
      <c r="E159" s="32"/>
      <c r="F159" s="32"/>
      <c r="G159" s="32"/>
      <c r="H159" s="32"/>
      <c r="I159" s="32"/>
      <c r="J159" s="32"/>
      <c r="K159" s="32"/>
      <c r="L159" s="32"/>
      <c r="M159" s="32"/>
      <c r="N159" s="32"/>
      <c r="O159" s="32"/>
      <c r="P159" s="32"/>
      <c r="Q159" s="32"/>
      <c r="R159" s="32"/>
      <c r="S159" s="32"/>
      <c r="T159" s="32"/>
      <c r="U159" s="32"/>
      <c r="V159" s="32"/>
      <c r="W159" s="32"/>
      <c r="X159" s="32"/>
      <c r="Y159" s="32"/>
      <c r="Z159" s="32"/>
    </row>
    <row r="160" spans="1:26">
      <c r="A160" s="12"/>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row>
    <row r="161" spans="1:26">
      <c r="A161" s="12"/>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row>
    <row r="162" spans="1:26">
      <c r="A162" s="12"/>
      <c r="B162" s="56"/>
      <c r="C162" s="32"/>
      <c r="D162" s="58" t="s">
        <v>553</v>
      </c>
      <c r="E162" s="58"/>
      <c r="F162" s="58"/>
      <c r="G162" s="32"/>
      <c r="H162" s="58" t="s">
        <v>512</v>
      </c>
      <c r="I162" s="58"/>
      <c r="J162" s="58"/>
      <c r="K162" s="32"/>
      <c r="L162" s="58" t="s">
        <v>513</v>
      </c>
      <c r="M162" s="58"/>
      <c r="N162" s="58"/>
      <c r="O162" s="32"/>
      <c r="P162" s="58" t="s">
        <v>515</v>
      </c>
      <c r="Q162" s="58"/>
      <c r="R162" s="58"/>
      <c r="S162" s="32"/>
      <c r="T162" s="58" t="s">
        <v>516</v>
      </c>
      <c r="U162" s="58"/>
      <c r="V162" s="58"/>
      <c r="W162" s="32"/>
      <c r="X162" s="58" t="s">
        <v>518</v>
      </c>
      <c r="Y162" s="58"/>
      <c r="Z162" s="58"/>
    </row>
    <row r="163" spans="1:26" ht="15.75" thickBot="1">
      <c r="A163" s="12"/>
      <c r="B163" s="56"/>
      <c r="C163" s="32"/>
      <c r="D163" s="59" t="s">
        <v>511</v>
      </c>
      <c r="E163" s="59"/>
      <c r="F163" s="59"/>
      <c r="G163" s="32"/>
      <c r="H163" s="59"/>
      <c r="I163" s="59"/>
      <c r="J163" s="59"/>
      <c r="K163" s="32"/>
      <c r="L163" s="59" t="s">
        <v>514</v>
      </c>
      <c r="M163" s="59"/>
      <c r="N163" s="59"/>
      <c r="O163" s="32"/>
      <c r="P163" s="59" t="s">
        <v>514</v>
      </c>
      <c r="Q163" s="59"/>
      <c r="R163" s="59"/>
      <c r="S163" s="32"/>
      <c r="T163" s="59" t="s">
        <v>517</v>
      </c>
      <c r="U163" s="59"/>
      <c r="V163" s="59"/>
      <c r="W163" s="32"/>
      <c r="X163" s="59"/>
      <c r="Y163" s="59"/>
      <c r="Z163" s="59"/>
    </row>
    <row r="164" spans="1:26">
      <c r="A164" s="12"/>
      <c r="B164" s="61" t="s">
        <v>554</v>
      </c>
      <c r="C164" s="35"/>
      <c r="D164" s="89" t="s">
        <v>195</v>
      </c>
      <c r="E164" s="87" t="s">
        <v>197</v>
      </c>
      <c r="F164" s="65"/>
      <c r="G164" s="35"/>
      <c r="H164" s="89" t="s">
        <v>195</v>
      </c>
      <c r="I164" s="74">
        <v>103225</v>
      </c>
      <c r="J164" s="65"/>
      <c r="K164" s="35"/>
      <c r="L164" s="89" t="s">
        <v>195</v>
      </c>
      <c r="M164" s="74">
        <v>14005</v>
      </c>
      <c r="N164" s="65"/>
      <c r="O164" s="35"/>
      <c r="P164" s="89" t="s">
        <v>195</v>
      </c>
      <c r="Q164" s="74">
        <v>108033</v>
      </c>
      <c r="R164" s="65"/>
      <c r="S164" s="35"/>
      <c r="T164" s="89" t="s">
        <v>195</v>
      </c>
      <c r="U164" s="87" t="s">
        <v>582</v>
      </c>
      <c r="V164" s="89" t="s">
        <v>199</v>
      </c>
      <c r="W164" s="35"/>
      <c r="X164" s="89" t="s">
        <v>195</v>
      </c>
      <c r="Y164" s="74">
        <v>224637</v>
      </c>
      <c r="Z164" s="65"/>
    </row>
    <row r="165" spans="1:26">
      <c r="A165" s="12"/>
      <c r="B165" s="61"/>
      <c r="C165" s="35"/>
      <c r="D165" s="129"/>
      <c r="E165" s="144"/>
      <c r="F165" s="131"/>
      <c r="G165" s="35"/>
      <c r="H165" s="129"/>
      <c r="I165" s="130"/>
      <c r="J165" s="131"/>
      <c r="K165" s="35"/>
      <c r="L165" s="129"/>
      <c r="M165" s="130"/>
      <c r="N165" s="131"/>
      <c r="O165" s="35"/>
      <c r="P165" s="129"/>
      <c r="Q165" s="130"/>
      <c r="R165" s="131"/>
      <c r="S165" s="35"/>
      <c r="T165" s="129"/>
      <c r="U165" s="144"/>
      <c r="V165" s="129"/>
      <c r="W165" s="35"/>
      <c r="X165" s="34"/>
      <c r="Y165" s="37"/>
      <c r="Z165" s="35"/>
    </row>
    <row r="166" spans="1:26">
      <c r="A166" s="12"/>
      <c r="B166" s="82" t="s">
        <v>556</v>
      </c>
      <c r="C166" s="32"/>
      <c r="D166" s="39" t="s">
        <v>197</v>
      </c>
      <c r="E166" s="39"/>
      <c r="F166" s="32"/>
      <c r="G166" s="32"/>
      <c r="H166" s="40">
        <v>34172</v>
      </c>
      <c r="I166" s="40"/>
      <c r="J166" s="32"/>
      <c r="K166" s="32"/>
      <c r="L166" s="40">
        <v>37000</v>
      </c>
      <c r="M166" s="40"/>
      <c r="N166" s="32"/>
      <c r="O166" s="32"/>
      <c r="P166" s="40">
        <v>57436</v>
      </c>
      <c r="Q166" s="40"/>
      <c r="R166" s="32"/>
      <c r="S166" s="32"/>
      <c r="T166" s="39" t="s">
        <v>583</v>
      </c>
      <c r="U166" s="39"/>
      <c r="V166" s="44" t="s">
        <v>199</v>
      </c>
      <c r="W166" s="32"/>
      <c r="X166" s="40">
        <v>126893</v>
      </c>
      <c r="Y166" s="40"/>
      <c r="Z166" s="32"/>
    </row>
    <row r="167" spans="1:26">
      <c r="A167" s="12"/>
      <c r="B167" s="82"/>
      <c r="C167" s="32"/>
      <c r="D167" s="39"/>
      <c r="E167" s="39"/>
      <c r="F167" s="32"/>
      <c r="G167" s="32"/>
      <c r="H167" s="40"/>
      <c r="I167" s="40"/>
      <c r="J167" s="32"/>
      <c r="K167" s="32"/>
      <c r="L167" s="40"/>
      <c r="M167" s="40"/>
      <c r="N167" s="32"/>
      <c r="O167" s="32"/>
      <c r="P167" s="40"/>
      <c r="Q167" s="40"/>
      <c r="R167" s="32"/>
      <c r="S167" s="32"/>
      <c r="T167" s="39"/>
      <c r="U167" s="39"/>
      <c r="V167" s="44"/>
      <c r="W167" s="32"/>
      <c r="X167" s="40"/>
      <c r="Y167" s="40"/>
      <c r="Z167" s="32"/>
    </row>
    <row r="168" spans="1:26">
      <c r="A168" s="12"/>
      <c r="B168" s="61" t="s">
        <v>227</v>
      </c>
      <c r="C168" s="35"/>
      <c r="D168" s="37">
        <v>15504</v>
      </c>
      <c r="E168" s="37"/>
      <c r="F168" s="35"/>
      <c r="G168" s="35"/>
      <c r="H168" s="37">
        <v>12596</v>
      </c>
      <c r="I168" s="37"/>
      <c r="J168" s="35"/>
      <c r="K168" s="35"/>
      <c r="L168" s="37">
        <v>3354</v>
      </c>
      <c r="M168" s="37"/>
      <c r="N168" s="35"/>
      <c r="O168" s="35"/>
      <c r="P168" s="37">
        <v>13053</v>
      </c>
      <c r="Q168" s="37"/>
      <c r="R168" s="35"/>
      <c r="S168" s="35"/>
      <c r="T168" s="36" t="s">
        <v>584</v>
      </c>
      <c r="U168" s="36"/>
      <c r="V168" s="34" t="s">
        <v>199</v>
      </c>
      <c r="W168" s="35"/>
      <c r="X168" s="37">
        <v>43767</v>
      </c>
      <c r="Y168" s="37"/>
      <c r="Z168" s="35"/>
    </row>
    <row r="169" spans="1:26">
      <c r="A169" s="12"/>
      <c r="B169" s="61"/>
      <c r="C169" s="35"/>
      <c r="D169" s="37"/>
      <c r="E169" s="37"/>
      <c r="F169" s="35"/>
      <c r="G169" s="35"/>
      <c r="H169" s="37"/>
      <c r="I169" s="37"/>
      <c r="J169" s="35"/>
      <c r="K169" s="35"/>
      <c r="L169" s="37"/>
      <c r="M169" s="37"/>
      <c r="N169" s="35"/>
      <c r="O169" s="35"/>
      <c r="P169" s="37"/>
      <c r="Q169" s="37"/>
      <c r="R169" s="35"/>
      <c r="S169" s="35"/>
      <c r="T169" s="36"/>
      <c r="U169" s="36"/>
      <c r="V169" s="34"/>
      <c r="W169" s="35"/>
      <c r="X169" s="37"/>
      <c r="Y169" s="37"/>
      <c r="Z169" s="35"/>
    </row>
    <row r="170" spans="1:26">
      <c r="A170" s="12"/>
      <c r="B170" s="82" t="s">
        <v>41</v>
      </c>
      <c r="C170" s="32"/>
      <c r="D170" s="39" t="s">
        <v>197</v>
      </c>
      <c r="E170" s="39"/>
      <c r="F170" s="32"/>
      <c r="G170" s="32"/>
      <c r="H170" s="39" t="s">
        <v>197</v>
      </c>
      <c r="I170" s="39"/>
      <c r="J170" s="32"/>
      <c r="K170" s="32"/>
      <c r="L170" s="39" t="s">
        <v>197</v>
      </c>
      <c r="M170" s="39"/>
      <c r="N170" s="32"/>
      <c r="O170" s="32"/>
      <c r="P170" s="40">
        <v>1817</v>
      </c>
      <c r="Q170" s="40"/>
      <c r="R170" s="32"/>
      <c r="S170" s="32"/>
      <c r="T170" s="39" t="s">
        <v>197</v>
      </c>
      <c r="U170" s="39"/>
      <c r="V170" s="32"/>
      <c r="W170" s="32"/>
      <c r="X170" s="40">
        <v>1817</v>
      </c>
      <c r="Y170" s="40"/>
      <c r="Z170" s="32"/>
    </row>
    <row r="171" spans="1:26">
      <c r="A171" s="12"/>
      <c r="B171" s="82"/>
      <c r="C171" s="32"/>
      <c r="D171" s="39"/>
      <c r="E171" s="39"/>
      <c r="F171" s="32"/>
      <c r="G171" s="32"/>
      <c r="H171" s="39"/>
      <c r="I171" s="39"/>
      <c r="J171" s="32"/>
      <c r="K171" s="32"/>
      <c r="L171" s="39"/>
      <c r="M171" s="39"/>
      <c r="N171" s="32"/>
      <c r="O171" s="32"/>
      <c r="P171" s="40"/>
      <c r="Q171" s="40"/>
      <c r="R171" s="32"/>
      <c r="S171" s="32"/>
      <c r="T171" s="39"/>
      <c r="U171" s="39"/>
      <c r="V171" s="32"/>
      <c r="W171" s="32"/>
      <c r="X171" s="40"/>
      <c r="Y171" s="40"/>
      <c r="Z171" s="32"/>
    </row>
    <row r="172" spans="1:26">
      <c r="A172" s="12"/>
      <c r="B172" s="61" t="s">
        <v>42</v>
      </c>
      <c r="C172" s="35"/>
      <c r="D172" s="36">
        <v>150</v>
      </c>
      <c r="E172" s="36"/>
      <c r="F172" s="35"/>
      <c r="G172" s="35"/>
      <c r="H172" s="37">
        <v>7803</v>
      </c>
      <c r="I172" s="37"/>
      <c r="J172" s="35"/>
      <c r="K172" s="35"/>
      <c r="L172" s="37">
        <v>4996</v>
      </c>
      <c r="M172" s="37"/>
      <c r="N172" s="35"/>
      <c r="O172" s="35"/>
      <c r="P172" s="37">
        <v>22706</v>
      </c>
      <c r="Q172" s="37"/>
      <c r="R172" s="35"/>
      <c r="S172" s="35"/>
      <c r="T172" s="36" t="s">
        <v>197</v>
      </c>
      <c r="U172" s="36"/>
      <c r="V172" s="35"/>
      <c r="W172" s="35"/>
      <c r="X172" s="37">
        <v>35655</v>
      </c>
      <c r="Y172" s="37"/>
      <c r="Z172" s="35"/>
    </row>
    <row r="173" spans="1:26" ht="15.75" thickBot="1">
      <c r="A173" s="12"/>
      <c r="B173" s="61"/>
      <c r="C173" s="35"/>
      <c r="D173" s="88"/>
      <c r="E173" s="88"/>
      <c r="F173" s="45"/>
      <c r="G173" s="35"/>
      <c r="H173" s="75"/>
      <c r="I173" s="75"/>
      <c r="J173" s="45"/>
      <c r="K173" s="35"/>
      <c r="L173" s="75"/>
      <c r="M173" s="75"/>
      <c r="N173" s="45"/>
      <c r="O173" s="35"/>
      <c r="P173" s="75"/>
      <c r="Q173" s="75"/>
      <c r="R173" s="45"/>
      <c r="S173" s="35"/>
      <c r="T173" s="88"/>
      <c r="U173" s="88"/>
      <c r="V173" s="45"/>
      <c r="W173" s="35"/>
      <c r="X173" s="75"/>
      <c r="Y173" s="75"/>
      <c r="Z173" s="45"/>
    </row>
    <row r="174" spans="1:26">
      <c r="A174" s="12"/>
      <c r="B174" s="82" t="s">
        <v>559</v>
      </c>
      <c r="C174" s="32"/>
      <c r="D174" s="79" t="s">
        <v>585</v>
      </c>
      <c r="E174" s="79"/>
      <c r="F174" s="84" t="s">
        <v>199</v>
      </c>
      <c r="G174" s="32"/>
      <c r="H174" s="76">
        <v>48654</v>
      </c>
      <c r="I174" s="76"/>
      <c r="J174" s="33"/>
      <c r="K174" s="32"/>
      <c r="L174" s="79" t="s">
        <v>586</v>
      </c>
      <c r="M174" s="79"/>
      <c r="N174" s="84" t="s">
        <v>199</v>
      </c>
      <c r="O174" s="32"/>
      <c r="P174" s="76">
        <v>13021</v>
      </c>
      <c r="Q174" s="76"/>
      <c r="R174" s="33"/>
      <c r="S174" s="32"/>
      <c r="T174" s="76">
        <v>1829</v>
      </c>
      <c r="U174" s="76"/>
      <c r="V174" s="33"/>
      <c r="W174" s="32"/>
      <c r="X174" s="76">
        <v>16505</v>
      </c>
      <c r="Y174" s="76"/>
      <c r="Z174" s="33"/>
    </row>
    <row r="175" spans="1:26">
      <c r="A175" s="12"/>
      <c r="B175" s="82"/>
      <c r="C175" s="32"/>
      <c r="D175" s="39"/>
      <c r="E175" s="39"/>
      <c r="F175" s="44"/>
      <c r="G175" s="32"/>
      <c r="H175" s="77"/>
      <c r="I175" s="77"/>
      <c r="J175" s="78"/>
      <c r="K175" s="32"/>
      <c r="L175" s="80"/>
      <c r="M175" s="80"/>
      <c r="N175" s="97"/>
      <c r="O175" s="32"/>
      <c r="P175" s="77"/>
      <c r="Q175" s="77"/>
      <c r="R175" s="78"/>
      <c r="S175" s="32"/>
      <c r="T175" s="77"/>
      <c r="U175" s="77"/>
      <c r="V175" s="78"/>
      <c r="W175" s="32"/>
      <c r="X175" s="40"/>
      <c r="Y175" s="40"/>
      <c r="Z175" s="32"/>
    </row>
    <row r="176" spans="1:26">
      <c r="A176" s="12"/>
      <c r="B176" s="61" t="s">
        <v>45</v>
      </c>
      <c r="C176" s="35"/>
      <c r="D176" s="36" t="s">
        <v>587</v>
      </c>
      <c r="E176" s="36"/>
      <c r="F176" s="34" t="s">
        <v>199</v>
      </c>
      <c r="G176" s="35"/>
      <c r="H176" s="36" t="s">
        <v>588</v>
      </c>
      <c r="I176" s="36"/>
      <c r="J176" s="34" t="s">
        <v>199</v>
      </c>
      <c r="K176" s="35"/>
      <c r="L176" s="36" t="s">
        <v>197</v>
      </c>
      <c r="M176" s="36"/>
      <c r="N176" s="35"/>
      <c r="O176" s="35"/>
      <c r="P176" s="36" t="s">
        <v>589</v>
      </c>
      <c r="Q176" s="36"/>
      <c r="R176" s="34" t="s">
        <v>199</v>
      </c>
      <c r="S176" s="35"/>
      <c r="T176" s="36" t="s">
        <v>197</v>
      </c>
      <c r="U176" s="36"/>
      <c r="V176" s="35"/>
      <c r="W176" s="35"/>
      <c r="X176" s="36" t="s">
        <v>249</v>
      </c>
      <c r="Y176" s="36"/>
      <c r="Z176" s="34" t="s">
        <v>199</v>
      </c>
    </row>
    <row r="177" spans="1:26">
      <c r="A177" s="12"/>
      <c r="B177" s="61"/>
      <c r="C177" s="35"/>
      <c r="D177" s="36"/>
      <c r="E177" s="36"/>
      <c r="F177" s="34"/>
      <c r="G177" s="35"/>
      <c r="H177" s="36"/>
      <c r="I177" s="36"/>
      <c r="J177" s="34"/>
      <c r="K177" s="35"/>
      <c r="L177" s="36"/>
      <c r="M177" s="36"/>
      <c r="N177" s="35"/>
      <c r="O177" s="35"/>
      <c r="P177" s="36"/>
      <c r="Q177" s="36"/>
      <c r="R177" s="34"/>
      <c r="S177" s="35"/>
      <c r="T177" s="36"/>
      <c r="U177" s="36"/>
      <c r="V177" s="35"/>
      <c r="W177" s="35"/>
      <c r="X177" s="36"/>
      <c r="Y177" s="36"/>
      <c r="Z177" s="34"/>
    </row>
    <row r="178" spans="1:26">
      <c r="A178" s="12"/>
      <c r="B178" s="82" t="s">
        <v>590</v>
      </c>
      <c r="C178" s="32"/>
      <c r="D178" s="40">
        <v>1655</v>
      </c>
      <c r="E178" s="40"/>
      <c r="F178" s="32"/>
      <c r="G178" s="32"/>
      <c r="H178" s="39" t="s">
        <v>591</v>
      </c>
      <c r="I178" s="39"/>
      <c r="J178" s="44" t="s">
        <v>199</v>
      </c>
      <c r="K178" s="32"/>
      <c r="L178" s="40">
        <v>45292</v>
      </c>
      <c r="M178" s="40"/>
      <c r="N178" s="32"/>
      <c r="O178" s="32"/>
      <c r="P178" s="40">
        <v>3953</v>
      </c>
      <c r="Q178" s="40"/>
      <c r="R178" s="32"/>
      <c r="S178" s="32"/>
      <c r="T178" s="39" t="s">
        <v>592</v>
      </c>
      <c r="U178" s="39"/>
      <c r="V178" s="44" t="s">
        <v>199</v>
      </c>
      <c r="W178" s="32"/>
      <c r="X178" s="39" t="s">
        <v>593</v>
      </c>
      <c r="Y178" s="39"/>
      <c r="Z178" s="44" t="s">
        <v>199</v>
      </c>
    </row>
    <row r="179" spans="1:26" ht="15.75" thickBot="1">
      <c r="A179" s="12"/>
      <c r="B179" s="82"/>
      <c r="C179" s="32"/>
      <c r="D179" s="71"/>
      <c r="E179" s="71"/>
      <c r="F179" s="42"/>
      <c r="G179" s="32"/>
      <c r="H179" s="86"/>
      <c r="I179" s="86"/>
      <c r="J179" s="85"/>
      <c r="K179" s="32"/>
      <c r="L179" s="71"/>
      <c r="M179" s="71"/>
      <c r="N179" s="42"/>
      <c r="O179" s="32"/>
      <c r="P179" s="71"/>
      <c r="Q179" s="71"/>
      <c r="R179" s="42"/>
      <c r="S179" s="32"/>
      <c r="T179" s="86"/>
      <c r="U179" s="86"/>
      <c r="V179" s="85"/>
      <c r="W179" s="32"/>
      <c r="X179" s="86"/>
      <c r="Y179" s="86"/>
      <c r="Z179" s="85"/>
    </row>
    <row r="180" spans="1:26">
      <c r="A180" s="12"/>
      <c r="B180" s="61" t="s">
        <v>594</v>
      </c>
      <c r="C180" s="35"/>
      <c r="D180" s="87" t="s">
        <v>595</v>
      </c>
      <c r="E180" s="87"/>
      <c r="F180" s="89" t="s">
        <v>199</v>
      </c>
      <c r="G180" s="35"/>
      <c r="H180" s="87" t="s">
        <v>596</v>
      </c>
      <c r="I180" s="87"/>
      <c r="J180" s="89" t="s">
        <v>199</v>
      </c>
      <c r="K180" s="35"/>
      <c r="L180" s="74">
        <v>13947</v>
      </c>
      <c r="M180" s="74"/>
      <c r="N180" s="65"/>
      <c r="O180" s="35"/>
      <c r="P180" s="74">
        <v>16731</v>
      </c>
      <c r="Q180" s="74"/>
      <c r="R180" s="65"/>
      <c r="S180" s="35"/>
      <c r="T180" s="87" t="s">
        <v>197</v>
      </c>
      <c r="U180" s="87"/>
      <c r="V180" s="65"/>
      <c r="W180" s="35"/>
      <c r="X180" s="87" t="s">
        <v>257</v>
      </c>
      <c r="Y180" s="87"/>
      <c r="Z180" s="89" t="s">
        <v>199</v>
      </c>
    </row>
    <row r="181" spans="1:26">
      <c r="A181" s="12"/>
      <c r="B181" s="61"/>
      <c r="C181" s="35"/>
      <c r="D181" s="36"/>
      <c r="E181" s="36"/>
      <c r="F181" s="34"/>
      <c r="G181" s="35"/>
      <c r="H181" s="144"/>
      <c r="I181" s="144"/>
      <c r="J181" s="129"/>
      <c r="K181" s="35"/>
      <c r="L181" s="130"/>
      <c r="M181" s="130"/>
      <c r="N181" s="131"/>
      <c r="O181" s="35"/>
      <c r="P181" s="130"/>
      <c r="Q181" s="130"/>
      <c r="R181" s="131"/>
      <c r="S181" s="35"/>
      <c r="T181" s="144"/>
      <c r="U181" s="144"/>
      <c r="V181" s="131"/>
      <c r="W181" s="35"/>
      <c r="X181" s="144"/>
      <c r="Y181" s="144"/>
      <c r="Z181" s="129"/>
    </row>
    <row r="182" spans="1:26">
      <c r="A182" s="12"/>
      <c r="B182" s="82" t="s">
        <v>597</v>
      </c>
      <c r="C182" s="32"/>
      <c r="D182" s="39" t="s">
        <v>598</v>
      </c>
      <c r="E182" s="39"/>
      <c r="F182" s="44" t="s">
        <v>199</v>
      </c>
      <c r="G182" s="32"/>
      <c r="H182" s="40">
        <v>13741</v>
      </c>
      <c r="I182" s="40"/>
      <c r="J182" s="32"/>
      <c r="K182" s="32"/>
      <c r="L182" s="39" t="s">
        <v>197</v>
      </c>
      <c r="M182" s="39"/>
      <c r="N182" s="32"/>
      <c r="O182" s="32"/>
      <c r="P182" s="39" t="s">
        <v>197</v>
      </c>
      <c r="Q182" s="39"/>
      <c r="R182" s="32"/>
      <c r="S182" s="32"/>
      <c r="T182" s="39" t="s">
        <v>599</v>
      </c>
      <c r="U182" s="39"/>
      <c r="V182" s="44" t="s">
        <v>199</v>
      </c>
      <c r="W182" s="32"/>
      <c r="X182" s="39" t="s">
        <v>197</v>
      </c>
      <c r="Y182" s="39"/>
      <c r="Z182" s="32"/>
    </row>
    <row r="183" spans="1:26">
      <c r="A183" s="12"/>
      <c r="B183" s="82"/>
      <c r="C183" s="32"/>
      <c r="D183" s="39"/>
      <c r="E183" s="39"/>
      <c r="F183" s="44"/>
      <c r="G183" s="32"/>
      <c r="H183" s="40"/>
      <c r="I183" s="40"/>
      <c r="J183" s="32"/>
      <c r="K183" s="32"/>
      <c r="L183" s="39"/>
      <c r="M183" s="39"/>
      <c r="N183" s="32"/>
      <c r="O183" s="32"/>
      <c r="P183" s="39"/>
      <c r="Q183" s="39"/>
      <c r="R183" s="32"/>
      <c r="S183" s="32"/>
      <c r="T183" s="39"/>
      <c r="U183" s="39"/>
      <c r="V183" s="44"/>
      <c r="W183" s="32"/>
      <c r="X183" s="39"/>
      <c r="Y183" s="39"/>
      <c r="Z183" s="32"/>
    </row>
    <row r="184" spans="1:26">
      <c r="A184" s="12"/>
      <c r="B184" s="61" t="s">
        <v>51</v>
      </c>
      <c r="C184" s="35"/>
      <c r="D184" s="37">
        <v>3624</v>
      </c>
      <c r="E184" s="37"/>
      <c r="F184" s="35"/>
      <c r="G184" s="35"/>
      <c r="H184" s="36">
        <v>32</v>
      </c>
      <c r="I184" s="36"/>
      <c r="J184" s="35"/>
      <c r="K184" s="35"/>
      <c r="L184" s="36" t="s">
        <v>197</v>
      </c>
      <c r="M184" s="36"/>
      <c r="N184" s="35"/>
      <c r="O184" s="35"/>
      <c r="P184" s="37">
        <v>2306</v>
      </c>
      <c r="Q184" s="37"/>
      <c r="R184" s="35"/>
      <c r="S184" s="35"/>
      <c r="T184" s="36" t="s">
        <v>197</v>
      </c>
      <c r="U184" s="36"/>
      <c r="V184" s="35"/>
      <c r="W184" s="35"/>
      <c r="X184" s="37">
        <v>5962</v>
      </c>
      <c r="Y184" s="37"/>
      <c r="Z184" s="35"/>
    </row>
    <row r="185" spans="1:26" ht="15.75" thickBot="1">
      <c r="A185" s="12"/>
      <c r="B185" s="61"/>
      <c r="C185" s="35"/>
      <c r="D185" s="75"/>
      <c r="E185" s="75"/>
      <c r="F185" s="45"/>
      <c r="G185" s="35"/>
      <c r="H185" s="88"/>
      <c r="I185" s="88"/>
      <c r="J185" s="45"/>
      <c r="K185" s="35"/>
      <c r="L185" s="88"/>
      <c r="M185" s="88"/>
      <c r="N185" s="45"/>
      <c r="O185" s="35"/>
      <c r="P185" s="75"/>
      <c r="Q185" s="75"/>
      <c r="R185" s="45"/>
      <c r="S185" s="35"/>
      <c r="T185" s="88"/>
      <c r="U185" s="88"/>
      <c r="V185" s="45"/>
      <c r="W185" s="35"/>
      <c r="X185" s="75"/>
      <c r="Y185" s="75"/>
      <c r="Z185" s="45"/>
    </row>
    <row r="186" spans="1:26">
      <c r="A186" s="12"/>
      <c r="B186" s="82" t="s">
        <v>572</v>
      </c>
      <c r="C186" s="32"/>
      <c r="D186" s="84" t="s">
        <v>195</v>
      </c>
      <c r="E186" s="79" t="s">
        <v>268</v>
      </c>
      <c r="F186" s="84" t="s">
        <v>199</v>
      </c>
      <c r="G186" s="32"/>
      <c r="H186" s="84" t="s">
        <v>195</v>
      </c>
      <c r="I186" s="79" t="s">
        <v>600</v>
      </c>
      <c r="J186" s="84" t="s">
        <v>199</v>
      </c>
      <c r="K186" s="32"/>
      <c r="L186" s="84" t="s">
        <v>195</v>
      </c>
      <c r="M186" s="76">
        <v>13947</v>
      </c>
      <c r="N186" s="33"/>
      <c r="O186" s="32"/>
      <c r="P186" s="84" t="s">
        <v>195</v>
      </c>
      <c r="Q186" s="76">
        <v>14425</v>
      </c>
      <c r="R186" s="33"/>
      <c r="S186" s="32"/>
      <c r="T186" s="84" t="s">
        <v>195</v>
      </c>
      <c r="U186" s="79" t="s">
        <v>599</v>
      </c>
      <c r="V186" s="84" t="s">
        <v>199</v>
      </c>
      <c r="W186" s="32"/>
      <c r="X186" s="84" t="s">
        <v>195</v>
      </c>
      <c r="Y186" s="79" t="s">
        <v>268</v>
      </c>
      <c r="Z186" s="84" t="s">
        <v>199</v>
      </c>
    </row>
    <row r="187" spans="1:26" ht="15.75" thickBot="1">
      <c r="A187" s="12"/>
      <c r="B187" s="82"/>
      <c r="C187" s="32"/>
      <c r="D187" s="91"/>
      <c r="E187" s="147"/>
      <c r="F187" s="91"/>
      <c r="G187" s="32"/>
      <c r="H187" s="91"/>
      <c r="I187" s="147"/>
      <c r="J187" s="91"/>
      <c r="K187" s="32"/>
      <c r="L187" s="91"/>
      <c r="M187" s="92"/>
      <c r="N187" s="93"/>
      <c r="O187" s="32"/>
      <c r="P187" s="91"/>
      <c r="Q187" s="92"/>
      <c r="R187" s="93"/>
      <c r="S187" s="32"/>
      <c r="T187" s="91"/>
      <c r="U187" s="147"/>
      <c r="V187" s="91"/>
      <c r="W187" s="32"/>
      <c r="X187" s="91"/>
      <c r="Y187" s="147"/>
      <c r="Z187" s="91"/>
    </row>
    <row r="188" spans="1:26" ht="15.75" thickTop="1">
      <c r="A188" s="12"/>
      <c r="B188" s="20"/>
      <c r="C188" s="20"/>
      <c r="D188" s="109"/>
      <c r="E188" s="109"/>
      <c r="F188" s="109"/>
      <c r="G188" s="20"/>
      <c r="H188" s="109"/>
      <c r="I188" s="109"/>
      <c r="J188" s="109"/>
      <c r="K188" s="20"/>
      <c r="L188" s="109"/>
      <c r="M188" s="109"/>
      <c r="N188" s="109"/>
      <c r="O188" s="20"/>
      <c r="P188" s="109"/>
      <c r="Q188" s="109"/>
      <c r="R188" s="109"/>
      <c r="S188" s="20"/>
      <c r="T188" s="109"/>
      <c r="U188" s="109"/>
      <c r="V188" s="109"/>
      <c r="W188" s="20"/>
      <c r="X188" s="109"/>
      <c r="Y188" s="109"/>
      <c r="Z188" s="109"/>
    </row>
    <row r="189" spans="1:26">
      <c r="A189" s="12"/>
      <c r="B189" s="82" t="s">
        <v>58</v>
      </c>
      <c r="C189" s="32"/>
      <c r="D189" s="39" t="s">
        <v>203</v>
      </c>
      <c r="E189" s="39"/>
      <c r="F189" s="44" t="s">
        <v>199</v>
      </c>
      <c r="G189" s="32"/>
      <c r="H189" s="39" t="s">
        <v>197</v>
      </c>
      <c r="I189" s="39"/>
      <c r="J189" s="32"/>
      <c r="K189" s="32"/>
      <c r="L189" s="39" t="s">
        <v>197</v>
      </c>
      <c r="M189" s="39"/>
      <c r="N189" s="32"/>
      <c r="O189" s="32"/>
      <c r="P189" s="39" t="s">
        <v>203</v>
      </c>
      <c r="Q189" s="39"/>
      <c r="R189" s="44" t="s">
        <v>199</v>
      </c>
      <c r="S189" s="32"/>
      <c r="T189" s="40">
        <v>2580</v>
      </c>
      <c r="U189" s="40"/>
      <c r="V189" s="32"/>
      <c r="W189" s="32"/>
      <c r="X189" s="39" t="s">
        <v>203</v>
      </c>
      <c r="Y189" s="39"/>
      <c r="Z189" s="44" t="s">
        <v>199</v>
      </c>
    </row>
    <row r="190" spans="1:26">
      <c r="A190" s="12"/>
      <c r="B190" s="82"/>
      <c r="C190" s="32"/>
      <c r="D190" s="39"/>
      <c r="E190" s="39"/>
      <c r="F190" s="44"/>
      <c r="G190" s="32"/>
      <c r="H190" s="39"/>
      <c r="I190" s="39"/>
      <c r="J190" s="32"/>
      <c r="K190" s="32"/>
      <c r="L190" s="39"/>
      <c r="M190" s="39"/>
      <c r="N190" s="32"/>
      <c r="O190" s="32"/>
      <c r="P190" s="39"/>
      <c r="Q190" s="39"/>
      <c r="R190" s="44"/>
      <c r="S190" s="32"/>
      <c r="T190" s="40"/>
      <c r="U190" s="40"/>
      <c r="V190" s="32"/>
      <c r="W190" s="32"/>
      <c r="X190" s="39"/>
      <c r="Y190" s="39"/>
      <c r="Z190" s="44"/>
    </row>
    <row r="191" spans="1:26" ht="15.75" thickBot="1">
      <c r="A191" s="12"/>
      <c r="B191" s="20"/>
      <c r="C191" s="20"/>
      <c r="D191" s="45"/>
      <c r="E191" s="45"/>
      <c r="F191" s="45"/>
      <c r="G191" s="20"/>
      <c r="H191" s="45"/>
      <c r="I191" s="45"/>
      <c r="J191" s="45"/>
      <c r="K191" s="20"/>
      <c r="L191" s="45"/>
      <c r="M191" s="45"/>
      <c r="N191" s="45"/>
      <c r="O191" s="20"/>
      <c r="P191" s="45"/>
      <c r="Q191" s="45"/>
      <c r="R191" s="45"/>
      <c r="S191" s="20"/>
      <c r="T191" s="45"/>
      <c r="U191" s="45"/>
      <c r="V191" s="45"/>
      <c r="W191" s="20"/>
      <c r="X191" s="45"/>
      <c r="Y191" s="45"/>
      <c r="Z191" s="45"/>
    </row>
    <row r="192" spans="1:26">
      <c r="A192" s="12"/>
      <c r="B192" s="82" t="s">
        <v>573</v>
      </c>
      <c r="C192" s="32"/>
      <c r="D192" s="84" t="s">
        <v>195</v>
      </c>
      <c r="E192" s="79" t="s">
        <v>272</v>
      </c>
      <c r="F192" s="84" t="s">
        <v>199</v>
      </c>
      <c r="G192" s="32"/>
      <c r="H192" s="84" t="s">
        <v>195</v>
      </c>
      <c r="I192" s="79" t="s">
        <v>600</v>
      </c>
      <c r="J192" s="84" t="s">
        <v>199</v>
      </c>
      <c r="K192" s="32"/>
      <c r="L192" s="84" t="s">
        <v>195</v>
      </c>
      <c r="M192" s="76">
        <v>13947</v>
      </c>
      <c r="N192" s="33"/>
      <c r="O192" s="32"/>
      <c r="P192" s="84" t="s">
        <v>195</v>
      </c>
      <c r="Q192" s="76">
        <v>11845</v>
      </c>
      <c r="R192" s="33"/>
      <c r="S192" s="32"/>
      <c r="T192" s="84" t="s">
        <v>195</v>
      </c>
      <c r="U192" s="79" t="s">
        <v>601</v>
      </c>
      <c r="V192" s="84" t="s">
        <v>199</v>
      </c>
      <c r="W192" s="32"/>
      <c r="X192" s="84" t="s">
        <v>195</v>
      </c>
      <c r="Y192" s="79" t="s">
        <v>272</v>
      </c>
      <c r="Z192" s="84" t="s">
        <v>199</v>
      </c>
    </row>
    <row r="193" spans="1:26" ht="15.75" thickBot="1">
      <c r="A193" s="12"/>
      <c r="B193" s="82"/>
      <c r="C193" s="32"/>
      <c r="D193" s="91"/>
      <c r="E193" s="147"/>
      <c r="F193" s="91"/>
      <c r="G193" s="32"/>
      <c r="H193" s="91"/>
      <c r="I193" s="147"/>
      <c r="J193" s="91"/>
      <c r="K193" s="32"/>
      <c r="L193" s="91"/>
      <c r="M193" s="92"/>
      <c r="N193" s="93"/>
      <c r="O193" s="32"/>
      <c r="P193" s="91"/>
      <c r="Q193" s="92"/>
      <c r="R193" s="93"/>
      <c r="S193" s="32"/>
      <c r="T193" s="91"/>
      <c r="U193" s="147"/>
      <c r="V193" s="91"/>
      <c r="W193" s="32"/>
      <c r="X193" s="91"/>
      <c r="Y193" s="147"/>
      <c r="Z193" s="91"/>
    </row>
    <row r="194" spans="1:26" ht="15.75" thickTop="1">
      <c r="A194" s="12"/>
      <c r="B194" s="20"/>
      <c r="C194" s="20"/>
      <c r="D194" s="109"/>
      <c r="E194" s="109"/>
      <c r="F194" s="109"/>
      <c r="G194" s="20"/>
      <c r="H194" s="109"/>
      <c r="I194" s="109"/>
      <c r="J194" s="109"/>
      <c r="K194" s="20"/>
      <c r="L194" s="109"/>
      <c r="M194" s="109"/>
      <c r="N194" s="109"/>
      <c r="O194" s="20"/>
      <c r="P194" s="109"/>
      <c r="Q194" s="109"/>
      <c r="R194" s="109"/>
      <c r="S194" s="20"/>
      <c r="T194" s="109"/>
      <c r="U194" s="109"/>
      <c r="V194" s="109"/>
      <c r="W194" s="20"/>
      <c r="X194" s="109"/>
      <c r="Y194" s="109"/>
      <c r="Z194" s="109"/>
    </row>
    <row r="195" spans="1:26">
      <c r="A195" s="12"/>
      <c r="B195" s="82" t="s">
        <v>575</v>
      </c>
      <c r="C195" s="32"/>
      <c r="D195" s="40">
        <v>27020</v>
      </c>
      <c r="E195" s="40"/>
      <c r="F195" s="32"/>
      <c r="G195" s="32"/>
      <c r="H195" s="39" t="s">
        <v>602</v>
      </c>
      <c r="I195" s="39"/>
      <c r="J195" s="44" t="s">
        <v>199</v>
      </c>
      <c r="K195" s="32"/>
      <c r="L195" s="39" t="s">
        <v>197</v>
      </c>
      <c r="M195" s="39"/>
      <c r="N195" s="32"/>
      <c r="O195" s="32"/>
      <c r="P195" s="40">
        <v>27141</v>
      </c>
      <c r="Q195" s="40"/>
      <c r="R195" s="32"/>
      <c r="S195" s="32"/>
      <c r="T195" s="39" t="s">
        <v>603</v>
      </c>
      <c r="U195" s="39"/>
      <c r="V195" s="44" t="s">
        <v>199</v>
      </c>
      <c r="W195" s="32"/>
      <c r="X195" s="40">
        <v>27020</v>
      </c>
      <c r="Y195" s="40"/>
      <c r="Z195" s="32"/>
    </row>
    <row r="196" spans="1:26" ht="15.75" thickBot="1">
      <c r="A196" s="12"/>
      <c r="B196" s="82"/>
      <c r="C196" s="32"/>
      <c r="D196" s="71"/>
      <c r="E196" s="71"/>
      <c r="F196" s="42"/>
      <c r="G196" s="32"/>
      <c r="H196" s="86"/>
      <c r="I196" s="86"/>
      <c r="J196" s="85"/>
      <c r="K196" s="32"/>
      <c r="L196" s="86"/>
      <c r="M196" s="86"/>
      <c r="N196" s="42"/>
      <c r="O196" s="32"/>
      <c r="P196" s="71"/>
      <c r="Q196" s="71"/>
      <c r="R196" s="42"/>
      <c r="S196" s="32"/>
      <c r="T196" s="86"/>
      <c r="U196" s="86"/>
      <c r="V196" s="85"/>
      <c r="W196" s="32"/>
      <c r="X196" s="71"/>
      <c r="Y196" s="71"/>
      <c r="Z196" s="42"/>
    </row>
    <row r="197" spans="1:26">
      <c r="A197" s="12"/>
      <c r="B197" s="61" t="s">
        <v>65</v>
      </c>
      <c r="C197" s="35"/>
      <c r="D197" s="89" t="s">
        <v>195</v>
      </c>
      <c r="E197" s="87" t="s">
        <v>470</v>
      </c>
      <c r="F197" s="89" t="s">
        <v>199</v>
      </c>
      <c r="G197" s="35"/>
      <c r="H197" s="89" t="s">
        <v>195</v>
      </c>
      <c r="I197" s="87" t="s">
        <v>604</v>
      </c>
      <c r="J197" s="89" t="s">
        <v>199</v>
      </c>
      <c r="K197" s="35"/>
      <c r="L197" s="89" t="s">
        <v>195</v>
      </c>
      <c r="M197" s="74">
        <v>13947</v>
      </c>
      <c r="N197" s="65"/>
      <c r="O197" s="35"/>
      <c r="P197" s="89" t="s">
        <v>195</v>
      </c>
      <c r="Q197" s="74">
        <v>38986</v>
      </c>
      <c r="R197" s="65"/>
      <c r="S197" s="35"/>
      <c r="T197" s="89" t="s">
        <v>195</v>
      </c>
      <c r="U197" s="87" t="s">
        <v>605</v>
      </c>
      <c r="V197" s="89" t="s">
        <v>199</v>
      </c>
      <c r="W197" s="35"/>
      <c r="X197" s="89" t="s">
        <v>195</v>
      </c>
      <c r="Y197" s="87" t="s">
        <v>470</v>
      </c>
      <c r="Z197" s="89" t="s">
        <v>199</v>
      </c>
    </row>
    <row r="198" spans="1:26" ht="15.75" thickBot="1">
      <c r="A198" s="12"/>
      <c r="B198" s="61"/>
      <c r="C198" s="35"/>
      <c r="D198" s="98"/>
      <c r="E198" s="101"/>
      <c r="F198" s="98"/>
      <c r="G198" s="35"/>
      <c r="H198" s="98"/>
      <c r="I198" s="101"/>
      <c r="J198" s="98"/>
      <c r="K198" s="35"/>
      <c r="L198" s="98"/>
      <c r="M198" s="99"/>
      <c r="N198" s="100"/>
      <c r="O198" s="35"/>
      <c r="P198" s="98"/>
      <c r="Q198" s="99"/>
      <c r="R198" s="100"/>
      <c r="S198" s="35"/>
      <c r="T198" s="98"/>
      <c r="U198" s="101"/>
      <c r="V198" s="98"/>
      <c r="W198" s="35"/>
      <c r="X198" s="98"/>
      <c r="Y198" s="101"/>
      <c r="Z198" s="98"/>
    </row>
    <row r="199" spans="1:26" ht="15.75" thickTop="1">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c r="A200" s="12"/>
      <c r="B200" s="32" t="s">
        <v>237</v>
      </c>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row>
    <row r="201" spans="1:26">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c r="A202" s="12"/>
      <c r="B202" s="29"/>
      <c r="C202" s="29"/>
      <c r="D202" s="29"/>
      <c r="E202" s="29"/>
      <c r="F202" s="29"/>
      <c r="G202" s="29"/>
      <c r="H202" s="29"/>
      <c r="I202" s="29"/>
      <c r="J202" s="29"/>
      <c r="K202" s="29"/>
      <c r="L202" s="29"/>
      <c r="M202" s="29"/>
      <c r="N202" s="29"/>
      <c r="O202" s="29"/>
      <c r="P202" s="29"/>
      <c r="Q202" s="29"/>
      <c r="R202" s="29"/>
      <c r="S202" s="29"/>
      <c r="T202" s="29"/>
      <c r="U202" s="29"/>
      <c r="V202" s="29"/>
      <c r="W202" s="29"/>
      <c r="X202" s="29"/>
      <c r="Y202" s="29"/>
      <c r="Z202" s="29"/>
    </row>
    <row r="203" spans="1:26">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c r="A204" s="12"/>
      <c r="B204" s="32"/>
      <c r="C204" s="32"/>
      <c r="D204" s="32"/>
      <c r="E204" s="32"/>
      <c r="F204" s="32"/>
      <c r="G204" s="32"/>
      <c r="H204" s="32"/>
      <c r="I204" s="32"/>
      <c r="J204" s="32"/>
      <c r="K204" s="32"/>
      <c r="L204" s="32"/>
      <c r="M204" s="32"/>
      <c r="N204" s="32"/>
      <c r="O204" s="32"/>
      <c r="P204" s="32"/>
      <c r="Q204" s="32"/>
      <c r="R204" s="32"/>
      <c r="S204" s="32"/>
      <c r="T204" s="32"/>
      <c r="U204" s="32"/>
      <c r="V204" s="32"/>
      <c r="W204" s="32"/>
      <c r="X204" s="32"/>
      <c r="Y204" s="32"/>
      <c r="Z204" s="32"/>
    </row>
    <row r="205" spans="1:26">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c r="A206" s="12"/>
      <c r="B206" s="32"/>
      <c r="C206" s="32"/>
      <c r="D206" s="32"/>
      <c r="E206" s="32"/>
      <c r="F206" s="32"/>
      <c r="G206" s="32"/>
      <c r="H206" s="32"/>
      <c r="I206" s="32"/>
      <c r="J206" s="32"/>
      <c r="K206" s="32"/>
      <c r="L206" s="32"/>
      <c r="M206" s="32"/>
      <c r="N206" s="32"/>
      <c r="O206" s="32"/>
      <c r="P206" s="32"/>
      <c r="Q206" s="32"/>
      <c r="R206" s="32"/>
      <c r="S206" s="32"/>
      <c r="T206" s="32"/>
      <c r="U206" s="32"/>
      <c r="V206" s="32"/>
      <c r="W206" s="32"/>
      <c r="X206" s="32"/>
      <c r="Y206" s="32"/>
      <c r="Z206" s="32"/>
    </row>
    <row r="207" spans="1:26">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c r="A208" s="12"/>
      <c r="B208" s="32"/>
      <c r="C208" s="32"/>
      <c r="D208" s="32"/>
      <c r="E208" s="32"/>
      <c r="F208" s="32"/>
      <c r="G208" s="32"/>
      <c r="H208" s="32"/>
      <c r="I208" s="32"/>
      <c r="J208" s="32"/>
      <c r="K208" s="32"/>
      <c r="L208" s="32"/>
      <c r="M208" s="32"/>
      <c r="N208" s="32"/>
      <c r="O208" s="32"/>
      <c r="P208" s="32"/>
      <c r="Q208" s="32"/>
      <c r="R208" s="32"/>
      <c r="S208" s="32"/>
      <c r="T208" s="32"/>
      <c r="U208" s="32"/>
      <c r="V208" s="32"/>
      <c r="W208" s="32"/>
      <c r="X208" s="32"/>
      <c r="Y208" s="32"/>
      <c r="Z208" s="32"/>
    </row>
    <row r="209" spans="1:26">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c r="A210" s="12"/>
      <c r="B210" s="29" t="s">
        <v>507</v>
      </c>
      <c r="C210" s="29"/>
      <c r="D210" s="29"/>
      <c r="E210" s="29"/>
      <c r="F210" s="29"/>
      <c r="G210" s="29"/>
      <c r="H210" s="29"/>
      <c r="I210" s="29"/>
      <c r="J210" s="29"/>
      <c r="K210" s="29"/>
      <c r="L210" s="29"/>
      <c r="M210" s="29"/>
      <c r="N210" s="29"/>
      <c r="O210" s="29"/>
      <c r="P210" s="29"/>
      <c r="Q210" s="29"/>
      <c r="R210" s="29"/>
      <c r="S210" s="29"/>
      <c r="T210" s="29"/>
      <c r="U210" s="29"/>
      <c r="V210" s="29"/>
      <c r="W210" s="29"/>
      <c r="X210" s="29"/>
      <c r="Y210" s="29"/>
      <c r="Z210" s="29"/>
    </row>
    <row r="211" spans="1:26">
      <c r="A211" s="12"/>
      <c r="B211" s="29" t="s">
        <v>551</v>
      </c>
      <c r="C211" s="29"/>
      <c r="D211" s="29"/>
      <c r="E211" s="29"/>
      <c r="F211" s="29"/>
      <c r="G211" s="29"/>
      <c r="H211" s="29"/>
      <c r="I211" s="29"/>
      <c r="J211" s="29"/>
      <c r="K211" s="29"/>
      <c r="L211" s="29"/>
      <c r="M211" s="29"/>
      <c r="N211" s="29"/>
      <c r="O211" s="29"/>
      <c r="P211" s="29"/>
      <c r="Q211" s="29"/>
      <c r="R211" s="29"/>
      <c r="S211" s="29"/>
      <c r="T211" s="29"/>
      <c r="U211" s="29"/>
      <c r="V211" s="29"/>
      <c r="W211" s="29"/>
      <c r="X211" s="29"/>
      <c r="Y211" s="29"/>
      <c r="Z211" s="29"/>
    </row>
    <row r="212" spans="1:26">
      <c r="A212" s="12"/>
      <c r="B212" s="151" t="s">
        <v>606</v>
      </c>
      <c r="C212" s="151"/>
      <c r="D212" s="151"/>
      <c r="E212" s="151"/>
      <c r="F212" s="151"/>
      <c r="G212" s="151"/>
      <c r="H212" s="151"/>
      <c r="I212" s="151"/>
      <c r="J212" s="151"/>
      <c r="K212" s="151"/>
      <c r="L212" s="151"/>
      <c r="M212" s="151"/>
      <c r="N212" s="151"/>
      <c r="O212" s="151"/>
      <c r="P212" s="151"/>
      <c r="Q212" s="151"/>
      <c r="R212" s="151"/>
      <c r="S212" s="151"/>
      <c r="T212" s="151"/>
      <c r="U212" s="151"/>
      <c r="V212" s="151"/>
      <c r="W212" s="151"/>
      <c r="X212" s="151"/>
      <c r="Y212" s="151"/>
      <c r="Z212" s="151"/>
    </row>
    <row r="213" spans="1:26">
      <c r="A213" s="12"/>
      <c r="B213" s="28"/>
      <c r="C213" s="28"/>
      <c r="D213" s="28"/>
      <c r="E213" s="28"/>
      <c r="F213" s="28"/>
      <c r="G213" s="28"/>
      <c r="H213" s="28"/>
      <c r="I213" s="28"/>
      <c r="J213" s="28"/>
      <c r="K213" s="28"/>
      <c r="L213" s="28"/>
      <c r="M213" s="28"/>
      <c r="N213" s="28"/>
      <c r="O213" s="28"/>
      <c r="P213" s="28"/>
      <c r="Q213" s="28"/>
      <c r="R213" s="28"/>
      <c r="S213" s="28"/>
      <c r="T213" s="28"/>
      <c r="U213" s="28"/>
      <c r="V213" s="28"/>
      <c r="W213" s="28"/>
      <c r="X213" s="28"/>
      <c r="Y213" s="28"/>
      <c r="Z213" s="28"/>
    </row>
    <row r="214" spans="1:26">
      <c r="A214" s="12"/>
      <c r="B214" s="28"/>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row>
    <row r="215" spans="1:26">
      <c r="A215" s="12"/>
      <c r="B215" s="28"/>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row>
    <row r="216" spans="1:26">
      <c r="A216" s="12"/>
      <c r="B216" s="28"/>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row>
    <row r="217" spans="1:26">
      <c r="A217" s="12"/>
      <c r="B217" s="13"/>
      <c r="C217" s="13"/>
      <c r="D217" s="13"/>
      <c r="E217" s="13"/>
      <c r="F217" s="13"/>
      <c r="G217" s="13"/>
      <c r="H217" s="13"/>
      <c r="I217" s="13"/>
      <c r="J217" s="13"/>
      <c r="K217" s="13"/>
      <c r="L217" s="13"/>
      <c r="M217" s="13"/>
      <c r="N217" s="13"/>
      <c r="O217" s="13"/>
      <c r="P217" s="13"/>
      <c r="Q217" s="13"/>
      <c r="R217" s="13"/>
      <c r="S217" s="13"/>
      <c r="T217" s="13"/>
      <c r="U217" s="13"/>
      <c r="V217" s="13"/>
      <c r="W217" s="13"/>
      <c r="X217" s="13"/>
      <c r="Y217" s="13"/>
      <c r="Z217" s="13"/>
    </row>
    <row r="218" spans="1:26">
      <c r="A218" s="12"/>
      <c r="B218" s="56"/>
      <c r="C218" s="32"/>
      <c r="D218" s="58" t="s">
        <v>553</v>
      </c>
      <c r="E218" s="58"/>
      <c r="F218" s="58"/>
      <c r="G218" s="32"/>
      <c r="H218" s="58" t="s">
        <v>512</v>
      </c>
      <c r="I218" s="58"/>
      <c r="J218" s="58"/>
      <c r="K218" s="32"/>
      <c r="L218" s="58" t="s">
        <v>513</v>
      </c>
      <c r="M218" s="58"/>
      <c r="N218" s="58"/>
      <c r="O218" s="32"/>
      <c r="P218" s="58" t="s">
        <v>515</v>
      </c>
      <c r="Q218" s="58"/>
      <c r="R218" s="58"/>
      <c r="S218" s="32"/>
      <c r="T218" s="58" t="s">
        <v>516</v>
      </c>
      <c r="U218" s="58"/>
      <c r="V218" s="58"/>
      <c r="W218" s="32"/>
      <c r="X218" s="58" t="s">
        <v>518</v>
      </c>
      <c r="Y218" s="58"/>
      <c r="Z218" s="58"/>
    </row>
    <row r="219" spans="1:26" ht="15.75" thickBot="1">
      <c r="A219" s="12"/>
      <c r="B219" s="56"/>
      <c r="C219" s="32"/>
      <c r="D219" s="59" t="s">
        <v>511</v>
      </c>
      <c r="E219" s="59"/>
      <c r="F219" s="59"/>
      <c r="G219" s="32"/>
      <c r="H219" s="59"/>
      <c r="I219" s="59"/>
      <c r="J219" s="59"/>
      <c r="K219" s="32"/>
      <c r="L219" s="59" t="s">
        <v>514</v>
      </c>
      <c r="M219" s="59"/>
      <c r="N219" s="59"/>
      <c r="O219" s="32"/>
      <c r="P219" s="59" t="s">
        <v>514</v>
      </c>
      <c r="Q219" s="59"/>
      <c r="R219" s="59"/>
      <c r="S219" s="32"/>
      <c r="T219" s="59" t="s">
        <v>517</v>
      </c>
      <c r="U219" s="59"/>
      <c r="V219" s="59"/>
      <c r="W219" s="32"/>
      <c r="X219" s="59"/>
      <c r="Y219" s="59"/>
      <c r="Z219" s="59"/>
    </row>
    <row r="220" spans="1:26">
      <c r="A220" s="12"/>
      <c r="B220" s="61" t="s">
        <v>554</v>
      </c>
      <c r="C220" s="35"/>
      <c r="D220" s="89" t="s">
        <v>195</v>
      </c>
      <c r="E220" s="87" t="s">
        <v>197</v>
      </c>
      <c r="F220" s="65"/>
      <c r="G220" s="35"/>
      <c r="H220" s="89" t="s">
        <v>195</v>
      </c>
      <c r="I220" s="74">
        <v>308378</v>
      </c>
      <c r="J220" s="65"/>
      <c r="K220" s="35"/>
      <c r="L220" s="89" t="s">
        <v>195</v>
      </c>
      <c r="M220" s="74">
        <v>42254</v>
      </c>
      <c r="N220" s="65"/>
      <c r="O220" s="35"/>
      <c r="P220" s="89" t="s">
        <v>195</v>
      </c>
      <c r="Q220" s="74">
        <v>340500</v>
      </c>
      <c r="R220" s="65"/>
      <c r="S220" s="35"/>
      <c r="T220" s="89" t="s">
        <v>195</v>
      </c>
      <c r="U220" s="87" t="s">
        <v>607</v>
      </c>
      <c r="V220" s="89" t="s">
        <v>199</v>
      </c>
      <c r="W220" s="35"/>
      <c r="X220" s="89" t="s">
        <v>195</v>
      </c>
      <c r="Y220" s="74">
        <v>689039</v>
      </c>
      <c r="Z220" s="65"/>
    </row>
    <row r="221" spans="1:26">
      <c r="A221" s="12"/>
      <c r="B221" s="61"/>
      <c r="C221" s="35"/>
      <c r="D221" s="129"/>
      <c r="E221" s="144"/>
      <c r="F221" s="131"/>
      <c r="G221" s="35"/>
      <c r="H221" s="129"/>
      <c r="I221" s="130"/>
      <c r="J221" s="131"/>
      <c r="K221" s="35"/>
      <c r="L221" s="129"/>
      <c r="M221" s="130"/>
      <c r="N221" s="131"/>
      <c r="O221" s="35"/>
      <c r="P221" s="129"/>
      <c r="Q221" s="130"/>
      <c r="R221" s="131"/>
      <c r="S221" s="35"/>
      <c r="T221" s="129"/>
      <c r="U221" s="144"/>
      <c r="V221" s="129"/>
      <c r="W221" s="35"/>
      <c r="X221" s="34"/>
      <c r="Y221" s="37"/>
      <c r="Z221" s="35"/>
    </row>
    <row r="222" spans="1:26">
      <c r="A222" s="12"/>
      <c r="B222" s="82" t="s">
        <v>556</v>
      </c>
      <c r="C222" s="32"/>
      <c r="D222" s="39" t="s">
        <v>197</v>
      </c>
      <c r="E222" s="39"/>
      <c r="F222" s="32"/>
      <c r="G222" s="32"/>
      <c r="H222" s="40">
        <v>97146</v>
      </c>
      <c r="I222" s="40"/>
      <c r="J222" s="32"/>
      <c r="K222" s="32"/>
      <c r="L222" s="40">
        <v>107162</v>
      </c>
      <c r="M222" s="40"/>
      <c r="N222" s="32"/>
      <c r="O222" s="32"/>
      <c r="P222" s="40">
        <v>185837</v>
      </c>
      <c r="Q222" s="40"/>
      <c r="R222" s="32"/>
      <c r="S222" s="32"/>
      <c r="T222" s="39" t="s">
        <v>608</v>
      </c>
      <c r="U222" s="39"/>
      <c r="V222" s="44" t="s">
        <v>199</v>
      </c>
      <c r="W222" s="32"/>
      <c r="X222" s="40">
        <v>384631</v>
      </c>
      <c r="Y222" s="40"/>
      <c r="Z222" s="32"/>
    </row>
    <row r="223" spans="1:26">
      <c r="A223" s="12"/>
      <c r="B223" s="82"/>
      <c r="C223" s="32"/>
      <c r="D223" s="39"/>
      <c r="E223" s="39"/>
      <c r="F223" s="32"/>
      <c r="G223" s="32"/>
      <c r="H223" s="40"/>
      <c r="I223" s="40"/>
      <c r="J223" s="32"/>
      <c r="K223" s="32"/>
      <c r="L223" s="40"/>
      <c r="M223" s="40"/>
      <c r="N223" s="32"/>
      <c r="O223" s="32"/>
      <c r="P223" s="40"/>
      <c r="Q223" s="40"/>
      <c r="R223" s="32"/>
      <c r="S223" s="32"/>
      <c r="T223" s="39"/>
      <c r="U223" s="39"/>
      <c r="V223" s="44"/>
      <c r="W223" s="32"/>
      <c r="X223" s="40"/>
      <c r="Y223" s="40"/>
      <c r="Z223" s="32"/>
    </row>
    <row r="224" spans="1:26">
      <c r="A224" s="12"/>
      <c r="B224" s="61" t="s">
        <v>227</v>
      </c>
      <c r="C224" s="35"/>
      <c r="D224" s="37">
        <v>52193</v>
      </c>
      <c r="E224" s="37"/>
      <c r="F224" s="35"/>
      <c r="G224" s="35"/>
      <c r="H224" s="37">
        <v>41178</v>
      </c>
      <c r="I224" s="37"/>
      <c r="J224" s="35"/>
      <c r="K224" s="35"/>
      <c r="L224" s="37">
        <v>8138</v>
      </c>
      <c r="M224" s="37"/>
      <c r="N224" s="35"/>
      <c r="O224" s="35"/>
      <c r="P224" s="37">
        <v>43053</v>
      </c>
      <c r="Q224" s="37"/>
      <c r="R224" s="35"/>
      <c r="S224" s="35"/>
      <c r="T224" s="36" t="s">
        <v>609</v>
      </c>
      <c r="U224" s="36"/>
      <c r="V224" s="34" t="s">
        <v>199</v>
      </c>
      <c r="W224" s="35"/>
      <c r="X224" s="37">
        <v>143789</v>
      </c>
      <c r="Y224" s="37"/>
      <c r="Z224" s="35"/>
    </row>
    <row r="225" spans="1:26">
      <c r="A225" s="12"/>
      <c r="B225" s="61"/>
      <c r="C225" s="35"/>
      <c r="D225" s="37"/>
      <c r="E225" s="37"/>
      <c r="F225" s="35"/>
      <c r="G225" s="35"/>
      <c r="H225" s="37"/>
      <c r="I225" s="37"/>
      <c r="J225" s="35"/>
      <c r="K225" s="35"/>
      <c r="L225" s="37"/>
      <c r="M225" s="37"/>
      <c r="N225" s="35"/>
      <c r="O225" s="35"/>
      <c r="P225" s="37"/>
      <c r="Q225" s="37"/>
      <c r="R225" s="35"/>
      <c r="S225" s="35"/>
      <c r="T225" s="36"/>
      <c r="U225" s="36"/>
      <c r="V225" s="34"/>
      <c r="W225" s="35"/>
      <c r="X225" s="37"/>
      <c r="Y225" s="37"/>
      <c r="Z225" s="35"/>
    </row>
    <row r="226" spans="1:26">
      <c r="A226" s="12"/>
      <c r="B226" s="82" t="s">
        <v>41</v>
      </c>
      <c r="C226" s="32"/>
      <c r="D226" s="39" t="s">
        <v>197</v>
      </c>
      <c r="E226" s="39"/>
      <c r="F226" s="32"/>
      <c r="G226" s="32"/>
      <c r="H226" s="39" t="s">
        <v>197</v>
      </c>
      <c r="I226" s="39"/>
      <c r="J226" s="32"/>
      <c r="K226" s="32"/>
      <c r="L226" s="39" t="s">
        <v>197</v>
      </c>
      <c r="M226" s="39"/>
      <c r="N226" s="32"/>
      <c r="O226" s="32"/>
      <c r="P226" s="39">
        <v>331</v>
      </c>
      <c r="Q226" s="39"/>
      <c r="R226" s="32"/>
      <c r="S226" s="32"/>
      <c r="T226" s="94" t="s">
        <v>197</v>
      </c>
      <c r="U226" s="94"/>
      <c r="V226" s="32"/>
      <c r="W226" s="32"/>
      <c r="X226" s="39">
        <v>331</v>
      </c>
      <c r="Y226" s="39"/>
      <c r="Z226" s="32"/>
    </row>
    <row r="227" spans="1:26">
      <c r="A227" s="12"/>
      <c r="B227" s="82"/>
      <c r="C227" s="32"/>
      <c r="D227" s="39"/>
      <c r="E227" s="39"/>
      <c r="F227" s="32"/>
      <c r="G227" s="32"/>
      <c r="H227" s="39"/>
      <c r="I227" s="39"/>
      <c r="J227" s="32"/>
      <c r="K227" s="32"/>
      <c r="L227" s="39"/>
      <c r="M227" s="39"/>
      <c r="N227" s="32"/>
      <c r="O227" s="32"/>
      <c r="P227" s="39"/>
      <c r="Q227" s="39"/>
      <c r="R227" s="32"/>
      <c r="S227" s="32"/>
      <c r="T227" s="94"/>
      <c r="U227" s="94"/>
      <c r="V227" s="32"/>
      <c r="W227" s="32"/>
      <c r="X227" s="39"/>
      <c r="Y227" s="39"/>
      <c r="Z227" s="32"/>
    </row>
    <row r="228" spans="1:26">
      <c r="A228" s="12"/>
      <c r="B228" s="61" t="s">
        <v>42</v>
      </c>
      <c r="C228" s="35"/>
      <c r="D228" s="36">
        <v>524</v>
      </c>
      <c r="E228" s="36"/>
      <c r="F228" s="35"/>
      <c r="G228" s="35"/>
      <c r="H228" s="37">
        <v>28396</v>
      </c>
      <c r="I228" s="37"/>
      <c r="J228" s="35"/>
      <c r="K228" s="35"/>
      <c r="L228" s="37">
        <v>16671</v>
      </c>
      <c r="M228" s="37"/>
      <c r="N228" s="35"/>
      <c r="O228" s="35"/>
      <c r="P228" s="37">
        <v>65461</v>
      </c>
      <c r="Q228" s="37"/>
      <c r="R228" s="35"/>
      <c r="S228" s="35"/>
      <c r="T228" s="36" t="s">
        <v>197</v>
      </c>
      <c r="U228" s="36"/>
      <c r="V228" s="35"/>
      <c r="W228" s="35"/>
      <c r="X228" s="37">
        <v>111052</v>
      </c>
      <c r="Y228" s="37"/>
      <c r="Z228" s="35"/>
    </row>
    <row r="229" spans="1:26" ht="15.75" thickBot="1">
      <c r="A229" s="12"/>
      <c r="B229" s="61"/>
      <c r="C229" s="35"/>
      <c r="D229" s="88"/>
      <c r="E229" s="88"/>
      <c r="F229" s="45"/>
      <c r="G229" s="35"/>
      <c r="H229" s="75"/>
      <c r="I229" s="75"/>
      <c r="J229" s="45"/>
      <c r="K229" s="35"/>
      <c r="L229" s="75"/>
      <c r="M229" s="75"/>
      <c r="N229" s="45"/>
      <c r="O229" s="35"/>
      <c r="P229" s="75"/>
      <c r="Q229" s="75"/>
      <c r="R229" s="45"/>
      <c r="S229" s="35"/>
      <c r="T229" s="88"/>
      <c r="U229" s="88"/>
      <c r="V229" s="45"/>
      <c r="W229" s="35"/>
      <c r="X229" s="75"/>
      <c r="Y229" s="75"/>
      <c r="Z229" s="45"/>
    </row>
    <row r="230" spans="1:26">
      <c r="A230" s="12"/>
      <c r="B230" s="82" t="s">
        <v>559</v>
      </c>
      <c r="C230" s="32"/>
      <c r="D230" s="79" t="s">
        <v>610</v>
      </c>
      <c r="E230" s="79"/>
      <c r="F230" s="84" t="s">
        <v>199</v>
      </c>
      <c r="G230" s="32"/>
      <c r="H230" s="76">
        <v>141658</v>
      </c>
      <c r="I230" s="76"/>
      <c r="J230" s="33"/>
      <c r="K230" s="32"/>
      <c r="L230" s="79" t="s">
        <v>611</v>
      </c>
      <c r="M230" s="79"/>
      <c r="N230" s="84" t="s">
        <v>199</v>
      </c>
      <c r="O230" s="32"/>
      <c r="P230" s="76">
        <v>45818</v>
      </c>
      <c r="Q230" s="76"/>
      <c r="R230" s="33"/>
      <c r="S230" s="32"/>
      <c r="T230" s="76">
        <v>4194</v>
      </c>
      <c r="U230" s="76"/>
      <c r="V230" s="33"/>
      <c r="W230" s="32"/>
      <c r="X230" s="76">
        <v>49236</v>
      </c>
      <c r="Y230" s="76"/>
      <c r="Z230" s="33"/>
    </row>
    <row r="231" spans="1:26">
      <c r="A231" s="12"/>
      <c r="B231" s="82"/>
      <c r="C231" s="32"/>
      <c r="D231" s="39"/>
      <c r="E231" s="39"/>
      <c r="F231" s="44"/>
      <c r="G231" s="32"/>
      <c r="H231" s="40"/>
      <c r="I231" s="40"/>
      <c r="J231" s="32"/>
      <c r="K231" s="32"/>
      <c r="L231" s="39"/>
      <c r="M231" s="39"/>
      <c r="N231" s="44"/>
      <c r="O231" s="32"/>
      <c r="P231" s="40"/>
      <c r="Q231" s="40"/>
      <c r="R231" s="32"/>
      <c r="S231" s="32"/>
      <c r="T231" s="40"/>
      <c r="U231" s="40"/>
      <c r="V231" s="32"/>
      <c r="W231" s="32"/>
      <c r="X231" s="40"/>
      <c r="Y231" s="40"/>
      <c r="Z231" s="32"/>
    </row>
    <row r="232" spans="1:26">
      <c r="A232" s="12"/>
      <c r="B232" s="61" t="s">
        <v>45</v>
      </c>
      <c r="C232" s="35"/>
      <c r="D232" s="36" t="s">
        <v>612</v>
      </c>
      <c r="E232" s="36"/>
      <c r="F232" s="34" t="s">
        <v>199</v>
      </c>
      <c r="G232" s="35"/>
      <c r="H232" s="36" t="s">
        <v>613</v>
      </c>
      <c r="I232" s="36"/>
      <c r="J232" s="34" t="s">
        <v>199</v>
      </c>
      <c r="K232" s="35"/>
      <c r="L232" s="36" t="s">
        <v>614</v>
      </c>
      <c r="M232" s="36"/>
      <c r="N232" s="34" t="s">
        <v>199</v>
      </c>
      <c r="O232" s="35"/>
      <c r="P232" s="36" t="s">
        <v>615</v>
      </c>
      <c r="Q232" s="36"/>
      <c r="R232" s="34" t="s">
        <v>199</v>
      </c>
      <c r="S232" s="35"/>
      <c r="T232" s="36" t="s">
        <v>197</v>
      </c>
      <c r="U232" s="36"/>
      <c r="V232" s="35"/>
      <c r="W232" s="35"/>
      <c r="X232" s="36" t="s">
        <v>250</v>
      </c>
      <c r="Y232" s="36"/>
      <c r="Z232" s="34" t="s">
        <v>199</v>
      </c>
    </row>
    <row r="233" spans="1:26">
      <c r="A233" s="12"/>
      <c r="B233" s="61"/>
      <c r="C233" s="35"/>
      <c r="D233" s="36"/>
      <c r="E233" s="36"/>
      <c r="F233" s="34"/>
      <c r="G233" s="35"/>
      <c r="H233" s="36"/>
      <c r="I233" s="36"/>
      <c r="J233" s="34"/>
      <c r="K233" s="35"/>
      <c r="L233" s="36"/>
      <c r="M233" s="36"/>
      <c r="N233" s="34"/>
      <c r="O233" s="35"/>
      <c r="P233" s="36"/>
      <c r="Q233" s="36"/>
      <c r="R233" s="34"/>
      <c r="S233" s="35"/>
      <c r="T233" s="36"/>
      <c r="U233" s="36"/>
      <c r="V233" s="35"/>
      <c r="W233" s="35"/>
      <c r="X233" s="36"/>
      <c r="Y233" s="36"/>
      <c r="Z233" s="34"/>
    </row>
    <row r="234" spans="1:26">
      <c r="A234" s="12"/>
      <c r="B234" s="82" t="s">
        <v>48</v>
      </c>
      <c r="C234" s="32"/>
      <c r="D234" s="40">
        <v>4532</v>
      </c>
      <c r="E234" s="40"/>
      <c r="F234" s="32"/>
      <c r="G234" s="32"/>
      <c r="H234" s="39" t="s">
        <v>616</v>
      </c>
      <c r="I234" s="39"/>
      <c r="J234" s="44" t="s">
        <v>199</v>
      </c>
      <c r="K234" s="32"/>
      <c r="L234" s="40">
        <v>134585</v>
      </c>
      <c r="M234" s="40"/>
      <c r="N234" s="32"/>
      <c r="O234" s="32"/>
      <c r="P234" s="40">
        <v>8988</v>
      </c>
      <c r="Q234" s="40"/>
      <c r="R234" s="32"/>
      <c r="S234" s="32"/>
      <c r="T234" s="39" t="s">
        <v>617</v>
      </c>
      <c r="U234" s="39"/>
      <c r="V234" s="44" t="s">
        <v>199</v>
      </c>
      <c r="W234" s="32"/>
      <c r="X234" s="40">
        <v>12162</v>
      </c>
      <c r="Y234" s="40"/>
      <c r="Z234" s="32"/>
    </row>
    <row r="235" spans="1:26" ht="15.75" thickBot="1">
      <c r="A235" s="12"/>
      <c r="B235" s="82"/>
      <c r="C235" s="32"/>
      <c r="D235" s="71"/>
      <c r="E235" s="71"/>
      <c r="F235" s="42"/>
      <c r="G235" s="32"/>
      <c r="H235" s="86"/>
      <c r="I235" s="86"/>
      <c r="J235" s="85"/>
      <c r="K235" s="32"/>
      <c r="L235" s="71"/>
      <c r="M235" s="71"/>
      <c r="N235" s="42"/>
      <c r="O235" s="32"/>
      <c r="P235" s="71"/>
      <c r="Q235" s="71"/>
      <c r="R235" s="42"/>
      <c r="S235" s="32"/>
      <c r="T235" s="86"/>
      <c r="U235" s="86"/>
      <c r="V235" s="85"/>
      <c r="W235" s="32"/>
      <c r="X235" s="71"/>
      <c r="Y235" s="71"/>
      <c r="Z235" s="42"/>
    </row>
    <row r="236" spans="1:26">
      <c r="A236" s="12"/>
      <c r="B236" s="61" t="s">
        <v>567</v>
      </c>
      <c r="C236" s="35"/>
      <c r="D236" s="87" t="s">
        <v>618</v>
      </c>
      <c r="E236" s="87"/>
      <c r="F236" s="89" t="s">
        <v>199</v>
      </c>
      <c r="G236" s="35"/>
      <c r="H236" s="87" t="s">
        <v>619</v>
      </c>
      <c r="I236" s="87"/>
      <c r="J236" s="89" t="s">
        <v>199</v>
      </c>
      <c r="K236" s="35"/>
      <c r="L236" s="74">
        <v>44860</v>
      </c>
      <c r="M236" s="74"/>
      <c r="N236" s="65"/>
      <c r="O236" s="35"/>
      <c r="P236" s="74">
        <v>54219</v>
      </c>
      <c r="Q236" s="74"/>
      <c r="R236" s="65"/>
      <c r="S236" s="35"/>
      <c r="T236" s="87" t="s">
        <v>197</v>
      </c>
      <c r="U236" s="87"/>
      <c r="V236" s="65"/>
      <c r="W236" s="35"/>
      <c r="X236" s="87" t="s">
        <v>258</v>
      </c>
      <c r="Y236" s="87"/>
      <c r="Z236" s="89" t="s">
        <v>199</v>
      </c>
    </row>
    <row r="237" spans="1:26">
      <c r="A237" s="12"/>
      <c r="B237" s="61"/>
      <c r="C237" s="35"/>
      <c r="D237" s="36"/>
      <c r="E237" s="36"/>
      <c r="F237" s="34"/>
      <c r="G237" s="35"/>
      <c r="H237" s="144"/>
      <c r="I237" s="144"/>
      <c r="J237" s="129"/>
      <c r="K237" s="35"/>
      <c r="L237" s="130"/>
      <c r="M237" s="130"/>
      <c r="N237" s="131"/>
      <c r="O237" s="35"/>
      <c r="P237" s="130"/>
      <c r="Q237" s="130"/>
      <c r="R237" s="131"/>
      <c r="S237" s="35"/>
      <c r="T237" s="144"/>
      <c r="U237" s="144"/>
      <c r="V237" s="131"/>
      <c r="W237" s="35"/>
      <c r="X237" s="144"/>
      <c r="Y237" s="144"/>
      <c r="Z237" s="129"/>
    </row>
    <row r="238" spans="1:26">
      <c r="A238" s="12"/>
      <c r="B238" s="82" t="s">
        <v>570</v>
      </c>
      <c r="C238" s="32"/>
      <c r="D238" s="40">
        <v>45508</v>
      </c>
      <c r="E238" s="40"/>
      <c r="F238" s="32"/>
      <c r="G238" s="32"/>
      <c r="H238" s="40">
        <v>44619</v>
      </c>
      <c r="I238" s="40"/>
      <c r="J238" s="32"/>
      <c r="K238" s="32"/>
      <c r="L238" s="39" t="s">
        <v>197</v>
      </c>
      <c r="M238" s="39"/>
      <c r="N238" s="32"/>
      <c r="O238" s="32"/>
      <c r="P238" s="39" t="s">
        <v>197</v>
      </c>
      <c r="Q238" s="39"/>
      <c r="R238" s="32"/>
      <c r="S238" s="32"/>
      <c r="T238" s="39" t="s">
        <v>620</v>
      </c>
      <c r="U238" s="39"/>
      <c r="V238" s="44" t="s">
        <v>199</v>
      </c>
      <c r="W238" s="32"/>
      <c r="X238" s="39" t="s">
        <v>197</v>
      </c>
      <c r="Y238" s="39"/>
      <c r="Z238" s="32"/>
    </row>
    <row r="239" spans="1:26">
      <c r="A239" s="12"/>
      <c r="B239" s="82"/>
      <c r="C239" s="32"/>
      <c r="D239" s="40"/>
      <c r="E239" s="40"/>
      <c r="F239" s="32"/>
      <c r="G239" s="32"/>
      <c r="H239" s="40"/>
      <c r="I239" s="40"/>
      <c r="J239" s="32"/>
      <c r="K239" s="32"/>
      <c r="L239" s="39"/>
      <c r="M239" s="39"/>
      <c r="N239" s="32"/>
      <c r="O239" s="32"/>
      <c r="P239" s="39"/>
      <c r="Q239" s="39"/>
      <c r="R239" s="32"/>
      <c r="S239" s="32"/>
      <c r="T239" s="39"/>
      <c r="U239" s="39"/>
      <c r="V239" s="44"/>
      <c r="W239" s="32"/>
      <c r="X239" s="39"/>
      <c r="Y239" s="39"/>
      <c r="Z239" s="32"/>
    </row>
    <row r="240" spans="1:26">
      <c r="A240" s="12"/>
      <c r="B240" s="61" t="s">
        <v>51</v>
      </c>
      <c r="C240" s="35"/>
      <c r="D240" s="37">
        <v>6426</v>
      </c>
      <c r="E240" s="37"/>
      <c r="F240" s="35"/>
      <c r="G240" s="35"/>
      <c r="H240" s="36">
        <v>313</v>
      </c>
      <c r="I240" s="36"/>
      <c r="J240" s="35"/>
      <c r="K240" s="35"/>
      <c r="L240" s="36">
        <v>7</v>
      </c>
      <c r="M240" s="36"/>
      <c r="N240" s="35"/>
      <c r="O240" s="35"/>
      <c r="P240" s="37">
        <v>4417</v>
      </c>
      <c r="Q240" s="37"/>
      <c r="R240" s="35"/>
      <c r="S240" s="35"/>
      <c r="T240" s="36" t="s">
        <v>197</v>
      </c>
      <c r="U240" s="36"/>
      <c r="V240" s="35"/>
      <c r="W240" s="35"/>
      <c r="X240" s="37">
        <v>11163</v>
      </c>
      <c r="Y240" s="37"/>
      <c r="Z240" s="35"/>
    </row>
    <row r="241" spans="1:26" ht="15.75" thickBot="1">
      <c r="A241" s="12"/>
      <c r="B241" s="61"/>
      <c r="C241" s="35"/>
      <c r="D241" s="75"/>
      <c r="E241" s="75"/>
      <c r="F241" s="45"/>
      <c r="G241" s="35"/>
      <c r="H241" s="88"/>
      <c r="I241" s="88"/>
      <c r="J241" s="45"/>
      <c r="K241" s="35"/>
      <c r="L241" s="88"/>
      <c r="M241" s="88"/>
      <c r="N241" s="45"/>
      <c r="O241" s="35"/>
      <c r="P241" s="75"/>
      <c r="Q241" s="75"/>
      <c r="R241" s="45"/>
      <c r="S241" s="35"/>
      <c r="T241" s="88"/>
      <c r="U241" s="88"/>
      <c r="V241" s="45"/>
      <c r="W241" s="35"/>
      <c r="X241" s="75"/>
      <c r="Y241" s="75"/>
      <c r="Z241" s="45"/>
    </row>
    <row r="242" spans="1:26">
      <c r="A242" s="12"/>
      <c r="B242" s="82" t="s">
        <v>572</v>
      </c>
      <c r="C242" s="32"/>
      <c r="D242" s="84" t="s">
        <v>195</v>
      </c>
      <c r="E242" s="79" t="s">
        <v>269</v>
      </c>
      <c r="F242" s="84" t="s">
        <v>199</v>
      </c>
      <c r="G242" s="32"/>
      <c r="H242" s="84" t="s">
        <v>195</v>
      </c>
      <c r="I242" s="79" t="s">
        <v>621</v>
      </c>
      <c r="J242" s="84" t="s">
        <v>199</v>
      </c>
      <c r="K242" s="32"/>
      <c r="L242" s="84" t="s">
        <v>195</v>
      </c>
      <c r="M242" s="76">
        <v>44853</v>
      </c>
      <c r="N242" s="33"/>
      <c r="O242" s="32"/>
      <c r="P242" s="84" t="s">
        <v>195</v>
      </c>
      <c r="Q242" s="76">
        <v>49802</v>
      </c>
      <c r="R242" s="33"/>
      <c r="S242" s="32"/>
      <c r="T242" s="84" t="s">
        <v>195</v>
      </c>
      <c r="U242" s="79" t="s">
        <v>620</v>
      </c>
      <c r="V242" s="84" t="s">
        <v>199</v>
      </c>
      <c r="W242" s="32"/>
      <c r="X242" s="84" t="s">
        <v>195</v>
      </c>
      <c r="Y242" s="79" t="s">
        <v>269</v>
      </c>
      <c r="Z242" s="84" t="s">
        <v>199</v>
      </c>
    </row>
    <row r="243" spans="1:26" ht="15.75" thickBot="1">
      <c r="A243" s="12"/>
      <c r="B243" s="82"/>
      <c r="C243" s="32"/>
      <c r="D243" s="91"/>
      <c r="E243" s="147"/>
      <c r="F243" s="91"/>
      <c r="G243" s="32"/>
      <c r="H243" s="91"/>
      <c r="I243" s="147"/>
      <c r="J243" s="91"/>
      <c r="K243" s="32"/>
      <c r="L243" s="91"/>
      <c r="M243" s="92"/>
      <c r="N243" s="93"/>
      <c r="O243" s="32"/>
      <c r="P243" s="91"/>
      <c r="Q243" s="92"/>
      <c r="R243" s="93"/>
      <c r="S243" s="32"/>
      <c r="T243" s="91"/>
      <c r="U243" s="147"/>
      <c r="V243" s="91"/>
      <c r="W243" s="32"/>
      <c r="X243" s="91"/>
      <c r="Y243" s="147"/>
      <c r="Z243" s="91"/>
    </row>
    <row r="244" spans="1:26" ht="15.75" thickTop="1">
      <c r="A244" s="12"/>
      <c r="B244" s="20"/>
      <c r="C244" s="20"/>
      <c r="D244" s="109"/>
      <c r="E244" s="109"/>
      <c r="F244" s="109"/>
      <c r="G244" s="20"/>
      <c r="H244" s="109"/>
      <c r="I244" s="109"/>
      <c r="J244" s="109"/>
      <c r="K244" s="20"/>
      <c r="L244" s="109"/>
      <c r="M244" s="109"/>
      <c r="N244" s="109"/>
      <c r="O244" s="20"/>
      <c r="P244" s="109"/>
      <c r="Q244" s="109"/>
      <c r="R244" s="109"/>
      <c r="S244" s="20"/>
      <c r="T244" s="109"/>
      <c r="U244" s="109"/>
      <c r="V244" s="109"/>
      <c r="W244" s="20"/>
      <c r="X244" s="109"/>
      <c r="Y244" s="109"/>
      <c r="Z244" s="109"/>
    </row>
    <row r="245" spans="1:26">
      <c r="A245" s="12"/>
      <c r="B245" s="82" t="s">
        <v>58</v>
      </c>
      <c r="C245" s="32"/>
      <c r="D245" s="39" t="s">
        <v>210</v>
      </c>
      <c r="E245" s="39"/>
      <c r="F245" s="44" t="s">
        <v>199</v>
      </c>
      <c r="G245" s="32"/>
      <c r="H245" s="39" t="s">
        <v>197</v>
      </c>
      <c r="I245" s="39"/>
      <c r="J245" s="32"/>
      <c r="K245" s="32"/>
      <c r="L245" s="39" t="s">
        <v>197</v>
      </c>
      <c r="M245" s="39"/>
      <c r="N245" s="32"/>
      <c r="O245" s="32"/>
      <c r="P245" s="39" t="s">
        <v>210</v>
      </c>
      <c r="Q245" s="39"/>
      <c r="R245" s="44" t="s">
        <v>199</v>
      </c>
      <c r="S245" s="32"/>
      <c r="T245" s="40">
        <v>1543</v>
      </c>
      <c r="U245" s="40"/>
      <c r="V245" s="32"/>
      <c r="W245" s="32"/>
      <c r="X245" s="39" t="s">
        <v>210</v>
      </c>
      <c r="Y245" s="39"/>
      <c r="Z245" s="44" t="s">
        <v>199</v>
      </c>
    </row>
    <row r="246" spans="1:26">
      <c r="A246" s="12"/>
      <c r="B246" s="82"/>
      <c r="C246" s="32"/>
      <c r="D246" s="39"/>
      <c r="E246" s="39"/>
      <c r="F246" s="44"/>
      <c r="G246" s="32"/>
      <c r="H246" s="39"/>
      <c r="I246" s="39"/>
      <c r="J246" s="32"/>
      <c r="K246" s="32"/>
      <c r="L246" s="39"/>
      <c r="M246" s="39"/>
      <c r="N246" s="32"/>
      <c r="O246" s="32"/>
      <c r="P246" s="39"/>
      <c r="Q246" s="39"/>
      <c r="R246" s="44"/>
      <c r="S246" s="32"/>
      <c r="T246" s="40"/>
      <c r="U246" s="40"/>
      <c r="V246" s="32"/>
      <c r="W246" s="32"/>
      <c r="X246" s="39"/>
      <c r="Y246" s="39"/>
      <c r="Z246" s="44"/>
    </row>
    <row r="247" spans="1:26" ht="15.75" thickBot="1">
      <c r="A247" s="12"/>
      <c r="B247" s="20"/>
      <c r="C247" s="20"/>
      <c r="D247" s="45"/>
      <c r="E247" s="45"/>
      <c r="F247" s="45"/>
      <c r="G247" s="20"/>
      <c r="H247" s="45"/>
      <c r="I247" s="45"/>
      <c r="J247" s="45"/>
      <c r="K247" s="20"/>
      <c r="L247" s="45"/>
      <c r="M247" s="45"/>
      <c r="N247" s="45"/>
      <c r="O247" s="20"/>
      <c r="P247" s="45"/>
      <c r="Q247" s="45"/>
      <c r="R247" s="45"/>
      <c r="S247" s="20"/>
      <c r="T247" s="45"/>
      <c r="U247" s="45"/>
      <c r="V247" s="45"/>
      <c r="W247" s="20"/>
      <c r="X247" s="45"/>
      <c r="Y247" s="45"/>
      <c r="Z247" s="45"/>
    </row>
    <row r="248" spans="1:26">
      <c r="A248" s="12"/>
      <c r="B248" s="82" t="s">
        <v>573</v>
      </c>
      <c r="C248" s="32"/>
      <c r="D248" s="84" t="s">
        <v>195</v>
      </c>
      <c r="E248" s="79" t="s">
        <v>273</v>
      </c>
      <c r="F248" s="84" t="s">
        <v>199</v>
      </c>
      <c r="G248" s="32"/>
      <c r="H248" s="84" t="s">
        <v>195</v>
      </c>
      <c r="I248" s="79" t="s">
        <v>621</v>
      </c>
      <c r="J248" s="84" t="s">
        <v>199</v>
      </c>
      <c r="K248" s="32"/>
      <c r="L248" s="84" t="s">
        <v>195</v>
      </c>
      <c r="M248" s="76">
        <v>44853</v>
      </c>
      <c r="N248" s="33"/>
      <c r="O248" s="32"/>
      <c r="P248" s="84" t="s">
        <v>195</v>
      </c>
      <c r="Q248" s="76">
        <v>48259</v>
      </c>
      <c r="R248" s="33"/>
      <c r="S248" s="32"/>
      <c r="T248" s="84" t="s">
        <v>195</v>
      </c>
      <c r="U248" s="79" t="s">
        <v>622</v>
      </c>
      <c r="V248" s="84" t="s">
        <v>199</v>
      </c>
      <c r="W248" s="32"/>
      <c r="X248" s="84" t="s">
        <v>195</v>
      </c>
      <c r="Y248" s="79" t="s">
        <v>273</v>
      </c>
      <c r="Z248" s="84" t="s">
        <v>199</v>
      </c>
    </row>
    <row r="249" spans="1:26" ht="15.75" thickBot="1">
      <c r="A249" s="12"/>
      <c r="B249" s="82"/>
      <c r="C249" s="32"/>
      <c r="D249" s="91"/>
      <c r="E249" s="147"/>
      <c r="F249" s="91"/>
      <c r="G249" s="32"/>
      <c r="H249" s="91"/>
      <c r="I249" s="147"/>
      <c r="J249" s="91"/>
      <c r="K249" s="32"/>
      <c r="L249" s="91"/>
      <c r="M249" s="92"/>
      <c r="N249" s="93"/>
      <c r="O249" s="32"/>
      <c r="P249" s="91"/>
      <c r="Q249" s="92"/>
      <c r="R249" s="93"/>
      <c r="S249" s="32"/>
      <c r="T249" s="91"/>
      <c r="U249" s="147"/>
      <c r="V249" s="91"/>
      <c r="W249" s="32"/>
      <c r="X249" s="91"/>
      <c r="Y249" s="147"/>
      <c r="Z249" s="91"/>
    </row>
    <row r="250" spans="1:26" ht="15.75" thickTop="1">
      <c r="A250" s="12"/>
      <c r="B250" s="20"/>
      <c r="C250" s="20"/>
      <c r="D250" s="109"/>
      <c r="E250" s="109"/>
      <c r="F250" s="109"/>
      <c r="G250" s="20"/>
      <c r="H250" s="109"/>
      <c r="I250" s="109"/>
      <c r="J250" s="109"/>
      <c r="K250" s="20"/>
      <c r="L250" s="109"/>
      <c r="M250" s="109"/>
      <c r="N250" s="109"/>
      <c r="O250" s="20"/>
      <c r="P250" s="109"/>
      <c r="Q250" s="109"/>
      <c r="R250" s="109"/>
      <c r="S250" s="20"/>
      <c r="T250" s="109"/>
      <c r="U250" s="109"/>
      <c r="V250" s="109"/>
      <c r="W250" s="20"/>
      <c r="X250" s="109"/>
      <c r="Y250" s="109"/>
      <c r="Z250" s="109"/>
    </row>
    <row r="251" spans="1:26">
      <c r="A251" s="12"/>
      <c r="B251" s="82" t="s">
        <v>575</v>
      </c>
      <c r="C251" s="32"/>
      <c r="D251" s="40">
        <v>1949</v>
      </c>
      <c r="E251" s="40"/>
      <c r="F251" s="32"/>
      <c r="G251" s="32"/>
      <c r="H251" s="39" t="s">
        <v>623</v>
      </c>
      <c r="I251" s="39"/>
      <c r="J251" s="44" t="s">
        <v>199</v>
      </c>
      <c r="K251" s="32"/>
      <c r="L251" s="39" t="s">
        <v>197</v>
      </c>
      <c r="M251" s="39"/>
      <c r="N251" s="32"/>
      <c r="O251" s="32"/>
      <c r="P251" s="40">
        <v>3665</v>
      </c>
      <c r="Q251" s="40"/>
      <c r="R251" s="32"/>
      <c r="S251" s="32"/>
      <c r="T251" s="39" t="s">
        <v>624</v>
      </c>
      <c r="U251" s="39"/>
      <c r="V251" s="44" t="s">
        <v>199</v>
      </c>
      <c r="W251" s="32"/>
      <c r="X251" s="40">
        <v>1949</v>
      </c>
      <c r="Y251" s="40"/>
      <c r="Z251" s="32"/>
    </row>
    <row r="252" spans="1:26" ht="15.75" thickBot="1">
      <c r="A252" s="12"/>
      <c r="B252" s="82"/>
      <c r="C252" s="32"/>
      <c r="D252" s="71"/>
      <c r="E252" s="71"/>
      <c r="F252" s="42"/>
      <c r="G252" s="32"/>
      <c r="H252" s="86"/>
      <c r="I252" s="86"/>
      <c r="J252" s="85"/>
      <c r="K252" s="32"/>
      <c r="L252" s="86"/>
      <c r="M252" s="86"/>
      <c r="N252" s="42"/>
      <c r="O252" s="32"/>
      <c r="P252" s="71"/>
      <c r="Q252" s="71"/>
      <c r="R252" s="42"/>
      <c r="S252" s="32"/>
      <c r="T252" s="86"/>
      <c r="U252" s="86"/>
      <c r="V252" s="85"/>
      <c r="W252" s="32"/>
      <c r="X252" s="71"/>
      <c r="Y252" s="71"/>
      <c r="Z252" s="42"/>
    </row>
    <row r="253" spans="1:26">
      <c r="A253" s="12"/>
      <c r="B253" s="61" t="s">
        <v>65</v>
      </c>
      <c r="C253" s="35"/>
      <c r="D253" s="89" t="s">
        <v>195</v>
      </c>
      <c r="E253" s="87" t="s">
        <v>625</v>
      </c>
      <c r="F253" s="89" t="s">
        <v>199</v>
      </c>
      <c r="G253" s="35"/>
      <c r="H253" s="89" t="s">
        <v>195</v>
      </c>
      <c r="I253" s="87" t="s">
        <v>626</v>
      </c>
      <c r="J253" s="89" t="s">
        <v>199</v>
      </c>
      <c r="K253" s="35"/>
      <c r="L253" s="89" t="s">
        <v>195</v>
      </c>
      <c r="M253" s="74">
        <v>44853</v>
      </c>
      <c r="N253" s="65"/>
      <c r="O253" s="35"/>
      <c r="P253" s="89" t="s">
        <v>195</v>
      </c>
      <c r="Q253" s="74">
        <v>51924</v>
      </c>
      <c r="R253" s="65"/>
      <c r="S253" s="35"/>
      <c r="T253" s="89" t="s">
        <v>195</v>
      </c>
      <c r="U253" s="87" t="s">
        <v>627</v>
      </c>
      <c r="V253" s="89" t="s">
        <v>199</v>
      </c>
      <c r="W253" s="35"/>
      <c r="X253" s="89" t="s">
        <v>195</v>
      </c>
      <c r="Y253" s="87" t="s">
        <v>625</v>
      </c>
      <c r="Z253" s="89" t="s">
        <v>199</v>
      </c>
    </row>
    <row r="254" spans="1:26" ht="15.75" thickBot="1">
      <c r="A254" s="12"/>
      <c r="B254" s="61"/>
      <c r="C254" s="35"/>
      <c r="D254" s="98"/>
      <c r="E254" s="101"/>
      <c r="F254" s="98"/>
      <c r="G254" s="35"/>
      <c r="H254" s="98"/>
      <c r="I254" s="101"/>
      <c r="J254" s="98"/>
      <c r="K254" s="35"/>
      <c r="L254" s="98"/>
      <c r="M254" s="99"/>
      <c r="N254" s="100"/>
      <c r="O254" s="35"/>
      <c r="P254" s="98"/>
      <c r="Q254" s="99"/>
      <c r="R254" s="100"/>
      <c r="S254" s="35"/>
      <c r="T254" s="98"/>
      <c r="U254" s="101"/>
      <c r="V254" s="98"/>
      <c r="W254" s="35"/>
      <c r="X254" s="98"/>
      <c r="Y254" s="101"/>
      <c r="Z254" s="98"/>
    </row>
    <row r="255" spans="1:26" ht="15.75" thickTop="1">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c r="A256" s="12"/>
      <c r="B256" s="32" t="s">
        <v>237</v>
      </c>
      <c r="C256" s="32"/>
      <c r="D256" s="32"/>
      <c r="E256" s="32"/>
      <c r="F256" s="32"/>
      <c r="G256" s="32"/>
      <c r="H256" s="32"/>
      <c r="I256" s="32"/>
      <c r="J256" s="32"/>
      <c r="K256" s="32"/>
      <c r="L256" s="32"/>
      <c r="M256" s="32"/>
      <c r="N256" s="32"/>
      <c r="O256" s="32"/>
      <c r="P256" s="32"/>
      <c r="Q256" s="32"/>
      <c r="R256" s="32"/>
      <c r="S256" s="32"/>
      <c r="T256" s="32"/>
      <c r="U256" s="32"/>
      <c r="V256" s="32"/>
      <c r="W256" s="32"/>
      <c r="X256" s="32"/>
      <c r="Y256" s="32"/>
      <c r="Z256" s="32"/>
    </row>
    <row r="257" spans="1:26">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row>
    <row r="258" spans="1:26">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26">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26">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row>
    <row r="265" spans="1:26">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row>
    <row r="268" spans="1:26">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row>
    <row r="271" spans="1:26">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row>
    <row r="272" spans="1:26">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row>
    <row r="273" spans="1:26">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row>
    <row r="274" spans="1:26">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c r="A276" s="12"/>
      <c r="B276" s="29" t="s">
        <v>507</v>
      </c>
      <c r="C276" s="29"/>
      <c r="D276" s="29"/>
      <c r="E276" s="29"/>
      <c r="F276" s="29"/>
      <c r="G276" s="29"/>
      <c r="H276" s="29"/>
      <c r="I276" s="29"/>
      <c r="J276" s="29"/>
      <c r="K276" s="29"/>
      <c r="L276" s="29"/>
      <c r="M276" s="29"/>
      <c r="N276" s="29"/>
      <c r="O276" s="29"/>
      <c r="P276" s="29"/>
      <c r="Q276" s="29"/>
      <c r="R276" s="29"/>
      <c r="S276" s="29"/>
      <c r="T276" s="29"/>
      <c r="U276" s="29"/>
      <c r="V276" s="29"/>
      <c r="W276" s="29"/>
      <c r="X276" s="29"/>
      <c r="Y276" s="29"/>
      <c r="Z276" s="29"/>
    </row>
    <row r="277" spans="1:26">
      <c r="A277" s="12"/>
      <c r="B277" s="29" t="s">
        <v>551</v>
      </c>
      <c r="C277" s="29"/>
      <c r="D277" s="29"/>
      <c r="E277" s="29"/>
      <c r="F277" s="29"/>
      <c r="G277" s="29"/>
      <c r="H277" s="29"/>
      <c r="I277" s="29"/>
      <c r="J277" s="29"/>
      <c r="K277" s="29"/>
      <c r="L277" s="29"/>
      <c r="M277" s="29"/>
      <c r="N277" s="29"/>
      <c r="O277" s="29"/>
      <c r="P277" s="29"/>
      <c r="Q277" s="29"/>
      <c r="R277" s="29"/>
      <c r="S277" s="29"/>
      <c r="T277" s="29"/>
      <c r="U277" s="29"/>
      <c r="V277" s="29"/>
      <c r="W277" s="29"/>
      <c r="X277" s="29"/>
      <c r="Y277" s="29"/>
      <c r="Z277" s="29"/>
    </row>
    <row r="278" spans="1:26">
      <c r="A278" s="12"/>
      <c r="B278" s="151" t="s">
        <v>628</v>
      </c>
      <c r="C278" s="151"/>
      <c r="D278" s="151"/>
      <c r="E278" s="151"/>
      <c r="F278" s="151"/>
      <c r="G278" s="151"/>
      <c r="H278" s="151"/>
      <c r="I278" s="151"/>
      <c r="J278" s="151"/>
      <c r="K278" s="151"/>
      <c r="L278" s="151"/>
      <c r="M278" s="151"/>
      <c r="N278" s="151"/>
      <c r="O278" s="151"/>
      <c r="P278" s="151"/>
      <c r="Q278" s="151"/>
      <c r="R278" s="151"/>
      <c r="S278" s="151"/>
      <c r="T278" s="151"/>
      <c r="U278" s="151"/>
      <c r="V278" s="151"/>
      <c r="W278" s="151"/>
      <c r="X278" s="151"/>
      <c r="Y278" s="151"/>
      <c r="Z278" s="151"/>
    </row>
    <row r="279" spans="1:26">
      <c r="A279" s="12"/>
      <c r="B279" s="32"/>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row>
    <row r="280" spans="1:26">
      <c r="A280" s="12"/>
      <c r="B280" s="28"/>
      <c r="C280" s="28"/>
      <c r="D280" s="28"/>
      <c r="E280" s="28"/>
      <c r="F280" s="28"/>
      <c r="G280" s="28"/>
      <c r="H280" s="28"/>
      <c r="I280" s="28"/>
      <c r="J280" s="28"/>
      <c r="K280" s="28"/>
      <c r="L280" s="28"/>
      <c r="M280" s="28"/>
      <c r="N280" s="28"/>
      <c r="O280" s="28"/>
      <c r="P280" s="28"/>
      <c r="Q280" s="28"/>
      <c r="R280" s="28"/>
      <c r="S280" s="28"/>
      <c r="T280" s="28"/>
      <c r="U280" s="28"/>
      <c r="V280" s="28"/>
      <c r="W280" s="28"/>
      <c r="X280" s="28"/>
      <c r="Y280" s="28"/>
      <c r="Z280" s="28"/>
    </row>
    <row r="281" spans="1:26">
      <c r="A281" s="12"/>
      <c r="B281" s="13"/>
      <c r="C281" s="13"/>
      <c r="D281" s="13"/>
      <c r="E281" s="13"/>
      <c r="F281" s="13"/>
      <c r="G281" s="13"/>
      <c r="H281" s="13"/>
      <c r="I281" s="13"/>
      <c r="J281" s="13"/>
      <c r="K281" s="13"/>
      <c r="L281" s="13"/>
      <c r="M281" s="13"/>
      <c r="N281" s="13"/>
      <c r="O281" s="13"/>
      <c r="P281" s="13"/>
      <c r="Q281" s="13"/>
      <c r="R281" s="13"/>
      <c r="S281" s="13"/>
      <c r="T281" s="13"/>
      <c r="U281" s="13"/>
      <c r="V281" s="13"/>
      <c r="W281" s="13"/>
      <c r="X281" s="13"/>
      <c r="Y281" s="13"/>
      <c r="Z281" s="13"/>
    </row>
    <row r="282" spans="1:26">
      <c r="A282" s="12"/>
      <c r="B282" s="150"/>
      <c r="C282" s="32"/>
      <c r="D282" s="58" t="s">
        <v>553</v>
      </c>
      <c r="E282" s="58"/>
      <c r="F282" s="58"/>
      <c r="G282" s="32"/>
      <c r="H282" s="58" t="s">
        <v>512</v>
      </c>
      <c r="I282" s="58"/>
      <c r="J282" s="58"/>
      <c r="K282" s="32"/>
      <c r="L282" s="58" t="s">
        <v>513</v>
      </c>
      <c r="M282" s="58"/>
      <c r="N282" s="58"/>
      <c r="O282" s="32"/>
      <c r="P282" s="58" t="s">
        <v>515</v>
      </c>
      <c r="Q282" s="58"/>
      <c r="R282" s="58"/>
      <c r="S282" s="32"/>
      <c r="T282" s="58" t="s">
        <v>516</v>
      </c>
      <c r="U282" s="58"/>
      <c r="V282" s="58"/>
      <c r="W282" s="32"/>
      <c r="X282" s="58" t="s">
        <v>518</v>
      </c>
      <c r="Y282" s="58"/>
      <c r="Z282" s="58"/>
    </row>
    <row r="283" spans="1:26" ht="15.75" thickBot="1">
      <c r="A283" s="12"/>
      <c r="B283" s="150"/>
      <c r="C283" s="32"/>
      <c r="D283" s="59" t="s">
        <v>511</v>
      </c>
      <c r="E283" s="59"/>
      <c r="F283" s="59"/>
      <c r="G283" s="32"/>
      <c r="H283" s="59"/>
      <c r="I283" s="59"/>
      <c r="J283" s="59"/>
      <c r="K283" s="32"/>
      <c r="L283" s="59" t="s">
        <v>514</v>
      </c>
      <c r="M283" s="59"/>
      <c r="N283" s="59"/>
      <c r="O283" s="32"/>
      <c r="P283" s="59" t="s">
        <v>514</v>
      </c>
      <c r="Q283" s="59"/>
      <c r="R283" s="59"/>
      <c r="S283" s="32"/>
      <c r="T283" s="59" t="s">
        <v>517</v>
      </c>
      <c r="U283" s="59"/>
      <c r="V283" s="59"/>
      <c r="W283" s="32"/>
      <c r="X283" s="59"/>
      <c r="Y283" s="59"/>
      <c r="Z283" s="59"/>
    </row>
    <row r="284" spans="1:26">
      <c r="A284" s="12"/>
      <c r="B284" s="61" t="s">
        <v>554</v>
      </c>
      <c r="C284" s="35"/>
      <c r="D284" s="89" t="s">
        <v>195</v>
      </c>
      <c r="E284" s="87" t="s">
        <v>197</v>
      </c>
      <c r="F284" s="65"/>
      <c r="G284" s="35"/>
      <c r="H284" s="89" t="s">
        <v>195</v>
      </c>
      <c r="I284" s="74">
        <v>314053</v>
      </c>
      <c r="J284" s="65"/>
      <c r="K284" s="35"/>
      <c r="L284" s="89" t="s">
        <v>195</v>
      </c>
      <c r="M284" s="74">
        <v>34155</v>
      </c>
      <c r="N284" s="65"/>
      <c r="O284" s="35"/>
      <c r="P284" s="89" t="s">
        <v>195</v>
      </c>
      <c r="Q284" s="74">
        <v>336474</v>
      </c>
      <c r="R284" s="65"/>
      <c r="S284" s="35"/>
      <c r="T284" s="89" t="s">
        <v>195</v>
      </c>
      <c r="U284" s="87" t="s">
        <v>629</v>
      </c>
      <c r="V284" s="89" t="s">
        <v>199</v>
      </c>
      <c r="W284" s="35"/>
      <c r="X284" s="89" t="s">
        <v>195</v>
      </c>
      <c r="Y284" s="74">
        <v>681838</v>
      </c>
      <c r="Z284" s="65"/>
    </row>
    <row r="285" spans="1:26">
      <c r="A285" s="12"/>
      <c r="B285" s="61"/>
      <c r="C285" s="35"/>
      <c r="D285" s="129"/>
      <c r="E285" s="144"/>
      <c r="F285" s="131"/>
      <c r="G285" s="35"/>
      <c r="H285" s="129"/>
      <c r="I285" s="130"/>
      <c r="J285" s="131"/>
      <c r="K285" s="35"/>
      <c r="L285" s="129"/>
      <c r="M285" s="130"/>
      <c r="N285" s="131"/>
      <c r="O285" s="35"/>
      <c r="P285" s="129"/>
      <c r="Q285" s="130"/>
      <c r="R285" s="131"/>
      <c r="S285" s="35"/>
      <c r="T285" s="129"/>
      <c r="U285" s="144"/>
      <c r="V285" s="129"/>
      <c r="W285" s="35"/>
      <c r="X285" s="34"/>
      <c r="Y285" s="37"/>
      <c r="Z285" s="35"/>
    </row>
    <row r="286" spans="1:26">
      <c r="A286" s="12"/>
      <c r="B286" s="82" t="s">
        <v>556</v>
      </c>
      <c r="C286" s="32"/>
      <c r="D286" s="39" t="s">
        <v>197</v>
      </c>
      <c r="E286" s="39"/>
      <c r="F286" s="32"/>
      <c r="G286" s="32"/>
      <c r="H286" s="40">
        <v>100277</v>
      </c>
      <c r="I286" s="40"/>
      <c r="J286" s="32"/>
      <c r="K286" s="32"/>
      <c r="L286" s="40">
        <v>105747</v>
      </c>
      <c r="M286" s="40"/>
      <c r="N286" s="32"/>
      <c r="O286" s="32"/>
      <c r="P286" s="40">
        <v>182712</v>
      </c>
      <c r="Q286" s="40"/>
      <c r="R286" s="32"/>
      <c r="S286" s="32"/>
      <c r="T286" s="39" t="s">
        <v>630</v>
      </c>
      <c r="U286" s="39"/>
      <c r="V286" s="44" t="s">
        <v>199</v>
      </c>
      <c r="W286" s="32"/>
      <c r="X286" s="40">
        <v>382670</v>
      </c>
      <c r="Y286" s="40"/>
      <c r="Z286" s="32"/>
    </row>
    <row r="287" spans="1:26">
      <c r="A287" s="12"/>
      <c r="B287" s="82"/>
      <c r="C287" s="32"/>
      <c r="D287" s="39"/>
      <c r="E287" s="39"/>
      <c r="F287" s="32"/>
      <c r="G287" s="32"/>
      <c r="H287" s="40"/>
      <c r="I287" s="40"/>
      <c r="J287" s="32"/>
      <c r="K287" s="32"/>
      <c r="L287" s="40"/>
      <c r="M287" s="40"/>
      <c r="N287" s="32"/>
      <c r="O287" s="32"/>
      <c r="P287" s="40"/>
      <c r="Q287" s="40"/>
      <c r="R287" s="32"/>
      <c r="S287" s="32"/>
      <c r="T287" s="39"/>
      <c r="U287" s="39"/>
      <c r="V287" s="44"/>
      <c r="W287" s="32"/>
      <c r="X287" s="40"/>
      <c r="Y287" s="40"/>
      <c r="Z287" s="32"/>
    </row>
    <row r="288" spans="1:26">
      <c r="A288" s="12"/>
      <c r="B288" s="61" t="s">
        <v>227</v>
      </c>
      <c r="C288" s="35"/>
      <c r="D288" s="37">
        <v>46152</v>
      </c>
      <c r="E288" s="37"/>
      <c r="F288" s="35"/>
      <c r="G288" s="35"/>
      <c r="H288" s="37">
        <v>41503</v>
      </c>
      <c r="I288" s="37"/>
      <c r="J288" s="35"/>
      <c r="K288" s="35"/>
      <c r="L288" s="37">
        <v>9922</v>
      </c>
      <c r="M288" s="37"/>
      <c r="N288" s="35"/>
      <c r="O288" s="35"/>
      <c r="P288" s="37">
        <v>40109</v>
      </c>
      <c r="Q288" s="37"/>
      <c r="R288" s="35"/>
      <c r="S288" s="35"/>
      <c r="T288" s="36" t="s">
        <v>631</v>
      </c>
      <c r="U288" s="36"/>
      <c r="V288" s="34" t="s">
        <v>199</v>
      </c>
      <c r="W288" s="35"/>
      <c r="X288" s="37">
        <v>135529</v>
      </c>
      <c r="Y288" s="37"/>
      <c r="Z288" s="35"/>
    </row>
    <row r="289" spans="1:26">
      <c r="A289" s="12"/>
      <c r="B289" s="61"/>
      <c r="C289" s="35"/>
      <c r="D289" s="37"/>
      <c r="E289" s="37"/>
      <c r="F289" s="35"/>
      <c r="G289" s="35"/>
      <c r="H289" s="37"/>
      <c r="I289" s="37"/>
      <c r="J289" s="35"/>
      <c r="K289" s="35"/>
      <c r="L289" s="37"/>
      <c r="M289" s="37"/>
      <c r="N289" s="35"/>
      <c r="O289" s="35"/>
      <c r="P289" s="37"/>
      <c r="Q289" s="37"/>
      <c r="R289" s="35"/>
      <c r="S289" s="35"/>
      <c r="T289" s="36"/>
      <c r="U289" s="36"/>
      <c r="V289" s="34"/>
      <c r="W289" s="35"/>
      <c r="X289" s="37"/>
      <c r="Y289" s="37"/>
      <c r="Z289" s="35"/>
    </row>
    <row r="290" spans="1:26">
      <c r="A290" s="12"/>
      <c r="B290" s="82" t="s">
        <v>41</v>
      </c>
      <c r="C290" s="32"/>
      <c r="D290" s="39" t="s">
        <v>197</v>
      </c>
      <c r="E290" s="39"/>
      <c r="F290" s="32"/>
      <c r="G290" s="32"/>
      <c r="H290" s="39" t="s">
        <v>197</v>
      </c>
      <c r="I290" s="39"/>
      <c r="J290" s="32"/>
      <c r="K290" s="32"/>
      <c r="L290" s="39" t="s">
        <v>197</v>
      </c>
      <c r="M290" s="39"/>
      <c r="N290" s="32"/>
      <c r="O290" s="32"/>
      <c r="P290" s="40">
        <v>9868</v>
      </c>
      <c r="Q290" s="40"/>
      <c r="R290" s="32"/>
      <c r="S290" s="32"/>
      <c r="T290" s="39" t="s">
        <v>197</v>
      </c>
      <c r="U290" s="39"/>
      <c r="V290" s="32"/>
      <c r="W290" s="32"/>
      <c r="X290" s="40">
        <v>9868</v>
      </c>
      <c r="Y290" s="40"/>
      <c r="Z290" s="32"/>
    </row>
    <row r="291" spans="1:26">
      <c r="A291" s="12"/>
      <c r="B291" s="82"/>
      <c r="C291" s="32"/>
      <c r="D291" s="39"/>
      <c r="E291" s="39"/>
      <c r="F291" s="32"/>
      <c r="G291" s="32"/>
      <c r="H291" s="39"/>
      <c r="I291" s="39"/>
      <c r="J291" s="32"/>
      <c r="K291" s="32"/>
      <c r="L291" s="39"/>
      <c r="M291" s="39"/>
      <c r="N291" s="32"/>
      <c r="O291" s="32"/>
      <c r="P291" s="40"/>
      <c r="Q291" s="40"/>
      <c r="R291" s="32"/>
      <c r="S291" s="32"/>
      <c r="T291" s="39"/>
      <c r="U291" s="39"/>
      <c r="V291" s="32"/>
      <c r="W291" s="32"/>
      <c r="X291" s="40"/>
      <c r="Y291" s="40"/>
      <c r="Z291" s="32"/>
    </row>
    <row r="292" spans="1:26">
      <c r="A292" s="12"/>
      <c r="B292" s="61" t="s">
        <v>42</v>
      </c>
      <c r="C292" s="35"/>
      <c r="D292" s="36">
        <v>448</v>
      </c>
      <c r="E292" s="36"/>
      <c r="F292" s="35"/>
      <c r="G292" s="35"/>
      <c r="H292" s="37">
        <v>22691</v>
      </c>
      <c r="I292" s="37"/>
      <c r="J292" s="35"/>
      <c r="K292" s="35"/>
      <c r="L292" s="37">
        <v>17689</v>
      </c>
      <c r="M292" s="37"/>
      <c r="N292" s="35"/>
      <c r="O292" s="35"/>
      <c r="P292" s="37">
        <v>60113</v>
      </c>
      <c r="Q292" s="37"/>
      <c r="R292" s="35"/>
      <c r="S292" s="35"/>
      <c r="T292" s="36" t="s">
        <v>197</v>
      </c>
      <c r="U292" s="36"/>
      <c r="V292" s="35"/>
      <c r="W292" s="35"/>
      <c r="X292" s="37">
        <v>100941</v>
      </c>
      <c r="Y292" s="37"/>
      <c r="Z292" s="35"/>
    </row>
    <row r="293" spans="1:26" ht="15.75" thickBot="1">
      <c r="A293" s="12"/>
      <c r="B293" s="61"/>
      <c r="C293" s="35"/>
      <c r="D293" s="88"/>
      <c r="E293" s="88"/>
      <c r="F293" s="45"/>
      <c r="G293" s="35"/>
      <c r="H293" s="75"/>
      <c r="I293" s="75"/>
      <c r="J293" s="45"/>
      <c r="K293" s="35"/>
      <c r="L293" s="75"/>
      <c r="M293" s="75"/>
      <c r="N293" s="45"/>
      <c r="O293" s="35"/>
      <c r="P293" s="75"/>
      <c r="Q293" s="75"/>
      <c r="R293" s="45"/>
      <c r="S293" s="35"/>
      <c r="T293" s="88"/>
      <c r="U293" s="88"/>
      <c r="V293" s="45"/>
      <c r="W293" s="35"/>
      <c r="X293" s="75"/>
      <c r="Y293" s="75"/>
      <c r="Z293" s="45"/>
    </row>
    <row r="294" spans="1:26">
      <c r="A294" s="12"/>
      <c r="B294" s="82" t="s">
        <v>559</v>
      </c>
      <c r="C294" s="32"/>
      <c r="D294" s="79" t="s">
        <v>632</v>
      </c>
      <c r="E294" s="79"/>
      <c r="F294" s="84" t="s">
        <v>199</v>
      </c>
      <c r="G294" s="32"/>
      <c r="H294" s="76">
        <v>149582</v>
      </c>
      <c r="I294" s="76"/>
      <c r="J294" s="33"/>
      <c r="K294" s="32"/>
      <c r="L294" s="79" t="s">
        <v>633</v>
      </c>
      <c r="M294" s="79"/>
      <c r="N294" s="84" t="s">
        <v>199</v>
      </c>
      <c r="O294" s="32"/>
      <c r="P294" s="76">
        <v>43672</v>
      </c>
      <c r="Q294" s="76"/>
      <c r="R294" s="33"/>
      <c r="S294" s="32"/>
      <c r="T294" s="76">
        <v>5379</v>
      </c>
      <c r="U294" s="76"/>
      <c r="V294" s="33"/>
      <c r="W294" s="32"/>
      <c r="X294" s="76">
        <v>52830</v>
      </c>
      <c r="Y294" s="76"/>
      <c r="Z294" s="33"/>
    </row>
    <row r="295" spans="1:26">
      <c r="A295" s="12"/>
      <c r="B295" s="82"/>
      <c r="C295" s="32"/>
      <c r="D295" s="39"/>
      <c r="E295" s="39"/>
      <c r="F295" s="44"/>
      <c r="G295" s="32"/>
      <c r="H295" s="40"/>
      <c r="I295" s="40"/>
      <c r="J295" s="32"/>
      <c r="K295" s="32"/>
      <c r="L295" s="39"/>
      <c r="M295" s="39"/>
      <c r="N295" s="44"/>
      <c r="O295" s="32"/>
      <c r="P295" s="40"/>
      <c r="Q295" s="40"/>
      <c r="R295" s="32"/>
      <c r="S295" s="32"/>
      <c r="T295" s="40"/>
      <c r="U295" s="40"/>
      <c r="V295" s="32"/>
      <c r="W295" s="32"/>
      <c r="X295" s="40"/>
      <c r="Y295" s="40"/>
      <c r="Z295" s="32"/>
    </row>
    <row r="296" spans="1:26">
      <c r="A296" s="12"/>
      <c r="B296" s="61" t="s">
        <v>45</v>
      </c>
      <c r="C296" s="35"/>
      <c r="D296" s="36" t="s">
        <v>634</v>
      </c>
      <c r="E296" s="36"/>
      <c r="F296" s="34" t="s">
        <v>199</v>
      </c>
      <c r="G296" s="35"/>
      <c r="H296" s="36" t="s">
        <v>635</v>
      </c>
      <c r="I296" s="36"/>
      <c r="J296" s="34" t="s">
        <v>199</v>
      </c>
      <c r="K296" s="35"/>
      <c r="L296" s="36" t="s">
        <v>577</v>
      </c>
      <c r="M296" s="36"/>
      <c r="N296" s="34" t="s">
        <v>199</v>
      </c>
      <c r="O296" s="35"/>
      <c r="P296" s="36" t="s">
        <v>636</v>
      </c>
      <c r="Q296" s="36"/>
      <c r="R296" s="34" t="s">
        <v>199</v>
      </c>
      <c r="S296" s="35"/>
      <c r="T296" s="36" t="s">
        <v>197</v>
      </c>
      <c r="U296" s="36"/>
      <c r="V296" s="35"/>
      <c r="W296" s="35"/>
      <c r="X296" s="36" t="s">
        <v>251</v>
      </c>
      <c r="Y296" s="36"/>
      <c r="Z296" s="34" t="s">
        <v>199</v>
      </c>
    </row>
    <row r="297" spans="1:26">
      <c r="A297" s="12"/>
      <c r="B297" s="61"/>
      <c r="C297" s="35"/>
      <c r="D297" s="36"/>
      <c r="E297" s="36"/>
      <c r="F297" s="34"/>
      <c r="G297" s="35"/>
      <c r="H297" s="36"/>
      <c r="I297" s="36"/>
      <c r="J297" s="34"/>
      <c r="K297" s="35"/>
      <c r="L297" s="36"/>
      <c r="M297" s="36"/>
      <c r="N297" s="34"/>
      <c r="O297" s="35"/>
      <c r="P297" s="36"/>
      <c r="Q297" s="36"/>
      <c r="R297" s="34"/>
      <c r="S297" s="35"/>
      <c r="T297" s="36"/>
      <c r="U297" s="36"/>
      <c r="V297" s="35"/>
      <c r="W297" s="35"/>
      <c r="X297" s="36"/>
      <c r="Y297" s="36"/>
      <c r="Z297" s="34"/>
    </row>
    <row r="298" spans="1:26">
      <c r="A298" s="12"/>
      <c r="B298" s="82" t="s">
        <v>590</v>
      </c>
      <c r="C298" s="32"/>
      <c r="D298" s="40">
        <v>4869</v>
      </c>
      <c r="E298" s="40"/>
      <c r="F298" s="32"/>
      <c r="G298" s="32"/>
      <c r="H298" s="39" t="s">
        <v>637</v>
      </c>
      <c r="I298" s="39"/>
      <c r="J298" s="44" t="s">
        <v>199</v>
      </c>
      <c r="K298" s="32"/>
      <c r="L298" s="40">
        <v>135004</v>
      </c>
      <c r="M298" s="40"/>
      <c r="N298" s="32"/>
      <c r="O298" s="32"/>
      <c r="P298" s="40">
        <v>12289</v>
      </c>
      <c r="Q298" s="40"/>
      <c r="R298" s="32"/>
      <c r="S298" s="32"/>
      <c r="T298" s="39" t="s">
        <v>638</v>
      </c>
      <c r="U298" s="39"/>
      <c r="V298" s="44" t="s">
        <v>199</v>
      </c>
      <c r="W298" s="32"/>
      <c r="X298" s="40">
        <v>5968</v>
      </c>
      <c r="Y298" s="40"/>
      <c r="Z298" s="32"/>
    </row>
    <row r="299" spans="1:26" ht="15.75" thickBot="1">
      <c r="A299" s="12"/>
      <c r="B299" s="82"/>
      <c r="C299" s="32"/>
      <c r="D299" s="71"/>
      <c r="E299" s="71"/>
      <c r="F299" s="42"/>
      <c r="G299" s="32"/>
      <c r="H299" s="86"/>
      <c r="I299" s="86"/>
      <c r="J299" s="85"/>
      <c r="K299" s="32"/>
      <c r="L299" s="71"/>
      <c r="M299" s="71"/>
      <c r="N299" s="42"/>
      <c r="O299" s="32"/>
      <c r="P299" s="71"/>
      <c r="Q299" s="71"/>
      <c r="R299" s="42"/>
      <c r="S299" s="32"/>
      <c r="T299" s="86"/>
      <c r="U299" s="86"/>
      <c r="V299" s="85"/>
      <c r="W299" s="32"/>
      <c r="X299" s="71"/>
      <c r="Y299" s="71"/>
      <c r="Z299" s="42"/>
    </row>
    <row r="300" spans="1:26">
      <c r="A300" s="12"/>
      <c r="B300" s="61" t="s">
        <v>594</v>
      </c>
      <c r="C300" s="35"/>
      <c r="D300" s="87" t="s">
        <v>639</v>
      </c>
      <c r="E300" s="87"/>
      <c r="F300" s="89" t="s">
        <v>199</v>
      </c>
      <c r="G300" s="35"/>
      <c r="H300" s="87" t="s">
        <v>640</v>
      </c>
      <c r="I300" s="87"/>
      <c r="J300" s="89" t="s">
        <v>199</v>
      </c>
      <c r="K300" s="35"/>
      <c r="L300" s="74">
        <v>35800</v>
      </c>
      <c r="M300" s="74"/>
      <c r="N300" s="65"/>
      <c r="O300" s="35"/>
      <c r="P300" s="74">
        <v>55019</v>
      </c>
      <c r="Q300" s="74"/>
      <c r="R300" s="65"/>
      <c r="S300" s="35"/>
      <c r="T300" s="87" t="s">
        <v>197</v>
      </c>
      <c r="U300" s="87"/>
      <c r="V300" s="65"/>
      <c r="W300" s="35"/>
      <c r="X300" s="87" t="s">
        <v>259</v>
      </c>
      <c r="Y300" s="87"/>
      <c r="Z300" s="89" t="s">
        <v>199</v>
      </c>
    </row>
    <row r="301" spans="1:26">
      <c r="A301" s="12"/>
      <c r="B301" s="61"/>
      <c r="C301" s="35"/>
      <c r="D301" s="36"/>
      <c r="E301" s="36"/>
      <c r="F301" s="34"/>
      <c r="G301" s="35"/>
      <c r="H301" s="144"/>
      <c r="I301" s="144"/>
      <c r="J301" s="129"/>
      <c r="K301" s="35"/>
      <c r="L301" s="130"/>
      <c r="M301" s="130"/>
      <c r="N301" s="131"/>
      <c r="O301" s="35"/>
      <c r="P301" s="130"/>
      <c r="Q301" s="130"/>
      <c r="R301" s="131"/>
      <c r="S301" s="35"/>
      <c r="T301" s="144"/>
      <c r="U301" s="144"/>
      <c r="V301" s="131"/>
      <c r="W301" s="35"/>
      <c r="X301" s="144"/>
      <c r="Y301" s="144"/>
      <c r="Z301" s="129"/>
    </row>
    <row r="302" spans="1:26">
      <c r="A302" s="12"/>
      <c r="B302" s="82" t="s">
        <v>597</v>
      </c>
      <c r="C302" s="32"/>
      <c r="D302" s="39" t="s">
        <v>641</v>
      </c>
      <c r="E302" s="39"/>
      <c r="F302" s="44" t="s">
        <v>199</v>
      </c>
      <c r="G302" s="32"/>
      <c r="H302" s="40">
        <v>35436</v>
      </c>
      <c r="I302" s="40"/>
      <c r="J302" s="32"/>
      <c r="K302" s="32"/>
      <c r="L302" s="39" t="s">
        <v>197</v>
      </c>
      <c r="M302" s="39"/>
      <c r="N302" s="32"/>
      <c r="O302" s="32"/>
      <c r="P302" s="39" t="s">
        <v>197</v>
      </c>
      <c r="Q302" s="39"/>
      <c r="R302" s="32"/>
      <c r="S302" s="32"/>
      <c r="T302" s="39" t="s">
        <v>642</v>
      </c>
      <c r="U302" s="39"/>
      <c r="V302" s="44" t="s">
        <v>199</v>
      </c>
      <c r="W302" s="32"/>
      <c r="X302" s="39" t="s">
        <v>197</v>
      </c>
      <c r="Y302" s="39"/>
      <c r="Z302" s="32"/>
    </row>
    <row r="303" spans="1:26">
      <c r="A303" s="12"/>
      <c r="B303" s="82"/>
      <c r="C303" s="32"/>
      <c r="D303" s="39"/>
      <c r="E303" s="39"/>
      <c r="F303" s="44"/>
      <c r="G303" s="32"/>
      <c r="H303" s="40"/>
      <c r="I303" s="40"/>
      <c r="J303" s="32"/>
      <c r="K303" s="32"/>
      <c r="L303" s="39"/>
      <c r="M303" s="39"/>
      <c r="N303" s="32"/>
      <c r="O303" s="32"/>
      <c r="P303" s="39"/>
      <c r="Q303" s="39"/>
      <c r="R303" s="32"/>
      <c r="S303" s="32"/>
      <c r="T303" s="39"/>
      <c r="U303" s="39"/>
      <c r="V303" s="44"/>
      <c r="W303" s="32"/>
      <c r="X303" s="39"/>
      <c r="Y303" s="39"/>
      <c r="Z303" s="32"/>
    </row>
    <row r="304" spans="1:26">
      <c r="A304" s="12"/>
      <c r="B304" s="61" t="s">
        <v>643</v>
      </c>
      <c r="C304" s="35"/>
      <c r="D304" s="36" t="s">
        <v>644</v>
      </c>
      <c r="E304" s="36"/>
      <c r="F304" s="34" t="s">
        <v>199</v>
      </c>
      <c r="G304" s="35"/>
      <c r="H304" s="37">
        <v>58275</v>
      </c>
      <c r="I304" s="37"/>
      <c r="J304" s="35"/>
      <c r="K304" s="35"/>
      <c r="L304" s="36" t="s">
        <v>197</v>
      </c>
      <c r="M304" s="36"/>
      <c r="N304" s="35"/>
      <c r="O304" s="35"/>
      <c r="P304" s="37">
        <v>6988</v>
      </c>
      <c r="Q304" s="37"/>
      <c r="R304" s="35"/>
      <c r="S304" s="35"/>
      <c r="T304" s="36" t="s">
        <v>197</v>
      </c>
      <c r="U304" s="36"/>
      <c r="V304" s="35"/>
      <c r="W304" s="35"/>
      <c r="X304" s="37">
        <v>15322</v>
      </c>
      <c r="Y304" s="37"/>
      <c r="Z304" s="35"/>
    </row>
    <row r="305" spans="1:26" ht="15.75" thickBot="1">
      <c r="A305" s="12"/>
      <c r="B305" s="61"/>
      <c r="C305" s="35"/>
      <c r="D305" s="88"/>
      <c r="E305" s="88"/>
      <c r="F305" s="90"/>
      <c r="G305" s="35"/>
      <c r="H305" s="75"/>
      <c r="I305" s="75"/>
      <c r="J305" s="45"/>
      <c r="K305" s="35"/>
      <c r="L305" s="88"/>
      <c r="M305" s="88"/>
      <c r="N305" s="45"/>
      <c r="O305" s="35"/>
      <c r="P305" s="75"/>
      <c r="Q305" s="75"/>
      <c r="R305" s="45"/>
      <c r="S305" s="35"/>
      <c r="T305" s="88"/>
      <c r="U305" s="88"/>
      <c r="V305" s="45"/>
      <c r="W305" s="35"/>
      <c r="X305" s="75"/>
      <c r="Y305" s="75"/>
      <c r="Z305" s="45"/>
    </row>
    <row r="306" spans="1:26">
      <c r="A306" s="12"/>
      <c r="B306" s="82" t="s">
        <v>572</v>
      </c>
      <c r="C306" s="32"/>
      <c r="D306" s="84" t="s">
        <v>195</v>
      </c>
      <c r="E306" s="79" t="s">
        <v>270</v>
      </c>
      <c r="F306" s="84" t="s">
        <v>199</v>
      </c>
      <c r="G306" s="32"/>
      <c r="H306" s="84" t="s">
        <v>195</v>
      </c>
      <c r="I306" s="79" t="s">
        <v>645</v>
      </c>
      <c r="J306" s="84" t="s">
        <v>199</v>
      </c>
      <c r="K306" s="32"/>
      <c r="L306" s="84" t="s">
        <v>195</v>
      </c>
      <c r="M306" s="76">
        <v>35800</v>
      </c>
      <c r="N306" s="33"/>
      <c r="O306" s="32"/>
      <c r="P306" s="84" t="s">
        <v>195</v>
      </c>
      <c r="Q306" s="76">
        <v>48031</v>
      </c>
      <c r="R306" s="33"/>
      <c r="S306" s="32"/>
      <c r="T306" s="84" t="s">
        <v>195</v>
      </c>
      <c r="U306" s="79" t="s">
        <v>642</v>
      </c>
      <c r="V306" s="84" t="s">
        <v>199</v>
      </c>
      <c r="W306" s="32"/>
      <c r="X306" s="84" t="s">
        <v>195</v>
      </c>
      <c r="Y306" s="79" t="s">
        <v>270</v>
      </c>
      <c r="Z306" s="84" t="s">
        <v>199</v>
      </c>
    </row>
    <row r="307" spans="1:26" ht="15.75" thickBot="1">
      <c r="A307" s="12"/>
      <c r="B307" s="82"/>
      <c r="C307" s="32"/>
      <c r="D307" s="91"/>
      <c r="E307" s="147"/>
      <c r="F307" s="91"/>
      <c r="G307" s="32"/>
      <c r="H307" s="91"/>
      <c r="I307" s="147"/>
      <c r="J307" s="91"/>
      <c r="K307" s="32"/>
      <c r="L307" s="91"/>
      <c r="M307" s="92"/>
      <c r="N307" s="93"/>
      <c r="O307" s="32"/>
      <c r="P307" s="91"/>
      <c r="Q307" s="92"/>
      <c r="R307" s="93"/>
      <c r="S307" s="32"/>
      <c r="T307" s="91"/>
      <c r="U307" s="147"/>
      <c r="V307" s="91"/>
      <c r="W307" s="32"/>
      <c r="X307" s="91"/>
      <c r="Y307" s="147"/>
      <c r="Z307" s="91"/>
    </row>
    <row r="308" spans="1:26" ht="15.75" thickTop="1">
      <c r="A308" s="12"/>
      <c r="B308" s="20"/>
      <c r="C308" s="20"/>
      <c r="D308" s="109"/>
      <c r="E308" s="109"/>
      <c r="F308" s="109"/>
      <c r="G308" s="20"/>
      <c r="H308" s="109"/>
      <c r="I308" s="109"/>
      <c r="J308" s="109"/>
      <c r="K308" s="20"/>
      <c r="L308" s="109"/>
      <c r="M308" s="109"/>
      <c r="N308" s="109"/>
      <c r="O308" s="20"/>
      <c r="P308" s="109"/>
      <c r="Q308" s="109"/>
      <c r="R308" s="109"/>
      <c r="S308" s="20"/>
      <c r="T308" s="109"/>
      <c r="U308" s="109"/>
      <c r="V308" s="109"/>
      <c r="W308" s="20"/>
      <c r="X308" s="109"/>
      <c r="Y308" s="109"/>
      <c r="Z308" s="109"/>
    </row>
    <row r="309" spans="1:26">
      <c r="A309" s="12"/>
      <c r="B309" s="82" t="s">
        <v>58</v>
      </c>
      <c r="C309" s="32"/>
      <c r="D309" s="39" t="s">
        <v>211</v>
      </c>
      <c r="E309" s="39"/>
      <c r="F309" s="44" t="s">
        <v>199</v>
      </c>
      <c r="G309" s="32"/>
      <c r="H309" s="39" t="s">
        <v>197</v>
      </c>
      <c r="I309" s="39"/>
      <c r="J309" s="32"/>
      <c r="K309" s="32"/>
      <c r="L309" s="39" t="s">
        <v>197</v>
      </c>
      <c r="M309" s="39"/>
      <c r="N309" s="32"/>
      <c r="O309" s="32"/>
      <c r="P309" s="39" t="s">
        <v>211</v>
      </c>
      <c r="Q309" s="39"/>
      <c r="R309" s="44" t="s">
        <v>199</v>
      </c>
      <c r="S309" s="32"/>
      <c r="T309" s="40">
        <v>6306</v>
      </c>
      <c r="U309" s="40"/>
      <c r="V309" s="32"/>
      <c r="W309" s="32"/>
      <c r="X309" s="39" t="s">
        <v>211</v>
      </c>
      <c r="Y309" s="39"/>
      <c r="Z309" s="44" t="s">
        <v>199</v>
      </c>
    </row>
    <row r="310" spans="1:26">
      <c r="A310" s="12"/>
      <c r="B310" s="82"/>
      <c r="C310" s="32"/>
      <c r="D310" s="39"/>
      <c r="E310" s="39"/>
      <c r="F310" s="44"/>
      <c r="G310" s="32"/>
      <c r="H310" s="39"/>
      <c r="I310" s="39"/>
      <c r="J310" s="32"/>
      <c r="K310" s="32"/>
      <c r="L310" s="39"/>
      <c r="M310" s="39"/>
      <c r="N310" s="32"/>
      <c r="O310" s="32"/>
      <c r="P310" s="39"/>
      <c r="Q310" s="39"/>
      <c r="R310" s="44"/>
      <c r="S310" s="32"/>
      <c r="T310" s="40"/>
      <c r="U310" s="40"/>
      <c r="V310" s="32"/>
      <c r="W310" s="32"/>
      <c r="X310" s="39"/>
      <c r="Y310" s="39"/>
      <c r="Z310" s="44"/>
    </row>
    <row r="311" spans="1:26" ht="15.75" thickBot="1">
      <c r="A311" s="12"/>
      <c r="B311" s="20"/>
      <c r="C311" s="20"/>
      <c r="D311" s="45"/>
      <c r="E311" s="45"/>
      <c r="F311" s="45"/>
      <c r="G311" s="20"/>
      <c r="H311" s="45"/>
      <c r="I311" s="45"/>
      <c r="J311" s="45"/>
      <c r="K311" s="20"/>
      <c r="L311" s="45"/>
      <c r="M311" s="45"/>
      <c r="N311" s="45"/>
      <c r="O311" s="20"/>
      <c r="P311" s="45"/>
      <c r="Q311" s="45"/>
      <c r="R311" s="45"/>
      <c r="S311" s="20"/>
      <c r="T311" s="45"/>
      <c r="U311" s="45"/>
      <c r="V311" s="45"/>
      <c r="W311" s="20"/>
      <c r="X311" s="45"/>
      <c r="Y311" s="45"/>
      <c r="Z311" s="45"/>
    </row>
    <row r="312" spans="1:26">
      <c r="A312" s="12"/>
      <c r="B312" s="82" t="s">
        <v>573</v>
      </c>
      <c r="C312" s="32"/>
      <c r="D312" s="84" t="s">
        <v>195</v>
      </c>
      <c r="E312" s="79" t="s">
        <v>274</v>
      </c>
      <c r="F312" s="84" t="s">
        <v>199</v>
      </c>
      <c r="G312" s="32"/>
      <c r="H312" s="84" t="s">
        <v>195</v>
      </c>
      <c r="I312" s="79" t="s">
        <v>645</v>
      </c>
      <c r="J312" s="84" t="s">
        <v>199</v>
      </c>
      <c r="K312" s="32"/>
      <c r="L312" s="84" t="s">
        <v>195</v>
      </c>
      <c r="M312" s="76">
        <v>35800</v>
      </c>
      <c r="N312" s="33"/>
      <c r="O312" s="32"/>
      <c r="P312" s="84" t="s">
        <v>195</v>
      </c>
      <c r="Q312" s="76">
        <v>41725</v>
      </c>
      <c r="R312" s="33"/>
      <c r="S312" s="32"/>
      <c r="T312" s="84" t="s">
        <v>195</v>
      </c>
      <c r="U312" s="79" t="s">
        <v>646</v>
      </c>
      <c r="V312" s="84" t="s">
        <v>199</v>
      </c>
      <c r="W312" s="32"/>
      <c r="X312" s="84" t="s">
        <v>195</v>
      </c>
      <c r="Y312" s="79" t="s">
        <v>274</v>
      </c>
      <c r="Z312" s="84" t="s">
        <v>199</v>
      </c>
    </row>
    <row r="313" spans="1:26" ht="15.75" thickBot="1">
      <c r="A313" s="12"/>
      <c r="B313" s="82"/>
      <c r="C313" s="32"/>
      <c r="D313" s="91"/>
      <c r="E313" s="147"/>
      <c r="F313" s="91"/>
      <c r="G313" s="32"/>
      <c r="H313" s="91"/>
      <c r="I313" s="147"/>
      <c r="J313" s="91"/>
      <c r="K313" s="32"/>
      <c r="L313" s="91"/>
      <c r="M313" s="92"/>
      <c r="N313" s="93"/>
      <c r="O313" s="32"/>
      <c r="P313" s="91"/>
      <c r="Q313" s="92"/>
      <c r="R313" s="93"/>
      <c r="S313" s="32"/>
      <c r="T313" s="91"/>
      <c r="U313" s="147"/>
      <c r="V313" s="91"/>
      <c r="W313" s="32"/>
      <c r="X313" s="91"/>
      <c r="Y313" s="147"/>
      <c r="Z313" s="91"/>
    </row>
    <row r="314" spans="1:26" ht="15.75" thickTop="1">
      <c r="A314" s="12"/>
      <c r="B314" s="20"/>
      <c r="C314" s="20"/>
      <c r="D314" s="109"/>
      <c r="E314" s="109"/>
      <c r="F314" s="109"/>
      <c r="G314" s="20"/>
      <c r="H314" s="109"/>
      <c r="I314" s="109"/>
      <c r="J314" s="109"/>
      <c r="K314" s="20"/>
      <c r="L314" s="109"/>
      <c r="M314" s="109"/>
      <c r="N314" s="109"/>
      <c r="O314" s="20"/>
      <c r="P314" s="109"/>
      <c r="Q314" s="109"/>
      <c r="R314" s="109"/>
      <c r="S314" s="20"/>
      <c r="T314" s="109"/>
      <c r="U314" s="109"/>
      <c r="V314" s="109"/>
      <c r="W314" s="20"/>
      <c r="X314" s="109"/>
      <c r="Y314" s="109"/>
      <c r="Z314" s="109"/>
    </row>
    <row r="315" spans="1:26">
      <c r="A315" s="12"/>
      <c r="B315" s="82" t="s">
        <v>575</v>
      </c>
      <c r="C315" s="32"/>
      <c r="D315" s="40">
        <v>24583</v>
      </c>
      <c r="E315" s="40"/>
      <c r="F315" s="32"/>
      <c r="G315" s="32"/>
      <c r="H315" s="40">
        <v>1114</v>
      </c>
      <c r="I315" s="40"/>
      <c r="J315" s="32"/>
      <c r="K315" s="32"/>
      <c r="L315" s="39" t="s">
        <v>197</v>
      </c>
      <c r="M315" s="39"/>
      <c r="N315" s="32"/>
      <c r="O315" s="32"/>
      <c r="P315" s="40">
        <v>23545</v>
      </c>
      <c r="Q315" s="40"/>
      <c r="R315" s="32"/>
      <c r="S315" s="32"/>
      <c r="T315" s="39" t="s">
        <v>647</v>
      </c>
      <c r="U315" s="39"/>
      <c r="V315" s="44" t="s">
        <v>199</v>
      </c>
      <c r="W315" s="32"/>
      <c r="X315" s="40">
        <v>24583</v>
      </c>
      <c r="Y315" s="40"/>
      <c r="Z315" s="32"/>
    </row>
    <row r="316" spans="1:26" ht="15.75" thickBot="1">
      <c r="A316" s="12"/>
      <c r="B316" s="82"/>
      <c r="C316" s="32"/>
      <c r="D316" s="71"/>
      <c r="E316" s="71"/>
      <c r="F316" s="42"/>
      <c r="G316" s="32"/>
      <c r="H316" s="71"/>
      <c r="I316" s="71"/>
      <c r="J316" s="42"/>
      <c r="K316" s="32"/>
      <c r="L316" s="86"/>
      <c r="M316" s="86"/>
      <c r="N316" s="42"/>
      <c r="O316" s="32"/>
      <c r="P316" s="71"/>
      <c r="Q316" s="71"/>
      <c r="R316" s="42"/>
      <c r="S316" s="32"/>
      <c r="T316" s="86"/>
      <c r="U316" s="86"/>
      <c r="V316" s="85"/>
      <c r="W316" s="32"/>
      <c r="X316" s="71"/>
      <c r="Y316" s="71"/>
      <c r="Z316" s="42"/>
    </row>
    <row r="317" spans="1:26">
      <c r="A317" s="12"/>
      <c r="B317" s="61" t="s">
        <v>65</v>
      </c>
      <c r="C317" s="35"/>
      <c r="D317" s="89" t="s">
        <v>195</v>
      </c>
      <c r="E317" s="87" t="s">
        <v>648</v>
      </c>
      <c r="F317" s="89" t="s">
        <v>199</v>
      </c>
      <c r="G317" s="35"/>
      <c r="H317" s="89" t="s">
        <v>195</v>
      </c>
      <c r="I317" s="87" t="s">
        <v>649</v>
      </c>
      <c r="J317" s="89" t="s">
        <v>199</v>
      </c>
      <c r="K317" s="35"/>
      <c r="L317" s="89" t="s">
        <v>195</v>
      </c>
      <c r="M317" s="74">
        <v>35800</v>
      </c>
      <c r="N317" s="65"/>
      <c r="O317" s="35"/>
      <c r="P317" s="89" t="s">
        <v>195</v>
      </c>
      <c r="Q317" s="74">
        <v>65270</v>
      </c>
      <c r="R317" s="65"/>
      <c r="S317" s="35"/>
      <c r="T317" s="89" t="s">
        <v>195</v>
      </c>
      <c r="U317" s="87" t="s">
        <v>650</v>
      </c>
      <c r="V317" s="89" t="s">
        <v>199</v>
      </c>
      <c r="W317" s="35"/>
      <c r="X317" s="89" t="s">
        <v>195</v>
      </c>
      <c r="Y317" s="87" t="s">
        <v>648</v>
      </c>
      <c r="Z317" s="89" t="s">
        <v>199</v>
      </c>
    </row>
    <row r="318" spans="1:26" ht="15.75" thickBot="1">
      <c r="A318" s="12"/>
      <c r="B318" s="61"/>
      <c r="C318" s="35"/>
      <c r="D318" s="98"/>
      <c r="E318" s="101"/>
      <c r="F318" s="98"/>
      <c r="G318" s="35"/>
      <c r="H318" s="98"/>
      <c r="I318" s="101"/>
      <c r="J318" s="98"/>
      <c r="K318" s="35"/>
      <c r="L318" s="98"/>
      <c r="M318" s="99"/>
      <c r="N318" s="100"/>
      <c r="O318" s="35"/>
      <c r="P318" s="98"/>
      <c r="Q318" s="99"/>
      <c r="R318" s="100"/>
      <c r="S318" s="35"/>
      <c r="T318" s="98"/>
      <c r="U318" s="101"/>
      <c r="V318" s="98"/>
      <c r="W318" s="35"/>
      <c r="X318" s="98"/>
      <c r="Y318" s="101"/>
      <c r="Z318" s="98"/>
    </row>
    <row r="319" spans="1:26" ht="15.75" thickTop="1">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row>
    <row r="320" spans="1:26">
      <c r="A320" s="12"/>
      <c r="B320" s="32" t="s">
        <v>237</v>
      </c>
      <c r="C320" s="32"/>
      <c r="D320" s="32"/>
      <c r="E320" s="32"/>
      <c r="F320" s="32"/>
      <c r="G320" s="32"/>
      <c r="H320" s="32"/>
      <c r="I320" s="32"/>
      <c r="J320" s="32"/>
      <c r="K320" s="32"/>
      <c r="L320" s="32"/>
      <c r="M320" s="32"/>
      <c r="N320" s="32"/>
      <c r="O320" s="32"/>
      <c r="P320" s="32"/>
      <c r="Q320" s="32"/>
      <c r="R320" s="32"/>
      <c r="S320" s="32"/>
      <c r="T320" s="32"/>
      <c r="U320" s="32"/>
      <c r="V320" s="32"/>
      <c r="W320" s="32"/>
      <c r="X320" s="32"/>
      <c r="Y320" s="32"/>
      <c r="Z320" s="32"/>
    </row>
    <row r="321" spans="1:26" ht="15" customHeight="1">
      <c r="A321" s="12" t="s">
        <v>651</v>
      </c>
      <c r="B321" s="11" t="s">
        <v>7</v>
      </c>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row>
    <row r="322" spans="1:26">
      <c r="A322" s="12"/>
      <c r="B322" s="29" t="s">
        <v>507</v>
      </c>
      <c r="C322" s="29"/>
      <c r="D322" s="29"/>
      <c r="E322" s="29"/>
      <c r="F322" s="29"/>
      <c r="G322" s="29"/>
      <c r="H322" s="29"/>
      <c r="I322" s="29"/>
      <c r="J322" s="29"/>
      <c r="K322" s="29"/>
      <c r="L322" s="29"/>
      <c r="M322" s="29"/>
      <c r="N322" s="29"/>
      <c r="O322" s="29"/>
      <c r="P322" s="29"/>
      <c r="Q322" s="29"/>
      <c r="R322" s="29"/>
      <c r="S322" s="29"/>
      <c r="T322" s="29"/>
      <c r="U322" s="29"/>
      <c r="V322" s="29"/>
      <c r="W322" s="29"/>
      <c r="X322" s="29"/>
      <c r="Y322" s="29"/>
      <c r="Z322" s="29"/>
    </row>
    <row r="323" spans="1:26">
      <c r="A323" s="12"/>
      <c r="B323" s="29" t="s">
        <v>651</v>
      </c>
      <c r="C323" s="29"/>
      <c r="D323" s="29"/>
      <c r="E323" s="29"/>
      <c r="F323" s="29"/>
      <c r="G323" s="29"/>
      <c r="H323" s="29"/>
      <c r="I323" s="29"/>
      <c r="J323" s="29"/>
      <c r="K323" s="29"/>
      <c r="L323" s="29"/>
      <c r="M323" s="29"/>
      <c r="N323" s="29"/>
      <c r="O323" s="29"/>
      <c r="P323" s="29"/>
      <c r="Q323" s="29"/>
      <c r="R323" s="29"/>
      <c r="S323" s="29"/>
      <c r="T323" s="29"/>
      <c r="U323" s="29"/>
      <c r="V323" s="29"/>
      <c r="W323" s="29"/>
      <c r="X323" s="29"/>
      <c r="Y323" s="29"/>
      <c r="Z323" s="29"/>
    </row>
    <row r="324" spans="1:26">
      <c r="A324" s="12"/>
      <c r="B324" s="151" t="s">
        <v>606</v>
      </c>
      <c r="C324" s="151"/>
      <c r="D324" s="151"/>
      <c r="E324" s="151"/>
      <c r="F324" s="151"/>
      <c r="G324" s="151"/>
      <c r="H324" s="151"/>
      <c r="I324" s="151"/>
      <c r="J324" s="151"/>
      <c r="K324" s="151"/>
      <c r="L324" s="151"/>
      <c r="M324" s="151"/>
      <c r="N324" s="151"/>
      <c r="O324" s="151"/>
      <c r="P324" s="151"/>
      <c r="Q324" s="151"/>
      <c r="R324" s="151"/>
      <c r="S324" s="151"/>
      <c r="T324" s="151"/>
      <c r="U324" s="151"/>
      <c r="V324" s="151"/>
      <c r="W324" s="151"/>
      <c r="X324" s="151"/>
      <c r="Y324" s="151"/>
      <c r="Z324" s="151"/>
    </row>
    <row r="325" spans="1:26">
      <c r="A325" s="12"/>
      <c r="B325" s="32"/>
      <c r="C325" s="32"/>
      <c r="D325" s="32"/>
      <c r="E325" s="32"/>
      <c r="F325" s="32"/>
      <c r="G325" s="32"/>
      <c r="H325" s="32"/>
      <c r="I325" s="32"/>
      <c r="J325" s="32"/>
      <c r="K325" s="32"/>
      <c r="L325" s="32"/>
      <c r="M325" s="32"/>
      <c r="N325" s="32"/>
      <c r="O325" s="32"/>
      <c r="P325" s="32"/>
      <c r="Q325" s="32"/>
      <c r="R325" s="32"/>
      <c r="S325" s="32"/>
      <c r="T325" s="32"/>
      <c r="U325" s="32"/>
      <c r="V325" s="32"/>
      <c r="W325" s="32"/>
      <c r="X325" s="32"/>
      <c r="Y325" s="32"/>
      <c r="Z325" s="32"/>
    </row>
    <row r="326" spans="1:26">
      <c r="A326" s="12"/>
      <c r="B326" s="28"/>
      <c r="C326" s="28"/>
      <c r="D326" s="28"/>
      <c r="E326" s="28"/>
      <c r="F326" s="28"/>
      <c r="G326" s="28"/>
      <c r="H326" s="28"/>
      <c r="I326" s="28"/>
      <c r="J326" s="28"/>
      <c r="K326" s="28"/>
      <c r="L326" s="28"/>
      <c r="M326" s="28"/>
      <c r="N326" s="28"/>
      <c r="O326" s="28"/>
      <c r="P326" s="28"/>
      <c r="Q326" s="28"/>
      <c r="R326" s="28"/>
      <c r="S326" s="28"/>
      <c r="T326" s="28"/>
      <c r="U326" s="28"/>
      <c r="V326" s="28"/>
      <c r="W326" s="28"/>
      <c r="X326" s="28"/>
      <c r="Y326" s="28"/>
      <c r="Z326" s="28"/>
    </row>
    <row r="327" spans="1:26">
      <c r="A327" s="12"/>
      <c r="B327" s="13"/>
      <c r="C327" s="13"/>
      <c r="D327" s="13"/>
      <c r="E327" s="13"/>
      <c r="F327" s="13"/>
      <c r="G327" s="13"/>
      <c r="H327" s="13"/>
      <c r="I327" s="13"/>
      <c r="J327" s="13"/>
      <c r="K327" s="13"/>
      <c r="L327" s="13"/>
      <c r="M327" s="13"/>
      <c r="N327" s="13"/>
      <c r="O327" s="13"/>
      <c r="P327" s="13"/>
      <c r="Q327" s="13"/>
      <c r="R327" s="13"/>
      <c r="S327" s="13"/>
      <c r="T327" s="13"/>
      <c r="U327" s="13"/>
      <c r="V327" s="13"/>
      <c r="W327" s="13"/>
      <c r="X327" s="13"/>
      <c r="Y327" s="13"/>
      <c r="Z327" s="13"/>
    </row>
    <row r="328" spans="1:26">
      <c r="A328" s="12"/>
      <c r="B328" s="56"/>
      <c r="C328" s="32"/>
      <c r="D328" s="58" t="s">
        <v>553</v>
      </c>
      <c r="E328" s="58"/>
      <c r="F328" s="58"/>
      <c r="G328" s="32"/>
      <c r="H328" s="58" t="s">
        <v>512</v>
      </c>
      <c r="I328" s="58"/>
      <c r="J328" s="58"/>
      <c r="K328" s="32"/>
      <c r="L328" s="58" t="s">
        <v>513</v>
      </c>
      <c r="M328" s="58"/>
      <c r="N328" s="58"/>
      <c r="O328" s="32"/>
      <c r="P328" s="58" t="s">
        <v>652</v>
      </c>
      <c r="Q328" s="58"/>
      <c r="R328" s="58"/>
      <c r="S328" s="32"/>
      <c r="T328" s="58" t="s">
        <v>516</v>
      </c>
      <c r="U328" s="58"/>
      <c r="V328" s="58"/>
      <c r="W328" s="32"/>
      <c r="X328" s="58" t="s">
        <v>518</v>
      </c>
      <c r="Y328" s="58"/>
      <c r="Z328" s="58"/>
    </row>
    <row r="329" spans="1:26">
      <c r="A329" s="12"/>
      <c r="B329" s="56"/>
      <c r="C329" s="32"/>
      <c r="D329" s="58" t="s">
        <v>511</v>
      </c>
      <c r="E329" s="58"/>
      <c r="F329" s="58"/>
      <c r="G329" s="32"/>
      <c r="H329" s="58"/>
      <c r="I329" s="58"/>
      <c r="J329" s="58"/>
      <c r="K329" s="32"/>
      <c r="L329" s="58" t="s">
        <v>514</v>
      </c>
      <c r="M329" s="58"/>
      <c r="N329" s="58"/>
      <c r="O329" s="32"/>
      <c r="P329" s="58" t="s">
        <v>513</v>
      </c>
      <c r="Q329" s="58"/>
      <c r="R329" s="58"/>
      <c r="S329" s="32"/>
      <c r="T329" s="58" t="s">
        <v>517</v>
      </c>
      <c r="U329" s="58"/>
      <c r="V329" s="58"/>
      <c r="W329" s="32"/>
      <c r="X329" s="58"/>
      <c r="Y329" s="58"/>
      <c r="Z329" s="58"/>
    </row>
    <row r="330" spans="1:26" ht="15.75" thickBot="1">
      <c r="A330" s="12"/>
      <c r="B330" s="56"/>
      <c r="C330" s="32"/>
      <c r="D330" s="143"/>
      <c r="E330" s="143"/>
      <c r="F330" s="143"/>
      <c r="G330" s="32"/>
      <c r="H330" s="59"/>
      <c r="I330" s="59"/>
      <c r="J330" s="59"/>
      <c r="K330" s="32"/>
      <c r="L330" s="143"/>
      <c r="M330" s="143"/>
      <c r="N330" s="143"/>
      <c r="O330" s="32"/>
      <c r="P330" s="59" t="s">
        <v>514</v>
      </c>
      <c r="Q330" s="59"/>
      <c r="R330" s="59"/>
      <c r="S330" s="32"/>
      <c r="T330" s="143"/>
      <c r="U330" s="143"/>
      <c r="V330" s="143"/>
      <c r="W330" s="32"/>
      <c r="X330" s="59"/>
      <c r="Y330" s="59"/>
      <c r="Z330" s="59"/>
    </row>
    <row r="331" spans="1:26">
      <c r="A331" s="12"/>
      <c r="B331" s="61" t="s">
        <v>653</v>
      </c>
      <c r="C331" s="35"/>
      <c r="D331" s="89" t="s">
        <v>195</v>
      </c>
      <c r="E331" s="87" t="s">
        <v>654</v>
      </c>
      <c r="F331" s="89" t="s">
        <v>199</v>
      </c>
      <c r="G331" s="35"/>
      <c r="H331" s="89" t="s">
        <v>195</v>
      </c>
      <c r="I331" s="87" t="s">
        <v>655</v>
      </c>
      <c r="J331" s="89" t="s">
        <v>199</v>
      </c>
      <c r="K331" s="35"/>
      <c r="L331" s="89" t="s">
        <v>195</v>
      </c>
      <c r="M331" s="74">
        <v>43266</v>
      </c>
      <c r="N331" s="65"/>
      <c r="O331" s="35"/>
      <c r="P331" s="89" t="s">
        <v>195</v>
      </c>
      <c r="Q331" s="74">
        <v>113180</v>
      </c>
      <c r="R331" s="65"/>
      <c r="S331" s="35"/>
      <c r="T331" s="89" t="s">
        <v>195</v>
      </c>
      <c r="U331" s="87" t="s">
        <v>197</v>
      </c>
      <c r="V331" s="65"/>
      <c r="W331" s="35"/>
      <c r="X331" s="89" t="s">
        <v>195</v>
      </c>
      <c r="Y331" s="74">
        <v>95693</v>
      </c>
      <c r="Z331" s="65"/>
    </row>
    <row r="332" spans="1:26">
      <c r="A332" s="12"/>
      <c r="B332" s="61"/>
      <c r="C332" s="35"/>
      <c r="D332" s="129"/>
      <c r="E332" s="144"/>
      <c r="F332" s="129"/>
      <c r="G332" s="35"/>
      <c r="H332" s="129"/>
      <c r="I332" s="144"/>
      <c r="J332" s="129"/>
      <c r="K332" s="35"/>
      <c r="L332" s="129"/>
      <c r="M332" s="130"/>
      <c r="N332" s="131"/>
      <c r="O332" s="35"/>
      <c r="P332" s="129"/>
      <c r="Q332" s="130"/>
      <c r="R332" s="131"/>
      <c r="S332" s="35"/>
      <c r="T332" s="129"/>
      <c r="U332" s="144"/>
      <c r="V332" s="131"/>
      <c r="W332" s="35"/>
      <c r="X332" s="34"/>
      <c r="Y332" s="37"/>
      <c r="Z332" s="35"/>
    </row>
    <row r="333" spans="1:26">
      <c r="A333" s="12"/>
      <c r="B333" s="82" t="s">
        <v>137</v>
      </c>
      <c r="C333" s="32"/>
      <c r="D333" s="94"/>
      <c r="E333" s="94"/>
      <c r="F333" s="32"/>
      <c r="G333" s="32"/>
      <c r="H333" s="94"/>
      <c r="I333" s="94"/>
      <c r="J333" s="32"/>
      <c r="K333" s="32"/>
      <c r="L333" s="94"/>
      <c r="M333" s="94"/>
      <c r="N333" s="32"/>
      <c r="O333" s="32"/>
      <c r="P333" s="94"/>
      <c r="Q333" s="94"/>
      <c r="R333" s="32"/>
      <c r="S333" s="32"/>
      <c r="T333" s="94"/>
      <c r="U333" s="94"/>
      <c r="V333" s="32"/>
      <c r="W333" s="32"/>
      <c r="X333" s="57"/>
      <c r="Y333" s="57"/>
      <c r="Z333" s="32"/>
    </row>
    <row r="334" spans="1:26">
      <c r="A334" s="12"/>
      <c r="B334" s="82"/>
      <c r="C334" s="32"/>
      <c r="D334" s="94"/>
      <c r="E334" s="94"/>
      <c r="F334" s="32"/>
      <c r="G334" s="32"/>
      <c r="H334" s="94"/>
      <c r="I334" s="94"/>
      <c r="J334" s="32"/>
      <c r="K334" s="32"/>
      <c r="L334" s="94"/>
      <c r="M334" s="94"/>
      <c r="N334" s="32"/>
      <c r="O334" s="32"/>
      <c r="P334" s="94"/>
      <c r="Q334" s="94"/>
      <c r="R334" s="32"/>
      <c r="S334" s="32"/>
      <c r="T334" s="94"/>
      <c r="U334" s="94"/>
      <c r="V334" s="32"/>
      <c r="W334" s="32"/>
      <c r="X334" s="57"/>
      <c r="Y334" s="57"/>
      <c r="Z334" s="32"/>
    </row>
    <row r="335" spans="1:26">
      <c r="A335" s="12"/>
      <c r="B335" s="41" t="s">
        <v>656</v>
      </c>
      <c r="C335" s="35"/>
      <c r="D335" s="36" t="s">
        <v>657</v>
      </c>
      <c r="E335" s="36"/>
      <c r="F335" s="34" t="s">
        <v>199</v>
      </c>
      <c r="G335" s="35"/>
      <c r="H335" s="36" t="s">
        <v>658</v>
      </c>
      <c r="I335" s="36"/>
      <c r="J335" s="34" t="s">
        <v>199</v>
      </c>
      <c r="K335" s="35"/>
      <c r="L335" s="36" t="s">
        <v>659</v>
      </c>
      <c r="M335" s="36"/>
      <c r="N335" s="34" t="s">
        <v>199</v>
      </c>
      <c r="O335" s="35"/>
      <c r="P335" s="36" t="s">
        <v>660</v>
      </c>
      <c r="Q335" s="36"/>
      <c r="R335" s="34" t="s">
        <v>199</v>
      </c>
      <c r="S335" s="35"/>
      <c r="T335" s="36" t="s">
        <v>197</v>
      </c>
      <c r="U335" s="36"/>
      <c r="V335" s="35"/>
      <c r="W335" s="35"/>
      <c r="X335" s="36" t="s">
        <v>661</v>
      </c>
      <c r="Y335" s="36"/>
      <c r="Z335" s="34" t="s">
        <v>199</v>
      </c>
    </row>
    <row r="336" spans="1:26">
      <c r="A336" s="12"/>
      <c r="B336" s="41"/>
      <c r="C336" s="35"/>
      <c r="D336" s="36"/>
      <c r="E336" s="36"/>
      <c r="F336" s="34"/>
      <c r="G336" s="35"/>
      <c r="H336" s="36"/>
      <c r="I336" s="36"/>
      <c r="J336" s="34"/>
      <c r="K336" s="35"/>
      <c r="L336" s="36"/>
      <c r="M336" s="36"/>
      <c r="N336" s="34"/>
      <c r="O336" s="35"/>
      <c r="P336" s="36"/>
      <c r="Q336" s="36"/>
      <c r="R336" s="34"/>
      <c r="S336" s="35"/>
      <c r="T336" s="36"/>
      <c r="U336" s="36"/>
      <c r="V336" s="35"/>
      <c r="W336" s="35"/>
      <c r="X336" s="36"/>
      <c r="Y336" s="36"/>
      <c r="Z336" s="34"/>
    </row>
    <row r="337" spans="1:26">
      <c r="A337" s="12"/>
      <c r="B337" s="38" t="s">
        <v>146</v>
      </c>
      <c r="C337" s="32"/>
      <c r="D337" s="39" t="s">
        <v>197</v>
      </c>
      <c r="E337" s="39"/>
      <c r="F337" s="32"/>
      <c r="G337" s="32"/>
      <c r="H337" s="39" t="s">
        <v>197</v>
      </c>
      <c r="I337" s="39"/>
      <c r="J337" s="32"/>
      <c r="K337" s="32"/>
      <c r="L337" s="39" t="s">
        <v>197</v>
      </c>
      <c r="M337" s="39"/>
      <c r="N337" s="32"/>
      <c r="O337" s="32"/>
      <c r="P337" s="39" t="s">
        <v>662</v>
      </c>
      <c r="Q337" s="39"/>
      <c r="R337" s="44" t="s">
        <v>199</v>
      </c>
      <c r="S337" s="32"/>
      <c r="T337" s="39" t="s">
        <v>197</v>
      </c>
      <c r="U337" s="39"/>
      <c r="V337" s="32"/>
      <c r="W337" s="32"/>
      <c r="X337" s="39" t="s">
        <v>662</v>
      </c>
      <c r="Y337" s="39"/>
      <c r="Z337" s="44" t="s">
        <v>199</v>
      </c>
    </row>
    <row r="338" spans="1:26">
      <c r="A338" s="12"/>
      <c r="B338" s="38"/>
      <c r="C338" s="32"/>
      <c r="D338" s="39"/>
      <c r="E338" s="39"/>
      <c r="F338" s="32"/>
      <c r="G338" s="32"/>
      <c r="H338" s="39"/>
      <c r="I338" s="39"/>
      <c r="J338" s="32"/>
      <c r="K338" s="32"/>
      <c r="L338" s="39"/>
      <c r="M338" s="39"/>
      <c r="N338" s="32"/>
      <c r="O338" s="32"/>
      <c r="P338" s="39"/>
      <c r="Q338" s="39"/>
      <c r="R338" s="44"/>
      <c r="S338" s="32"/>
      <c r="T338" s="39"/>
      <c r="U338" s="39"/>
      <c r="V338" s="32"/>
      <c r="W338" s="32"/>
      <c r="X338" s="39"/>
      <c r="Y338" s="39"/>
      <c r="Z338" s="44"/>
    </row>
    <row r="339" spans="1:26">
      <c r="A339" s="12"/>
      <c r="B339" s="41" t="s">
        <v>663</v>
      </c>
      <c r="C339" s="35"/>
      <c r="D339" s="37">
        <v>9853</v>
      </c>
      <c r="E339" s="37"/>
      <c r="F339" s="35"/>
      <c r="G339" s="35"/>
      <c r="H339" s="37">
        <v>13984</v>
      </c>
      <c r="I339" s="37"/>
      <c r="J339" s="35"/>
      <c r="K339" s="35"/>
      <c r="L339" s="36" t="s">
        <v>197</v>
      </c>
      <c r="M339" s="36"/>
      <c r="N339" s="35"/>
      <c r="O339" s="35"/>
      <c r="P339" s="37">
        <v>36287</v>
      </c>
      <c r="Q339" s="37"/>
      <c r="R339" s="35"/>
      <c r="S339" s="35"/>
      <c r="T339" s="36" t="s">
        <v>664</v>
      </c>
      <c r="U339" s="36"/>
      <c r="V339" s="34" t="s">
        <v>199</v>
      </c>
      <c r="W339" s="35"/>
      <c r="X339" s="36" t="s">
        <v>665</v>
      </c>
      <c r="Y339" s="36"/>
      <c r="Z339" s="34" t="s">
        <v>199</v>
      </c>
    </row>
    <row r="340" spans="1:26" ht="15.75" thickBot="1">
      <c r="A340" s="12"/>
      <c r="B340" s="41"/>
      <c r="C340" s="35"/>
      <c r="D340" s="75"/>
      <c r="E340" s="75"/>
      <c r="F340" s="45"/>
      <c r="G340" s="35"/>
      <c r="H340" s="75"/>
      <c r="I340" s="75"/>
      <c r="J340" s="45"/>
      <c r="K340" s="35"/>
      <c r="L340" s="88"/>
      <c r="M340" s="88"/>
      <c r="N340" s="45"/>
      <c r="O340" s="35"/>
      <c r="P340" s="75"/>
      <c r="Q340" s="75"/>
      <c r="R340" s="45"/>
      <c r="S340" s="35"/>
      <c r="T340" s="88"/>
      <c r="U340" s="88"/>
      <c r="V340" s="90"/>
      <c r="W340" s="35"/>
      <c r="X340" s="88"/>
      <c r="Y340" s="88"/>
      <c r="Z340" s="90"/>
    </row>
    <row r="341" spans="1:26">
      <c r="A341" s="12"/>
      <c r="B341" s="82" t="s">
        <v>666</v>
      </c>
      <c r="C341" s="32"/>
      <c r="D341" s="76">
        <v>4389</v>
      </c>
      <c r="E341" s="76"/>
      <c r="F341" s="33"/>
      <c r="G341" s="32"/>
      <c r="H341" s="79" t="s">
        <v>667</v>
      </c>
      <c r="I341" s="79"/>
      <c r="J341" s="84" t="s">
        <v>199</v>
      </c>
      <c r="K341" s="32"/>
      <c r="L341" s="79" t="s">
        <v>659</v>
      </c>
      <c r="M341" s="79"/>
      <c r="N341" s="84" t="s">
        <v>199</v>
      </c>
      <c r="O341" s="32"/>
      <c r="P341" s="79" t="s">
        <v>668</v>
      </c>
      <c r="Q341" s="79"/>
      <c r="R341" s="84" t="s">
        <v>199</v>
      </c>
      <c r="S341" s="32"/>
      <c r="T341" s="79" t="s">
        <v>664</v>
      </c>
      <c r="U341" s="79"/>
      <c r="V341" s="84" t="s">
        <v>199</v>
      </c>
      <c r="W341" s="32"/>
      <c r="X341" s="79" t="s">
        <v>669</v>
      </c>
      <c r="Y341" s="79"/>
      <c r="Z341" s="84" t="s">
        <v>199</v>
      </c>
    </row>
    <row r="342" spans="1:26">
      <c r="A342" s="12"/>
      <c r="B342" s="82"/>
      <c r="C342" s="32"/>
      <c r="D342" s="40"/>
      <c r="E342" s="40"/>
      <c r="F342" s="32"/>
      <c r="G342" s="32"/>
      <c r="H342" s="39"/>
      <c r="I342" s="39"/>
      <c r="J342" s="44"/>
      <c r="K342" s="32"/>
      <c r="L342" s="39"/>
      <c r="M342" s="39"/>
      <c r="N342" s="44"/>
      <c r="O342" s="32"/>
      <c r="P342" s="39"/>
      <c r="Q342" s="39"/>
      <c r="R342" s="44"/>
      <c r="S342" s="32"/>
      <c r="T342" s="39"/>
      <c r="U342" s="39"/>
      <c r="V342" s="44"/>
      <c r="W342" s="32"/>
      <c r="X342" s="39"/>
      <c r="Y342" s="39"/>
      <c r="Z342" s="44"/>
    </row>
    <row r="343" spans="1:26">
      <c r="A343" s="12"/>
      <c r="B343" s="61" t="s">
        <v>148</v>
      </c>
      <c r="C343" s="35"/>
      <c r="D343" s="63"/>
      <c r="E343" s="63"/>
      <c r="F343" s="35"/>
      <c r="G343" s="35"/>
      <c r="H343" s="63"/>
      <c r="I343" s="63"/>
      <c r="J343" s="35"/>
      <c r="K343" s="35"/>
      <c r="L343" s="63"/>
      <c r="M343" s="63"/>
      <c r="N343" s="35"/>
      <c r="O343" s="35"/>
      <c r="P343" s="63"/>
      <c r="Q343" s="63"/>
      <c r="R343" s="35"/>
      <c r="S343" s="35"/>
      <c r="T343" s="63"/>
      <c r="U343" s="63"/>
      <c r="V343" s="35"/>
      <c r="W343" s="35"/>
      <c r="X343" s="63"/>
      <c r="Y343" s="63"/>
      <c r="Z343" s="35"/>
    </row>
    <row r="344" spans="1:26">
      <c r="A344" s="12"/>
      <c r="B344" s="61"/>
      <c r="C344" s="35"/>
      <c r="D344" s="63"/>
      <c r="E344" s="63"/>
      <c r="F344" s="35"/>
      <c r="G344" s="35"/>
      <c r="H344" s="63"/>
      <c r="I344" s="63"/>
      <c r="J344" s="35"/>
      <c r="K344" s="35"/>
      <c r="L344" s="63"/>
      <c r="M344" s="63"/>
      <c r="N344" s="35"/>
      <c r="O344" s="35"/>
      <c r="P344" s="63"/>
      <c r="Q344" s="63"/>
      <c r="R344" s="35"/>
      <c r="S344" s="35"/>
      <c r="T344" s="63"/>
      <c r="U344" s="63"/>
      <c r="V344" s="35"/>
      <c r="W344" s="35"/>
      <c r="X344" s="63"/>
      <c r="Y344" s="63"/>
      <c r="Z344" s="35"/>
    </row>
    <row r="345" spans="1:26">
      <c r="A345" s="12"/>
      <c r="B345" s="38" t="s">
        <v>670</v>
      </c>
      <c r="C345" s="32"/>
      <c r="D345" s="39" t="s">
        <v>197</v>
      </c>
      <c r="E345" s="39"/>
      <c r="F345" s="32"/>
      <c r="G345" s="32"/>
      <c r="H345" s="39" t="s">
        <v>671</v>
      </c>
      <c r="I345" s="39"/>
      <c r="J345" s="44" t="s">
        <v>199</v>
      </c>
      <c r="K345" s="32"/>
      <c r="L345" s="39" t="s">
        <v>197</v>
      </c>
      <c r="M345" s="39"/>
      <c r="N345" s="32"/>
      <c r="O345" s="32"/>
      <c r="P345" s="39" t="s">
        <v>672</v>
      </c>
      <c r="Q345" s="39"/>
      <c r="R345" s="44" t="s">
        <v>199</v>
      </c>
      <c r="S345" s="32"/>
      <c r="T345" s="39" t="s">
        <v>197</v>
      </c>
      <c r="U345" s="39"/>
      <c r="V345" s="32"/>
      <c r="W345" s="32"/>
      <c r="X345" s="39" t="s">
        <v>673</v>
      </c>
      <c r="Y345" s="39"/>
      <c r="Z345" s="44" t="s">
        <v>199</v>
      </c>
    </row>
    <row r="346" spans="1:26">
      <c r="A346" s="12"/>
      <c r="B346" s="38"/>
      <c r="C346" s="32"/>
      <c r="D346" s="39"/>
      <c r="E346" s="39"/>
      <c r="F346" s="32"/>
      <c r="G346" s="32"/>
      <c r="H346" s="39"/>
      <c r="I346" s="39"/>
      <c r="J346" s="44"/>
      <c r="K346" s="32"/>
      <c r="L346" s="39"/>
      <c r="M346" s="39"/>
      <c r="N346" s="32"/>
      <c r="O346" s="32"/>
      <c r="P346" s="39"/>
      <c r="Q346" s="39"/>
      <c r="R346" s="44"/>
      <c r="S346" s="32"/>
      <c r="T346" s="39"/>
      <c r="U346" s="39"/>
      <c r="V346" s="32"/>
      <c r="W346" s="32"/>
      <c r="X346" s="39"/>
      <c r="Y346" s="39"/>
      <c r="Z346" s="44"/>
    </row>
    <row r="347" spans="1:26">
      <c r="A347" s="12"/>
      <c r="B347" s="41" t="s">
        <v>153</v>
      </c>
      <c r="C347" s="35"/>
      <c r="D347" s="36" t="s">
        <v>674</v>
      </c>
      <c r="E347" s="36"/>
      <c r="F347" s="34" t="s">
        <v>199</v>
      </c>
      <c r="G347" s="35"/>
      <c r="H347" s="36" t="s">
        <v>197</v>
      </c>
      <c r="I347" s="36"/>
      <c r="J347" s="35"/>
      <c r="K347" s="35"/>
      <c r="L347" s="36" t="s">
        <v>197</v>
      </c>
      <c r="M347" s="36"/>
      <c r="N347" s="35"/>
      <c r="O347" s="35"/>
      <c r="P347" s="36" t="s">
        <v>664</v>
      </c>
      <c r="Q347" s="36"/>
      <c r="R347" s="34" t="s">
        <v>199</v>
      </c>
      <c r="S347" s="35"/>
      <c r="T347" s="37">
        <v>64266</v>
      </c>
      <c r="U347" s="37"/>
      <c r="V347" s="35"/>
      <c r="W347" s="35"/>
      <c r="X347" s="36" t="s">
        <v>674</v>
      </c>
      <c r="Y347" s="36"/>
      <c r="Z347" s="34" t="s">
        <v>199</v>
      </c>
    </row>
    <row r="348" spans="1:26">
      <c r="A348" s="12"/>
      <c r="B348" s="41"/>
      <c r="C348" s="35"/>
      <c r="D348" s="36"/>
      <c r="E348" s="36"/>
      <c r="F348" s="34"/>
      <c r="G348" s="35"/>
      <c r="H348" s="36"/>
      <c r="I348" s="36"/>
      <c r="J348" s="35"/>
      <c r="K348" s="35"/>
      <c r="L348" s="36"/>
      <c r="M348" s="36"/>
      <c r="N348" s="35"/>
      <c r="O348" s="35"/>
      <c r="P348" s="36"/>
      <c r="Q348" s="36"/>
      <c r="R348" s="34"/>
      <c r="S348" s="35"/>
      <c r="T348" s="37"/>
      <c r="U348" s="37"/>
      <c r="V348" s="35"/>
      <c r="W348" s="35"/>
      <c r="X348" s="36"/>
      <c r="Y348" s="36"/>
      <c r="Z348" s="34"/>
    </row>
    <row r="349" spans="1:26">
      <c r="A349" s="12"/>
      <c r="B349" s="38" t="s">
        <v>151</v>
      </c>
      <c r="C349" s="32"/>
      <c r="D349" s="39" t="s">
        <v>197</v>
      </c>
      <c r="E349" s="39"/>
      <c r="F349" s="32"/>
      <c r="G349" s="32"/>
      <c r="H349" s="39" t="s">
        <v>675</v>
      </c>
      <c r="I349" s="39"/>
      <c r="J349" s="44" t="s">
        <v>199</v>
      </c>
      <c r="K349" s="32"/>
      <c r="L349" s="39" t="s">
        <v>197</v>
      </c>
      <c r="M349" s="39"/>
      <c r="N349" s="32"/>
      <c r="O349" s="32"/>
      <c r="P349" s="39" t="s">
        <v>197</v>
      </c>
      <c r="Q349" s="39"/>
      <c r="R349" s="32"/>
      <c r="S349" s="32"/>
      <c r="T349" s="39" t="s">
        <v>197</v>
      </c>
      <c r="U349" s="39"/>
      <c r="V349" s="32"/>
      <c r="W349" s="32"/>
      <c r="X349" s="39" t="s">
        <v>675</v>
      </c>
      <c r="Y349" s="39"/>
      <c r="Z349" s="44" t="s">
        <v>199</v>
      </c>
    </row>
    <row r="350" spans="1:26">
      <c r="A350" s="12"/>
      <c r="B350" s="38"/>
      <c r="C350" s="32"/>
      <c r="D350" s="39"/>
      <c r="E350" s="39"/>
      <c r="F350" s="32"/>
      <c r="G350" s="32"/>
      <c r="H350" s="39"/>
      <c r="I350" s="39"/>
      <c r="J350" s="44"/>
      <c r="K350" s="32"/>
      <c r="L350" s="39"/>
      <c r="M350" s="39"/>
      <c r="N350" s="32"/>
      <c r="O350" s="32"/>
      <c r="P350" s="39"/>
      <c r="Q350" s="39"/>
      <c r="R350" s="32"/>
      <c r="S350" s="32"/>
      <c r="T350" s="39"/>
      <c r="U350" s="39"/>
      <c r="V350" s="32"/>
      <c r="W350" s="32"/>
      <c r="X350" s="39"/>
      <c r="Y350" s="39"/>
      <c r="Z350" s="44"/>
    </row>
    <row r="351" spans="1:26">
      <c r="A351" s="12"/>
      <c r="B351" s="41" t="s">
        <v>676</v>
      </c>
      <c r="C351" s="35"/>
      <c r="D351" s="37">
        <v>32279</v>
      </c>
      <c r="E351" s="37"/>
      <c r="F351" s="35"/>
      <c r="G351" s="35"/>
      <c r="H351" s="37">
        <v>28976</v>
      </c>
      <c r="I351" s="37"/>
      <c r="J351" s="35"/>
      <c r="K351" s="35"/>
      <c r="L351" s="36" t="s">
        <v>677</v>
      </c>
      <c r="M351" s="36"/>
      <c r="N351" s="34" t="s">
        <v>199</v>
      </c>
      <c r="O351" s="35"/>
      <c r="P351" s="36" t="s">
        <v>678</v>
      </c>
      <c r="Q351" s="36"/>
      <c r="R351" s="34" t="s">
        <v>199</v>
      </c>
      <c r="S351" s="35"/>
      <c r="T351" s="36" t="s">
        <v>197</v>
      </c>
      <c r="U351" s="36"/>
      <c r="V351" s="35"/>
      <c r="W351" s="35"/>
      <c r="X351" s="36" t="s">
        <v>197</v>
      </c>
      <c r="Y351" s="36"/>
      <c r="Z351" s="35"/>
    </row>
    <row r="352" spans="1:26" ht="15.75" thickBot="1">
      <c r="A352" s="12"/>
      <c r="B352" s="41"/>
      <c r="C352" s="35"/>
      <c r="D352" s="75"/>
      <c r="E352" s="75"/>
      <c r="F352" s="45"/>
      <c r="G352" s="35"/>
      <c r="H352" s="75"/>
      <c r="I352" s="75"/>
      <c r="J352" s="45"/>
      <c r="K352" s="35"/>
      <c r="L352" s="88"/>
      <c r="M352" s="88"/>
      <c r="N352" s="90"/>
      <c r="O352" s="35"/>
      <c r="P352" s="88"/>
      <c r="Q352" s="88"/>
      <c r="R352" s="90"/>
      <c r="S352" s="35"/>
      <c r="T352" s="88"/>
      <c r="U352" s="88"/>
      <c r="V352" s="45"/>
      <c r="W352" s="35"/>
      <c r="X352" s="88"/>
      <c r="Y352" s="88"/>
      <c r="Z352" s="45"/>
    </row>
    <row r="353" spans="1:26">
      <c r="A353" s="12"/>
      <c r="B353" s="82" t="s">
        <v>679</v>
      </c>
      <c r="C353" s="32"/>
      <c r="D353" s="76">
        <v>30141</v>
      </c>
      <c r="E353" s="76"/>
      <c r="F353" s="33"/>
      <c r="G353" s="32"/>
      <c r="H353" s="76">
        <v>22285</v>
      </c>
      <c r="I353" s="76"/>
      <c r="J353" s="33"/>
      <c r="K353" s="32"/>
      <c r="L353" s="79" t="s">
        <v>677</v>
      </c>
      <c r="M353" s="79"/>
      <c r="N353" s="84" t="s">
        <v>199</v>
      </c>
      <c r="O353" s="32"/>
      <c r="P353" s="79" t="s">
        <v>680</v>
      </c>
      <c r="Q353" s="79"/>
      <c r="R353" s="84" t="s">
        <v>199</v>
      </c>
      <c r="S353" s="32"/>
      <c r="T353" s="76">
        <v>64266</v>
      </c>
      <c r="U353" s="76"/>
      <c r="V353" s="33"/>
      <c r="W353" s="32"/>
      <c r="X353" s="79" t="s">
        <v>681</v>
      </c>
      <c r="Y353" s="79"/>
      <c r="Z353" s="84" t="s">
        <v>199</v>
      </c>
    </row>
    <row r="354" spans="1:26">
      <c r="A354" s="12"/>
      <c r="B354" s="82"/>
      <c r="C354" s="32"/>
      <c r="D354" s="40"/>
      <c r="E354" s="40"/>
      <c r="F354" s="32"/>
      <c r="G354" s="32"/>
      <c r="H354" s="40"/>
      <c r="I354" s="40"/>
      <c r="J354" s="32"/>
      <c r="K354" s="32"/>
      <c r="L354" s="39"/>
      <c r="M354" s="39"/>
      <c r="N354" s="44"/>
      <c r="O354" s="32"/>
      <c r="P354" s="39"/>
      <c r="Q354" s="39"/>
      <c r="R354" s="44"/>
      <c r="S354" s="32"/>
      <c r="T354" s="40"/>
      <c r="U354" s="40"/>
      <c r="V354" s="32"/>
      <c r="W354" s="32"/>
      <c r="X354" s="39"/>
      <c r="Y354" s="39"/>
      <c r="Z354" s="44"/>
    </row>
    <row r="355" spans="1:26">
      <c r="A355" s="12"/>
      <c r="B355" s="61" t="s">
        <v>682</v>
      </c>
      <c r="C355" s="35"/>
      <c r="D355" s="36" t="s">
        <v>197</v>
      </c>
      <c r="E355" s="36"/>
      <c r="F355" s="35"/>
      <c r="G355" s="35"/>
      <c r="H355" s="36">
        <v>179</v>
      </c>
      <c r="I355" s="36"/>
      <c r="J355" s="35"/>
      <c r="K355" s="35"/>
      <c r="L355" s="36" t="s">
        <v>197</v>
      </c>
      <c r="M355" s="36"/>
      <c r="N355" s="35"/>
      <c r="O355" s="35"/>
      <c r="P355" s="36" t="s">
        <v>683</v>
      </c>
      <c r="Q355" s="36"/>
      <c r="R355" s="34" t="s">
        <v>199</v>
      </c>
      <c r="S355" s="35"/>
      <c r="T355" s="36" t="s">
        <v>197</v>
      </c>
      <c r="U355" s="36"/>
      <c r="V355" s="35"/>
      <c r="W355" s="35"/>
      <c r="X355" s="36" t="s">
        <v>684</v>
      </c>
      <c r="Y355" s="36"/>
      <c r="Z355" s="34" t="s">
        <v>199</v>
      </c>
    </row>
    <row r="356" spans="1:26">
      <c r="A356" s="12"/>
      <c r="B356" s="61"/>
      <c r="C356" s="35"/>
      <c r="D356" s="36"/>
      <c r="E356" s="36"/>
      <c r="F356" s="35"/>
      <c r="G356" s="35"/>
      <c r="H356" s="36"/>
      <c r="I356" s="36"/>
      <c r="J356" s="35"/>
      <c r="K356" s="35"/>
      <c r="L356" s="36"/>
      <c r="M356" s="36"/>
      <c r="N356" s="35"/>
      <c r="O356" s="35"/>
      <c r="P356" s="36"/>
      <c r="Q356" s="36"/>
      <c r="R356" s="34"/>
      <c r="S356" s="35"/>
      <c r="T356" s="36"/>
      <c r="U356" s="36"/>
      <c r="V356" s="35"/>
      <c r="W356" s="35"/>
      <c r="X356" s="36"/>
      <c r="Y356" s="36"/>
      <c r="Z356" s="34"/>
    </row>
    <row r="357" spans="1:26">
      <c r="A357" s="12"/>
      <c r="B357" s="82" t="s">
        <v>685</v>
      </c>
      <c r="C357" s="32"/>
      <c r="D357" s="39" t="s">
        <v>686</v>
      </c>
      <c r="E357" s="39"/>
      <c r="F357" s="44" t="s">
        <v>199</v>
      </c>
      <c r="G357" s="32"/>
      <c r="H357" s="39" t="s">
        <v>687</v>
      </c>
      <c r="I357" s="39"/>
      <c r="J357" s="44" t="s">
        <v>199</v>
      </c>
      <c r="K357" s="32"/>
      <c r="L357" s="39" t="s">
        <v>688</v>
      </c>
      <c r="M357" s="39"/>
      <c r="N357" s="44" t="s">
        <v>199</v>
      </c>
      <c r="O357" s="32"/>
      <c r="P357" s="39" t="s">
        <v>689</v>
      </c>
      <c r="Q357" s="39"/>
      <c r="R357" s="44" t="s">
        <v>199</v>
      </c>
      <c r="S357" s="32"/>
      <c r="T357" s="39" t="s">
        <v>197</v>
      </c>
      <c r="U357" s="39"/>
      <c r="V357" s="32"/>
      <c r="W357" s="32"/>
      <c r="X357" s="39" t="s">
        <v>690</v>
      </c>
      <c r="Y357" s="39"/>
      <c r="Z357" s="44" t="s">
        <v>199</v>
      </c>
    </row>
    <row r="358" spans="1:26">
      <c r="A358" s="12"/>
      <c r="B358" s="82"/>
      <c r="C358" s="32"/>
      <c r="D358" s="39"/>
      <c r="E358" s="39"/>
      <c r="F358" s="44"/>
      <c r="G358" s="32"/>
      <c r="H358" s="39"/>
      <c r="I358" s="39"/>
      <c r="J358" s="44"/>
      <c r="K358" s="32"/>
      <c r="L358" s="39"/>
      <c r="M358" s="39"/>
      <c r="N358" s="44"/>
      <c r="O358" s="32"/>
      <c r="P358" s="39"/>
      <c r="Q358" s="39"/>
      <c r="R358" s="44"/>
      <c r="S358" s="32"/>
      <c r="T358" s="39"/>
      <c r="U358" s="39"/>
      <c r="V358" s="32"/>
      <c r="W358" s="32"/>
      <c r="X358" s="39"/>
      <c r="Y358" s="39"/>
      <c r="Z358" s="44"/>
    </row>
    <row r="359" spans="1:26">
      <c r="A359" s="12"/>
      <c r="B359" s="61" t="s">
        <v>157</v>
      </c>
      <c r="C359" s="35"/>
      <c r="D359" s="37">
        <v>27160</v>
      </c>
      <c r="E359" s="37"/>
      <c r="F359" s="35"/>
      <c r="G359" s="35"/>
      <c r="H359" s="36">
        <v>201</v>
      </c>
      <c r="I359" s="36"/>
      <c r="J359" s="35"/>
      <c r="K359" s="35"/>
      <c r="L359" s="37">
        <v>2378</v>
      </c>
      <c r="M359" s="37"/>
      <c r="N359" s="35"/>
      <c r="O359" s="35"/>
      <c r="P359" s="37">
        <v>79276</v>
      </c>
      <c r="Q359" s="37"/>
      <c r="R359" s="35"/>
      <c r="S359" s="35"/>
      <c r="T359" s="36" t="s">
        <v>197</v>
      </c>
      <c r="U359" s="36"/>
      <c r="V359" s="35"/>
      <c r="W359" s="35"/>
      <c r="X359" s="37">
        <v>109015</v>
      </c>
      <c r="Y359" s="37"/>
      <c r="Z359" s="35"/>
    </row>
    <row r="360" spans="1:26" ht="15.75" thickBot="1">
      <c r="A360" s="12"/>
      <c r="B360" s="61"/>
      <c r="C360" s="35"/>
      <c r="D360" s="75"/>
      <c r="E360" s="75"/>
      <c r="F360" s="45"/>
      <c r="G360" s="35"/>
      <c r="H360" s="88"/>
      <c r="I360" s="88"/>
      <c r="J360" s="45"/>
      <c r="K360" s="35"/>
      <c r="L360" s="75"/>
      <c r="M360" s="75"/>
      <c r="N360" s="45"/>
      <c r="O360" s="35"/>
      <c r="P360" s="75"/>
      <c r="Q360" s="75"/>
      <c r="R360" s="45"/>
      <c r="S360" s="35"/>
      <c r="T360" s="88"/>
      <c r="U360" s="88"/>
      <c r="V360" s="45"/>
      <c r="W360" s="35"/>
      <c r="X360" s="75"/>
      <c r="Y360" s="75"/>
      <c r="Z360" s="45"/>
    </row>
    <row r="361" spans="1:26">
      <c r="A361" s="12"/>
      <c r="B361" s="82" t="s">
        <v>158</v>
      </c>
      <c r="C361" s="32"/>
      <c r="D361" s="84" t="s">
        <v>195</v>
      </c>
      <c r="E361" s="76">
        <v>17023</v>
      </c>
      <c r="F361" s="33"/>
      <c r="G361" s="32"/>
      <c r="H361" s="84" t="s">
        <v>195</v>
      </c>
      <c r="I361" s="79">
        <v>102</v>
      </c>
      <c r="J361" s="33"/>
      <c r="K361" s="32"/>
      <c r="L361" s="84" t="s">
        <v>195</v>
      </c>
      <c r="M361" s="79" t="s">
        <v>691</v>
      </c>
      <c r="N361" s="84" t="s">
        <v>199</v>
      </c>
      <c r="O361" s="32"/>
      <c r="P361" s="84" t="s">
        <v>195</v>
      </c>
      <c r="Q361" s="76">
        <v>58434</v>
      </c>
      <c r="R361" s="33"/>
      <c r="S361" s="32"/>
      <c r="T361" s="84" t="s">
        <v>195</v>
      </c>
      <c r="U361" s="79" t="s">
        <v>197</v>
      </c>
      <c r="V361" s="33"/>
      <c r="W361" s="32"/>
      <c r="X361" s="84" t="s">
        <v>195</v>
      </c>
      <c r="Y361" s="76">
        <v>73461</v>
      </c>
      <c r="Z361" s="33"/>
    </row>
    <row r="362" spans="1:26" ht="15.75" thickBot="1">
      <c r="A362" s="12"/>
      <c r="B362" s="82"/>
      <c r="C362" s="32"/>
      <c r="D362" s="91"/>
      <c r="E362" s="92"/>
      <c r="F362" s="93"/>
      <c r="G362" s="32"/>
      <c r="H362" s="91"/>
      <c r="I362" s="147"/>
      <c r="J362" s="93"/>
      <c r="K362" s="32"/>
      <c r="L362" s="91"/>
      <c r="M362" s="147"/>
      <c r="N362" s="91"/>
      <c r="O362" s="32"/>
      <c r="P362" s="91"/>
      <c r="Q362" s="92"/>
      <c r="R362" s="93"/>
      <c r="S362" s="32"/>
      <c r="T362" s="91"/>
      <c r="U362" s="147"/>
      <c r="V362" s="93"/>
      <c r="W362" s="32"/>
      <c r="X362" s="91"/>
      <c r="Y362" s="92"/>
      <c r="Z362" s="93"/>
    </row>
    <row r="363" spans="1:26" ht="15.75" thickTop="1">
      <c r="A363" s="12"/>
      <c r="B363" s="110"/>
      <c r="C363" s="110"/>
      <c r="D363" s="110"/>
      <c r="E363" s="110"/>
      <c r="F363" s="110"/>
      <c r="G363" s="110"/>
      <c r="H363" s="110"/>
      <c r="I363" s="110"/>
      <c r="J363" s="110"/>
      <c r="K363" s="110"/>
      <c r="L363" s="110"/>
      <c r="M363" s="110"/>
      <c r="N363" s="110"/>
      <c r="O363" s="110"/>
      <c r="P363" s="110"/>
      <c r="Q363" s="110"/>
      <c r="R363" s="110"/>
      <c r="S363" s="110"/>
      <c r="T363" s="110"/>
      <c r="U363" s="110"/>
      <c r="V363" s="110"/>
      <c r="W363" s="110"/>
      <c r="X363" s="110"/>
      <c r="Y363" s="110"/>
      <c r="Z363" s="110"/>
    </row>
    <row r="364" spans="1:26">
      <c r="A364" s="12"/>
      <c r="B364" s="29" t="s">
        <v>507</v>
      </c>
      <c r="C364" s="29"/>
      <c r="D364" s="29"/>
      <c r="E364" s="29"/>
      <c r="F364" s="29"/>
      <c r="G364" s="29"/>
      <c r="H364" s="29"/>
      <c r="I364" s="29"/>
      <c r="J364" s="29"/>
      <c r="K364" s="29"/>
      <c r="L364" s="29"/>
      <c r="M364" s="29"/>
      <c r="N364" s="29"/>
      <c r="O364" s="29"/>
      <c r="P364" s="29"/>
      <c r="Q364" s="29"/>
      <c r="R364" s="29"/>
      <c r="S364" s="29"/>
      <c r="T364" s="29"/>
      <c r="U364" s="29"/>
      <c r="V364" s="29"/>
      <c r="W364" s="29"/>
      <c r="X364" s="29"/>
      <c r="Y364" s="29"/>
      <c r="Z364" s="29"/>
    </row>
    <row r="365" spans="1:26">
      <c r="A365" s="12"/>
      <c r="B365" s="29" t="s">
        <v>651</v>
      </c>
      <c r="C365" s="29"/>
      <c r="D365" s="29"/>
      <c r="E365" s="29"/>
      <c r="F365" s="29"/>
      <c r="G365" s="29"/>
      <c r="H365" s="29"/>
      <c r="I365" s="29"/>
      <c r="J365" s="29"/>
      <c r="K365" s="29"/>
      <c r="L365" s="29"/>
      <c r="M365" s="29"/>
      <c r="N365" s="29"/>
      <c r="O365" s="29"/>
      <c r="P365" s="29"/>
      <c r="Q365" s="29"/>
      <c r="R365" s="29"/>
      <c r="S365" s="29"/>
      <c r="T365" s="29"/>
      <c r="U365" s="29"/>
      <c r="V365" s="29"/>
      <c r="W365" s="29"/>
      <c r="X365" s="29"/>
      <c r="Y365" s="29"/>
      <c r="Z365" s="29"/>
    </row>
    <row r="366" spans="1:26">
      <c r="A366" s="12"/>
      <c r="B366" s="151" t="s">
        <v>628</v>
      </c>
      <c r="C366" s="151"/>
      <c r="D366" s="151"/>
      <c r="E366" s="151"/>
      <c r="F366" s="151"/>
      <c r="G366" s="151"/>
      <c r="H366" s="151"/>
      <c r="I366" s="151"/>
      <c r="J366" s="151"/>
      <c r="K366" s="151"/>
      <c r="L366" s="151"/>
      <c r="M366" s="151"/>
      <c r="N366" s="151"/>
      <c r="O366" s="151"/>
      <c r="P366" s="151"/>
      <c r="Q366" s="151"/>
      <c r="R366" s="151"/>
      <c r="S366" s="151"/>
      <c r="T366" s="151"/>
      <c r="U366" s="151"/>
      <c r="V366" s="151"/>
      <c r="W366" s="151"/>
      <c r="X366" s="151"/>
      <c r="Y366" s="151"/>
      <c r="Z366" s="151"/>
    </row>
    <row r="367" spans="1:26">
      <c r="A367" s="12"/>
      <c r="B367" s="32"/>
      <c r="C367" s="32"/>
      <c r="D367" s="32"/>
      <c r="E367" s="32"/>
      <c r="F367" s="32"/>
      <c r="G367" s="32"/>
      <c r="H367" s="32"/>
      <c r="I367" s="32"/>
      <c r="J367" s="32"/>
      <c r="K367" s="32"/>
      <c r="L367" s="32"/>
      <c r="M367" s="32"/>
      <c r="N367" s="32"/>
      <c r="O367" s="32"/>
      <c r="P367" s="32"/>
      <c r="Q367" s="32"/>
      <c r="R367" s="32"/>
      <c r="S367" s="32"/>
      <c r="T367" s="32"/>
      <c r="U367" s="32"/>
      <c r="V367" s="32"/>
      <c r="W367" s="32"/>
      <c r="X367" s="32"/>
      <c r="Y367" s="32"/>
      <c r="Z367" s="32"/>
    </row>
    <row r="368" spans="1:26">
      <c r="A368" s="12"/>
      <c r="B368" s="28"/>
      <c r="C368" s="28"/>
      <c r="D368" s="28"/>
      <c r="E368" s="28"/>
      <c r="F368" s="28"/>
      <c r="G368" s="28"/>
      <c r="H368" s="28"/>
      <c r="I368" s="28"/>
      <c r="J368" s="28"/>
      <c r="K368" s="28"/>
      <c r="L368" s="28"/>
      <c r="M368" s="28"/>
      <c r="N368" s="28"/>
      <c r="O368" s="28"/>
      <c r="P368" s="28"/>
      <c r="Q368" s="28"/>
      <c r="R368" s="28"/>
      <c r="S368" s="28"/>
      <c r="T368" s="28"/>
      <c r="U368" s="28"/>
      <c r="V368" s="28"/>
      <c r="W368" s="28"/>
      <c r="X368" s="28"/>
      <c r="Y368" s="28"/>
      <c r="Z368" s="28"/>
    </row>
    <row r="369" spans="1:26">
      <c r="A369" s="12"/>
      <c r="B369" s="13"/>
      <c r="C369" s="13"/>
      <c r="D369" s="13"/>
      <c r="E369" s="13"/>
      <c r="F369" s="13"/>
      <c r="G369" s="13"/>
      <c r="H369" s="13"/>
      <c r="I369" s="13"/>
      <c r="J369" s="13"/>
      <c r="K369" s="13"/>
      <c r="L369" s="13"/>
      <c r="M369" s="13"/>
      <c r="N369" s="13"/>
      <c r="O369" s="13"/>
      <c r="P369" s="13"/>
      <c r="Q369" s="13"/>
      <c r="R369" s="13"/>
      <c r="S369" s="13"/>
      <c r="T369" s="13"/>
      <c r="U369" s="13"/>
      <c r="V369" s="13"/>
      <c r="W369" s="13"/>
      <c r="X369" s="13"/>
      <c r="Y369" s="13"/>
      <c r="Z369" s="13"/>
    </row>
    <row r="370" spans="1:26">
      <c r="A370" s="12"/>
      <c r="B370" s="56"/>
      <c r="C370" s="32"/>
      <c r="D370" s="58" t="s">
        <v>553</v>
      </c>
      <c r="E370" s="58"/>
      <c r="F370" s="58"/>
      <c r="G370" s="32"/>
      <c r="H370" s="58" t="s">
        <v>512</v>
      </c>
      <c r="I370" s="58"/>
      <c r="J370" s="58"/>
      <c r="K370" s="32"/>
      <c r="L370" s="58" t="s">
        <v>513</v>
      </c>
      <c r="M370" s="58"/>
      <c r="N370" s="58"/>
      <c r="O370" s="32"/>
      <c r="P370" s="58" t="s">
        <v>652</v>
      </c>
      <c r="Q370" s="58"/>
      <c r="R370" s="58"/>
      <c r="S370" s="32"/>
      <c r="T370" s="58" t="s">
        <v>516</v>
      </c>
      <c r="U370" s="58"/>
      <c r="V370" s="58"/>
      <c r="W370" s="32"/>
      <c r="X370" s="58" t="s">
        <v>518</v>
      </c>
      <c r="Y370" s="58"/>
      <c r="Z370" s="58"/>
    </row>
    <row r="371" spans="1:26">
      <c r="A371" s="12"/>
      <c r="B371" s="56"/>
      <c r="C371" s="32"/>
      <c r="D371" s="58" t="s">
        <v>511</v>
      </c>
      <c r="E371" s="58"/>
      <c r="F371" s="58"/>
      <c r="G371" s="32"/>
      <c r="H371" s="58"/>
      <c r="I371" s="58"/>
      <c r="J371" s="58"/>
      <c r="K371" s="32"/>
      <c r="L371" s="58" t="s">
        <v>514</v>
      </c>
      <c r="M371" s="58"/>
      <c r="N371" s="58"/>
      <c r="O371" s="32"/>
      <c r="P371" s="58" t="s">
        <v>513</v>
      </c>
      <c r="Q371" s="58"/>
      <c r="R371" s="58"/>
      <c r="S371" s="32"/>
      <c r="T371" s="58" t="s">
        <v>517</v>
      </c>
      <c r="U371" s="58"/>
      <c r="V371" s="58"/>
      <c r="W371" s="32"/>
      <c r="X371" s="58"/>
      <c r="Y371" s="58"/>
      <c r="Z371" s="58"/>
    </row>
    <row r="372" spans="1:26" ht="15.75" thickBot="1">
      <c r="A372" s="12"/>
      <c r="B372" s="56"/>
      <c r="C372" s="32"/>
      <c r="D372" s="143"/>
      <c r="E372" s="143"/>
      <c r="F372" s="143"/>
      <c r="G372" s="32"/>
      <c r="H372" s="59"/>
      <c r="I372" s="59"/>
      <c r="J372" s="59"/>
      <c r="K372" s="32"/>
      <c r="L372" s="143"/>
      <c r="M372" s="143"/>
      <c r="N372" s="143"/>
      <c r="O372" s="32"/>
      <c r="P372" s="59" t="s">
        <v>514</v>
      </c>
      <c r="Q372" s="59"/>
      <c r="R372" s="59"/>
      <c r="S372" s="32"/>
      <c r="T372" s="143"/>
      <c r="U372" s="143"/>
      <c r="V372" s="143"/>
      <c r="W372" s="32"/>
      <c r="X372" s="59"/>
      <c r="Y372" s="59"/>
      <c r="Z372" s="59"/>
    </row>
    <row r="373" spans="1:26">
      <c r="A373" s="12"/>
      <c r="B373" s="61" t="s">
        <v>653</v>
      </c>
      <c r="C373" s="35"/>
      <c r="D373" s="89" t="s">
        <v>195</v>
      </c>
      <c r="E373" s="87" t="s">
        <v>692</v>
      </c>
      <c r="F373" s="89" t="s">
        <v>199</v>
      </c>
      <c r="G373" s="35"/>
      <c r="H373" s="89" t="s">
        <v>195</v>
      </c>
      <c r="I373" s="74">
        <v>1041</v>
      </c>
      <c r="J373" s="65"/>
      <c r="K373" s="35"/>
      <c r="L373" s="89" t="s">
        <v>195</v>
      </c>
      <c r="M373" s="74">
        <v>41034</v>
      </c>
      <c r="N373" s="65"/>
      <c r="O373" s="35"/>
      <c r="P373" s="89" t="s">
        <v>195</v>
      </c>
      <c r="Q373" s="74">
        <v>103011</v>
      </c>
      <c r="R373" s="65"/>
      <c r="S373" s="35"/>
      <c r="T373" s="89" t="s">
        <v>195</v>
      </c>
      <c r="U373" s="87">
        <v>42</v>
      </c>
      <c r="V373" s="65"/>
      <c r="W373" s="35"/>
      <c r="X373" s="89" t="s">
        <v>195</v>
      </c>
      <c r="Y373" s="74">
        <v>107928</v>
      </c>
      <c r="Z373" s="65"/>
    </row>
    <row r="374" spans="1:26">
      <c r="A374" s="12"/>
      <c r="B374" s="61"/>
      <c r="C374" s="35"/>
      <c r="D374" s="34"/>
      <c r="E374" s="36"/>
      <c r="F374" s="34"/>
      <c r="G374" s="35"/>
      <c r="H374" s="34"/>
      <c r="I374" s="37"/>
      <c r="J374" s="35"/>
      <c r="K374" s="35"/>
      <c r="L374" s="34"/>
      <c r="M374" s="37"/>
      <c r="N374" s="35"/>
      <c r="O374" s="35"/>
      <c r="P374" s="34"/>
      <c r="Q374" s="37"/>
      <c r="R374" s="35"/>
      <c r="S374" s="35"/>
      <c r="T374" s="34"/>
      <c r="U374" s="36"/>
      <c r="V374" s="35"/>
      <c r="W374" s="35"/>
      <c r="X374" s="34"/>
      <c r="Y374" s="37"/>
      <c r="Z374" s="35"/>
    </row>
    <row r="375" spans="1:26">
      <c r="A375" s="12"/>
      <c r="B375" s="82" t="s">
        <v>137</v>
      </c>
      <c r="C375" s="32"/>
      <c r="D375" s="94"/>
      <c r="E375" s="94"/>
      <c r="F375" s="32"/>
      <c r="G375" s="32"/>
      <c r="H375" s="94"/>
      <c r="I375" s="94"/>
      <c r="J375" s="32"/>
      <c r="K375" s="32"/>
      <c r="L375" s="94"/>
      <c r="M375" s="94"/>
      <c r="N375" s="32"/>
      <c r="O375" s="32"/>
      <c r="P375" s="94"/>
      <c r="Q375" s="94"/>
      <c r="R375" s="32"/>
      <c r="S375" s="32"/>
      <c r="T375" s="94"/>
      <c r="U375" s="94"/>
      <c r="V375" s="32"/>
      <c r="W375" s="32"/>
      <c r="X375" s="57"/>
      <c r="Y375" s="57"/>
      <c r="Z375" s="32"/>
    </row>
    <row r="376" spans="1:26">
      <c r="A376" s="12"/>
      <c r="B376" s="82"/>
      <c r="C376" s="32"/>
      <c r="D376" s="94"/>
      <c r="E376" s="94"/>
      <c r="F376" s="32"/>
      <c r="G376" s="32"/>
      <c r="H376" s="94"/>
      <c r="I376" s="94"/>
      <c r="J376" s="32"/>
      <c r="K376" s="32"/>
      <c r="L376" s="94"/>
      <c r="M376" s="94"/>
      <c r="N376" s="32"/>
      <c r="O376" s="32"/>
      <c r="P376" s="94"/>
      <c r="Q376" s="94"/>
      <c r="R376" s="32"/>
      <c r="S376" s="32"/>
      <c r="T376" s="94"/>
      <c r="U376" s="94"/>
      <c r="V376" s="32"/>
      <c r="W376" s="32"/>
      <c r="X376" s="57"/>
      <c r="Y376" s="57"/>
      <c r="Z376" s="32"/>
    </row>
    <row r="377" spans="1:26">
      <c r="A377" s="12"/>
      <c r="B377" s="41" t="s">
        <v>656</v>
      </c>
      <c r="C377" s="35"/>
      <c r="D377" s="36" t="s">
        <v>693</v>
      </c>
      <c r="E377" s="36"/>
      <c r="F377" s="34" t="s">
        <v>199</v>
      </c>
      <c r="G377" s="35"/>
      <c r="H377" s="36" t="s">
        <v>694</v>
      </c>
      <c r="I377" s="36"/>
      <c r="J377" s="34" t="s">
        <v>199</v>
      </c>
      <c r="K377" s="35"/>
      <c r="L377" s="36" t="s">
        <v>695</v>
      </c>
      <c r="M377" s="36"/>
      <c r="N377" s="34" t="s">
        <v>199</v>
      </c>
      <c r="O377" s="35"/>
      <c r="P377" s="36" t="s">
        <v>696</v>
      </c>
      <c r="Q377" s="36"/>
      <c r="R377" s="34" t="s">
        <v>199</v>
      </c>
      <c r="S377" s="35"/>
      <c r="T377" s="36" t="s">
        <v>197</v>
      </c>
      <c r="U377" s="36"/>
      <c r="V377" s="35"/>
      <c r="W377" s="35"/>
      <c r="X377" s="36" t="s">
        <v>697</v>
      </c>
      <c r="Y377" s="36"/>
      <c r="Z377" s="34" t="s">
        <v>199</v>
      </c>
    </row>
    <row r="378" spans="1:26">
      <c r="A378" s="12"/>
      <c r="B378" s="41"/>
      <c r="C378" s="35"/>
      <c r="D378" s="36"/>
      <c r="E378" s="36"/>
      <c r="F378" s="34"/>
      <c r="G378" s="35"/>
      <c r="H378" s="36"/>
      <c r="I378" s="36"/>
      <c r="J378" s="34"/>
      <c r="K378" s="35"/>
      <c r="L378" s="36"/>
      <c r="M378" s="36"/>
      <c r="N378" s="34"/>
      <c r="O378" s="35"/>
      <c r="P378" s="36"/>
      <c r="Q378" s="36"/>
      <c r="R378" s="34"/>
      <c r="S378" s="35"/>
      <c r="T378" s="36"/>
      <c r="U378" s="36"/>
      <c r="V378" s="35"/>
      <c r="W378" s="35"/>
      <c r="X378" s="36"/>
      <c r="Y378" s="36"/>
      <c r="Z378" s="34"/>
    </row>
    <row r="379" spans="1:26">
      <c r="A379" s="12"/>
      <c r="B379" s="119" t="s">
        <v>146</v>
      </c>
      <c r="C379" s="32"/>
      <c r="D379" s="39" t="s">
        <v>197</v>
      </c>
      <c r="E379" s="39"/>
      <c r="F379" s="32"/>
      <c r="G379" s="32"/>
      <c r="H379" s="39" t="s">
        <v>698</v>
      </c>
      <c r="I379" s="39"/>
      <c r="J379" s="44" t="s">
        <v>199</v>
      </c>
      <c r="K379" s="32"/>
      <c r="L379" s="39" t="s">
        <v>197</v>
      </c>
      <c r="M379" s="39"/>
      <c r="N379" s="32"/>
      <c r="O379" s="32"/>
      <c r="P379" s="39" t="s">
        <v>699</v>
      </c>
      <c r="Q379" s="39"/>
      <c r="R379" s="44" t="s">
        <v>199</v>
      </c>
      <c r="S379" s="32"/>
      <c r="T379" s="39" t="s">
        <v>197</v>
      </c>
      <c r="U379" s="39"/>
      <c r="V379" s="32"/>
      <c r="W379" s="32"/>
      <c r="X379" s="39" t="s">
        <v>700</v>
      </c>
      <c r="Y379" s="39"/>
      <c r="Z379" s="44" t="s">
        <v>199</v>
      </c>
    </row>
    <row r="380" spans="1:26">
      <c r="A380" s="12"/>
      <c r="B380" s="119"/>
      <c r="C380" s="32"/>
      <c r="D380" s="39"/>
      <c r="E380" s="39"/>
      <c r="F380" s="32"/>
      <c r="G380" s="32"/>
      <c r="H380" s="39"/>
      <c r="I380" s="39"/>
      <c r="J380" s="44"/>
      <c r="K380" s="32"/>
      <c r="L380" s="39"/>
      <c r="M380" s="39"/>
      <c r="N380" s="32"/>
      <c r="O380" s="32"/>
      <c r="P380" s="39"/>
      <c r="Q380" s="39"/>
      <c r="R380" s="44"/>
      <c r="S380" s="32"/>
      <c r="T380" s="39"/>
      <c r="U380" s="39"/>
      <c r="V380" s="32"/>
      <c r="W380" s="32"/>
      <c r="X380" s="39"/>
      <c r="Y380" s="39"/>
      <c r="Z380" s="44"/>
    </row>
    <row r="381" spans="1:26">
      <c r="A381" s="12"/>
      <c r="B381" s="41" t="s">
        <v>663</v>
      </c>
      <c r="C381" s="35"/>
      <c r="D381" s="36" t="s">
        <v>701</v>
      </c>
      <c r="E381" s="36"/>
      <c r="F381" s="34" t="s">
        <v>199</v>
      </c>
      <c r="G381" s="35"/>
      <c r="H381" s="36" t="s">
        <v>702</v>
      </c>
      <c r="I381" s="36"/>
      <c r="J381" s="34" t="s">
        <v>199</v>
      </c>
      <c r="K381" s="35"/>
      <c r="L381" s="36">
        <v>156</v>
      </c>
      <c r="M381" s="36"/>
      <c r="N381" s="35"/>
      <c r="O381" s="35"/>
      <c r="P381" s="37">
        <v>109208</v>
      </c>
      <c r="Q381" s="37"/>
      <c r="R381" s="35"/>
      <c r="S381" s="35"/>
      <c r="T381" s="36" t="s">
        <v>703</v>
      </c>
      <c r="U381" s="36"/>
      <c r="V381" s="34" t="s">
        <v>199</v>
      </c>
      <c r="W381" s="35"/>
      <c r="X381" s="37">
        <v>16715</v>
      </c>
      <c r="Y381" s="37"/>
      <c r="Z381" s="35"/>
    </row>
    <row r="382" spans="1:26" ht="15.75" thickBot="1">
      <c r="A382" s="12"/>
      <c r="B382" s="41"/>
      <c r="C382" s="35"/>
      <c r="D382" s="88"/>
      <c r="E382" s="88"/>
      <c r="F382" s="90"/>
      <c r="G382" s="35"/>
      <c r="H382" s="88"/>
      <c r="I382" s="88"/>
      <c r="J382" s="90"/>
      <c r="K382" s="35"/>
      <c r="L382" s="88"/>
      <c r="M382" s="88"/>
      <c r="N382" s="45"/>
      <c r="O382" s="35"/>
      <c r="P382" s="75"/>
      <c r="Q382" s="75"/>
      <c r="R382" s="45"/>
      <c r="S382" s="35"/>
      <c r="T382" s="88"/>
      <c r="U382" s="88"/>
      <c r="V382" s="90"/>
      <c r="W382" s="35"/>
      <c r="X382" s="75"/>
      <c r="Y382" s="75"/>
      <c r="Z382" s="45"/>
    </row>
    <row r="383" spans="1:26">
      <c r="A383" s="12"/>
      <c r="B383" s="82" t="s">
        <v>666</v>
      </c>
      <c r="C383" s="32"/>
      <c r="D383" s="79" t="s">
        <v>704</v>
      </c>
      <c r="E383" s="79"/>
      <c r="F383" s="84" t="s">
        <v>199</v>
      </c>
      <c r="G383" s="32"/>
      <c r="H383" s="79" t="s">
        <v>705</v>
      </c>
      <c r="I383" s="79"/>
      <c r="J383" s="84" t="s">
        <v>199</v>
      </c>
      <c r="K383" s="32"/>
      <c r="L383" s="79" t="s">
        <v>706</v>
      </c>
      <c r="M383" s="79"/>
      <c r="N383" s="84" t="s">
        <v>199</v>
      </c>
      <c r="O383" s="32"/>
      <c r="P383" s="76">
        <v>43804</v>
      </c>
      <c r="Q383" s="76"/>
      <c r="R383" s="33"/>
      <c r="S383" s="32"/>
      <c r="T383" s="79" t="s">
        <v>703</v>
      </c>
      <c r="U383" s="79"/>
      <c r="V383" s="84" t="s">
        <v>199</v>
      </c>
      <c r="W383" s="32"/>
      <c r="X383" s="79" t="s">
        <v>707</v>
      </c>
      <c r="Y383" s="79"/>
      <c r="Z383" s="84" t="s">
        <v>199</v>
      </c>
    </row>
    <row r="384" spans="1:26">
      <c r="A384" s="12"/>
      <c r="B384" s="82"/>
      <c r="C384" s="32"/>
      <c r="D384" s="39"/>
      <c r="E384" s="39"/>
      <c r="F384" s="44"/>
      <c r="G384" s="32"/>
      <c r="H384" s="39"/>
      <c r="I384" s="39"/>
      <c r="J384" s="44"/>
      <c r="K384" s="32"/>
      <c r="L384" s="39"/>
      <c r="M384" s="39"/>
      <c r="N384" s="44"/>
      <c r="O384" s="32"/>
      <c r="P384" s="40"/>
      <c r="Q384" s="40"/>
      <c r="R384" s="32"/>
      <c r="S384" s="32"/>
      <c r="T384" s="39"/>
      <c r="U384" s="39"/>
      <c r="V384" s="44"/>
      <c r="W384" s="32"/>
      <c r="X384" s="39"/>
      <c r="Y384" s="39"/>
      <c r="Z384" s="44"/>
    </row>
    <row r="385" spans="1:26">
      <c r="A385" s="12"/>
      <c r="B385" s="61" t="s">
        <v>148</v>
      </c>
      <c r="C385" s="35"/>
      <c r="D385" s="63"/>
      <c r="E385" s="63"/>
      <c r="F385" s="35"/>
      <c r="G385" s="35"/>
      <c r="H385" s="63"/>
      <c r="I385" s="63"/>
      <c r="J385" s="35"/>
      <c r="K385" s="35"/>
      <c r="L385" s="63"/>
      <c r="M385" s="63"/>
      <c r="N385" s="35"/>
      <c r="O385" s="35"/>
      <c r="P385" s="63"/>
      <c r="Q385" s="63"/>
      <c r="R385" s="35"/>
      <c r="S385" s="35"/>
      <c r="T385" s="63"/>
      <c r="U385" s="63"/>
      <c r="V385" s="35"/>
      <c r="W385" s="35"/>
      <c r="X385" s="63"/>
      <c r="Y385" s="63"/>
      <c r="Z385" s="35"/>
    </row>
    <row r="386" spans="1:26">
      <c r="A386" s="12"/>
      <c r="B386" s="61"/>
      <c r="C386" s="35"/>
      <c r="D386" s="63"/>
      <c r="E386" s="63"/>
      <c r="F386" s="35"/>
      <c r="G386" s="35"/>
      <c r="H386" s="63"/>
      <c r="I386" s="63"/>
      <c r="J386" s="35"/>
      <c r="K386" s="35"/>
      <c r="L386" s="63"/>
      <c r="M386" s="63"/>
      <c r="N386" s="35"/>
      <c r="O386" s="35"/>
      <c r="P386" s="63"/>
      <c r="Q386" s="63"/>
      <c r="R386" s="35"/>
      <c r="S386" s="35"/>
      <c r="T386" s="63"/>
      <c r="U386" s="63"/>
      <c r="V386" s="35"/>
      <c r="W386" s="35"/>
      <c r="X386" s="63"/>
      <c r="Y386" s="63"/>
      <c r="Z386" s="35"/>
    </row>
    <row r="387" spans="1:26">
      <c r="A387" s="12"/>
      <c r="B387" s="38" t="s">
        <v>708</v>
      </c>
      <c r="C387" s="32"/>
      <c r="D387" s="39" t="s">
        <v>197</v>
      </c>
      <c r="E387" s="39"/>
      <c r="F387" s="32"/>
      <c r="G387" s="32"/>
      <c r="H387" s="40">
        <v>95290</v>
      </c>
      <c r="I387" s="40"/>
      <c r="J387" s="32"/>
      <c r="K387" s="32"/>
      <c r="L387" s="39" t="s">
        <v>197</v>
      </c>
      <c r="M387" s="39"/>
      <c r="N387" s="32"/>
      <c r="O387" s="32"/>
      <c r="P387" s="39" t="s">
        <v>709</v>
      </c>
      <c r="Q387" s="39"/>
      <c r="R387" s="44" t="s">
        <v>199</v>
      </c>
      <c r="S387" s="32"/>
      <c r="T387" s="39" t="s">
        <v>197</v>
      </c>
      <c r="U387" s="39"/>
      <c r="V387" s="32"/>
      <c r="W387" s="32"/>
      <c r="X387" s="40">
        <v>77827</v>
      </c>
      <c r="Y387" s="40"/>
      <c r="Z387" s="32"/>
    </row>
    <row r="388" spans="1:26">
      <c r="A388" s="12"/>
      <c r="B388" s="38"/>
      <c r="C388" s="32"/>
      <c r="D388" s="39"/>
      <c r="E388" s="39"/>
      <c r="F388" s="32"/>
      <c r="G388" s="32"/>
      <c r="H388" s="40"/>
      <c r="I388" s="40"/>
      <c r="J388" s="32"/>
      <c r="K388" s="32"/>
      <c r="L388" s="39"/>
      <c r="M388" s="39"/>
      <c r="N388" s="32"/>
      <c r="O388" s="32"/>
      <c r="P388" s="39"/>
      <c r="Q388" s="39"/>
      <c r="R388" s="44"/>
      <c r="S388" s="32"/>
      <c r="T388" s="39"/>
      <c r="U388" s="39"/>
      <c r="V388" s="32"/>
      <c r="W388" s="32"/>
      <c r="X388" s="40"/>
      <c r="Y388" s="40"/>
      <c r="Z388" s="32"/>
    </row>
    <row r="389" spans="1:26">
      <c r="A389" s="12"/>
      <c r="B389" s="41" t="s">
        <v>153</v>
      </c>
      <c r="C389" s="35"/>
      <c r="D389" s="36" t="s">
        <v>710</v>
      </c>
      <c r="E389" s="36"/>
      <c r="F389" s="34" t="s">
        <v>199</v>
      </c>
      <c r="G389" s="35"/>
      <c r="H389" s="36" t="s">
        <v>197</v>
      </c>
      <c r="I389" s="36"/>
      <c r="J389" s="35"/>
      <c r="K389" s="35"/>
      <c r="L389" s="36">
        <v>5</v>
      </c>
      <c r="M389" s="36"/>
      <c r="N389" s="35"/>
      <c r="O389" s="35"/>
      <c r="P389" s="36" t="s">
        <v>711</v>
      </c>
      <c r="Q389" s="36"/>
      <c r="R389" s="34" t="s">
        <v>199</v>
      </c>
      <c r="S389" s="35"/>
      <c r="T389" s="37">
        <v>71645</v>
      </c>
      <c r="U389" s="37"/>
      <c r="V389" s="35"/>
      <c r="W389" s="35"/>
      <c r="X389" s="36" t="s">
        <v>710</v>
      </c>
      <c r="Y389" s="36"/>
      <c r="Z389" s="34" t="s">
        <v>199</v>
      </c>
    </row>
    <row r="390" spans="1:26">
      <c r="A390" s="12"/>
      <c r="B390" s="41"/>
      <c r="C390" s="35"/>
      <c r="D390" s="36"/>
      <c r="E390" s="36"/>
      <c r="F390" s="34"/>
      <c r="G390" s="35"/>
      <c r="H390" s="36"/>
      <c r="I390" s="36"/>
      <c r="J390" s="35"/>
      <c r="K390" s="35"/>
      <c r="L390" s="36"/>
      <c r="M390" s="36"/>
      <c r="N390" s="35"/>
      <c r="O390" s="35"/>
      <c r="P390" s="36"/>
      <c r="Q390" s="36"/>
      <c r="R390" s="34"/>
      <c r="S390" s="35"/>
      <c r="T390" s="37"/>
      <c r="U390" s="37"/>
      <c r="V390" s="35"/>
      <c r="W390" s="35"/>
      <c r="X390" s="36"/>
      <c r="Y390" s="36"/>
      <c r="Z390" s="34"/>
    </row>
    <row r="391" spans="1:26">
      <c r="A391" s="12"/>
      <c r="B391" s="38" t="s">
        <v>151</v>
      </c>
      <c r="C391" s="32"/>
      <c r="D391" s="39" t="s">
        <v>197</v>
      </c>
      <c r="E391" s="39"/>
      <c r="F391" s="32"/>
      <c r="G391" s="32"/>
      <c r="H391" s="39" t="s">
        <v>712</v>
      </c>
      <c r="I391" s="39"/>
      <c r="J391" s="44" t="s">
        <v>199</v>
      </c>
      <c r="K391" s="32"/>
      <c r="L391" s="39" t="s">
        <v>197</v>
      </c>
      <c r="M391" s="39"/>
      <c r="N391" s="32"/>
      <c r="O391" s="32"/>
      <c r="P391" s="39" t="s">
        <v>197</v>
      </c>
      <c r="Q391" s="39"/>
      <c r="R391" s="32"/>
      <c r="S391" s="32"/>
      <c r="T391" s="39" t="s">
        <v>197</v>
      </c>
      <c r="U391" s="39"/>
      <c r="V391" s="32"/>
      <c r="W391" s="32"/>
      <c r="X391" s="39" t="s">
        <v>712</v>
      </c>
      <c r="Y391" s="39"/>
      <c r="Z391" s="44" t="s">
        <v>199</v>
      </c>
    </row>
    <row r="392" spans="1:26">
      <c r="A392" s="12"/>
      <c r="B392" s="38"/>
      <c r="C392" s="32"/>
      <c r="D392" s="39"/>
      <c r="E392" s="39"/>
      <c r="F392" s="32"/>
      <c r="G392" s="32"/>
      <c r="H392" s="39"/>
      <c r="I392" s="39"/>
      <c r="J392" s="44"/>
      <c r="K392" s="32"/>
      <c r="L392" s="39"/>
      <c r="M392" s="39"/>
      <c r="N392" s="32"/>
      <c r="O392" s="32"/>
      <c r="P392" s="39"/>
      <c r="Q392" s="39"/>
      <c r="R392" s="32"/>
      <c r="S392" s="32"/>
      <c r="T392" s="39"/>
      <c r="U392" s="39"/>
      <c r="V392" s="32"/>
      <c r="W392" s="32"/>
      <c r="X392" s="39"/>
      <c r="Y392" s="39"/>
      <c r="Z392" s="44"/>
    </row>
    <row r="393" spans="1:26">
      <c r="A393" s="12"/>
      <c r="B393" s="41" t="s">
        <v>713</v>
      </c>
      <c r="C393" s="35"/>
      <c r="D393" s="36" t="s">
        <v>714</v>
      </c>
      <c r="E393" s="36"/>
      <c r="F393" s="34" t="s">
        <v>199</v>
      </c>
      <c r="G393" s="35"/>
      <c r="H393" s="36" t="s">
        <v>197</v>
      </c>
      <c r="I393" s="36"/>
      <c r="J393" s="35"/>
      <c r="K393" s="35"/>
      <c r="L393" s="36" t="s">
        <v>197</v>
      </c>
      <c r="M393" s="36"/>
      <c r="N393" s="35"/>
      <c r="O393" s="35"/>
      <c r="P393" s="36" t="s">
        <v>197</v>
      </c>
      <c r="Q393" s="36"/>
      <c r="R393" s="35"/>
      <c r="S393" s="35"/>
      <c r="T393" s="36" t="s">
        <v>197</v>
      </c>
      <c r="U393" s="36"/>
      <c r="V393" s="35"/>
      <c r="W393" s="35"/>
      <c r="X393" s="36" t="s">
        <v>714</v>
      </c>
      <c r="Y393" s="36"/>
      <c r="Z393" s="34" t="s">
        <v>199</v>
      </c>
    </row>
    <row r="394" spans="1:26">
      <c r="A394" s="12"/>
      <c r="B394" s="41"/>
      <c r="C394" s="35"/>
      <c r="D394" s="36"/>
      <c r="E394" s="36"/>
      <c r="F394" s="34"/>
      <c r="G394" s="35"/>
      <c r="H394" s="36"/>
      <c r="I394" s="36"/>
      <c r="J394" s="35"/>
      <c r="K394" s="35"/>
      <c r="L394" s="36"/>
      <c r="M394" s="36"/>
      <c r="N394" s="35"/>
      <c r="O394" s="35"/>
      <c r="P394" s="36"/>
      <c r="Q394" s="36"/>
      <c r="R394" s="35"/>
      <c r="S394" s="35"/>
      <c r="T394" s="36"/>
      <c r="U394" s="36"/>
      <c r="V394" s="35"/>
      <c r="W394" s="35"/>
      <c r="X394" s="36"/>
      <c r="Y394" s="36"/>
      <c r="Z394" s="34"/>
    </row>
    <row r="395" spans="1:26">
      <c r="A395" s="12"/>
      <c r="B395" s="38" t="s">
        <v>676</v>
      </c>
      <c r="C395" s="32"/>
      <c r="D395" s="40">
        <v>128351</v>
      </c>
      <c r="E395" s="40"/>
      <c r="F395" s="32"/>
      <c r="G395" s="32"/>
      <c r="H395" s="39" t="s">
        <v>715</v>
      </c>
      <c r="I395" s="39"/>
      <c r="J395" s="44" t="s">
        <v>199</v>
      </c>
      <c r="K395" s="32"/>
      <c r="L395" s="39" t="s">
        <v>716</v>
      </c>
      <c r="M395" s="39"/>
      <c r="N395" s="44" t="s">
        <v>199</v>
      </c>
      <c r="O395" s="32"/>
      <c r="P395" s="39" t="s">
        <v>717</v>
      </c>
      <c r="Q395" s="39"/>
      <c r="R395" s="44" t="s">
        <v>199</v>
      </c>
      <c r="S395" s="32"/>
      <c r="T395" s="39" t="s">
        <v>718</v>
      </c>
      <c r="U395" s="39"/>
      <c r="V395" s="44" t="s">
        <v>199</v>
      </c>
      <c r="W395" s="32"/>
      <c r="X395" s="39" t="s">
        <v>197</v>
      </c>
      <c r="Y395" s="39"/>
      <c r="Z395" s="32"/>
    </row>
    <row r="396" spans="1:26" ht="15.75" thickBot="1">
      <c r="A396" s="12"/>
      <c r="B396" s="38"/>
      <c r="C396" s="32"/>
      <c r="D396" s="71"/>
      <c r="E396" s="71"/>
      <c r="F396" s="42"/>
      <c r="G396" s="32"/>
      <c r="H396" s="86"/>
      <c r="I396" s="86"/>
      <c r="J396" s="85"/>
      <c r="K396" s="32"/>
      <c r="L396" s="86"/>
      <c r="M396" s="86"/>
      <c r="N396" s="85"/>
      <c r="O396" s="32"/>
      <c r="P396" s="86"/>
      <c r="Q396" s="86"/>
      <c r="R396" s="85"/>
      <c r="S396" s="32"/>
      <c r="T396" s="86"/>
      <c r="U396" s="86"/>
      <c r="V396" s="85"/>
      <c r="W396" s="32"/>
      <c r="X396" s="86"/>
      <c r="Y396" s="86"/>
      <c r="Z396" s="42"/>
    </row>
    <row r="397" spans="1:26">
      <c r="A397" s="12"/>
      <c r="B397" s="61" t="s">
        <v>154</v>
      </c>
      <c r="C397" s="35"/>
      <c r="D397" s="74">
        <v>76153</v>
      </c>
      <c r="E397" s="74"/>
      <c r="F397" s="65"/>
      <c r="G397" s="35"/>
      <c r="H397" s="74">
        <v>44020</v>
      </c>
      <c r="I397" s="74"/>
      <c r="J397" s="65"/>
      <c r="K397" s="35"/>
      <c r="L397" s="87" t="s">
        <v>719</v>
      </c>
      <c r="M397" s="87"/>
      <c r="N397" s="89" t="s">
        <v>199</v>
      </c>
      <c r="O397" s="35"/>
      <c r="P397" s="87" t="s">
        <v>720</v>
      </c>
      <c r="Q397" s="87"/>
      <c r="R397" s="89" t="s">
        <v>199</v>
      </c>
      <c r="S397" s="35"/>
      <c r="T397" s="74">
        <v>71594</v>
      </c>
      <c r="U397" s="74"/>
      <c r="V397" s="65"/>
      <c r="W397" s="35"/>
      <c r="X397" s="74">
        <v>12132</v>
      </c>
      <c r="Y397" s="74"/>
      <c r="Z397" s="65"/>
    </row>
    <row r="398" spans="1:26">
      <c r="A398" s="12"/>
      <c r="B398" s="61"/>
      <c r="C398" s="35"/>
      <c r="D398" s="37"/>
      <c r="E398" s="37"/>
      <c r="F398" s="35"/>
      <c r="G398" s="35"/>
      <c r="H398" s="37"/>
      <c r="I398" s="37"/>
      <c r="J398" s="35"/>
      <c r="K398" s="35"/>
      <c r="L398" s="36"/>
      <c r="M398" s="36"/>
      <c r="N398" s="34"/>
      <c r="O398" s="35"/>
      <c r="P398" s="36"/>
      <c r="Q398" s="36"/>
      <c r="R398" s="34"/>
      <c r="S398" s="35"/>
      <c r="T398" s="37"/>
      <c r="U398" s="37"/>
      <c r="V398" s="35"/>
      <c r="W398" s="35"/>
      <c r="X398" s="37"/>
      <c r="Y398" s="37"/>
      <c r="Z398" s="35"/>
    </row>
    <row r="399" spans="1:26">
      <c r="A399" s="12"/>
      <c r="B399" s="82" t="s">
        <v>682</v>
      </c>
      <c r="C399" s="32"/>
      <c r="D399" s="39" t="s">
        <v>197</v>
      </c>
      <c r="E399" s="39"/>
      <c r="F399" s="32"/>
      <c r="G399" s="32"/>
      <c r="H399" s="39">
        <v>14</v>
      </c>
      <c r="I399" s="39"/>
      <c r="J399" s="32"/>
      <c r="K399" s="32"/>
      <c r="L399" s="39" t="s">
        <v>197</v>
      </c>
      <c r="M399" s="39"/>
      <c r="N399" s="32"/>
      <c r="O399" s="32"/>
      <c r="P399" s="39" t="s">
        <v>721</v>
      </c>
      <c r="Q399" s="39"/>
      <c r="R399" s="44" t="s">
        <v>199</v>
      </c>
      <c r="S399" s="32"/>
      <c r="T399" s="39" t="s">
        <v>197</v>
      </c>
      <c r="U399" s="39"/>
      <c r="V399" s="32"/>
      <c r="W399" s="32"/>
      <c r="X399" s="39" t="s">
        <v>722</v>
      </c>
      <c r="Y399" s="39"/>
      <c r="Z399" s="44" t="s">
        <v>199</v>
      </c>
    </row>
    <row r="400" spans="1:26">
      <c r="A400" s="12"/>
      <c r="B400" s="82"/>
      <c r="C400" s="32"/>
      <c r="D400" s="39"/>
      <c r="E400" s="39"/>
      <c r="F400" s="32"/>
      <c r="G400" s="32"/>
      <c r="H400" s="39"/>
      <c r="I400" s="39"/>
      <c r="J400" s="32"/>
      <c r="K400" s="32"/>
      <c r="L400" s="39"/>
      <c r="M400" s="39"/>
      <c r="N400" s="32"/>
      <c r="O400" s="32"/>
      <c r="P400" s="39"/>
      <c r="Q400" s="39"/>
      <c r="R400" s="44"/>
      <c r="S400" s="32"/>
      <c r="T400" s="39"/>
      <c r="U400" s="39"/>
      <c r="V400" s="32"/>
      <c r="W400" s="32"/>
      <c r="X400" s="39"/>
      <c r="Y400" s="39"/>
      <c r="Z400" s="44"/>
    </row>
    <row r="401" spans="1:26">
      <c r="A401" s="12"/>
      <c r="B401" s="61" t="s">
        <v>685</v>
      </c>
      <c r="C401" s="35"/>
      <c r="D401" s="37">
        <v>36865</v>
      </c>
      <c r="E401" s="37"/>
      <c r="F401" s="35"/>
      <c r="G401" s="35"/>
      <c r="H401" s="36">
        <v>81</v>
      </c>
      <c r="I401" s="36"/>
      <c r="J401" s="35"/>
      <c r="K401" s="35"/>
      <c r="L401" s="36" t="s">
        <v>723</v>
      </c>
      <c r="M401" s="36"/>
      <c r="N401" s="34" t="s">
        <v>199</v>
      </c>
      <c r="O401" s="35"/>
      <c r="P401" s="36" t="s">
        <v>724</v>
      </c>
      <c r="Q401" s="36"/>
      <c r="R401" s="34" t="s">
        <v>199</v>
      </c>
      <c r="S401" s="35"/>
      <c r="T401" s="36" t="s">
        <v>197</v>
      </c>
      <c r="U401" s="36"/>
      <c r="V401" s="35"/>
      <c r="W401" s="35"/>
      <c r="X401" s="37">
        <v>31552</v>
      </c>
      <c r="Y401" s="37"/>
      <c r="Z401" s="35"/>
    </row>
    <row r="402" spans="1:26">
      <c r="A402" s="12"/>
      <c r="B402" s="61"/>
      <c r="C402" s="35"/>
      <c r="D402" s="37"/>
      <c r="E402" s="37"/>
      <c r="F402" s="35"/>
      <c r="G402" s="35"/>
      <c r="H402" s="36"/>
      <c r="I402" s="36"/>
      <c r="J402" s="35"/>
      <c r="K402" s="35"/>
      <c r="L402" s="36"/>
      <c r="M402" s="36"/>
      <c r="N402" s="34"/>
      <c r="O402" s="35"/>
      <c r="P402" s="36"/>
      <c r="Q402" s="36"/>
      <c r="R402" s="34"/>
      <c r="S402" s="35"/>
      <c r="T402" s="36"/>
      <c r="U402" s="36"/>
      <c r="V402" s="35"/>
      <c r="W402" s="35"/>
      <c r="X402" s="37"/>
      <c r="Y402" s="37"/>
      <c r="Z402" s="35"/>
    </row>
    <row r="403" spans="1:26">
      <c r="A403" s="12"/>
      <c r="B403" s="82" t="s">
        <v>157</v>
      </c>
      <c r="C403" s="32"/>
      <c r="D403" s="40">
        <v>24042</v>
      </c>
      <c r="E403" s="40"/>
      <c r="F403" s="32"/>
      <c r="G403" s="32"/>
      <c r="H403" s="39">
        <v>56</v>
      </c>
      <c r="I403" s="39"/>
      <c r="J403" s="32"/>
      <c r="K403" s="32"/>
      <c r="L403" s="40">
        <v>2379</v>
      </c>
      <c r="M403" s="40"/>
      <c r="N403" s="32"/>
      <c r="O403" s="32"/>
      <c r="P403" s="40">
        <v>77925</v>
      </c>
      <c r="Q403" s="40"/>
      <c r="R403" s="32"/>
      <c r="S403" s="32"/>
      <c r="T403" s="39" t="s">
        <v>197</v>
      </c>
      <c r="U403" s="39"/>
      <c r="V403" s="32"/>
      <c r="W403" s="32"/>
      <c r="X403" s="40">
        <v>104402</v>
      </c>
      <c r="Y403" s="40"/>
      <c r="Z403" s="32"/>
    </row>
    <row r="404" spans="1:26" ht="15.75" thickBot="1">
      <c r="A404" s="12"/>
      <c r="B404" s="82"/>
      <c r="C404" s="32"/>
      <c r="D404" s="71"/>
      <c r="E404" s="71"/>
      <c r="F404" s="42"/>
      <c r="G404" s="32"/>
      <c r="H404" s="86"/>
      <c r="I404" s="86"/>
      <c r="J404" s="42"/>
      <c r="K404" s="32"/>
      <c r="L404" s="71"/>
      <c r="M404" s="71"/>
      <c r="N404" s="42"/>
      <c r="O404" s="32"/>
      <c r="P404" s="71"/>
      <c r="Q404" s="71"/>
      <c r="R404" s="42"/>
      <c r="S404" s="32"/>
      <c r="T404" s="86"/>
      <c r="U404" s="86"/>
      <c r="V404" s="42"/>
      <c r="W404" s="32"/>
      <c r="X404" s="71"/>
      <c r="Y404" s="71"/>
      <c r="Z404" s="42"/>
    </row>
    <row r="405" spans="1:26">
      <c r="A405" s="12"/>
      <c r="B405" s="61" t="s">
        <v>158</v>
      </c>
      <c r="C405" s="35"/>
      <c r="D405" s="89" t="s">
        <v>195</v>
      </c>
      <c r="E405" s="74">
        <v>60907</v>
      </c>
      <c r="F405" s="65"/>
      <c r="G405" s="35"/>
      <c r="H405" s="89" t="s">
        <v>195</v>
      </c>
      <c r="I405" s="87">
        <v>137</v>
      </c>
      <c r="J405" s="65"/>
      <c r="K405" s="35"/>
      <c r="L405" s="89" t="s">
        <v>195</v>
      </c>
      <c r="M405" s="74">
        <v>1906</v>
      </c>
      <c r="N405" s="65"/>
      <c r="O405" s="35"/>
      <c r="P405" s="89" t="s">
        <v>195</v>
      </c>
      <c r="Q405" s="74">
        <v>73004</v>
      </c>
      <c r="R405" s="65"/>
      <c r="S405" s="35"/>
      <c r="T405" s="89" t="s">
        <v>195</v>
      </c>
      <c r="U405" s="87" t="s">
        <v>197</v>
      </c>
      <c r="V405" s="65"/>
      <c r="W405" s="35"/>
      <c r="X405" s="89" t="s">
        <v>195</v>
      </c>
      <c r="Y405" s="74">
        <v>135954</v>
      </c>
      <c r="Z405" s="65"/>
    </row>
    <row r="406" spans="1:26" ht="15.75" thickBot="1">
      <c r="A406" s="12"/>
      <c r="B406" s="61"/>
      <c r="C406" s="35"/>
      <c r="D406" s="98"/>
      <c r="E406" s="99"/>
      <c r="F406" s="100"/>
      <c r="G406" s="35"/>
      <c r="H406" s="98"/>
      <c r="I406" s="101"/>
      <c r="J406" s="100"/>
      <c r="K406" s="35"/>
      <c r="L406" s="98"/>
      <c r="M406" s="99"/>
      <c r="N406" s="100"/>
      <c r="O406" s="35"/>
      <c r="P406" s="98"/>
      <c r="Q406" s="99"/>
      <c r="R406" s="100"/>
      <c r="S406" s="35"/>
      <c r="T406" s="98"/>
      <c r="U406" s="101"/>
      <c r="V406" s="100"/>
      <c r="W406" s="35"/>
      <c r="X406" s="98"/>
      <c r="Y406" s="99"/>
      <c r="Z406" s="100"/>
    </row>
    <row r="407" spans="1:26" ht="15.75" thickTop="1"/>
  </sheetData>
  <mergeCells count="3141">
    <mergeCell ref="B367:Z367"/>
    <mergeCell ref="A321:A406"/>
    <mergeCell ref="B321:Z321"/>
    <mergeCell ref="B322:Z322"/>
    <mergeCell ref="B323:Z323"/>
    <mergeCell ref="B324:Z324"/>
    <mergeCell ref="B325:Z325"/>
    <mergeCell ref="B363:Z363"/>
    <mergeCell ref="B364:Z364"/>
    <mergeCell ref="B365:Z365"/>
    <mergeCell ref="B366:Z366"/>
    <mergeCell ref="B276:Z276"/>
    <mergeCell ref="B277:Z277"/>
    <mergeCell ref="B278:Z278"/>
    <mergeCell ref="B279:Z279"/>
    <mergeCell ref="B319:Z319"/>
    <mergeCell ref="B320:Z320"/>
    <mergeCell ref="B270:Z270"/>
    <mergeCell ref="B271:Z271"/>
    <mergeCell ref="B272:Z272"/>
    <mergeCell ref="B273:Z273"/>
    <mergeCell ref="B274:Z274"/>
    <mergeCell ref="B275:Z275"/>
    <mergeCell ref="B264:Z264"/>
    <mergeCell ref="B265:Z265"/>
    <mergeCell ref="B266:Z266"/>
    <mergeCell ref="B267:Z267"/>
    <mergeCell ref="B268:Z268"/>
    <mergeCell ref="B269:Z269"/>
    <mergeCell ref="B258:Z258"/>
    <mergeCell ref="B259:Z259"/>
    <mergeCell ref="B260:Z260"/>
    <mergeCell ref="B261:Z261"/>
    <mergeCell ref="B262:Z262"/>
    <mergeCell ref="B263:Z263"/>
    <mergeCell ref="B213:Z213"/>
    <mergeCell ref="B214:Z214"/>
    <mergeCell ref="B215:Z215"/>
    <mergeCell ref="B255:Z255"/>
    <mergeCell ref="B256:Z256"/>
    <mergeCell ref="B257:Z257"/>
    <mergeCell ref="B207:Z207"/>
    <mergeCell ref="B208:Z208"/>
    <mergeCell ref="B209:Z209"/>
    <mergeCell ref="B210:Z210"/>
    <mergeCell ref="B211:Z211"/>
    <mergeCell ref="B212:Z212"/>
    <mergeCell ref="B201:Z201"/>
    <mergeCell ref="B202:Z202"/>
    <mergeCell ref="B203:Z203"/>
    <mergeCell ref="B204:Z204"/>
    <mergeCell ref="B205:Z205"/>
    <mergeCell ref="B206:Z206"/>
    <mergeCell ref="B156:Z156"/>
    <mergeCell ref="B157:Z157"/>
    <mergeCell ref="B158:Z158"/>
    <mergeCell ref="B159:Z159"/>
    <mergeCell ref="B199:Z199"/>
    <mergeCell ref="B200:Z200"/>
    <mergeCell ref="B62:Z62"/>
    <mergeCell ref="A111:A320"/>
    <mergeCell ref="B111:Z111"/>
    <mergeCell ref="B112:Z112"/>
    <mergeCell ref="B113:Z113"/>
    <mergeCell ref="B114:Z114"/>
    <mergeCell ref="B115:Z115"/>
    <mergeCell ref="B153:Z153"/>
    <mergeCell ref="B154:Z154"/>
    <mergeCell ref="B155:Z155"/>
    <mergeCell ref="B8:Z8"/>
    <mergeCell ref="B9:Z9"/>
    <mergeCell ref="B58:Z58"/>
    <mergeCell ref="B59:Z59"/>
    <mergeCell ref="B60:Z60"/>
    <mergeCell ref="B61:Z61"/>
    <mergeCell ref="Z405:Z406"/>
    <mergeCell ref="A1:A2"/>
    <mergeCell ref="B1:Z1"/>
    <mergeCell ref="B2:Z2"/>
    <mergeCell ref="B3:Z3"/>
    <mergeCell ref="A4:A110"/>
    <mergeCell ref="B4:Z4"/>
    <mergeCell ref="B5:Z5"/>
    <mergeCell ref="B6:Z6"/>
    <mergeCell ref="B7:Z7"/>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V403:V404"/>
    <mergeCell ref="W403:W404"/>
    <mergeCell ref="X403:Y404"/>
    <mergeCell ref="Z403:Z404"/>
    <mergeCell ref="B405:B406"/>
    <mergeCell ref="C405:C406"/>
    <mergeCell ref="D405:D406"/>
    <mergeCell ref="E405:E406"/>
    <mergeCell ref="F405:F406"/>
    <mergeCell ref="G405:G406"/>
    <mergeCell ref="N403:N404"/>
    <mergeCell ref="O403:O404"/>
    <mergeCell ref="P403:Q404"/>
    <mergeCell ref="R403:R404"/>
    <mergeCell ref="S403:S404"/>
    <mergeCell ref="T403:U404"/>
    <mergeCell ref="Z401:Z402"/>
    <mergeCell ref="B403:B404"/>
    <mergeCell ref="C403:C404"/>
    <mergeCell ref="D403:E404"/>
    <mergeCell ref="F403:F404"/>
    <mergeCell ref="G403:G404"/>
    <mergeCell ref="H403:I404"/>
    <mergeCell ref="J403:J404"/>
    <mergeCell ref="K403:K404"/>
    <mergeCell ref="L403:M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V395:V396"/>
    <mergeCell ref="W395:W396"/>
    <mergeCell ref="X395:Y396"/>
    <mergeCell ref="Z395:Z396"/>
    <mergeCell ref="B397:B398"/>
    <mergeCell ref="C397:C398"/>
    <mergeCell ref="D397:E398"/>
    <mergeCell ref="F397:F398"/>
    <mergeCell ref="G397:G398"/>
    <mergeCell ref="H397:I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V391:V392"/>
    <mergeCell ref="W391:W392"/>
    <mergeCell ref="X391:Y392"/>
    <mergeCell ref="Z391:Z392"/>
    <mergeCell ref="B393:B394"/>
    <mergeCell ref="C393:C394"/>
    <mergeCell ref="D393:E394"/>
    <mergeCell ref="F393:F394"/>
    <mergeCell ref="G393:G394"/>
    <mergeCell ref="H393:I394"/>
    <mergeCell ref="N391:N392"/>
    <mergeCell ref="O391:O392"/>
    <mergeCell ref="P391:Q392"/>
    <mergeCell ref="R391:R392"/>
    <mergeCell ref="S391:S392"/>
    <mergeCell ref="T391:U392"/>
    <mergeCell ref="Z389:Z390"/>
    <mergeCell ref="B391:B392"/>
    <mergeCell ref="C391:C392"/>
    <mergeCell ref="D391:E392"/>
    <mergeCell ref="F391:F392"/>
    <mergeCell ref="G391:G392"/>
    <mergeCell ref="H391:I392"/>
    <mergeCell ref="J391:J392"/>
    <mergeCell ref="K391:K392"/>
    <mergeCell ref="L391:M392"/>
    <mergeCell ref="R389:R390"/>
    <mergeCell ref="S389:S390"/>
    <mergeCell ref="T389:U390"/>
    <mergeCell ref="V389:V390"/>
    <mergeCell ref="W389:W390"/>
    <mergeCell ref="X389:Y390"/>
    <mergeCell ref="J389:J390"/>
    <mergeCell ref="K389:K390"/>
    <mergeCell ref="L389:M390"/>
    <mergeCell ref="N389:N390"/>
    <mergeCell ref="O389:O390"/>
    <mergeCell ref="P389:Q390"/>
    <mergeCell ref="V387:V388"/>
    <mergeCell ref="W387:W388"/>
    <mergeCell ref="X387:Y388"/>
    <mergeCell ref="Z387:Z388"/>
    <mergeCell ref="B389:B390"/>
    <mergeCell ref="C389:C390"/>
    <mergeCell ref="D389:E390"/>
    <mergeCell ref="F389:F390"/>
    <mergeCell ref="G389:G390"/>
    <mergeCell ref="H389:I390"/>
    <mergeCell ref="N387:N388"/>
    <mergeCell ref="O387:O388"/>
    <mergeCell ref="P387:Q388"/>
    <mergeCell ref="R387:R388"/>
    <mergeCell ref="S387:S388"/>
    <mergeCell ref="T387:U388"/>
    <mergeCell ref="Z385:Z386"/>
    <mergeCell ref="B387:B388"/>
    <mergeCell ref="C387:C388"/>
    <mergeCell ref="D387:E388"/>
    <mergeCell ref="F387:F388"/>
    <mergeCell ref="G387:G388"/>
    <mergeCell ref="H387:I388"/>
    <mergeCell ref="J387:J388"/>
    <mergeCell ref="K387:K388"/>
    <mergeCell ref="L387:M388"/>
    <mergeCell ref="R385:R386"/>
    <mergeCell ref="S385:S386"/>
    <mergeCell ref="T385:U386"/>
    <mergeCell ref="V385:V386"/>
    <mergeCell ref="W385:W386"/>
    <mergeCell ref="X385:Y386"/>
    <mergeCell ref="J385:J386"/>
    <mergeCell ref="K385:K386"/>
    <mergeCell ref="L385:M386"/>
    <mergeCell ref="N385:N386"/>
    <mergeCell ref="O385:O386"/>
    <mergeCell ref="P385:Q386"/>
    <mergeCell ref="V383:V384"/>
    <mergeCell ref="W383:W384"/>
    <mergeCell ref="X383:Y384"/>
    <mergeCell ref="Z383:Z384"/>
    <mergeCell ref="B385:B386"/>
    <mergeCell ref="C385:C386"/>
    <mergeCell ref="D385:E386"/>
    <mergeCell ref="F385:F386"/>
    <mergeCell ref="G385:G386"/>
    <mergeCell ref="H385:I386"/>
    <mergeCell ref="N383:N384"/>
    <mergeCell ref="O383:O384"/>
    <mergeCell ref="P383:Q384"/>
    <mergeCell ref="R383:R384"/>
    <mergeCell ref="S383:S384"/>
    <mergeCell ref="T383:U384"/>
    <mergeCell ref="Z381:Z382"/>
    <mergeCell ref="B383:B384"/>
    <mergeCell ref="C383:C384"/>
    <mergeCell ref="D383:E384"/>
    <mergeCell ref="F383:F384"/>
    <mergeCell ref="G383:G384"/>
    <mergeCell ref="H383:I384"/>
    <mergeCell ref="J383:J384"/>
    <mergeCell ref="K383:K384"/>
    <mergeCell ref="L383:M384"/>
    <mergeCell ref="R381:R382"/>
    <mergeCell ref="S381:S382"/>
    <mergeCell ref="T381:U382"/>
    <mergeCell ref="V381:V382"/>
    <mergeCell ref="W381:W382"/>
    <mergeCell ref="X381:Y382"/>
    <mergeCell ref="J381:J382"/>
    <mergeCell ref="K381:K382"/>
    <mergeCell ref="L381:M382"/>
    <mergeCell ref="N381:N382"/>
    <mergeCell ref="O381:O382"/>
    <mergeCell ref="P381:Q382"/>
    <mergeCell ref="V379:V380"/>
    <mergeCell ref="W379:W380"/>
    <mergeCell ref="X379:Y380"/>
    <mergeCell ref="Z379:Z380"/>
    <mergeCell ref="B381:B382"/>
    <mergeCell ref="C381:C382"/>
    <mergeCell ref="D381:E382"/>
    <mergeCell ref="F381:F382"/>
    <mergeCell ref="G381:G382"/>
    <mergeCell ref="H381:I382"/>
    <mergeCell ref="N379:N380"/>
    <mergeCell ref="O379:O380"/>
    <mergeCell ref="P379:Q380"/>
    <mergeCell ref="R379:R380"/>
    <mergeCell ref="S379:S380"/>
    <mergeCell ref="T379:U380"/>
    <mergeCell ref="Z377:Z378"/>
    <mergeCell ref="B379:B380"/>
    <mergeCell ref="C379:C380"/>
    <mergeCell ref="D379:E380"/>
    <mergeCell ref="F379:F380"/>
    <mergeCell ref="G379:G380"/>
    <mergeCell ref="H379:I380"/>
    <mergeCell ref="J379:J380"/>
    <mergeCell ref="K379:K380"/>
    <mergeCell ref="L379:M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V375:V376"/>
    <mergeCell ref="W375:W376"/>
    <mergeCell ref="X375:Y376"/>
    <mergeCell ref="Z375:Z376"/>
    <mergeCell ref="B377:B378"/>
    <mergeCell ref="C377:C378"/>
    <mergeCell ref="D377:E378"/>
    <mergeCell ref="F377:F378"/>
    <mergeCell ref="G377:G378"/>
    <mergeCell ref="H377:I378"/>
    <mergeCell ref="N375:N376"/>
    <mergeCell ref="O375:O376"/>
    <mergeCell ref="P375:Q376"/>
    <mergeCell ref="R375:R376"/>
    <mergeCell ref="S375:S376"/>
    <mergeCell ref="T375:U376"/>
    <mergeCell ref="Z373:Z374"/>
    <mergeCell ref="B375:B376"/>
    <mergeCell ref="C375:C376"/>
    <mergeCell ref="D375:E376"/>
    <mergeCell ref="F375:F376"/>
    <mergeCell ref="G375:G376"/>
    <mergeCell ref="H375:I376"/>
    <mergeCell ref="J375:J376"/>
    <mergeCell ref="K375:K376"/>
    <mergeCell ref="L375:M376"/>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S370:S372"/>
    <mergeCell ref="T370:V370"/>
    <mergeCell ref="T371:V371"/>
    <mergeCell ref="T372:V372"/>
    <mergeCell ref="W370:W372"/>
    <mergeCell ref="X370:Z372"/>
    <mergeCell ref="K370:K372"/>
    <mergeCell ref="L370:N370"/>
    <mergeCell ref="L371:N371"/>
    <mergeCell ref="L372:N372"/>
    <mergeCell ref="O370:O372"/>
    <mergeCell ref="P370:R370"/>
    <mergeCell ref="P371:R371"/>
    <mergeCell ref="P372:R372"/>
    <mergeCell ref="Y361:Y362"/>
    <mergeCell ref="Z361:Z362"/>
    <mergeCell ref="B368:Z368"/>
    <mergeCell ref="B370:B372"/>
    <mergeCell ref="C370:C372"/>
    <mergeCell ref="D370:F370"/>
    <mergeCell ref="D371:F371"/>
    <mergeCell ref="D372:F372"/>
    <mergeCell ref="G370:G372"/>
    <mergeCell ref="H370:J372"/>
    <mergeCell ref="S361:S362"/>
    <mergeCell ref="T361:T362"/>
    <mergeCell ref="U361:U362"/>
    <mergeCell ref="V361:V362"/>
    <mergeCell ref="W361:W362"/>
    <mergeCell ref="X361:X362"/>
    <mergeCell ref="M361:M362"/>
    <mergeCell ref="N361:N362"/>
    <mergeCell ref="O361:O362"/>
    <mergeCell ref="P361:P362"/>
    <mergeCell ref="Q361:Q362"/>
    <mergeCell ref="R361:R362"/>
    <mergeCell ref="G361:G362"/>
    <mergeCell ref="H361:H362"/>
    <mergeCell ref="I361:I362"/>
    <mergeCell ref="J361:J362"/>
    <mergeCell ref="K361:K362"/>
    <mergeCell ref="L361:L362"/>
    <mergeCell ref="T359:U360"/>
    <mergeCell ref="V359:V360"/>
    <mergeCell ref="W359:W360"/>
    <mergeCell ref="X359:Y360"/>
    <mergeCell ref="Z359:Z360"/>
    <mergeCell ref="B361:B362"/>
    <mergeCell ref="C361:C362"/>
    <mergeCell ref="D361:D362"/>
    <mergeCell ref="E361:E362"/>
    <mergeCell ref="F361:F362"/>
    <mergeCell ref="L359:M360"/>
    <mergeCell ref="N359:N360"/>
    <mergeCell ref="O359:O360"/>
    <mergeCell ref="P359:Q360"/>
    <mergeCell ref="R359:R360"/>
    <mergeCell ref="S359:S360"/>
    <mergeCell ref="X357:Y358"/>
    <mergeCell ref="Z357:Z358"/>
    <mergeCell ref="B359:B360"/>
    <mergeCell ref="C359:C360"/>
    <mergeCell ref="D359:E360"/>
    <mergeCell ref="F359:F360"/>
    <mergeCell ref="G359:G360"/>
    <mergeCell ref="H359:I360"/>
    <mergeCell ref="J359:J360"/>
    <mergeCell ref="K359:K360"/>
    <mergeCell ref="P357:Q358"/>
    <mergeCell ref="R357:R358"/>
    <mergeCell ref="S357:S358"/>
    <mergeCell ref="T357:U358"/>
    <mergeCell ref="V357:V358"/>
    <mergeCell ref="W357:W358"/>
    <mergeCell ref="H357:I358"/>
    <mergeCell ref="J357:J358"/>
    <mergeCell ref="K357:K358"/>
    <mergeCell ref="L357:M358"/>
    <mergeCell ref="N357:N358"/>
    <mergeCell ref="O357:O358"/>
    <mergeCell ref="T355:U356"/>
    <mergeCell ref="V355:V356"/>
    <mergeCell ref="W355:W356"/>
    <mergeCell ref="X355:Y356"/>
    <mergeCell ref="Z355:Z356"/>
    <mergeCell ref="B357:B358"/>
    <mergeCell ref="C357:C358"/>
    <mergeCell ref="D357:E358"/>
    <mergeCell ref="F357:F358"/>
    <mergeCell ref="G357:G358"/>
    <mergeCell ref="L355:M356"/>
    <mergeCell ref="N355:N356"/>
    <mergeCell ref="O355:O356"/>
    <mergeCell ref="P355:Q356"/>
    <mergeCell ref="R355:R356"/>
    <mergeCell ref="S355:S356"/>
    <mergeCell ref="X353:Y354"/>
    <mergeCell ref="Z353:Z354"/>
    <mergeCell ref="B355:B356"/>
    <mergeCell ref="C355:C356"/>
    <mergeCell ref="D355:E356"/>
    <mergeCell ref="F355:F356"/>
    <mergeCell ref="G355:G356"/>
    <mergeCell ref="H355:I356"/>
    <mergeCell ref="J355:J356"/>
    <mergeCell ref="K355:K356"/>
    <mergeCell ref="P353:Q354"/>
    <mergeCell ref="R353:R354"/>
    <mergeCell ref="S353:S354"/>
    <mergeCell ref="T353:U354"/>
    <mergeCell ref="V353:V354"/>
    <mergeCell ref="W353:W354"/>
    <mergeCell ref="H353:I354"/>
    <mergeCell ref="J353:J354"/>
    <mergeCell ref="K353:K354"/>
    <mergeCell ref="L353:M354"/>
    <mergeCell ref="N353:N354"/>
    <mergeCell ref="O353:O354"/>
    <mergeCell ref="T351:U352"/>
    <mergeCell ref="V351:V352"/>
    <mergeCell ref="W351:W352"/>
    <mergeCell ref="X351:Y352"/>
    <mergeCell ref="Z351:Z352"/>
    <mergeCell ref="B353:B354"/>
    <mergeCell ref="C353:C354"/>
    <mergeCell ref="D353:E354"/>
    <mergeCell ref="F353:F354"/>
    <mergeCell ref="G353:G354"/>
    <mergeCell ref="L351:M352"/>
    <mergeCell ref="N351:N352"/>
    <mergeCell ref="O351:O352"/>
    <mergeCell ref="P351:Q352"/>
    <mergeCell ref="R351:R352"/>
    <mergeCell ref="S351:S352"/>
    <mergeCell ref="X349:Y350"/>
    <mergeCell ref="Z349:Z350"/>
    <mergeCell ref="B351:B352"/>
    <mergeCell ref="C351:C352"/>
    <mergeCell ref="D351:E352"/>
    <mergeCell ref="F351:F352"/>
    <mergeCell ref="G351:G352"/>
    <mergeCell ref="H351:I352"/>
    <mergeCell ref="J351:J352"/>
    <mergeCell ref="K351:K352"/>
    <mergeCell ref="P349:Q350"/>
    <mergeCell ref="R349:R350"/>
    <mergeCell ref="S349:S350"/>
    <mergeCell ref="T349:U350"/>
    <mergeCell ref="V349:V350"/>
    <mergeCell ref="W349:W350"/>
    <mergeCell ref="H349:I350"/>
    <mergeCell ref="J349:J350"/>
    <mergeCell ref="K349:K350"/>
    <mergeCell ref="L349:M350"/>
    <mergeCell ref="N349:N350"/>
    <mergeCell ref="O349:O350"/>
    <mergeCell ref="T347:U348"/>
    <mergeCell ref="V347:V348"/>
    <mergeCell ref="W347:W348"/>
    <mergeCell ref="X347:Y348"/>
    <mergeCell ref="Z347:Z348"/>
    <mergeCell ref="B349:B350"/>
    <mergeCell ref="C349:C350"/>
    <mergeCell ref="D349:E350"/>
    <mergeCell ref="F349:F350"/>
    <mergeCell ref="G349:G350"/>
    <mergeCell ref="L347:M348"/>
    <mergeCell ref="N347:N348"/>
    <mergeCell ref="O347:O348"/>
    <mergeCell ref="P347:Q348"/>
    <mergeCell ref="R347:R348"/>
    <mergeCell ref="S347:S348"/>
    <mergeCell ref="X345:Y346"/>
    <mergeCell ref="Z345:Z346"/>
    <mergeCell ref="B347:B348"/>
    <mergeCell ref="C347:C348"/>
    <mergeCell ref="D347:E348"/>
    <mergeCell ref="F347:F348"/>
    <mergeCell ref="G347:G348"/>
    <mergeCell ref="H347:I348"/>
    <mergeCell ref="J347:J348"/>
    <mergeCell ref="K347:K348"/>
    <mergeCell ref="P345:Q346"/>
    <mergeCell ref="R345:R346"/>
    <mergeCell ref="S345:S346"/>
    <mergeCell ref="T345:U346"/>
    <mergeCell ref="V345:V346"/>
    <mergeCell ref="W345:W346"/>
    <mergeCell ref="H345:I346"/>
    <mergeCell ref="J345:J346"/>
    <mergeCell ref="K345:K346"/>
    <mergeCell ref="L345:M346"/>
    <mergeCell ref="N345:N346"/>
    <mergeCell ref="O345:O346"/>
    <mergeCell ref="T343:U344"/>
    <mergeCell ref="V343:V344"/>
    <mergeCell ref="W343:W344"/>
    <mergeCell ref="X343:Y344"/>
    <mergeCell ref="Z343:Z344"/>
    <mergeCell ref="B345:B346"/>
    <mergeCell ref="C345:C346"/>
    <mergeCell ref="D345:E346"/>
    <mergeCell ref="F345:F346"/>
    <mergeCell ref="G345:G346"/>
    <mergeCell ref="L343:M344"/>
    <mergeCell ref="N343:N344"/>
    <mergeCell ref="O343:O344"/>
    <mergeCell ref="P343:Q344"/>
    <mergeCell ref="R343:R344"/>
    <mergeCell ref="S343:S344"/>
    <mergeCell ref="X341:Y342"/>
    <mergeCell ref="Z341:Z342"/>
    <mergeCell ref="B343:B344"/>
    <mergeCell ref="C343:C344"/>
    <mergeCell ref="D343:E344"/>
    <mergeCell ref="F343:F344"/>
    <mergeCell ref="G343:G344"/>
    <mergeCell ref="H343:I344"/>
    <mergeCell ref="J343:J344"/>
    <mergeCell ref="K343:K344"/>
    <mergeCell ref="P341:Q342"/>
    <mergeCell ref="R341:R342"/>
    <mergeCell ref="S341:S342"/>
    <mergeCell ref="T341:U342"/>
    <mergeCell ref="V341:V342"/>
    <mergeCell ref="W341:W342"/>
    <mergeCell ref="H341:I342"/>
    <mergeCell ref="J341:J342"/>
    <mergeCell ref="K341:K342"/>
    <mergeCell ref="L341:M342"/>
    <mergeCell ref="N341:N342"/>
    <mergeCell ref="O341:O342"/>
    <mergeCell ref="T339:U340"/>
    <mergeCell ref="V339:V340"/>
    <mergeCell ref="W339:W340"/>
    <mergeCell ref="X339:Y340"/>
    <mergeCell ref="Z339:Z340"/>
    <mergeCell ref="B341:B342"/>
    <mergeCell ref="C341:C342"/>
    <mergeCell ref="D341:E342"/>
    <mergeCell ref="F341:F342"/>
    <mergeCell ref="G341:G342"/>
    <mergeCell ref="L339:M340"/>
    <mergeCell ref="N339:N340"/>
    <mergeCell ref="O339:O340"/>
    <mergeCell ref="P339:Q340"/>
    <mergeCell ref="R339:R340"/>
    <mergeCell ref="S339:S340"/>
    <mergeCell ref="X337:Y338"/>
    <mergeCell ref="Z337:Z338"/>
    <mergeCell ref="B339:B340"/>
    <mergeCell ref="C339:C340"/>
    <mergeCell ref="D339:E340"/>
    <mergeCell ref="F339:F340"/>
    <mergeCell ref="G339:G340"/>
    <mergeCell ref="H339:I340"/>
    <mergeCell ref="J339:J340"/>
    <mergeCell ref="K339:K340"/>
    <mergeCell ref="P337:Q338"/>
    <mergeCell ref="R337:R338"/>
    <mergeCell ref="S337:S338"/>
    <mergeCell ref="T337:U338"/>
    <mergeCell ref="V337:V338"/>
    <mergeCell ref="W337:W338"/>
    <mergeCell ref="H337:I338"/>
    <mergeCell ref="J337:J338"/>
    <mergeCell ref="K337:K338"/>
    <mergeCell ref="L337:M338"/>
    <mergeCell ref="N337:N338"/>
    <mergeCell ref="O337:O338"/>
    <mergeCell ref="T335:U336"/>
    <mergeCell ref="V335:V336"/>
    <mergeCell ref="W335:W336"/>
    <mergeCell ref="X335:Y336"/>
    <mergeCell ref="Z335:Z336"/>
    <mergeCell ref="B337:B338"/>
    <mergeCell ref="C337:C338"/>
    <mergeCell ref="D337:E338"/>
    <mergeCell ref="F337:F338"/>
    <mergeCell ref="G337:G338"/>
    <mergeCell ref="L335:M336"/>
    <mergeCell ref="N335:N336"/>
    <mergeCell ref="O335:O336"/>
    <mergeCell ref="P335:Q336"/>
    <mergeCell ref="R335:R336"/>
    <mergeCell ref="S335:S336"/>
    <mergeCell ref="X333:Y334"/>
    <mergeCell ref="Z333:Z334"/>
    <mergeCell ref="B335:B336"/>
    <mergeCell ref="C335:C336"/>
    <mergeCell ref="D335:E336"/>
    <mergeCell ref="F335:F336"/>
    <mergeCell ref="G335:G336"/>
    <mergeCell ref="H335:I336"/>
    <mergeCell ref="J335:J336"/>
    <mergeCell ref="K335:K336"/>
    <mergeCell ref="P333:Q334"/>
    <mergeCell ref="R333:R334"/>
    <mergeCell ref="S333:S334"/>
    <mergeCell ref="T333:U334"/>
    <mergeCell ref="V333:V334"/>
    <mergeCell ref="W333:W334"/>
    <mergeCell ref="H333:I334"/>
    <mergeCell ref="J333:J334"/>
    <mergeCell ref="K333:K334"/>
    <mergeCell ref="L333:M334"/>
    <mergeCell ref="N333:N334"/>
    <mergeCell ref="O333:O334"/>
    <mergeCell ref="V331:V332"/>
    <mergeCell ref="W331:W332"/>
    <mergeCell ref="X331:X332"/>
    <mergeCell ref="Y331:Y332"/>
    <mergeCell ref="Z331:Z332"/>
    <mergeCell ref="B333:B334"/>
    <mergeCell ref="C333:C334"/>
    <mergeCell ref="D333:E334"/>
    <mergeCell ref="F333:F334"/>
    <mergeCell ref="G333:G334"/>
    <mergeCell ref="P331:P332"/>
    <mergeCell ref="Q331:Q332"/>
    <mergeCell ref="R331:R332"/>
    <mergeCell ref="S331:S332"/>
    <mergeCell ref="T331:T332"/>
    <mergeCell ref="U331:U332"/>
    <mergeCell ref="J331:J332"/>
    <mergeCell ref="K331:K332"/>
    <mergeCell ref="L331:L332"/>
    <mergeCell ref="M331:M332"/>
    <mergeCell ref="N331:N332"/>
    <mergeCell ref="O331:O332"/>
    <mergeCell ref="W328:W330"/>
    <mergeCell ref="X328:Z330"/>
    <mergeCell ref="B331:B332"/>
    <mergeCell ref="C331:C332"/>
    <mergeCell ref="D331:D332"/>
    <mergeCell ref="E331:E332"/>
    <mergeCell ref="F331:F332"/>
    <mergeCell ref="G331:G332"/>
    <mergeCell ref="H331:H332"/>
    <mergeCell ref="I331:I332"/>
    <mergeCell ref="O328:O330"/>
    <mergeCell ref="P328:R328"/>
    <mergeCell ref="P329:R329"/>
    <mergeCell ref="P330:R330"/>
    <mergeCell ref="S328:S330"/>
    <mergeCell ref="T328:V328"/>
    <mergeCell ref="T329:V329"/>
    <mergeCell ref="T330:V330"/>
    <mergeCell ref="G328:G330"/>
    <mergeCell ref="H328:J330"/>
    <mergeCell ref="K328:K330"/>
    <mergeCell ref="L328:N328"/>
    <mergeCell ref="L329:N329"/>
    <mergeCell ref="L330:N330"/>
    <mergeCell ref="W317:W318"/>
    <mergeCell ref="X317:X318"/>
    <mergeCell ref="Y317:Y318"/>
    <mergeCell ref="Z317:Z318"/>
    <mergeCell ref="B326:Z326"/>
    <mergeCell ref="B328:B330"/>
    <mergeCell ref="C328:C330"/>
    <mergeCell ref="D328:F328"/>
    <mergeCell ref="D329:F329"/>
    <mergeCell ref="D330:F330"/>
    <mergeCell ref="Q317:Q318"/>
    <mergeCell ref="R317:R318"/>
    <mergeCell ref="S317:S318"/>
    <mergeCell ref="T317:T318"/>
    <mergeCell ref="U317:U318"/>
    <mergeCell ref="V317:V318"/>
    <mergeCell ref="K317:K318"/>
    <mergeCell ref="L317:L318"/>
    <mergeCell ref="M317:M318"/>
    <mergeCell ref="N317:N318"/>
    <mergeCell ref="O317:O318"/>
    <mergeCell ref="P317:P318"/>
    <mergeCell ref="Z315:Z316"/>
    <mergeCell ref="B317:B318"/>
    <mergeCell ref="C317:C318"/>
    <mergeCell ref="D317:D318"/>
    <mergeCell ref="E317:E318"/>
    <mergeCell ref="F317:F318"/>
    <mergeCell ref="G317:G318"/>
    <mergeCell ref="H317:H318"/>
    <mergeCell ref="I317:I318"/>
    <mergeCell ref="J317:J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B315:B316"/>
    <mergeCell ref="C315:C316"/>
    <mergeCell ref="D315:E316"/>
    <mergeCell ref="F315:F316"/>
    <mergeCell ref="G315:G316"/>
    <mergeCell ref="H315:I316"/>
    <mergeCell ref="Z312:Z313"/>
    <mergeCell ref="D314:F314"/>
    <mergeCell ref="H314:J314"/>
    <mergeCell ref="L314:N314"/>
    <mergeCell ref="P314:R314"/>
    <mergeCell ref="T314:V314"/>
    <mergeCell ref="X314:Z314"/>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V309:V310"/>
    <mergeCell ref="W309:W310"/>
    <mergeCell ref="X309:Y310"/>
    <mergeCell ref="Z309:Z310"/>
    <mergeCell ref="D311:F311"/>
    <mergeCell ref="H311:J311"/>
    <mergeCell ref="L311:N311"/>
    <mergeCell ref="P311:R311"/>
    <mergeCell ref="T311:V311"/>
    <mergeCell ref="X311:Z311"/>
    <mergeCell ref="N309:N310"/>
    <mergeCell ref="O309:O310"/>
    <mergeCell ref="P309:Q310"/>
    <mergeCell ref="R309:R310"/>
    <mergeCell ref="S309:S310"/>
    <mergeCell ref="T309:U310"/>
    <mergeCell ref="X308:Z308"/>
    <mergeCell ref="B309:B310"/>
    <mergeCell ref="C309:C310"/>
    <mergeCell ref="D309:E310"/>
    <mergeCell ref="F309:F310"/>
    <mergeCell ref="G309:G310"/>
    <mergeCell ref="H309:I310"/>
    <mergeCell ref="J309:J310"/>
    <mergeCell ref="K309:K310"/>
    <mergeCell ref="L309:M310"/>
    <mergeCell ref="V306:V307"/>
    <mergeCell ref="W306:W307"/>
    <mergeCell ref="X306:X307"/>
    <mergeCell ref="Y306:Y307"/>
    <mergeCell ref="Z306:Z307"/>
    <mergeCell ref="D308:F308"/>
    <mergeCell ref="H308:J308"/>
    <mergeCell ref="L308:N308"/>
    <mergeCell ref="P308:R308"/>
    <mergeCell ref="T308:V308"/>
    <mergeCell ref="P306:P307"/>
    <mergeCell ref="Q306:Q307"/>
    <mergeCell ref="R306:R307"/>
    <mergeCell ref="S306:S307"/>
    <mergeCell ref="T306:T307"/>
    <mergeCell ref="U306:U307"/>
    <mergeCell ref="J306:J307"/>
    <mergeCell ref="K306:K307"/>
    <mergeCell ref="L306:L307"/>
    <mergeCell ref="M306:M307"/>
    <mergeCell ref="N306:N307"/>
    <mergeCell ref="O306:O307"/>
    <mergeCell ref="X304:Y305"/>
    <mergeCell ref="Z304:Z305"/>
    <mergeCell ref="B306:B307"/>
    <mergeCell ref="C306:C307"/>
    <mergeCell ref="D306:D307"/>
    <mergeCell ref="E306:E307"/>
    <mergeCell ref="F306:F307"/>
    <mergeCell ref="G306:G307"/>
    <mergeCell ref="H306:H307"/>
    <mergeCell ref="I306:I307"/>
    <mergeCell ref="P304:Q305"/>
    <mergeCell ref="R304:R305"/>
    <mergeCell ref="S304:S305"/>
    <mergeCell ref="T304:U305"/>
    <mergeCell ref="V304:V305"/>
    <mergeCell ref="W304:W305"/>
    <mergeCell ref="H304:I305"/>
    <mergeCell ref="J304:J305"/>
    <mergeCell ref="K304:K305"/>
    <mergeCell ref="L304:M305"/>
    <mergeCell ref="N304:N305"/>
    <mergeCell ref="O304:O305"/>
    <mergeCell ref="T302:U303"/>
    <mergeCell ref="V302:V303"/>
    <mergeCell ref="W302:W303"/>
    <mergeCell ref="X302:Y303"/>
    <mergeCell ref="Z302:Z303"/>
    <mergeCell ref="B304:B305"/>
    <mergeCell ref="C304:C305"/>
    <mergeCell ref="D304:E305"/>
    <mergeCell ref="F304:F305"/>
    <mergeCell ref="G304:G305"/>
    <mergeCell ref="L302:M303"/>
    <mergeCell ref="N302:N303"/>
    <mergeCell ref="O302:O303"/>
    <mergeCell ref="P302:Q303"/>
    <mergeCell ref="R302:R303"/>
    <mergeCell ref="S302:S303"/>
    <mergeCell ref="X300:Y301"/>
    <mergeCell ref="Z300:Z301"/>
    <mergeCell ref="B302:B303"/>
    <mergeCell ref="C302:C303"/>
    <mergeCell ref="D302:E303"/>
    <mergeCell ref="F302:F303"/>
    <mergeCell ref="G302:G303"/>
    <mergeCell ref="H302:I303"/>
    <mergeCell ref="J302:J303"/>
    <mergeCell ref="K302:K303"/>
    <mergeCell ref="P300:Q301"/>
    <mergeCell ref="R300:R301"/>
    <mergeCell ref="S300:S301"/>
    <mergeCell ref="T300:U301"/>
    <mergeCell ref="V300:V301"/>
    <mergeCell ref="W300:W301"/>
    <mergeCell ref="H300:I301"/>
    <mergeCell ref="J300:J301"/>
    <mergeCell ref="K300:K301"/>
    <mergeCell ref="L300:M301"/>
    <mergeCell ref="N300:N301"/>
    <mergeCell ref="O300:O301"/>
    <mergeCell ref="T298:U299"/>
    <mergeCell ref="V298:V299"/>
    <mergeCell ref="W298:W299"/>
    <mergeCell ref="X298:Y299"/>
    <mergeCell ref="Z298:Z299"/>
    <mergeCell ref="B300:B301"/>
    <mergeCell ref="C300:C301"/>
    <mergeCell ref="D300:E301"/>
    <mergeCell ref="F300:F301"/>
    <mergeCell ref="G300:G301"/>
    <mergeCell ref="L298:M299"/>
    <mergeCell ref="N298:N299"/>
    <mergeCell ref="O298:O299"/>
    <mergeCell ref="P298:Q299"/>
    <mergeCell ref="R298:R299"/>
    <mergeCell ref="S298:S299"/>
    <mergeCell ref="X296:Y297"/>
    <mergeCell ref="Z296:Z297"/>
    <mergeCell ref="B298:B299"/>
    <mergeCell ref="C298:C299"/>
    <mergeCell ref="D298:E299"/>
    <mergeCell ref="F298:F299"/>
    <mergeCell ref="G298:G299"/>
    <mergeCell ref="H298:I299"/>
    <mergeCell ref="J298:J299"/>
    <mergeCell ref="K298:K299"/>
    <mergeCell ref="P296:Q297"/>
    <mergeCell ref="R296:R297"/>
    <mergeCell ref="S296:S297"/>
    <mergeCell ref="T296:U297"/>
    <mergeCell ref="V296:V297"/>
    <mergeCell ref="W296:W297"/>
    <mergeCell ref="H296:I297"/>
    <mergeCell ref="J296:J297"/>
    <mergeCell ref="K296:K297"/>
    <mergeCell ref="L296:M297"/>
    <mergeCell ref="N296:N297"/>
    <mergeCell ref="O296:O297"/>
    <mergeCell ref="T294:U295"/>
    <mergeCell ref="V294:V295"/>
    <mergeCell ref="W294:W295"/>
    <mergeCell ref="X294:Y295"/>
    <mergeCell ref="Z294:Z295"/>
    <mergeCell ref="B296:B297"/>
    <mergeCell ref="C296:C297"/>
    <mergeCell ref="D296:E297"/>
    <mergeCell ref="F296:F297"/>
    <mergeCell ref="G296:G297"/>
    <mergeCell ref="L294:M295"/>
    <mergeCell ref="N294:N295"/>
    <mergeCell ref="O294:O295"/>
    <mergeCell ref="P294:Q295"/>
    <mergeCell ref="R294:R295"/>
    <mergeCell ref="S294:S295"/>
    <mergeCell ref="X292:Y293"/>
    <mergeCell ref="Z292:Z293"/>
    <mergeCell ref="B294:B295"/>
    <mergeCell ref="C294:C295"/>
    <mergeCell ref="D294:E295"/>
    <mergeCell ref="F294:F295"/>
    <mergeCell ref="G294:G295"/>
    <mergeCell ref="H294:I295"/>
    <mergeCell ref="J294:J295"/>
    <mergeCell ref="K294:K295"/>
    <mergeCell ref="P292:Q293"/>
    <mergeCell ref="R292:R293"/>
    <mergeCell ref="S292:S293"/>
    <mergeCell ref="T292:U293"/>
    <mergeCell ref="V292:V293"/>
    <mergeCell ref="W292:W293"/>
    <mergeCell ref="H292:I293"/>
    <mergeCell ref="J292:J293"/>
    <mergeCell ref="K292:K293"/>
    <mergeCell ref="L292:M293"/>
    <mergeCell ref="N292:N293"/>
    <mergeCell ref="O292:O293"/>
    <mergeCell ref="T290:U291"/>
    <mergeCell ref="V290:V291"/>
    <mergeCell ref="W290:W291"/>
    <mergeCell ref="X290:Y291"/>
    <mergeCell ref="Z290:Z291"/>
    <mergeCell ref="B292:B293"/>
    <mergeCell ref="C292:C293"/>
    <mergeCell ref="D292:E293"/>
    <mergeCell ref="F292:F293"/>
    <mergeCell ref="G292:G293"/>
    <mergeCell ref="L290:M291"/>
    <mergeCell ref="N290:N291"/>
    <mergeCell ref="O290:O291"/>
    <mergeCell ref="P290:Q291"/>
    <mergeCell ref="R290:R291"/>
    <mergeCell ref="S290:S291"/>
    <mergeCell ref="X288:Y289"/>
    <mergeCell ref="Z288:Z289"/>
    <mergeCell ref="B290:B291"/>
    <mergeCell ref="C290:C291"/>
    <mergeCell ref="D290:E291"/>
    <mergeCell ref="F290:F291"/>
    <mergeCell ref="G290:G291"/>
    <mergeCell ref="H290:I291"/>
    <mergeCell ref="J290:J291"/>
    <mergeCell ref="K290:K291"/>
    <mergeCell ref="P288:Q289"/>
    <mergeCell ref="R288:R289"/>
    <mergeCell ref="S288:S289"/>
    <mergeCell ref="T288:U289"/>
    <mergeCell ref="V288:V289"/>
    <mergeCell ref="W288:W289"/>
    <mergeCell ref="H288:I289"/>
    <mergeCell ref="J288:J289"/>
    <mergeCell ref="K288:K289"/>
    <mergeCell ref="L288:M289"/>
    <mergeCell ref="N288:N289"/>
    <mergeCell ref="O288:O289"/>
    <mergeCell ref="T286:U287"/>
    <mergeCell ref="V286:V287"/>
    <mergeCell ref="W286:W287"/>
    <mergeCell ref="X286:Y287"/>
    <mergeCell ref="Z286:Z287"/>
    <mergeCell ref="B288:B289"/>
    <mergeCell ref="C288:C289"/>
    <mergeCell ref="D288:E289"/>
    <mergeCell ref="F288:F289"/>
    <mergeCell ref="G288:G289"/>
    <mergeCell ref="L286:M287"/>
    <mergeCell ref="N286:N287"/>
    <mergeCell ref="O286:O287"/>
    <mergeCell ref="P286:Q287"/>
    <mergeCell ref="R286:R287"/>
    <mergeCell ref="S286:S287"/>
    <mergeCell ref="Y284:Y285"/>
    <mergeCell ref="Z284:Z285"/>
    <mergeCell ref="B286:B287"/>
    <mergeCell ref="C286:C287"/>
    <mergeCell ref="D286:E287"/>
    <mergeCell ref="F286:F287"/>
    <mergeCell ref="G286:G287"/>
    <mergeCell ref="H286:I287"/>
    <mergeCell ref="J286:J287"/>
    <mergeCell ref="K286:K287"/>
    <mergeCell ref="S284:S285"/>
    <mergeCell ref="T284:T285"/>
    <mergeCell ref="U284:U285"/>
    <mergeCell ref="V284:V285"/>
    <mergeCell ref="W284:W285"/>
    <mergeCell ref="X284:X285"/>
    <mergeCell ref="M284:M285"/>
    <mergeCell ref="N284:N285"/>
    <mergeCell ref="O284:O285"/>
    <mergeCell ref="P284:P285"/>
    <mergeCell ref="Q284:Q285"/>
    <mergeCell ref="R284:R285"/>
    <mergeCell ref="G284:G285"/>
    <mergeCell ref="H284:H285"/>
    <mergeCell ref="I284:I285"/>
    <mergeCell ref="J284:J285"/>
    <mergeCell ref="K284:K285"/>
    <mergeCell ref="L284:L285"/>
    <mergeCell ref="S282:S283"/>
    <mergeCell ref="T282:V282"/>
    <mergeCell ref="T283:V283"/>
    <mergeCell ref="W282:W283"/>
    <mergeCell ref="X282:Z283"/>
    <mergeCell ref="B284:B285"/>
    <mergeCell ref="C284:C285"/>
    <mergeCell ref="D284:D285"/>
    <mergeCell ref="E284:E285"/>
    <mergeCell ref="F284:F285"/>
    <mergeCell ref="H282:J283"/>
    <mergeCell ref="K282:K283"/>
    <mergeCell ref="L282:N282"/>
    <mergeCell ref="L283:N283"/>
    <mergeCell ref="O282:O283"/>
    <mergeCell ref="P282:R282"/>
    <mergeCell ref="P283:R283"/>
    <mergeCell ref="W253:W254"/>
    <mergeCell ref="X253:X254"/>
    <mergeCell ref="Y253:Y254"/>
    <mergeCell ref="Z253:Z254"/>
    <mergeCell ref="B280:Z280"/>
    <mergeCell ref="B282:B283"/>
    <mergeCell ref="C282:C283"/>
    <mergeCell ref="D282:F282"/>
    <mergeCell ref="D283:F283"/>
    <mergeCell ref="G282:G283"/>
    <mergeCell ref="Q253:Q254"/>
    <mergeCell ref="R253:R254"/>
    <mergeCell ref="S253:S254"/>
    <mergeCell ref="T253:T254"/>
    <mergeCell ref="U253:U254"/>
    <mergeCell ref="V253:V254"/>
    <mergeCell ref="K253:K254"/>
    <mergeCell ref="L253:L254"/>
    <mergeCell ref="M253:M254"/>
    <mergeCell ref="N253:N254"/>
    <mergeCell ref="O253:O254"/>
    <mergeCell ref="P253:P254"/>
    <mergeCell ref="Z251:Z252"/>
    <mergeCell ref="B253:B254"/>
    <mergeCell ref="C253:C254"/>
    <mergeCell ref="D253:D254"/>
    <mergeCell ref="E253:E254"/>
    <mergeCell ref="F253:F254"/>
    <mergeCell ref="G253:G254"/>
    <mergeCell ref="H253:H254"/>
    <mergeCell ref="I253:I254"/>
    <mergeCell ref="J253:J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B251:B252"/>
    <mergeCell ref="C251:C252"/>
    <mergeCell ref="D251:E252"/>
    <mergeCell ref="F251:F252"/>
    <mergeCell ref="G251:G252"/>
    <mergeCell ref="H251:I252"/>
    <mergeCell ref="Z248:Z249"/>
    <mergeCell ref="D250:F250"/>
    <mergeCell ref="H250:J250"/>
    <mergeCell ref="L250:N250"/>
    <mergeCell ref="P250:R250"/>
    <mergeCell ref="T250:V250"/>
    <mergeCell ref="X250:Z250"/>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V245:V246"/>
    <mergeCell ref="W245:W246"/>
    <mergeCell ref="X245:Y246"/>
    <mergeCell ref="Z245:Z246"/>
    <mergeCell ref="D247:F247"/>
    <mergeCell ref="H247:J247"/>
    <mergeCell ref="L247:N247"/>
    <mergeCell ref="P247:R247"/>
    <mergeCell ref="T247:V247"/>
    <mergeCell ref="X247:Z247"/>
    <mergeCell ref="N245:N246"/>
    <mergeCell ref="O245:O246"/>
    <mergeCell ref="P245:Q246"/>
    <mergeCell ref="R245:R246"/>
    <mergeCell ref="S245:S246"/>
    <mergeCell ref="T245:U246"/>
    <mergeCell ref="X244:Z244"/>
    <mergeCell ref="B245:B246"/>
    <mergeCell ref="C245:C246"/>
    <mergeCell ref="D245:E246"/>
    <mergeCell ref="F245:F246"/>
    <mergeCell ref="G245:G246"/>
    <mergeCell ref="H245:I246"/>
    <mergeCell ref="J245:J246"/>
    <mergeCell ref="K245:K246"/>
    <mergeCell ref="L245:M246"/>
    <mergeCell ref="V242:V243"/>
    <mergeCell ref="W242:W243"/>
    <mergeCell ref="X242:X243"/>
    <mergeCell ref="Y242:Y243"/>
    <mergeCell ref="Z242:Z243"/>
    <mergeCell ref="D244:F244"/>
    <mergeCell ref="H244:J244"/>
    <mergeCell ref="L244:N244"/>
    <mergeCell ref="P244:R244"/>
    <mergeCell ref="T244:V244"/>
    <mergeCell ref="P242:P243"/>
    <mergeCell ref="Q242:Q243"/>
    <mergeCell ref="R242:R243"/>
    <mergeCell ref="S242:S243"/>
    <mergeCell ref="T242:T243"/>
    <mergeCell ref="U242:U243"/>
    <mergeCell ref="J242:J243"/>
    <mergeCell ref="K242:K243"/>
    <mergeCell ref="L242:L243"/>
    <mergeCell ref="M242:M243"/>
    <mergeCell ref="N242:N243"/>
    <mergeCell ref="O242:O243"/>
    <mergeCell ref="X240:Y241"/>
    <mergeCell ref="Z240:Z241"/>
    <mergeCell ref="B242:B243"/>
    <mergeCell ref="C242:C243"/>
    <mergeCell ref="D242:D243"/>
    <mergeCell ref="E242:E243"/>
    <mergeCell ref="F242:F243"/>
    <mergeCell ref="G242:G243"/>
    <mergeCell ref="H242:H243"/>
    <mergeCell ref="I242:I243"/>
    <mergeCell ref="P240:Q241"/>
    <mergeCell ref="R240:R241"/>
    <mergeCell ref="S240:S241"/>
    <mergeCell ref="T240:U241"/>
    <mergeCell ref="V240:V241"/>
    <mergeCell ref="W240:W241"/>
    <mergeCell ref="H240:I241"/>
    <mergeCell ref="J240:J241"/>
    <mergeCell ref="K240:K241"/>
    <mergeCell ref="L240:M241"/>
    <mergeCell ref="N240:N241"/>
    <mergeCell ref="O240:O241"/>
    <mergeCell ref="T238:U239"/>
    <mergeCell ref="V238:V239"/>
    <mergeCell ref="W238:W239"/>
    <mergeCell ref="X238:Y239"/>
    <mergeCell ref="Z238:Z239"/>
    <mergeCell ref="B240:B241"/>
    <mergeCell ref="C240:C241"/>
    <mergeCell ref="D240:E241"/>
    <mergeCell ref="F240:F241"/>
    <mergeCell ref="G240:G241"/>
    <mergeCell ref="L238:M239"/>
    <mergeCell ref="N238:N239"/>
    <mergeCell ref="O238:O239"/>
    <mergeCell ref="P238:Q239"/>
    <mergeCell ref="R238:R239"/>
    <mergeCell ref="S238:S239"/>
    <mergeCell ref="X236:Y237"/>
    <mergeCell ref="Z236:Z237"/>
    <mergeCell ref="B238:B239"/>
    <mergeCell ref="C238:C239"/>
    <mergeCell ref="D238:E239"/>
    <mergeCell ref="F238:F239"/>
    <mergeCell ref="G238:G239"/>
    <mergeCell ref="H238:I239"/>
    <mergeCell ref="J238:J239"/>
    <mergeCell ref="K238:K239"/>
    <mergeCell ref="P236:Q237"/>
    <mergeCell ref="R236:R237"/>
    <mergeCell ref="S236:S237"/>
    <mergeCell ref="T236:U237"/>
    <mergeCell ref="V236:V237"/>
    <mergeCell ref="W236:W237"/>
    <mergeCell ref="H236:I237"/>
    <mergeCell ref="J236:J237"/>
    <mergeCell ref="K236:K237"/>
    <mergeCell ref="L236:M237"/>
    <mergeCell ref="N236:N237"/>
    <mergeCell ref="O236:O237"/>
    <mergeCell ref="T234:U235"/>
    <mergeCell ref="V234:V235"/>
    <mergeCell ref="W234:W235"/>
    <mergeCell ref="X234:Y235"/>
    <mergeCell ref="Z234:Z235"/>
    <mergeCell ref="B236:B237"/>
    <mergeCell ref="C236:C237"/>
    <mergeCell ref="D236:E237"/>
    <mergeCell ref="F236:F237"/>
    <mergeCell ref="G236:G237"/>
    <mergeCell ref="L234:M235"/>
    <mergeCell ref="N234:N235"/>
    <mergeCell ref="O234:O235"/>
    <mergeCell ref="P234:Q235"/>
    <mergeCell ref="R234:R235"/>
    <mergeCell ref="S234:S235"/>
    <mergeCell ref="X232:Y233"/>
    <mergeCell ref="Z232:Z233"/>
    <mergeCell ref="B234:B235"/>
    <mergeCell ref="C234:C235"/>
    <mergeCell ref="D234:E235"/>
    <mergeCell ref="F234:F235"/>
    <mergeCell ref="G234:G235"/>
    <mergeCell ref="H234:I235"/>
    <mergeCell ref="J234:J235"/>
    <mergeCell ref="K234:K235"/>
    <mergeCell ref="P232:Q233"/>
    <mergeCell ref="R232:R233"/>
    <mergeCell ref="S232:S233"/>
    <mergeCell ref="T232:U233"/>
    <mergeCell ref="V232:V233"/>
    <mergeCell ref="W232:W233"/>
    <mergeCell ref="H232:I233"/>
    <mergeCell ref="J232:J233"/>
    <mergeCell ref="K232:K233"/>
    <mergeCell ref="L232:M233"/>
    <mergeCell ref="N232:N233"/>
    <mergeCell ref="O232:O233"/>
    <mergeCell ref="T230:U231"/>
    <mergeCell ref="V230:V231"/>
    <mergeCell ref="W230:W231"/>
    <mergeCell ref="X230:Y231"/>
    <mergeCell ref="Z230:Z231"/>
    <mergeCell ref="B232:B233"/>
    <mergeCell ref="C232:C233"/>
    <mergeCell ref="D232:E233"/>
    <mergeCell ref="F232:F233"/>
    <mergeCell ref="G232:G233"/>
    <mergeCell ref="L230:M231"/>
    <mergeCell ref="N230:N231"/>
    <mergeCell ref="O230:O231"/>
    <mergeCell ref="P230:Q231"/>
    <mergeCell ref="R230:R231"/>
    <mergeCell ref="S230:S231"/>
    <mergeCell ref="X228:Y229"/>
    <mergeCell ref="Z228:Z229"/>
    <mergeCell ref="B230:B231"/>
    <mergeCell ref="C230:C231"/>
    <mergeCell ref="D230:E231"/>
    <mergeCell ref="F230:F231"/>
    <mergeCell ref="G230:G231"/>
    <mergeCell ref="H230:I231"/>
    <mergeCell ref="J230:J231"/>
    <mergeCell ref="K230:K231"/>
    <mergeCell ref="P228:Q229"/>
    <mergeCell ref="R228:R229"/>
    <mergeCell ref="S228:S229"/>
    <mergeCell ref="T228:U229"/>
    <mergeCell ref="V228:V229"/>
    <mergeCell ref="W228:W229"/>
    <mergeCell ref="H228:I229"/>
    <mergeCell ref="J228:J229"/>
    <mergeCell ref="K228:K229"/>
    <mergeCell ref="L228:M229"/>
    <mergeCell ref="N228:N229"/>
    <mergeCell ref="O228:O229"/>
    <mergeCell ref="T226:U227"/>
    <mergeCell ref="V226:V227"/>
    <mergeCell ref="W226:W227"/>
    <mergeCell ref="X226:Y227"/>
    <mergeCell ref="Z226:Z227"/>
    <mergeCell ref="B228:B229"/>
    <mergeCell ref="C228:C229"/>
    <mergeCell ref="D228:E229"/>
    <mergeCell ref="F228:F229"/>
    <mergeCell ref="G228:G229"/>
    <mergeCell ref="L226:M227"/>
    <mergeCell ref="N226:N227"/>
    <mergeCell ref="O226:O227"/>
    <mergeCell ref="P226:Q227"/>
    <mergeCell ref="R226:R227"/>
    <mergeCell ref="S226:S227"/>
    <mergeCell ref="X224:Y225"/>
    <mergeCell ref="Z224:Z225"/>
    <mergeCell ref="B226:B227"/>
    <mergeCell ref="C226:C227"/>
    <mergeCell ref="D226:E227"/>
    <mergeCell ref="F226:F227"/>
    <mergeCell ref="G226:G227"/>
    <mergeCell ref="H226:I227"/>
    <mergeCell ref="J226:J227"/>
    <mergeCell ref="K226:K227"/>
    <mergeCell ref="P224:Q225"/>
    <mergeCell ref="R224:R225"/>
    <mergeCell ref="S224:S225"/>
    <mergeCell ref="T224:U225"/>
    <mergeCell ref="V224:V225"/>
    <mergeCell ref="W224:W225"/>
    <mergeCell ref="H224:I225"/>
    <mergeCell ref="J224:J225"/>
    <mergeCell ref="K224:K225"/>
    <mergeCell ref="L224:M225"/>
    <mergeCell ref="N224:N225"/>
    <mergeCell ref="O224:O225"/>
    <mergeCell ref="T222:U223"/>
    <mergeCell ref="V222:V223"/>
    <mergeCell ref="W222:W223"/>
    <mergeCell ref="X222:Y223"/>
    <mergeCell ref="Z222:Z223"/>
    <mergeCell ref="B224:B225"/>
    <mergeCell ref="C224:C225"/>
    <mergeCell ref="D224:E225"/>
    <mergeCell ref="F224:F225"/>
    <mergeCell ref="G224:G225"/>
    <mergeCell ref="L222:M223"/>
    <mergeCell ref="N222:N223"/>
    <mergeCell ref="O222:O223"/>
    <mergeCell ref="P222:Q223"/>
    <mergeCell ref="R222:R223"/>
    <mergeCell ref="S222:S223"/>
    <mergeCell ref="Y220:Y221"/>
    <mergeCell ref="Z220:Z221"/>
    <mergeCell ref="B222:B223"/>
    <mergeCell ref="C222:C223"/>
    <mergeCell ref="D222:E223"/>
    <mergeCell ref="F222:F223"/>
    <mergeCell ref="G222:G223"/>
    <mergeCell ref="H222:I223"/>
    <mergeCell ref="J222:J223"/>
    <mergeCell ref="K222:K223"/>
    <mergeCell ref="S220:S221"/>
    <mergeCell ref="T220:T221"/>
    <mergeCell ref="U220:U221"/>
    <mergeCell ref="V220:V221"/>
    <mergeCell ref="W220:W221"/>
    <mergeCell ref="X220:X221"/>
    <mergeCell ref="M220:M221"/>
    <mergeCell ref="N220:N221"/>
    <mergeCell ref="O220:O221"/>
    <mergeCell ref="P220:P221"/>
    <mergeCell ref="Q220:Q221"/>
    <mergeCell ref="R220:R221"/>
    <mergeCell ref="G220:G221"/>
    <mergeCell ref="H220:H221"/>
    <mergeCell ref="I220:I221"/>
    <mergeCell ref="J220:J221"/>
    <mergeCell ref="K220:K221"/>
    <mergeCell ref="L220:L221"/>
    <mergeCell ref="S218:S219"/>
    <mergeCell ref="T218:V218"/>
    <mergeCell ref="T219:V219"/>
    <mergeCell ref="W218:W219"/>
    <mergeCell ref="X218:Z219"/>
    <mergeCell ref="B220:B221"/>
    <mergeCell ref="C220:C221"/>
    <mergeCell ref="D220:D221"/>
    <mergeCell ref="E220:E221"/>
    <mergeCell ref="F220:F221"/>
    <mergeCell ref="H218:J219"/>
    <mergeCell ref="K218:K219"/>
    <mergeCell ref="L218:N218"/>
    <mergeCell ref="L219:N219"/>
    <mergeCell ref="O218:O219"/>
    <mergeCell ref="P218:R218"/>
    <mergeCell ref="P219:R219"/>
    <mergeCell ref="W197:W198"/>
    <mergeCell ref="X197:X198"/>
    <mergeCell ref="Y197:Y198"/>
    <mergeCell ref="Z197:Z198"/>
    <mergeCell ref="B216:Z216"/>
    <mergeCell ref="B218:B219"/>
    <mergeCell ref="C218:C219"/>
    <mergeCell ref="D218:F218"/>
    <mergeCell ref="D219:F219"/>
    <mergeCell ref="G218:G219"/>
    <mergeCell ref="Q197:Q198"/>
    <mergeCell ref="R197:R198"/>
    <mergeCell ref="S197:S198"/>
    <mergeCell ref="T197:T198"/>
    <mergeCell ref="U197:U198"/>
    <mergeCell ref="V197:V198"/>
    <mergeCell ref="K197:K198"/>
    <mergeCell ref="L197:L198"/>
    <mergeCell ref="M197:M198"/>
    <mergeCell ref="N197:N198"/>
    <mergeCell ref="O197:O198"/>
    <mergeCell ref="P197:P198"/>
    <mergeCell ref="Z195:Z196"/>
    <mergeCell ref="B197:B198"/>
    <mergeCell ref="C197:C198"/>
    <mergeCell ref="D197:D198"/>
    <mergeCell ref="E197:E198"/>
    <mergeCell ref="F197:F198"/>
    <mergeCell ref="G197:G198"/>
    <mergeCell ref="H197:H198"/>
    <mergeCell ref="I197:I198"/>
    <mergeCell ref="J197:J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Z192:Z193"/>
    <mergeCell ref="D194:F194"/>
    <mergeCell ref="H194:J194"/>
    <mergeCell ref="L194:N194"/>
    <mergeCell ref="P194:R194"/>
    <mergeCell ref="T194:V194"/>
    <mergeCell ref="X194:Z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V189:V190"/>
    <mergeCell ref="W189:W190"/>
    <mergeCell ref="X189:Y190"/>
    <mergeCell ref="Z189:Z190"/>
    <mergeCell ref="D191:F191"/>
    <mergeCell ref="H191:J191"/>
    <mergeCell ref="L191:N191"/>
    <mergeCell ref="P191:R191"/>
    <mergeCell ref="T191:V191"/>
    <mergeCell ref="X191:Z191"/>
    <mergeCell ref="N189:N190"/>
    <mergeCell ref="O189:O190"/>
    <mergeCell ref="P189:Q190"/>
    <mergeCell ref="R189:R190"/>
    <mergeCell ref="S189:S190"/>
    <mergeCell ref="T189:U190"/>
    <mergeCell ref="X188:Z188"/>
    <mergeCell ref="B189:B190"/>
    <mergeCell ref="C189:C190"/>
    <mergeCell ref="D189:E190"/>
    <mergeCell ref="F189:F190"/>
    <mergeCell ref="G189:G190"/>
    <mergeCell ref="H189:I190"/>
    <mergeCell ref="J189:J190"/>
    <mergeCell ref="K189:K190"/>
    <mergeCell ref="L189:M190"/>
    <mergeCell ref="V186:V187"/>
    <mergeCell ref="W186:W187"/>
    <mergeCell ref="X186:X187"/>
    <mergeCell ref="Y186:Y187"/>
    <mergeCell ref="Z186:Z187"/>
    <mergeCell ref="D188:F188"/>
    <mergeCell ref="H188:J188"/>
    <mergeCell ref="L188:N188"/>
    <mergeCell ref="P188:R188"/>
    <mergeCell ref="T188:V188"/>
    <mergeCell ref="P186:P187"/>
    <mergeCell ref="Q186:Q187"/>
    <mergeCell ref="R186:R187"/>
    <mergeCell ref="S186:S187"/>
    <mergeCell ref="T186:T187"/>
    <mergeCell ref="U186:U187"/>
    <mergeCell ref="J186:J187"/>
    <mergeCell ref="K186:K187"/>
    <mergeCell ref="L186:L187"/>
    <mergeCell ref="M186:M187"/>
    <mergeCell ref="N186:N187"/>
    <mergeCell ref="O186:O187"/>
    <mergeCell ref="X184:Y185"/>
    <mergeCell ref="Z184:Z185"/>
    <mergeCell ref="B186:B187"/>
    <mergeCell ref="C186:C187"/>
    <mergeCell ref="D186:D187"/>
    <mergeCell ref="E186:E187"/>
    <mergeCell ref="F186:F187"/>
    <mergeCell ref="G186:G187"/>
    <mergeCell ref="H186:H187"/>
    <mergeCell ref="I186:I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T182:U183"/>
    <mergeCell ref="V182:V183"/>
    <mergeCell ref="W182:W183"/>
    <mergeCell ref="X182:Y183"/>
    <mergeCell ref="Z182:Z183"/>
    <mergeCell ref="B184:B185"/>
    <mergeCell ref="C184:C185"/>
    <mergeCell ref="D184:E185"/>
    <mergeCell ref="F184:F185"/>
    <mergeCell ref="G184:G185"/>
    <mergeCell ref="L182:M183"/>
    <mergeCell ref="N182:N183"/>
    <mergeCell ref="O182:O183"/>
    <mergeCell ref="P182:Q183"/>
    <mergeCell ref="R182:R183"/>
    <mergeCell ref="S182:S183"/>
    <mergeCell ref="X180:Y181"/>
    <mergeCell ref="Z180:Z181"/>
    <mergeCell ref="B182:B183"/>
    <mergeCell ref="C182:C183"/>
    <mergeCell ref="D182:E183"/>
    <mergeCell ref="F182:F183"/>
    <mergeCell ref="G182:G183"/>
    <mergeCell ref="H182:I183"/>
    <mergeCell ref="J182:J183"/>
    <mergeCell ref="K182:K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T178:U179"/>
    <mergeCell ref="V178:V179"/>
    <mergeCell ref="W178:W179"/>
    <mergeCell ref="X178:Y179"/>
    <mergeCell ref="Z178:Z179"/>
    <mergeCell ref="B180:B181"/>
    <mergeCell ref="C180:C181"/>
    <mergeCell ref="D180:E181"/>
    <mergeCell ref="F180:F181"/>
    <mergeCell ref="G180:G181"/>
    <mergeCell ref="L178:M179"/>
    <mergeCell ref="N178:N179"/>
    <mergeCell ref="O178:O179"/>
    <mergeCell ref="P178:Q179"/>
    <mergeCell ref="R178:R179"/>
    <mergeCell ref="S178:S179"/>
    <mergeCell ref="X176:Y177"/>
    <mergeCell ref="Z176:Z177"/>
    <mergeCell ref="B178:B179"/>
    <mergeCell ref="C178:C179"/>
    <mergeCell ref="D178:E179"/>
    <mergeCell ref="F178:F179"/>
    <mergeCell ref="G178:G179"/>
    <mergeCell ref="H178:I179"/>
    <mergeCell ref="J178:J179"/>
    <mergeCell ref="K178:K179"/>
    <mergeCell ref="P176:Q177"/>
    <mergeCell ref="R176:R177"/>
    <mergeCell ref="S176:S177"/>
    <mergeCell ref="T176:U177"/>
    <mergeCell ref="V176:V177"/>
    <mergeCell ref="W176:W177"/>
    <mergeCell ref="H176:I177"/>
    <mergeCell ref="J176:J177"/>
    <mergeCell ref="K176:K177"/>
    <mergeCell ref="L176:M177"/>
    <mergeCell ref="N176:N177"/>
    <mergeCell ref="O176:O177"/>
    <mergeCell ref="T174:U175"/>
    <mergeCell ref="V174:V175"/>
    <mergeCell ref="W174:W175"/>
    <mergeCell ref="X174:Y175"/>
    <mergeCell ref="Z174:Z175"/>
    <mergeCell ref="B176:B177"/>
    <mergeCell ref="C176:C177"/>
    <mergeCell ref="D176:E177"/>
    <mergeCell ref="F176:F177"/>
    <mergeCell ref="G176:G177"/>
    <mergeCell ref="L174:M175"/>
    <mergeCell ref="N174:N175"/>
    <mergeCell ref="O174:O175"/>
    <mergeCell ref="P174:Q175"/>
    <mergeCell ref="R174:R175"/>
    <mergeCell ref="S174:S175"/>
    <mergeCell ref="X172:Y173"/>
    <mergeCell ref="Z172:Z173"/>
    <mergeCell ref="B174:B175"/>
    <mergeCell ref="C174:C175"/>
    <mergeCell ref="D174:E175"/>
    <mergeCell ref="F174:F175"/>
    <mergeCell ref="G174:G175"/>
    <mergeCell ref="H174:I175"/>
    <mergeCell ref="J174:J175"/>
    <mergeCell ref="K174:K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T170:U171"/>
    <mergeCell ref="V170:V171"/>
    <mergeCell ref="W170:W171"/>
    <mergeCell ref="X170:Y171"/>
    <mergeCell ref="Z170:Z171"/>
    <mergeCell ref="B172:B173"/>
    <mergeCell ref="C172:C173"/>
    <mergeCell ref="D172:E173"/>
    <mergeCell ref="F172:F173"/>
    <mergeCell ref="G172:G173"/>
    <mergeCell ref="L170:M171"/>
    <mergeCell ref="N170:N171"/>
    <mergeCell ref="O170:O171"/>
    <mergeCell ref="P170:Q171"/>
    <mergeCell ref="R170:R171"/>
    <mergeCell ref="S170:S171"/>
    <mergeCell ref="X168:Y169"/>
    <mergeCell ref="Z168:Z169"/>
    <mergeCell ref="B170:B171"/>
    <mergeCell ref="C170:C171"/>
    <mergeCell ref="D170:E171"/>
    <mergeCell ref="F170:F171"/>
    <mergeCell ref="G170:G171"/>
    <mergeCell ref="H170:I171"/>
    <mergeCell ref="J170:J171"/>
    <mergeCell ref="K170:K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T166:U167"/>
    <mergeCell ref="V166:V167"/>
    <mergeCell ref="W166:W167"/>
    <mergeCell ref="X166:Y167"/>
    <mergeCell ref="Z166:Z167"/>
    <mergeCell ref="B168:B169"/>
    <mergeCell ref="C168:C169"/>
    <mergeCell ref="D168:E169"/>
    <mergeCell ref="F168:F169"/>
    <mergeCell ref="G168:G169"/>
    <mergeCell ref="L166:M167"/>
    <mergeCell ref="N166:N167"/>
    <mergeCell ref="O166:O167"/>
    <mergeCell ref="P166:Q167"/>
    <mergeCell ref="R166:R167"/>
    <mergeCell ref="S166:S167"/>
    <mergeCell ref="Y164:Y165"/>
    <mergeCell ref="Z164:Z165"/>
    <mergeCell ref="B166:B167"/>
    <mergeCell ref="C166:C167"/>
    <mergeCell ref="D166:E167"/>
    <mergeCell ref="F166:F167"/>
    <mergeCell ref="G166:G167"/>
    <mergeCell ref="H166:I167"/>
    <mergeCell ref="J166:J167"/>
    <mergeCell ref="K166:K167"/>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S162:S163"/>
    <mergeCell ref="T162:V162"/>
    <mergeCell ref="T163:V163"/>
    <mergeCell ref="W162:W163"/>
    <mergeCell ref="X162:Z163"/>
    <mergeCell ref="B164:B165"/>
    <mergeCell ref="C164:C165"/>
    <mergeCell ref="D164:D165"/>
    <mergeCell ref="E164:E165"/>
    <mergeCell ref="F164:F165"/>
    <mergeCell ref="H162:J163"/>
    <mergeCell ref="K162:K163"/>
    <mergeCell ref="L162:N162"/>
    <mergeCell ref="L163:N163"/>
    <mergeCell ref="O162:O163"/>
    <mergeCell ref="P162:R162"/>
    <mergeCell ref="P163:R163"/>
    <mergeCell ref="W151:W152"/>
    <mergeCell ref="X151:X152"/>
    <mergeCell ref="Y151:Y152"/>
    <mergeCell ref="Z151:Z152"/>
    <mergeCell ref="B160:Z160"/>
    <mergeCell ref="B162:B163"/>
    <mergeCell ref="C162:C163"/>
    <mergeCell ref="D162:F162"/>
    <mergeCell ref="D163:F163"/>
    <mergeCell ref="G162:G163"/>
    <mergeCell ref="Q151:Q152"/>
    <mergeCell ref="R151:R152"/>
    <mergeCell ref="S151:S152"/>
    <mergeCell ref="T151:T152"/>
    <mergeCell ref="U151:U152"/>
    <mergeCell ref="V151:V152"/>
    <mergeCell ref="K151:K152"/>
    <mergeCell ref="L151:L152"/>
    <mergeCell ref="M151:M152"/>
    <mergeCell ref="N151:N152"/>
    <mergeCell ref="O151:O152"/>
    <mergeCell ref="P151:P152"/>
    <mergeCell ref="Z149:Z150"/>
    <mergeCell ref="B151:B152"/>
    <mergeCell ref="C151:C152"/>
    <mergeCell ref="D151:D152"/>
    <mergeCell ref="E151:E152"/>
    <mergeCell ref="F151:F152"/>
    <mergeCell ref="G151:G152"/>
    <mergeCell ref="H151:H152"/>
    <mergeCell ref="I151:I152"/>
    <mergeCell ref="J151:J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Z146:Z147"/>
    <mergeCell ref="D148:F148"/>
    <mergeCell ref="H148:J148"/>
    <mergeCell ref="L148:N148"/>
    <mergeCell ref="P148:R148"/>
    <mergeCell ref="T148:V148"/>
    <mergeCell ref="X148:Z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5:F145"/>
    <mergeCell ref="H145:J145"/>
    <mergeCell ref="L145:N145"/>
    <mergeCell ref="P145:R145"/>
    <mergeCell ref="T145:V145"/>
    <mergeCell ref="X145:Z145"/>
    <mergeCell ref="T143:T144"/>
    <mergeCell ref="U143:U144"/>
    <mergeCell ref="V143:V144"/>
    <mergeCell ref="W143:W144"/>
    <mergeCell ref="X143:Y144"/>
    <mergeCell ref="Z143:Z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Y140:Y141"/>
    <mergeCell ref="Z140:Z141"/>
    <mergeCell ref="D142:F142"/>
    <mergeCell ref="H142:J142"/>
    <mergeCell ref="L142:N142"/>
    <mergeCell ref="P142:R142"/>
    <mergeCell ref="T142:V142"/>
    <mergeCell ref="X142:Z142"/>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T138:U139"/>
    <mergeCell ref="V138:V139"/>
    <mergeCell ref="W138:W139"/>
    <mergeCell ref="X138:Y139"/>
    <mergeCell ref="Z138:Z139"/>
    <mergeCell ref="B140:B141"/>
    <mergeCell ref="C140:C141"/>
    <mergeCell ref="D140:D141"/>
    <mergeCell ref="E140:E141"/>
    <mergeCell ref="F140:F141"/>
    <mergeCell ref="L138:M139"/>
    <mergeCell ref="N138:N139"/>
    <mergeCell ref="O138:O139"/>
    <mergeCell ref="P138:Q139"/>
    <mergeCell ref="R138:R139"/>
    <mergeCell ref="S138:S139"/>
    <mergeCell ref="X136:Y137"/>
    <mergeCell ref="Z136:Z137"/>
    <mergeCell ref="B138:B139"/>
    <mergeCell ref="C138:C139"/>
    <mergeCell ref="D138:E139"/>
    <mergeCell ref="F138:F139"/>
    <mergeCell ref="G138:G139"/>
    <mergeCell ref="H138:I139"/>
    <mergeCell ref="J138:J139"/>
    <mergeCell ref="K138:K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T134:U135"/>
    <mergeCell ref="V134:V135"/>
    <mergeCell ref="W134:W135"/>
    <mergeCell ref="X134:Y135"/>
    <mergeCell ref="Z134:Z135"/>
    <mergeCell ref="B136:B137"/>
    <mergeCell ref="C136:C137"/>
    <mergeCell ref="D136:E137"/>
    <mergeCell ref="F136:F137"/>
    <mergeCell ref="G136:G137"/>
    <mergeCell ref="L134:M135"/>
    <mergeCell ref="N134:N135"/>
    <mergeCell ref="O134:O135"/>
    <mergeCell ref="P134:Q135"/>
    <mergeCell ref="R134:R135"/>
    <mergeCell ref="S134:S135"/>
    <mergeCell ref="X132:Y133"/>
    <mergeCell ref="Z132:Z133"/>
    <mergeCell ref="B134:B135"/>
    <mergeCell ref="C134:C135"/>
    <mergeCell ref="D134:E135"/>
    <mergeCell ref="F134:F135"/>
    <mergeCell ref="G134:G135"/>
    <mergeCell ref="H134:I135"/>
    <mergeCell ref="J134:J135"/>
    <mergeCell ref="K134:K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T130:U131"/>
    <mergeCell ref="V130:V131"/>
    <mergeCell ref="W130:W131"/>
    <mergeCell ref="X130:Y131"/>
    <mergeCell ref="Z130:Z131"/>
    <mergeCell ref="B132:B133"/>
    <mergeCell ref="C132:C133"/>
    <mergeCell ref="D132:E133"/>
    <mergeCell ref="F132:F133"/>
    <mergeCell ref="G132:G133"/>
    <mergeCell ref="L130:M131"/>
    <mergeCell ref="N130:N131"/>
    <mergeCell ref="O130:O131"/>
    <mergeCell ref="P130:Q131"/>
    <mergeCell ref="R130:R131"/>
    <mergeCell ref="S130:S131"/>
    <mergeCell ref="X128:Y129"/>
    <mergeCell ref="Z128:Z129"/>
    <mergeCell ref="B130:B131"/>
    <mergeCell ref="C130:C131"/>
    <mergeCell ref="D130:E131"/>
    <mergeCell ref="F130:F131"/>
    <mergeCell ref="G130:G131"/>
    <mergeCell ref="H130:I131"/>
    <mergeCell ref="J130:J131"/>
    <mergeCell ref="K130:K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T126:U127"/>
    <mergeCell ref="V126:V127"/>
    <mergeCell ref="W126:W127"/>
    <mergeCell ref="X126:Y127"/>
    <mergeCell ref="Z126:Z127"/>
    <mergeCell ref="B128:B129"/>
    <mergeCell ref="C128:C129"/>
    <mergeCell ref="D128:E129"/>
    <mergeCell ref="F128:F129"/>
    <mergeCell ref="G128:G129"/>
    <mergeCell ref="L126:M127"/>
    <mergeCell ref="N126:N127"/>
    <mergeCell ref="O126:O127"/>
    <mergeCell ref="P126:Q127"/>
    <mergeCell ref="R126:R127"/>
    <mergeCell ref="S126:S127"/>
    <mergeCell ref="X124:Y125"/>
    <mergeCell ref="Z124:Z125"/>
    <mergeCell ref="B126:B127"/>
    <mergeCell ref="C126:C127"/>
    <mergeCell ref="D126:E127"/>
    <mergeCell ref="F126:F127"/>
    <mergeCell ref="G126:G127"/>
    <mergeCell ref="H126:I127"/>
    <mergeCell ref="J126:J127"/>
    <mergeCell ref="K126:K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T122:U123"/>
    <mergeCell ref="V122:V123"/>
    <mergeCell ref="W122:W123"/>
    <mergeCell ref="X122:Y123"/>
    <mergeCell ref="Z122:Z123"/>
    <mergeCell ref="B124:B125"/>
    <mergeCell ref="C124:C125"/>
    <mergeCell ref="D124:E125"/>
    <mergeCell ref="F124:F125"/>
    <mergeCell ref="G124:G125"/>
    <mergeCell ref="L122:M123"/>
    <mergeCell ref="N122:N123"/>
    <mergeCell ref="O122:O123"/>
    <mergeCell ref="P122:Q123"/>
    <mergeCell ref="R122:R123"/>
    <mergeCell ref="S122:S123"/>
    <mergeCell ref="Y120:Y121"/>
    <mergeCell ref="Z120:Z121"/>
    <mergeCell ref="B122:B123"/>
    <mergeCell ref="C122:C123"/>
    <mergeCell ref="D122:E123"/>
    <mergeCell ref="F122:F123"/>
    <mergeCell ref="G122:G123"/>
    <mergeCell ref="H122:I123"/>
    <mergeCell ref="J122:J123"/>
    <mergeCell ref="K122:K123"/>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S118:S119"/>
    <mergeCell ref="T118:V118"/>
    <mergeCell ref="T119:V119"/>
    <mergeCell ref="W118:W119"/>
    <mergeCell ref="X118:Z119"/>
    <mergeCell ref="B120:B121"/>
    <mergeCell ref="C120:C121"/>
    <mergeCell ref="D120:D121"/>
    <mergeCell ref="E120:E121"/>
    <mergeCell ref="F120:F121"/>
    <mergeCell ref="H118:J119"/>
    <mergeCell ref="K118:K119"/>
    <mergeCell ref="L118:N118"/>
    <mergeCell ref="L119:N119"/>
    <mergeCell ref="O118:O119"/>
    <mergeCell ref="P118:R118"/>
    <mergeCell ref="P119:R119"/>
    <mergeCell ref="W109:W110"/>
    <mergeCell ref="X109:X110"/>
    <mergeCell ref="Y109:Y110"/>
    <mergeCell ref="Z109:Z110"/>
    <mergeCell ref="B116:Z116"/>
    <mergeCell ref="B118:B119"/>
    <mergeCell ref="C118:C119"/>
    <mergeCell ref="D118:F118"/>
    <mergeCell ref="D119:F119"/>
    <mergeCell ref="G118:G119"/>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W97:W98"/>
    <mergeCell ref="X97:X98"/>
    <mergeCell ref="Y97:Y98"/>
    <mergeCell ref="Z97:Z98"/>
    <mergeCell ref="B99:B100"/>
    <mergeCell ref="C99:C100"/>
    <mergeCell ref="D99:E100"/>
    <mergeCell ref="F99:F100"/>
    <mergeCell ref="G99:G100"/>
    <mergeCell ref="H99:I100"/>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R95:R96"/>
    <mergeCell ref="S95:S96"/>
    <mergeCell ref="T95:U96"/>
    <mergeCell ref="V95:V96"/>
    <mergeCell ref="W95:W96"/>
    <mergeCell ref="X95:Y96"/>
    <mergeCell ref="J95:J96"/>
    <mergeCell ref="K95:K96"/>
    <mergeCell ref="L95:M96"/>
    <mergeCell ref="N95:N96"/>
    <mergeCell ref="O95:O96"/>
    <mergeCell ref="P95:Q96"/>
    <mergeCell ref="W93:W94"/>
    <mergeCell ref="X93:X94"/>
    <mergeCell ref="Y93:Y94"/>
    <mergeCell ref="Z93:Z94"/>
    <mergeCell ref="B95:B96"/>
    <mergeCell ref="C95:C96"/>
    <mergeCell ref="D95:E96"/>
    <mergeCell ref="F95:F96"/>
    <mergeCell ref="G95:G96"/>
    <mergeCell ref="H95:I96"/>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W69:W70"/>
    <mergeCell ref="X69:X70"/>
    <mergeCell ref="Y69:Y70"/>
    <mergeCell ref="Z69:Z70"/>
    <mergeCell ref="B71:B72"/>
    <mergeCell ref="C71:C72"/>
    <mergeCell ref="D71:E72"/>
    <mergeCell ref="F71:F72"/>
    <mergeCell ref="G71:G72"/>
    <mergeCell ref="H71:I72"/>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J67:J68"/>
    <mergeCell ref="K67:K68"/>
    <mergeCell ref="L67:M68"/>
    <mergeCell ref="N67:N68"/>
    <mergeCell ref="O67:O68"/>
    <mergeCell ref="P67:Q68"/>
    <mergeCell ref="T65:V65"/>
    <mergeCell ref="T66:V66"/>
    <mergeCell ref="W65:W66"/>
    <mergeCell ref="X65:Z66"/>
    <mergeCell ref="B67:B68"/>
    <mergeCell ref="C67:C68"/>
    <mergeCell ref="D67:E68"/>
    <mergeCell ref="F67:F68"/>
    <mergeCell ref="G67:G68"/>
    <mergeCell ref="H67:I68"/>
    <mergeCell ref="L65:N65"/>
    <mergeCell ref="L66:N66"/>
    <mergeCell ref="O65:O66"/>
    <mergeCell ref="P65:R65"/>
    <mergeCell ref="P66:R66"/>
    <mergeCell ref="S65:S66"/>
    <mergeCell ref="Y56:Y57"/>
    <mergeCell ref="Z56:Z57"/>
    <mergeCell ref="B63:Z63"/>
    <mergeCell ref="B65:B66"/>
    <mergeCell ref="C65:C66"/>
    <mergeCell ref="D65:F65"/>
    <mergeCell ref="D66:F66"/>
    <mergeCell ref="G65:G66"/>
    <mergeCell ref="H65:J66"/>
    <mergeCell ref="K65:K66"/>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T54:U55"/>
    <mergeCell ref="V54:V55"/>
    <mergeCell ref="W54:W55"/>
    <mergeCell ref="X54:Y55"/>
    <mergeCell ref="Z54:Z55"/>
    <mergeCell ref="B56:B57"/>
    <mergeCell ref="C56:C57"/>
    <mergeCell ref="D56:D57"/>
    <mergeCell ref="E56:E57"/>
    <mergeCell ref="F56:F57"/>
    <mergeCell ref="L54:M55"/>
    <mergeCell ref="N54:N55"/>
    <mergeCell ref="O54:O55"/>
    <mergeCell ref="P54:Q55"/>
    <mergeCell ref="R54:R55"/>
    <mergeCell ref="S54:S55"/>
    <mergeCell ref="X52:Y53"/>
    <mergeCell ref="Z52:Z53"/>
    <mergeCell ref="B54:B55"/>
    <mergeCell ref="C54:C55"/>
    <mergeCell ref="D54:E55"/>
    <mergeCell ref="F54:F55"/>
    <mergeCell ref="G54:G55"/>
    <mergeCell ref="H54:I55"/>
    <mergeCell ref="J54:J55"/>
    <mergeCell ref="K54:K55"/>
    <mergeCell ref="P52:Q53"/>
    <mergeCell ref="R52:R53"/>
    <mergeCell ref="S52:S53"/>
    <mergeCell ref="T52:U53"/>
    <mergeCell ref="V52:V53"/>
    <mergeCell ref="W52:W53"/>
    <mergeCell ref="H52:I53"/>
    <mergeCell ref="J52:J53"/>
    <mergeCell ref="K52:K53"/>
    <mergeCell ref="L52:M53"/>
    <mergeCell ref="N52:N53"/>
    <mergeCell ref="O52:O53"/>
    <mergeCell ref="T50:U51"/>
    <mergeCell ref="V50:V51"/>
    <mergeCell ref="W50:W51"/>
    <mergeCell ref="X50:Y51"/>
    <mergeCell ref="Z50:Z51"/>
    <mergeCell ref="B52:B53"/>
    <mergeCell ref="C52:C53"/>
    <mergeCell ref="D52:E53"/>
    <mergeCell ref="F52:F53"/>
    <mergeCell ref="G52:G53"/>
    <mergeCell ref="L50:M51"/>
    <mergeCell ref="N50:N51"/>
    <mergeCell ref="O50:O51"/>
    <mergeCell ref="P50:Q51"/>
    <mergeCell ref="R50:R51"/>
    <mergeCell ref="S50:S51"/>
    <mergeCell ref="X48:Y49"/>
    <mergeCell ref="Z48:Z49"/>
    <mergeCell ref="B50:B51"/>
    <mergeCell ref="C50:C51"/>
    <mergeCell ref="D50:E51"/>
    <mergeCell ref="F50:F51"/>
    <mergeCell ref="G50:G51"/>
    <mergeCell ref="H50:I51"/>
    <mergeCell ref="J50:J51"/>
    <mergeCell ref="K50:K51"/>
    <mergeCell ref="P48:Q49"/>
    <mergeCell ref="R48:R49"/>
    <mergeCell ref="S48:S49"/>
    <mergeCell ref="T48:U49"/>
    <mergeCell ref="V48:V49"/>
    <mergeCell ref="W48:W49"/>
    <mergeCell ref="H48:I49"/>
    <mergeCell ref="J48:J49"/>
    <mergeCell ref="K48:K49"/>
    <mergeCell ref="L48:M49"/>
    <mergeCell ref="N48:N49"/>
    <mergeCell ref="O48:O49"/>
    <mergeCell ref="T46:U47"/>
    <mergeCell ref="V46:V47"/>
    <mergeCell ref="W46:W47"/>
    <mergeCell ref="X46:Y47"/>
    <mergeCell ref="Z46:Z47"/>
    <mergeCell ref="B48:B49"/>
    <mergeCell ref="C48:C49"/>
    <mergeCell ref="D48:E49"/>
    <mergeCell ref="F48:F49"/>
    <mergeCell ref="G48:G49"/>
    <mergeCell ref="L46:M47"/>
    <mergeCell ref="N46:N47"/>
    <mergeCell ref="O46:O47"/>
    <mergeCell ref="P46:Q47"/>
    <mergeCell ref="R46:R47"/>
    <mergeCell ref="S46:S47"/>
    <mergeCell ref="Y44:Y45"/>
    <mergeCell ref="Z44:Z45"/>
    <mergeCell ref="B46:B47"/>
    <mergeCell ref="C46:C47"/>
    <mergeCell ref="D46:E47"/>
    <mergeCell ref="F46:F47"/>
    <mergeCell ref="G46:G47"/>
    <mergeCell ref="H46:I47"/>
    <mergeCell ref="J46:J47"/>
    <mergeCell ref="K46:K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T42:U43"/>
    <mergeCell ref="V42:V43"/>
    <mergeCell ref="W42:W43"/>
    <mergeCell ref="X42:Y43"/>
    <mergeCell ref="Z42:Z43"/>
    <mergeCell ref="B44:B45"/>
    <mergeCell ref="C44:C45"/>
    <mergeCell ref="D44:D45"/>
    <mergeCell ref="E44:E45"/>
    <mergeCell ref="F44:F45"/>
    <mergeCell ref="L42:M43"/>
    <mergeCell ref="N42:N43"/>
    <mergeCell ref="O42:O43"/>
    <mergeCell ref="P42:Q43"/>
    <mergeCell ref="R42:R43"/>
    <mergeCell ref="S42:S43"/>
    <mergeCell ref="Y40:Y41"/>
    <mergeCell ref="Z40:Z41"/>
    <mergeCell ref="B42:B43"/>
    <mergeCell ref="C42:C43"/>
    <mergeCell ref="D42:E43"/>
    <mergeCell ref="F42:F43"/>
    <mergeCell ref="G42:G43"/>
    <mergeCell ref="H42:I43"/>
    <mergeCell ref="J42:J43"/>
    <mergeCell ref="K42:K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T38:U39"/>
    <mergeCell ref="V38:V39"/>
    <mergeCell ref="W38:W39"/>
    <mergeCell ref="X38:Y39"/>
    <mergeCell ref="Z38:Z39"/>
    <mergeCell ref="B40:B41"/>
    <mergeCell ref="C40:C41"/>
    <mergeCell ref="D40:D41"/>
    <mergeCell ref="E40:E41"/>
    <mergeCell ref="F40:F41"/>
    <mergeCell ref="L38:M39"/>
    <mergeCell ref="N38:N39"/>
    <mergeCell ref="O38:O39"/>
    <mergeCell ref="P38:Q39"/>
    <mergeCell ref="R38:R39"/>
    <mergeCell ref="S38:S39"/>
    <mergeCell ref="X36:Y37"/>
    <mergeCell ref="Z36:Z37"/>
    <mergeCell ref="B38:B39"/>
    <mergeCell ref="C38:C39"/>
    <mergeCell ref="D38:E39"/>
    <mergeCell ref="F38:F39"/>
    <mergeCell ref="G38:G39"/>
    <mergeCell ref="H38:I39"/>
    <mergeCell ref="J38:J39"/>
    <mergeCell ref="K38:K39"/>
    <mergeCell ref="P36:Q37"/>
    <mergeCell ref="R36:R37"/>
    <mergeCell ref="S36:S37"/>
    <mergeCell ref="T36:U37"/>
    <mergeCell ref="V36:V37"/>
    <mergeCell ref="W36:W37"/>
    <mergeCell ref="H36:I37"/>
    <mergeCell ref="J36:J37"/>
    <mergeCell ref="K36:K37"/>
    <mergeCell ref="L36:M37"/>
    <mergeCell ref="N36:N37"/>
    <mergeCell ref="O36:O37"/>
    <mergeCell ref="T34:U35"/>
    <mergeCell ref="V34:V35"/>
    <mergeCell ref="W34:W35"/>
    <mergeCell ref="X34:Y35"/>
    <mergeCell ref="Z34:Z35"/>
    <mergeCell ref="B36:B37"/>
    <mergeCell ref="C36:C37"/>
    <mergeCell ref="D36:E37"/>
    <mergeCell ref="F36:F37"/>
    <mergeCell ref="G36:G37"/>
    <mergeCell ref="L34:M35"/>
    <mergeCell ref="N34:N35"/>
    <mergeCell ref="O34:O35"/>
    <mergeCell ref="P34:Q35"/>
    <mergeCell ref="R34:R35"/>
    <mergeCell ref="S34:S35"/>
    <mergeCell ref="X32:Y33"/>
    <mergeCell ref="Z32:Z33"/>
    <mergeCell ref="B34:B35"/>
    <mergeCell ref="C34:C35"/>
    <mergeCell ref="D34:E35"/>
    <mergeCell ref="F34:F35"/>
    <mergeCell ref="G34:G35"/>
    <mergeCell ref="H34:I35"/>
    <mergeCell ref="J34:J35"/>
    <mergeCell ref="K34:K35"/>
    <mergeCell ref="P32:Q33"/>
    <mergeCell ref="R32:R33"/>
    <mergeCell ref="S32:S33"/>
    <mergeCell ref="T32:U33"/>
    <mergeCell ref="V32:V33"/>
    <mergeCell ref="W32:W33"/>
    <mergeCell ref="H32:I33"/>
    <mergeCell ref="J32:J33"/>
    <mergeCell ref="K32:K33"/>
    <mergeCell ref="L32:M33"/>
    <mergeCell ref="N32:N33"/>
    <mergeCell ref="O32:O33"/>
    <mergeCell ref="T30:U31"/>
    <mergeCell ref="V30:V31"/>
    <mergeCell ref="W30:W31"/>
    <mergeCell ref="X30:Y31"/>
    <mergeCell ref="Z30:Z31"/>
    <mergeCell ref="B32:B33"/>
    <mergeCell ref="C32:C33"/>
    <mergeCell ref="D32:E33"/>
    <mergeCell ref="F32:F33"/>
    <mergeCell ref="G32:G33"/>
    <mergeCell ref="L30:M31"/>
    <mergeCell ref="N30:N31"/>
    <mergeCell ref="O30:O31"/>
    <mergeCell ref="P30:Q31"/>
    <mergeCell ref="R30:R31"/>
    <mergeCell ref="S30:S31"/>
    <mergeCell ref="X28:Y29"/>
    <mergeCell ref="Z28:Z29"/>
    <mergeCell ref="B30:B31"/>
    <mergeCell ref="C30:C31"/>
    <mergeCell ref="D30:E31"/>
    <mergeCell ref="F30:F31"/>
    <mergeCell ref="G30:G31"/>
    <mergeCell ref="H30:I31"/>
    <mergeCell ref="J30:J31"/>
    <mergeCell ref="K30:K31"/>
    <mergeCell ref="P28:Q29"/>
    <mergeCell ref="R28:R29"/>
    <mergeCell ref="S28:S29"/>
    <mergeCell ref="T28:U29"/>
    <mergeCell ref="V28:V29"/>
    <mergeCell ref="W28:W29"/>
    <mergeCell ref="H28:I29"/>
    <mergeCell ref="J28:J29"/>
    <mergeCell ref="K28:K29"/>
    <mergeCell ref="L28:M29"/>
    <mergeCell ref="N28:N29"/>
    <mergeCell ref="O28:O29"/>
    <mergeCell ref="T26:U27"/>
    <mergeCell ref="V26:V27"/>
    <mergeCell ref="W26:W27"/>
    <mergeCell ref="X26:Y27"/>
    <mergeCell ref="Z26:Z27"/>
    <mergeCell ref="B28:B29"/>
    <mergeCell ref="C28:C29"/>
    <mergeCell ref="D28:E29"/>
    <mergeCell ref="F28:F29"/>
    <mergeCell ref="G28:G29"/>
    <mergeCell ref="L26:M27"/>
    <mergeCell ref="N26:N27"/>
    <mergeCell ref="O26:O27"/>
    <mergeCell ref="P26:Q27"/>
    <mergeCell ref="R26:R27"/>
    <mergeCell ref="S26:S27"/>
    <mergeCell ref="X24:Y25"/>
    <mergeCell ref="Z24:Z25"/>
    <mergeCell ref="B26:B27"/>
    <mergeCell ref="C26:C27"/>
    <mergeCell ref="D26:E27"/>
    <mergeCell ref="F26:F27"/>
    <mergeCell ref="G26:G27"/>
    <mergeCell ref="H26:I27"/>
    <mergeCell ref="J26:J27"/>
    <mergeCell ref="K26:K27"/>
    <mergeCell ref="P24:Q25"/>
    <mergeCell ref="R24:R25"/>
    <mergeCell ref="S24:S25"/>
    <mergeCell ref="T24:U25"/>
    <mergeCell ref="V24:V25"/>
    <mergeCell ref="W24:W25"/>
    <mergeCell ref="H24:I25"/>
    <mergeCell ref="J24:J25"/>
    <mergeCell ref="K24:K25"/>
    <mergeCell ref="L24:M25"/>
    <mergeCell ref="N24:N25"/>
    <mergeCell ref="O24:O25"/>
    <mergeCell ref="T22:U23"/>
    <mergeCell ref="V22:V23"/>
    <mergeCell ref="W22:W23"/>
    <mergeCell ref="X22:Y23"/>
    <mergeCell ref="Z22:Z23"/>
    <mergeCell ref="B24:B25"/>
    <mergeCell ref="C24:C25"/>
    <mergeCell ref="D24:E25"/>
    <mergeCell ref="F24:F25"/>
    <mergeCell ref="G24:G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T18:U19"/>
    <mergeCell ref="V18:V19"/>
    <mergeCell ref="W18:W19"/>
    <mergeCell ref="X18:Y19"/>
    <mergeCell ref="Z18:Z19"/>
    <mergeCell ref="B20:B21"/>
    <mergeCell ref="C20:C21"/>
    <mergeCell ref="D20:E21"/>
    <mergeCell ref="F20:F21"/>
    <mergeCell ref="G20:G21"/>
    <mergeCell ref="L18:M19"/>
    <mergeCell ref="N18:N19"/>
    <mergeCell ref="O18:O19"/>
    <mergeCell ref="P18:Q19"/>
    <mergeCell ref="R18:R19"/>
    <mergeCell ref="S18:S19"/>
    <mergeCell ref="Y16:Y17"/>
    <mergeCell ref="Z16:Z17"/>
    <mergeCell ref="B18:B19"/>
    <mergeCell ref="C18:C19"/>
    <mergeCell ref="D18:E19"/>
    <mergeCell ref="F18:F19"/>
    <mergeCell ref="G18:G19"/>
    <mergeCell ref="H18:I19"/>
    <mergeCell ref="J18:J19"/>
    <mergeCell ref="K18:K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T14:U15"/>
    <mergeCell ref="V14:V15"/>
    <mergeCell ref="W14:W15"/>
    <mergeCell ref="X14:Y15"/>
    <mergeCell ref="Z14:Z15"/>
    <mergeCell ref="B16:B17"/>
    <mergeCell ref="C16:C17"/>
    <mergeCell ref="D16:D17"/>
    <mergeCell ref="E16:E17"/>
    <mergeCell ref="F16:F17"/>
    <mergeCell ref="L14:M15"/>
    <mergeCell ref="N14:N15"/>
    <mergeCell ref="O14:O15"/>
    <mergeCell ref="P14:Q15"/>
    <mergeCell ref="R14:R15"/>
    <mergeCell ref="S14:S15"/>
    <mergeCell ref="W12:W13"/>
    <mergeCell ref="X12:Z13"/>
    <mergeCell ref="B14:B15"/>
    <mergeCell ref="C14:C15"/>
    <mergeCell ref="D14:E15"/>
    <mergeCell ref="F14:F15"/>
    <mergeCell ref="G14:G15"/>
    <mergeCell ref="H14:I15"/>
    <mergeCell ref="J14:J15"/>
    <mergeCell ref="K14:K15"/>
    <mergeCell ref="O12:O13"/>
    <mergeCell ref="P12:R12"/>
    <mergeCell ref="P13:R13"/>
    <mergeCell ref="S12:S13"/>
    <mergeCell ref="T12:V12"/>
    <mergeCell ref="T13:V13"/>
    <mergeCell ref="B10:Z10"/>
    <mergeCell ref="B12:B13"/>
    <mergeCell ref="C12:C13"/>
    <mergeCell ref="D12:F12"/>
    <mergeCell ref="D13:F13"/>
    <mergeCell ref="G12:G13"/>
    <mergeCell ref="H12:J13"/>
    <mergeCell ref="K12:K13"/>
    <mergeCell ref="L12:N12"/>
    <mergeCell ref="L13: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4" width="12.28515625" bestFit="1" customWidth="1"/>
    <col min="5" max="5" width="11.42578125" bestFit="1" customWidth="1"/>
    <col min="6" max="6" width="12" bestFit="1" customWidth="1"/>
    <col min="7" max="7" width="22.5703125" bestFit="1" customWidth="1"/>
    <col min="8" max="8" width="17.28515625" bestFit="1" customWidth="1"/>
    <col min="9" max="9" width="19" bestFit="1" customWidth="1"/>
    <col min="10" max="11" width="22.42578125" bestFit="1" customWidth="1"/>
    <col min="12" max="12" width="17.28515625" bestFit="1" customWidth="1"/>
    <col min="13" max="13" width="19" bestFit="1" customWidth="1"/>
  </cols>
  <sheetData>
    <row r="1" spans="1:13" ht="15" customHeight="1">
      <c r="A1" s="7" t="s">
        <v>753</v>
      </c>
      <c r="B1" s="1" t="s">
        <v>1</v>
      </c>
      <c r="C1" s="1"/>
      <c r="D1" s="1"/>
      <c r="E1" s="7" t="s">
        <v>754</v>
      </c>
      <c r="F1" s="7"/>
      <c r="G1" s="7"/>
      <c r="H1" s="1"/>
      <c r="I1" s="1" t="s">
        <v>755</v>
      </c>
      <c r="J1" s="7"/>
      <c r="K1" s="7"/>
      <c r="L1" s="7"/>
      <c r="M1" s="7"/>
    </row>
    <row r="2" spans="1:13">
      <c r="A2" s="7"/>
      <c r="B2" s="1" t="s">
        <v>29</v>
      </c>
      <c r="C2" s="1" t="s">
        <v>2</v>
      </c>
      <c r="D2" s="1" t="s">
        <v>79</v>
      </c>
      <c r="E2" s="1" t="s">
        <v>757</v>
      </c>
      <c r="F2" s="1" t="s">
        <v>759</v>
      </c>
      <c r="G2" s="1" t="s">
        <v>759</v>
      </c>
      <c r="H2" s="1" t="s">
        <v>763</v>
      </c>
      <c r="I2" s="1" t="s">
        <v>763</v>
      </c>
      <c r="J2" s="1" t="s">
        <v>763</v>
      </c>
      <c r="K2" s="1" t="s">
        <v>763</v>
      </c>
      <c r="L2" s="1" t="s">
        <v>763</v>
      </c>
      <c r="M2" s="1" t="s">
        <v>763</v>
      </c>
    </row>
    <row r="3" spans="1:13">
      <c r="A3" s="7"/>
      <c r="B3" s="1" t="s">
        <v>756</v>
      </c>
      <c r="C3" s="1" t="s">
        <v>756</v>
      </c>
      <c r="D3" s="1" t="s">
        <v>756</v>
      </c>
      <c r="E3" s="1" t="s">
        <v>758</v>
      </c>
      <c r="F3" s="1" t="s">
        <v>760</v>
      </c>
      <c r="G3" s="1" t="s">
        <v>761</v>
      </c>
      <c r="H3" s="1" t="s">
        <v>764</v>
      </c>
      <c r="I3" s="1" t="s">
        <v>764</v>
      </c>
      <c r="J3" s="1" t="s">
        <v>766</v>
      </c>
      <c r="K3" s="1" t="s">
        <v>766</v>
      </c>
      <c r="L3" s="1" t="s">
        <v>767</v>
      </c>
      <c r="M3" s="1" t="s">
        <v>767</v>
      </c>
    </row>
    <row r="4" spans="1:13">
      <c r="A4" s="7"/>
      <c r="B4" s="1"/>
      <c r="C4" s="1"/>
      <c r="D4" s="1"/>
      <c r="E4" s="1" t="s">
        <v>756</v>
      </c>
      <c r="F4" s="1" t="s">
        <v>756</v>
      </c>
      <c r="G4" s="1" t="s">
        <v>762</v>
      </c>
      <c r="H4" s="1" t="s">
        <v>756</v>
      </c>
      <c r="I4" s="1" t="s">
        <v>765</v>
      </c>
      <c r="J4" s="1" t="s">
        <v>764</v>
      </c>
      <c r="K4" s="1" t="s">
        <v>764</v>
      </c>
      <c r="L4" s="1" t="s">
        <v>764</v>
      </c>
      <c r="M4" s="1" t="s">
        <v>764</v>
      </c>
    </row>
    <row r="5" spans="1:13">
      <c r="A5" s="7"/>
      <c r="B5" s="1"/>
      <c r="C5" s="1"/>
      <c r="D5" s="1"/>
      <c r="E5" s="1"/>
      <c r="F5" s="1"/>
      <c r="G5" s="1"/>
      <c r="H5" s="1"/>
      <c r="I5" s="1" t="s">
        <v>756</v>
      </c>
      <c r="J5" s="1" t="s">
        <v>756</v>
      </c>
      <c r="K5" s="1" t="s">
        <v>765</v>
      </c>
      <c r="L5" s="1" t="s">
        <v>756</v>
      </c>
      <c r="M5" s="1" t="s">
        <v>765</v>
      </c>
    </row>
    <row r="6" spans="1:13">
      <c r="A6" s="7"/>
      <c r="B6" s="1"/>
      <c r="C6" s="1"/>
      <c r="D6" s="1"/>
      <c r="E6" s="1"/>
      <c r="F6" s="1"/>
      <c r="G6" s="1"/>
      <c r="H6" s="1"/>
      <c r="I6" s="1"/>
      <c r="J6" s="1"/>
      <c r="K6" s="1" t="s">
        <v>756</v>
      </c>
      <c r="L6" s="1"/>
      <c r="M6" s="1" t="s">
        <v>756</v>
      </c>
    </row>
    <row r="7" spans="1:13">
      <c r="A7" s="3" t="s">
        <v>768</v>
      </c>
      <c r="B7" s="4" t="s">
        <v>7</v>
      </c>
      <c r="C7" s="4" t="s">
        <v>7</v>
      </c>
      <c r="D7" s="4" t="s">
        <v>7</v>
      </c>
      <c r="E7" s="4" t="s">
        <v>7</v>
      </c>
      <c r="F7" s="4" t="s">
        <v>7</v>
      </c>
      <c r="G7" s="4" t="s">
        <v>7</v>
      </c>
      <c r="H7" s="4" t="s">
        <v>7</v>
      </c>
      <c r="I7" s="4" t="s">
        <v>7</v>
      </c>
      <c r="J7" s="4" t="s">
        <v>7</v>
      </c>
      <c r="K7" s="4" t="s">
        <v>7</v>
      </c>
      <c r="L7" s="4" t="s">
        <v>7</v>
      </c>
      <c r="M7" s="4" t="s">
        <v>7</v>
      </c>
    </row>
    <row r="8" spans="1:13">
      <c r="A8" s="2" t="s">
        <v>769</v>
      </c>
      <c r="B8" s="4" t="s">
        <v>7</v>
      </c>
      <c r="C8" s="4" t="s">
        <v>7</v>
      </c>
      <c r="D8" s="4" t="s">
        <v>7</v>
      </c>
      <c r="E8" s="4" t="s">
        <v>7</v>
      </c>
      <c r="F8" s="4" t="s">
        <v>7</v>
      </c>
      <c r="G8" s="4" t="s">
        <v>7</v>
      </c>
      <c r="H8" s="4" t="s">
        <v>7</v>
      </c>
      <c r="I8" s="10">
        <v>0.5</v>
      </c>
      <c r="J8" s="4" t="s">
        <v>7</v>
      </c>
      <c r="K8" s="4" t="s">
        <v>7</v>
      </c>
      <c r="L8" s="4" t="s">
        <v>7</v>
      </c>
      <c r="M8" s="4" t="s">
        <v>7</v>
      </c>
    </row>
    <row r="9" spans="1:13">
      <c r="A9" s="2" t="s">
        <v>770</v>
      </c>
      <c r="B9" s="4" t="s">
        <v>7</v>
      </c>
      <c r="C9" s="4" t="s">
        <v>7</v>
      </c>
      <c r="D9" s="4" t="s">
        <v>7</v>
      </c>
      <c r="E9" s="4" t="s">
        <v>7</v>
      </c>
      <c r="F9" s="4" t="s">
        <v>7</v>
      </c>
      <c r="G9" s="4" t="s">
        <v>7</v>
      </c>
      <c r="H9" s="4" t="s">
        <v>7</v>
      </c>
      <c r="I9" s="8">
        <v>26</v>
      </c>
      <c r="J9" s="4" t="s">
        <v>7</v>
      </c>
      <c r="K9" s="4" t="s">
        <v>7</v>
      </c>
      <c r="L9" s="4" t="s">
        <v>7</v>
      </c>
      <c r="M9" s="4" t="s">
        <v>7</v>
      </c>
    </row>
    <row r="10" spans="1:13" ht="30">
      <c r="A10" s="2" t="s">
        <v>771</v>
      </c>
      <c r="B10" s="4" t="s">
        <v>7</v>
      </c>
      <c r="C10" s="4" t="s">
        <v>7</v>
      </c>
      <c r="D10" s="4" t="s">
        <v>7</v>
      </c>
      <c r="E10" s="4" t="s">
        <v>7</v>
      </c>
      <c r="F10" s="4" t="s">
        <v>7</v>
      </c>
      <c r="G10" s="4" t="s">
        <v>7</v>
      </c>
      <c r="H10" s="4" t="s">
        <v>7</v>
      </c>
      <c r="I10" s="8">
        <v>1500000000</v>
      </c>
      <c r="J10" s="4" t="s">
        <v>7</v>
      </c>
      <c r="K10" s="4" t="s">
        <v>7</v>
      </c>
      <c r="L10" s="4" t="s">
        <v>7</v>
      </c>
      <c r="M10" s="4" t="s">
        <v>7</v>
      </c>
    </row>
    <row r="11" spans="1:13">
      <c r="A11" s="2" t="s">
        <v>772</v>
      </c>
      <c r="B11" s="4" t="s">
        <v>7</v>
      </c>
      <c r="C11" s="4" t="s">
        <v>7</v>
      </c>
      <c r="D11" s="4" t="s">
        <v>7</v>
      </c>
      <c r="E11" s="4" t="s">
        <v>7</v>
      </c>
      <c r="F11" s="4" t="s">
        <v>7</v>
      </c>
      <c r="G11" s="4" t="s">
        <v>7</v>
      </c>
      <c r="H11" s="6">
        <v>2600000000</v>
      </c>
      <c r="I11" s="6">
        <v>2600000000</v>
      </c>
      <c r="J11" s="4" t="s">
        <v>7</v>
      </c>
      <c r="K11" s="4" t="s">
        <v>7</v>
      </c>
      <c r="L11" s="6">
        <v>2300000000</v>
      </c>
      <c r="M11" s="6">
        <v>2300000000</v>
      </c>
    </row>
    <row r="12" spans="1:13">
      <c r="A12" s="2" t="s">
        <v>773</v>
      </c>
      <c r="B12" s="4" t="s">
        <v>7</v>
      </c>
      <c r="C12" s="4" t="s">
        <v>7</v>
      </c>
      <c r="D12" s="4" t="s">
        <v>7</v>
      </c>
      <c r="E12" s="4" t="s">
        <v>7</v>
      </c>
      <c r="F12" s="4" t="s">
        <v>7</v>
      </c>
      <c r="G12" s="4" t="s">
        <v>7</v>
      </c>
      <c r="H12" s="4" t="s">
        <v>7</v>
      </c>
      <c r="I12" s="4" t="s">
        <v>7</v>
      </c>
      <c r="J12" s="6">
        <v>300000000</v>
      </c>
      <c r="K12" s="6">
        <v>300000000</v>
      </c>
      <c r="L12" s="4" t="s">
        <v>7</v>
      </c>
      <c r="M12" s="4" t="s">
        <v>7</v>
      </c>
    </row>
    <row r="13" spans="1:13">
      <c r="A13" s="2" t="s">
        <v>774</v>
      </c>
      <c r="B13" s="6">
        <v>9720000</v>
      </c>
      <c r="C13" s="4" t="s">
        <v>7</v>
      </c>
      <c r="D13" s="4" t="s">
        <v>7</v>
      </c>
      <c r="E13" s="6">
        <v>11800000</v>
      </c>
      <c r="F13" s="6">
        <v>9720000</v>
      </c>
      <c r="G13" s="6">
        <v>3450000</v>
      </c>
      <c r="H13" s="4" t="s">
        <v>7</v>
      </c>
      <c r="I13" s="4" t="s">
        <v>7</v>
      </c>
      <c r="J13" s="4" t="s">
        <v>7</v>
      </c>
      <c r="K13" s="4" t="s">
        <v>7</v>
      </c>
      <c r="L13" s="4" t="s">
        <v>7</v>
      </c>
      <c r="M13" s="4" t="s">
        <v>7</v>
      </c>
    </row>
    <row r="14" spans="1:13">
      <c r="A14" s="2" t="s">
        <v>92</v>
      </c>
      <c r="B14" s="4" t="s">
        <v>7</v>
      </c>
      <c r="C14" s="6">
        <v>800372000</v>
      </c>
      <c r="D14" s="6">
        <v>801373000</v>
      </c>
      <c r="E14" s="6">
        <v>9900000</v>
      </c>
      <c r="F14" s="6">
        <v>5100000</v>
      </c>
      <c r="G14" s="6">
        <v>2200000</v>
      </c>
      <c r="H14" s="4" t="s">
        <v>7</v>
      </c>
      <c r="I14" s="4" t="s">
        <v>7</v>
      </c>
      <c r="J14" s="4" t="s">
        <v>7</v>
      </c>
      <c r="K14" s="4" t="s">
        <v>7</v>
      </c>
      <c r="L14" s="4" t="s">
        <v>7</v>
      </c>
      <c r="M14" s="4" t="s">
        <v>7</v>
      </c>
    </row>
    <row r="15" spans="1:13">
      <c r="A15" s="2" t="s">
        <v>775</v>
      </c>
      <c r="B15" s="4" t="s">
        <v>7</v>
      </c>
      <c r="C15" s="4" t="s">
        <v>7</v>
      </c>
      <c r="D15" s="4" t="s">
        <v>7</v>
      </c>
      <c r="E15" s="4" t="s">
        <v>7</v>
      </c>
      <c r="F15" s="152">
        <v>1</v>
      </c>
      <c r="G15" s="4" t="s">
        <v>7</v>
      </c>
      <c r="H15" s="4" t="s">
        <v>7</v>
      </c>
      <c r="I15" s="4" t="s">
        <v>7</v>
      </c>
      <c r="J15" s="4" t="s">
        <v>7</v>
      </c>
      <c r="K15" s="4" t="s">
        <v>7</v>
      </c>
      <c r="L15" s="4" t="s">
        <v>7</v>
      </c>
      <c r="M15" s="4" t="s">
        <v>7</v>
      </c>
    </row>
    <row r="16" spans="1:13" ht="75">
      <c r="A16" s="2" t="s">
        <v>161</v>
      </c>
      <c r="B16" s="8">
        <v>2000000</v>
      </c>
      <c r="C16" s="4" t="s">
        <v>7</v>
      </c>
      <c r="D16" s="4" t="s">
        <v>7</v>
      </c>
      <c r="E16" s="4" t="s">
        <v>7</v>
      </c>
      <c r="F16" s="8">
        <v>2000000</v>
      </c>
      <c r="G16" s="4" t="s">
        <v>7</v>
      </c>
      <c r="H16" s="4" t="s">
        <v>7</v>
      </c>
      <c r="I16" s="4" t="s">
        <v>7</v>
      </c>
      <c r="J16" s="4" t="s">
        <v>7</v>
      </c>
      <c r="K16" s="4" t="s">
        <v>7</v>
      </c>
      <c r="L16" s="4" t="s">
        <v>7</v>
      </c>
      <c r="M16" s="4" t="s">
        <v>7</v>
      </c>
    </row>
  </sheetData>
  <mergeCells count="3">
    <mergeCell ref="A1:A6"/>
    <mergeCell ref="E1:G1"/>
    <mergeCell ref="J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5" width="12.28515625" bestFit="1" customWidth="1"/>
    <col min="6" max="6" width="19" customWidth="1"/>
    <col min="7" max="7" width="10.42578125" customWidth="1"/>
    <col min="8" max="8" width="21" customWidth="1"/>
    <col min="9" max="9" width="8.42578125" customWidth="1"/>
    <col min="10" max="10" width="21" customWidth="1"/>
    <col min="11" max="11" width="8.42578125" customWidth="1"/>
    <col min="12" max="12" width="21" customWidth="1"/>
    <col min="13" max="13" width="8.42578125" customWidth="1"/>
    <col min="14" max="14" width="29.7109375" bestFit="1" customWidth="1"/>
    <col min="15" max="15" width="15" bestFit="1" customWidth="1"/>
  </cols>
  <sheetData>
    <row r="1" spans="1:15" ht="15" customHeight="1">
      <c r="A1" s="1" t="s">
        <v>776</v>
      </c>
      <c r="B1" s="7" t="s">
        <v>28</v>
      </c>
      <c r="C1" s="7"/>
      <c r="D1" s="7" t="s">
        <v>1</v>
      </c>
      <c r="E1" s="7"/>
      <c r="F1" s="7" t="s">
        <v>28</v>
      </c>
      <c r="G1" s="7"/>
      <c r="H1" s="7"/>
      <c r="I1" s="7"/>
      <c r="J1" s="7" t="s">
        <v>1</v>
      </c>
      <c r="K1" s="7"/>
      <c r="L1" s="7"/>
      <c r="M1" s="7"/>
      <c r="N1" s="1"/>
      <c r="O1" s="1"/>
    </row>
    <row r="2" spans="1:15" ht="30">
      <c r="A2" s="1" t="s">
        <v>78</v>
      </c>
      <c r="B2" s="1" t="s">
        <v>2</v>
      </c>
      <c r="C2" s="1" t="s">
        <v>29</v>
      </c>
      <c r="D2" s="1" t="s">
        <v>2</v>
      </c>
      <c r="E2" s="1" t="s">
        <v>29</v>
      </c>
      <c r="F2" s="7" t="s">
        <v>2</v>
      </c>
      <c r="G2" s="7"/>
      <c r="H2" s="7" t="s">
        <v>29</v>
      </c>
      <c r="I2" s="7"/>
      <c r="J2" s="7" t="s">
        <v>2</v>
      </c>
      <c r="K2" s="7"/>
      <c r="L2" s="7" t="s">
        <v>29</v>
      </c>
      <c r="M2" s="7"/>
      <c r="N2" s="1" t="s">
        <v>778</v>
      </c>
      <c r="O2" s="1" t="s">
        <v>79</v>
      </c>
    </row>
    <row r="3" spans="1:15" ht="15" customHeight="1">
      <c r="A3" s="1"/>
      <c r="B3" s="1" t="s">
        <v>756</v>
      </c>
      <c r="C3" s="1" t="s">
        <v>756</v>
      </c>
      <c r="D3" s="1" t="s">
        <v>756</v>
      </c>
      <c r="E3" s="1" t="s">
        <v>756</v>
      </c>
      <c r="F3" s="7" t="s">
        <v>777</v>
      </c>
      <c r="G3" s="7"/>
      <c r="H3" s="7" t="s">
        <v>777</v>
      </c>
      <c r="I3" s="7"/>
      <c r="J3" s="7" t="s">
        <v>777</v>
      </c>
      <c r="K3" s="7"/>
      <c r="L3" s="7" t="s">
        <v>777</v>
      </c>
      <c r="M3" s="7"/>
      <c r="N3" s="1" t="s">
        <v>777</v>
      </c>
      <c r="O3" s="1" t="s">
        <v>779</v>
      </c>
    </row>
    <row r="4" spans="1:15" ht="15" customHeight="1">
      <c r="A4" s="1"/>
      <c r="B4" s="1"/>
      <c r="C4" s="1"/>
      <c r="D4" s="1"/>
      <c r="E4" s="1"/>
      <c r="F4" s="7" t="s">
        <v>756</v>
      </c>
      <c r="G4" s="7"/>
      <c r="H4" s="7" t="s">
        <v>756</v>
      </c>
      <c r="I4" s="7"/>
      <c r="J4" s="7" t="s">
        <v>756</v>
      </c>
      <c r="K4" s="7"/>
      <c r="L4" s="7" t="s">
        <v>756</v>
      </c>
      <c r="M4" s="7"/>
      <c r="N4" s="1" t="s">
        <v>762</v>
      </c>
      <c r="O4" s="1" t="s">
        <v>756</v>
      </c>
    </row>
    <row r="5" spans="1:15" ht="60">
      <c r="A5" s="3" t="s">
        <v>780</v>
      </c>
      <c r="B5" s="4" t="s">
        <v>7</v>
      </c>
      <c r="C5" s="4" t="s">
        <v>7</v>
      </c>
      <c r="D5" s="4" t="s">
        <v>7</v>
      </c>
      <c r="E5" s="4" t="s">
        <v>7</v>
      </c>
      <c r="F5" s="4" t="s">
        <v>7</v>
      </c>
      <c r="G5" s="4"/>
      <c r="H5" s="4" t="s">
        <v>7</v>
      </c>
      <c r="I5" s="4"/>
      <c r="J5" s="4" t="s">
        <v>7</v>
      </c>
      <c r="K5" s="4"/>
      <c r="L5" s="4" t="s">
        <v>7</v>
      </c>
      <c r="M5" s="4"/>
      <c r="N5" s="4" t="s">
        <v>7</v>
      </c>
      <c r="O5" s="4" t="s">
        <v>7</v>
      </c>
    </row>
    <row r="6" spans="1:15" ht="30">
      <c r="A6" s="2" t="s">
        <v>781</v>
      </c>
      <c r="B6" s="4" t="s">
        <v>7</v>
      </c>
      <c r="C6" s="4" t="s">
        <v>7</v>
      </c>
      <c r="D6" s="4" t="s">
        <v>7</v>
      </c>
      <c r="E6" s="4" t="s">
        <v>7</v>
      </c>
      <c r="F6" s="4" t="s">
        <v>7</v>
      </c>
      <c r="G6" s="4"/>
      <c r="H6" s="4" t="s">
        <v>7</v>
      </c>
      <c r="I6" s="4"/>
      <c r="J6" s="4" t="s">
        <v>7</v>
      </c>
      <c r="K6" s="4"/>
      <c r="L6" s="4" t="s">
        <v>7</v>
      </c>
      <c r="M6" s="4"/>
      <c r="N6" s="4" t="s">
        <v>782</v>
      </c>
      <c r="O6" s="4" t="s">
        <v>7</v>
      </c>
    </row>
    <row r="7" spans="1:15">
      <c r="A7" s="3" t="s">
        <v>30</v>
      </c>
      <c r="B7" s="4" t="s">
        <v>7</v>
      </c>
      <c r="C7" s="4" t="s">
        <v>7</v>
      </c>
      <c r="D7" s="4" t="s">
        <v>7</v>
      </c>
      <c r="E7" s="4" t="s">
        <v>7</v>
      </c>
      <c r="F7" s="4" t="s">
        <v>7</v>
      </c>
      <c r="G7" s="4"/>
      <c r="H7" s="4" t="s">
        <v>7</v>
      </c>
      <c r="I7" s="4"/>
      <c r="J7" s="4" t="s">
        <v>7</v>
      </c>
      <c r="K7" s="4"/>
      <c r="L7" s="4" t="s">
        <v>7</v>
      </c>
      <c r="M7" s="4"/>
      <c r="N7" s="4" t="s">
        <v>7</v>
      </c>
      <c r="O7" s="4" t="s">
        <v>7</v>
      </c>
    </row>
    <row r="8" spans="1:15">
      <c r="A8" s="2" t="s">
        <v>32</v>
      </c>
      <c r="B8" s="4" t="s">
        <v>7</v>
      </c>
      <c r="C8" s="4" t="s">
        <v>7</v>
      </c>
      <c r="D8" s="4" t="s">
        <v>7</v>
      </c>
      <c r="E8" s="4" t="s">
        <v>7</v>
      </c>
      <c r="F8" s="4">
        <v>2</v>
      </c>
      <c r="G8" s="4"/>
      <c r="H8" s="6">
        <v>2840</v>
      </c>
      <c r="I8" s="4"/>
      <c r="J8" s="6">
        <v>1763</v>
      </c>
      <c r="K8" s="4"/>
      <c r="L8" s="6">
        <v>9521</v>
      </c>
      <c r="M8" s="4"/>
      <c r="N8" s="4" t="s">
        <v>7</v>
      </c>
      <c r="O8" s="4" t="s">
        <v>7</v>
      </c>
    </row>
    <row r="9" spans="1:15">
      <c r="A9" s="3" t="s">
        <v>35</v>
      </c>
      <c r="B9" s="4" t="s">
        <v>7</v>
      </c>
      <c r="C9" s="4" t="s">
        <v>7</v>
      </c>
      <c r="D9" s="4" t="s">
        <v>7</v>
      </c>
      <c r="E9" s="4" t="s">
        <v>7</v>
      </c>
      <c r="F9" s="4" t="s">
        <v>7</v>
      </c>
      <c r="G9" s="4"/>
      <c r="H9" s="4" t="s">
        <v>7</v>
      </c>
      <c r="I9" s="4"/>
      <c r="J9" s="4" t="s">
        <v>7</v>
      </c>
      <c r="K9" s="4"/>
      <c r="L9" s="4" t="s">
        <v>7</v>
      </c>
      <c r="M9" s="4"/>
      <c r="N9" s="4" t="s">
        <v>7</v>
      </c>
      <c r="O9" s="4" t="s">
        <v>7</v>
      </c>
    </row>
    <row r="10" spans="1:15" ht="17.25">
      <c r="A10" s="2" t="s">
        <v>38</v>
      </c>
      <c r="B10" s="4" t="s">
        <v>7</v>
      </c>
      <c r="C10" s="4" t="s">
        <v>7</v>
      </c>
      <c r="D10" s="4" t="s">
        <v>7</v>
      </c>
      <c r="E10" s="4" t="s">
        <v>7</v>
      </c>
      <c r="F10" s="4">
        <v>84</v>
      </c>
      <c r="G10" s="9" t="s">
        <v>37</v>
      </c>
      <c r="H10" s="6">
        <v>1923</v>
      </c>
      <c r="I10" s="9" t="s">
        <v>37</v>
      </c>
      <c r="J10" s="6">
        <v>2976</v>
      </c>
      <c r="K10" s="9" t="s">
        <v>37</v>
      </c>
      <c r="L10" s="6">
        <v>6826</v>
      </c>
      <c r="M10" s="9" t="s">
        <v>37</v>
      </c>
      <c r="N10" s="4" t="s">
        <v>7</v>
      </c>
      <c r="O10" s="4" t="s">
        <v>7</v>
      </c>
    </row>
    <row r="11" spans="1:15" ht="30">
      <c r="A11" s="2" t="s">
        <v>40</v>
      </c>
      <c r="B11" s="4" t="s">
        <v>7</v>
      </c>
      <c r="C11" s="4" t="s">
        <v>7</v>
      </c>
      <c r="D11" s="4" t="s">
        <v>7</v>
      </c>
      <c r="E11" s="4" t="s">
        <v>7</v>
      </c>
      <c r="F11" s="4">
        <v>29</v>
      </c>
      <c r="G11" s="4"/>
      <c r="H11" s="4">
        <v>616</v>
      </c>
      <c r="I11" s="4"/>
      <c r="J11" s="4">
        <v>983</v>
      </c>
      <c r="K11" s="4"/>
      <c r="L11" s="6">
        <v>2197</v>
      </c>
      <c r="M11" s="4"/>
      <c r="N11" s="4" t="s">
        <v>7</v>
      </c>
      <c r="O11" s="4" t="s">
        <v>7</v>
      </c>
    </row>
    <row r="12" spans="1:15" ht="30">
      <c r="A12" s="2" t="s">
        <v>41</v>
      </c>
      <c r="B12" s="4" t="s">
        <v>7</v>
      </c>
      <c r="C12" s="4" t="s">
        <v>7</v>
      </c>
      <c r="D12" s="4" t="s">
        <v>7</v>
      </c>
      <c r="E12" s="4" t="s">
        <v>7</v>
      </c>
      <c r="F12" s="4">
        <v>0</v>
      </c>
      <c r="G12" s="4"/>
      <c r="H12" s="4">
        <v>13</v>
      </c>
      <c r="I12" s="4"/>
      <c r="J12" s="4">
        <v>0</v>
      </c>
      <c r="K12" s="4"/>
      <c r="L12" s="4">
        <v>883</v>
      </c>
      <c r="M12" s="4"/>
      <c r="N12" s="4" t="s">
        <v>7</v>
      </c>
      <c r="O12" s="4" t="s">
        <v>7</v>
      </c>
    </row>
    <row r="13" spans="1:15">
      <c r="A13" s="2" t="s">
        <v>42</v>
      </c>
      <c r="B13" s="4" t="s">
        <v>7</v>
      </c>
      <c r="C13" s="4" t="s">
        <v>7</v>
      </c>
      <c r="D13" s="4" t="s">
        <v>7</v>
      </c>
      <c r="E13" s="4" t="s">
        <v>7</v>
      </c>
      <c r="F13" s="4">
        <v>0</v>
      </c>
      <c r="G13" s="4"/>
      <c r="H13" s="6">
        <v>3586</v>
      </c>
      <c r="I13" s="4"/>
      <c r="J13" s="4">
        <v>597</v>
      </c>
      <c r="K13" s="4"/>
      <c r="L13" s="6">
        <v>7904</v>
      </c>
      <c r="M13" s="4"/>
      <c r="N13" s="4" t="s">
        <v>7</v>
      </c>
      <c r="O13" s="4" t="s">
        <v>7</v>
      </c>
    </row>
    <row r="14" spans="1:15">
      <c r="A14" s="2" t="s">
        <v>54</v>
      </c>
      <c r="B14" s="4">
        <v>-111</v>
      </c>
      <c r="C14" s="6">
        <v>-3298</v>
      </c>
      <c r="D14" s="6">
        <v>-2793</v>
      </c>
      <c r="E14" s="6">
        <v>-8289</v>
      </c>
      <c r="F14" s="4">
        <v>-111</v>
      </c>
      <c r="G14" s="4"/>
      <c r="H14" s="6">
        <v>-3298</v>
      </c>
      <c r="I14" s="4"/>
      <c r="J14" s="6">
        <v>-2793</v>
      </c>
      <c r="K14" s="4"/>
      <c r="L14" s="6">
        <v>-8289</v>
      </c>
      <c r="M14" s="4"/>
      <c r="N14" s="4" t="s">
        <v>7</v>
      </c>
      <c r="O14" s="4" t="s">
        <v>7</v>
      </c>
    </row>
    <row r="15" spans="1:15">
      <c r="A15" s="2" t="s">
        <v>55</v>
      </c>
      <c r="B15" s="4">
        <v>0</v>
      </c>
      <c r="C15" s="4">
        <v>-119</v>
      </c>
      <c r="D15" s="4">
        <v>-46</v>
      </c>
      <c r="E15" s="4">
        <v>-63</v>
      </c>
      <c r="F15" s="4">
        <v>0</v>
      </c>
      <c r="G15" s="4"/>
      <c r="H15" s="4">
        <v>-119</v>
      </c>
      <c r="I15" s="4"/>
      <c r="J15" s="4">
        <v>-46</v>
      </c>
      <c r="K15" s="4"/>
      <c r="L15" s="4">
        <v>-63</v>
      </c>
      <c r="M15" s="4"/>
      <c r="N15" s="4" t="s">
        <v>7</v>
      </c>
      <c r="O15" s="4" t="s">
        <v>7</v>
      </c>
    </row>
    <row r="16" spans="1:15">
      <c r="A16" s="2" t="s">
        <v>56</v>
      </c>
      <c r="B16" s="4" t="s">
        <v>7</v>
      </c>
      <c r="C16" s="4" t="s">
        <v>7</v>
      </c>
      <c r="D16" s="4">
        <v>828</v>
      </c>
      <c r="E16" s="4">
        <v>0</v>
      </c>
      <c r="F16" s="4" t="s">
        <v>7</v>
      </c>
      <c r="G16" s="4"/>
      <c r="H16" s="4" t="s">
        <v>7</v>
      </c>
      <c r="I16" s="4"/>
      <c r="J16" s="4">
        <v>828</v>
      </c>
      <c r="K16" s="4"/>
      <c r="L16" s="4">
        <v>0</v>
      </c>
      <c r="M16" s="4"/>
      <c r="N16" s="4" t="s">
        <v>7</v>
      </c>
      <c r="O16" s="4" t="s">
        <v>7</v>
      </c>
    </row>
    <row r="17" spans="1:15">
      <c r="A17" s="2" t="s">
        <v>57</v>
      </c>
      <c r="B17" s="4">
        <v>26</v>
      </c>
      <c r="C17" s="4">
        <v>837</v>
      </c>
      <c r="D17" s="4">
        <v>468</v>
      </c>
      <c r="E17" s="6">
        <v>2046</v>
      </c>
      <c r="F17" s="4">
        <v>26</v>
      </c>
      <c r="G17" s="4"/>
      <c r="H17" s="4">
        <v>837</v>
      </c>
      <c r="I17" s="4"/>
      <c r="J17" s="4">
        <v>468</v>
      </c>
      <c r="K17" s="4"/>
      <c r="L17" s="6">
        <v>2046</v>
      </c>
      <c r="M17" s="4"/>
      <c r="N17" s="4" t="s">
        <v>7</v>
      </c>
      <c r="O17" s="4" t="s">
        <v>7</v>
      </c>
    </row>
    <row r="18" spans="1:15">
      <c r="A18" s="2" t="s">
        <v>58</v>
      </c>
      <c r="B18" s="4">
        <v>-85</v>
      </c>
      <c r="C18" s="6">
        <v>-2580</v>
      </c>
      <c r="D18" s="6">
        <v>-1543</v>
      </c>
      <c r="E18" s="6">
        <v>-6306</v>
      </c>
      <c r="F18" s="4">
        <v>-85</v>
      </c>
      <c r="G18" s="4"/>
      <c r="H18" s="6">
        <v>-2580</v>
      </c>
      <c r="I18" s="4"/>
      <c r="J18" s="6">
        <v>-1543</v>
      </c>
      <c r="K18" s="4"/>
      <c r="L18" s="6">
        <v>-6306</v>
      </c>
      <c r="M18" s="4"/>
      <c r="N18" s="4" t="s">
        <v>7</v>
      </c>
      <c r="O18" s="4" t="s">
        <v>7</v>
      </c>
    </row>
    <row r="19" spans="1:15" ht="30">
      <c r="A19" s="2" t="s">
        <v>783</v>
      </c>
      <c r="B19" s="4" t="s">
        <v>7</v>
      </c>
      <c r="C19" s="4" t="s">
        <v>7</v>
      </c>
      <c r="D19" s="4" t="s">
        <v>7</v>
      </c>
      <c r="E19" s="4" t="s">
        <v>7</v>
      </c>
      <c r="F19" s="4" t="s">
        <v>7</v>
      </c>
      <c r="G19" s="4"/>
      <c r="H19" s="4" t="s">
        <v>7</v>
      </c>
      <c r="I19" s="4"/>
      <c r="J19" s="4" t="s">
        <v>7</v>
      </c>
      <c r="K19" s="4"/>
      <c r="L19" s="4" t="s">
        <v>7</v>
      </c>
      <c r="M19" s="4"/>
      <c r="N19" s="4" t="s">
        <v>7</v>
      </c>
      <c r="O19" s="8">
        <v>10000</v>
      </c>
    </row>
    <row r="20" spans="1:15">
      <c r="A20" s="11"/>
      <c r="B20" s="11"/>
      <c r="C20" s="11"/>
      <c r="D20" s="11"/>
      <c r="E20" s="11"/>
      <c r="F20" s="11"/>
      <c r="G20" s="11"/>
      <c r="H20" s="11"/>
      <c r="I20" s="11"/>
      <c r="J20" s="11"/>
      <c r="K20" s="11"/>
      <c r="L20" s="11"/>
      <c r="M20" s="11"/>
      <c r="N20" s="11"/>
      <c r="O20" s="11"/>
    </row>
    <row r="21" spans="1:15" ht="15" customHeight="1">
      <c r="A21" s="2" t="s">
        <v>37</v>
      </c>
      <c r="B21" s="12" t="s">
        <v>784</v>
      </c>
      <c r="C21" s="12"/>
      <c r="D21" s="12"/>
      <c r="E21" s="12"/>
      <c r="F21" s="12"/>
      <c r="G21" s="12"/>
      <c r="H21" s="12"/>
      <c r="I21" s="12"/>
      <c r="J21" s="12"/>
      <c r="K21" s="12"/>
      <c r="L21" s="12"/>
      <c r="M21" s="12"/>
      <c r="N21" s="12"/>
      <c r="O21" s="12"/>
    </row>
  </sheetData>
  <mergeCells count="18">
    <mergeCell ref="L4:M4"/>
    <mergeCell ref="A20:O20"/>
    <mergeCell ref="B21:O21"/>
    <mergeCell ref="F4:G4"/>
    <mergeCell ref="H2:I2"/>
    <mergeCell ref="H3:I3"/>
    <mergeCell ref="H4:I4"/>
    <mergeCell ref="J2:K2"/>
    <mergeCell ref="J3:K3"/>
    <mergeCell ref="J4:K4"/>
    <mergeCell ref="B1:C1"/>
    <mergeCell ref="D1:E1"/>
    <mergeCell ref="F1:I1"/>
    <mergeCell ref="J1:M1"/>
    <mergeCell ref="F2:G2"/>
    <mergeCell ref="F3:G3"/>
    <mergeCell ref="L2:M2"/>
    <mergeCell ref="L3:M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9.42578125" customWidth="1"/>
    <col min="9" max="9" width="2.5703125" customWidth="1"/>
  </cols>
  <sheetData>
    <row r="1" spans="1:9" ht="15" customHeight="1">
      <c r="A1" s="1" t="s">
        <v>785</v>
      </c>
      <c r="B1" s="7" t="s">
        <v>28</v>
      </c>
      <c r="C1" s="7"/>
      <c r="D1" s="7"/>
      <c r="E1" s="7"/>
      <c r="F1" s="7" t="s">
        <v>1</v>
      </c>
      <c r="G1" s="7"/>
      <c r="H1" s="7"/>
      <c r="I1" s="7"/>
    </row>
    <row r="2" spans="1:9" ht="30">
      <c r="A2" s="1" t="s">
        <v>78</v>
      </c>
      <c r="B2" s="7" t="s">
        <v>2</v>
      </c>
      <c r="C2" s="7"/>
      <c r="D2" s="7" t="s">
        <v>29</v>
      </c>
      <c r="E2" s="7"/>
      <c r="F2" s="7" t="s">
        <v>2</v>
      </c>
      <c r="G2" s="7"/>
      <c r="H2" s="7" t="s">
        <v>29</v>
      </c>
      <c r="I2" s="7"/>
    </row>
    <row r="3" spans="1:9" ht="15" customHeight="1">
      <c r="A3" s="1"/>
      <c r="B3" s="7"/>
      <c r="C3" s="7"/>
      <c r="D3" s="7"/>
      <c r="E3" s="7"/>
      <c r="F3" s="7" t="s">
        <v>786</v>
      </c>
      <c r="G3" s="7"/>
      <c r="H3" s="7"/>
      <c r="I3" s="7"/>
    </row>
    <row r="4" spans="1:9">
      <c r="A4" s="3" t="s">
        <v>214</v>
      </c>
      <c r="B4" s="4" t="s">
        <v>7</v>
      </c>
      <c r="C4" s="4"/>
      <c r="D4" s="4" t="s">
        <v>7</v>
      </c>
      <c r="E4" s="4"/>
      <c r="F4" s="4" t="s">
        <v>7</v>
      </c>
      <c r="G4" s="4"/>
      <c r="H4" s="4" t="s">
        <v>7</v>
      </c>
      <c r="I4" s="4"/>
    </row>
    <row r="5" spans="1:9">
      <c r="A5" s="2" t="s">
        <v>787</v>
      </c>
      <c r="B5" s="4" t="s">
        <v>7</v>
      </c>
      <c r="C5" s="4"/>
      <c r="D5" s="4" t="s">
        <v>7</v>
      </c>
      <c r="E5" s="4"/>
      <c r="F5" s="4">
        <v>3</v>
      </c>
      <c r="G5" s="4"/>
      <c r="H5" s="4" t="s">
        <v>7</v>
      </c>
      <c r="I5" s="4"/>
    </row>
    <row r="6" spans="1:9">
      <c r="A6" s="3" t="s">
        <v>30</v>
      </c>
      <c r="B6" s="4" t="s">
        <v>7</v>
      </c>
      <c r="C6" s="4"/>
      <c r="D6" s="4" t="s">
        <v>7</v>
      </c>
      <c r="E6" s="4"/>
      <c r="F6" s="4" t="s">
        <v>7</v>
      </c>
      <c r="G6" s="4"/>
      <c r="H6" s="4" t="s">
        <v>7</v>
      </c>
      <c r="I6" s="4"/>
    </row>
    <row r="7" spans="1:9">
      <c r="A7" s="2" t="s">
        <v>31</v>
      </c>
      <c r="B7" s="8">
        <v>129647</v>
      </c>
      <c r="C7" s="4"/>
      <c r="D7" s="8">
        <v>124434</v>
      </c>
      <c r="E7" s="4"/>
      <c r="F7" s="8">
        <v>378998</v>
      </c>
      <c r="G7" s="4"/>
      <c r="H7" s="8">
        <v>367385</v>
      </c>
      <c r="I7" s="4"/>
    </row>
    <row r="8" spans="1:9">
      <c r="A8" s="2" t="s">
        <v>32</v>
      </c>
      <c r="B8" s="6">
        <v>80810</v>
      </c>
      <c r="C8" s="4"/>
      <c r="D8" s="6">
        <v>79782</v>
      </c>
      <c r="E8" s="4"/>
      <c r="F8" s="6">
        <v>247753</v>
      </c>
      <c r="G8" s="4"/>
      <c r="H8" s="6">
        <v>252022</v>
      </c>
      <c r="I8" s="4"/>
    </row>
    <row r="9" spans="1:9">
      <c r="A9" s="2" t="s">
        <v>33</v>
      </c>
      <c r="B9" s="6">
        <v>23950</v>
      </c>
      <c r="C9" s="4"/>
      <c r="D9" s="6">
        <v>20421</v>
      </c>
      <c r="E9" s="4"/>
      <c r="F9" s="6">
        <v>62288</v>
      </c>
      <c r="G9" s="4"/>
      <c r="H9" s="6">
        <v>62431</v>
      </c>
      <c r="I9" s="4"/>
    </row>
    <row r="10" spans="1:9">
      <c r="A10" s="2" t="s">
        <v>34</v>
      </c>
      <c r="B10" s="6">
        <v>234407</v>
      </c>
      <c r="C10" s="4"/>
      <c r="D10" s="6">
        <v>224637</v>
      </c>
      <c r="E10" s="4"/>
      <c r="F10" s="6">
        <v>689039</v>
      </c>
      <c r="G10" s="4"/>
      <c r="H10" s="6">
        <v>681838</v>
      </c>
      <c r="I10" s="4"/>
    </row>
    <row r="11" spans="1:9" ht="17.25">
      <c r="A11" s="2" t="s">
        <v>36</v>
      </c>
      <c r="B11" s="6">
        <v>70645</v>
      </c>
      <c r="C11" s="9" t="s">
        <v>37</v>
      </c>
      <c r="D11" s="6">
        <v>73085</v>
      </c>
      <c r="E11" s="9" t="s">
        <v>37</v>
      </c>
      <c r="F11" s="6">
        <v>210349</v>
      </c>
      <c r="G11" s="9" t="s">
        <v>37</v>
      </c>
      <c r="H11" s="6">
        <v>211468</v>
      </c>
      <c r="I11" s="9" t="s">
        <v>37</v>
      </c>
    </row>
    <row r="12" spans="1:9" ht="17.25">
      <c r="A12" s="2" t="s">
        <v>38</v>
      </c>
      <c r="B12" s="6">
        <v>42583</v>
      </c>
      <c r="C12" s="9" t="s">
        <v>37</v>
      </c>
      <c r="D12" s="6">
        <v>41024</v>
      </c>
      <c r="E12" s="9" t="s">
        <v>37</v>
      </c>
      <c r="F12" s="6">
        <v>135020</v>
      </c>
      <c r="G12" s="9" t="s">
        <v>37</v>
      </c>
      <c r="H12" s="6">
        <v>127253</v>
      </c>
      <c r="I12" s="9" t="s">
        <v>37</v>
      </c>
    </row>
    <row r="13" spans="1:9" ht="17.25">
      <c r="A13" s="2" t="s">
        <v>39</v>
      </c>
      <c r="B13" s="6">
        <v>13311</v>
      </c>
      <c r="C13" s="9" t="s">
        <v>37</v>
      </c>
      <c r="D13" s="6">
        <v>12784</v>
      </c>
      <c r="E13" s="9" t="s">
        <v>37</v>
      </c>
      <c r="F13" s="6">
        <v>39262</v>
      </c>
      <c r="G13" s="9" t="s">
        <v>37</v>
      </c>
      <c r="H13" s="6">
        <v>43949</v>
      </c>
      <c r="I13" s="9" t="s">
        <v>37</v>
      </c>
    </row>
    <row r="14" spans="1:9" ht="30">
      <c r="A14" s="2" t="s">
        <v>40</v>
      </c>
      <c r="B14" s="6">
        <v>46994</v>
      </c>
      <c r="C14" s="4"/>
      <c r="D14" s="6">
        <v>43767</v>
      </c>
      <c r="E14" s="4"/>
      <c r="F14" s="6">
        <v>143789</v>
      </c>
      <c r="G14" s="4"/>
      <c r="H14" s="6">
        <v>135529</v>
      </c>
      <c r="I14" s="4"/>
    </row>
    <row r="15" spans="1:9" ht="30">
      <c r="A15" s="2" t="s">
        <v>41</v>
      </c>
      <c r="B15" s="4">
        <v>0</v>
      </c>
      <c r="C15" s="4"/>
      <c r="D15" s="6">
        <v>1817</v>
      </c>
      <c r="E15" s="4"/>
      <c r="F15" s="4">
        <v>331</v>
      </c>
      <c r="G15" s="4"/>
      <c r="H15" s="6">
        <v>9868</v>
      </c>
      <c r="I15" s="4"/>
    </row>
    <row r="16" spans="1:9">
      <c r="A16" s="2" t="s">
        <v>42</v>
      </c>
      <c r="B16" s="6">
        <v>35219</v>
      </c>
      <c r="C16" s="4"/>
      <c r="D16" s="6">
        <v>35655</v>
      </c>
      <c r="E16" s="4"/>
      <c r="F16" s="6">
        <v>111052</v>
      </c>
      <c r="G16" s="4"/>
      <c r="H16" s="6">
        <v>100941</v>
      </c>
      <c r="I16" s="4"/>
    </row>
    <row r="17" spans="1:9">
      <c r="A17" s="2" t="s">
        <v>788</v>
      </c>
      <c r="B17" s="6">
        <v>25655</v>
      </c>
      <c r="C17" s="4"/>
      <c r="D17" s="6">
        <v>16505</v>
      </c>
      <c r="E17" s="4"/>
      <c r="F17" s="6">
        <v>49236</v>
      </c>
      <c r="G17" s="4"/>
      <c r="H17" s="6">
        <v>52830</v>
      </c>
      <c r="I17" s="4"/>
    </row>
    <row r="18" spans="1:9">
      <c r="A18" s="2" t="s">
        <v>789</v>
      </c>
      <c r="B18" s="4" t="s">
        <v>7</v>
      </c>
      <c r="C18" s="4"/>
      <c r="D18" s="4" t="s">
        <v>7</v>
      </c>
      <c r="E18" s="4"/>
      <c r="F18" s="4" t="s">
        <v>7</v>
      </c>
      <c r="G18" s="4"/>
      <c r="H18" s="4" t="s">
        <v>7</v>
      </c>
      <c r="I18" s="4"/>
    </row>
    <row r="19" spans="1:9">
      <c r="A19" s="3" t="s">
        <v>30</v>
      </c>
      <c r="B19" s="4" t="s">
        <v>7</v>
      </c>
      <c r="C19" s="4"/>
      <c r="D19" s="4" t="s">
        <v>7</v>
      </c>
      <c r="E19" s="4"/>
      <c r="F19" s="4" t="s">
        <v>7</v>
      </c>
      <c r="G19" s="4"/>
      <c r="H19" s="4" t="s">
        <v>7</v>
      </c>
      <c r="I19" s="4"/>
    </row>
    <row r="20" spans="1:9">
      <c r="A20" s="2" t="s">
        <v>31</v>
      </c>
      <c r="B20" s="6">
        <v>129647</v>
      </c>
      <c r="C20" s="4"/>
      <c r="D20" s="6">
        <v>124434</v>
      </c>
      <c r="E20" s="4"/>
      <c r="F20" s="6">
        <v>378998</v>
      </c>
      <c r="G20" s="4"/>
      <c r="H20" s="6">
        <v>367385</v>
      </c>
      <c r="I20" s="4"/>
    </row>
    <row r="21" spans="1:9">
      <c r="A21" s="2" t="s">
        <v>32</v>
      </c>
      <c r="B21" s="6">
        <v>80810</v>
      </c>
      <c r="C21" s="4"/>
      <c r="D21" s="6">
        <v>79782</v>
      </c>
      <c r="E21" s="4"/>
      <c r="F21" s="6">
        <v>247753</v>
      </c>
      <c r="G21" s="4"/>
      <c r="H21" s="6">
        <v>252022</v>
      </c>
      <c r="I21" s="4"/>
    </row>
    <row r="22" spans="1:9">
      <c r="A22" s="2" t="s">
        <v>33</v>
      </c>
      <c r="B22" s="6">
        <v>23950</v>
      </c>
      <c r="C22" s="4"/>
      <c r="D22" s="6">
        <v>20421</v>
      </c>
      <c r="E22" s="4"/>
      <c r="F22" s="6">
        <v>62288</v>
      </c>
      <c r="G22" s="4"/>
      <c r="H22" s="6">
        <v>62431</v>
      </c>
      <c r="I22" s="4"/>
    </row>
    <row r="23" spans="1:9">
      <c r="A23" s="2" t="s">
        <v>34</v>
      </c>
      <c r="B23" s="6">
        <v>234407</v>
      </c>
      <c r="C23" s="4"/>
      <c r="D23" s="6">
        <v>224637</v>
      </c>
      <c r="E23" s="4"/>
      <c r="F23" s="6">
        <v>689039</v>
      </c>
      <c r="G23" s="4"/>
      <c r="H23" s="6">
        <v>681838</v>
      </c>
      <c r="I23" s="4"/>
    </row>
    <row r="24" spans="1:9" ht="17.25">
      <c r="A24" s="2" t="s">
        <v>36</v>
      </c>
      <c r="B24" s="6">
        <v>70645</v>
      </c>
      <c r="C24" s="9" t="s">
        <v>37</v>
      </c>
      <c r="D24" s="6">
        <v>73085</v>
      </c>
      <c r="E24" s="9" t="s">
        <v>37</v>
      </c>
      <c r="F24" s="6">
        <v>210349</v>
      </c>
      <c r="G24" s="9" t="s">
        <v>37</v>
      </c>
      <c r="H24" s="6">
        <v>211468</v>
      </c>
      <c r="I24" s="9" t="s">
        <v>37</v>
      </c>
    </row>
    <row r="25" spans="1:9" ht="17.25">
      <c r="A25" s="2" t="s">
        <v>38</v>
      </c>
      <c r="B25" s="6">
        <v>42583</v>
      </c>
      <c r="C25" s="9" t="s">
        <v>37</v>
      </c>
      <c r="D25" s="6">
        <v>41024</v>
      </c>
      <c r="E25" s="9" t="s">
        <v>37</v>
      </c>
      <c r="F25" s="6">
        <v>135020</v>
      </c>
      <c r="G25" s="9" t="s">
        <v>37</v>
      </c>
      <c r="H25" s="6">
        <v>127253</v>
      </c>
      <c r="I25" s="9" t="s">
        <v>37</v>
      </c>
    </row>
    <row r="26" spans="1:9" ht="17.25">
      <c r="A26" s="2" t="s">
        <v>39</v>
      </c>
      <c r="B26" s="6">
        <v>13311</v>
      </c>
      <c r="C26" s="9" t="s">
        <v>37</v>
      </c>
      <c r="D26" s="6">
        <v>12784</v>
      </c>
      <c r="E26" s="9" t="s">
        <v>37</v>
      </c>
      <c r="F26" s="6">
        <v>39262</v>
      </c>
      <c r="G26" s="9" t="s">
        <v>37</v>
      </c>
      <c r="H26" s="6">
        <v>43949</v>
      </c>
      <c r="I26" s="9" t="s">
        <v>37</v>
      </c>
    </row>
    <row r="27" spans="1:9" ht="30">
      <c r="A27" s="2" t="s">
        <v>40</v>
      </c>
      <c r="B27" s="6">
        <v>24499</v>
      </c>
      <c r="C27" s="4"/>
      <c r="D27" s="6">
        <v>25684</v>
      </c>
      <c r="E27" s="4"/>
      <c r="F27" s="6">
        <v>75555</v>
      </c>
      <c r="G27" s="4"/>
      <c r="H27" s="6">
        <v>74199</v>
      </c>
      <c r="I27" s="4"/>
    </row>
    <row r="28" spans="1:9" ht="30">
      <c r="A28" s="2" t="s">
        <v>41</v>
      </c>
      <c r="B28" s="4">
        <v>0</v>
      </c>
      <c r="C28" s="4"/>
      <c r="D28" s="6">
        <v>1817</v>
      </c>
      <c r="E28" s="4"/>
      <c r="F28" s="4">
        <v>331</v>
      </c>
      <c r="G28" s="4"/>
      <c r="H28" s="6">
        <v>9868</v>
      </c>
      <c r="I28" s="4"/>
    </row>
    <row r="29" spans="1:9">
      <c r="A29" s="2" t="s">
        <v>42</v>
      </c>
      <c r="B29" s="6">
        <v>35018</v>
      </c>
      <c r="C29" s="4"/>
      <c r="D29" s="6">
        <v>35505</v>
      </c>
      <c r="E29" s="4"/>
      <c r="F29" s="6">
        <v>110528</v>
      </c>
      <c r="G29" s="4"/>
      <c r="H29" s="6">
        <v>100492</v>
      </c>
      <c r="I29" s="4"/>
    </row>
    <row r="30" spans="1:9">
      <c r="A30" s="2" t="s">
        <v>788</v>
      </c>
      <c r="B30" s="6">
        <v>48351</v>
      </c>
      <c r="C30" s="4"/>
      <c r="D30" s="6">
        <v>34738</v>
      </c>
      <c r="E30" s="4"/>
      <c r="F30" s="6">
        <v>117994</v>
      </c>
      <c r="G30" s="4"/>
      <c r="H30" s="6">
        <v>114609</v>
      </c>
      <c r="I30" s="4"/>
    </row>
    <row r="31" spans="1:9">
      <c r="A31" s="2" t="s">
        <v>790</v>
      </c>
      <c r="B31" s="4" t="s">
        <v>7</v>
      </c>
      <c r="C31" s="4"/>
      <c r="D31" s="4" t="s">
        <v>7</v>
      </c>
      <c r="E31" s="4"/>
      <c r="F31" s="4" t="s">
        <v>7</v>
      </c>
      <c r="G31" s="4"/>
      <c r="H31" s="4" t="s">
        <v>7</v>
      </c>
      <c r="I31" s="4"/>
    </row>
    <row r="32" spans="1:9">
      <c r="A32" s="3" t="s">
        <v>30</v>
      </c>
      <c r="B32" s="4" t="s">
        <v>7</v>
      </c>
      <c r="C32" s="4"/>
      <c r="D32" s="4" t="s">
        <v>7</v>
      </c>
      <c r="E32" s="4"/>
      <c r="F32" s="4" t="s">
        <v>7</v>
      </c>
      <c r="G32" s="4"/>
      <c r="H32" s="4" t="s">
        <v>7</v>
      </c>
      <c r="I32" s="4"/>
    </row>
    <row r="33" spans="1:9">
      <c r="A33" s="2" t="s">
        <v>31</v>
      </c>
      <c r="B33" s="6">
        <v>129647</v>
      </c>
      <c r="C33" s="4"/>
      <c r="D33" s="6">
        <v>124434</v>
      </c>
      <c r="E33" s="4"/>
      <c r="F33" s="6">
        <v>378998</v>
      </c>
      <c r="G33" s="4"/>
      <c r="H33" s="6">
        <v>367385</v>
      </c>
      <c r="I33" s="4"/>
    </row>
    <row r="34" spans="1:9">
      <c r="A34" s="2" t="s">
        <v>32</v>
      </c>
      <c r="B34" s="4">
        <v>0</v>
      </c>
      <c r="C34" s="4"/>
      <c r="D34" s="4">
        <v>0</v>
      </c>
      <c r="E34" s="4"/>
      <c r="F34" s="4">
        <v>0</v>
      </c>
      <c r="G34" s="4"/>
      <c r="H34" s="4">
        <v>0</v>
      </c>
      <c r="I34" s="4"/>
    </row>
    <row r="35" spans="1:9">
      <c r="A35" s="2" t="s">
        <v>33</v>
      </c>
      <c r="B35" s="6">
        <v>3041</v>
      </c>
      <c r="C35" s="4"/>
      <c r="D35" s="6">
        <v>2932</v>
      </c>
      <c r="E35" s="4"/>
      <c r="F35" s="6">
        <v>10099</v>
      </c>
      <c r="G35" s="4"/>
      <c r="H35" s="6">
        <v>8177</v>
      </c>
      <c r="I35" s="4"/>
    </row>
    <row r="36" spans="1:9">
      <c r="A36" s="2" t="s">
        <v>34</v>
      </c>
      <c r="B36" s="6">
        <v>132688</v>
      </c>
      <c r="C36" s="4"/>
      <c r="D36" s="6">
        <v>127366</v>
      </c>
      <c r="E36" s="4"/>
      <c r="F36" s="6">
        <v>389097</v>
      </c>
      <c r="G36" s="4"/>
      <c r="H36" s="6">
        <v>375562</v>
      </c>
      <c r="I36" s="4"/>
    </row>
    <row r="37" spans="1:9" ht="17.25">
      <c r="A37" s="2" t="s">
        <v>36</v>
      </c>
      <c r="B37" s="6">
        <v>70645</v>
      </c>
      <c r="C37" s="9" t="s">
        <v>37</v>
      </c>
      <c r="D37" s="6">
        <v>73085</v>
      </c>
      <c r="E37" s="9" t="s">
        <v>37</v>
      </c>
      <c r="F37" s="6">
        <v>210349</v>
      </c>
      <c r="G37" s="9" t="s">
        <v>37</v>
      </c>
      <c r="H37" s="6">
        <v>211468</v>
      </c>
      <c r="I37" s="9" t="s">
        <v>37</v>
      </c>
    </row>
    <row r="38" spans="1:9" ht="17.25">
      <c r="A38" s="2" t="s">
        <v>38</v>
      </c>
      <c r="B38" s="4">
        <v>0</v>
      </c>
      <c r="C38" s="9" t="s">
        <v>37</v>
      </c>
      <c r="D38" s="4">
        <v>0</v>
      </c>
      <c r="E38" s="9" t="s">
        <v>37</v>
      </c>
      <c r="F38" s="4">
        <v>0</v>
      </c>
      <c r="G38" s="9" t="s">
        <v>37</v>
      </c>
      <c r="H38" s="4">
        <v>0</v>
      </c>
      <c r="I38" s="9" t="s">
        <v>37</v>
      </c>
    </row>
    <row r="39" spans="1:9" ht="17.25">
      <c r="A39" s="2" t="s">
        <v>39</v>
      </c>
      <c r="B39" s="6">
        <v>2168</v>
      </c>
      <c r="C39" s="9" t="s">
        <v>37</v>
      </c>
      <c r="D39" s="6">
        <v>1844</v>
      </c>
      <c r="E39" s="9" t="s">
        <v>37</v>
      </c>
      <c r="F39" s="6">
        <v>7132</v>
      </c>
      <c r="G39" s="9" t="s">
        <v>37</v>
      </c>
      <c r="H39" s="6">
        <v>5245</v>
      </c>
      <c r="I39" s="9" t="s">
        <v>37</v>
      </c>
    </row>
    <row r="40" spans="1:9" ht="30">
      <c r="A40" s="2" t="s">
        <v>40</v>
      </c>
      <c r="B40" s="6">
        <v>11549</v>
      </c>
      <c r="C40" s="4"/>
      <c r="D40" s="6">
        <v>11430</v>
      </c>
      <c r="E40" s="4"/>
      <c r="F40" s="6">
        <v>35946</v>
      </c>
      <c r="G40" s="4"/>
      <c r="H40" s="6">
        <v>34289</v>
      </c>
      <c r="I40" s="4"/>
    </row>
    <row r="41" spans="1:9" ht="30">
      <c r="A41" s="2" t="s">
        <v>41</v>
      </c>
      <c r="B41" s="4">
        <v>0</v>
      </c>
      <c r="C41" s="4"/>
      <c r="D41" s="4">
        <v>287</v>
      </c>
      <c r="E41" s="4"/>
      <c r="F41" s="4">
        <v>331</v>
      </c>
      <c r="G41" s="4"/>
      <c r="H41" s="6">
        <v>4794</v>
      </c>
      <c r="I41" s="4"/>
    </row>
    <row r="42" spans="1:9">
      <c r="A42" s="2" t="s">
        <v>42</v>
      </c>
      <c r="B42" s="6">
        <v>9151</v>
      </c>
      <c r="C42" s="4"/>
      <c r="D42" s="6">
        <v>10426</v>
      </c>
      <c r="E42" s="4"/>
      <c r="F42" s="6">
        <v>26963</v>
      </c>
      <c r="G42" s="4"/>
      <c r="H42" s="6">
        <v>31242</v>
      </c>
      <c r="I42" s="4"/>
    </row>
    <row r="43" spans="1:9">
      <c r="A43" s="2" t="s">
        <v>788</v>
      </c>
      <c r="B43" s="6">
        <v>39175</v>
      </c>
      <c r="C43" s="4"/>
      <c r="D43" s="6">
        <v>30294</v>
      </c>
      <c r="E43" s="4"/>
      <c r="F43" s="6">
        <v>108376</v>
      </c>
      <c r="G43" s="4"/>
      <c r="H43" s="6">
        <v>88524</v>
      </c>
      <c r="I43" s="4"/>
    </row>
    <row r="44" spans="1:9">
      <c r="A44" s="2" t="s">
        <v>791</v>
      </c>
      <c r="B44" s="4" t="s">
        <v>7</v>
      </c>
      <c r="C44" s="4"/>
      <c r="D44" s="4" t="s">
        <v>7</v>
      </c>
      <c r="E44" s="4"/>
      <c r="F44" s="4" t="s">
        <v>7</v>
      </c>
      <c r="G44" s="4"/>
      <c r="H44" s="4" t="s">
        <v>7</v>
      </c>
      <c r="I44" s="4"/>
    </row>
    <row r="45" spans="1:9">
      <c r="A45" s="3" t="s">
        <v>30</v>
      </c>
      <c r="B45" s="4" t="s">
        <v>7</v>
      </c>
      <c r="C45" s="4"/>
      <c r="D45" s="4" t="s">
        <v>7</v>
      </c>
      <c r="E45" s="4"/>
      <c r="F45" s="4" t="s">
        <v>7</v>
      </c>
      <c r="G45" s="4"/>
      <c r="H45" s="4" t="s">
        <v>7</v>
      </c>
      <c r="I45" s="4"/>
    </row>
    <row r="46" spans="1:9">
      <c r="A46" s="2" t="s">
        <v>31</v>
      </c>
      <c r="B46" s="4">
        <v>0</v>
      </c>
      <c r="C46" s="4"/>
      <c r="D46" s="4">
        <v>0</v>
      </c>
      <c r="E46" s="4"/>
      <c r="F46" s="4">
        <v>0</v>
      </c>
      <c r="G46" s="4"/>
      <c r="H46" s="4">
        <v>0</v>
      </c>
      <c r="I46" s="4"/>
    </row>
    <row r="47" spans="1:9">
      <c r="A47" s="2" t="s">
        <v>32</v>
      </c>
      <c r="B47" s="6">
        <v>51167</v>
      </c>
      <c r="C47" s="4"/>
      <c r="D47" s="6">
        <v>49391</v>
      </c>
      <c r="E47" s="4"/>
      <c r="F47" s="6">
        <v>153427</v>
      </c>
      <c r="G47" s="4"/>
      <c r="H47" s="6">
        <v>153511</v>
      </c>
      <c r="I47" s="4"/>
    </row>
    <row r="48" spans="1:9">
      <c r="A48" s="2" t="s">
        <v>33</v>
      </c>
      <c r="B48" s="6">
        <v>17816</v>
      </c>
      <c r="C48" s="4"/>
      <c r="D48" s="6">
        <v>12469</v>
      </c>
      <c r="E48" s="4"/>
      <c r="F48" s="6">
        <v>42619</v>
      </c>
      <c r="G48" s="4"/>
      <c r="H48" s="6">
        <v>37446</v>
      </c>
      <c r="I48" s="4"/>
    </row>
    <row r="49" spans="1:9">
      <c r="A49" s="2" t="s">
        <v>34</v>
      </c>
      <c r="B49" s="6">
        <v>68983</v>
      </c>
      <c r="C49" s="4"/>
      <c r="D49" s="6">
        <v>61860</v>
      </c>
      <c r="E49" s="4"/>
      <c r="F49" s="6">
        <v>196046</v>
      </c>
      <c r="G49" s="4"/>
      <c r="H49" s="6">
        <v>190957</v>
      </c>
      <c r="I49" s="4"/>
    </row>
    <row r="50" spans="1:9" ht="17.25">
      <c r="A50" s="2" t="s">
        <v>36</v>
      </c>
      <c r="B50" s="4">
        <v>0</v>
      </c>
      <c r="C50" s="9" t="s">
        <v>37</v>
      </c>
      <c r="D50" s="4">
        <v>0</v>
      </c>
      <c r="E50" s="9" t="s">
        <v>37</v>
      </c>
      <c r="F50" s="4">
        <v>0</v>
      </c>
      <c r="G50" s="9" t="s">
        <v>37</v>
      </c>
      <c r="H50" s="4">
        <v>0</v>
      </c>
      <c r="I50" s="9" t="s">
        <v>37</v>
      </c>
    </row>
    <row r="51" spans="1:9" ht="17.25">
      <c r="A51" s="2" t="s">
        <v>38</v>
      </c>
      <c r="B51" s="6">
        <v>28436</v>
      </c>
      <c r="C51" s="9" t="s">
        <v>37</v>
      </c>
      <c r="D51" s="6">
        <v>27852</v>
      </c>
      <c r="E51" s="9" t="s">
        <v>37</v>
      </c>
      <c r="F51" s="6">
        <v>86441</v>
      </c>
      <c r="G51" s="9" t="s">
        <v>37</v>
      </c>
      <c r="H51" s="6">
        <v>84174</v>
      </c>
      <c r="I51" s="9" t="s">
        <v>37</v>
      </c>
    </row>
    <row r="52" spans="1:9" ht="17.25">
      <c r="A52" s="2" t="s">
        <v>39</v>
      </c>
      <c r="B52" s="6">
        <v>9890</v>
      </c>
      <c r="C52" s="9" t="s">
        <v>37</v>
      </c>
      <c r="D52" s="6">
        <v>6997</v>
      </c>
      <c r="E52" s="9" t="s">
        <v>37</v>
      </c>
      <c r="F52" s="6">
        <v>26450</v>
      </c>
      <c r="G52" s="9" t="s">
        <v>37</v>
      </c>
      <c r="H52" s="6">
        <v>23681</v>
      </c>
      <c r="I52" s="9" t="s">
        <v>37</v>
      </c>
    </row>
    <row r="53" spans="1:9" ht="30">
      <c r="A53" s="2" t="s">
        <v>40</v>
      </c>
      <c r="B53" s="6">
        <v>7515</v>
      </c>
      <c r="C53" s="4"/>
      <c r="D53" s="6">
        <v>6241</v>
      </c>
      <c r="E53" s="4"/>
      <c r="F53" s="6">
        <v>21893</v>
      </c>
      <c r="G53" s="4"/>
      <c r="H53" s="6">
        <v>19492</v>
      </c>
      <c r="I53" s="4"/>
    </row>
    <row r="54" spans="1:9" ht="30">
      <c r="A54" s="2" t="s">
        <v>41</v>
      </c>
      <c r="B54" s="4">
        <v>0</v>
      </c>
      <c r="C54" s="4"/>
      <c r="D54" s="4">
        <v>0</v>
      </c>
      <c r="E54" s="4"/>
      <c r="F54" s="4">
        <v>0</v>
      </c>
      <c r="G54" s="4"/>
      <c r="H54" s="4">
        <v>0</v>
      </c>
      <c r="I54" s="4"/>
    </row>
    <row r="55" spans="1:9">
      <c r="A55" s="2" t="s">
        <v>42</v>
      </c>
      <c r="B55" s="6">
        <v>14887</v>
      </c>
      <c r="C55" s="4"/>
      <c r="D55" s="6">
        <v>11877</v>
      </c>
      <c r="E55" s="4"/>
      <c r="F55" s="6">
        <v>42756</v>
      </c>
      <c r="G55" s="4"/>
      <c r="H55" s="6">
        <v>35953</v>
      </c>
      <c r="I55" s="4"/>
    </row>
    <row r="56" spans="1:9">
      <c r="A56" s="2" t="s">
        <v>788</v>
      </c>
      <c r="B56" s="6">
        <v>8255</v>
      </c>
      <c r="C56" s="4"/>
      <c r="D56" s="6">
        <v>8893</v>
      </c>
      <c r="E56" s="4"/>
      <c r="F56" s="6">
        <v>18506</v>
      </c>
      <c r="G56" s="4"/>
      <c r="H56" s="6">
        <v>27657</v>
      </c>
      <c r="I56" s="4"/>
    </row>
    <row r="57" spans="1:9">
      <c r="A57" s="2" t="s">
        <v>792</v>
      </c>
      <c r="B57" s="4" t="s">
        <v>7</v>
      </c>
      <c r="C57" s="4"/>
      <c r="D57" s="4" t="s">
        <v>7</v>
      </c>
      <c r="E57" s="4"/>
      <c r="F57" s="4" t="s">
        <v>7</v>
      </c>
      <c r="G57" s="4"/>
      <c r="H57" s="4" t="s">
        <v>7</v>
      </c>
      <c r="I57" s="4"/>
    </row>
    <row r="58" spans="1:9">
      <c r="A58" s="3" t="s">
        <v>30</v>
      </c>
      <c r="B58" s="4" t="s">
        <v>7</v>
      </c>
      <c r="C58" s="4"/>
      <c r="D58" s="4" t="s">
        <v>7</v>
      </c>
      <c r="E58" s="4"/>
      <c r="F58" s="4" t="s">
        <v>7</v>
      </c>
      <c r="G58" s="4"/>
      <c r="H58" s="4" t="s">
        <v>7</v>
      </c>
      <c r="I58" s="4"/>
    </row>
    <row r="59" spans="1:9">
      <c r="A59" s="2" t="s">
        <v>31</v>
      </c>
      <c r="B59" s="4">
        <v>0</v>
      </c>
      <c r="C59" s="4"/>
      <c r="D59" s="4">
        <v>0</v>
      </c>
      <c r="E59" s="4"/>
      <c r="F59" s="4">
        <v>0</v>
      </c>
      <c r="G59" s="4"/>
      <c r="H59" s="4">
        <v>0</v>
      </c>
      <c r="I59" s="4"/>
    </row>
    <row r="60" spans="1:9">
      <c r="A60" s="2" t="s">
        <v>32</v>
      </c>
      <c r="B60" s="6">
        <v>29643</v>
      </c>
      <c r="C60" s="4"/>
      <c r="D60" s="6">
        <v>30391</v>
      </c>
      <c r="E60" s="4"/>
      <c r="F60" s="6">
        <v>94326</v>
      </c>
      <c r="G60" s="4"/>
      <c r="H60" s="6">
        <v>98511</v>
      </c>
      <c r="I60" s="4"/>
    </row>
    <row r="61" spans="1:9">
      <c r="A61" s="2" t="s">
        <v>33</v>
      </c>
      <c r="B61" s="6">
        <v>3093</v>
      </c>
      <c r="C61" s="4"/>
      <c r="D61" s="6">
        <v>5020</v>
      </c>
      <c r="E61" s="4"/>
      <c r="F61" s="6">
        <v>9570</v>
      </c>
      <c r="G61" s="4"/>
      <c r="H61" s="6">
        <v>16808</v>
      </c>
      <c r="I61" s="4"/>
    </row>
    <row r="62" spans="1:9">
      <c r="A62" s="2" t="s">
        <v>34</v>
      </c>
      <c r="B62" s="6">
        <v>32736</v>
      </c>
      <c r="C62" s="4"/>
      <c r="D62" s="6">
        <v>35411</v>
      </c>
      <c r="E62" s="4"/>
      <c r="F62" s="6">
        <v>103896</v>
      </c>
      <c r="G62" s="4"/>
      <c r="H62" s="6">
        <v>115319</v>
      </c>
      <c r="I62" s="4"/>
    </row>
    <row r="63" spans="1:9" ht="17.25">
      <c r="A63" s="2" t="s">
        <v>36</v>
      </c>
      <c r="B63" s="4">
        <v>0</v>
      </c>
      <c r="C63" s="9" t="s">
        <v>37</v>
      </c>
      <c r="D63" s="4">
        <v>0</v>
      </c>
      <c r="E63" s="9" t="s">
        <v>37</v>
      </c>
      <c r="F63" s="4">
        <v>0</v>
      </c>
      <c r="G63" s="9" t="s">
        <v>37</v>
      </c>
      <c r="H63" s="4">
        <v>0</v>
      </c>
      <c r="I63" s="9" t="s">
        <v>37</v>
      </c>
    </row>
    <row r="64" spans="1:9" ht="17.25">
      <c r="A64" s="2" t="s">
        <v>38</v>
      </c>
      <c r="B64" s="6">
        <v>14147</v>
      </c>
      <c r="C64" s="9" t="s">
        <v>37</v>
      </c>
      <c r="D64" s="6">
        <v>13172</v>
      </c>
      <c r="E64" s="9" t="s">
        <v>37</v>
      </c>
      <c r="F64" s="6">
        <v>48579</v>
      </c>
      <c r="G64" s="9" t="s">
        <v>37</v>
      </c>
      <c r="H64" s="6">
        <v>43079</v>
      </c>
      <c r="I64" s="9" t="s">
        <v>37</v>
      </c>
    </row>
    <row r="65" spans="1:9" ht="17.25">
      <c r="A65" s="2" t="s">
        <v>39</v>
      </c>
      <c r="B65" s="6">
        <v>1253</v>
      </c>
      <c r="C65" s="9" t="s">
        <v>37</v>
      </c>
      <c r="D65" s="6">
        <v>3943</v>
      </c>
      <c r="E65" s="9" t="s">
        <v>37</v>
      </c>
      <c r="F65" s="6">
        <v>5680</v>
      </c>
      <c r="G65" s="9" t="s">
        <v>37</v>
      </c>
      <c r="H65" s="6">
        <v>15023</v>
      </c>
      <c r="I65" s="9" t="s">
        <v>37</v>
      </c>
    </row>
    <row r="66" spans="1:9" ht="30">
      <c r="A66" s="2" t="s">
        <v>40</v>
      </c>
      <c r="B66" s="6">
        <v>5435</v>
      </c>
      <c r="C66" s="4"/>
      <c r="D66" s="6">
        <v>8013</v>
      </c>
      <c r="E66" s="4"/>
      <c r="F66" s="6">
        <v>17716</v>
      </c>
      <c r="G66" s="4"/>
      <c r="H66" s="6">
        <v>20418</v>
      </c>
      <c r="I66" s="4"/>
    </row>
    <row r="67" spans="1:9" ht="30">
      <c r="A67" s="2" t="s">
        <v>41</v>
      </c>
      <c r="B67" s="4">
        <v>0</v>
      </c>
      <c r="C67" s="4"/>
      <c r="D67" s="6">
        <v>1530</v>
      </c>
      <c r="E67" s="4"/>
      <c r="F67" s="4">
        <v>0</v>
      </c>
      <c r="G67" s="4"/>
      <c r="H67" s="6">
        <v>5074</v>
      </c>
      <c r="I67" s="4"/>
    </row>
    <row r="68" spans="1:9">
      <c r="A68" s="2" t="s">
        <v>42</v>
      </c>
      <c r="B68" s="6">
        <v>10980</v>
      </c>
      <c r="C68" s="4"/>
      <c r="D68" s="6">
        <v>13202</v>
      </c>
      <c r="E68" s="4"/>
      <c r="F68" s="6">
        <v>40809</v>
      </c>
      <c r="G68" s="4"/>
      <c r="H68" s="6">
        <v>33297</v>
      </c>
      <c r="I68" s="4"/>
    </row>
    <row r="69" spans="1:9">
      <c r="A69" s="2" t="s">
        <v>788</v>
      </c>
      <c r="B69" s="4">
        <v>921</v>
      </c>
      <c r="C69" s="4"/>
      <c r="D69" s="6">
        <v>-4449</v>
      </c>
      <c r="E69" s="4"/>
      <c r="F69" s="6">
        <v>-8888</v>
      </c>
      <c r="G69" s="4"/>
      <c r="H69" s="6">
        <v>-1572</v>
      </c>
      <c r="I69" s="4"/>
    </row>
    <row r="70" spans="1:9">
      <c r="A70" s="2" t="s">
        <v>229</v>
      </c>
      <c r="B70" s="4" t="s">
        <v>7</v>
      </c>
      <c r="C70" s="4"/>
      <c r="D70" s="4" t="s">
        <v>7</v>
      </c>
      <c r="E70" s="4"/>
      <c r="F70" s="4" t="s">
        <v>7</v>
      </c>
      <c r="G70" s="4"/>
      <c r="H70" s="4" t="s">
        <v>7</v>
      </c>
      <c r="I70" s="4"/>
    </row>
    <row r="71" spans="1:9">
      <c r="A71" s="3" t="s">
        <v>30</v>
      </c>
      <c r="B71" s="4" t="s">
        <v>7</v>
      </c>
      <c r="C71" s="4"/>
      <c r="D71" s="4" t="s">
        <v>7</v>
      </c>
      <c r="E71" s="4"/>
      <c r="F71" s="4" t="s">
        <v>7</v>
      </c>
      <c r="G71" s="4"/>
      <c r="H71" s="4" t="s">
        <v>7</v>
      </c>
      <c r="I71" s="4"/>
    </row>
    <row r="72" spans="1:9">
      <c r="A72" s="2" t="s">
        <v>229</v>
      </c>
      <c r="B72" s="6">
        <v>-22696</v>
      </c>
      <c r="C72" s="4"/>
      <c r="D72" s="6">
        <v>-18233</v>
      </c>
      <c r="E72" s="4"/>
      <c r="F72" s="6">
        <v>-68758</v>
      </c>
      <c r="G72" s="4"/>
      <c r="H72" s="6">
        <v>-61779</v>
      </c>
      <c r="I72" s="4"/>
    </row>
    <row r="73" spans="1:9">
      <c r="A73" s="2" t="s">
        <v>788</v>
      </c>
      <c r="B73" s="8">
        <v>48351</v>
      </c>
      <c r="C73" s="4"/>
      <c r="D73" s="4" t="s">
        <v>7</v>
      </c>
      <c r="E73" s="4"/>
      <c r="F73" s="4" t="s">
        <v>7</v>
      </c>
      <c r="G73" s="4"/>
      <c r="H73" s="4" t="s">
        <v>7</v>
      </c>
      <c r="I73" s="4"/>
    </row>
    <row r="74" spans="1:9">
      <c r="A74" s="11"/>
      <c r="B74" s="11"/>
      <c r="C74" s="11"/>
      <c r="D74" s="11"/>
      <c r="E74" s="11"/>
      <c r="F74" s="11"/>
      <c r="G74" s="11"/>
      <c r="H74" s="11"/>
      <c r="I74" s="11"/>
    </row>
    <row r="75" spans="1:9" ht="15" customHeight="1">
      <c r="A75" s="2" t="s">
        <v>37</v>
      </c>
      <c r="B75" s="12" t="s">
        <v>76</v>
      </c>
      <c r="C75" s="12"/>
      <c r="D75" s="12"/>
      <c r="E75" s="12"/>
      <c r="F75" s="12"/>
      <c r="G75" s="12"/>
      <c r="H75" s="12"/>
      <c r="I75" s="12"/>
    </row>
  </sheetData>
  <mergeCells count="9">
    <mergeCell ref="A74:I74"/>
    <mergeCell ref="B75:I75"/>
    <mergeCell ref="B1:E1"/>
    <mergeCell ref="F1:I1"/>
    <mergeCell ref="B2:C3"/>
    <mergeCell ref="D2:E3"/>
    <mergeCell ref="F2:G2"/>
    <mergeCell ref="F3:G3"/>
    <mergeCell ref="H2: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93</v>
      </c>
      <c r="B1" s="7" t="s">
        <v>28</v>
      </c>
      <c r="C1" s="7"/>
      <c r="D1" s="7" t="s">
        <v>1</v>
      </c>
      <c r="E1" s="7"/>
    </row>
    <row r="2" spans="1:5" ht="30">
      <c r="A2" s="1" t="s">
        <v>78</v>
      </c>
      <c r="B2" s="1" t="s">
        <v>2</v>
      </c>
      <c r="C2" s="1" t="s">
        <v>29</v>
      </c>
      <c r="D2" s="1" t="s">
        <v>2</v>
      </c>
      <c r="E2" s="1" t="s">
        <v>29</v>
      </c>
    </row>
    <row r="3" spans="1:5" ht="45">
      <c r="A3" s="3" t="s">
        <v>794</v>
      </c>
      <c r="B3" s="4" t="s">
        <v>7</v>
      </c>
      <c r="C3" s="4" t="s">
        <v>7</v>
      </c>
      <c r="D3" s="4" t="s">
        <v>7</v>
      </c>
      <c r="E3" s="4" t="s">
        <v>7</v>
      </c>
    </row>
    <row r="4" spans="1:5">
      <c r="A4" s="2" t="s">
        <v>43</v>
      </c>
      <c r="B4" s="8">
        <v>25655</v>
      </c>
      <c r="C4" s="8">
        <v>16505</v>
      </c>
      <c r="D4" s="8">
        <v>49236</v>
      </c>
      <c r="E4" s="8">
        <v>52830</v>
      </c>
    </row>
    <row r="5" spans="1:5">
      <c r="A5" s="2" t="s">
        <v>45</v>
      </c>
      <c r="B5" s="6">
        <v>25125</v>
      </c>
      <c r="C5" s="6">
        <v>25990</v>
      </c>
      <c r="D5" s="6">
        <v>75271</v>
      </c>
      <c r="E5" s="6">
        <v>75073</v>
      </c>
    </row>
    <row r="6" spans="1:5">
      <c r="A6" s="2" t="s">
        <v>46</v>
      </c>
      <c r="B6" s="6">
        <v>3381</v>
      </c>
      <c r="C6" s="6">
        <v>5702</v>
      </c>
      <c r="D6" s="6">
        <v>13012</v>
      </c>
      <c r="E6" s="6">
        <v>21462</v>
      </c>
    </row>
    <row r="7" spans="1:5">
      <c r="A7" s="2" t="s">
        <v>47</v>
      </c>
      <c r="B7" s="4">
        <v>0</v>
      </c>
      <c r="C7" s="6">
        <v>-15464</v>
      </c>
      <c r="D7" s="4">
        <v>0</v>
      </c>
      <c r="E7" s="6">
        <v>-15464</v>
      </c>
    </row>
    <row r="8" spans="1:5">
      <c r="A8" s="2" t="s">
        <v>387</v>
      </c>
      <c r="B8" s="4">
        <v>-45</v>
      </c>
      <c r="C8" s="4">
        <v>656</v>
      </c>
      <c r="D8" s="4">
        <v>-850</v>
      </c>
      <c r="E8" s="4">
        <v>-30</v>
      </c>
    </row>
    <row r="9" spans="1:5" ht="30">
      <c r="A9" s="2" t="s">
        <v>50</v>
      </c>
      <c r="B9" s="6">
        <v>3866</v>
      </c>
      <c r="C9" s="6">
        <v>-18591</v>
      </c>
      <c r="D9" s="6">
        <v>-13873</v>
      </c>
      <c r="E9" s="6">
        <v>-16275</v>
      </c>
    </row>
    <row r="10" spans="1:5">
      <c r="A10" s="2" t="s">
        <v>795</v>
      </c>
      <c r="B10" s="4" t="s">
        <v>7</v>
      </c>
      <c r="C10" s="4" t="s">
        <v>7</v>
      </c>
      <c r="D10" s="4" t="s">
        <v>7</v>
      </c>
      <c r="E10" s="4" t="s">
        <v>7</v>
      </c>
    </row>
    <row r="11" spans="1:5" ht="45">
      <c r="A11" s="3" t="s">
        <v>794</v>
      </c>
      <c r="B11" s="4" t="s">
        <v>7</v>
      </c>
      <c r="C11" s="4" t="s">
        <v>7</v>
      </c>
      <c r="D11" s="4" t="s">
        <v>7</v>
      </c>
      <c r="E11" s="4" t="s">
        <v>7</v>
      </c>
    </row>
    <row r="12" spans="1:5">
      <c r="A12" s="2" t="s">
        <v>43</v>
      </c>
      <c r="B12" s="6">
        <v>48351</v>
      </c>
      <c r="C12" s="6">
        <v>34738</v>
      </c>
      <c r="D12" s="6">
        <v>117994</v>
      </c>
      <c r="E12" s="6">
        <v>114609</v>
      </c>
    </row>
    <row r="13" spans="1:5">
      <c r="A13" s="2" t="s">
        <v>229</v>
      </c>
      <c r="B13" s="4" t="s">
        <v>7</v>
      </c>
      <c r="C13" s="4" t="s">
        <v>7</v>
      </c>
      <c r="D13" s="4" t="s">
        <v>7</v>
      </c>
      <c r="E13" s="4" t="s">
        <v>7</v>
      </c>
    </row>
    <row r="14" spans="1:5" ht="45">
      <c r="A14" s="3" t="s">
        <v>794</v>
      </c>
      <c r="B14" s="4" t="s">
        <v>7</v>
      </c>
      <c r="C14" s="4" t="s">
        <v>7</v>
      </c>
      <c r="D14" s="4" t="s">
        <v>7</v>
      </c>
      <c r="E14" s="4" t="s">
        <v>7</v>
      </c>
    </row>
    <row r="15" spans="1:5">
      <c r="A15" s="2" t="s">
        <v>43</v>
      </c>
      <c r="B15" s="6">
        <v>48351</v>
      </c>
      <c r="C15" s="4" t="s">
        <v>7</v>
      </c>
      <c r="D15" s="4" t="s">
        <v>7</v>
      </c>
      <c r="E15" s="4" t="s">
        <v>7</v>
      </c>
    </row>
    <row r="16" spans="1:5">
      <c r="A16" s="2" t="s">
        <v>229</v>
      </c>
      <c r="B16" s="8">
        <v>-22696</v>
      </c>
      <c r="C16" s="8">
        <v>-18233</v>
      </c>
      <c r="D16" s="8">
        <v>-68758</v>
      </c>
      <c r="E16" s="8">
        <v>-6177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96</v>
      </c>
      <c r="B1" s="7" t="s">
        <v>28</v>
      </c>
      <c r="C1" s="7"/>
      <c r="D1" s="7" t="s">
        <v>1</v>
      </c>
      <c r="E1" s="7"/>
    </row>
    <row r="2" spans="1:5" ht="30">
      <c r="A2" s="1" t="s">
        <v>797</v>
      </c>
      <c r="B2" s="1" t="s">
        <v>2</v>
      </c>
      <c r="C2" s="1" t="s">
        <v>29</v>
      </c>
      <c r="D2" s="1" t="s">
        <v>2</v>
      </c>
      <c r="E2" s="1" t="s">
        <v>29</v>
      </c>
    </row>
    <row r="3" spans="1:5">
      <c r="A3" s="3" t="s">
        <v>266</v>
      </c>
      <c r="B3" s="4" t="s">
        <v>7</v>
      </c>
      <c r="C3" s="4" t="s">
        <v>7</v>
      </c>
      <c r="D3" s="4" t="s">
        <v>7</v>
      </c>
      <c r="E3" s="4" t="s">
        <v>7</v>
      </c>
    </row>
    <row r="4" spans="1:5">
      <c r="A4" s="2" t="s">
        <v>52</v>
      </c>
      <c r="B4" s="8">
        <v>-366</v>
      </c>
      <c r="C4" s="8">
        <v>-24553</v>
      </c>
      <c r="D4" s="8">
        <v>-25036</v>
      </c>
      <c r="E4" s="8">
        <v>-31597</v>
      </c>
    </row>
    <row r="5" spans="1:5">
      <c r="A5" s="2" t="s">
        <v>58</v>
      </c>
      <c r="B5" s="4">
        <v>-85</v>
      </c>
      <c r="C5" s="6">
        <v>-2580</v>
      </c>
      <c r="D5" s="6">
        <v>-1543</v>
      </c>
      <c r="E5" s="6">
        <v>-6306</v>
      </c>
    </row>
    <row r="6" spans="1:5">
      <c r="A6" s="2" t="s">
        <v>59</v>
      </c>
      <c r="B6" s="8">
        <v>-451</v>
      </c>
      <c r="C6" s="8">
        <v>-27133</v>
      </c>
      <c r="D6" s="8">
        <v>-26579</v>
      </c>
      <c r="E6" s="8">
        <v>-37903</v>
      </c>
    </row>
    <row r="7" spans="1:5">
      <c r="A7" s="3" t="s">
        <v>275</v>
      </c>
      <c r="B7" s="4" t="s">
        <v>7</v>
      </c>
      <c r="C7" s="4" t="s">
        <v>7</v>
      </c>
      <c r="D7" s="4" t="s">
        <v>7</v>
      </c>
      <c r="E7" s="4" t="s">
        <v>7</v>
      </c>
    </row>
    <row r="8" spans="1:5" ht="30">
      <c r="A8" s="2" t="s">
        <v>798</v>
      </c>
      <c r="B8" s="6">
        <v>85128000</v>
      </c>
      <c r="C8" s="6">
        <v>89950000</v>
      </c>
      <c r="D8" s="6">
        <v>84919000</v>
      </c>
      <c r="E8" s="6">
        <v>91723000</v>
      </c>
    </row>
    <row r="9" spans="1:5" ht="30">
      <c r="A9" s="2" t="s">
        <v>799</v>
      </c>
      <c r="B9" s="6">
        <v>85128000</v>
      </c>
      <c r="C9" s="6">
        <v>89950000</v>
      </c>
      <c r="D9" s="6">
        <v>84919000</v>
      </c>
      <c r="E9" s="6">
        <v>91723000</v>
      </c>
    </row>
    <row r="10" spans="1:5">
      <c r="A10" s="3" t="s">
        <v>66</v>
      </c>
      <c r="B10" s="4" t="s">
        <v>7</v>
      </c>
      <c r="C10" s="4" t="s">
        <v>7</v>
      </c>
      <c r="D10" s="4" t="s">
        <v>7</v>
      </c>
      <c r="E10" s="4" t="s">
        <v>7</v>
      </c>
    </row>
    <row r="11" spans="1:5" ht="45">
      <c r="A11" s="2" t="s">
        <v>800</v>
      </c>
      <c r="B11" s="10">
        <v>-0.01</v>
      </c>
      <c r="C11" s="10">
        <v>-0.27</v>
      </c>
      <c r="D11" s="10">
        <v>-0.28999999999999998</v>
      </c>
      <c r="E11" s="10">
        <v>-0.34</v>
      </c>
    </row>
    <row r="12" spans="1:5" ht="45">
      <c r="A12" s="2" t="s">
        <v>801</v>
      </c>
      <c r="B12" s="8">
        <v>0</v>
      </c>
      <c r="C12" s="10">
        <v>-0.03</v>
      </c>
      <c r="D12" s="10">
        <v>-0.02</v>
      </c>
      <c r="E12" s="10">
        <v>-7.0000000000000007E-2</v>
      </c>
    </row>
    <row r="13" spans="1:5" ht="30">
      <c r="A13" s="2" t="s">
        <v>69</v>
      </c>
      <c r="B13" s="10">
        <v>-0.01</v>
      </c>
      <c r="C13" s="10">
        <v>-0.3</v>
      </c>
      <c r="D13" s="10">
        <v>-0.31</v>
      </c>
      <c r="E13" s="10">
        <v>-0.41</v>
      </c>
    </row>
    <row r="14" spans="1:5" ht="45">
      <c r="A14" s="2" t="s">
        <v>802</v>
      </c>
      <c r="B14" s="10">
        <v>-0.01</v>
      </c>
      <c r="C14" s="10">
        <v>-0.27</v>
      </c>
      <c r="D14" s="10">
        <v>-0.28999999999999998</v>
      </c>
      <c r="E14" s="10">
        <v>-0.34</v>
      </c>
    </row>
    <row r="15" spans="1:5" ht="45">
      <c r="A15" s="2" t="s">
        <v>803</v>
      </c>
      <c r="B15" s="8">
        <v>0</v>
      </c>
      <c r="C15" s="10">
        <v>-0.03</v>
      </c>
      <c r="D15" s="10">
        <v>-0.02</v>
      </c>
      <c r="E15" s="10">
        <v>-7.0000000000000007E-2</v>
      </c>
    </row>
    <row r="16" spans="1:5" ht="30">
      <c r="A16" s="2" t="s">
        <v>72</v>
      </c>
      <c r="B16" s="10">
        <v>-0.01</v>
      </c>
      <c r="C16" s="10">
        <v>-0.3</v>
      </c>
      <c r="D16" s="10">
        <v>-0.31</v>
      </c>
      <c r="E16" s="10">
        <v>-0.41</v>
      </c>
    </row>
    <row r="17" spans="1:5">
      <c r="A17" s="2" t="s">
        <v>804</v>
      </c>
      <c r="B17" s="4" t="s">
        <v>7</v>
      </c>
      <c r="C17" s="4" t="s">
        <v>7</v>
      </c>
      <c r="D17" s="4" t="s">
        <v>7</v>
      </c>
      <c r="E17" s="4" t="s">
        <v>7</v>
      </c>
    </row>
    <row r="18" spans="1:5" ht="45">
      <c r="A18" s="3" t="s">
        <v>805</v>
      </c>
      <c r="B18" s="4" t="s">
        <v>7</v>
      </c>
      <c r="C18" s="4" t="s">
        <v>7</v>
      </c>
      <c r="D18" s="4" t="s">
        <v>7</v>
      </c>
      <c r="E18" s="4" t="s">
        <v>7</v>
      </c>
    </row>
    <row r="19" spans="1:5">
      <c r="A19" s="2" t="s">
        <v>806</v>
      </c>
      <c r="B19" s="4" t="s">
        <v>7</v>
      </c>
      <c r="C19" s="4" t="s">
        <v>7</v>
      </c>
      <c r="D19" s="6">
        <v>3351</v>
      </c>
      <c r="E19" s="6">
        <v>3884</v>
      </c>
    </row>
    <row r="20" spans="1:5">
      <c r="A20" s="2" t="s">
        <v>437</v>
      </c>
      <c r="B20" s="4" t="s">
        <v>7</v>
      </c>
      <c r="C20" s="4" t="s">
        <v>7</v>
      </c>
      <c r="D20" s="4" t="s">
        <v>7</v>
      </c>
      <c r="E20" s="4" t="s">
        <v>7</v>
      </c>
    </row>
    <row r="21" spans="1:5" ht="45">
      <c r="A21" s="3" t="s">
        <v>805</v>
      </c>
      <c r="B21" s="4" t="s">
        <v>7</v>
      </c>
      <c r="C21" s="4" t="s">
        <v>7</v>
      </c>
      <c r="D21" s="4" t="s">
        <v>7</v>
      </c>
      <c r="E21" s="4" t="s">
        <v>7</v>
      </c>
    </row>
    <row r="22" spans="1:5">
      <c r="A22" s="2" t="s">
        <v>806</v>
      </c>
      <c r="B22" s="4" t="s">
        <v>7</v>
      </c>
      <c r="C22" s="4" t="s">
        <v>7</v>
      </c>
      <c r="D22" s="6">
        <v>5091</v>
      </c>
      <c r="E22" s="6">
        <v>521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07</v>
      </c>
      <c r="B1" s="7" t="s">
        <v>2</v>
      </c>
      <c r="C1" s="7" t="s">
        <v>79</v>
      </c>
    </row>
    <row r="2" spans="1:3" ht="30">
      <c r="A2" s="1" t="s">
        <v>78</v>
      </c>
      <c r="B2" s="7"/>
      <c r="C2" s="7"/>
    </row>
    <row r="3" spans="1:3">
      <c r="A3" s="3" t="s">
        <v>85</v>
      </c>
      <c r="B3" s="4" t="s">
        <v>7</v>
      </c>
      <c r="C3" s="4" t="s">
        <v>7</v>
      </c>
    </row>
    <row r="4" spans="1:3">
      <c r="A4" s="2" t="s">
        <v>300</v>
      </c>
      <c r="B4" s="8">
        <v>30028</v>
      </c>
      <c r="C4" s="8">
        <v>27355</v>
      </c>
    </row>
    <row r="5" spans="1:3">
      <c r="A5" s="2" t="s">
        <v>301</v>
      </c>
      <c r="B5" s="6">
        <v>49228</v>
      </c>
      <c r="C5" s="6">
        <v>43900</v>
      </c>
    </row>
    <row r="6" spans="1:3">
      <c r="A6" s="2" t="s">
        <v>808</v>
      </c>
      <c r="B6" s="8">
        <v>79256</v>
      </c>
      <c r="C6" s="8">
        <v>712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10" width="12.28515625" bestFit="1" customWidth="1"/>
    <col min="11" max="12" width="13.7109375" bestFit="1" customWidth="1"/>
    <col min="13" max="14" width="12.28515625" bestFit="1" customWidth="1"/>
    <col min="15" max="16" width="19.5703125" bestFit="1" customWidth="1"/>
    <col min="17" max="18" width="15.85546875" bestFit="1" customWidth="1"/>
    <col min="19" max="20" width="13.42578125" bestFit="1" customWidth="1"/>
    <col min="21" max="21" width="16.42578125" bestFit="1" customWidth="1"/>
  </cols>
  <sheetData>
    <row r="1" spans="1:21" ht="15" customHeight="1">
      <c r="A1" s="1" t="s">
        <v>809</v>
      </c>
      <c r="B1" s="7" t="s">
        <v>28</v>
      </c>
      <c r="C1" s="7"/>
      <c r="D1" s="7" t="s">
        <v>1</v>
      </c>
      <c r="E1" s="7"/>
      <c r="F1" s="1"/>
      <c r="G1" s="1"/>
      <c r="H1" s="1"/>
      <c r="I1" s="1"/>
      <c r="J1" s="1"/>
      <c r="K1" s="1"/>
      <c r="L1" s="1"/>
      <c r="M1" s="1"/>
      <c r="N1" s="1"/>
      <c r="O1" s="1"/>
      <c r="P1" s="1"/>
      <c r="Q1" s="1"/>
      <c r="R1" s="1"/>
      <c r="S1" s="1"/>
      <c r="T1" s="1"/>
      <c r="U1" s="1" t="s">
        <v>810</v>
      </c>
    </row>
    <row r="2" spans="1:21" ht="30">
      <c r="A2" s="1" t="s">
        <v>78</v>
      </c>
      <c r="B2" s="7" t="s">
        <v>2</v>
      </c>
      <c r="C2" s="7" t="s">
        <v>29</v>
      </c>
      <c r="D2" s="7" t="s">
        <v>2</v>
      </c>
      <c r="E2" s="7" t="s">
        <v>29</v>
      </c>
      <c r="F2" s="7" t="s">
        <v>79</v>
      </c>
      <c r="G2" s="1" t="s">
        <v>2</v>
      </c>
      <c r="H2" s="1" t="s">
        <v>79</v>
      </c>
      <c r="I2" s="1" t="s">
        <v>2</v>
      </c>
      <c r="J2" s="1" t="s">
        <v>79</v>
      </c>
      <c r="K2" s="1" t="s">
        <v>2</v>
      </c>
      <c r="L2" s="1" t="s">
        <v>79</v>
      </c>
      <c r="M2" s="1" t="s">
        <v>2</v>
      </c>
      <c r="N2" s="1" t="s">
        <v>79</v>
      </c>
      <c r="O2" s="1" t="s">
        <v>2</v>
      </c>
      <c r="P2" s="1" t="s">
        <v>79</v>
      </c>
      <c r="Q2" s="1" t="s">
        <v>2</v>
      </c>
      <c r="R2" s="1" t="s">
        <v>79</v>
      </c>
      <c r="S2" s="1" t="s">
        <v>2</v>
      </c>
      <c r="T2" s="1" t="s">
        <v>79</v>
      </c>
      <c r="U2" s="1" t="s">
        <v>79</v>
      </c>
    </row>
    <row r="3" spans="1:21">
      <c r="A3" s="1"/>
      <c r="B3" s="7"/>
      <c r="C3" s="7"/>
      <c r="D3" s="7"/>
      <c r="E3" s="7"/>
      <c r="F3" s="7"/>
      <c r="G3" s="1" t="s">
        <v>323</v>
      </c>
      <c r="H3" s="1" t="s">
        <v>323</v>
      </c>
      <c r="I3" s="1" t="s">
        <v>316</v>
      </c>
      <c r="J3" s="1" t="s">
        <v>316</v>
      </c>
      <c r="K3" s="1" t="s">
        <v>317</v>
      </c>
      <c r="L3" s="1" t="s">
        <v>317</v>
      </c>
      <c r="M3" s="1" t="s">
        <v>318</v>
      </c>
      <c r="N3" s="1" t="s">
        <v>318</v>
      </c>
      <c r="O3" s="1" t="s">
        <v>319</v>
      </c>
      <c r="P3" s="1" t="s">
        <v>319</v>
      </c>
      <c r="Q3" s="1" t="s">
        <v>320</v>
      </c>
      <c r="R3" s="1" t="s">
        <v>320</v>
      </c>
      <c r="S3" s="1" t="s">
        <v>811</v>
      </c>
      <c r="T3" s="1" t="s">
        <v>811</v>
      </c>
      <c r="U3" s="1" t="s">
        <v>760</v>
      </c>
    </row>
    <row r="4" spans="1:21">
      <c r="A4" s="3" t="s">
        <v>52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ht="30">
      <c r="A5" s="2" t="s">
        <v>81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8">
        <v>275</v>
      </c>
    </row>
    <row r="6" spans="1:21" ht="30">
      <c r="A6" s="2" t="s">
        <v>81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v>275</v>
      </c>
    </row>
    <row r="7" spans="1:21">
      <c r="A7" s="3" t="s">
        <v>31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c r="A8" s="2" t="s">
        <v>814</v>
      </c>
      <c r="B8" s="6">
        <v>163929</v>
      </c>
      <c r="C8" s="4" t="s">
        <v>7</v>
      </c>
      <c r="D8" s="6">
        <v>163929</v>
      </c>
      <c r="E8" s="4" t="s">
        <v>7</v>
      </c>
      <c r="F8" s="6">
        <v>166253</v>
      </c>
      <c r="G8" s="4" t="s">
        <v>7</v>
      </c>
      <c r="H8" s="4" t="s">
        <v>7</v>
      </c>
      <c r="I8" s="6">
        <v>13862</v>
      </c>
      <c r="J8" s="6">
        <v>13741</v>
      </c>
      <c r="K8" s="6">
        <v>40773</v>
      </c>
      <c r="L8" s="6">
        <v>41471</v>
      </c>
      <c r="M8" s="6">
        <v>83401</v>
      </c>
      <c r="N8" s="6">
        <v>84852</v>
      </c>
      <c r="O8" s="6">
        <v>23964</v>
      </c>
      <c r="P8" s="6">
        <v>24268</v>
      </c>
      <c r="Q8" s="6">
        <v>1500</v>
      </c>
      <c r="R8" s="6">
        <v>1500</v>
      </c>
      <c r="S8" s="4">
        <v>429</v>
      </c>
      <c r="T8" s="4">
        <v>421</v>
      </c>
      <c r="U8" s="4" t="s">
        <v>7</v>
      </c>
    </row>
    <row r="9" spans="1:21" ht="30">
      <c r="A9" s="2" t="s">
        <v>815</v>
      </c>
      <c r="B9" s="6">
        <v>108846</v>
      </c>
      <c r="C9" s="4" t="s">
        <v>7</v>
      </c>
      <c r="D9" s="6">
        <v>108846</v>
      </c>
      <c r="E9" s="4" t="s">
        <v>7</v>
      </c>
      <c r="F9" s="6">
        <v>119627</v>
      </c>
      <c r="G9" s="4" t="s">
        <v>7</v>
      </c>
      <c r="H9" s="4" t="s">
        <v>7</v>
      </c>
      <c r="I9" s="6">
        <v>6757</v>
      </c>
      <c r="J9" s="6">
        <v>6113</v>
      </c>
      <c r="K9" s="6">
        <v>28280</v>
      </c>
      <c r="L9" s="6">
        <v>25349</v>
      </c>
      <c r="M9" s="6">
        <v>51489</v>
      </c>
      <c r="N9" s="6">
        <v>66688</v>
      </c>
      <c r="O9" s="6">
        <v>20766</v>
      </c>
      <c r="P9" s="6">
        <v>20107</v>
      </c>
      <c r="Q9" s="6">
        <v>1373</v>
      </c>
      <c r="R9" s="6">
        <v>1297</v>
      </c>
      <c r="S9" s="4">
        <v>181</v>
      </c>
      <c r="T9" s="4">
        <v>73</v>
      </c>
      <c r="U9" s="4" t="s">
        <v>7</v>
      </c>
    </row>
    <row r="10" spans="1:21" ht="30">
      <c r="A10" s="2" t="s">
        <v>816</v>
      </c>
      <c r="B10" s="6">
        <v>55083</v>
      </c>
      <c r="C10" s="4" t="s">
        <v>7</v>
      </c>
      <c r="D10" s="6">
        <v>55083</v>
      </c>
      <c r="E10" s="4" t="s">
        <v>7</v>
      </c>
      <c r="F10" s="6">
        <v>46626</v>
      </c>
      <c r="G10" s="4" t="s">
        <v>7</v>
      </c>
      <c r="H10" s="4" t="s">
        <v>7</v>
      </c>
      <c r="I10" s="6">
        <v>7105</v>
      </c>
      <c r="J10" s="6">
        <v>7628</v>
      </c>
      <c r="K10" s="6">
        <v>12493</v>
      </c>
      <c r="L10" s="6">
        <v>16122</v>
      </c>
      <c r="M10" s="6">
        <v>31912</v>
      </c>
      <c r="N10" s="6">
        <v>18164</v>
      </c>
      <c r="O10" s="6">
        <v>3198</v>
      </c>
      <c r="P10" s="6">
        <v>4161</v>
      </c>
      <c r="Q10" s="4">
        <v>127</v>
      </c>
      <c r="R10" s="4">
        <v>203</v>
      </c>
      <c r="S10" s="4">
        <v>248</v>
      </c>
      <c r="T10" s="4">
        <v>348</v>
      </c>
      <c r="U10" s="4" t="s">
        <v>7</v>
      </c>
    </row>
    <row r="11" spans="1:21">
      <c r="A11" s="3" t="s">
        <v>81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c r="A12" s="2" t="s">
        <v>818</v>
      </c>
      <c r="B12" s="4" t="s">
        <v>7</v>
      </c>
      <c r="C12" s="4" t="s">
        <v>7</v>
      </c>
      <c r="D12" s="4" t="s">
        <v>7</v>
      </c>
      <c r="E12" s="4" t="s">
        <v>7</v>
      </c>
      <c r="F12" s="4" t="s">
        <v>7</v>
      </c>
      <c r="G12" s="6">
        <v>39145</v>
      </c>
      <c r="H12" s="6">
        <v>39783</v>
      </c>
      <c r="I12" s="4" t="s">
        <v>7</v>
      </c>
      <c r="J12" s="4" t="s">
        <v>7</v>
      </c>
      <c r="K12" s="4" t="s">
        <v>7</v>
      </c>
      <c r="L12" s="4" t="s">
        <v>7</v>
      </c>
      <c r="M12" s="4" t="s">
        <v>7</v>
      </c>
      <c r="N12" s="4" t="s">
        <v>7</v>
      </c>
      <c r="O12" s="4" t="s">
        <v>7</v>
      </c>
      <c r="P12" s="4" t="s">
        <v>7</v>
      </c>
      <c r="Q12" s="4" t="s">
        <v>7</v>
      </c>
      <c r="R12" s="4" t="s">
        <v>7</v>
      </c>
      <c r="S12" s="4" t="s">
        <v>7</v>
      </c>
      <c r="T12" s="4" t="s">
        <v>7</v>
      </c>
      <c r="U12" s="4" t="s">
        <v>7</v>
      </c>
    </row>
    <row r="13" spans="1:21" ht="30">
      <c r="A13" s="2" t="s">
        <v>819</v>
      </c>
      <c r="B13" s="4" t="s">
        <v>7</v>
      </c>
      <c r="C13" s="4" t="s">
        <v>7</v>
      </c>
      <c r="D13" s="4" t="s">
        <v>7</v>
      </c>
      <c r="E13" s="4" t="s">
        <v>7</v>
      </c>
      <c r="F13" s="4" t="s">
        <v>7</v>
      </c>
      <c r="G13" s="6">
        <v>2118</v>
      </c>
      <c r="H13" s="6">
        <v>2118</v>
      </c>
      <c r="I13" s="4" t="s">
        <v>7</v>
      </c>
      <c r="J13" s="4" t="s">
        <v>7</v>
      </c>
      <c r="K13" s="4" t="s">
        <v>7</v>
      </c>
      <c r="L13" s="4" t="s">
        <v>7</v>
      </c>
      <c r="M13" s="4" t="s">
        <v>7</v>
      </c>
      <c r="N13" s="4" t="s">
        <v>7</v>
      </c>
      <c r="O13" s="4" t="s">
        <v>7</v>
      </c>
      <c r="P13" s="4" t="s">
        <v>7</v>
      </c>
      <c r="Q13" s="4" t="s">
        <v>7</v>
      </c>
      <c r="R13" s="4" t="s">
        <v>7</v>
      </c>
      <c r="S13" s="4" t="s">
        <v>7</v>
      </c>
      <c r="T13" s="4" t="s">
        <v>7</v>
      </c>
      <c r="U13" s="4" t="s">
        <v>7</v>
      </c>
    </row>
    <row r="14" spans="1:21" ht="30">
      <c r="A14" s="2" t="s">
        <v>820</v>
      </c>
      <c r="B14" s="4" t="s">
        <v>7</v>
      </c>
      <c r="C14" s="4" t="s">
        <v>7</v>
      </c>
      <c r="D14" s="4" t="s">
        <v>7</v>
      </c>
      <c r="E14" s="4" t="s">
        <v>7</v>
      </c>
      <c r="F14" s="4" t="s">
        <v>7</v>
      </c>
      <c r="G14" s="6">
        <v>37027</v>
      </c>
      <c r="H14" s="6">
        <v>37665</v>
      </c>
      <c r="I14" s="4" t="s">
        <v>7</v>
      </c>
      <c r="J14" s="4" t="s">
        <v>7</v>
      </c>
      <c r="K14" s="4" t="s">
        <v>7</v>
      </c>
      <c r="L14" s="4" t="s">
        <v>7</v>
      </c>
      <c r="M14" s="4" t="s">
        <v>7</v>
      </c>
      <c r="N14" s="4" t="s">
        <v>7</v>
      </c>
      <c r="O14" s="4" t="s">
        <v>7</v>
      </c>
      <c r="P14" s="4" t="s">
        <v>7</v>
      </c>
      <c r="Q14" s="4" t="s">
        <v>7</v>
      </c>
      <c r="R14" s="4" t="s">
        <v>7</v>
      </c>
      <c r="S14" s="4" t="s">
        <v>7</v>
      </c>
      <c r="T14" s="4" t="s">
        <v>7</v>
      </c>
      <c r="U14" s="4" t="s">
        <v>7</v>
      </c>
    </row>
    <row r="15" spans="1:21" ht="30">
      <c r="A15" s="2" t="s">
        <v>821</v>
      </c>
      <c r="B15" s="6">
        <v>203074</v>
      </c>
      <c r="C15" s="4" t="s">
        <v>7</v>
      </c>
      <c r="D15" s="6">
        <v>203074</v>
      </c>
      <c r="E15" s="4" t="s">
        <v>7</v>
      </c>
      <c r="F15" s="6">
        <v>206036</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ht="30">
      <c r="A16" s="2" t="s">
        <v>822</v>
      </c>
      <c r="B16" s="6">
        <v>110964</v>
      </c>
      <c r="C16" s="4" t="s">
        <v>7</v>
      </c>
      <c r="D16" s="6">
        <v>110964</v>
      </c>
      <c r="E16" s="4" t="s">
        <v>7</v>
      </c>
      <c r="F16" s="6">
        <v>121745</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c r="A17" s="2" t="s">
        <v>823</v>
      </c>
      <c r="B17" s="6">
        <v>92110</v>
      </c>
      <c r="C17" s="4" t="s">
        <v>7</v>
      </c>
      <c r="D17" s="6">
        <v>92110</v>
      </c>
      <c r="E17" s="4" t="s">
        <v>7</v>
      </c>
      <c r="F17" s="6">
        <v>84291</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ht="30">
      <c r="A18" s="2" t="s">
        <v>824</v>
      </c>
      <c r="B18" s="8">
        <v>5200</v>
      </c>
      <c r="C18" s="8">
        <v>4700</v>
      </c>
      <c r="D18" s="8">
        <v>15000</v>
      </c>
      <c r="E18" s="8">
        <v>131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sheetData>
  <mergeCells count="7">
    <mergeCell ref="F2:F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825</v>
      </c>
      <c r="B1" s="1" t="s">
        <v>1</v>
      </c>
    </row>
    <row r="2" spans="1:2" ht="30">
      <c r="A2" s="1" t="s">
        <v>78</v>
      </c>
      <c r="B2" s="1" t="s">
        <v>2</v>
      </c>
    </row>
    <row r="3" spans="1:2">
      <c r="A3" s="3" t="s">
        <v>92</v>
      </c>
      <c r="B3" s="4" t="s">
        <v>7</v>
      </c>
    </row>
    <row r="4" spans="1:2">
      <c r="A4" s="2" t="s">
        <v>826</v>
      </c>
      <c r="B4" s="8">
        <v>801373</v>
      </c>
    </row>
    <row r="5" spans="1:2" ht="30">
      <c r="A5" s="2" t="s">
        <v>827</v>
      </c>
      <c r="B5" s="6">
        <v>-1001</v>
      </c>
    </row>
    <row r="6" spans="1:2">
      <c r="A6" s="2" t="s">
        <v>828</v>
      </c>
      <c r="B6" s="6">
        <v>800372</v>
      </c>
    </row>
    <row r="7" spans="1:2">
      <c r="A7" s="2" t="s">
        <v>790</v>
      </c>
      <c r="B7" s="4" t="s">
        <v>7</v>
      </c>
    </row>
    <row r="8" spans="1:2">
      <c r="A8" s="3" t="s">
        <v>92</v>
      </c>
      <c r="B8" s="4" t="s">
        <v>7</v>
      </c>
    </row>
    <row r="9" spans="1:2">
      <c r="A9" s="2" t="s">
        <v>826</v>
      </c>
      <c r="B9" s="6">
        <v>328035</v>
      </c>
    </row>
    <row r="10" spans="1:2" ht="30">
      <c r="A10" s="2" t="s">
        <v>827</v>
      </c>
      <c r="B10" s="6">
        <v>-1557</v>
      </c>
    </row>
    <row r="11" spans="1:2">
      <c r="A11" s="2" t="s">
        <v>828</v>
      </c>
      <c r="B11" s="6">
        <v>326478</v>
      </c>
    </row>
    <row r="12" spans="1:2">
      <c r="A12" s="2" t="s">
        <v>829</v>
      </c>
      <c r="B12" s="4" t="s">
        <v>7</v>
      </c>
    </row>
    <row r="13" spans="1:2">
      <c r="A13" s="3" t="s">
        <v>92</v>
      </c>
      <c r="B13" s="4" t="s">
        <v>7</v>
      </c>
    </row>
    <row r="14" spans="1:2">
      <c r="A14" s="2" t="s">
        <v>826</v>
      </c>
      <c r="B14" s="6">
        <v>210682</v>
      </c>
    </row>
    <row r="15" spans="1:2" ht="30">
      <c r="A15" s="2" t="s">
        <v>827</v>
      </c>
      <c r="B15" s="6">
        <v>1559</v>
      </c>
    </row>
    <row r="16" spans="1:2">
      <c r="A16" s="2" t="s">
        <v>828</v>
      </c>
      <c r="B16" s="6">
        <v>212241</v>
      </c>
    </row>
    <row r="17" spans="1:2">
      <c r="A17" s="2" t="s">
        <v>830</v>
      </c>
      <c r="B17" s="4" t="s">
        <v>7</v>
      </c>
    </row>
    <row r="18" spans="1:2">
      <c r="A18" s="3" t="s">
        <v>92</v>
      </c>
      <c r="B18" s="4" t="s">
        <v>7</v>
      </c>
    </row>
    <row r="19" spans="1:2">
      <c r="A19" s="2" t="s">
        <v>826</v>
      </c>
      <c r="B19" s="6">
        <v>262656</v>
      </c>
    </row>
    <row r="20" spans="1:2" ht="30">
      <c r="A20" s="2" t="s">
        <v>827</v>
      </c>
      <c r="B20" s="6">
        <v>-1003</v>
      </c>
    </row>
    <row r="21" spans="1:2">
      <c r="A21" s="2" t="s">
        <v>828</v>
      </c>
      <c r="B21" s="8">
        <v>2616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6</v>
      </c>
      <c r="B1" s="7" t="s">
        <v>2</v>
      </c>
      <c r="C1" s="7" t="s">
        <v>79</v>
      </c>
    </row>
    <row r="2" spans="1:3" ht="30">
      <c r="A2" s="1" t="s">
        <v>27</v>
      </c>
      <c r="B2" s="7"/>
      <c r="C2" s="7"/>
    </row>
    <row r="3" spans="1:3" ht="30">
      <c r="A3" s="3" t="s">
        <v>117</v>
      </c>
      <c r="B3" s="4" t="s">
        <v>7</v>
      </c>
      <c r="C3" s="4" t="s">
        <v>7</v>
      </c>
    </row>
    <row r="4" spans="1:3" ht="30">
      <c r="A4" s="2" t="s">
        <v>118</v>
      </c>
      <c r="B4" s="8">
        <v>12345</v>
      </c>
      <c r="C4" s="8">
        <v>11228</v>
      </c>
    </row>
    <row r="5" spans="1:3" ht="30">
      <c r="A5" s="2" t="s">
        <v>119</v>
      </c>
      <c r="B5" s="10">
        <v>0.01</v>
      </c>
      <c r="C5" s="10">
        <v>0.01</v>
      </c>
    </row>
    <row r="6" spans="1:3" ht="30">
      <c r="A6" s="2" t="s">
        <v>120</v>
      </c>
      <c r="B6" s="6">
        <v>199300</v>
      </c>
      <c r="C6" s="6">
        <v>199300</v>
      </c>
    </row>
    <row r="7" spans="1:3">
      <c r="A7" s="2" t="s">
        <v>121</v>
      </c>
      <c r="B7" s="6">
        <v>100320</v>
      </c>
      <c r="C7" s="6">
        <v>99301</v>
      </c>
    </row>
    <row r="8" spans="1:3" ht="30">
      <c r="A8" s="2" t="s">
        <v>122</v>
      </c>
      <c r="B8" s="6">
        <v>85188</v>
      </c>
      <c r="C8" s="6">
        <v>84395</v>
      </c>
    </row>
    <row r="9" spans="1:3">
      <c r="A9" s="2" t="s">
        <v>123</v>
      </c>
      <c r="B9" s="6">
        <v>15132</v>
      </c>
      <c r="C9" s="6">
        <v>149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36.42578125" bestFit="1" customWidth="1"/>
    <col min="4" max="4" width="36.5703125" bestFit="1" customWidth="1"/>
    <col min="5" max="6" width="27.28515625" bestFit="1" customWidth="1"/>
    <col min="7" max="7" width="36.42578125" bestFit="1" customWidth="1"/>
  </cols>
  <sheetData>
    <row r="1" spans="1:7">
      <c r="A1" s="7" t="s">
        <v>831</v>
      </c>
      <c r="B1" s="1" t="s">
        <v>754</v>
      </c>
      <c r="C1" s="1" t="s">
        <v>1</v>
      </c>
      <c r="D1" s="1"/>
      <c r="E1" s="1" t="s">
        <v>754</v>
      </c>
      <c r="F1" s="1"/>
      <c r="G1" s="1" t="s">
        <v>754</v>
      </c>
    </row>
    <row r="2" spans="1:7">
      <c r="A2" s="7"/>
      <c r="B2" s="1" t="s">
        <v>832</v>
      </c>
      <c r="C2" s="1" t="s">
        <v>2</v>
      </c>
      <c r="D2" s="1" t="s">
        <v>2</v>
      </c>
      <c r="E2" s="1" t="s">
        <v>835</v>
      </c>
      <c r="F2" s="1" t="s">
        <v>2</v>
      </c>
      <c r="G2" s="1" t="s">
        <v>838</v>
      </c>
    </row>
    <row r="3" spans="1:7" ht="30">
      <c r="A3" s="7"/>
      <c r="B3" s="1" t="s">
        <v>833</v>
      </c>
      <c r="C3" s="1" t="s">
        <v>833</v>
      </c>
      <c r="D3" s="1" t="s">
        <v>834</v>
      </c>
      <c r="E3" s="1" t="s">
        <v>836</v>
      </c>
      <c r="F3" s="1" t="s">
        <v>836</v>
      </c>
      <c r="G3" s="1" t="s">
        <v>764</v>
      </c>
    </row>
    <row r="4" spans="1:7">
      <c r="A4" s="7"/>
      <c r="B4" s="1" t="s">
        <v>756</v>
      </c>
      <c r="C4" s="1" t="s">
        <v>756</v>
      </c>
      <c r="D4" s="1"/>
      <c r="E4" s="1" t="s">
        <v>837</v>
      </c>
      <c r="F4" s="1"/>
      <c r="G4" s="1" t="s">
        <v>833</v>
      </c>
    </row>
    <row r="5" spans="1:7">
      <c r="A5" s="7"/>
      <c r="B5" s="1"/>
      <c r="C5" s="1"/>
      <c r="D5" s="1"/>
      <c r="E5" s="1"/>
      <c r="F5" s="1"/>
      <c r="G5" s="1" t="s">
        <v>756</v>
      </c>
    </row>
    <row r="6" spans="1:7" ht="30">
      <c r="A6" s="3" t="s">
        <v>839</v>
      </c>
      <c r="B6" s="4" t="s">
        <v>7</v>
      </c>
      <c r="C6" s="4" t="s">
        <v>7</v>
      </c>
      <c r="D6" s="4" t="s">
        <v>7</v>
      </c>
      <c r="E6" s="4" t="s">
        <v>7</v>
      </c>
      <c r="F6" s="4" t="s">
        <v>7</v>
      </c>
      <c r="G6" s="4" t="s">
        <v>7</v>
      </c>
    </row>
    <row r="7" spans="1:7" ht="30">
      <c r="A7" s="2" t="s">
        <v>840</v>
      </c>
      <c r="B7" s="8">
        <v>120000000</v>
      </c>
      <c r="C7" s="4" t="s">
        <v>7</v>
      </c>
      <c r="D7" s="4" t="s">
        <v>7</v>
      </c>
      <c r="E7" s="4" t="s">
        <v>7</v>
      </c>
      <c r="F7" s="4" t="s">
        <v>7</v>
      </c>
      <c r="G7" s="4" t="s">
        <v>7</v>
      </c>
    </row>
    <row r="8" spans="1:7">
      <c r="A8" s="2" t="s">
        <v>775</v>
      </c>
      <c r="B8" s="4" t="s">
        <v>7</v>
      </c>
      <c r="C8" s="152">
        <v>0.1769</v>
      </c>
      <c r="D8" s="152">
        <v>0.3</v>
      </c>
      <c r="E8" s="4" t="s">
        <v>7</v>
      </c>
      <c r="F8" s="152">
        <v>0.16500000000000001</v>
      </c>
      <c r="G8" s="4" t="s">
        <v>7</v>
      </c>
    </row>
    <row r="9" spans="1:7">
      <c r="A9" s="2" t="s">
        <v>841</v>
      </c>
      <c r="B9" s="4" t="s">
        <v>7</v>
      </c>
      <c r="C9" s="6">
        <v>21200000</v>
      </c>
      <c r="D9" s="4" t="s">
        <v>7</v>
      </c>
      <c r="E9" s="4" t="s">
        <v>7</v>
      </c>
      <c r="F9" s="4" t="s">
        <v>7</v>
      </c>
      <c r="G9" s="4" t="s">
        <v>7</v>
      </c>
    </row>
    <row r="10" spans="1:7">
      <c r="A10" s="2" t="s">
        <v>842</v>
      </c>
      <c r="B10" s="4" t="s">
        <v>7</v>
      </c>
      <c r="C10" s="6">
        <v>1100000</v>
      </c>
      <c r="D10" s="4" t="s">
        <v>7</v>
      </c>
      <c r="E10" s="4" t="s">
        <v>7</v>
      </c>
      <c r="F10" s="4" t="s">
        <v>7</v>
      </c>
      <c r="G10" s="6">
        <v>7200000</v>
      </c>
    </row>
    <row r="11" spans="1:7" ht="30">
      <c r="A11" s="2" t="s">
        <v>843</v>
      </c>
      <c r="B11" s="4" t="s">
        <v>7</v>
      </c>
      <c r="C11" s="152">
        <v>0.05</v>
      </c>
      <c r="D11" s="4" t="s">
        <v>7</v>
      </c>
      <c r="E11" s="4" t="s">
        <v>7</v>
      </c>
      <c r="F11" s="4" t="s">
        <v>7</v>
      </c>
      <c r="G11" s="4" t="s">
        <v>7</v>
      </c>
    </row>
    <row r="12" spans="1:7" ht="30">
      <c r="A12" s="2" t="s">
        <v>844</v>
      </c>
      <c r="B12" s="4" t="s">
        <v>7</v>
      </c>
      <c r="C12" s="152">
        <v>0.02</v>
      </c>
      <c r="D12" s="4" t="s">
        <v>7</v>
      </c>
      <c r="E12" s="4" t="s">
        <v>7</v>
      </c>
      <c r="F12" s="4" t="s">
        <v>7</v>
      </c>
      <c r="G12" s="4" t="s">
        <v>7</v>
      </c>
    </row>
    <row r="13" spans="1:7">
      <c r="A13" s="2" t="s">
        <v>845</v>
      </c>
      <c r="B13" s="4" t="s">
        <v>7</v>
      </c>
      <c r="C13" s="6">
        <v>20000000</v>
      </c>
      <c r="D13" s="4" t="s">
        <v>7</v>
      </c>
      <c r="E13" s="4" t="s">
        <v>7</v>
      </c>
      <c r="F13" s="4" t="s">
        <v>7</v>
      </c>
      <c r="G13" s="4" t="s">
        <v>7</v>
      </c>
    </row>
    <row r="14" spans="1:7">
      <c r="A14" s="2" t="s">
        <v>846</v>
      </c>
      <c r="B14" s="4" t="s">
        <v>7</v>
      </c>
      <c r="C14" s="4" t="s">
        <v>7</v>
      </c>
      <c r="D14" s="152">
        <v>0.3</v>
      </c>
      <c r="E14" s="4" t="s">
        <v>7</v>
      </c>
      <c r="F14" s="4" t="s">
        <v>7</v>
      </c>
      <c r="G14" s="4" t="s">
        <v>7</v>
      </c>
    </row>
    <row r="15" spans="1:7">
      <c r="A15" s="2" t="s">
        <v>847</v>
      </c>
      <c r="B15" s="4" t="s">
        <v>7</v>
      </c>
      <c r="C15" s="4" t="s">
        <v>7</v>
      </c>
      <c r="D15" s="152">
        <v>0.3</v>
      </c>
      <c r="E15" s="4" t="s">
        <v>7</v>
      </c>
      <c r="F15" s="4" t="s">
        <v>7</v>
      </c>
      <c r="G15" s="4" t="s">
        <v>7</v>
      </c>
    </row>
    <row r="16" spans="1:7">
      <c r="A16" s="2" t="s">
        <v>848</v>
      </c>
      <c r="B16" s="4" t="s">
        <v>7</v>
      </c>
      <c r="C16" s="4" t="s">
        <v>7</v>
      </c>
      <c r="D16" s="4" t="s">
        <v>7</v>
      </c>
      <c r="E16" s="4" t="s">
        <v>849</v>
      </c>
      <c r="F16" s="4" t="s">
        <v>7</v>
      </c>
      <c r="G16" s="4" t="s">
        <v>7</v>
      </c>
    </row>
    <row r="17" spans="1:7">
      <c r="A17" s="2" t="s">
        <v>850</v>
      </c>
      <c r="B17" s="4" t="s">
        <v>7</v>
      </c>
      <c r="C17" s="4" t="s">
        <v>7</v>
      </c>
      <c r="D17" s="4" t="s">
        <v>7</v>
      </c>
      <c r="E17" s="6">
        <v>190000000</v>
      </c>
      <c r="F17" s="4" t="s">
        <v>7</v>
      </c>
      <c r="G17" s="4" t="s">
        <v>7</v>
      </c>
    </row>
    <row r="18" spans="1:7" ht="30">
      <c r="A18" s="2" t="s">
        <v>851</v>
      </c>
      <c r="B18" s="4" t="s">
        <v>7</v>
      </c>
      <c r="C18" s="4" t="s">
        <v>7</v>
      </c>
      <c r="D18" s="4" t="s">
        <v>7</v>
      </c>
      <c r="E18" s="153">
        <v>31400000</v>
      </c>
      <c r="F18" s="4" t="s">
        <v>7</v>
      </c>
      <c r="G18" s="4" t="s">
        <v>7</v>
      </c>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52</v>
      </c>
      <c r="B1" s="7" t="s">
        <v>1</v>
      </c>
      <c r="C1" s="7"/>
    </row>
    <row r="2" spans="1:3" ht="30">
      <c r="A2" s="1" t="s">
        <v>78</v>
      </c>
      <c r="B2" s="1" t="s">
        <v>2</v>
      </c>
      <c r="C2" s="1" t="s">
        <v>29</v>
      </c>
    </row>
    <row r="3" spans="1:3" ht="30">
      <c r="A3" s="3" t="s">
        <v>853</v>
      </c>
      <c r="B3" s="4" t="s">
        <v>7</v>
      </c>
      <c r="C3" s="4" t="s">
        <v>7</v>
      </c>
    </row>
    <row r="4" spans="1:3">
      <c r="A4" s="2" t="s">
        <v>342</v>
      </c>
      <c r="B4" s="8">
        <v>656665</v>
      </c>
      <c r="C4" s="8">
        <v>716597</v>
      </c>
    </row>
    <row r="5" spans="1:3">
      <c r="A5" s="2" t="s">
        <v>343</v>
      </c>
      <c r="B5" s="6">
        <v>291864</v>
      </c>
      <c r="C5" s="6">
        <v>323932</v>
      </c>
    </row>
    <row r="6" spans="1:3">
      <c r="A6" s="2" t="s">
        <v>344</v>
      </c>
      <c r="B6" s="8">
        <v>63811</v>
      </c>
      <c r="C6" s="8">
        <v>9466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1"/>
  <sheetViews>
    <sheetView showGridLines="0" workbookViewId="0"/>
  </sheetViews>
  <sheetFormatPr defaultRowHeight="15"/>
  <cols>
    <col min="1" max="1" width="36.5703125" bestFit="1" customWidth="1"/>
    <col min="2" max="3" width="14.28515625" bestFit="1" customWidth="1"/>
    <col min="4" max="5" width="36.5703125" bestFit="1" customWidth="1"/>
    <col min="6" max="6" width="32" customWidth="1"/>
    <col min="7" max="7" width="6.5703125" customWidth="1"/>
    <col min="8" max="8" width="32" customWidth="1"/>
    <col min="9" max="9" width="6.5703125" customWidth="1"/>
    <col min="10" max="11" width="36.5703125" bestFit="1" customWidth="1"/>
    <col min="12" max="12" width="33.42578125" customWidth="1"/>
    <col min="13" max="13" width="6.7109375" customWidth="1"/>
    <col min="14" max="14" width="33.42578125" customWidth="1"/>
    <col min="15" max="15" width="6.7109375" customWidth="1"/>
    <col min="16" max="23" width="36.5703125" bestFit="1" customWidth="1"/>
    <col min="24" max="25" width="36" bestFit="1" customWidth="1"/>
    <col min="26" max="26" width="14.5703125" bestFit="1" customWidth="1"/>
    <col min="27" max="27" width="24.42578125" bestFit="1" customWidth="1"/>
    <col min="28" max="29" width="17.28515625" bestFit="1" customWidth="1"/>
    <col min="30" max="30" width="22.42578125" bestFit="1" customWidth="1"/>
    <col min="31" max="38" width="24.42578125" bestFit="1" customWidth="1"/>
    <col min="39" max="39" width="22.42578125" bestFit="1" customWidth="1"/>
  </cols>
  <sheetData>
    <row r="1" spans="1:39" ht="15" customHeight="1">
      <c r="A1" s="7" t="s">
        <v>854</v>
      </c>
      <c r="B1" s="1" t="s">
        <v>2</v>
      </c>
      <c r="C1" s="1" t="s">
        <v>79</v>
      </c>
      <c r="D1" s="1" t="s">
        <v>2</v>
      </c>
      <c r="E1" s="1" t="s">
        <v>79</v>
      </c>
      <c r="F1" s="7" t="s">
        <v>2</v>
      </c>
      <c r="G1" s="7"/>
      <c r="H1" s="7" t="s">
        <v>79</v>
      </c>
      <c r="I1" s="7"/>
      <c r="J1" s="1" t="s">
        <v>2</v>
      </c>
      <c r="K1" s="1" t="s">
        <v>79</v>
      </c>
      <c r="L1" s="7" t="s">
        <v>2</v>
      </c>
      <c r="M1" s="7"/>
      <c r="N1" s="7" t="s">
        <v>79</v>
      </c>
      <c r="O1" s="7"/>
      <c r="P1" s="1" t="s">
        <v>2</v>
      </c>
      <c r="Q1" s="1" t="s">
        <v>79</v>
      </c>
      <c r="R1" s="1" t="s">
        <v>859</v>
      </c>
      <c r="S1" s="1" t="s">
        <v>2</v>
      </c>
      <c r="T1" s="1" t="s">
        <v>79</v>
      </c>
      <c r="U1" s="1" t="s">
        <v>2</v>
      </c>
      <c r="V1" s="1" t="s">
        <v>79</v>
      </c>
      <c r="W1" s="1" t="s">
        <v>2</v>
      </c>
      <c r="X1" s="1" t="s">
        <v>2</v>
      </c>
      <c r="Y1" s="1" t="s">
        <v>79</v>
      </c>
      <c r="Z1" s="1" t="s">
        <v>859</v>
      </c>
      <c r="AA1" s="1" t="s">
        <v>2</v>
      </c>
      <c r="AB1" s="1" t="s">
        <v>763</v>
      </c>
      <c r="AC1" s="1" t="s">
        <v>763</v>
      </c>
      <c r="AD1" s="1" t="s">
        <v>763</v>
      </c>
      <c r="AE1" s="1" t="s">
        <v>838</v>
      </c>
      <c r="AF1" s="1" t="s">
        <v>763</v>
      </c>
      <c r="AG1" s="1" t="s">
        <v>763</v>
      </c>
      <c r="AH1" s="1" t="s">
        <v>763</v>
      </c>
      <c r="AI1" s="1" t="s">
        <v>763</v>
      </c>
      <c r="AJ1" s="1" t="s">
        <v>763</v>
      </c>
      <c r="AK1" s="1" t="s">
        <v>763</v>
      </c>
      <c r="AL1" s="1" t="s">
        <v>763</v>
      </c>
      <c r="AM1" s="1" t="s">
        <v>763</v>
      </c>
    </row>
    <row r="2" spans="1:39" ht="45">
      <c r="A2" s="7"/>
      <c r="B2" s="1" t="s">
        <v>756</v>
      </c>
      <c r="C2" s="1" t="s">
        <v>756</v>
      </c>
      <c r="D2" s="1" t="s">
        <v>349</v>
      </c>
      <c r="E2" s="1" t="s">
        <v>349</v>
      </c>
      <c r="F2" s="7" t="s">
        <v>855</v>
      </c>
      <c r="G2" s="7"/>
      <c r="H2" s="7" t="s">
        <v>855</v>
      </c>
      <c r="I2" s="7"/>
      <c r="J2" s="1" t="s">
        <v>856</v>
      </c>
      <c r="K2" s="1" t="s">
        <v>856</v>
      </c>
      <c r="L2" s="7" t="s">
        <v>857</v>
      </c>
      <c r="M2" s="7"/>
      <c r="N2" s="7" t="s">
        <v>857</v>
      </c>
      <c r="O2" s="7"/>
      <c r="P2" s="1" t="s">
        <v>858</v>
      </c>
      <c r="Q2" s="1" t="s">
        <v>858</v>
      </c>
      <c r="R2" s="1" t="s">
        <v>860</v>
      </c>
      <c r="S2" s="1" t="s">
        <v>860</v>
      </c>
      <c r="T2" s="1" t="s">
        <v>860</v>
      </c>
      <c r="U2" s="1" t="s">
        <v>355</v>
      </c>
      <c r="V2" s="1" t="s">
        <v>355</v>
      </c>
      <c r="W2" s="1" t="s">
        <v>862</v>
      </c>
      <c r="X2" s="1" t="s">
        <v>863</v>
      </c>
      <c r="Y2" s="1" t="s">
        <v>863</v>
      </c>
      <c r="Z2" s="1" t="s">
        <v>864</v>
      </c>
      <c r="AA2" s="1" t="s">
        <v>865</v>
      </c>
      <c r="AB2" s="1" t="s">
        <v>764</v>
      </c>
      <c r="AC2" s="1" t="s">
        <v>764</v>
      </c>
      <c r="AD2" s="1" t="s">
        <v>764</v>
      </c>
      <c r="AE2" s="1" t="s">
        <v>764</v>
      </c>
      <c r="AF2" s="1" t="s">
        <v>764</v>
      </c>
      <c r="AG2" s="1" t="s">
        <v>764</v>
      </c>
      <c r="AH2" s="1" t="s">
        <v>764</v>
      </c>
      <c r="AI2" s="1" t="s">
        <v>764</v>
      </c>
      <c r="AJ2" s="1" t="s">
        <v>764</v>
      </c>
      <c r="AK2" s="1" t="s">
        <v>868</v>
      </c>
      <c r="AL2" s="1" t="s">
        <v>869</v>
      </c>
      <c r="AM2" s="1" t="s">
        <v>864</v>
      </c>
    </row>
    <row r="3" spans="1:39" ht="15" customHeight="1">
      <c r="A3" s="7"/>
      <c r="B3" s="1"/>
      <c r="C3" s="1"/>
      <c r="D3" s="1" t="s">
        <v>756</v>
      </c>
      <c r="E3" s="1" t="s">
        <v>756</v>
      </c>
      <c r="F3" s="7" t="s">
        <v>756</v>
      </c>
      <c r="G3" s="7"/>
      <c r="H3" s="7" t="s">
        <v>756</v>
      </c>
      <c r="I3" s="7"/>
      <c r="J3" s="1" t="s">
        <v>756</v>
      </c>
      <c r="K3" s="1" t="s">
        <v>756</v>
      </c>
      <c r="L3" s="7" t="s">
        <v>756</v>
      </c>
      <c r="M3" s="7"/>
      <c r="N3" s="7" t="s">
        <v>756</v>
      </c>
      <c r="O3" s="7"/>
      <c r="P3" s="1" t="s">
        <v>756</v>
      </c>
      <c r="Q3" s="1" t="s">
        <v>756</v>
      </c>
      <c r="R3" s="1" t="s">
        <v>861</v>
      </c>
      <c r="S3" s="1" t="s">
        <v>756</v>
      </c>
      <c r="T3" s="1" t="s">
        <v>756</v>
      </c>
      <c r="U3" s="1" t="s">
        <v>756</v>
      </c>
      <c r="V3" s="1" t="s">
        <v>756</v>
      </c>
      <c r="W3" s="1" t="s">
        <v>756</v>
      </c>
      <c r="X3" s="1" t="s">
        <v>756</v>
      </c>
      <c r="Y3" s="1" t="s">
        <v>756</v>
      </c>
      <c r="Z3" s="1" t="s">
        <v>756</v>
      </c>
      <c r="AA3" s="1" t="s">
        <v>767</v>
      </c>
      <c r="AB3" s="1" t="s">
        <v>756</v>
      </c>
      <c r="AC3" s="1" t="s">
        <v>767</v>
      </c>
      <c r="AD3" s="1" t="s">
        <v>766</v>
      </c>
      <c r="AE3" s="1" t="s">
        <v>865</v>
      </c>
      <c r="AF3" s="1" t="s">
        <v>865</v>
      </c>
      <c r="AG3" s="1" t="s">
        <v>866</v>
      </c>
      <c r="AH3" s="1" t="s">
        <v>866</v>
      </c>
      <c r="AI3" s="1" t="s">
        <v>867</v>
      </c>
      <c r="AJ3" s="1" t="s">
        <v>867</v>
      </c>
      <c r="AK3" s="1" t="s">
        <v>764</v>
      </c>
      <c r="AL3" s="1" t="s">
        <v>764</v>
      </c>
      <c r="AM3" s="1" t="s">
        <v>764</v>
      </c>
    </row>
    <row r="4" spans="1:39">
      <c r="A4" s="7"/>
      <c r="B4" s="1"/>
      <c r="C4" s="1"/>
      <c r="D4" s="1"/>
      <c r="E4" s="1"/>
      <c r="F4" s="7"/>
      <c r="G4" s="7"/>
      <c r="H4" s="7"/>
      <c r="I4" s="7"/>
      <c r="J4" s="1"/>
      <c r="K4" s="1"/>
      <c r="L4" s="7"/>
      <c r="M4" s="7"/>
      <c r="N4" s="7"/>
      <c r="O4" s="7"/>
      <c r="P4" s="1"/>
      <c r="Q4" s="1"/>
      <c r="R4" s="1"/>
      <c r="S4" s="1"/>
      <c r="T4" s="1"/>
      <c r="U4" s="1"/>
      <c r="V4" s="1"/>
      <c r="W4" s="1"/>
      <c r="X4" s="1"/>
      <c r="Y4" s="1"/>
      <c r="Z4" s="1"/>
      <c r="AA4" s="1" t="s">
        <v>756</v>
      </c>
      <c r="AB4" s="1"/>
      <c r="AC4" s="1" t="s">
        <v>756</v>
      </c>
      <c r="AD4" s="1" t="s">
        <v>756</v>
      </c>
      <c r="AE4" s="1" t="s">
        <v>767</v>
      </c>
      <c r="AF4" s="1" t="s">
        <v>766</v>
      </c>
      <c r="AG4" s="1" t="s">
        <v>865</v>
      </c>
      <c r="AH4" s="1" t="s">
        <v>865</v>
      </c>
      <c r="AI4" s="1" t="s">
        <v>865</v>
      </c>
      <c r="AJ4" s="1" t="s">
        <v>865</v>
      </c>
      <c r="AK4" s="1" t="s">
        <v>865</v>
      </c>
      <c r="AL4" s="1" t="s">
        <v>865</v>
      </c>
      <c r="AM4" s="1" t="s">
        <v>766</v>
      </c>
    </row>
    <row r="5" spans="1:39">
      <c r="A5" s="7"/>
      <c r="B5" s="1"/>
      <c r="C5" s="1"/>
      <c r="D5" s="1"/>
      <c r="E5" s="1"/>
      <c r="F5" s="7"/>
      <c r="G5" s="7"/>
      <c r="H5" s="7"/>
      <c r="I5" s="7"/>
      <c r="J5" s="1"/>
      <c r="K5" s="1"/>
      <c r="L5" s="7"/>
      <c r="M5" s="7"/>
      <c r="N5" s="7"/>
      <c r="O5" s="7"/>
      <c r="P5" s="1"/>
      <c r="Q5" s="1"/>
      <c r="R5" s="1"/>
      <c r="S5" s="1"/>
      <c r="T5" s="1"/>
      <c r="U5" s="1"/>
      <c r="V5" s="1"/>
      <c r="W5" s="1"/>
      <c r="X5" s="1"/>
      <c r="Y5" s="1"/>
      <c r="Z5" s="1"/>
      <c r="AA5" s="1"/>
      <c r="AB5" s="1"/>
      <c r="AC5" s="1"/>
      <c r="AD5" s="1"/>
      <c r="AE5" s="1" t="s">
        <v>756</v>
      </c>
      <c r="AF5" s="1"/>
      <c r="AG5" s="1" t="s">
        <v>767</v>
      </c>
      <c r="AH5" s="1" t="s">
        <v>766</v>
      </c>
      <c r="AI5" s="1" t="s">
        <v>767</v>
      </c>
      <c r="AJ5" s="1" t="s">
        <v>766</v>
      </c>
      <c r="AK5" s="1" t="s">
        <v>766</v>
      </c>
      <c r="AL5" s="1" t="s">
        <v>766</v>
      </c>
      <c r="AM5" s="1" t="s">
        <v>756</v>
      </c>
    </row>
    <row r="6" spans="1:39">
      <c r="A6" s="3" t="s">
        <v>870</v>
      </c>
      <c r="B6" s="4" t="s">
        <v>7</v>
      </c>
      <c r="C6" s="4" t="s">
        <v>7</v>
      </c>
      <c r="D6" s="4" t="s">
        <v>7</v>
      </c>
      <c r="E6" s="4" t="s">
        <v>7</v>
      </c>
      <c r="F6" s="4" t="s">
        <v>7</v>
      </c>
      <c r="G6" s="4"/>
      <c r="H6" s="4" t="s">
        <v>7</v>
      </c>
      <c r="I6" s="4"/>
      <c r="J6" s="4" t="s">
        <v>7</v>
      </c>
      <c r="K6" s="4" t="s">
        <v>7</v>
      </c>
      <c r="L6" s="4" t="s">
        <v>7</v>
      </c>
      <c r="M6" s="4"/>
      <c r="N6" s="4" t="s">
        <v>7</v>
      </c>
      <c r="O6" s="4"/>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ht="30">
      <c r="A7" s="2" t="s">
        <v>871</v>
      </c>
      <c r="B7" s="8">
        <v>1459136000</v>
      </c>
      <c r="C7" s="8">
        <v>1468166000</v>
      </c>
      <c r="D7" s="8">
        <v>0</v>
      </c>
      <c r="E7" s="8">
        <v>0</v>
      </c>
      <c r="F7" s="8">
        <v>555020000</v>
      </c>
      <c r="G7" s="9" t="s">
        <v>37</v>
      </c>
      <c r="H7" s="8">
        <v>559619000</v>
      </c>
      <c r="I7" s="9" t="s">
        <v>37</v>
      </c>
      <c r="J7" s="8">
        <v>250000000</v>
      </c>
      <c r="K7" s="8">
        <v>250000000</v>
      </c>
      <c r="L7" s="8">
        <v>346230000</v>
      </c>
      <c r="M7" s="9" t="s">
        <v>872</v>
      </c>
      <c r="N7" s="8">
        <v>345909000</v>
      </c>
      <c r="O7" s="9" t="s">
        <v>872</v>
      </c>
      <c r="P7" s="8">
        <v>300000000</v>
      </c>
      <c r="Q7" s="8">
        <v>300000000</v>
      </c>
      <c r="R7" s="4" t="s">
        <v>7</v>
      </c>
      <c r="S7" s="8">
        <v>7815000</v>
      </c>
      <c r="T7" s="8">
        <v>12523000</v>
      </c>
      <c r="U7" s="8">
        <v>71000</v>
      </c>
      <c r="V7" s="8">
        <v>115000</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row>
    <row r="8" spans="1:39">
      <c r="A8" s="2" t="s">
        <v>873</v>
      </c>
      <c r="B8" s="6">
        <v>-11085000</v>
      </c>
      <c r="C8" s="6">
        <v>-16458000</v>
      </c>
      <c r="D8" s="4" t="s">
        <v>7</v>
      </c>
      <c r="E8" s="4" t="s">
        <v>7</v>
      </c>
      <c r="F8" s="4" t="s">
        <v>7</v>
      </c>
      <c r="G8" s="4"/>
      <c r="H8" s="4" t="s">
        <v>7</v>
      </c>
      <c r="I8" s="4"/>
      <c r="J8" s="4" t="s">
        <v>7</v>
      </c>
      <c r="K8" s="4" t="s">
        <v>7</v>
      </c>
      <c r="L8" s="4" t="s">
        <v>7</v>
      </c>
      <c r="M8" s="4"/>
      <c r="N8" s="4" t="s">
        <v>7</v>
      </c>
      <c r="O8" s="4"/>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ht="30">
      <c r="A9" s="2" t="s">
        <v>874</v>
      </c>
      <c r="B9" s="6">
        <v>1448051000</v>
      </c>
      <c r="C9" s="6">
        <v>1451708000</v>
      </c>
      <c r="D9" s="4" t="s">
        <v>7</v>
      </c>
      <c r="E9" s="4" t="s">
        <v>7</v>
      </c>
      <c r="F9" s="4" t="s">
        <v>7</v>
      </c>
      <c r="G9" s="4"/>
      <c r="H9" s="4" t="s">
        <v>7</v>
      </c>
      <c r="I9" s="4"/>
      <c r="J9" s="4" t="s">
        <v>7</v>
      </c>
      <c r="K9" s="4" t="s">
        <v>7</v>
      </c>
      <c r="L9" s="4" t="s">
        <v>7</v>
      </c>
      <c r="M9" s="4"/>
      <c r="N9" s="4" t="s">
        <v>7</v>
      </c>
      <c r="O9" s="4"/>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c r="A10" s="2" t="s">
        <v>875</v>
      </c>
      <c r="B10" s="4" t="s">
        <v>7</v>
      </c>
      <c r="C10" s="4" t="s">
        <v>7</v>
      </c>
      <c r="D10" s="4" t="s">
        <v>7</v>
      </c>
      <c r="E10" s="4" t="s">
        <v>7</v>
      </c>
      <c r="F10" s="4" t="s">
        <v>7</v>
      </c>
      <c r="G10" s="4"/>
      <c r="H10" s="4" t="s">
        <v>7</v>
      </c>
      <c r="I10" s="4"/>
      <c r="J10" s="4" t="s">
        <v>7</v>
      </c>
      <c r="K10" s="4" t="s">
        <v>7</v>
      </c>
      <c r="L10" s="6">
        <v>350000000</v>
      </c>
      <c r="M10" s="4"/>
      <c r="N10" s="4" t="s">
        <v>7</v>
      </c>
      <c r="O10" s="4"/>
      <c r="P10" s="4" t="s">
        <v>7</v>
      </c>
      <c r="Q10" s="4" t="s">
        <v>7</v>
      </c>
      <c r="R10" s="4" t="s">
        <v>7</v>
      </c>
      <c r="S10" s="4" t="s">
        <v>7</v>
      </c>
      <c r="T10" s="4" t="s">
        <v>7</v>
      </c>
      <c r="U10" s="4" t="s">
        <v>7</v>
      </c>
      <c r="V10" s="4" t="s">
        <v>7</v>
      </c>
      <c r="W10" s="4" t="s">
        <v>7</v>
      </c>
      <c r="X10" s="4" t="s">
        <v>7</v>
      </c>
      <c r="Y10" s="6">
        <v>559730000</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c r="A11" s="2" t="s">
        <v>876</v>
      </c>
      <c r="B11" s="4" t="s">
        <v>7</v>
      </c>
      <c r="C11" s="4" t="s">
        <v>7</v>
      </c>
      <c r="D11" s="4" t="s">
        <v>7</v>
      </c>
      <c r="E11" s="4" t="s">
        <v>7</v>
      </c>
      <c r="F11" s="4" t="s">
        <v>7</v>
      </c>
      <c r="G11" s="4"/>
      <c r="H11" s="4" t="s">
        <v>7</v>
      </c>
      <c r="I11" s="4"/>
      <c r="J11" s="4" t="s">
        <v>7</v>
      </c>
      <c r="K11" s="4" t="s">
        <v>7</v>
      </c>
      <c r="L11" s="6">
        <v>3770000</v>
      </c>
      <c r="M11" s="4"/>
      <c r="N11" s="6">
        <v>4091000</v>
      </c>
      <c r="O11" s="4"/>
      <c r="P11" s="4" t="s">
        <v>7</v>
      </c>
      <c r="Q11" s="4" t="s">
        <v>7</v>
      </c>
      <c r="R11" s="4" t="s">
        <v>7</v>
      </c>
      <c r="S11" s="4" t="s">
        <v>7</v>
      </c>
      <c r="T11" s="4" t="s">
        <v>7</v>
      </c>
      <c r="U11" s="4" t="s">
        <v>7</v>
      </c>
      <c r="V11" s="4" t="s">
        <v>7</v>
      </c>
      <c r="W11" s="4" t="s">
        <v>7</v>
      </c>
      <c r="X11" s="4" t="s">
        <v>7</v>
      </c>
      <c r="Y11" s="6">
        <v>111000</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c r="A12" s="2" t="s">
        <v>773</v>
      </c>
      <c r="B12" s="4" t="s">
        <v>7</v>
      </c>
      <c r="C12" s="4" t="s">
        <v>7</v>
      </c>
      <c r="D12" s="4" t="s">
        <v>7</v>
      </c>
      <c r="E12" s="4" t="s">
        <v>7</v>
      </c>
      <c r="F12" s="4" t="s">
        <v>7</v>
      </c>
      <c r="G12" s="4"/>
      <c r="H12" s="4" t="s">
        <v>7</v>
      </c>
      <c r="I12" s="4"/>
      <c r="J12" s="4" t="s">
        <v>7</v>
      </c>
      <c r="K12" s="4" t="s">
        <v>7</v>
      </c>
      <c r="L12" s="4" t="s">
        <v>7</v>
      </c>
      <c r="M12" s="4"/>
      <c r="N12" s="4" t="s">
        <v>7</v>
      </c>
      <c r="O12" s="4"/>
      <c r="P12" s="4" t="s">
        <v>7</v>
      </c>
      <c r="Q12" s="4" t="s">
        <v>7</v>
      </c>
      <c r="R12" s="4" t="s">
        <v>7</v>
      </c>
      <c r="S12" s="4" t="s">
        <v>7</v>
      </c>
      <c r="T12" s="4" t="s">
        <v>7</v>
      </c>
      <c r="U12" s="4" t="s">
        <v>7</v>
      </c>
      <c r="V12" s="4" t="s">
        <v>7</v>
      </c>
      <c r="W12" s="6">
        <v>250000000</v>
      </c>
      <c r="X12" s="4" t="s">
        <v>7</v>
      </c>
      <c r="Y12" s="4" t="s">
        <v>7</v>
      </c>
      <c r="Z12" s="4" t="s">
        <v>7</v>
      </c>
      <c r="AA12" s="4" t="s">
        <v>7</v>
      </c>
      <c r="AB12" s="4" t="s">
        <v>7</v>
      </c>
      <c r="AC12" s="4" t="s">
        <v>7</v>
      </c>
      <c r="AD12" s="6">
        <v>300000000</v>
      </c>
      <c r="AE12" s="4" t="s">
        <v>7</v>
      </c>
      <c r="AF12" s="4" t="s">
        <v>7</v>
      </c>
      <c r="AG12" s="4" t="s">
        <v>7</v>
      </c>
      <c r="AH12" s="4" t="s">
        <v>7</v>
      </c>
      <c r="AI12" s="4" t="s">
        <v>7</v>
      </c>
      <c r="AJ12" s="4" t="s">
        <v>7</v>
      </c>
      <c r="AK12" s="4" t="s">
        <v>7</v>
      </c>
      <c r="AL12" s="4" t="s">
        <v>7</v>
      </c>
      <c r="AM12" s="6">
        <v>200000000</v>
      </c>
    </row>
    <row r="13" spans="1:39">
      <c r="A13" s="2" t="s">
        <v>877</v>
      </c>
      <c r="B13" s="4" t="s">
        <v>7</v>
      </c>
      <c r="C13" s="4" t="s">
        <v>7</v>
      </c>
      <c r="D13" s="4" t="s">
        <v>7</v>
      </c>
      <c r="E13" s="4" t="s">
        <v>7</v>
      </c>
      <c r="F13" s="4" t="s">
        <v>7</v>
      </c>
      <c r="G13" s="4"/>
      <c r="H13" s="4" t="s">
        <v>7</v>
      </c>
      <c r="I13" s="4"/>
      <c r="J13" s="4" t="s">
        <v>7</v>
      </c>
      <c r="K13" s="4" t="s">
        <v>7</v>
      </c>
      <c r="L13" s="4" t="s">
        <v>7</v>
      </c>
      <c r="M13" s="4"/>
      <c r="N13" s="4" t="s">
        <v>7</v>
      </c>
      <c r="O13" s="4"/>
      <c r="P13" s="4" t="s">
        <v>7</v>
      </c>
      <c r="Q13" s="4" t="s">
        <v>7</v>
      </c>
      <c r="R13" s="4" t="s">
        <v>7</v>
      </c>
      <c r="S13" s="4" t="s">
        <v>7</v>
      </c>
      <c r="T13" s="4" t="s">
        <v>7</v>
      </c>
      <c r="U13" s="4" t="s">
        <v>7</v>
      </c>
      <c r="V13" s="4" t="s">
        <v>7</v>
      </c>
      <c r="W13" s="4" t="s">
        <v>7</v>
      </c>
      <c r="X13" s="6">
        <v>555020000</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c r="A14" s="2" t="s">
        <v>878</v>
      </c>
      <c r="B14" s="4" t="s">
        <v>7</v>
      </c>
      <c r="C14" s="4" t="s">
        <v>7</v>
      </c>
      <c r="D14" s="4" t="s">
        <v>7</v>
      </c>
      <c r="E14" s="4" t="s">
        <v>7</v>
      </c>
      <c r="F14" s="4" t="s">
        <v>7</v>
      </c>
      <c r="G14" s="4"/>
      <c r="H14" s="4" t="s">
        <v>7</v>
      </c>
      <c r="I14" s="4"/>
      <c r="J14" s="4" t="s">
        <v>7</v>
      </c>
      <c r="K14" s="4" t="s">
        <v>7</v>
      </c>
      <c r="L14" s="4" t="s">
        <v>7</v>
      </c>
      <c r="M14" s="4"/>
      <c r="N14" s="4" t="s">
        <v>7</v>
      </c>
      <c r="O14" s="4"/>
      <c r="P14" s="4" t="s">
        <v>7</v>
      </c>
      <c r="Q14" s="4" t="s">
        <v>7</v>
      </c>
      <c r="R14" s="4" t="s">
        <v>7</v>
      </c>
      <c r="S14" s="4" t="s">
        <v>7</v>
      </c>
      <c r="T14" s="4" t="s">
        <v>7</v>
      </c>
      <c r="U14" s="4" t="s">
        <v>7</v>
      </c>
      <c r="V14" s="4" t="s">
        <v>7</v>
      </c>
      <c r="W14" s="4" t="s">
        <v>7</v>
      </c>
      <c r="X14" s="6">
        <v>39689000</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c r="A15" s="2" t="s">
        <v>879</v>
      </c>
      <c r="B15" s="4" t="s">
        <v>7</v>
      </c>
      <c r="C15" s="4" t="s">
        <v>7</v>
      </c>
      <c r="D15" s="4" t="s">
        <v>7</v>
      </c>
      <c r="E15" s="4" t="s">
        <v>7</v>
      </c>
      <c r="F15" s="4" t="s">
        <v>7</v>
      </c>
      <c r="G15" s="4"/>
      <c r="H15" s="4" t="s">
        <v>7</v>
      </c>
      <c r="I15" s="4"/>
      <c r="J15" s="4" t="s">
        <v>7</v>
      </c>
      <c r="K15" s="4" t="s">
        <v>7</v>
      </c>
      <c r="L15" s="4" t="s">
        <v>7</v>
      </c>
      <c r="M15" s="4"/>
      <c r="N15" s="4" t="s">
        <v>7</v>
      </c>
      <c r="O15" s="4"/>
      <c r="P15" s="4" t="s">
        <v>7</v>
      </c>
      <c r="Q15" s="4" t="s">
        <v>7</v>
      </c>
      <c r="R15" s="4" t="s">
        <v>7</v>
      </c>
      <c r="S15" s="4" t="s">
        <v>7</v>
      </c>
      <c r="T15" s="4" t="s">
        <v>7</v>
      </c>
      <c r="U15" s="4" t="s">
        <v>7</v>
      </c>
      <c r="V15" s="4" t="s">
        <v>7</v>
      </c>
      <c r="W15" s="4" t="s">
        <v>7</v>
      </c>
      <c r="X15" s="6">
        <v>210311000</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row>
    <row r="16" spans="1:39">
      <c r="A16" s="2" t="s">
        <v>47</v>
      </c>
      <c r="B16" s="4" t="s">
        <v>7</v>
      </c>
      <c r="C16" s="4" t="s">
        <v>7</v>
      </c>
      <c r="D16" s="4" t="s">
        <v>7</v>
      </c>
      <c r="E16" s="4" t="s">
        <v>7</v>
      </c>
      <c r="F16" s="4" t="s">
        <v>7</v>
      </c>
      <c r="G16" s="4"/>
      <c r="H16" s="4" t="s">
        <v>7</v>
      </c>
      <c r="I16" s="4"/>
      <c r="J16" s="4" t="s">
        <v>7</v>
      </c>
      <c r="K16" s="4" t="s">
        <v>7</v>
      </c>
      <c r="L16" s="4" t="s">
        <v>7</v>
      </c>
      <c r="M16" s="4"/>
      <c r="N16" s="4" t="s">
        <v>7</v>
      </c>
      <c r="O16" s="4"/>
      <c r="P16" s="4" t="s">
        <v>7</v>
      </c>
      <c r="Q16" s="4" t="s">
        <v>7</v>
      </c>
      <c r="R16" s="4" t="s">
        <v>7</v>
      </c>
      <c r="S16" s="4" t="s">
        <v>7</v>
      </c>
      <c r="T16" s="4" t="s">
        <v>7</v>
      </c>
      <c r="U16" s="4" t="s">
        <v>7</v>
      </c>
      <c r="V16" s="4" t="s">
        <v>7</v>
      </c>
      <c r="W16" s="4" t="s">
        <v>7</v>
      </c>
      <c r="X16" s="4" t="s">
        <v>7</v>
      </c>
      <c r="Y16" s="4" t="s">
        <v>7</v>
      </c>
      <c r="Z16" s="4" t="s">
        <v>7</v>
      </c>
      <c r="AA16" s="4" t="s">
        <v>7</v>
      </c>
      <c r="AB16" s="6">
        <v>5900000</v>
      </c>
      <c r="AC16" s="4" t="s">
        <v>7</v>
      </c>
      <c r="AD16" s="4" t="s">
        <v>7</v>
      </c>
      <c r="AE16" s="4" t="s">
        <v>7</v>
      </c>
      <c r="AF16" s="4" t="s">
        <v>7</v>
      </c>
      <c r="AG16" s="4" t="s">
        <v>7</v>
      </c>
      <c r="AH16" s="4" t="s">
        <v>7</v>
      </c>
      <c r="AI16" s="4" t="s">
        <v>7</v>
      </c>
      <c r="AJ16" s="4" t="s">
        <v>7</v>
      </c>
      <c r="AK16" s="4" t="s">
        <v>7</v>
      </c>
      <c r="AL16" s="4" t="s">
        <v>7</v>
      </c>
      <c r="AM16" s="4" t="s">
        <v>7</v>
      </c>
    </row>
    <row r="17" spans="1:39">
      <c r="A17" s="2" t="s">
        <v>880</v>
      </c>
      <c r="B17" s="4" t="s">
        <v>7</v>
      </c>
      <c r="C17" s="4" t="s">
        <v>7</v>
      </c>
      <c r="D17" s="4" t="s">
        <v>7</v>
      </c>
      <c r="E17" s="4" t="s">
        <v>7</v>
      </c>
      <c r="F17" s="4" t="s">
        <v>7</v>
      </c>
      <c r="G17" s="4"/>
      <c r="H17" s="4" t="s">
        <v>7</v>
      </c>
      <c r="I17" s="4"/>
      <c r="J17" s="4" t="s">
        <v>7</v>
      </c>
      <c r="K17" s="4" t="s">
        <v>7</v>
      </c>
      <c r="L17" s="4" t="s">
        <v>7</v>
      </c>
      <c r="M17" s="4"/>
      <c r="N17" s="4" t="s">
        <v>7</v>
      </c>
      <c r="O17" s="4"/>
      <c r="P17" s="4" t="s">
        <v>7</v>
      </c>
      <c r="Q17" s="4" t="s">
        <v>7</v>
      </c>
      <c r="R17" s="6">
        <v>50000000</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c r="A18" s="2" t="s">
        <v>881</v>
      </c>
      <c r="B18" s="4" t="s">
        <v>7</v>
      </c>
      <c r="C18" s="4" t="s">
        <v>7</v>
      </c>
      <c r="D18" s="4" t="s">
        <v>7</v>
      </c>
      <c r="E18" s="4" t="s">
        <v>7</v>
      </c>
      <c r="F18" s="4" t="s">
        <v>7</v>
      </c>
      <c r="G18" s="4"/>
      <c r="H18" s="4" t="s">
        <v>7</v>
      </c>
      <c r="I18" s="4"/>
      <c r="J18" s="4" t="s">
        <v>7</v>
      </c>
      <c r="K18" s="4" t="s">
        <v>7</v>
      </c>
      <c r="L18" s="4" t="s">
        <v>7</v>
      </c>
      <c r="M18" s="4"/>
      <c r="N18" s="4" t="s">
        <v>7</v>
      </c>
      <c r="O18" s="4"/>
      <c r="P18" s="4" t="s">
        <v>7</v>
      </c>
      <c r="Q18" s="4" t="s">
        <v>7</v>
      </c>
      <c r="R18" s="4" t="s">
        <v>7</v>
      </c>
      <c r="S18" s="4" t="s">
        <v>7</v>
      </c>
      <c r="T18" s="4" t="s">
        <v>7</v>
      </c>
      <c r="U18" s="4" t="s">
        <v>7</v>
      </c>
      <c r="V18" s="4" t="s">
        <v>7</v>
      </c>
      <c r="W18" s="4" t="s">
        <v>7</v>
      </c>
      <c r="X18" s="4" t="s">
        <v>7</v>
      </c>
      <c r="Y18" s="4" t="s">
        <v>7</v>
      </c>
      <c r="Z18" s="6">
        <v>6500000</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c r="A19" s="2" t="s">
        <v>882</v>
      </c>
      <c r="B19" s="4" t="s">
        <v>7</v>
      </c>
      <c r="C19" s="4" t="s">
        <v>7</v>
      </c>
      <c r="D19" s="4" t="s">
        <v>7</v>
      </c>
      <c r="E19" s="4" t="s">
        <v>7</v>
      </c>
      <c r="F19" s="4" t="s">
        <v>7</v>
      </c>
      <c r="G19" s="4"/>
      <c r="H19" s="4" t="s">
        <v>7</v>
      </c>
      <c r="I19" s="4"/>
      <c r="J19" s="4" t="s">
        <v>7</v>
      </c>
      <c r="K19" s="4" t="s">
        <v>7</v>
      </c>
      <c r="L19" s="4" t="s">
        <v>7</v>
      </c>
      <c r="M19" s="4"/>
      <c r="N19" s="4" t="s">
        <v>7</v>
      </c>
      <c r="O19" s="4"/>
      <c r="P19" s="4" t="s">
        <v>7</v>
      </c>
      <c r="Q19" s="4" t="s">
        <v>7</v>
      </c>
      <c r="R19" s="4" t="s">
        <v>7</v>
      </c>
      <c r="S19" s="4" t="s">
        <v>7</v>
      </c>
      <c r="T19" s="4" t="s">
        <v>7</v>
      </c>
      <c r="U19" s="4" t="s">
        <v>7</v>
      </c>
      <c r="V19" s="4" t="s">
        <v>7</v>
      </c>
      <c r="W19" s="4" t="s">
        <v>7</v>
      </c>
      <c r="X19" s="4" t="s">
        <v>7</v>
      </c>
      <c r="Y19" s="4" t="s">
        <v>7</v>
      </c>
      <c r="Z19" s="4" t="s">
        <v>7</v>
      </c>
      <c r="AA19" s="4" t="s">
        <v>7</v>
      </c>
      <c r="AB19" s="6">
        <v>2600000000</v>
      </c>
      <c r="AC19" s="6">
        <v>2300000000</v>
      </c>
      <c r="AD19" s="4" t="s">
        <v>7</v>
      </c>
      <c r="AE19" s="4" t="s">
        <v>7</v>
      </c>
      <c r="AF19" s="4" t="s">
        <v>7</v>
      </c>
      <c r="AG19" s="4" t="s">
        <v>7</v>
      </c>
      <c r="AH19" s="4" t="s">
        <v>7</v>
      </c>
      <c r="AI19" s="4" t="s">
        <v>7</v>
      </c>
      <c r="AJ19" s="4" t="s">
        <v>7</v>
      </c>
      <c r="AK19" s="4" t="s">
        <v>7</v>
      </c>
      <c r="AL19" s="4" t="s">
        <v>7</v>
      </c>
      <c r="AM19" s="4" t="s">
        <v>7</v>
      </c>
    </row>
    <row r="20" spans="1:39">
      <c r="A20" s="2" t="s">
        <v>883</v>
      </c>
      <c r="B20" s="4" t="s">
        <v>7</v>
      </c>
      <c r="C20" s="4" t="s">
        <v>7</v>
      </c>
      <c r="D20" s="4" t="s">
        <v>7</v>
      </c>
      <c r="E20" s="4" t="s">
        <v>7</v>
      </c>
      <c r="F20" s="4" t="s">
        <v>7</v>
      </c>
      <c r="G20" s="4"/>
      <c r="H20" s="4" t="s">
        <v>7</v>
      </c>
      <c r="I20" s="4"/>
      <c r="J20" s="4" t="s">
        <v>7</v>
      </c>
      <c r="K20" s="4" t="s">
        <v>7</v>
      </c>
      <c r="L20" s="4" t="s">
        <v>7</v>
      </c>
      <c r="M20" s="4"/>
      <c r="N20" s="4" t="s">
        <v>7</v>
      </c>
      <c r="O20" s="4"/>
      <c r="P20" s="4" t="s">
        <v>7</v>
      </c>
      <c r="Q20" s="4" t="s">
        <v>7</v>
      </c>
      <c r="R20" s="4" t="s">
        <v>7</v>
      </c>
      <c r="S20" s="4" t="s">
        <v>7</v>
      </c>
      <c r="T20" s="4" t="s">
        <v>7</v>
      </c>
      <c r="U20" s="4" t="s">
        <v>7</v>
      </c>
      <c r="V20" s="4" t="s">
        <v>7</v>
      </c>
      <c r="W20" s="4" t="s">
        <v>7</v>
      </c>
      <c r="X20" s="4" t="s">
        <v>7</v>
      </c>
      <c r="Y20" s="4" t="s">
        <v>7</v>
      </c>
      <c r="Z20" s="4" t="s">
        <v>7</v>
      </c>
      <c r="AA20" s="4" t="s">
        <v>7</v>
      </c>
      <c r="AB20" s="4" t="s">
        <v>7</v>
      </c>
      <c r="AC20" s="152">
        <v>0.01</v>
      </c>
      <c r="AD20" s="4" t="s">
        <v>7</v>
      </c>
      <c r="AE20" s="4" t="s">
        <v>7</v>
      </c>
      <c r="AF20" s="4" t="s">
        <v>7</v>
      </c>
      <c r="AG20" s="4" t="s">
        <v>7</v>
      </c>
      <c r="AH20" s="4" t="s">
        <v>7</v>
      </c>
      <c r="AI20" s="4" t="s">
        <v>7</v>
      </c>
      <c r="AJ20" s="4" t="s">
        <v>7</v>
      </c>
      <c r="AK20" s="4" t="s">
        <v>7</v>
      </c>
      <c r="AL20" s="4" t="s">
        <v>7</v>
      </c>
      <c r="AM20" s="4" t="s">
        <v>7</v>
      </c>
    </row>
    <row r="21" spans="1:39">
      <c r="A21" s="2" t="s">
        <v>884</v>
      </c>
      <c r="B21" s="4" t="s">
        <v>7</v>
      </c>
      <c r="C21" s="4" t="s">
        <v>7</v>
      </c>
      <c r="D21" s="4" t="s">
        <v>7</v>
      </c>
      <c r="E21" s="4" t="s">
        <v>7</v>
      </c>
      <c r="F21" s="4" t="s">
        <v>7</v>
      </c>
      <c r="G21" s="4"/>
      <c r="H21" s="4" t="s">
        <v>7</v>
      </c>
      <c r="I21" s="4"/>
      <c r="J21" s="4" t="s">
        <v>7</v>
      </c>
      <c r="K21" s="4" t="s">
        <v>7</v>
      </c>
      <c r="L21" s="4" t="s">
        <v>7</v>
      </c>
      <c r="M21" s="4"/>
      <c r="N21" s="4" t="s">
        <v>7</v>
      </c>
      <c r="O21" s="4"/>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152">
        <v>0.01</v>
      </c>
      <c r="AI21" s="4" t="s">
        <v>7</v>
      </c>
      <c r="AJ21" s="152">
        <v>0.02</v>
      </c>
      <c r="AK21" s="4" t="s">
        <v>7</v>
      </c>
      <c r="AL21" s="4" t="s">
        <v>7</v>
      </c>
      <c r="AM21" s="4" t="s">
        <v>7</v>
      </c>
    </row>
    <row r="22" spans="1:39">
      <c r="A22" s="2" t="s">
        <v>885</v>
      </c>
      <c r="B22" s="4" t="s">
        <v>7</v>
      </c>
      <c r="C22" s="4" t="s">
        <v>7</v>
      </c>
      <c r="D22" s="4" t="s">
        <v>7</v>
      </c>
      <c r="E22" s="4" t="s">
        <v>7</v>
      </c>
      <c r="F22" s="4" t="s">
        <v>7</v>
      </c>
      <c r="G22" s="4"/>
      <c r="H22" s="4" t="s">
        <v>7</v>
      </c>
      <c r="I22" s="4"/>
      <c r="J22" s="4" t="s">
        <v>7</v>
      </c>
      <c r="K22" s="4" t="s">
        <v>7</v>
      </c>
      <c r="L22" s="4" t="s">
        <v>7</v>
      </c>
      <c r="M22" s="4"/>
      <c r="N22" s="4" t="s">
        <v>7</v>
      </c>
      <c r="O22" s="4"/>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152">
        <v>3.2500000000000001E-2</v>
      </c>
      <c r="AH22" s="4" t="s">
        <v>7</v>
      </c>
      <c r="AI22" s="152">
        <v>2.2499999999999999E-2</v>
      </c>
      <c r="AJ22" s="4" t="s">
        <v>7</v>
      </c>
      <c r="AK22" s="4" t="s">
        <v>7</v>
      </c>
      <c r="AL22" s="4" t="s">
        <v>7</v>
      </c>
      <c r="AM22" s="4" t="s">
        <v>7</v>
      </c>
    </row>
    <row r="23" spans="1:39" ht="45">
      <c r="A23" s="2" t="s">
        <v>886</v>
      </c>
      <c r="B23" s="4" t="s">
        <v>7</v>
      </c>
      <c r="C23" s="4" t="s">
        <v>7</v>
      </c>
      <c r="D23" s="4" t="s">
        <v>7</v>
      </c>
      <c r="E23" s="4" t="s">
        <v>7</v>
      </c>
      <c r="F23" s="4" t="s">
        <v>7</v>
      </c>
      <c r="G23" s="4"/>
      <c r="H23" s="4" t="s">
        <v>7</v>
      </c>
      <c r="I23" s="4"/>
      <c r="J23" s="4" t="s">
        <v>7</v>
      </c>
      <c r="K23" s="4" t="s">
        <v>7</v>
      </c>
      <c r="L23" s="4" t="s">
        <v>7</v>
      </c>
      <c r="M23" s="4"/>
      <c r="N23" s="4" t="s">
        <v>7</v>
      </c>
      <c r="O23" s="4"/>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152">
        <v>2.5000000000000001E-3</v>
      </c>
      <c r="AL23" s="152">
        <v>5.0000000000000001E-3</v>
      </c>
      <c r="AM23" s="4" t="s">
        <v>7</v>
      </c>
    </row>
    <row r="24" spans="1:39" ht="30">
      <c r="A24" s="2" t="s">
        <v>887</v>
      </c>
      <c r="B24" s="4" t="s">
        <v>7</v>
      </c>
      <c r="C24" s="4" t="s">
        <v>7</v>
      </c>
      <c r="D24" s="4" t="s">
        <v>7</v>
      </c>
      <c r="E24" s="4" t="s">
        <v>7</v>
      </c>
      <c r="F24" s="4" t="s">
        <v>7</v>
      </c>
      <c r="G24" s="4"/>
      <c r="H24" s="4" t="s">
        <v>7</v>
      </c>
      <c r="I24" s="4"/>
      <c r="J24" s="4" t="s">
        <v>7</v>
      </c>
      <c r="K24" s="4" t="s">
        <v>7</v>
      </c>
      <c r="L24" s="4" t="s">
        <v>7</v>
      </c>
      <c r="M24" s="4"/>
      <c r="N24" s="4" t="s">
        <v>7</v>
      </c>
      <c r="O24" s="4"/>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152">
        <v>5.0000000000000001E-3</v>
      </c>
      <c r="AG24" s="4" t="s">
        <v>7</v>
      </c>
      <c r="AH24" s="4" t="s">
        <v>7</v>
      </c>
      <c r="AI24" s="4" t="s">
        <v>7</v>
      </c>
      <c r="AJ24" s="4" t="s">
        <v>7</v>
      </c>
      <c r="AK24" s="4" t="s">
        <v>7</v>
      </c>
      <c r="AL24" s="4" t="s">
        <v>7</v>
      </c>
      <c r="AM24" s="4" t="s">
        <v>7</v>
      </c>
    </row>
    <row r="25" spans="1:39" ht="30">
      <c r="A25" s="2" t="s">
        <v>888</v>
      </c>
      <c r="B25" s="4" t="s">
        <v>7</v>
      </c>
      <c r="C25" s="4" t="s">
        <v>7</v>
      </c>
      <c r="D25" s="4" t="s">
        <v>7</v>
      </c>
      <c r="E25" s="4" t="s">
        <v>7</v>
      </c>
      <c r="F25" s="4" t="s">
        <v>7</v>
      </c>
      <c r="G25" s="4"/>
      <c r="H25" s="4" t="s">
        <v>7</v>
      </c>
      <c r="I25" s="4"/>
      <c r="J25" s="4" t="s">
        <v>7</v>
      </c>
      <c r="K25" s="4" t="s">
        <v>7</v>
      </c>
      <c r="L25" s="4" t="s">
        <v>7</v>
      </c>
      <c r="M25" s="4"/>
      <c r="N25" s="4" t="s">
        <v>7</v>
      </c>
      <c r="O25" s="4"/>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152">
        <v>3.8E-3</v>
      </c>
      <c r="AG25" s="4" t="s">
        <v>7</v>
      </c>
      <c r="AH25" s="4" t="s">
        <v>7</v>
      </c>
      <c r="AI25" s="4" t="s">
        <v>7</v>
      </c>
      <c r="AJ25" s="4" t="s">
        <v>7</v>
      </c>
      <c r="AK25" s="4" t="s">
        <v>7</v>
      </c>
      <c r="AL25" s="4" t="s">
        <v>7</v>
      </c>
      <c r="AM25" s="4" t="s">
        <v>7</v>
      </c>
    </row>
    <row r="26" spans="1:39">
      <c r="A26" s="2" t="s">
        <v>889</v>
      </c>
      <c r="B26" s="4" t="s">
        <v>7</v>
      </c>
      <c r="C26" s="4" t="s">
        <v>7</v>
      </c>
      <c r="D26" s="4" t="s">
        <v>7</v>
      </c>
      <c r="E26" s="4" t="s">
        <v>7</v>
      </c>
      <c r="F26" s="4" t="s">
        <v>7</v>
      </c>
      <c r="G26" s="4"/>
      <c r="H26" s="4" t="s">
        <v>7</v>
      </c>
      <c r="I26" s="4"/>
      <c r="J26" s="4" t="s">
        <v>7</v>
      </c>
      <c r="K26" s="4" t="s">
        <v>7</v>
      </c>
      <c r="L26" s="4" t="s">
        <v>7</v>
      </c>
      <c r="M26" s="4"/>
      <c r="N26" s="4" t="s">
        <v>7</v>
      </c>
      <c r="O26" s="4"/>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152">
        <v>0.01</v>
      </c>
      <c r="AI26" s="4" t="s">
        <v>7</v>
      </c>
      <c r="AJ26" s="4" t="s">
        <v>7</v>
      </c>
      <c r="AK26" s="4" t="s">
        <v>7</v>
      </c>
      <c r="AL26" s="4" t="s">
        <v>7</v>
      </c>
      <c r="AM26" s="4" t="s">
        <v>7</v>
      </c>
    </row>
    <row r="27" spans="1:39" ht="30">
      <c r="A27" s="2" t="s">
        <v>890</v>
      </c>
      <c r="B27" s="4" t="s">
        <v>7</v>
      </c>
      <c r="C27" s="4" t="s">
        <v>7</v>
      </c>
      <c r="D27" s="4" t="s">
        <v>7</v>
      </c>
      <c r="E27" s="4" t="s">
        <v>7</v>
      </c>
      <c r="F27" s="4" t="s">
        <v>7</v>
      </c>
      <c r="G27" s="4"/>
      <c r="H27" s="4" t="s">
        <v>7</v>
      </c>
      <c r="I27" s="4"/>
      <c r="J27" s="4" t="s">
        <v>7</v>
      </c>
      <c r="K27" s="4" t="s">
        <v>7</v>
      </c>
      <c r="L27" s="4" t="s">
        <v>7</v>
      </c>
      <c r="M27" s="4"/>
      <c r="N27" s="4" t="s">
        <v>7</v>
      </c>
      <c r="O27" s="4"/>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152">
        <v>0.15</v>
      </c>
      <c r="AI27" s="4" t="s">
        <v>7</v>
      </c>
      <c r="AJ27" s="4" t="s">
        <v>7</v>
      </c>
      <c r="AK27" s="4" t="s">
        <v>7</v>
      </c>
      <c r="AL27" s="4" t="s">
        <v>7</v>
      </c>
      <c r="AM27" s="4" t="s">
        <v>7</v>
      </c>
    </row>
    <row r="28" spans="1:39">
      <c r="A28" s="2" t="s">
        <v>891</v>
      </c>
      <c r="B28" s="4" t="s">
        <v>7</v>
      </c>
      <c r="C28" s="4" t="s">
        <v>7</v>
      </c>
      <c r="D28" s="4" t="s">
        <v>7</v>
      </c>
      <c r="E28" s="4" t="s">
        <v>7</v>
      </c>
      <c r="F28" s="4" t="s">
        <v>7</v>
      </c>
      <c r="G28" s="4"/>
      <c r="H28" s="4" t="s">
        <v>7</v>
      </c>
      <c r="I28" s="4"/>
      <c r="J28" s="4" t="s">
        <v>7</v>
      </c>
      <c r="K28" s="4" t="s">
        <v>7</v>
      </c>
      <c r="L28" s="4" t="s">
        <v>7</v>
      </c>
      <c r="M28" s="4"/>
      <c r="N28" s="4" t="s">
        <v>7</v>
      </c>
      <c r="O28" s="4"/>
      <c r="P28" s="4" t="s">
        <v>7</v>
      </c>
      <c r="Q28" s="4" t="s">
        <v>7</v>
      </c>
      <c r="R28" s="4" t="s">
        <v>7</v>
      </c>
      <c r="S28" s="4" t="s">
        <v>7</v>
      </c>
      <c r="T28" s="4" t="s">
        <v>7</v>
      </c>
      <c r="U28" s="4" t="s">
        <v>7</v>
      </c>
      <c r="V28" s="4" t="s">
        <v>7</v>
      </c>
      <c r="W28" s="4" t="s">
        <v>7</v>
      </c>
      <c r="X28" s="4" t="s">
        <v>7</v>
      </c>
      <c r="Y28" s="4" t="s">
        <v>7</v>
      </c>
      <c r="Z28" s="4" t="s">
        <v>7</v>
      </c>
      <c r="AA28" s="8">
        <v>1800000</v>
      </c>
      <c r="AB28" s="4" t="s">
        <v>7</v>
      </c>
      <c r="AC28" s="4" t="s">
        <v>7</v>
      </c>
      <c r="AD28" s="4" t="s">
        <v>7</v>
      </c>
      <c r="AE28" s="8">
        <v>90000</v>
      </c>
      <c r="AF28" s="4" t="s">
        <v>7</v>
      </c>
      <c r="AG28" s="4" t="s">
        <v>7</v>
      </c>
      <c r="AH28" s="4" t="s">
        <v>7</v>
      </c>
      <c r="AI28" s="4" t="s">
        <v>7</v>
      </c>
      <c r="AJ28" s="4" t="s">
        <v>7</v>
      </c>
      <c r="AK28" s="4" t="s">
        <v>7</v>
      </c>
      <c r="AL28" s="4" t="s">
        <v>7</v>
      </c>
      <c r="AM28" s="4" t="s">
        <v>7</v>
      </c>
    </row>
    <row r="29" spans="1:39">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row>
    <row r="30" spans="1:39" ht="15" customHeight="1">
      <c r="A30" s="2" t="s">
        <v>37</v>
      </c>
      <c r="B30" s="12" t="s">
        <v>892</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row>
    <row r="31" spans="1:39" ht="15" customHeight="1">
      <c r="A31" s="2" t="s">
        <v>872</v>
      </c>
      <c r="B31" s="12" t="s">
        <v>893</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row>
  </sheetData>
  <mergeCells count="24">
    <mergeCell ref="B30:AM30"/>
    <mergeCell ref="B31:AM31"/>
    <mergeCell ref="N1:O1"/>
    <mergeCell ref="N2:O2"/>
    <mergeCell ref="N3:O3"/>
    <mergeCell ref="N4:O4"/>
    <mergeCell ref="N5:O5"/>
    <mergeCell ref="A29:AM29"/>
    <mergeCell ref="H1:I1"/>
    <mergeCell ref="H2:I2"/>
    <mergeCell ref="H3:I3"/>
    <mergeCell ref="H4:I4"/>
    <mergeCell ref="H5:I5"/>
    <mergeCell ref="L1:M1"/>
    <mergeCell ref="L2:M2"/>
    <mergeCell ref="L3:M3"/>
    <mergeCell ref="L4:M4"/>
    <mergeCell ref="L5:M5"/>
    <mergeCell ref="A1:A5"/>
    <mergeCell ref="F1:G1"/>
    <mergeCell ref="F2:G2"/>
    <mergeCell ref="F3:G3"/>
    <mergeCell ref="F4:G4"/>
    <mergeCell ref="F5: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30.42578125" bestFit="1" customWidth="1"/>
    <col min="4" max="7" width="27.7109375" bestFit="1" customWidth="1"/>
    <col min="8" max="9" width="34.5703125" bestFit="1" customWidth="1"/>
    <col min="10" max="10" width="27.7109375" bestFit="1" customWidth="1"/>
  </cols>
  <sheetData>
    <row r="1" spans="1:10">
      <c r="A1" s="1" t="s">
        <v>894</v>
      </c>
      <c r="B1" s="1" t="s">
        <v>28</v>
      </c>
      <c r="C1" s="1" t="s">
        <v>1</v>
      </c>
      <c r="D1" s="1" t="s">
        <v>28</v>
      </c>
      <c r="E1" s="1" t="s">
        <v>1</v>
      </c>
      <c r="F1" s="1"/>
      <c r="G1" s="1"/>
      <c r="H1" s="1" t="s">
        <v>1</v>
      </c>
      <c r="I1" s="1"/>
      <c r="J1" s="1"/>
    </row>
    <row r="2" spans="1:10" ht="30">
      <c r="A2" s="1" t="s">
        <v>78</v>
      </c>
      <c r="B2" s="1" t="s">
        <v>2</v>
      </c>
      <c r="C2" s="1" t="s">
        <v>2</v>
      </c>
      <c r="D2" s="1" t="s">
        <v>2</v>
      </c>
      <c r="E2" s="1" t="s">
        <v>2</v>
      </c>
      <c r="F2" s="1" t="s">
        <v>897</v>
      </c>
      <c r="G2" s="1" t="s">
        <v>898</v>
      </c>
      <c r="H2" s="1" t="s">
        <v>2</v>
      </c>
      <c r="I2" s="154">
        <v>41425</v>
      </c>
      <c r="J2" s="1" t="s">
        <v>838</v>
      </c>
    </row>
    <row r="3" spans="1:10">
      <c r="A3" s="1"/>
      <c r="B3" s="1" t="s">
        <v>895</v>
      </c>
      <c r="C3" s="1" t="s">
        <v>895</v>
      </c>
      <c r="D3" s="1" t="s">
        <v>896</v>
      </c>
      <c r="E3" s="1" t="s">
        <v>896</v>
      </c>
      <c r="F3" s="1" t="s">
        <v>896</v>
      </c>
      <c r="G3" s="1" t="s">
        <v>896</v>
      </c>
      <c r="H3" s="1" t="s">
        <v>899</v>
      </c>
      <c r="I3" s="1" t="s">
        <v>899</v>
      </c>
      <c r="J3" s="1" t="s">
        <v>764</v>
      </c>
    </row>
    <row r="4" spans="1:10">
      <c r="A4" s="1"/>
      <c r="B4" s="1" t="s">
        <v>756</v>
      </c>
      <c r="C4" s="1" t="s">
        <v>756</v>
      </c>
      <c r="D4" s="1" t="s">
        <v>756</v>
      </c>
      <c r="E4" s="1" t="s">
        <v>756</v>
      </c>
      <c r="F4" s="1" t="s">
        <v>756</v>
      </c>
      <c r="G4" s="1"/>
      <c r="H4" s="1" t="s">
        <v>756</v>
      </c>
      <c r="I4" s="1" t="s">
        <v>837</v>
      </c>
      <c r="J4" s="1" t="s">
        <v>896</v>
      </c>
    </row>
    <row r="5" spans="1:10">
      <c r="A5" s="1"/>
      <c r="B5" s="1"/>
      <c r="C5" s="1"/>
      <c r="D5" s="1"/>
      <c r="E5" s="1"/>
      <c r="F5" s="1"/>
      <c r="G5" s="1"/>
      <c r="H5" s="1"/>
      <c r="I5" s="1"/>
      <c r="J5" s="1" t="s">
        <v>756</v>
      </c>
    </row>
    <row r="6" spans="1:10">
      <c r="A6" s="3" t="s">
        <v>900</v>
      </c>
      <c r="B6" s="4" t="s">
        <v>7</v>
      </c>
      <c r="C6" s="4" t="s">
        <v>7</v>
      </c>
      <c r="D6" s="4" t="s">
        <v>7</v>
      </c>
      <c r="E6" s="4" t="s">
        <v>7</v>
      </c>
      <c r="F6" s="4" t="s">
        <v>7</v>
      </c>
      <c r="G6" s="4" t="s">
        <v>7</v>
      </c>
      <c r="H6" s="4" t="s">
        <v>7</v>
      </c>
      <c r="I6" s="4" t="s">
        <v>7</v>
      </c>
      <c r="J6" s="4" t="s">
        <v>7</v>
      </c>
    </row>
    <row r="7" spans="1:10" ht="30">
      <c r="A7" s="2" t="s">
        <v>901</v>
      </c>
      <c r="B7" s="4" t="s">
        <v>7</v>
      </c>
      <c r="C7" s="4" t="s">
        <v>7</v>
      </c>
      <c r="D7" s="4" t="s">
        <v>7</v>
      </c>
      <c r="E7" s="4" t="s">
        <v>7</v>
      </c>
      <c r="F7" s="8">
        <v>500000</v>
      </c>
      <c r="G7" s="4" t="s">
        <v>7</v>
      </c>
      <c r="H7" s="4" t="s">
        <v>7</v>
      </c>
      <c r="I7" s="153">
        <v>20000</v>
      </c>
      <c r="J7" s="8">
        <v>200000</v>
      </c>
    </row>
    <row r="8" spans="1:10">
      <c r="A8" s="2" t="s">
        <v>902</v>
      </c>
      <c r="B8" s="4" t="s">
        <v>7</v>
      </c>
      <c r="C8" s="4" t="s">
        <v>7</v>
      </c>
      <c r="D8" s="4" t="s">
        <v>7</v>
      </c>
      <c r="E8" s="4" t="s">
        <v>7</v>
      </c>
      <c r="F8" s="4" t="s">
        <v>7</v>
      </c>
      <c r="G8" s="152">
        <v>2.1999999999999999E-2</v>
      </c>
      <c r="H8" s="4" t="s">
        <v>7</v>
      </c>
      <c r="I8" s="4" t="s">
        <v>7</v>
      </c>
      <c r="J8" s="152">
        <v>2.1999999999999999E-2</v>
      </c>
    </row>
    <row r="9" spans="1:10">
      <c r="A9" s="2" t="s">
        <v>903</v>
      </c>
      <c r="B9" s="4" t="s">
        <v>7</v>
      </c>
      <c r="C9" s="4" t="s">
        <v>7</v>
      </c>
      <c r="D9" s="6">
        <v>2459</v>
      </c>
      <c r="E9" s="6">
        <v>2459</v>
      </c>
      <c r="F9" s="4" t="s">
        <v>7</v>
      </c>
      <c r="G9" s="4" t="s">
        <v>7</v>
      </c>
      <c r="H9" s="4" t="s">
        <v>7</v>
      </c>
      <c r="I9" s="4" t="s">
        <v>7</v>
      </c>
      <c r="J9" s="4" t="s">
        <v>7</v>
      </c>
    </row>
    <row r="10" spans="1:10" ht="30">
      <c r="A10" s="2" t="s">
        <v>904</v>
      </c>
      <c r="B10" s="4" t="s">
        <v>7</v>
      </c>
      <c r="C10" s="4" t="s">
        <v>7</v>
      </c>
      <c r="D10" s="4" t="s">
        <v>7</v>
      </c>
      <c r="E10" s="4" t="s">
        <v>7</v>
      </c>
      <c r="F10" s="4" t="s">
        <v>7</v>
      </c>
      <c r="G10" s="4" t="s">
        <v>7</v>
      </c>
      <c r="H10" s="4" t="s">
        <v>7</v>
      </c>
      <c r="I10" s="4">
        <v>1.2689999999999999</v>
      </c>
      <c r="J10" s="4" t="s">
        <v>7</v>
      </c>
    </row>
    <row r="11" spans="1:10" ht="30">
      <c r="A11" s="2" t="s">
        <v>63</v>
      </c>
      <c r="B11" s="4" t="s">
        <v>7</v>
      </c>
      <c r="C11" s="4" t="s">
        <v>7</v>
      </c>
      <c r="D11" s="4" t="s">
        <v>7</v>
      </c>
      <c r="E11" s="4" t="s">
        <v>7</v>
      </c>
      <c r="F11" s="4" t="s">
        <v>7</v>
      </c>
      <c r="G11" s="4" t="s">
        <v>7</v>
      </c>
      <c r="H11" s="4">
        <v>400</v>
      </c>
      <c r="I11" s="4" t="s">
        <v>7</v>
      </c>
      <c r="J11" s="4" t="s">
        <v>7</v>
      </c>
    </row>
    <row r="12" spans="1:10" ht="30">
      <c r="A12" s="2" t="s">
        <v>905</v>
      </c>
      <c r="B12" s="152">
        <v>0.2</v>
      </c>
      <c r="C12" s="152">
        <v>0.2</v>
      </c>
      <c r="D12" s="4" t="s">
        <v>7</v>
      </c>
      <c r="E12" s="4" t="s">
        <v>7</v>
      </c>
      <c r="F12" s="4" t="s">
        <v>7</v>
      </c>
      <c r="G12" s="4" t="s">
        <v>7</v>
      </c>
      <c r="H12" s="4" t="s">
        <v>7</v>
      </c>
      <c r="I12" s="4" t="s">
        <v>7</v>
      </c>
      <c r="J12" s="4" t="s">
        <v>7</v>
      </c>
    </row>
    <row r="13" spans="1:10" ht="30">
      <c r="A13" s="2" t="s">
        <v>906</v>
      </c>
      <c r="B13" s="8">
        <v>-110</v>
      </c>
      <c r="C13" s="8">
        <v>187</v>
      </c>
      <c r="D13" s="4" t="s">
        <v>7</v>
      </c>
      <c r="E13" s="4" t="s">
        <v>7</v>
      </c>
      <c r="F13" s="4" t="s">
        <v>7</v>
      </c>
      <c r="G13" s="4" t="s">
        <v>7</v>
      </c>
      <c r="H13" s="4" t="s">
        <v>7</v>
      </c>
      <c r="I13" s="4" t="s">
        <v>7</v>
      </c>
      <c r="J13"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07</v>
      </c>
      <c r="B1" s="1" t="s">
        <v>1</v>
      </c>
      <c r="C1" s="1" t="s">
        <v>810</v>
      </c>
    </row>
    <row r="2" spans="1:3" ht="30">
      <c r="A2" s="1" t="s">
        <v>78</v>
      </c>
      <c r="B2" s="1" t="s">
        <v>2</v>
      </c>
      <c r="C2" s="1" t="s">
        <v>79</v>
      </c>
    </row>
    <row r="3" spans="1:3" ht="30">
      <c r="A3" s="3" t="s">
        <v>908</v>
      </c>
      <c r="B3" s="4" t="s">
        <v>7</v>
      </c>
      <c r="C3" s="4" t="s">
        <v>7</v>
      </c>
    </row>
    <row r="4" spans="1:3" ht="30">
      <c r="A4" s="2" t="s">
        <v>396</v>
      </c>
      <c r="B4" s="6">
        <v>84395</v>
      </c>
      <c r="C4" s="6">
        <v>92433</v>
      </c>
    </row>
    <row r="5" spans="1:3" ht="75">
      <c r="A5" s="2" t="s">
        <v>909</v>
      </c>
      <c r="B5" s="6">
        <v>1019</v>
      </c>
      <c r="C5" s="6">
        <v>1119</v>
      </c>
    </row>
    <row r="6" spans="1:3">
      <c r="A6" s="2" t="s">
        <v>399</v>
      </c>
      <c r="B6" s="4">
        <v>-226</v>
      </c>
      <c r="C6" s="6">
        <v>-9157</v>
      </c>
    </row>
    <row r="7" spans="1:3">
      <c r="A7" s="2" t="s">
        <v>402</v>
      </c>
      <c r="B7" s="6">
        <v>85188</v>
      </c>
      <c r="C7" s="6">
        <v>8439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36.5703125" bestFit="1" customWidth="1"/>
    <col min="2" max="2" width="24.42578125" bestFit="1" customWidth="1"/>
    <col min="3" max="3" width="23.42578125" bestFit="1" customWidth="1"/>
    <col min="4" max="4" width="22.42578125" bestFit="1" customWidth="1"/>
    <col min="5" max="7" width="12.28515625" bestFit="1" customWidth="1"/>
    <col min="8" max="8" width="23.42578125" bestFit="1" customWidth="1"/>
  </cols>
  <sheetData>
    <row r="1" spans="1:8" ht="15" customHeight="1">
      <c r="A1" s="1" t="s">
        <v>910</v>
      </c>
      <c r="B1" s="7" t="s">
        <v>28</v>
      </c>
      <c r="C1" s="7"/>
      <c r="D1" s="7"/>
      <c r="E1" s="7"/>
      <c r="F1" s="7" t="s">
        <v>1</v>
      </c>
      <c r="G1" s="7"/>
      <c r="H1" s="1" t="s">
        <v>810</v>
      </c>
    </row>
    <row r="2" spans="1:8" ht="30">
      <c r="A2" s="1" t="s">
        <v>797</v>
      </c>
      <c r="B2" s="1" t="s">
        <v>2</v>
      </c>
      <c r="C2" s="1" t="s">
        <v>832</v>
      </c>
      <c r="D2" s="1" t="s">
        <v>911</v>
      </c>
      <c r="E2" s="1" t="s">
        <v>29</v>
      </c>
      <c r="F2" s="1" t="s">
        <v>2</v>
      </c>
      <c r="G2" s="1" t="s">
        <v>29</v>
      </c>
      <c r="H2" s="1" t="s">
        <v>79</v>
      </c>
    </row>
    <row r="3" spans="1:8" ht="45">
      <c r="A3" s="3" t="s">
        <v>912</v>
      </c>
      <c r="B3" s="4" t="s">
        <v>7</v>
      </c>
      <c r="C3" s="4" t="s">
        <v>7</v>
      </c>
      <c r="D3" s="4" t="s">
        <v>7</v>
      </c>
      <c r="E3" s="4" t="s">
        <v>7</v>
      </c>
      <c r="F3" s="4" t="s">
        <v>7</v>
      </c>
      <c r="G3" s="4" t="s">
        <v>7</v>
      </c>
      <c r="H3" s="4" t="s">
        <v>7</v>
      </c>
    </row>
    <row r="4" spans="1:8" ht="45">
      <c r="A4" s="2" t="s">
        <v>913</v>
      </c>
      <c r="B4" s="6">
        <v>13500000</v>
      </c>
      <c r="C4" s="4" t="s">
        <v>7</v>
      </c>
      <c r="D4" s="4" t="s">
        <v>7</v>
      </c>
      <c r="E4" s="4" t="s">
        <v>7</v>
      </c>
      <c r="F4" s="6">
        <v>13500000</v>
      </c>
      <c r="G4" s="4" t="s">
        <v>7</v>
      </c>
      <c r="H4" s="4" t="s">
        <v>7</v>
      </c>
    </row>
    <row r="5" spans="1:8" ht="30">
      <c r="A5" s="2" t="s">
        <v>914</v>
      </c>
      <c r="B5" s="8">
        <v>210</v>
      </c>
      <c r="C5" s="4" t="s">
        <v>7</v>
      </c>
      <c r="D5" s="4" t="s">
        <v>7</v>
      </c>
      <c r="E5" s="4" t="s">
        <v>7</v>
      </c>
      <c r="F5" s="8">
        <v>675</v>
      </c>
      <c r="G5" s="4" t="s">
        <v>7</v>
      </c>
      <c r="H5" s="4" t="s">
        <v>7</v>
      </c>
    </row>
    <row r="6" spans="1:8" ht="30">
      <c r="A6" s="3" t="s">
        <v>915</v>
      </c>
      <c r="B6" s="4" t="s">
        <v>7</v>
      </c>
      <c r="C6" s="4" t="s">
        <v>7</v>
      </c>
      <c r="D6" s="4" t="s">
        <v>7</v>
      </c>
      <c r="E6" s="4" t="s">
        <v>7</v>
      </c>
      <c r="F6" s="4" t="s">
        <v>7</v>
      </c>
      <c r="G6" s="4" t="s">
        <v>7</v>
      </c>
      <c r="H6" s="4" t="s">
        <v>7</v>
      </c>
    </row>
    <row r="7" spans="1:8" ht="45">
      <c r="A7" s="2" t="s">
        <v>916</v>
      </c>
      <c r="B7" s="10">
        <v>10.31</v>
      </c>
      <c r="C7" s="4" t="s">
        <v>7</v>
      </c>
      <c r="D7" s="4" t="s">
        <v>7</v>
      </c>
      <c r="E7" s="4" t="s">
        <v>7</v>
      </c>
      <c r="F7" s="10">
        <v>10.31</v>
      </c>
      <c r="G7" s="4" t="s">
        <v>7</v>
      </c>
      <c r="H7" s="4" t="s">
        <v>7</v>
      </c>
    </row>
    <row r="8" spans="1:8">
      <c r="A8" s="2" t="s">
        <v>410</v>
      </c>
      <c r="B8" s="4" t="s">
        <v>7</v>
      </c>
      <c r="C8" s="4" t="s">
        <v>7</v>
      </c>
      <c r="D8" s="4" t="s">
        <v>7</v>
      </c>
      <c r="E8" s="4" t="s">
        <v>7</v>
      </c>
      <c r="F8" s="4" t="s">
        <v>7</v>
      </c>
      <c r="G8" s="4" t="s">
        <v>7</v>
      </c>
      <c r="H8" s="4" t="s">
        <v>7</v>
      </c>
    </row>
    <row r="9" spans="1:8" ht="45">
      <c r="A9" s="3" t="s">
        <v>912</v>
      </c>
      <c r="B9" s="4" t="s">
        <v>7</v>
      </c>
      <c r="C9" s="4" t="s">
        <v>7</v>
      </c>
      <c r="D9" s="4" t="s">
        <v>7</v>
      </c>
      <c r="E9" s="4" t="s">
        <v>7</v>
      </c>
      <c r="F9" s="4" t="s">
        <v>7</v>
      </c>
      <c r="G9" s="4" t="s">
        <v>7</v>
      </c>
      <c r="H9" s="4" t="s">
        <v>7</v>
      </c>
    </row>
    <row r="10" spans="1:8">
      <c r="A10" s="2" t="s">
        <v>917</v>
      </c>
      <c r="B10" s="4" t="s">
        <v>7</v>
      </c>
      <c r="C10" s="4" t="s">
        <v>7</v>
      </c>
      <c r="D10" s="4" t="s">
        <v>7</v>
      </c>
      <c r="E10" s="4" t="s">
        <v>7</v>
      </c>
      <c r="F10" s="4" t="s">
        <v>918</v>
      </c>
      <c r="G10" s="4" t="s">
        <v>7</v>
      </c>
      <c r="H10" s="4" t="s">
        <v>7</v>
      </c>
    </row>
    <row r="11" spans="1:8">
      <c r="A11" s="3" t="s">
        <v>919</v>
      </c>
      <c r="B11" s="4" t="s">
        <v>7</v>
      </c>
      <c r="C11" s="4" t="s">
        <v>7</v>
      </c>
      <c r="D11" s="4" t="s">
        <v>7</v>
      </c>
      <c r="E11" s="4" t="s">
        <v>7</v>
      </c>
      <c r="F11" s="4" t="s">
        <v>7</v>
      </c>
      <c r="G11" s="4" t="s">
        <v>7</v>
      </c>
      <c r="H11" s="4" t="s">
        <v>7</v>
      </c>
    </row>
    <row r="12" spans="1:8" ht="30">
      <c r="A12" s="2" t="s">
        <v>920</v>
      </c>
      <c r="B12" s="6">
        <v>3440000</v>
      </c>
      <c r="C12" s="6">
        <v>3461000</v>
      </c>
      <c r="D12" s="6">
        <v>3461000</v>
      </c>
      <c r="E12" s="4" t="s">
        <v>7</v>
      </c>
      <c r="F12" s="6">
        <v>3461000</v>
      </c>
      <c r="G12" s="4" t="s">
        <v>7</v>
      </c>
      <c r="H12" s="4" t="s">
        <v>7</v>
      </c>
    </row>
    <row r="13" spans="1:8">
      <c r="A13" s="2" t="s">
        <v>921</v>
      </c>
      <c r="B13" s="4">
        <v>0</v>
      </c>
      <c r="C13" s="4">
        <v>0</v>
      </c>
      <c r="D13" s="4">
        <v>0</v>
      </c>
      <c r="E13" s="4" t="s">
        <v>7</v>
      </c>
      <c r="F13" s="4">
        <v>0</v>
      </c>
      <c r="G13" s="4" t="s">
        <v>7</v>
      </c>
      <c r="H13" s="4" t="s">
        <v>7</v>
      </c>
    </row>
    <row r="14" spans="1:8">
      <c r="A14" s="2" t="s">
        <v>922</v>
      </c>
      <c r="B14" s="6">
        <v>-89000</v>
      </c>
      <c r="C14" s="4">
        <v>0</v>
      </c>
      <c r="D14" s="4">
        <v>0</v>
      </c>
      <c r="E14" s="4" t="s">
        <v>7</v>
      </c>
      <c r="F14" s="4" t="s">
        <v>7</v>
      </c>
      <c r="G14" s="4" t="s">
        <v>7</v>
      </c>
      <c r="H14" s="4" t="s">
        <v>7</v>
      </c>
    </row>
    <row r="15" spans="1:8">
      <c r="A15" s="2" t="s">
        <v>923</v>
      </c>
      <c r="B15" s="4">
        <v>0</v>
      </c>
      <c r="C15" s="6">
        <v>-21000</v>
      </c>
      <c r="D15" s="4">
        <v>0</v>
      </c>
      <c r="E15" s="4" t="s">
        <v>7</v>
      </c>
      <c r="F15" s="4" t="s">
        <v>7</v>
      </c>
      <c r="G15" s="4" t="s">
        <v>7</v>
      </c>
      <c r="H15" s="4" t="s">
        <v>7</v>
      </c>
    </row>
    <row r="16" spans="1:8" ht="30">
      <c r="A16" s="2" t="s">
        <v>924</v>
      </c>
      <c r="B16" s="6">
        <v>3351000</v>
      </c>
      <c r="C16" s="6">
        <v>3440000</v>
      </c>
      <c r="D16" s="6">
        <v>3461000</v>
      </c>
      <c r="E16" s="4" t="s">
        <v>7</v>
      </c>
      <c r="F16" s="6">
        <v>3351000</v>
      </c>
      <c r="G16" s="4" t="s">
        <v>7</v>
      </c>
      <c r="H16" s="6">
        <v>3461000</v>
      </c>
    </row>
    <row r="17" spans="1:8" ht="30">
      <c r="A17" s="2" t="s">
        <v>925</v>
      </c>
      <c r="B17" s="6">
        <v>1243000</v>
      </c>
      <c r="C17" s="4" t="s">
        <v>7</v>
      </c>
      <c r="D17" s="4" t="s">
        <v>7</v>
      </c>
      <c r="E17" s="4" t="s">
        <v>7</v>
      </c>
      <c r="F17" s="6">
        <v>1243000</v>
      </c>
      <c r="G17" s="4" t="s">
        <v>7</v>
      </c>
      <c r="H17" s="4" t="s">
        <v>7</v>
      </c>
    </row>
    <row r="18" spans="1:8" ht="30">
      <c r="A18" s="3" t="s">
        <v>926</v>
      </c>
      <c r="B18" s="4" t="s">
        <v>7</v>
      </c>
      <c r="C18" s="4" t="s">
        <v>7</v>
      </c>
      <c r="D18" s="4" t="s">
        <v>7</v>
      </c>
      <c r="E18" s="4" t="s">
        <v>7</v>
      </c>
      <c r="F18" s="4" t="s">
        <v>7</v>
      </c>
      <c r="G18" s="4" t="s">
        <v>7</v>
      </c>
      <c r="H18" s="4" t="s">
        <v>7</v>
      </c>
    </row>
    <row r="19" spans="1:8" ht="45">
      <c r="A19" s="2" t="s">
        <v>927</v>
      </c>
      <c r="B19" s="4" t="s">
        <v>928</v>
      </c>
      <c r="C19" s="4" t="s">
        <v>929</v>
      </c>
      <c r="D19" s="4" t="s">
        <v>930</v>
      </c>
      <c r="E19" s="4" t="s">
        <v>7</v>
      </c>
      <c r="F19" s="4" t="s">
        <v>7</v>
      </c>
      <c r="G19" s="4" t="s">
        <v>7</v>
      </c>
      <c r="H19" s="4" t="s">
        <v>931</v>
      </c>
    </row>
    <row r="20" spans="1:8" ht="45">
      <c r="A20" s="2" t="s">
        <v>932</v>
      </c>
      <c r="B20" s="4" t="s">
        <v>933</v>
      </c>
      <c r="C20" s="4" t="s">
        <v>7</v>
      </c>
      <c r="D20" s="4" t="s">
        <v>7</v>
      </c>
      <c r="E20" s="4" t="s">
        <v>7</v>
      </c>
      <c r="F20" s="4" t="s">
        <v>7</v>
      </c>
      <c r="G20" s="4" t="s">
        <v>7</v>
      </c>
      <c r="H20" s="4" t="s">
        <v>7</v>
      </c>
    </row>
    <row r="21" spans="1:8" ht="30">
      <c r="A21" s="3" t="s">
        <v>915</v>
      </c>
      <c r="B21" s="4" t="s">
        <v>7</v>
      </c>
      <c r="C21" s="4" t="s">
        <v>7</v>
      </c>
      <c r="D21" s="4" t="s">
        <v>7</v>
      </c>
      <c r="E21" s="4" t="s">
        <v>7</v>
      </c>
      <c r="F21" s="4" t="s">
        <v>7</v>
      </c>
      <c r="G21" s="4" t="s">
        <v>7</v>
      </c>
      <c r="H21" s="4" t="s">
        <v>7</v>
      </c>
    </row>
    <row r="22" spans="1:8" ht="45">
      <c r="A22" s="2" t="s">
        <v>934</v>
      </c>
      <c r="B22" s="10">
        <v>9.34</v>
      </c>
      <c r="C22" s="10">
        <v>9.34</v>
      </c>
      <c r="D22" s="10">
        <v>9.34</v>
      </c>
      <c r="E22" s="4" t="s">
        <v>7</v>
      </c>
      <c r="F22" s="10">
        <v>9.34</v>
      </c>
      <c r="G22" s="4" t="s">
        <v>7</v>
      </c>
      <c r="H22" s="4" t="s">
        <v>7</v>
      </c>
    </row>
    <row r="23" spans="1:8" ht="30">
      <c r="A23" s="2" t="s">
        <v>935</v>
      </c>
      <c r="B23" s="8">
        <v>0</v>
      </c>
      <c r="C23" s="8">
        <v>0</v>
      </c>
      <c r="D23" s="8">
        <v>0</v>
      </c>
      <c r="E23" s="4" t="s">
        <v>7</v>
      </c>
      <c r="F23" s="4" t="s">
        <v>7</v>
      </c>
      <c r="G23" s="4" t="s">
        <v>7</v>
      </c>
      <c r="H23" s="4" t="s">
        <v>7</v>
      </c>
    </row>
    <row r="24" spans="1:8">
      <c r="A24" s="2" t="s">
        <v>936</v>
      </c>
      <c r="B24" s="10">
        <v>9.43</v>
      </c>
      <c r="C24" s="8">
        <v>0</v>
      </c>
      <c r="D24" s="8">
        <v>0</v>
      </c>
      <c r="E24" s="4" t="s">
        <v>7</v>
      </c>
      <c r="F24" s="4" t="s">
        <v>7</v>
      </c>
      <c r="G24" s="4" t="s">
        <v>7</v>
      </c>
      <c r="H24" s="4" t="s">
        <v>7</v>
      </c>
    </row>
    <row r="25" spans="1:8" ht="45">
      <c r="A25" s="2" t="s">
        <v>937</v>
      </c>
      <c r="B25" s="10">
        <v>9.34</v>
      </c>
      <c r="C25" s="10">
        <v>9.34</v>
      </c>
      <c r="D25" s="10">
        <v>9.34</v>
      </c>
      <c r="E25" s="4" t="s">
        <v>7</v>
      </c>
      <c r="F25" s="10">
        <v>9.34</v>
      </c>
      <c r="G25" s="4" t="s">
        <v>7</v>
      </c>
      <c r="H25" s="10">
        <v>9.34</v>
      </c>
    </row>
    <row r="26" spans="1:8" ht="30">
      <c r="A26" s="2" t="s">
        <v>938</v>
      </c>
      <c r="B26" s="8">
        <v>0</v>
      </c>
      <c r="C26" s="10">
        <v>8.9</v>
      </c>
      <c r="D26" s="8">
        <v>0</v>
      </c>
      <c r="E26" s="4" t="s">
        <v>7</v>
      </c>
      <c r="F26" s="4" t="s">
        <v>7</v>
      </c>
      <c r="G26" s="4" t="s">
        <v>7</v>
      </c>
      <c r="H26" s="4" t="s">
        <v>7</v>
      </c>
    </row>
    <row r="27" spans="1:8">
      <c r="A27" s="3" t="s">
        <v>939</v>
      </c>
      <c r="B27" s="4" t="s">
        <v>7</v>
      </c>
      <c r="C27" s="4" t="s">
        <v>7</v>
      </c>
      <c r="D27" s="4" t="s">
        <v>7</v>
      </c>
      <c r="E27" s="4" t="s">
        <v>7</v>
      </c>
      <c r="F27" s="4" t="s">
        <v>7</v>
      </c>
      <c r="G27" s="4" t="s">
        <v>7</v>
      </c>
      <c r="H27" s="4" t="s">
        <v>7</v>
      </c>
    </row>
    <row r="28" spans="1:8" ht="45">
      <c r="A28" s="2" t="s">
        <v>940</v>
      </c>
      <c r="B28" s="6">
        <v>7912</v>
      </c>
      <c r="C28" s="4">
        <v>744</v>
      </c>
      <c r="D28" s="4">
        <v>659</v>
      </c>
      <c r="E28" s="4" t="s">
        <v>7</v>
      </c>
      <c r="F28" s="4">
        <v>659</v>
      </c>
      <c r="G28" s="4" t="s">
        <v>7</v>
      </c>
      <c r="H28" s="4" t="s">
        <v>7</v>
      </c>
    </row>
    <row r="29" spans="1:8" ht="30">
      <c r="A29" s="2" t="s">
        <v>941</v>
      </c>
      <c r="B29" s="4">
        <v>468</v>
      </c>
      <c r="C29" s="4" t="s">
        <v>7</v>
      </c>
      <c r="D29" s="4">
        <v>0</v>
      </c>
      <c r="E29" s="4" t="s">
        <v>7</v>
      </c>
      <c r="F29" s="4" t="s">
        <v>7</v>
      </c>
      <c r="G29" s="4" t="s">
        <v>7</v>
      </c>
      <c r="H29" s="4" t="s">
        <v>7</v>
      </c>
    </row>
    <row r="30" spans="1:8" ht="45">
      <c r="A30" s="2" t="s">
        <v>942</v>
      </c>
      <c r="B30" s="6">
        <v>23612</v>
      </c>
      <c r="C30" s="6">
        <v>7912</v>
      </c>
      <c r="D30" s="4">
        <v>744</v>
      </c>
      <c r="E30" s="4" t="s">
        <v>7</v>
      </c>
      <c r="F30" s="6">
        <v>23612</v>
      </c>
      <c r="G30" s="4" t="s">
        <v>7</v>
      </c>
      <c r="H30" s="4">
        <v>659</v>
      </c>
    </row>
    <row r="31" spans="1:8" ht="30">
      <c r="A31" s="2" t="s">
        <v>943</v>
      </c>
      <c r="B31" s="6">
        <v>8010</v>
      </c>
      <c r="C31" s="4" t="s">
        <v>7</v>
      </c>
      <c r="D31" s="4" t="s">
        <v>7</v>
      </c>
      <c r="E31" s="4" t="s">
        <v>7</v>
      </c>
      <c r="F31" s="6">
        <v>8010</v>
      </c>
      <c r="G31" s="4" t="s">
        <v>7</v>
      </c>
      <c r="H31" s="4" t="s">
        <v>7</v>
      </c>
    </row>
    <row r="32" spans="1:8" ht="30">
      <c r="A32" s="3" t="s">
        <v>944</v>
      </c>
      <c r="B32" s="4" t="s">
        <v>7</v>
      </c>
      <c r="C32" s="4" t="s">
        <v>7</v>
      </c>
      <c r="D32" s="4" t="s">
        <v>7</v>
      </c>
      <c r="E32" s="4" t="s">
        <v>7</v>
      </c>
      <c r="F32" s="4" t="s">
        <v>7</v>
      </c>
      <c r="G32" s="4" t="s">
        <v>7</v>
      </c>
      <c r="H32" s="4" t="s">
        <v>7</v>
      </c>
    </row>
    <row r="33" spans="1:8" ht="30">
      <c r="A33" s="2" t="s">
        <v>945</v>
      </c>
      <c r="B33" s="4">
        <v>900</v>
      </c>
      <c r="C33" s="4" t="s">
        <v>7</v>
      </c>
      <c r="D33" s="4" t="s">
        <v>7</v>
      </c>
      <c r="E33" s="4">
        <v>900</v>
      </c>
      <c r="F33" s="6">
        <v>2700</v>
      </c>
      <c r="G33" s="6">
        <v>2900</v>
      </c>
      <c r="H33" s="4" t="s">
        <v>7</v>
      </c>
    </row>
    <row r="34" spans="1:8" ht="45">
      <c r="A34" s="2" t="s">
        <v>946</v>
      </c>
      <c r="B34" s="4">
        <v>360</v>
      </c>
      <c r="C34" s="4" t="s">
        <v>7</v>
      </c>
      <c r="D34" s="4" t="s">
        <v>7</v>
      </c>
      <c r="E34" s="4">
        <v>340</v>
      </c>
      <c r="F34" s="6">
        <v>1070</v>
      </c>
      <c r="G34" s="6">
        <v>1100</v>
      </c>
      <c r="H34" s="4" t="s">
        <v>7</v>
      </c>
    </row>
    <row r="35" spans="1:8" ht="30">
      <c r="A35" s="2" t="s">
        <v>947</v>
      </c>
      <c r="B35" s="6">
        <v>4800</v>
      </c>
      <c r="C35" s="4" t="s">
        <v>7</v>
      </c>
      <c r="D35" s="4" t="s">
        <v>7</v>
      </c>
      <c r="E35" s="4" t="s">
        <v>7</v>
      </c>
      <c r="F35" s="6">
        <v>4800</v>
      </c>
      <c r="G35" s="4" t="s">
        <v>7</v>
      </c>
      <c r="H35" s="4" t="s">
        <v>7</v>
      </c>
    </row>
    <row r="36" spans="1:8" ht="30">
      <c r="A36" s="2" t="s">
        <v>948</v>
      </c>
      <c r="B36" s="4" t="s">
        <v>7</v>
      </c>
      <c r="C36" s="4" t="s">
        <v>7</v>
      </c>
      <c r="D36" s="4" t="s">
        <v>7</v>
      </c>
      <c r="E36" s="4" t="s">
        <v>7</v>
      </c>
      <c r="F36" s="4" t="s">
        <v>949</v>
      </c>
      <c r="G36" s="4" t="s">
        <v>7</v>
      </c>
      <c r="H36" s="4" t="s">
        <v>7</v>
      </c>
    </row>
    <row r="37" spans="1:8">
      <c r="A37" s="2" t="s">
        <v>950</v>
      </c>
      <c r="B37" s="4" t="s">
        <v>7</v>
      </c>
      <c r="C37" s="4" t="s">
        <v>7</v>
      </c>
      <c r="D37" s="4" t="s">
        <v>7</v>
      </c>
      <c r="E37" s="4" t="s">
        <v>7</v>
      </c>
      <c r="F37" s="4" t="s">
        <v>7</v>
      </c>
      <c r="G37" s="4" t="s">
        <v>7</v>
      </c>
      <c r="H37" s="4" t="s">
        <v>7</v>
      </c>
    </row>
    <row r="38" spans="1:8" ht="45">
      <c r="A38" s="3" t="s">
        <v>912</v>
      </c>
      <c r="B38" s="4" t="s">
        <v>7</v>
      </c>
      <c r="C38" s="4" t="s">
        <v>7</v>
      </c>
      <c r="D38" s="4" t="s">
        <v>7</v>
      </c>
      <c r="E38" s="4" t="s">
        <v>7</v>
      </c>
      <c r="F38" s="4" t="s">
        <v>7</v>
      </c>
      <c r="G38" s="4" t="s">
        <v>7</v>
      </c>
      <c r="H38" s="4" t="s">
        <v>7</v>
      </c>
    </row>
    <row r="39" spans="1:8">
      <c r="A39" s="2" t="s">
        <v>951</v>
      </c>
      <c r="B39" s="4" t="s">
        <v>7</v>
      </c>
      <c r="C39" s="4" t="s">
        <v>7</v>
      </c>
      <c r="D39" s="4" t="s">
        <v>7</v>
      </c>
      <c r="E39" s="4" t="s">
        <v>7</v>
      </c>
      <c r="F39" s="4">
        <v>4</v>
      </c>
      <c r="G39" s="4" t="s">
        <v>7</v>
      </c>
      <c r="H39" s="4" t="s">
        <v>7</v>
      </c>
    </row>
    <row r="40" spans="1:8">
      <c r="A40" s="2" t="s">
        <v>952</v>
      </c>
      <c r="B40" s="4" t="s">
        <v>7</v>
      </c>
      <c r="C40" s="4" t="s">
        <v>7</v>
      </c>
      <c r="D40" s="4" t="s">
        <v>7</v>
      </c>
      <c r="E40" s="4" t="s">
        <v>7</v>
      </c>
      <c r="F40" s="4" t="s">
        <v>7</v>
      </c>
      <c r="G40" s="4" t="s">
        <v>7</v>
      </c>
      <c r="H40" s="4" t="s">
        <v>7</v>
      </c>
    </row>
    <row r="41" spans="1:8" ht="45">
      <c r="A41" s="3" t="s">
        <v>912</v>
      </c>
      <c r="B41" s="4" t="s">
        <v>7</v>
      </c>
      <c r="C41" s="4" t="s">
        <v>7</v>
      </c>
      <c r="D41" s="4" t="s">
        <v>7</v>
      </c>
      <c r="E41" s="4" t="s">
        <v>7</v>
      </c>
      <c r="F41" s="4" t="s">
        <v>7</v>
      </c>
      <c r="G41" s="4" t="s">
        <v>7</v>
      </c>
      <c r="H41" s="4" t="s">
        <v>7</v>
      </c>
    </row>
    <row r="42" spans="1:8">
      <c r="A42" s="2" t="s">
        <v>951</v>
      </c>
      <c r="B42" s="4" t="s">
        <v>7</v>
      </c>
      <c r="C42" s="4" t="s">
        <v>7</v>
      </c>
      <c r="D42" s="4" t="s">
        <v>7</v>
      </c>
      <c r="E42" s="4" t="s">
        <v>7</v>
      </c>
      <c r="F42" s="4">
        <v>5</v>
      </c>
      <c r="G42" s="4" t="s">
        <v>7</v>
      </c>
      <c r="H42" s="4" t="s">
        <v>7</v>
      </c>
    </row>
    <row r="43" spans="1:8">
      <c r="A43" s="2" t="s">
        <v>437</v>
      </c>
      <c r="B43" s="4" t="s">
        <v>7</v>
      </c>
      <c r="C43" s="4" t="s">
        <v>7</v>
      </c>
      <c r="D43" s="4" t="s">
        <v>7</v>
      </c>
      <c r="E43" s="4" t="s">
        <v>7</v>
      </c>
      <c r="F43" s="4" t="s">
        <v>7</v>
      </c>
      <c r="G43" s="4" t="s">
        <v>7</v>
      </c>
      <c r="H43" s="4" t="s">
        <v>7</v>
      </c>
    </row>
    <row r="44" spans="1:8" ht="45">
      <c r="A44" s="3" t="s">
        <v>912</v>
      </c>
      <c r="B44" s="4" t="s">
        <v>7</v>
      </c>
      <c r="C44" s="4" t="s">
        <v>7</v>
      </c>
      <c r="D44" s="4" t="s">
        <v>7</v>
      </c>
      <c r="E44" s="4" t="s">
        <v>7</v>
      </c>
      <c r="F44" s="4" t="s">
        <v>7</v>
      </c>
      <c r="G44" s="4" t="s">
        <v>7</v>
      </c>
      <c r="H44" s="4" t="s">
        <v>7</v>
      </c>
    </row>
    <row r="45" spans="1:8">
      <c r="A45" s="2" t="s">
        <v>953</v>
      </c>
      <c r="B45" s="4" t="s">
        <v>7</v>
      </c>
      <c r="C45" s="4" t="s">
        <v>7</v>
      </c>
      <c r="D45" s="4" t="s">
        <v>7</v>
      </c>
      <c r="E45" s="4" t="s">
        <v>7</v>
      </c>
      <c r="F45" s="4" t="s">
        <v>949</v>
      </c>
      <c r="G45" s="4" t="s">
        <v>7</v>
      </c>
      <c r="H45" s="4" t="s">
        <v>7</v>
      </c>
    </row>
    <row r="46" spans="1:8" ht="30">
      <c r="A46" s="3" t="s">
        <v>944</v>
      </c>
      <c r="B46" s="4" t="s">
        <v>7</v>
      </c>
      <c r="C46" s="4" t="s">
        <v>7</v>
      </c>
      <c r="D46" s="4" t="s">
        <v>7</v>
      </c>
      <c r="E46" s="4" t="s">
        <v>7</v>
      </c>
      <c r="F46" s="4" t="s">
        <v>7</v>
      </c>
      <c r="G46" s="4" t="s">
        <v>7</v>
      </c>
      <c r="H46" s="4" t="s">
        <v>7</v>
      </c>
    </row>
    <row r="47" spans="1:8" ht="30">
      <c r="A47" s="2" t="s">
        <v>945</v>
      </c>
      <c r="B47" s="6">
        <v>4600</v>
      </c>
      <c r="C47" s="4" t="s">
        <v>7</v>
      </c>
      <c r="D47" s="4" t="s">
        <v>7</v>
      </c>
      <c r="E47" s="6">
        <v>4900</v>
      </c>
      <c r="F47" s="6">
        <v>13900</v>
      </c>
      <c r="G47" s="6">
        <v>14500</v>
      </c>
      <c r="H47" s="4" t="s">
        <v>7</v>
      </c>
    </row>
    <row r="48" spans="1:8" ht="45">
      <c r="A48" s="2" t="s">
        <v>946</v>
      </c>
      <c r="B48" s="6">
        <v>1760</v>
      </c>
      <c r="C48" s="4" t="s">
        <v>7</v>
      </c>
      <c r="D48" s="4" t="s">
        <v>7</v>
      </c>
      <c r="E48" s="6">
        <v>1860</v>
      </c>
      <c r="F48" s="6">
        <v>5240</v>
      </c>
      <c r="G48" s="6">
        <v>5520</v>
      </c>
      <c r="H48" s="4" t="s">
        <v>7</v>
      </c>
    </row>
    <row r="49" spans="1:8" ht="30">
      <c r="A49" s="2" t="s">
        <v>947</v>
      </c>
      <c r="B49" s="8">
        <v>34800</v>
      </c>
      <c r="C49" s="4" t="s">
        <v>7</v>
      </c>
      <c r="D49" s="4" t="s">
        <v>7</v>
      </c>
      <c r="E49" s="4" t="s">
        <v>7</v>
      </c>
      <c r="F49" s="8">
        <v>34800</v>
      </c>
      <c r="G49" s="4" t="s">
        <v>7</v>
      </c>
      <c r="H49" s="4" t="s">
        <v>7</v>
      </c>
    </row>
    <row r="50" spans="1:8" ht="30">
      <c r="A50" s="2" t="s">
        <v>948</v>
      </c>
      <c r="B50" s="4" t="s">
        <v>7</v>
      </c>
      <c r="C50" s="4" t="s">
        <v>7</v>
      </c>
      <c r="D50" s="4" t="s">
        <v>7</v>
      </c>
      <c r="E50" s="4" t="s">
        <v>7</v>
      </c>
      <c r="F50" s="4" t="s">
        <v>949</v>
      </c>
      <c r="G50" s="4" t="s">
        <v>7</v>
      </c>
      <c r="H50" s="4" t="s">
        <v>7</v>
      </c>
    </row>
    <row r="51" spans="1:8">
      <c r="A51" s="3" t="s">
        <v>954</v>
      </c>
      <c r="B51" s="4" t="s">
        <v>7</v>
      </c>
      <c r="C51" s="4" t="s">
        <v>7</v>
      </c>
      <c r="D51" s="4" t="s">
        <v>7</v>
      </c>
      <c r="E51" s="4" t="s">
        <v>7</v>
      </c>
      <c r="F51" s="4" t="s">
        <v>7</v>
      </c>
      <c r="G51" s="4" t="s">
        <v>7</v>
      </c>
      <c r="H51" s="4" t="s">
        <v>7</v>
      </c>
    </row>
    <row r="52" spans="1:8" ht="30">
      <c r="A52" s="2" t="s">
        <v>955</v>
      </c>
      <c r="B52" s="6">
        <v>5144000</v>
      </c>
      <c r="C52" s="6">
        <v>5248000</v>
      </c>
      <c r="D52" s="6">
        <v>4815000</v>
      </c>
      <c r="E52" s="4" t="s">
        <v>7</v>
      </c>
      <c r="F52" s="6">
        <v>4815000</v>
      </c>
      <c r="G52" s="4" t="s">
        <v>7</v>
      </c>
      <c r="H52" s="4" t="s">
        <v>7</v>
      </c>
    </row>
    <row r="53" spans="1:8">
      <c r="A53" s="2" t="s">
        <v>921</v>
      </c>
      <c r="B53" s="6">
        <v>29000</v>
      </c>
      <c r="C53" s="6">
        <v>85000</v>
      </c>
      <c r="D53" s="6">
        <v>1354000</v>
      </c>
      <c r="E53" s="4" t="s">
        <v>7</v>
      </c>
      <c r="F53" s="4" t="s">
        <v>7</v>
      </c>
      <c r="G53" s="4" t="s">
        <v>7</v>
      </c>
      <c r="H53" s="4" t="s">
        <v>7</v>
      </c>
    </row>
    <row r="54" spans="1:8">
      <c r="A54" s="2" t="s">
        <v>956</v>
      </c>
      <c r="B54" s="6">
        <v>-41000</v>
      </c>
      <c r="C54" s="6">
        <v>-70000</v>
      </c>
      <c r="D54" s="6">
        <v>-918000</v>
      </c>
      <c r="E54" s="4" t="s">
        <v>7</v>
      </c>
      <c r="F54" s="4" t="s">
        <v>7</v>
      </c>
      <c r="G54" s="4" t="s">
        <v>7</v>
      </c>
      <c r="H54" s="4" t="s">
        <v>7</v>
      </c>
    </row>
    <row r="55" spans="1:8">
      <c r="A55" s="2" t="s">
        <v>923</v>
      </c>
      <c r="B55" s="6">
        <v>-41000</v>
      </c>
      <c r="C55" s="6">
        <v>-119000</v>
      </c>
      <c r="D55" s="6">
        <v>-3000</v>
      </c>
      <c r="E55" s="4" t="s">
        <v>7</v>
      </c>
      <c r="F55" s="4" t="s">
        <v>7</v>
      </c>
      <c r="G55" s="4" t="s">
        <v>7</v>
      </c>
      <c r="H55" s="4" t="s">
        <v>7</v>
      </c>
    </row>
    <row r="56" spans="1:8" ht="30">
      <c r="A56" s="2" t="s">
        <v>957</v>
      </c>
      <c r="B56" s="6">
        <v>5091000</v>
      </c>
      <c r="C56" s="6">
        <v>5144000</v>
      </c>
      <c r="D56" s="6">
        <v>5248000</v>
      </c>
      <c r="E56" s="4" t="s">
        <v>7</v>
      </c>
      <c r="F56" s="6">
        <v>5091000</v>
      </c>
      <c r="G56" s="4" t="s">
        <v>7</v>
      </c>
      <c r="H56" s="4" t="s">
        <v>7</v>
      </c>
    </row>
    <row r="57" spans="1:8" ht="30">
      <c r="A57" s="3" t="s">
        <v>958</v>
      </c>
      <c r="B57" s="4" t="s">
        <v>7</v>
      </c>
      <c r="C57" s="4" t="s">
        <v>7</v>
      </c>
      <c r="D57" s="4" t="s">
        <v>7</v>
      </c>
      <c r="E57" s="4" t="s">
        <v>7</v>
      </c>
      <c r="F57" s="4" t="s">
        <v>7</v>
      </c>
      <c r="G57" s="4" t="s">
        <v>7</v>
      </c>
      <c r="H57" s="4" t="s">
        <v>7</v>
      </c>
    </row>
    <row r="58" spans="1:8" ht="30">
      <c r="A58" s="2" t="s">
        <v>959</v>
      </c>
      <c r="B58" s="10">
        <v>9.9499999999999993</v>
      </c>
      <c r="C58" s="10">
        <v>10.050000000000001</v>
      </c>
      <c r="D58" s="10">
        <v>10.53</v>
      </c>
      <c r="E58" s="4" t="s">
        <v>7</v>
      </c>
      <c r="F58" s="10">
        <v>10.53</v>
      </c>
      <c r="G58" s="4" t="s">
        <v>7</v>
      </c>
      <c r="H58" s="4" t="s">
        <v>7</v>
      </c>
    </row>
    <row r="59" spans="1:8">
      <c r="A59" s="2" t="s">
        <v>960</v>
      </c>
      <c r="B59" s="10">
        <v>12.23</v>
      </c>
      <c r="C59" s="10">
        <v>10.48</v>
      </c>
      <c r="D59" s="10">
        <v>8.86</v>
      </c>
      <c r="E59" s="4" t="s">
        <v>7</v>
      </c>
      <c r="F59" s="4" t="s">
        <v>7</v>
      </c>
      <c r="G59" s="4" t="s">
        <v>7</v>
      </c>
      <c r="H59" s="4" t="s">
        <v>7</v>
      </c>
    </row>
    <row r="60" spans="1:8">
      <c r="A60" s="2" t="s">
        <v>961</v>
      </c>
      <c r="B60" s="10">
        <v>13.48</v>
      </c>
      <c r="C60" s="10">
        <v>9.94</v>
      </c>
      <c r="D60" s="10">
        <v>12.36</v>
      </c>
      <c r="E60" s="4" t="s">
        <v>7</v>
      </c>
      <c r="F60" s="4" t="s">
        <v>7</v>
      </c>
      <c r="G60" s="4" t="s">
        <v>7</v>
      </c>
      <c r="H60" s="4" t="s">
        <v>7</v>
      </c>
    </row>
    <row r="61" spans="1:8">
      <c r="A61" s="2" t="s">
        <v>962</v>
      </c>
      <c r="B61" s="10">
        <v>9.56</v>
      </c>
      <c r="C61" s="10">
        <v>11.51</v>
      </c>
      <c r="D61" s="10">
        <v>10.76</v>
      </c>
      <c r="E61" s="4" t="s">
        <v>7</v>
      </c>
      <c r="F61" s="4" t="s">
        <v>7</v>
      </c>
      <c r="G61" s="4" t="s">
        <v>7</v>
      </c>
      <c r="H61" s="4" t="s">
        <v>7</v>
      </c>
    </row>
    <row r="62" spans="1:8" ht="30">
      <c r="A62" s="2" t="s">
        <v>963</v>
      </c>
      <c r="B62" s="10">
        <v>9.9600000000000009</v>
      </c>
      <c r="C62" s="10">
        <v>9.9499999999999993</v>
      </c>
      <c r="D62" s="10">
        <v>10.050000000000001</v>
      </c>
      <c r="E62" s="4" t="s">
        <v>7</v>
      </c>
      <c r="F62" s="10">
        <v>9.9600000000000009</v>
      </c>
      <c r="G62" s="4" t="s">
        <v>7</v>
      </c>
      <c r="H62" s="4" t="s">
        <v>7</v>
      </c>
    </row>
    <row r="63" spans="1:8">
      <c r="A63" s="2" t="s">
        <v>964</v>
      </c>
      <c r="B63" s="4" t="s">
        <v>7</v>
      </c>
      <c r="C63" s="4" t="s">
        <v>7</v>
      </c>
      <c r="D63" s="4" t="s">
        <v>7</v>
      </c>
      <c r="E63" s="4" t="s">
        <v>7</v>
      </c>
      <c r="F63" s="4" t="s">
        <v>7</v>
      </c>
      <c r="G63" s="4" t="s">
        <v>7</v>
      </c>
      <c r="H63" s="4" t="s">
        <v>7</v>
      </c>
    </row>
    <row r="64" spans="1:8" ht="45">
      <c r="A64" s="3" t="s">
        <v>912</v>
      </c>
      <c r="B64" s="4" t="s">
        <v>7</v>
      </c>
      <c r="C64" s="4" t="s">
        <v>7</v>
      </c>
      <c r="D64" s="4" t="s">
        <v>7</v>
      </c>
      <c r="E64" s="4" t="s">
        <v>7</v>
      </c>
      <c r="F64" s="4" t="s">
        <v>7</v>
      </c>
      <c r="G64" s="4" t="s">
        <v>7</v>
      </c>
      <c r="H64" s="4" t="s">
        <v>7</v>
      </c>
    </row>
    <row r="65" spans="1:8">
      <c r="A65" s="2" t="s">
        <v>951</v>
      </c>
      <c r="B65" s="4" t="s">
        <v>7</v>
      </c>
      <c r="C65" s="4" t="s">
        <v>7</v>
      </c>
      <c r="D65" s="4" t="s">
        <v>7</v>
      </c>
      <c r="E65" s="4" t="s">
        <v>7</v>
      </c>
      <c r="F65" s="4">
        <v>4</v>
      </c>
      <c r="G65" s="4" t="s">
        <v>7</v>
      </c>
      <c r="H65" s="4" t="s">
        <v>7</v>
      </c>
    </row>
    <row r="66" spans="1:8">
      <c r="A66" s="2" t="s">
        <v>965</v>
      </c>
      <c r="B66" s="4" t="s">
        <v>7</v>
      </c>
      <c r="C66" s="4" t="s">
        <v>7</v>
      </c>
      <c r="D66" s="4" t="s">
        <v>7</v>
      </c>
      <c r="E66" s="4" t="s">
        <v>7</v>
      </c>
      <c r="F66" s="4" t="s">
        <v>7</v>
      </c>
      <c r="G66" s="4" t="s">
        <v>7</v>
      </c>
      <c r="H66" s="4" t="s">
        <v>7</v>
      </c>
    </row>
    <row r="67" spans="1:8" ht="45">
      <c r="A67" s="3" t="s">
        <v>912</v>
      </c>
      <c r="B67" s="4" t="s">
        <v>7</v>
      </c>
      <c r="C67" s="4" t="s">
        <v>7</v>
      </c>
      <c r="D67" s="4" t="s">
        <v>7</v>
      </c>
      <c r="E67" s="4" t="s">
        <v>7</v>
      </c>
      <c r="F67" s="4" t="s">
        <v>7</v>
      </c>
      <c r="G67" s="4" t="s">
        <v>7</v>
      </c>
      <c r="H67" s="4" t="s">
        <v>7</v>
      </c>
    </row>
    <row r="68" spans="1:8">
      <c r="A68" s="2" t="s">
        <v>951</v>
      </c>
      <c r="B68" s="4" t="s">
        <v>7</v>
      </c>
      <c r="C68" s="4" t="s">
        <v>7</v>
      </c>
      <c r="D68" s="4" t="s">
        <v>7</v>
      </c>
      <c r="E68" s="4" t="s">
        <v>7</v>
      </c>
      <c r="F68" s="4">
        <v>5</v>
      </c>
      <c r="G68" s="4" t="s">
        <v>7</v>
      </c>
      <c r="H68" s="4" t="s">
        <v>7</v>
      </c>
    </row>
    <row r="69" spans="1:8" ht="30">
      <c r="A69" s="2" t="s">
        <v>966</v>
      </c>
      <c r="B69" s="4" t="s">
        <v>7</v>
      </c>
      <c r="C69" s="4" t="s">
        <v>7</v>
      </c>
      <c r="D69" s="4" t="s">
        <v>7</v>
      </c>
      <c r="E69" s="4" t="s">
        <v>7</v>
      </c>
      <c r="F69" s="4" t="s">
        <v>7</v>
      </c>
      <c r="G69" s="4" t="s">
        <v>7</v>
      </c>
      <c r="H69" s="4" t="s">
        <v>7</v>
      </c>
    </row>
    <row r="70" spans="1:8" ht="45">
      <c r="A70" s="3" t="s">
        <v>912</v>
      </c>
      <c r="B70" s="4" t="s">
        <v>7</v>
      </c>
      <c r="C70" s="4" t="s">
        <v>7</v>
      </c>
      <c r="D70" s="4" t="s">
        <v>7</v>
      </c>
      <c r="E70" s="4" t="s">
        <v>7</v>
      </c>
      <c r="F70" s="4" t="s">
        <v>7</v>
      </c>
      <c r="G70" s="4" t="s">
        <v>7</v>
      </c>
      <c r="H70" s="4" t="s">
        <v>7</v>
      </c>
    </row>
    <row r="71" spans="1:8" ht="30">
      <c r="A71" s="2" t="s">
        <v>967</v>
      </c>
      <c r="B71" s="4" t="s">
        <v>7</v>
      </c>
      <c r="C71" s="4" t="s">
        <v>7</v>
      </c>
      <c r="D71" s="4" t="s">
        <v>7</v>
      </c>
      <c r="E71" s="4" t="s">
        <v>7</v>
      </c>
      <c r="F71" s="152">
        <v>1</v>
      </c>
      <c r="G71" s="4" t="s">
        <v>7</v>
      </c>
      <c r="H71" s="4" t="s">
        <v>7</v>
      </c>
    </row>
    <row r="72" spans="1:8" ht="30">
      <c r="A72" s="2" t="s">
        <v>968</v>
      </c>
      <c r="B72" s="4" t="s">
        <v>7</v>
      </c>
      <c r="C72" s="4" t="s">
        <v>7</v>
      </c>
      <c r="D72" s="4" t="s">
        <v>7</v>
      </c>
      <c r="E72" s="4" t="s">
        <v>7</v>
      </c>
      <c r="F72" s="4" t="s">
        <v>7</v>
      </c>
      <c r="G72" s="4" t="s">
        <v>7</v>
      </c>
      <c r="H72" s="4" t="s">
        <v>7</v>
      </c>
    </row>
    <row r="73" spans="1:8" ht="45">
      <c r="A73" s="3" t="s">
        <v>912</v>
      </c>
      <c r="B73" s="4" t="s">
        <v>7</v>
      </c>
      <c r="C73" s="4" t="s">
        <v>7</v>
      </c>
      <c r="D73" s="4" t="s">
        <v>7</v>
      </c>
      <c r="E73" s="4" t="s">
        <v>7</v>
      </c>
      <c r="F73" s="4" t="s">
        <v>7</v>
      </c>
      <c r="G73" s="4" t="s">
        <v>7</v>
      </c>
      <c r="H73" s="4" t="s">
        <v>7</v>
      </c>
    </row>
    <row r="74" spans="1:8" ht="30">
      <c r="A74" s="2" t="s">
        <v>967</v>
      </c>
      <c r="B74" s="4" t="s">
        <v>7</v>
      </c>
      <c r="C74" s="4" t="s">
        <v>7</v>
      </c>
      <c r="D74" s="4" t="s">
        <v>7</v>
      </c>
      <c r="E74" s="4" t="s">
        <v>7</v>
      </c>
      <c r="F74" s="152">
        <v>0.5</v>
      </c>
      <c r="G74" s="4" t="s">
        <v>7</v>
      </c>
      <c r="H74" s="4" t="s">
        <v>7</v>
      </c>
    </row>
    <row r="75" spans="1:8" ht="30">
      <c r="A75" s="2" t="s">
        <v>969</v>
      </c>
      <c r="B75" s="4" t="s">
        <v>7</v>
      </c>
      <c r="C75" s="4" t="s">
        <v>7</v>
      </c>
      <c r="D75" s="4" t="s">
        <v>7</v>
      </c>
      <c r="E75" s="4" t="s">
        <v>7</v>
      </c>
      <c r="F75" s="4" t="s">
        <v>7</v>
      </c>
      <c r="G75" s="4" t="s">
        <v>7</v>
      </c>
      <c r="H75" s="4" t="s">
        <v>7</v>
      </c>
    </row>
    <row r="76" spans="1:8" ht="45">
      <c r="A76" s="3" t="s">
        <v>912</v>
      </c>
      <c r="B76" s="4" t="s">
        <v>7</v>
      </c>
      <c r="C76" s="4" t="s">
        <v>7</v>
      </c>
      <c r="D76" s="4" t="s">
        <v>7</v>
      </c>
      <c r="E76" s="4" t="s">
        <v>7</v>
      </c>
      <c r="F76" s="4" t="s">
        <v>7</v>
      </c>
      <c r="G76" s="4" t="s">
        <v>7</v>
      </c>
      <c r="H76" s="4" t="s">
        <v>7</v>
      </c>
    </row>
    <row r="77" spans="1:8" ht="30">
      <c r="A77" s="2" t="s">
        <v>967</v>
      </c>
      <c r="B77" s="4" t="s">
        <v>7</v>
      </c>
      <c r="C77" s="4" t="s">
        <v>7</v>
      </c>
      <c r="D77" s="4" t="s">
        <v>7</v>
      </c>
      <c r="E77" s="4" t="s">
        <v>7</v>
      </c>
      <c r="F77" s="152">
        <v>0.25</v>
      </c>
      <c r="G77" s="4" t="s">
        <v>7</v>
      </c>
      <c r="H77" s="4" t="s">
        <v>7</v>
      </c>
    </row>
    <row r="78" spans="1:8">
      <c r="A78" s="2" t="s">
        <v>970</v>
      </c>
      <c r="B78" s="4" t="s">
        <v>7</v>
      </c>
      <c r="C78" s="4" t="s">
        <v>7</v>
      </c>
      <c r="D78" s="4" t="s">
        <v>7</v>
      </c>
      <c r="E78" s="4" t="s">
        <v>7</v>
      </c>
      <c r="F78" s="4" t="s">
        <v>7</v>
      </c>
      <c r="G78" s="4" t="s">
        <v>7</v>
      </c>
      <c r="H78" s="4" t="s">
        <v>7</v>
      </c>
    </row>
    <row r="79" spans="1:8" ht="45">
      <c r="A79" s="3" t="s">
        <v>912</v>
      </c>
      <c r="B79" s="4" t="s">
        <v>7</v>
      </c>
      <c r="C79" s="4" t="s">
        <v>7</v>
      </c>
      <c r="D79" s="4" t="s">
        <v>7</v>
      </c>
      <c r="E79" s="4" t="s">
        <v>7</v>
      </c>
      <c r="F79" s="4" t="s">
        <v>7</v>
      </c>
      <c r="G79" s="4" t="s">
        <v>7</v>
      </c>
      <c r="H79" s="4" t="s">
        <v>7</v>
      </c>
    </row>
    <row r="80" spans="1:8" ht="45">
      <c r="A80" s="2" t="s">
        <v>913</v>
      </c>
      <c r="B80" s="6">
        <v>6117000</v>
      </c>
      <c r="C80" s="4" t="s">
        <v>7</v>
      </c>
      <c r="D80" s="4" t="s">
        <v>7</v>
      </c>
      <c r="E80" s="4" t="s">
        <v>7</v>
      </c>
      <c r="F80" s="6">
        <v>6117000</v>
      </c>
      <c r="G80" s="4" t="s">
        <v>7</v>
      </c>
      <c r="H80" s="4" t="s">
        <v>7</v>
      </c>
    </row>
  </sheetData>
  <mergeCells count="2">
    <mergeCell ref="B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971</v>
      </c>
      <c r="B1" s="7" t="s">
        <v>28</v>
      </c>
      <c r="C1" s="7"/>
      <c r="D1" s="7" t="s">
        <v>1</v>
      </c>
      <c r="E1" s="7"/>
    </row>
    <row r="2" spans="1:5">
      <c r="A2" s="7"/>
      <c r="B2" s="1" t="s">
        <v>2</v>
      </c>
      <c r="C2" s="1" t="s">
        <v>29</v>
      </c>
      <c r="D2" s="1" t="s">
        <v>2</v>
      </c>
      <c r="E2" s="1" t="s">
        <v>29</v>
      </c>
    </row>
    <row r="3" spans="1:5" ht="30">
      <c r="A3" s="3" t="s">
        <v>972</v>
      </c>
      <c r="B3" s="4" t="s">
        <v>7</v>
      </c>
      <c r="C3" s="4" t="s">
        <v>7</v>
      </c>
      <c r="D3" s="4" t="s">
        <v>7</v>
      </c>
      <c r="E3" s="4" t="s">
        <v>7</v>
      </c>
    </row>
    <row r="4" spans="1:5">
      <c r="A4" s="2" t="s">
        <v>460</v>
      </c>
      <c r="B4" s="8">
        <v>639000</v>
      </c>
      <c r="C4" s="8">
        <v>428000</v>
      </c>
      <c r="D4" s="8">
        <v>1917000</v>
      </c>
      <c r="E4" s="8">
        <v>1564000</v>
      </c>
    </row>
    <row r="5" spans="1:5">
      <c r="A5" s="2" t="s">
        <v>461</v>
      </c>
      <c r="B5" s="6">
        <v>1186000</v>
      </c>
      <c r="C5" s="6">
        <v>1135000</v>
      </c>
      <c r="D5" s="6">
        <v>3558000</v>
      </c>
      <c r="E5" s="6">
        <v>3429000</v>
      </c>
    </row>
    <row r="6" spans="1:5">
      <c r="A6" s="2" t="s">
        <v>462</v>
      </c>
      <c r="B6" s="6">
        <v>-1409000</v>
      </c>
      <c r="C6" s="6">
        <v>-1436000</v>
      </c>
      <c r="D6" s="6">
        <v>-4227000</v>
      </c>
      <c r="E6" s="6">
        <v>-3890000</v>
      </c>
    </row>
    <row r="7" spans="1:5">
      <c r="A7" s="2" t="s">
        <v>467</v>
      </c>
      <c r="B7" s="6">
        <v>261000</v>
      </c>
      <c r="C7" s="6">
        <v>135000</v>
      </c>
      <c r="D7" s="6">
        <v>783000</v>
      </c>
      <c r="E7" s="6">
        <v>637000</v>
      </c>
    </row>
    <row r="8" spans="1:5">
      <c r="A8" s="2" t="s">
        <v>468</v>
      </c>
      <c r="B8" s="6">
        <v>-65000</v>
      </c>
      <c r="C8" s="6">
        <v>-113000</v>
      </c>
      <c r="D8" s="6">
        <v>-195000</v>
      </c>
      <c r="E8" s="6">
        <v>-151000</v>
      </c>
    </row>
    <row r="9" spans="1:5">
      <c r="A9" s="2" t="s">
        <v>473</v>
      </c>
      <c r="B9" s="6">
        <v>612000</v>
      </c>
      <c r="C9" s="6">
        <v>149000</v>
      </c>
      <c r="D9" s="6">
        <v>1836000</v>
      </c>
      <c r="E9" s="6">
        <v>1589000</v>
      </c>
    </row>
    <row r="10" spans="1:5" ht="60">
      <c r="A10" s="2" t="s">
        <v>973</v>
      </c>
      <c r="B10" s="4" t="s">
        <v>7</v>
      </c>
      <c r="C10" s="4" t="s">
        <v>7</v>
      </c>
      <c r="D10" s="10">
        <v>0.375</v>
      </c>
      <c r="E10" s="4" t="s">
        <v>7</v>
      </c>
    </row>
    <row r="11" spans="1:5" ht="60">
      <c r="A11" s="2" t="s">
        <v>974</v>
      </c>
      <c r="B11" s="4" t="s">
        <v>7</v>
      </c>
      <c r="C11" s="4" t="s">
        <v>7</v>
      </c>
      <c r="D11" s="152">
        <v>0.06</v>
      </c>
      <c r="E11" s="4" t="s">
        <v>7</v>
      </c>
    </row>
    <row r="12" spans="1:5" ht="90">
      <c r="A12" s="2" t="s">
        <v>975</v>
      </c>
      <c r="B12" s="4" t="s">
        <v>7</v>
      </c>
      <c r="C12" s="4" t="s">
        <v>7</v>
      </c>
      <c r="D12" s="152">
        <v>2.2499999999999999E-2</v>
      </c>
      <c r="E12" s="4" t="s">
        <v>7</v>
      </c>
    </row>
    <row r="13" spans="1:5">
      <c r="A13" s="2" t="s">
        <v>976</v>
      </c>
      <c r="B13" s="4" t="s">
        <v>7</v>
      </c>
      <c r="C13" s="4" t="s">
        <v>7</v>
      </c>
      <c r="D13" s="4" t="s">
        <v>7</v>
      </c>
      <c r="E13" s="4" t="s">
        <v>7</v>
      </c>
    </row>
    <row r="14" spans="1:5">
      <c r="A14" s="3" t="s">
        <v>977</v>
      </c>
      <c r="B14" s="4" t="s">
        <v>7</v>
      </c>
      <c r="C14" s="4" t="s">
        <v>7</v>
      </c>
      <c r="D14" s="4" t="s">
        <v>7</v>
      </c>
      <c r="E14" s="4" t="s">
        <v>7</v>
      </c>
    </row>
    <row r="15" spans="1:5" ht="45">
      <c r="A15" s="2" t="s">
        <v>978</v>
      </c>
      <c r="B15" s="4" t="s">
        <v>7</v>
      </c>
      <c r="C15" s="4" t="s">
        <v>7</v>
      </c>
      <c r="D15" s="4" t="s">
        <v>949</v>
      </c>
      <c r="E15" s="4" t="s">
        <v>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979</v>
      </c>
      <c r="B1" s="7" t="s">
        <v>28</v>
      </c>
      <c r="C1" s="7"/>
      <c r="D1" s="7" t="s">
        <v>1</v>
      </c>
      <c r="E1" s="7"/>
    </row>
    <row r="2" spans="1:5">
      <c r="A2" s="7"/>
      <c r="B2" s="1" t="s">
        <v>2</v>
      </c>
      <c r="C2" s="1" t="s">
        <v>29</v>
      </c>
      <c r="D2" s="1" t="s">
        <v>2</v>
      </c>
      <c r="E2" s="1" t="s">
        <v>29</v>
      </c>
    </row>
    <row r="3" spans="1:5">
      <c r="A3" s="3" t="s">
        <v>476</v>
      </c>
      <c r="B3" s="4" t="s">
        <v>7</v>
      </c>
      <c r="C3" s="4" t="s">
        <v>7</v>
      </c>
      <c r="D3" s="4" t="s">
        <v>7</v>
      </c>
      <c r="E3" s="4" t="s">
        <v>7</v>
      </c>
    </row>
    <row r="4" spans="1:5">
      <c r="A4" s="2" t="s">
        <v>980</v>
      </c>
      <c r="B4" s="152">
        <v>1.095</v>
      </c>
      <c r="C4" s="152">
        <v>-0.32100000000000001</v>
      </c>
      <c r="D4" s="152">
        <v>-0.80500000000000005</v>
      </c>
      <c r="E4" s="152">
        <v>-0.940999999999999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29.28515625" bestFit="1" customWidth="1"/>
    <col min="2" max="2" width="12.5703125" bestFit="1" customWidth="1"/>
    <col min="3" max="3" width="32.5703125" bestFit="1" customWidth="1"/>
    <col min="4" max="4" width="36.5703125" bestFit="1" customWidth="1"/>
    <col min="5" max="6" width="18.5703125" bestFit="1" customWidth="1"/>
    <col min="7" max="7" width="36.5703125" bestFit="1" customWidth="1"/>
    <col min="8" max="8" width="22.85546875" bestFit="1" customWidth="1"/>
  </cols>
  <sheetData>
    <row r="1" spans="1:8">
      <c r="A1" s="7" t="s">
        <v>981</v>
      </c>
      <c r="B1" s="1" t="s">
        <v>982</v>
      </c>
      <c r="C1" s="1" t="s">
        <v>2</v>
      </c>
      <c r="D1" s="1" t="s">
        <v>2</v>
      </c>
      <c r="E1" s="154">
        <v>41425</v>
      </c>
      <c r="F1" s="154">
        <v>41425</v>
      </c>
      <c r="G1" s="1" t="s">
        <v>79</v>
      </c>
      <c r="H1" s="1" t="s">
        <v>988</v>
      </c>
    </row>
    <row r="2" spans="1:8" ht="30">
      <c r="A2" s="7"/>
      <c r="B2" s="1" t="s">
        <v>837</v>
      </c>
      <c r="C2" s="1" t="s">
        <v>983</v>
      </c>
      <c r="D2" s="1" t="s">
        <v>868</v>
      </c>
      <c r="E2" s="1" t="s">
        <v>985</v>
      </c>
      <c r="F2" s="1" t="s">
        <v>985</v>
      </c>
      <c r="G2" s="1" t="s">
        <v>987</v>
      </c>
      <c r="H2" s="1" t="s">
        <v>989</v>
      </c>
    </row>
    <row r="3" spans="1:8" ht="30">
      <c r="A3" s="7"/>
      <c r="B3" s="1"/>
      <c r="C3" s="1" t="s">
        <v>756</v>
      </c>
      <c r="D3" s="1" t="s">
        <v>984</v>
      </c>
      <c r="E3" s="1" t="s">
        <v>756</v>
      </c>
      <c r="F3" s="1" t="s">
        <v>986</v>
      </c>
      <c r="G3" s="1" t="s">
        <v>756</v>
      </c>
      <c r="H3" s="1" t="s">
        <v>756</v>
      </c>
    </row>
    <row r="4" spans="1:8">
      <c r="A4" s="7"/>
      <c r="B4" s="1"/>
      <c r="C4" s="1"/>
      <c r="D4" s="1" t="s">
        <v>756</v>
      </c>
      <c r="E4" s="1"/>
      <c r="F4" s="1"/>
      <c r="G4" s="1"/>
      <c r="H4" s="1"/>
    </row>
    <row r="5" spans="1:8">
      <c r="A5" s="3" t="s">
        <v>990</v>
      </c>
      <c r="B5" s="4" t="s">
        <v>7</v>
      </c>
      <c r="C5" s="4" t="s">
        <v>7</v>
      </c>
      <c r="D5" s="4" t="s">
        <v>7</v>
      </c>
      <c r="E5" s="4" t="s">
        <v>7</v>
      </c>
      <c r="F5" s="4" t="s">
        <v>7</v>
      </c>
      <c r="G5" s="4" t="s">
        <v>7</v>
      </c>
      <c r="H5" s="4" t="s">
        <v>7</v>
      </c>
    </row>
    <row r="6" spans="1:8">
      <c r="A6" s="2" t="s">
        <v>991</v>
      </c>
      <c r="B6" s="4" t="s">
        <v>7</v>
      </c>
      <c r="C6" s="4" t="s">
        <v>7</v>
      </c>
      <c r="D6" s="8">
        <v>5000000</v>
      </c>
      <c r="E6" s="4" t="s">
        <v>7</v>
      </c>
      <c r="F6" s="4" t="s">
        <v>7</v>
      </c>
      <c r="G6" s="4" t="s">
        <v>7</v>
      </c>
      <c r="H6" s="4" t="s">
        <v>7</v>
      </c>
    </row>
    <row r="7" spans="1:8">
      <c r="A7" s="2" t="s">
        <v>992</v>
      </c>
      <c r="B7" s="4" t="s">
        <v>7</v>
      </c>
      <c r="C7" s="6">
        <v>4000000</v>
      </c>
      <c r="D7" s="4" t="s">
        <v>7</v>
      </c>
      <c r="E7" s="4" t="s">
        <v>7</v>
      </c>
      <c r="F7" s="4" t="s">
        <v>7</v>
      </c>
      <c r="G7" s="4" t="s">
        <v>7</v>
      </c>
      <c r="H7" s="4" t="s">
        <v>7</v>
      </c>
    </row>
    <row r="8" spans="1:8">
      <c r="A8" s="2" t="s">
        <v>993</v>
      </c>
      <c r="B8" s="4" t="s">
        <v>7</v>
      </c>
      <c r="C8" s="4" t="s">
        <v>7</v>
      </c>
      <c r="D8" s="4" t="s">
        <v>7</v>
      </c>
      <c r="E8" s="6">
        <v>50000000</v>
      </c>
      <c r="F8" s="6">
        <v>90000000000</v>
      </c>
      <c r="G8" s="4" t="s">
        <v>7</v>
      </c>
      <c r="H8" s="4" t="s">
        <v>7</v>
      </c>
    </row>
    <row r="9" spans="1:8">
      <c r="A9" s="2" t="s">
        <v>994</v>
      </c>
      <c r="B9" s="6">
        <v>1500000</v>
      </c>
      <c r="C9" s="4" t="s">
        <v>7</v>
      </c>
      <c r="D9" s="4" t="s">
        <v>7</v>
      </c>
      <c r="E9" s="4" t="s">
        <v>7</v>
      </c>
      <c r="F9" s="4" t="s">
        <v>7</v>
      </c>
      <c r="G9" s="4" t="s">
        <v>7</v>
      </c>
      <c r="H9" s="4" t="s">
        <v>7</v>
      </c>
    </row>
    <row r="10" spans="1:8">
      <c r="A10" s="2" t="s">
        <v>995</v>
      </c>
      <c r="B10" s="4" t="s">
        <v>7</v>
      </c>
      <c r="C10" s="4" t="s">
        <v>7</v>
      </c>
      <c r="D10" s="4" t="s">
        <v>7</v>
      </c>
      <c r="E10" s="4" t="s">
        <v>7</v>
      </c>
      <c r="F10" s="4" t="s">
        <v>7</v>
      </c>
      <c r="G10" s="6">
        <v>25000000</v>
      </c>
      <c r="H10" s="4" t="s">
        <v>7</v>
      </c>
    </row>
    <row r="11" spans="1:8">
      <c r="A11" s="2" t="s">
        <v>45</v>
      </c>
      <c r="B11" s="4" t="s">
        <v>7</v>
      </c>
      <c r="C11" s="4" t="s">
        <v>7</v>
      </c>
      <c r="D11" s="4" t="s">
        <v>7</v>
      </c>
      <c r="E11" s="4" t="s">
        <v>7</v>
      </c>
      <c r="F11" s="4" t="s">
        <v>7</v>
      </c>
      <c r="G11" s="6">
        <v>11100000</v>
      </c>
      <c r="H11" s="4" t="s">
        <v>7</v>
      </c>
    </row>
    <row r="12" spans="1:8">
      <c r="A12" s="2" t="s">
        <v>996</v>
      </c>
      <c r="B12" s="4" t="s">
        <v>7</v>
      </c>
      <c r="C12" s="4" t="s">
        <v>7</v>
      </c>
      <c r="D12" s="4" t="s">
        <v>7</v>
      </c>
      <c r="E12" s="4" t="s">
        <v>7</v>
      </c>
      <c r="F12" s="4" t="s">
        <v>7</v>
      </c>
      <c r="G12" s="8">
        <v>50000000</v>
      </c>
      <c r="H12" s="8">
        <v>850</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5" width="12.28515625" bestFit="1" customWidth="1"/>
  </cols>
  <sheetData>
    <row r="1" spans="1:5" ht="45">
      <c r="A1" s="1" t="s">
        <v>997</v>
      </c>
      <c r="B1" s="7" t="s">
        <v>2</v>
      </c>
      <c r="C1" s="7" t="s">
        <v>79</v>
      </c>
      <c r="D1" s="7" t="s">
        <v>29</v>
      </c>
      <c r="E1" s="7" t="s">
        <v>998</v>
      </c>
    </row>
    <row r="2" spans="1:5" ht="30">
      <c r="A2" s="1" t="s">
        <v>78</v>
      </c>
      <c r="B2" s="7"/>
      <c r="C2" s="7"/>
      <c r="D2" s="7"/>
      <c r="E2" s="7"/>
    </row>
    <row r="3" spans="1:5" ht="45">
      <c r="A3" s="3" t="s">
        <v>503</v>
      </c>
      <c r="B3" s="4" t="s">
        <v>7</v>
      </c>
      <c r="C3" s="4" t="s">
        <v>7</v>
      </c>
      <c r="D3" s="4" t="s">
        <v>7</v>
      </c>
      <c r="E3" s="4" t="s">
        <v>7</v>
      </c>
    </row>
    <row r="4" spans="1:5" ht="30">
      <c r="A4" s="2" t="s">
        <v>999</v>
      </c>
      <c r="B4" s="152">
        <v>1</v>
      </c>
      <c r="C4" s="4" t="s">
        <v>7</v>
      </c>
      <c r="D4" s="4" t="s">
        <v>7</v>
      </c>
      <c r="E4" s="4" t="s">
        <v>7</v>
      </c>
    </row>
    <row r="5" spans="1:5">
      <c r="A5" s="3" t="s">
        <v>519</v>
      </c>
      <c r="B5" s="4" t="s">
        <v>7</v>
      </c>
      <c r="C5" s="4" t="s">
        <v>7</v>
      </c>
      <c r="D5" s="4" t="s">
        <v>7</v>
      </c>
      <c r="E5" s="4" t="s">
        <v>7</v>
      </c>
    </row>
    <row r="6" spans="1:5">
      <c r="A6" s="2" t="s">
        <v>81</v>
      </c>
      <c r="B6" s="8">
        <v>73461</v>
      </c>
      <c r="C6" s="8">
        <v>109015</v>
      </c>
      <c r="D6" s="8">
        <v>135954</v>
      </c>
      <c r="E6" s="8">
        <v>104402</v>
      </c>
    </row>
    <row r="7" spans="1:5">
      <c r="A7" s="2" t="s">
        <v>82</v>
      </c>
      <c r="B7" s="4">
        <v>50</v>
      </c>
      <c r="C7" s="6">
        <v>30398</v>
      </c>
      <c r="D7" s="4" t="s">
        <v>7</v>
      </c>
      <c r="E7" s="4" t="s">
        <v>7</v>
      </c>
    </row>
    <row r="8" spans="1:5">
      <c r="A8" s="2" t="s">
        <v>521</v>
      </c>
      <c r="B8" s="6">
        <v>200352</v>
      </c>
      <c r="C8" s="6">
        <v>209870</v>
      </c>
      <c r="D8" s="4" t="s">
        <v>7</v>
      </c>
      <c r="E8" s="4" t="s">
        <v>7</v>
      </c>
    </row>
    <row r="9" spans="1:5">
      <c r="A9" s="2" t="s">
        <v>85</v>
      </c>
      <c r="B9" s="6">
        <v>79256</v>
      </c>
      <c r="C9" s="6">
        <v>71255</v>
      </c>
      <c r="D9" s="4" t="s">
        <v>7</v>
      </c>
      <c r="E9" s="4" t="s">
        <v>7</v>
      </c>
    </row>
    <row r="10" spans="1:5">
      <c r="A10" s="2" t="s">
        <v>84</v>
      </c>
      <c r="B10" s="4">
        <v>0</v>
      </c>
      <c r="C10" s="6">
        <v>10298</v>
      </c>
      <c r="D10" s="4" t="s">
        <v>7</v>
      </c>
      <c r="E10" s="4" t="s">
        <v>7</v>
      </c>
    </row>
    <row r="11" spans="1:5">
      <c r="A11" s="2" t="s">
        <v>522</v>
      </c>
      <c r="B11" s="6">
        <v>52022</v>
      </c>
      <c r="C11" s="6">
        <v>53782</v>
      </c>
      <c r="D11" s="4" t="s">
        <v>7</v>
      </c>
      <c r="E11" s="4" t="s">
        <v>7</v>
      </c>
    </row>
    <row r="12" spans="1:5">
      <c r="A12" s="2" t="s">
        <v>523</v>
      </c>
      <c r="B12" s="6">
        <v>375069</v>
      </c>
      <c r="C12" s="6">
        <v>376877</v>
      </c>
      <c r="D12" s="4" t="s">
        <v>7</v>
      </c>
      <c r="E12" s="4" t="s">
        <v>7</v>
      </c>
    </row>
    <row r="13" spans="1:5">
      <c r="A13" s="2" t="s">
        <v>524</v>
      </c>
      <c r="B13" s="4">
        <v>0</v>
      </c>
      <c r="C13" s="4">
        <v>0</v>
      </c>
      <c r="D13" s="4" t="s">
        <v>7</v>
      </c>
      <c r="E13" s="4" t="s">
        <v>7</v>
      </c>
    </row>
    <row r="14" spans="1:5">
      <c r="A14" s="2" t="s">
        <v>92</v>
      </c>
      <c r="B14" s="6">
        <v>800372</v>
      </c>
      <c r="C14" s="6">
        <v>801373</v>
      </c>
      <c r="D14" s="4" t="s">
        <v>7</v>
      </c>
      <c r="E14" s="4" t="s">
        <v>7</v>
      </c>
    </row>
    <row r="15" spans="1:5">
      <c r="A15" s="2" t="s">
        <v>526</v>
      </c>
      <c r="B15" s="6">
        <v>92110</v>
      </c>
      <c r="C15" s="6">
        <v>84291</v>
      </c>
      <c r="D15" s="4" t="s">
        <v>7</v>
      </c>
      <c r="E15" s="4" t="s">
        <v>7</v>
      </c>
    </row>
    <row r="16" spans="1:5">
      <c r="A16" s="2" t="s">
        <v>527</v>
      </c>
      <c r="B16" s="4">
        <v>0</v>
      </c>
      <c r="C16" s="4">
        <v>0</v>
      </c>
      <c r="D16" s="4" t="s">
        <v>7</v>
      </c>
      <c r="E16" s="4" t="s">
        <v>7</v>
      </c>
    </row>
    <row r="17" spans="1:5">
      <c r="A17" s="2" t="s">
        <v>95</v>
      </c>
      <c r="B17" s="6">
        <v>483536</v>
      </c>
      <c r="C17" s="6">
        <v>439749</v>
      </c>
      <c r="D17" s="4" t="s">
        <v>7</v>
      </c>
      <c r="E17" s="4" t="s">
        <v>7</v>
      </c>
    </row>
    <row r="18" spans="1:5">
      <c r="A18" s="2" t="s">
        <v>96</v>
      </c>
      <c r="B18" s="6">
        <v>2156228</v>
      </c>
      <c r="C18" s="6">
        <v>2186908</v>
      </c>
      <c r="D18" s="4" t="s">
        <v>7</v>
      </c>
      <c r="E18" s="4" t="s">
        <v>7</v>
      </c>
    </row>
    <row r="19" spans="1:5">
      <c r="A19" s="3" t="s">
        <v>1000</v>
      </c>
      <c r="B19" s="4" t="s">
        <v>7</v>
      </c>
      <c r="C19" s="4" t="s">
        <v>7</v>
      </c>
      <c r="D19" s="4" t="s">
        <v>7</v>
      </c>
      <c r="E19" s="4" t="s">
        <v>7</v>
      </c>
    </row>
    <row r="20" spans="1:5">
      <c r="A20" s="2" t="s">
        <v>532</v>
      </c>
      <c r="B20" s="6">
        <v>11085</v>
      </c>
      <c r="C20" s="6">
        <v>16458</v>
      </c>
      <c r="D20" s="4" t="s">
        <v>7</v>
      </c>
      <c r="E20" s="4" t="s">
        <v>7</v>
      </c>
    </row>
    <row r="21" spans="1:5">
      <c r="A21" s="2" t="s">
        <v>533</v>
      </c>
      <c r="B21" s="6">
        <v>209489</v>
      </c>
      <c r="C21" s="6">
        <v>239889</v>
      </c>
      <c r="D21" s="4" t="s">
        <v>7</v>
      </c>
      <c r="E21" s="4" t="s">
        <v>7</v>
      </c>
    </row>
    <row r="22" spans="1:5" ht="30">
      <c r="A22" s="2" t="s">
        <v>104</v>
      </c>
      <c r="B22" s="6">
        <v>1448051</v>
      </c>
      <c r="C22" s="6">
        <v>1451708</v>
      </c>
      <c r="D22" s="4" t="s">
        <v>7</v>
      </c>
      <c r="E22" s="4" t="s">
        <v>7</v>
      </c>
    </row>
    <row r="23" spans="1:5">
      <c r="A23" s="2" t="s">
        <v>535</v>
      </c>
      <c r="B23" s="6">
        <v>132964</v>
      </c>
      <c r="C23" s="6">
        <v>114062</v>
      </c>
      <c r="D23" s="4" t="s">
        <v>7</v>
      </c>
      <c r="E23" s="4" t="s">
        <v>7</v>
      </c>
    </row>
    <row r="24" spans="1:5">
      <c r="A24" s="2" t="s">
        <v>527</v>
      </c>
      <c r="B24" s="4">
        <v>0</v>
      </c>
      <c r="C24" s="4">
        <v>0</v>
      </c>
      <c r="D24" s="4" t="s">
        <v>7</v>
      </c>
      <c r="E24" s="4" t="s">
        <v>7</v>
      </c>
    </row>
    <row r="25" spans="1:5">
      <c r="A25" s="2" t="s">
        <v>1001</v>
      </c>
      <c r="B25" s="6">
        <v>354639</v>
      </c>
      <c r="C25" s="6">
        <v>364791</v>
      </c>
      <c r="D25" s="4" t="s">
        <v>7</v>
      </c>
      <c r="E25" s="4" t="s">
        <v>7</v>
      </c>
    </row>
    <row r="26" spans="1:5" ht="30">
      <c r="A26" s="2" t="s">
        <v>115</v>
      </c>
      <c r="B26" s="6">
        <v>2156228</v>
      </c>
      <c r="C26" s="6">
        <v>2186908</v>
      </c>
      <c r="D26" s="4" t="s">
        <v>7</v>
      </c>
      <c r="E26" s="4" t="s">
        <v>7</v>
      </c>
    </row>
    <row r="27" spans="1:5">
      <c r="A27" s="2" t="s">
        <v>1002</v>
      </c>
      <c r="B27" s="4" t="s">
        <v>7</v>
      </c>
      <c r="C27" s="4" t="s">
        <v>7</v>
      </c>
      <c r="D27" s="4" t="s">
        <v>7</v>
      </c>
      <c r="E27" s="4" t="s">
        <v>7</v>
      </c>
    </row>
    <row r="28" spans="1:5">
      <c r="A28" s="3" t="s">
        <v>519</v>
      </c>
      <c r="B28" s="4" t="s">
        <v>7</v>
      </c>
      <c r="C28" s="4" t="s">
        <v>7</v>
      </c>
      <c r="D28" s="4" t="s">
        <v>7</v>
      </c>
      <c r="E28" s="4" t="s">
        <v>7</v>
      </c>
    </row>
    <row r="29" spans="1:5">
      <c r="A29" s="2" t="s">
        <v>81</v>
      </c>
      <c r="B29" s="6">
        <v>17023</v>
      </c>
      <c r="C29" s="6">
        <v>27159</v>
      </c>
      <c r="D29" s="4" t="s">
        <v>7</v>
      </c>
      <c r="E29" s="4" t="s">
        <v>7</v>
      </c>
    </row>
    <row r="30" spans="1:5">
      <c r="A30" s="2" t="s">
        <v>82</v>
      </c>
      <c r="B30" s="4">
        <v>0</v>
      </c>
      <c r="C30" s="4">
        <v>0</v>
      </c>
      <c r="D30" s="4" t="s">
        <v>7</v>
      </c>
      <c r="E30" s="4" t="s">
        <v>7</v>
      </c>
    </row>
    <row r="31" spans="1:5">
      <c r="A31" s="2" t="s">
        <v>521</v>
      </c>
      <c r="B31" s="4">
        <v>0</v>
      </c>
      <c r="C31" s="4">
        <v>0</v>
      </c>
      <c r="D31" s="4" t="s">
        <v>7</v>
      </c>
      <c r="E31" s="4" t="s">
        <v>7</v>
      </c>
    </row>
    <row r="32" spans="1:5">
      <c r="A32" s="2" t="s">
        <v>85</v>
      </c>
      <c r="B32" s="4">
        <v>0</v>
      </c>
      <c r="C32" s="4">
        <v>0</v>
      </c>
      <c r="D32" s="4" t="s">
        <v>7</v>
      </c>
      <c r="E32" s="4" t="s">
        <v>7</v>
      </c>
    </row>
    <row r="33" spans="1:5">
      <c r="A33" s="2" t="s">
        <v>84</v>
      </c>
      <c r="B33" s="4">
        <v>0</v>
      </c>
      <c r="C33" s="6">
        <v>10298</v>
      </c>
      <c r="D33" s="4" t="s">
        <v>7</v>
      </c>
      <c r="E33" s="4" t="s">
        <v>7</v>
      </c>
    </row>
    <row r="34" spans="1:5">
      <c r="A34" s="2" t="s">
        <v>522</v>
      </c>
      <c r="B34" s="6">
        <v>9226</v>
      </c>
      <c r="C34" s="6">
        <v>9693</v>
      </c>
      <c r="D34" s="4" t="s">
        <v>7</v>
      </c>
      <c r="E34" s="4" t="s">
        <v>7</v>
      </c>
    </row>
    <row r="35" spans="1:5">
      <c r="A35" s="2" t="s">
        <v>523</v>
      </c>
      <c r="B35" s="6">
        <v>7797</v>
      </c>
      <c r="C35" s="6">
        <v>5727</v>
      </c>
      <c r="D35" s="4" t="s">
        <v>7</v>
      </c>
      <c r="E35" s="4" t="s">
        <v>7</v>
      </c>
    </row>
    <row r="36" spans="1:5">
      <c r="A36" s="2" t="s">
        <v>524</v>
      </c>
      <c r="B36" s="6">
        <v>566882</v>
      </c>
      <c r="C36" s="6">
        <v>520969</v>
      </c>
      <c r="D36" s="4" t="s">
        <v>7</v>
      </c>
      <c r="E36" s="4" t="s">
        <v>7</v>
      </c>
    </row>
    <row r="37" spans="1:5">
      <c r="A37" s="2" t="s">
        <v>92</v>
      </c>
      <c r="B37" s="4">
        <v>0</v>
      </c>
      <c r="C37" s="4">
        <v>0</v>
      </c>
      <c r="D37" s="4" t="s">
        <v>7</v>
      </c>
      <c r="E37" s="4" t="s">
        <v>7</v>
      </c>
    </row>
    <row r="38" spans="1:5">
      <c r="A38" s="2" t="s">
        <v>526</v>
      </c>
      <c r="B38" s="4">
        <v>0</v>
      </c>
      <c r="C38" s="4">
        <v>0</v>
      </c>
      <c r="D38" s="4" t="s">
        <v>7</v>
      </c>
      <c r="E38" s="4" t="s">
        <v>7</v>
      </c>
    </row>
    <row r="39" spans="1:5">
      <c r="A39" s="2" t="s">
        <v>527</v>
      </c>
      <c r="B39" s="6">
        <v>34169</v>
      </c>
      <c r="C39" s="6">
        <v>79735</v>
      </c>
      <c r="D39" s="4" t="s">
        <v>7</v>
      </c>
      <c r="E39" s="4" t="s">
        <v>7</v>
      </c>
    </row>
    <row r="40" spans="1:5">
      <c r="A40" s="2" t="s">
        <v>95</v>
      </c>
      <c r="B40" s="6">
        <v>9336</v>
      </c>
      <c r="C40" s="6">
        <v>6479</v>
      </c>
      <c r="D40" s="4" t="s">
        <v>7</v>
      </c>
      <c r="E40" s="4" t="s">
        <v>7</v>
      </c>
    </row>
    <row r="41" spans="1:5">
      <c r="A41" s="2" t="s">
        <v>96</v>
      </c>
      <c r="B41" s="6">
        <v>644433</v>
      </c>
      <c r="C41" s="6">
        <v>660060</v>
      </c>
      <c r="D41" s="4" t="s">
        <v>7</v>
      </c>
      <c r="E41" s="4" t="s">
        <v>7</v>
      </c>
    </row>
    <row r="42" spans="1:5">
      <c r="A42" s="3" t="s">
        <v>1000</v>
      </c>
      <c r="B42" s="4" t="s">
        <v>7</v>
      </c>
      <c r="C42" s="4" t="s">
        <v>7</v>
      </c>
      <c r="D42" s="4" t="s">
        <v>7</v>
      </c>
      <c r="E42" s="4" t="s">
        <v>7</v>
      </c>
    </row>
    <row r="43" spans="1:5">
      <c r="A43" s="2" t="s">
        <v>532</v>
      </c>
      <c r="B43" s="4">
        <v>0</v>
      </c>
      <c r="C43" s="4">
        <v>0</v>
      </c>
      <c r="D43" s="4" t="s">
        <v>7</v>
      </c>
      <c r="E43" s="4" t="s">
        <v>7</v>
      </c>
    </row>
    <row r="44" spans="1:5">
      <c r="A44" s="2" t="s">
        <v>533</v>
      </c>
      <c r="B44" s="6">
        <v>23571</v>
      </c>
      <c r="C44" s="6">
        <v>28485</v>
      </c>
      <c r="D44" s="4" t="s">
        <v>7</v>
      </c>
      <c r="E44" s="4" t="s">
        <v>7</v>
      </c>
    </row>
    <row r="45" spans="1:5" ht="30">
      <c r="A45" s="2" t="s">
        <v>104</v>
      </c>
      <c r="B45" s="6">
        <v>250000</v>
      </c>
      <c r="C45" s="6">
        <v>250000</v>
      </c>
      <c r="D45" s="4" t="s">
        <v>7</v>
      </c>
      <c r="E45" s="4" t="s">
        <v>7</v>
      </c>
    </row>
    <row r="46" spans="1:5">
      <c r="A46" s="2" t="s">
        <v>535</v>
      </c>
      <c r="B46" s="6">
        <v>16223</v>
      </c>
      <c r="C46" s="6">
        <v>16784</v>
      </c>
      <c r="D46" s="4" t="s">
        <v>7</v>
      </c>
      <c r="E46" s="4" t="s">
        <v>7</v>
      </c>
    </row>
    <row r="47" spans="1:5">
      <c r="A47" s="2" t="s">
        <v>527</v>
      </c>
      <c r="B47" s="4">
        <v>0</v>
      </c>
      <c r="C47" s="4">
        <v>0</v>
      </c>
      <c r="D47" s="4" t="s">
        <v>7</v>
      </c>
      <c r="E47" s="4" t="s">
        <v>7</v>
      </c>
    </row>
    <row r="48" spans="1:5">
      <c r="A48" s="2" t="s">
        <v>1001</v>
      </c>
      <c r="B48" s="6">
        <v>354639</v>
      </c>
      <c r="C48" s="6">
        <v>364791</v>
      </c>
      <c r="D48" s="4" t="s">
        <v>7</v>
      </c>
      <c r="E48" s="4" t="s">
        <v>7</v>
      </c>
    </row>
    <row r="49" spans="1:5" ht="30">
      <c r="A49" s="2" t="s">
        <v>115</v>
      </c>
      <c r="B49" s="6">
        <v>644433</v>
      </c>
      <c r="C49" s="6">
        <v>660060</v>
      </c>
      <c r="D49" s="4" t="s">
        <v>7</v>
      </c>
      <c r="E49" s="4" t="s">
        <v>7</v>
      </c>
    </row>
    <row r="50" spans="1:5">
      <c r="A50" s="2" t="s">
        <v>512</v>
      </c>
      <c r="B50" s="4" t="s">
        <v>7</v>
      </c>
      <c r="C50" s="4" t="s">
        <v>7</v>
      </c>
      <c r="D50" s="4" t="s">
        <v>7</v>
      </c>
      <c r="E50" s="4" t="s">
        <v>7</v>
      </c>
    </row>
    <row r="51" spans="1:5">
      <c r="A51" s="3" t="s">
        <v>519</v>
      </c>
      <c r="B51" s="4" t="s">
        <v>7</v>
      </c>
      <c r="C51" s="4" t="s">
        <v>7</v>
      </c>
      <c r="D51" s="4" t="s">
        <v>7</v>
      </c>
      <c r="E51" s="4" t="s">
        <v>7</v>
      </c>
    </row>
    <row r="52" spans="1:5">
      <c r="A52" s="2" t="s">
        <v>81</v>
      </c>
      <c r="B52" s="4">
        <v>102</v>
      </c>
      <c r="C52" s="4">
        <v>201</v>
      </c>
      <c r="D52" s="4" t="s">
        <v>7</v>
      </c>
      <c r="E52" s="4" t="s">
        <v>7</v>
      </c>
    </row>
    <row r="53" spans="1:5">
      <c r="A53" s="2" t="s">
        <v>82</v>
      </c>
      <c r="B53" s="4">
        <v>0</v>
      </c>
      <c r="C53" s="4">
        <v>0</v>
      </c>
      <c r="D53" s="4" t="s">
        <v>7</v>
      </c>
      <c r="E53" s="4" t="s">
        <v>7</v>
      </c>
    </row>
    <row r="54" spans="1:5">
      <c r="A54" s="2" t="s">
        <v>521</v>
      </c>
      <c r="B54" s="6">
        <v>64127</v>
      </c>
      <c r="C54" s="6">
        <v>63944</v>
      </c>
      <c r="D54" s="4" t="s">
        <v>7</v>
      </c>
      <c r="E54" s="4" t="s">
        <v>7</v>
      </c>
    </row>
    <row r="55" spans="1:5">
      <c r="A55" s="2" t="s">
        <v>85</v>
      </c>
      <c r="B55" s="6">
        <v>30996</v>
      </c>
      <c r="C55" s="6">
        <v>25411</v>
      </c>
      <c r="D55" s="4" t="s">
        <v>7</v>
      </c>
      <c r="E55" s="4" t="s">
        <v>7</v>
      </c>
    </row>
    <row r="56" spans="1:5">
      <c r="A56" s="2" t="s">
        <v>84</v>
      </c>
      <c r="B56" s="4">
        <v>0</v>
      </c>
      <c r="C56" s="4">
        <v>0</v>
      </c>
      <c r="D56" s="4" t="s">
        <v>7</v>
      </c>
      <c r="E56" s="4" t="s">
        <v>7</v>
      </c>
    </row>
    <row r="57" spans="1:5">
      <c r="A57" s="2" t="s">
        <v>522</v>
      </c>
      <c r="B57" s="6">
        <v>4280</v>
      </c>
      <c r="C57" s="6">
        <v>3809</v>
      </c>
      <c r="D57" s="4" t="s">
        <v>7</v>
      </c>
      <c r="E57" s="4" t="s">
        <v>7</v>
      </c>
    </row>
    <row r="58" spans="1:5">
      <c r="A58" s="2" t="s">
        <v>523</v>
      </c>
      <c r="B58" s="6">
        <v>140790</v>
      </c>
      <c r="C58" s="6">
        <v>154243</v>
      </c>
      <c r="D58" s="4" t="s">
        <v>7</v>
      </c>
      <c r="E58" s="4" t="s">
        <v>7</v>
      </c>
    </row>
    <row r="59" spans="1:5">
      <c r="A59" s="2" t="s">
        <v>524</v>
      </c>
      <c r="B59" s="6">
        <v>813520</v>
      </c>
      <c r="C59" s="6">
        <v>802425</v>
      </c>
      <c r="D59" s="4" t="s">
        <v>7</v>
      </c>
      <c r="E59" s="4" t="s">
        <v>7</v>
      </c>
    </row>
    <row r="60" spans="1:5">
      <c r="A60" s="2" t="s">
        <v>92</v>
      </c>
      <c r="B60" s="6">
        <v>253929</v>
      </c>
      <c r="C60" s="6">
        <v>253928</v>
      </c>
      <c r="D60" s="4" t="s">
        <v>7</v>
      </c>
      <c r="E60" s="4" t="s">
        <v>7</v>
      </c>
    </row>
    <row r="61" spans="1:5">
      <c r="A61" s="2" t="s">
        <v>526</v>
      </c>
      <c r="B61" s="6">
        <v>41053</v>
      </c>
      <c r="C61" s="6">
        <v>42000</v>
      </c>
      <c r="D61" s="4" t="s">
        <v>7</v>
      </c>
      <c r="E61" s="4" t="s">
        <v>7</v>
      </c>
    </row>
    <row r="62" spans="1:5">
      <c r="A62" s="2" t="s">
        <v>527</v>
      </c>
      <c r="B62" s="4">
        <v>0</v>
      </c>
      <c r="C62" s="4">
        <v>0</v>
      </c>
      <c r="D62" s="4" t="s">
        <v>7</v>
      </c>
      <c r="E62" s="4" t="s">
        <v>7</v>
      </c>
    </row>
    <row r="63" spans="1:5">
      <c r="A63" s="2" t="s">
        <v>95</v>
      </c>
      <c r="B63" s="6">
        <v>94686</v>
      </c>
      <c r="C63" s="6">
        <v>74923</v>
      </c>
      <c r="D63" s="4" t="s">
        <v>7</v>
      </c>
      <c r="E63" s="4" t="s">
        <v>7</v>
      </c>
    </row>
    <row r="64" spans="1:5">
      <c r="A64" s="2" t="s">
        <v>96</v>
      </c>
      <c r="B64" s="6">
        <v>1443483</v>
      </c>
      <c r="C64" s="6">
        <v>1420884</v>
      </c>
      <c r="D64" s="4" t="s">
        <v>7</v>
      </c>
      <c r="E64" s="4" t="s">
        <v>7</v>
      </c>
    </row>
    <row r="65" spans="1:5">
      <c r="A65" s="3" t="s">
        <v>1000</v>
      </c>
      <c r="B65" s="4" t="s">
        <v>7</v>
      </c>
      <c r="C65" s="4" t="s">
        <v>7</v>
      </c>
      <c r="D65" s="4" t="s">
        <v>7</v>
      </c>
      <c r="E65" s="4" t="s">
        <v>7</v>
      </c>
    </row>
    <row r="66" spans="1:5">
      <c r="A66" s="2" t="s">
        <v>532</v>
      </c>
      <c r="B66" s="6">
        <v>6280</v>
      </c>
      <c r="C66" s="6">
        <v>6280</v>
      </c>
      <c r="D66" s="4" t="s">
        <v>7</v>
      </c>
      <c r="E66" s="4" t="s">
        <v>7</v>
      </c>
    </row>
    <row r="67" spans="1:5">
      <c r="A67" s="2" t="s">
        <v>533</v>
      </c>
      <c r="B67" s="6">
        <v>57783</v>
      </c>
      <c r="C67" s="6">
        <v>58473</v>
      </c>
      <c r="D67" s="4" t="s">
        <v>7</v>
      </c>
      <c r="E67" s="4" t="s">
        <v>7</v>
      </c>
    </row>
    <row r="68" spans="1:5" ht="30">
      <c r="A68" s="2" t="s">
        <v>104</v>
      </c>
      <c r="B68" s="6">
        <v>1194970</v>
      </c>
      <c r="C68" s="6">
        <v>1199247</v>
      </c>
      <c r="D68" s="4" t="s">
        <v>7</v>
      </c>
      <c r="E68" s="4" t="s">
        <v>7</v>
      </c>
    </row>
    <row r="69" spans="1:5">
      <c r="A69" s="2" t="s">
        <v>535</v>
      </c>
      <c r="B69" s="6">
        <v>28878</v>
      </c>
      <c r="C69" s="6">
        <v>25560</v>
      </c>
      <c r="D69" s="4" t="s">
        <v>7</v>
      </c>
      <c r="E69" s="4" t="s">
        <v>7</v>
      </c>
    </row>
    <row r="70" spans="1:5">
      <c r="A70" s="2" t="s">
        <v>527</v>
      </c>
      <c r="B70" s="6">
        <v>167078</v>
      </c>
      <c r="C70" s="6">
        <v>136402</v>
      </c>
      <c r="D70" s="4" t="s">
        <v>7</v>
      </c>
      <c r="E70" s="4" t="s">
        <v>7</v>
      </c>
    </row>
    <row r="71" spans="1:5">
      <c r="A71" s="2" t="s">
        <v>1001</v>
      </c>
      <c r="B71" s="6">
        <v>-11506</v>
      </c>
      <c r="C71" s="6">
        <v>-5078</v>
      </c>
      <c r="D71" s="4" t="s">
        <v>7</v>
      </c>
      <c r="E71" s="4" t="s">
        <v>7</v>
      </c>
    </row>
    <row r="72" spans="1:5" ht="30">
      <c r="A72" s="2" t="s">
        <v>115</v>
      </c>
      <c r="B72" s="6">
        <v>1443483</v>
      </c>
      <c r="C72" s="6">
        <v>1420884</v>
      </c>
      <c r="D72" s="4" t="s">
        <v>7</v>
      </c>
      <c r="E72" s="4" t="s">
        <v>7</v>
      </c>
    </row>
    <row r="73" spans="1:5">
      <c r="A73" s="2" t="s">
        <v>1003</v>
      </c>
      <c r="B73" s="4" t="s">
        <v>7</v>
      </c>
      <c r="C73" s="4" t="s">
        <v>7</v>
      </c>
      <c r="D73" s="4" t="s">
        <v>7</v>
      </c>
      <c r="E73" s="4" t="s">
        <v>7</v>
      </c>
    </row>
    <row r="74" spans="1:5">
      <c r="A74" s="3" t="s">
        <v>519</v>
      </c>
      <c r="B74" s="4" t="s">
        <v>7</v>
      </c>
      <c r="C74" s="4" t="s">
        <v>7</v>
      </c>
      <c r="D74" s="4" t="s">
        <v>7</v>
      </c>
      <c r="E74" s="4" t="s">
        <v>7</v>
      </c>
    </row>
    <row r="75" spans="1:5">
      <c r="A75" s="2" t="s">
        <v>81</v>
      </c>
      <c r="B75" s="4">
        <v>0</v>
      </c>
      <c r="C75" s="4">
        <v>0</v>
      </c>
      <c r="D75" s="4" t="s">
        <v>7</v>
      </c>
      <c r="E75" s="4" t="s">
        <v>7</v>
      </c>
    </row>
    <row r="76" spans="1:5">
      <c r="A76" s="2" t="s">
        <v>82</v>
      </c>
      <c r="B76" s="4">
        <v>0</v>
      </c>
      <c r="C76" s="4">
        <v>0</v>
      </c>
      <c r="D76" s="4" t="s">
        <v>7</v>
      </c>
      <c r="E76" s="4" t="s">
        <v>7</v>
      </c>
    </row>
    <row r="77" spans="1:5">
      <c r="A77" s="2" t="s">
        <v>521</v>
      </c>
      <c r="B77" s="6">
        <v>33212</v>
      </c>
      <c r="C77" s="6">
        <v>29156</v>
      </c>
      <c r="D77" s="4" t="s">
        <v>7</v>
      </c>
      <c r="E77" s="4" t="s">
        <v>7</v>
      </c>
    </row>
    <row r="78" spans="1:5">
      <c r="A78" s="2" t="s">
        <v>85</v>
      </c>
      <c r="B78" s="6">
        <v>15899</v>
      </c>
      <c r="C78" s="6">
        <v>16063</v>
      </c>
      <c r="D78" s="4" t="s">
        <v>7</v>
      </c>
      <c r="E78" s="4" t="s">
        <v>7</v>
      </c>
    </row>
    <row r="79" spans="1:5">
      <c r="A79" s="2" t="s">
        <v>84</v>
      </c>
      <c r="B79" s="4" t="s">
        <v>107</v>
      </c>
      <c r="C79" s="4">
        <v>0</v>
      </c>
      <c r="D79" s="4" t="s">
        <v>7</v>
      </c>
      <c r="E79" s="4" t="s">
        <v>7</v>
      </c>
    </row>
    <row r="80" spans="1:5">
      <c r="A80" s="2" t="s">
        <v>522</v>
      </c>
      <c r="B80" s="6">
        <v>7455</v>
      </c>
      <c r="C80" s="6">
        <v>6773</v>
      </c>
      <c r="D80" s="4" t="s">
        <v>7</v>
      </c>
      <c r="E80" s="4" t="s">
        <v>7</v>
      </c>
    </row>
    <row r="81" spans="1:5">
      <c r="A81" s="2" t="s">
        <v>523</v>
      </c>
      <c r="B81" s="6">
        <v>41568</v>
      </c>
      <c r="C81" s="6">
        <v>32957</v>
      </c>
      <c r="D81" s="4" t="s">
        <v>7</v>
      </c>
      <c r="E81" s="4" t="s">
        <v>7</v>
      </c>
    </row>
    <row r="82" spans="1:5">
      <c r="A82" s="2" t="s">
        <v>524</v>
      </c>
      <c r="B82" s="4">
        <v>0</v>
      </c>
      <c r="C82" s="4">
        <v>0</v>
      </c>
      <c r="D82" s="4" t="s">
        <v>7</v>
      </c>
      <c r="E82" s="4" t="s">
        <v>7</v>
      </c>
    </row>
    <row r="83" spans="1:5">
      <c r="A83" s="2" t="s">
        <v>92</v>
      </c>
      <c r="B83" s="6">
        <v>76741</v>
      </c>
      <c r="C83" s="6">
        <v>76741</v>
      </c>
      <c r="D83" s="4" t="s">
        <v>7</v>
      </c>
      <c r="E83" s="4" t="s">
        <v>7</v>
      </c>
    </row>
    <row r="84" spans="1:5">
      <c r="A84" s="2" t="s">
        <v>526</v>
      </c>
      <c r="B84" s="6">
        <v>33440</v>
      </c>
      <c r="C84" s="6">
        <v>20367</v>
      </c>
      <c r="D84" s="4" t="s">
        <v>7</v>
      </c>
      <c r="E84" s="4" t="s">
        <v>7</v>
      </c>
    </row>
    <row r="85" spans="1:5">
      <c r="A85" s="2" t="s">
        <v>527</v>
      </c>
      <c r="B85" s="6">
        <v>340481</v>
      </c>
      <c r="C85" s="6">
        <v>302396</v>
      </c>
      <c r="D85" s="4" t="s">
        <v>7</v>
      </c>
      <c r="E85" s="4" t="s">
        <v>7</v>
      </c>
    </row>
    <row r="86" spans="1:5">
      <c r="A86" s="2" t="s">
        <v>95</v>
      </c>
      <c r="B86" s="6">
        <v>7119</v>
      </c>
      <c r="C86" s="6">
        <v>7507</v>
      </c>
      <c r="D86" s="4" t="s">
        <v>7</v>
      </c>
      <c r="E86" s="4" t="s">
        <v>7</v>
      </c>
    </row>
    <row r="87" spans="1:5">
      <c r="A87" s="2" t="s">
        <v>96</v>
      </c>
      <c r="B87" s="6">
        <v>555915</v>
      </c>
      <c r="C87" s="6">
        <v>491960</v>
      </c>
      <c r="D87" s="4" t="s">
        <v>7</v>
      </c>
      <c r="E87" s="4" t="s">
        <v>7</v>
      </c>
    </row>
    <row r="88" spans="1:5">
      <c r="A88" s="3" t="s">
        <v>1000</v>
      </c>
      <c r="B88" s="4" t="s">
        <v>7</v>
      </c>
      <c r="C88" s="4" t="s">
        <v>7</v>
      </c>
      <c r="D88" s="4" t="s">
        <v>7</v>
      </c>
      <c r="E88" s="4" t="s">
        <v>7</v>
      </c>
    </row>
    <row r="89" spans="1:5">
      <c r="A89" s="2" t="s">
        <v>532</v>
      </c>
      <c r="B89" s="4">
        <v>0</v>
      </c>
      <c r="C89" s="4">
        <v>0</v>
      </c>
      <c r="D89" s="4" t="s">
        <v>7</v>
      </c>
      <c r="E89" s="4" t="s">
        <v>7</v>
      </c>
    </row>
    <row r="90" spans="1:5">
      <c r="A90" s="2" t="s">
        <v>533</v>
      </c>
      <c r="B90" s="6">
        <v>38059</v>
      </c>
      <c r="C90" s="6">
        <v>35436</v>
      </c>
      <c r="D90" s="4" t="s">
        <v>7</v>
      </c>
      <c r="E90" s="4" t="s">
        <v>7</v>
      </c>
    </row>
    <row r="91" spans="1:5" ht="30">
      <c r="A91" s="2" t="s">
        <v>104</v>
      </c>
      <c r="B91" s="4">
        <v>0</v>
      </c>
      <c r="C91" s="4">
        <v>0</v>
      </c>
      <c r="D91" s="4" t="s">
        <v>7</v>
      </c>
      <c r="E91" s="4" t="s">
        <v>7</v>
      </c>
    </row>
    <row r="92" spans="1:5">
      <c r="A92" s="2" t="s">
        <v>535</v>
      </c>
      <c r="B92" s="6">
        <v>28653</v>
      </c>
      <c r="C92" s="6">
        <v>12174</v>
      </c>
      <c r="D92" s="4" t="s">
        <v>7</v>
      </c>
      <c r="E92" s="4" t="s">
        <v>7</v>
      </c>
    </row>
    <row r="93" spans="1:5">
      <c r="A93" s="2" t="s">
        <v>527</v>
      </c>
      <c r="B93" s="4">
        <v>0</v>
      </c>
      <c r="C93" s="4">
        <v>0</v>
      </c>
      <c r="D93" s="4" t="s">
        <v>7</v>
      </c>
      <c r="E93" s="4" t="s">
        <v>7</v>
      </c>
    </row>
    <row r="94" spans="1:5">
      <c r="A94" s="2" t="s">
        <v>1001</v>
      </c>
      <c r="B94" s="6">
        <v>489203</v>
      </c>
      <c r="C94" s="6">
        <v>444350</v>
      </c>
      <c r="D94" s="4" t="s">
        <v>7</v>
      </c>
      <c r="E94" s="4" t="s">
        <v>7</v>
      </c>
    </row>
    <row r="95" spans="1:5" ht="30">
      <c r="A95" s="2" t="s">
        <v>115</v>
      </c>
      <c r="B95" s="6">
        <v>555915</v>
      </c>
      <c r="C95" s="6">
        <v>491960</v>
      </c>
      <c r="D95" s="4" t="s">
        <v>7</v>
      </c>
      <c r="E95" s="4" t="s">
        <v>7</v>
      </c>
    </row>
    <row r="96" spans="1:5">
      <c r="A96" s="2" t="s">
        <v>1004</v>
      </c>
      <c r="B96" s="4" t="s">
        <v>7</v>
      </c>
      <c r="C96" s="4" t="s">
        <v>7</v>
      </c>
      <c r="D96" s="4" t="s">
        <v>7</v>
      </c>
      <c r="E96" s="4" t="s">
        <v>7</v>
      </c>
    </row>
    <row r="97" spans="1:5">
      <c r="A97" s="3" t="s">
        <v>519</v>
      </c>
      <c r="B97" s="4" t="s">
        <v>7</v>
      </c>
      <c r="C97" s="4" t="s">
        <v>7</v>
      </c>
      <c r="D97" s="4" t="s">
        <v>7</v>
      </c>
      <c r="E97" s="4" t="s">
        <v>7</v>
      </c>
    </row>
    <row r="98" spans="1:5">
      <c r="A98" s="2" t="s">
        <v>81</v>
      </c>
      <c r="B98" s="6">
        <v>61990</v>
      </c>
      <c r="C98" s="6">
        <v>82834</v>
      </c>
      <c r="D98" s="4" t="s">
        <v>7</v>
      </c>
      <c r="E98" s="4" t="s">
        <v>7</v>
      </c>
    </row>
    <row r="99" spans="1:5">
      <c r="A99" s="2" t="s">
        <v>82</v>
      </c>
      <c r="B99" s="4">
        <v>50</v>
      </c>
      <c r="C99" s="6">
        <v>30398</v>
      </c>
      <c r="D99" s="4" t="s">
        <v>7</v>
      </c>
      <c r="E99" s="4" t="s">
        <v>7</v>
      </c>
    </row>
    <row r="100" spans="1:5">
      <c r="A100" s="2" t="s">
        <v>521</v>
      </c>
      <c r="B100" s="6">
        <v>103013</v>
      </c>
      <c r="C100" s="6">
        <v>116770</v>
      </c>
      <c r="D100" s="4" t="s">
        <v>7</v>
      </c>
      <c r="E100" s="4" t="s">
        <v>7</v>
      </c>
    </row>
    <row r="101" spans="1:5">
      <c r="A101" s="2" t="s">
        <v>85</v>
      </c>
      <c r="B101" s="6">
        <v>32361</v>
      </c>
      <c r="C101" s="6">
        <v>29781</v>
      </c>
      <c r="D101" s="4" t="s">
        <v>7</v>
      </c>
      <c r="E101" s="4" t="s">
        <v>7</v>
      </c>
    </row>
    <row r="102" spans="1:5">
      <c r="A102" s="2" t="s">
        <v>84</v>
      </c>
      <c r="B102" s="4" t="s">
        <v>107</v>
      </c>
      <c r="C102" s="4">
        <v>0</v>
      </c>
      <c r="D102" s="4" t="s">
        <v>7</v>
      </c>
      <c r="E102" s="4" t="s">
        <v>7</v>
      </c>
    </row>
    <row r="103" spans="1:5">
      <c r="A103" s="2" t="s">
        <v>522</v>
      </c>
      <c r="B103" s="6">
        <v>31061</v>
      </c>
      <c r="C103" s="6">
        <v>33507</v>
      </c>
      <c r="D103" s="4" t="s">
        <v>7</v>
      </c>
      <c r="E103" s="4" t="s">
        <v>7</v>
      </c>
    </row>
    <row r="104" spans="1:5">
      <c r="A104" s="2" t="s">
        <v>523</v>
      </c>
      <c r="B104" s="6">
        <v>184914</v>
      </c>
      <c r="C104" s="6">
        <v>183950</v>
      </c>
      <c r="D104" s="4" t="s">
        <v>7</v>
      </c>
      <c r="E104" s="4" t="s">
        <v>7</v>
      </c>
    </row>
    <row r="105" spans="1:5">
      <c r="A105" s="2" t="s">
        <v>524</v>
      </c>
      <c r="B105" s="6">
        <v>857958</v>
      </c>
      <c r="C105" s="6">
        <v>855801</v>
      </c>
      <c r="D105" s="4" t="s">
        <v>7</v>
      </c>
      <c r="E105" s="4" t="s">
        <v>7</v>
      </c>
    </row>
    <row r="106" spans="1:5">
      <c r="A106" s="2" t="s">
        <v>92</v>
      </c>
      <c r="B106" s="6">
        <v>469702</v>
      </c>
      <c r="C106" s="6">
        <v>470704</v>
      </c>
      <c r="D106" s="4" t="s">
        <v>7</v>
      </c>
      <c r="E106" s="4" t="s">
        <v>7</v>
      </c>
    </row>
    <row r="107" spans="1:5">
      <c r="A107" s="2" t="s">
        <v>526</v>
      </c>
      <c r="B107" s="6">
        <v>17617</v>
      </c>
      <c r="C107" s="6">
        <v>21924</v>
      </c>
      <c r="D107" s="4" t="s">
        <v>7</v>
      </c>
      <c r="E107" s="4" t="s">
        <v>7</v>
      </c>
    </row>
    <row r="108" spans="1:5">
      <c r="A108" s="2" t="s">
        <v>527</v>
      </c>
      <c r="B108" s="4">
        <v>0</v>
      </c>
      <c r="C108" s="4">
        <v>0</v>
      </c>
      <c r="D108" s="4" t="s">
        <v>7</v>
      </c>
      <c r="E108" s="4" t="s">
        <v>7</v>
      </c>
    </row>
    <row r="109" spans="1:5">
      <c r="A109" s="2" t="s">
        <v>95</v>
      </c>
      <c r="B109" s="6">
        <v>375011</v>
      </c>
      <c r="C109" s="6">
        <v>353455</v>
      </c>
      <c r="D109" s="4" t="s">
        <v>7</v>
      </c>
      <c r="E109" s="4" t="s">
        <v>7</v>
      </c>
    </row>
    <row r="110" spans="1:5">
      <c r="A110" s="2" t="s">
        <v>96</v>
      </c>
      <c r="B110" s="6">
        <v>2133677</v>
      </c>
      <c r="C110" s="6">
        <v>2179124</v>
      </c>
      <c r="D110" s="4" t="s">
        <v>7</v>
      </c>
      <c r="E110" s="4" t="s">
        <v>7</v>
      </c>
    </row>
    <row r="111" spans="1:5">
      <c r="A111" s="3" t="s">
        <v>1000</v>
      </c>
      <c r="B111" s="4" t="s">
        <v>7</v>
      </c>
      <c r="C111" s="4" t="s">
        <v>7</v>
      </c>
      <c r="D111" s="4" t="s">
        <v>7</v>
      </c>
      <c r="E111" s="4" t="s">
        <v>7</v>
      </c>
    </row>
    <row r="112" spans="1:5">
      <c r="A112" s="2" t="s">
        <v>532</v>
      </c>
      <c r="B112" s="6">
        <v>4805</v>
      </c>
      <c r="C112" s="6">
        <v>10178</v>
      </c>
      <c r="D112" s="4" t="s">
        <v>7</v>
      </c>
      <c r="E112" s="4" t="s">
        <v>7</v>
      </c>
    </row>
    <row r="113" spans="1:5">
      <c r="A113" s="2" t="s">
        <v>533</v>
      </c>
      <c r="B113" s="6">
        <v>95738</v>
      </c>
      <c r="C113" s="6">
        <v>118682</v>
      </c>
      <c r="D113" s="4" t="s">
        <v>7</v>
      </c>
      <c r="E113" s="4" t="s">
        <v>7</v>
      </c>
    </row>
    <row r="114" spans="1:5" ht="30">
      <c r="A114" s="2" t="s">
        <v>104</v>
      </c>
      <c r="B114" s="6">
        <v>3081</v>
      </c>
      <c r="C114" s="6">
        <v>2461</v>
      </c>
      <c r="D114" s="4" t="s">
        <v>7</v>
      </c>
      <c r="E114" s="4" t="s">
        <v>7</v>
      </c>
    </row>
    <row r="115" spans="1:5">
      <c r="A115" s="2" t="s">
        <v>535</v>
      </c>
      <c r="B115" s="6">
        <v>59210</v>
      </c>
      <c r="C115" s="6">
        <v>59544</v>
      </c>
      <c r="D115" s="4" t="s">
        <v>7</v>
      </c>
      <c r="E115" s="4" t="s">
        <v>7</v>
      </c>
    </row>
    <row r="116" spans="1:5">
      <c r="A116" s="2" t="s">
        <v>527</v>
      </c>
      <c r="B116" s="6">
        <v>207590</v>
      </c>
      <c r="C116" s="6">
        <v>245748</v>
      </c>
      <c r="D116" s="4" t="s">
        <v>7</v>
      </c>
      <c r="E116" s="4" t="s">
        <v>7</v>
      </c>
    </row>
    <row r="117" spans="1:5">
      <c r="A117" s="2" t="s">
        <v>1001</v>
      </c>
      <c r="B117" s="6">
        <v>1763253</v>
      </c>
      <c r="C117" s="6">
        <v>1742511</v>
      </c>
      <c r="D117" s="4" t="s">
        <v>7</v>
      </c>
      <c r="E117" s="4" t="s">
        <v>7</v>
      </c>
    </row>
    <row r="118" spans="1:5" ht="30">
      <c r="A118" s="2" t="s">
        <v>115</v>
      </c>
      <c r="B118" s="6">
        <v>2133677</v>
      </c>
      <c r="C118" s="6">
        <v>2179124</v>
      </c>
      <c r="D118" s="4" t="s">
        <v>7</v>
      </c>
      <c r="E118" s="4" t="s">
        <v>7</v>
      </c>
    </row>
    <row r="119" spans="1:5">
      <c r="A119" s="2" t="s">
        <v>1005</v>
      </c>
      <c r="B119" s="4" t="s">
        <v>7</v>
      </c>
      <c r="C119" s="4" t="s">
        <v>7</v>
      </c>
      <c r="D119" s="4" t="s">
        <v>7</v>
      </c>
      <c r="E119" s="4" t="s">
        <v>7</v>
      </c>
    </row>
    <row r="120" spans="1:5">
      <c r="A120" s="3" t="s">
        <v>519</v>
      </c>
      <c r="B120" s="4" t="s">
        <v>7</v>
      </c>
      <c r="C120" s="4" t="s">
        <v>7</v>
      </c>
      <c r="D120" s="4" t="s">
        <v>7</v>
      </c>
      <c r="E120" s="4" t="s">
        <v>7</v>
      </c>
    </row>
    <row r="121" spans="1:5">
      <c r="A121" s="2" t="s">
        <v>81</v>
      </c>
      <c r="B121" s="6">
        <v>-5654</v>
      </c>
      <c r="C121" s="6">
        <v>-1179</v>
      </c>
      <c r="D121" s="4" t="s">
        <v>7</v>
      </c>
      <c r="E121" s="4" t="s">
        <v>7</v>
      </c>
    </row>
    <row r="122" spans="1:5">
      <c r="A122" s="2" t="s">
        <v>82</v>
      </c>
      <c r="B122" s="4">
        <v>0</v>
      </c>
      <c r="C122" s="4">
        <v>0</v>
      </c>
      <c r="D122" s="4" t="s">
        <v>7</v>
      </c>
      <c r="E122" s="4" t="s">
        <v>7</v>
      </c>
    </row>
    <row r="123" spans="1:5">
      <c r="A123" s="2" t="s">
        <v>521</v>
      </c>
      <c r="B123" s="4">
        <v>0</v>
      </c>
      <c r="C123" s="4">
        <v>0</v>
      </c>
      <c r="D123" s="4" t="s">
        <v>7</v>
      </c>
      <c r="E123" s="4" t="s">
        <v>7</v>
      </c>
    </row>
    <row r="124" spans="1:5">
      <c r="A124" s="2" t="s">
        <v>85</v>
      </c>
      <c r="B124" s="4">
        <v>0</v>
      </c>
      <c r="C124" s="4">
        <v>0</v>
      </c>
      <c r="D124" s="4" t="s">
        <v>7</v>
      </c>
      <c r="E124" s="4" t="s">
        <v>7</v>
      </c>
    </row>
    <row r="125" spans="1:5">
      <c r="A125" s="2" t="s">
        <v>84</v>
      </c>
      <c r="B125" s="4">
        <v>0</v>
      </c>
      <c r="C125" s="4">
        <v>0</v>
      </c>
      <c r="D125" s="4" t="s">
        <v>7</v>
      </c>
      <c r="E125" s="4" t="s">
        <v>7</v>
      </c>
    </row>
    <row r="126" spans="1:5">
      <c r="A126" s="2" t="s">
        <v>522</v>
      </c>
      <c r="B126" s="4">
        <v>0</v>
      </c>
      <c r="C126" s="4">
        <v>0</v>
      </c>
      <c r="D126" s="4" t="s">
        <v>7</v>
      </c>
      <c r="E126" s="4" t="s">
        <v>7</v>
      </c>
    </row>
    <row r="127" spans="1:5">
      <c r="A127" s="2" t="s">
        <v>523</v>
      </c>
      <c r="B127" s="4">
        <v>0</v>
      </c>
      <c r="C127" s="4">
        <v>0</v>
      </c>
      <c r="D127" s="4" t="s">
        <v>7</v>
      </c>
      <c r="E127" s="4" t="s">
        <v>7</v>
      </c>
    </row>
    <row r="128" spans="1:5">
      <c r="A128" s="2" t="s">
        <v>524</v>
      </c>
      <c r="B128" s="6">
        <v>-2238360</v>
      </c>
      <c r="C128" s="6">
        <v>-2179195</v>
      </c>
      <c r="D128" s="4" t="s">
        <v>7</v>
      </c>
      <c r="E128" s="4" t="s">
        <v>7</v>
      </c>
    </row>
    <row r="129" spans="1:5">
      <c r="A129" s="2" t="s">
        <v>92</v>
      </c>
      <c r="B129" s="4">
        <v>0</v>
      </c>
      <c r="C129" s="4">
        <v>0</v>
      </c>
      <c r="D129" s="4" t="s">
        <v>7</v>
      </c>
      <c r="E129" s="4" t="s">
        <v>7</v>
      </c>
    </row>
    <row r="130" spans="1:5">
      <c r="A130" s="2" t="s">
        <v>526</v>
      </c>
      <c r="B130" s="4">
        <v>0</v>
      </c>
      <c r="C130" s="4">
        <v>0</v>
      </c>
      <c r="D130" s="4" t="s">
        <v>7</v>
      </c>
      <c r="E130" s="4" t="s">
        <v>7</v>
      </c>
    </row>
    <row r="131" spans="1:5">
      <c r="A131" s="2" t="s">
        <v>527</v>
      </c>
      <c r="B131" s="6">
        <v>-374650</v>
      </c>
      <c r="C131" s="6">
        <v>-382131</v>
      </c>
      <c r="D131" s="4" t="s">
        <v>7</v>
      </c>
      <c r="E131" s="4" t="s">
        <v>7</v>
      </c>
    </row>
    <row r="132" spans="1:5">
      <c r="A132" s="2" t="s">
        <v>95</v>
      </c>
      <c r="B132" s="6">
        <v>-2616</v>
      </c>
      <c r="C132" s="6">
        <v>-2615</v>
      </c>
      <c r="D132" s="4" t="s">
        <v>7</v>
      </c>
      <c r="E132" s="4" t="s">
        <v>7</v>
      </c>
    </row>
    <row r="133" spans="1:5">
      <c r="A133" s="2" t="s">
        <v>96</v>
      </c>
      <c r="B133" s="6">
        <v>-2621280</v>
      </c>
      <c r="C133" s="6">
        <v>-2565120</v>
      </c>
      <c r="D133" s="4" t="s">
        <v>7</v>
      </c>
      <c r="E133" s="4" t="s">
        <v>7</v>
      </c>
    </row>
    <row r="134" spans="1:5">
      <c r="A134" s="3" t="s">
        <v>1000</v>
      </c>
      <c r="B134" s="4" t="s">
        <v>7</v>
      </c>
      <c r="C134" s="4" t="s">
        <v>7</v>
      </c>
      <c r="D134" s="4" t="s">
        <v>7</v>
      </c>
      <c r="E134" s="4" t="s">
        <v>7</v>
      </c>
    </row>
    <row r="135" spans="1:5">
      <c r="A135" s="2" t="s">
        <v>532</v>
      </c>
      <c r="B135" s="4">
        <v>0</v>
      </c>
      <c r="C135" s="4">
        <v>0</v>
      </c>
      <c r="D135" s="4" t="s">
        <v>7</v>
      </c>
      <c r="E135" s="4" t="s">
        <v>7</v>
      </c>
    </row>
    <row r="136" spans="1:5">
      <c r="A136" s="2" t="s">
        <v>533</v>
      </c>
      <c r="B136" s="6">
        <v>-5662</v>
      </c>
      <c r="C136" s="6">
        <v>-1187</v>
      </c>
      <c r="D136" s="4" t="s">
        <v>7</v>
      </c>
      <c r="E136" s="4" t="s">
        <v>7</v>
      </c>
    </row>
    <row r="137" spans="1:5" ht="30">
      <c r="A137" s="2" t="s">
        <v>104</v>
      </c>
      <c r="B137" s="4">
        <v>0</v>
      </c>
      <c r="C137" s="4">
        <v>0</v>
      </c>
      <c r="D137" s="4" t="s">
        <v>7</v>
      </c>
      <c r="E137" s="4" t="s">
        <v>7</v>
      </c>
    </row>
    <row r="138" spans="1:5">
      <c r="A138" s="2" t="s">
        <v>535</v>
      </c>
      <c r="B138" s="4">
        <v>0</v>
      </c>
      <c r="C138" s="4">
        <v>0</v>
      </c>
      <c r="D138" s="4" t="s">
        <v>7</v>
      </c>
      <c r="E138" s="4" t="s">
        <v>7</v>
      </c>
    </row>
    <row r="139" spans="1:5">
      <c r="A139" s="2" t="s">
        <v>527</v>
      </c>
      <c r="B139" s="6">
        <v>-374668</v>
      </c>
      <c r="C139" s="6">
        <v>-382150</v>
      </c>
      <c r="D139" s="4" t="s">
        <v>7</v>
      </c>
      <c r="E139" s="4" t="s">
        <v>7</v>
      </c>
    </row>
    <row r="140" spans="1:5">
      <c r="A140" s="2" t="s">
        <v>1001</v>
      </c>
      <c r="B140" s="6">
        <v>-2240950</v>
      </c>
      <c r="C140" s="6">
        <v>-2181783</v>
      </c>
      <c r="D140" s="4" t="s">
        <v>7</v>
      </c>
      <c r="E140" s="4" t="s">
        <v>7</v>
      </c>
    </row>
    <row r="141" spans="1:5" ht="30">
      <c r="A141" s="2" t="s">
        <v>115</v>
      </c>
      <c r="B141" s="8">
        <v>-2621280</v>
      </c>
      <c r="C141" s="8">
        <v>-2565120</v>
      </c>
      <c r="D141" s="4" t="s">
        <v>7</v>
      </c>
      <c r="E141" s="4" t="s">
        <v>7</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ht="30">
      <c r="A2" s="1" t="s">
        <v>78</v>
      </c>
      <c r="B2" s="1" t="s">
        <v>2</v>
      </c>
      <c r="C2" s="1" t="s">
        <v>29</v>
      </c>
    </row>
    <row r="3" spans="1:3">
      <c r="A3" s="3" t="s">
        <v>125</v>
      </c>
      <c r="B3" s="4" t="s">
        <v>7</v>
      </c>
      <c r="C3" s="4" t="s">
        <v>7</v>
      </c>
    </row>
    <row r="4" spans="1:3">
      <c r="A4" s="2" t="s">
        <v>59</v>
      </c>
      <c r="B4" s="8">
        <v>-26579</v>
      </c>
      <c r="C4" s="8">
        <v>-37903</v>
      </c>
    </row>
    <row r="5" spans="1:3">
      <c r="A5" s="3" t="s">
        <v>126</v>
      </c>
      <c r="B5" s="4" t="s">
        <v>7</v>
      </c>
      <c r="C5" s="4" t="s">
        <v>7</v>
      </c>
    </row>
    <row r="6" spans="1:3">
      <c r="A6" s="2" t="s">
        <v>42</v>
      </c>
      <c r="B6" s="6">
        <v>111649</v>
      </c>
      <c r="C6" s="6">
        <v>108845</v>
      </c>
    </row>
    <row r="7" spans="1:3">
      <c r="A7" s="2" t="s">
        <v>127</v>
      </c>
      <c r="B7" s="6">
        <v>1546</v>
      </c>
      <c r="C7" s="6">
        <v>4957</v>
      </c>
    </row>
    <row r="8" spans="1:3">
      <c r="A8" s="2" t="s">
        <v>128</v>
      </c>
      <c r="B8" s="6">
        <v>17299</v>
      </c>
      <c r="C8" s="6">
        <v>17529</v>
      </c>
    </row>
    <row r="9" spans="1:3">
      <c r="A9" s="2" t="s">
        <v>129</v>
      </c>
      <c r="B9" s="6">
        <v>5034</v>
      </c>
      <c r="C9" s="6">
        <v>6090</v>
      </c>
    </row>
    <row r="10" spans="1:3">
      <c r="A10" s="2" t="s">
        <v>46</v>
      </c>
      <c r="B10" s="6">
        <v>-13012</v>
      </c>
      <c r="C10" s="6">
        <v>-21462</v>
      </c>
    </row>
    <row r="11" spans="1:3" ht="30">
      <c r="A11" s="2" t="s">
        <v>130</v>
      </c>
      <c r="B11" s="6">
        <v>28829</v>
      </c>
      <c r="C11" s="6">
        <v>26779</v>
      </c>
    </row>
    <row r="12" spans="1:3">
      <c r="A12" s="2" t="s">
        <v>47</v>
      </c>
      <c r="B12" s="4">
        <v>0</v>
      </c>
      <c r="C12" s="6">
        <v>15464</v>
      </c>
    </row>
    <row r="13" spans="1:3">
      <c r="A13" s="2" t="s">
        <v>131</v>
      </c>
      <c r="B13" s="6">
        <v>1407</v>
      </c>
      <c r="C13" s="6">
        <v>4539</v>
      </c>
    </row>
    <row r="14" spans="1:3" ht="30">
      <c r="A14" s="3" t="s">
        <v>132</v>
      </c>
      <c r="B14" s="4" t="s">
        <v>7</v>
      </c>
      <c r="C14" s="4" t="s">
        <v>7</v>
      </c>
    </row>
    <row r="15" spans="1:3">
      <c r="A15" s="2" t="s">
        <v>133</v>
      </c>
      <c r="B15" s="6">
        <v>8194</v>
      </c>
      <c r="C15" s="6">
        <v>4473</v>
      </c>
    </row>
    <row r="16" spans="1:3">
      <c r="A16" s="2" t="s">
        <v>85</v>
      </c>
      <c r="B16" s="6">
        <v>-9250</v>
      </c>
      <c r="C16" s="6">
        <v>-9116</v>
      </c>
    </row>
    <row r="17" spans="1:3">
      <c r="A17" s="2" t="s">
        <v>99</v>
      </c>
      <c r="B17" s="6">
        <v>-18234</v>
      </c>
      <c r="C17" s="6">
        <v>-14124</v>
      </c>
    </row>
    <row r="18" spans="1:3">
      <c r="A18" s="2" t="s">
        <v>100</v>
      </c>
      <c r="B18" s="6">
        <v>-2445</v>
      </c>
      <c r="C18" s="6">
        <v>3828</v>
      </c>
    </row>
    <row r="19" spans="1:3">
      <c r="A19" s="2" t="s">
        <v>134</v>
      </c>
      <c r="B19" s="6">
        <v>-4822</v>
      </c>
      <c r="C19" s="6">
        <v>4046</v>
      </c>
    </row>
    <row r="20" spans="1:3">
      <c r="A20" s="2" t="s">
        <v>135</v>
      </c>
      <c r="B20" s="6">
        <v>-3923</v>
      </c>
      <c r="C20" s="6">
        <v>-6017</v>
      </c>
    </row>
    <row r="21" spans="1:3" ht="30">
      <c r="A21" s="2" t="s">
        <v>136</v>
      </c>
      <c r="B21" s="6">
        <v>95693</v>
      </c>
      <c r="C21" s="6">
        <v>107928</v>
      </c>
    </row>
    <row r="22" spans="1:3">
      <c r="A22" s="3" t="s">
        <v>137</v>
      </c>
      <c r="B22" s="4" t="s">
        <v>7</v>
      </c>
      <c r="C22" s="4" t="s">
        <v>7</v>
      </c>
    </row>
    <row r="23" spans="1:3">
      <c r="A23" s="2" t="s">
        <v>138</v>
      </c>
      <c r="B23" s="6">
        <v>-22893</v>
      </c>
      <c r="C23" s="6">
        <v>-9194</v>
      </c>
    </row>
    <row r="24" spans="1:3" ht="30">
      <c r="A24" s="2" t="s">
        <v>139</v>
      </c>
      <c r="B24" s="6">
        <v>-51334</v>
      </c>
      <c r="C24" s="6">
        <v>-30723</v>
      </c>
    </row>
    <row r="25" spans="1:3" ht="30">
      <c r="A25" s="2" t="s">
        <v>140</v>
      </c>
      <c r="B25" s="6">
        <v>-38116</v>
      </c>
      <c r="C25" s="6">
        <v>-40109</v>
      </c>
    </row>
    <row r="26" spans="1:3">
      <c r="A26" s="2" t="s">
        <v>141</v>
      </c>
      <c r="B26" s="4">
        <v>897</v>
      </c>
      <c r="C26" s="4">
        <v>103</v>
      </c>
    </row>
    <row r="27" spans="1:3" ht="30">
      <c r="A27" s="2" t="s">
        <v>142</v>
      </c>
      <c r="B27" s="4">
        <v>-205</v>
      </c>
      <c r="C27" s="4">
        <v>-871</v>
      </c>
    </row>
    <row r="28" spans="1:3">
      <c r="A28" s="2" t="s">
        <v>143</v>
      </c>
      <c r="B28" s="6">
        <v>-65060</v>
      </c>
      <c r="C28" s="4">
        <v>0</v>
      </c>
    </row>
    <row r="29" spans="1:3">
      <c r="A29" s="2" t="s">
        <v>82</v>
      </c>
      <c r="B29" s="6">
        <v>30829</v>
      </c>
      <c r="C29" s="4">
        <v>-921</v>
      </c>
    </row>
    <row r="30" spans="1:3" ht="30">
      <c r="A30" s="2" t="s">
        <v>144</v>
      </c>
      <c r="B30" s="6">
        <v>19397</v>
      </c>
      <c r="C30" s="6">
        <v>18404</v>
      </c>
    </row>
    <row r="31" spans="1:3" ht="30">
      <c r="A31" s="2" t="s">
        <v>145</v>
      </c>
      <c r="B31" s="6">
        <v>10000</v>
      </c>
      <c r="C31" s="4">
        <v>0</v>
      </c>
    </row>
    <row r="32" spans="1:3" ht="30">
      <c r="A32" s="2" t="s">
        <v>146</v>
      </c>
      <c r="B32" s="4">
        <v>-396</v>
      </c>
      <c r="C32" s="6">
        <v>-23989</v>
      </c>
    </row>
    <row r="33" spans="1:3">
      <c r="A33" s="2" t="s">
        <v>147</v>
      </c>
      <c r="B33" s="6">
        <v>-116881</v>
      </c>
      <c r="C33" s="6">
        <v>-87300</v>
      </c>
    </row>
    <row r="34" spans="1:3">
      <c r="A34" s="3" t="s">
        <v>148</v>
      </c>
      <c r="B34" s="4" t="s">
        <v>7</v>
      </c>
      <c r="C34" s="4" t="s">
        <v>7</v>
      </c>
    </row>
    <row r="35" spans="1:3" ht="30">
      <c r="A35" s="2" t="s">
        <v>149</v>
      </c>
      <c r="B35" s="6">
        <v>3868</v>
      </c>
      <c r="C35" s="6">
        <v>311975</v>
      </c>
    </row>
    <row r="36" spans="1:3">
      <c r="A36" s="2" t="s">
        <v>150</v>
      </c>
      <c r="B36" s="6">
        <v>-13487</v>
      </c>
      <c r="C36" s="6">
        <v>-234148</v>
      </c>
    </row>
    <row r="37" spans="1:3">
      <c r="A37" s="2" t="s">
        <v>151</v>
      </c>
      <c r="B37" s="6">
        <v>-1981</v>
      </c>
      <c r="C37" s="6">
        <v>-13497</v>
      </c>
    </row>
    <row r="38" spans="1:3">
      <c r="A38" s="2" t="s">
        <v>152</v>
      </c>
      <c r="B38" s="4">
        <v>0</v>
      </c>
      <c r="C38" s="6">
        <v>-47401</v>
      </c>
    </row>
    <row r="39" spans="1:3" ht="30">
      <c r="A39" s="2" t="s">
        <v>153</v>
      </c>
      <c r="B39" s="6">
        <v>-2138</v>
      </c>
      <c r="C39" s="6">
        <v>-4797</v>
      </c>
    </row>
    <row r="40" spans="1:3" ht="30">
      <c r="A40" s="2" t="s">
        <v>154</v>
      </c>
      <c r="B40" s="6">
        <v>-13738</v>
      </c>
      <c r="C40" s="6">
        <v>12132</v>
      </c>
    </row>
    <row r="41" spans="1:3" ht="30">
      <c r="A41" s="2" t="s">
        <v>155</v>
      </c>
      <c r="B41" s="4">
        <v>-628</v>
      </c>
      <c r="C41" s="6">
        <v>-1208</v>
      </c>
    </row>
    <row r="42" spans="1:3" ht="30">
      <c r="A42" s="2" t="s">
        <v>156</v>
      </c>
      <c r="B42" s="6">
        <v>-35554</v>
      </c>
      <c r="C42" s="6">
        <v>31552</v>
      </c>
    </row>
    <row r="43" spans="1:3" ht="30">
      <c r="A43" s="2" t="s">
        <v>157</v>
      </c>
      <c r="B43" s="6">
        <v>109015</v>
      </c>
      <c r="C43" s="6">
        <v>104402</v>
      </c>
    </row>
    <row r="44" spans="1:3" ht="30">
      <c r="A44" s="2" t="s">
        <v>158</v>
      </c>
      <c r="B44" s="6">
        <v>73461</v>
      </c>
      <c r="C44" s="6">
        <v>135954</v>
      </c>
    </row>
    <row r="45" spans="1:3" ht="30">
      <c r="A45" s="3" t="s">
        <v>159</v>
      </c>
      <c r="B45" s="4" t="s">
        <v>7</v>
      </c>
      <c r="C45" s="4" t="s">
        <v>7</v>
      </c>
    </row>
    <row r="46" spans="1:3" ht="30">
      <c r="A46" s="2" t="s">
        <v>160</v>
      </c>
      <c r="B46" s="4" t="s">
        <v>7</v>
      </c>
      <c r="C46" s="6">
        <v>9720</v>
      </c>
    </row>
    <row r="47" spans="1:3" ht="75">
      <c r="A47" s="2" t="s">
        <v>161</v>
      </c>
      <c r="B47" s="4" t="s">
        <v>7</v>
      </c>
      <c r="C47" s="8">
        <v>20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9.42578125" customWidth="1"/>
    <col min="9" max="9" width="2.5703125" customWidth="1"/>
  </cols>
  <sheetData>
    <row r="1" spans="1:9" ht="15" customHeight="1">
      <c r="A1" s="1" t="s">
        <v>1006</v>
      </c>
      <c r="B1" s="7" t="s">
        <v>28</v>
      </c>
      <c r="C1" s="7"/>
      <c r="D1" s="7"/>
      <c r="E1" s="7"/>
      <c r="F1" s="7" t="s">
        <v>1</v>
      </c>
      <c r="G1" s="7"/>
      <c r="H1" s="7"/>
      <c r="I1" s="7"/>
    </row>
    <row r="2" spans="1:9" ht="30">
      <c r="A2" s="1" t="s">
        <v>78</v>
      </c>
      <c r="B2" s="7" t="s">
        <v>2</v>
      </c>
      <c r="C2" s="7"/>
      <c r="D2" s="7" t="s">
        <v>29</v>
      </c>
      <c r="E2" s="7"/>
      <c r="F2" s="7" t="s">
        <v>2</v>
      </c>
      <c r="G2" s="7"/>
      <c r="H2" s="7" t="s">
        <v>29</v>
      </c>
      <c r="I2" s="7"/>
    </row>
    <row r="3" spans="1:9">
      <c r="A3" s="3" t="s">
        <v>1007</v>
      </c>
      <c r="B3" s="4" t="s">
        <v>7</v>
      </c>
      <c r="C3" s="4"/>
      <c r="D3" s="4" t="s">
        <v>7</v>
      </c>
      <c r="E3" s="4"/>
      <c r="F3" s="4" t="s">
        <v>7</v>
      </c>
      <c r="G3" s="4"/>
      <c r="H3" s="4" t="s">
        <v>7</v>
      </c>
      <c r="I3" s="4"/>
    </row>
    <row r="4" spans="1:9">
      <c r="A4" s="2" t="s">
        <v>554</v>
      </c>
      <c r="B4" s="8">
        <v>234407</v>
      </c>
      <c r="C4" s="4"/>
      <c r="D4" s="8">
        <v>224637</v>
      </c>
      <c r="E4" s="4"/>
      <c r="F4" s="8">
        <v>689039</v>
      </c>
      <c r="G4" s="4"/>
      <c r="H4" s="8">
        <v>681838</v>
      </c>
      <c r="I4" s="4"/>
    </row>
    <row r="5" spans="1:9" ht="30">
      <c r="A5" s="2" t="s">
        <v>1008</v>
      </c>
      <c r="B5" s="6">
        <v>126539</v>
      </c>
      <c r="C5" s="9" t="s">
        <v>37</v>
      </c>
      <c r="D5" s="6">
        <v>126893</v>
      </c>
      <c r="E5" s="9" t="s">
        <v>37</v>
      </c>
      <c r="F5" s="6">
        <v>384631</v>
      </c>
      <c r="G5" s="9" t="s">
        <v>37</v>
      </c>
      <c r="H5" s="6">
        <v>382670</v>
      </c>
      <c r="I5" s="9" t="s">
        <v>37</v>
      </c>
    </row>
    <row r="6" spans="1:9">
      <c r="A6" s="2" t="s">
        <v>227</v>
      </c>
      <c r="B6" s="6">
        <v>46994</v>
      </c>
      <c r="C6" s="4"/>
      <c r="D6" s="6">
        <v>43767</v>
      </c>
      <c r="E6" s="4"/>
      <c r="F6" s="6">
        <v>143789</v>
      </c>
      <c r="G6" s="4"/>
      <c r="H6" s="6">
        <v>135529</v>
      </c>
      <c r="I6" s="4"/>
    </row>
    <row r="7" spans="1:9" ht="30">
      <c r="A7" s="2" t="s">
        <v>41</v>
      </c>
      <c r="B7" s="4">
        <v>0</v>
      </c>
      <c r="C7" s="4"/>
      <c r="D7" s="6">
        <v>1817</v>
      </c>
      <c r="E7" s="4"/>
      <c r="F7" s="4">
        <v>331</v>
      </c>
      <c r="G7" s="4"/>
      <c r="H7" s="6">
        <v>9868</v>
      </c>
      <c r="I7" s="4"/>
    </row>
    <row r="8" spans="1:9">
      <c r="A8" s="2" t="s">
        <v>42</v>
      </c>
      <c r="B8" s="6">
        <v>35219</v>
      </c>
      <c r="C8" s="4"/>
      <c r="D8" s="6">
        <v>35655</v>
      </c>
      <c r="E8" s="4"/>
      <c r="F8" s="6">
        <v>111052</v>
      </c>
      <c r="G8" s="4"/>
      <c r="H8" s="6">
        <v>100941</v>
      </c>
      <c r="I8" s="4"/>
    </row>
    <row r="9" spans="1:9">
      <c r="A9" s="2" t="s">
        <v>43</v>
      </c>
      <c r="B9" s="6">
        <v>25655</v>
      </c>
      <c r="C9" s="4"/>
      <c r="D9" s="6">
        <v>16505</v>
      </c>
      <c r="E9" s="4"/>
      <c r="F9" s="6">
        <v>49236</v>
      </c>
      <c r="G9" s="4"/>
      <c r="H9" s="6">
        <v>52830</v>
      </c>
      <c r="I9" s="4"/>
    </row>
    <row r="10" spans="1:9">
      <c r="A10" s="2" t="s">
        <v>45</v>
      </c>
      <c r="B10" s="6">
        <v>-25125</v>
      </c>
      <c r="C10" s="4"/>
      <c r="D10" s="6">
        <v>-25990</v>
      </c>
      <c r="E10" s="4"/>
      <c r="F10" s="6">
        <v>-75271</v>
      </c>
      <c r="G10" s="4"/>
      <c r="H10" s="6">
        <v>-75073</v>
      </c>
      <c r="I10" s="4"/>
    </row>
    <row r="11" spans="1:9">
      <c r="A11" s="2" t="s">
        <v>48</v>
      </c>
      <c r="B11" s="6">
        <v>3336</v>
      </c>
      <c r="C11" s="4"/>
      <c r="D11" s="6">
        <v>-9106</v>
      </c>
      <c r="E11" s="4"/>
      <c r="F11" s="6">
        <v>12162</v>
      </c>
      <c r="G11" s="4"/>
      <c r="H11" s="6">
        <v>5968</v>
      </c>
      <c r="I11" s="4"/>
    </row>
    <row r="12" spans="1:9" ht="30">
      <c r="A12" s="2" t="s">
        <v>50</v>
      </c>
      <c r="B12" s="6">
        <v>3866</v>
      </c>
      <c r="C12" s="4"/>
      <c r="D12" s="6">
        <v>-18591</v>
      </c>
      <c r="E12" s="4"/>
      <c r="F12" s="6">
        <v>-13873</v>
      </c>
      <c r="G12" s="4"/>
      <c r="H12" s="6">
        <v>-16275</v>
      </c>
      <c r="I12" s="4"/>
    </row>
    <row r="13" spans="1:9">
      <c r="A13" s="2" t="s">
        <v>570</v>
      </c>
      <c r="B13" s="4">
        <v>0</v>
      </c>
      <c r="C13" s="4"/>
      <c r="D13" s="4">
        <v>0</v>
      </c>
      <c r="E13" s="4"/>
      <c r="F13" s="4">
        <v>0</v>
      </c>
      <c r="G13" s="4"/>
      <c r="H13" s="4">
        <v>0</v>
      </c>
      <c r="I13" s="4"/>
    </row>
    <row r="14" spans="1:9">
      <c r="A14" s="2" t="s">
        <v>51</v>
      </c>
      <c r="B14" s="6">
        <v>4232</v>
      </c>
      <c r="C14" s="4"/>
      <c r="D14" s="6">
        <v>5962</v>
      </c>
      <c r="E14" s="4"/>
      <c r="F14" s="6">
        <v>11163</v>
      </c>
      <c r="G14" s="4"/>
      <c r="H14" s="6">
        <v>15322</v>
      </c>
      <c r="I14" s="4"/>
    </row>
    <row r="15" spans="1:9">
      <c r="A15" s="2" t="s">
        <v>52</v>
      </c>
      <c r="B15" s="4">
        <v>-366</v>
      </c>
      <c r="C15" s="4"/>
      <c r="D15" s="6">
        <v>-24553</v>
      </c>
      <c r="E15" s="4"/>
      <c r="F15" s="6">
        <v>-25036</v>
      </c>
      <c r="G15" s="4"/>
      <c r="H15" s="6">
        <v>-31597</v>
      </c>
      <c r="I15" s="4"/>
    </row>
    <row r="16" spans="1:9">
      <c r="A16" s="2" t="s">
        <v>58</v>
      </c>
      <c r="B16" s="4">
        <v>-85</v>
      </c>
      <c r="C16" s="4"/>
      <c r="D16" s="6">
        <v>-2580</v>
      </c>
      <c r="E16" s="4"/>
      <c r="F16" s="6">
        <v>-1543</v>
      </c>
      <c r="G16" s="4"/>
      <c r="H16" s="6">
        <v>-6306</v>
      </c>
      <c r="I16" s="4"/>
    </row>
    <row r="17" spans="1:9">
      <c r="A17" s="2" t="s">
        <v>59</v>
      </c>
      <c r="B17" s="4">
        <v>-451</v>
      </c>
      <c r="C17" s="4"/>
      <c r="D17" s="6">
        <v>-27133</v>
      </c>
      <c r="E17" s="4"/>
      <c r="F17" s="6">
        <v>-26579</v>
      </c>
      <c r="G17" s="4"/>
      <c r="H17" s="6">
        <v>-37903</v>
      </c>
      <c r="I17" s="4"/>
    </row>
    <row r="18" spans="1:9">
      <c r="A18" s="2" t="s">
        <v>575</v>
      </c>
      <c r="B18" s="6">
        <v>39257</v>
      </c>
      <c r="C18" s="4"/>
      <c r="D18" s="6">
        <v>27020</v>
      </c>
      <c r="E18" s="4"/>
      <c r="F18" s="6">
        <v>1949</v>
      </c>
      <c r="G18" s="4"/>
      <c r="H18" s="6">
        <v>24583</v>
      </c>
      <c r="I18" s="4"/>
    </row>
    <row r="19" spans="1:9">
      <c r="A19" s="2" t="s">
        <v>65</v>
      </c>
      <c r="B19" s="6">
        <v>38806</v>
      </c>
      <c r="C19" s="4"/>
      <c r="D19" s="4">
        <v>-113</v>
      </c>
      <c r="E19" s="4"/>
      <c r="F19" s="6">
        <v>-24630</v>
      </c>
      <c r="G19" s="4"/>
      <c r="H19" s="6">
        <v>-13320</v>
      </c>
      <c r="I19" s="4"/>
    </row>
    <row r="20" spans="1:9">
      <c r="A20" s="2" t="s">
        <v>1002</v>
      </c>
      <c r="B20" s="4" t="s">
        <v>7</v>
      </c>
      <c r="C20" s="4"/>
      <c r="D20" s="4" t="s">
        <v>7</v>
      </c>
      <c r="E20" s="4"/>
      <c r="F20" s="4" t="s">
        <v>7</v>
      </c>
      <c r="G20" s="4"/>
      <c r="H20" s="4" t="s">
        <v>7</v>
      </c>
      <c r="I20" s="4"/>
    </row>
    <row r="21" spans="1:9">
      <c r="A21" s="3" t="s">
        <v>1007</v>
      </c>
      <c r="B21" s="4" t="s">
        <v>7</v>
      </c>
      <c r="C21" s="4"/>
      <c r="D21" s="4" t="s">
        <v>7</v>
      </c>
      <c r="E21" s="4"/>
      <c r="F21" s="4" t="s">
        <v>7</v>
      </c>
      <c r="G21" s="4"/>
      <c r="H21" s="4" t="s">
        <v>7</v>
      </c>
      <c r="I21" s="4"/>
    </row>
    <row r="22" spans="1:9">
      <c r="A22" s="2" t="s">
        <v>554</v>
      </c>
      <c r="B22" s="4">
        <v>0</v>
      </c>
      <c r="C22" s="4"/>
      <c r="D22" s="4">
        <v>0</v>
      </c>
      <c r="E22" s="4"/>
      <c r="F22" s="4">
        <v>0</v>
      </c>
      <c r="G22" s="4"/>
      <c r="H22" s="4">
        <v>0</v>
      </c>
      <c r="I22" s="4"/>
    </row>
    <row r="23" spans="1:9" ht="30">
      <c r="A23" s="2" t="s">
        <v>1008</v>
      </c>
      <c r="B23" s="4">
        <v>0</v>
      </c>
      <c r="C23" s="9" t="s">
        <v>37</v>
      </c>
      <c r="D23" s="4">
        <v>0</v>
      </c>
      <c r="E23" s="9" t="s">
        <v>37</v>
      </c>
      <c r="F23" s="4">
        <v>0</v>
      </c>
      <c r="G23" s="9" t="s">
        <v>37</v>
      </c>
      <c r="H23" s="4">
        <v>0</v>
      </c>
      <c r="I23" s="9" t="s">
        <v>37</v>
      </c>
    </row>
    <row r="24" spans="1:9">
      <c r="A24" s="2" t="s">
        <v>227</v>
      </c>
      <c r="B24" s="6">
        <v>16910</v>
      </c>
      <c r="C24" s="4"/>
      <c r="D24" s="6">
        <v>15504</v>
      </c>
      <c r="E24" s="4"/>
      <c r="F24" s="6">
        <v>52193</v>
      </c>
      <c r="G24" s="4"/>
      <c r="H24" s="6">
        <v>46152</v>
      </c>
      <c r="I24" s="4"/>
    </row>
    <row r="25" spans="1:9" ht="30">
      <c r="A25" s="2" t="s">
        <v>41</v>
      </c>
      <c r="B25" s="4" t="s">
        <v>7</v>
      </c>
      <c r="C25" s="4"/>
      <c r="D25" s="4">
        <v>0</v>
      </c>
      <c r="E25" s="4"/>
      <c r="F25" s="4">
        <v>0</v>
      </c>
      <c r="G25" s="4"/>
      <c r="H25" s="4">
        <v>0</v>
      </c>
      <c r="I25" s="4"/>
    </row>
    <row r="26" spans="1:9">
      <c r="A26" s="2" t="s">
        <v>42</v>
      </c>
      <c r="B26" s="4">
        <v>201</v>
      </c>
      <c r="C26" s="4"/>
      <c r="D26" s="4">
        <v>150</v>
      </c>
      <c r="E26" s="4"/>
      <c r="F26" s="4">
        <v>524</v>
      </c>
      <c r="G26" s="4"/>
      <c r="H26" s="4">
        <v>448</v>
      </c>
      <c r="I26" s="4"/>
    </row>
    <row r="27" spans="1:9">
      <c r="A27" s="2" t="s">
        <v>43</v>
      </c>
      <c r="B27" s="6">
        <v>-17111</v>
      </c>
      <c r="C27" s="4"/>
      <c r="D27" s="6">
        <v>-15654</v>
      </c>
      <c r="E27" s="4"/>
      <c r="F27" s="6">
        <v>-52717</v>
      </c>
      <c r="G27" s="4"/>
      <c r="H27" s="6">
        <v>-46600</v>
      </c>
      <c r="I27" s="4"/>
    </row>
    <row r="28" spans="1:9">
      <c r="A28" s="2" t="s">
        <v>45</v>
      </c>
      <c r="B28" s="6">
        <v>-5321</v>
      </c>
      <c r="C28" s="4"/>
      <c r="D28" s="6">
        <v>-5308</v>
      </c>
      <c r="E28" s="4"/>
      <c r="F28" s="6">
        <v>-15933</v>
      </c>
      <c r="G28" s="4"/>
      <c r="H28" s="6">
        <v>-15915</v>
      </c>
      <c r="I28" s="4"/>
    </row>
    <row r="29" spans="1:9">
      <c r="A29" s="2" t="s">
        <v>48</v>
      </c>
      <c r="B29" s="6">
        <v>1253</v>
      </c>
      <c r="C29" s="4"/>
      <c r="D29" s="6">
        <v>1655</v>
      </c>
      <c r="E29" s="4"/>
      <c r="F29" s="6">
        <v>4532</v>
      </c>
      <c r="G29" s="4"/>
      <c r="H29" s="6">
        <v>4869</v>
      </c>
      <c r="I29" s="4"/>
    </row>
    <row r="30" spans="1:9" ht="30">
      <c r="A30" s="2" t="s">
        <v>50</v>
      </c>
      <c r="B30" s="6">
        <v>-21179</v>
      </c>
      <c r="C30" s="4"/>
      <c r="D30" s="6">
        <v>-19307</v>
      </c>
      <c r="E30" s="4"/>
      <c r="F30" s="6">
        <v>-64118</v>
      </c>
      <c r="G30" s="4"/>
      <c r="H30" s="6">
        <v>-57646</v>
      </c>
      <c r="I30" s="4"/>
    </row>
    <row r="31" spans="1:9">
      <c r="A31" s="2" t="s">
        <v>570</v>
      </c>
      <c r="B31" s="6">
        <v>23639</v>
      </c>
      <c r="C31" s="4"/>
      <c r="D31" s="6">
        <v>-1622</v>
      </c>
      <c r="E31" s="4"/>
      <c r="F31" s="6">
        <v>45508</v>
      </c>
      <c r="G31" s="4"/>
      <c r="H31" s="6">
        <v>-23892</v>
      </c>
      <c r="I31" s="4"/>
    </row>
    <row r="32" spans="1:9">
      <c r="A32" s="2" t="s">
        <v>51</v>
      </c>
      <c r="B32" s="6">
        <v>2826</v>
      </c>
      <c r="C32" s="4"/>
      <c r="D32" s="6">
        <v>3624</v>
      </c>
      <c r="E32" s="4"/>
      <c r="F32" s="6">
        <v>6426</v>
      </c>
      <c r="G32" s="4"/>
      <c r="H32" s="6">
        <v>-49941</v>
      </c>
      <c r="I32" s="4"/>
    </row>
    <row r="33" spans="1:9">
      <c r="A33" s="2" t="s">
        <v>52</v>
      </c>
      <c r="B33" s="4">
        <v>-366</v>
      </c>
      <c r="C33" s="4"/>
      <c r="D33" s="6">
        <v>-24553</v>
      </c>
      <c r="E33" s="4"/>
      <c r="F33" s="6">
        <v>-25036</v>
      </c>
      <c r="G33" s="4"/>
      <c r="H33" s="6">
        <v>-31597</v>
      </c>
      <c r="I33" s="4"/>
    </row>
    <row r="34" spans="1:9">
      <c r="A34" s="2" t="s">
        <v>58</v>
      </c>
      <c r="B34" s="4">
        <v>-85</v>
      </c>
      <c r="C34" s="4"/>
      <c r="D34" s="6">
        <v>-2580</v>
      </c>
      <c r="E34" s="4"/>
      <c r="F34" s="6">
        <v>-1543</v>
      </c>
      <c r="G34" s="4"/>
      <c r="H34" s="6">
        <v>-6306</v>
      </c>
      <c r="I34" s="4"/>
    </row>
    <row r="35" spans="1:9">
      <c r="A35" s="2" t="s">
        <v>59</v>
      </c>
      <c r="B35" s="4">
        <v>-451</v>
      </c>
      <c r="C35" s="4"/>
      <c r="D35" s="6">
        <v>-27133</v>
      </c>
      <c r="E35" s="4"/>
      <c r="F35" s="6">
        <v>-26579</v>
      </c>
      <c r="G35" s="4"/>
      <c r="H35" s="6">
        <v>-37903</v>
      </c>
      <c r="I35" s="4"/>
    </row>
    <row r="36" spans="1:9">
      <c r="A36" s="2" t="s">
        <v>575</v>
      </c>
      <c r="B36" s="6">
        <v>39257</v>
      </c>
      <c r="C36" s="4"/>
      <c r="D36" s="6">
        <v>27020</v>
      </c>
      <c r="E36" s="4"/>
      <c r="F36" s="6">
        <v>1949</v>
      </c>
      <c r="G36" s="4"/>
      <c r="H36" s="6">
        <v>24583</v>
      </c>
      <c r="I36" s="4"/>
    </row>
    <row r="37" spans="1:9">
      <c r="A37" s="2" t="s">
        <v>65</v>
      </c>
      <c r="B37" s="6">
        <v>38806</v>
      </c>
      <c r="C37" s="4"/>
      <c r="D37" s="4">
        <v>-113</v>
      </c>
      <c r="E37" s="4"/>
      <c r="F37" s="6">
        <v>-24630</v>
      </c>
      <c r="G37" s="4"/>
      <c r="H37" s="6">
        <v>-13320</v>
      </c>
      <c r="I37" s="4"/>
    </row>
    <row r="38" spans="1:9">
      <c r="A38" s="2" t="s">
        <v>512</v>
      </c>
      <c r="B38" s="4" t="s">
        <v>7</v>
      </c>
      <c r="C38" s="4"/>
      <c r="D38" s="4" t="s">
        <v>7</v>
      </c>
      <c r="E38" s="4"/>
      <c r="F38" s="4" t="s">
        <v>7</v>
      </c>
      <c r="G38" s="4"/>
      <c r="H38" s="4" t="s">
        <v>7</v>
      </c>
      <c r="I38" s="4"/>
    </row>
    <row r="39" spans="1:9">
      <c r="A39" s="3" t="s">
        <v>1007</v>
      </c>
      <c r="B39" s="4" t="s">
        <v>7</v>
      </c>
      <c r="C39" s="4"/>
      <c r="D39" s="4" t="s">
        <v>7</v>
      </c>
      <c r="E39" s="4"/>
      <c r="F39" s="4" t="s">
        <v>7</v>
      </c>
      <c r="G39" s="4"/>
      <c r="H39" s="4" t="s">
        <v>7</v>
      </c>
      <c r="I39" s="4"/>
    </row>
    <row r="40" spans="1:9">
      <c r="A40" s="2" t="s">
        <v>554</v>
      </c>
      <c r="B40" s="6">
        <v>100614</v>
      </c>
      <c r="C40" s="4"/>
      <c r="D40" s="6">
        <v>103225</v>
      </c>
      <c r="E40" s="4"/>
      <c r="F40" s="6">
        <v>308378</v>
      </c>
      <c r="G40" s="4"/>
      <c r="H40" s="6">
        <v>314053</v>
      </c>
      <c r="I40" s="4"/>
    </row>
    <row r="41" spans="1:9" ht="30">
      <c r="A41" s="2" t="s">
        <v>1008</v>
      </c>
      <c r="B41" s="6">
        <v>30175</v>
      </c>
      <c r="C41" s="9" t="s">
        <v>37</v>
      </c>
      <c r="D41" s="6">
        <v>34172</v>
      </c>
      <c r="E41" s="9" t="s">
        <v>37</v>
      </c>
      <c r="F41" s="6">
        <v>97146</v>
      </c>
      <c r="G41" s="9" t="s">
        <v>37</v>
      </c>
      <c r="H41" s="6">
        <v>100277</v>
      </c>
      <c r="I41" s="9" t="s">
        <v>37</v>
      </c>
    </row>
    <row r="42" spans="1:9">
      <c r="A42" s="2" t="s">
        <v>227</v>
      </c>
      <c r="B42" s="6">
        <v>14227</v>
      </c>
      <c r="C42" s="4"/>
      <c r="D42" s="6">
        <v>12596</v>
      </c>
      <c r="E42" s="4"/>
      <c r="F42" s="6">
        <v>41178</v>
      </c>
      <c r="G42" s="4"/>
      <c r="H42" s="6">
        <v>41503</v>
      </c>
      <c r="I42" s="4"/>
    </row>
    <row r="43" spans="1:9" ht="30">
      <c r="A43" s="2" t="s">
        <v>41</v>
      </c>
      <c r="B43" s="4" t="s">
        <v>7</v>
      </c>
      <c r="C43" s="4"/>
      <c r="D43" s="4">
        <v>0</v>
      </c>
      <c r="E43" s="4"/>
      <c r="F43" s="4">
        <v>0</v>
      </c>
      <c r="G43" s="4"/>
      <c r="H43" s="4">
        <v>0</v>
      </c>
      <c r="I43" s="4"/>
    </row>
    <row r="44" spans="1:9">
      <c r="A44" s="2" t="s">
        <v>42</v>
      </c>
      <c r="B44" s="6">
        <v>9786</v>
      </c>
      <c r="C44" s="4"/>
      <c r="D44" s="6">
        <v>7803</v>
      </c>
      <c r="E44" s="4"/>
      <c r="F44" s="6">
        <v>28396</v>
      </c>
      <c r="G44" s="4"/>
      <c r="H44" s="6">
        <v>22691</v>
      </c>
      <c r="I44" s="4"/>
    </row>
    <row r="45" spans="1:9">
      <c r="A45" s="2" t="s">
        <v>43</v>
      </c>
      <c r="B45" s="6">
        <v>46426</v>
      </c>
      <c r="C45" s="4"/>
      <c r="D45" s="6">
        <v>48654</v>
      </c>
      <c r="E45" s="4"/>
      <c r="F45" s="6">
        <v>141658</v>
      </c>
      <c r="G45" s="4"/>
      <c r="H45" s="6">
        <v>149582</v>
      </c>
      <c r="I45" s="4"/>
    </row>
    <row r="46" spans="1:9">
      <c r="A46" s="2" t="s">
        <v>45</v>
      </c>
      <c r="B46" s="6">
        <v>-19651</v>
      </c>
      <c r="C46" s="4"/>
      <c r="D46" s="6">
        <v>-20439</v>
      </c>
      <c r="E46" s="4"/>
      <c r="F46" s="6">
        <v>-58743</v>
      </c>
      <c r="G46" s="4"/>
      <c r="H46" s="6">
        <v>-58215</v>
      </c>
      <c r="I46" s="4"/>
    </row>
    <row r="47" spans="1:9">
      <c r="A47" s="2" t="s">
        <v>48</v>
      </c>
      <c r="B47" s="6">
        <v>-44862</v>
      </c>
      <c r="C47" s="4"/>
      <c r="D47" s="6">
        <v>-58177</v>
      </c>
      <c r="E47" s="4"/>
      <c r="F47" s="6">
        <v>-131749</v>
      </c>
      <c r="G47" s="4"/>
      <c r="H47" s="6">
        <v>-140815</v>
      </c>
      <c r="I47" s="4"/>
    </row>
    <row r="48" spans="1:9" ht="30">
      <c r="A48" s="2" t="s">
        <v>50</v>
      </c>
      <c r="B48" s="6">
        <v>-18087</v>
      </c>
      <c r="C48" s="4"/>
      <c r="D48" s="6">
        <v>-29962</v>
      </c>
      <c r="E48" s="4"/>
      <c r="F48" s="6">
        <v>-48834</v>
      </c>
      <c r="G48" s="4"/>
      <c r="H48" s="6">
        <v>-49448</v>
      </c>
      <c r="I48" s="4"/>
    </row>
    <row r="49" spans="1:9">
      <c r="A49" s="2" t="s">
        <v>570</v>
      </c>
      <c r="B49" s="6">
        <v>18813</v>
      </c>
      <c r="C49" s="4"/>
      <c r="D49" s="6">
        <v>13741</v>
      </c>
      <c r="E49" s="4"/>
      <c r="F49" s="6">
        <v>44619</v>
      </c>
      <c r="G49" s="4"/>
      <c r="H49" s="6">
        <v>35436</v>
      </c>
      <c r="I49" s="4"/>
    </row>
    <row r="50" spans="1:9">
      <c r="A50" s="2" t="s">
        <v>51</v>
      </c>
      <c r="B50" s="4">
        <v>144</v>
      </c>
      <c r="C50" s="4"/>
      <c r="D50" s="4">
        <v>32</v>
      </c>
      <c r="E50" s="4"/>
      <c r="F50" s="4">
        <v>313</v>
      </c>
      <c r="G50" s="4"/>
      <c r="H50" s="6">
        <v>58275</v>
      </c>
      <c r="I50" s="4"/>
    </row>
    <row r="51" spans="1:9">
      <c r="A51" s="2" t="s">
        <v>52</v>
      </c>
      <c r="B51" s="4">
        <v>582</v>
      </c>
      <c r="C51" s="4"/>
      <c r="D51" s="6">
        <v>-16253</v>
      </c>
      <c r="E51" s="4"/>
      <c r="F51" s="6">
        <v>-4528</v>
      </c>
      <c r="G51" s="4"/>
      <c r="H51" s="6">
        <v>-72287</v>
      </c>
      <c r="I51" s="4"/>
    </row>
    <row r="52" spans="1:9">
      <c r="A52" s="2" t="s">
        <v>58</v>
      </c>
      <c r="B52" s="4">
        <v>0</v>
      </c>
      <c r="C52" s="4"/>
      <c r="D52" s="4">
        <v>0</v>
      </c>
      <c r="E52" s="4"/>
      <c r="F52" s="4">
        <v>0</v>
      </c>
      <c r="G52" s="4"/>
      <c r="H52" s="4">
        <v>0</v>
      </c>
      <c r="I52" s="4"/>
    </row>
    <row r="53" spans="1:9">
      <c r="A53" s="2" t="s">
        <v>59</v>
      </c>
      <c r="B53" s="4">
        <v>582</v>
      </c>
      <c r="C53" s="4"/>
      <c r="D53" s="6">
        <v>-16253</v>
      </c>
      <c r="E53" s="4"/>
      <c r="F53" s="6">
        <v>-4528</v>
      </c>
      <c r="G53" s="4"/>
      <c r="H53" s="6">
        <v>-72287</v>
      </c>
      <c r="I53" s="4"/>
    </row>
    <row r="54" spans="1:9">
      <c r="A54" s="2" t="s">
        <v>575</v>
      </c>
      <c r="B54" s="6">
        <v>-2037</v>
      </c>
      <c r="C54" s="4"/>
      <c r="D54" s="4">
        <v>-204</v>
      </c>
      <c r="E54" s="4"/>
      <c r="F54" s="6">
        <v>-1939</v>
      </c>
      <c r="G54" s="4"/>
      <c r="H54" s="6">
        <v>1114</v>
      </c>
      <c r="I54" s="4"/>
    </row>
    <row r="55" spans="1:9">
      <c r="A55" s="2" t="s">
        <v>65</v>
      </c>
      <c r="B55" s="6">
        <v>-1455</v>
      </c>
      <c r="C55" s="4"/>
      <c r="D55" s="6">
        <v>-16457</v>
      </c>
      <c r="E55" s="4"/>
      <c r="F55" s="6">
        <v>-6467</v>
      </c>
      <c r="G55" s="4"/>
      <c r="H55" s="6">
        <v>-71173</v>
      </c>
      <c r="I55" s="4"/>
    </row>
    <row r="56" spans="1:9">
      <c r="A56" s="2" t="s">
        <v>1003</v>
      </c>
      <c r="B56" s="4" t="s">
        <v>7</v>
      </c>
      <c r="C56" s="4"/>
      <c r="D56" s="4" t="s">
        <v>7</v>
      </c>
      <c r="E56" s="4"/>
      <c r="F56" s="4" t="s">
        <v>7</v>
      </c>
      <c r="G56" s="4"/>
      <c r="H56" s="4" t="s">
        <v>7</v>
      </c>
      <c r="I56" s="4"/>
    </row>
    <row r="57" spans="1:9">
      <c r="A57" s="3" t="s">
        <v>1007</v>
      </c>
      <c r="B57" s="4" t="s">
        <v>7</v>
      </c>
      <c r="C57" s="4"/>
      <c r="D57" s="4" t="s">
        <v>7</v>
      </c>
      <c r="E57" s="4"/>
      <c r="F57" s="4" t="s">
        <v>7</v>
      </c>
      <c r="G57" s="4"/>
      <c r="H57" s="4" t="s">
        <v>7</v>
      </c>
      <c r="I57" s="4"/>
    </row>
    <row r="58" spans="1:9">
      <c r="A58" s="2" t="s">
        <v>554</v>
      </c>
      <c r="B58" s="6">
        <v>20347</v>
      </c>
      <c r="C58" s="4"/>
      <c r="D58" s="6">
        <v>14005</v>
      </c>
      <c r="E58" s="4"/>
      <c r="F58" s="6">
        <v>42254</v>
      </c>
      <c r="G58" s="4"/>
      <c r="H58" s="6">
        <v>34155</v>
      </c>
      <c r="I58" s="4"/>
    </row>
    <row r="59" spans="1:9" ht="30">
      <c r="A59" s="2" t="s">
        <v>1008</v>
      </c>
      <c r="B59" s="6">
        <v>38096</v>
      </c>
      <c r="C59" s="9" t="s">
        <v>37</v>
      </c>
      <c r="D59" s="6">
        <v>37000</v>
      </c>
      <c r="E59" s="9" t="s">
        <v>37</v>
      </c>
      <c r="F59" s="6">
        <v>107162</v>
      </c>
      <c r="G59" s="9" t="s">
        <v>37</v>
      </c>
      <c r="H59" s="6">
        <v>105747</v>
      </c>
      <c r="I59" s="9" t="s">
        <v>37</v>
      </c>
    </row>
    <row r="60" spans="1:9">
      <c r="A60" s="2" t="s">
        <v>227</v>
      </c>
      <c r="B60" s="6">
        <v>2731</v>
      </c>
      <c r="C60" s="4"/>
      <c r="D60" s="6">
        <v>3354</v>
      </c>
      <c r="E60" s="4"/>
      <c r="F60" s="6">
        <v>8138</v>
      </c>
      <c r="G60" s="4"/>
      <c r="H60" s="6">
        <v>9922</v>
      </c>
      <c r="I60" s="4"/>
    </row>
    <row r="61" spans="1:9" ht="30">
      <c r="A61" s="2" t="s">
        <v>41</v>
      </c>
      <c r="B61" s="4" t="s">
        <v>7</v>
      </c>
      <c r="C61" s="4"/>
      <c r="D61" s="4">
        <v>0</v>
      </c>
      <c r="E61" s="4"/>
      <c r="F61" s="4">
        <v>0</v>
      </c>
      <c r="G61" s="4"/>
      <c r="H61" s="4">
        <v>0</v>
      </c>
      <c r="I61" s="4"/>
    </row>
    <row r="62" spans="1:9">
      <c r="A62" s="2" t="s">
        <v>42</v>
      </c>
      <c r="B62" s="6">
        <v>5648</v>
      </c>
      <c r="C62" s="4"/>
      <c r="D62" s="6">
        <v>4996</v>
      </c>
      <c r="E62" s="4"/>
      <c r="F62" s="6">
        <v>16671</v>
      </c>
      <c r="G62" s="4"/>
      <c r="H62" s="6">
        <v>17689</v>
      </c>
      <c r="I62" s="4"/>
    </row>
    <row r="63" spans="1:9">
      <c r="A63" s="2" t="s">
        <v>43</v>
      </c>
      <c r="B63" s="6">
        <v>-26128</v>
      </c>
      <c r="C63" s="4"/>
      <c r="D63" s="6">
        <v>-31345</v>
      </c>
      <c r="E63" s="4"/>
      <c r="F63" s="6">
        <v>-89717</v>
      </c>
      <c r="G63" s="4"/>
      <c r="H63" s="6">
        <v>-99203</v>
      </c>
      <c r="I63" s="4"/>
    </row>
    <row r="64" spans="1:9">
      <c r="A64" s="2" t="s">
        <v>45</v>
      </c>
      <c r="B64" s="4">
        <v>0</v>
      </c>
      <c r="C64" s="4"/>
      <c r="D64" s="4">
        <v>0</v>
      </c>
      <c r="E64" s="4"/>
      <c r="F64" s="4">
        <v>-8</v>
      </c>
      <c r="G64" s="4"/>
      <c r="H64" s="4">
        <v>-1</v>
      </c>
      <c r="I64" s="4"/>
    </row>
    <row r="65" spans="1:9">
      <c r="A65" s="2" t="s">
        <v>48</v>
      </c>
      <c r="B65" s="6">
        <v>45049</v>
      </c>
      <c r="C65" s="4"/>
      <c r="D65" s="6">
        <v>45292</v>
      </c>
      <c r="E65" s="4"/>
      <c r="F65" s="6">
        <v>134585</v>
      </c>
      <c r="G65" s="4"/>
      <c r="H65" s="6">
        <v>135004</v>
      </c>
      <c r="I65" s="4"/>
    </row>
    <row r="66" spans="1:9" ht="30">
      <c r="A66" s="2" t="s">
        <v>50</v>
      </c>
      <c r="B66" s="6">
        <v>18921</v>
      </c>
      <c r="C66" s="4"/>
      <c r="D66" s="6">
        <v>13947</v>
      </c>
      <c r="E66" s="4"/>
      <c r="F66" s="6">
        <v>44860</v>
      </c>
      <c r="G66" s="4"/>
      <c r="H66" s="6">
        <v>35800</v>
      </c>
      <c r="I66" s="4"/>
    </row>
    <row r="67" spans="1:9">
      <c r="A67" s="2" t="s">
        <v>570</v>
      </c>
      <c r="B67" s="4">
        <v>0</v>
      </c>
      <c r="C67" s="4"/>
      <c r="D67" s="4">
        <v>0</v>
      </c>
      <c r="E67" s="4"/>
      <c r="F67" s="4">
        <v>0</v>
      </c>
      <c r="G67" s="4"/>
      <c r="H67" s="4">
        <v>0</v>
      </c>
      <c r="I67" s="4"/>
    </row>
    <row r="68" spans="1:9">
      <c r="A68" s="2" t="s">
        <v>51</v>
      </c>
      <c r="B68" s="4">
        <v>7</v>
      </c>
      <c r="C68" s="4"/>
      <c r="D68" s="4">
        <v>0</v>
      </c>
      <c r="E68" s="4"/>
      <c r="F68" s="4">
        <v>7</v>
      </c>
      <c r="G68" s="4"/>
      <c r="H68" s="4">
        <v>0</v>
      </c>
      <c r="I68" s="4"/>
    </row>
    <row r="69" spans="1:9">
      <c r="A69" s="2" t="s">
        <v>52</v>
      </c>
      <c r="B69" s="6">
        <v>18914</v>
      </c>
      <c r="C69" s="4"/>
      <c r="D69" s="6">
        <v>13947</v>
      </c>
      <c r="E69" s="4"/>
      <c r="F69" s="6">
        <v>44853</v>
      </c>
      <c r="G69" s="4"/>
      <c r="H69" s="6">
        <v>35800</v>
      </c>
      <c r="I69" s="4"/>
    </row>
    <row r="70" spans="1:9">
      <c r="A70" s="2" t="s">
        <v>58</v>
      </c>
      <c r="B70" s="4">
        <v>0</v>
      </c>
      <c r="C70" s="4"/>
      <c r="D70" s="4">
        <v>0</v>
      </c>
      <c r="E70" s="4"/>
      <c r="F70" s="4">
        <v>0</v>
      </c>
      <c r="G70" s="4"/>
      <c r="H70" s="4">
        <v>0</v>
      </c>
      <c r="I70" s="4"/>
    </row>
    <row r="71" spans="1:9">
      <c r="A71" s="2" t="s">
        <v>59</v>
      </c>
      <c r="B71" s="6">
        <v>18914</v>
      </c>
      <c r="C71" s="4"/>
      <c r="D71" s="6">
        <v>13947</v>
      </c>
      <c r="E71" s="4"/>
      <c r="F71" s="6">
        <v>44853</v>
      </c>
      <c r="G71" s="4"/>
      <c r="H71" s="6">
        <v>35800</v>
      </c>
      <c r="I71" s="4"/>
    </row>
    <row r="72" spans="1:9">
      <c r="A72" s="2" t="s">
        <v>575</v>
      </c>
      <c r="B72" s="4">
        <v>-1</v>
      </c>
      <c r="C72" s="4"/>
      <c r="D72" s="4">
        <v>0</v>
      </c>
      <c r="E72" s="4"/>
      <c r="F72" s="4">
        <v>0</v>
      </c>
      <c r="G72" s="4"/>
      <c r="H72" s="4">
        <v>0</v>
      </c>
      <c r="I72" s="4"/>
    </row>
    <row r="73" spans="1:9">
      <c r="A73" s="2" t="s">
        <v>65</v>
      </c>
      <c r="B73" s="6">
        <v>18913</v>
      </c>
      <c r="C73" s="4"/>
      <c r="D73" s="6">
        <v>13947</v>
      </c>
      <c r="E73" s="4"/>
      <c r="F73" s="6">
        <v>44853</v>
      </c>
      <c r="G73" s="4"/>
      <c r="H73" s="6">
        <v>35800</v>
      </c>
      <c r="I73" s="4"/>
    </row>
    <row r="74" spans="1:9">
      <c r="A74" s="2" t="s">
        <v>1004</v>
      </c>
      <c r="B74" s="4" t="s">
        <v>7</v>
      </c>
      <c r="C74" s="4"/>
      <c r="D74" s="4" t="s">
        <v>7</v>
      </c>
      <c r="E74" s="4"/>
      <c r="F74" s="4" t="s">
        <v>7</v>
      </c>
      <c r="G74" s="4"/>
      <c r="H74" s="4" t="s">
        <v>7</v>
      </c>
      <c r="I74" s="4"/>
    </row>
    <row r="75" spans="1:9">
      <c r="A75" s="3" t="s">
        <v>1007</v>
      </c>
      <c r="B75" s="4" t="s">
        <v>7</v>
      </c>
      <c r="C75" s="4"/>
      <c r="D75" s="4" t="s">
        <v>7</v>
      </c>
      <c r="E75" s="4"/>
      <c r="F75" s="4" t="s">
        <v>7</v>
      </c>
      <c r="G75" s="4"/>
      <c r="H75" s="4" t="s">
        <v>7</v>
      </c>
      <c r="I75" s="4"/>
    </row>
    <row r="76" spans="1:9">
      <c r="A76" s="2" t="s">
        <v>554</v>
      </c>
      <c r="B76" s="6">
        <v>113880</v>
      </c>
      <c r="C76" s="4"/>
      <c r="D76" s="6">
        <v>108033</v>
      </c>
      <c r="E76" s="4"/>
      <c r="F76" s="6">
        <v>340500</v>
      </c>
      <c r="G76" s="4"/>
      <c r="H76" s="6">
        <v>336474</v>
      </c>
      <c r="I76" s="4"/>
    </row>
    <row r="77" spans="1:9" ht="30">
      <c r="A77" s="2" t="s">
        <v>1008</v>
      </c>
      <c r="B77" s="6">
        <v>59839</v>
      </c>
      <c r="C77" s="9" t="s">
        <v>37</v>
      </c>
      <c r="D77" s="6">
        <v>57436</v>
      </c>
      <c r="E77" s="9" t="s">
        <v>37</v>
      </c>
      <c r="F77" s="6">
        <v>185837</v>
      </c>
      <c r="G77" s="9" t="s">
        <v>37</v>
      </c>
      <c r="H77" s="6">
        <v>182712</v>
      </c>
      <c r="I77" s="9" t="s">
        <v>37</v>
      </c>
    </row>
    <row r="78" spans="1:9">
      <c r="A78" s="2" t="s">
        <v>227</v>
      </c>
      <c r="B78" s="6">
        <v>13396</v>
      </c>
      <c r="C78" s="4"/>
      <c r="D78" s="6">
        <v>13053</v>
      </c>
      <c r="E78" s="4"/>
      <c r="F78" s="6">
        <v>43053</v>
      </c>
      <c r="G78" s="4"/>
      <c r="H78" s="6">
        <v>40109</v>
      </c>
      <c r="I78" s="4"/>
    </row>
    <row r="79" spans="1:9" ht="30">
      <c r="A79" s="2" t="s">
        <v>41</v>
      </c>
      <c r="B79" s="4" t="s">
        <v>7</v>
      </c>
      <c r="C79" s="4"/>
      <c r="D79" s="6">
        <v>1817</v>
      </c>
      <c r="E79" s="4"/>
      <c r="F79" s="4">
        <v>331</v>
      </c>
      <c r="G79" s="4"/>
      <c r="H79" s="6">
        <v>9868</v>
      </c>
      <c r="I79" s="4"/>
    </row>
    <row r="80" spans="1:9">
      <c r="A80" s="2" t="s">
        <v>42</v>
      </c>
      <c r="B80" s="6">
        <v>19584</v>
      </c>
      <c r="C80" s="4"/>
      <c r="D80" s="6">
        <v>22706</v>
      </c>
      <c r="E80" s="4"/>
      <c r="F80" s="6">
        <v>65461</v>
      </c>
      <c r="G80" s="4"/>
      <c r="H80" s="6">
        <v>60113</v>
      </c>
      <c r="I80" s="4"/>
    </row>
    <row r="81" spans="1:9">
      <c r="A81" s="2" t="s">
        <v>43</v>
      </c>
      <c r="B81" s="6">
        <v>21061</v>
      </c>
      <c r="C81" s="4"/>
      <c r="D81" s="6">
        <v>13021</v>
      </c>
      <c r="E81" s="4"/>
      <c r="F81" s="6">
        <v>45818</v>
      </c>
      <c r="G81" s="4"/>
      <c r="H81" s="6">
        <v>43672</v>
      </c>
      <c r="I81" s="4"/>
    </row>
    <row r="82" spans="1:9">
      <c r="A82" s="2" t="s">
        <v>45</v>
      </c>
      <c r="B82" s="4">
        <v>-153</v>
      </c>
      <c r="C82" s="4"/>
      <c r="D82" s="4">
        <v>-243</v>
      </c>
      <c r="E82" s="4"/>
      <c r="F82" s="4">
        <v>-587</v>
      </c>
      <c r="G82" s="4"/>
      <c r="H82" s="4">
        <v>-942</v>
      </c>
      <c r="I82" s="4"/>
    </row>
    <row r="83" spans="1:9">
      <c r="A83" s="2" t="s">
        <v>48</v>
      </c>
      <c r="B83" s="6">
        <v>3303</v>
      </c>
      <c r="C83" s="4"/>
      <c r="D83" s="6">
        <v>3953</v>
      </c>
      <c r="E83" s="4"/>
      <c r="F83" s="6">
        <v>8988</v>
      </c>
      <c r="G83" s="4"/>
      <c r="H83" s="6">
        <v>12289</v>
      </c>
      <c r="I83" s="4"/>
    </row>
    <row r="84" spans="1:9" ht="30">
      <c r="A84" s="2" t="s">
        <v>50</v>
      </c>
      <c r="B84" s="6">
        <v>24211</v>
      </c>
      <c r="C84" s="4"/>
      <c r="D84" s="6">
        <v>16731</v>
      </c>
      <c r="E84" s="4"/>
      <c r="F84" s="6">
        <v>54219</v>
      </c>
      <c r="G84" s="4"/>
      <c r="H84" s="6">
        <v>55019</v>
      </c>
      <c r="I84" s="4"/>
    </row>
    <row r="85" spans="1:9">
      <c r="A85" s="2" t="s">
        <v>570</v>
      </c>
      <c r="B85" s="4">
        <v>0</v>
      </c>
      <c r="C85" s="4"/>
      <c r="D85" s="4">
        <v>0</v>
      </c>
      <c r="E85" s="4"/>
      <c r="F85" s="4">
        <v>0</v>
      </c>
      <c r="G85" s="4"/>
      <c r="H85" s="4">
        <v>0</v>
      </c>
      <c r="I85" s="4"/>
    </row>
    <row r="86" spans="1:9">
      <c r="A86" s="2" t="s">
        <v>51</v>
      </c>
      <c r="B86" s="6">
        <v>1255</v>
      </c>
      <c r="C86" s="4"/>
      <c r="D86" s="6">
        <v>2306</v>
      </c>
      <c r="E86" s="4"/>
      <c r="F86" s="6">
        <v>4417</v>
      </c>
      <c r="G86" s="4"/>
      <c r="H86" s="6">
        <v>6988</v>
      </c>
      <c r="I86" s="4"/>
    </row>
    <row r="87" spans="1:9">
      <c r="A87" s="2" t="s">
        <v>52</v>
      </c>
      <c r="B87" s="6">
        <v>22956</v>
      </c>
      <c r="C87" s="4"/>
      <c r="D87" s="6">
        <v>14425</v>
      </c>
      <c r="E87" s="4"/>
      <c r="F87" s="6">
        <v>49802</v>
      </c>
      <c r="G87" s="4"/>
      <c r="H87" s="6">
        <v>48031</v>
      </c>
      <c r="I87" s="4"/>
    </row>
    <row r="88" spans="1:9">
      <c r="A88" s="2" t="s">
        <v>58</v>
      </c>
      <c r="B88" s="4">
        <v>-85</v>
      </c>
      <c r="C88" s="4"/>
      <c r="D88" s="6">
        <v>-2580</v>
      </c>
      <c r="E88" s="4"/>
      <c r="F88" s="6">
        <v>-1543</v>
      </c>
      <c r="G88" s="4"/>
      <c r="H88" s="6">
        <v>-6306</v>
      </c>
      <c r="I88" s="4"/>
    </row>
    <row r="89" spans="1:9">
      <c r="A89" s="2" t="s">
        <v>59</v>
      </c>
      <c r="B89" s="6">
        <v>22871</v>
      </c>
      <c r="C89" s="4"/>
      <c r="D89" s="6">
        <v>11845</v>
      </c>
      <c r="E89" s="4"/>
      <c r="F89" s="6">
        <v>48259</v>
      </c>
      <c r="G89" s="4"/>
      <c r="H89" s="6">
        <v>41725</v>
      </c>
      <c r="I89" s="4"/>
    </row>
    <row r="90" spans="1:9">
      <c r="A90" s="2" t="s">
        <v>575</v>
      </c>
      <c r="B90" s="6">
        <v>41019</v>
      </c>
      <c r="C90" s="4"/>
      <c r="D90" s="6">
        <v>27141</v>
      </c>
      <c r="E90" s="4"/>
      <c r="F90" s="6">
        <v>3665</v>
      </c>
      <c r="G90" s="4"/>
      <c r="H90" s="6">
        <v>23545</v>
      </c>
      <c r="I90" s="4"/>
    </row>
    <row r="91" spans="1:9">
      <c r="A91" s="2" t="s">
        <v>65</v>
      </c>
      <c r="B91" s="6">
        <v>63890</v>
      </c>
      <c r="C91" s="4"/>
      <c r="D91" s="6">
        <v>38986</v>
      </c>
      <c r="E91" s="4"/>
      <c r="F91" s="6">
        <v>51924</v>
      </c>
      <c r="G91" s="4"/>
      <c r="H91" s="6">
        <v>65270</v>
      </c>
      <c r="I91" s="4"/>
    </row>
    <row r="92" spans="1:9">
      <c r="A92" s="2" t="s">
        <v>1005</v>
      </c>
      <c r="B92" s="4" t="s">
        <v>7</v>
      </c>
      <c r="C92" s="4"/>
      <c r="D92" s="4" t="s">
        <v>7</v>
      </c>
      <c r="E92" s="4"/>
      <c r="F92" s="4" t="s">
        <v>7</v>
      </c>
      <c r="G92" s="4"/>
      <c r="H92" s="4" t="s">
        <v>7</v>
      </c>
      <c r="I92" s="4"/>
    </row>
    <row r="93" spans="1:9">
      <c r="A93" s="3" t="s">
        <v>1007</v>
      </c>
      <c r="B93" s="4" t="s">
        <v>7</v>
      </c>
      <c r="C93" s="4"/>
      <c r="D93" s="4" t="s">
        <v>7</v>
      </c>
      <c r="E93" s="4"/>
      <c r="F93" s="4" t="s">
        <v>7</v>
      </c>
      <c r="G93" s="4"/>
      <c r="H93" s="4" t="s">
        <v>7</v>
      </c>
      <c r="I93" s="4"/>
    </row>
    <row r="94" spans="1:9">
      <c r="A94" s="2" t="s">
        <v>554</v>
      </c>
      <c r="B94" s="4">
        <v>-434</v>
      </c>
      <c r="C94" s="4"/>
      <c r="D94" s="4">
        <v>-626</v>
      </c>
      <c r="E94" s="4"/>
      <c r="F94" s="6">
        <v>-2093</v>
      </c>
      <c r="G94" s="4"/>
      <c r="H94" s="6">
        <v>-2844</v>
      </c>
      <c r="I94" s="4"/>
    </row>
    <row r="95" spans="1:9" ht="30">
      <c r="A95" s="2" t="s">
        <v>1008</v>
      </c>
      <c r="B95" s="6">
        <v>-1571</v>
      </c>
      <c r="C95" s="9" t="s">
        <v>37</v>
      </c>
      <c r="D95" s="6">
        <v>-1715</v>
      </c>
      <c r="E95" s="9" t="s">
        <v>37</v>
      </c>
      <c r="F95" s="6">
        <v>-5514</v>
      </c>
      <c r="G95" s="9" t="s">
        <v>37</v>
      </c>
      <c r="H95" s="6">
        <v>-6066</v>
      </c>
      <c r="I95" s="9" t="s">
        <v>37</v>
      </c>
    </row>
    <row r="96" spans="1:9">
      <c r="A96" s="2" t="s">
        <v>227</v>
      </c>
      <c r="B96" s="4">
        <v>-270</v>
      </c>
      <c r="C96" s="4"/>
      <c r="D96" s="4">
        <v>-740</v>
      </c>
      <c r="E96" s="4"/>
      <c r="F96" s="4">
        <v>-773</v>
      </c>
      <c r="G96" s="4"/>
      <c r="H96" s="6">
        <v>-2157</v>
      </c>
      <c r="I96" s="4"/>
    </row>
    <row r="97" spans="1:9" ht="30">
      <c r="A97" s="2" t="s">
        <v>41</v>
      </c>
      <c r="B97" s="4" t="s">
        <v>7</v>
      </c>
      <c r="C97" s="4"/>
      <c r="D97" s="4">
        <v>0</v>
      </c>
      <c r="E97" s="4"/>
      <c r="F97" s="4">
        <v>0</v>
      </c>
      <c r="G97" s="4"/>
      <c r="H97" s="4">
        <v>0</v>
      </c>
      <c r="I97" s="4"/>
    </row>
    <row r="98" spans="1:9">
      <c r="A98" s="2" t="s">
        <v>42</v>
      </c>
      <c r="B98" s="4">
        <v>0</v>
      </c>
      <c r="C98" s="4"/>
      <c r="D98" s="4">
        <v>0</v>
      </c>
      <c r="E98" s="4"/>
      <c r="F98" s="4">
        <v>0</v>
      </c>
      <c r="G98" s="4"/>
      <c r="H98" s="4">
        <v>0</v>
      </c>
      <c r="I98" s="4"/>
    </row>
    <row r="99" spans="1:9">
      <c r="A99" s="2" t="s">
        <v>43</v>
      </c>
      <c r="B99" s="6">
        <v>1407</v>
      </c>
      <c r="C99" s="4"/>
      <c r="D99" s="6">
        <v>1829</v>
      </c>
      <c r="E99" s="4"/>
      <c r="F99" s="6">
        <v>4194</v>
      </c>
      <c r="G99" s="4"/>
      <c r="H99" s="6">
        <v>5379</v>
      </c>
      <c r="I99" s="4"/>
    </row>
    <row r="100" spans="1:9">
      <c r="A100" s="2" t="s">
        <v>45</v>
      </c>
      <c r="B100" s="4">
        <v>0</v>
      </c>
      <c r="C100" s="4"/>
      <c r="D100" s="4">
        <v>0</v>
      </c>
      <c r="E100" s="4"/>
      <c r="F100" s="4">
        <v>0</v>
      </c>
      <c r="G100" s="4"/>
      <c r="H100" s="4">
        <v>0</v>
      </c>
      <c r="I100" s="4"/>
    </row>
    <row r="101" spans="1:9">
      <c r="A101" s="2" t="s">
        <v>48</v>
      </c>
      <c r="B101" s="6">
        <v>-1407</v>
      </c>
      <c r="C101" s="4"/>
      <c r="D101" s="6">
        <v>-1829</v>
      </c>
      <c r="E101" s="4"/>
      <c r="F101" s="6">
        <v>-4194</v>
      </c>
      <c r="G101" s="4"/>
      <c r="H101" s="6">
        <v>-5379</v>
      </c>
      <c r="I101" s="4"/>
    </row>
    <row r="102" spans="1:9" ht="30">
      <c r="A102" s="2" t="s">
        <v>50</v>
      </c>
      <c r="B102" s="4">
        <v>0</v>
      </c>
      <c r="C102" s="4"/>
      <c r="D102" s="4">
        <v>0</v>
      </c>
      <c r="E102" s="4"/>
      <c r="F102" s="4">
        <v>0</v>
      </c>
      <c r="G102" s="4"/>
      <c r="H102" s="4">
        <v>0</v>
      </c>
      <c r="I102" s="4"/>
    </row>
    <row r="103" spans="1:9">
      <c r="A103" s="2" t="s">
        <v>570</v>
      </c>
      <c r="B103" s="6">
        <v>-42452</v>
      </c>
      <c r="C103" s="4"/>
      <c r="D103" s="6">
        <v>-12119</v>
      </c>
      <c r="E103" s="4"/>
      <c r="F103" s="6">
        <v>-90127</v>
      </c>
      <c r="G103" s="4"/>
      <c r="H103" s="6">
        <v>-11544</v>
      </c>
      <c r="I103" s="4"/>
    </row>
    <row r="104" spans="1:9">
      <c r="A104" s="2" t="s">
        <v>51</v>
      </c>
      <c r="B104" s="4">
        <v>0</v>
      </c>
      <c r="C104" s="4"/>
      <c r="D104" s="4">
        <v>0</v>
      </c>
      <c r="E104" s="4"/>
      <c r="F104" s="4">
        <v>0</v>
      </c>
      <c r="G104" s="4"/>
      <c r="H104" s="4">
        <v>0</v>
      </c>
      <c r="I104" s="4"/>
    </row>
    <row r="105" spans="1:9">
      <c r="A105" s="2" t="s">
        <v>52</v>
      </c>
      <c r="B105" s="6">
        <v>-42452</v>
      </c>
      <c r="C105" s="4"/>
      <c r="D105" s="6">
        <v>-12119</v>
      </c>
      <c r="E105" s="4"/>
      <c r="F105" s="6">
        <v>-90127</v>
      </c>
      <c r="G105" s="4"/>
      <c r="H105" s="6">
        <v>-11544</v>
      </c>
      <c r="I105" s="4"/>
    </row>
    <row r="106" spans="1:9">
      <c r="A106" s="2" t="s">
        <v>58</v>
      </c>
      <c r="B106" s="4">
        <v>85</v>
      </c>
      <c r="C106" s="4"/>
      <c r="D106" s="6">
        <v>2580</v>
      </c>
      <c r="E106" s="4"/>
      <c r="F106" s="6">
        <v>1543</v>
      </c>
      <c r="G106" s="4"/>
      <c r="H106" s="6">
        <v>6306</v>
      </c>
      <c r="I106" s="4"/>
    </row>
    <row r="107" spans="1:9">
      <c r="A107" s="2" t="s">
        <v>59</v>
      </c>
      <c r="B107" s="6">
        <v>-42367</v>
      </c>
      <c r="C107" s="4"/>
      <c r="D107" s="6">
        <v>-9539</v>
      </c>
      <c r="E107" s="4"/>
      <c r="F107" s="6">
        <v>-88584</v>
      </c>
      <c r="G107" s="4"/>
      <c r="H107" s="6">
        <v>-5238</v>
      </c>
      <c r="I107" s="4"/>
    </row>
    <row r="108" spans="1:9">
      <c r="A108" s="2" t="s">
        <v>575</v>
      </c>
      <c r="B108" s="6">
        <v>-38981</v>
      </c>
      <c r="C108" s="4"/>
      <c r="D108" s="6">
        <v>-26937</v>
      </c>
      <c r="E108" s="4"/>
      <c r="F108" s="6">
        <v>-1726</v>
      </c>
      <c r="G108" s="4"/>
      <c r="H108" s="6">
        <v>-24659</v>
      </c>
      <c r="I108" s="4"/>
    </row>
    <row r="109" spans="1:9">
      <c r="A109" s="2" t="s">
        <v>65</v>
      </c>
      <c r="B109" s="8">
        <v>-81348</v>
      </c>
      <c r="C109" s="4"/>
      <c r="D109" s="8">
        <v>-36476</v>
      </c>
      <c r="E109" s="4"/>
      <c r="F109" s="8">
        <v>-90310</v>
      </c>
      <c r="G109" s="4"/>
      <c r="H109" s="8">
        <v>-29897</v>
      </c>
      <c r="I109" s="4"/>
    </row>
    <row r="110" spans="1:9">
      <c r="A110" s="11"/>
      <c r="B110" s="11"/>
      <c r="C110" s="11"/>
      <c r="D110" s="11"/>
      <c r="E110" s="11"/>
      <c r="F110" s="11"/>
      <c r="G110" s="11"/>
      <c r="H110" s="11"/>
      <c r="I110" s="11"/>
    </row>
    <row r="111" spans="1:9" ht="15" customHeight="1">
      <c r="A111" s="2" t="s">
        <v>37</v>
      </c>
      <c r="B111" s="12" t="s">
        <v>76</v>
      </c>
      <c r="C111" s="12"/>
      <c r="D111" s="12"/>
      <c r="E111" s="12"/>
      <c r="F111" s="12"/>
      <c r="G111" s="12"/>
      <c r="H111" s="12"/>
      <c r="I111" s="12"/>
    </row>
  </sheetData>
  <mergeCells count="8">
    <mergeCell ref="A110:I110"/>
    <mergeCell ref="B111:I111"/>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28515625" bestFit="1" customWidth="1"/>
  </cols>
  <sheetData>
    <row r="1" spans="1:3" ht="15" customHeight="1">
      <c r="A1" s="1" t="s">
        <v>1009</v>
      </c>
      <c r="B1" s="7" t="s">
        <v>1</v>
      </c>
      <c r="C1" s="7"/>
    </row>
    <row r="2" spans="1:3" ht="30">
      <c r="A2" s="1" t="s">
        <v>78</v>
      </c>
      <c r="B2" s="1" t="s">
        <v>2</v>
      </c>
      <c r="C2" s="1" t="s">
        <v>29</v>
      </c>
    </row>
    <row r="3" spans="1:3">
      <c r="A3" s="3" t="s">
        <v>1007</v>
      </c>
      <c r="B3" s="4" t="s">
        <v>7</v>
      </c>
      <c r="C3" s="4" t="s">
        <v>7</v>
      </c>
    </row>
    <row r="4" spans="1:3" ht="30">
      <c r="A4" s="2" t="s">
        <v>653</v>
      </c>
      <c r="B4" s="8">
        <v>95693</v>
      </c>
      <c r="C4" s="8">
        <v>107928</v>
      </c>
    </row>
    <row r="5" spans="1:3">
      <c r="A5" s="3" t="s">
        <v>137</v>
      </c>
      <c r="B5" s="4" t="s">
        <v>7</v>
      </c>
      <c r="C5" s="4" t="s">
        <v>7</v>
      </c>
    </row>
    <row r="6" spans="1:3" ht="30">
      <c r="A6" s="2" t="s">
        <v>656</v>
      </c>
      <c r="B6" s="6">
        <v>-112343</v>
      </c>
      <c r="C6" s="6">
        <v>-80026</v>
      </c>
    </row>
    <row r="7" spans="1:3" ht="30">
      <c r="A7" s="2" t="s">
        <v>146</v>
      </c>
      <c r="B7" s="4">
        <v>-396</v>
      </c>
      <c r="C7" s="6">
        <v>-23989</v>
      </c>
    </row>
    <row r="8" spans="1:3">
      <c r="A8" s="2" t="s">
        <v>663</v>
      </c>
      <c r="B8" s="6">
        <v>-4142</v>
      </c>
      <c r="C8" s="6">
        <v>16715</v>
      </c>
    </row>
    <row r="9" spans="1:3">
      <c r="A9" s="2" t="s">
        <v>147</v>
      </c>
      <c r="B9" s="6">
        <v>-116881</v>
      </c>
      <c r="C9" s="6">
        <v>-87300</v>
      </c>
    </row>
    <row r="10" spans="1:3">
      <c r="A10" s="3" t="s">
        <v>148</v>
      </c>
      <c r="B10" s="4" t="s">
        <v>7</v>
      </c>
      <c r="C10" s="4" t="s">
        <v>7</v>
      </c>
    </row>
    <row r="11" spans="1:3" ht="30">
      <c r="A11" s="2" t="s">
        <v>670</v>
      </c>
      <c r="B11" s="6">
        <v>-9619</v>
      </c>
      <c r="C11" s="6">
        <v>77827</v>
      </c>
    </row>
    <row r="12" spans="1:3" ht="30">
      <c r="A12" s="2" t="s">
        <v>153</v>
      </c>
      <c r="B12" s="6">
        <v>-2138</v>
      </c>
      <c r="C12" s="6">
        <v>-4797</v>
      </c>
    </row>
    <row r="13" spans="1:3">
      <c r="A13" s="2" t="s">
        <v>151</v>
      </c>
      <c r="B13" s="6">
        <v>-1981</v>
      </c>
      <c r="C13" s="6">
        <v>-13497</v>
      </c>
    </row>
    <row r="14" spans="1:3">
      <c r="A14" s="2" t="s">
        <v>152</v>
      </c>
      <c r="B14" s="4">
        <v>0</v>
      </c>
      <c r="C14" s="6">
        <v>-47401</v>
      </c>
    </row>
    <row r="15" spans="1:3" ht="30">
      <c r="A15" s="2" t="s">
        <v>676</v>
      </c>
      <c r="B15" s="4">
        <v>0</v>
      </c>
      <c r="C15" s="4">
        <v>0</v>
      </c>
    </row>
    <row r="16" spans="1:3" ht="30">
      <c r="A16" s="2" t="s">
        <v>154</v>
      </c>
      <c r="B16" s="6">
        <v>-13738</v>
      </c>
      <c r="C16" s="6">
        <v>12132</v>
      </c>
    </row>
    <row r="17" spans="1:3" ht="30">
      <c r="A17" s="2" t="s">
        <v>682</v>
      </c>
      <c r="B17" s="4">
        <v>-628</v>
      </c>
      <c r="C17" s="6">
        <v>-1208</v>
      </c>
    </row>
    <row r="18" spans="1:3" ht="30">
      <c r="A18" s="2" t="s">
        <v>156</v>
      </c>
      <c r="B18" s="6">
        <v>-35554</v>
      </c>
      <c r="C18" s="6">
        <v>31552</v>
      </c>
    </row>
    <row r="19" spans="1:3" ht="30">
      <c r="A19" s="2" t="s">
        <v>157</v>
      </c>
      <c r="B19" s="6">
        <v>109015</v>
      </c>
      <c r="C19" s="6">
        <v>104402</v>
      </c>
    </row>
    <row r="20" spans="1:3" ht="30">
      <c r="A20" s="2" t="s">
        <v>158</v>
      </c>
      <c r="B20" s="6">
        <v>73461</v>
      </c>
      <c r="C20" s="6">
        <v>135954</v>
      </c>
    </row>
    <row r="21" spans="1:3">
      <c r="A21" s="2" t="s">
        <v>1002</v>
      </c>
      <c r="B21" s="4" t="s">
        <v>7</v>
      </c>
      <c r="C21" s="4" t="s">
        <v>7</v>
      </c>
    </row>
    <row r="22" spans="1:3">
      <c r="A22" s="3" t="s">
        <v>1007</v>
      </c>
      <c r="B22" s="4" t="s">
        <v>7</v>
      </c>
      <c r="C22" s="4" t="s">
        <v>7</v>
      </c>
    </row>
    <row r="23" spans="1:3" ht="30">
      <c r="A23" s="2" t="s">
        <v>653</v>
      </c>
      <c r="B23" s="6">
        <v>-44667</v>
      </c>
      <c r="C23" s="6">
        <v>-37200</v>
      </c>
    </row>
    <row r="24" spans="1:3">
      <c r="A24" s="3" t="s">
        <v>137</v>
      </c>
      <c r="B24" s="4" t="s">
        <v>7</v>
      </c>
      <c r="C24" s="4" t="s">
        <v>7</v>
      </c>
    </row>
    <row r="25" spans="1:3" ht="30">
      <c r="A25" s="2" t="s">
        <v>656</v>
      </c>
      <c r="B25" s="6">
        <v>-5464</v>
      </c>
      <c r="C25" s="6">
        <v>-1895</v>
      </c>
    </row>
    <row r="26" spans="1:3" ht="30">
      <c r="A26" s="2" t="s">
        <v>146</v>
      </c>
      <c r="B26" s="4">
        <v>0</v>
      </c>
      <c r="C26" s="4">
        <v>0</v>
      </c>
    </row>
    <row r="27" spans="1:3">
      <c r="A27" s="2" t="s">
        <v>663</v>
      </c>
      <c r="B27" s="6">
        <v>9853</v>
      </c>
      <c r="C27" s="4">
        <v>-193</v>
      </c>
    </row>
    <row r="28" spans="1:3">
      <c r="A28" s="2" t="s">
        <v>147</v>
      </c>
      <c r="B28" s="6">
        <v>4389</v>
      </c>
      <c r="C28" s="6">
        <v>-2088</v>
      </c>
    </row>
    <row r="29" spans="1:3">
      <c r="A29" s="3" t="s">
        <v>148</v>
      </c>
      <c r="B29" s="4" t="s">
        <v>7</v>
      </c>
      <c r="C29" s="4" t="s">
        <v>7</v>
      </c>
    </row>
    <row r="30" spans="1:3" ht="30">
      <c r="A30" s="2" t="s">
        <v>670</v>
      </c>
      <c r="B30" s="4">
        <v>0</v>
      </c>
      <c r="C30" s="4">
        <v>0</v>
      </c>
    </row>
    <row r="31" spans="1:3" ht="30">
      <c r="A31" s="2" t="s">
        <v>153</v>
      </c>
      <c r="B31" s="6">
        <v>-2138</v>
      </c>
      <c r="C31" s="6">
        <v>-4797</v>
      </c>
    </row>
    <row r="32" spans="1:3">
      <c r="A32" s="2" t="s">
        <v>151</v>
      </c>
      <c r="B32" s="4">
        <v>0</v>
      </c>
      <c r="C32" s="4">
        <v>0</v>
      </c>
    </row>
    <row r="33" spans="1:3">
      <c r="A33" s="2" t="s">
        <v>152</v>
      </c>
      <c r="B33" s="4" t="s">
        <v>7</v>
      </c>
      <c r="C33" s="6">
        <v>-47401</v>
      </c>
    </row>
    <row r="34" spans="1:3" ht="30">
      <c r="A34" s="2" t="s">
        <v>676</v>
      </c>
      <c r="B34" s="6">
        <v>32279</v>
      </c>
      <c r="C34" s="6">
        <v>128351</v>
      </c>
    </row>
    <row r="35" spans="1:3" ht="30">
      <c r="A35" s="2" t="s">
        <v>154</v>
      </c>
      <c r="B35" s="6">
        <v>30141</v>
      </c>
      <c r="C35" s="6">
        <v>76153</v>
      </c>
    </row>
    <row r="36" spans="1:3" ht="30">
      <c r="A36" s="2" t="s">
        <v>682</v>
      </c>
      <c r="B36" s="4">
        <v>0</v>
      </c>
      <c r="C36" s="4">
        <v>0</v>
      </c>
    </row>
    <row r="37" spans="1:3" ht="30">
      <c r="A37" s="2" t="s">
        <v>156</v>
      </c>
      <c r="B37" s="6">
        <v>-10137</v>
      </c>
      <c r="C37" s="6">
        <v>36865</v>
      </c>
    </row>
    <row r="38" spans="1:3" ht="30">
      <c r="A38" s="2" t="s">
        <v>157</v>
      </c>
      <c r="B38" s="6">
        <v>27160</v>
      </c>
      <c r="C38" s="6">
        <v>24042</v>
      </c>
    </row>
    <row r="39" spans="1:3" ht="30">
      <c r="A39" s="2" t="s">
        <v>158</v>
      </c>
      <c r="B39" s="6">
        <v>17023</v>
      </c>
      <c r="C39" s="6">
        <v>60907</v>
      </c>
    </row>
    <row r="40" spans="1:3">
      <c r="A40" s="2" t="s">
        <v>512</v>
      </c>
      <c r="B40" s="4" t="s">
        <v>7</v>
      </c>
      <c r="C40" s="4" t="s">
        <v>7</v>
      </c>
    </row>
    <row r="41" spans="1:3">
      <c r="A41" s="3" t="s">
        <v>1007</v>
      </c>
      <c r="B41" s="4" t="s">
        <v>7</v>
      </c>
      <c r="C41" s="4" t="s">
        <v>7</v>
      </c>
    </row>
    <row r="42" spans="1:3" ht="30">
      <c r="A42" s="2" t="s">
        <v>653</v>
      </c>
      <c r="B42" s="6">
        <v>-16086</v>
      </c>
      <c r="C42" s="6">
        <v>1041</v>
      </c>
    </row>
    <row r="43" spans="1:3">
      <c r="A43" s="3" t="s">
        <v>137</v>
      </c>
      <c r="B43" s="4" t="s">
        <v>7</v>
      </c>
      <c r="C43" s="4" t="s">
        <v>7</v>
      </c>
    </row>
    <row r="44" spans="1:3" ht="30">
      <c r="A44" s="2" t="s">
        <v>656</v>
      </c>
      <c r="B44" s="6">
        <v>-20461</v>
      </c>
      <c r="C44" s="6">
        <v>-23174</v>
      </c>
    </row>
    <row r="45" spans="1:3" ht="30">
      <c r="A45" s="2" t="s">
        <v>146</v>
      </c>
      <c r="B45" s="4">
        <v>0</v>
      </c>
      <c r="C45" s="6">
        <v>-1000</v>
      </c>
    </row>
    <row r="46" spans="1:3">
      <c r="A46" s="2" t="s">
        <v>663</v>
      </c>
      <c r="B46" s="6">
        <v>13984</v>
      </c>
      <c r="C46" s="6">
        <v>-20820</v>
      </c>
    </row>
    <row r="47" spans="1:3">
      <c r="A47" s="2" t="s">
        <v>147</v>
      </c>
      <c r="B47" s="6">
        <v>-6477</v>
      </c>
      <c r="C47" s="6">
        <v>-44994</v>
      </c>
    </row>
    <row r="48" spans="1:3">
      <c r="A48" s="3" t="s">
        <v>148</v>
      </c>
      <c r="B48" s="4" t="s">
        <v>7</v>
      </c>
      <c r="C48" s="4" t="s">
        <v>7</v>
      </c>
    </row>
    <row r="49" spans="1:3" ht="30">
      <c r="A49" s="2" t="s">
        <v>670</v>
      </c>
      <c r="B49" s="6">
        <v>-4710</v>
      </c>
      <c r="C49" s="6">
        <v>95290</v>
      </c>
    </row>
    <row r="50" spans="1:3" ht="30">
      <c r="A50" s="2" t="s">
        <v>153</v>
      </c>
      <c r="B50" s="4">
        <v>0</v>
      </c>
      <c r="C50" s="4">
        <v>0</v>
      </c>
    </row>
    <row r="51" spans="1:3">
      <c r="A51" s="2" t="s">
        <v>151</v>
      </c>
      <c r="B51" s="6">
        <v>-1981</v>
      </c>
      <c r="C51" s="6">
        <v>-13497</v>
      </c>
    </row>
    <row r="52" spans="1:3">
      <c r="A52" s="2" t="s">
        <v>152</v>
      </c>
      <c r="B52" s="4" t="s">
        <v>7</v>
      </c>
      <c r="C52" s="4">
        <v>0</v>
      </c>
    </row>
    <row r="53" spans="1:3" ht="30">
      <c r="A53" s="2" t="s">
        <v>676</v>
      </c>
      <c r="B53" s="6">
        <v>28976</v>
      </c>
      <c r="C53" s="6">
        <v>-37773</v>
      </c>
    </row>
    <row r="54" spans="1:3" ht="30">
      <c r="A54" s="2" t="s">
        <v>154</v>
      </c>
      <c r="B54" s="6">
        <v>22285</v>
      </c>
      <c r="C54" s="6">
        <v>44020</v>
      </c>
    </row>
    <row r="55" spans="1:3" ht="30">
      <c r="A55" s="2" t="s">
        <v>682</v>
      </c>
      <c r="B55" s="4">
        <v>179</v>
      </c>
      <c r="C55" s="4">
        <v>14</v>
      </c>
    </row>
    <row r="56" spans="1:3" ht="30">
      <c r="A56" s="2" t="s">
        <v>156</v>
      </c>
      <c r="B56" s="4">
        <v>-99</v>
      </c>
      <c r="C56" s="4">
        <v>81</v>
      </c>
    </row>
    <row r="57" spans="1:3" ht="30">
      <c r="A57" s="2" t="s">
        <v>157</v>
      </c>
      <c r="B57" s="4">
        <v>201</v>
      </c>
      <c r="C57" s="4">
        <v>56</v>
      </c>
    </row>
    <row r="58" spans="1:3" ht="30">
      <c r="A58" s="2" t="s">
        <v>158</v>
      </c>
      <c r="B58" s="4">
        <v>102</v>
      </c>
      <c r="C58" s="4">
        <v>137</v>
      </c>
    </row>
    <row r="59" spans="1:3">
      <c r="A59" s="2" t="s">
        <v>1003</v>
      </c>
      <c r="B59" s="4" t="s">
        <v>7</v>
      </c>
      <c r="C59" s="4" t="s">
        <v>7</v>
      </c>
    </row>
    <row r="60" spans="1:3">
      <c r="A60" s="3" t="s">
        <v>1007</v>
      </c>
      <c r="B60" s="4" t="s">
        <v>7</v>
      </c>
      <c r="C60" s="4" t="s">
        <v>7</v>
      </c>
    </row>
    <row r="61" spans="1:3" ht="30">
      <c r="A61" s="2" t="s">
        <v>653</v>
      </c>
      <c r="B61" s="6">
        <v>43266</v>
      </c>
      <c r="C61" s="6">
        <v>41034</v>
      </c>
    </row>
    <row r="62" spans="1:3">
      <c r="A62" s="3" t="s">
        <v>137</v>
      </c>
      <c r="B62" s="4" t="s">
        <v>7</v>
      </c>
      <c r="C62" s="4" t="s">
        <v>7</v>
      </c>
    </row>
    <row r="63" spans="1:3" ht="30">
      <c r="A63" s="2" t="s">
        <v>656</v>
      </c>
      <c r="B63" s="6">
        <v>-24345</v>
      </c>
      <c r="C63" s="6">
        <v>-12542</v>
      </c>
    </row>
    <row r="64" spans="1:3" ht="30">
      <c r="A64" s="2" t="s">
        <v>146</v>
      </c>
      <c r="B64" s="4">
        <v>0</v>
      </c>
      <c r="C64" s="4">
        <v>0</v>
      </c>
    </row>
    <row r="65" spans="1:3">
      <c r="A65" s="2" t="s">
        <v>663</v>
      </c>
      <c r="B65" s="4">
        <v>0</v>
      </c>
      <c r="C65" s="4">
        <v>156</v>
      </c>
    </row>
    <row r="66" spans="1:3">
      <c r="A66" s="2" t="s">
        <v>147</v>
      </c>
      <c r="B66" s="6">
        <v>-24345</v>
      </c>
      <c r="C66" s="6">
        <v>-12386</v>
      </c>
    </row>
    <row r="67" spans="1:3">
      <c r="A67" s="3" t="s">
        <v>148</v>
      </c>
      <c r="B67" s="4" t="s">
        <v>7</v>
      </c>
      <c r="C67" s="4" t="s">
        <v>7</v>
      </c>
    </row>
    <row r="68" spans="1:3" ht="30">
      <c r="A68" s="2" t="s">
        <v>670</v>
      </c>
      <c r="B68" s="4">
        <v>0</v>
      </c>
      <c r="C68" s="4">
        <v>0</v>
      </c>
    </row>
    <row r="69" spans="1:3" ht="30">
      <c r="A69" s="2" t="s">
        <v>153</v>
      </c>
      <c r="B69" s="4">
        <v>0</v>
      </c>
      <c r="C69" s="4">
        <v>5</v>
      </c>
    </row>
    <row r="70" spans="1:3">
      <c r="A70" s="2" t="s">
        <v>151</v>
      </c>
      <c r="B70" s="4">
        <v>0</v>
      </c>
      <c r="C70" s="4">
        <v>0</v>
      </c>
    </row>
    <row r="71" spans="1:3">
      <c r="A71" s="2" t="s">
        <v>152</v>
      </c>
      <c r="B71" s="4" t="s">
        <v>7</v>
      </c>
      <c r="C71" s="4">
        <v>0</v>
      </c>
    </row>
    <row r="72" spans="1:3" ht="30">
      <c r="A72" s="2" t="s">
        <v>676</v>
      </c>
      <c r="B72" s="6">
        <v>-23397</v>
      </c>
      <c r="C72" s="6">
        <v>-29126</v>
      </c>
    </row>
    <row r="73" spans="1:3" ht="30">
      <c r="A73" s="2" t="s">
        <v>154</v>
      </c>
      <c r="B73" s="6">
        <v>-23397</v>
      </c>
      <c r="C73" s="6">
        <v>-29121</v>
      </c>
    </row>
    <row r="74" spans="1:3" ht="30">
      <c r="A74" s="2" t="s">
        <v>682</v>
      </c>
      <c r="B74" s="4">
        <v>0</v>
      </c>
      <c r="C74" s="4">
        <v>0</v>
      </c>
    </row>
    <row r="75" spans="1:3" ht="30">
      <c r="A75" s="2" t="s">
        <v>156</v>
      </c>
      <c r="B75" s="6">
        <v>-4476</v>
      </c>
      <c r="C75" s="4">
        <v>-473</v>
      </c>
    </row>
    <row r="76" spans="1:3" ht="30">
      <c r="A76" s="2" t="s">
        <v>157</v>
      </c>
      <c r="B76" s="6">
        <v>2378</v>
      </c>
      <c r="C76" s="6">
        <v>2379</v>
      </c>
    </row>
    <row r="77" spans="1:3" ht="30">
      <c r="A77" s="2" t="s">
        <v>158</v>
      </c>
      <c r="B77" s="6">
        <v>-2098</v>
      </c>
      <c r="C77" s="6">
        <v>1906</v>
      </c>
    </row>
    <row r="78" spans="1:3">
      <c r="A78" s="2" t="s">
        <v>1004</v>
      </c>
      <c r="B78" s="4" t="s">
        <v>7</v>
      </c>
      <c r="C78" s="4" t="s">
        <v>7</v>
      </c>
    </row>
    <row r="79" spans="1:3">
      <c r="A79" s="3" t="s">
        <v>1007</v>
      </c>
      <c r="B79" s="4" t="s">
        <v>7</v>
      </c>
      <c r="C79" s="4" t="s">
        <v>7</v>
      </c>
    </row>
    <row r="80" spans="1:3" ht="30">
      <c r="A80" s="2" t="s">
        <v>653</v>
      </c>
      <c r="B80" s="6">
        <v>113180</v>
      </c>
      <c r="C80" s="6">
        <v>103011</v>
      </c>
    </row>
    <row r="81" spans="1:3">
      <c r="A81" s="3" t="s">
        <v>137</v>
      </c>
      <c r="B81" s="4" t="s">
        <v>7</v>
      </c>
      <c r="C81" s="4" t="s">
        <v>7</v>
      </c>
    </row>
    <row r="82" spans="1:3" ht="30">
      <c r="A82" s="2" t="s">
        <v>656</v>
      </c>
      <c r="B82" s="6">
        <v>-62073</v>
      </c>
      <c r="C82" s="6">
        <v>-42415</v>
      </c>
    </row>
    <row r="83" spans="1:3" ht="30">
      <c r="A83" s="2" t="s">
        <v>146</v>
      </c>
      <c r="B83" s="4">
        <v>-396</v>
      </c>
      <c r="C83" s="6">
        <v>-22989</v>
      </c>
    </row>
    <row r="84" spans="1:3">
      <c r="A84" s="2" t="s">
        <v>663</v>
      </c>
      <c r="B84" s="6">
        <v>36287</v>
      </c>
      <c r="C84" s="6">
        <v>109208</v>
      </c>
    </row>
    <row r="85" spans="1:3">
      <c r="A85" s="2" t="s">
        <v>147</v>
      </c>
      <c r="B85" s="6">
        <v>-26182</v>
      </c>
      <c r="C85" s="6">
        <v>43804</v>
      </c>
    </row>
    <row r="86" spans="1:3">
      <c r="A86" s="3" t="s">
        <v>148</v>
      </c>
      <c r="B86" s="4" t="s">
        <v>7</v>
      </c>
      <c r="C86" s="4" t="s">
        <v>7</v>
      </c>
    </row>
    <row r="87" spans="1:3" ht="30">
      <c r="A87" s="2" t="s">
        <v>670</v>
      </c>
      <c r="B87" s="6">
        <v>-4909</v>
      </c>
      <c r="C87" s="6">
        <v>-17463</v>
      </c>
    </row>
    <row r="88" spans="1:3" ht="30">
      <c r="A88" s="2" t="s">
        <v>153</v>
      </c>
      <c r="B88" s="6">
        <v>-64266</v>
      </c>
      <c r="C88" s="6">
        <v>-71650</v>
      </c>
    </row>
    <row r="89" spans="1:3">
      <c r="A89" s="2" t="s">
        <v>151</v>
      </c>
      <c r="B89" s="4">
        <v>0</v>
      </c>
      <c r="C89" s="4">
        <v>0</v>
      </c>
    </row>
    <row r="90" spans="1:3">
      <c r="A90" s="2" t="s">
        <v>152</v>
      </c>
      <c r="B90" s="4" t="s">
        <v>7</v>
      </c>
      <c r="C90" s="4">
        <v>0</v>
      </c>
    </row>
    <row r="91" spans="1:3" ht="30">
      <c r="A91" s="2" t="s">
        <v>676</v>
      </c>
      <c r="B91" s="6">
        <v>-37858</v>
      </c>
      <c r="C91" s="6">
        <v>-61401</v>
      </c>
    </row>
    <row r="92" spans="1:3" ht="30">
      <c r="A92" s="2" t="s">
        <v>154</v>
      </c>
      <c r="B92" s="6">
        <v>-107033</v>
      </c>
      <c r="C92" s="6">
        <v>-150514</v>
      </c>
    </row>
    <row r="93" spans="1:3" ht="30">
      <c r="A93" s="2" t="s">
        <v>682</v>
      </c>
      <c r="B93" s="4">
        <v>-807</v>
      </c>
      <c r="C93" s="6">
        <v>-1222</v>
      </c>
    </row>
    <row r="94" spans="1:3" ht="30">
      <c r="A94" s="2" t="s">
        <v>156</v>
      </c>
      <c r="B94" s="6">
        <v>-20842</v>
      </c>
      <c r="C94" s="6">
        <v>-4921</v>
      </c>
    </row>
    <row r="95" spans="1:3" ht="30">
      <c r="A95" s="2" t="s">
        <v>157</v>
      </c>
      <c r="B95" s="6">
        <v>79276</v>
      </c>
      <c r="C95" s="6">
        <v>77925</v>
      </c>
    </row>
    <row r="96" spans="1:3" ht="30">
      <c r="A96" s="2" t="s">
        <v>158</v>
      </c>
      <c r="B96" s="6">
        <v>58434</v>
      </c>
      <c r="C96" s="6">
        <v>73004</v>
      </c>
    </row>
    <row r="97" spans="1:3">
      <c r="A97" s="2" t="s">
        <v>1005</v>
      </c>
      <c r="B97" s="4" t="s">
        <v>7</v>
      </c>
      <c r="C97" s="4" t="s">
        <v>7</v>
      </c>
    </row>
    <row r="98" spans="1:3">
      <c r="A98" s="3" t="s">
        <v>1007</v>
      </c>
      <c r="B98" s="4" t="s">
        <v>7</v>
      </c>
      <c r="C98" s="4" t="s">
        <v>7</v>
      </c>
    </row>
    <row r="99" spans="1:3" ht="30">
      <c r="A99" s="2" t="s">
        <v>653</v>
      </c>
      <c r="B99" s="4">
        <v>0</v>
      </c>
      <c r="C99" s="4">
        <v>42</v>
      </c>
    </row>
    <row r="100" spans="1:3">
      <c r="A100" s="3" t="s">
        <v>137</v>
      </c>
      <c r="B100" s="4" t="s">
        <v>7</v>
      </c>
      <c r="C100" s="4" t="s">
        <v>7</v>
      </c>
    </row>
    <row r="101" spans="1:3" ht="30">
      <c r="A101" s="2" t="s">
        <v>656</v>
      </c>
      <c r="B101" s="4">
        <v>0</v>
      </c>
      <c r="C101" s="4">
        <v>0</v>
      </c>
    </row>
    <row r="102" spans="1:3" ht="30">
      <c r="A102" s="2" t="s">
        <v>146</v>
      </c>
      <c r="B102" s="4">
        <v>0</v>
      </c>
      <c r="C102" s="4">
        <v>0</v>
      </c>
    </row>
    <row r="103" spans="1:3">
      <c r="A103" s="2" t="s">
        <v>663</v>
      </c>
      <c r="B103" s="6">
        <v>-64266</v>
      </c>
      <c r="C103" s="6">
        <v>-71636</v>
      </c>
    </row>
    <row r="104" spans="1:3">
      <c r="A104" s="2" t="s">
        <v>147</v>
      </c>
      <c r="B104" s="6">
        <v>-64266</v>
      </c>
      <c r="C104" s="6">
        <v>-71636</v>
      </c>
    </row>
    <row r="105" spans="1:3">
      <c r="A105" s="3" t="s">
        <v>148</v>
      </c>
      <c r="B105" s="4" t="s">
        <v>7</v>
      </c>
      <c r="C105" s="4" t="s">
        <v>7</v>
      </c>
    </row>
    <row r="106" spans="1:3" ht="30">
      <c r="A106" s="2" t="s">
        <v>670</v>
      </c>
      <c r="B106" s="4">
        <v>0</v>
      </c>
      <c r="C106" s="4">
        <v>0</v>
      </c>
    </row>
    <row r="107" spans="1:3" ht="30">
      <c r="A107" s="2" t="s">
        <v>153</v>
      </c>
      <c r="B107" s="6">
        <v>64266</v>
      </c>
      <c r="C107" s="6">
        <v>71645</v>
      </c>
    </row>
    <row r="108" spans="1:3">
      <c r="A108" s="2" t="s">
        <v>151</v>
      </c>
      <c r="B108" s="4">
        <v>0</v>
      </c>
      <c r="C108" s="4">
        <v>0</v>
      </c>
    </row>
    <row r="109" spans="1:3">
      <c r="A109" s="2" t="s">
        <v>152</v>
      </c>
      <c r="B109" s="4" t="s">
        <v>7</v>
      </c>
      <c r="C109" s="4">
        <v>0</v>
      </c>
    </row>
    <row r="110" spans="1:3" ht="30">
      <c r="A110" s="2" t="s">
        <v>676</v>
      </c>
      <c r="B110" s="4">
        <v>0</v>
      </c>
      <c r="C110" s="4">
        <v>-51</v>
      </c>
    </row>
    <row r="111" spans="1:3" ht="30">
      <c r="A111" s="2" t="s">
        <v>154</v>
      </c>
      <c r="B111" s="6">
        <v>64266</v>
      </c>
      <c r="C111" s="6">
        <v>71594</v>
      </c>
    </row>
    <row r="112" spans="1:3" ht="30">
      <c r="A112" s="2" t="s">
        <v>682</v>
      </c>
      <c r="B112" s="4">
        <v>0</v>
      </c>
      <c r="C112" s="4">
        <v>0</v>
      </c>
    </row>
    <row r="113" spans="1:3" ht="30">
      <c r="A113" s="2" t="s">
        <v>156</v>
      </c>
      <c r="B113" s="4">
        <v>0</v>
      </c>
      <c r="C113" s="4">
        <v>0</v>
      </c>
    </row>
    <row r="114" spans="1:3" ht="30">
      <c r="A114" s="2" t="s">
        <v>157</v>
      </c>
      <c r="B114" s="4">
        <v>0</v>
      </c>
      <c r="C114" s="4">
        <v>0</v>
      </c>
    </row>
    <row r="115" spans="1:3" ht="30">
      <c r="A115" s="2" t="s">
        <v>158</v>
      </c>
      <c r="B115" s="8">
        <v>0</v>
      </c>
      <c r="C115"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30" customHeight="1">
      <c r="A1" s="7" t="s">
        <v>162</v>
      </c>
      <c r="B1" s="1" t="s">
        <v>1</v>
      </c>
    </row>
    <row r="2" spans="1:2">
      <c r="A2" s="7"/>
      <c r="B2" s="1" t="s">
        <v>2</v>
      </c>
    </row>
    <row r="3" spans="1:2">
      <c r="A3" s="3" t="s">
        <v>163</v>
      </c>
      <c r="B3" s="4" t="s">
        <v>7</v>
      </c>
    </row>
    <row r="4" spans="1:2">
      <c r="A4" s="12" t="s">
        <v>164</v>
      </c>
      <c r="B4" s="4" t="s">
        <v>7</v>
      </c>
    </row>
    <row r="5" spans="1:2">
      <c r="A5" s="12"/>
      <c r="B5" s="14"/>
    </row>
    <row r="6" spans="1:2">
      <c r="A6" s="12"/>
      <c r="B6" s="15" t="s">
        <v>165</v>
      </c>
    </row>
    <row r="7" spans="1:2">
      <c r="A7" s="12"/>
      <c r="B7" s="14"/>
    </row>
    <row r="8" spans="1:2" ht="255.75">
      <c r="A8" s="12"/>
      <c r="B8" s="14" t="s">
        <v>166</v>
      </c>
    </row>
    <row r="9" spans="1:2">
      <c r="A9" s="12"/>
      <c r="B9" s="4"/>
    </row>
    <row r="10" spans="1:2" ht="294">
      <c r="A10" s="12"/>
      <c r="B10" s="14" t="s">
        <v>167</v>
      </c>
    </row>
    <row r="11" spans="1:2">
      <c r="A11" s="12"/>
      <c r="B11" s="4"/>
    </row>
    <row r="12" spans="1:2" ht="192">
      <c r="A12" s="12"/>
      <c r="B12" s="14" t="s">
        <v>168</v>
      </c>
    </row>
    <row r="13" spans="1:2">
      <c r="A13" s="12"/>
      <c r="B13" s="14"/>
    </row>
    <row r="14" spans="1:2">
      <c r="A14" s="12"/>
      <c r="B14" s="15" t="s">
        <v>169</v>
      </c>
    </row>
    <row r="15" spans="1:2">
      <c r="A15" s="12"/>
      <c r="B15" s="14"/>
    </row>
    <row r="16" spans="1:2" ht="102.75">
      <c r="A16" s="12"/>
      <c r="B16" s="16" t="s">
        <v>170</v>
      </c>
    </row>
    <row r="17" spans="1:2">
      <c r="A17" s="12"/>
      <c r="B17" s="4"/>
    </row>
    <row r="18" spans="1:2" ht="217.5">
      <c r="A18" s="12"/>
      <c r="B18" s="14" t="s">
        <v>171</v>
      </c>
    </row>
    <row r="19" spans="1:2">
      <c r="A19" s="12"/>
      <c r="B19" s="14"/>
    </row>
    <row r="20" spans="1:2">
      <c r="A20" s="12"/>
      <c r="B20" s="15" t="s">
        <v>172</v>
      </c>
    </row>
    <row r="21" spans="1:2">
      <c r="A21" s="12"/>
      <c r="B21" s="14" t="s">
        <v>173</v>
      </c>
    </row>
    <row r="22" spans="1:2" ht="332.25">
      <c r="A22" s="12"/>
      <c r="B22" s="16" t="s">
        <v>174</v>
      </c>
    </row>
    <row r="23" spans="1:2">
      <c r="A23" s="12"/>
      <c r="B23" s="4"/>
    </row>
    <row r="24" spans="1:2" ht="408.75">
      <c r="A24" s="12"/>
      <c r="B24" s="16" t="s">
        <v>175</v>
      </c>
    </row>
    <row r="25" spans="1:2">
      <c r="A25" s="12"/>
      <c r="B25" s="4"/>
    </row>
    <row r="26" spans="1:2" ht="319.5">
      <c r="A26" s="12"/>
      <c r="B26" s="16" t="s">
        <v>176</v>
      </c>
    </row>
    <row r="27" spans="1:2">
      <c r="A27" s="12"/>
      <c r="B27" s="4"/>
    </row>
    <row r="28" spans="1:2" ht="192">
      <c r="A28" s="12"/>
      <c r="B28" s="16" t="s">
        <v>177</v>
      </c>
    </row>
    <row r="29" spans="1:2">
      <c r="A29" s="12"/>
      <c r="B29" s="4"/>
    </row>
    <row r="30" spans="1:2" ht="383.25">
      <c r="A30" s="12"/>
      <c r="B30" s="16" t="s">
        <v>178</v>
      </c>
    </row>
    <row r="31" spans="1:2">
      <c r="A31" s="12"/>
      <c r="B31" s="4"/>
    </row>
    <row r="32" spans="1:2" ht="128.25">
      <c r="A32" s="12"/>
      <c r="B32" s="14" t="s">
        <v>179</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31.28515625" customWidth="1"/>
    <col min="4" max="4" width="6.85546875" customWidth="1"/>
    <col min="5" max="5" width="21" customWidth="1"/>
    <col min="6" max="6" width="5.28515625" customWidth="1"/>
    <col min="7" max="7" width="31.28515625" customWidth="1"/>
    <col min="8" max="8" width="6.85546875" customWidth="1"/>
    <col min="9" max="9" width="21" customWidth="1"/>
    <col min="10" max="10" width="5.28515625" customWidth="1"/>
  </cols>
  <sheetData>
    <row r="1" spans="1:10" ht="15" customHeight="1">
      <c r="A1" s="7" t="s">
        <v>180</v>
      </c>
      <c r="B1" s="7" t="s">
        <v>1</v>
      </c>
      <c r="C1" s="7"/>
      <c r="D1" s="7"/>
      <c r="E1" s="7"/>
      <c r="F1" s="7"/>
      <c r="G1" s="7"/>
      <c r="H1" s="7"/>
      <c r="I1" s="7"/>
      <c r="J1" s="7"/>
    </row>
    <row r="2" spans="1:10" ht="15" customHeight="1">
      <c r="A2" s="7"/>
      <c r="B2" s="7" t="s">
        <v>2</v>
      </c>
      <c r="C2" s="7"/>
      <c r="D2" s="7"/>
      <c r="E2" s="7"/>
      <c r="F2" s="7"/>
      <c r="G2" s="7"/>
      <c r="H2" s="7"/>
      <c r="I2" s="7"/>
      <c r="J2" s="7"/>
    </row>
    <row r="3" spans="1:10" ht="30">
      <c r="A3" s="3" t="s">
        <v>181</v>
      </c>
      <c r="B3" s="11" t="s">
        <v>7</v>
      </c>
      <c r="C3" s="11"/>
      <c r="D3" s="11"/>
      <c r="E3" s="11"/>
      <c r="F3" s="11"/>
      <c r="G3" s="11"/>
      <c r="H3" s="11"/>
      <c r="I3" s="11"/>
      <c r="J3" s="11"/>
    </row>
    <row r="4" spans="1:10" ht="15" customHeight="1">
      <c r="A4" s="12" t="s">
        <v>182</v>
      </c>
      <c r="B4" s="11" t="s">
        <v>7</v>
      </c>
      <c r="C4" s="11"/>
      <c r="D4" s="11"/>
      <c r="E4" s="11"/>
      <c r="F4" s="11"/>
      <c r="G4" s="11"/>
      <c r="H4" s="11"/>
      <c r="I4" s="11"/>
      <c r="J4" s="11"/>
    </row>
    <row r="5" spans="1:10">
      <c r="A5" s="12"/>
      <c r="B5" s="49" t="s">
        <v>180</v>
      </c>
      <c r="C5" s="49"/>
      <c r="D5" s="49"/>
      <c r="E5" s="49"/>
      <c r="F5" s="49"/>
      <c r="G5" s="49"/>
      <c r="H5" s="49"/>
      <c r="I5" s="49"/>
      <c r="J5" s="49"/>
    </row>
    <row r="6" spans="1:10">
      <c r="A6" s="12"/>
      <c r="B6" s="11"/>
      <c r="C6" s="11"/>
      <c r="D6" s="11"/>
      <c r="E6" s="11"/>
      <c r="F6" s="11"/>
      <c r="G6" s="11"/>
      <c r="H6" s="11"/>
      <c r="I6" s="11"/>
      <c r="J6" s="11"/>
    </row>
    <row r="7" spans="1:10">
      <c r="A7" s="12"/>
      <c r="B7" s="50" t="s">
        <v>183</v>
      </c>
      <c r="C7" s="50"/>
      <c r="D7" s="50"/>
      <c r="E7" s="50"/>
      <c r="F7" s="50"/>
      <c r="G7" s="50"/>
      <c r="H7" s="50"/>
      <c r="I7" s="50"/>
      <c r="J7" s="50"/>
    </row>
    <row r="8" spans="1:10">
      <c r="A8" s="12"/>
      <c r="B8" s="11"/>
      <c r="C8" s="11"/>
      <c r="D8" s="11"/>
      <c r="E8" s="11"/>
      <c r="F8" s="11"/>
      <c r="G8" s="11"/>
      <c r="H8" s="11"/>
      <c r="I8" s="11"/>
      <c r="J8" s="11"/>
    </row>
    <row r="9" spans="1:10" ht="51" customHeight="1">
      <c r="A9" s="12"/>
      <c r="B9" s="44" t="s">
        <v>184</v>
      </c>
      <c r="C9" s="44"/>
      <c r="D9" s="44"/>
      <c r="E9" s="44"/>
      <c r="F9" s="44"/>
      <c r="G9" s="44"/>
      <c r="H9" s="44"/>
      <c r="I9" s="44"/>
      <c r="J9" s="44"/>
    </row>
    <row r="10" spans="1:10">
      <c r="A10" s="12"/>
      <c r="B10" s="11"/>
      <c r="C10" s="11"/>
      <c r="D10" s="11"/>
      <c r="E10" s="11"/>
      <c r="F10" s="11"/>
      <c r="G10" s="11"/>
      <c r="H10" s="11"/>
      <c r="I10" s="11"/>
      <c r="J10" s="11"/>
    </row>
    <row r="11" spans="1:10" ht="76.5" customHeight="1">
      <c r="A11" s="12"/>
      <c r="B11" s="44" t="s">
        <v>185</v>
      </c>
      <c r="C11" s="44"/>
      <c r="D11" s="44"/>
      <c r="E11" s="44"/>
      <c r="F11" s="44"/>
      <c r="G11" s="44"/>
      <c r="H11" s="44"/>
      <c r="I11" s="44"/>
      <c r="J11" s="44"/>
    </row>
    <row r="12" spans="1:10" ht="51" customHeight="1">
      <c r="A12" s="12"/>
      <c r="B12" s="44" t="s">
        <v>186</v>
      </c>
      <c r="C12" s="44"/>
      <c r="D12" s="44"/>
      <c r="E12" s="44"/>
      <c r="F12" s="44"/>
      <c r="G12" s="44"/>
      <c r="H12" s="44"/>
      <c r="I12" s="44"/>
      <c r="J12" s="44"/>
    </row>
    <row r="13" spans="1:10">
      <c r="A13" s="12"/>
      <c r="B13" s="11"/>
      <c r="C13" s="11"/>
      <c r="D13" s="11"/>
      <c r="E13" s="11"/>
      <c r="F13" s="11"/>
      <c r="G13" s="11"/>
      <c r="H13" s="11"/>
      <c r="I13" s="11"/>
      <c r="J13" s="11"/>
    </row>
    <row r="14" spans="1:10" ht="63.75" customHeight="1">
      <c r="A14" s="12"/>
      <c r="B14" s="44" t="s">
        <v>187</v>
      </c>
      <c r="C14" s="44"/>
      <c r="D14" s="44"/>
      <c r="E14" s="44"/>
      <c r="F14" s="44"/>
      <c r="G14" s="44"/>
      <c r="H14" s="44"/>
      <c r="I14" s="44"/>
      <c r="J14" s="44"/>
    </row>
    <row r="15" spans="1:10">
      <c r="A15" s="12"/>
      <c r="B15" s="11"/>
      <c r="C15" s="11"/>
      <c r="D15" s="11"/>
      <c r="E15" s="11"/>
      <c r="F15" s="11"/>
      <c r="G15" s="11"/>
      <c r="H15" s="11"/>
      <c r="I15" s="11"/>
      <c r="J15" s="11"/>
    </row>
    <row r="16" spans="1:10" ht="76.5" customHeight="1">
      <c r="A16" s="12"/>
      <c r="B16" s="44" t="s">
        <v>188</v>
      </c>
      <c r="C16" s="44"/>
      <c r="D16" s="44"/>
      <c r="E16" s="44"/>
      <c r="F16" s="44"/>
      <c r="G16" s="44"/>
      <c r="H16" s="44"/>
      <c r="I16" s="44"/>
      <c r="J16" s="44"/>
    </row>
    <row r="17" spans="1:10">
      <c r="A17" s="12"/>
      <c r="B17" s="11"/>
      <c r="C17" s="11"/>
      <c r="D17" s="11"/>
      <c r="E17" s="11"/>
      <c r="F17" s="11"/>
      <c r="G17" s="11"/>
      <c r="H17" s="11"/>
      <c r="I17" s="11"/>
      <c r="J17" s="11"/>
    </row>
    <row r="18" spans="1:10" ht="63.75" customHeight="1">
      <c r="A18" s="12"/>
      <c r="B18" s="32" t="s">
        <v>189</v>
      </c>
      <c r="C18" s="32"/>
      <c r="D18" s="32"/>
      <c r="E18" s="32"/>
      <c r="F18" s="32"/>
      <c r="G18" s="32"/>
      <c r="H18" s="32"/>
      <c r="I18" s="32"/>
      <c r="J18" s="32"/>
    </row>
    <row r="19" spans="1:10">
      <c r="A19" s="12"/>
      <c r="B19" s="11"/>
      <c r="C19" s="11"/>
      <c r="D19" s="11"/>
      <c r="E19" s="11"/>
      <c r="F19" s="11"/>
      <c r="G19" s="11"/>
      <c r="H19" s="11"/>
      <c r="I19" s="11"/>
      <c r="J19" s="11"/>
    </row>
    <row r="20" spans="1:10" ht="51" customHeight="1">
      <c r="A20" s="12"/>
      <c r="B20" s="32" t="s">
        <v>190</v>
      </c>
      <c r="C20" s="32"/>
      <c r="D20" s="32"/>
      <c r="E20" s="32"/>
      <c r="F20" s="32"/>
      <c r="G20" s="32"/>
      <c r="H20" s="32"/>
      <c r="I20" s="32"/>
      <c r="J20" s="32"/>
    </row>
    <row r="21" spans="1:10">
      <c r="A21" s="12"/>
      <c r="B21" s="11"/>
      <c r="C21" s="11"/>
      <c r="D21" s="11"/>
      <c r="E21" s="11"/>
      <c r="F21" s="11"/>
      <c r="G21" s="11"/>
      <c r="H21" s="11"/>
      <c r="I21" s="11"/>
      <c r="J21" s="11"/>
    </row>
    <row r="22" spans="1:10">
      <c r="A22" s="12"/>
      <c r="B22" s="50" t="s">
        <v>191</v>
      </c>
      <c r="C22" s="50"/>
      <c r="D22" s="50"/>
      <c r="E22" s="50"/>
      <c r="F22" s="50"/>
      <c r="G22" s="50"/>
      <c r="H22" s="50"/>
      <c r="I22" s="50"/>
      <c r="J22" s="50"/>
    </row>
    <row r="23" spans="1:10">
      <c r="A23" s="12"/>
      <c r="B23" s="11"/>
      <c r="C23" s="11"/>
      <c r="D23" s="11"/>
      <c r="E23" s="11"/>
      <c r="F23" s="11"/>
      <c r="G23" s="11"/>
      <c r="H23" s="11"/>
      <c r="I23" s="11"/>
      <c r="J23" s="11"/>
    </row>
    <row r="24" spans="1:10" ht="25.5" customHeight="1">
      <c r="A24" s="12"/>
      <c r="B24" s="32" t="s">
        <v>192</v>
      </c>
      <c r="C24" s="32"/>
      <c r="D24" s="32"/>
      <c r="E24" s="32"/>
      <c r="F24" s="32"/>
      <c r="G24" s="32"/>
      <c r="H24" s="32"/>
      <c r="I24" s="32"/>
      <c r="J24" s="32"/>
    </row>
    <row r="25" spans="1:10">
      <c r="A25" s="12"/>
      <c r="B25" s="51"/>
      <c r="C25" s="51"/>
      <c r="D25" s="51"/>
      <c r="E25" s="51"/>
      <c r="F25" s="51"/>
      <c r="G25" s="51"/>
      <c r="H25" s="51"/>
      <c r="I25" s="51"/>
      <c r="J25" s="51"/>
    </row>
    <row r="26" spans="1:10">
      <c r="A26" s="12"/>
      <c r="B26" s="28"/>
      <c r="C26" s="28"/>
      <c r="D26" s="28"/>
      <c r="E26" s="28"/>
      <c r="F26" s="28"/>
      <c r="G26" s="28"/>
      <c r="H26" s="28"/>
      <c r="I26" s="28"/>
      <c r="J26" s="28"/>
    </row>
    <row r="27" spans="1:10">
      <c r="A27" s="12"/>
      <c r="B27" s="13"/>
      <c r="C27" s="13"/>
      <c r="D27" s="13"/>
      <c r="E27" s="13"/>
      <c r="F27" s="13"/>
      <c r="G27" s="13"/>
      <c r="H27" s="13"/>
      <c r="I27" s="13"/>
      <c r="J27" s="13"/>
    </row>
    <row r="28" spans="1:10">
      <c r="A28" s="12"/>
      <c r="B28" s="14"/>
      <c r="C28" s="14"/>
      <c r="D28" s="29" t="s">
        <v>193</v>
      </c>
      <c r="E28" s="29"/>
      <c r="F28" s="29"/>
      <c r="G28" s="29"/>
      <c r="H28" s="29"/>
      <c r="I28" s="29"/>
      <c r="J28" s="29"/>
    </row>
    <row r="29" spans="1:10" ht="15.75" thickBot="1">
      <c r="A29" s="12"/>
      <c r="B29" s="14"/>
      <c r="C29" s="14"/>
      <c r="D29" s="30" t="s">
        <v>194</v>
      </c>
      <c r="E29" s="30"/>
      <c r="F29" s="30"/>
      <c r="G29" s="30"/>
      <c r="H29" s="30"/>
      <c r="I29" s="30"/>
      <c r="J29" s="30"/>
    </row>
    <row r="30" spans="1:10" ht="15.75" thickBot="1">
      <c r="A30" s="12"/>
      <c r="B30" s="14"/>
      <c r="C30" s="14"/>
      <c r="D30" s="31">
        <v>2013</v>
      </c>
      <c r="E30" s="31"/>
      <c r="F30" s="31"/>
      <c r="G30" s="14"/>
      <c r="H30" s="31">
        <v>2012</v>
      </c>
      <c r="I30" s="31"/>
      <c r="J30" s="31"/>
    </row>
    <row r="31" spans="1:10">
      <c r="A31" s="12"/>
      <c r="B31" s="16" t="s">
        <v>30</v>
      </c>
      <c r="C31" s="14"/>
      <c r="D31" s="33"/>
      <c r="E31" s="33"/>
      <c r="F31" s="33"/>
      <c r="G31" s="14"/>
      <c r="H31" s="33"/>
      <c r="I31" s="33"/>
      <c r="J31" s="33"/>
    </row>
    <row r="32" spans="1:10">
      <c r="A32" s="12"/>
      <c r="B32" s="34" t="s">
        <v>32</v>
      </c>
      <c r="C32" s="35"/>
      <c r="D32" s="34" t="s">
        <v>195</v>
      </c>
      <c r="E32" s="36">
        <v>2</v>
      </c>
      <c r="F32" s="35"/>
      <c r="G32" s="35"/>
      <c r="H32" s="34" t="s">
        <v>195</v>
      </c>
      <c r="I32" s="37">
        <v>2840</v>
      </c>
      <c r="J32" s="35"/>
    </row>
    <row r="33" spans="1:10">
      <c r="A33" s="12"/>
      <c r="B33" s="34"/>
      <c r="C33" s="35"/>
      <c r="D33" s="34"/>
      <c r="E33" s="36"/>
      <c r="F33" s="35"/>
      <c r="G33" s="35"/>
      <c r="H33" s="34"/>
      <c r="I33" s="37"/>
      <c r="J33" s="35"/>
    </row>
    <row r="34" spans="1:10">
      <c r="A34" s="12"/>
      <c r="B34" s="14"/>
      <c r="C34" s="14"/>
      <c r="D34" s="32"/>
      <c r="E34" s="32"/>
      <c r="F34" s="32"/>
      <c r="G34" s="14"/>
      <c r="H34" s="32"/>
      <c r="I34" s="32"/>
      <c r="J34" s="32"/>
    </row>
    <row r="35" spans="1:10">
      <c r="A35" s="12"/>
      <c r="B35" s="19" t="s">
        <v>35</v>
      </c>
      <c r="C35" s="20"/>
      <c r="D35" s="35"/>
      <c r="E35" s="35"/>
      <c r="F35" s="35"/>
      <c r="G35" s="20"/>
      <c r="H35" s="35"/>
      <c r="I35" s="35"/>
      <c r="J35" s="35"/>
    </row>
    <row r="36" spans="1:10">
      <c r="A36" s="12"/>
      <c r="B36" s="38" t="s">
        <v>196</v>
      </c>
      <c r="C36" s="32"/>
      <c r="D36" s="39">
        <v>84</v>
      </c>
      <c r="E36" s="39"/>
      <c r="F36" s="32"/>
      <c r="G36" s="32"/>
      <c r="H36" s="40">
        <v>1923</v>
      </c>
      <c r="I36" s="40"/>
      <c r="J36" s="32"/>
    </row>
    <row r="37" spans="1:10">
      <c r="A37" s="12"/>
      <c r="B37" s="38"/>
      <c r="C37" s="32"/>
      <c r="D37" s="39"/>
      <c r="E37" s="39"/>
      <c r="F37" s="32"/>
      <c r="G37" s="32"/>
      <c r="H37" s="40"/>
      <c r="I37" s="40"/>
      <c r="J37" s="32"/>
    </row>
    <row r="38" spans="1:10">
      <c r="A38" s="12"/>
      <c r="B38" s="41" t="s">
        <v>40</v>
      </c>
      <c r="C38" s="35"/>
      <c r="D38" s="36">
        <v>29</v>
      </c>
      <c r="E38" s="36"/>
      <c r="F38" s="35"/>
      <c r="G38" s="35"/>
      <c r="H38" s="36">
        <v>616</v>
      </c>
      <c r="I38" s="36"/>
      <c r="J38" s="35"/>
    </row>
    <row r="39" spans="1:10">
      <c r="A39" s="12"/>
      <c r="B39" s="41"/>
      <c r="C39" s="35"/>
      <c r="D39" s="36"/>
      <c r="E39" s="36"/>
      <c r="F39" s="35"/>
      <c r="G39" s="35"/>
      <c r="H39" s="36"/>
      <c r="I39" s="36"/>
      <c r="J39" s="35"/>
    </row>
    <row r="40" spans="1:10">
      <c r="A40" s="12"/>
      <c r="B40" s="38" t="s">
        <v>41</v>
      </c>
      <c r="C40" s="32"/>
      <c r="D40" s="39" t="s">
        <v>197</v>
      </c>
      <c r="E40" s="39"/>
      <c r="F40" s="32"/>
      <c r="G40" s="32"/>
      <c r="H40" s="39">
        <v>13</v>
      </c>
      <c r="I40" s="39"/>
      <c r="J40" s="32"/>
    </row>
    <row r="41" spans="1:10">
      <c r="A41" s="12"/>
      <c r="B41" s="38"/>
      <c r="C41" s="32"/>
      <c r="D41" s="39"/>
      <c r="E41" s="39"/>
      <c r="F41" s="32"/>
      <c r="G41" s="32"/>
      <c r="H41" s="39"/>
      <c r="I41" s="39"/>
      <c r="J41" s="32"/>
    </row>
    <row r="42" spans="1:10">
      <c r="A42" s="12"/>
      <c r="B42" s="41" t="s">
        <v>42</v>
      </c>
      <c r="C42" s="35"/>
      <c r="D42" s="36" t="s">
        <v>197</v>
      </c>
      <c r="E42" s="36"/>
      <c r="F42" s="35"/>
      <c r="G42" s="35"/>
      <c r="H42" s="37">
        <v>3586</v>
      </c>
      <c r="I42" s="37"/>
      <c r="J42" s="35"/>
    </row>
    <row r="43" spans="1:10">
      <c r="A43" s="12"/>
      <c r="B43" s="41"/>
      <c r="C43" s="35"/>
      <c r="D43" s="36"/>
      <c r="E43" s="36"/>
      <c r="F43" s="35"/>
      <c r="G43" s="35"/>
      <c r="H43" s="37"/>
      <c r="I43" s="37"/>
      <c r="J43" s="35"/>
    </row>
    <row r="44" spans="1:10" ht="15.75" thickBot="1">
      <c r="A44" s="12"/>
      <c r="B44" s="14"/>
      <c r="C44" s="14"/>
      <c r="D44" s="42"/>
      <c r="E44" s="42"/>
      <c r="F44" s="42"/>
      <c r="G44" s="14"/>
      <c r="H44" s="42"/>
      <c r="I44" s="42"/>
      <c r="J44" s="42"/>
    </row>
    <row r="45" spans="1:10" ht="15.75" thickBot="1">
      <c r="A45" s="12"/>
      <c r="B45" s="19" t="s">
        <v>54</v>
      </c>
      <c r="C45" s="20"/>
      <c r="D45" s="43" t="s">
        <v>198</v>
      </c>
      <c r="E45" s="43"/>
      <c r="F45" s="24" t="s">
        <v>199</v>
      </c>
      <c r="G45" s="20"/>
      <c r="H45" s="43" t="s">
        <v>200</v>
      </c>
      <c r="I45" s="43"/>
      <c r="J45" s="24" t="s">
        <v>199</v>
      </c>
    </row>
    <row r="46" spans="1:10">
      <c r="A46" s="12"/>
      <c r="B46" s="14"/>
      <c r="C46" s="14"/>
      <c r="D46" s="33"/>
      <c r="E46" s="33"/>
      <c r="F46" s="33"/>
      <c r="G46" s="14"/>
      <c r="H46" s="33"/>
      <c r="I46" s="33"/>
      <c r="J46" s="33"/>
    </row>
    <row r="47" spans="1:10">
      <c r="A47" s="12"/>
      <c r="B47" s="34" t="s">
        <v>55</v>
      </c>
      <c r="C47" s="35"/>
      <c r="D47" s="36" t="s">
        <v>197</v>
      </c>
      <c r="E47" s="36"/>
      <c r="F47" s="35"/>
      <c r="G47" s="35"/>
      <c r="H47" s="36" t="s">
        <v>201</v>
      </c>
      <c r="I47" s="36"/>
      <c r="J47" s="34" t="s">
        <v>199</v>
      </c>
    </row>
    <row r="48" spans="1:10">
      <c r="A48" s="12"/>
      <c r="B48" s="34"/>
      <c r="C48" s="35"/>
      <c r="D48" s="36"/>
      <c r="E48" s="36"/>
      <c r="F48" s="35"/>
      <c r="G48" s="35"/>
      <c r="H48" s="36"/>
      <c r="I48" s="36"/>
      <c r="J48" s="34"/>
    </row>
    <row r="49" spans="1:10">
      <c r="A49" s="12"/>
      <c r="B49" s="44" t="s">
        <v>57</v>
      </c>
      <c r="C49" s="32"/>
      <c r="D49" s="39">
        <v>26</v>
      </c>
      <c r="E49" s="39"/>
      <c r="F49" s="32"/>
      <c r="G49" s="32"/>
      <c r="H49" s="39">
        <v>837</v>
      </c>
      <c r="I49" s="39"/>
      <c r="J49" s="32"/>
    </row>
    <row r="50" spans="1:10">
      <c r="A50" s="12"/>
      <c r="B50" s="44"/>
      <c r="C50" s="32"/>
      <c r="D50" s="39"/>
      <c r="E50" s="39"/>
      <c r="F50" s="32"/>
      <c r="G50" s="32"/>
      <c r="H50" s="39"/>
      <c r="I50" s="39"/>
      <c r="J50" s="32"/>
    </row>
    <row r="51" spans="1:10" ht="15.75" thickBot="1">
      <c r="A51" s="12"/>
      <c r="B51" s="20"/>
      <c r="C51" s="20"/>
      <c r="D51" s="45"/>
      <c r="E51" s="45"/>
      <c r="F51" s="45"/>
      <c r="G51" s="20"/>
      <c r="H51" s="45"/>
      <c r="I51" s="45"/>
      <c r="J51" s="45"/>
    </row>
    <row r="52" spans="1:10" ht="27" thickBot="1">
      <c r="A52" s="12"/>
      <c r="B52" s="25" t="s">
        <v>58</v>
      </c>
      <c r="C52" s="14"/>
      <c r="D52" s="26" t="s">
        <v>195</v>
      </c>
      <c r="E52" s="27" t="s">
        <v>202</v>
      </c>
      <c r="F52" s="26" t="s">
        <v>199</v>
      </c>
      <c r="G52" s="14"/>
      <c r="H52" s="26" t="s">
        <v>195</v>
      </c>
      <c r="I52" s="27" t="s">
        <v>203</v>
      </c>
      <c r="J52" s="26" t="s">
        <v>199</v>
      </c>
    </row>
    <row r="53" spans="1:10" ht="15.75" thickTop="1">
      <c r="A53" s="12"/>
      <c r="B53" s="32" t="s">
        <v>204</v>
      </c>
      <c r="C53" s="32"/>
      <c r="D53" s="32"/>
      <c r="E53" s="32"/>
      <c r="F53" s="32"/>
      <c r="G53" s="32"/>
      <c r="H53" s="32"/>
      <c r="I53" s="32"/>
      <c r="J53" s="32"/>
    </row>
    <row r="54" spans="1:10">
      <c r="A54" s="12"/>
      <c r="B54" s="51"/>
      <c r="C54" s="51"/>
      <c r="D54" s="51"/>
      <c r="E54" s="51"/>
      <c r="F54" s="51"/>
      <c r="G54" s="51"/>
      <c r="H54" s="51"/>
      <c r="I54" s="51"/>
      <c r="J54" s="51"/>
    </row>
    <row r="55" spans="1:10">
      <c r="A55" s="12"/>
      <c r="B55" s="28"/>
      <c r="C55" s="28"/>
      <c r="D55" s="28"/>
      <c r="E55" s="28"/>
      <c r="F55" s="28"/>
      <c r="G55" s="28"/>
      <c r="H55" s="28"/>
      <c r="I55" s="28"/>
      <c r="J55" s="28"/>
    </row>
    <row r="56" spans="1:10">
      <c r="A56" s="12"/>
      <c r="B56" s="13"/>
      <c r="C56" s="13"/>
      <c r="D56" s="13"/>
      <c r="E56" s="13"/>
      <c r="F56" s="13"/>
      <c r="G56" s="13"/>
      <c r="H56" s="13"/>
      <c r="I56" s="13"/>
      <c r="J56" s="13"/>
    </row>
    <row r="57" spans="1:10">
      <c r="A57" s="12"/>
      <c r="B57" s="14"/>
      <c r="C57" s="14"/>
      <c r="D57" s="29" t="s">
        <v>205</v>
      </c>
      <c r="E57" s="29"/>
      <c r="F57" s="29"/>
      <c r="G57" s="29"/>
      <c r="H57" s="29"/>
      <c r="I57" s="29"/>
      <c r="J57" s="29"/>
    </row>
    <row r="58" spans="1:10" ht="15.75" thickBot="1">
      <c r="A58" s="12"/>
      <c r="B58" s="14"/>
      <c r="C58" s="14"/>
      <c r="D58" s="30" t="s">
        <v>194</v>
      </c>
      <c r="E58" s="30"/>
      <c r="F58" s="30"/>
      <c r="G58" s="30"/>
      <c r="H58" s="30"/>
      <c r="I58" s="30"/>
      <c r="J58" s="30"/>
    </row>
    <row r="59" spans="1:10" ht="15.75" thickBot="1">
      <c r="A59" s="12"/>
      <c r="B59" s="14"/>
      <c r="C59" s="14"/>
      <c r="D59" s="31">
        <v>2013</v>
      </c>
      <c r="E59" s="31"/>
      <c r="F59" s="31"/>
      <c r="G59" s="14"/>
      <c r="H59" s="31">
        <v>2012</v>
      </c>
      <c r="I59" s="31"/>
      <c r="J59" s="31"/>
    </row>
    <row r="60" spans="1:10">
      <c r="A60" s="12"/>
      <c r="B60" s="16" t="s">
        <v>30</v>
      </c>
      <c r="C60" s="14"/>
      <c r="D60" s="33"/>
      <c r="E60" s="33"/>
      <c r="F60" s="33"/>
      <c r="G60" s="14"/>
      <c r="H60" s="33"/>
      <c r="I60" s="33"/>
      <c r="J60" s="33"/>
    </row>
    <row r="61" spans="1:10">
      <c r="A61" s="12"/>
      <c r="B61" s="34" t="s">
        <v>32</v>
      </c>
      <c r="C61" s="35"/>
      <c r="D61" s="34" t="s">
        <v>195</v>
      </c>
      <c r="E61" s="37">
        <v>1763</v>
      </c>
      <c r="F61" s="35"/>
      <c r="G61" s="35"/>
      <c r="H61" s="34" t="s">
        <v>195</v>
      </c>
      <c r="I61" s="37">
        <v>9521</v>
      </c>
      <c r="J61" s="35"/>
    </row>
    <row r="62" spans="1:10">
      <c r="A62" s="12"/>
      <c r="B62" s="34"/>
      <c r="C62" s="35"/>
      <c r="D62" s="34"/>
      <c r="E62" s="37"/>
      <c r="F62" s="35"/>
      <c r="G62" s="35"/>
      <c r="H62" s="34"/>
      <c r="I62" s="37"/>
      <c r="J62" s="35"/>
    </row>
    <row r="63" spans="1:10">
      <c r="A63" s="12"/>
      <c r="B63" s="14"/>
      <c r="C63" s="14"/>
      <c r="D63" s="32"/>
      <c r="E63" s="32"/>
      <c r="F63" s="32"/>
      <c r="G63" s="14"/>
      <c r="H63" s="32"/>
      <c r="I63" s="32"/>
      <c r="J63" s="32"/>
    </row>
    <row r="64" spans="1:10">
      <c r="A64" s="12"/>
      <c r="B64" s="19" t="s">
        <v>35</v>
      </c>
      <c r="C64" s="20"/>
      <c r="D64" s="35"/>
      <c r="E64" s="35"/>
      <c r="F64" s="35"/>
      <c r="G64" s="20"/>
      <c r="H64" s="35"/>
      <c r="I64" s="35"/>
      <c r="J64" s="35"/>
    </row>
    <row r="65" spans="1:10">
      <c r="A65" s="12"/>
      <c r="B65" s="38" t="s">
        <v>196</v>
      </c>
      <c r="C65" s="32"/>
      <c r="D65" s="40">
        <v>2976</v>
      </c>
      <c r="E65" s="40"/>
      <c r="F65" s="32"/>
      <c r="G65" s="32"/>
      <c r="H65" s="40">
        <v>6826</v>
      </c>
      <c r="I65" s="40"/>
      <c r="J65" s="32"/>
    </row>
    <row r="66" spans="1:10">
      <c r="A66" s="12"/>
      <c r="B66" s="38"/>
      <c r="C66" s="32"/>
      <c r="D66" s="40"/>
      <c r="E66" s="40"/>
      <c r="F66" s="32"/>
      <c r="G66" s="32"/>
      <c r="H66" s="40"/>
      <c r="I66" s="40"/>
      <c r="J66" s="32"/>
    </row>
    <row r="67" spans="1:10">
      <c r="A67" s="12"/>
      <c r="B67" s="41" t="s">
        <v>40</v>
      </c>
      <c r="C67" s="35"/>
      <c r="D67" s="36">
        <v>983</v>
      </c>
      <c r="E67" s="36"/>
      <c r="F67" s="35"/>
      <c r="G67" s="35"/>
      <c r="H67" s="37">
        <v>2197</v>
      </c>
      <c r="I67" s="37"/>
      <c r="J67" s="35"/>
    </row>
    <row r="68" spans="1:10">
      <c r="A68" s="12"/>
      <c r="B68" s="41"/>
      <c r="C68" s="35"/>
      <c r="D68" s="36"/>
      <c r="E68" s="36"/>
      <c r="F68" s="35"/>
      <c r="G68" s="35"/>
      <c r="H68" s="37"/>
      <c r="I68" s="37"/>
      <c r="J68" s="35"/>
    </row>
    <row r="69" spans="1:10">
      <c r="A69" s="12"/>
      <c r="B69" s="38" t="s">
        <v>41</v>
      </c>
      <c r="C69" s="32"/>
      <c r="D69" s="39" t="s">
        <v>197</v>
      </c>
      <c r="E69" s="39"/>
      <c r="F69" s="32"/>
      <c r="G69" s="32"/>
      <c r="H69" s="39">
        <v>883</v>
      </c>
      <c r="I69" s="39"/>
      <c r="J69" s="32"/>
    </row>
    <row r="70" spans="1:10">
      <c r="A70" s="12"/>
      <c r="B70" s="38"/>
      <c r="C70" s="32"/>
      <c r="D70" s="39"/>
      <c r="E70" s="39"/>
      <c r="F70" s="32"/>
      <c r="G70" s="32"/>
      <c r="H70" s="39"/>
      <c r="I70" s="39"/>
      <c r="J70" s="32"/>
    </row>
    <row r="71" spans="1:10">
      <c r="A71" s="12"/>
      <c r="B71" s="41" t="s">
        <v>42</v>
      </c>
      <c r="C71" s="35"/>
      <c r="D71" s="36">
        <v>597</v>
      </c>
      <c r="E71" s="36"/>
      <c r="F71" s="35"/>
      <c r="G71" s="35"/>
      <c r="H71" s="37">
        <v>7904</v>
      </c>
      <c r="I71" s="37"/>
      <c r="J71" s="35"/>
    </row>
    <row r="72" spans="1:10">
      <c r="A72" s="12"/>
      <c r="B72" s="41"/>
      <c r="C72" s="35"/>
      <c r="D72" s="36"/>
      <c r="E72" s="36"/>
      <c r="F72" s="35"/>
      <c r="G72" s="35"/>
      <c r="H72" s="37"/>
      <c r="I72" s="37"/>
      <c r="J72" s="35"/>
    </row>
    <row r="73" spans="1:10" ht="15.75" thickBot="1">
      <c r="A73" s="12"/>
      <c r="B73" s="14"/>
      <c r="C73" s="14"/>
      <c r="D73" s="42"/>
      <c r="E73" s="42"/>
      <c r="F73" s="42"/>
      <c r="G73" s="14"/>
      <c r="H73" s="42"/>
      <c r="I73" s="42"/>
      <c r="J73" s="42"/>
    </row>
    <row r="74" spans="1:10" ht="15.75" thickBot="1">
      <c r="A74" s="12"/>
      <c r="B74" s="19" t="s">
        <v>54</v>
      </c>
      <c r="C74" s="20"/>
      <c r="D74" s="43" t="s">
        <v>206</v>
      </c>
      <c r="E74" s="43"/>
      <c r="F74" s="24" t="s">
        <v>199</v>
      </c>
      <c r="G74" s="20"/>
      <c r="H74" s="43" t="s">
        <v>207</v>
      </c>
      <c r="I74" s="43"/>
      <c r="J74" s="24" t="s">
        <v>199</v>
      </c>
    </row>
    <row r="75" spans="1:10">
      <c r="A75" s="12"/>
      <c r="B75" s="14"/>
      <c r="C75" s="14"/>
      <c r="D75" s="33"/>
      <c r="E75" s="33"/>
      <c r="F75" s="33"/>
      <c r="G75" s="14"/>
      <c r="H75" s="33"/>
      <c r="I75" s="33"/>
      <c r="J75" s="33"/>
    </row>
    <row r="76" spans="1:10">
      <c r="A76" s="12"/>
      <c r="B76" s="19" t="s">
        <v>55</v>
      </c>
      <c r="C76" s="20"/>
      <c r="D76" s="36" t="s">
        <v>208</v>
      </c>
      <c r="E76" s="36"/>
      <c r="F76" s="19" t="s">
        <v>199</v>
      </c>
      <c r="G76" s="20"/>
      <c r="H76" s="36" t="s">
        <v>209</v>
      </c>
      <c r="I76" s="36"/>
      <c r="J76" s="19" t="s">
        <v>199</v>
      </c>
    </row>
    <row r="77" spans="1:10">
      <c r="A77" s="12"/>
      <c r="B77" s="44" t="s">
        <v>56</v>
      </c>
      <c r="C77" s="32"/>
      <c r="D77" s="39">
        <v>828</v>
      </c>
      <c r="E77" s="39"/>
      <c r="F77" s="32"/>
      <c r="G77" s="32"/>
      <c r="H77" s="39" t="s">
        <v>197</v>
      </c>
      <c r="I77" s="39"/>
      <c r="J77" s="32"/>
    </row>
    <row r="78" spans="1:10">
      <c r="A78" s="12"/>
      <c r="B78" s="44"/>
      <c r="C78" s="32"/>
      <c r="D78" s="39"/>
      <c r="E78" s="39"/>
      <c r="F78" s="32"/>
      <c r="G78" s="32"/>
      <c r="H78" s="39"/>
      <c r="I78" s="39"/>
      <c r="J78" s="32"/>
    </row>
    <row r="79" spans="1:10">
      <c r="A79" s="12"/>
      <c r="B79" s="34" t="s">
        <v>57</v>
      </c>
      <c r="C79" s="35"/>
      <c r="D79" s="36">
        <v>468</v>
      </c>
      <c r="E79" s="36"/>
      <c r="F79" s="35"/>
      <c r="G79" s="35"/>
      <c r="H79" s="37">
        <v>2046</v>
      </c>
      <c r="I79" s="37"/>
      <c r="J79" s="35"/>
    </row>
    <row r="80" spans="1:10">
      <c r="A80" s="12"/>
      <c r="B80" s="34"/>
      <c r="C80" s="35"/>
      <c r="D80" s="36"/>
      <c r="E80" s="36"/>
      <c r="F80" s="35"/>
      <c r="G80" s="35"/>
      <c r="H80" s="37"/>
      <c r="I80" s="37"/>
      <c r="J80" s="35"/>
    </row>
    <row r="81" spans="1:10" ht="15.75" thickBot="1">
      <c r="A81" s="12"/>
      <c r="B81" s="14"/>
      <c r="C81" s="14"/>
      <c r="D81" s="42"/>
      <c r="E81" s="42"/>
      <c r="F81" s="42"/>
      <c r="G81" s="14"/>
      <c r="H81" s="42"/>
      <c r="I81" s="42"/>
      <c r="J81" s="42"/>
    </row>
    <row r="82" spans="1:10" ht="27" thickBot="1">
      <c r="A82" s="12"/>
      <c r="B82" s="46" t="s">
        <v>58</v>
      </c>
      <c r="C82" s="20"/>
      <c r="D82" s="47" t="s">
        <v>195</v>
      </c>
      <c r="E82" s="48" t="s">
        <v>210</v>
      </c>
      <c r="F82" s="47" t="s">
        <v>199</v>
      </c>
      <c r="G82" s="20"/>
      <c r="H82" s="47" t="s">
        <v>195</v>
      </c>
      <c r="I82" s="48" t="s">
        <v>211</v>
      </c>
      <c r="J82" s="47" t="s">
        <v>199</v>
      </c>
    </row>
    <row r="83" spans="1:10" ht="15.75" thickTop="1">
      <c r="A83" s="12"/>
      <c r="B83" s="32" t="s">
        <v>204</v>
      </c>
      <c r="C83" s="32"/>
      <c r="D83" s="32"/>
      <c r="E83" s="32"/>
      <c r="F83" s="32"/>
      <c r="G83" s="32"/>
      <c r="H83" s="32"/>
      <c r="I83" s="32"/>
      <c r="J83" s="32"/>
    </row>
    <row r="84" spans="1:10" ht="38.25" customHeight="1">
      <c r="A84" s="12"/>
      <c r="B84" s="32" t="s">
        <v>212</v>
      </c>
      <c r="C84" s="32"/>
      <c r="D84" s="32"/>
      <c r="E84" s="32"/>
      <c r="F84" s="32"/>
      <c r="G84" s="32"/>
      <c r="H84" s="32"/>
      <c r="I84" s="32"/>
      <c r="J84" s="32"/>
    </row>
  </sheetData>
  <mergeCells count="173">
    <mergeCell ref="B25:J25"/>
    <mergeCell ref="B53:J53"/>
    <mergeCell ref="B54:J54"/>
    <mergeCell ref="B83:J83"/>
    <mergeCell ref="B84:J84"/>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1:F81"/>
    <mergeCell ref="H81:J81"/>
    <mergeCell ref="A1:A2"/>
    <mergeCell ref="B1:J1"/>
    <mergeCell ref="B2:J2"/>
    <mergeCell ref="B3:J3"/>
    <mergeCell ref="A4:A84"/>
    <mergeCell ref="B4:J4"/>
    <mergeCell ref="B5:J5"/>
    <mergeCell ref="B6:J6"/>
    <mergeCell ref="J77:J78"/>
    <mergeCell ref="B79:B80"/>
    <mergeCell ref="C79:C80"/>
    <mergeCell ref="D79:E80"/>
    <mergeCell ref="F79:F80"/>
    <mergeCell ref="G79:G80"/>
    <mergeCell ref="H79:I80"/>
    <mergeCell ref="J79:J80"/>
    <mergeCell ref="D76:E76"/>
    <mergeCell ref="H76:I76"/>
    <mergeCell ref="B77:B78"/>
    <mergeCell ref="C77:C78"/>
    <mergeCell ref="D77:E78"/>
    <mergeCell ref="F77:F78"/>
    <mergeCell ref="G77:G78"/>
    <mergeCell ref="H77:I78"/>
    <mergeCell ref="D73:F73"/>
    <mergeCell ref="H73:J73"/>
    <mergeCell ref="D74:E74"/>
    <mergeCell ref="H74:I74"/>
    <mergeCell ref="D75:F75"/>
    <mergeCell ref="H75:J75"/>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I66"/>
    <mergeCell ref="J65:J66"/>
    <mergeCell ref="B67:B68"/>
    <mergeCell ref="C67:C68"/>
    <mergeCell ref="D67:E68"/>
    <mergeCell ref="F67:F68"/>
    <mergeCell ref="G67:G68"/>
    <mergeCell ref="H67:I68"/>
    <mergeCell ref="J67:J68"/>
    <mergeCell ref="J61:J62"/>
    <mergeCell ref="D63:F63"/>
    <mergeCell ref="H63:J63"/>
    <mergeCell ref="D64:F64"/>
    <mergeCell ref="H64:J64"/>
    <mergeCell ref="B65:B66"/>
    <mergeCell ref="C65:C66"/>
    <mergeCell ref="D65:E66"/>
    <mergeCell ref="F65:F66"/>
    <mergeCell ref="G65:G66"/>
    <mergeCell ref="D60:F60"/>
    <mergeCell ref="H60:J60"/>
    <mergeCell ref="B61:B62"/>
    <mergeCell ref="C61:C62"/>
    <mergeCell ref="D61:D62"/>
    <mergeCell ref="E61:E62"/>
    <mergeCell ref="F61:F62"/>
    <mergeCell ref="G61:G62"/>
    <mergeCell ref="H61:H62"/>
    <mergeCell ref="I61:I62"/>
    <mergeCell ref="D51:F51"/>
    <mergeCell ref="H51:J51"/>
    <mergeCell ref="B55:J55"/>
    <mergeCell ref="D57:J57"/>
    <mergeCell ref="D58:J58"/>
    <mergeCell ref="D59:F59"/>
    <mergeCell ref="H59:J59"/>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D44:F44"/>
    <mergeCell ref="H44:J44"/>
    <mergeCell ref="D45:E45"/>
    <mergeCell ref="H45:I45"/>
    <mergeCell ref="D46:F46"/>
    <mergeCell ref="H46:J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D34:F34"/>
    <mergeCell ref="H34:J34"/>
    <mergeCell ref="D35:F35"/>
    <mergeCell ref="H35:J35"/>
    <mergeCell ref="B32:B33"/>
    <mergeCell ref="C32:C33"/>
    <mergeCell ref="D32:D33"/>
    <mergeCell ref="E32:E33"/>
    <mergeCell ref="F32:F33"/>
    <mergeCell ref="G32:G33"/>
    <mergeCell ref="B26:J26"/>
    <mergeCell ref="D28:J28"/>
    <mergeCell ref="D29:J29"/>
    <mergeCell ref="D30:F30"/>
    <mergeCell ref="H30:J30"/>
    <mergeCell ref="D31:F31"/>
    <mergeCell ref="H31:J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cols>
    <col min="1" max="1" width="30.85546875" bestFit="1" customWidth="1"/>
    <col min="2" max="2" width="36.5703125" bestFit="1" customWidth="1"/>
    <col min="3" max="3" width="36.5703125" customWidth="1"/>
    <col min="4" max="4" width="8.5703125" customWidth="1"/>
    <col min="5" max="5" width="32.42578125" customWidth="1"/>
    <col min="6" max="6" width="6.7109375" customWidth="1"/>
    <col min="7" max="7" width="36.5703125" customWidth="1"/>
    <col min="8" max="8" width="8.5703125" customWidth="1"/>
    <col min="9" max="9" width="30.7109375" customWidth="1"/>
    <col min="10" max="10" width="6.7109375" customWidth="1"/>
    <col min="11" max="11" width="36.5703125" customWidth="1"/>
    <col min="12" max="12" width="8.5703125" customWidth="1"/>
    <col min="13" max="13" width="32.42578125" customWidth="1"/>
    <col min="14" max="14" width="6.7109375" customWidth="1"/>
    <col min="15" max="15" width="36.5703125" customWidth="1"/>
    <col min="16" max="16" width="8.5703125" customWidth="1"/>
    <col min="17" max="17" width="32.42578125" customWidth="1"/>
    <col min="18" max="18" width="6.7109375" customWidth="1"/>
  </cols>
  <sheetData>
    <row r="1" spans="1:18" ht="15" customHeight="1">
      <c r="A1" s="7" t="s">
        <v>2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4</v>
      </c>
      <c r="B3" s="11" t="s">
        <v>7</v>
      </c>
      <c r="C3" s="11"/>
      <c r="D3" s="11"/>
      <c r="E3" s="11"/>
      <c r="F3" s="11"/>
      <c r="G3" s="11"/>
      <c r="H3" s="11"/>
      <c r="I3" s="11"/>
      <c r="J3" s="11"/>
      <c r="K3" s="11"/>
      <c r="L3" s="11"/>
      <c r="M3" s="11"/>
      <c r="N3" s="11"/>
      <c r="O3" s="11"/>
      <c r="P3" s="11"/>
      <c r="Q3" s="11"/>
      <c r="R3" s="11"/>
    </row>
    <row r="4" spans="1:18" ht="15" customHeight="1">
      <c r="A4" s="12" t="s">
        <v>213</v>
      </c>
      <c r="B4" s="11" t="s">
        <v>7</v>
      </c>
      <c r="C4" s="11"/>
      <c r="D4" s="11"/>
      <c r="E4" s="11"/>
      <c r="F4" s="11"/>
      <c r="G4" s="11"/>
      <c r="H4" s="11"/>
      <c r="I4" s="11"/>
      <c r="J4" s="11"/>
      <c r="K4" s="11"/>
      <c r="L4" s="11"/>
      <c r="M4" s="11"/>
      <c r="N4" s="11"/>
      <c r="O4" s="11"/>
      <c r="P4" s="11"/>
      <c r="Q4" s="11"/>
      <c r="R4" s="11"/>
    </row>
    <row r="5" spans="1:18">
      <c r="A5" s="12"/>
      <c r="B5" s="49" t="s">
        <v>215</v>
      </c>
      <c r="C5" s="49"/>
      <c r="D5" s="49"/>
      <c r="E5" s="49"/>
      <c r="F5" s="49"/>
      <c r="G5" s="49"/>
      <c r="H5" s="49"/>
      <c r="I5" s="49"/>
      <c r="J5" s="49"/>
      <c r="K5" s="49"/>
      <c r="L5" s="49"/>
      <c r="M5" s="49"/>
      <c r="N5" s="49"/>
      <c r="O5" s="49"/>
      <c r="P5" s="49"/>
      <c r="Q5" s="49"/>
      <c r="R5" s="49"/>
    </row>
    <row r="6" spans="1:18" ht="63.75" customHeight="1">
      <c r="A6" s="12"/>
      <c r="B6" s="44" t="s">
        <v>216</v>
      </c>
      <c r="C6" s="44"/>
      <c r="D6" s="44"/>
      <c r="E6" s="44"/>
      <c r="F6" s="44"/>
      <c r="G6" s="44"/>
      <c r="H6" s="44"/>
      <c r="I6" s="44"/>
      <c r="J6" s="44"/>
      <c r="K6" s="44"/>
      <c r="L6" s="44"/>
      <c r="M6" s="44"/>
      <c r="N6" s="44"/>
      <c r="O6" s="44"/>
      <c r="P6" s="44"/>
      <c r="Q6" s="44"/>
      <c r="R6" s="44"/>
    </row>
    <row r="7" spans="1:18">
      <c r="A7" s="12"/>
      <c r="B7" s="28"/>
      <c r="C7" s="28"/>
      <c r="D7" s="28"/>
      <c r="E7" s="28"/>
      <c r="F7" s="28"/>
      <c r="G7" s="28"/>
      <c r="H7" s="28"/>
      <c r="I7" s="28"/>
      <c r="J7" s="28"/>
      <c r="K7" s="28"/>
      <c r="L7" s="28"/>
      <c r="M7" s="28"/>
      <c r="N7" s="28"/>
      <c r="O7" s="28"/>
      <c r="P7" s="28"/>
      <c r="Q7" s="28"/>
      <c r="R7" s="28"/>
    </row>
    <row r="8" spans="1:18">
      <c r="A8" s="12"/>
      <c r="B8" s="13"/>
      <c r="C8" s="13"/>
      <c r="D8" s="13"/>
      <c r="E8" s="13"/>
      <c r="F8" s="13"/>
      <c r="G8" s="13"/>
      <c r="H8" s="13"/>
      <c r="I8" s="13"/>
      <c r="J8" s="13"/>
      <c r="K8" s="13"/>
      <c r="L8" s="13"/>
      <c r="M8" s="13"/>
      <c r="N8" s="13"/>
      <c r="O8" s="13"/>
      <c r="P8" s="13"/>
      <c r="Q8" s="13"/>
      <c r="R8" s="13"/>
    </row>
    <row r="9" spans="1:18">
      <c r="A9" s="12"/>
      <c r="B9" s="56"/>
      <c r="C9" s="57"/>
      <c r="D9" s="58" t="s">
        <v>217</v>
      </c>
      <c r="E9" s="58"/>
      <c r="F9" s="58"/>
      <c r="G9" s="58"/>
      <c r="H9" s="58"/>
      <c r="I9" s="58"/>
      <c r="J9" s="58"/>
      <c r="K9" s="58"/>
      <c r="L9" s="58"/>
      <c r="M9" s="58"/>
      <c r="N9" s="58"/>
      <c r="O9" s="58"/>
      <c r="P9" s="58"/>
      <c r="Q9" s="58"/>
      <c r="R9" s="58"/>
    </row>
    <row r="10" spans="1:18" ht="15.75" thickBot="1">
      <c r="A10" s="12"/>
      <c r="B10" s="56"/>
      <c r="C10" s="57"/>
      <c r="D10" s="59"/>
      <c r="E10" s="59"/>
      <c r="F10" s="59"/>
      <c r="G10" s="59"/>
      <c r="H10" s="59"/>
      <c r="I10" s="59"/>
      <c r="J10" s="59"/>
      <c r="K10" s="59"/>
      <c r="L10" s="59"/>
      <c r="M10" s="59"/>
      <c r="N10" s="59"/>
      <c r="O10" s="59"/>
      <c r="P10" s="59"/>
      <c r="Q10" s="59"/>
      <c r="R10" s="59"/>
    </row>
    <row r="11" spans="1:18">
      <c r="A11" s="12"/>
      <c r="B11" s="56"/>
      <c r="C11" s="57"/>
      <c r="D11" s="60" t="s">
        <v>218</v>
      </c>
      <c r="E11" s="60"/>
      <c r="F11" s="60"/>
      <c r="G11" s="33"/>
      <c r="H11" s="60" t="s">
        <v>220</v>
      </c>
      <c r="I11" s="60"/>
      <c r="J11" s="60"/>
      <c r="K11" s="33"/>
      <c r="L11" s="60" t="s">
        <v>222</v>
      </c>
      <c r="M11" s="60"/>
      <c r="N11" s="60"/>
      <c r="O11" s="33"/>
      <c r="P11" s="60" t="s">
        <v>223</v>
      </c>
      <c r="Q11" s="60"/>
      <c r="R11" s="60"/>
    </row>
    <row r="12" spans="1:18" ht="15.75" thickBot="1">
      <c r="A12" s="12"/>
      <c r="B12" s="56"/>
      <c r="C12" s="57"/>
      <c r="D12" s="59" t="s">
        <v>219</v>
      </c>
      <c r="E12" s="59"/>
      <c r="F12" s="59"/>
      <c r="G12" s="32"/>
      <c r="H12" s="59" t="s">
        <v>221</v>
      </c>
      <c r="I12" s="59"/>
      <c r="J12" s="59"/>
      <c r="K12" s="32"/>
      <c r="L12" s="59"/>
      <c r="M12" s="59"/>
      <c r="N12" s="59"/>
      <c r="O12" s="32"/>
      <c r="P12" s="59"/>
      <c r="Q12" s="59"/>
      <c r="R12" s="59"/>
    </row>
    <row r="13" spans="1:18">
      <c r="A13" s="12"/>
      <c r="B13" s="61" t="s">
        <v>30</v>
      </c>
      <c r="C13" s="62"/>
      <c r="D13" s="64"/>
      <c r="E13" s="64"/>
      <c r="F13" s="65"/>
      <c r="G13" s="66"/>
      <c r="H13" s="68"/>
      <c r="I13" s="68"/>
      <c r="J13" s="65"/>
      <c r="K13" s="66"/>
      <c r="L13" s="68"/>
      <c r="M13" s="68"/>
      <c r="N13" s="65"/>
      <c r="O13" s="66"/>
      <c r="P13" s="68"/>
      <c r="Q13" s="68"/>
      <c r="R13" s="65"/>
    </row>
    <row r="14" spans="1:18">
      <c r="A14" s="12"/>
      <c r="B14" s="61"/>
      <c r="C14" s="62"/>
      <c r="D14" s="63"/>
      <c r="E14" s="63"/>
      <c r="F14" s="35"/>
      <c r="G14" s="66"/>
      <c r="H14" s="67"/>
      <c r="I14" s="67"/>
      <c r="J14" s="35"/>
      <c r="K14" s="66"/>
      <c r="L14" s="67"/>
      <c r="M14" s="67"/>
      <c r="N14" s="35"/>
      <c r="O14" s="66"/>
      <c r="P14" s="67"/>
      <c r="Q14" s="67"/>
      <c r="R14" s="35"/>
    </row>
    <row r="15" spans="1:18">
      <c r="A15" s="12"/>
      <c r="B15" s="38" t="s">
        <v>31</v>
      </c>
      <c r="C15" s="69"/>
      <c r="D15" s="44" t="s">
        <v>195</v>
      </c>
      <c r="E15" s="40">
        <v>129647</v>
      </c>
      <c r="F15" s="32"/>
      <c r="G15" s="32"/>
      <c r="H15" s="44" t="s">
        <v>195</v>
      </c>
      <c r="I15" s="39" t="s">
        <v>197</v>
      </c>
      <c r="J15" s="32"/>
      <c r="K15" s="32"/>
      <c r="L15" s="44" t="s">
        <v>195</v>
      </c>
      <c r="M15" s="39" t="s">
        <v>197</v>
      </c>
      <c r="N15" s="32"/>
      <c r="O15" s="32"/>
      <c r="P15" s="44" t="s">
        <v>195</v>
      </c>
      <c r="Q15" s="40">
        <v>129647</v>
      </c>
      <c r="R15" s="32"/>
    </row>
    <row r="16" spans="1:18">
      <c r="A16" s="12"/>
      <c r="B16" s="38"/>
      <c r="C16" s="69"/>
      <c r="D16" s="44"/>
      <c r="E16" s="40"/>
      <c r="F16" s="32"/>
      <c r="G16" s="32"/>
      <c r="H16" s="44"/>
      <c r="I16" s="39"/>
      <c r="J16" s="32"/>
      <c r="K16" s="32"/>
      <c r="L16" s="44"/>
      <c r="M16" s="39"/>
      <c r="N16" s="32"/>
      <c r="O16" s="32"/>
      <c r="P16" s="44"/>
      <c r="Q16" s="40"/>
      <c r="R16" s="32"/>
    </row>
    <row r="17" spans="1:18">
      <c r="A17" s="12"/>
      <c r="B17" s="41" t="s">
        <v>32</v>
      </c>
      <c r="C17" s="70"/>
      <c r="D17" s="36" t="s">
        <v>197</v>
      </c>
      <c r="E17" s="36"/>
      <c r="F17" s="35"/>
      <c r="G17" s="35"/>
      <c r="H17" s="37">
        <v>51167</v>
      </c>
      <c r="I17" s="37"/>
      <c r="J17" s="35"/>
      <c r="K17" s="35"/>
      <c r="L17" s="37">
        <v>29643</v>
      </c>
      <c r="M17" s="37"/>
      <c r="N17" s="35"/>
      <c r="O17" s="35"/>
      <c r="P17" s="37">
        <v>80810</v>
      </c>
      <c r="Q17" s="37"/>
      <c r="R17" s="35"/>
    </row>
    <row r="18" spans="1:18">
      <c r="A18" s="12"/>
      <c r="B18" s="41"/>
      <c r="C18" s="70"/>
      <c r="D18" s="36"/>
      <c r="E18" s="36"/>
      <c r="F18" s="35"/>
      <c r="G18" s="35"/>
      <c r="H18" s="37"/>
      <c r="I18" s="37"/>
      <c r="J18" s="35"/>
      <c r="K18" s="35"/>
      <c r="L18" s="37"/>
      <c r="M18" s="37"/>
      <c r="N18" s="35"/>
      <c r="O18" s="35"/>
      <c r="P18" s="37"/>
      <c r="Q18" s="37"/>
      <c r="R18" s="35"/>
    </row>
    <row r="19" spans="1:18">
      <c r="A19" s="12"/>
      <c r="B19" s="38" t="s">
        <v>33</v>
      </c>
      <c r="C19" s="69"/>
      <c r="D19" s="40">
        <v>3041</v>
      </c>
      <c r="E19" s="40"/>
      <c r="F19" s="32"/>
      <c r="G19" s="32"/>
      <c r="H19" s="40">
        <v>17816</v>
      </c>
      <c r="I19" s="40"/>
      <c r="J19" s="32"/>
      <c r="K19" s="32"/>
      <c r="L19" s="40">
        <v>3093</v>
      </c>
      <c r="M19" s="40"/>
      <c r="N19" s="32"/>
      <c r="O19" s="32"/>
      <c r="P19" s="40">
        <v>23950</v>
      </c>
      <c r="Q19" s="40"/>
      <c r="R19" s="32"/>
    </row>
    <row r="20" spans="1:18" ht="15.75" thickBot="1">
      <c r="A20" s="12"/>
      <c r="B20" s="38"/>
      <c r="C20" s="69"/>
      <c r="D20" s="71"/>
      <c r="E20" s="71"/>
      <c r="F20" s="42"/>
      <c r="G20" s="32"/>
      <c r="H20" s="71"/>
      <c r="I20" s="71"/>
      <c r="J20" s="42"/>
      <c r="K20" s="32"/>
      <c r="L20" s="71"/>
      <c r="M20" s="71"/>
      <c r="N20" s="42"/>
      <c r="O20" s="32"/>
      <c r="P20" s="71"/>
      <c r="Q20" s="71"/>
      <c r="R20" s="42"/>
    </row>
    <row r="21" spans="1:18">
      <c r="A21" s="12"/>
      <c r="B21" s="72" t="s">
        <v>34</v>
      </c>
      <c r="C21" s="73"/>
      <c r="D21" s="74">
        <v>132688</v>
      </c>
      <c r="E21" s="74"/>
      <c r="F21" s="65"/>
      <c r="G21" s="35"/>
      <c r="H21" s="74">
        <v>68983</v>
      </c>
      <c r="I21" s="74"/>
      <c r="J21" s="65"/>
      <c r="K21" s="35"/>
      <c r="L21" s="74">
        <v>32736</v>
      </c>
      <c r="M21" s="74"/>
      <c r="N21" s="65"/>
      <c r="O21" s="35"/>
      <c r="P21" s="74">
        <v>234407</v>
      </c>
      <c r="Q21" s="74"/>
      <c r="R21" s="65"/>
    </row>
    <row r="22" spans="1:18" ht="15.75" thickBot="1">
      <c r="A22" s="12"/>
      <c r="B22" s="72"/>
      <c r="C22" s="73"/>
      <c r="D22" s="75"/>
      <c r="E22" s="75"/>
      <c r="F22" s="45"/>
      <c r="G22" s="35"/>
      <c r="H22" s="75"/>
      <c r="I22" s="75"/>
      <c r="J22" s="45"/>
      <c r="K22" s="35"/>
      <c r="L22" s="75"/>
      <c r="M22" s="75"/>
      <c r="N22" s="45"/>
      <c r="O22" s="35"/>
      <c r="P22" s="75"/>
      <c r="Q22" s="75"/>
      <c r="R22" s="45"/>
    </row>
    <row r="23" spans="1:18">
      <c r="A23" s="12"/>
      <c r="B23" s="32" t="s">
        <v>224</v>
      </c>
      <c r="C23" s="32"/>
      <c r="D23" s="76">
        <v>70645</v>
      </c>
      <c r="E23" s="76"/>
      <c r="F23" s="33"/>
      <c r="G23" s="32"/>
      <c r="H23" s="79" t="s">
        <v>197</v>
      </c>
      <c r="I23" s="79"/>
      <c r="J23" s="33"/>
      <c r="K23" s="32"/>
      <c r="L23" s="79" t="s">
        <v>197</v>
      </c>
      <c r="M23" s="79"/>
      <c r="N23" s="33"/>
      <c r="O23" s="32"/>
      <c r="P23" s="76">
        <v>70645</v>
      </c>
      <c r="Q23" s="76"/>
      <c r="R23" s="33"/>
    </row>
    <row r="24" spans="1:18">
      <c r="A24" s="12"/>
      <c r="B24" s="32"/>
      <c r="C24" s="32"/>
      <c r="D24" s="77"/>
      <c r="E24" s="77"/>
      <c r="F24" s="78"/>
      <c r="G24" s="32"/>
      <c r="H24" s="80"/>
      <c r="I24" s="80"/>
      <c r="J24" s="78"/>
      <c r="K24" s="32"/>
      <c r="L24" s="80"/>
      <c r="M24" s="80"/>
      <c r="N24" s="78"/>
      <c r="O24" s="32"/>
      <c r="P24" s="40"/>
      <c r="Q24" s="40"/>
      <c r="R24" s="32"/>
    </row>
    <row r="25" spans="1:18">
      <c r="A25" s="12"/>
      <c r="B25" s="62" t="s">
        <v>225</v>
      </c>
      <c r="C25" s="62"/>
      <c r="D25" s="36" t="s">
        <v>197</v>
      </c>
      <c r="E25" s="36"/>
      <c r="F25" s="35"/>
      <c r="G25" s="35"/>
      <c r="H25" s="37">
        <v>28436</v>
      </c>
      <c r="I25" s="37"/>
      <c r="J25" s="35"/>
      <c r="K25" s="35"/>
      <c r="L25" s="37">
        <v>14147</v>
      </c>
      <c r="M25" s="37"/>
      <c r="N25" s="35"/>
      <c r="O25" s="35"/>
      <c r="P25" s="37">
        <v>42583</v>
      </c>
      <c r="Q25" s="37"/>
      <c r="R25" s="35"/>
    </row>
    <row r="26" spans="1:18">
      <c r="A26" s="12"/>
      <c r="B26" s="62"/>
      <c r="C26" s="62"/>
      <c r="D26" s="36"/>
      <c r="E26" s="36"/>
      <c r="F26" s="35"/>
      <c r="G26" s="35"/>
      <c r="H26" s="37"/>
      <c r="I26" s="37"/>
      <c r="J26" s="35"/>
      <c r="K26" s="35"/>
      <c r="L26" s="37"/>
      <c r="M26" s="37"/>
      <c r="N26" s="35"/>
      <c r="O26" s="35"/>
      <c r="P26" s="37"/>
      <c r="Q26" s="37"/>
      <c r="R26" s="35"/>
    </row>
    <row r="27" spans="1:18">
      <c r="A27" s="12"/>
      <c r="B27" s="81" t="s">
        <v>226</v>
      </c>
      <c r="C27" s="81"/>
      <c r="D27" s="40">
        <v>2168</v>
      </c>
      <c r="E27" s="40"/>
      <c r="F27" s="32"/>
      <c r="G27" s="32"/>
      <c r="H27" s="40">
        <v>9890</v>
      </c>
      <c r="I27" s="40"/>
      <c r="J27" s="32"/>
      <c r="K27" s="32"/>
      <c r="L27" s="40">
        <v>1253</v>
      </c>
      <c r="M27" s="40"/>
      <c r="N27" s="32"/>
      <c r="O27" s="32"/>
      <c r="P27" s="40">
        <v>13311</v>
      </c>
      <c r="Q27" s="40"/>
      <c r="R27" s="32"/>
    </row>
    <row r="28" spans="1:18">
      <c r="A28" s="12"/>
      <c r="B28" s="81"/>
      <c r="C28" s="81"/>
      <c r="D28" s="40"/>
      <c r="E28" s="40"/>
      <c r="F28" s="32"/>
      <c r="G28" s="32"/>
      <c r="H28" s="40"/>
      <c r="I28" s="40"/>
      <c r="J28" s="32"/>
      <c r="K28" s="32"/>
      <c r="L28" s="40"/>
      <c r="M28" s="40"/>
      <c r="N28" s="32"/>
      <c r="O28" s="32"/>
      <c r="P28" s="40"/>
      <c r="Q28" s="40"/>
      <c r="R28" s="32"/>
    </row>
    <row r="29" spans="1:18">
      <c r="A29" s="12"/>
      <c r="B29" s="61" t="s">
        <v>227</v>
      </c>
      <c r="C29" s="62"/>
      <c r="D29" s="37">
        <v>11549</v>
      </c>
      <c r="E29" s="37"/>
      <c r="F29" s="35"/>
      <c r="G29" s="35"/>
      <c r="H29" s="37">
        <v>7515</v>
      </c>
      <c r="I29" s="37"/>
      <c r="J29" s="35"/>
      <c r="K29" s="35"/>
      <c r="L29" s="37">
        <v>5435</v>
      </c>
      <c r="M29" s="37"/>
      <c r="N29" s="35"/>
      <c r="O29" s="35"/>
      <c r="P29" s="37">
        <v>24499</v>
      </c>
      <c r="Q29" s="37"/>
      <c r="R29" s="35"/>
    </row>
    <row r="30" spans="1:18">
      <c r="A30" s="12"/>
      <c r="B30" s="61"/>
      <c r="C30" s="62"/>
      <c r="D30" s="37"/>
      <c r="E30" s="37"/>
      <c r="F30" s="35"/>
      <c r="G30" s="35"/>
      <c r="H30" s="37"/>
      <c r="I30" s="37"/>
      <c r="J30" s="35"/>
      <c r="K30" s="35"/>
      <c r="L30" s="37"/>
      <c r="M30" s="37"/>
      <c r="N30" s="35"/>
      <c r="O30" s="35"/>
      <c r="P30" s="37"/>
      <c r="Q30" s="37"/>
      <c r="R30" s="35"/>
    </row>
    <row r="31" spans="1:18">
      <c r="A31" s="12"/>
      <c r="B31" s="82" t="s">
        <v>41</v>
      </c>
      <c r="C31" s="81"/>
      <c r="D31" s="39" t="s">
        <v>197</v>
      </c>
      <c r="E31" s="39"/>
      <c r="F31" s="32"/>
      <c r="G31" s="32"/>
      <c r="H31" s="39" t="s">
        <v>197</v>
      </c>
      <c r="I31" s="39"/>
      <c r="J31" s="32"/>
      <c r="K31" s="32"/>
      <c r="L31" s="39" t="s">
        <v>197</v>
      </c>
      <c r="M31" s="39"/>
      <c r="N31" s="32"/>
      <c r="O31" s="32"/>
      <c r="P31" s="39" t="s">
        <v>197</v>
      </c>
      <c r="Q31" s="39"/>
      <c r="R31" s="32"/>
    </row>
    <row r="32" spans="1:18">
      <c r="A32" s="12"/>
      <c r="B32" s="82"/>
      <c r="C32" s="81"/>
      <c r="D32" s="39"/>
      <c r="E32" s="39"/>
      <c r="F32" s="32"/>
      <c r="G32" s="32"/>
      <c r="H32" s="39"/>
      <c r="I32" s="39"/>
      <c r="J32" s="32"/>
      <c r="K32" s="32"/>
      <c r="L32" s="39"/>
      <c r="M32" s="39"/>
      <c r="N32" s="32"/>
      <c r="O32" s="32"/>
      <c r="P32" s="39"/>
      <c r="Q32" s="39"/>
      <c r="R32" s="32"/>
    </row>
    <row r="33" spans="1:18">
      <c r="A33" s="12"/>
      <c r="B33" s="61" t="s">
        <v>42</v>
      </c>
      <c r="C33" s="62"/>
      <c r="D33" s="37">
        <v>9151</v>
      </c>
      <c r="E33" s="37"/>
      <c r="F33" s="35"/>
      <c r="G33" s="35"/>
      <c r="H33" s="37">
        <v>14887</v>
      </c>
      <c r="I33" s="37"/>
      <c r="J33" s="35"/>
      <c r="K33" s="35"/>
      <c r="L33" s="37">
        <v>10980</v>
      </c>
      <c r="M33" s="37"/>
      <c r="N33" s="35"/>
      <c r="O33" s="35"/>
      <c r="P33" s="37">
        <v>35018</v>
      </c>
      <c r="Q33" s="37"/>
      <c r="R33" s="35"/>
    </row>
    <row r="34" spans="1:18" ht="15.75" thickBot="1">
      <c r="A34" s="12"/>
      <c r="B34" s="61"/>
      <c r="C34" s="62"/>
      <c r="D34" s="75"/>
      <c r="E34" s="75"/>
      <c r="F34" s="45"/>
      <c r="G34" s="35"/>
      <c r="H34" s="75"/>
      <c r="I34" s="75"/>
      <c r="J34" s="45"/>
      <c r="K34" s="35"/>
      <c r="L34" s="75"/>
      <c r="M34" s="75"/>
      <c r="N34" s="45"/>
      <c r="O34" s="35"/>
      <c r="P34" s="75"/>
      <c r="Q34" s="75"/>
      <c r="R34" s="45"/>
    </row>
    <row r="35" spans="1:18">
      <c r="A35" s="12"/>
      <c r="B35" s="83" t="s">
        <v>228</v>
      </c>
      <c r="C35" s="81"/>
      <c r="D35" s="84" t="s">
        <v>195</v>
      </c>
      <c r="E35" s="76">
        <v>39175</v>
      </c>
      <c r="F35" s="33"/>
      <c r="G35" s="32"/>
      <c r="H35" s="84" t="s">
        <v>195</v>
      </c>
      <c r="I35" s="76">
        <v>8255</v>
      </c>
      <c r="J35" s="33"/>
      <c r="K35" s="32"/>
      <c r="L35" s="84" t="s">
        <v>195</v>
      </c>
      <c r="M35" s="79">
        <v>921</v>
      </c>
      <c r="N35" s="33"/>
      <c r="O35" s="32"/>
      <c r="P35" s="84" t="s">
        <v>195</v>
      </c>
      <c r="Q35" s="76">
        <v>48351</v>
      </c>
      <c r="R35" s="33"/>
    </row>
    <row r="36" spans="1:18" ht="15.75" thickBot="1">
      <c r="A36" s="12"/>
      <c r="B36" s="83"/>
      <c r="C36" s="81"/>
      <c r="D36" s="85"/>
      <c r="E36" s="71"/>
      <c r="F36" s="42"/>
      <c r="G36" s="32"/>
      <c r="H36" s="85"/>
      <c r="I36" s="71"/>
      <c r="J36" s="42"/>
      <c r="K36" s="32"/>
      <c r="L36" s="85"/>
      <c r="M36" s="86"/>
      <c r="N36" s="42"/>
      <c r="O36" s="32"/>
      <c r="P36" s="85"/>
      <c r="Q36" s="71"/>
      <c r="R36" s="42"/>
    </row>
    <row r="37" spans="1:18">
      <c r="A37" s="12"/>
      <c r="B37" s="61" t="s">
        <v>229</v>
      </c>
      <c r="C37" s="62"/>
      <c r="D37" s="65"/>
      <c r="E37" s="65"/>
      <c r="F37" s="65"/>
      <c r="G37" s="35"/>
      <c r="H37" s="87"/>
      <c r="I37" s="87"/>
      <c r="J37" s="65"/>
      <c r="K37" s="35"/>
      <c r="L37" s="87"/>
      <c r="M37" s="87"/>
      <c r="N37" s="65"/>
      <c r="O37" s="35"/>
      <c r="P37" s="87" t="s">
        <v>230</v>
      </c>
      <c r="Q37" s="87"/>
      <c r="R37" s="89" t="s">
        <v>199</v>
      </c>
    </row>
    <row r="38" spans="1:18" ht="15.75" thickBot="1">
      <c r="A38" s="12"/>
      <c r="B38" s="61"/>
      <c r="C38" s="62"/>
      <c r="D38" s="35"/>
      <c r="E38" s="35"/>
      <c r="F38" s="35"/>
      <c r="G38" s="35"/>
      <c r="H38" s="36"/>
      <c r="I38" s="36"/>
      <c r="J38" s="35"/>
      <c r="K38" s="35"/>
      <c r="L38" s="36"/>
      <c r="M38" s="36"/>
      <c r="N38" s="35"/>
      <c r="O38" s="35"/>
      <c r="P38" s="88"/>
      <c r="Q38" s="88"/>
      <c r="R38" s="90"/>
    </row>
    <row r="39" spans="1:18">
      <c r="A39" s="12"/>
      <c r="B39" s="83" t="s">
        <v>231</v>
      </c>
      <c r="C39" s="81"/>
      <c r="D39" s="39"/>
      <c r="E39" s="39"/>
      <c r="F39" s="32"/>
      <c r="G39" s="32"/>
      <c r="H39" s="39"/>
      <c r="I39" s="39"/>
      <c r="J39" s="32"/>
      <c r="K39" s="32"/>
      <c r="L39" s="39"/>
      <c r="M39" s="39"/>
      <c r="N39" s="32"/>
      <c r="O39" s="32"/>
      <c r="P39" s="84" t="s">
        <v>195</v>
      </c>
      <c r="Q39" s="76">
        <v>25655</v>
      </c>
      <c r="R39" s="33"/>
    </row>
    <row r="40" spans="1:18" ht="15.75" thickBot="1">
      <c r="A40" s="12"/>
      <c r="B40" s="83"/>
      <c r="C40" s="81"/>
      <c r="D40" s="39"/>
      <c r="E40" s="39"/>
      <c r="F40" s="32"/>
      <c r="G40" s="32"/>
      <c r="H40" s="39"/>
      <c r="I40" s="39"/>
      <c r="J40" s="32"/>
      <c r="K40" s="32"/>
      <c r="L40" s="39"/>
      <c r="M40" s="39"/>
      <c r="N40" s="32"/>
      <c r="O40" s="32"/>
      <c r="P40" s="91"/>
      <c r="Q40" s="92"/>
      <c r="R40" s="93"/>
    </row>
    <row r="41" spans="1:18" ht="15.75" thickTop="1">
      <c r="A41" s="12"/>
      <c r="B41" s="11"/>
      <c r="C41" s="11"/>
      <c r="D41" s="11"/>
      <c r="E41" s="11"/>
      <c r="F41" s="11"/>
      <c r="G41" s="11"/>
      <c r="H41" s="11"/>
      <c r="I41" s="11"/>
      <c r="J41" s="11"/>
      <c r="K41" s="11"/>
      <c r="L41" s="11"/>
      <c r="M41" s="11"/>
      <c r="N41" s="11"/>
      <c r="O41" s="11"/>
      <c r="P41" s="11"/>
      <c r="Q41" s="11"/>
      <c r="R41" s="11"/>
    </row>
    <row r="42" spans="1:18">
      <c r="A42" s="12"/>
      <c r="B42" s="32" t="s">
        <v>232</v>
      </c>
      <c r="C42" s="32"/>
      <c r="D42" s="32"/>
      <c r="E42" s="32"/>
      <c r="F42" s="32"/>
      <c r="G42" s="32"/>
      <c r="H42" s="32"/>
      <c r="I42" s="32"/>
      <c r="J42" s="32"/>
      <c r="K42" s="32"/>
      <c r="L42" s="32"/>
      <c r="M42" s="32"/>
      <c r="N42" s="32"/>
      <c r="O42" s="32"/>
      <c r="P42" s="32"/>
      <c r="Q42" s="32"/>
      <c r="R42" s="32"/>
    </row>
    <row r="43" spans="1:18">
      <c r="A43" s="12"/>
      <c r="B43" s="28"/>
      <c r="C43" s="28"/>
      <c r="D43" s="28"/>
      <c r="E43" s="28"/>
      <c r="F43" s="28"/>
      <c r="G43" s="28"/>
      <c r="H43" s="28"/>
      <c r="I43" s="28"/>
      <c r="J43" s="28"/>
      <c r="K43" s="28"/>
      <c r="L43" s="28"/>
      <c r="M43" s="28"/>
      <c r="N43" s="28"/>
      <c r="O43" s="28"/>
      <c r="P43" s="28"/>
      <c r="Q43" s="28"/>
      <c r="R43" s="28"/>
    </row>
    <row r="44" spans="1:18">
      <c r="A44" s="12"/>
      <c r="B44" s="13"/>
      <c r="C44" s="13"/>
      <c r="D44" s="13"/>
      <c r="E44" s="13"/>
      <c r="F44" s="13"/>
      <c r="G44" s="13"/>
      <c r="H44" s="13"/>
      <c r="I44" s="13"/>
      <c r="J44" s="13"/>
      <c r="K44" s="13"/>
      <c r="L44" s="13"/>
      <c r="M44" s="13"/>
      <c r="N44" s="13"/>
      <c r="O44" s="13"/>
      <c r="P44" s="13"/>
      <c r="Q44" s="13"/>
      <c r="R44" s="13"/>
    </row>
    <row r="45" spans="1:18">
      <c r="A45" s="12"/>
      <c r="B45" s="56"/>
      <c r="C45" s="57"/>
      <c r="D45" s="58" t="s">
        <v>233</v>
      </c>
      <c r="E45" s="58"/>
      <c r="F45" s="58"/>
      <c r="G45" s="58"/>
      <c r="H45" s="58"/>
      <c r="I45" s="58"/>
      <c r="J45" s="58"/>
      <c r="K45" s="58"/>
      <c r="L45" s="58"/>
      <c r="M45" s="58"/>
      <c r="N45" s="58"/>
      <c r="O45" s="58"/>
      <c r="P45" s="58"/>
      <c r="Q45" s="58"/>
      <c r="R45" s="58"/>
    </row>
    <row r="46" spans="1:18" ht="15.75" thickBot="1">
      <c r="A46" s="12"/>
      <c r="B46" s="56"/>
      <c r="C46" s="57"/>
      <c r="D46" s="59"/>
      <c r="E46" s="59"/>
      <c r="F46" s="59"/>
      <c r="G46" s="59"/>
      <c r="H46" s="59"/>
      <c r="I46" s="59"/>
      <c r="J46" s="59"/>
      <c r="K46" s="59"/>
      <c r="L46" s="59"/>
      <c r="M46" s="59"/>
      <c r="N46" s="59"/>
      <c r="O46" s="59"/>
      <c r="P46" s="59"/>
      <c r="Q46" s="59"/>
      <c r="R46" s="59"/>
    </row>
    <row r="47" spans="1:18">
      <c r="A47" s="12"/>
      <c r="B47" s="56"/>
      <c r="C47" s="57"/>
      <c r="D47" s="60" t="s">
        <v>218</v>
      </c>
      <c r="E47" s="60"/>
      <c r="F47" s="60"/>
      <c r="G47" s="33"/>
      <c r="H47" s="60" t="s">
        <v>220</v>
      </c>
      <c r="I47" s="60"/>
      <c r="J47" s="60"/>
      <c r="K47" s="33"/>
      <c r="L47" s="60" t="s">
        <v>222</v>
      </c>
      <c r="M47" s="60"/>
      <c r="N47" s="60"/>
      <c r="O47" s="33"/>
      <c r="P47" s="60" t="s">
        <v>223</v>
      </c>
      <c r="Q47" s="60"/>
      <c r="R47" s="60"/>
    </row>
    <row r="48" spans="1:18" ht="15.75" thickBot="1">
      <c r="A48" s="12"/>
      <c r="B48" s="56"/>
      <c r="C48" s="57"/>
      <c r="D48" s="59" t="s">
        <v>219</v>
      </c>
      <c r="E48" s="59"/>
      <c r="F48" s="59"/>
      <c r="G48" s="32"/>
      <c r="H48" s="59" t="s">
        <v>221</v>
      </c>
      <c r="I48" s="59"/>
      <c r="J48" s="59"/>
      <c r="K48" s="32"/>
      <c r="L48" s="59"/>
      <c r="M48" s="59"/>
      <c r="N48" s="59"/>
      <c r="O48" s="32"/>
      <c r="P48" s="59"/>
      <c r="Q48" s="59"/>
      <c r="R48" s="59"/>
    </row>
    <row r="49" spans="1:18">
      <c r="A49" s="12"/>
      <c r="B49" s="61" t="s">
        <v>30</v>
      </c>
      <c r="C49" s="62"/>
      <c r="D49" s="64"/>
      <c r="E49" s="64"/>
      <c r="F49" s="65"/>
      <c r="G49" s="66"/>
      <c r="H49" s="68"/>
      <c r="I49" s="68"/>
      <c r="J49" s="65"/>
      <c r="K49" s="66"/>
      <c r="L49" s="68"/>
      <c r="M49" s="68"/>
      <c r="N49" s="65"/>
      <c r="O49" s="35"/>
      <c r="P49" s="68"/>
      <c r="Q49" s="68"/>
      <c r="R49" s="65"/>
    </row>
    <row r="50" spans="1:18">
      <c r="A50" s="12"/>
      <c r="B50" s="61"/>
      <c r="C50" s="62"/>
      <c r="D50" s="63"/>
      <c r="E50" s="63"/>
      <c r="F50" s="35"/>
      <c r="G50" s="66"/>
      <c r="H50" s="67"/>
      <c r="I50" s="67"/>
      <c r="J50" s="35"/>
      <c r="K50" s="66"/>
      <c r="L50" s="67"/>
      <c r="M50" s="67"/>
      <c r="N50" s="35"/>
      <c r="O50" s="35"/>
      <c r="P50" s="67"/>
      <c r="Q50" s="67"/>
      <c r="R50" s="35"/>
    </row>
    <row r="51" spans="1:18">
      <c r="A51" s="12"/>
      <c r="B51" s="38" t="s">
        <v>31</v>
      </c>
      <c r="C51" s="69"/>
      <c r="D51" s="44" t="s">
        <v>195</v>
      </c>
      <c r="E51" s="40">
        <v>124434</v>
      </c>
      <c r="F51" s="32"/>
      <c r="G51" s="32"/>
      <c r="H51" s="44" t="s">
        <v>195</v>
      </c>
      <c r="I51" s="39" t="s">
        <v>197</v>
      </c>
      <c r="J51" s="32"/>
      <c r="K51" s="32"/>
      <c r="L51" s="44" t="s">
        <v>195</v>
      </c>
      <c r="M51" s="39" t="s">
        <v>197</v>
      </c>
      <c r="N51" s="32"/>
      <c r="O51" s="32"/>
      <c r="P51" s="44" t="s">
        <v>195</v>
      </c>
      <c r="Q51" s="40">
        <v>124434</v>
      </c>
      <c r="R51" s="32"/>
    </row>
    <row r="52" spans="1:18">
      <c r="A52" s="12"/>
      <c r="B52" s="38"/>
      <c r="C52" s="69"/>
      <c r="D52" s="44"/>
      <c r="E52" s="40"/>
      <c r="F52" s="32"/>
      <c r="G52" s="32"/>
      <c r="H52" s="44"/>
      <c r="I52" s="39"/>
      <c r="J52" s="32"/>
      <c r="K52" s="32"/>
      <c r="L52" s="44"/>
      <c r="M52" s="39"/>
      <c r="N52" s="32"/>
      <c r="O52" s="32"/>
      <c r="P52" s="44"/>
      <c r="Q52" s="40"/>
      <c r="R52" s="32"/>
    </row>
    <row r="53" spans="1:18">
      <c r="A53" s="12"/>
      <c r="B53" s="41" t="s">
        <v>32</v>
      </c>
      <c r="C53" s="70"/>
      <c r="D53" s="36" t="s">
        <v>197</v>
      </c>
      <c r="E53" s="36"/>
      <c r="F53" s="35"/>
      <c r="G53" s="35"/>
      <c r="H53" s="37">
        <v>49391</v>
      </c>
      <c r="I53" s="37"/>
      <c r="J53" s="35"/>
      <c r="K53" s="35"/>
      <c r="L53" s="37">
        <v>30391</v>
      </c>
      <c r="M53" s="37"/>
      <c r="N53" s="35"/>
      <c r="O53" s="35"/>
      <c r="P53" s="37">
        <v>79782</v>
      </c>
      <c r="Q53" s="37"/>
      <c r="R53" s="35"/>
    </row>
    <row r="54" spans="1:18">
      <c r="A54" s="12"/>
      <c r="B54" s="41"/>
      <c r="C54" s="70"/>
      <c r="D54" s="36"/>
      <c r="E54" s="36"/>
      <c r="F54" s="35"/>
      <c r="G54" s="35"/>
      <c r="H54" s="37"/>
      <c r="I54" s="37"/>
      <c r="J54" s="35"/>
      <c r="K54" s="35"/>
      <c r="L54" s="37"/>
      <c r="M54" s="37"/>
      <c r="N54" s="35"/>
      <c r="O54" s="35"/>
      <c r="P54" s="37"/>
      <c r="Q54" s="37"/>
      <c r="R54" s="35"/>
    </row>
    <row r="55" spans="1:18">
      <c r="A55" s="12"/>
      <c r="B55" s="38" t="s">
        <v>33</v>
      </c>
      <c r="C55" s="69"/>
      <c r="D55" s="40">
        <v>2932</v>
      </c>
      <c r="E55" s="40"/>
      <c r="F55" s="32"/>
      <c r="G55" s="32"/>
      <c r="H55" s="40">
        <v>12469</v>
      </c>
      <c r="I55" s="40"/>
      <c r="J55" s="32"/>
      <c r="K55" s="32"/>
      <c r="L55" s="40">
        <v>5020</v>
      </c>
      <c r="M55" s="40"/>
      <c r="N55" s="32"/>
      <c r="O55" s="32"/>
      <c r="P55" s="40">
        <v>20421</v>
      </c>
      <c r="Q55" s="40"/>
      <c r="R55" s="32"/>
    </row>
    <row r="56" spans="1:18" ht="15.75" thickBot="1">
      <c r="A56" s="12"/>
      <c r="B56" s="38"/>
      <c r="C56" s="69"/>
      <c r="D56" s="71"/>
      <c r="E56" s="71"/>
      <c r="F56" s="42"/>
      <c r="G56" s="32"/>
      <c r="H56" s="71"/>
      <c r="I56" s="71"/>
      <c r="J56" s="42"/>
      <c r="K56" s="32"/>
      <c r="L56" s="71"/>
      <c r="M56" s="71"/>
      <c r="N56" s="42"/>
      <c r="O56" s="32"/>
      <c r="P56" s="71"/>
      <c r="Q56" s="71"/>
      <c r="R56" s="42"/>
    </row>
    <row r="57" spans="1:18">
      <c r="A57" s="12"/>
      <c r="B57" s="72" t="s">
        <v>34</v>
      </c>
      <c r="C57" s="73"/>
      <c r="D57" s="74">
        <v>127366</v>
      </c>
      <c r="E57" s="74"/>
      <c r="F57" s="65"/>
      <c r="G57" s="35"/>
      <c r="H57" s="74">
        <v>61860</v>
      </c>
      <c r="I57" s="74"/>
      <c r="J57" s="65"/>
      <c r="K57" s="35"/>
      <c r="L57" s="74">
        <v>35411</v>
      </c>
      <c r="M57" s="74"/>
      <c r="N57" s="65"/>
      <c r="O57" s="35"/>
      <c r="P57" s="74">
        <v>224637</v>
      </c>
      <c r="Q57" s="74"/>
      <c r="R57" s="65"/>
    </row>
    <row r="58" spans="1:18" ht="15.75" thickBot="1">
      <c r="A58" s="12"/>
      <c r="B58" s="72"/>
      <c r="C58" s="73"/>
      <c r="D58" s="75"/>
      <c r="E58" s="75"/>
      <c r="F58" s="45"/>
      <c r="G58" s="35"/>
      <c r="H58" s="75"/>
      <c r="I58" s="75"/>
      <c r="J58" s="45"/>
      <c r="K58" s="35"/>
      <c r="L58" s="75"/>
      <c r="M58" s="75"/>
      <c r="N58" s="45"/>
      <c r="O58" s="35"/>
      <c r="P58" s="75"/>
      <c r="Q58" s="75"/>
      <c r="R58" s="45"/>
    </row>
    <row r="59" spans="1:18">
      <c r="A59" s="12"/>
      <c r="B59" s="32" t="s">
        <v>224</v>
      </c>
      <c r="C59" s="32"/>
      <c r="D59" s="76">
        <v>73085</v>
      </c>
      <c r="E59" s="76"/>
      <c r="F59" s="33"/>
      <c r="G59" s="32"/>
      <c r="H59" s="79" t="s">
        <v>197</v>
      </c>
      <c r="I59" s="79"/>
      <c r="J59" s="33"/>
      <c r="K59" s="32"/>
      <c r="L59" s="79" t="s">
        <v>197</v>
      </c>
      <c r="M59" s="79"/>
      <c r="N59" s="33"/>
      <c r="O59" s="32"/>
      <c r="P59" s="76">
        <v>73085</v>
      </c>
      <c r="Q59" s="76"/>
      <c r="R59" s="33"/>
    </row>
    <row r="60" spans="1:18">
      <c r="A60" s="12"/>
      <c r="B60" s="32"/>
      <c r="C60" s="32"/>
      <c r="D60" s="77"/>
      <c r="E60" s="77"/>
      <c r="F60" s="78"/>
      <c r="G60" s="32"/>
      <c r="H60" s="80"/>
      <c r="I60" s="80"/>
      <c r="J60" s="78"/>
      <c r="K60" s="32"/>
      <c r="L60" s="80"/>
      <c r="M60" s="80"/>
      <c r="N60" s="78"/>
      <c r="O60" s="32"/>
      <c r="P60" s="40"/>
      <c r="Q60" s="40"/>
      <c r="R60" s="32"/>
    </row>
    <row r="61" spans="1:18">
      <c r="A61" s="12"/>
      <c r="B61" s="62" t="s">
        <v>225</v>
      </c>
      <c r="C61" s="62"/>
      <c r="D61" s="36" t="s">
        <v>197</v>
      </c>
      <c r="E61" s="36"/>
      <c r="F61" s="35"/>
      <c r="G61" s="35"/>
      <c r="H61" s="37">
        <v>27852</v>
      </c>
      <c r="I61" s="37"/>
      <c r="J61" s="35"/>
      <c r="K61" s="35"/>
      <c r="L61" s="37">
        <v>13172</v>
      </c>
      <c r="M61" s="37"/>
      <c r="N61" s="35"/>
      <c r="O61" s="35"/>
      <c r="P61" s="37">
        <v>41024</v>
      </c>
      <c r="Q61" s="37"/>
      <c r="R61" s="35"/>
    </row>
    <row r="62" spans="1:18">
      <c r="A62" s="12"/>
      <c r="B62" s="62"/>
      <c r="C62" s="62"/>
      <c r="D62" s="36"/>
      <c r="E62" s="36"/>
      <c r="F62" s="35"/>
      <c r="G62" s="35"/>
      <c r="H62" s="37"/>
      <c r="I62" s="37"/>
      <c r="J62" s="35"/>
      <c r="K62" s="35"/>
      <c r="L62" s="37"/>
      <c r="M62" s="37"/>
      <c r="N62" s="35"/>
      <c r="O62" s="35"/>
      <c r="P62" s="37"/>
      <c r="Q62" s="37"/>
      <c r="R62" s="35"/>
    </row>
    <row r="63" spans="1:18">
      <c r="A63" s="12"/>
      <c r="B63" s="81" t="s">
        <v>226</v>
      </c>
      <c r="C63" s="81"/>
      <c r="D63" s="40">
        <v>1844</v>
      </c>
      <c r="E63" s="40"/>
      <c r="F63" s="32"/>
      <c r="G63" s="32"/>
      <c r="H63" s="40">
        <v>6997</v>
      </c>
      <c r="I63" s="40"/>
      <c r="J63" s="32"/>
      <c r="K63" s="32"/>
      <c r="L63" s="40">
        <v>3943</v>
      </c>
      <c r="M63" s="40"/>
      <c r="N63" s="32"/>
      <c r="O63" s="32"/>
      <c r="P63" s="40">
        <v>12784</v>
      </c>
      <c r="Q63" s="40"/>
      <c r="R63" s="32"/>
    </row>
    <row r="64" spans="1:18">
      <c r="A64" s="12"/>
      <c r="B64" s="81"/>
      <c r="C64" s="81"/>
      <c r="D64" s="40"/>
      <c r="E64" s="40"/>
      <c r="F64" s="32"/>
      <c r="G64" s="32"/>
      <c r="H64" s="40"/>
      <c r="I64" s="40"/>
      <c r="J64" s="32"/>
      <c r="K64" s="32"/>
      <c r="L64" s="40"/>
      <c r="M64" s="40"/>
      <c r="N64" s="32"/>
      <c r="O64" s="32"/>
      <c r="P64" s="40"/>
      <c r="Q64" s="40"/>
      <c r="R64" s="32"/>
    </row>
    <row r="65" spans="1:18">
      <c r="A65" s="12"/>
      <c r="B65" s="61" t="s">
        <v>227</v>
      </c>
      <c r="C65" s="62"/>
      <c r="D65" s="37">
        <v>11430</v>
      </c>
      <c r="E65" s="37"/>
      <c r="F65" s="35"/>
      <c r="G65" s="35"/>
      <c r="H65" s="37">
        <v>6241</v>
      </c>
      <c r="I65" s="37"/>
      <c r="J65" s="35"/>
      <c r="K65" s="35"/>
      <c r="L65" s="37">
        <v>8013</v>
      </c>
      <c r="M65" s="37"/>
      <c r="N65" s="35"/>
      <c r="O65" s="35"/>
      <c r="P65" s="37">
        <v>25684</v>
      </c>
      <c r="Q65" s="37"/>
      <c r="R65" s="35"/>
    </row>
    <row r="66" spans="1:18">
      <c r="A66" s="12"/>
      <c r="B66" s="61"/>
      <c r="C66" s="62"/>
      <c r="D66" s="37"/>
      <c r="E66" s="37"/>
      <c r="F66" s="35"/>
      <c r="G66" s="35"/>
      <c r="H66" s="37"/>
      <c r="I66" s="37"/>
      <c r="J66" s="35"/>
      <c r="K66" s="35"/>
      <c r="L66" s="37"/>
      <c r="M66" s="37"/>
      <c r="N66" s="35"/>
      <c r="O66" s="35"/>
      <c r="P66" s="37"/>
      <c r="Q66" s="37"/>
      <c r="R66" s="35"/>
    </row>
    <row r="67" spans="1:18">
      <c r="A67" s="12"/>
      <c r="B67" s="82" t="s">
        <v>41</v>
      </c>
      <c r="C67" s="32"/>
      <c r="D67" s="39">
        <v>287</v>
      </c>
      <c r="E67" s="39"/>
      <c r="F67" s="32"/>
      <c r="G67" s="32"/>
      <c r="H67" s="39" t="s">
        <v>197</v>
      </c>
      <c r="I67" s="39"/>
      <c r="J67" s="32"/>
      <c r="K67" s="32"/>
      <c r="L67" s="40">
        <v>1530</v>
      </c>
      <c r="M67" s="40"/>
      <c r="N67" s="32"/>
      <c r="O67" s="32"/>
      <c r="P67" s="40">
        <v>1817</v>
      </c>
      <c r="Q67" s="40"/>
      <c r="R67" s="32"/>
    </row>
    <row r="68" spans="1:18">
      <c r="A68" s="12"/>
      <c r="B68" s="82"/>
      <c r="C68" s="32"/>
      <c r="D68" s="39"/>
      <c r="E68" s="39"/>
      <c r="F68" s="32"/>
      <c r="G68" s="32"/>
      <c r="H68" s="39"/>
      <c r="I68" s="39"/>
      <c r="J68" s="32"/>
      <c r="K68" s="32"/>
      <c r="L68" s="40"/>
      <c r="M68" s="40"/>
      <c r="N68" s="32"/>
      <c r="O68" s="32"/>
      <c r="P68" s="40"/>
      <c r="Q68" s="40"/>
      <c r="R68" s="32"/>
    </row>
    <row r="69" spans="1:18">
      <c r="A69" s="12"/>
      <c r="B69" s="61" t="s">
        <v>42</v>
      </c>
      <c r="C69" s="62"/>
      <c r="D69" s="37">
        <v>10426</v>
      </c>
      <c r="E69" s="37"/>
      <c r="F69" s="35"/>
      <c r="G69" s="35"/>
      <c r="H69" s="37">
        <v>11877</v>
      </c>
      <c r="I69" s="37"/>
      <c r="J69" s="35"/>
      <c r="K69" s="35"/>
      <c r="L69" s="37">
        <v>13202</v>
      </c>
      <c r="M69" s="37"/>
      <c r="N69" s="35"/>
      <c r="O69" s="35"/>
      <c r="P69" s="37">
        <v>35505</v>
      </c>
      <c r="Q69" s="37"/>
      <c r="R69" s="35"/>
    </row>
    <row r="70" spans="1:18" ht="15.75" thickBot="1">
      <c r="A70" s="12"/>
      <c r="B70" s="61"/>
      <c r="C70" s="62"/>
      <c r="D70" s="75"/>
      <c r="E70" s="75"/>
      <c r="F70" s="45"/>
      <c r="G70" s="35"/>
      <c r="H70" s="75"/>
      <c r="I70" s="75"/>
      <c r="J70" s="45"/>
      <c r="K70" s="35"/>
      <c r="L70" s="75"/>
      <c r="M70" s="75"/>
      <c r="N70" s="45"/>
      <c r="O70" s="35"/>
      <c r="P70" s="75"/>
      <c r="Q70" s="75"/>
      <c r="R70" s="45"/>
    </row>
    <row r="71" spans="1:18">
      <c r="A71" s="12"/>
      <c r="B71" s="83" t="s">
        <v>234</v>
      </c>
      <c r="C71" s="81"/>
      <c r="D71" s="84" t="s">
        <v>195</v>
      </c>
      <c r="E71" s="76">
        <v>30294</v>
      </c>
      <c r="F71" s="33"/>
      <c r="G71" s="32"/>
      <c r="H71" s="84" t="s">
        <v>195</v>
      </c>
      <c r="I71" s="76">
        <v>8893</v>
      </c>
      <c r="J71" s="33"/>
      <c r="K71" s="32"/>
      <c r="L71" s="84" t="s">
        <v>195</v>
      </c>
      <c r="M71" s="79" t="s">
        <v>235</v>
      </c>
      <c r="N71" s="84" t="s">
        <v>199</v>
      </c>
      <c r="O71" s="32"/>
      <c r="P71" s="84" t="s">
        <v>195</v>
      </c>
      <c r="Q71" s="76">
        <v>34738</v>
      </c>
      <c r="R71" s="33"/>
    </row>
    <row r="72" spans="1:18" ht="15.75" thickBot="1">
      <c r="A72" s="12"/>
      <c r="B72" s="83"/>
      <c r="C72" s="81"/>
      <c r="D72" s="85"/>
      <c r="E72" s="71"/>
      <c r="F72" s="42"/>
      <c r="G72" s="32"/>
      <c r="H72" s="85"/>
      <c r="I72" s="71"/>
      <c r="J72" s="42"/>
      <c r="K72" s="32"/>
      <c r="L72" s="85"/>
      <c r="M72" s="86"/>
      <c r="N72" s="85"/>
      <c r="O72" s="32"/>
      <c r="P72" s="85"/>
      <c r="Q72" s="71"/>
      <c r="R72" s="42"/>
    </row>
    <row r="73" spans="1:18">
      <c r="A73" s="12"/>
      <c r="B73" s="61" t="s">
        <v>229</v>
      </c>
      <c r="C73" s="62"/>
      <c r="D73" s="87"/>
      <c r="E73" s="87"/>
      <c r="F73" s="65"/>
      <c r="G73" s="35"/>
      <c r="H73" s="87"/>
      <c r="I73" s="87"/>
      <c r="J73" s="65"/>
      <c r="K73" s="35"/>
      <c r="L73" s="87"/>
      <c r="M73" s="87"/>
      <c r="N73" s="65"/>
      <c r="O73" s="35"/>
      <c r="P73" s="87" t="s">
        <v>236</v>
      </c>
      <c r="Q73" s="87"/>
      <c r="R73" s="89" t="s">
        <v>199</v>
      </c>
    </row>
    <row r="74" spans="1:18" ht="15.75" thickBot="1">
      <c r="A74" s="12"/>
      <c r="B74" s="61"/>
      <c r="C74" s="62"/>
      <c r="D74" s="36"/>
      <c r="E74" s="36"/>
      <c r="F74" s="35"/>
      <c r="G74" s="35"/>
      <c r="H74" s="36"/>
      <c r="I74" s="36"/>
      <c r="J74" s="35"/>
      <c r="K74" s="35"/>
      <c r="L74" s="36"/>
      <c r="M74" s="36"/>
      <c r="N74" s="35"/>
      <c r="O74" s="35"/>
      <c r="P74" s="88"/>
      <c r="Q74" s="88"/>
      <c r="R74" s="90"/>
    </row>
    <row r="75" spans="1:18">
      <c r="A75" s="12"/>
      <c r="B75" s="83" t="s">
        <v>231</v>
      </c>
      <c r="C75" s="81"/>
      <c r="D75" s="39"/>
      <c r="E75" s="39"/>
      <c r="F75" s="32"/>
      <c r="G75" s="32"/>
      <c r="H75" s="39"/>
      <c r="I75" s="39"/>
      <c r="J75" s="32"/>
      <c r="K75" s="32"/>
      <c r="L75" s="39"/>
      <c r="M75" s="39"/>
      <c r="N75" s="32"/>
      <c r="O75" s="32"/>
      <c r="P75" s="84" t="s">
        <v>195</v>
      </c>
      <c r="Q75" s="76">
        <v>16505</v>
      </c>
      <c r="R75" s="33"/>
    </row>
    <row r="76" spans="1:18" ht="15.75" thickBot="1">
      <c r="A76" s="12"/>
      <c r="B76" s="83"/>
      <c r="C76" s="81"/>
      <c r="D76" s="39"/>
      <c r="E76" s="39"/>
      <c r="F76" s="32"/>
      <c r="G76" s="32"/>
      <c r="H76" s="39"/>
      <c r="I76" s="39"/>
      <c r="J76" s="32"/>
      <c r="K76" s="32"/>
      <c r="L76" s="39"/>
      <c r="M76" s="39"/>
      <c r="N76" s="32"/>
      <c r="O76" s="32"/>
      <c r="P76" s="91"/>
      <c r="Q76" s="92"/>
      <c r="R76" s="93"/>
    </row>
    <row r="77" spans="1:18" ht="15.75" thickTop="1">
      <c r="A77" s="12"/>
      <c r="B77" s="11"/>
      <c r="C77" s="11"/>
      <c r="D77" s="11"/>
      <c r="E77" s="11"/>
      <c r="F77" s="11"/>
      <c r="G77" s="11"/>
      <c r="H77" s="11"/>
      <c r="I77" s="11"/>
      <c r="J77" s="11"/>
      <c r="K77" s="11"/>
      <c r="L77" s="11"/>
      <c r="M77" s="11"/>
      <c r="N77" s="11"/>
      <c r="O77" s="11"/>
      <c r="P77" s="11"/>
      <c r="Q77" s="11"/>
      <c r="R77" s="11"/>
    </row>
    <row r="78" spans="1:18">
      <c r="A78" s="12"/>
      <c r="B78" s="32" t="s">
        <v>237</v>
      </c>
      <c r="C78" s="32"/>
      <c r="D78" s="32"/>
      <c r="E78" s="32"/>
      <c r="F78" s="32"/>
      <c r="G78" s="32"/>
      <c r="H78" s="32"/>
      <c r="I78" s="32"/>
      <c r="J78" s="32"/>
      <c r="K78" s="32"/>
      <c r="L78" s="32"/>
      <c r="M78" s="32"/>
      <c r="N78" s="32"/>
      <c r="O78" s="32"/>
      <c r="P78" s="32"/>
      <c r="Q78" s="32"/>
      <c r="R78" s="32"/>
    </row>
    <row r="79" spans="1:18">
      <c r="A79" s="12"/>
      <c r="B79" s="51"/>
      <c r="C79" s="51"/>
      <c r="D79" s="51"/>
      <c r="E79" s="51"/>
      <c r="F79" s="51"/>
      <c r="G79" s="51"/>
      <c r="H79" s="51"/>
      <c r="I79" s="51"/>
      <c r="J79" s="51"/>
      <c r="K79" s="51"/>
      <c r="L79" s="51"/>
      <c r="M79" s="51"/>
      <c r="N79" s="51"/>
      <c r="O79" s="51"/>
      <c r="P79" s="51"/>
      <c r="Q79" s="51"/>
      <c r="R79" s="51"/>
    </row>
    <row r="80" spans="1:18">
      <c r="A80" s="12"/>
      <c r="B80" s="51"/>
      <c r="C80" s="51"/>
      <c r="D80" s="51"/>
      <c r="E80" s="51"/>
      <c r="F80" s="51"/>
      <c r="G80" s="51"/>
      <c r="H80" s="51"/>
      <c r="I80" s="51"/>
      <c r="J80" s="51"/>
      <c r="K80" s="51"/>
      <c r="L80" s="51"/>
      <c r="M80" s="51"/>
      <c r="N80" s="51"/>
      <c r="O80" s="51"/>
      <c r="P80" s="51"/>
      <c r="Q80" s="51"/>
      <c r="R80" s="51"/>
    </row>
    <row r="81" spans="1:18">
      <c r="A81" s="12"/>
      <c r="B81" s="28"/>
      <c r="C81" s="28"/>
      <c r="D81" s="28"/>
      <c r="E81" s="28"/>
      <c r="F81" s="28"/>
      <c r="G81" s="28"/>
      <c r="H81" s="28"/>
      <c r="I81" s="28"/>
      <c r="J81" s="28"/>
      <c r="K81" s="28"/>
      <c r="L81" s="28"/>
      <c r="M81" s="28"/>
      <c r="N81" s="28"/>
      <c r="O81" s="28"/>
      <c r="P81" s="28"/>
      <c r="Q81" s="28"/>
      <c r="R81" s="28"/>
    </row>
    <row r="82" spans="1:18">
      <c r="A82" s="12"/>
      <c r="B82" s="13"/>
      <c r="C82" s="13"/>
      <c r="D82" s="13"/>
      <c r="E82" s="13"/>
      <c r="F82" s="13"/>
      <c r="G82" s="13"/>
      <c r="H82" s="13"/>
      <c r="I82" s="13"/>
      <c r="J82" s="13"/>
      <c r="K82" s="13"/>
      <c r="L82" s="13"/>
      <c r="M82" s="13"/>
      <c r="N82" s="13"/>
      <c r="O82" s="13"/>
      <c r="P82" s="13"/>
      <c r="Q82" s="13"/>
      <c r="R82" s="13"/>
    </row>
    <row r="83" spans="1:18" ht="15.75" thickBot="1">
      <c r="A83" s="12"/>
      <c r="B83" s="16"/>
      <c r="C83" s="14"/>
      <c r="D83" s="59" t="s">
        <v>238</v>
      </c>
      <c r="E83" s="59"/>
      <c r="F83" s="59"/>
      <c r="G83" s="59"/>
      <c r="H83" s="59"/>
      <c r="I83" s="59"/>
      <c r="J83" s="59"/>
      <c r="K83" s="59"/>
      <c r="L83" s="59"/>
      <c r="M83" s="59"/>
      <c r="N83" s="59"/>
      <c r="O83" s="59"/>
      <c r="P83" s="59"/>
      <c r="Q83" s="59"/>
      <c r="R83" s="59"/>
    </row>
    <row r="84" spans="1:18">
      <c r="A84" s="12"/>
      <c r="B84" s="56"/>
      <c r="C84" s="32"/>
      <c r="D84" s="60" t="s">
        <v>218</v>
      </c>
      <c r="E84" s="60"/>
      <c r="F84" s="60"/>
      <c r="G84" s="33"/>
      <c r="H84" s="60" t="s">
        <v>220</v>
      </c>
      <c r="I84" s="60"/>
      <c r="J84" s="60"/>
      <c r="K84" s="33"/>
      <c r="L84" s="60" t="s">
        <v>222</v>
      </c>
      <c r="M84" s="60"/>
      <c r="N84" s="60"/>
      <c r="O84" s="33"/>
      <c r="P84" s="60" t="s">
        <v>223</v>
      </c>
      <c r="Q84" s="60"/>
      <c r="R84" s="60"/>
    </row>
    <row r="85" spans="1:18" ht="15.75" thickBot="1">
      <c r="A85" s="12"/>
      <c r="B85" s="56"/>
      <c r="C85" s="32"/>
      <c r="D85" s="59" t="s">
        <v>219</v>
      </c>
      <c r="E85" s="59"/>
      <c r="F85" s="59"/>
      <c r="G85" s="78"/>
      <c r="H85" s="59" t="s">
        <v>221</v>
      </c>
      <c r="I85" s="59"/>
      <c r="J85" s="59"/>
      <c r="K85" s="78"/>
      <c r="L85" s="59"/>
      <c r="M85" s="59"/>
      <c r="N85" s="59"/>
      <c r="O85" s="78"/>
      <c r="P85" s="59"/>
      <c r="Q85" s="59"/>
      <c r="R85" s="59"/>
    </row>
    <row r="86" spans="1:18">
      <c r="A86" s="12"/>
      <c r="B86" s="61" t="s">
        <v>30</v>
      </c>
      <c r="C86" s="35"/>
      <c r="D86" s="64"/>
      <c r="E86" s="64"/>
      <c r="F86" s="65"/>
      <c r="G86" s="35"/>
      <c r="H86" s="68"/>
      <c r="I86" s="68"/>
      <c r="J86" s="65"/>
      <c r="K86" s="35"/>
      <c r="L86" s="68"/>
      <c r="M86" s="68"/>
      <c r="N86" s="65"/>
      <c r="O86" s="35"/>
      <c r="P86" s="68"/>
      <c r="Q86" s="68"/>
      <c r="R86" s="65"/>
    </row>
    <row r="87" spans="1:18">
      <c r="A87" s="12"/>
      <c r="B87" s="61"/>
      <c r="C87" s="35"/>
      <c r="D87" s="63"/>
      <c r="E87" s="63"/>
      <c r="F87" s="35"/>
      <c r="G87" s="35"/>
      <c r="H87" s="67"/>
      <c r="I87" s="67"/>
      <c r="J87" s="35"/>
      <c r="K87" s="35"/>
      <c r="L87" s="67"/>
      <c r="M87" s="67"/>
      <c r="N87" s="35"/>
      <c r="O87" s="35"/>
      <c r="P87" s="67"/>
      <c r="Q87" s="67"/>
      <c r="R87" s="35"/>
    </row>
    <row r="88" spans="1:18">
      <c r="A88" s="12"/>
      <c r="B88" s="38" t="s">
        <v>31</v>
      </c>
      <c r="C88" s="32"/>
      <c r="D88" s="44" t="s">
        <v>195</v>
      </c>
      <c r="E88" s="40">
        <v>378998</v>
      </c>
      <c r="F88" s="32"/>
      <c r="G88" s="32"/>
      <c r="H88" s="44" t="s">
        <v>195</v>
      </c>
      <c r="I88" s="39" t="s">
        <v>197</v>
      </c>
      <c r="J88" s="32"/>
      <c r="K88" s="32"/>
      <c r="L88" s="44" t="s">
        <v>195</v>
      </c>
      <c r="M88" s="39" t="s">
        <v>197</v>
      </c>
      <c r="N88" s="32"/>
      <c r="O88" s="32"/>
      <c r="P88" s="44" t="s">
        <v>195</v>
      </c>
      <c r="Q88" s="40">
        <v>378998</v>
      </c>
      <c r="R88" s="32"/>
    </row>
    <row r="89" spans="1:18">
      <c r="A89" s="12"/>
      <c r="B89" s="38"/>
      <c r="C89" s="32"/>
      <c r="D89" s="44"/>
      <c r="E89" s="40"/>
      <c r="F89" s="32"/>
      <c r="G89" s="32"/>
      <c r="H89" s="44"/>
      <c r="I89" s="39"/>
      <c r="J89" s="32"/>
      <c r="K89" s="32"/>
      <c r="L89" s="44"/>
      <c r="M89" s="39"/>
      <c r="N89" s="32"/>
      <c r="O89" s="32"/>
      <c r="P89" s="44"/>
      <c r="Q89" s="40"/>
      <c r="R89" s="32"/>
    </row>
    <row r="90" spans="1:18">
      <c r="A90" s="12"/>
      <c r="B90" s="41" t="s">
        <v>32</v>
      </c>
      <c r="C90" s="35"/>
      <c r="D90" s="36" t="s">
        <v>197</v>
      </c>
      <c r="E90" s="36"/>
      <c r="F90" s="35"/>
      <c r="G90" s="35"/>
      <c r="H90" s="37">
        <v>153427</v>
      </c>
      <c r="I90" s="37"/>
      <c r="J90" s="35"/>
      <c r="K90" s="35"/>
      <c r="L90" s="37">
        <v>94326</v>
      </c>
      <c r="M90" s="37"/>
      <c r="N90" s="35"/>
      <c r="O90" s="35"/>
      <c r="P90" s="37">
        <v>247753</v>
      </c>
      <c r="Q90" s="37"/>
      <c r="R90" s="35"/>
    </row>
    <row r="91" spans="1:18">
      <c r="A91" s="12"/>
      <c r="B91" s="41"/>
      <c r="C91" s="35"/>
      <c r="D91" s="36"/>
      <c r="E91" s="36"/>
      <c r="F91" s="35"/>
      <c r="G91" s="35"/>
      <c r="H91" s="37"/>
      <c r="I91" s="37"/>
      <c r="J91" s="35"/>
      <c r="K91" s="35"/>
      <c r="L91" s="37"/>
      <c r="M91" s="37"/>
      <c r="N91" s="35"/>
      <c r="O91" s="35"/>
      <c r="P91" s="37"/>
      <c r="Q91" s="37"/>
      <c r="R91" s="35"/>
    </row>
    <row r="92" spans="1:18">
      <c r="A92" s="12"/>
      <c r="B92" s="38" t="s">
        <v>33</v>
      </c>
      <c r="C92" s="32"/>
      <c r="D92" s="40">
        <v>10099</v>
      </c>
      <c r="E92" s="40"/>
      <c r="F92" s="32"/>
      <c r="G92" s="32"/>
      <c r="H92" s="40">
        <v>42619</v>
      </c>
      <c r="I92" s="40"/>
      <c r="J92" s="32"/>
      <c r="K92" s="32"/>
      <c r="L92" s="40">
        <v>9570</v>
      </c>
      <c r="M92" s="40"/>
      <c r="N92" s="32"/>
      <c r="O92" s="32"/>
      <c r="P92" s="40">
        <v>62288</v>
      </c>
      <c r="Q92" s="40"/>
      <c r="R92" s="32"/>
    </row>
    <row r="93" spans="1:18" ht="15.75" thickBot="1">
      <c r="A93" s="12"/>
      <c r="B93" s="38"/>
      <c r="C93" s="32"/>
      <c r="D93" s="71"/>
      <c r="E93" s="71"/>
      <c r="F93" s="42"/>
      <c r="G93" s="32"/>
      <c r="H93" s="71"/>
      <c r="I93" s="71"/>
      <c r="J93" s="42"/>
      <c r="K93" s="32"/>
      <c r="L93" s="71"/>
      <c r="M93" s="71"/>
      <c r="N93" s="42"/>
      <c r="O93" s="32"/>
      <c r="P93" s="71"/>
      <c r="Q93" s="71"/>
      <c r="R93" s="42"/>
    </row>
    <row r="94" spans="1:18">
      <c r="A94" s="12"/>
      <c r="B94" s="72" t="s">
        <v>34</v>
      </c>
      <c r="C94" s="35"/>
      <c r="D94" s="74">
        <v>389097</v>
      </c>
      <c r="E94" s="74"/>
      <c r="F94" s="65"/>
      <c r="G94" s="35"/>
      <c r="H94" s="74">
        <v>196046</v>
      </c>
      <c r="I94" s="74"/>
      <c r="J94" s="65"/>
      <c r="K94" s="35"/>
      <c r="L94" s="74">
        <v>103896</v>
      </c>
      <c r="M94" s="74"/>
      <c r="N94" s="65"/>
      <c r="O94" s="35"/>
      <c r="P94" s="74">
        <v>689039</v>
      </c>
      <c r="Q94" s="74"/>
      <c r="R94" s="65"/>
    </row>
    <row r="95" spans="1:18" ht="15.75" thickBot="1">
      <c r="A95" s="12"/>
      <c r="B95" s="72"/>
      <c r="C95" s="35"/>
      <c r="D95" s="75"/>
      <c r="E95" s="75"/>
      <c r="F95" s="45"/>
      <c r="G95" s="35"/>
      <c r="H95" s="75"/>
      <c r="I95" s="75"/>
      <c r="J95" s="45"/>
      <c r="K95" s="35"/>
      <c r="L95" s="75"/>
      <c r="M95" s="75"/>
      <c r="N95" s="45"/>
      <c r="O95" s="35"/>
      <c r="P95" s="75"/>
      <c r="Q95" s="75"/>
      <c r="R95" s="45"/>
    </row>
    <row r="96" spans="1:18">
      <c r="A96" s="12"/>
      <c r="B96" s="32" t="s">
        <v>224</v>
      </c>
      <c r="C96" s="32"/>
      <c r="D96" s="76">
        <v>210349</v>
      </c>
      <c r="E96" s="76"/>
      <c r="F96" s="33"/>
      <c r="G96" s="32"/>
      <c r="H96" s="79" t="s">
        <v>197</v>
      </c>
      <c r="I96" s="79"/>
      <c r="J96" s="33"/>
      <c r="K96" s="32"/>
      <c r="L96" s="79" t="s">
        <v>197</v>
      </c>
      <c r="M96" s="79"/>
      <c r="N96" s="33"/>
      <c r="O96" s="32"/>
      <c r="P96" s="76">
        <v>210349</v>
      </c>
      <c r="Q96" s="76"/>
      <c r="R96" s="33"/>
    </row>
    <row r="97" spans="1:18">
      <c r="A97" s="12"/>
      <c r="B97" s="32"/>
      <c r="C97" s="32"/>
      <c r="D97" s="77"/>
      <c r="E97" s="77"/>
      <c r="F97" s="78"/>
      <c r="G97" s="32"/>
      <c r="H97" s="80"/>
      <c r="I97" s="80"/>
      <c r="J97" s="78"/>
      <c r="K97" s="32"/>
      <c r="L97" s="80"/>
      <c r="M97" s="80"/>
      <c r="N97" s="78"/>
      <c r="O97" s="32"/>
      <c r="P97" s="40"/>
      <c r="Q97" s="40"/>
      <c r="R97" s="32"/>
    </row>
    <row r="98" spans="1:18">
      <c r="A98" s="12"/>
      <c r="B98" s="62" t="s">
        <v>225</v>
      </c>
      <c r="C98" s="35"/>
      <c r="D98" s="36" t="s">
        <v>197</v>
      </c>
      <c r="E98" s="36"/>
      <c r="F98" s="35"/>
      <c r="G98" s="35"/>
      <c r="H98" s="37">
        <v>86441</v>
      </c>
      <c r="I98" s="37"/>
      <c r="J98" s="35"/>
      <c r="K98" s="35"/>
      <c r="L98" s="37">
        <v>48579</v>
      </c>
      <c r="M98" s="37"/>
      <c r="N98" s="35"/>
      <c r="O98" s="35"/>
      <c r="P98" s="37">
        <v>135020</v>
      </c>
      <c r="Q98" s="37"/>
      <c r="R98" s="35"/>
    </row>
    <row r="99" spans="1:18">
      <c r="A99" s="12"/>
      <c r="B99" s="62"/>
      <c r="C99" s="35"/>
      <c r="D99" s="36"/>
      <c r="E99" s="36"/>
      <c r="F99" s="35"/>
      <c r="G99" s="35"/>
      <c r="H99" s="37"/>
      <c r="I99" s="37"/>
      <c r="J99" s="35"/>
      <c r="K99" s="35"/>
      <c r="L99" s="37"/>
      <c r="M99" s="37"/>
      <c r="N99" s="35"/>
      <c r="O99" s="35"/>
      <c r="P99" s="37"/>
      <c r="Q99" s="37"/>
      <c r="R99" s="35"/>
    </row>
    <row r="100" spans="1:18">
      <c r="A100" s="12"/>
      <c r="B100" s="81" t="s">
        <v>226</v>
      </c>
      <c r="C100" s="32"/>
      <c r="D100" s="40">
        <v>7132</v>
      </c>
      <c r="E100" s="40"/>
      <c r="F100" s="32"/>
      <c r="G100" s="32"/>
      <c r="H100" s="40">
        <v>26450</v>
      </c>
      <c r="I100" s="40"/>
      <c r="J100" s="32"/>
      <c r="K100" s="32"/>
      <c r="L100" s="40">
        <v>5680</v>
      </c>
      <c r="M100" s="40"/>
      <c r="N100" s="32"/>
      <c r="O100" s="32"/>
      <c r="P100" s="40">
        <v>39262</v>
      </c>
      <c r="Q100" s="40"/>
      <c r="R100" s="32"/>
    </row>
    <row r="101" spans="1:18">
      <c r="A101" s="12"/>
      <c r="B101" s="81"/>
      <c r="C101" s="32"/>
      <c r="D101" s="40"/>
      <c r="E101" s="40"/>
      <c r="F101" s="32"/>
      <c r="G101" s="32"/>
      <c r="H101" s="40"/>
      <c r="I101" s="40"/>
      <c r="J101" s="32"/>
      <c r="K101" s="32"/>
      <c r="L101" s="40"/>
      <c r="M101" s="40"/>
      <c r="N101" s="32"/>
      <c r="O101" s="32"/>
      <c r="P101" s="40"/>
      <c r="Q101" s="40"/>
      <c r="R101" s="32"/>
    </row>
    <row r="102" spans="1:18">
      <c r="A102" s="12"/>
      <c r="B102" s="61" t="s">
        <v>227</v>
      </c>
      <c r="C102" s="35"/>
      <c r="D102" s="37">
        <v>35946</v>
      </c>
      <c r="E102" s="37"/>
      <c r="F102" s="35"/>
      <c r="G102" s="35"/>
      <c r="H102" s="37">
        <v>21893</v>
      </c>
      <c r="I102" s="37"/>
      <c r="J102" s="35"/>
      <c r="K102" s="35"/>
      <c r="L102" s="37">
        <v>17716</v>
      </c>
      <c r="M102" s="37"/>
      <c r="N102" s="35"/>
      <c r="O102" s="35"/>
      <c r="P102" s="37">
        <v>75555</v>
      </c>
      <c r="Q102" s="37"/>
      <c r="R102" s="35"/>
    </row>
    <row r="103" spans="1:18">
      <c r="A103" s="12"/>
      <c r="B103" s="61"/>
      <c r="C103" s="35"/>
      <c r="D103" s="37"/>
      <c r="E103" s="37"/>
      <c r="F103" s="35"/>
      <c r="G103" s="35"/>
      <c r="H103" s="37"/>
      <c r="I103" s="37"/>
      <c r="J103" s="35"/>
      <c r="K103" s="35"/>
      <c r="L103" s="37"/>
      <c r="M103" s="37"/>
      <c r="N103" s="35"/>
      <c r="O103" s="35"/>
      <c r="P103" s="37"/>
      <c r="Q103" s="37"/>
      <c r="R103" s="35"/>
    </row>
    <row r="104" spans="1:18">
      <c r="A104" s="12"/>
      <c r="B104" s="82" t="s">
        <v>41</v>
      </c>
      <c r="C104" s="32"/>
      <c r="D104" s="39">
        <v>331</v>
      </c>
      <c r="E104" s="39"/>
      <c r="F104" s="32"/>
      <c r="G104" s="32"/>
      <c r="H104" s="39" t="s">
        <v>197</v>
      </c>
      <c r="I104" s="39"/>
      <c r="J104" s="32"/>
      <c r="K104" s="32"/>
      <c r="L104" s="39" t="s">
        <v>197</v>
      </c>
      <c r="M104" s="39"/>
      <c r="N104" s="32"/>
      <c r="O104" s="32"/>
      <c r="P104" s="39">
        <v>331</v>
      </c>
      <c r="Q104" s="39"/>
      <c r="R104" s="32"/>
    </row>
    <row r="105" spans="1:18">
      <c r="A105" s="12"/>
      <c r="B105" s="82"/>
      <c r="C105" s="32"/>
      <c r="D105" s="39"/>
      <c r="E105" s="39"/>
      <c r="F105" s="32"/>
      <c r="G105" s="32"/>
      <c r="H105" s="39"/>
      <c r="I105" s="39"/>
      <c r="J105" s="32"/>
      <c r="K105" s="32"/>
      <c r="L105" s="39"/>
      <c r="M105" s="39"/>
      <c r="N105" s="32"/>
      <c r="O105" s="32"/>
      <c r="P105" s="39"/>
      <c r="Q105" s="39"/>
      <c r="R105" s="32"/>
    </row>
    <row r="106" spans="1:18">
      <c r="A106" s="12"/>
      <c r="B106" s="61" t="s">
        <v>42</v>
      </c>
      <c r="C106" s="35"/>
      <c r="D106" s="37">
        <v>26963</v>
      </c>
      <c r="E106" s="37"/>
      <c r="F106" s="35"/>
      <c r="G106" s="35"/>
      <c r="H106" s="37">
        <v>42756</v>
      </c>
      <c r="I106" s="37"/>
      <c r="J106" s="35"/>
      <c r="K106" s="35"/>
      <c r="L106" s="37">
        <v>40809</v>
      </c>
      <c r="M106" s="37"/>
      <c r="N106" s="35"/>
      <c r="O106" s="35"/>
      <c r="P106" s="37">
        <v>110528</v>
      </c>
      <c r="Q106" s="37"/>
      <c r="R106" s="35"/>
    </row>
    <row r="107" spans="1:18" ht="15.75" thickBot="1">
      <c r="A107" s="12"/>
      <c r="B107" s="61"/>
      <c r="C107" s="35"/>
      <c r="D107" s="75"/>
      <c r="E107" s="75"/>
      <c r="F107" s="45"/>
      <c r="G107" s="35"/>
      <c r="H107" s="75"/>
      <c r="I107" s="75"/>
      <c r="J107" s="45"/>
      <c r="K107" s="35"/>
      <c r="L107" s="75"/>
      <c r="M107" s="75"/>
      <c r="N107" s="45"/>
      <c r="O107" s="35"/>
      <c r="P107" s="75"/>
      <c r="Q107" s="75"/>
      <c r="R107" s="45"/>
    </row>
    <row r="108" spans="1:18">
      <c r="A108" s="12"/>
      <c r="B108" s="83" t="s">
        <v>234</v>
      </c>
      <c r="C108" s="32"/>
      <c r="D108" s="84" t="s">
        <v>195</v>
      </c>
      <c r="E108" s="76">
        <v>108376</v>
      </c>
      <c r="F108" s="33"/>
      <c r="G108" s="32"/>
      <c r="H108" s="84" t="s">
        <v>195</v>
      </c>
      <c r="I108" s="76">
        <v>18506</v>
      </c>
      <c r="J108" s="33"/>
      <c r="K108" s="32"/>
      <c r="L108" s="84" t="s">
        <v>195</v>
      </c>
      <c r="M108" s="79" t="s">
        <v>239</v>
      </c>
      <c r="N108" s="84" t="s">
        <v>199</v>
      </c>
      <c r="O108" s="32"/>
      <c r="P108" s="84" t="s">
        <v>195</v>
      </c>
      <c r="Q108" s="76">
        <v>117994</v>
      </c>
      <c r="R108" s="33"/>
    </row>
    <row r="109" spans="1:18" ht="15.75" thickBot="1">
      <c r="A109" s="12"/>
      <c r="B109" s="83"/>
      <c r="C109" s="32"/>
      <c r="D109" s="85"/>
      <c r="E109" s="71"/>
      <c r="F109" s="42"/>
      <c r="G109" s="32"/>
      <c r="H109" s="85"/>
      <c r="I109" s="71"/>
      <c r="J109" s="42"/>
      <c r="K109" s="32"/>
      <c r="L109" s="85"/>
      <c r="M109" s="86"/>
      <c r="N109" s="85"/>
      <c r="O109" s="32"/>
      <c r="P109" s="85"/>
      <c r="Q109" s="71"/>
      <c r="R109" s="42"/>
    </row>
    <row r="110" spans="1:18">
      <c r="A110" s="12"/>
      <c r="B110" s="61" t="s">
        <v>229</v>
      </c>
      <c r="C110" s="35"/>
      <c r="D110" s="64"/>
      <c r="E110" s="64"/>
      <c r="F110" s="65"/>
      <c r="G110" s="35"/>
      <c r="H110" s="64"/>
      <c r="I110" s="64"/>
      <c r="J110" s="65"/>
      <c r="K110" s="35"/>
      <c r="L110" s="64"/>
      <c r="M110" s="64"/>
      <c r="N110" s="65"/>
      <c r="O110" s="35"/>
      <c r="P110" s="87" t="s">
        <v>240</v>
      </c>
      <c r="Q110" s="87"/>
      <c r="R110" s="89" t="s">
        <v>199</v>
      </c>
    </row>
    <row r="111" spans="1:18" ht="15.75" thickBot="1">
      <c r="A111" s="12"/>
      <c r="B111" s="61"/>
      <c r="C111" s="35"/>
      <c r="D111" s="63"/>
      <c r="E111" s="63"/>
      <c r="F111" s="35"/>
      <c r="G111" s="35"/>
      <c r="H111" s="63"/>
      <c r="I111" s="63"/>
      <c r="J111" s="35"/>
      <c r="K111" s="35"/>
      <c r="L111" s="63"/>
      <c r="M111" s="63"/>
      <c r="N111" s="35"/>
      <c r="O111" s="35"/>
      <c r="P111" s="88"/>
      <c r="Q111" s="88"/>
      <c r="R111" s="90"/>
    </row>
    <row r="112" spans="1:18">
      <c r="A112" s="12"/>
      <c r="B112" s="83" t="s">
        <v>231</v>
      </c>
      <c r="C112" s="32"/>
      <c r="D112" s="94"/>
      <c r="E112" s="94"/>
      <c r="F112" s="32"/>
      <c r="G112" s="32"/>
      <c r="H112" s="94"/>
      <c r="I112" s="94"/>
      <c r="J112" s="32"/>
      <c r="K112" s="32"/>
      <c r="L112" s="94"/>
      <c r="M112" s="94"/>
      <c r="N112" s="32"/>
      <c r="O112" s="32"/>
      <c r="P112" s="84" t="s">
        <v>195</v>
      </c>
      <c r="Q112" s="76">
        <v>49236</v>
      </c>
      <c r="R112" s="33"/>
    </row>
    <row r="113" spans="1:18" ht="15.75" thickBot="1">
      <c r="A113" s="12"/>
      <c r="B113" s="83"/>
      <c r="C113" s="32"/>
      <c r="D113" s="94"/>
      <c r="E113" s="94"/>
      <c r="F113" s="32"/>
      <c r="G113" s="32"/>
      <c r="H113" s="94"/>
      <c r="I113" s="94"/>
      <c r="J113" s="32"/>
      <c r="K113" s="32"/>
      <c r="L113" s="94"/>
      <c r="M113" s="94"/>
      <c r="N113" s="32"/>
      <c r="O113" s="32"/>
      <c r="P113" s="91"/>
      <c r="Q113" s="92"/>
      <c r="R113" s="93"/>
    </row>
    <row r="114" spans="1:18" ht="15.75" thickTop="1">
      <c r="A114" s="12"/>
      <c r="B114" s="11"/>
      <c r="C114" s="11"/>
      <c r="D114" s="11"/>
      <c r="E114" s="11"/>
      <c r="F114" s="11"/>
      <c r="G114" s="11"/>
      <c r="H114" s="11"/>
      <c r="I114" s="11"/>
      <c r="J114" s="11"/>
      <c r="K114" s="11"/>
      <c r="L114" s="11"/>
      <c r="M114" s="11"/>
      <c r="N114" s="11"/>
      <c r="O114" s="11"/>
      <c r="P114" s="11"/>
      <c r="Q114" s="11"/>
      <c r="R114" s="11"/>
    </row>
    <row r="115" spans="1:18">
      <c r="A115" s="12"/>
      <c r="B115" s="32" t="s">
        <v>237</v>
      </c>
      <c r="C115" s="32"/>
      <c r="D115" s="32"/>
      <c r="E115" s="32"/>
      <c r="F115" s="32"/>
      <c r="G115" s="32"/>
      <c r="H115" s="32"/>
      <c r="I115" s="32"/>
      <c r="J115" s="32"/>
      <c r="K115" s="32"/>
      <c r="L115" s="32"/>
      <c r="M115" s="32"/>
      <c r="N115" s="32"/>
      <c r="O115" s="32"/>
      <c r="P115" s="32"/>
      <c r="Q115" s="32"/>
      <c r="R115" s="32"/>
    </row>
    <row r="116" spans="1:18">
      <c r="A116" s="12"/>
      <c r="B116" s="51"/>
      <c r="C116" s="51"/>
      <c r="D116" s="51"/>
      <c r="E116" s="51"/>
      <c r="F116" s="51"/>
      <c r="G116" s="51"/>
      <c r="H116" s="51"/>
      <c r="I116" s="51"/>
      <c r="J116" s="51"/>
      <c r="K116" s="51"/>
      <c r="L116" s="51"/>
      <c r="M116" s="51"/>
      <c r="N116" s="51"/>
      <c r="O116" s="51"/>
      <c r="P116" s="51"/>
      <c r="Q116" s="51"/>
      <c r="R116" s="51"/>
    </row>
    <row r="117" spans="1:18">
      <c r="A117" s="12"/>
      <c r="B117" s="28"/>
      <c r="C117" s="28"/>
      <c r="D117" s="28"/>
      <c r="E117" s="28"/>
      <c r="F117" s="28"/>
      <c r="G117" s="28"/>
      <c r="H117" s="28"/>
      <c r="I117" s="28"/>
      <c r="J117" s="28"/>
      <c r="K117" s="28"/>
      <c r="L117" s="28"/>
      <c r="M117" s="28"/>
      <c r="N117" s="28"/>
      <c r="O117" s="28"/>
      <c r="P117" s="28"/>
      <c r="Q117" s="28"/>
      <c r="R117" s="28"/>
    </row>
    <row r="118" spans="1:18">
      <c r="A118" s="12"/>
      <c r="B118" s="13"/>
      <c r="C118" s="13"/>
      <c r="D118" s="13"/>
      <c r="E118" s="13"/>
      <c r="F118" s="13"/>
      <c r="G118" s="13"/>
      <c r="H118" s="13"/>
      <c r="I118" s="13"/>
      <c r="J118" s="13"/>
      <c r="K118" s="13"/>
      <c r="L118" s="13"/>
      <c r="M118" s="13"/>
      <c r="N118" s="13"/>
      <c r="O118" s="13"/>
      <c r="P118" s="13"/>
      <c r="Q118" s="13"/>
      <c r="R118" s="13"/>
    </row>
    <row r="119" spans="1:18" ht="15.75" thickBot="1">
      <c r="A119" s="12"/>
      <c r="B119" s="16"/>
      <c r="C119" s="14"/>
      <c r="D119" s="59" t="s">
        <v>241</v>
      </c>
      <c r="E119" s="59"/>
      <c r="F119" s="59"/>
      <c r="G119" s="59"/>
      <c r="H119" s="59"/>
      <c r="I119" s="59"/>
      <c r="J119" s="59"/>
      <c r="K119" s="59"/>
      <c r="L119" s="59"/>
      <c r="M119" s="59"/>
      <c r="N119" s="59"/>
      <c r="O119" s="59"/>
      <c r="P119" s="59"/>
      <c r="Q119" s="59"/>
      <c r="R119" s="59"/>
    </row>
    <row r="120" spans="1:18">
      <c r="A120" s="12"/>
      <c r="B120" s="56"/>
      <c r="C120" s="32"/>
      <c r="D120" s="60" t="s">
        <v>218</v>
      </c>
      <c r="E120" s="60"/>
      <c r="F120" s="60"/>
      <c r="G120" s="33"/>
      <c r="H120" s="60" t="s">
        <v>220</v>
      </c>
      <c r="I120" s="60"/>
      <c r="J120" s="60"/>
      <c r="K120" s="33"/>
      <c r="L120" s="60" t="s">
        <v>222</v>
      </c>
      <c r="M120" s="60"/>
      <c r="N120" s="60"/>
      <c r="O120" s="33"/>
      <c r="P120" s="60" t="s">
        <v>223</v>
      </c>
      <c r="Q120" s="60"/>
      <c r="R120" s="60"/>
    </row>
    <row r="121" spans="1:18" ht="15.75" thickBot="1">
      <c r="A121" s="12"/>
      <c r="B121" s="56"/>
      <c r="C121" s="32"/>
      <c r="D121" s="59" t="s">
        <v>219</v>
      </c>
      <c r="E121" s="59"/>
      <c r="F121" s="59"/>
      <c r="G121" s="78"/>
      <c r="H121" s="59" t="s">
        <v>221</v>
      </c>
      <c r="I121" s="59"/>
      <c r="J121" s="59"/>
      <c r="K121" s="78"/>
      <c r="L121" s="59"/>
      <c r="M121" s="59"/>
      <c r="N121" s="59"/>
      <c r="O121" s="78"/>
      <c r="P121" s="59"/>
      <c r="Q121" s="59"/>
      <c r="R121" s="59"/>
    </row>
    <row r="122" spans="1:18">
      <c r="A122" s="12"/>
      <c r="B122" s="61" t="s">
        <v>30</v>
      </c>
      <c r="C122" s="35"/>
      <c r="D122" s="64"/>
      <c r="E122" s="64"/>
      <c r="F122" s="65"/>
      <c r="G122" s="35"/>
      <c r="H122" s="68"/>
      <c r="I122" s="68"/>
      <c r="J122" s="65"/>
      <c r="K122" s="35"/>
      <c r="L122" s="68"/>
      <c r="M122" s="68"/>
      <c r="N122" s="65"/>
      <c r="O122" s="35"/>
      <c r="P122" s="68"/>
      <c r="Q122" s="68"/>
      <c r="R122" s="65"/>
    </row>
    <row r="123" spans="1:18">
      <c r="A123" s="12"/>
      <c r="B123" s="61"/>
      <c r="C123" s="35"/>
      <c r="D123" s="63"/>
      <c r="E123" s="63"/>
      <c r="F123" s="35"/>
      <c r="G123" s="35"/>
      <c r="H123" s="67"/>
      <c r="I123" s="67"/>
      <c r="J123" s="35"/>
      <c r="K123" s="35"/>
      <c r="L123" s="67"/>
      <c r="M123" s="67"/>
      <c r="N123" s="35"/>
      <c r="O123" s="35"/>
      <c r="P123" s="67"/>
      <c r="Q123" s="67"/>
      <c r="R123" s="35"/>
    </row>
    <row r="124" spans="1:18">
      <c r="A124" s="12"/>
      <c r="B124" s="38" t="s">
        <v>31</v>
      </c>
      <c r="C124" s="32"/>
      <c r="D124" s="44" t="s">
        <v>195</v>
      </c>
      <c r="E124" s="40">
        <v>367385</v>
      </c>
      <c r="F124" s="32"/>
      <c r="G124" s="32"/>
      <c r="H124" s="44" t="s">
        <v>195</v>
      </c>
      <c r="I124" s="39" t="s">
        <v>197</v>
      </c>
      <c r="J124" s="32"/>
      <c r="K124" s="32"/>
      <c r="L124" s="44" t="s">
        <v>195</v>
      </c>
      <c r="M124" s="39" t="s">
        <v>197</v>
      </c>
      <c r="N124" s="32"/>
      <c r="O124" s="32"/>
      <c r="P124" s="44" t="s">
        <v>195</v>
      </c>
      <c r="Q124" s="40">
        <v>367385</v>
      </c>
      <c r="R124" s="32"/>
    </row>
    <row r="125" spans="1:18">
      <c r="A125" s="12"/>
      <c r="B125" s="38"/>
      <c r="C125" s="32"/>
      <c r="D125" s="44"/>
      <c r="E125" s="40"/>
      <c r="F125" s="32"/>
      <c r="G125" s="32"/>
      <c r="H125" s="44"/>
      <c r="I125" s="39"/>
      <c r="J125" s="32"/>
      <c r="K125" s="32"/>
      <c r="L125" s="44"/>
      <c r="M125" s="39"/>
      <c r="N125" s="32"/>
      <c r="O125" s="32"/>
      <c r="P125" s="44"/>
      <c r="Q125" s="40"/>
      <c r="R125" s="32"/>
    </row>
    <row r="126" spans="1:18">
      <c r="A126" s="12"/>
      <c r="B126" s="41" t="s">
        <v>32</v>
      </c>
      <c r="C126" s="35"/>
      <c r="D126" s="36" t="s">
        <v>197</v>
      </c>
      <c r="E126" s="36"/>
      <c r="F126" s="35"/>
      <c r="G126" s="35"/>
      <c r="H126" s="37">
        <v>153511</v>
      </c>
      <c r="I126" s="37"/>
      <c r="J126" s="35"/>
      <c r="K126" s="35"/>
      <c r="L126" s="37">
        <v>98511</v>
      </c>
      <c r="M126" s="37"/>
      <c r="N126" s="35"/>
      <c r="O126" s="35"/>
      <c r="P126" s="37">
        <v>252022</v>
      </c>
      <c r="Q126" s="37"/>
      <c r="R126" s="35"/>
    </row>
    <row r="127" spans="1:18">
      <c r="A127" s="12"/>
      <c r="B127" s="41"/>
      <c r="C127" s="35"/>
      <c r="D127" s="36"/>
      <c r="E127" s="36"/>
      <c r="F127" s="35"/>
      <c r="G127" s="35"/>
      <c r="H127" s="37"/>
      <c r="I127" s="37"/>
      <c r="J127" s="35"/>
      <c r="K127" s="35"/>
      <c r="L127" s="37"/>
      <c r="M127" s="37"/>
      <c r="N127" s="35"/>
      <c r="O127" s="35"/>
      <c r="P127" s="37"/>
      <c r="Q127" s="37"/>
      <c r="R127" s="35"/>
    </row>
    <row r="128" spans="1:18">
      <c r="A128" s="12"/>
      <c r="B128" s="38" t="s">
        <v>33</v>
      </c>
      <c r="C128" s="32"/>
      <c r="D128" s="40">
        <v>8177</v>
      </c>
      <c r="E128" s="40"/>
      <c r="F128" s="32"/>
      <c r="G128" s="32"/>
      <c r="H128" s="40">
        <v>37446</v>
      </c>
      <c r="I128" s="40"/>
      <c r="J128" s="32"/>
      <c r="K128" s="32"/>
      <c r="L128" s="40">
        <v>16808</v>
      </c>
      <c r="M128" s="40"/>
      <c r="N128" s="32"/>
      <c r="O128" s="32"/>
      <c r="P128" s="40">
        <v>62431</v>
      </c>
      <c r="Q128" s="40"/>
      <c r="R128" s="32"/>
    </row>
    <row r="129" spans="1:18" ht="15.75" thickBot="1">
      <c r="A129" s="12"/>
      <c r="B129" s="38"/>
      <c r="C129" s="32"/>
      <c r="D129" s="71"/>
      <c r="E129" s="71"/>
      <c r="F129" s="42"/>
      <c r="G129" s="32"/>
      <c r="H129" s="71"/>
      <c r="I129" s="71"/>
      <c r="J129" s="42"/>
      <c r="K129" s="32"/>
      <c r="L129" s="71"/>
      <c r="M129" s="71"/>
      <c r="N129" s="42"/>
      <c r="O129" s="32"/>
      <c r="P129" s="71"/>
      <c r="Q129" s="71"/>
      <c r="R129" s="42"/>
    </row>
    <row r="130" spans="1:18">
      <c r="A130" s="12"/>
      <c r="B130" s="72" t="s">
        <v>34</v>
      </c>
      <c r="C130" s="35"/>
      <c r="D130" s="74">
        <v>375562</v>
      </c>
      <c r="E130" s="74"/>
      <c r="F130" s="65"/>
      <c r="G130" s="35"/>
      <c r="H130" s="74">
        <v>190957</v>
      </c>
      <c r="I130" s="74"/>
      <c r="J130" s="65"/>
      <c r="K130" s="35"/>
      <c r="L130" s="74">
        <v>115319</v>
      </c>
      <c r="M130" s="74"/>
      <c r="N130" s="65"/>
      <c r="O130" s="35"/>
      <c r="P130" s="74">
        <v>681838</v>
      </c>
      <c r="Q130" s="74"/>
      <c r="R130" s="65"/>
    </row>
    <row r="131" spans="1:18" ht="15.75" thickBot="1">
      <c r="A131" s="12"/>
      <c r="B131" s="72"/>
      <c r="C131" s="35"/>
      <c r="D131" s="75"/>
      <c r="E131" s="75"/>
      <c r="F131" s="45"/>
      <c r="G131" s="35"/>
      <c r="H131" s="75"/>
      <c r="I131" s="75"/>
      <c r="J131" s="45"/>
      <c r="K131" s="35"/>
      <c r="L131" s="75"/>
      <c r="M131" s="75"/>
      <c r="N131" s="45"/>
      <c r="O131" s="35"/>
      <c r="P131" s="75"/>
      <c r="Q131" s="75"/>
      <c r="R131" s="45"/>
    </row>
    <row r="132" spans="1:18">
      <c r="A132" s="12"/>
      <c r="B132" s="32" t="s">
        <v>224</v>
      </c>
      <c r="C132" s="32"/>
      <c r="D132" s="76">
        <v>211468</v>
      </c>
      <c r="E132" s="76"/>
      <c r="F132" s="33"/>
      <c r="G132" s="32"/>
      <c r="H132" s="79" t="s">
        <v>197</v>
      </c>
      <c r="I132" s="79"/>
      <c r="J132" s="33"/>
      <c r="K132" s="32"/>
      <c r="L132" s="79" t="s">
        <v>197</v>
      </c>
      <c r="M132" s="79"/>
      <c r="N132" s="33"/>
      <c r="O132" s="32"/>
      <c r="P132" s="76">
        <v>211468</v>
      </c>
      <c r="Q132" s="76"/>
      <c r="R132" s="33"/>
    </row>
    <row r="133" spans="1:18">
      <c r="A133" s="12"/>
      <c r="B133" s="32"/>
      <c r="C133" s="32"/>
      <c r="D133" s="77"/>
      <c r="E133" s="77"/>
      <c r="F133" s="78"/>
      <c r="G133" s="32"/>
      <c r="H133" s="80"/>
      <c r="I133" s="80"/>
      <c r="J133" s="78"/>
      <c r="K133" s="32"/>
      <c r="L133" s="80"/>
      <c r="M133" s="80"/>
      <c r="N133" s="78"/>
      <c r="O133" s="32"/>
      <c r="P133" s="40"/>
      <c r="Q133" s="40"/>
      <c r="R133" s="32"/>
    </row>
    <row r="134" spans="1:18">
      <c r="A134" s="12"/>
      <c r="B134" s="62" t="s">
        <v>225</v>
      </c>
      <c r="C134" s="35"/>
      <c r="D134" s="36" t="s">
        <v>197</v>
      </c>
      <c r="E134" s="36"/>
      <c r="F134" s="35"/>
      <c r="G134" s="35"/>
      <c r="H134" s="37">
        <v>84174</v>
      </c>
      <c r="I134" s="37"/>
      <c r="J134" s="35"/>
      <c r="K134" s="35"/>
      <c r="L134" s="37">
        <v>43079</v>
      </c>
      <c r="M134" s="37"/>
      <c r="N134" s="35"/>
      <c r="O134" s="35"/>
      <c r="P134" s="37">
        <v>127253</v>
      </c>
      <c r="Q134" s="37"/>
      <c r="R134" s="35"/>
    </row>
    <row r="135" spans="1:18">
      <c r="A135" s="12"/>
      <c r="B135" s="62"/>
      <c r="C135" s="35"/>
      <c r="D135" s="36"/>
      <c r="E135" s="36"/>
      <c r="F135" s="35"/>
      <c r="G135" s="35"/>
      <c r="H135" s="37"/>
      <c r="I135" s="37"/>
      <c r="J135" s="35"/>
      <c r="K135" s="35"/>
      <c r="L135" s="37"/>
      <c r="M135" s="37"/>
      <c r="N135" s="35"/>
      <c r="O135" s="35"/>
      <c r="P135" s="37"/>
      <c r="Q135" s="37"/>
      <c r="R135" s="35"/>
    </row>
    <row r="136" spans="1:18">
      <c r="A136" s="12"/>
      <c r="B136" s="81" t="s">
        <v>226</v>
      </c>
      <c r="C136" s="32"/>
      <c r="D136" s="40">
        <v>5245</v>
      </c>
      <c r="E136" s="40"/>
      <c r="F136" s="32"/>
      <c r="G136" s="32"/>
      <c r="H136" s="40">
        <v>23681</v>
      </c>
      <c r="I136" s="40"/>
      <c r="J136" s="32"/>
      <c r="K136" s="32"/>
      <c r="L136" s="40">
        <v>15023</v>
      </c>
      <c r="M136" s="40"/>
      <c r="N136" s="32"/>
      <c r="O136" s="32"/>
      <c r="P136" s="40">
        <v>43949</v>
      </c>
      <c r="Q136" s="40"/>
      <c r="R136" s="32"/>
    </row>
    <row r="137" spans="1:18">
      <c r="A137" s="12"/>
      <c r="B137" s="81"/>
      <c r="C137" s="32"/>
      <c r="D137" s="40"/>
      <c r="E137" s="40"/>
      <c r="F137" s="32"/>
      <c r="G137" s="32"/>
      <c r="H137" s="40"/>
      <c r="I137" s="40"/>
      <c r="J137" s="32"/>
      <c r="K137" s="32"/>
      <c r="L137" s="40"/>
      <c r="M137" s="40"/>
      <c r="N137" s="32"/>
      <c r="O137" s="32"/>
      <c r="P137" s="40"/>
      <c r="Q137" s="40"/>
      <c r="R137" s="32"/>
    </row>
    <row r="138" spans="1:18">
      <c r="A138" s="12"/>
      <c r="B138" s="61" t="s">
        <v>227</v>
      </c>
      <c r="C138" s="35"/>
      <c r="D138" s="37">
        <v>34289</v>
      </c>
      <c r="E138" s="37"/>
      <c r="F138" s="35"/>
      <c r="G138" s="35"/>
      <c r="H138" s="37">
        <v>19492</v>
      </c>
      <c r="I138" s="37"/>
      <c r="J138" s="35"/>
      <c r="K138" s="35"/>
      <c r="L138" s="37">
        <v>20418</v>
      </c>
      <c r="M138" s="37"/>
      <c r="N138" s="35"/>
      <c r="O138" s="35"/>
      <c r="P138" s="37">
        <v>74199</v>
      </c>
      <c r="Q138" s="37"/>
      <c r="R138" s="35"/>
    </row>
    <row r="139" spans="1:18">
      <c r="A139" s="12"/>
      <c r="B139" s="61"/>
      <c r="C139" s="35"/>
      <c r="D139" s="37"/>
      <c r="E139" s="37"/>
      <c r="F139" s="35"/>
      <c r="G139" s="35"/>
      <c r="H139" s="37"/>
      <c r="I139" s="37"/>
      <c r="J139" s="35"/>
      <c r="K139" s="35"/>
      <c r="L139" s="37"/>
      <c r="M139" s="37"/>
      <c r="N139" s="35"/>
      <c r="O139" s="35"/>
      <c r="P139" s="37"/>
      <c r="Q139" s="37"/>
      <c r="R139" s="35"/>
    </row>
    <row r="140" spans="1:18">
      <c r="A140" s="12"/>
      <c r="B140" s="82" t="s">
        <v>41</v>
      </c>
      <c r="C140" s="32"/>
      <c r="D140" s="40">
        <v>4794</v>
      </c>
      <c r="E140" s="40"/>
      <c r="F140" s="32"/>
      <c r="G140" s="32"/>
      <c r="H140" s="39" t="s">
        <v>197</v>
      </c>
      <c r="I140" s="39"/>
      <c r="J140" s="32"/>
      <c r="K140" s="32"/>
      <c r="L140" s="40">
        <v>5074</v>
      </c>
      <c r="M140" s="40"/>
      <c r="N140" s="32"/>
      <c r="O140" s="32"/>
      <c r="P140" s="40">
        <v>9868</v>
      </c>
      <c r="Q140" s="40"/>
      <c r="R140" s="32"/>
    </row>
    <row r="141" spans="1:18">
      <c r="A141" s="12"/>
      <c r="B141" s="82"/>
      <c r="C141" s="32"/>
      <c r="D141" s="40"/>
      <c r="E141" s="40"/>
      <c r="F141" s="32"/>
      <c r="G141" s="32"/>
      <c r="H141" s="39"/>
      <c r="I141" s="39"/>
      <c r="J141" s="32"/>
      <c r="K141" s="32"/>
      <c r="L141" s="40"/>
      <c r="M141" s="40"/>
      <c r="N141" s="32"/>
      <c r="O141" s="32"/>
      <c r="P141" s="40"/>
      <c r="Q141" s="40"/>
      <c r="R141" s="32"/>
    </row>
    <row r="142" spans="1:18">
      <c r="A142" s="12"/>
      <c r="B142" s="61" t="s">
        <v>42</v>
      </c>
      <c r="C142" s="35"/>
      <c r="D142" s="37">
        <v>31242</v>
      </c>
      <c r="E142" s="37"/>
      <c r="F142" s="35"/>
      <c r="G142" s="35"/>
      <c r="H142" s="37">
        <v>35953</v>
      </c>
      <c r="I142" s="37"/>
      <c r="J142" s="35"/>
      <c r="K142" s="35"/>
      <c r="L142" s="37">
        <v>33297</v>
      </c>
      <c r="M142" s="37"/>
      <c r="N142" s="35"/>
      <c r="O142" s="35"/>
      <c r="P142" s="37">
        <v>100492</v>
      </c>
      <c r="Q142" s="37"/>
      <c r="R142" s="35"/>
    </row>
    <row r="143" spans="1:18" ht="15.75" thickBot="1">
      <c r="A143" s="12"/>
      <c r="B143" s="61"/>
      <c r="C143" s="35"/>
      <c r="D143" s="75"/>
      <c r="E143" s="75"/>
      <c r="F143" s="45"/>
      <c r="G143" s="35"/>
      <c r="H143" s="75"/>
      <c r="I143" s="75"/>
      <c r="J143" s="45"/>
      <c r="K143" s="35"/>
      <c r="L143" s="75"/>
      <c r="M143" s="75"/>
      <c r="N143" s="45"/>
      <c r="O143" s="35"/>
      <c r="P143" s="75"/>
      <c r="Q143" s="75"/>
      <c r="R143" s="45"/>
    </row>
    <row r="144" spans="1:18">
      <c r="A144" s="12"/>
      <c r="B144" s="83" t="s">
        <v>234</v>
      </c>
      <c r="C144" s="32"/>
      <c r="D144" s="84" t="s">
        <v>195</v>
      </c>
      <c r="E144" s="76">
        <v>88524</v>
      </c>
      <c r="F144" s="33"/>
      <c r="G144" s="32"/>
      <c r="H144" s="84" t="s">
        <v>195</v>
      </c>
      <c r="I144" s="76">
        <v>27657</v>
      </c>
      <c r="J144" s="33"/>
      <c r="K144" s="32"/>
      <c r="L144" s="84" t="s">
        <v>195</v>
      </c>
      <c r="M144" s="79" t="s">
        <v>242</v>
      </c>
      <c r="N144" s="84" t="s">
        <v>199</v>
      </c>
      <c r="O144" s="32"/>
      <c r="P144" s="84" t="s">
        <v>195</v>
      </c>
      <c r="Q144" s="76">
        <v>114609</v>
      </c>
      <c r="R144" s="33"/>
    </row>
    <row r="145" spans="1:18" ht="15.75" thickBot="1">
      <c r="A145" s="12"/>
      <c r="B145" s="83"/>
      <c r="C145" s="32"/>
      <c r="D145" s="85"/>
      <c r="E145" s="71"/>
      <c r="F145" s="42"/>
      <c r="G145" s="32"/>
      <c r="H145" s="85"/>
      <c r="I145" s="71"/>
      <c r="J145" s="42"/>
      <c r="K145" s="32"/>
      <c r="L145" s="85"/>
      <c r="M145" s="86"/>
      <c r="N145" s="85"/>
      <c r="O145" s="32"/>
      <c r="P145" s="85"/>
      <c r="Q145" s="71"/>
      <c r="R145" s="42"/>
    </row>
    <row r="146" spans="1:18">
      <c r="A146" s="12"/>
      <c r="B146" s="61" t="s">
        <v>229</v>
      </c>
      <c r="C146" s="35"/>
      <c r="D146" s="64"/>
      <c r="E146" s="64"/>
      <c r="F146" s="65"/>
      <c r="G146" s="35"/>
      <c r="H146" s="64"/>
      <c r="I146" s="64"/>
      <c r="J146" s="65"/>
      <c r="K146" s="35"/>
      <c r="L146" s="64"/>
      <c r="M146" s="64"/>
      <c r="N146" s="65"/>
      <c r="O146" s="35"/>
      <c r="P146" s="87" t="s">
        <v>243</v>
      </c>
      <c r="Q146" s="87"/>
      <c r="R146" s="89" t="s">
        <v>199</v>
      </c>
    </row>
    <row r="147" spans="1:18" ht="15.75" thickBot="1">
      <c r="A147" s="12"/>
      <c r="B147" s="61"/>
      <c r="C147" s="35"/>
      <c r="D147" s="63"/>
      <c r="E147" s="63"/>
      <c r="F147" s="35"/>
      <c r="G147" s="35"/>
      <c r="H147" s="63"/>
      <c r="I147" s="63"/>
      <c r="J147" s="35"/>
      <c r="K147" s="35"/>
      <c r="L147" s="63"/>
      <c r="M147" s="63"/>
      <c r="N147" s="35"/>
      <c r="O147" s="35"/>
      <c r="P147" s="88"/>
      <c r="Q147" s="88"/>
      <c r="R147" s="90"/>
    </row>
    <row r="148" spans="1:18">
      <c r="A148" s="12"/>
      <c r="B148" s="83" t="s">
        <v>231</v>
      </c>
      <c r="C148" s="32"/>
      <c r="D148" s="94"/>
      <c r="E148" s="94"/>
      <c r="F148" s="32"/>
      <c r="G148" s="32"/>
      <c r="H148" s="94"/>
      <c r="I148" s="94"/>
      <c r="J148" s="32"/>
      <c r="K148" s="32"/>
      <c r="L148" s="94"/>
      <c r="M148" s="94"/>
      <c r="N148" s="32"/>
      <c r="O148" s="32"/>
      <c r="P148" s="84" t="s">
        <v>195</v>
      </c>
      <c r="Q148" s="76">
        <v>52830</v>
      </c>
      <c r="R148" s="33"/>
    </row>
    <row r="149" spans="1:18" ht="15.75" thickBot="1">
      <c r="A149" s="12"/>
      <c r="B149" s="83"/>
      <c r="C149" s="32"/>
      <c r="D149" s="94"/>
      <c r="E149" s="94"/>
      <c r="F149" s="32"/>
      <c r="G149" s="32"/>
      <c r="H149" s="94"/>
      <c r="I149" s="94"/>
      <c r="J149" s="32"/>
      <c r="K149" s="32"/>
      <c r="L149" s="94"/>
      <c r="M149" s="94"/>
      <c r="N149" s="32"/>
      <c r="O149" s="32"/>
      <c r="P149" s="91"/>
      <c r="Q149" s="92"/>
      <c r="R149" s="93"/>
    </row>
    <row r="150" spans="1:18" ht="15.75" thickTop="1">
      <c r="A150" s="12"/>
      <c r="B150" s="11"/>
      <c r="C150" s="11"/>
      <c r="D150" s="11"/>
      <c r="E150" s="11"/>
      <c r="F150" s="11"/>
      <c r="G150" s="11"/>
      <c r="H150" s="11"/>
      <c r="I150" s="11"/>
      <c r="J150" s="11"/>
      <c r="K150" s="11"/>
      <c r="L150" s="11"/>
      <c r="M150" s="11"/>
      <c r="N150" s="11"/>
      <c r="O150" s="11"/>
      <c r="P150" s="11"/>
      <c r="Q150" s="11"/>
      <c r="R150" s="11"/>
    </row>
    <row r="151" spans="1:18">
      <c r="A151" s="12"/>
      <c r="B151" s="32" t="s">
        <v>237</v>
      </c>
      <c r="C151" s="32"/>
      <c r="D151" s="32"/>
      <c r="E151" s="32"/>
      <c r="F151" s="32"/>
      <c r="G151" s="32"/>
      <c r="H151" s="32"/>
      <c r="I151" s="32"/>
      <c r="J151" s="32"/>
      <c r="K151" s="32"/>
      <c r="L151" s="32"/>
      <c r="M151" s="32"/>
      <c r="N151" s="32"/>
      <c r="O151" s="32"/>
      <c r="P151" s="32"/>
      <c r="Q151" s="32"/>
      <c r="R151" s="32"/>
    </row>
    <row r="152" spans="1:18">
      <c r="A152" s="12"/>
      <c r="B152" s="11"/>
      <c r="C152" s="11"/>
      <c r="D152" s="11"/>
      <c r="E152" s="11"/>
      <c r="F152" s="11"/>
      <c r="G152" s="11"/>
      <c r="H152" s="11"/>
      <c r="I152" s="11"/>
      <c r="J152" s="11"/>
      <c r="K152" s="11"/>
      <c r="L152" s="11"/>
      <c r="M152" s="11"/>
      <c r="N152" s="11"/>
      <c r="O152" s="11"/>
      <c r="P152" s="11"/>
      <c r="Q152" s="11"/>
      <c r="R152" s="11"/>
    </row>
    <row r="153" spans="1:18">
      <c r="A153" s="12"/>
      <c r="B153" s="32" t="s">
        <v>244</v>
      </c>
      <c r="C153" s="32"/>
      <c r="D153" s="32"/>
      <c r="E153" s="32"/>
      <c r="F153" s="32"/>
      <c r="G153" s="32"/>
      <c r="H153" s="32"/>
      <c r="I153" s="32"/>
      <c r="J153" s="32"/>
      <c r="K153" s="32"/>
      <c r="L153" s="32"/>
      <c r="M153" s="32"/>
      <c r="N153" s="32"/>
      <c r="O153" s="32"/>
      <c r="P153" s="32"/>
      <c r="Q153" s="32"/>
      <c r="R153" s="32"/>
    </row>
    <row r="154" spans="1:18">
      <c r="A154" s="12"/>
      <c r="B154" s="32"/>
      <c r="C154" s="32"/>
      <c r="D154" s="32"/>
      <c r="E154" s="32"/>
      <c r="F154" s="32"/>
      <c r="G154" s="32"/>
      <c r="H154" s="32"/>
      <c r="I154" s="32"/>
      <c r="J154" s="32"/>
      <c r="K154" s="32"/>
      <c r="L154" s="32"/>
      <c r="M154" s="32"/>
      <c r="N154" s="32"/>
      <c r="O154" s="32"/>
      <c r="P154" s="32"/>
      <c r="Q154" s="32"/>
      <c r="R154" s="32"/>
    </row>
    <row r="155" spans="1:18">
      <c r="A155" s="12"/>
      <c r="B155" s="32" t="s">
        <v>173</v>
      </c>
      <c r="C155" s="32"/>
      <c r="D155" s="32"/>
      <c r="E155" s="32"/>
      <c r="F155" s="32"/>
      <c r="G155" s="32"/>
      <c r="H155" s="32"/>
      <c r="I155" s="32"/>
      <c r="J155" s="32"/>
      <c r="K155" s="32"/>
      <c r="L155" s="32"/>
      <c r="M155" s="32"/>
      <c r="N155" s="32"/>
      <c r="O155" s="32"/>
      <c r="P155" s="32"/>
      <c r="Q155" s="32"/>
      <c r="R155" s="32"/>
    </row>
    <row r="156" spans="1:18">
      <c r="A156" s="12"/>
      <c r="B156" s="28"/>
      <c r="C156" s="28"/>
      <c r="D156" s="28"/>
      <c r="E156" s="28"/>
      <c r="F156" s="28"/>
      <c r="G156" s="28"/>
      <c r="H156" s="28"/>
      <c r="I156" s="28"/>
      <c r="J156" s="28"/>
      <c r="K156" s="28"/>
      <c r="L156" s="28"/>
      <c r="M156" s="28"/>
      <c r="N156" s="28"/>
      <c r="O156" s="28"/>
      <c r="P156" s="28"/>
      <c r="Q156" s="28"/>
      <c r="R156" s="28"/>
    </row>
    <row r="157" spans="1:18">
      <c r="A157" s="12"/>
      <c r="B157" s="13"/>
      <c r="C157" s="13"/>
      <c r="D157" s="13"/>
      <c r="E157" s="13"/>
      <c r="F157" s="13"/>
      <c r="G157" s="13"/>
      <c r="H157" s="13"/>
      <c r="I157" s="13"/>
      <c r="J157" s="13"/>
      <c r="K157" s="13"/>
      <c r="L157" s="13"/>
      <c r="M157" s="13"/>
      <c r="N157" s="13"/>
      <c r="O157" s="13"/>
      <c r="P157" s="13"/>
      <c r="Q157" s="13"/>
      <c r="R157" s="13"/>
    </row>
    <row r="158" spans="1:18">
      <c r="A158" s="12"/>
      <c r="B158" s="14"/>
      <c r="C158" s="14"/>
      <c r="D158" s="58" t="s">
        <v>193</v>
      </c>
      <c r="E158" s="58"/>
      <c r="F158" s="58"/>
      <c r="G158" s="58"/>
      <c r="H158" s="58"/>
      <c r="I158" s="58"/>
      <c r="J158" s="58"/>
      <c r="K158" s="14"/>
      <c r="L158" s="58" t="s">
        <v>205</v>
      </c>
      <c r="M158" s="58"/>
      <c r="N158" s="58"/>
      <c r="O158" s="58"/>
      <c r="P158" s="58"/>
      <c r="Q158" s="58"/>
      <c r="R158" s="58"/>
    </row>
    <row r="159" spans="1:18" ht="15.75" thickBot="1">
      <c r="A159" s="12"/>
      <c r="B159" s="14"/>
      <c r="C159" s="14"/>
      <c r="D159" s="59" t="s">
        <v>194</v>
      </c>
      <c r="E159" s="59"/>
      <c r="F159" s="59"/>
      <c r="G159" s="59"/>
      <c r="H159" s="59"/>
      <c r="I159" s="59"/>
      <c r="J159" s="59"/>
      <c r="K159" s="14"/>
      <c r="L159" s="59" t="s">
        <v>194</v>
      </c>
      <c r="M159" s="59"/>
      <c r="N159" s="59"/>
      <c r="O159" s="59"/>
      <c r="P159" s="59"/>
      <c r="Q159" s="59"/>
      <c r="R159" s="59"/>
    </row>
    <row r="160" spans="1:18" ht="15.75" thickBot="1">
      <c r="A160" s="12"/>
      <c r="B160" s="52"/>
      <c r="C160" s="14"/>
      <c r="D160" s="96">
        <v>2013</v>
      </c>
      <c r="E160" s="96"/>
      <c r="F160" s="96"/>
      <c r="G160" s="14"/>
      <c r="H160" s="96">
        <v>2012</v>
      </c>
      <c r="I160" s="96"/>
      <c r="J160" s="96"/>
      <c r="K160" s="14"/>
      <c r="L160" s="96">
        <v>2013</v>
      </c>
      <c r="M160" s="96"/>
      <c r="N160" s="96"/>
      <c r="O160" s="14"/>
      <c r="P160" s="96">
        <v>2012</v>
      </c>
      <c r="Q160" s="96"/>
      <c r="R160" s="96"/>
    </row>
    <row r="161" spans="1:18">
      <c r="A161" s="12"/>
      <c r="B161" s="82" t="s">
        <v>245</v>
      </c>
      <c r="C161" s="32"/>
      <c r="D161" s="84" t="s">
        <v>195</v>
      </c>
      <c r="E161" s="76">
        <v>48351</v>
      </c>
      <c r="F161" s="33"/>
      <c r="G161" s="32"/>
      <c r="H161" s="84" t="s">
        <v>195</v>
      </c>
      <c r="I161" s="76">
        <v>34738</v>
      </c>
      <c r="J161" s="33"/>
      <c r="K161" s="32"/>
      <c r="L161" s="84" t="s">
        <v>195</v>
      </c>
      <c r="M161" s="76">
        <v>117994</v>
      </c>
      <c r="N161" s="33"/>
      <c r="O161" s="32"/>
      <c r="P161" s="84" t="s">
        <v>195</v>
      </c>
      <c r="Q161" s="76">
        <v>114609</v>
      </c>
      <c r="R161" s="33"/>
    </row>
    <row r="162" spans="1:18">
      <c r="A162" s="12"/>
      <c r="B162" s="82"/>
      <c r="C162" s="32"/>
      <c r="D162" s="97"/>
      <c r="E162" s="77"/>
      <c r="F162" s="78"/>
      <c r="G162" s="32"/>
      <c r="H162" s="44"/>
      <c r="I162" s="40"/>
      <c r="J162" s="32"/>
      <c r="K162" s="32"/>
      <c r="L162" s="97"/>
      <c r="M162" s="77"/>
      <c r="N162" s="78"/>
      <c r="O162" s="32"/>
      <c r="P162" s="97"/>
      <c r="Q162" s="77"/>
      <c r="R162" s="78"/>
    </row>
    <row r="163" spans="1:18" ht="15.75" thickBot="1">
      <c r="A163" s="12"/>
      <c r="B163" s="55" t="s">
        <v>246</v>
      </c>
      <c r="C163" s="20"/>
      <c r="D163" s="88" t="s">
        <v>230</v>
      </c>
      <c r="E163" s="88"/>
      <c r="F163" s="95" t="s">
        <v>199</v>
      </c>
      <c r="G163" s="20"/>
      <c r="H163" s="88" t="s">
        <v>236</v>
      </c>
      <c r="I163" s="88"/>
      <c r="J163" s="95" t="s">
        <v>199</v>
      </c>
      <c r="K163" s="20"/>
      <c r="L163" s="88" t="s">
        <v>240</v>
      </c>
      <c r="M163" s="88"/>
      <c r="N163" s="95" t="s">
        <v>199</v>
      </c>
      <c r="O163" s="20"/>
      <c r="P163" s="88" t="s">
        <v>243</v>
      </c>
      <c r="Q163" s="88"/>
      <c r="R163" s="95" t="s">
        <v>199</v>
      </c>
    </row>
    <row r="164" spans="1:18">
      <c r="A164" s="12"/>
      <c r="B164" s="82" t="s">
        <v>247</v>
      </c>
      <c r="C164" s="32"/>
      <c r="D164" s="76">
        <v>25655</v>
      </c>
      <c r="E164" s="76"/>
      <c r="F164" s="33"/>
      <c r="G164" s="32"/>
      <c r="H164" s="76">
        <v>16505</v>
      </c>
      <c r="I164" s="76"/>
      <c r="J164" s="33"/>
      <c r="K164" s="32"/>
      <c r="L164" s="76">
        <v>49236</v>
      </c>
      <c r="M164" s="76"/>
      <c r="N164" s="33"/>
      <c r="O164" s="32"/>
      <c r="P164" s="76">
        <v>52830</v>
      </c>
      <c r="Q164" s="76"/>
      <c r="R164" s="33"/>
    </row>
    <row r="165" spans="1:18">
      <c r="A165" s="12"/>
      <c r="B165" s="82"/>
      <c r="C165" s="32"/>
      <c r="D165" s="40"/>
      <c r="E165" s="40"/>
      <c r="F165" s="32"/>
      <c r="G165" s="32"/>
      <c r="H165" s="77"/>
      <c r="I165" s="77"/>
      <c r="J165" s="78"/>
      <c r="K165" s="32"/>
      <c r="L165" s="40"/>
      <c r="M165" s="40"/>
      <c r="N165" s="32"/>
      <c r="O165" s="32"/>
      <c r="P165" s="40"/>
      <c r="Q165" s="40"/>
      <c r="R165" s="32"/>
    </row>
    <row r="166" spans="1:18">
      <c r="A166" s="12"/>
      <c r="B166" s="55" t="s">
        <v>45</v>
      </c>
      <c r="C166" s="20"/>
      <c r="D166" s="36" t="s">
        <v>248</v>
      </c>
      <c r="E166" s="36"/>
      <c r="F166" s="19" t="s">
        <v>199</v>
      </c>
      <c r="G166" s="20"/>
      <c r="H166" s="36" t="s">
        <v>249</v>
      </c>
      <c r="I166" s="36"/>
      <c r="J166" s="19" t="s">
        <v>199</v>
      </c>
      <c r="K166" s="20"/>
      <c r="L166" s="36" t="s">
        <v>250</v>
      </c>
      <c r="M166" s="36"/>
      <c r="N166" s="19" t="s">
        <v>199</v>
      </c>
      <c r="O166" s="20"/>
      <c r="P166" s="36" t="s">
        <v>251</v>
      </c>
      <c r="Q166" s="36"/>
      <c r="R166" s="19" t="s">
        <v>199</v>
      </c>
    </row>
    <row r="167" spans="1:18">
      <c r="A167" s="12"/>
      <c r="B167" s="82" t="s">
        <v>46</v>
      </c>
      <c r="C167" s="32"/>
      <c r="D167" s="40">
        <v>3381</v>
      </c>
      <c r="E167" s="40"/>
      <c r="F167" s="32"/>
      <c r="G167" s="32"/>
      <c r="H167" s="40">
        <v>5702</v>
      </c>
      <c r="I167" s="40"/>
      <c r="J167" s="32"/>
      <c r="K167" s="32"/>
      <c r="L167" s="40">
        <v>13012</v>
      </c>
      <c r="M167" s="40"/>
      <c r="N167" s="32"/>
      <c r="O167" s="32"/>
      <c r="P167" s="40">
        <v>21462</v>
      </c>
      <c r="Q167" s="40"/>
      <c r="R167" s="32"/>
    </row>
    <row r="168" spans="1:18">
      <c r="A168" s="12"/>
      <c r="B168" s="82"/>
      <c r="C168" s="32"/>
      <c r="D168" s="40"/>
      <c r="E168" s="40"/>
      <c r="F168" s="32"/>
      <c r="G168" s="32"/>
      <c r="H168" s="40"/>
      <c r="I168" s="40"/>
      <c r="J168" s="32"/>
      <c r="K168" s="32"/>
      <c r="L168" s="40"/>
      <c r="M168" s="40"/>
      <c r="N168" s="32"/>
      <c r="O168" s="32"/>
      <c r="P168" s="40"/>
      <c r="Q168" s="40"/>
      <c r="R168" s="32"/>
    </row>
    <row r="169" spans="1:18">
      <c r="A169" s="12"/>
      <c r="B169" s="34" t="s">
        <v>47</v>
      </c>
      <c r="C169" s="35"/>
      <c r="D169" s="36" t="s">
        <v>197</v>
      </c>
      <c r="E169" s="36"/>
      <c r="F169" s="35"/>
      <c r="G169" s="35"/>
      <c r="H169" s="36" t="s">
        <v>252</v>
      </c>
      <c r="I169" s="36"/>
      <c r="J169" s="34" t="s">
        <v>199</v>
      </c>
      <c r="K169" s="35"/>
      <c r="L169" s="36" t="s">
        <v>197</v>
      </c>
      <c r="M169" s="36"/>
      <c r="N169" s="35"/>
      <c r="O169" s="35"/>
      <c r="P169" s="36" t="s">
        <v>252</v>
      </c>
      <c r="Q169" s="36"/>
      <c r="R169" s="34" t="s">
        <v>199</v>
      </c>
    </row>
    <row r="170" spans="1:18">
      <c r="A170" s="12"/>
      <c r="B170" s="34"/>
      <c r="C170" s="35"/>
      <c r="D170" s="36"/>
      <c r="E170" s="36"/>
      <c r="F170" s="35"/>
      <c r="G170" s="35"/>
      <c r="H170" s="36"/>
      <c r="I170" s="36"/>
      <c r="J170" s="34"/>
      <c r="K170" s="35"/>
      <c r="L170" s="36"/>
      <c r="M170" s="36"/>
      <c r="N170" s="35"/>
      <c r="O170" s="35"/>
      <c r="P170" s="36"/>
      <c r="Q170" s="36"/>
      <c r="R170" s="34"/>
    </row>
    <row r="171" spans="1:18">
      <c r="A171" s="12"/>
      <c r="B171" s="44" t="s">
        <v>253</v>
      </c>
      <c r="C171" s="32"/>
      <c r="D171" s="39" t="s">
        <v>254</v>
      </c>
      <c r="E171" s="39"/>
      <c r="F171" s="44" t="s">
        <v>199</v>
      </c>
      <c r="G171" s="32"/>
      <c r="H171" s="39">
        <v>656</v>
      </c>
      <c r="I171" s="39"/>
      <c r="J171" s="32"/>
      <c r="K171" s="32"/>
      <c r="L171" s="39" t="s">
        <v>255</v>
      </c>
      <c r="M171" s="39"/>
      <c r="N171" s="44" t="s">
        <v>199</v>
      </c>
      <c r="O171" s="32"/>
      <c r="P171" s="39" t="s">
        <v>256</v>
      </c>
      <c r="Q171" s="39"/>
      <c r="R171" s="44" t="s">
        <v>199</v>
      </c>
    </row>
    <row r="172" spans="1:18" ht="15.75" thickBot="1">
      <c r="A172" s="12"/>
      <c r="B172" s="44"/>
      <c r="C172" s="32"/>
      <c r="D172" s="86"/>
      <c r="E172" s="86"/>
      <c r="F172" s="85"/>
      <c r="G172" s="32"/>
      <c r="H172" s="86"/>
      <c r="I172" s="86"/>
      <c r="J172" s="42"/>
      <c r="K172" s="32"/>
      <c r="L172" s="86"/>
      <c r="M172" s="86"/>
      <c r="N172" s="85"/>
      <c r="O172" s="32"/>
      <c r="P172" s="86"/>
      <c r="Q172" s="86"/>
      <c r="R172" s="85"/>
    </row>
    <row r="173" spans="1:18">
      <c r="A173" s="12"/>
      <c r="B173" s="34" t="s">
        <v>50</v>
      </c>
      <c r="C173" s="35"/>
      <c r="D173" s="89" t="s">
        <v>195</v>
      </c>
      <c r="E173" s="74">
        <v>3866</v>
      </c>
      <c r="F173" s="65"/>
      <c r="G173" s="35"/>
      <c r="H173" s="89" t="s">
        <v>195</v>
      </c>
      <c r="I173" s="87" t="s">
        <v>257</v>
      </c>
      <c r="J173" s="89" t="s">
        <v>199</v>
      </c>
      <c r="K173" s="35"/>
      <c r="L173" s="89" t="s">
        <v>195</v>
      </c>
      <c r="M173" s="87" t="s">
        <v>258</v>
      </c>
      <c r="N173" s="89" t="s">
        <v>199</v>
      </c>
      <c r="O173" s="35"/>
      <c r="P173" s="89" t="s">
        <v>195</v>
      </c>
      <c r="Q173" s="87" t="s">
        <v>259</v>
      </c>
      <c r="R173" s="89" t="s">
        <v>199</v>
      </c>
    </row>
    <row r="174" spans="1:18" ht="15.75" thickBot="1">
      <c r="A174" s="12"/>
      <c r="B174" s="34"/>
      <c r="C174" s="35"/>
      <c r="D174" s="98"/>
      <c r="E174" s="99"/>
      <c r="F174" s="100"/>
      <c r="G174" s="35"/>
      <c r="H174" s="98"/>
      <c r="I174" s="101"/>
      <c r="J174" s="98"/>
      <c r="K174" s="35"/>
      <c r="L174" s="98"/>
      <c r="M174" s="101"/>
      <c r="N174" s="98"/>
      <c r="O174" s="35"/>
      <c r="P174" s="98"/>
      <c r="Q174" s="101"/>
      <c r="R174" s="98"/>
    </row>
    <row r="175" spans="1:18" ht="15.75" thickTop="1">
      <c r="A175" s="12"/>
      <c r="B175" s="32" t="s">
        <v>260</v>
      </c>
      <c r="C175" s="32"/>
      <c r="D175" s="32"/>
      <c r="E175" s="32"/>
      <c r="F175" s="32"/>
      <c r="G175" s="32"/>
      <c r="H175" s="32"/>
      <c r="I175" s="32"/>
      <c r="J175" s="32"/>
      <c r="K175" s="32"/>
      <c r="L175" s="32"/>
      <c r="M175" s="32"/>
      <c r="N175" s="32"/>
      <c r="O175" s="32"/>
      <c r="P175" s="32"/>
      <c r="Q175" s="32"/>
      <c r="R175" s="32"/>
    </row>
    <row r="176" spans="1:18" ht="25.5" customHeight="1">
      <c r="A176" s="12"/>
      <c r="B176" s="32" t="s">
        <v>261</v>
      </c>
      <c r="C176" s="32"/>
      <c r="D176" s="32"/>
      <c r="E176" s="32"/>
      <c r="F176" s="32"/>
      <c r="G176" s="32"/>
      <c r="H176" s="32"/>
      <c r="I176" s="32"/>
      <c r="J176" s="32"/>
      <c r="K176" s="32"/>
      <c r="L176" s="32"/>
      <c r="M176" s="32"/>
      <c r="N176" s="32"/>
      <c r="O176" s="32"/>
      <c r="P176" s="32"/>
      <c r="Q176" s="32"/>
      <c r="R176" s="32"/>
    </row>
  </sheetData>
  <mergeCells count="948">
    <mergeCell ref="B152:R152"/>
    <mergeCell ref="B153:R153"/>
    <mergeCell ref="B154:R154"/>
    <mergeCell ref="B155:R155"/>
    <mergeCell ref="B175:R175"/>
    <mergeCell ref="B176:R176"/>
    <mergeCell ref="B80:R80"/>
    <mergeCell ref="B114:R114"/>
    <mergeCell ref="B115:R115"/>
    <mergeCell ref="B116:R116"/>
    <mergeCell ref="B150:R150"/>
    <mergeCell ref="B151:R151"/>
    <mergeCell ref="B6:R6"/>
    <mergeCell ref="B41:R41"/>
    <mergeCell ref="B42:R42"/>
    <mergeCell ref="B77:R77"/>
    <mergeCell ref="B78:R78"/>
    <mergeCell ref="B79:R79"/>
    <mergeCell ref="P173:P174"/>
    <mergeCell ref="Q173:Q174"/>
    <mergeCell ref="R173:R174"/>
    <mergeCell ref="A1:A2"/>
    <mergeCell ref="B1:R1"/>
    <mergeCell ref="B2:R2"/>
    <mergeCell ref="B3:R3"/>
    <mergeCell ref="A4:A176"/>
    <mergeCell ref="B4:R4"/>
    <mergeCell ref="B5:R5"/>
    <mergeCell ref="J173:J174"/>
    <mergeCell ref="K173:K174"/>
    <mergeCell ref="L173:L174"/>
    <mergeCell ref="M173:M174"/>
    <mergeCell ref="N173:N174"/>
    <mergeCell ref="O173:O174"/>
    <mergeCell ref="P171:Q172"/>
    <mergeCell ref="R171:R172"/>
    <mergeCell ref="B173:B174"/>
    <mergeCell ref="C173:C174"/>
    <mergeCell ref="D173:D174"/>
    <mergeCell ref="E173:E174"/>
    <mergeCell ref="F173:F174"/>
    <mergeCell ref="G173:G174"/>
    <mergeCell ref="H173:H174"/>
    <mergeCell ref="I173:I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R164:R165"/>
    <mergeCell ref="D166:E166"/>
    <mergeCell ref="H166:I166"/>
    <mergeCell ref="L166:M166"/>
    <mergeCell ref="P166:Q166"/>
    <mergeCell ref="B167:B168"/>
    <mergeCell ref="C167:C168"/>
    <mergeCell ref="D167:E168"/>
    <mergeCell ref="F167:F168"/>
    <mergeCell ref="G167:G168"/>
    <mergeCell ref="J164:J165"/>
    <mergeCell ref="K164:K165"/>
    <mergeCell ref="L164:M165"/>
    <mergeCell ref="N164:N165"/>
    <mergeCell ref="O164:O165"/>
    <mergeCell ref="P164:Q165"/>
    <mergeCell ref="B164:B165"/>
    <mergeCell ref="C164:C165"/>
    <mergeCell ref="D164:E165"/>
    <mergeCell ref="F164:F165"/>
    <mergeCell ref="G164:G165"/>
    <mergeCell ref="H164:I165"/>
    <mergeCell ref="N161:N162"/>
    <mergeCell ref="O161:O162"/>
    <mergeCell ref="P161:P162"/>
    <mergeCell ref="Q161:Q162"/>
    <mergeCell ref="R161:R162"/>
    <mergeCell ref="D163:E163"/>
    <mergeCell ref="H163:I163"/>
    <mergeCell ref="L163:M163"/>
    <mergeCell ref="P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B156:R156"/>
    <mergeCell ref="D158:J158"/>
    <mergeCell ref="L158:R158"/>
    <mergeCell ref="D159:J159"/>
    <mergeCell ref="L159:R159"/>
    <mergeCell ref="D160:F160"/>
    <mergeCell ref="H160:J160"/>
    <mergeCell ref="L160:N160"/>
    <mergeCell ref="P160:R160"/>
    <mergeCell ref="L148:M149"/>
    <mergeCell ref="N148:N149"/>
    <mergeCell ref="O148:O149"/>
    <mergeCell ref="P148:P149"/>
    <mergeCell ref="Q148:Q149"/>
    <mergeCell ref="R148:R149"/>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N142:N143"/>
    <mergeCell ref="O142:O143"/>
    <mergeCell ref="P142:Q143"/>
    <mergeCell ref="R142:R143"/>
    <mergeCell ref="B144:B145"/>
    <mergeCell ref="C144:C145"/>
    <mergeCell ref="D144:D145"/>
    <mergeCell ref="E144:E145"/>
    <mergeCell ref="F144:F145"/>
    <mergeCell ref="G144:G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K126:K127"/>
    <mergeCell ref="L126:M127"/>
    <mergeCell ref="N126:N127"/>
    <mergeCell ref="O126:O127"/>
    <mergeCell ref="P126:Q127"/>
    <mergeCell ref="R126:R127"/>
    <mergeCell ref="P124:P125"/>
    <mergeCell ref="Q124:Q125"/>
    <mergeCell ref="R124:R125"/>
    <mergeCell ref="B126:B127"/>
    <mergeCell ref="C126:C127"/>
    <mergeCell ref="D126:E127"/>
    <mergeCell ref="F126:F127"/>
    <mergeCell ref="G126:G127"/>
    <mergeCell ref="H126:I127"/>
    <mergeCell ref="J126:J127"/>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H122:I123"/>
    <mergeCell ref="J122:J123"/>
    <mergeCell ref="K122:K123"/>
    <mergeCell ref="L122:M123"/>
    <mergeCell ref="N122:N123"/>
    <mergeCell ref="O122:O123"/>
    <mergeCell ref="H121:J121"/>
    <mergeCell ref="K120:K121"/>
    <mergeCell ref="L120:N121"/>
    <mergeCell ref="O120:O121"/>
    <mergeCell ref="P120:R121"/>
    <mergeCell ref="B122:B123"/>
    <mergeCell ref="C122:C123"/>
    <mergeCell ref="D122:E123"/>
    <mergeCell ref="F122:F123"/>
    <mergeCell ref="G122:G123"/>
    <mergeCell ref="Q112:Q113"/>
    <mergeCell ref="R112:R113"/>
    <mergeCell ref="B117:R117"/>
    <mergeCell ref="D119:R119"/>
    <mergeCell ref="B120:B121"/>
    <mergeCell ref="C120:C121"/>
    <mergeCell ref="D120:F120"/>
    <mergeCell ref="D121:F121"/>
    <mergeCell ref="G120:G121"/>
    <mergeCell ref="H120:J120"/>
    <mergeCell ref="J112:J113"/>
    <mergeCell ref="K112:K113"/>
    <mergeCell ref="L112:M113"/>
    <mergeCell ref="N112:N113"/>
    <mergeCell ref="O112:O113"/>
    <mergeCell ref="P112:P113"/>
    <mergeCell ref="B112:B113"/>
    <mergeCell ref="C112:C113"/>
    <mergeCell ref="D112:E113"/>
    <mergeCell ref="F112:F113"/>
    <mergeCell ref="G112:G113"/>
    <mergeCell ref="H112:I113"/>
    <mergeCell ref="K110:K111"/>
    <mergeCell ref="L110:M111"/>
    <mergeCell ref="N110:N111"/>
    <mergeCell ref="O110:O111"/>
    <mergeCell ref="P110:Q111"/>
    <mergeCell ref="R110:R111"/>
    <mergeCell ref="P108:P109"/>
    <mergeCell ref="Q108:Q109"/>
    <mergeCell ref="R108:R109"/>
    <mergeCell ref="B110:B111"/>
    <mergeCell ref="C110:C111"/>
    <mergeCell ref="D110:E111"/>
    <mergeCell ref="F110:F111"/>
    <mergeCell ref="G110:G111"/>
    <mergeCell ref="H110:I111"/>
    <mergeCell ref="J110:J111"/>
    <mergeCell ref="J108:J109"/>
    <mergeCell ref="K108:K109"/>
    <mergeCell ref="L108:L109"/>
    <mergeCell ref="M108:M109"/>
    <mergeCell ref="N108:N109"/>
    <mergeCell ref="O108:O109"/>
    <mergeCell ref="P106:Q107"/>
    <mergeCell ref="R106:R107"/>
    <mergeCell ref="B108:B109"/>
    <mergeCell ref="C108:C109"/>
    <mergeCell ref="D108:D109"/>
    <mergeCell ref="E108:E109"/>
    <mergeCell ref="F108:F109"/>
    <mergeCell ref="G108:G109"/>
    <mergeCell ref="H108:H109"/>
    <mergeCell ref="I108:I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K86:K87"/>
    <mergeCell ref="L86:M87"/>
    <mergeCell ref="N86:N87"/>
    <mergeCell ref="O86:O87"/>
    <mergeCell ref="P86:Q87"/>
    <mergeCell ref="R86:R87"/>
    <mergeCell ref="L84:N85"/>
    <mergeCell ref="O84:O85"/>
    <mergeCell ref="P84:R85"/>
    <mergeCell ref="B86:B87"/>
    <mergeCell ref="C86:C87"/>
    <mergeCell ref="D86:E87"/>
    <mergeCell ref="F86:F87"/>
    <mergeCell ref="G86:G87"/>
    <mergeCell ref="H86:I87"/>
    <mergeCell ref="J86:J87"/>
    <mergeCell ref="B81:R81"/>
    <mergeCell ref="D83:R83"/>
    <mergeCell ref="B84:B85"/>
    <mergeCell ref="C84:C85"/>
    <mergeCell ref="D84:F84"/>
    <mergeCell ref="D85:F85"/>
    <mergeCell ref="G84:G85"/>
    <mergeCell ref="H84:J84"/>
    <mergeCell ref="H85:J85"/>
    <mergeCell ref="K84:K85"/>
    <mergeCell ref="L75:M76"/>
    <mergeCell ref="N75:N76"/>
    <mergeCell ref="O75:O76"/>
    <mergeCell ref="P75:P76"/>
    <mergeCell ref="Q75:Q76"/>
    <mergeCell ref="R75:R76"/>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N69:N70"/>
    <mergeCell ref="O69:O70"/>
    <mergeCell ref="P69:Q70"/>
    <mergeCell ref="R69:R70"/>
    <mergeCell ref="B71:B72"/>
    <mergeCell ref="C71:C72"/>
    <mergeCell ref="D71:D72"/>
    <mergeCell ref="E71:E72"/>
    <mergeCell ref="F71:F72"/>
    <mergeCell ref="G71:G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K53:K54"/>
    <mergeCell ref="L53:M54"/>
    <mergeCell ref="N53:N54"/>
    <mergeCell ref="O53:O54"/>
    <mergeCell ref="P53:Q54"/>
    <mergeCell ref="R53:R54"/>
    <mergeCell ref="P51:P52"/>
    <mergeCell ref="Q51:Q52"/>
    <mergeCell ref="R51:R52"/>
    <mergeCell ref="B53:B54"/>
    <mergeCell ref="C53:C54"/>
    <mergeCell ref="D53:E54"/>
    <mergeCell ref="F53:F54"/>
    <mergeCell ref="G53:G54"/>
    <mergeCell ref="H53:I54"/>
    <mergeCell ref="J53:J54"/>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H48:J48"/>
    <mergeCell ref="K47:K48"/>
    <mergeCell ref="L47:N48"/>
    <mergeCell ref="O47:O48"/>
    <mergeCell ref="P47:R48"/>
    <mergeCell ref="B49:B50"/>
    <mergeCell ref="C49:C50"/>
    <mergeCell ref="D49:E50"/>
    <mergeCell ref="F49:F50"/>
    <mergeCell ref="G49:G50"/>
    <mergeCell ref="B43:R43"/>
    <mergeCell ref="B45:B46"/>
    <mergeCell ref="C45:C46"/>
    <mergeCell ref="D45:R46"/>
    <mergeCell ref="B47:B48"/>
    <mergeCell ref="C47:C48"/>
    <mergeCell ref="D47:F47"/>
    <mergeCell ref="D48:F48"/>
    <mergeCell ref="G47:G48"/>
    <mergeCell ref="H47:J47"/>
    <mergeCell ref="L39:M40"/>
    <mergeCell ref="N39:N40"/>
    <mergeCell ref="O39:O40"/>
    <mergeCell ref="P39:P40"/>
    <mergeCell ref="Q39:Q40"/>
    <mergeCell ref="R39:R40"/>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K17:K18"/>
    <mergeCell ref="L17:M18"/>
    <mergeCell ref="N17:N18"/>
    <mergeCell ref="O17:O18"/>
    <mergeCell ref="P17:Q18"/>
    <mergeCell ref="R17:R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H12:J12"/>
    <mergeCell ref="K11:K12"/>
    <mergeCell ref="L11:N12"/>
    <mergeCell ref="O11:O12"/>
    <mergeCell ref="P11:R12"/>
    <mergeCell ref="B13:B14"/>
    <mergeCell ref="C13:C14"/>
    <mergeCell ref="D13:E14"/>
    <mergeCell ref="F13:F14"/>
    <mergeCell ref="G13:G14"/>
    <mergeCell ref="B7:R7"/>
    <mergeCell ref="B9:B10"/>
    <mergeCell ref="C9:C10"/>
    <mergeCell ref="D9:R10"/>
    <mergeCell ref="B11:B12"/>
    <mergeCell ref="C11:C12"/>
    <mergeCell ref="D11:F11"/>
    <mergeCell ref="D12:F12"/>
    <mergeCell ref="G11:G12"/>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3.5703125" bestFit="1" customWidth="1"/>
    <col min="2" max="2" width="36.5703125" bestFit="1" customWidth="1"/>
    <col min="3" max="3" width="36.5703125" customWidth="1"/>
    <col min="4" max="4" width="9" customWidth="1"/>
    <col min="5" max="5" width="23.28515625" customWidth="1"/>
    <col min="6" max="6" width="7.140625" customWidth="1"/>
    <col min="7" max="7" width="36.5703125" customWidth="1"/>
    <col min="8" max="8" width="9" customWidth="1"/>
    <col min="9" max="9" width="32.7109375" customWidth="1"/>
    <col min="10" max="10" width="7.140625" customWidth="1"/>
    <col min="11" max="11" width="36.5703125" customWidth="1"/>
    <col min="12" max="12" width="9" customWidth="1"/>
    <col min="13" max="13" width="32.7109375" customWidth="1"/>
    <col min="14" max="14" width="7.140625" customWidth="1"/>
    <col min="15" max="15" width="36.5703125" customWidth="1"/>
    <col min="16" max="16" width="9" customWidth="1"/>
    <col min="17" max="17" width="32.7109375" customWidth="1"/>
    <col min="18" max="18" width="7.140625" customWidth="1"/>
  </cols>
  <sheetData>
    <row r="1" spans="1:18" ht="15" customHeight="1">
      <c r="A1" s="7" t="s">
        <v>2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11" t="s">
        <v>7</v>
      </c>
      <c r="C3" s="11"/>
      <c r="D3" s="11"/>
      <c r="E3" s="11"/>
      <c r="F3" s="11"/>
      <c r="G3" s="11"/>
      <c r="H3" s="11"/>
      <c r="I3" s="11"/>
      <c r="J3" s="11"/>
      <c r="K3" s="11"/>
      <c r="L3" s="11"/>
      <c r="M3" s="11"/>
      <c r="N3" s="11"/>
      <c r="O3" s="11"/>
      <c r="P3" s="11"/>
      <c r="Q3" s="11"/>
      <c r="R3" s="11"/>
    </row>
    <row r="4" spans="1:18" ht="15" customHeight="1">
      <c r="A4" s="12" t="s">
        <v>262</v>
      </c>
      <c r="B4" s="11" t="s">
        <v>7</v>
      </c>
      <c r="C4" s="11"/>
      <c r="D4" s="11"/>
      <c r="E4" s="11"/>
      <c r="F4" s="11"/>
      <c r="G4" s="11"/>
      <c r="H4" s="11"/>
      <c r="I4" s="11"/>
      <c r="J4" s="11"/>
      <c r="K4" s="11"/>
      <c r="L4" s="11"/>
      <c r="M4" s="11"/>
      <c r="N4" s="11"/>
      <c r="O4" s="11"/>
      <c r="P4" s="11"/>
      <c r="Q4" s="11"/>
      <c r="R4" s="11"/>
    </row>
    <row r="5" spans="1:18">
      <c r="A5" s="12"/>
      <c r="B5" s="49" t="s">
        <v>262</v>
      </c>
      <c r="C5" s="49"/>
      <c r="D5" s="49"/>
      <c r="E5" s="49"/>
      <c r="F5" s="49"/>
      <c r="G5" s="49"/>
      <c r="H5" s="49"/>
      <c r="I5" s="49"/>
      <c r="J5" s="49"/>
      <c r="K5" s="49"/>
      <c r="L5" s="49"/>
      <c r="M5" s="49"/>
      <c r="N5" s="49"/>
      <c r="O5" s="49"/>
      <c r="P5" s="49"/>
      <c r="Q5" s="49"/>
      <c r="R5" s="49"/>
    </row>
    <row r="6" spans="1:18">
      <c r="A6" s="12"/>
      <c r="B6" s="32"/>
      <c r="C6" s="32"/>
      <c r="D6" s="32"/>
      <c r="E6" s="32"/>
      <c r="F6" s="32"/>
      <c r="G6" s="32"/>
      <c r="H6" s="32"/>
      <c r="I6" s="32"/>
      <c r="J6" s="32"/>
      <c r="K6" s="32"/>
      <c r="L6" s="32"/>
      <c r="M6" s="32"/>
      <c r="N6" s="32"/>
      <c r="O6" s="32"/>
      <c r="P6" s="32"/>
      <c r="Q6" s="32"/>
      <c r="R6" s="32"/>
    </row>
    <row r="7" spans="1:18">
      <c r="A7" s="12"/>
      <c r="B7" s="32" t="s">
        <v>264</v>
      </c>
      <c r="C7" s="32"/>
      <c r="D7" s="32"/>
      <c r="E7" s="32"/>
      <c r="F7" s="32"/>
      <c r="G7" s="32"/>
      <c r="H7" s="32"/>
      <c r="I7" s="32"/>
      <c r="J7" s="32"/>
      <c r="K7" s="32"/>
      <c r="L7" s="32"/>
      <c r="M7" s="32"/>
      <c r="N7" s="32"/>
      <c r="O7" s="32"/>
      <c r="P7" s="32"/>
      <c r="Q7" s="32"/>
      <c r="R7" s="32"/>
    </row>
    <row r="8" spans="1:18">
      <c r="A8" s="12"/>
      <c r="B8" s="32" t="s">
        <v>265</v>
      </c>
      <c r="C8" s="32"/>
      <c r="D8" s="32"/>
      <c r="E8" s="32"/>
      <c r="F8" s="32"/>
      <c r="G8" s="32"/>
      <c r="H8" s="32"/>
      <c r="I8" s="32"/>
      <c r="J8" s="32"/>
      <c r="K8" s="32"/>
      <c r="L8" s="32"/>
      <c r="M8" s="32"/>
      <c r="N8" s="32"/>
      <c r="O8" s="32"/>
      <c r="P8" s="32"/>
      <c r="Q8" s="32"/>
      <c r="R8" s="32"/>
    </row>
    <row r="9" spans="1:18">
      <c r="A9" s="12"/>
      <c r="B9" s="28"/>
      <c r="C9" s="28"/>
      <c r="D9" s="28"/>
      <c r="E9" s="28"/>
      <c r="F9" s="28"/>
      <c r="G9" s="28"/>
      <c r="H9" s="28"/>
      <c r="I9" s="28"/>
      <c r="J9" s="28"/>
      <c r="K9" s="28"/>
      <c r="L9" s="28"/>
      <c r="M9" s="28"/>
      <c r="N9" s="28"/>
      <c r="O9" s="28"/>
      <c r="P9" s="28"/>
      <c r="Q9" s="28"/>
      <c r="R9" s="28"/>
    </row>
    <row r="10" spans="1:18">
      <c r="A10" s="12"/>
      <c r="B10" s="13"/>
      <c r="C10" s="13"/>
      <c r="D10" s="13"/>
      <c r="E10" s="13"/>
      <c r="F10" s="13"/>
      <c r="G10" s="13"/>
      <c r="H10" s="13"/>
      <c r="I10" s="13"/>
      <c r="J10" s="13"/>
      <c r="K10" s="13"/>
      <c r="L10" s="13"/>
      <c r="M10" s="13"/>
      <c r="N10" s="13"/>
      <c r="O10" s="13"/>
      <c r="P10" s="13"/>
      <c r="Q10" s="13"/>
      <c r="R10" s="13"/>
    </row>
    <row r="11" spans="1:18">
      <c r="A11" s="12"/>
      <c r="B11" s="14"/>
      <c r="C11" s="14"/>
      <c r="D11" s="58" t="s">
        <v>193</v>
      </c>
      <c r="E11" s="58"/>
      <c r="F11" s="58"/>
      <c r="G11" s="58"/>
      <c r="H11" s="58"/>
      <c r="I11" s="58"/>
      <c r="J11" s="58"/>
      <c r="K11" s="14"/>
      <c r="L11" s="58" t="s">
        <v>205</v>
      </c>
      <c r="M11" s="58"/>
      <c r="N11" s="58"/>
      <c r="O11" s="58"/>
      <c r="P11" s="58"/>
      <c r="Q11" s="58"/>
      <c r="R11" s="58"/>
    </row>
    <row r="12" spans="1:18" ht="15.75" thickBot="1">
      <c r="A12" s="12"/>
      <c r="B12" s="14"/>
      <c r="C12" s="14"/>
      <c r="D12" s="59" t="s">
        <v>194</v>
      </c>
      <c r="E12" s="59"/>
      <c r="F12" s="59"/>
      <c r="G12" s="59"/>
      <c r="H12" s="59"/>
      <c r="I12" s="59"/>
      <c r="J12" s="59"/>
      <c r="K12" s="14"/>
      <c r="L12" s="59" t="s">
        <v>194</v>
      </c>
      <c r="M12" s="59"/>
      <c r="N12" s="59"/>
      <c r="O12" s="59"/>
      <c r="P12" s="59"/>
      <c r="Q12" s="59"/>
      <c r="R12" s="59"/>
    </row>
    <row r="13" spans="1:18" ht="15.75" thickBot="1">
      <c r="A13" s="12"/>
      <c r="B13" s="52"/>
      <c r="C13" s="14"/>
      <c r="D13" s="96">
        <v>2013</v>
      </c>
      <c r="E13" s="96"/>
      <c r="F13" s="96"/>
      <c r="G13" s="14"/>
      <c r="H13" s="96">
        <v>2012</v>
      </c>
      <c r="I13" s="96"/>
      <c r="J13" s="96"/>
      <c r="K13" s="14"/>
      <c r="L13" s="96">
        <v>2013</v>
      </c>
      <c r="M13" s="96"/>
      <c r="N13" s="96"/>
      <c r="O13" s="14"/>
      <c r="P13" s="96">
        <v>2012</v>
      </c>
      <c r="Q13" s="96"/>
      <c r="R13" s="96"/>
    </row>
    <row r="14" spans="1:18">
      <c r="A14" s="12"/>
      <c r="B14" s="102" t="s">
        <v>266</v>
      </c>
      <c r="C14" s="32"/>
      <c r="D14" s="103"/>
      <c r="E14" s="103"/>
      <c r="F14" s="33"/>
      <c r="G14" s="32"/>
      <c r="H14" s="103"/>
      <c r="I14" s="103"/>
      <c r="J14" s="33"/>
      <c r="K14" s="32"/>
      <c r="L14" s="33"/>
      <c r="M14" s="33"/>
      <c r="N14" s="33"/>
      <c r="O14" s="32"/>
      <c r="P14" s="33"/>
      <c r="Q14" s="33"/>
      <c r="R14" s="33"/>
    </row>
    <row r="15" spans="1:18">
      <c r="A15" s="12"/>
      <c r="B15" s="102"/>
      <c r="C15" s="32"/>
      <c r="D15" s="94"/>
      <c r="E15" s="94"/>
      <c r="F15" s="32"/>
      <c r="G15" s="32"/>
      <c r="H15" s="94"/>
      <c r="I15" s="94"/>
      <c r="J15" s="32"/>
      <c r="K15" s="32"/>
      <c r="L15" s="32"/>
      <c r="M15" s="32"/>
      <c r="N15" s="32"/>
      <c r="O15" s="32"/>
      <c r="P15" s="32"/>
      <c r="Q15" s="32"/>
      <c r="R15" s="32"/>
    </row>
    <row r="16" spans="1:18">
      <c r="A16" s="12"/>
      <c r="B16" s="19" t="s">
        <v>52</v>
      </c>
      <c r="C16" s="20"/>
      <c r="D16" s="19" t="s">
        <v>195</v>
      </c>
      <c r="E16" s="21" t="s">
        <v>267</v>
      </c>
      <c r="F16" s="19" t="s">
        <v>199</v>
      </c>
      <c r="G16" s="20"/>
      <c r="H16" s="19" t="s">
        <v>195</v>
      </c>
      <c r="I16" s="21" t="s">
        <v>268</v>
      </c>
      <c r="J16" s="19" t="s">
        <v>199</v>
      </c>
      <c r="K16" s="20"/>
      <c r="L16" s="19" t="s">
        <v>195</v>
      </c>
      <c r="M16" s="21" t="s">
        <v>269</v>
      </c>
      <c r="N16" s="19" t="s">
        <v>199</v>
      </c>
      <c r="O16" s="20"/>
      <c r="P16" s="19" t="s">
        <v>195</v>
      </c>
      <c r="Q16" s="21" t="s">
        <v>270</v>
      </c>
      <c r="R16" s="19" t="s">
        <v>199</v>
      </c>
    </row>
    <row r="17" spans="1:18" ht="15.75" thickBot="1">
      <c r="A17" s="12"/>
      <c r="B17" s="16" t="s">
        <v>58</v>
      </c>
      <c r="C17" s="14"/>
      <c r="D17" s="86" t="s">
        <v>202</v>
      </c>
      <c r="E17" s="86"/>
      <c r="F17" s="16" t="s">
        <v>199</v>
      </c>
      <c r="G17" s="14"/>
      <c r="H17" s="86" t="s">
        <v>203</v>
      </c>
      <c r="I17" s="86"/>
      <c r="J17" s="16" t="s">
        <v>199</v>
      </c>
      <c r="K17" s="14"/>
      <c r="L17" s="86" t="s">
        <v>210</v>
      </c>
      <c r="M17" s="86"/>
      <c r="N17" s="16" t="s">
        <v>199</v>
      </c>
      <c r="O17" s="14"/>
      <c r="P17" s="86" t="s">
        <v>211</v>
      </c>
      <c r="Q17" s="86"/>
      <c r="R17" s="16" t="s">
        <v>199</v>
      </c>
    </row>
    <row r="18" spans="1:18" ht="15.75" thickBot="1">
      <c r="A18" s="12"/>
      <c r="B18" s="19" t="s">
        <v>59</v>
      </c>
      <c r="C18" s="20"/>
      <c r="D18" s="104" t="s">
        <v>271</v>
      </c>
      <c r="E18" s="104"/>
      <c r="F18" s="47" t="s">
        <v>199</v>
      </c>
      <c r="G18" s="20"/>
      <c r="H18" s="104" t="s">
        <v>272</v>
      </c>
      <c r="I18" s="104"/>
      <c r="J18" s="47" t="s">
        <v>199</v>
      </c>
      <c r="K18" s="20"/>
      <c r="L18" s="104" t="s">
        <v>273</v>
      </c>
      <c r="M18" s="104"/>
      <c r="N18" s="47" t="s">
        <v>199</v>
      </c>
      <c r="O18" s="20"/>
      <c r="P18" s="104" t="s">
        <v>274</v>
      </c>
      <c r="Q18" s="104"/>
      <c r="R18" s="47" t="s">
        <v>199</v>
      </c>
    </row>
    <row r="19" spans="1:18" ht="15.75" thickTop="1">
      <c r="A19" s="12"/>
      <c r="B19" s="102" t="s">
        <v>275</v>
      </c>
      <c r="C19" s="32"/>
      <c r="D19" s="105"/>
      <c r="E19" s="105"/>
      <c r="F19" s="106"/>
      <c r="G19" s="32"/>
      <c r="H19" s="105"/>
      <c r="I19" s="105"/>
      <c r="J19" s="106"/>
      <c r="K19" s="32"/>
      <c r="L19" s="106"/>
      <c r="M19" s="106"/>
      <c r="N19" s="106"/>
      <c r="O19" s="32"/>
      <c r="P19" s="106"/>
      <c r="Q19" s="106"/>
      <c r="R19" s="106"/>
    </row>
    <row r="20" spans="1:18">
      <c r="A20" s="12"/>
      <c r="B20" s="102"/>
      <c r="C20" s="32"/>
      <c r="D20" s="94"/>
      <c r="E20" s="94"/>
      <c r="F20" s="32"/>
      <c r="G20" s="32"/>
      <c r="H20" s="94"/>
      <c r="I20" s="94"/>
      <c r="J20" s="32"/>
      <c r="K20" s="32"/>
      <c r="L20" s="32"/>
      <c r="M20" s="32"/>
      <c r="N20" s="32"/>
      <c r="O20" s="32"/>
      <c r="P20" s="32"/>
      <c r="Q20" s="32"/>
      <c r="R20" s="32"/>
    </row>
    <row r="21" spans="1:18">
      <c r="A21" s="12"/>
      <c r="B21" s="34" t="s">
        <v>276</v>
      </c>
      <c r="C21" s="35"/>
      <c r="D21" s="37">
        <v>85128</v>
      </c>
      <c r="E21" s="37"/>
      <c r="F21" s="35"/>
      <c r="G21" s="35"/>
      <c r="H21" s="37">
        <v>89950</v>
      </c>
      <c r="I21" s="37"/>
      <c r="J21" s="35"/>
      <c r="K21" s="35"/>
      <c r="L21" s="37">
        <v>84919</v>
      </c>
      <c r="M21" s="37"/>
      <c r="N21" s="35"/>
      <c r="O21" s="35"/>
      <c r="P21" s="37">
        <v>91723</v>
      </c>
      <c r="Q21" s="37"/>
      <c r="R21" s="35"/>
    </row>
    <row r="22" spans="1:18">
      <c r="A22" s="12"/>
      <c r="B22" s="34"/>
      <c r="C22" s="35"/>
      <c r="D22" s="37"/>
      <c r="E22" s="37"/>
      <c r="F22" s="35"/>
      <c r="G22" s="35"/>
      <c r="H22" s="37"/>
      <c r="I22" s="37"/>
      <c r="J22" s="35"/>
      <c r="K22" s="35"/>
      <c r="L22" s="37"/>
      <c r="M22" s="37"/>
      <c r="N22" s="35"/>
      <c r="O22" s="35"/>
      <c r="P22" s="37"/>
      <c r="Q22" s="37"/>
      <c r="R22" s="35"/>
    </row>
    <row r="23" spans="1:18">
      <c r="A23" s="12"/>
      <c r="B23" s="82" t="s">
        <v>277</v>
      </c>
      <c r="C23" s="32"/>
      <c r="D23" s="40">
        <v>85128</v>
      </c>
      <c r="E23" s="40"/>
      <c r="F23" s="32"/>
      <c r="G23" s="32"/>
      <c r="H23" s="40">
        <v>89950</v>
      </c>
      <c r="I23" s="40"/>
      <c r="J23" s="32"/>
      <c r="K23" s="32"/>
      <c r="L23" s="40">
        <v>84919</v>
      </c>
      <c r="M23" s="40"/>
      <c r="N23" s="32"/>
      <c r="O23" s="32"/>
      <c r="P23" s="40">
        <v>91723</v>
      </c>
      <c r="Q23" s="40"/>
      <c r="R23" s="32"/>
    </row>
    <row r="24" spans="1:18">
      <c r="A24" s="12"/>
      <c r="B24" s="82"/>
      <c r="C24" s="32"/>
      <c r="D24" s="40"/>
      <c r="E24" s="40"/>
      <c r="F24" s="32"/>
      <c r="G24" s="32"/>
      <c r="H24" s="40"/>
      <c r="I24" s="40"/>
      <c r="J24" s="32"/>
      <c r="K24" s="32"/>
      <c r="L24" s="40"/>
      <c r="M24" s="40"/>
      <c r="N24" s="32"/>
      <c r="O24" s="32"/>
      <c r="P24" s="40"/>
      <c r="Q24" s="40"/>
      <c r="R24" s="32"/>
    </row>
    <row r="25" spans="1:18">
      <c r="A25" s="12"/>
      <c r="B25" s="107" t="s">
        <v>278</v>
      </c>
      <c r="C25" s="35"/>
      <c r="D25" s="63"/>
      <c r="E25" s="63"/>
      <c r="F25" s="35"/>
      <c r="G25" s="35"/>
      <c r="H25" s="63"/>
      <c r="I25" s="63"/>
      <c r="J25" s="35"/>
      <c r="K25" s="35"/>
      <c r="L25" s="35"/>
      <c r="M25" s="35"/>
      <c r="N25" s="35"/>
      <c r="O25" s="35"/>
      <c r="P25" s="35"/>
      <c r="Q25" s="35"/>
      <c r="R25" s="35"/>
    </row>
    <row r="26" spans="1:18">
      <c r="A26" s="12"/>
      <c r="B26" s="107"/>
      <c r="C26" s="35"/>
      <c r="D26" s="63"/>
      <c r="E26" s="63"/>
      <c r="F26" s="35"/>
      <c r="G26" s="35"/>
      <c r="H26" s="63"/>
      <c r="I26" s="63"/>
      <c r="J26" s="35"/>
      <c r="K26" s="35"/>
      <c r="L26" s="35"/>
      <c r="M26" s="35"/>
      <c r="N26" s="35"/>
      <c r="O26" s="35"/>
      <c r="P26" s="35"/>
      <c r="Q26" s="35"/>
      <c r="R26" s="35"/>
    </row>
    <row r="27" spans="1:18" ht="26.25">
      <c r="A27" s="12"/>
      <c r="B27" s="16" t="s">
        <v>279</v>
      </c>
      <c r="C27" s="14"/>
      <c r="D27" s="16" t="s">
        <v>195</v>
      </c>
      <c r="E27" s="23" t="s">
        <v>280</v>
      </c>
      <c r="F27" s="16" t="s">
        <v>199</v>
      </c>
      <c r="G27" s="14"/>
      <c r="H27" s="16" t="s">
        <v>195</v>
      </c>
      <c r="I27" s="23" t="s">
        <v>281</v>
      </c>
      <c r="J27" s="16" t="s">
        <v>199</v>
      </c>
      <c r="K27" s="14"/>
      <c r="L27" s="16" t="s">
        <v>195</v>
      </c>
      <c r="M27" s="23" t="s">
        <v>282</v>
      </c>
      <c r="N27" s="16" t="s">
        <v>199</v>
      </c>
      <c r="O27" s="14"/>
      <c r="P27" s="16" t="s">
        <v>195</v>
      </c>
      <c r="Q27" s="23" t="s">
        <v>283</v>
      </c>
      <c r="R27" s="16" t="s">
        <v>199</v>
      </c>
    </row>
    <row r="28" spans="1:18">
      <c r="A28" s="12"/>
      <c r="B28" s="108" t="s">
        <v>284</v>
      </c>
      <c r="C28" s="35"/>
      <c r="D28" s="34" t="s">
        <v>195</v>
      </c>
      <c r="E28" s="36">
        <v>0</v>
      </c>
      <c r="F28" s="35"/>
      <c r="G28" s="35"/>
      <c r="H28" s="34" t="s">
        <v>195</v>
      </c>
      <c r="I28" s="36" t="s">
        <v>285</v>
      </c>
      <c r="J28" s="34" t="s">
        <v>199</v>
      </c>
      <c r="K28" s="35"/>
      <c r="L28" s="34" t="s">
        <v>195</v>
      </c>
      <c r="M28" s="36" t="s">
        <v>286</v>
      </c>
      <c r="N28" s="34" t="s">
        <v>199</v>
      </c>
      <c r="O28" s="35"/>
      <c r="P28" s="34" t="s">
        <v>195</v>
      </c>
      <c r="Q28" s="36" t="s">
        <v>287</v>
      </c>
      <c r="R28" s="34" t="s">
        <v>199</v>
      </c>
    </row>
    <row r="29" spans="1:18" ht="15.75" thickBot="1">
      <c r="A29" s="12"/>
      <c r="B29" s="108"/>
      <c r="C29" s="35"/>
      <c r="D29" s="90"/>
      <c r="E29" s="88"/>
      <c r="F29" s="45"/>
      <c r="G29" s="35"/>
      <c r="H29" s="90"/>
      <c r="I29" s="88"/>
      <c r="J29" s="90"/>
      <c r="K29" s="35"/>
      <c r="L29" s="90"/>
      <c r="M29" s="88"/>
      <c r="N29" s="90"/>
      <c r="O29" s="35"/>
      <c r="P29" s="90"/>
      <c r="Q29" s="88"/>
      <c r="R29" s="90"/>
    </row>
    <row r="30" spans="1:18" ht="15.75" thickBot="1">
      <c r="A30" s="12"/>
      <c r="B30" s="16" t="s">
        <v>288</v>
      </c>
      <c r="C30" s="14"/>
      <c r="D30" s="26" t="s">
        <v>195</v>
      </c>
      <c r="E30" s="27" t="s">
        <v>280</v>
      </c>
      <c r="F30" s="26" t="s">
        <v>199</v>
      </c>
      <c r="G30" s="14"/>
      <c r="H30" s="26" t="s">
        <v>195</v>
      </c>
      <c r="I30" s="27" t="s">
        <v>289</v>
      </c>
      <c r="J30" s="26" t="s">
        <v>199</v>
      </c>
      <c r="K30" s="14"/>
      <c r="L30" s="26" t="s">
        <v>195</v>
      </c>
      <c r="M30" s="27" t="s">
        <v>290</v>
      </c>
      <c r="N30" s="26" t="s">
        <v>199</v>
      </c>
      <c r="O30" s="14"/>
      <c r="P30" s="26" t="s">
        <v>195</v>
      </c>
      <c r="Q30" s="27" t="s">
        <v>291</v>
      </c>
      <c r="R30" s="26" t="s">
        <v>199</v>
      </c>
    </row>
    <row r="31" spans="1:18" ht="15.75" thickTop="1">
      <c r="A31" s="12"/>
      <c r="B31" s="20"/>
      <c r="C31" s="20"/>
      <c r="D31" s="109"/>
      <c r="E31" s="109"/>
      <c r="F31" s="109"/>
      <c r="G31" s="20"/>
      <c r="H31" s="109"/>
      <c r="I31" s="109"/>
      <c r="J31" s="109"/>
      <c r="K31" s="20"/>
      <c r="L31" s="109"/>
      <c r="M31" s="109"/>
      <c r="N31" s="109"/>
      <c r="O31" s="20"/>
      <c r="P31" s="109"/>
      <c r="Q31" s="109"/>
      <c r="R31" s="109"/>
    </row>
    <row r="32" spans="1:18" ht="26.25">
      <c r="A32" s="12"/>
      <c r="B32" s="16" t="s">
        <v>292</v>
      </c>
      <c r="C32" s="14"/>
      <c r="D32" s="16" t="s">
        <v>195</v>
      </c>
      <c r="E32" s="23" t="s">
        <v>280</v>
      </c>
      <c r="F32" s="16" t="s">
        <v>199</v>
      </c>
      <c r="G32" s="14"/>
      <c r="H32" s="16" t="s">
        <v>195</v>
      </c>
      <c r="I32" s="23" t="s">
        <v>281</v>
      </c>
      <c r="J32" s="16" t="s">
        <v>199</v>
      </c>
      <c r="K32" s="14"/>
      <c r="L32" s="16" t="s">
        <v>195</v>
      </c>
      <c r="M32" s="23" t="s">
        <v>282</v>
      </c>
      <c r="N32" s="16" t="s">
        <v>199</v>
      </c>
      <c r="O32" s="14"/>
      <c r="P32" s="16" t="s">
        <v>195</v>
      </c>
      <c r="Q32" s="23" t="s">
        <v>283</v>
      </c>
      <c r="R32" s="16" t="s">
        <v>199</v>
      </c>
    </row>
    <row r="33" spans="1:18">
      <c r="A33" s="12"/>
      <c r="B33" s="61" t="s">
        <v>293</v>
      </c>
      <c r="C33" s="35"/>
      <c r="D33" s="34" t="s">
        <v>195</v>
      </c>
      <c r="E33" s="36">
        <v>0</v>
      </c>
      <c r="F33" s="35"/>
      <c r="G33" s="35"/>
      <c r="H33" s="34" t="s">
        <v>195</v>
      </c>
      <c r="I33" s="36" t="s">
        <v>285</v>
      </c>
      <c r="J33" s="34" t="s">
        <v>199</v>
      </c>
      <c r="K33" s="35"/>
      <c r="L33" s="34" t="s">
        <v>195</v>
      </c>
      <c r="M33" s="36" t="s">
        <v>286</v>
      </c>
      <c r="N33" s="34" t="s">
        <v>199</v>
      </c>
      <c r="O33" s="35"/>
      <c r="P33" s="34" t="s">
        <v>195</v>
      </c>
      <c r="Q33" s="36" t="s">
        <v>287</v>
      </c>
      <c r="R33" s="34" t="s">
        <v>199</v>
      </c>
    </row>
    <row r="34" spans="1:18" ht="15.75" thickBot="1">
      <c r="A34" s="12"/>
      <c r="B34" s="61"/>
      <c r="C34" s="35"/>
      <c r="D34" s="90"/>
      <c r="E34" s="88"/>
      <c r="F34" s="45"/>
      <c r="G34" s="35"/>
      <c r="H34" s="90"/>
      <c r="I34" s="88"/>
      <c r="J34" s="90"/>
      <c r="K34" s="35"/>
      <c r="L34" s="90"/>
      <c r="M34" s="88"/>
      <c r="N34" s="90"/>
      <c r="O34" s="35"/>
      <c r="P34" s="90"/>
      <c r="Q34" s="88"/>
      <c r="R34" s="90"/>
    </row>
    <row r="35" spans="1:18" ht="15.75" thickBot="1">
      <c r="A35" s="12"/>
      <c r="B35" s="16" t="s">
        <v>294</v>
      </c>
      <c r="C35" s="14"/>
      <c r="D35" s="26" t="s">
        <v>195</v>
      </c>
      <c r="E35" s="27" t="s">
        <v>280</v>
      </c>
      <c r="F35" s="26" t="s">
        <v>199</v>
      </c>
      <c r="G35" s="14"/>
      <c r="H35" s="26" t="s">
        <v>195</v>
      </c>
      <c r="I35" s="27" t="s">
        <v>289</v>
      </c>
      <c r="J35" s="26" t="s">
        <v>199</v>
      </c>
      <c r="K35" s="14"/>
      <c r="L35" s="26" t="s">
        <v>195</v>
      </c>
      <c r="M35" s="27" t="s">
        <v>290</v>
      </c>
      <c r="N35" s="26" t="s">
        <v>199</v>
      </c>
      <c r="O35" s="14"/>
      <c r="P35" s="26" t="s">
        <v>195</v>
      </c>
      <c r="Q35" s="27" t="s">
        <v>291</v>
      </c>
      <c r="R35" s="26" t="s">
        <v>199</v>
      </c>
    </row>
    <row r="36" spans="1:18" ht="15.75" thickTop="1">
      <c r="A36" s="12"/>
      <c r="B36" s="110"/>
      <c r="C36" s="110"/>
      <c r="D36" s="110"/>
      <c r="E36" s="110"/>
      <c r="F36" s="110"/>
      <c r="G36" s="110"/>
      <c r="H36" s="110"/>
      <c r="I36" s="110"/>
      <c r="J36" s="110"/>
      <c r="K36" s="110"/>
      <c r="L36" s="110"/>
      <c r="M36" s="110"/>
      <c r="N36" s="110"/>
      <c r="O36" s="110"/>
      <c r="P36" s="110"/>
      <c r="Q36" s="110"/>
      <c r="R36" s="110"/>
    </row>
    <row r="37" spans="1:18" ht="25.5" customHeight="1">
      <c r="A37" s="12"/>
      <c r="B37" s="44" t="s">
        <v>295</v>
      </c>
      <c r="C37" s="44"/>
      <c r="D37" s="44"/>
      <c r="E37" s="44"/>
      <c r="F37" s="44"/>
      <c r="G37" s="44"/>
      <c r="H37" s="44"/>
      <c r="I37" s="44"/>
      <c r="J37" s="44"/>
      <c r="K37" s="44"/>
      <c r="L37" s="44"/>
      <c r="M37" s="44"/>
      <c r="N37" s="44"/>
      <c r="O37" s="44"/>
      <c r="P37" s="44"/>
      <c r="Q37" s="44"/>
      <c r="R37" s="44"/>
    </row>
  </sheetData>
  <mergeCells count="126">
    <mergeCell ref="B37:R37"/>
    <mergeCell ref="B4:R4"/>
    <mergeCell ref="B5:R5"/>
    <mergeCell ref="B6:R6"/>
    <mergeCell ref="B7:R7"/>
    <mergeCell ref="B8:R8"/>
    <mergeCell ref="B36:R36"/>
    <mergeCell ref="N33:N34"/>
    <mergeCell ref="O33:O34"/>
    <mergeCell ref="P33:P34"/>
    <mergeCell ref="Q33:Q34"/>
    <mergeCell ref="R33:R34"/>
    <mergeCell ref="A1:A2"/>
    <mergeCell ref="B1:R1"/>
    <mergeCell ref="B2:R2"/>
    <mergeCell ref="B3:R3"/>
    <mergeCell ref="A4:A37"/>
    <mergeCell ref="H33:H34"/>
    <mergeCell ref="I33:I34"/>
    <mergeCell ref="J33:J34"/>
    <mergeCell ref="K33:K34"/>
    <mergeCell ref="L33:L34"/>
    <mergeCell ref="M33:M34"/>
    <mergeCell ref="B33:B34"/>
    <mergeCell ref="C33:C34"/>
    <mergeCell ref="D33:D34"/>
    <mergeCell ref="E33:E34"/>
    <mergeCell ref="F33:F34"/>
    <mergeCell ref="G33:G34"/>
    <mergeCell ref="N28:N29"/>
    <mergeCell ref="O28:O29"/>
    <mergeCell ref="P28:P29"/>
    <mergeCell ref="Q28:Q29"/>
    <mergeCell ref="R28:R29"/>
    <mergeCell ref="D31:F31"/>
    <mergeCell ref="H31:J31"/>
    <mergeCell ref="L31:N31"/>
    <mergeCell ref="P31:R31"/>
    <mergeCell ref="H28:H29"/>
    <mergeCell ref="I28:I29"/>
    <mergeCell ref="J28:J29"/>
    <mergeCell ref="K28:K29"/>
    <mergeCell ref="L28:L29"/>
    <mergeCell ref="M28:M29"/>
    <mergeCell ref="B28:B29"/>
    <mergeCell ref="C28:C29"/>
    <mergeCell ref="D28:D29"/>
    <mergeCell ref="E28:E29"/>
    <mergeCell ref="F28:F29"/>
    <mergeCell ref="G28:G29"/>
    <mergeCell ref="H25:I26"/>
    <mergeCell ref="J25:J26"/>
    <mergeCell ref="K25:K26"/>
    <mergeCell ref="L25:N26"/>
    <mergeCell ref="O25:O26"/>
    <mergeCell ref="P25:R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J19:J20"/>
    <mergeCell ref="K19:K20"/>
    <mergeCell ref="L19:N20"/>
    <mergeCell ref="O19:O20"/>
    <mergeCell ref="P19:R20"/>
    <mergeCell ref="B21:B22"/>
    <mergeCell ref="C21:C22"/>
    <mergeCell ref="D21:E22"/>
    <mergeCell ref="F21:F22"/>
    <mergeCell ref="G21:G22"/>
    <mergeCell ref="D18:E18"/>
    <mergeCell ref="H18:I18"/>
    <mergeCell ref="L18:M18"/>
    <mergeCell ref="P18:Q18"/>
    <mergeCell ref="B19:B20"/>
    <mergeCell ref="C19:C20"/>
    <mergeCell ref="D19:E20"/>
    <mergeCell ref="F19:F20"/>
    <mergeCell ref="G19:G20"/>
    <mergeCell ref="H19:I20"/>
    <mergeCell ref="J14:J15"/>
    <mergeCell ref="K14:K15"/>
    <mergeCell ref="L14:N15"/>
    <mergeCell ref="O14:O15"/>
    <mergeCell ref="P14:R15"/>
    <mergeCell ref="D17:E17"/>
    <mergeCell ref="H17:I17"/>
    <mergeCell ref="L17:M17"/>
    <mergeCell ref="P17:Q17"/>
    <mergeCell ref="B14:B15"/>
    <mergeCell ref="C14:C15"/>
    <mergeCell ref="D14:E15"/>
    <mergeCell ref="F14:F15"/>
    <mergeCell ref="G14:G15"/>
    <mergeCell ref="H14:I15"/>
    <mergeCell ref="B9:R9"/>
    <mergeCell ref="D11:J11"/>
    <mergeCell ref="L11:R11"/>
    <mergeCell ref="D12:J12"/>
    <mergeCell ref="L12:R12"/>
    <mergeCell ref="D13:F13"/>
    <mergeCell ref="H13:J13"/>
    <mergeCell ref="L13:N13"/>
    <mergeCell ref="P13:R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OPE</vt:lpstr>
      <vt:lpstr>CONSOLIDATED_BALANCE_SHEETS</vt:lpstr>
      <vt:lpstr>CONSOLIDATED_BALANCE_SHEETS_Pa</vt:lpstr>
      <vt:lpstr>CONSOLIDATED_STATEMENTS_OF_CAS</vt:lpstr>
      <vt:lpstr>Description_of_the_Business_an</vt:lpstr>
      <vt:lpstr>Acquisitions_and_Dispositions</vt:lpstr>
      <vt:lpstr>Reportable_Segment_Information</vt:lpstr>
      <vt:lpstr>Basic_and_Diluted_Net_Loss_Per</vt:lpstr>
      <vt:lpstr>Inventories</vt:lpstr>
      <vt:lpstr>Intangible_Assets_and_Goodwill</vt:lpstr>
      <vt:lpstr>Equity_Method_Investments</vt:lpstr>
      <vt:lpstr>LongTerm_Debt</vt:lpstr>
      <vt:lpstr>Fair_Value_Measurements</vt:lpstr>
      <vt:lpstr>Stockholders_Equity</vt:lpstr>
      <vt:lpstr>StockBased_Compensation_and_Ot</vt:lpstr>
      <vt:lpstr>Pension_and_Other_PostRetireme</vt:lpstr>
      <vt:lpstr>Income_Taxes</vt:lpstr>
      <vt:lpstr>Litigation</vt:lpstr>
      <vt:lpstr>Financial_Information_for_Guar</vt:lpstr>
      <vt:lpstr>Acquisitions_and_Dispositions_</vt:lpstr>
      <vt:lpstr>Reportable_Segment_Information1</vt:lpstr>
      <vt:lpstr>Basic_and_Diluted_Net_Loss_Per1</vt:lpstr>
      <vt:lpstr>Inventories_Tables</vt:lpstr>
      <vt:lpstr>Intangible_Assets_and_Goodwill1</vt:lpstr>
      <vt:lpstr>Equity_Method_Investments_Equi</vt:lpstr>
      <vt:lpstr>LongTerm_Debt_LongTerm_Debt_Ta</vt:lpstr>
      <vt:lpstr>Stockholders_Equity_Tables</vt:lpstr>
      <vt:lpstr>StockBased_Compensation_and_Ot1</vt:lpstr>
      <vt:lpstr>Pension_and_Other_PostRetireme1</vt:lpstr>
      <vt:lpstr>Financial_Information_for_Guar1</vt:lpstr>
      <vt:lpstr>Acquisitions_and_Dispositions_1</vt:lpstr>
      <vt:lpstr>Acquisitions_and_Dispositions_2</vt:lpstr>
      <vt:lpstr>Reportable_Segment_Information2</vt:lpstr>
      <vt:lpstr>Reportable_Segment_Information3</vt:lpstr>
      <vt:lpstr>Basic_and_Diluted_Net_Loss_Per2</vt:lpstr>
      <vt:lpstr>Inventories_Details</vt:lpstr>
      <vt:lpstr>Intangible_Assets_and_Goodwill2</vt:lpstr>
      <vt:lpstr>Intangible_Assets_and_Goodwill3</vt:lpstr>
      <vt:lpstr>Equity_Method_Investments_Equi1</vt:lpstr>
      <vt:lpstr>Equity_Method_Investments_Equi2</vt:lpstr>
      <vt:lpstr>LongTerm_Debt_Details</vt:lpstr>
      <vt:lpstr>Fair_Value_Measurements_Detail</vt:lpstr>
      <vt:lpstr>Stockholders_Equity_Details</vt:lpstr>
      <vt:lpstr>StockBased_Compensation_and_Ot2</vt:lpstr>
      <vt:lpstr>Pension_and_Other_PostRetireme2</vt:lpstr>
      <vt:lpstr>Income_Taxes_Details</vt:lpstr>
      <vt:lpstr>Litigation_Details</vt:lpstr>
      <vt:lpstr>Financial_Information_for_Guar2</vt:lpstr>
      <vt:lpstr>Financial_Information_for_Guar3</vt:lpstr>
      <vt:lpstr>Financial_Information_for_Gua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6:21Z</dcterms:created>
  <dcterms:modified xsi:type="dcterms:W3CDTF">2013-11-08T11:16:22Z</dcterms:modified>
</cp:coreProperties>
</file>